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BB FUND, INC.</t>
        </is>
      </c>
    </row>
    <row r="7">
      <c r="A7" s="4" t="inlineStr">
        <is>
          <t>Entity Central Index Key</t>
        </is>
      </c>
      <c r="B7" s="4" t="inlineStr">
        <is>
          <t>0000831114</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42"/>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12 Months Ended</t>
        </is>
      </c>
    </row>
    <row r="2">
      <c r="B2" s="2" t="inlineStr">
        <is>
          <t>Aug. 31, 2024 USD ($) Unit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BB FUND, INC.</t>
        </is>
      </c>
    </row>
    <row r="7">
      <c r="A7" s="4" t="inlineStr">
        <is>
          <t>Entity Central Index Key</t>
        </is>
      </c>
      <c r="B7" s="4" t="inlineStr">
        <is>
          <t>0000831114</t>
        </is>
      </c>
    </row>
    <row r="8">
      <c r="A8" s="4" t="inlineStr">
        <is>
          <t>Entity Investment Company Type</t>
        </is>
      </c>
      <c r="B8" s="4" t="inlineStr">
        <is>
          <t>N-1A</t>
        </is>
      </c>
    </row>
    <row r="9">
      <c r="A9" s="4" t="inlineStr">
        <is>
          <t>Document Period End Date</t>
        </is>
      </c>
      <c r="B9" s="4" t="inlineStr">
        <is>
          <t>Aug. 31,  2024</t>
        </is>
      </c>
    </row>
    <row r="10">
      <c r="A10" s="4" t="inlineStr">
        <is>
          <t>Class I Shares [Member]</t>
        </is>
      </c>
      <c r="B10" s="4" t="inlineStr">
        <is>
          <t xml:space="preserve"> </t>
        </is>
      </c>
    </row>
    <row r="11">
      <c r="A11" s="3" t="inlineStr">
        <is>
          <t>Shareholder Report [Line Items]</t>
        </is>
      </c>
      <c r="B11" s="4" t="inlineStr">
        <is>
          <t xml:space="preserve"> </t>
        </is>
      </c>
    </row>
    <row r="12">
      <c r="A12" s="4" t="inlineStr">
        <is>
          <t>Fund Name</t>
        </is>
      </c>
      <c r="B12" s="4" t="inlineStr">
        <is>
          <t>Abbey Capital Futures Strategy Fund</t>
        </is>
      </c>
    </row>
    <row r="13">
      <c r="A13" s="4" t="inlineStr">
        <is>
          <t>Class Name</t>
        </is>
      </c>
      <c r="B13" s="4" t="inlineStr">
        <is>
          <t>Class I</t>
        </is>
      </c>
    </row>
    <row r="14">
      <c r="A14" s="4" t="inlineStr">
        <is>
          <t>Trading Symbol</t>
        </is>
      </c>
      <c r="B14" s="4" t="inlineStr">
        <is>
          <t>ABYI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bbeycapital.com/abbey-capital-futures-strategy-fund/ 1-844-261-6484</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44-261-6484</t>
        </is>
      </c>
    </row>
    <row r="20">
      <c r="A20" s="4" t="inlineStr">
        <is>
          <t>Additional Information Website</t>
        </is>
      </c>
      <c r="B20" s="4" t="inlineStr">
        <is>
          <t>https://www.abbeycapital.com/abbey-capital-futures-strategy-fund/</t>
        </is>
      </c>
    </row>
    <row r="21">
      <c r="A21" s="4" t="inlineStr">
        <is>
          <t>Expenses [Text Block]</t>
        </is>
      </c>
      <c r="B21" s="4" t="inlineStr">
        <is>
          <t>WHAT WERE THE FUND COSTS FOR THE PAST YEAR? (based on a hypothetical $10,000 investment)
Class Name
Costs of a $10,000 investment
Costs paid as a percentage of a $10,000 investment
Class I
$178
1.79%</t>
        </is>
      </c>
    </row>
    <row r="22">
      <c r="A22" s="4" t="inlineStr">
        <is>
          <t>Expenses Paid, Amount</t>
        </is>
      </c>
      <c r="B22" s="5" t="n">
        <v>178</v>
      </c>
    </row>
    <row r="23">
      <c r="A23" s="4" t="inlineStr">
        <is>
          <t>Expense Ratio, Percent</t>
        </is>
      </c>
      <c r="B23" s="6" t="n">
        <v>0.0179</v>
      </c>
    </row>
    <row r="24">
      <c r="A24" s="4" t="inlineStr">
        <is>
          <t>Factors Affecting Performance [Text Block]</t>
        </is>
      </c>
      <c r="B24" s="4" t="inlineStr">
        <is>
          <t>HOW DID THE FUND PERFORM LAST YEAR AND WHAT AFFECTED ITS PERFORMANCE? The Fund saw negative performance for the one-year period ended August 31, 2024. The Fund’s Diversified Trendfollowing trading advisers were the primary source of negative performance at the trading style level. At the market sector level, the Fund saw losses in fixed income and major currencies. Uncertainty about the timing of potential interest rate cuts by central banks was a key factor influencing these markets. This uncertainty contributed to a lack of clear price trends and several price reversals that proved challenging for some of the Fund’s underlying trading advisers. Performance across energy and metals markets was also negative. The Fund did capture gains in agricultural commodities and equities. Strong price uptrends in cocoa were the primary source of gains within agricultural commodities. Meanwhile, long positions across equity indices also resulted in gains as global stocks reached new record highs during the period.
Top Contributors
↑
Agricultural Commodities
↑
Equity indices
Top Detractors
↓
Currencies
↓
Fixed Income
↓
Energy
↓
Metals</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row>
    <row r="27">
      <c r="A27" s="4" t="inlineStr">
        <is>
          <t>Average Annual Return [Table Text Block]</t>
        </is>
      </c>
      <c r="B27" s="4" t="inlineStr">
        <is>
          <t>ANNUAL AVERAGE TOTAL RETURN (%)
1 Year
5 Years
10 Years
Class I
-1.32
3.72
4.06
S&amp;P 500 Total Return Index
27.14
15.92
12.98</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Sep.  01,  2023</t>
        </is>
      </c>
    </row>
    <row r="30">
      <c r="A30" s="4" t="inlineStr">
        <is>
          <t>Updated Performance Information Location [Text Block]</t>
        </is>
      </c>
      <c r="B30" s="4" t="inlineStr">
        <is>
          <t>Visit https://www.abbeycapital.com/abbey-capital-futures-strategy-fund/ for more recent performance information.</t>
        </is>
      </c>
    </row>
    <row r="31">
      <c r="A31" s="4" t="inlineStr">
        <is>
          <t>Net Assets</t>
        </is>
      </c>
      <c r="B31" s="5" t="n">
        <v>2713572669</v>
      </c>
    </row>
    <row r="32">
      <c r="A32" s="4" t="inlineStr">
        <is>
          <t>Holdings Count | Units</t>
        </is>
      </c>
      <c r="B32" s="7" t="n">
        <v>1015</v>
      </c>
    </row>
    <row r="33">
      <c r="A33" s="4" t="inlineStr">
        <is>
          <t>Advisory Fees Paid, Amount</t>
        </is>
      </c>
      <c r="B33" s="5" t="n">
        <v>46899087</v>
      </c>
    </row>
    <row r="34">
      <c r="A34" s="4" t="inlineStr">
        <is>
          <t>Investment Company, Portfolio Turnover</t>
        </is>
      </c>
      <c r="B34" s="8" t="n">
        <v>0</v>
      </c>
    </row>
    <row r="35">
      <c r="A35" s="4" t="inlineStr">
        <is>
          <t>Additional Fund Statistics [Text Block]</t>
        </is>
      </c>
      <c r="B35" s="4" t="inlineStr">
        <is>
          <t>KEY FUND STATISTICS (as of August 31, 2024)
Net Assets
$2,713,572,669
Number of Holdings
1,015
Net Advisory Fee
$46,899,087
Portfolio Turnover
0%</t>
        </is>
      </c>
    </row>
    <row r="36">
      <c r="A36" s="4" t="inlineStr">
        <is>
          <t>Holdings [Text Block]</t>
        </is>
      </c>
      <c r="B36" s="4" t="inlineStr">
        <is>
          <t>Market Group
Risk Allocation (% of overall Value at Risk)
Agricultural Products
7.5%
Currency
19.1%
Energy
12.8%
Equity
27.8%
Fixed Income
21.9%
Metals
10.8%</t>
        </is>
      </c>
    </row>
    <row r="37">
      <c r="A37" s="4" t="inlineStr">
        <is>
          <t>Material Fund Change [Text Block]</t>
        </is>
      </c>
      <c r="B37" s="4" t="inlineStr">
        <is>
          <t>MATERIAL FUND CHANGES: This is a summary of certain changes to the Fund since September 1, 2023 review the Fund’s next prospectus, which we expect to be available by December 31, 2024 at https://www.abbeycapital.com/abbey-capital-futures-strategy-fund/ 1-844-261-6482 On April 29, 2024, QMS Capital Management LP began serving as a trading adviser to the Fund.</t>
        </is>
      </c>
    </row>
    <row r="38">
      <c r="A38" s="4" t="inlineStr">
        <is>
          <t>Updated Prospectus Phone Number</t>
        </is>
      </c>
      <c r="B38" s="4" t="inlineStr">
        <is>
          <t>1-844-261-6482</t>
        </is>
      </c>
    </row>
    <row r="39">
      <c r="A39" s="4" t="inlineStr">
        <is>
          <t>Updated Prospectus Web Address</t>
        </is>
      </c>
      <c r="B39" s="4" t="inlineStr">
        <is>
          <t>https://www.abbeycapital.com/abbey-capital-futures-strategy-fund/</t>
        </is>
      </c>
    </row>
    <row r="40">
      <c r="A40" s="4" t="inlineStr">
        <is>
          <t>Class A Shares [Member]</t>
        </is>
      </c>
      <c r="B40" s="4" t="inlineStr">
        <is>
          <t xml:space="preserve"> </t>
        </is>
      </c>
    </row>
    <row r="41">
      <c r="A41" s="3" t="inlineStr">
        <is>
          <t>Shareholder Report [Line Items]</t>
        </is>
      </c>
      <c r="B41" s="4" t="inlineStr">
        <is>
          <t xml:space="preserve"> </t>
        </is>
      </c>
    </row>
    <row r="42">
      <c r="A42" s="4" t="inlineStr">
        <is>
          <t>Fund Name</t>
        </is>
      </c>
      <c r="B42" s="4" t="inlineStr">
        <is>
          <t>Abbey Capital Futures Strategy Fund</t>
        </is>
      </c>
    </row>
    <row r="43">
      <c r="A43" s="4" t="inlineStr">
        <is>
          <t>Class Name</t>
        </is>
      </c>
      <c r="B43" s="4" t="inlineStr">
        <is>
          <t>Class A</t>
        </is>
      </c>
    </row>
    <row r="44">
      <c r="A44" s="4" t="inlineStr">
        <is>
          <t>Trading Symbol</t>
        </is>
      </c>
      <c r="B44" s="4" t="inlineStr">
        <is>
          <t>ABYAX</t>
        </is>
      </c>
    </row>
    <row r="45">
      <c r="A45" s="4" t="inlineStr">
        <is>
          <t>Annual or Semi-Annual Statement [Text Block]</t>
        </is>
      </c>
      <c r="B45" s="4" t="inlineStr">
        <is>
          <t>This annual shareholder report</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abbeycapital.com/abbey-capital-futures-strategy-fund/ 1-844-261-6484</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1-844-261-6484</t>
        </is>
      </c>
    </row>
    <row r="50">
      <c r="A50" s="4" t="inlineStr">
        <is>
          <t>Additional Information Website</t>
        </is>
      </c>
      <c r="B50" s="4" t="inlineStr">
        <is>
          <t>https://www.abbeycapital.com/abbey-capital-futures-strategy-fund/</t>
        </is>
      </c>
    </row>
    <row r="51">
      <c r="A51" s="4" t="inlineStr">
        <is>
          <t>Expenses [Text Block]</t>
        </is>
      </c>
      <c r="B51" s="4" t="inlineStr">
        <is>
          <t>WHAT WERE THE FUND COSTS FOR THE PAST YEAR? (based on a hypothetical $10,000 investment)
Class Name
Costs of a $10,000 investment
Costs paid as a percentage of a $10,000 investment
Class A
$202
2.04%</t>
        </is>
      </c>
    </row>
    <row r="52">
      <c r="A52" s="4" t="inlineStr">
        <is>
          <t>Expenses Paid, Amount</t>
        </is>
      </c>
      <c r="B52" s="5" t="n">
        <v>202</v>
      </c>
    </row>
    <row r="53">
      <c r="A53" s="4" t="inlineStr">
        <is>
          <t>Expense Ratio, Percent</t>
        </is>
      </c>
      <c r="B53" s="6" t="n">
        <v>0.0204</v>
      </c>
    </row>
    <row r="54">
      <c r="A54" s="4" t="inlineStr">
        <is>
          <t>Factors Affecting Performance [Text Block]</t>
        </is>
      </c>
      <c r="B54" s="4" t="inlineStr">
        <is>
          <t>HOW DID THE FUND PERFORM LAST YEAR AND WHAT AFFECTED ITS PERFORMANCE? The Fund saw negative performance for the one-year period ended August 31, 2024. The Fund’s Diversified Trendfollowing trading advisers were the primary source of negative performance at the trading style level. At the market sector level, the Fund saw losses in fixed income and major currencies. Uncertainty about the timing of potential interest rate cuts by central banks was a key factor influencing these markets. This uncertainty contributed to a lack of clear price trends and several price reversals that proved challenging for some of the Fund’s underlying trading advisers. Performance across energy and metals markets was also negative. The Fund did capture gains in agricultural commodities and equities. Strong price uptrends in cocoa were the primary source of gains within agricultural commodities. Meanwhile, long positions across equity indices also resulted in gains as global stocks reached new record highs during the period.
Top Contributors
↑
Agricultural Commodities
↑
Equity indices
Top Detractors
↓
Currencies
↓
Fixed Income
↓
Energy
↓
Metals</t>
        </is>
      </c>
    </row>
    <row r="55">
      <c r="A55" s="4" t="inlineStr">
        <is>
          <t>Performance Past Does Not Indicate Future [Text]</t>
        </is>
      </c>
      <c r="B55" s="4" t="inlineStr">
        <is>
          <t>The Fund’s past performance is not a good predictor of how the Fund will perform in the future.</t>
        </is>
      </c>
    </row>
    <row r="56">
      <c r="A56" s="4" t="inlineStr">
        <is>
          <t>Line Graph [Table Text Block]</t>
        </is>
      </c>
    </row>
    <row r="57">
      <c r="A57" s="4" t="inlineStr">
        <is>
          <t>Average Annual Return [Table Text Block]</t>
        </is>
      </c>
      <c r="B57" s="4" t="inlineStr">
        <is>
          <t>ANNUAL AVERAGE TOTAL RETURN (%)
1 Year
5 Years
10 Years
Class A (without sales charge)
-1.67
3.42
3.79
Class A (with sales charge)
-7.36
2.21
3.18
S&amp;P 500 Total Returns Index
27.14
15.92
12.98</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Material Change Date</t>
        </is>
      </c>
      <c r="B59" s="4" t="inlineStr">
        <is>
          <t>Sep.  01,  2023</t>
        </is>
      </c>
    </row>
    <row r="60">
      <c r="A60" s="4" t="inlineStr">
        <is>
          <t>Updated Performance Information Location [Text Block]</t>
        </is>
      </c>
      <c r="B60" s="4" t="inlineStr">
        <is>
          <t>Visit https://www.abbeycapital.com/abbey-capital-futures-strategy-fund/ for more recent performance information.</t>
        </is>
      </c>
    </row>
    <row r="61">
      <c r="A61" s="4" t="inlineStr">
        <is>
          <t>Net Assets</t>
        </is>
      </c>
      <c r="B61" s="5" t="n">
        <v>2713572669</v>
      </c>
    </row>
    <row r="62">
      <c r="A62" s="4" t="inlineStr">
        <is>
          <t>Holdings Count | Units</t>
        </is>
      </c>
      <c r="B62" s="7" t="n">
        <v>1015</v>
      </c>
    </row>
    <row r="63">
      <c r="A63" s="4" t="inlineStr">
        <is>
          <t>Advisory Fees Paid, Amount</t>
        </is>
      </c>
      <c r="B63" s="5" t="n">
        <v>46899087</v>
      </c>
    </row>
    <row r="64">
      <c r="A64" s="4" t="inlineStr">
        <is>
          <t>Investment Company, Portfolio Turnover</t>
        </is>
      </c>
      <c r="B64" s="8" t="n">
        <v>0</v>
      </c>
    </row>
    <row r="65">
      <c r="A65" s="4" t="inlineStr">
        <is>
          <t>Additional Fund Statistics [Text Block]</t>
        </is>
      </c>
      <c r="B65" s="4" t="inlineStr">
        <is>
          <t>KEY FUND STATISTICS (as of August 31, 2024)
Net Assets
$2,713,572,669
Number of Holdings
1,015
Net Advisory Fee
$46,899,087
Portfolio Turnover
0%</t>
        </is>
      </c>
    </row>
    <row r="66">
      <c r="A66" s="4" t="inlineStr">
        <is>
          <t>Holdings [Text Block]</t>
        </is>
      </c>
      <c r="B66" s="4" t="inlineStr">
        <is>
          <t>Market Group
Risk Allocation (% of overall Value at Risk)
Agricultural Products
7.5%
Currency
19.1%
Energy
12.8%
Equity
27.8%
Fixed Income
21.9%
Metals
10.8%</t>
        </is>
      </c>
    </row>
    <row r="67">
      <c r="A67" s="4" t="inlineStr">
        <is>
          <t>Material Fund Change [Text Block]</t>
        </is>
      </c>
      <c r="B67" s="4" t="inlineStr">
        <is>
          <t>MATERIAL FUND CHANGES: This is a summary of certain changes to the Fund since September 1, 2023 review the Fund’s next prospectus, which we expect to be available by December 31, 2024 at https://www.abbeycapital.com/abbey-capital-futures-strategy-fund/ 1-844-261-6482 On April 29, 2024, QMS Capital Management LP began serving as a trading adviser to the Fund.</t>
        </is>
      </c>
    </row>
    <row r="68">
      <c r="A68" s="4" t="inlineStr">
        <is>
          <t>Updated Prospectus Phone Number</t>
        </is>
      </c>
      <c r="B68" s="4" t="inlineStr">
        <is>
          <t>1-844-261-6482</t>
        </is>
      </c>
    </row>
    <row r="69">
      <c r="A69" s="4" t="inlineStr">
        <is>
          <t>Updated Prospectus Web Address</t>
        </is>
      </c>
      <c r="B69" s="4" t="inlineStr">
        <is>
          <t>https://www.abbeycapital.com/abbey-capital-futures-strategy-fund/</t>
        </is>
      </c>
    </row>
    <row r="70">
      <c r="A70" s="4" t="inlineStr">
        <is>
          <t>Class C Shares [Member]</t>
        </is>
      </c>
      <c r="B70" s="4" t="inlineStr">
        <is>
          <t xml:space="preserve"> </t>
        </is>
      </c>
    </row>
    <row r="71">
      <c r="A71" s="3" t="inlineStr">
        <is>
          <t>Shareholder Report [Line Items]</t>
        </is>
      </c>
      <c r="B71" s="4" t="inlineStr">
        <is>
          <t xml:space="preserve"> </t>
        </is>
      </c>
    </row>
    <row r="72">
      <c r="A72" s="4" t="inlineStr">
        <is>
          <t>Fund Name</t>
        </is>
      </c>
      <c r="B72" s="4" t="inlineStr">
        <is>
          <t>Abbey Capital Futures Strategy Fund</t>
        </is>
      </c>
    </row>
    <row r="73">
      <c r="A73" s="4" t="inlineStr">
        <is>
          <t>Class Name</t>
        </is>
      </c>
      <c r="B73" s="4" t="inlineStr">
        <is>
          <t>Class C</t>
        </is>
      </c>
    </row>
    <row r="74">
      <c r="A74" s="4" t="inlineStr">
        <is>
          <t>Trading Symbol</t>
        </is>
      </c>
      <c r="B74" s="4" t="inlineStr">
        <is>
          <t>ABYCX</t>
        </is>
      </c>
    </row>
    <row r="75">
      <c r="A75" s="4" t="inlineStr">
        <is>
          <t>Annual or Semi-Annual Statement [Text Block]</t>
        </is>
      </c>
      <c r="B75" s="4" t="inlineStr">
        <is>
          <t>This annual shareholder report</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abbeycapital.com/abbey-capital-futures-strategy-fund/ 1-844-261-6484</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1-844-261-6484</t>
        </is>
      </c>
    </row>
    <row r="80">
      <c r="A80" s="4" t="inlineStr">
        <is>
          <t>Additional Information Website</t>
        </is>
      </c>
      <c r="B80" s="4" t="inlineStr">
        <is>
          <t>https://www.abbeycapital.com/abbey-capital-futures-strategy-fund/</t>
        </is>
      </c>
    </row>
    <row r="81">
      <c r="A81" s="4" t="inlineStr">
        <is>
          <t>Expenses [Text Block]</t>
        </is>
      </c>
      <c r="B81" s="4" t="inlineStr">
        <is>
          <t>WHAT WERE THE FUND COSTS FOR THE PAST YEAR? (based on a hypothetical $10,000 investment)
Class Name
Costs of a $10,000 investment
Costs paid as a percentage of a $10,000 investment
Class C
$276
2.79%</t>
        </is>
      </c>
    </row>
    <row r="82">
      <c r="A82" s="4" t="inlineStr">
        <is>
          <t>Expenses Paid, Amount</t>
        </is>
      </c>
      <c r="B82" s="5" t="n">
        <v>276</v>
      </c>
    </row>
    <row r="83">
      <c r="A83" s="4" t="inlineStr">
        <is>
          <t>Expense Ratio, Percent</t>
        </is>
      </c>
      <c r="B83" s="6" t="n">
        <v>0.0279</v>
      </c>
    </row>
    <row r="84">
      <c r="A84" s="4" t="inlineStr">
        <is>
          <t>Factors Affecting Performance [Text Block]</t>
        </is>
      </c>
      <c r="B84" s="4" t="inlineStr">
        <is>
          <t>HOW DID THE FUND PERFORM LAST YEAR AND WHAT AFFECTED ITS PERFORMANCE? The Fund saw negative performance for the one-year period ended August 31, 2024. The Fund’s Diversified Trendfollowing trading advisers were the primary source of negative performance at the trading style level. At the market sector level, the Fund saw losses in fixed income and major currencies. Uncertainty about the timing of potential interest rate cuts by central banks was a key factor influencing these markets. This uncertainty contributed to a lack of clear price trends and several price reversals that proved challenging for some of the Fund’s underlying trading advisers. Performance across energy and metals markets was also negative. The Fund did capture gains in agricultural commodities and equities. Strong price uptrends in cocoa were the primary source of gains within agricultural commodities. Meanwhile, long positions across equity indices also resulted in gains as global stocks reached new record highs during the period.
Top Contributors
↑
Agricultural Commodities
↑
Equity indices
Top Detractors
↓
Currencies
↓
Fixed Income
↓
Energy
↓
Metals</t>
        </is>
      </c>
    </row>
    <row r="85">
      <c r="A85" s="4" t="inlineStr">
        <is>
          <t>Performance Past Does Not Indicate Future [Text]</t>
        </is>
      </c>
      <c r="B85" s="4" t="inlineStr">
        <is>
          <t>The Fund’s past performance is not a good predictor of how the Fund will perform in the future.</t>
        </is>
      </c>
    </row>
    <row r="86">
      <c r="A86" s="4" t="inlineStr">
        <is>
          <t>Line Graph [Table Text Block]</t>
        </is>
      </c>
    </row>
    <row r="87">
      <c r="A87" s="4" t="inlineStr">
        <is>
          <t>Average Annual Return [Table Text Block]</t>
        </is>
      </c>
      <c r="B87" s="4" t="inlineStr">
        <is>
          <t>ANNUAL AVERAGE TOTAL RETURN (%)
1 Year
5 Years
10 Years
Class
C (without contingent deferred sales charge) 1
-2.29
2.68
3.03
Class
C (with contingent deferred sales charge) 1
-3.26
2.68
3.03
S&amp;P 500 Total Return Index
27.14
15.92
12.98</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Material Change Date</t>
        </is>
      </c>
      <c r="B89" s="4" t="inlineStr">
        <is>
          <t>Sep.  01,  2023</t>
        </is>
      </c>
    </row>
    <row r="90">
      <c r="A90" s="4" t="inlineStr">
        <is>
          <t>Updated Performance Information Location [Text Block]</t>
        </is>
      </c>
      <c r="B90" s="4" t="inlineStr">
        <is>
          <t>Visit https://www.abbeycapital.com/abbey-capital-futures-strategy-fund/ for more recent performance information.</t>
        </is>
      </c>
    </row>
    <row r="91">
      <c r="A91" s="4" t="inlineStr">
        <is>
          <t>Net Assets</t>
        </is>
      </c>
      <c r="B91" s="5" t="n">
        <v>2713572669</v>
      </c>
    </row>
    <row r="92">
      <c r="A92" s="4" t="inlineStr">
        <is>
          <t>Holdings Count | Units</t>
        </is>
      </c>
      <c r="B92" s="7" t="n">
        <v>1015</v>
      </c>
    </row>
    <row r="93">
      <c r="A93" s="4" t="inlineStr">
        <is>
          <t>Advisory Fees Paid, Amount</t>
        </is>
      </c>
      <c r="B93" s="5" t="n">
        <v>46899087</v>
      </c>
    </row>
    <row r="94">
      <c r="A94" s="4" t="inlineStr">
        <is>
          <t>Investment Company, Portfolio Turnover</t>
        </is>
      </c>
      <c r="B94" s="8" t="n">
        <v>0</v>
      </c>
    </row>
    <row r="95">
      <c r="A95" s="4" t="inlineStr">
        <is>
          <t>Additional Fund Statistics [Text Block]</t>
        </is>
      </c>
      <c r="B95" s="4" t="inlineStr">
        <is>
          <t>KEY FUND STATISTICS (as of August 31, 2024)
Net Assets
$2,713,572,669
Number of Holdings
1,015
Net Advisory Fee
$46,899,087
Portfolio Turnover
0%</t>
        </is>
      </c>
    </row>
    <row r="96">
      <c r="A96" s="4" t="inlineStr">
        <is>
          <t>Holdings [Text Block]</t>
        </is>
      </c>
      <c r="B96" s="4" t="inlineStr">
        <is>
          <t>Market Group
Risk Allocation (% of overall Value at Risk)
Agricultural Products
7.5%
Currency
19.1%
Energy
12.8%
Equity
27.8%
Fixed Income
21.9%
Metals
10.8%</t>
        </is>
      </c>
    </row>
    <row r="97">
      <c r="A97" s="4" t="inlineStr">
        <is>
          <t>Material Fund Change [Text Block]</t>
        </is>
      </c>
      <c r="B97" s="4" t="inlineStr">
        <is>
          <t>MATERIAL FUND CHANGES: This is a summary of certain changes to the Fund since September 1, 2023 review the Fund’s next prospectus, which we expect to be available by December 31, 2024 at https://www.abbeycapital.com/abbey-capital-futures-strategy-fund/ 1-844-261-6482 On April 29, 2024, QMS Capital Management LP began serving as a trading adviser to the Fund.</t>
        </is>
      </c>
    </row>
    <row r="98">
      <c r="A98" s="4" t="inlineStr">
        <is>
          <t>Updated Prospectus Phone Number</t>
        </is>
      </c>
      <c r="B98" s="4" t="inlineStr">
        <is>
          <t>1-844-261-6482</t>
        </is>
      </c>
    </row>
    <row r="99">
      <c r="A99" s="4" t="inlineStr">
        <is>
          <t>Updated Prospectus Web Address</t>
        </is>
      </c>
      <c r="B99" s="4" t="inlineStr">
        <is>
          <t>https://www.abbeycapital.com/abbey-capital-futures-strategy-fund/</t>
        </is>
      </c>
    </row>
    <row r="100">
      <c r="A100" s="4" t="inlineStr">
        <is>
          <t>CLASS I SHARES [Member]</t>
        </is>
      </c>
      <c r="B100" s="4" t="inlineStr">
        <is>
          <t xml:space="preserve"> </t>
        </is>
      </c>
    </row>
    <row r="101">
      <c r="A101" s="3" t="inlineStr">
        <is>
          <t>Shareholder Report [Line Items]</t>
        </is>
      </c>
      <c r="B101" s="4" t="inlineStr">
        <is>
          <t xml:space="preserve"> </t>
        </is>
      </c>
    </row>
    <row r="102">
      <c r="A102" s="4" t="inlineStr">
        <is>
          <t>Fund Name</t>
        </is>
      </c>
      <c r="B102" s="4" t="inlineStr">
        <is>
          <t>Abbey Capital Multi Asset Fund</t>
        </is>
      </c>
    </row>
    <row r="103">
      <c r="A103" s="4" t="inlineStr">
        <is>
          <t>Class Name</t>
        </is>
      </c>
      <c r="B103" s="4" t="inlineStr">
        <is>
          <t>Class I</t>
        </is>
      </c>
    </row>
    <row r="104">
      <c r="A104" s="4" t="inlineStr">
        <is>
          <t>Trading Symbol</t>
        </is>
      </c>
      <c r="B104" s="4" t="inlineStr">
        <is>
          <t>MAFIX</t>
        </is>
      </c>
    </row>
    <row r="105">
      <c r="A105" s="4" t="inlineStr">
        <is>
          <t>Annual or Semi-Annual Statement [Text Block]</t>
        </is>
      </c>
      <c r="B105" s="4" t="inlineStr">
        <is>
          <t>This annual shareholder report</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ww.abbeycapital.com/products/mutual-funds/multi-asset-fund/ 1-844-261-6484</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1-844-261-6484</t>
        </is>
      </c>
    </row>
    <row r="110">
      <c r="A110" s="4" t="inlineStr">
        <is>
          <t>Additional Information Website</t>
        </is>
      </c>
      <c r="B110" s="4" t="inlineStr">
        <is>
          <t>https://www.abbeycapital.com/products/mutual-funds/multi-asset-fund/</t>
        </is>
      </c>
    </row>
    <row r="111">
      <c r="A111" s="4" t="inlineStr">
        <is>
          <t>Expenses [Text Block]</t>
        </is>
      </c>
      <c r="B111" s="4" t="inlineStr">
        <is>
          <t>WHAT WERE THE FUND COSTS FOR THE PAST YEAR? (based on a hypothetical $10,000 investment)
Class Name
Costs of a $10,000 investment
Costs paid as a percentage of a $10,000 investment
Class I
$185
1.79%</t>
        </is>
      </c>
    </row>
    <row r="112">
      <c r="A112" s="4" t="inlineStr">
        <is>
          <t>Expenses Paid, Amount</t>
        </is>
      </c>
      <c r="B112" s="5" t="n">
        <v>185</v>
      </c>
    </row>
    <row r="113">
      <c r="A113" s="4" t="inlineStr">
        <is>
          <t>Expense Ratio, Percent</t>
        </is>
      </c>
      <c r="B113" s="6" t="n">
        <v>0.0179</v>
      </c>
    </row>
    <row r="114">
      <c r="A114" s="4" t="inlineStr">
        <is>
          <t>Factors Affecting Performance [Text Block]</t>
        </is>
      </c>
      <c r="B114" s="4" t="inlineStr">
        <is>
          <t>HOW DID THE FUND PERFORM LAST YEAR AND WHAT AFFECTED ITS PERFORMANCE? The Fund saw positive performance for the one-year period ended August 31, 2024. The Fund’s Long US Equity strategy was the driver of positive performance, with partially offsetting losses recorded by the Fund’s Managed Futures strategy. The Fund’s Long US Equity strategy saw positive returns from its allocation to S&amp;P 500 futures. US stocks rallied strongly over the period, outperforming many other global markets. US stocks were supported by strong momentum in technology and artificial intelligence-related stocks as well as solid corporate earnings data. The prospect of a dovish shift in US monetary policy was another tailwind for stocks at times. For the Fund’s Managed futures strategy, losses occurred in fixed income and major currencies. Uncertainty about the timing of potential interest rate cuts by central banks was a key factor influencing these markets, contributing to a lack of clear price trends and several price reversals that proved challenging. Performance in energy markets was also negative for the Managed Futures strategy, with partially offsetting gains recorded in equities, agricultural commodities and metals.
Top Contributors
↑
Equity indices
↑
Agricultural Commodities
↑
Metals
Top Detractors
↓
Currencies
↓
Fixed Income
↓
Energy</t>
        </is>
      </c>
    </row>
    <row r="115">
      <c r="A115" s="4" t="inlineStr">
        <is>
          <t>Performance Past Does Not Indicate Future [Text]</t>
        </is>
      </c>
      <c r="B115" s="4" t="inlineStr">
        <is>
          <t>The Fund’s past performance is not a good predictor of how the Fund will perform in the future.</t>
        </is>
      </c>
    </row>
    <row r="116">
      <c r="A116" s="4" t="inlineStr">
        <is>
          <t>Line Graph [Table Text Block]</t>
        </is>
      </c>
    </row>
    <row r="117">
      <c r="A117" s="4" t="inlineStr">
        <is>
          <t>Average Annual Return [Table Text Block]</t>
        </is>
      </c>
      <c r="B117" s="4" t="inlineStr">
        <is>
          <t>ANNUAL AVERAGE TOTAL RETURN (%)
1 Year
5 Years
Since Inception of Class I Shares (04/11/2018)
Class I
6.88
10.08
10.85
S&amp;P 500 Total Return Index
27.14
15.92
14.46</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Material Change Date</t>
        </is>
      </c>
      <c r="B119" s="4" t="inlineStr">
        <is>
          <t>Sep.  01,  2023</t>
        </is>
      </c>
    </row>
    <row r="120">
      <c r="A120" s="4" t="inlineStr">
        <is>
          <t>Updated Performance Information Location [Text Block]</t>
        </is>
      </c>
      <c r="B120" s="4" t="inlineStr">
        <is>
          <t>Visit https://www.abbeycapital.com/products/mutual-funds/multi-asset-fund/ for more recent performance information.</t>
        </is>
      </c>
    </row>
    <row r="121">
      <c r="A121" s="4" t="inlineStr">
        <is>
          <t>Net Assets</t>
        </is>
      </c>
      <c r="B121" s="5" t="n">
        <v>1021674121</v>
      </c>
    </row>
    <row r="122">
      <c r="A122" s="4" t="inlineStr">
        <is>
          <t>Holdings Count | Units</t>
        </is>
      </c>
      <c r="B122" s="7" t="n">
        <v>557</v>
      </c>
    </row>
    <row r="123">
      <c r="A123" s="4" t="inlineStr">
        <is>
          <t>Advisory Fees Paid, Amount</t>
        </is>
      </c>
      <c r="B123" s="5" t="n">
        <v>12621844</v>
      </c>
    </row>
    <row r="124">
      <c r="A124" s="4" t="inlineStr">
        <is>
          <t>Investment Company, Portfolio Turnover</t>
        </is>
      </c>
      <c r="B124" s="8" t="n">
        <v>0</v>
      </c>
    </row>
    <row r="125">
      <c r="A125" s="4" t="inlineStr">
        <is>
          <t>Additional Fund Statistics [Text Block]</t>
        </is>
      </c>
      <c r="B125" s="4" t="inlineStr">
        <is>
          <t>KEY FUND STATISTICS (as of August 31, 2024)
Net Assets
$1,021,674,121
Number of Holdings
557
Net Advisory Fee
$12,621,844
Portfolio Turnover
0%</t>
        </is>
      </c>
    </row>
    <row r="126">
      <c r="A126" s="4" t="inlineStr">
        <is>
          <t>Holdings [Text Block]</t>
        </is>
      </c>
      <c r="B126" s="4" t="inlineStr">
        <is>
          <t>Market Group
Risk Allocation (% of overall Value at Risk)
Agricultural Products
4.5%
Currency
16.6%
Energy
7.3%
Equity
50.8%
Fixed Income
13.4%
Metals
7.4%</t>
        </is>
      </c>
    </row>
    <row r="127">
      <c r="A127" s="4" t="inlineStr">
        <is>
          <t>Material Fund Change [Text Block]</t>
        </is>
      </c>
      <c r="B127" s="4" t="inlineStr">
        <is>
          <t>MATERIAL FUND CHANGES: This is a summary of certain changes to the Fund since September 1, 2023 review the Fund’s next prospectus, which we expect to be available by December 31, 2024 at https://www.abbeycapital.com/products/mutual-funds/multi-asset-fund/ 1-844-261-6484 Graham Capital Management L.P. began serving as a trading adviser to the Fund on April 4, 2024 and Winton Capital Management Limited began serving as a trading adviser to the Fund on June 13, 2024. In addition, Systematica Investments Limited (acting as the general partner of Systematica Investments LP) began serving as a trading adviser to the Fund on October 22, 2024 (subsequent to the end of the reporting period).</t>
        </is>
      </c>
    </row>
    <row r="128">
      <c r="A128" s="4" t="inlineStr">
        <is>
          <t>Updated Prospectus Phone Number</t>
        </is>
      </c>
      <c r="B128" s="4" t="inlineStr">
        <is>
          <t>1-844-261-6484</t>
        </is>
      </c>
    </row>
    <row r="129">
      <c r="A129" s="4" t="inlineStr">
        <is>
          <t>Updated Prospectus Web Address</t>
        </is>
      </c>
      <c r="B129" s="4" t="inlineStr">
        <is>
          <t>https://www.abbeycapital.com/products/mutual-funds/multi-asset-fund/</t>
        </is>
      </c>
    </row>
    <row r="130">
      <c r="A130" s="4" t="inlineStr">
        <is>
          <t>CLASS A SHARES [Member]</t>
        </is>
      </c>
      <c r="B130" s="4" t="inlineStr">
        <is>
          <t xml:space="preserve"> </t>
        </is>
      </c>
    </row>
    <row r="131">
      <c r="A131" s="3" t="inlineStr">
        <is>
          <t>Shareholder Report [Line Items]</t>
        </is>
      </c>
      <c r="B131" s="4" t="inlineStr">
        <is>
          <t xml:space="preserve"> </t>
        </is>
      </c>
    </row>
    <row r="132">
      <c r="A132" s="4" t="inlineStr">
        <is>
          <t>Fund Name</t>
        </is>
      </c>
      <c r="B132" s="4" t="inlineStr">
        <is>
          <t>Abbey Capital Multi Asset Fund</t>
        </is>
      </c>
    </row>
    <row r="133">
      <c r="A133" s="4" t="inlineStr">
        <is>
          <t>Class Name</t>
        </is>
      </c>
      <c r="B133" s="4" t="inlineStr">
        <is>
          <t>Class A</t>
        </is>
      </c>
    </row>
    <row r="134">
      <c r="A134" s="4" t="inlineStr">
        <is>
          <t>Trading Symbol</t>
        </is>
      </c>
      <c r="B134" s="4" t="inlineStr">
        <is>
          <t>MAFAX</t>
        </is>
      </c>
    </row>
    <row r="135">
      <c r="A135" s="4" t="inlineStr">
        <is>
          <t>Annual or Semi-Annual Statement [Text Block]</t>
        </is>
      </c>
      <c r="B135" s="4" t="inlineStr">
        <is>
          <t>This annual shareholder report</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https://www.abbeycapital.com/products/mutual-funds/multi-asset-fund/ 1-844-261-6484</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1-844-261-6484</t>
        </is>
      </c>
    </row>
    <row r="140">
      <c r="A140" s="4" t="inlineStr">
        <is>
          <t>Additional Information Website</t>
        </is>
      </c>
      <c r="B140" s="4" t="inlineStr">
        <is>
          <t>https://www.abbeycapital.com/products/mutual-funds/multi-asset-fund/</t>
        </is>
      </c>
    </row>
    <row r="141">
      <c r="A141" s="4" t="inlineStr">
        <is>
          <t>Expenses [Text Block]</t>
        </is>
      </c>
      <c r="B141" s="4" t="inlineStr">
        <is>
          <t>WHAT WERE THE FUND COSTS FOR THE PAST YEAR? (based on a hypothetical $10,000 investment)
Class Name
Costs of a $10,000 investment
Costs paid as a percentage of a $10,000 investment
Class A
$211
2.04%</t>
        </is>
      </c>
    </row>
    <row r="142">
      <c r="A142" s="4" t="inlineStr">
        <is>
          <t>Expenses Paid, Amount</t>
        </is>
      </c>
      <c r="B142" s="5" t="n">
        <v>211</v>
      </c>
    </row>
    <row r="143">
      <c r="A143" s="4" t="inlineStr">
        <is>
          <t>Expense Ratio, Percent</t>
        </is>
      </c>
      <c r="B143" s="6" t="n">
        <v>0.0204</v>
      </c>
    </row>
    <row r="144">
      <c r="A144" s="4" t="inlineStr">
        <is>
          <t>Factors Affecting Performance [Text Block]</t>
        </is>
      </c>
      <c r="B144" s="4" t="inlineStr">
        <is>
          <t>HOW DID THE FUND PERFORM LAST YEAR AND WHAT AFFECTED ITS PERFORMANCE? The Fund saw positive performance for the one-year period ended August 31, 2024. The Fund’s Long US Equity strategy was the driver of positive performance, with partially offsetting losses recorded by the Fund’s Managed Futures strategy. The Fund’s Long US Equity strategy saw positive returns from its allocation to S&amp;P 500 futures. US stocks rallied strongly over the period, outperforming many other global markets. US stocks were supported by strong momentum in technology and artificial intelligence-related stocks as well as solid corporate earnings data. The prospect of a dovish shift in US monetary policy was another tailwind for stocks at times. For the Fund’s Managed futures strategy, losses occurred in fixed income and major currencies. Uncertainty about the timing of potential interest rate cuts by central banks was a key factor influencing these markets, contributing to a lack of clear price trends and several price reversals that proved challenging. Performance in energy markets was also negative for the Managed Futures strategy, with partially offsetting gains recorded in equities, agricultural commodities and metals.
Top Contributors
↑
Equity indices
↑
Agricultural Commodities
↑
Metals
Top Detractors
↓
Currencies
↓
Fixed Income
↓
Energy</t>
        </is>
      </c>
    </row>
    <row r="145">
      <c r="A145" s="4" t="inlineStr">
        <is>
          <t>Performance Past Does Not Indicate Future [Text]</t>
        </is>
      </c>
      <c r="B145" s="4" t="inlineStr">
        <is>
          <t>The Fund’s past performance is not a good predictor of how the Fund will perform in the future.</t>
        </is>
      </c>
    </row>
    <row r="146">
      <c r="A146" s="4" t="inlineStr">
        <is>
          <t>Line Graph [Table Text Block]</t>
        </is>
      </c>
    </row>
    <row r="147">
      <c r="A147" s="4" t="inlineStr">
        <is>
          <t>Average Annual Return [Table Text Block]</t>
        </is>
      </c>
      <c r="B147" s="4" t="inlineStr">
        <is>
          <t>ANNUAL AVERAGE TOTAL RETURN (%)
1 Year
5 Years
Since Inception of the Fund (04/11/2018)
Class
A (without sales charge) 1
6.61
9.80
10.57
Class
A (with sales charge) 1
0.50
8.51
9.55
S&amp;P 500 Total Return Index
27.14
15.92
14.46</t>
        </is>
      </c>
    </row>
    <row r="148">
      <c r="A148" s="4" t="inlineStr">
        <is>
          <t>No Deduction of Taxes [Text Block]</t>
        </is>
      </c>
      <c r="B148" s="4" t="inlineStr">
        <is>
          <t>The graph and table do not reflect the deduction of taxes that a shareholder would pay on Fund distributions or redemption of Fund shares.</t>
        </is>
      </c>
    </row>
    <row r="149">
      <c r="A149" s="4" t="inlineStr">
        <is>
          <t>Material Change Date</t>
        </is>
      </c>
      <c r="B149" s="4" t="inlineStr">
        <is>
          <t>Sep.  01,  2023</t>
        </is>
      </c>
    </row>
    <row r="150">
      <c r="A150" s="4" t="inlineStr">
        <is>
          <t>Updated Performance Information Location [Text Block]</t>
        </is>
      </c>
      <c r="B150" s="4" t="inlineStr">
        <is>
          <t>Visit https://www.abbeycapital.com/products/mutual-funds/multi-asset-fund/ for more recent performance information.</t>
        </is>
      </c>
    </row>
    <row r="151">
      <c r="A151" s="4" t="inlineStr">
        <is>
          <t>Net Assets</t>
        </is>
      </c>
      <c r="B151" s="5" t="n">
        <v>1021674121</v>
      </c>
    </row>
    <row r="152">
      <c r="A152" s="4" t="inlineStr">
        <is>
          <t>Holdings Count | Units</t>
        </is>
      </c>
      <c r="B152" s="7" t="n">
        <v>557</v>
      </c>
    </row>
    <row r="153">
      <c r="A153" s="4" t="inlineStr">
        <is>
          <t>Advisory Fees Paid, Amount</t>
        </is>
      </c>
      <c r="B153" s="5" t="n">
        <v>12621844</v>
      </c>
    </row>
    <row r="154">
      <c r="A154" s="4" t="inlineStr">
        <is>
          <t>Investment Company, Portfolio Turnover</t>
        </is>
      </c>
      <c r="B154" s="8" t="n">
        <v>0</v>
      </c>
    </row>
    <row r="155">
      <c r="A155" s="4" t="inlineStr">
        <is>
          <t>Additional Fund Statistics [Text Block]</t>
        </is>
      </c>
      <c r="B155" s="4" t="inlineStr">
        <is>
          <t>KEY FUND STATISTICS (as of August 31, 2024)
Net Assets
$1,021,674,121
Number of Holdings
557
Net Advisory Fee
$12,621,844
Portfolio Turnover
0%</t>
        </is>
      </c>
    </row>
    <row r="156">
      <c r="A156" s="4" t="inlineStr">
        <is>
          <t>Holdings [Text Block]</t>
        </is>
      </c>
      <c r="B156" s="4" t="inlineStr">
        <is>
          <t>Market Group
Risk Allocation (% of overall Value at Risk)
Agricultural Products
4.5%
Currency
16.6%
Energy
7.3%
Equity
50.8%
Fixed Income
13.4%
Metals
7.4%</t>
        </is>
      </c>
    </row>
    <row r="157">
      <c r="A157" s="4" t="inlineStr">
        <is>
          <t>Material Fund Change [Text Block]</t>
        </is>
      </c>
      <c r="B157" s="4" t="inlineStr">
        <is>
          <t>MATERIAL FUND CHANGES: This is a summary of certain changes to the Fund since September 1, 2023 review the Fund’s next prospectus, which we expect to be available by December 31, 2024 at https://www.abbeycapital.com/products/mutual-funds/multi-asset-fund/ or upon request at 1-844-261-6484 Graham Capital Management L.P. began serving as a trading adviser to the Fund on April 4, 2024 and Winton Capital Management Limited began serving as a trading adviser to the Fund on June 13, 2024. In addition, Systematica Investments Limited (acting as the general partner of Systematica Investments LP) began serving as a trading adviser to the Fund on October 22, 2024 (subsequent to the end of the reporting period).</t>
        </is>
      </c>
    </row>
    <row r="158">
      <c r="A158" s="4" t="inlineStr">
        <is>
          <t>Updated Prospectus Phone Number</t>
        </is>
      </c>
      <c r="B158" s="4" t="inlineStr">
        <is>
          <t>1-844-261-6484</t>
        </is>
      </c>
    </row>
    <row r="159">
      <c r="A159" s="4" t="inlineStr">
        <is>
          <t>Updated Prospectus Web Address</t>
        </is>
      </c>
      <c r="B159" s="4" t="inlineStr">
        <is>
          <t>https://www.abbeycapital.com/products/mutual-funds/multi-asset-fund/</t>
        </is>
      </c>
    </row>
    <row r="160">
      <c r="A160" s="4" t="inlineStr">
        <is>
          <t>CLASS C SHARES [Member]</t>
        </is>
      </c>
      <c r="B160" s="4" t="inlineStr">
        <is>
          <t xml:space="preserve"> </t>
        </is>
      </c>
    </row>
    <row r="161">
      <c r="A161" s="3" t="inlineStr">
        <is>
          <t>Shareholder Report [Line Items]</t>
        </is>
      </c>
      <c r="B161" s="4" t="inlineStr">
        <is>
          <t xml:space="preserve"> </t>
        </is>
      </c>
    </row>
    <row r="162">
      <c r="A162" s="4" t="inlineStr">
        <is>
          <t>Fund Name</t>
        </is>
      </c>
      <c r="B162" s="4" t="inlineStr">
        <is>
          <t>Abbey Capital Multi Asset Fund</t>
        </is>
      </c>
    </row>
    <row r="163">
      <c r="A163" s="4" t="inlineStr">
        <is>
          <t>Class Name</t>
        </is>
      </c>
      <c r="B163" s="4" t="inlineStr">
        <is>
          <t>Class C</t>
        </is>
      </c>
    </row>
    <row r="164">
      <c r="A164" s="4" t="inlineStr">
        <is>
          <t>Trading Symbol</t>
        </is>
      </c>
      <c r="B164" s="4" t="inlineStr">
        <is>
          <t>MAFCX</t>
        </is>
      </c>
    </row>
    <row r="165">
      <c r="A165" s="4" t="inlineStr">
        <is>
          <t>Annual or Semi-Annual Statement [Text Block]</t>
        </is>
      </c>
      <c r="B165" s="4" t="inlineStr">
        <is>
          <t>This annual shareholder report</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www.abbeycapital.com/products/mutual-funds/multi-asset-fund/ 1-844-261-6484</t>
        </is>
      </c>
    </row>
    <row r="168">
      <c r="A168" s="4" t="inlineStr">
        <is>
          <t>Material Fund Change Notice [Text Block]</t>
        </is>
      </c>
      <c r="B168" s="4" t="inlineStr">
        <is>
          <t>This report describes changes to the Fund that occurred during the reporting period.</t>
        </is>
      </c>
    </row>
    <row r="169">
      <c r="A169" s="4" t="inlineStr">
        <is>
          <t>Additional Information Phone Number</t>
        </is>
      </c>
      <c r="B169" s="4" t="inlineStr">
        <is>
          <t>1-844-261-6484</t>
        </is>
      </c>
    </row>
    <row r="170">
      <c r="A170" s="4" t="inlineStr">
        <is>
          <t>Additional Information Website</t>
        </is>
      </c>
      <c r="B170" s="4" t="inlineStr">
        <is>
          <t>https://www.abbeycapital.com/products/mutual-funds/multi-asset-fund/</t>
        </is>
      </c>
    </row>
    <row r="171">
      <c r="A171" s="4" t="inlineStr">
        <is>
          <t>Expenses [Text Block]</t>
        </is>
      </c>
      <c r="B171" s="4" t="inlineStr">
        <is>
          <t>WHAT WERE THE FUND COSTS FOR THE PAST YEAR? (based on a hypothetical $10,000 investment)
Class Name
Costs of a $10,000 investment
Costs paid as a percentage of a $10,000 investment
Class C
$287
2.79%</t>
        </is>
      </c>
    </row>
    <row r="172">
      <c r="A172" s="4" t="inlineStr">
        <is>
          <t>Expenses Paid, Amount</t>
        </is>
      </c>
      <c r="B172" s="5" t="n">
        <v>287</v>
      </c>
    </row>
    <row r="173">
      <c r="A173" s="4" t="inlineStr">
        <is>
          <t>Expense Ratio, Percent</t>
        </is>
      </c>
      <c r="B173" s="6" t="n">
        <v>0.0279</v>
      </c>
    </row>
    <row r="174">
      <c r="A174" s="4" t="inlineStr">
        <is>
          <t>Factors Affecting Performance [Text Block]</t>
        </is>
      </c>
      <c r="B174" s="4" t="inlineStr">
        <is>
          <t>HOW DID THE FUND PERFORM LAST YEAR AND WHAT AFFECTED ITS PERFORMANCE? The Fund saw positive performance for the one-year period ended August 31, 2024. The Fund’s Long US Equity strategy was the driver of positive performance, with partially offsetting losses recorded by the Fund’s Managed Futures strategy. The Fund’s Long US Equity strategy saw positive returns from its allocation to S&amp;P 500 futures. US stocks rallied strongly over the period, outperforming many other global markets. US stocks were supported by strong momentum in technology and artificial intelligence-related stocks as well as solid corporate earnings data. The prospect of a dovish shift in US monetary policy was another tailwind for stocks at times. For the Fund’s Managed futures strategy, losses occurred in fixed income and major currencies. Uncertainty about the timing of potential interest rate cuts by central banks was a key factor influencing these markets, contributing to a lack of clear price trends and several price reversals that proved challenging. Performance in energy markets was also negative for the Managed Futures strategy, with partially offsetting gains recorded in equities, agricultural commodities and metals.
Top Contributors
↑
Equity indices
↑
Agricultural Commodities
↑
Metals
Top Detractors
↓
Currencies
↓
Fixed Income
↓
Energy</t>
        </is>
      </c>
    </row>
    <row r="175">
      <c r="A175" s="4" t="inlineStr">
        <is>
          <t>Performance Past Does Not Indicate Future [Text]</t>
        </is>
      </c>
      <c r="B175" s="4" t="inlineStr">
        <is>
          <t>The Fund’s past performance is not a good predictor of how the Fund will perform in the future.</t>
        </is>
      </c>
    </row>
    <row r="176">
      <c r="A176" s="4" t="inlineStr">
        <is>
          <t>Line Graph [Table Text Block]</t>
        </is>
      </c>
    </row>
    <row r="177">
      <c r="A177" s="4" t="inlineStr">
        <is>
          <t>Average Annual Return [Table Text Block]</t>
        </is>
      </c>
      <c r="B177" s="4" t="inlineStr">
        <is>
          <t>ANNUAL AVERAGE TOTAL RETURN (%)
1 Year
5 Years
Since Inception of the Fund (04/11/2018)
Class
C (without contingent deferred sales charge) 1
5.93
9.00
9.76
Class
C (with contingent deferred sales charge) 1
4.93
9.00
9.76
S&amp;P 500 Total Return Index
27.14
15.92
14.46</t>
        </is>
      </c>
    </row>
    <row r="178">
      <c r="A178" s="4" t="inlineStr">
        <is>
          <t>No Deduction of Taxes [Text Block]</t>
        </is>
      </c>
      <c r="B178" s="4" t="inlineStr">
        <is>
          <t>The graph and table do not reflect the deduction of taxes that a shareholder would pay on Fund distributions or redemption of Fund shares.</t>
        </is>
      </c>
    </row>
    <row r="179">
      <c r="A179" s="4" t="inlineStr">
        <is>
          <t>Material Change Date</t>
        </is>
      </c>
      <c r="B179" s="4" t="inlineStr">
        <is>
          <t>Sep.  01,  2023</t>
        </is>
      </c>
    </row>
    <row r="180">
      <c r="A180" s="4" t="inlineStr">
        <is>
          <t>Updated Performance Information Location [Text Block]</t>
        </is>
      </c>
      <c r="B180" s="4" t="inlineStr">
        <is>
          <t>Visit https://www.abbeycapital.com/products/mutual-funds/multi-asset-fund/ for more recent performance information.</t>
        </is>
      </c>
    </row>
    <row r="181">
      <c r="A181" s="4" t="inlineStr">
        <is>
          <t>Net Assets</t>
        </is>
      </c>
      <c r="B181" s="5" t="n">
        <v>1021674121</v>
      </c>
    </row>
    <row r="182">
      <c r="A182" s="4" t="inlineStr">
        <is>
          <t>Holdings Count | Units</t>
        </is>
      </c>
      <c r="B182" s="7" t="n">
        <v>557</v>
      </c>
    </row>
    <row r="183">
      <c r="A183" s="4" t="inlineStr">
        <is>
          <t>Advisory Fees Paid, Amount</t>
        </is>
      </c>
      <c r="B183" s="5" t="n">
        <v>12621844</v>
      </c>
    </row>
    <row r="184">
      <c r="A184" s="4" t="inlineStr">
        <is>
          <t>Investment Company, Portfolio Turnover</t>
        </is>
      </c>
      <c r="B184" s="8" t="n">
        <v>0</v>
      </c>
    </row>
    <row r="185">
      <c r="A185" s="4" t="inlineStr">
        <is>
          <t>Additional Fund Statistics [Text Block]</t>
        </is>
      </c>
      <c r="B185" s="4" t="inlineStr">
        <is>
          <t>KEY FUND STATISTICS (as of August 31, 2024)
Net Assets
$1,021,674,121
Number of Holdings
557
Net Advisory Fee
$12,621,844
Portfolio Turnover
0%</t>
        </is>
      </c>
    </row>
    <row r="186">
      <c r="A186" s="4" t="inlineStr">
        <is>
          <t>Holdings [Text Block]</t>
        </is>
      </c>
      <c r="B186" s="4" t="inlineStr">
        <is>
          <t>Market Group
Risk Allocation (% of overall Value at Risk)
Agricultural Products
4.5%
Currency
16.6%
Energy
7.3%
Equity
50.8%
Fixed Income
13.4%
Metals
7.4%</t>
        </is>
      </c>
    </row>
    <row r="187">
      <c r="A187" s="4" t="inlineStr">
        <is>
          <t>Material Fund Change [Text Block]</t>
        </is>
      </c>
      <c r="B187" s="4" t="inlineStr">
        <is>
          <t>MATERIAL FUND CHANGES: This is a summary of certain changes to the Fund since September 1, 2023 review the Fund’s next prospectus, which we expect to be available by December 31, 2024 at https://www.abbeycapital.com/products/mutual-funds/multi-asset-fund/ 1-844-261-6484 Graham Capital Management L.P. began serving as a trading adviser to the Fund on April 4, 2024 and Winton Capital Management Limited began serving as a trading adviser to the Fund on June 13, 2024. In addition, Systematica Investments Limited (acting as the general partner of Systematica Investments LP) began serving as a trading adviser to the Fund on October 22, 2024 (subsequent to the end of the reporting period).</t>
        </is>
      </c>
    </row>
    <row r="188">
      <c r="A188" s="4" t="inlineStr">
        <is>
          <t>Updated Prospectus Phone Number</t>
        </is>
      </c>
      <c r="B188" s="4" t="inlineStr">
        <is>
          <t>1-844-261-6484</t>
        </is>
      </c>
    </row>
    <row r="189">
      <c r="A189" s="4" t="inlineStr">
        <is>
          <t>Updated Prospectus Web Address</t>
        </is>
      </c>
      <c r="B189" s="4" t="inlineStr">
        <is>
          <t>https://www.abbeycapital.com/products/mutual-funds/multi-asset-fund/</t>
        </is>
      </c>
    </row>
    <row r="190">
      <c r="A190" s="4" t="inlineStr">
        <is>
          <t>Adara Smaller Companies Fund [Member]</t>
        </is>
      </c>
      <c r="B190" s="4" t="inlineStr">
        <is>
          <t xml:space="preserve"> </t>
        </is>
      </c>
    </row>
    <row r="191">
      <c r="A191" s="3" t="inlineStr">
        <is>
          <t>Shareholder Report [Line Items]</t>
        </is>
      </c>
      <c r="B191" s="4" t="inlineStr">
        <is>
          <t xml:space="preserve"> </t>
        </is>
      </c>
    </row>
    <row r="192">
      <c r="A192" s="4" t="inlineStr">
        <is>
          <t>Fund Name</t>
        </is>
      </c>
      <c r="B192" s="4" t="inlineStr">
        <is>
          <t>Adara Smaller Companies Fund</t>
        </is>
      </c>
    </row>
    <row r="193">
      <c r="A193" s="4" t="inlineStr">
        <is>
          <t>Class Name</t>
        </is>
      </c>
      <c r="B193" s="4" t="inlineStr">
        <is>
          <t>Adara Smaller Companies Fund</t>
        </is>
      </c>
    </row>
    <row r="194">
      <c r="A194" s="4" t="inlineStr">
        <is>
          <t>No Trading Symbol Flag</t>
        </is>
      </c>
      <c r="B194" s="4" t="inlineStr">
        <is>
          <t>true</t>
        </is>
      </c>
    </row>
    <row r="195">
      <c r="A195" s="4" t="inlineStr">
        <is>
          <t>Annual or Semi-Annual Statement [Text Block]</t>
        </is>
      </c>
      <c r="B195" s="4" t="inlineStr">
        <is>
          <t>This annual shareholder report</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rbbfund.com/additional-fund-information/ 1-844-261-6482</t>
        </is>
      </c>
    </row>
    <row r="198">
      <c r="A198" s="4" t="inlineStr">
        <is>
          <t>Material Fund Change Notice [Text Block]</t>
        </is>
      </c>
      <c r="B198" s="4" t="inlineStr">
        <is>
          <t>This report describes changes to the Fund that occurred during the reporting period.</t>
        </is>
      </c>
    </row>
    <row r="199">
      <c r="A199" s="4" t="inlineStr">
        <is>
          <t>Additional Information Phone Number</t>
        </is>
      </c>
      <c r="B199" s="4" t="inlineStr">
        <is>
          <t>1-844-261-6482</t>
        </is>
      </c>
    </row>
    <row r="200">
      <c r="A200" s="4" t="inlineStr">
        <is>
          <t>Additional Information Website</t>
        </is>
      </c>
      <c r="B200" s="4" t="inlineStr">
        <is>
          <t>https://rbbfund.com/additional-fund-information/</t>
        </is>
      </c>
    </row>
    <row r="201">
      <c r="A201" s="4" t="inlineStr">
        <is>
          <t>Expenses [Text Block]</t>
        </is>
      </c>
      <c r="B201" s="4" t="inlineStr">
        <is>
          <t>WHAT WERE THE FUND COSTS FOR THE PAST YEAR? (based on a hypothetical $10,000 investment)
Fund Name
Costs of a $10,000 investment
Costs paid as a percentage of a $10,000 investment
Adara Smaller Companies Fund
$87
0.80%</t>
        </is>
      </c>
    </row>
    <row r="202">
      <c r="A202" s="4" t="inlineStr">
        <is>
          <t>Expenses Paid, Amount</t>
        </is>
      </c>
      <c r="B202" s="5" t="n">
        <v>87</v>
      </c>
    </row>
    <row r="203">
      <c r="A203" s="4" t="inlineStr">
        <is>
          <t>Expense Ratio, Percent</t>
        </is>
      </c>
      <c r="B203" s="6" t="n">
        <v>0.008</v>
      </c>
    </row>
    <row r="204">
      <c r="A204" s="4" t="inlineStr">
        <is>
          <t>Factors Affecting Performance [Text Block]</t>
        </is>
      </c>
      <c r="B204" s="4" t="inlineStr">
        <is>
          <t>HOW DID THE FUND PERFORM LAST YEAR AND WHAT AFFECTED ITS PERFORMANCE? The Fund generated a return of 16.72% for the fiscal year ended August 31, 2024, underperforming the benchmark Russell 2000 Total Return Index, which returned 18.47% over the same period. The Fund’s 1.75% underperformance of the benchmark was due in large part to the Fund’s higher quality bias, which caused the Fund to trail the benchmark during the strong market rally. U.S. equity markets generated strong gains in the fiscal year as markets reacted positively to lower yields, inflation continued trending lower and the Federal Reserve pivoted away from raising interest rates and toward cutting rates in 2024. A recession did not materialize, and markets benefited from excitement around artificial intelligence. The Fund’s assets were allocated to five underlying sub-advisers during the fiscal year: microcap managers Driehaus Capital Management LLC (“Driehaus”) and Pacific Ridge Capital Partners LLC (“Pacific Ridge”); small-cap managers Pier Capital LLC (“Pier”) and River Road Asset Management LLC (“River Road”); and tax-loss harvesting manager Aperio Group LLC (“Aperio”). Performance of the Fund’s sub-advisers for the fiscal year was led by Driehaus, with a return of +22.00%, followed in order by Aperio at +20.34%, Pacific Ridge at +17.05%, Pier at +15.42% and River Road at +12.99%. As of August 31, 2024, the Fund’s assets were allocated 25% to Driehaus, 23% to Pacific Ridge, 19% to Aperio, 17% to River Road, 14% to Pier and the remaining 2% in a cash sleeve.
Top Contributors
↑
Crinetics Pharmaceuticals Inc
↑
Heritage Insurance Holdings Inc
↑
FTAI Aviation Ltd.
Top Detractors
↓
Red Robin Gourmet Burgers Inc
↓
Aehr Test Systems
↓
Kimball Electronics Inc</t>
        </is>
      </c>
    </row>
    <row r="205">
      <c r="A205" s="4" t="inlineStr">
        <is>
          <t>Performance Past Does Not Indicate Future [Text]</t>
        </is>
      </c>
      <c r="B205" s="4" t="inlineStr">
        <is>
          <t>The Fund’s past performance is not a good predictor of how the Fund will perform in the future.</t>
        </is>
      </c>
    </row>
    <row r="206">
      <c r="A206" s="4" t="inlineStr">
        <is>
          <t>Line Graph [Table Text Block]</t>
        </is>
      </c>
    </row>
    <row r="207">
      <c r="A207" s="4" t="inlineStr">
        <is>
          <t>Average Annual Return [Table Text Block]</t>
        </is>
      </c>
      <c r="B207" s="4" t="inlineStr">
        <is>
          <t>ANNUAL AVERAGE TOTAL RETURN (%)
1 Year
5 Years
Since Inception (10/21/2014)
Adara Smaller Companies
16.72
12.54
10.97
Russell 3000 Total Return Index **
26.14
15.19
12.93
Russell 2000 Total Return Index
18.47
9.68
8.72</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Material Change Date</t>
        </is>
      </c>
      <c r="B209" s="4" t="inlineStr">
        <is>
          <t>Sep.  01,  2023</t>
        </is>
      </c>
    </row>
    <row r="210">
      <c r="A210" s="4" t="inlineStr">
        <is>
          <t>Updated Performance Information Location [Text Block]</t>
        </is>
      </c>
      <c r="B210" s="4" t="inlineStr">
        <is>
          <t>Visit https://rbbfund.com/additional-fund-information/ for more recent performance information.</t>
        </is>
      </c>
    </row>
    <row r="211">
      <c r="A211" s="4" t="inlineStr">
        <is>
          <t>Net Assets</t>
        </is>
      </c>
      <c r="B211" s="5" t="n">
        <v>603895805</v>
      </c>
    </row>
    <row r="212">
      <c r="A212" s="4" t="inlineStr">
        <is>
          <t>Holdings Count | Units</t>
        </is>
      </c>
      <c r="B212" s="7" t="n">
        <v>665</v>
      </c>
    </row>
    <row r="213">
      <c r="A213" s="4" t="inlineStr">
        <is>
          <t>Advisory Fees Paid, Amount</t>
        </is>
      </c>
      <c r="B213" s="5" t="n">
        <v>3658869</v>
      </c>
    </row>
    <row r="214">
      <c r="A214" s="4" t="inlineStr">
        <is>
          <t>Investment Company, Portfolio Turnover</t>
        </is>
      </c>
      <c r="B214" s="8" t="n">
        <v>0.58</v>
      </c>
    </row>
    <row r="215">
      <c r="A215" s="4" t="inlineStr">
        <is>
          <t>Additional Fund Statistics [Text Block]</t>
        </is>
      </c>
      <c r="B215" s="4" t="inlineStr">
        <is>
          <t>KEY FUND STATISTICS (as of August 31, 2024)
Net Assets
$603,895,805
Number of Holdings
665
Net Advisory Fee
$3,658,869
Portfolio Turnover
58%</t>
        </is>
      </c>
    </row>
    <row r="216">
      <c r="A216" s="4" t="inlineStr">
        <is>
          <t>Holdings [Text Block]</t>
        </is>
      </c>
      <c r="B216" s="4" t="inlineStr">
        <is>
          <t>Top 10 Holdings
(% of Net Assets)
First American Treasury Obligations Fund
6.8%
Crinetics Pharmaceuticals, Inc.
0.9%
TransMedics Group, Inc.
0.8%
Build-A-Bear Workshop, Inc.
0.7%
Northwest Pipe Co.
0.7%
Talen Energy Corp.
0.7%
White Mountains Insurance Group Ltd.
0.6%
Barrett Business Services, Inc.
0.6%
Hamilton Beach Brands Holding Co.
0.6%
Northeast Bank
0.6%
Top Sectors
(% of Net Assets)
Consumer, Non-cyclical
23.3%
Financial
20.6%
Industrial
16.6%
Consumer, Cyclical
14.1%
Technology
8.8%
Energy
3.9%
Communications
3.0%
Utilities
1.8%
Basic Materials
1.1%
Cash &amp; Other
6.8%</t>
        </is>
      </c>
    </row>
    <row r="217">
      <c r="A217" s="4" t="inlineStr">
        <is>
          <t>Material Fund Change [Text Block]</t>
        </is>
      </c>
      <c r="B217" s="4" t="inlineStr">
        <is>
          <t>Material Fund Changes: This is a summary of certain changes to the Fund since September 1, 2023 https://rbbfund.com/additional-fund-information/ 1-844-261-6482 During the fiscal year, certain changes occured with respect to personnel of the Fund’s sub-advisers who serve as portfolio managers of the Fund (each, a “PM”). At Aperio, Robert Tymoczko retired from the firm and was removed as a PM. Michael Branch at Aperio was added as a PM. At Pacific Ridge, Mark Cooper transitioned his portfolio management responsibilities and was removed as a PM. At River Road, R. James Shircliff retired from the firm and was removed as a PM.</t>
        </is>
      </c>
    </row>
    <row r="218">
      <c r="A218" s="4" t="inlineStr">
        <is>
          <t>Updated Prospectus Phone Number</t>
        </is>
      </c>
      <c r="B218" s="4" t="inlineStr">
        <is>
          <t>1-844-261-6482</t>
        </is>
      </c>
    </row>
    <row r="219">
      <c r="A219" s="4" t="inlineStr">
        <is>
          <t>Updated Prospectus Web Address</t>
        </is>
      </c>
      <c r="B219" s="4" t="inlineStr">
        <is>
          <t>https://rbbfund.com/additional-fund-information/</t>
        </is>
      </c>
    </row>
    <row r="220">
      <c r="A220" s="4" t="inlineStr">
        <is>
          <t>Aquarius International Fund [Member]</t>
        </is>
      </c>
      <c r="B220" s="4" t="inlineStr">
        <is>
          <t xml:space="preserve"> </t>
        </is>
      </c>
    </row>
    <row r="221">
      <c r="A221" s="3" t="inlineStr">
        <is>
          <t>Shareholder Report [Line Items]</t>
        </is>
      </c>
      <c r="B221" s="4" t="inlineStr">
        <is>
          <t xml:space="preserve"> </t>
        </is>
      </c>
    </row>
    <row r="222">
      <c r="A222" s="4" t="inlineStr">
        <is>
          <t>Fund Name</t>
        </is>
      </c>
      <c r="B222" s="4" t="inlineStr">
        <is>
          <t>Aquarius International Fund</t>
        </is>
      </c>
    </row>
    <row r="223">
      <c r="A223" s="4" t="inlineStr">
        <is>
          <t>Class Name</t>
        </is>
      </c>
      <c r="B223" s="4" t="inlineStr">
        <is>
          <t>Aquarius International Fund</t>
        </is>
      </c>
    </row>
    <row r="224">
      <c r="A224" s="4" t="inlineStr">
        <is>
          <t>No Trading Symbol Flag</t>
        </is>
      </c>
      <c r="B224" s="4" t="inlineStr">
        <is>
          <t>true</t>
        </is>
      </c>
    </row>
    <row r="225">
      <c r="A225" s="4" t="inlineStr">
        <is>
          <t>Annual or Semi-Annual Statement [Text Block]</t>
        </is>
      </c>
      <c r="B225" s="4" t="inlineStr">
        <is>
          <t>This annual shareholder report</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https://rbbfund.com/additional-fund-information/ 1-844-261-6482</t>
        </is>
      </c>
    </row>
    <row r="228">
      <c r="A228" s="4" t="inlineStr">
        <is>
          <t>Material Fund Change Notice [Text Block]</t>
        </is>
      </c>
      <c r="B228" s="4" t="inlineStr">
        <is>
          <t>This report describes changes to the Fund that occurred during the reporting period.</t>
        </is>
      </c>
    </row>
    <row r="229">
      <c r="A229" s="4" t="inlineStr">
        <is>
          <t>Additional Information Phone Number</t>
        </is>
      </c>
      <c r="B229" s="4" t="inlineStr">
        <is>
          <t>1-844-261-6482</t>
        </is>
      </c>
    </row>
    <row r="230">
      <c r="A230" s="4" t="inlineStr">
        <is>
          <t>Additional Information Website</t>
        </is>
      </c>
      <c r="B230" s="4" t="inlineStr">
        <is>
          <t>https://rbbfund.com/additional-fund-information/</t>
        </is>
      </c>
    </row>
    <row r="231">
      <c r="A231" s="4" t="inlineStr">
        <is>
          <t>Expenses [Text Block]</t>
        </is>
      </c>
      <c r="B231" s="4" t="inlineStr">
        <is>
          <t>WHAT WERE THE FUND COSTS FOR THE PAST YEAR? (based on a hypothetical $10,000 investment)
Fund Name
Costs of a $10,000 investment
Costs paid as a percentage of a $10,000 investment
Aquarius International Fund
$76
0.69%</t>
        </is>
      </c>
    </row>
    <row r="232">
      <c r="A232" s="4" t="inlineStr">
        <is>
          <t>Expenses Paid, Amount</t>
        </is>
      </c>
      <c r="B232" s="5" t="n">
        <v>76</v>
      </c>
    </row>
    <row r="233">
      <c r="A233" s="4" t="inlineStr">
        <is>
          <t>Expense Ratio, Percent</t>
        </is>
      </c>
      <c r="B233" s="6" t="n">
        <v>0.0069</v>
      </c>
    </row>
    <row r="234">
      <c r="A234" s="4" t="inlineStr">
        <is>
          <t>Factors Affecting Performance [Text Block]</t>
        </is>
      </c>
      <c r="B234" s="4" t="inlineStr">
        <is>
          <t>HOW DID THE FUND PERFORM LAST YEAR AND WHAT AFFECTED ITS PERFORMANCE? The Fund generated a return of 19.53% for the fiscal year ended August 31, 2024, slightly outperforming the 18.79% return of the Fund’s benchmark, the MSCI AC World Index ex USA Gross Index, over the same period. Developed international equities, as measured by the MSCI EAFE Index, led performance and were up 19.99% for the period. Emerging markets, as measured by the MSCI Emerging Markets Index, were up 15.52% for the period, trailing developed markets. A decline of 1.85% in the U.S. Dollar Index during the period marginally contributed to returns. The Fund ended the fiscal year with four underlying sub-advisers: international developed markets managers Mawer Investment Management Ltd. (“Mawer”) and Boston Partners Global Investors Inc. (“Boston Partners”); emerging markets manager Driehaus Capital Management LLC (“Driehaus”); and tax-loss harvesting manager Aperio Group, LLC (“Aperio”). Mawer had the strongest performance of the underlying sub-advisers in the 2024 fiscal year with a +22.17% return, followed by Aperio at +20.34%, Boston Partners at +19.11% and Driehaus at +17.82%. The Fund allocated 34% of its assets to each of Mawer and Boston Partners as of the end of the fiscal year, followed by 16% to Driehaus and 13% to Aperio, with the remaining 3% in a cash sleeve.
Top Contributors
↑
Taiwan Semiconductor Manufacturing Co
↑
Rheinmetall
↑
Wolters Kluwer
Top Detractors
↓
PANASONIC HOLDINGS CORP
↓
EDENRED MALAKOFF
↓
RECKITT BENCKISER GROUP PLC</t>
        </is>
      </c>
    </row>
    <row r="235">
      <c r="A235" s="4" t="inlineStr">
        <is>
          <t>Performance Past Does Not Indicate Future [Text]</t>
        </is>
      </c>
      <c r="B235" s="4" t="inlineStr">
        <is>
          <t>The Fund’s past performance is not a good predictor of how the Fund will perform in the future.</t>
        </is>
      </c>
    </row>
    <row r="236">
      <c r="A236" s="4" t="inlineStr">
        <is>
          <t>Line Graph [Table Text Block]</t>
        </is>
      </c>
    </row>
    <row r="237">
      <c r="A237" s="4" t="inlineStr">
        <is>
          <t>Average Annual Return [Table Text Block]</t>
        </is>
      </c>
      <c r="B237" s="4" t="inlineStr">
        <is>
          <t>ANNUAL AVERAGE TOTAL RETURN (%)
1 Year
5 Years
Since Inception (04/17/2018)
Aquarius International Fund
19.53
6.76
4.26
MSCI AC WORLD INDEX ex USA Gross (USD)
18.79
8.08
5.18</t>
        </is>
      </c>
    </row>
    <row r="238">
      <c r="A238" s="4" t="inlineStr">
        <is>
          <t>No Deduction of Taxes [Text Block]</t>
        </is>
      </c>
      <c r="B238" s="4" t="inlineStr">
        <is>
          <t>The graph and table do not reflect the deduction of taxes that a shareholder would pay on Fund distributions or redemption of Fund shares.</t>
        </is>
      </c>
    </row>
    <row r="239">
      <c r="A239" s="4" t="inlineStr">
        <is>
          <t>Material Change Date</t>
        </is>
      </c>
      <c r="B239" s="4" t="inlineStr">
        <is>
          <t>Sep.  01,  2023</t>
        </is>
      </c>
    </row>
    <row r="240">
      <c r="A240" s="4" t="inlineStr">
        <is>
          <t>Updated Performance Information Location [Text Block]</t>
        </is>
      </c>
      <c r="B240" s="4" t="inlineStr">
        <is>
          <t>Visit https://rbbfund.com/additional-fund-information/ for more recent performance information.</t>
        </is>
      </c>
    </row>
    <row r="241">
      <c r="A241" s="4" t="inlineStr">
        <is>
          <t>Net Assets</t>
        </is>
      </c>
      <c r="B241" s="5" t="n">
        <v>581434302</v>
      </c>
    </row>
    <row r="242">
      <c r="A242" s="4" t="inlineStr">
        <is>
          <t>Holdings Count | Units</t>
        </is>
      </c>
      <c r="B242" s="7" t="n">
        <v>749</v>
      </c>
    </row>
    <row r="243">
      <c r="A243" s="4" t="inlineStr">
        <is>
          <t>Advisory Fees Paid, Amount</t>
        </is>
      </c>
      <c r="B243" s="5" t="n">
        <v>2590499</v>
      </c>
    </row>
    <row r="244">
      <c r="A244" s="4" t="inlineStr">
        <is>
          <t>Investment Company, Portfolio Turnover</t>
        </is>
      </c>
      <c r="B244" s="8" t="n">
        <v>0.59</v>
      </c>
    </row>
    <row r="245">
      <c r="A245" s="4" t="inlineStr">
        <is>
          <t>Additional Fund Statistics [Text Block]</t>
        </is>
      </c>
      <c r="B245" s="4" t="inlineStr">
        <is>
          <t>KEY FUND STATISTICS (as of August 31, 2024)
Net Assets
$581,434,302
Number of Holdings
749
Net Advisory Fee
$2,590,499
Portfolio Turnover
59%</t>
        </is>
      </c>
    </row>
    <row r="246">
      <c r="A246" s="4" t="inlineStr">
        <is>
          <t>Holdings [Text Block]</t>
        </is>
      </c>
      <c r="B246" s="4" t="inlineStr">
        <is>
          <t>WHAT DID THE FUND INVEST IN? (as of August 31, 2024)
Top 10 Holdings
(% of Net Assets)
First American Treasury Obligations Fund
6.0%
Taiwan Semiconductor Manufacturing Co. Ltd.
3.3%
Samsung Electronics Co. Ltd.
2.6%
BAE Systems PLC
1.8%
AstraZeneca PLC
1.8%
Shell PLC
1.7%
Aon PLC
1.4%
Novartis AG
1.4%
Tencent Holdings Ltd.
1.2%
Wolters Kluwer
1.2%
Top Sectors
(% of Net Assets)
Financial
20.6%
Consumer, Non-cyclical
19.0%
Industrial
14.3%
Technology
11.1%
Consumer, Cyclical
10.1%
Communications
5.2%
Basic Materials
5.1%
Energy
5.0%
Utilities
2.7%
Cash &amp; Other
6.9%</t>
        </is>
      </c>
    </row>
    <row r="247">
      <c r="A247" s="4" t="inlineStr">
        <is>
          <t>Material Fund Change [Text Block]</t>
        </is>
      </c>
      <c r="B247" s="4" t="inlineStr">
        <is>
          <t>Material Fund Changes: This is a summary of certain changes to the Fund since September 1, 2023 review the Fund’s next prospectus, which we expect to be available by December 31, 2024 at https://rbbfund.com/additional-fund-information/ 1-844-261-6482 During fiscal year, certain changes occured with repect to personnel of one of the Fund’s sub-advisers who serve as portfolio managers of the Fund (each, a “PM”). At Aperio, Robert Tymoczko retired from the firm and was removed as a PM. Michael Branch was added as a PM.</t>
        </is>
      </c>
    </row>
    <row r="248">
      <c r="A248" s="4" t="inlineStr">
        <is>
          <t>Updated Prospectus Phone Number</t>
        </is>
      </c>
      <c r="B248" s="4" t="inlineStr">
        <is>
          <t>1-844-261-6482</t>
        </is>
      </c>
    </row>
    <row r="249">
      <c r="A249" s="4" t="inlineStr">
        <is>
          <t>Updated Prospectus Web Address</t>
        </is>
      </c>
      <c r="B249" s="4" t="inlineStr">
        <is>
          <t>https://rbbfund.com/additional-fund-information/</t>
        </is>
      </c>
    </row>
    <row r="250">
      <c r="A250" s="4" t="inlineStr">
        <is>
          <t>INSTITUTIONAL [Member]</t>
        </is>
      </c>
      <c r="B250" s="4" t="inlineStr">
        <is>
          <t xml:space="preserve"> </t>
        </is>
      </c>
    </row>
    <row r="251">
      <c r="A251" s="3" t="inlineStr">
        <is>
          <t>Shareholder Report [Line Items]</t>
        </is>
      </c>
      <c r="B251" s="4" t="inlineStr">
        <is>
          <t xml:space="preserve"> </t>
        </is>
      </c>
    </row>
    <row r="252">
      <c r="A252" s="4" t="inlineStr">
        <is>
          <t>Fund Name</t>
        </is>
      </c>
      <c r="B252" s="4" t="inlineStr">
        <is>
          <t>Boston Partners All-Cap Value Fund</t>
        </is>
      </c>
    </row>
    <row r="253">
      <c r="A253" s="4" t="inlineStr">
        <is>
          <t>Class Name</t>
        </is>
      </c>
      <c r="B253" s="4" t="inlineStr">
        <is>
          <t>Institutional Class</t>
        </is>
      </c>
    </row>
    <row r="254">
      <c r="A254" s="4" t="inlineStr">
        <is>
          <t>Trading Symbol</t>
        </is>
      </c>
      <c r="B254" s="4" t="inlineStr">
        <is>
          <t>BPAIX</t>
        </is>
      </c>
    </row>
    <row r="255">
      <c r="A255" s="4" t="inlineStr">
        <is>
          <t>Annual or Semi-Annual Statement [Text Block]</t>
        </is>
      </c>
      <c r="B255" s="4" t="inlineStr">
        <is>
          <t>This annual shareholder report</t>
        </is>
      </c>
    </row>
    <row r="256">
      <c r="A256" s="4" t="inlineStr">
        <is>
          <t>Shareholder Report Annual or Semi-Annual</t>
        </is>
      </c>
      <c r="B256" s="4" t="inlineStr">
        <is>
          <t>annual shareholder report</t>
        </is>
      </c>
    </row>
    <row r="257">
      <c r="A257" s="4" t="inlineStr">
        <is>
          <t>Additional Information [Text Block]</t>
        </is>
      </c>
      <c r="B257" s="4" t="inlineStr">
        <is>
          <t>You can find additional information about the Fund at https://www.bostonpartners.com/fund/bp-all-cap-value-fund-inst/ 1-888-261-4073</t>
        </is>
      </c>
    </row>
    <row r="258">
      <c r="A258" s="4" t="inlineStr">
        <is>
          <t>Additional Information Phone Number</t>
        </is>
      </c>
      <c r="B258" s="4" t="inlineStr">
        <is>
          <t>1-888-261-4073</t>
        </is>
      </c>
    </row>
    <row r="259">
      <c r="A259" s="4" t="inlineStr">
        <is>
          <t>Additional Information Website</t>
        </is>
      </c>
      <c r="B259" s="4" t="inlineStr">
        <is>
          <t>https://www.bostonpartners.com/fund/bp-all-cap-value-fund-inst/</t>
        </is>
      </c>
    </row>
    <row r="260">
      <c r="A260" s="4" t="inlineStr">
        <is>
          <t>Expenses [Text Block]</t>
        </is>
      </c>
      <c r="B260" s="4" t="inlineStr">
        <is>
          <t>WHAT WERE THE FUND COSTS FOR THE PAST YEAR? (based on a hypothetical $10,000 investment)
Class Name
Costs of a $10,000 investment
Costs paid as a percentage of a $10,000 investment
Institutional Class
$ 88
0.80</t>
        </is>
      </c>
    </row>
    <row r="261">
      <c r="A261" s="4" t="inlineStr">
        <is>
          <t>Expenses Paid, Amount</t>
        </is>
      </c>
      <c r="B261" s="5" t="n">
        <v>88</v>
      </c>
    </row>
    <row r="262">
      <c r="A262" s="4" t="inlineStr">
        <is>
          <t>Expense Ratio, Percent</t>
        </is>
      </c>
      <c r="B262" s="6" t="n">
        <v>0.008</v>
      </c>
    </row>
    <row r="263">
      <c r="A263" s="4" t="inlineStr">
        <is>
          <t>Factors Affecting Performance [Text Block]</t>
        </is>
      </c>
      <c r="B263" s="4" t="inlineStr">
        <is>
          <t>HOW DID THE FUND PERFORM LAST YEAR AND WHAT AFFECTED ITS PERFORMANCE? For the 12 months ended August 31, 2024, the Fund posted a sizable gain, although it did trail the returns of the Russell 3000® Value Index, and the Fund’s broad-based securities market index, the Russell 3000® Index, for the same period.   What factors influenced performance? The U.S. stock market was propelled higher during the past 12 months by a combination of solid economic growth, rapidly declining inflation, and the likelihood of Federal Reserve interest rate cuts. Although stocks experienced periodic bouts of volatility, the overall direction of the U.S. stock market was positive.   What were the top contributors and detractors?   Relative to the Russell 3000® Value Index, the biggest contribution to the Fund’s performance came from its holdings in the Materials sector, even though the Fund’s weight in the sector was less than that of the Russell 3000® Value Index. Stock selection in the Consumer Staples and Information Technology sectors also helped. The biggest detractors from relative performance were the Fund’s overweight position in the Health Care sector and disappointing stock selection within the Communication Services sector.   How is the Fund currently positioned? The Fund’s largest sector overweights at the end of the period were in Information Technology, Health Care, and Financials. The Fund held meaningful underweights in the Real Estate, Utilities, and Consumer Staples sectors at the end of the reporting period.
Top Contributors
↑
JPMorgan Chase &amp; Co.
↑
CRH Public Limited Company
↑
Advanced Micro Devices, Inc.
↑
Howmet Aerospace, Inc.
↑
Check Point Software Technology
Top Detractors
↓
Advanced Micro Devices, Inc.
↓
Bristol-Myers Squibb Company
↓
Pfizer, Inc.
↓
Globe Life, Inc.
↓
SLB</t>
        </is>
      </c>
    </row>
    <row r="264">
      <c r="A264" s="4" t="inlineStr">
        <is>
          <t>Performance Past Does Not Indicate Future [Text]</t>
        </is>
      </c>
      <c r="B264" s="4" t="inlineStr">
        <is>
          <t>The Fund’s past performance is not a good predictor of how the Fund will perform in the future.</t>
        </is>
      </c>
    </row>
    <row r="265">
      <c r="A265" s="4" t="inlineStr">
        <is>
          <t>Line Graph [Table Text Block]</t>
        </is>
      </c>
    </row>
    <row r="266">
      <c r="A266" s="4" t="inlineStr">
        <is>
          <t>Average Annual Return [Table Text Block]</t>
        </is>
      </c>
      <c r="B266" s="4" t="inlineStr">
        <is>
          <t>ANNUAL AVERAGE TOTAL RETURN (%)
1 Year
5 Year
10 Year
Institutional Class
19.04
12.60
9.77
Russell 3000® Total Return Index **
26.14
15.19
12.36
Russell 3000® Value Total Return Index
21.02
11.11
8.76</t>
        </is>
      </c>
    </row>
    <row r="267">
      <c r="A267" s="4" t="inlineStr">
        <is>
          <t>No Deduction of Taxes [Text Block]</t>
        </is>
      </c>
      <c r="B267" s="4" t="inlineStr">
        <is>
          <t>The graph and table do not reflect the deduction of taxes that a shareholder would pay on Fund distributions or redemption of Fund shares.</t>
        </is>
      </c>
    </row>
    <row r="268">
      <c r="A268" s="4" t="inlineStr">
        <is>
          <t>Updated Performance Information Location [Text Block]</t>
        </is>
      </c>
      <c r="B268" s="4" t="inlineStr">
        <is>
          <t>Visit https://www.bostonpartners.com/fund/bp-all-cap-value-fund-inst/ for more recent performance information.</t>
        </is>
      </c>
    </row>
    <row r="269">
      <c r="A269" s="4" t="inlineStr">
        <is>
          <t>Net Assets</t>
        </is>
      </c>
      <c r="B269" s="5" t="n">
        <v>1492964230</v>
      </c>
    </row>
    <row r="270">
      <c r="A270" s="4" t="inlineStr">
        <is>
          <t>Holdings Count | Units</t>
        </is>
      </c>
      <c r="B270" s="7" t="n">
        <v>113</v>
      </c>
    </row>
    <row r="271">
      <c r="A271" s="4" t="inlineStr">
        <is>
          <t>Advisory Fees Paid, Amount</t>
        </is>
      </c>
      <c r="B271" s="5" t="n">
        <v>9219182</v>
      </c>
    </row>
    <row r="272">
      <c r="A272" s="4" t="inlineStr">
        <is>
          <t>Investment Company, Portfolio Turnover</t>
        </is>
      </c>
      <c r="B272" s="8" t="n">
        <v>0.24</v>
      </c>
    </row>
    <row r="273">
      <c r="A273" s="4" t="inlineStr">
        <is>
          <t>Additional Fund Statistics [Text Block]</t>
        </is>
      </c>
      <c r="B273" s="4" t="inlineStr">
        <is>
          <t>KEY FUND STATISTICS (as of August 31, 2024)
Net Assets
$ 1,492,964,230
Number of Holdings
113
Net Advisory Fee
$ 9,219,182
Portfolio Turnover
24</t>
        </is>
      </c>
    </row>
    <row r="274">
      <c r="A274" s="4" t="inlineStr">
        <is>
          <t>Holdings [Text Block]</t>
        </is>
      </c>
      <c r="B274" s="4" t="inlineStr">
        <is>
          <t>Top 10 Holdings
(% of net assets)
Alphabet, Inc.
2.4%
JPMorgan Chase &amp; Co.
2.2%
Johnson &amp; Johnson
2.1%
AbbVie, Inc.
2.0%
Corpay, Inc.
2.0%
Oracle Corp.
2.0%
Check Point Software Technologies Ltd.
2.0%
CRH PLC
1.9%
NVR, Inc.
1.9%
Booking Holdings, Inc.
1.8%
Top Sectors †
(% of net assets)
Financials
25.4%
Health Care
20.0%
Information Technology
16.5%
Industrials
14.2%
Consumer Discretionary
7.2%
Communication Services
4.9%
Energy
4.3%
Consumer Staples
3.4%
Materials
2.9%
Cash &amp; Other
1.2%</t>
        </is>
      </c>
    </row>
    <row r="275">
      <c r="A275" s="4" t="inlineStr">
        <is>
          <t>Updated Prospectus Web Address</t>
        </is>
      </c>
      <c r="B275" s="4" t="inlineStr">
        <is>
          <t>https://www.bostonpartners.com/fund/bp-all-cap-value-fund-inst/</t>
        </is>
      </c>
    </row>
    <row r="276">
      <c r="A276" s="4" t="inlineStr">
        <is>
          <t>INVESTOR [Member]</t>
        </is>
      </c>
      <c r="B276" s="4" t="inlineStr">
        <is>
          <t xml:space="preserve"> </t>
        </is>
      </c>
    </row>
    <row r="277">
      <c r="A277" s="3" t="inlineStr">
        <is>
          <t>Shareholder Report [Line Items]</t>
        </is>
      </c>
      <c r="B277" s="4" t="inlineStr">
        <is>
          <t xml:space="preserve"> </t>
        </is>
      </c>
    </row>
    <row r="278">
      <c r="A278" s="4" t="inlineStr">
        <is>
          <t>Fund Name</t>
        </is>
      </c>
      <c r="B278" s="4" t="inlineStr">
        <is>
          <t>Boston Partners All-Cap Value Fund</t>
        </is>
      </c>
    </row>
    <row r="279">
      <c r="A279" s="4" t="inlineStr">
        <is>
          <t>Class Name</t>
        </is>
      </c>
      <c r="B279" s="4" t="inlineStr">
        <is>
          <t>Investor Class</t>
        </is>
      </c>
    </row>
    <row r="280">
      <c r="A280" s="4" t="inlineStr">
        <is>
          <t>Trading Symbol</t>
        </is>
      </c>
      <c r="B280" s="4" t="inlineStr">
        <is>
          <t>BPAVX</t>
        </is>
      </c>
    </row>
    <row r="281">
      <c r="A281" s="4" t="inlineStr">
        <is>
          <t>Annual or Semi-Annual Statement [Text Block]</t>
        </is>
      </c>
      <c r="B281" s="4" t="inlineStr">
        <is>
          <t>This annual shareholder report</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https://www.bostonpartners.com/fund/bp-all-cap-value-fund/ 1-888-261-4073</t>
        </is>
      </c>
    </row>
    <row r="284">
      <c r="A284" s="4" t="inlineStr">
        <is>
          <t>Additional Information Phone Number</t>
        </is>
      </c>
      <c r="B284" s="4" t="inlineStr">
        <is>
          <t>1-888-261-4073</t>
        </is>
      </c>
    </row>
    <row r="285">
      <c r="A285" s="4" t="inlineStr">
        <is>
          <t>Additional Information Website</t>
        </is>
      </c>
      <c r="B285" s="4" t="inlineStr">
        <is>
          <t>https://www.bostonpartners.com/fund/bp-all-cap-value-fund/</t>
        </is>
      </c>
    </row>
    <row r="286">
      <c r="A286" s="4" t="inlineStr">
        <is>
          <t>Expenses [Text Block]</t>
        </is>
      </c>
      <c r="B286" s="4" t="inlineStr">
        <is>
          <t>WHAT WERE THE FUND COSTS FOR THE PAST YEAR? (based on a hypothetical $10,000 investment)
Class Name
Costs of a $10,000 investment
Costs paid as a percentage of a $10,000 investment
Investor Class
$ 115
1.05</t>
        </is>
      </c>
    </row>
    <row r="287">
      <c r="A287" s="4" t="inlineStr">
        <is>
          <t>Expenses Paid, Amount</t>
        </is>
      </c>
      <c r="B287" s="5" t="n">
        <v>115</v>
      </c>
    </row>
    <row r="288">
      <c r="A288" s="4" t="inlineStr">
        <is>
          <t>Expense Ratio, Percent</t>
        </is>
      </c>
      <c r="B288" s="6" t="n">
        <v>0.0105</v>
      </c>
    </row>
    <row r="289">
      <c r="A289" s="4" t="inlineStr">
        <is>
          <t>Factors Affecting Performance [Text Block]</t>
        </is>
      </c>
      <c r="B289" s="4" t="inlineStr">
        <is>
          <t>HOW DID THE FUND PERFORM LAST YEAR AND WHAT AFFECTED ITS PERFORMANCE? For the 12 months ended August 31, 2024, the Fund posted a sizable gain, although it did trail the returns of the Russell 3000® Value Index, and the Fund’s broad-based securities market index, the Russell 3000® Index, for the same period.   What factors influenced performance? The U.S. stock market was propelled higher during the past 12 months by a combination of solid economic growth, rapidly declining inflation, and the likelihood of Federal Reserve interest rate cuts. Although stocks experienced periodic bouts of volatility, the overall direction of the U.S. stock market was positive.   What were the top contributors and detractors?   Relative to the Russell 3000® Value Index, the biggest contribution to the Fund’s performance came from its holdings in the Materials sector, even though the Fund’s weight in the sector was less than that of the Russell 3000® Value Index. Stock selection in the Consumer Staples and Information Technology sectors also helped. The biggest detractors from relative performance were the Fund’s overweight position in the Health Care sector and disappointing stock selection within the Communication Services sector.   How is the Fund currently positioned? The Fund’s largest sector overweights at the end of the period were in Information Technology, Health Care, and Financials. The Fund held meaningful underweights in the Real Estate, Utilities, and Consumer Staples sectors at the end of the reporting period.
Top Contributors
↑
JPMorgan Chase &amp; Co.
↑
CRH Public Limited Company
↑
Advanced Micro Devices, Inc.
↑
Howmet Aerospace, Inc.
↑
Check Point Software Technology
Top Detractors
↓
Advanced Micro Devices, Inc.
↓
Bristol-Myers Squibb Company
↓
Pfizer, Inc.
↓
Globe Life, Inc.
↓
SLB</t>
        </is>
      </c>
    </row>
    <row r="290">
      <c r="A290" s="4" t="inlineStr">
        <is>
          <t>Performance Past Does Not Indicate Future [Text]</t>
        </is>
      </c>
      <c r="B290" s="4" t="inlineStr">
        <is>
          <t>The Fund’s past performance is not a good predictor of how the Fund will perform in the future.</t>
        </is>
      </c>
    </row>
    <row r="291">
      <c r="A291" s="4" t="inlineStr">
        <is>
          <t>Line Graph [Table Text Block]</t>
        </is>
      </c>
    </row>
    <row r="292">
      <c r="A292" s="4" t="inlineStr">
        <is>
          <t>Average Annual Return [Table Text Block]</t>
        </is>
      </c>
      <c r="B292" s="4" t="inlineStr">
        <is>
          <t>ANNUAL AVERAGE TOTAL RETURN (%)
1 Year
5 Year
10 Year
Investor Class
18.77
12.32
9.50
Russell 3000® Total Return Index **
26.14
15.19
12.36
Russell 3000® Value Total Return Index
21.02
11.11
8.76</t>
        </is>
      </c>
    </row>
    <row r="293">
      <c r="A293" s="4" t="inlineStr">
        <is>
          <t>No Deduction of Taxes [Text Block]</t>
        </is>
      </c>
      <c r="B293" s="4" t="inlineStr">
        <is>
          <t>The graph and table do not reflect the deduction of taxes that a shareholder would pay on Fund distributions or redemption of Fund shares.</t>
        </is>
      </c>
    </row>
    <row r="294">
      <c r="A294" s="4" t="inlineStr">
        <is>
          <t>Updated Performance Information Location [Text Block]</t>
        </is>
      </c>
      <c r="B294" s="4" t="inlineStr">
        <is>
          <t>Visit https://www.bostonpartners.com/fund/bp-all-cap-value-fund/ for more recent performance information.</t>
        </is>
      </c>
    </row>
    <row r="295">
      <c r="A295" s="4" t="inlineStr">
        <is>
          <t>Net Assets</t>
        </is>
      </c>
      <c r="B295" s="5" t="n">
        <v>1492964230</v>
      </c>
    </row>
    <row r="296">
      <c r="A296" s="4" t="inlineStr">
        <is>
          <t>Holdings Count | Units</t>
        </is>
      </c>
      <c r="B296" s="7" t="n">
        <v>113</v>
      </c>
    </row>
    <row r="297">
      <c r="A297" s="4" t="inlineStr">
        <is>
          <t>Advisory Fees Paid, Amount</t>
        </is>
      </c>
      <c r="B297" s="5" t="n">
        <v>9219182</v>
      </c>
    </row>
    <row r="298">
      <c r="A298" s="4" t="inlineStr">
        <is>
          <t>Investment Company, Portfolio Turnover</t>
        </is>
      </c>
      <c r="B298" s="8" t="n">
        <v>0.24</v>
      </c>
    </row>
    <row r="299">
      <c r="A299" s="4" t="inlineStr">
        <is>
          <t>Additional Fund Statistics [Text Block]</t>
        </is>
      </c>
      <c r="B299" s="4" t="inlineStr">
        <is>
          <t>KEY FUND STATISTICS (as of August 31, 2024)
Net Assets
$ 1,492,964,230
Number of Holdings
113
Net Advisory Fee
$ 9,219,182
Portfolio Turnover
24</t>
        </is>
      </c>
    </row>
    <row r="300">
      <c r="A300" s="4" t="inlineStr">
        <is>
          <t>Holdings [Text Block]</t>
        </is>
      </c>
      <c r="B300" s="4" t="inlineStr">
        <is>
          <t>Top 10 Holdings
(% of net assets)
Alphabet, Inc.
2.4%
JPMorgan Chase &amp; Co.
2.2%
Johnson &amp; Johnson
2.1%
AbbVie, Inc.
2.0%
Corpay, Inc.
2.0%
Oracle Corp.
2.0%
Check Point Software Technologies Ltd.
2.0%
CRH PLC
1.9%
NVR, Inc.
1.9%
Booking Holdings, Inc.
1.8%
Top Sectors †
(% of net assets)
Financials
25.4%
Health Care
20.0%
Information Technology
16.5%
Industrials
14.2%
Consumer Discretionary
7.2%
Communication Services
4.9%
Energy
4.3%
Consumer Staples
3.4%
Materials
2.9%
Cash &amp; Other
1.2%</t>
        </is>
      </c>
    </row>
    <row r="301">
      <c r="A301" s="4" t="inlineStr">
        <is>
          <t>Updated Prospectus Web Address</t>
        </is>
      </c>
      <c r="B301" s="4" t="inlineStr">
        <is>
          <t>https://www.bostonpartners.com/fund/bp-all-cap-value-fund/</t>
        </is>
      </c>
    </row>
    <row r="302">
      <c r="A302" s="4" t="inlineStr">
        <is>
          <t>INSTITUTIONAL [Member]</t>
        </is>
      </c>
      <c r="B302" s="4" t="inlineStr">
        <is>
          <t xml:space="preserve"> </t>
        </is>
      </c>
    </row>
    <row r="303">
      <c r="A303" s="3" t="inlineStr">
        <is>
          <t>Shareholder Report [Line Items]</t>
        </is>
      </c>
      <c r="B303" s="4" t="inlineStr">
        <is>
          <t xml:space="preserve"> </t>
        </is>
      </c>
    </row>
    <row r="304">
      <c r="A304" s="4" t="inlineStr">
        <is>
          <t>Fund Name</t>
        </is>
      </c>
      <c r="B304" s="4" t="inlineStr">
        <is>
          <t>Boston Partners Small Cap Value Fund II</t>
        </is>
      </c>
    </row>
    <row r="305">
      <c r="A305" s="4" t="inlineStr">
        <is>
          <t>Class Name</t>
        </is>
      </c>
      <c r="B305" s="4" t="inlineStr">
        <is>
          <t>Institutional Class</t>
        </is>
      </c>
    </row>
    <row r="306">
      <c r="A306" s="4" t="inlineStr">
        <is>
          <t>Trading Symbol</t>
        </is>
      </c>
      <c r="B306" s="4" t="inlineStr">
        <is>
          <t>BPSIX</t>
        </is>
      </c>
    </row>
    <row r="307">
      <c r="A307" s="4" t="inlineStr">
        <is>
          <t>Annual or Semi-Annual Statement [Text Block]</t>
        </is>
      </c>
      <c r="B307" s="4" t="inlineStr">
        <is>
          <t>This annual shareholder report</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https://www.bostonpartners.com/fund/bp-small-cap-value-fund-ii-inst/ 1-888-261-4073</t>
        </is>
      </c>
    </row>
    <row r="310">
      <c r="A310" s="4" t="inlineStr">
        <is>
          <t>Additional Information Phone Number</t>
        </is>
      </c>
      <c r="B310" s="4" t="inlineStr">
        <is>
          <t>1-888-261-4073</t>
        </is>
      </c>
    </row>
    <row r="311">
      <c r="A311" s="4" t="inlineStr">
        <is>
          <t>Additional Information Website</t>
        </is>
      </c>
      <c r="B311" s="4" t="inlineStr">
        <is>
          <t>https://www.bostonpartners.com/fund/bp-small-cap-value-fund-ii-inst/</t>
        </is>
      </c>
    </row>
    <row r="312">
      <c r="A312" s="4" t="inlineStr">
        <is>
          <t>Expenses [Text Block]</t>
        </is>
      </c>
      <c r="B312" s="4" t="inlineStr">
        <is>
          <t>WHAT WERE THE FUND COSTS FOR THE PAST YEAR? (based on a hypothetical $10,000 investment)
Class Name
Costs of a $10,000 investment
Costs paid as a percentage of a $10,000 investment
Institutional Class
$108
0.99%</t>
        </is>
      </c>
    </row>
    <row r="313">
      <c r="A313" s="4" t="inlineStr">
        <is>
          <t>Expenses Paid, Amount</t>
        </is>
      </c>
      <c r="B313" s="5" t="n">
        <v>108</v>
      </c>
    </row>
    <row r="314">
      <c r="A314" s="4" t="inlineStr">
        <is>
          <t>Expense Ratio, Percent</t>
        </is>
      </c>
      <c r="B314" s="6" t="n">
        <v>0.009900000000000001</v>
      </c>
    </row>
    <row r="315">
      <c r="A315" s="4" t="inlineStr">
        <is>
          <t>Factors Affecting Performance [Text Block]</t>
        </is>
      </c>
      <c r="B315" s="4" t="inlineStr">
        <is>
          <t>HOW DID THE FUND PERFORM LAST YEAR AND WHAT AFFECTED ITS PERFORMANCE? For the 12 months ended August 31, 2024, the Fund posted a sizable gain, although it did trail the returns of the broad equity market, as measured by the Russell 3000® Index, and the returns of the Russell 2000® Value Index (the “Index”) for the same period.   What factors influenced performance? The U.S. stock market was propelled higher during the past 12 months by a combination of solid economic growth, rapidly declining inflation, and the likelihood of Federal Reserve interest rate cuts. Although stocks experienced periodic bouts of volatility, the overall direction of the U.S. stock market was positive.   What were the top contributors and detractors? Relative to the Index, the biggest contribution to the Fund’s performance came from its holdings in the Industrials sector, where the Fund held a meaningful overweight. Stock selection in the Information Technology and Financials sectors also helped. The biggest detractors from relative performance were the Fund’s holdings in the Communication Services and Materials sectors.   How is the Fund currently positioned? The Fund’s largest sectors overweight at the end of the period were in Industrials, Information Technology, and Consumer Discretionary. The Fund’s largest underweights at the end of the period were in Real Estate and Utilities.
Top Contributors
↑
SLM Corp
↑
Evercore, Inc. Class A
↑
Viper Energy, Inc.
↑
BGC Group, Inc. Class A
↑
Brink’s Company
Top Detractors
↓
Extreme Networks
↓
Piedmont Lithium
↓
Belden, Inc.
↓
Solo Brands, Inc. Class A
↓
Atkore, Inc.</t>
        </is>
      </c>
    </row>
    <row r="316">
      <c r="A316" s="4" t="inlineStr">
        <is>
          <t>Performance Past Does Not Indicate Future [Text]</t>
        </is>
      </c>
      <c r="B316" s="4" t="inlineStr">
        <is>
          <t>The Fund’s past performance is not a good predictor of how the Fund will perform in the future.</t>
        </is>
      </c>
    </row>
    <row r="317">
      <c r="A317" s="4" t="inlineStr">
        <is>
          <t>Line Graph [Table Text Block]</t>
        </is>
      </c>
    </row>
    <row r="318">
      <c r="A318" s="4" t="inlineStr">
        <is>
          <t>Average Annual Return [Table Text Block]</t>
        </is>
      </c>
      <c r="B318" s="4" t="inlineStr">
        <is>
          <t>ANNUAL AVERAGE TOTAL RETURN (%)
1 Year
5 Year
10 Year
Institutional Class
19.09
10.59
7.68
Russell 3000® Total Return Index **
26.14
15.19
12.36
Russell 2000® Value Total Return Index
19.25
10.38
7.46</t>
        </is>
      </c>
    </row>
    <row r="319">
      <c r="A319" s="4" t="inlineStr">
        <is>
          <t>No Deduction of Taxes [Text Block]</t>
        </is>
      </c>
      <c r="B319" s="4" t="inlineStr">
        <is>
          <t>The graph and table do not reflect the deduction of taxes that a shareholder would pay on Fund distributions or redemption of Fund shares.</t>
        </is>
      </c>
    </row>
    <row r="320">
      <c r="A320" s="4" t="inlineStr">
        <is>
          <t>Updated Performance Information Location [Text Block]</t>
        </is>
      </c>
      <c r="B320" s="4" t="inlineStr">
        <is>
          <t>Visit https://www.bostonpartners.com/fund/bp-small-cap-value-fund-ii-inst/ for more recent performance information.</t>
        </is>
      </c>
    </row>
    <row r="321">
      <c r="A321" s="4" t="inlineStr">
        <is>
          <t>Net Assets</t>
        </is>
      </c>
      <c r="B321" s="5" t="n">
        <v>600174202</v>
      </c>
    </row>
    <row r="322">
      <c r="A322" s="4" t="inlineStr">
        <is>
          <t>Holdings Count | Units</t>
        </is>
      </c>
      <c r="B322" s="7" t="n">
        <v>175</v>
      </c>
    </row>
    <row r="323">
      <c r="A323" s="4" t="inlineStr">
        <is>
          <t>Advisory Fees Paid, Amount</t>
        </is>
      </c>
      <c r="B323" s="5" t="n">
        <v>4608246</v>
      </c>
    </row>
    <row r="324">
      <c r="A324" s="4" t="inlineStr">
        <is>
          <t>Investment Company, Portfolio Turnover</t>
        </is>
      </c>
      <c r="B324" s="8" t="n">
        <v>0.55</v>
      </c>
    </row>
    <row r="325">
      <c r="A325" s="4" t="inlineStr">
        <is>
          <t>Additional Fund Statistics [Text Block]</t>
        </is>
      </c>
      <c r="B325" s="4" t="inlineStr">
        <is>
          <t>KEY FUND STATISTICS (as of August 31, 2024)
Net Assets
$ 600,174,202
Number of Holdings
175
Net Advisory Fee
$ 4,608,246
Portfolio Turnover
55</t>
        </is>
      </c>
    </row>
    <row r="326">
      <c r="A326" s="4" t="inlineStr">
        <is>
          <t>Holdings [Text Block]</t>
        </is>
      </c>
      <c r="B326" s="4" t="inlineStr">
        <is>
          <t>Top 10 Holdings
(% of net assets)
Federal Agricultural Mortgage Corp.
1.8%
Brink’s Co.
1.8%
SLM Corp.
1.7%
Viper Energy, Inc.
1.3%
InterDigital, Inc.
1.3%
Western Alliance Bancorp
1.2%
FirstCash Holdings, Inc.
1.2%
Preferred Bank
1.2%
Wintrust Financial Corp.
1.1%
Beacon Roofing Supply, Inc.
1.1%
Top Sectors *
(% of net assets)
Financials
30.2%
Industrials
22.2%
Consumer Discretionary
12.6%
Information Technology
8.8%
Energy
6.8%
Health Care
5.5%
Communication Services
3.8%
Materials
2.9%
Consumer Staples
2.3%
Cash &amp; Other
4.9%</t>
        </is>
      </c>
    </row>
    <row r="327">
      <c r="A327" s="4" t="inlineStr">
        <is>
          <t>Updated Prospectus Web Address</t>
        </is>
      </c>
      <c r="B327" s="4" t="inlineStr">
        <is>
          <t>https://www.bostonpartners.com/fund/bp-small-cap-value-fund-ii-inst/</t>
        </is>
      </c>
    </row>
    <row r="328">
      <c r="A328" s="4" t="inlineStr">
        <is>
          <t>INVESTOR [Member]</t>
        </is>
      </c>
      <c r="B328" s="4" t="inlineStr">
        <is>
          <t xml:space="preserve"> </t>
        </is>
      </c>
    </row>
    <row r="329">
      <c r="A329" s="3" t="inlineStr">
        <is>
          <t>Shareholder Report [Line Items]</t>
        </is>
      </c>
      <c r="B329" s="4" t="inlineStr">
        <is>
          <t xml:space="preserve"> </t>
        </is>
      </c>
    </row>
    <row r="330">
      <c r="A330" s="4" t="inlineStr">
        <is>
          <t>Fund Name</t>
        </is>
      </c>
      <c r="B330" s="4" t="inlineStr">
        <is>
          <t>Boston Partners Small Cap Value Fund II</t>
        </is>
      </c>
    </row>
    <row r="331">
      <c r="A331" s="4" t="inlineStr">
        <is>
          <t>Class Name</t>
        </is>
      </c>
      <c r="B331" s="4" t="inlineStr">
        <is>
          <t>Investor Class</t>
        </is>
      </c>
    </row>
    <row r="332">
      <c r="A332" s="4" t="inlineStr">
        <is>
          <t>Trading Symbol</t>
        </is>
      </c>
      <c r="B332" s="4" t="inlineStr">
        <is>
          <t>BPSCX</t>
        </is>
      </c>
    </row>
    <row r="333">
      <c r="A333" s="4" t="inlineStr">
        <is>
          <t>Annual or Semi-Annual Statement [Text Block]</t>
        </is>
      </c>
      <c r="B333" s="4" t="inlineStr">
        <is>
          <t>This annual shareholder report</t>
        </is>
      </c>
    </row>
    <row r="334">
      <c r="A334" s="4" t="inlineStr">
        <is>
          <t>Shareholder Report Annual or Semi-Annual</t>
        </is>
      </c>
      <c r="B334" s="4" t="inlineStr">
        <is>
          <t>annual shareholder report</t>
        </is>
      </c>
    </row>
    <row r="335">
      <c r="A335" s="4" t="inlineStr">
        <is>
          <t>Additional Information [Text Block]</t>
        </is>
      </c>
      <c r="B335" s="4" t="inlineStr">
        <is>
          <t>You can find additional information about the Fund at https://www.bostonpartners.com/fund/bp-small-cap-value-fund-ii/ 1-888-261-4073</t>
        </is>
      </c>
    </row>
    <row r="336">
      <c r="A336" s="4" t="inlineStr">
        <is>
          <t>Additional Information Phone Number</t>
        </is>
      </c>
      <c r="B336" s="4" t="inlineStr">
        <is>
          <t>1-888-261-4073</t>
        </is>
      </c>
    </row>
    <row r="337">
      <c r="A337" s="4" t="inlineStr">
        <is>
          <t>Additional Information Website</t>
        </is>
      </c>
      <c r="B337" s="4" t="inlineStr">
        <is>
          <t>https://www.bostonpartners.com/fund/bp-small-cap-value-fund-ii/</t>
        </is>
      </c>
    </row>
    <row r="338">
      <c r="A338" s="4" t="inlineStr">
        <is>
          <t>Expenses [Text Block]</t>
        </is>
      </c>
      <c r="B338" s="4" t="inlineStr">
        <is>
          <t>WHAT WERE THE FUND COSTS FOR THE PAST YEAR? (based on a hypothetical $10,000 investment)
Class Name
Costs of a $10,000 investment
Costs paid as a percentage of a $10,000 investment
Investor Class
$ 136
1.24</t>
        </is>
      </c>
    </row>
    <row r="339">
      <c r="A339" s="4" t="inlineStr">
        <is>
          <t>Expenses Paid, Amount</t>
        </is>
      </c>
      <c r="B339" s="5" t="n">
        <v>136</v>
      </c>
    </row>
    <row r="340">
      <c r="A340" s="4" t="inlineStr">
        <is>
          <t>Expense Ratio, Percent</t>
        </is>
      </c>
      <c r="B340" s="6" t="n">
        <v>0.0124</v>
      </c>
    </row>
    <row r="341">
      <c r="A341" s="4" t="inlineStr">
        <is>
          <t>Factors Affecting Performance [Text Block]</t>
        </is>
      </c>
      <c r="B341" s="4" t="inlineStr">
        <is>
          <t>HOW DID THE FUND PERFORM LAST YEAR AND WHAT AFFECTED ITS PERFORMANCE? For the 12 months ended August 31, 2024, the Fund posted a sizable gain, although it did trail the returns of the broad equity market, as measured by the Russell 3000® Index, and the returns of the Russell 2000® Value Index (the “Index”) for the same period.   What factors influenced performance? The U.S. stock market was propelled higher during the past 12 months by a combination of solid economic growth, rapidly declining inflation, and the likelihood of Federal Reserve interest rate cuts. Although stocks experienced periodic bouts of volatility, the overall direction of the U.S. stock market was positive.   What were the top contributors and detractors? Relative to the Index, the biggest contribution to the Fund’s performance came from its holdings in the Industrials sector, where the Fund held a meaningful overweight. Stock selection in the Information Technology and Financials sectors also helped. The biggest detractors from relative performance were the Fund’s holdings in the Communication Services and Materials sectors.   How is the Fund currently positioned? The Fund’s largest sectors overweight at the end of the period were in Industrials, Information Technology, and Consumer Discretionary. The Fund’s largest underweights at the end of the period were in Real Estate and Utilities.
Top Contributors
↑
SLM Corp
↑
Evercore, Inc. Class A
↑
Viper Energy, Inc.
↑
BGC Group, Inc. Class A
↑
Brink’s Company
Top Detractors
↓
Extreme Networks
↓
Piedmont Lithium
↓
Belden, Inc.
↓
Solo Brands, Inc. Class A
↓
Atkore, Inc.</t>
        </is>
      </c>
    </row>
    <row r="342">
      <c r="A342" s="4" t="inlineStr">
        <is>
          <t>Performance Past Does Not Indicate Future [Text]</t>
        </is>
      </c>
      <c r="B342" s="4" t="inlineStr">
        <is>
          <t>The Fund’s past performance is not a good predictor of how the Fund will perform in the future.</t>
        </is>
      </c>
    </row>
    <row r="343">
      <c r="A343" s="4" t="inlineStr">
        <is>
          <t>Line Graph [Table Text Block]</t>
        </is>
      </c>
    </row>
    <row r="344">
      <c r="A344" s="4" t="inlineStr">
        <is>
          <t>Average Annual Return [Table Text Block]</t>
        </is>
      </c>
      <c r="B344" s="4" t="inlineStr">
        <is>
          <t>ANNUAL AVERAGE TOTAL RETURN (%)
1 Year
5 Year
10 Year
Investor Class
18.80
10.32
7.41
Russell 3000® Total Return Index **
26.14
15.19
12.36
Russell 2000® Value Total Return Index
19.25
10.38
7.46</t>
        </is>
      </c>
    </row>
    <row r="345">
      <c r="A345" s="4" t="inlineStr">
        <is>
          <t>No Deduction of Taxes [Text Block]</t>
        </is>
      </c>
      <c r="B345" s="4" t="inlineStr">
        <is>
          <t>The graph and table do not reflect the deduction of taxes that a shareholder would pay on Fund distributions or redemption of Fund shares.</t>
        </is>
      </c>
    </row>
    <row r="346">
      <c r="A346" s="4" t="inlineStr">
        <is>
          <t>Updated Performance Information Location [Text Block]</t>
        </is>
      </c>
      <c r="B346" s="4" t="inlineStr">
        <is>
          <t>Visit https://www.bostonpartners.com/fund/bp-small-cap-value-fund-ii/ for more recent performance information.</t>
        </is>
      </c>
    </row>
    <row r="347">
      <c r="A347" s="4" t="inlineStr">
        <is>
          <t>Net Assets</t>
        </is>
      </c>
      <c r="B347" s="5" t="n">
        <v>600174202</v>
      </c>
    </row>
    <row r="348">
      <c r="A348" s="4" t="inlineStr">
        <is>
          <t>Holdings Count | Units</t>
        </is>
      </c>
      <c r="B348" s="7" t="n">
        <v>175</v>
      </c>
    </row>
    <row r="349">
      <c r="A349" s="4" t="inlineStr">
        <is>
          <t>Advisory Fees Paid, Amount</t>
        </is>
      </c>
      <c r="B349" s="5" t="n">
        <v>4608246</v>
      </c>
    </row>
    <row r="350">
      <c r="A350" s="4" t="inlineStr">
        <is>
          <t>Investment Company, Portfolio Turnover</t>
        </is>
      </c>
      <c r="B350" s="8" t="n">
        <v>0.55</v>
      </c>
    </row>
    <row r="351">
      <c r="A351" s="4" t="inlineStr">
        <is>
          <t>Additional Fund Statistics [Text Block]</t>
        </is>
      </c>
      <c r="B351" s="4" t="inlineStr">
        <is>
          <t>KEY FUND STATISTICS (as of August 31, 2024)
Net Assets
$ 600,174,202
Number of Holdings
175
Net Advisory Fee
$ 4,608,246
Portfolio Turnover
55</t>
        </is>
      </c>
    </row>
    <row r="352">
      <c r="A352" s="4" t="inlineStr">
        <is>
          <t>Holdings [Text Block]</t>
        </is>
      </c>
      <c r="B352" s="4" t="inlineStr">
        <is>
          <t>Top 10 Holdings
(% of net assets)
Federal Agricultural Mortgage Corp.
1.8%
Brink’s Co.
1.8%
SLM Corp.
1.7%
Viper Energy, Inc.
1.3%
InterDigital, Inc.
1.3%
Western Alliance Bancorp
1.2%
FirstCash Holdings, Inc.
1.2%
Preferred Bank
1.2%
Wintrust Financial Corp.
1.1%
Beacon Roofing Supply, Inc.
1.1%
Top Sectors *
(% of net assets)
Financials
30.2%
Industrials
22.2%
Consumer Discretionary
12.6%
Information Technology
8.8%
Energy
6.8%
Health Care
5.5%
Communication Services
3.8%
Materials
2.9%
Consumer Staples
2.3%
Cash &amp; Other
4.9%</t>
        </is>
      </c>
    </row>
    <row r="353">
      <c r="A353" s="4" t="inlineStr">
        <is>
          <t>Updated Prospectus Web Address</t>
        </is>
      </c>
      <c r="B353" s="4" t="inlineStr">
        <is>
          <t>https://www.bostonpartners.com/fund/bp-small-cap-value-fund-ii/</t>
        </is>
      </c>
    </row>
    <row r="354">
      <c r="A354" s="4" t="inlineStr">
        <is>
          <t>Institutional Class [Member]</t>
        </is>
      </c>
      <c r="B354" s="4" t="inlineStr">
        <is>
          <t xml:space="preserve"> </t>
        </is>
      </c>
    </row>
    <row r="355">
      <c r="A355" s="3" t="inlineStr">
        <is>
          <t>Shareholder Report [Line Items]</t>
        </is>
      </c>
      <c r="B355" s="4" t="inlineStr">
        <is>
          <t xml:space="preserve"> </t>
        </is>
      </c>
    </row>
    <row r="356">
      <c r="A356" s="4" t="inlineStr">
        <is>
          <t>Fund Name</t>
        </is>
      </c>
      <c r="B356" s="4" t="inlineStr">
        <is>
          <t>WPG Partners Select Small Cap Value Fund</t>
        </is>
      </c>
    </row>
    <row r="357">
      <c r="A357" s="4" t="inlineStr">
        <is>
          <t>Class Name</t>
        </is>
      </c>
      <c r="B357" s="4" t="inlineStr">
        <is>
          <t>Institutional</t>
        </is>
      </c>
    </row>
    <row r="358">
      <c r="A358" s="4" t="inlineStr">
        <is>
          <t>Trading Symbol</t>
        </is>
      </c>
      <c r="B358" s="4" t="inlineStr">
        <is>
          <t>WPGSX</t>
        </is>
      </c>
    </row>
    <row r="359">
      <c r="A359" s="4" t="inlineStr">
        <is>
          <t>Annual or Semi-Annual Statement [Text Block]</t>
        </is>
      </c>
      <c r="B359" s="4" t="inlineStr">
        <is>
          <t>This annual shareholder report</t>
        </is>
      </c>
    </row>
    <row r="360">
      <c r="A360" s="4" t="inlineStr">
        <is>
          <t>Shareholder Report Annual or Semi-Annual</t>
        </is>
      </c>
      <c r="B360" s="4" t="inlineStr">
        <is>
          <t>annual shareholder report</t>
        </is>
      </c>
    </row>
    <row r="361">
      <c r="A361" s="4" t="inlineStr">
        <is>
          <t>Additional Information [Text Block]</t>
        </is>
      </c>
      <c r="B361" s="4" t="inlineStr">
        <is>
          <t>You can find additional information about the Fund at https://www.bostonpartners.com/affiliates/wpg-select-small-cap-value-fund/ 1-888-261-4073</t>
        </is>
      </c>
    </row>
    <row r="362">
      <c r="A362" s="4" t="inlineStr">
        <is>
          <t>Additional Information Phone Number</t>
        </is>
      </c>
      <c r="B362" s="4" t="inlineStr">
        <is>
          <t>1-888-261-4073</t>
        </is>
      </c>
    </row>
    <row r="363">
      <c r="A363" s="4" t="inlineStr">
        <is>
          <t>Additional Information Website</t>
        </is>
      </c>
      <c r="B363" s="4" t="inlineStr">
        <is>
          <t>https://www.bostonpartners.com/affiliates/wpg-select-small-cap-value-fund/</t>
        </is>
      </c>
    </row>
    <row r="364">
      <c r="A364" s="4" t="inlineStr">
        <is>
          <t>Expenses [Text Block]</t>
        </is>
      </c>
      <c r="B364" s="4" t="inlineStr">
        <is>
          <t>WHAT WERE THE FUND COSTS FOR THE PAST YEAR? (based on a hypothetical $10,000 investment)
Class Name
Costs of a $10,000 investment
Costs paid as a percentage of a $10,000 investment
Institutional
$ 120
1.10</t>
        </is>
      </c>
    </row>
    <row r="365">
      <c r="A365" s="4" t="inlineStr">
        <is>
          <t>Expenses Paid, Amount</t>
        </is>
      </c>
      <c r="B365" s="5" t="n">
        <v>120</v>
      </c>
    </row>
    <row r="366">
      <c r="A366" s="4" t="inlineStr">
        <is>
          <t>Expense Ratio, Percent</t>
        </is>
      </c>
      <c r="B366" s="6" t="n">
        <v>0.011</v>
      </c>
    </row>
    <row r="367">
      <c r="A367" s="4" t="inlineStr">
        <is>
          <t>Factors Affecting Performance [Text Block]</t>
        </is>
      </c>
      <c r="B367" s="4" t="inlineStr">
        <is>
          <t>HOW DID THE FUND PERFORM LAST YEAR AND WHAT AFFECTED ITS PERFORMANCE? For the 12 months ended August 31, 2024, the Fund posted a sizable gain, although it did trail the return of the Russell 2000® Value Index (the “Index”), as well as the Funds broad-based securities market index, the Russell 3000® Index, for the same period. What factors influenced performance? The U.S. economy generally continued to expand during the past 12 months, as inflation rates dropped significantly, which offered some relief to consumers. While there remained some concern about the timing and pace of Federal Reserve’s pivot to an easing policy, the backdrop for equities was constructive during the period.   What were the top contributors and detractors? Compared to the Index, stock selection within the Materials, Financials, and Health Care sectors were the top contributors to performance. Stock-picking within the Information Technology and Consumer Staples sectors represented the most significant drag on results.   How is the Fund currently positioned? As of the end of the report period, the Fund held large overweight positions in the Information Technology, Materials, and Health Care sectors, and similarly sized underweights in the Real Estate, Utilities, and Energy sectors.
Top Contributors
↑
Tenet Healthcare Corporation
↑
Rayonier Advanced Materials, Inc.
↑
BGC Group, Inc. Class A
↑
Gildan Activewear Inc.
↑↑
Kemper Corp
Top Detractors
↓
Treehouse Foods, Inc.
↓
Kosmos Energy Ltd.
↓
Sight Sciences, Inc.
↓
8X8, Inc.
↓
Enovis Corporation</t>
        </is>
      </c>
    </row>
    <row r="368">
      <c r="A368" s="4" t="inlineStr">
        <is>
          <t>Performance Past Does Not Indicate Future [Text]</t>
        </is>
      </c>
      <c r="B368" s="4" t="inlineStr">
        <is>
          <t>The Fund’s past performance is not a good predictor of how the Fund will perform in the future.</t>
        </is>
      </c>
    </row>
    <row r="369">
      <c r="A369" s="4" t="inlineStr">
        <is>
          <t>Line Graph [Table Text Block]</t>
        </is>
      </c>
    </row>
    <row r="370">
      <c r="A370" s="4" t="inlineStr">
        <is>
          <t>Average Annual Return [Table Text Block]</t>
        </is>
      </c>
      <c r="B370" s="4" t="inlineStr">
        <is>
          <t>ANNUAL AVERAGE TOTAL RETURN (%)
1 Year
Since Inception (12/29/2021)
Institutional Class
18.12
13.37
Russell 3000® Total Return Index **
26.14
6.96
Russell 2000® Value Total Return Index
19.25
2.52</t>
        </is>
      </c>
    </row>
    <row r="371">
      <c r="A371" s="4" t="inlineStr">
        <is>
          <t>No Deduction of Taxes [Text Block]</t>
        </is>
      </c>
      <c r="B371" s="4" t="inlineStr">
        <is>
          <t>The graph and table do not reflect the deduction of taxes that a shareholder would pay on Fund distributions or redemption of Fund shares.</t>
        </is>
      </c>
    </row>
    <row r="372">
      <c r="A372" s="4" t="inlineStr">
        <is>
          <t>Updated Performance Information Location [Text Block]</t>
        </is>
      </c>
      <c r="B372" s="4" t="inlineStr">
        <is>
          <t>Visit https://www.bostonpartners.com/affiliates/wpg-select-small-cap-value-fund/ for more recent performance information.</t>
        </is>
      </c>
    </row>
    <row r="373">
      <c r="A373" s="4" t="inlineStr">
        <is>
          <t>Net Assets</t>
        </is>
      </c>
      <c r="B373" s="5" t="n">
        <v>123629636</v>
      </c>
    </row>
    <row r="374">
      <c r="A374" s="4" t="inlineStr">
        <is>
          <t>Holdings Count | Units</t>
        </is>
      </c>
      <c r="B374" s="7" t="n">
        <v>42</v>
      </c>
    </row>
    <row r="375">
      <c r="A375" s="4" t="inlineStr">
        <is>
          <t>Advisory Fees Paid, Amount</t>
        </is>
      </c>
      <c r="B375" s="5" t="n">
        <v>877619</v>
      </c>
    </row>
    <row r="376">
      <c r="A376" s="4" t="inlineStr">
        <is>
          <t>Investment Company, Portfolio Turnover</t>
        </is>
      </c>
      <c r="B376" s="8" t="n">
        <v>1.6</v>
      </c>
    </row>
    <row r="377">
      <c r="A377" s="4" t="inlineStr">
        <is>
          <t>Additional Fund Statistics [Text Block]</t>
        </is>
      </c>
      <c r="B377" s="4" t="inlineStr">
        <is>
          <t>KEY FUND STATISTICS (as of August 31, 2024)
Net Assets
$ 123,629,636
Number of Holdings
42
Net Advisory Fee
$ 877,619
Portfolio Turnover
160</t>
        </is>
      </c>
    </row>
    <row r="378">
      <c r="A378" s="4" t="inlineStr">
        <is>
          <t>Holdings [Text Block]</t>
        </is>
      </c>
      <c r="B378" s="4" t="inlineStr">
        <is>
          <t>Top 10 Holdings
(% of net assets)
Kemper Corp.
4.7%
BGC Group, Inc.
4.7%
Arcosa, Inc.
4.7%
Enovis Corp.
4.6%
Clarivate PLC
4.3%
Nomad Foods Ltd.
3.7%
Gildan Activewear, Inc.
3.6%
Air Lease Corp.
3.5%
Rayonier Advanced Materials, Inc.
3.3%
Tower Semiconductor Ltd.
3.3%
Top Sectors †
(% of net assets)
Financials
26.3%
Industrials
13.4%
Information Technology
12.6%
Health Care
12.4%
Materials
8.7%
Consumer Discretionary
7.0%
Real Estate
6.4%
Consumer Staples
4.9%
Energy
3.0%
Cash &amp; Other
5.3%</t>
        </is>
      </c>
    </row>
    <row r="379">
      <c r="A379" s="4" t="inlineStr">
        <is>
          <t>Updated Prospectus Web Address</t>
        </is>
      </c>
      <c r="B379" s="4" t="inlineStr">
        <is>
          <t>https://www.bostonpartners.com/affiliates/wpg-select-small-cap-value-fund/</t>
        </is>
      </c>
    </row>
    <row r="380">
      <c r="A380" s="4" t="inlineStr">
        <is>
          <t>INSTITUTIONAL [Member]</t>
        </is>
      </c>
      <c r="B380" s="4" t="inlineStr">
        <is>
          <t xml:space="preserve"> </t>
        </is>
      </c>
    </row>
    <row r="381">
      <c r="A381" s="3" t="inlineStr">
        <is>
          <t>Shareholder Report [Line Items]</t>
        </is>
      </c>
      <c r="B381" s="4" t="inlineStr">
        <is>
          <t xml:space="preserve"> </t>
        </is>
      </c>
    </row>
    <row r="382">
      <c r="A382" s="4" t="inlineStr">
        <is>
          <t>Fund Name</t>
        </is>
      </c>
      <c r="B382" s="4" t="inlineStr">
        <is>
          <t>WPG Partners Small Cap Value Diversified Fund</t>
        </is>
      </c>
    </row>
    <row r="383">
      <c r="A383" s="4" t="inlineStr">
        <is>
          <t>Class Name</t>
        </is>
      </c>
      <c r="B383" s="4" t="inlineStr">
        <is>
          <t>Institutional</t>
        </is>
      </c>
    </row>
    <row r="384">
      <c r="A384" s="4" t="inlineStr">
        <is>
          <t>Trading Symbol</t>
        </is>
      </c>
      <c r="B384" s="4" t="inlineStr">
        <is>
          <t>WPGTX</t>
        </is>
      </c>
    </row>
    <row r="385">
      <c r="A385" s="4" t="inlineStr">
        <is>
          <t>Annual or Semi-Annual Statement [Text Block]</t>
        </is>
      </c>
      <c r="B385" s="4" t="inlineStr">
        <is>
          <t>This annual shareholder report</t>
        </is>
      </c>
    </row>
    <row r="386">
      <c r="A386" s="4" t="inlineStr">
        <is>
          <t>Shareholder Report Annual or Semi-Annual</t>
        </is>
      </c>
      <c r="B386" s="4" t="inlineStr">
        <is>
          <t>annual shareholder report</t>
        </is>
      </c>
    </row>
    <row r="387">
      <c r="A387" s="4" t="inlineStr">
        <is>
          <t>Additional Information [Text Block]</t>
        </is>
      </c>
      <c r="B387" s="4" t="inlineStr">
        <is>
          <t>You can find additional information about the Fund at https://www.bostonpartners.com/affiliates/wpg-small-cap-value-diversified-fund/ 1-888-261-4073</t>
        </is>
      </c>
    </row>
    <row r="388">
      <c r="A388" s="4" t="inlineStr">
        <is>
          <t>Additional Information Phone Number</t>
        </is>
      </c>
      <c r="B388" s="4" t="inlineStr">
        <is>
          <t>1-888-261-4073</t>
        </is>
      </c>
    </row>
    <row r="389">
      <c r="A389" s="4" t="inlineStr">
        <is>
          <t>Additional Information Website</t>
        </is>
      </c>
      <c r="B389" s="4" t="inlineStr">
        <is>
          <t>https://www.bostonpartners.com/affiliates/wpg-small-cap-value-diversified-fund/</t>
        </is>
      </c>
    </row>
    <row r="390">
      <c r="A390" s="4" t="inlineStr">
        <is>
          <t>Expenses [Text Block]</t>
        </is>
      </c>
      <c r="B390" s="4" t="inlineStr">
        <is>
          <t>WHAT WERE THE FUND COSTS FOR THE PAST YEAR? (based on a hypothetical $10,000 investment)
Class Name
Costs of a $10,000 investment
Costs paid as a percentage of a $10,000 investment
Institutional
$ 122
1.10</t>
        </is>
      </c>
    </row>
    <row r="391">
      <c r="A391" s="4" t="inlineStr">
        <is>
          <t>Expenses Paid, Amount</t>
        </is>
      </c>
      <c r="B391" s="5" t="n">
        <v>122</v>
      </c>
    </row>
    <row r="392">
      <c r="A392" s="4" t="inlineStr">
        <is>
          <t>Expense Ratio, Percent</t>
        </is>
      </c>
      <c r="B392" s="6" t="n">
        <v>0.011</v>
      </c>
    </row>
    <row r="393">
      <c r="A393" s="4" t="inlineStr">
        <is>
          <t>Factors Affecting Performance [Text Block]</t>
        </is>
      </c>
      <c r="B393" s="4" t="inlineStr">
        <is>
          <t>HOW DID THE FUND PERFORM LAST YEAR AND WHAT AFFECTED ITS PERFORMANCE? For the 12 months ended August 31, 2024, the Fund posted a sizable gain, outperforming the return of the Russell 2000®Value Index (the “Index”). However, the Fund’s returns for the period did trail the broad stock market, as represented by the Russell 3000® Index.   What factors influenced performance? The U.S. economy generally continued to expand during the past 12 months, as inflation rates dropped significantly, which offered some relief to consumers. While there remained some concern about the timing and pace of Federal Reserve’s pivot to an easing policy, the backdrop for equities was constructive during the period.   What were the top contributors and detractors? Compared to the Index, stock selection within the Energy, Industrials, and Health Care sectors were the top contributors to Fund performance. Stock-picking within the Consumer Staples sector was the most significant drag on results.   How is the Fund currently positioned? As of the end of the reporting period, the Fund held large overweight positions in the Industrials and Materials sectors, and similarly sized underweights in the Financials and Real Estate sectors.
Top Contributors
↑
Tenet Healthcare Corporation
↑
Kodiak Gas Services, Inc.
↑
Gildan Activewear Inc.
↑
Stelco Holdings, Inc.
↑
Scorpio Tankers Inc.
Top Detractors
↓
Piedmont Lithium, Inc.
↓
Kosmos Energy Ltd.
↓
Treehouse Foods, Inc.
↓
Pacira Biosciences, Inc.
↓
Savers Value Village, Inc.</t>
        </is>
      </c>
    </row>
    <row r="394">
      <c r="A394" s="4" t="inlineStr">
        <is>
          <t>Performance Past Does Not Indicate Future [Text]</t>
        </is>
      </c>
      <c r="B394" s="4" t="inlineStr">
        <is>
          <t>The
Fund’s past performance is not a good predictor of how the Fund will perform in the future.</t>
        </is>
      </c>
    </row>
    <row r="395">
      <c r="A395" s="4" t="inlineStr">
        <is>
          <t>Line Graph [Table Text Block]</t>
        </is>
      </c>
    </row>
    <row r="396">
      <c r="A396" s="4" t="inlineStr">
        <is>
          <t>Average Annual Return [Table Text Block]</t>
        </is>
      </c>
      <c r="B396" s="4" t="inlineStr">
        <is>
          <t>ANNUAL AVERAGE TOTAL RETURN (%)
1 Year
5 Year
10 Year
Institutional Class
20.99
15.85
6.25
Russell 3000® Total Return Index **
26.14
15.19
12.36
Russell 2000® Value Total Return Index
19.25
10.38
7.46</t>
        </is>
      </c>
    </row>
    <row r="397">
      <c r="A397" s="4" t="inlineStr">
        <is>
          <t>No Deduction of Taxes [Text Block]</t>
        </is>
      </c>
      <c r="B397" s="4" t="inlineStr">
        <is>
          <t>The
graph and table do not reflect the deduction of taxes that a shareholder would pay on Fund distributions or redemption of Fund shares.</t>
        </is>
      </c>
    </row>
    <row r="398">
      <c r="A398" s="4" t="inlineStr">
        <is>
          <t>Updated Performance Information Location [Text Block]</t>
        </is>
      </c>
      <c r="B398" s="4" t="inlineStr">
        <is>
          <t>Visit https://www.bostonpartners.com/affiliates/wpg-small-cap-value-diversified-fund/ for more recent performance information.</t>
        </is>
      </c>
    </row>
    <row r="399">
      <c r="A399" s="4" t="inlineStr">
        <is>
          <t>Net Assets</t>
        </is>
      </c>
      <c r="B399" s="5" t="n">
        <v>33078153</v>
      </c>
    </row>
    <row r="400">
      <c r="A400" s="4" t="inlineStr">
        <is>
          <t>Holdings Count | Units</t>
        </is>
      </c>
      <c r="B400" s="7" t="n">
        <v>96</v>
      </c>
    </row>
    <row r="401">
      <c r="A401" s="4" t="inlineStr">
        <is>
          <t>Advisory Fees Paid, Amount</t>
        </is>
      </c>
      <c r="B401" s="5" t="n">
        <v>189474</v>
      </c>
    </row>
    <row r="402">
      <c r="A402" s="4" t="inlineStr">
        <is>
          <t>Investment Company, Portfolio Turnover</t>
        </is>
      </c>
      <c r="B402" s="8" t="n">
        <v>0.74</v>
      </c>
    </row>
    <row r="403">
      <c r="A403" s="4" t="inlineStr">
        <is>
          <t>Additional Fund Statistics [Text Block]</t>
        </is>
      </c>
      <c r="B403" s="4" t="inlineStr">
        <is>
          <t>KEY FUND STATISTICS (as of August 31, 2024)
Net Assets
$ 33,078,153
Number of Holdings
96
Net Advisory Fee
$ 189,474
Portfolio Turnover
74</t>
        </is>
      </c>
    </row>
    <row r="404">
      <c r="A404" s="4" t="inlineStr">
        <is>
          <t>Holdings [Text Block]</t>
        </is>
      </c>
      <c r="B404" s="4" t="inlineStr">
        <is>
          <t>Top 10 Holdings
(% of net assets)
Tenet Healthcare Corp.
2.9%
Gildan Activewear, Inc.
2.5%
Kemper Corp.
2.3%
Brixmor Property Group, Inc.
2.3%
Arcosa, Inc.
2.2%
Clarivate PLC
2.1%
Enovis Corp.
2.0%
Nomad Foods Ltd.
1.9%
Stelco Holdings, Inc.
1.9%
BGC Group, Inc.
1.9%
Top Sectors †
(% of net assets)
Industrials
20.6%
Financials
19.1%
Materials
10.3%
Energy
8.4%
Consumer Discretionary
8.4%
Health Care
8.1%
Information Technology
7.7%
Real Estate
5.9%
Utilities
4.0%
Cash &amp; Other
7.5%</t>
        </is>
      </c>
    </row>
    <row r="405">
      <c r="A405" s="4" t="inlineStr">
        <is>
          <t>Updated Prospectus Web Address</t>
        </is>
      </c>
      <c r="B405" s="4" t="inlineStr">
        <is>
          <t>https://www.bostonpartners.com/affiliates/wpg-small-cap-value-diversified-fund/</t>
        </is>
      </c>
    </row>
    <row r="406">
      <c r="A406" s="4" t="inlineStr">
        <is>
          <t>Institutional Class [Member]</t>
        </is>
      </c>
      <c r="B406" s="4" t="inlineStr">
        <is>
          <t xml:space="preserve"> </t>
        </is>
      </c>
    </row>
    <row r="407">
      <c r="A407" s="3" t="inlineStr">
        <is>
          <t>Shareholder Report [Line Items]</t>
        </is>
      </c>
      <c r="B407" s="4" t="inlineStr">
        <is>
          <t xml:space="preserve"> </t>
        </is>
      </c>
    </row>
    <row r="408">
      <c r="A408" s="4" t="inlineStr">
        <is>
          <t>Fund Name</t>
        </is>
      </c>
      <c r="B408" s="4" t="inlineStr">
        <is>
          <t>Boston Partners Global Sustainability Fund</t>
        </is>
      </c>
    </row>
    <row r="409">
      <c r="A409" s="4" t="inlineStr">
        <is>
          <t>Class Name</t>
        </is>
      </c>
      <c r="B409" s="4" t="inlineStr">
        <is>
          <t>Institutional Class</t>
        </is>
      </c>
    </row>
    <row r="410">
      <c r="A410" s="4" t="inlineStr">
        <is>
          <t>Trading Symbol</t>
        </is>
      </c>
      <c r="B410" s="4" t="inlineStr">
        <is>
          <t>BPGSX</t>
        </is>
      </c>
    </row>
    <row r="411">
      <c r="A411" s="4" t="inlineStr">
        <is>
          <t>Annual or Semi-Annual Statement [Text Block]</t>
        </is>
      </c>
      <c r="B411" s="4" t="inlineStr">
        <is>
          <t>This annual shareholder report</t>
        </is>
      </c>
    </row>
    <row r="412">
      <c r="A412" s="4" t="inlineStr">
        <is>
          <t>Shareholder Report Annual or Semi-Annual</t>
        </is>
      </c>
      <c r="B412" s="4" t="inlineStr">
        <is>
          <t>annual shareholder report</t>
        </is>
      </c>
    </row>
    <row r="413">
      <c r="A413" s="4" t="inlineStr">
        <is>
          <t>Additional Information [Text Block]</t>
        </is>
      </c>
      <c r="B413" s="4" t="inlineStr">
        <is>
          <t>You can find additional information about the Fund at https://www.bostonpartners.com/fund/global-sus-fund/ 1-888-261-4073</t>
        </is>
      </c>
    </row>
    <row r="414">
      <c r="A414" s="4" t="inlineStr">
        <is>
          <t>Additional Information Phone Number</t>
        </is>
      </c>
      <c r="B414" s="4" t="inlineStr">
        <is>
          <t>1-888-261-4073</t>
        </is>
      </c>
    </row>
    <row r="415">
      <c r="A415" s="4" t="inlineStr">
        <is>
          <t>Additional Information Website</t>
        </is>
      </c>
      <c r="B415" s="4" t="inlineStr">
        <is>
          <t>https://www.bostonpartners.com/fund/global-sus-fund/</t>
        </is>
      </c>
    </row>
    <row r="416">
      <c r="A416" s="4" t="inlineStr">
        <is>
          <t>Expenses [Text Block]</t>
        </is>
      </c>
      <c r="B416" s="4" t="inlineStr">
        <is>
          <t>WHAT WERE THE FUND COSTS FOR THE PAST YEAR? (based on a hypothetical $10,000 investment)
Class Name
Costs of a $10,000 investment
Costs paid as a percentage of a $10,000 investment
Institutional Class
$100
0.90%</t>
        </is>
      </c>
    </row>
    <row r="417">
      <c r="A417" s="4" t="inlineStr">
        <is>
          <t>Expenses Paid, Amount</t>
        </is>
      </c>
      <c r="B417" s="5" t="n">
        <v>100</v>
      </c>
    </row>
    <row r="418">
      <c r="A418" s="4" t="inlineStr">
        <is>
          <t>Expense Ratio, Percent</t>
        </is>
      </c>
      <c r="B418" s="6" t="n">
        <v>0.008999999999999999</v>
      </c>
    </row>
    <row r="419">
      <c r="A419" s="4" t="inlineStr">
        <is>
          <t>Factors Affecting Performance [Text Block]</t>
        </is>
      </c>
      <c r="B419" s="4" t="inlineStr">
        <is>
          <t>HOW DID THE FUND PERFORM LAST YEAR AND WHAT AFFECTED ITS PERFORMANCE? For the 12 months ended August 31, 2024, the Fund posted a sizable gain, although it did trail the returns of the MSCI World Index - Net Return (the “Index”) for the same period. What factors influenced performance? Global economies generally continued to expand during the past 12 months, as inflation rates dropped significantly, which offered some relief to consumers. While there remained some concern about the timing and pace of central banks’ pivot to easing policies, the backdrop for equities was constructive during the period. What were the top contributors and detractors? Relative to the Index, the biggest contribution to Fund performance came from its holdings in the Financial sector, where the Fund also held a meaningful overweight. Stock selection in Industrials also helped. The biggest detractors from relative performance were the Fund’s stock selection and large underweight in the Information Technology sector. Stock selection in the Energy and Communication Services sectors also detracted from performance versus the Index. How is the Fund currently positioned? The Fund’s largest sector overweights at the end of the period were in the Industrials, Consumer Staples, and Financials sectors. The Fund’s largest underweights were in the Real Estate and Utilities sectors.
Top Contributors
↑
Dell Technologies, Inc. Class C
↑
Rheinmetall AG
↑
Mitsubishi Heavy Industries Ltd.
↑
JPMorgan Chase &amp; Co.
↑
Hitachi Ltd.
Top Detractors
↓
SLB
↓
Panasonic Holdings Corporation
↓
Halliburton Company
↓
WH Smith PLC
↓
Koninklijke Ahold Delhaize N.V</t>
        </is>
      </c>
    </row>
    <row r="420">
      <c r="A420" s="4" t="inlineStr">
        <is>
          <t>Performance Past Does Not Indicate Future [Text]</t>
        </is>
      </c>
      <c r="B420" s="4" t="inlineStr">
        <is>
          <t>The Fund’s past performance is not a good predictor of how the Fund will perform in the future.</t>
        </is>
      </c>
    </row>
    <row r="421">
      <c r="A421" s="4" t="inlineStr">
        <is>
          <t>Line Graph [Table Text Block]</t>
        </is>
      </c>
    </row>
    <row r="422">
      <c r="A422" s="4" t="inlineStr">
        <is>
          <t>Average Annual Return [Table Text Block]</t>
        </is>
      </c>
      <c r="B422" s="4" t="inlineStr">
        <is>
          <t>ANNUAL AVERAGE TOTAL RETURN (%)
1 Year
Since Inception (12/29/2021)
Institutional Class
21.34
8.10
MSCI World Index - Gross Return (USD) **
25.00
6.87
MSCI World Index - Net Return (USD)
24.43
6.34</t>
        </is>
      </c>
    </row>
    <row r="423">
      <c r="A423" s="4" t="inlineStr">
        <is>
          <t>No Deduction of Taxes [Text Block]</t>
        </is>
      </c>
      <c r="B423" s="4" t="inlineStr">
        <is>
          <t>The graph and table do not reflect the deduction of taxes that a shareholder would pay on Fund distributions or redemption of Fund shares.</t>
        </is>
      </c>
    </row>
    <row r="424">
      <c r="A424" s="4" t="inlineStr">
        <is>
          <t>Updated Performance Information Location [Text Block]</t>
        </is>
      </c>
      <c r="B424" s="4" t="inlineStr">
        <is>
          <t>Visit
https://www.bostonpartners.com/fund/global-sus-fund/ for more recent performance information.</t>
        </is>
      </c>
    </row>
    <row r="425">
      <c r="A425" s="4" t="inlineStr">
        <is>
          <t>Net Assets</t>
        </is>
      </c>
      <c r="B425" s="5" t="n">
        <v>11397468</v>
      </c>
    </row>
    <row r="426">
      <c r="A426" s="4" t="inlineStr">
        <is>
          <t>Holdings Count | Units</t>
        </is>
      </c>
      <c r="B426" s="7" t="n">
        <v>85</v>
      </c>
    </row>
    <row r="427">
      <c r="A427" s="4" t="inlineStr">
        <is>
          <t>Advisory Fees Paid, Amount</t>
        </is>
      </c>
      <c r="B427" s="5" t="n">
        <v>26963</v>
      </c>
    </row>
    <row r="428">
      <c r="A428" s="4" t="inlineStr">
        <is>
          <t>Investment Company, Portfolio Turnover</t>
        </is>
      </c>
      <c r="B428" s="8" t="n">
        <v>0.73</v>
      </c>
    </row>
    <row r="429">
      <c r="A429" s="4" t="inlineStr">
        <is>
          <t>Additional Fund Statistics [Text Block]</t>
        </is>
      </c>
      <c r="B429" s="4" t="inlineStr">
        <is>
          <t>KEY FUND STATISTICS (as of August 31, 2024)
Net Assets
$11,397,468
Number of Holdings
85
Net Advisory Fee
$26,963
Portfolio Turnover
73%</t>
        </is>
      </c>
    </row>
    <row r="430">
      <c r="A430" s="4" t="inlineStr">
        <is>
          <t>Holdings [Text Block]</t>
        </is>
      </c>
      <c r="B430" s="4" t="inlineStr">
        <is>
          <t>Top 10 Holdings
(% of net assets)
SPIE SA
2.4%
JPMorgan Chase &amp; Co.
2.3%
Deutsche Telekom AG
2.2%
Sumitomo Mitsui Financial Group, Inc.
2.0%
Tesco PLC
2.0%
Rheinmetall AG
2.0%
Alphabet, Inc.
1.9%
Cie de Saint-Gobain SA
1.9%
Kansai Paint Co., Ltd.
1.9%
Informa PLC
1.9%
Top Sectors †
(% of net assets)
Financials
22.5%
Industrials
20.5%
Health Care
16.0%
Consumer Staples
11.6%
Communication Services
8.8%
Information Technology
6.8%
Consumer Discretionary
5.3%
Energy
3.8%
Materials
2.9%
Cash &amp; Other
1.8%</t>
        </is>
      </c>
    </row>
    <row r="431">
      <c r="A431" s="4" t="inlineStr">
        <is>
          <t>Updated Prospectus Web Address</t>
        </is>
      </c>
      <c r="B431" s="4" t="inlineStr">
        <is>
          <t>https://www.bostonpartners.com/fund/global-sus-fund/</t>
        </is>
      </c>
    </row>
    <row r="432">
      <c r="A432" s="4" t="inlineStr">
        <is>
          <t>Institutional Class [Member]</t>
        </is>
      </c>
      <c r="B432" s="4" t="inlineStr">
        <is>
          <t xml:space="preserve"> </t>
        </is>
      </c>
    </row>
    <row r="433">
      <c r="A433" s="3" t="inlineStr">
        <is>
          <t>Shareholder Report [Line Items]</t>
        </is>
      </c>
      <c r="B433" s="4" t="inlineStr">
        <is>
          <t xml:space="preserve"> </t>
        </is>
      </c>
    </row>
    <row r="434">
      <c r="A434" s="4" t="inlineStr">
        <is>
          <t>Fund Name</t>
        </is>
      </c>
      <c r="B434" s="4" t="inlineStr">
        <is>
          <t>Boston Partners Global Equity Fund</t>
        </is>
      </c>
    </row>
    <row r="435">
      <c r="A435" s="4" t="inlineStr">
        <is>
          <t>Class Name</t>
        </is>
      </c>
      <c r="B435" s="4" t="inlineStr">
        <is>
          <t>Institutional Class</t>
        </is>
      </c>
    </row>
    <row r="436">
      <c r="A436" s="4" t="inlineStr">
        <is>
          <t>Trading Symbol</t>
        </is>
      </c>
      <c r="B436" s="4" t="inlineStr">
        <is>
          <t>BPGIX</t>
        </is>
      </c>
    </row>
    <row r="437">
      <c r="A437" s="4" t="inlineStr">
        <is>
          <t>Annual or Semi-Annual Statement [Text Block]</t>
        </is>
      </c>
      <c r="B437" s="4" t="inlineStr">
        <is>
          <t>This annual shareholder report</t>
        </is>
      </c>
    </row>
    <row r="438">
      <c r="A438" s="4" t="inlineStr">
        <is>
          <t>Shareholder Report Annual or Semi-Annual</t>
        </is>
      </c>
      <c r="B438" s="4" t="inlineStr">
        <is>
          <t>annual shareholder report</t>
        </is>
      </c>
    </row>
    <row r="439">
      <c r="A439" s="4" t="inlineStr">
        <is>
          <t>Additional Information [Text Block]</t>
        </is>
      </c>
      <c r="B439" s="4" t="inlineStr">
        <is>
          <t>You can find additional information about the Fund at https://www.bostonpartners.com/fund/bp-global-equity-fund/ 1-888-261-4073</t>
        </is>
      </c>
    </row>
    <row r="440">
      <c r="A440" s="4" t="inlineStr">
        <is>
          <t>Additional Information Phone Number</t>
        </is>
      </c>
      <c r="B440" s="4" t="inlineStr">
        <is>
          <t>1-888-261-4073</t>
        </is>
      </c>
    </row>
    <row r="441">
      <c r="A441" s="4" t="inlineStr">
        <is>
          <t>Additional Information Website</t>
        </is>
      </c>
      <c r="B441" s="4" t="inlineStr">
        <is>
          <t>https://www.bostonpartners.com/fund/bp-global-equity-fund/</t>
        </is>
      </c>
    </row>
    <row r="442">
      <c r="A442" s="4" t="inlineStr">
        <is>
          <t>Expenses [Text Block]</t>
        </is>
      </c>
      <c r="B442" s="4" t="inlineStr">
        <is>
          <t>WHAT WERE THE FUND COSTS FOR THE PAST YEAR? (based on a hypothetical $10,000 investment)
Class Name
Costs of a $10,000 investment
Costs paid as a percentage of a $10,000 investment
Institutional Class
$106
0.95%</t>
        </is>
      </c>
    </row>
    <row r="443">
      <c r="A443" s="4" t="inlineStr">
        <is>
          <t>Expenses Paid, Amount</t>
        </is>
      </c>
      <c r="B443" s="5" t="n">
        <v>106</v>
      </c>
    </row>
    <row r="444">
      <c r="A444" s="4" t="inlineStr">
        <is>
          <t>Expense Ratio, Percent</t>
        </is>
      </c>
      <c r="B444" s="6" t="n">
        <v>0.0095</v>
      </c>
    </row>
    <row r="445">
      <c r="A445" s="4" t="inlineStr">
        <is>
          <t>Factors Affecting Performance [Text Block]</t>
        </is>
      </c>
      <c r="B445" s="4" t="inlineStr">
        <is>
          <t>HOW DID THE FUND PERFORM LAST YEAR AND WHAT AFFECTED ITS PERFORMANCE? For the 12 months ended August 31, 2024, the Fund posted a sizable gain, although it did trail the returns of the MSCI World Index - Net Return (the “Index”) for the same period. What factors influenced performance? Global economies generally continued to expand during the past 12 months, as inflation rates dropped significantly, which offered some relief to consumers. While there remained some concern about the timing and pace of central banks’ pivot to easing policies, the backdrop for equities was constructive during the period. What were the top contributors and detractors? Compared with the Index, the biggest detractor from relative performance was the Fund’s significant underweight position in the Information Technology sector; disappointing stock selection within the Energy sector also weighed on returns. The biggest contribution to performance was strong stock picking in the Financial sector, where the Fund held an overweight position. Stock selection in the Consumer Staples and Materials sectors also contributed to Fund performance for the period. How is the Fund currently positioned? As of the end of the reporting period, the Fund held significant overweight positions in the Financials and Industrials sectors, and meaningful underweights in the Information Technology and Communication Services sectors.
Top Contributors
↑
Rheinmetall AG
↑
CRH Public Limited Company
↑
JPMorgan Chase &amp; Co.
↑
Mitsubishi Heavy Industries Ltd.
↑
US Foods Holding Corp.
Top Detractors
↓
Reckitt Benckiser Group PLC
↓
SLB
↓
STMicroelectronics NV
↓
Cisco Systems, Inc.
↓
Kering SA</t>
        </is>
      </c>
    </row>
    <row r="446">
      <c r="A446" s="4" t="inlineStr">
        <is>
          <t>Performance Past Does Not Indicate Future [Text]</t>
        </is>
      </c>
      <c r="B446" s="4" t="inlineStr">
        <is>
          <t>The
Fund’s past performance is not a good predictor of how the Fund will perform in the future.</t>
        </is>
      </c>
    </row>
    <row r="447">
      <c r="A447" s="4" t="inlineStr">
        <is>
          <t>Line Graph [Table Text Block]</t>
        </is>
      </c>
    </row>
    <row r="448">
      <c r="A448" s="4" t="inlineStr">
        <is>
          <t>Average Annual Return [Table Text Block]</t>
        </is>
      </c>
      <c r="B448" s="4" t="inlineStr">
        <is>
          <t>ANNUAL AVERAGE TOTAL RETURN (%)
1 Year
5 Year
10 Year
Institutional Class
22.17
11.75
7.73
MSCI World Index - Gross Return (USD) **
25.00
13.66
10.15
MSCI World - Net Return (USD)
24.43
13.11
9.57</t>
        </is>
      </c>
    </row>
    <row r="449">
      <c r="A449" s="4" t="inlineStr">
        <is>
          <t>No Deduction of Taxes [Text Block]</t>
        </is>
      </c>
      <c r="B449" s="4" t="inlineStr">
        <is>
          <t>The
graph and table do not reflect the deduction of taxes that a shareholder would pay on Fund distributions or redemption of Fund shares.</t>
        </is>
      </c>
    </row>
    <row r="450">
      <c r="A450" s="4" t="inlineStr">
        <is>
          <t>Updated Performance Information Location [Text Block]</t>
        </is>
      </c>
      <c r="B450" s="4" t="inlineStr">
        <is>
          <t>Visit
https://www.bostonpartners.com/fund/bp-global-equity-fund/ for more recent performance information.</t>
        </is>
      </c>
    </row>
    <row r="451">
      <c r="A451" s="4" t="inlineStr">
        <is>
          <t>Net Assets</t>
        </is>
      </c>
      <c r="B451" s="5" t="n">
        <v>244647495</v>
      </c>
    </row>
    <row r="452">
      <c r="A452" s="4" t="inlineStr">
        <is>
          <t>Holdings Count | Units</t>
        </is>
      </c>
      <c r="B452" s="7" t="n">
        <v>106</v>
      </c>
    </row>
    <row r="453">
      <c r="A453" s="4" t="inlineStr">
        <is>
          <t>Advisory Fees Paid, Amount</t>
        </is>
      </c>
      <c r="B453" s="5" t="n">
        <v>1627577</v>
      </c>
    </row>
    <row r="454">
      <c r="A454" s="4" t="inlineStr">
        <is>
          <t>Investment Company, Portfolio Turnover</t>
        </is>
      </c>
      <c r="B454" s="8" t="n">
        <v>0.48</v>
      </c>
    </row>
    <row r="455">
      <c r="A455" s="4" t="inlineStr">
        <is>
          <t>Additional Fund Statistics [Text Block]</t>
        </is>
      </c>
      <c r="B455" s="4" t="inlineStr">
        <is>
          <t>KEY FUND STATISTICS (as of August 31, 2024)
Net Assets
$244,647,495
Number of Holdings
106
Net Advisory Fee
$1,627,577
Portfolio Turnover
48%</t>
        </is>
      </c>
    </row>
    <row r="456">
      <c r="A456" s="4" t="inlineStr">
        <is>
          <t>Holdings [Text Block]</t>
        </is>
      </c>
      <c r="B456" s="4" t="inlineStr">
        <is>
          <t>Top 10 Holdings
(% of net assets)
CRH PLC
2.4%
JPMorgan Chase &amp; Co.
1.9%
Tesco PLC
1.9%
Siemens AG
1.8%
Samsung Electronics Co., Ltd.
1.7%
ING Groep NV
1.6%
Sony Group Corp.
1.5%
US Foods Holding Corp.
1.5%
Shell PLC
1.5%
Fidelity National Information Services, Inc.
1.5%
Top Sectors †
(% of net assets)
Financials
24.5%
Industrials
17.6%
Health Care
10.7%
Consumer Staples
10.5%
Information Technology
6.8%
Energy
6.6%
Consumer Discretionary
6.4%
Materials
5.5%
Utilities
3.6%
Cash &amp; Other
7.8%</t>
        </is>
      </c>
    </row>
    <row r="457">
      <c r="A457" s="4" t="inlineStr">
        <is>
          <t>Updated Prospectus Web Address</t>
        </is>
      </c>
      <c r="B457" s="4" t="inlineStr">
        <is>
          <t>https://www.bostonpartners.com/fund/bp-global-equity-fund/</t>
        </is>
      </c>
    </row>
    <row r="458">
      <c r="A458" s="4" t="inlineStr">
        <is>
          <t>INSTITUTIONAL [Member]</t>
        </is>
      </c>
      <c r="B458" s="4" t="inlineStr">
        <is>
          <t xml:space="preserve"> </t>
        </is>
      </c>
    </row>
    <row r="459">
      <c r="A459" s="3" t="inlineStr">
        <is>
          <t>Shareholder Report [Line Items]</t>
        </is>
      </c>
      <c r="B459" s="4" t="inlineStr">
        <is>
          <t xml:space="preserve"> </t>
        </is>
      </c>
    </row>
    <row r="460">
      <c r="A460" s="4" t="inlineStr">
        <is>
          <t>Fund Name</t>
        </is>
      </c>
      <c r="B460" s="4" t="inlineStr">
        <is>
          <t>Boston Partners Long/Short Equity Fund</t>
        </is>
      </c>
    </row>
    <row r="461">
      <c r="A461" s="4" t="inlineStr">
        <is>
          <t>Class Name</t>
        </is>
      </c>
      <c r="B461" s="4" t="inlineStr">
        <is>
          <t>Institutional Class</t>
        </is>
      </c>
    </row>
    <row r="462">
      <c r="A462" s="4" t="inlineStr">
        <is>
          <t>Trading Symbol</t>
        </is>
      </c>
      <c r="B462" s="4" t="inlineStr">
        <is>
          <t>BPLSX</t>
        </is>
      </c>
    </row>
    <row r="463">
      <c r="A463" s="4" t="inlineStr">
        <is>
          <t>Annual or Semi-Annual Statement [Text Block]</t>
        </is>
      </c>
      <c r="B463" s="4" t="inlineStr">
        <is>
          <t>This annual shareholder report</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bout the Fund at https://www.bostonpartners.com/fund/bp-long-short-equity-fund-inst/ 1-888-261-4073</t>
        </is>
      </c>
    </row>
    <row r="466">
      <c r="A466" s="4" t="inlineStr">
        <is>
          <t>Additional Information Phone Number</t>
        </is>
      </c>
      <c r="B466" s="4" t="inlineStr">
        <is>
          <t>1-888-261-4073</t>
        </is>
      </c>
    </row>
    <row r="467">
      <c r="A467" s="4" t="inlineStr">
        <is>
          <t>Additional Information Website</t>
        </is>
      </c>
      <c r="B467" s="4" t="inlineStr">
        <is>
          <t>https://www.bostonpartners.com/fund/bp-long-short-equity-fund-inst/</t>
        </is>
      </c>
    </row>
    <row r="468">
      <c r="A468" s="4" t="inlineStr">
        <is>
          <t>Expenses [Text Block]</t>
        </is>
      </c>
      <c r="B468" s="4" t="inlineStr">
        <is>
          <t>WHAT WERE THE FUND COSTS FOR THE PAST YEAR? (based on a hypothetical $10,000 investment)
Class Name
Costs of a $10,000 investment
Costs paid as a percentage of a $10,000 investment
Institutional Class
$228
2.04%</t>
        </is>
      </c>
    </row>
    <row r="469">
      <c r="A469" s="4" t="inlineStr">
        <is>
          <t>Expenses Paid, Amount</t>
        </is>
      </c>
      <c r="B469" s="5" t="n">
        <v>228</v>
      </c>
    </row>
    <row r="470">
      <c r="A470" s="4" t="inlineStr">
        <is>
          <t>Expense Ratio, Percent</t>
        </is>
      </c>
      <c r="B470" s="6" t="n">
        <v>0.0204</v>
      </c>
    </row>
    <row r="471">
      <c r="A471" s="4" t="inlineStr">
        <is>
          <t>Factors Affecting Performance [Text Block]</t>
        </is>
      </c>
      <c r="B471" s="4" t="inlineStr">
        <is>
          <t>HOW DID THE FUND PERFORM LAST YEAR AND WHAT AFFECTED ITS PERFORMANCE? For the 12 months ended August 31, 2024, the Fund posted a sizable gain, although it did trail the return of its benchmark, the S&amp;P 500 Index for the same period. What factors influenced performance? The U.S. economy generally continued to expand during the past 12 months, as inflation rates dropped significantly, which offered some relief to consumers. While there remained some concern about the timing and pace of Federal Reserve’s pivot to an easing policy, the backdrop for equities was constructive during the period. What were the top contributors and detractors? Overall, the Fund’s short positions generally contributed to its returns relative to the benchmark, the S&amp;P 500 Index, while the Funds long positions generally detracted. Regarding specific sectors, security selection within the long portfolio’s Information Technology and Communication Services sector allocations weighed on returns. Within the short portfolio, Consumer Discretionary, Information Technology, and Industrials sector positions all boosted relative results. How is the Fund currently positioned? As of the end of reporting period the Funds, largest relative overweight long positions were in the Financials and Health Care sectors, and it had no long exposure to Utilities. The Fund’s largest short positions were in the Consumer Discretionary and Information Technology sectors.</t>
        </is>
      </c>
    </row>
    <row r="472">
      <c r="A472" s="4" t="inlineStr">
        <is>
          <t>Performance Past Does Not Indicate Future [Text]</t>
        </is>
      </c>
      <c r="B472" s="4" t="inlineStr">
        <is>
          <t>The
Fund’s past performance is not a good predictor of how the Fund will perform in the future.</t>
        </is>
      </c>
    </row>
    <row r="473">
      <c r="A473" s="4" t="inlineStr">
        <is>
          <t>Line Graph [Table Text Block]</t>
        </is>
      </c>
    </row>
    <row r="474">
      <c r="A474" s="4" t="inlineStr">
        <is>
          <t>Average Annual Return [Table Text Block]</t>
        </is>
      </c>
      <c r="B474" s="4" t="inlineStr">
        <is>
          <t>ANNUAL AVERAGE TOTAL RETURN (%)
1 Year
5 Year
10 Year
Institutional Class
23.51
13.30
6.67
S&amp;P 500 Total Return Index
27.14
15.92
12.98</t>
        </is>
      </c>
    </row>
    <row r="475">
      <c r="A475" s="4" t="inlineStr">
        <is>
          <t>No Deduction of Taxes [Text Block]</t>
        </is>
      </c>
      <c r="B475" s="4" t="inlineStr">
        <is>
          <t>The graph and table do not reflect the deduction of taxes that a shareholder would pay on Fund distributions or redemption of Fund shares.</t>
        </is>
      </c>
    </row>
    <row r="476">
      <c r="A476" s="4" t="inlineStr">
        <is>
          <t>Updated Performance Information Location [Text Block]</t>
        </is>
      </c>
      <c r="B476" s="4" t="inlineStr">
        <is>
          <t>Visit https://www.bostonpartners.com/fund/bp-long-short-equity-fund-inst/ for more recent performance information.</t>
        </is>
      </c>
    </row>
    <row r="477">
      <c r="A477" s="4" t="inlineStr">
        <is>
          <t>Net Assets</t>
        </is>
      </c>
      <c r="B477" s="5" t="n">
        <v>62893716</v>
      </c>
    </row>
    <row r="478">
      <c r="A478" s="4" t="inlineStr">
        <is>
          <t>Holdings Count | Units</t>
        </is>
      </c>
      <c r="B478" s="7" t="n">
        <v>193</v>
      </c>
    </row>
    <row r="479">
      <c r="A479" s="4" t="inlineStr">
        <is>
          <t>Advisory Fees Paid, Amount</t>
        </is>
      </c>
      <c r="B479" s="5" t="n">
        <v>965071</v>
      </c>
    </row>
    <row r="480">
      <c r="A480" s="4" t="inlineStr">
        <is>
          <t>Investment Company, Portfolio Turnover</t>
        </is>
      </c>
      <c r="B480" s="8" t="n">
        <v>0.35</v>
      </c>
    </row>
    <row r="481">
      <c r="A481" s="4" t="inlineStr">
        <is>
          <t>Additional Fund Statistics [Text Block]</t>
        </is>
      </c>
      <c r="B481" s="4" t="inlineStr">
        <is>
          <t>KEY FUND STATISTICS (as of August 31, 2024)
Net Assets
$62,893,716
Number of Holdings
193
Net Advisory Fee
$965,071
Portfolio Turnover
35%</t>
        </is>
      </c>
    </row>
    <row r="482">
      <c r="A482" s="4" t="inlineStr">
        <is>
          <t>Holdings [Text Block]</t>
        </is>
      </c>
      <c r="B482" s="4" t="inlineStr">
        <is>
          <t>Top 10 Holdings
(% of net assets)
BGC Group, Inc.
3.2%
Fairfax Financial Holdings Ltd.
2.9%
Canadian Natural Resources Ltd.
2.7%
Check Point Software Technologies Ltd.
2.1%
Alphabet, Inc.
2.0%
Newmark Group, Inc.
2.0%
Catalyst Pharmaceuticals, Inc.
1.8%
Sterling Infrastructure, Inc.
1.7%
PetIQ, Inc.
1.6%
Lantheus Holdings, Inc.
1.6%
Top Sectors †
(% of net assets)
Financials
18.8%
Health Care
14.5%
Information Technology
11.4%
Industrials
9.7%
Energy
5.2%
Consumer Discretionary
5.0%
Consumer Staples
4.8%
Real Estate
2.9%
Communication Services
2.8%
Materials
2.6%</t>
        </is>
      </c>
    </row>
    <row r="483">
      <c r="A483" s="4" t="inlineStr">
        <is>
          <t>Updated Prospectus Web Address</t>
        </is>
      </c>
      <c r="B483" s="4" t="inlineStr">
        <is>
          <t>https://www.bostonpartners.com/fund/bp-long-short-equity-fund-inst/</t>
        </is>
      </c>
    </row>
    <row r="484">
      <c r="A484" s="4" t="inlineStr">
        <is>
          <t>INVESTOR [Member]</t>
        </is>
      </c>
      <c r="B484" s="4" t="inlineStr">
        <is>
          <t xml:space="preserve"> </t>
        </is>
      </c>
    </row>
    <row r="485">
      <c r="A485" s="3" t="inlineStr">
        <is>
          <t>Shareholder Report [Line Items]</t>
        </is>
      </c>
      <c r="B485" s="4" t="inlineStr">
        <is>
          <t xml:space="preserve"> </t>
        </is>
      </c>
    </row>
    <row r="486">
      <c r="A486" s="4" t="inlineStr">
        <is>
          <t>Fund Name</t>
        </is>
      </c>
      <c r="B486" s="4" t="inlineStr">
        <is>
          <t>Boston Partners Long/Short Equity Fund</t>
        </is>
      </c>
    </row>
    <row r="487">
      <c r="A487" s="4" t="inlineStr">
        <is>
          <t>Class Name</t>
        </is>
      </c>
      <c r="B487" s="4" t="inlineStr">
        <is>
          <t>Investor Class</t>
        </is>
      </c>
    </row>
    <row r="488">
      <c r="A488" s="4" t="inlineStr">
        <is>
          <t>Trading Symbol</t>
        </is>
      </c>
      <c r="B488" s="4" t="inlineStr">
        <is>
          <t>BPLEX</t>
        </is>
      </c>
    </row>
    <row r="489">
      <c r="A489" s="4" t="inlineStr">
        <is>
          <t>Annual or Semi-Annual Statement [Text Block]</t>
        </is>
      </c>
      <c r="B489" s="4" t="inlineStr">
        <is>
          <t>This annual shareholder report</t>
        </is>
      </c>
    </row>
    <row r="490">
      <c r="A490" s="4" t="inlineStr">
        <is>
          <t>Shareholder Report Annual or Semi-Annual</t>
        </is>
      </c>
      <c r="B490" s="4" t="inlineStr">
        <is>
          <t>annual shareholder report</t>
        </is>
      </c>
    </row>
    <row r="491">
      <c r="A491" s="4" t="inlineStr">
        <is>
          <t>Additional Information [Text Block]</t>
        </is>
      </c>
      <c r="B491" s="4" t="inlineStr">
        <is>
          <t>You can find additional information about the Fund at https://www.bostonpartners.com/fund/bp-long-short-equity-fund/ 1-888-261-4073</t>
        </is>
      </c>
    </row>
    <row r="492">
      <c r="A492" s="4" t="inlineStr">
        <is>
          <t>Additional Information Phone Number</t>
        </is>
      </c>
      <c r="B492" s="4" t="inlineStr">
        <is>
          <t>1-888-261-4073</t>
        </is>
      </c>
    </row>
    <row r="493">
      <c r="A493" s="4" t="inlineStr">
        <is>
          <t>Additional Information Website</t>
        </is>
      </c>
      <c r="B493" s="4" t="inlineStr">
        <is>
          <t>https://www.bostonpartners.com/fund/bp-long-short-equity-fund/</t>
        </is>
      </c>
    </row>
    <row r="494">
      <c r="A494" s="4" t="inlineStr">
        <is>
          <t>Expenses [Text Block]</t>
        </is>
      </c>
      <c r="B494" s="4" t="inlineStr">
        <is>
          <t>WHAT WERE THE FUND COSTS FOR THE PAST YEAR? (based on a hypothetical $10,000 investment)
Class Name
Costs of a $10,000 investment
Costs paid as a percentage of a $10,000 investment
Investor Class
$256
2.29%</t>
        </is>
      </c>
    </row>
    <row r="495">
      <c r="A495" s="4" t="inlineStr">
        <is>
          <t>Expenses Paid, Amount</t>
        </is>
      </c>
      <c r="B495" s="5" t="n">
        <v>256</v>
      </c>
    </row>
    <row r="496">
      <c r="A496" s="4" t="inlineStr">
        <is>
          <t>Expense Ratio, Percent</t>
        </is>
      </c>
      <c r="B496" s="6" t="n">
        <v>0.0229</v>
      </c>
    </row>
    <row r="497">
      <c r="A497" s="4" t="inlineStr">
        <is>
          <t>Factors Affecting Performance [Text Block]</t>
        </is>
      </c>
      <c r="B497" s="4" t="inlineStr">
        <is>
          <t>HOW DID THE FUND PERFORM LAST YEAR AND WHAT AFFECTED ITS PERFORMANCE? For the 12 months ended August 31, 2024, the Fund posted a sizable gain, although it did trail the return of its benchmark, the S&amp;P 500 Index for the same period. What factors influenced performance? The U.S. economy generally continued to expand during the past 12 months, as inflation rates dropped significantly, which offered some relief to consumers. While there remained some concern about the timing and pace of Federal Reserve’s pivot to an easing policy, the backdrop for equities was constructive during the period. What were the top contributors and detractors? Overall, the Fund’s short positions generally contributed to its returns relative to the benchmark, the S&amp;P 500 Index, while the Funds long positions generally detracted. Regarding specific sectors, security selection within the long portfolio’s Information Technology and Communication Services sector allocations weighed on returns. Within the short portfolio, Consumer Discretionary, Information Technology, and Industrials sector positions all boosted relative results. How is the Fund currently positioned? As of the end of reporting period the Funds, largest relative overweight long positions were in the Financials and Health Care sectors, and it had no long exposure to Utilities. The Fund’s largest short positions were in the Consumer Discretionary and Information Technology sectors.</t>
        </is>
      </c>
    </row>
    <row r="498">
      <c r="A498" s="4" t="inlineStr">
        <is>
          <t>Performance Past Does Not Indicate Future [Text]</t>
        </is>
      </c>
      <c r="B498" s="4" t="inlineStr">
        <is>
          <t>The Fund’s past performance is not a good predictor of how the Fund will perform in the future.</t>
        </is>
      </c>
    </row>
    <row r="499">
      <c r="A499" s="4" t="inlineStr">
        <is>
          <t>Line Graph [Table Text Block]</t>
        </is>
      </c>
    </row>
    <row r="500">
      <c r="A500" s="4" t="inlineStr">
        <is>
          <t>Average Annual Return [Table Text Block]</t>
        </is>
      </c>
      <c r="B500" s="4" t="inlineStr">
        <is>
          <t>ANNUAL AVERAGE TOTAL RETURN (%)
1 Year
5 Year
10 Year
Investor Class
23.26
13.01
6.40
S&amp;P 500 Total Return Index
27.14
15.92
12.98</t>
        </is>
      </c>
    </row>
    <row r="501">
      <c r="A501" s="4" t="inlineStr">
        <is>
          <t>No Deduction of Taxes [Text Block]</t>
        </is>
      </c>
      <c r="B501" s="4" t="inlineStr">
        <is>
          <t>The graph and table do not reflect the deduction of taxes that a shareholder would pay on Fund distributions or redemption of Fund shares.</t>
        </is>
      </c>
    </row>
    <row r="502">
      <c r="A502" s="4" t="inlineStr">
        <is>
          <t>Updated Performance Information Location [Text Block]</t>
        </is>
      </c>
      <c r="B502" s="4" t="inlineStr">
        <is>
          <t>Visit https://www.bostonpartners.com/fund/bp-long-short-equity-fund/ for more recent performance information.</t>
        </is>
      </c>
    </row>
    <row r="503">
      <c r="A503" s="4" t="inlineStr">
        <is>
          <t>Net Assets</t>
        </is>
      </c>
      <c r="B503" s="5" t="n">
        <v>62893716</v>
      </c>
    </row>
    <row r="504">
      <c r="A504" s="4" t="inlineStr">
        <is>
          <t>Holdings Count | Units</t>
        </is>
      </c>
      <c r="B504" s="7" t="n">
        <v>193</v>
      </c>
    </row>
    <row r="505">
      <c r="A505" s="4" t="inlineStr">
        <is>
          <t>Advisory Fees Paid, Amount</t>
        </is>
      </c>
      <c r="B505" s="5" t="n">
        <v>965071</v>
      </c>
    </row>
    <row r="506">
      <c r="A506" s="4" t="inlineStr">
        <is>
          <t>Investment Company, Portfolio Turnover</t>
        </is>
      </c>
      <c r="B506" s="8" t="n">
        <v>0.35</v>
      </c>
    </row>
    <row r="507">
      <c r="A507" s="4" t="inlineStr">
        <is>
          <t>Additional Fund Statistics [Text Block]</t>
        </is>
      </c>
      <c r="B507" s="4" t="inlineStr">
        <is>
          <t>KEY FUND STATISTICS (as of August 31, 2024)
Net Assets
$62,893,716
Number of Holdings
193
Net Advisory Fee
$965,071
Portfolio Turnover
35%</t>
        </is>
      </c>
    </row>
    <row r="508">
      <c r="A508" s="4" t="inlineStr">
        <is>
          <t>Holdings [Text Block]</t>
        </is>
      </c>
      <c r="B508" s="4" t="inlineStr">
        <is>
          <t>Top 10 Holdings
(% of net assets)
BGC Group, Inc.
3.2%
Fairfax Financial Holdings Ltd.
2.9%
Canadian Natural Resources Ltd.
2.7%
Check Point Software Technologies Ltd.
2.1%
Alphabet, Inc.
2.0%
Newmark Group, Inc.
2.0%
Catalyst Pharmaceuticals, Inc.
1.8%
Sterling Infrastructure, Inc.
1.7%
PetIQ, Inc.
1.6%
Lantheus Holdings, Inc.
1.6%
Top Sectors †
(% of net assets)
Financials
18.8%
Health Care
14.5%
Information Technology
11.4%
Industrials
9.7%
Energy
5.2%
Consumer Discretionary
5.0%
Consumer Staples
4.8%
Real Estate
2.9%
Communication Services
2.8%
Materials
2.6%</t>
        </is>
      </c>
    </row>
    <row r="509">
      <c r="A509" s="4" t="inlineStr">
        <is>
          <t>Updated Prospectus Web Address</t>
        </is>
      </c>
      <c r="B509" s="4" t="inlineStr">
        <is>
          <t>https://www.bostonpartners.com/fund/bp-long-short-equity-fund/</t>
        </is>
      </c>
    </row>
    <row r="510">
      <c r="A510" s="4" t="inlineStr">
        <is>
          <t>Institutional Class [Member]</t>
        </is>
      </c>
      <c r="B510" s="4" t="inlineStr">
        <is>
          <t xml:space="preserve"> </t>
        </is>
      </c>
    </row>
    <row r="511">
      <c r="A511" s="3" t="inlineStr">
        <is>
          <t>Shareholder Report [Line Items]</t>
        </is>
      </c>
      <c r="B511" s="4" t="inlineStr">
        <is>
          <t xml:space="preserve"> </t>
        </is>
      </c>
    </row>
    <row r="512">
      <c r="A512" s="4" t="inlineStr">
        <is>
          <t>Fund Name</t>
        </is>
      </c>
      <c r="B512" s="4" t="inlineStr">
        <is>
          <t>Boston Partners Long/Short Research Fund</t>
        </is>
      </c>
    </row>
    <row r="513">
      <c r="A513" s="4" t="inlineStr">
        <is>
          <t>Class Name</t>
        </is>
      </c>
      <c r="B513" s="4" t="inlineStr">
        <is>
          <t>Institutional Class</t>
        </is>
      </c>
    </row>
    <row r="514">
      <c r="A514" s="4" t="inlineStr">
        <is>
          <t>Trading Symbol</t>
        </is>
      </c>
      <c r="B514" s="4" t="inlineStr">
        <is>
          <t>BPIRX</t>
        </is>
      </c>
    </row>
    <row r="515">
      <c r="A515" s="4" t="inlineStr">
        <is>
          <t>Annual or Semi-Annual Statement [Text Block]</t>
        </is>
      </c>
      <c r="B515" s="4" t="inlineStr">
        <is>
          <t>This annual shareholder report</t>
        </is>
      </c>
    </row>
    <row r="516">
      <c r="A516" s="4" t="inlineStr">
        <is>
          <t>Shareholder Report Annual or Semi-Annual</t>
        </is>
      </c>
      <c r="B516" s="4" t="inlineStr">
        <is>
          <t>annual shareholder report</t>
        </is>
      </c>
    </row>
    <row r="517">
      <c r="A517" s="4" t="inlineStr">
        <is>
          <t>Additional Information [Text Block]</t>
        </is>
      </c>
      <c r="B517" s="4" t="inlineStr">
        <is>
          <t>You can find additional information about the Fund at https://www.bostonpartners.com/fund/bp-ls-research-fund-inst/ 1-888-261-4073</t>
        </is>
      </c>
    </row>
    <row r="518">
      <c r="A518" s="4" t="inlineStr">
        <is>
          <t>Additional Information Phone Number</t>
        </is>
      </c>
      <c r="B518" s="4" t="inlineStr">
        <is>
          <t>1-888-261-4073</t>
        </is>
      </c>
    </row>
    <row r="519">
      <c r="A519" s="4" t="inlineStr">
        <is>
          <t>Additional Information Website</t>
        </is>
      </c>
      <c r="B519" s="4" t="inlineStr">
        <is>
          <t>https://www.bostonpartners.com/fund/bp-ls-research-fund-inst/</t>
        </is>
      </c>
    </row>
    <row r="520">
      <c r="A520" s="4" t="inlineStr">
        <is>
          <t>Expenses [Text Block]</t>
        </is>
      </c>
      <c r="B520" s="4" t="inlineStr">
        <is>
          <t>WHAT WERE THE FUND COSTS FOR THE PAST YEAR? (based on a hypothetical $10,000 investment)
Class Name
Costs of a $10,000 investment
Costs paid as a percentage of a $10,000 investment
Institutional Class
$208
1.90%</t>
        </is>
      </c>
    </row>
    <row r="521">
      <c r="A521" s="4" t="inlineStr">
        <is>
          <t>Expenses Paid, Amount</t>
        </is>
      </c>
      <c r="B521" s="5" t="n">
        <v>208</v>
      </c>
    </row>
    <row r="522">
      <c r="A522" s="4" t="inlineStr">
        <is>
          <t>Expense Ratio, Percent</t>
        </is>
      </c>
      <c r="B522" s="6" t="n">
        <v>0.019</v>
      </c>
    </row>
    <row r="523">
      <c r="A523" s="4" t="inlineStr">
        <is>
          <t>Factors Affecting Performance [Text Block]</t>
        </is>
      </c>
      <c r="B523" s="4" t="inlineStr">
        <is>
          <t>HOW DID THE FUND PERFORM LAST YEAR AND WHAT AFFECTED ITS PERFORMANCE? For the 12 months ended August 31, 2024, the Fund posted a sizable gain, although it did trail the return of its benchmark, the S&amp;P 500 Index for the same time period.   What factors influenced performance? The U.S. stock market was propelled higher during the past 12 months by a combination of solid economic growth, rapidly declining inflation, and the likelihood of Federal Reserve interest rate cuts. Although stocks experienced periodic bouts of volatility, the overall direction of the U.S. stock market was positive.   What were the top contributors and detractors? Relative to the Fund’s benchmark, the Fund’s short positions across several sectors made a positive contribution to performance on balance. The Fund’s underweight long positions in certain sectors and stock selection in others contributed to its relative underperformance.   How is the Fund currently positioned? The Fund’s largest short positions by sector at the end of the period were in Financials, Industrials, and Consumer Discretionary. The Fund’s largest long positions by sector at the end of the period were in Financials, Industrials, and Information Technology.</t>
        </is>
      </c>
    </row>
    <row r="524">
      <c r="A524" s="4" t="inlineStr">
        <is>
          <t>Performance Past Does Not Indicate Future [Text]</t>
        </is>
      </c>
      <c r="B524" s="4" t="inlineStr">
        <is>
          <t>The Fund’s past performance is not a good predictor of how the Fund will perform in the future.</t>
        </is>
      </c>
    </row>
    <row r="525">
      <c r="A525" s="4" t="inlineStr">
        <is>
          <t>Line Graph [Table Text Block]</t>
        </is>
      </c>
    </row>
    <row r="526">
      <c r="A526" s="4" t="inlineStr">
        <is>
          <t>Average Annual Return [Table Text Block]</t>
        </is>
      </c>
      <c r="B526" s="4" t="inlineStr">
        <is>
          <t>ANNUAL AVERAGE TOTAL RETURN (%)
1 Year
5 Year
10 Year
Institutional Class
18.79
9.14
5.57
S&amp;P 500 Total Return Index
27.14
15.92
12.98</t>
        </is>
      </c>
    </row>
    <row r="527">
      <c r="A527" s="4" t="inlineStr">
        <is>
          <t>No Deduction of Taxes [Text Block]</t>
        </is>
      </c>
      <c r="B527" s="4" t="inlineStr">
        <is>
          <t>The graph and table do not reflect the deduction of taxes that a shareholder would pay on Fund distributions or redemption of Fund shares.</t>
        </is>
      </c>
    </row>
    <row r="528">
      <c r="A528" s="4" t="inlineStr">
        <is>
          <t>Updated Performance Information Location [Text Block]</t>
        </is>
      </c>
      <c r="B528" s="4" t="inlineStr">
        <is>
          <t>Visit https://www.bostonpartners.com/fund/bp-ls-research-fund-inst/ for more recent performance information.</t>
        </is>
      </c>
    </row>
    <row r="529">
      <c r="A529" s="4" t="inlineStr">
        <is>
          <t>Net Assets</t>
        </is>
      </c>
      <c r="B529" s="5" t="n">
        <v>591951816</v>
      </c>
    </row>
    <row r="530">
      <c r="A530" s="4" t="inlineStr">
        <is>
          <t>Holdings Count | Units</t>
        </is>
      </c>
      <c r="B530" s="7" t="n">
        <v>407</v>
      </c>
    </row>
    <row r="531">
      <c r="A531" s="4" t="inlineStr">
        <is>
          <t>Advisory Fees Paid, Amount</t>
        </is>
      </c>
      <c r="B531" s="5" t="n">
        <v>7466784</v>
      </c>
    </row>
    <row r="532">
      <c r="A532" s="4" t="inlineStr">
        <is>
          <t>Investment Company, Portfolio Turnover</t>
        </is>
      </c>
      <c r="B532" s="8" t="n">
        <v>0.53</v>
      </c>
    </row>
    <row r="533">
      <c r="A533" s="4" t="inlineStr">
        <is>
          <t>Additional Fund Statistics [Text Block]</t>
        </is>
      </c>
      <c r="B533" s="4" t="inlineStr">
        <is>
          <t>KEY FUND STATISTICS (as of August 31, 2024)
Net Assets
$591,951,816
Number of Holdings
407
Net Advisory Fee
$7,466,784
Portfolio Turnover
53%</t>
        </is>
      </c>
    </row>
    <row r="534">
      <c r="A534" s="4" t="inlineStr">
        <is>
          <t>Holdings [Text Block]</t>
        </is>
      </c>
      <c r="B534" s="4" t="inlineStr">
        <is>
          <t>Top 10 Holdings
(% of net assets)
JPMorgan Chase &amp; Co.
1.8%
AbbVie, Inc.
1.5%
UnitedHealth Group, Inc.
1.5%
Wells Fargo &amp; Co.
1.4%
Alphabet, Inc.
1.3%
Booking Holdings, Inc.
1.2%
Frontdoor, Inc.
1.1%
Amgen, Inc.
1.1%
Bank of America Corp.
1.0%
Kinross Gold Corp.
0.9%
Top Sectors †
(% of net assets)
Financials
15.6%
Industrials
14.5%
Health Care
11.2%
Information Technology
10.7%
Energy
4.8%
Communication Services
3.7%
Utilities
3.7%
Consumer Discretionary
3.7%
Consumer Staples
3.1%
Materials
2.2%</t>
        </is>
      </c>
    </row>
    <row r="535">
      <c r="A535" s="4" t="inlineStr">
        <is>
          <t>Updated Prospectus Web Address</t>
        </is>
      </c>
      <c r="B535" s="4" t="inlineStr">
        <is>
          <t>https://www.bostonpartners.com/fund/bp-ls-research-fund-inst/</t>
        </is>
      </c>
    </row>
    <row r="536">
      <c r="A536" s="4" t="inlineStr">
        <is>
          <t>Investor Class [Member]</t>
        </is>
      </c>
      <c r="B536" s="4" t="inlineStr">
        <is>
          <t xml:space="preserve"> </t>
        </is>
      </c>
    </row>
    <row r="537">
      <c r="A537" s="3" t="inlineStr">
        <is>
          <t>Shareholder Report [Line Items]</t>
        </is>
      </c>
      <c r="B537" s="4" t="inlineStr">
        <is>
          <t xml:space="preserve"> </t>
        </is>
      </c>
    </row>
    <row r="538">
      <c r="A538" s="4" t="inlineStr">
        <is>
          <t>Fund Name</t>
        </is>
      </c>
      <c r="B538" s="4" t="inlineStr">
        <is>
          <t>Boston Partners Long/Short Research Fund</t>
        </is>
      </c>
    </row>
    <row r="539">
      <c r="A539" s="4" t="inlineStr">
        <is>
          <t>Class Name</t>
        </is>
      </c>
      <c r="B539" s="4" t="inlineStr">
        <is>
          <t>Investor Class</t>
        </is>
      </c>
    </row>
    <row r="540">
      <c r="A540" s="4" t="inlineStr">
        <is>
          <t>Trading Symbol</t>
        </is>
      </c>
      <c r="B540" s="4" t="inlineStr">
        <is>
          <t>BPRRX</t>
        </is>
      </c>
    </row>
    <row r="541">
      <c r="A541" s="4" t="inlineStr">
        <is>
          <t>Annual or Semi-Annual Statement [Text Block]</t>
        </is>
      </c>
      <c r="B541" s="4" t="inlineStr">
        <is>
          <t>This annual shareholder report</t>
        </is>
      </c>
    </row>
    <row r="542">
      <c r="A542" s="4" t="inlineStr">
        <is>
          <t>Shareholder Report Annual or Semi-Annual</t>
        </is>
      </c>
      <c r="B542" s="4" t="inlineStr">
        <is>
          <t>annual shareholder report</t>
        </is>
      </c>
    </row>
    <row r="543">
      <c r="A543" s="4" t="inlineStr">
        <is>
          <t>Additional Information [Text Block]</t>
        </is>
      </c>
      <c r="B543" s="4" t="inlineStr">
        <is>
          <t>You can find additional information about the Fund at https://www.bostonpartners.com/fund/bp-ls-research-fund/ 1-888-261-4073</t>
        </is>
      </c>
    </row>
    <row r="544">
      <c r="A544" s="4" t="inlineStr">
        <is>
          <t>Additional Information Phone Number</t>
        </is>
      </c>
      <c r="B544" s="4" t="inlineStr">
        <is>
          <t>1-888-261-4073</t>
        </is>
      </c>
    </row>
    <row r="545">
      <c r="A545" s="4" t="inlineStr">
        <is>
          <t>Additional Information Website</t>
        </is>
      </c>
      <c r="B545" s="4" t="inlineStr">
        <is>
          <t>https://www.bostonpartners.com/fund/bp-ls-research-fund/</t>
        </is>
      </c>
    </row>
    <row r="546">
      <c r="A546" s="4" t="inlineStr">
        <is>
          <t>Expenses [Text Block]</t>
        </is>
      </c>
      <c r="B546" s="4" t="inlineStr">
        <is>
          <t>WHAT WERE THE FUND COSTS FOR THE PAST YEAR? (based on a hypothetical $10,000 investment)
Class Name
Costs of a $10,000 investment
Costs paid as a percentage of a $10,000 investment
Investor Class
$235
2.15%</t>
        </is>
      </c>
    </row>
    <row r="547">
      <c r="A547" s="4" t="inlineStr">
        <is>
          <t>Expenses Paid, Amount</t>
        </is>
      </c>
      <c r="B547" s="5" t="n">
        <v>235</v>
      </c>
    </row>
    <row r="548">
      <c r="A548" s="4" t="inlineStr">
        <is>
          <t>Expense Ratio, Percent</t>
        </is>
      </c>
      <c r="B548" s="6" t="n">
        <v>0.0215</v>
      </c>
    </row>
    <row r="549">
      <c r="A549" s="4" t="inlineStr">
        <is>
          <t>Factors Affecting Performance [Text Block]</t>
        </is>
      </c>
      <c r="B549" s="4" t="inlineStr">
        <is>
          <t>HOW DID THE FUND PERFORM LAST YEAR AND WHAT AFFECTED ITS PERFORMANCE? For the 12 months ended August 31, 2024, the Fund posted a sizable gain, although it did trail the return of its benchmark, the S&amp;P 500 Index for the same time period.   What factors influenced performance? The U.S. stock market was propelled higher during the past 12 months by a combination of solid economic growth, rapidly declining inflation, and the likelihood of Federal Reserve interest rate cuts. Although stocks experienced periodic bouts of volatility, the overall direction of the U.S. stock market was positive.   What were the top contributors and detractors? Relative to the Fund’s benchmark, the Fund’s short positions across several sectors made a positive contribution to performance on balance. The Fund’s underweight long positions in certain sectors and stock selection in others contributed to its relative underperformance.   How is the Fund currently positioned? The Fund’s largest short positions by sector at the end of the period were in Financials, Industrials, and Consumer Discretionary. The Fund’s largest long positions by sector at the end of the period were in Financials, Industrials, and Information Technology.
Top Contributors
↑
Andrada Mining Ltd.
↑
JP Morgan Chase &amp; Co.
↑
Dell Technologies Inc.
↑
Broadcom, Inc.
↑
Wells Fargo &amp; Company
Top Detractors
↓
Palantir Technologies, Inc.
↓
Glacier Bancorp, Inc.
↓
Commonwealth Bank of Australia
↓
Freshpet, Inc.
↓
KB Home</t>
        </is>
      </c>
    </row>
    <row r="550">
      <c r="A550" s="4" t="inlineStr">
        <is>
          <t>Performance Past Does Not Indicate Future [Text]</t>
        </is>
      </c>
      <c r="B550" s="4" t="inlineStr">
        <is>
          <t>The Fund’s past performance is not a good predictor of how the Fund will perform in the future.</t>
        </is>
      </c>
    </row>
    <row r="551">
      <c r="A551" s="4" t="inlineStr">
        <is>
          <t>Line Graph [Table Text Block]</t>
        </is>
      </c>
    </row>
    <row r="552">
      <c r="A552" s="4" t="inlineStr">
        <is>
          <t>Average Annual Return [Table Text Block]</t>
        </is>
      </c>
      <c r="B552" s="4" t="inlineStr">
        <is>
          <t>ANNUAL AVERAGE TOTAL RETURN (%)
1 Year
5 Year
10 Year
Investor Class
18.43
8.87
5.31
S&amp;P 500 Total Return Index
27.14
15.92
12.98</t>
        </is>
      </c>
    </row>
    <row r="553">
      <c r="A553" s="4" t="inlineStr">
        <is>
          <t>No Deduction of Taxes [Text Block]</t>
        </is>
      </c>
      <c r="B553" s="4" t="inlineStr">
        <is>
          <t>The graph and table do not reflect the deduction of taxes that a shareholder would pay on Fund distributions or redemption of Fund shares.</t>
        </is>
      </c>
    </row>
    <row r="554">
      <c r="A554" s="4" t="inlineStr">
        <is>
          <t>Updated Performance Information Location [Text Block]</t>
        </is>
      </c>
      <c r="B554" s="4" t="inlineStr">
        <is>
          <t>Visit https://www.bostonpartners.com/fund/bp-ls-research-fund/ for more recent performance information.</t>
        </is>
      </c>
    </row>
    <row r="555">
      <c r="A555" s="4" t="inlineStr">
        <is>
          <t>Net Assets</t>
        </is>
      </c>
      <c r="B555" s="5" t="n">
        <v>591951816</v>
      </c>
    </row>
    <row r="556">
      <c r="A556" s="4" t="inlineStr">
        <is>
          <t>Holdings Count | Units</t>
        </is>
      </c>
      <c r="B556" s="7" t="n">
        <v>407</v>
      </c>
    </row>
    <row r="557">
      <c r="A557" s="4" t="inlineStr">
        <is>
          <t>Advisory Fees Paid, Amount</t>
        </is>
      </c>
      <c r="B557" s="5" t="n">
        <v>7466784</v>
      </c>
    </row>
    <row r="558">
      <c r="A558" s="4" t="inlineStr">
        <is>
          <t>Investment Company, Portfolio Turnover</t>
        </is>
      </c>
      <c r="B558" s="8" t="n">
        <v>0.53</v>
      </c>
    </row>
    <row r="559">
      <c r="A559" s="4" t="inlineStr">
        <is>
          <t>Additional Fund Statistics [Text Block]</t>
        </is>
      </c>
      <c r="B559" s="4" t="inlineStr">
        <is>
          <t>KEY FUND STATISTICS (as of August 31, 2024)
Net Assets
$591,951,816
Number of Holdings
407
Net Advisory Fee
$7,466,784
Portfolio Turnover
53%</t>
        </is>
      </c>
    </row>
    <row r="560">
      <c r="A560" s="4" t="inlineStr">
        <is>
          <t>Holdings [Text Block]</t>
        </is>
      </c>
      <c r="B560" s="4" t="inlineStr">
        <is>
          <t>Top 10 Holdings
(% of net assets)
JPMorgan Chase &amp; Co.
1.8%
AbbVie, Inc.
1.5%
UnitedHealth Group, Inc.
1.5%
Wells Fargo &amp; Co.
1.4%
Alphabet, Inc.
1.3%
Booking Holdings, Inc.
1.2%
Frontdoor, Inc.
1.1%
Amgen, Inc.
1.1%
Bank of America Corp.
1.0%
Kinross Gold Corp.
0.9%
Top Sectors †
(% of net assets)
Financials
15.6%
Industrials
14.5%
Health Care
11.2%
Information Technology
10.7%
Energy
4.8%
Communication Services
3.7%
Utilities
3.7%
Consumer Discretionary
3.7%
Consumer Staples
3.1%
Materials
2.2%</t>
        </is>
      </c>
    </row>
    <row r="561">
      <c r="A561" s="4" t="inlineStr">
        <is>
          <t>Updated Prospectus Web Address</t>
        </is>
      </c>
      <c r="B561" s="4" t="inlineStr">
        <is>
          <t>https://www.bostonpartners.com/fund/bp-ls-research-fund/</t>
        </is>
      </c>
    </row>
    <row r="562">
      <c r="A562" s="4" t="inlineStr">
        <is>
          <t>Institutional Class [Member]</t>
        </is>
      </c>
      <c r="B562" s="4" t="inlineStr">
        <is>
          <t xml:space="preserve"> </t>
        </is>
      </c>
    </row>
    <row r="563">
      <c r="A563" s="3" t="inlineStr">
        <is>
          <t>Shareholder Report [Line Items]</t>
        </is>
      </c>
      <c r="B563" s="4" t="inlineStr">
        <is>
          <t xml:space="preserve"> </t>
        </is>
      </c>
    </row>
    <row r="564">
      <c r="A564" s="4" t="inlineStr">
        <is>
          <t>Fund Name</t>
        </is>
      </c>
      <c r="B564" s="4" t="inlineStr">
        <is>
          <t>Boston Partners Global Long/Short Fund</t>
        </is>
      </c>
    </row>
    <row r="565">
      <c r="A565" s="4" t="inlineStr">
        <is>
          <t>Class Name</t>
        </is>
      </c>
      <c r="B565" s="4" t="inlineStr">
        <is>
          <t>Institutional Class</t>
        </is>
      </c>
    </row>
    <row r="566">
      <c r="A566" s="4" t="inlineStr">
        <is>
          <t>Trading Symbol</t>
        </is>
      </c>
      <c r="B566" s="4" t="inlineStr">
        <is>
          <t>BGLSX</t>
        </is>
      </c>
    </row>
    <row r="567">
      <c r="A567" s="4" t="inlineStr">
        <is>
          <t>Annual or Semi-Annual Statement [Text Block]</t>
        </is>
      </c>
      <c r="B567" s="4" t="inlineStr">
        <is>
          <t>This annual shareholder report</t>
        </is>
      </c>
    </row>
    <row r="568">
      <c r="A568" s="4" t="inlineStr">
        <is>
          <t>Shareholder Report Annual or Semi-Annual</t>
        </is>
      </c>
      <c r="B568" s="4" t="inlineStr">
        <is>
          <t>annual shareholder report</t>
        </is>
      </c>
    </row>
    <row r="569">
      <c r="A569" s="4" t="inlineStr">
        <is>
          <t>Additional Information [Text Block]</t>
        </is>
      </c>
      <c r="B569" s="4" t="inlineStr">
        <is>
          <t>You can find additional information about the Fund at https://www.bostonpartners.com/fund/bp-global-ls-fund-inst/ 1-888-261-4073</t>
        </is>
      </c>
    </row>
    <row r="570">
      <c r="A570" s="4" t="inlineStr">
        <is>
          <t>Material Fund Change Notice [Text Block]</t>
        </is>
      </c>
      <c r="B570" s="4" t="inlineStr">
        <is>
          <t>This report describes changes to the Fund that occurred during the reporting period.</t>
        </is>
      </c>
    </row>
    <row r="571">
      <c r="A571" s="4" t="inlineStr">
        <is>
          <t>Additional Information Phone Number</t>
        </is>
      </c>
      <c r="B571" s="4" t="inlineStr">
        <is>
          <t>1-888-261-4073</t>
        </is>
      </c>
    </row>
    <row r="572">
      <c r="A572" s="4" t="inlineStr">
        <is>
          <t>Additional Information Website</t>
        </is>
      </c>
      <c r="B572" s="4" t="inlineStr">
        <is>
          <t>https://www.bostonpartners.com/fund/bp-global-ls-fund-inst/</t>
        </is>
      </c>
    </row>
    <row r="573">
      <c r="A573" s="4" t="inlineStr">
        <is>
          <t>Expenses [Text Block]</t>
        </is>
      </c>
      <c r="B573" s="4" t="inlineStr">
        <is>
          <t>WHAT WERE THE FUND COSTS FOR THE PAST YEAR? (based on a hypothetical $10,000 investment)
Class Name
Costs of a $10,000 investment
Costs paid as a percentage of a $10,000 investment
Institutional Class
$193
1.78%</t>
        </is>
      </c>
    </row>
    <row r="574">
      <c r="A574" s="4" t="inlineStr">
        <is>
          <t>Expenses Paid, Amount</t>
        </is>
      </c>
      <c r="B574" s="5" t="n">
        <v>193</v>
      </c>
    </row>
    <row r="575">
      <c r="A575" s="4" t="inlineStr">
        <is>
          <t>Expense Ratio, Percent</t>
        </is>
      </c>
      <c r="B575" s="6" t="n">
        <v>0.0178</v>
      </c>
    </row>
    <row r="576">
      <c r="A576" s="4" t="inlineStr">
        <is>
          <t>Factors Affecting Performance [Text Block]</t>
        </is>
      </c>
      <c r="B576" s="4" t="inlineStr">
        <is>
          <t>HOW DID THE FUND PERFORM LAST YEAR AND WHAT AFFECTED ITS PERFORMANCE? For the 12 months ended August 31, 2024, the Fund posted a sizable gain, although it did trail the returns of the MSCI World Index - Net Return (the “Index”) for the same period. What factors influenced performance? Global economies generally continued to expand during the past 12 months, as inflation rates dropped significantly, which offered some relief to consumers. While there remained some concern about the timing and pace of central banks’ pivot to easing policies, the backdrop for equities was constructive during the period. What were the top contributors and detractors? Overall, the Fund’s short positions generally contributed to returns relative to the Index, while its long positions generally detracted. Regarding specific sectors, security selection within the long portfolio’s Information Technology, Communication Services, and Health Care sector allocations weighed on returns. Within the short portfolio, Consumer Discretionary, Materials, and Consumer Staples sector positions all boosted relative results. How is the Fund currently positioned? As of the end of the reporting period, the Fund held relative overweight long positions in the Energy and Materials sectors, and had no long exposure to Real Estate. The Fund’s largest short positions at the end of the reporting period were in the Financials, Information Technology, and Consumer Discretionary sectors.</t>
        </is>
      </c>
    </row>
    <row r="577">
      <c r="A577" s="4" t="inlineStr">
        <is>
          <t>Performance Past Does Not Indicate Future [Text]</t>
        </is>
      </c>
      <c r="B577" s="4" t="inlineStr">
        <is>
          <t>The Fund’s past performance is not a good predictor of how the Fund will perform in the future.</t>
        </is>
      </c>
    </row>
    <row r="578">
      <c r="A578" s="4" t="inlineStr">
        <is>
          <t>Line Graph [Table Text Block]</t>
        </is>
      </c>
    </row>
    <row r="579">
      <c r="A579" s="4" t="inlineStr">
        <is>
          <t>Average Annual Return [Table Text Block]</t>
        </is>
      </c>
      <c r="B579" s="4" t="inlineStr">
        <is>
          <t>ANNUAL AVERAGE TOTAL RETURN (%)
1 Year
5 Year
10 Year
Institutional Class
17.38
10.79
5.98
MSCI World Index - Gross Return (USD) **
25.00
13.66
10.15
MSCI World Index - Net Return (USD)
24.43
13.11
9.57</t>
        </is>
      </c>
    </row>
    <row r="580">
      <c r="A580" s="4" t="inlineStr">
        <is>
          <t>No Deduction of Taxes [Text Block]</t>
        </is>
      </c>
      <c r="B580" s="4" t="inlineStr">
        <is>
          <t>The graph and table do not reflect the deduction of taxes that a shareholder would pay on Fund distributions or redemption of Fund shares.</t>
        </is>
      </c>
    </row>
    <row r="581">
      <c r="A581" s="4" t="inlineStr">
        <is>
          <t>Material Change Date</t>
        </is>
      </c>
      <c r="B581" s="4" t="inlineStr">
        <is>
          <t>Sep.  01,  2023</t>
        </is>
      </c>
    </row>
    <row r="582">
      <c r="A582" s="4" t="inlineStr">
        <is>
          <t>Updated Performance Information Location [Text Block]</t>
        </is>
      </c>
      <c r="B582" s="4" t="inlineStr">
        <is>
          <t>Visit https://www.bostonpartners.com/fund/bp-global-ls-fund-inst/ for more recent performance information.</t>
        </is>
      </c>
    </row>
    <row r="583">
      <c r="A583" s="4" t="inlineStr">
        <is>
          <t>Net Assets</t>
        </is>
      </c>
      <c r="B583" s="5" t="n">
        <v>178648373</v>
      </c>
    </row>
    <row r="584">
      <c r="A584" s="4" t="inlineStr">
        <is>
          <t>Holdings Count | Units</t>
        </is>
      </c>
      <c r="B584" s="7" t="n">
        <v>162</v>
      </c>
    </row>
    <row r="585">
      <c r="A585" s="4" t="inlineStr">
        <is>
          <t>Advisory Fees Paid, Amount</t>
        </is>
      </c>
      <c r="B585" s="5" t="n">
        <v>2462427</v>
      </c>
    </row>
    <row r="586">
      <c r="A586" s="4" t="inlineStr">
        <is>
          <t>Investment Company, Portfolio Turnover</t>
        </is>
      </c>
      <c r="B586" s="8" t="n">
        <v>1.98</v>
      </c>
    </row>
    <row r="587">
      <c r="A587" s="4" t="inlineStr">
        <is>
          <t>Additional Fund Statistics [Text Block]</t>
        </is>
      </c>
      <c r="B587" s="4" t="inlineStr">
        <is>
          <t>KEY FUND STATISTICS (as of August 31, 2024)
Net Assets
$178,648,373
Number of Holdings
162
Net Advisory Fee
$2,462,427
Portfolio Turnover
198%</t>
        </is>
      </c>
    </row>
    <row r="588">
      <c r="A588" s="4" t="inlineStr">
        <is>
          <t>Holdings [Text Block]</t>
        </is>
      </c>
      <c r="B588" s="4" t="inlineStr">
        <is>
          <t>Top 10 Holdings
(% of net assets)
iShares 1-3 Year Treasury Bond ETF
4.5%
Oracle Corp.
3.4%
Cenovus Energy, Inc.
2.8%
Samsung Electronics Co., Ltd.
2.8%
Everest Group Ltd.
2.5%
Sandoz Group AG
2.3%
Beazley PLC
2.3%
Kinross Gold Corp.
2.0%
Teck Resources Ltd.
1.9%
Enel SpA
1.7%
Top Sectors †
(% of net assets)
Financials
12.5%
Information Technology
12.3%
Health Care
9.9%
Materials
8.7%
Industrials
6.4%
Consumer Discretionary
5.4%
Energy
5.4%
Utilities
3.2%
Consumer Staples
2.6%
Communication Services
2.2%</t>
        </is>
      </c>
    </row>
    <row r="589">
      <c r="A589" s="4" t="inlineStr">
        <is>
          <t>Material Fund Change [Text Block]</t>
        </is>
      </c>
      <c r="B589" s="4" t="inlineStr">
        <is>
          <t>Material Fund Changes: This is a summary of certain changes to the Fund since September 1, 2023 At a meeting of the Board of Directors of The RBB Fund, Inc. (the “Board”) held on May 15-16, 2024, the Board unanimously voted to approve, subject to shareholder approval, an Agreement and Plan of Reorganization (the “Plan of Reorganization”) whereby the Fund would be reorganized into the John Hancock Disciplined Value Global Long/Short Fund (the “Successor Fund”), a newly-organized series of John Hancock Investment Trust. At a special meeting of shareholders of the Fund held on September 17, 2024, the Plan of Reorganization was approved by the Fund’s shareholders. The reorganization contemplated by the Plan of Reorganization (the “Reorganization”) occurred as of 4:00 p.m. Eastern time on October 18, 2024, at which time the following actions, among others, occurred:
• The Fund transferred all of its assets to the Successor Fund and the Successor Fund assumed all of the Fund’s known liabilities. • The Successor Fund issued Class I shares to the Fund in an amount equal to the value of the Fund’s net assets attributable to its Institutional Class shares. These shares were distributed to the Fund’s Institutional Class shareholders in proportion to their holdings on the Reorganization date. • Shareholders of the Fund became shareholders of the Successor Fund.
Following the Reorganization:
•  John Hancock Investment Management LLC serves as the investment adviser of the Successor Fund and Boston Partners Global Investors, Inc. (“Boston Partners”), which served as the investment adviser of the Fund, serves as the Successor Fund’s sub-adviser. • The Successor Fund is managed by the same portfolio managers from Boston Partners (Christopher K. Hart, CFA and Joshua M. Jones, CFA), plus one additional portfolio manager from Boston Partners (Soyoun Song), as the Fund, using substantially similar investment strategies and portfolio management techniques. • The total annual operating expenses of Class I shares of the Successor Fund are lower than the total annual operating expenses of the Institutional Class shares of the Fund.
For more complete information, please review the prospectus of the Successor Fund at https://www.jhinvestments.com/resources/all-resources/fund-documents/prospectus/john-hancock-disciplined-value-global-long-short-fund-prospectus/ or upon request at (800) 225-5291</t>
        </is>
      </c>
    </row>
    <row r="590">
      <c r="A590" s="4" t="inlineStr">
        <is>
          <t>Updated Prospectus Phone Number</t>
        </is>
      </c>
      <c r="B590" s="4" t="inlineStr">
        <is>
          <t>(800) 225-5291</t>
        </is>
      </c>
    </row>
    <row r="591">
      <c r="A591" s="4" t="inlineStr">
        <is>
          <t>Updated Prospectus Web Address</t>
        </is>
      </c>
      <c r="B591" s="4" t="inlineStr">
        <is>
          <t>https://www.jhinvestments.com/resources/all-resources/fund-documents/prospectus/john-hancock-disciplined-value-global-long-short-fund-prospectus/</t>
        </is>
      </c>
    </row>
    <row r="592">
      <c r="A592" s="4" t="inlineStr">
        <is>
          <t>Investor Class [Member]</t>
        </is>
      </c>
      <c r="B592" s="4" t="inlineStr">
        <is>
          <t xml:space="preserve"> </t>
        </is>
      </c>
    </row>
    <row r="593">
      <c r="A593" s="3" t="inlineStr">
        <is>
          <t>Shareholder Report [Line Items]</t>
        </is>
      </c>
      <c r="B593" s="4" t="inlineStr">
        <is>
          <t xml:space="preserve"> </t>
        </is>
      </c>
    </row>
    <row r="594">
      <c r="A594" s="4" t="inlineStr">
        <is>
          <t>Fund Name</t>
        </is>
      </c>
      <c r="B594" s="4" t="inlineStr">
        <is>
          <t>Boston Partners Global Long/Short Fund</t>
        </is>
      </c>
    </row>
    <row r="595">
      <c r="A595" s="4" t="inlineStr">
        <is>
          <t>Class Name</t>
        </is>
      </c>
      <c r="B595" s="4" t="inlineStr">
        <is>
          <t>Investor Class</t>
        </is>
      </c>
    </row>
    <row r="596">
      <c r="A596" s="4" t="inlineStr">
        <is>
          <t>Trading Symbol</t>
        </is>
      </c>
      <c r="B596" s="4" t="inlineStr">
        <is>
          <t>BGRSX</t>
        </is>
      </c>
    </row>
    <row r="597">
      <c r="A597" s="4" t="inlineStr">
        <is>
          <t>Annual or Semi-Annual Statement [Text Block]</t>
        </is>
      </c>
      <c r="B597" s="4" t="inlineStr">
        <is>
          <t>This annual shareholder report</t>
        </is>
      </c>
    </row>
    <row r="598">
      <c r="A598" s="4" t="inlineStr">
        <is>
          <t>Shareholder Report Annual or Semi-Annual</t>
        </is>
      </c>
      <c r="B598" s="4" t="inlineStr">
        <is>
          <t>annual shareholder report</t>
        </is>
      </c>
    </row>
    <row r="599">
      <c r="A599" s="4" t="inlineStr">
        <is>
          <t>Additional Information [Text Block]</t>
        </is>
      </c>
      <c r="B599" s="4" t="inlineStr">
        <is>
          <t>You can find additional information about the Fund at https://www.bostonpartners.com/fund/bp-global-ls-fund/ 1-888-261-4073</t>
        </is>
      </c>
    </row>
    <row r="600">
      <c r="A600" s="4" t="inlineStr">
        <is>
          <t>Material Fund Change Notice [Text Block]</t>
        </is>
      </c>
      <c r="B600" s="4" t="inlineStr">
        <is>
          <t>This report describes changes to the Fund that occurred during the reporting period.</t>
        </is>
      </c>
    </row>
    <row r="601">
      <c r="A601" s="4" t="inlineStr">
        <is>
          <t>Additional Information Phone Number</t>
        </is>
      </c>
      <c r="B601" s="4" t="inlineStr">
        <is>
          <t>1-888-261-4073</t>
        </is>
      </c>
    </row>
    <row r="602">
      <c r="A602" s="4" t="inlineStr">
        <is>
          <t>Additional Information Website</t>
        </is>
      </c>
      <c r="B602" s="4" t="inlineStr">
        <is>
          <t>https://www.bostonpartners.com/fund/bp-global-ls-fund/</t>
        </is>
      </c>
    </row>
    <row r="603">
      <c r="A603" s="4" t="inlineStr">
        <is>
          <t>Expenses [Text Block]</t>
        </is>
      </c>
      <c r="B603" s="4" t="inlineStr">
        <is>
          <t>WHAT WERE THE FUND COSTS FOR THE PAST YEAR? (based on a hypothetical $10,000 investment)
Class Name
Costs of a $10,000 investment
Costs paid as a percentage of a $10,000 investment
Investor Class
$220
2.03%</t>
        </is>
      </c>
    </row>
    <row r="604">
      <c r="A604" s="4" t="inlineStr">
        <is>
          <t>Expenses Paid, Amount</t>
        </is>
      </c>
      <c r="B604" s="5" t="n">
        <v>220</v>
      </c>
    </row>
    <row r="605">
      <c r="A605" s="4" t="inlineStr">
        <is>
          <t>Expense Ratio, Percent</t>
        </is>
      </c>
      <c r="B605" s="6" t="n">
        <v>0.0203</v>
      </c>
    </row>
    <row r="606">
      <c r="A606" s="4" t="inlineStr">
        <is>
          <t>Factors Affecting Performance [Text Block]</t>
        </is>
      </c>
      <c r="B606" s="4" t="inlineStr">
        <is>
          <t>HOW DID THE FUND PERFORM LAST YEAR AND WHAT AFFECTED ITS PERFORMANCE? For the 12 months ended August 31, 2024, the Fund posted a sizable gain, although it did trail the returns of the MSCI World Index - Net Return (the “Index”) for the same period. What factors influenced performance? Global economies generally continued to expand during the past 12 months, as inflation rates dropped significantly, which offered some relief to consumers. While there remained some concern about the timing and pace of central banks’ pivot to easing policies, the backdrop for equities was constructive during the period. What were the top contributors and detractors? Overall, the Fund’s short positions generally contributed to returns relative to the Index, while its long positions generally detracted. Regarding specific sectors, security selection within the long portfolio’s Information Technology, Communication Services, and Health Care sector allocations weighed on returns. Within the short portfolio, Consumer Discretionary, Materials, and Consumer Staples sector positions all boosted relative results. How is the Fund currently positioned? As of the end of the reporting period, the Fund held relative overweight long positions in the Energy and Materials sectors, and had no long exposure to Real Estate. The Fund’s largest short positions at the end of the reporting period were in the Financials, Information Technology, and Consumer Discretionary sectors.</t>
        </is>
      </c>
    </row>
    <row r="607">
      <c r="A607" s="4" t="inlineStr">
        <is>
          <t>Performance Past Does Not Indicate Future [Text]</t>
        </is>
      </c>
      <c r="B607" s="4" t="inlineStr">
        <is>
          <t>The Fund’s past performance is not a good predictor of how the Fund will perform in the future.</t>
        </is>
      </c>
    </row>
    <row r="608">
      <c r="A608" s="4" t="inlineStr">
        <is>
          <t>Line Graph [Table Text Block]</t>
        </is>
      </c>
    </row>
    <row r="609">
      <c r="A609" s="4" t="inlineStr">
        <is>
          <t>Average Annual Return [Table Text Block]</t>
        </is>
      </c>
      <c r="B609" s="4" t="inlineStr">
        <is>
          <t>ANNUAL AVERAGE TOTAL RETURN (%)
1 Year
5 Year
10 Year
Investor Class
17.02
10.50
5.70
MSCI World Index - Gross Return (USD) **
25.00
13.66
10.15
MSCI World - Net Return (USD)
24.43
13.11
9.57</t>
        </is>
      </c>
    </row>
    <row r="610">
      <c r="A610" s="4" t="inlineStr">
        <is>
          <t>No Deduction of Taxes [Text Block]</t>
        </is>
      </c>
      <c r="B610" s="4" t="inlineStr">
        <is>
          <t>The graph and table do not reflect the deduction of taxes that a shareholder would pay on Fund distributions or redemption of Fund shares.</t>
        </is>
      </c>
    </row>
    <row r="611">
      <c r="A611" s="4" t="inlineStr">
        <is>
          <t>Material Change Date</t>
        </is>
      </c>
      <c r="B611" s="4" t="inlineStr">
        <is>
          <t>Sep.  01,  2023</t>
        </is>
      </c>
    </row>
    <row r="612">
      <c r="A612" s="4" t="inlineStr">
        <is>
          <t>Updated Performance Information Location [Text Block]</t>
        </is>
      </c>
      <c r="B612" s="4" t="inlineStr">
        <is>
          <t>Visit https://www.bostonpartners.com/fund/bp-global-ls-fund/ for more recent performance information.</t>
        </is>
      </c>
    </row>
    <row r="613">
      <c r="A613" s="4" t="inlineStr">
        <is>
          <t>Net Assets</t>
        </is>
      </c>
      <c r="B613" s="5" t="n">
        <v>178648373</v>
      </c>
    </row>
    <row r="614">
      <c r="A614" s="4" t="inlineStr">
        <is>
          <t>Holdings Count | Units</t>
        </is>
      </c>
      <c r="B614" s="7" t="n">
        <v>162</v>
      </c>
    </row>
    <row r="615">
      <c r="A615" s="4" t="inlineStr">
        <is>
          <t>Advisory Fees Paid, Amount</t>
        </is>
      </c>
      <c r="B615" s="5" t="n">
        <v>2462427</v>
      </c>
    </row>
    <row r="616">
      <c r="A616" s="4" t="inlineStr">
        <is>
          <t>Investment Company, Portfolio Turnover</t>
        </is>
      </c>
      <c r="B616" s="8" t="n">
        <v>1.98</v>
      </c>
    </row>
    <row r="617">
      <c r="A617" s="4" t="inlineStr">
        <is>
          <t>Additional Fund Statistics [Text Block]</t>
        </is>
      </c>
      <c r="B617" s="4" t="inlineStr">
        <is>
          <t>KEY FUND STATISTICS (as of August 31, 2024)
Net Assets
$178,648,373
Number of Holdings
162
Net Advisory Fee
$2,462,427
Portfolio Turnover
198%</t>
        </is>
      </c>
    </row>
    <row r="618">
      <c r="A618" s="4" t="inlineStr">
        <is>
          <t>Holdings [Text Block]</t>
        </is>
      </c>
      <c r="B618" s="4" t="inlineStr">
        <is>
          <t>Top 10 Holdings
(% of net assets)
iShares 1-3 Year Treasury Bond ETF
4.5%
Oracle Corp.
3.4%
Cenovus Energy, Inc.
2.8%
Samsung Electronics Co., Ltd.
2.8%
Everest Group Ltd.
2.5%
Sandoz Group AG
2.3%
Beazley PLC
2.3%
Kinross Gold Corp.
2.0%
Teck Resources Ltd.
1.9%
Enel SpA
1.7%
Top Sectors †
(% of net assets)
Financials
12.5%
Information Technology
12.3%
Health Care
9.9%
Materials
8.7%
Industrials
6.4%
Consumer Discretionary
5.4%
Energy
5.4%
Utilities
3.2%
Consumer Staples
2.6%
Communication Services
2.2%</t>
        </is>
      </c>
    </row>
    <row r="619">
      <c r="A619" s="4" t="inlineStr">
        <is>
          <t>Material Fund Change [Text Block]</t>
        </is>
      </c>
      <c r="B619" s="4" t="inlineStr">
        <is>
          <t>Material Fund Changes: This is a summary of certain changes to the Fund since September 1, 2023. At a meeting of the Board of Directors of The RBB Fund, Inc. (the “Board”) held on May 15-16, 2024, the Board unanimously voted to approve, subject to shareholder approval, an Agreement and Plan of Reorganization (the “Plan of Reorganization”) whereby the Fund would be reorganized into the John Hancock Disciplined Value Global Long/Short Fund (the “Successor Fund”), a newly-organized series of John Hancock Investment Trust. At a special meeting of shareholders of the Fund held on September 17, 2024, the Plan of Reorganization was approved by the Fund’s shareholders. The reorganization contemplated by the Plan of Reorganization (the “Reorganization”) occurred as of 4:00 p.m. Eastern time on October 18, 2024, at which time the following actions, among others, occurred:
• The Fund transferred all of its assets to the Successor Fund and the Successor Fund assumed all of the Fund’s known liabilities. • The Successor Fund issued Class A shares to the Fund in an amount equal to the value of the Fund’s net assets attributable to its Investor Class shares. These shares were distributed to the Fund’s Investor Class shareholders in proportion to their holdings on the Reorganization date. • Shareholders of the Fund became shareholders of the Successor Fund.
Following the Reorganization:
•  John Hancock Investment Management LLC serves as the investment adviser of the Successor Fund and Boston Partners Global Investors, Inc. (“Boston Partners”), which served as the investment adviser of the Fund, serves as the Successor Fund’s sub-adviser. • The Successor Fund is managed by the same portfolio managers from Boston Partners (Christopher K. Hart, CFA and Joshua M. Jones, CFA), plus one additional portfolio manager from Boston Partners (Soyoun Song), as the Fund, using substantially similar investment strategies and portfolio management techniques. • The total annual operating expenses of Class A shares of the Successor Fund are lower than the total annual operating expenses of the Investor Class shares of the Fund.
For more complete information, please review the prospectus of the Successor Fund at https://www.jhinvestments.com/resources/all-resources/fund-documents/prospectus/john-hancock-disciplined-value-global-long-short-fund-prospectus/ or upon request at (800) 225-5291</t>
        </is>
      </c>
    </row>
    <row r="620">
      <c r="A620" s="4" t="inlineStr">
        <is>
          <t>Updated Prospectus Phone Number</t>
        </is>
      </c>
      <c r="B620" s="4" t="inlineStr">
        <is>
          <t>(800) 225-5291</t>
        </is>
      </c>
    </row>
    <row r="621">
      <c r="A621" s="4" t="inlineStr">
        <is>
          <t>Updated Prospectus Web Address</t>
        </is>
      </c>
      <c r="B621" s="4" t="inlineStr">
        <is>
          <t>https://www.jhinvestments.com/resources/all-resources/fund-documents/prospectus/john-hancock-disciplined-value-global-long-short-fund-prospectus/</t>
        </is>
      </c>
    </row>
    <row r="622">
      <c r="A622" s="4" t="inlineStr">
        <is>
          <t>Institutional Class [Member]</t>
        </is>
      </c>
      <c r="B622" s="4" t="inlineStr">
        <is>
          <t xml:space="preserve"> </t>
        </is>
      </c>
    </row>
    <row r="623">
      <c r="A623" s="3" t="inlineStr">
        <is>
          <t>Shareholder Report [Line Items]</t>
        </is>
      </c>
      <c r="B623" s="4" t="inlineStr">
        <is>
          <t xml:space="preserve"> </t>
        </is>
      </c>
    </row>
    <row r="624">
      <c r="A624" s="4" t="inlineStr">
        <is>
          <t>Fund Name</t>
        </is>
      </c>
      <c r="B624" s="4" t="inlineStr">
        <is>
          <t>Boston Partners Emerging Markets Dynamic Equity Fund</t>
        </is>
      </c>
    </row>
    <row r="625">
      <c r="A625" s="4" t="inlineStr">
        <is>
          <t>Class Name</t>
        </is>
      </c>
      <c r="B625" s="4" t="inlineStr">
        <is>
          <t>Institutional Class</t>
        </is>
      </c>
    </row>
    <row r="626">
      <c r="A626" s="4" t="inlineStr">
        <is>
          <t>Trading Symbol</t>
        </is>
      </c>
      <c r="B626" s="4" t="inlineStr">
        <is>
          <t>BELSX</t>
        </is>
      </c>
    </row>
    <row r="627">
      <c r="A627" s="4" t="inlineStr">
        <is>
          <t>Annual or Semi-Annual Statement [Text Block]</t>
        </is>
      </c>
      <c r="B627" s="4" t="inlineStr">
        <is>
          <t>This annual shareholder report</t>
        </is>
      </c>
    </row>
    <row r="628">
      <c r="A628" s="4" t="inlineStr">
        <is>
          <t>Shareholder Report Annual or Semi-Annual</t>
        </is>
      </c>
      <c r="B628" s="4" t="inlineStr">
        <is>
          <t>annual shareholder report</t>
        </is>
      </c>
    </row>
    <row r="629">
      <c r="A629" s="4" t="inlineStr">
        <is>
          <t>Additional Information [Text Block]</t>
        </is>
      </c>
      <c r="B629" s="4" t="inlineStr">
        <is>
          <t>You can find additional information about the Fund at https://www.bostonpartners.com/fund/bp-emerging-markets-de-fund/ 1-888-261-4073</t>
        </is>
      </c>
    </row>
    <row r="630">
      <c r="A630" s="4" t="inlineStr">
        <is>
          <t>Additional Information Phone Number</t>
        </is>
      </c>
      <c r="B630" s="4" t="inlineStr">
        <is>
          <t>1-888-261-4073</t>
        </is>
      </c>
    </row>
    <row r="631">
      <c r="A631" s="4" t="inlineStr">
        <is>
          <t>Additional Information Website</t>
        </is>
      </c>
      <c r="B631" s="4" t="inlineStr">
        <is>
          <t>https://www.bostonpartners.com/fund/bp-emerging-markets-de-fund/</t>
        </is>
      </c>
    </row>
    <row r="632">
      <c r="A632" s="4" t="inlineStr">
        <is>
          <t>Expenses [Text Block]</t>
        </is>
      </c>
      <c r="B632" s="4" t="inlineStr">
        <is>
          <t>WHAT WERE THE FUND COSTS FOR THE PAST YEAR? (based on a hypothetical $10,000 investment)
Class Name
Costs of a $10,000 investment
Costs paid as a percentage of a $10,000 investment
Institutional Class
$146
1.45%</t>
        </is>
      </c>
    </row>
    <row r="633">
      <c r="A633" s="4" t="inlineStr">
        <is>
          <t>Expenses Paid, Amount</t>
        </is>
      </c>
      <c r="B633" s="5" t="n">
        <v>146</v>
      </c>
    </row>
    <row r="634">
      <c r="A634" s="4" t="inlineStr">
        <is>
          <t>Expense Ratio, Percent</t>
        </is>
      </c>
      <c r="B634" s="6" t="n">
        <v>0.0145</v>
      </c>
    </row>
    <row r="635">
      <c r="A635" s="4" t="inlineStr">
        <is>
          <t>Factors Affecting Performance [Text Block]</t>
        </is>
      </c>
      <c r="B635" s="4" t="inlineStr">
        <is>
          <t>HOW DID THE FUND PERFORM LAST YEAR AND WHAT AFFECTED ITS PERFORMANCE? For the 12 months ended August 31, 2024, the Fund underperformed the MSCI Emerging Market Index - Net Return (the “Index”). What factors influenced performance? Global economies generally continued to expand during the past 12 months, as inflation rates dropped significantly, which offered some relief to consumers. While there remained some concern about the timing and pace of central banks’ pivot to easing policies, the backdrop for equities was constructive during the period. The Fund’s allocation to certain sectors and stock selection within sectors both negatively impacted performance. What were the top contributors and detractors? Relative to the Index, the Fund’s overweight in the Materials sector and stock selection within that sector were among the biggest detractors during the year. Conversely, the Fund’s short positions within the Materials sector represented one of the strongest positive contributors to performance relative to the Index. How is the Fund currently positioned? The Fund’s largest short positions by sector at the end of the period were in Information Technology, Industrials, and Consumer Discretionary. The Fund’s largest long positions by sector at the end of the reporting period were in Information Technology, Consumer Discretionary, and Consumer Services.</t>
        </is>
      </c>
    </row>
    <row r="636">
      <c r="A636" s="4" t="inlineStr">
        <is>
          <t>Performance Past Does Not Indicate Future [Text]</t>
        </is>
      </c>
      <c r="B636" s="4" t="inlineStr">
        <is>
          <t>The Fund’s past performance is not a good predictor of how the Fund will perform in the future.</t>
        </is>
      </c>
    </row>
    <row r="637">
      <c r="A637" s="4" t="inlineStr">
        <is>
          <t>Line Graph [Table Text Block]</t>
        </is>
      </c>
    </row>
    <row r="638">
      <c r="A638" s="4" t="inlineStr">
        <is>
          <t>Average Annual Return [Table Text Block]</t>
        </is>
      </c>
      <c r="B638" s="4" t="inlineStr">
        <is>
          <t>ANNUAL AVERAGE TOTAL RETURN (%)
1 Year
5 Year
Since Inception (03/01/2015) 2
Institutional Class
1.04
2.83
2.91
MSCI Emerging Market - Gross Return (USD) 1
15.52
5.18
4.03
MSCI Emerging Market - Net Return (USD)
15.07
4.79
3.64</t>
        </is>
      </c>
    </row>
    <row r="639">
      <c r="A639" s="4" t="inlineStr">
        <is>
          <t>No Deduction of Taxes [Text Block]</t>
        </is>
      </c>
      <c r="B639" s="4" t="inlineStr">
        <is>
          <t>The graph and table do not reflect the deduction of taxes that a shareholder would pay on Fund distributions or redemption of Fund shares.</t>
        </is>
      </c>
    </row>
    <row r="640">
      <c r="A640" s="4" t="inlineStr">
        <is>
          <t>Updated Performance Information Location [Text Block]</t>
        </is>
      </c>
      <c r="B640" s="4" t="inlineStr">
        <is>
          <t>Visit https://www.bostonpartners.com/fund/bp-emerging-markets-de-fund/ for more recent performance information.</t>
        </is>
      </c>
    </row>
    <row r="641">
      <c r="A641" s="4" t="inlineStr">
        <is>
          <t>Net Assets</t>
        </is>
      </c>
      <c r="B641" s="5" t="n">
        <v>59967605</v>
      </c>
    </row>
    <row r="642">
      <c r="A642" s="4" t="inlineStr">
        <is>
          <t>Holdings Count | Units</t>
        </is>
      </c>
      <c r="B642" s="7" t="n">
        <v>354</v>
      </c>
    </row>
    <row r="643">
      <c r="A643" s="4" t="inlineStr">
        <is>
          <t>Advisory Fees Paid, Amount</t>
        </is>
      </c>
      <c r="B643" s="5" t="n">
        <v>662894</v>
      </c>
    </row>
    <row r="644">
      <c r="A644" s="4" t="inlineStr">
        <is>
          <t>Investment Company, Portfolio Turnover</t>
        </is>
      </c>
      <c r="B644" s="8" t="n">
        <v>2.02</v>
      </c>
    </row>
    <row r="645">
      <c r="A645" s="4" t="inlineStr">
        <is>
          <t>Additional Fund Statistics [Text Block]</t>
        </is>
      </c>
      <c r="B645" s="4" t="inlineStr">
        <is>
          <t>KEY FUND STATISTICS (as of August 31, 2024)
Net Assets
$59,967,605
Number of Holdings
354
Net Advisory Fee
$662,894
Portfolio Turnover
202%</t>
        </is>
      </c>
    </row>
    <row r="646">
      <c r="A646" s="4" t="inlineStr">
        <is>
          <t>Holdings [Text Block]</t>
        </is>
      </c>
      <c r="B646" s="4" t="inlineStr">
        <is>
          <t>Top 10 Holdings
(% of net assets)
BlackRock Liquidity Funds Treasury Trust Fund Portfolio
4.4%
Federated Hermes U.S. Treasury Cash Reserves
4.4%
Goldman Sachs Financial Square Funds - Treasury Instruments Fund
4.4%
Fidelity Treasury Portfolio
4.4%
America Movil SAB de CV
2.5%
JD.com, Inc.
2.4%
Wuxi NCE Power Co. Ltd.
2.1%
Taiwan Semiconductor Manufacturing Co. Ltd.
2.0%
Kumho Petrochemical Co. Ltd.
1.9%
COSCO SHIPPING Holdings Co. Ltd.
1.6%
Top Sectors †
(% of net assets)
Materials
9.7%
Information Technology
9.7%
Industrials
9.1%
Consumer Staples
7.5%
Consumer Discretionary
7.0%
Communication Services
6.4%
Financials
5.0%
Health Care
3.2%
Real Estate
2.2%
Energy
0.3%</t>
        </is>
      </c>
    </row>
    <row r="647">
      <c r="A647" s="4" t="inlineStr">
        <is>
          <t>Updated Prospectus Web Address</t>
        </is>
      </c>
      <c r="B647" s="4" t="inlineStr">
        <is>
          <t>https://www.bostonpartners.com/fund/bp-emerging-markets-de-fund/</t>
        </is>
      </c>
    </row>
    <row r="648">
      <c r="A648" s="4" t="inlineStr">
        <is>
          <t>Institutional [Member]</t>
        </is>
      </c>
      <c r="B648" s="4" t="inlineStr">
        <is>
          <t xml:space="preserve"> </t>
        </is>
      </c>
    </row>
    <row r="649">
      <c r="A649" s="3" t="inlineStr">
        <is>
          <t>Shareholder Report [Line Items]</t>
        </is>
      </c>
      <c r="B649" s="4" t="inlineStr">
        <is>
          <t xml:space="preserve"> </t>
        </is>
      </c>
    </row>
    <row r="650">
      <c r="A650" s="4" t="inlineStr">
        <is>
          <t>Fund Name</t>
        </is>
      </c>
      <c r="B650" s="4" t="inlineStr">
        <is>
          <t>WPG Partners Select Hedged Fund</t>
        </is>
      </c>
    </row>
    <row r="651">
      <c r="A651" s="4" t="inlineStr">
        <is>
          <t>Class Name</t>
        </is>
      </c>
      <c r="B651" s="4" t="inlineStr">
        <is>
          <t>Institutional</t>
        </is>
      </c>
    </row>
    <row r="652">
      <c r="A652" s="4" t="inlineStr">
        <is>
          <t>Trading Symbol</t>
        </is>
      </c>
      <c r="B652" s="4" t="inlineStr">
        <is>
          <t>WPGHX</t>
        </is>
      </c>
    </row>
    <row r="653">
      <c r="A653" s="4" t="inlineStr">
        <is>
          <t>Annual or Semi-Annual Statement [Text Block]</t>
        </is>
      </c>
      <c r="B653" s="4" t="inlineStr">
        <is>
          <t>This annual shareholder report</t>
        </is>
      </c>
    </row>
    <row r="654">
      <c r="A654" s="4" t="inlineStr">
        <is>
          <t>Shareholder Report Annual or Semi-Annual</t>
        </is>
      </c>
      <c r="B654" s="4" t="inlineStr">
        <is>
          <t>annual shareholder report</t>
        </is>
      </c>
    </row>
    <row r="655">
      <c r="A655" s="4" t="inlineStr">
        <is>
          <t>Additional Information [Text Block]</t>
        </is>
      </c>
      <c r="B655" s="4" t="inlineStr">
        <is>
          <t>You can find additional information about the Fund at https://www.bostonpartners.com/affiliates/wpg-select-hedged-fund/ 1-888-261-4073</t>
        </is>
      </c>
    </row>
    <row r="656">
      <c r="A656" s="4" t="inlineStr">
        <is>
          <t>Additional Information Phone Number</t>
        </is>
      </c>
      <c r="B656" s="4" t="inlineStr">
        <is>
          <t>1-888-261-4073</t>
        </is>
      </c>
    </row>
    <row r="657">
      <c r="A657" s="4" t="inlineStr">
        <is>
          <t>Additional Information Website</t>
        </is>
      </c>
      <c r="B657" s="4" t="inlineStr">
        <is>
          <t>https://www.bostonpartners.com/affiliates/wpg-select-hedged-fund/</t>
        </is>
      </c>
    </row>
    <row r="658">
      <c r="A658" s="4" t="inlineStr">
        <is>
          <t>Expenses [Text Block]</t>
        </is>
      </c>
      <c r="B658" s="4" t="inlineStr">
        <is>
          <t>WHAT WERE THE FUND COSTS FOR THE PERIOD? (based on a hypothetical $10,000 investment)
Class Name
Costs of a $10,000 investment
Costs paid as a percentage of a $10,000 investment
Institutional
$86 a
2.54%</t>
        </is>
      </c>
    </row>
    <row r="659">
      <c r="A659" s="4" t="inlineStr">
        <is>
          <t>Expenses Paid, Amount</t>
        </is>
      </c>
      <c r="B659" s="5" t="n">
        <v>86</v>
      </c>
    </row>
    <row r="660">
      <c r="A660" s="4" t="inlineStr">
        <is>
          <t>Expense Ratio, Percent</t>
        </is>
      </c>
      <c r="B660" s="6" t="n">
        <v>0.0254</v>
      </c>
    </row>
    <row r="661">
      <c r="A661" s="4" t="inlineStr">
        <is>
          <t>Factors Affecting Performance [Text Block]</t>
        </is>
      </c>
      <c r="B661" s="4" t="inlineStr">
        <is>
          <t>HOW DID THE FUND PERFORM LAST YEAR AND WHAT AFFECTED ITS PERFORMANCE? For the period ended August 31, 2024, the Fund posted a modest gain, although it trailed the returns of the Russell 2000 Value Index the (“Index”), as well as the Fund’s broad-based securities market index, the Russell 3000 Index, for the same period. What factors influenced performance? The U.S. economy generally continued to expand during the period, as inflation rates dropped significantly, which offered some relief to consumers. While there remained some concern about the timing and pace of Federal Reserve’s pivot to an easing policy, the backdrop for equities was constructive during the period.   What were the top contributors and detractors? Overall, the Fund’s short positions generally contributed to returns relative to the Index, while its long positions generally detracted. Regarding specific sectors, security selection within the long portfolio’s Information Technology and Financials sector allocations weighed on returns. Within the short portfolio, Industrials, Materials, and Consumer Staples sector positions all boosted relative results.   How is the Fund currently positioned? As of the end of the reporting period, the Fund’s largest relative overweight long positions were in Information Technology and Materials, and it has no long exposure to Utilities. The Fund’s largest short positions were in the Industrials, Consumer Discretionary, and Financials sectors.</t>
        </is>
      </c>
    </row>
    <row r="662">
      <c r="A662" s="4" t="inlineStr">
        <is>
          <t>Performance Past Does Not Indicate Future [Text]</t>
        </is>
      </c>
      <c r="B662" s="4" t="inlineStr">
        <is>
          <t>The Fund’s past performance is not a good predictor of how the Fund will perform in the future.</t>
        </is>
      </c>
    </row>
    <row r="663">
      <c r="A663" s="4" t="inlineStr">
        <is>
          <t>Line Graph [Table Text Block]</t>
        </is>
      </c>
    </row>
    <row r="664">
      <c r="A664" s="4" t="inlineStr">
        <is>
          <t>Average Annual Return [Table Text Block]</t>
        </is>
      </c>
      <c r="B664" s="4" t="inlineStr">
        <is>
          <t>ANNUAL AVERAGE TOTAL RETURN (%)
Since Inception (05/03/2024)
Institutional Class
4.10
Russell 3000® Total Return Index
10.22
Russell 2000® Value Total Return Index
9.33</t>
        </is>
      </c>
    </row>
    <row r="665">
      <c r="A665" s="4" t="inlineStr">
        <is>
          <t>No Deduction of Taxes [Text Block]</t>
        </is>
      </c>
      <c r="B665" s="4" t="inlineStr">
        <is>
          <t>The graph and table do not reflect the deduction of taxes that a shareholder would pay on Fund distributions or redemption of Fund shares.</t>
        </is>
      </c>
    </row>
    <row r="666">
      <c r="A666" s="4" t="inlineStr">
        <is>
          <t>Updated Performance Information Location [Text Block]</t>
        </is>
      </c>
      <c r="B666" s="4" t="inlineStr">
        <is>
          <t>Visit https://www.bostonpartners.com/affiliates/wpg-select-hedged-fund/ for more recent performance information.</t>
        </is>
      </c>
    </row>
    <row r="667">
      <c r="A667" s="4" t="inlineStr">
        <is>
          <t>Net Assets</t>
        </is>
      </c>
      <c r="B667" s="5" t="n">
        <v>53925425</v>
      </c>
    </row>
    <row r="668">
      <c r="A668" s="4" t="inlineStr">
        <is>
          <t>Holdings Count | Units</t>
        </is>
      </c>
      <c r="B668" s="7" t="n">
        <v>109</v>
      </c>
    </row>
    <row r="669">
      <c r="A669" s="4" t="inlineStr">
        <is>
          <t>Advisory Fees Paid, Amount</t>
        </is>
      </c>
      <c r="B669" s="5" t="n">
        <v>155515</v>
      </c>
    </row>
    <row r="670">
      <c r="A670" s="4" t="inlineStr">
        <is>
          <t>Investment Company, Portfolio Turnover</t>
        </is>
      </c>
      <c r="B670" s="8" t="n">
        <v>0.36</v>
      </c>
    </row>
    <row r="671">
      <c r="A671" s="4" t="inlineStr">
        <is>
          <t>Additional Fund Statistics [Text Block]</t>
        </is>
      </c>
      <c r="B671" s="4" t="inlineStr">
        <is>
          <t>KEY FUND STATISTICS (as of August 31, 2024)
Net Assets
$53,925,425
Number of Holdings
109
Net Advisory Fee
$155,515
Portfolio Turnover
36%</t>
        </is>
      </c>
    </row>
    <row r="672">
      <c r="A672" s="4" t="inlineStr">
        <is>
          <t>Holdings [Text Block]</t>
        </is>
      </c>
      <c r="B672" s="4" t="inlineStr">
        <is>
          <t>Top 10 Holdings
(% of net assets)
Kemper Corp.
4.7%
BGC Group, Inc.
4.7%
Arcosa, Inc.
4.7%
Enovis Corp.
4.6%
Clarivate PLC
4.3%
Nomad Foods Ltd.
3.8%
Gildan Activewear, Inc.
3.6%
Air Lease Corp.
3.5%
Rayonier Advanced Materials, Inc.
3.4%
Tower Semiconductor Ltd.
3.4%
Top Sectors †
(% of net assets)
Financials
17.9%
Health Care
8.1%
Materials
7.0%
Real Estate
5.2%
Information Technology
3.7%
Energy
3.0%
Communication Services
2.1%
Consumer Staples
-1.2%
Consumer Discretionary
-5.3%
Industrials
-9.1%</t>
        </is>
      </c>
    </row>
    <row r="673">
      <c r="A673" s="4" t="inlineStr">
        <is>
          <t>Updated Prospectus Web Address</t>
        </is>
      </c>
      <c r="B673" s="4" t="inlineStr">
        <is>
          <t>https://www.bostonpartners.com/affiliates/wpg-select-hedged-fund/</t>
        </is>
      </c>
    </row>
    <row r="674">
      <c r="A674" s="4" t="inlineStr">
        <is>
          <t>Class A Shares [Member]</t>
        </is>
      </c>
      <c r="B674" s="4" t="inlineStr">
        <is>
          <t xml:space="preserve"> </t>
        </is>
      </c>
    </row>
    <row r="675">
      <c r="A675" s="3" t="inlineStr">
        <is>
          <t>Shareholder Report [Line Items]</t>
        </is>
      </c>
      <c r="B675" s="4" t="inlineStr">
        <is>
          <t xml:space="preserve"> </t>
        </is>
      </c>
    </row>
    <row r="676">
      <c r="A676" s="4" t="inlineStr">
        <is>
          <t>Fund Name</t>
        </is>
      </c>
      <c r="B676" s="4" t="inlineStr">
        <is>
          <t>Campbell Systematic Macro Fund</t>
        </is>
      </c>
    </row>
    <row r="677">
      <c r="A677" s="4" t="inlineStr">
        <is>
          <t>Class Name</t>
        </is>
      </c>
      <c r="B677" s="4" t="inlineStr">
        <is>
          <t>Class A</t>
        </is>
      </c>
    </row>
    <row r="678">
      <c r="A678" s="4" t="inlineStr">
        <is>
          <t>Trading Symbol</t>
        </is>
      </c>
      <c r="B678" s="4" t="inlineStr">
        <is>
          <t>EBSAX</t>
        </is>
      </c>
    </row>
    <row r="679">
      <c r="A679" s="4" t="inlineStr">
        <is>
          <t>Annual or Semi-Annual Statement [Text Block]</t>
        </is>
      </c>
      <c r="B679" s="4" t="inlineStr">
        <is>
          <t>This annual shareholder report</t>
        </is>
      </c>
    </row>
    <row r="680">
      <c r="A680" s="4" t="inlineStr">
        <is>
          <t>Shareholder Report Annual or Semi-Annual</t>
        </is>
      </c>
      <c r="B680" s="4" t="inlineStr">
        <is>
          <t>annual shareholder report</t>
        </is>
      </c>
    </row>
    <row r="681">
      <c r="A681" s="4" t="inlineStr">
        <is>
          <t>Additional Information [Text Block]</t>
        </is>
      </c>
      <c r="B681" s="4" t="inlineStr">
        <is>
          <t>You can find additional information about the Fund at https://www.campbell.com/systematicmacro 1-844-261-6488</t>
        </is>
      </c>
    </row>
    <row r="682">
      <c r="A682" s="4" t="inlineStr">
        <is>
          <t>Material Fund Change Notice [Text Block]</t>
        </is>
      </c>
      <c r="B682" s="4" t="inlineStr">
        <is>
          <t>This report describes changes to the Fund that occurred during the reporting period.</t>
        </is>
      </c>
    </row>
    <row r="683">
      <c r="A683" s="4" t="inlineStr">
        <is>
          <t>Additional Information Phone Number</t>
        </is>
      </c>
      <c r="B683" s="4" t="inlineStr">
        <is>
          <t>1-844-261-6488</t>
        </is>
      </c>
    </row>
    <row r="684">
      <c r="A684" s="4" t="inlineStr">
        <is>
          <t>Additional Information Website</t>
        </is>
      </c>
      <c r="B684" s="4" t="inlineStr">
        <is>
          <t>https://www.campbell.com/systematicmacro</t>
        </is>
      </c>
    </row>
    <row r="685">
      <c r="A685" s="4" t="inlineStr">
        <is>
          <t>Expenses [Text Block]</t>
        </is>
      </c>
      <c r="B685" s="4" t="inlineStr">
        <is>
          <t>WHAT WERE THE FUND COSTS FOR THE PAST YEAR? (based on a hypothetical $10,000 investment)
Class Name
Costs of a $10,000 investment
Costs paid as a percentage of a $10,000 investment
Class A
$203
2.00%</t>
        </is>
      </c>
    </row>
    <row r="686">
      <c r="A686" s="4" t="inlineStr">
        <is>
          <t>Expenses Paid, Amount</t>
        </is>
      </c>
      <c r="B686" s="5" t="n">
        <v>203</v>
      </c>
    </row>
    <row r="687">
      <c r="A687" s="4" t="inlineStr">
        <is>
          <t>Expense Ratio, Percent</t>
        </is>
      </c>
      <c r="B687" s="8" t="n">
        <v>0.02</v>
      </c>
    </row>
    <row r="688">
      <c r="A688" s="4" t="inlineStr">
        <is>
          <t>Factors Affecting Performance [Text Block]</t>
        </is>
      </c>
      <c r="B688" s="4" t="inlineStr">
        <is>
          <t>HOW DID THE FUND PERFORM LAST YEAR AND WHAT AFFECTED ITS PERFORMANCE? The Fund produced net gains during the 12-month period ended August 31, 2024, outperforming the SG CTA Index, which returned -0.65% over the same period. POSITIONING The exposures affecting performance included gains in equity index derivatives and losses in commodity futures, fixed income futures, and foreign exchange forwards. For the majority of the reporting period, the Fund maintained a net long position in equity index derivatives, a net short position in fixed income futures, and varied positioning in commodity futures and foreign exchange forwards. WHAT FACTORS INFLUENCED PERFORMANCE? From a strategy perspective, the Fund trades a variety of systematic models which are grouped into momentum, quant macro, and short-term strategies. Momentum strategies were the most profitable strategies during the period, primarily gaining in equity indices and commodities and experiencing losses in fixed income and foreign exchange. Short-term strategies were also profitable, gaining in equity indices and fixed income markets and experiencing losses in foreign exchange and commodities. Finally, the quant macro strategies were unprofitable during the period, with losses in commodities, equity indices and fixed income more than offsetting gains in foreign exchange.
Top Contributors
↑
S&amp;P 500 Index Futures +1.6%
↑
Nikkei Index Futures +1.4%
↑
Corn Futures +1.4%
↑
Silver Futures +1.3%
↑
New Zealand Dollar Forwards +1.2%
Top Detractors
↓
Long Gilt Futures -1.2%
↓
Australian 10 Year 6% Bond Futures -1.3%
↓
Gold Futures -1.5%
↓
Euro Forwards -1.8%
↓
Canadian Dollar Forwards -2.1%</t>
        </is>
      </c>
    </row>
    <row r="689">
      <c r="A689" s="4" t="inlineStr">
        <is>
          <t>Performance Past Does Not Indicate Future [Text]</t>
        </is>
      </c>
      <c r="B689" s="4" t="inlineStr">
        <is>
          <t>The Fund’s past performance is not a good predictor of how the Fund will perform in the future.</t>
        </is>
      </c>
    </row>
    <row r="690">
      <c r="A690" s="4" t="inlineStr">
        <is>
          <t>Line Graph [Table Text Block]</t>
        </is>
      </c>
    </row>
    <row r="691">
      <c r="A691" s="4" t="inlineStr">
        <is>
          <t>Average Annual Return [Table Text Block]</t>
        </is>
      </c>
      <c r="B691" s="4" t="inlineStr">
        <is>
          <t>ANNUAL AVERAGE TOTAL RETURN (%)
1 Year
5 Year
10 Year
Class A (without sales charge) 3
3.15
6.89
5.21
Class A (with sales charge) 3
-0.47
6.12
4.84
S&amp;P 500 Total Return Index 1
27.14
15.92
12.98
BarclayHedge BTOP50 Index
1.28
4.96
3.47
SG CTA Index 2
-0.65
4.04
3.60</t>
        </is>
      </c>
    </row>
    <row r="692">
      <c r="A692" s="4" t="inlineStr">
        <is>
          <t>No Deduction of Taxes [Text Block]</t>
        </is>
      </c>
      <c r="B692" s="4" t="inlineStr">
        <is>
          <t>The graph and table do not reflect the deduction of taxes that a shareholder would pay on Fund distributions or redemption of Fund shares.</t>
        </is>
      </c>
    </row>
    <row r="693">
      <c r="A693" s="4" t="inlineStr">
        <is>
          <t>Material Change Date</t>
        </is>
      </c>
      <c r="B693" s="4" t="inlineStr">
        <is>
          <t>Sep.  01,  2023</t>
        </is>
      </c>
    </row>
    <row r="694">
      <c r="A694" s="4" t="inlineStr">
        <is>
          <t>Updated Performance Information Location [Text Block]</t>
        </is>
      </c>
      <c r="B694" s="4" t="inlineStr">
        <is>
          <t>Visit https://www.campbell.com/systematicmacro for more recent performance information.</t>
        </is>
      </c>
    </row>
    <row r="695">
      <c r="A695" s="4" t="inlineStr">
        <is>
          <t>Net Assets</t>
        </is>
      </c>
      <c r="B695" s="5" t="n">
        <v>1244878883</v>
      </c>
    </row>
    <row r="696">
      <c r="A696" s="4" t="inlineStr">
        <is>
          <t>Holdings Count | Units</t>
        </is>
      </c>
      <c r="B696" s="7" t="n">
        <v>149</v>
      </c>
    </row>
    <row r="697">
      <c r="A697" s="4" t="inlineStr">
        <is>
          <t>Advisory Fees Paid, Amount</t>
        </is>
      </c>
      <c r="B697" s="5" t="n">
        <v>15974611</v>
      </c>
    </row>
    <row r="698">
      <c r="A698" s="4" t="inlineStr">
        <is>
          <t>Investment Company, Portfolio Turnover</t>
        </is>
      </c>
      <c r="B698" s="8" t="n">
        <v>0</v>
      </c>
    </row>
    <row r="699">
      <c r="A699" s="4" t="inlineStr">
        <is>
          <t>Additional Fund Statistics [Text Block]</t>
        </is>
      </c>
      <c r="B699" s="4" t="inlineStr">
        <is>
          <t>KEY FUND STATISTICS (as of August 31, 2024)
Net Assets
$1,244,878,883
Number of Holdings
149
Net Advisory Fee
$15,974,611
Portfolio Turnover (excludes derivatives)
0%</t>
        </is>
      </c>
    </row>
    <row r="700">
      <c r="A700" s="4" t="inlineStr">
        <is>
          <t>Holdings [Text Block]</t>
        </is>
      </c>
      <c r="B700" s="4" t="inlineStr">
        <is>
          <t>WHAT DID THE FUND INVEST IN? (as of August 31, 2024)
Top 10 Holdings †
(% of net assets)
United States Treasury Bill
73.1%
NZD/USD FWD 20240918
0.6%
IDR/USD FWD 20240918
0.5%
AUD/USD FWD 20240918
0.4%
NOK/USD FWD 20240918
0.4%
GBP/USD FWD 20240918
0.3%
London Metals - Copper
0.3%
US Cocoa
0.2%
Natural Gas
0.2%
USD/ZAR FWD 20240918
0.1%
† AUD   Australian Dollar GBP   British Pound IDR     Indonesian Rupiah NOK   Norwegian Krone NZD   New Zealand Dollar USD   United States Dollar ZAR   South African Rand
Top Sectors
(% of net assets)
U.S. Treasury Bills
73.1%
Cash &amp; Other
26.6%
Futures Contracts
0.2%
Forwards
0.1%</t>
        </is>
      </c>
    </row>
    <row r="701">
      <c r="A701" s="4" t="inlineStr">
        <is>
          <t>Material Fund Change [Text Block]</t>
        </is>
      </c>
      <c r="B701" s="4" t="inlineStr">
        <is>
          <t>Material Fund Changes: This
is a summary of certain planned changes to the Fund since September
1, 2023 may
review the Fund’s next prospectus, which we expect to be available by December 31, 2024 at https://www.campbell.com/systematicmacro
or upon request at 1-844-261-6488 The
RBB Fund, Inc. (the “Company”) solicited approval from shareholders of the Fund, a series of the Company, for a proposed
new investment advisory agreements between Campbell &amp; Company Investment Adviser, LLC (the “Adviser”), the
investment adviser of the Fund, and each of the Company, on behalf of the Fund, and the Fund’s subsidiary, Campbell
Systematic Macro Offshore Limited (the “Subsidiary”) (collectively, the “New Investment Advisory Agreements”).
The New Investment Advisory Agreements are required as a result of the long-planned transition of majority
ownership (the “Transition”) of the Adviser’s parent company, Campbell &amp; Company, LP (“Campbell
&amp; Company”). The
Transition is the result of long-term business continuity and succession planning by Campbell &amp; Company, pursuant to
which senior executives and employees will increase their ownership to 80%, by redeeming a portion of the interests held
by founder D. Keith Campbell, his family and his related entities, who will continue to own 20% of Campbell &amp; Company.
The redemption proceeds will be paid to the Campbell family over a ten-year period based on a percentage of revenues
in excess of a threshold designed to protect working capital and reserves, which threshold will be adjusted each
year for inflation. As a result, the Transition is expected to further align the interests of Campbell &amp; Company, its executives
and employees, and its founder, as they continue to participate in the success of the firm. The new Investment
Advisory Agreements are substantially similar to the Adviser’s current agreements on behalf of the Fund and the
Subsidiary. There will be no increase in advisory fees. The Adviser’s current portfolio managers will continue to manage
the Fund and the Subsidiary according to their current investment objectives and investment strategies. The Adviser
does not expect the Transition to have any material impact on the quality of investment advisory services provided
to the Fund and the Subsidiary. The Board has unanimously voted to approve the New Investment Advisory Agreements
and shareholders of the Fund approved the New Investment Advisory Agreement at a shareholder meeting held
on October 25, 2024.</t>
        </is>
      </c>
    </row>
    <row r="702">
      <c r="A702" s="4" t="inlineStr">
        <is>
          <t>Updated Prospectus Phone Number</t>
        </is>
      </c>
      <c r="B702" s="4" t="inlineStr">
        <is>
          <t>1-844-261-6488</t>
        </is>
      </c>
    </row>
    <row r="703">
      <c r="A703" s="4" t="inlineStr">
        <is>
          <t>Updated Prospectus Web Address</t>
        </is>
      </c>
      <c r="B703" s="4" t="inlineStr">
        <is>
          <t>https://www.campbell.com/systematicmacro</t>
        </is>
      </c>
    </row>
    <row r="704">
      <c r="A704" s="4" t="inlineStr">
        <is>
          <t>Class C Shares [Member]</t>
        </is>
      </c>
      <c r="B704" s="4" t="inlineStr">
        <is>
          <t xml:space="preserve"> </t>
        </is>
      </c>
    </row>
    <row r="705">
      <c r="A705" s="3" t="inlineStr">
        <is>
          <t>Shareholder Report [Line Items]</t>
        </is>
      </c>
      <c r="B705" s="4" t="inlineStr">
        <is>
          <t xml:space="preserve"> </t>
        </is>
      </c>
    </row>
    <row r="706">
      <c r="A706" s="4" t="inlineStr">
        <is>
          <t>Fund Name</t>
        </is>
      </c>
      <c r="B706" s="4" t="inlineStr">
        <is>
          <t>Campbell Systematic Macro Fund</t>
        </is>
      </c>
    </row>
    <row r="707">
      <c r="A707" s="4" t="inlineStr">
        <is>
          <t>Class Name</t>
        </is>
      </c>
      <c r="B707" s="4" t="inlineStr">
        <is>
          <t>Class C</t>
        </is>
      </c>
    </row>
    <row r="708">
      <c r="A708" s="4" t="inlineStr">
        <is>
          <t>Trading Symbol</t>
        </is>
      </c>
      <c r="B708" s="4" t="inlineStr">
        <is>
          <t>EBSCX</t>
        </is>
      </c>
    </row>
    <row r="709">
      <c r="A709" s="4" t="inlineStr">
        <is>
          <t>Annual or Semi-Annual Statement [Text Block]</t>
        </is>
      </c>
      <c r="B709" s="4" t="inlineStr">
        <is>
          <t>This annual shareholder report</t>
        </is>
      </c>
    </row>
    <row r="710">
      <c r="A710" s="4" t="inlineStr">
        <is>
          <t>Shareholder Report Annual or Semi-Annual</t>
        </is>
      </c>
      <c r="B710" s="4" t="inlineStr">
        <is>
          <t>annual shareholder report</t>
        </is>
      </c>
    </row>
    <row r="711">
      <c r="A711" s="4" t="inlineStr">
        <is>
          <t>Additional Information [Text Block]</t>
        </is>
      </c>
      <c r="B711" s="4" t="inlineStr">
        <is>
          <t>You can find additional information about the Fund at https://www.campbell.com/systematicmacro 1-844-261-6488</t>
        </is>
      </c>
    </row>
    <row r="712">
      <c r="A712" s="4" t="inlineStr">
        <is>
          <t>Material Fund Change Notice [Text Block]</t>
        </is>
      </c>
      <c r="B712" s="4" t="inlineStr">
        <is>
          <t>This report describes changes to the Fund that occurred during the reporting period.</t>
        </is>
      </c>
    </row>
    <row r="713">
      <c r="A713" s="4" t="inlineStr">
        <is>
          <t>Additional Information Phone Number</t>
        </is>
      </c>
      <c r="B713" s="4" t="inlineStr">
        <is>
          <t>1-844-261-6488</t>
        </is>
      </c>
    </row>
    <row r="714">
      <c r="A714" s="4" t="inlineStr">
        <is>
          <t>Additional Information Website</t>
        </is>
      </c>
      <c r="B714" s="4" t="inlineStr">
        <is>
          <t>https://www.campbell.com/systematicmacro</t>
        </is>
      </c>
    </row>
    <row r="715">
      <c r="A715" s="4" t="inlineStr">
        <is>
          <t>Expenses [Text Block]</t>
        </is>
      </c>
      <c r="B715" s="4" t="inlineStr">
        <is>
          <t>WHAT WERE THE FUND COSTS FOR THE PAST YEAR? (based on a hypothetical $10,000 investment)
Class Name
Costs of a $10,000 investment
Costs paid as a percentage of a $10,000 investment
Class C
$278
2.75%</t>
        </is>
      </c>
    </row>
    <row r="716">
      <c r="A716" s="4" t="inlineStr">
        <is>
          <t>Expenses Paid, Amount</t>
        </is>
      </c>
      <c r="B716" s="5" t="n">
        <v>278</v>
      </c>
    </row>
    <row r="717">
      <c r="A717" s="4" t="inlineStr">
        <is>
          <t>Expense Ratio, Percent</t>
        </is>
      </c>
      <c r="B717" s="6" t="n">
        <v>0.0275</v>
      </c>
    </row>
    <row r="718">
      <c r="A718" s="4" t="inlineStr">
        <is>
          <t>Factors Affecting Performance [Text Block]</t>
        </is>
      </c>
      <c r="B718" s="4" t="inlineStr">
        <is>
          <t>HOW DID THE FUND PERFORM LAST YEAR AND WHAT AFFECTED ITS PERFORMANCE? The Fund produced net gains during the 12-month period ended August 31, 2024, outperforming the SG CTA Index, which returned -0.65% over the same period. POSITIONING The exposures affecting performance included gains in equity index derivatives and losses in commodity futures, fixed income futures, and foreign exchange forwards. For the majority of the reporting period, the Fund maintained a net long position in equity index derivatives, a net short position in fixed income futures, and varied positioning in commodity futures and foreign exchange forwards. WHAT FACTORS INFLUENCED PERFORMANCE? From a strategy perspective, the Fund trades a variety of systematic models which are grouped into momentum, quant macro, and short-term strategies. Momentum strategies were the most profitable strategies during the period, primarily gaining in equity indices and commodities and experiencing losses in fixed income and foreign exchange. Short-term strategies were also profitable, gaining in equity indices and fixed income markets and experiencing losses in foreign exchange and commodities. Finally, the quant macro strategies were unprofitable during the period, with losses in commodities, equity indices and fixed income more than offsetting gains in foreign exchange.
Top Contributors
↑
S&amp;P 500 Index Futures +1.6%
↑
Nikkei Index Futures +1.4%
↑
Corn Futures +1.4%
↑
Silver Futures +1.3%
↑
New Zealand Dollar Forwards +1.2%
Top Detractors
↓
Long Gilt Futures -1.2%
↓
Australian 10 Year 6% Bond Futures -1.3%
↓
Gold Futures -1.5%
↓
Euro Forwards -1.8%
↓
Canadian Dollar Forwards -2.1%</t>
        </is>
      </c>
    </row>
    <row r="719">
      <c r="A719" s="4" t="inlineStr">
        <is>
          <t>Performance Past Does Not Indicate Future [Text]</t>
        </is>
      </c>
      <c r="B719" s="4" t="inlineStr">
        <is>
          <t>The Fund’s past performance is not a good predictor of how the Fund will perform in the future.</t>
        </is>
      </c>
    </row>
    <row r="720">
      <c r="A720" s="4" t="inlineStr">
        <is>
          <t>Line Graph [Table Text Block]</t>
        </is>
      </c>
    </row>
    <row r="721">
      <c r="A721" s="4" t="inlineStr">
        <is>
          <t>Average Annual Return [Table Text Block]</t>
        </is>
      </c>
      <c r="B721" s="4" t="inlineStr">
        <is>
          <t>ANNUAL AVERAGE TOTAL RETURN (%)
1 Year
5 Year
10 Year
Class C (without sales charge) 3
2.38
6.11
4.43
Class C (with sales charge) 3
1.38
6.11
4.43
S&amp;P 500 Total Return Index 1
27.14
15.92
12.98
BarclayHedge BTOP50 Index
1.28
4.96
3.47
SG CTA Index 2
-0.65
4.04
3.60</t>
        </is>
      </c>
    </row>
    <row r="722">
      <c r="A722" s="4" t="inlineStr">
        <is>
          <t>No Deduction of Taxes [Text Block]</t>
        </is>
      </c>
      <c r="B722" s="4" t="inlineStr">
        <is>
          <t>The graph and table do not reflect the deduction of taxes that a shareholder would pay on Fund distributions or redemption of Fund shares.</t>
        </is>
      </c>
    </row>
    <row r="723">
      <c r="A723" s="4" t="inlineStr">
        <is>
          <t>Material Change Date</t>
        </is>
      </c>
      <c r="B723" s="4" t="inlineStr">
        <is>
          <t>Sep.  01,  2023</t>
        </is>
      </c>
    </row>
    <row r="724">
      <c r="A724" s="4" t="inlineStr">
        <is>
          <t>Updated Performance Information Location [Text Block]</t>
        </is>
      </c>
      <c r="B724" s="4" t="inlineStr">
        <is>
          <t>Visit https://www.campbell.com/systematicmacro for more recent performance information.</t>
        </is>
      </c>
    </row>
    <row r="725">
      <c r="A725" s="4" t="inlineStr">
        <is>
          <t>Net Assets</t>
        </is>
      </c>
      <c r="B725" s="5" t="n">
        <v>1244878883</v>
      </c>
    </row>
    <row r="726">
      <c r="A726" s="4" t="inlineStr">
        <is>
          <t>Holdings Count | Units</t>
        </is>
      </c>
      <c r="B726" s="7" t="n">
        <v>149</v>
      </c>
    </row>
    <row r="727">
      <c r="A727" s="4" t="inlineStr">
        <is>
          <t>Advisory Fees Paid, Amount</t>
        </is>
      </c>
      <c r="B727" s="5" t="n">
        <v>15974611</v>
      </c>
    </row>
    <row r="728">
      <c r="A728" s="4" t="inlineStr">
        <is>
          <t>Investment Company, Portfolio Turnover</t>
        </is>
      </c>
      <c r="B728" s="8" t="n">
        <v>0</v>
      </c>
    </row>
    <row r="729">
      <c r="A729" s="4" t="inlineStr">
        <is>
          <t>Additional Fund Statistics [Text Block]</t>
        </is>
      </c>
      <c r="B729" s="4" t="inlineStr">
        <is>
          <t>KEY FUND STATISTICS (as of August 31, 2024)
Net Assets
$1,244,878,883
Number of Holdings
149
Net Advisory Fee
$15,974,611
Portfolio Turnover (excludes derivatives)
0%</t>
        </is>
      </c>
    </row>
    <row r="730">
      <c r="A730" s="4" t="inlineStr">
        <is>
          <t>Holdings [Text Block]</t>
        </is>
      </c>
      <c r="B730" s="4" t="inlineStr">
        <is>
          <t>WHAT DID THE FUND INVEST IN? (as of August 31, 2024)
Top 10 Holdings †
(% of net assets)
United States Treasury Bill
73.1%
NZD/USD FWD 20240918
0.6%
IDR/USD FWD 20240918
0.5%
AUD/USD FWD 20240918
0.4%
NOK/USD FWD 20240918
0.4%
GBP/USD FWD 20240918
0.3%
London Metals - Copper
0.3%
US Cocoa
0.2%
Natural Gas
0.2%
USD/ZAR FWD 20240918
0.1%
† AUD   Australian Dollar GBP   British Pound IDR     Indonesian Rupiah NOK   Norwegian Krone NZD   New Zealand Dollar USD   United States Dollar ZAR   South African Rand
Top Sectors
(% of net assets)
U.S. Treasury Bills
73.1%
Cash &amp; Other
26.6%
Futures Contracts
0.2%
Forwards
0.1%</t>
        </is>
      </c>
    </row>
    <row r="731">
      <c r="A731" s="4" t="inlineStr">
        <is>
          <t>Material Fund Change [Text Block]</t>
        </is>
      </c>
      <c r="B731" s="4" t="inlineStr">
        <is>
          <t>Material Fund Changes: This
is a summary of certain planned changes to the Fund since September
1, 2023 may
review the Fund’s next prospectus, which we expect to be available by December 31, 2024 at https://www.campbell.com/systematicmacro
or upon request at 1-844-261-6488 The
RBB Fund, Inc. (the “Company”) solicited approval from shareholders of the Fund, a series of the Company, for a proposed
new investment advisory agreements between Campbell &amp; Company Investment Adviser, LLC (the “Adviser”), the
investment adviser of the Fund, and each of the Company, on behalf of the Fund, and the Fund’s subsidiary, Campbell
Systematic Macro Offshore Limited (the “Subsidiary”) (collectively, the “New Investment Advisory Agreements”).
The New Investment Advisory Agreements are required as a result of the long-planned transition of majority
ownership (the “Transition”) of the Adviser’s parent company, Campbell &amp; Company, LP (“Campbell
&amp; Company”). The
Transition is the result of long-term business continuity and succession planning by Campbell &amp; Company, pursuant to
which senior executives and employees will increase their ownership to 80%, by redeeming a portion of the interests held
by founder D. Keith Campbell, his family and his related entities, who will continue to own 20% of Campbell &amp; Company.
The redemption proceeds will be paid to the Campbell family over a ten-year period based on a percentage of revenues
in excess of a threshold designed to protect working capital and reserves, which threshold will be adjusted each
year for inflation. As a result, the Transition is expected to further align the interests of Campbell &amp; Company, its executives
and employees, and its founder, as they continue to participate in the success of the firm. The new Investment
Advisory Agreements are substantially similar to the Adviser’s current agreements on behalf of the Fund and the
Subsidiary. There will be no increase in advisory fees. The Adviser’s current portfolio managers will continue to manage
the Fund and the Subsidiary according to their current investment objectives and investment strategies. The Adviser
does not expect the Transition to have any material impact on the quality of investment advisory services provided
to the Fund and the Subsidiary. The Board has unanimously voted to approve the New Investment Advisory Agreements
and shareholders of the Fund approved the New Investment Advisory Agreement at a shareholder meeting held
on October 25, 2024.</t>
        </is>
      </c>
    </row>
    <row r="732">
      <c r="A732" s="4" t="inlineStr">
        <is>
          <t>Updated Prospectus Phone Number</t>
        </is>
      </c>
      <c r="B732" s="4" t="inlineStr">
        <is>
          <t>1-844-261-6488</t>
        </is>
      </c>
    </row>
    <row r="733">
      <c r="A733" s="4" t="inlineStr">
        <is>
          <t>Updated Prospectus Web Address</t>
        </is>
      </c>
      <c r="B733" s="4" t="inlineStr">
        <is>
          <t>https://www.campbell.com/systematicmacro</t>
        </is>
      </c>
    </row>
    <row r="734">
      <c r="A734" s="4" t="inlineStr">
        <is>
          <t>Class I Shares [Member]</t>
        </is>
      </c>
      <c r="B734" s="4" t="inlineStr">
        <is>
          <t xml:space="preserve"> </t>
        </is>
      </c>
    </row>
    <row r="735">
      <c r="A735" s="3" t="inlineStr">
        <is>
          <t>Shareholder Report [Line Items]</t>
        </is>
      </c>
      <c r="B735" s="4" t="inlineStr">
        <is>
          <t xml:space="preserve"> </t>
        </is>
      </c>
    </row>
    <row r="736">
      <c r="A736" s="4" t="inlineStr">
        <is>
          <t>Fund Name</t>
        </is>
      </c>
      <c r="B736" s="4" t="inlineStr">
        <is>
          <t>Campbell Systematic Macro Fund</t>
        </is>
      </c>
    </row>
    <row r="737">
      <c r="A737" s="4" t="inlineStr">
        <is>
          <t>Class Name</t>
        </is>
      </c>
      <c r="B737" s="4" t="inlineStr">
        <is>
          <t>Class I</t>
        </is>
      </c>
    </row>
    <row r="738">
      <c r="A738" s="4" t="inlineStr">
        <is>
          <t>Trading Symbol</t>
        </is>
      </c>
      <c r="B738" s="4" t="inlineStr">
        <is>
          <t>EBSIX</t>
        </is>
      </c>
    </row>
    <row r="739">
      <c r="A739" s="4" t="inlineStr">
        <is>
          <t>Annual or Semi-Annual Statement [Text Block]</t>
        </is>
      </c>
      <c r="B739" s="4" t="inlineStr">
        <is>
          <t>This annual shareholder report</t>
        </is>
      </c>
    </row>
    <row r="740">
      <c r="A740" s="4" t="inlineStr">
        <is>
          <t>Shareholder Report Annual or Semi-Annual</t>
        </is>
      </c>
      <c r="B740" s="4" t="inlineStr">
        <is>
          <t>annual shareholder report</t>
        </is>
      </c>
    </row>
    <row r="741">
      <c r="A741" s="4" t="inlineStr">
        <is>
          <t>Additional Information [Text Block]</t>
        </is>
      </c>
      <c r="B741" s="4" t="inlineStr">
        <is>
          <t>You can find additional information about the Fund at https://www.campbell.com/systematicmacro 1-844-261-6488</t>
        </is>
      </c>
    </row>
    <row r="742">
      <c r="A742" s="4" t="inlineStr">
        <is>
          <t>Material Fund Change Notice [Text Block]</t>
        </is>
      </c>
      <c r="B742" s="4" t="inlineStr">
        <is>
          <t>This report describes changes to the Fund that occurred during the reporting period.</t>
        </is>
      </c>
    </row>
    <row r="743">
      <c r="A743" s="4" t="inlineStr">
        <is>
          <t>Additional Information Phone Number</t>
        </is>
      </c>
      <c r="B743" s="4" t="inlineStr">
        <is>
          <t>1-844-261-6488</t>
        </is>
      </c>
    </row>
    <row r="744">
      <c r="A744" s="4" t="inlineStr">
        <is>
          <t>Additional Information Website</t>
        </is>
      </c>
      <c r="B744" s="4" t="inlineStr">
        <is>
          <t>https://www.campbell.com/systematicmacro</t>
        </is>
      </c>
    </row>
    <row r="745">
      <c r="A745" s="4" t="inlineStr">
        <is>
          <t>Expenses [Text Block]</t>
        </is>
      </c>
      <c r="B745" s="4" t="inlineStr">
        <is>
          <t>WHAT WERE THE FUND COSTS FOR THE PAST YEAR? (based on a hypothetical $10,000 investment)
Class Name
Costs of a $10,000 investment
Costs paid as a percentage of a $10,000 investment
Class I
$178
1.75%</t>
        </is>
      </c>
    </row>
    <row r="746">
      <c r="A746" s="4" t="inlineStr">
        <is>
          <t>Expenses Paid, Amount</t>
        </is>
      </c>
      <c r="B746" s="5" t="n">
        <v>178</v>
      </c>
    </row>
    <row r="747">
      <c r="A747" s="4" t="inlineStr">
        <is>
          <t>Expense Ratio, Percent</t>
        </is>
      </c>
      <c r="B747" s="6" t="n">
        <v>0.0175</v>
      </c>
    </row>
    <row r="748">
      <c r="A748" s="4" t="inlineStr">
        <is>
          <t>Factors Affecting Performance [Text Block]</t>
        </is>
      </c>
      <c r="B748" s="4" t="inlineStr">
        <is>
          <t>HOW DID THE FUND PERFORM LAST YEAR AND WHAT AFFECTED ITS PERFORMANCE? The Fund produced net gains during the 12-month period ended August 31, 2024, outperforming the SG CTA Index, which returned -0.65% over the same period. POSITIONING The exposures affecting performance included gains in equity index derivatives and losses in commodity futures, fixed income futures, and foreign exchange forwards. For the majority of the reporting period, the Fund maintained a net long position in equity index derivatives, a net short position in fixed income futures, and varied positioning in commodity futures and foreign exchange forwards. WHAT FACTORS INFLUENCED PERFORMANCE? From a strategy perspective, the Fund trades a variety of systematic models which are grouped into momentum, quant macro, and short-term strategies. Momentum strategies were the most profitable strategies during the period, primarily gaining in equity indices and commodities and experiencing losses in fixed income and foreign exchange. Short-term strategies were also profitable, gaining in equity indices and fixed income markets and experiencing losses in foreign exchange and commodities. Finally, the quant macro strategies were unprofitable during the period, with losses in commodities, equity indices and fixed income more than offsetting gains in foreign exchange.
Top Contributors
↑
S&amp;P 500 Index Futures +1.6%
↑
Nikkei Index Futures +1.4%
↑
Corn Futures +1.4%
↑
Silver Futures +1.3%
↑
New Zealand Dollar Forwards +1.2%
Top Detractors
↓
Long Gilt Futures -1.2%
↓
Australian 10 Year 6% Bond Futures -1.3%
↓
Gold Futures -1.5%
↓
Euro Forwards -1.8%
↓
Canadian Dollar Forwards -2.1%</t>
        </is>
      </c>
    </row>
    <row r="749">
      <c r="A749" s="4" t="inlineStr">
        <is>
          <t>Performance Past Does Not Indicate Future [Text]</t>
        </is>
      </c>
      <c r="B749" s="4" t="inlineStr">
        <is>
          <t>The Fund’s past performance is not a good predictor of how the Fund will perform in the future.</t>
        </is>
      </c>
    </row>
    <row r="750">
      <c r="A750" s="4" t="inlineStr">
        <is>
          <t>Line Graph [Table Text Block]</t>
        </is>
      </c>
    </row>
    <row r="751">
      <c r="A751" s="4" t="inlineStr">
        <is>
          <t>Average Annual Return [Table Text Block]</t>
        </is>
      </c>
      <c r="B751" s="4" t="inlineStr">
        <is>
          <t>ANNUAL AVERAGE TOTAL RETURN (%)
1 Year
5 Year
10 Year
Class I 3
3.42
7.15
5.47
S&amp;P 500 Total Return Index 1
27.14
15.92
12.98
BarclayHedge BTOP50 Index
1.28
4.96
3.47
SG CTA Index 2
-0.65
4.04
3.60</t>
        </is>
      </c>
    </row>
    <row r="752">
      <c r="A752" s="4" t="inlineStr">
        <is>
          <t>No Deduction of Taxes [Text Block]</t>
        </is>
      </c>
      <c r="B752" s="4" t="inlineStr">
        <is>
          <t>The graph and table do not reflect the deduction of taxes that a shareholder would pay on Fund distributions or redemption of Fund shares.</t>
        </is>
      </c>
    </row>
    <row r="753">
      <c r="A753" s="4" t="inlineStr">
        <is>
          <t>Material Change Date</t>
        </is>
      </c>
      <c r="B753" s="4" t="inlineStr">
        <is>
          <t>Sep.  01,  2023</t>
        </is>
      </c>
    </row>
    <row r="754">
      <c r="A754" s="4" t="inlineStr">
        <is>
          <t>Updated Performance Information Location [Text Block]</t>
        </is>
      </c>
      <c r="B754" s="4" t="inlineStr">
        <is>
          <t>Visit https://www.campbell.com/systematicmacro for more recent performance information.</t>
        </is>
      </c>
    </row>
    <row r="755">
      <c r="A755" s="4" t="inlineStr">
        <is>
          <t>Net Assets</t>
        </is>
      </c>
      <c r="B755" s="5" t="n">
        <v>1244878883</v>
      </c>
    </row>
    <row r="756">
      <c r="A756" s="4" t="inlineStr">
        <is>
          <t>Holdings Count | Units</t>
        </is>
      </c>
      <c r="B756" s="7" t="n">
        <v>149</v>
      </c>
    </row>
    <row r="757">
      <c r="A757" s="4" t="inlineStr">
        <is>
          <t>Advisory Fees Paid, Amount</t>
        </is>
      </c>
      <c r="B757" s="5" t="n">
        <v>15974611</v>
      </c>
    </row>
    <row r="758">
      <c r="A758" s="4" t="inlineStr">
        <is>
          <t>Investment Company, Portfolio Turnover</t>
        </is>
      </c>
      <c r="B758" s="8" t="n">
        <v>0</v>
      </c>
    </row>
    <row r="759">
      <c r="A759" s="4" t="inlineStr">
        <is>
          <t>Additional Fund Statistics [Text Block]</t>
        </is>
      </c>
      <c r="B759" s="4" t="inlineStr">
        <is>
          <t>KEY FUND STATISTICS (as of August 31, 2024)
Net Assets
$1,244,878,883
Number of Holdings
149
Net Advisory Fee
$15,974,611
Portfolio Turnover (excludes derivatives)
0%</t>
        </is>
      </c>
    </row>
    <row r="760">
      <c r="A760" s="4" t="inlineStr">
        <is>
          <t>Holdings [Text Block]</t>
        </is>
      </c>
      <c r="B760" s="4" t="inlineStr">
        <is>
          <t>WHAT DID THE FUND INVEST IN? (as of August 31, 2024)
Top 10 Holdings †
(% of net assets)
United States Treasury Bill
73.1%
NZD/USD FWD 20240918
0.6%
IDR/USD FWD 20240918
0.5%
AUD/USD FWD 20240918
0.4%
NOK/USD FWD 20240918
0.4%
GBP/USD FWD 20240918
0.3%
London Metals - Copper
0.3%
US Cocoa
0.2%
Natural Gas
0.2%
USD/ZAR FWD 20240918
0.1%
† AUD   Australian Dollar GBP   British Pound IDR     Indonesian Rupiah NOK   Norwegian Krone NZD   New Zealand Dollar USD   United States Dollar ZAR   South African Rand
Top Sectors
(% of net assets)
U.S. Treasury Bills
73.1%
Cash &amp; Other
26.6%
Futures Contracts
0.2%
Forwards
0.1%</t>
        </is>
      </c>
    </row>
    <row r="761">
      <c r="A761" s="4" t="inlineStr">
        <is>
          <t>Material Fund Change [Text Block]</t>
        </is>
      </c>
      <c r="B761" s="4" t="inlineStr">
        <is>
          <t>Material Fund Changes: This
is a summary of certain planned changes to the Fund since September
1, 2023 may
review the Fund’s next prospectus, which we expect to be available by December 31, 2024 at https://www.campbell.com/systematicmacro
or upon request at 1-844-261-6488 The
RBB Fund, Inc. (the “Company”) solicited approval from shareholders of the Fund, a series of the Company, for a proposed
new investment advisory agreements between Campbell &amp; Company Investment Adviser, LLC (the “Adviser”), the
investment adviser of the Fund, and each of the Company, on behalf of the Fund, and the Fund’s subsidiary, Campbell
Systematic Macro Offshore Limited (the “Subsidiary”) (collectively, the “New Investment Advisory Agreements”).
The New Investment Advisory Agreements are required as a result of the long-planned transition of majority
ownership (the “Transition”) of the Adviser’s parent company, Campbell &amp; Company, LP (“Campbell
&amp; Company”). The
Transition is the result of long-term business continuity and succession planning by Campbell &amp; Company, pursuant to
which senior executives and employees will increase their ownership to 80%, by redeeming a portion of the interests held
by founder D. Keith Campbell, his family and his related entities, who will continue to own 20% of Campbell &amp; Company.
The redemption proceeds will be paid to the Campbell family over a ten-year period based on a percentage of revenues
in excess of a threshold designed to protect working capital and reserves, which threshold will be adjusted each
year for inflation. As a result, the Transition is expected to further align the interests of Campbell &amp; Company, its executives
and employees, and its founder, as they continue to participate in the success of the firm. The new Investment
Advisory Agreements are substantially similar to the Adviser’s current agreements on behalf of the Fund and the
Subsidiary. There will be no increase in advisory fees. The Adviser’s current portfolio managers will continue to manage
the Fund and the Subsidiary according to their current investment objectives and investment strategies. The Adviser
does not expect the Transition to have any material impact on the quality of investment advisory services provided
to the Fund and the Subsidiary. The Board has unanimously voted to approve the New Investment Advisory Agreements
and shareholders of the Fund approved the New Investment Advisory Agreement at a shareholder meeting held
on October 25, 2024.</t>
        </is>
      </c>
    </row>
    <row r="762">
      <c r="A762" s="4" t="inlineStr">
        <is>
          <t>Updated Prospectus Phone Number</t>
        </is>
      </c>
      <c r="B762" s="4" t="inlineStr">
        <is>
          <t>1-844-261-6488</t>
        </is>
      </c>
    </row>
    <row r="763">
      <c r="A763" s="4" t="inlineStr">
        <is>
          <t>Updated Prospectus Web Address</t>
        </is>
      </c>
      <c r="B763" s="4" t="inlineStr">
        <is>
          <t>https://www.campbell.com/systematicmacro</t>
        </is>
      </c>
    </row>
    <row r="764">
      <c r="A764" s="4" t="inlineStr">
        <is>
          <t>Institutional Class [Member]</t>
        </is>
      </c>
      <c r="B764" s="4" t="inlineStr">
        <is>
          <t xml:space="preserve"> </t>
        </is>
      </c>
    </row>
    <row r="765">
      <c r="A765" s="3" t="inlineStr">
        <is>
          <t>Shareholder Report [Line Items]</t>
        </is>
      </c>
      <c r="B765" s="4" t="inlineStr">
        <is>
          <t xml:space="preserve"> </t>
        </is>
      </c>
    </row>
    <row r="766">
      <c r="A766" s="4" t="inlineStr">
        <is>
          <t>Fund Name</t>
        </is>
      </c>
      <c r="B766" s="4" t="inlineStr">
        <is>
          <t>Free Market U.S. Equity Fund</t>
        </is>
      </c>
    </row>
    <row r="767">
      <c r="A767" s="4" t="inlineStr">
        <is>
          <t>Class Name</t>
        </is>
      </c>
      <c r="B767" s="4" t="inlineStr">
        <is>
          <t>Class L</t>
        </is>
      </c>
    </row>
    <row r="768">
      <c r="A768" s="4" t="inlineStr">
        <is>
          <t>Trading Symbol</t>
        </is>
      </c>
      <c r="B768" s="4" t="inlineStr">
        <is>
          <t>FMUEX</t>
        </is>
      </c>
    </row>
    <row r="769">
      <c r="A769" s="4" t="inlineStr">
        <is>
          <t>Annual or Semi-Annual Statement [Text Block]</t>
        </is>
      </c>
      <c r="B769" s="4" t="inlineStr">
        <is>
          <t>This annual shareholder report</t>
        </is>
      </c>
    </row>
    <row r="770">
      <c r="A770" s="4" t="inlineStr">
        <is>
          <t>Shareholder Report Annual or Semi-Annual</t>
        </is>
      </c>
      <c r="B770" s="4" t="inlineStr">
        <is>
          <t>annual shareholder report</t>
        </is>
      </c>
    </row>
    <row r="771">
      <c r="A771" s="4" t="inlineStr">
        <is>
          <t>Additional Information [Text Block]</t>
        </is>
      </c>
      <c r="B771" s="4" t="inlineStr">
        <is>
          <t>You can find additional information about the Fund at http://funddocs.filepoint.com/matsonmoney/ 1-866-780-0357</t>
        </is>
      </c>
    </row>
    <row r="772">
      <c r="A772" s="4" t="inlineStr">
        <is>
          <t>Additional Information Phone Number</t>
        </is>
      </c>
      <c r="B772" s="4" t="inlineStr">
        <is>
          <t>1-866-780-0357</t>
        </is>
      </c>
    </row>
    <row r="773">
      <c r="A773" s="4" t="inlineStr">
        <is>
          <t>Additional Information Website</t>
        </is>
      </c>
      <c r="B773" s="4" t="inlineStr">
        <is>
          <t>http://funddocs.filepoint.com/matsonmoney/</t>
        </is>
      </c>
    </row>
    <row r="774">
      <c r="A774" s="4" t="inlineStr">
        <is>
          <t>Expenses [Text Block]</t>
        </is>
      </c>
      <c r="B774" s="4" t="inlineStr">
        <is>
          <t>WHAT WERE THE FUND COSTS FOR THE PAST YEAR? (based on a hypothetical $10,000 investment)
Class Name
Costs of a $10,000 investment
Costs paid as a percentage of a $10,000 investment
Class L
$59
0.54%</t>
        </is>
      </c>
    </row>
    <row r="775">
      <c r="A775" s="4" t="inlineStr">
        <is>
          <t>Expenses Paid, Amount</t>
        </is>
      </c>
      <c r="B775" s="5" t="n">
        <v>59</v>
      </c>
    </row>
    <row r="776">
      <c r="A776" s="4" t="inlineStr">
        <is>
          <t>Expense Ratio, Percent</t>
        </is>
      </c>
      <c r="B776" s="6" t="n">
        <v>0.0054</v>
      </c>
    </row>
    <row r="777">
      <c r="A777" s="4" t="inlineStr">
        <is>
          <t>Factors Affecting Performance [Text Block]</t>
        </is>
      </c>
      <c r="B777" s="4" t="inlineStr">
        <is>
          <t>HOW DID THE FUND PERFORM LAST YEAR AND WHAT AFFECTED ITS PERFORMANCE? For the twelve months ended August 31, 2024 (the “period”) the Fund provided a total return of 20.30% at net asset value. This compares with a return of 26.14% over the same period for the Fund’s benchmark, the Russell 3000® Index. As a result of the Fund’s diversified investment approach, performance principally was determined by broad structural trends in equity markets rather than the behavior of a limited number of stocks. Among the most important factors explaining differences in the performance of diversified equity funds, like the Fund, are the size and value/growth characteristics of the underlying fund holdings. Size is measured by market capitalization and “value” classification is a function of stock price relative to one or more fundamental characteristics. U.S. large cap stocks performed better than U.S. small cap stocks during the period. The S&amp;P 500® Index returned 27.14%, the Russell 2500® Index returned 17.37%, and the Russell 2000® Index returned 18.47%. Furthermore, for the same time period, the Russell 1000® Value Index returned 21.15% while the Russell 2000® Value returned 19.25% for the twelve months ended August 31, 2024.</t>
        </is>
      </c>
    </row>
    <row r="778">
      <c r="A778" s="4" t="inlineStr">
        <is>
          <t>Performance Past Does Not Indicate Future [Text]</t>
        </is>
      </c>
      <c r="B778" s="4" t="inlineStr">
        <is>
          <t>The Fund’s past performance is not a good predictor of how the Fund will perform in the future.</t>
        </is>
      </c>
    </row>
    <row r="779">
      <c r="A779" s="4" t="inlineStr">
        <is>
          <t>Line Graph [Table Text Block]</t>
        </is>
      </c>
    </row>
    <row r="780">
      <c r="A780" s="4" t="inlineStr">
        <is>
          <t>Average Annual Return [Table Text Block]</t>
        </is>
      </c>
      <c r="B780" s="4" t="inlineStr">
        <is>
          <t>ANNUAL AVERAGE TOTAL RETURN (%)
1 Year
5 Year
10 Year
Free Market U.S. Equity Fund
20.30
13.05
8.87
Russell 3000 Total Return 1
26.14
15.19
12.36
Russell 2500 Total Return
17.37
10.49
8.76
Composite Index 2
21.77
12.00
9.48</t>
        </is>
      </c>
    </row>
    <row r="781">
      <c r="A781" s="4" t="inlineStr">
        <is>
          <t>No Deduction of Taxes [Text Block]</t>
        </is>
      </c>
      <c r="B781" s="4" t="inlineStr">
        <is>
          <t>The graph and table do not reflect the deduction of taxes that a shareholder would pay on Fund distributions or redemption of Fund shares.</t>
        </is>
      </c>
    </row>
    <row r="782">
      <c r="A782" s="4" t="inlineStr">
        <is>
          <t>Updated Performance Information Location [Text Block]</t>
        </is>
      </c>
      <c r="B782" s="4" t="inlineStr">
        <is>
          <t>Visit http://funddocs.filepoint.com/matsonmoney/ for more recent performance information.</t>
        </is>
      </c>
    </row>
    <row r="783">
      <c r="A783" s="4" t="inlineStr">
        <is>
          <t>Net Assets</t>
        </is>
      </c>
      <c r="B783" s="5" t="n">
        <v>4301185599</v>
      </c>
    </row>
    <row r="784">
      <c r="A784" s="4" t="inlineStr">
        <is>
          <t>Holdings Count | Units</t>
        </is>
      </c>
      <c r="B784" s="7" t="n">
        <v>9</v>
      </c>
    </row>
    <row r="785">
      <c r="A785" s="4" t="inlineStr">
        <is>
          <t>Advisory Fees Paid, Amount</t>
        </is>
      </c>
      <c r="B785" s="5" t="n">
        <v>19003981</v>
      </c>
    </row>
    <row r="786">
      <c r="A786" s="4" t="inlineStr">
        <is>
          <t>Investment Company, Portfolio Turnover</t>
        </is>
      </c>
      <c r="B786" s="8" t="n">
        <v>0.04</v>
      </c>
    </row>
    <row r="787">
      <c r="A787" s="4" t="inlineStr">
        <is>
          <t>Additional Fund Statistics [Text Block]</t>
        </is>
      </c>
      <c r="B787" s="4" t="inlineStr">
        <is>
          <t>KEY FUND STATISTICS (as of August 31, 2024)
Net Assets
$4,301,185,599
Number of Holdings
9
Net Advisory Fee
$19,003,981
Portfolio Turnover
4%</t>
        </is>
      </c>
    </row>
    <row r="788">
      <c r="A788" s="4" t="inlineStr">
        <is>
          <t>Holdings [Text Block]</t>
        </is>
      </c>
      <c r="B788" s="4" t="inlineStr">
        <is>
          <t>Top 10 Holdings
(% of Net Assets)
U.S. Small Cap Value Portfolio
25.1%
U.S. Micro Cap Portfolio
15.1%
U.S. Small Cap Portfolio
15.1%
U.S. Large Cap Value Portfolio III
15.0%
iShares MSCI USA Value Factor ETF
9.3%
iShares Core S&amp;P 500 ETF
8.2%
U.S. Large Company Portfolio
6.7%
U.S. Large Cap Value Series
5.6%
Invesco Government &amp; Agency Portfolio
0.1%
Top Sectors
(% of Net Assets)
Finance and Insurance
94.4%
Cash &amp; Other
5.6%</t>
        </is>
      </c>
    </row>
    <row r="789">
      <c r="A789" s="4" t="inlineStr">
        <is>
          <t>Updated Prospectus Web Address</t>
        </is>
      </c>
      <c r="B789" s="4" t="inlineStr">
        <is>
          <t>http://funddocs.filepoint.com/matsonmoney/</t>
        </is>
      </c>
    </row>
    <row r="790">
      <c r="A790" s="4" t="inlineStr">
        <is>
          <t>Institutional Class [Member]</t>
        </is>
      </c>
      <c r="B790" s="4" t="inlineStr">
        <is>
          <t xml:space="preserve"> </t>
        </is>
      </c>
    </row>
    <row r="791">
      <c r="A791" s="3" t="inlineStr">
        <is>
          <t>Shareholder Report [Line Items]</t>
        </is>
      </c>
      <c r="B791" s="4" t="inlineStr">
        <is>
          <t xml:space="preserve"> </t>
        </is>
      </c>
    </row>
    <row r="792">
      <c r="A792" s="4" t="inlineStr">
        <is>
          <t>Fund Name</t>
        </is>
      </c>
      <c r="B792" s="4" t="inlineStr">
        <is>
          <t>Free Market International Equity Fund</t>
        </is>
      </c>
    </row>
    <row r="793">
      <c r="A793" s="4" t="inlineStr">
        <is>
          <t>Class Name</t>
        </is>
      </c>
      <c r="B793" s="4" t="inlineStr">
        <is>
          <t>Class L</t>
        </is>
      </c>
    </row>
    <row r="794">
      <c r="A794" s="4" t="inlineStr">
        <is>
          <t>Trading Symbol</t>
        </is>
      </c>
      <c r="B794" s="4" t="inlineStr">
        <is>
          <t>FMNEX</t>
        </is>
      </c>
    </row>
    <row r="795">
      <c r="A795" s="4" t="inlineStr">
        <is>
          <t>Annual or Semi-Annual Statement [Text Block]</t>
        </is>
      </c>
      <c r="B795" s="4" t="inlineStr">
        <is>
          <t>This annual shareholder report</t>
        </is>
      </c>
    </row>
    <row r="796">
      <c r="A796" s="4" t="inlineStr">
        <is>
          <t>Shareholder Report Annual or Semi-Annual</t>
        </is>
      </c>
      <c r="B796" s="4" t="inlineStr">
        <is>
          <t>annual shareholder report</t>
        </is>
      </c>
    </row>
    <row r="797">
      <c r="A797" s="4" t="inlineStr">
        <is>
          <t>Additional Information [Text Block]</t>
        </is>
      </c>
      <c r="B797" s="4" t="inlineStr">
        <is>
          <t>You can find additional information about the Fund at http://funddocs.filepoint.com/matsonmoney/ 1-866-780-0357</t>
        </is>
      </c>
    </row>
    <row r="798">
      <c r="A798" s="4" t="inlineStr">
        <is>
          <t>Additional Information Phone Number</t>
        </is>
      </c>
      <c r="B798" s="4" t="inlineStr">
        <is>
          <t>1-866-780-0357</t>
        </is>
      </c>
    </row>
    <row r="799">
      <c r="A799" s="4" t="inlineStr">
        <is>
          <t>Additional Information Website</t>
        </is>
      </c>
      <c r="B799" s="4" t="inlineStr">
        <is>
          <t>http://funddocs.filepoint.com/matsonmoney/</t>
        </is>
      </c>
    </row>
    <row r="800">
      <c r="A800" s="4" t="inlineStr">
        <is>
          <t>Expenses [Text Block]</t>
        </is>
      </c>
      <c r="B800" s="4" t="inlineStr">
        <is>
          <t>WHAT WERE THE FUND COSTS FOR THE PAST YEAR? (based on a hypothetical $10,000 investment)
Class Name
Costs of a $10,000 investment
Costs paid as a percentage of a $10,000 investment
Class L
$60
0.55%</t>
        </is>
      </c>
    </row>
    <row r="801">
      <c r="A801" s="4" t="inlineStr">
        <is>
          <t>Expenses Paid, Amount</t>
        </is>
      </c>
      <c r="B801" s="5" t="n">
        <v>60</v>
      </c>
    </row>
    <row r="802">
      <c r="A802" s="4" t="inlineStr">
        <is>
          <t>Expense Ratio, Percent</t>
        </is>
      </c>
      <c r="B802" s="6" t="n">
        <v>0.0055</v>
      </c>
    </row>
    <row r="803">
      <c r="A803" s="4" t="inlineStr">
        <is>
          <t>Factors Affecting Performance [Text Block]</t>
        </is>
      </c>
      <c r="B803" s="4" t="inlineStr">
        <is>
          <t>HOW DID THE FUND PERFORM LAST YEAR AND WHAT AFFECTED ITS PERFORMANCE? For the twelve months ended August 31, 2024 (the “period”) the Fund provided a total return of 17.86% at net asset value. This compares with a return of 19.45% over the same period for the Fund’s benchmark, the MSCI World (ex USA) Index (Net Dividends), which captures large and mid-cap representation across 22 of 23 Developed Markets (DM) countries excluding the U.S. As a result of the Fund’s diversified investment approach, performance principally was determined by broad structural trends in global equity markets rather than the behavior of a limited number of stocks. Among the most important factors explaining differences in the behavior of diversified international equity funds, like the Fund, are company size and company value/growth characteristics of the underlying fund holdings and broad exposure to emerging market equities. International value stocks fared better than international growth stocks during the fiscal year. The MSCI EAFE Value Index increased by 20.38%, while the MSCI EAFE Small Cap Value Index returned 16.86% and the MSCI Emerging Markets Index returned 15.07%. Furthermore, the MSCI EAFE Small Cap Index returned 15.08% for the twelve months ended August 31, 2024, while the MSCI EAFE Index returned 19.40% for the same period.</t>
        </is>
      </c>
    </row>
    <row r="804">
      <c r="A804" s="4" t="inlineStr">
        <is>
          <t>Performance Past Does Not Indicate Future [Text]</t>
        </is>
      </c>
      <c r="B804" s="4" t="inlineStr">
        <is>
          <t>The Fund’s past performance is not a good predictor of how the Fund will perform in the future.</t>
        </is>
      </c>
    </row>
    <row r="805">
      <c r="A805" s="4" t="inlineStr">
        <is>
          <t>Line Graph [Table Text Block]</t>
        </is>
      </c>
    </row>
    <row r="806">
      <c r="A806" s="4" t="inlineStr">
        <is>
          <t>Average Annual Return [Table Text Block]</t>
        </is>
      </c>
      <c r="B806" s="4" t="inlineStr">
        <is>
          <t>ANNUAL AVERAGE TOTAL RETURN (%)
1 Year
5 Year
10 Year
Free Market International Equity Fund
17.86
9.20
4.50
MSCI WORLD ex USA Index (Net Dividends)
19.45
8.72
5.12
Composite Index 1
17.63
7.38
4.41</t>
        </is>
      </c>
    </row>
    <row r="807">
      <c r="A807" s="4" t="inlineStr">
        <is>
          <t>No Deduction of Taxes [Text Block]</t>
        </is>
      </c>
      <c r="B807" s="4" t="inlineStr">
        <is>
          <t>The graph and table do not reflect the deduction of taxes that a shareholder would pay on Fund distributions or redemption of Fund shares.</t>
        </is>
      </c>
    </row>
    <row r="808">
      <c r="A808" s="4" t="inlineStr">
        <is>
          <t>Updated Performance Information Location [Text Block]</t>
        </is>
      </c>
      <c r="B808" s="4" t="inlineStr">
        <is>
          <t>Visit http://funddocs.filepoint.com/matsonmoney/ for more recent performance information.</t>
        </is>
      </c>
    </row>
    <row r="809">
      <c r="A809" s="4" t="inlineStr">
        <is>
          <t>Net Assets</t>
        </is>
      </c>
      <c r="B809" s="5" t="n">
        <v>3283448219</v>
      </c>
    </row>
    <row r="810">
      <c r="A810" s="4" t="inlineStr">
        <is>
          <t>Holdings Count | Units</t>
        </is>
      </c>
      <c r="B810" s="7" t="n">
        <v>11</v>
      </c>
    </row>
    <row r="811">
      <c r="A811" s="4" t="inlineStr">
        <is>
          <t>Advisory Fees Paid, Amount</t>
        </is>
      </c>
      <c r="B811" s="5" t="n">
        <v>14615451</v>
      </c>
    </row>
    <row r="812">
      <c r="A812" s="4" t="inlineStr">
        <is>
          <t>Investment Company, Portfolio Turnover</t>
        </is>
      </c>
      <c r="B812" s="8" t="n">
        <v>0.13</v>
      </c>
    </row>
    <row r="813">
      <c r="A813" s="4" t="inlineStr">
        <is>
          <t>Additional Fund Statistics [Text Block]</t>
        </is>
      </c>
      <c r="B813" s="4" t="inlineStr">
        <is>
          <t>KEY FUND STATISTICS (as of August 31, 2024)
Net Assets
$3,283,448,219
Number of Holdings
11
Net Advisory Fee
$14,615,451
Portfolio Turnover
13%</t>
        </is>
      </c>
    </row>
    <row r="814">
      <c r="A814" s="4" t="inlineStr">
        <is>
          <t>Holdings [Text Block]</t>
        </is>
      </c>
      <c r="B814" s="4" t="inlineStr">
        <is>
          <t>Top 10 Holdings
(% of Net Assets)
DFA International Small Cap Value Portfolio
40.2%
DFA International Value Portfolio III
15.2%
DFA International Value Series
14.9%
Dimensional International Small Cap ETF
8.6%
iShares Core MSCI Emerging Markets ETF
5.1%
iShares Core MSCI EAFE ETF
5.0%
Emerging Markets Small Cap Portfolio
4.8%
Emerging Markets Value Portfolio
4.8%
Canadian Small Company Series
1.3%
Invesco Government &amp; Agency Portfolio
0.1%
Top Sectors
(% of Net Assets)
Finance and Insurance
83.8%
Cash &amp; Other
16.2%</t>
        </is>
      </c>
    </row>
    <row r="815">
      <c r="A815" s="4" t="inlineStr">
        <is>
          <t>Updated Prospectus Web Address</t>
        </is>
      </c>
      <c r="B815" s="4" t="inlineStr">
        <is>
          <t>http://funddocs.filepoint.com/matsonmoney/</t>
        </is>
      </c>
    </row>
    <row r="816">
      <c r="A816" s="4" t="inlineStr">
        <is>
          <t>Institutional Class [Member]</t>
        </is>
      </c>
      <c r="B816" s="4" t="inlineStr">
        <is>
          <t xml:space="preserve"> </t>
        </is>
      </c>
    </row>
    <row r="817">
      <c r="A817" s="3" t="inlineStr">
        <is>
          <t>Shareholder Report [Line Items]</t>
        </is>
      </c>
      <c r="B817" s="4" t="inlineStr">
        <is>
          <t xml:space="preserve"> </t>
        </is>
      </c>
    </row>
    <row r="818">
      <c r="A818" s="4" t="inlineStr">
        <is>
          <t>Fund Name</t>
        </is>
      </c>
      <c r="B818" s="4" t="inlineStr">
        <is>
          <t>Free Market Fixed Income Fund</t>
        </is>
      </c>
    </row>
    <row r="819">
      <c r="A819" s="4" t="inlineStr">
        <is>
          <t>Class Name</t>
        </is>
      </c>
      <c r="B819" s="4" t="inlineStr">
        <is>
          <t>Class L</t>
        </is>
      </c>
    </row>
    <row r="820">
      <c r="A820" s="4" t="inlineStr">
        <is>
          <t>Trading Symbol</t>
        </is>
      </c>
      <c r="B820" s="4" t="inlineStr">
        <is>
          <t>FMFIX</t>
        </is>
      </c>
    </row>
    <row r="821">
      <c r="A821" s="4" t="inlineStr">
        <is>
          <t>Annual or Semi-Annual Statement [Text Block]</t>
        </is>
      </c>
      <c r="B821" s="4" t="inlineStr">
        <is>
          <t>This annual shareholder report</t>
        </is>
      </c>
    </row>
    <row r="822">
      <c r="A822" s="4" t="inlineStr">
        <is>
          <t>Shareholder Report Annual or Semi-Annual</t>
        </is>
      </c>
      <c r="B822" s="4" t="inlineStr">
        <is>
          <t>annual shareholder report</t>
        </is>
      </c>
    </row>
    <row r="823">
      <c r="A823" s="4" t="inlineStr">
        <is>
          <t>Additional Information [Text Block]</t>
        </is>
      </c>
      <c r="B823" s="4" t="inlineStr">
        <is>
          <t>You can find additional information about the Fund at http://funddocs.filepoint.com/matsonmoney/ 1-866-780-0357</t>
        </is>
      </c>
    </row>
    <row r="824">
      <c r="A824" s="4" t="inlineStr">
        <is>
          <t>Additional Information Phone Number</t>
        </is>
      </c>
      <c r="B824" s="4" t="inlineStr">
        <is>
          <t>1-866-780-0357</t>
        </is>
      </c>
    </row>
    <row r="825">
      <c r="A825" s="4" t="inlineStr">
        <is>
          <t>Additional Information Website</t>
        </is>
      </c>
      <c r="B825" s="4" t="inlineStr">
        <is>
          <t>http://funddocs.filepoint.com/matsonmoney/</t>
        </is>
      </c>
    </row>
    <row r="826">
      <c r="A826" s="4" t="inlineStr">
        <is>
          <t>Expenses [Text Block]</t>
        </is>
      </c>
      <c r="B826" s="4" t="inlineStr">
        <is>
          <t>WHAT WERE THE FUND COSTS FOR THE PAST YEAR? (based on a hypothetical $10,000 investment)
Class Name
Costs of a $10,000 investment
Costs paid as a percentage of a $10,000 investment
Class L
$57
0.55%</t>
        </is>
      </c>
    </row>
    <row r="827">
      <c r="A827" s="4" t="inlineStr">
        <is>
          <t>Expenses Paid, Amount</t>
        </is>
      </c>
      <c r="B827" s="5" t="n">
        <v>57</v>
      </c>
    </row>
    <row r="828">
      <c r="A828" s="4" t="inlineStr">
        <is>
          <t>Expense Ratio, Percent</t>
        </is>
      </c>
      <c r="B828" s="6" t="n">
        <v>0.0055</v>
      </c>
    </row>
    <row r="829">
      <c r="A829" s="4" t="inlineStr">
        <is>
          <t>Factors Affecting Performance [Text Block]</t>
        </is>
      </c>
      <c r="B829" s="4" t="inlineStr">
        <is>
          <t>HOW DID THE FUND PERFORM LAST YEAR AND WHAT AFFECTED ITS PERFORMANCE? For the twelve months ended August 31, 2024 (the “period”) the Fund returned 6.30%. This compares with a return of 7.30% over the same period for the Fund’s benchmark, the Bloomberg U.S. Aggregate Bond Index. The Fund focuses on assets that invest in high quality and shorter-term government and corporate fixed income assets, both in the U.S. as well as international.</t>
        </is>
      </c>
    </row>
    <row r="830">
      <c r="A830" s="4" t="inlineStr">
        <is>
          <t>Performance Past Does Not Indicate Future [Text]</t>
        </is>
      </c>
      <c r="B830" s="4" t="inlineStr">
        <is>
          <t>The Fund’s past performance is not a good predictor of how the Fund will perform in the future.</t>
        </is>
      </c>
    </row>
    <row r="831">
      <c r="A831" s="4" t="inlineStr">
        <is>
          <t>Line Graph [Table Text Block]</t>
        </is>
      </c>
    </row>
    <row r="832">
      <c r="A832" s="4" t="inlineStr">
        <is>
          <t>Average Annual Return [Table Text Block]</t>
        </is>
      </c>
      <c r="B832" s="4" t="inlineStr">
        <is>
          <t>ANNUAL AVERAGE TOTAL RETURN (%)
1 Year
5 Year
10 Year
Free Market Fixed Income Fund
6.30
0.85
1.19
Bloomberg U.S. Aggregate Bond Index 1
7.30
-0.04
1.64
FTSE World Government Bond Index 1-5 Yr Currency-Hedged USD
6.19
1.25
1.62
Composite Index 2
6.39
1.11
1.57</t>
        </is>
      </c>
    </row>
    <row r="833">
      <c r="A833" s="4" t="inlineStr">
        <is>
          <t>No Deduction of Taxes [Text Block]</t>
        </is>
      </c>
      <c r="B833" s="4" t="inlineStr">
        <is>
          <t>The graph and table do not reflect the deduction of taxes that a shareholder would pay on Fund distributions or redemption of Fund shares.</t>
        </is>
      </c>
    </row>
    <row r="834">
      <c r="A834" s="4" t="inlineStr">
        <is>
          <t>Updated Performance Information Location [Text Block]</t>
        </is>
      </c>
      <c r="B834" s="4" t="inlineStr">
        <is>
          <t>Visit http://funddocs.filepoint.com/matsonmoney/ for more recent performance information.</t>
        </is>
      </c>
    </row>
    <row r="835">
      <c r="A835" s="4" t="inlineStr">
        <is>
          <t>Net Assets</t>
        </is>
      </c>
      <c r="B835" s="5" t="n">
        <v>2890938074</v>
      </c>
    </row>
    <row r="836">
      <c r="A836" s="4" t="inlineStr">
        <is>
          <t>Holdings Count | Units</t>
        </is>
      </c>
      <c r="B836" s="7" t="n">
        <v>10</v>
      </c>
    </row>
    <row r="837">
      <c r="A837" s="4" t="inlineStr">
        <is>
          <t>Advisory Fees Paid, Amount</t>
        </is>
      </c>
      <c r="B837" s="5" t="n">
        <v>13737559</v>
      </c>
    </row>
    <row r="838">
      <c r="A838" s="4" t="inlineStr">
        <is>
          <t>Investment Company, Portfolio Turnover</t>
        </is>
      </c>
      <c r="B838" s="8" t="n">
        <v>0.08</v>
      </c>
    </row>
    <row r="839">
      <c r="A839" s="4" t="inlineStr">
        <is>
          <t>Additional Fund Statistics [Text Block]</t>
        </is>
      </c>
      <c r="B839" s="4" t="inlineStr">
        <is>
          <t>KEY FUND STATISTICS (as of August 31, 2024)
Net Assets
$2,890,938,074
Number of Holdings
10
Net Advisory Fee
$13,737,559
Portfolio Turnover
8%</t>
        </is>
      </c>
    </row>
    <row r="840">
      <c r="A840" s="4" t="inlineStr">
        <is>
          <t>Holdings [Text Block]</t>
        </is>
      </c>
      <c r="B840" s="4" t="inlineStr">
        <is>
          <t>Top 10 Holdings
(% of Net Assets)
DFA Two-Year Global Fixed Income Portfolio
25.0%
iShares 1-5 Year Investment Grade Corporate Bond ETF
24.0%
iShares Core International Aggregate Bond ETF
15.1%
DFA One-Year Fixed Income Portfolio
14.4%
iShares 5-10 Year Investment Grade Corporate Bond ETF
6.1%
iShares 3-7 Year Treasury Bond ETF
6.0%
Dimensional Inflation-Protected Securities ETF
5.0%
iShares 1-3 Year Treasury Bond ETF
4.0%
Invesco Government &amp; Agency Portfolio
0.5%
Top Sectors
(% of Net Assets)
Finance and Insurance
99.5%
Cash &amp; Other
0.5%</t>
        </is>
      </c>
    </row>
    <row r="841">
      <c r="A841" s="4" t="inlineStr">
        <is>
          <t>Updated Prospectus Web Address</t>
        </is>
      </c>
      <c r="B841" s="4" t="inlineStr">
        <is>
          <t>http://funddocs.filepoint.com/matsonmoney/</t>
        </is>
      </c>
    </row>
    <row r="842">
      <c r="A842" s="4" t="inlineStr">
        <is>
          <t>Institutional Class [Member]</t>
        </is>
      </c>
      <c r="B842" s="4" t="inlineStr">
        <is>
          <t xml:space="preserve"> </t>
        </is>
      </c>
    </row>
    <row r="843">
      <c r="A843" s="3" t="inlineStr">
        <is>
          <t>Shareholder Report [Line Items]</t>
        </is>
      </c>
      <c r="B843" s="4" t="inlineStr">
        <is>
          <t xml:space="preserve"> </t>
        </is>
      </c>
    </row>
    <row r="844">
      <c r="A844" s="4" t="inlineStr">
        <is>
          <t>Fund Name</t>
        </is>
      </c>
      <c r="B844" s="4" t="inlineStr">
        <is>
          <t>Matson Money U.S. Equity VI Portfolio</t>
        </is>
      </c>
    </row>
    <row r="845">
      <c r="A845" s="4" t="inlineStr">
        <is>
          <t>Class Name</t>
        </is>
      </c>
      <c r="B845" s="4" t="inlineStr">
        <is>
          <t>Class L</t>
        </is>
      </c>
    </row>
    <row r="846">
      <c r="A846" s="4" t="inlineStr">
        <is>
          <t>Trading Symbol</t>
        </is>
      </c>
      <c r="B846" s="4" t="inlineStr">
        <is>
          <t>FMVUX</t>
        </is>
      </c>
    </row>
    <row r="847">
      <c r="A847" s="4" t="inlineStr">
        <is>
          <t>Annual or Semi-Annual Statement [Text Block]</t>
        </is>
      </c>
      <c r="B847" s="4" t="inlineStr">
        <is>
          <t>This annual shareholder report</t>
        </is>
      </c>
    </row>
    <row r="848">
      <c r="A848" s="4" t="inlineStr">
        <is>
          <t>Shareholder Report Annual or Semi-Annual</t>
        </is>
      </c>
      <c r="B848" s="4" t="inlineStr">
        <is>
          <t>annual shareholder report</t>
        </is>
      </c>
    </row>
    <row r="849">
      <c r="A849" s="4" t="inlineStr">
        <is>
          <t>Additional Information [Text Block]</t>
        </is>
      </c>
      <c r="B849" s="4" t="inlineStr">
        <is>
          <t>You can find additional information about the Fund at http://funddocs.filepoint.com/matsonmoney/ 1-866-780-0357</t>
        </is>
      </c>
    </row>
    <row r="850">
      <c r="A850" s="4" t="inlineStr">
        <is>
          <t>Additional Information Phone Number</t>
        </is>
      </c>
      <c r="B850" s="4" t="inlineStr">
        <is>
          <t>1-866-780-0357</t>
        </is>
      </c>
    </row>
    <row r="851">
      <c r="A851" s="4" t="inlineStr">
        <is>
          <t>Additional Information Website</t>
        </is>
      </c>
      <c r="B851" s="4" t="inlineStr">
        <is>
          <t>http://funddocs.filepoint.com/matsonmoney/</t>
        </is>
      </c>
    </row>
    <row r="852">
      <c r="A852" s="4" t="inlineStr">
        <is>
          <t>Expenses [Text Block]</t>
        </is>
      </c>
      <c r="B852" s="4" t="inlineStr">
        <is>
          <t>WHAT WERE THE FUND COSTS FOR THE PAST YEAR? (based on a hypothetical $10,000 investment)
Class Name
Costs of a $10,000 investment
Costs paid as a percentage of a $10,000 investment
Class L
$84
0.76%</t>
        </is>
      </c>
    </row>
    <row r="853">
      <c r="A853" s="4" t="inlineStr">
        <is>
          <t>Expenses Paid, Amount</t>
        </is>
      </c>
      <c r="B853" s="5" t="n">
        <v>84</v>
      </c>
    </row>
    <row r="854">
      <c r="A854" s="4" t="inlineStr">
        <is>
          <t>Expense Ratio, Percent</t>
        </is>
      </c>
      <c r="B854" s="6" t="n">
        <v>0.0076</v>
      </c>
    </row>
    <row r="855">
      <c r="A855" s="4" t="inlineStr">
        <is>
          <t>Factors Affecting Performance [Text Block]</t>
        </is>
      </c>
      <c r="B855" s="4" t="inlineStr">
        <is>
          <t>HOW DID THE FUND PERFORM LAST YEAR AND WHAT AFFECTED ITS PERFORMANCE? For the twelve months ended August 31, 2024 (the “period”) the Fund provided a total return of 19.90% at net asset value. This compares with a return of 26.14% over the same period for the Fund’s benchmark, the Russell 3000® Index. As a result of the Funds’s diversified investment approach, performance principally was determined by broad structural trends in equity markets rather than the behavior of a limited number of stocks. Among the most important factors explaining differences in the performance of diversified equity funds, like the Fund, are the size and value/growth characteristics of the underlying fund holdings. Size is measured by market capitalization and “value” classification is a function of stock price relative to one or more fundamental characteristics. U.S. large cap stocks performed better than U.S. small cap stocks during the period. The S&amp;P 500® Index returned 27.14%, the Russell 2500® Index returned 17.37%, and the Russell 2000® Index returned 18.47%. Furthermore, for the same time period, the Russell 1000® Value Index returned 21.15% while the Russell 2000® Value returned 19.25% for the twelve months ended August 31, 2024.</t>
        </is>
      </c>
    </row>
    <row r="856">
      <c r="A856" s="4" t="inlineStr">
        <is>
          <t>Performance Past Does Not Indicate Future [Text]</t>
        </is>
      </c>
      <c r="B856" s="4" t="inlineStr">
        <is>
          <t>The Fund’s past performance is not a good predictor of how the Fund will perform in the future.</t>
        </is>
      </c>
    </row>
    <row r="857">
      <c r="A857" s="4" t="inlineStr">
        <is>
          <t>Line Graph [Table Text Block]</t>
        </is>
      </c>
    </row>
    <row r="858">
      <c r="A858" s="4" t="inlineStr">
        <is>
          <t>Average Annual Return [Table Text Block]</t>
        </is>
      </c>
      <c r="B858" s="4" t="inlineStr">
        <is>
          <t>ANNUAL AVERAGE TOTAL RETURN (%)
1 Year
5 Year
10 Year
Matson Money U.S. Equity VI Portfolio
19.90
12.98
8.67
Russell 3000 Total Return 1
26.14
15.19
12.36
Russell 2500 Total Return
17.37
10.49
8.76
Composite Index 2
21.77
12.00
9.48</t>
        </is>
      </c>
    </row>
    <row r="859">
      <c r="A859" s="4" t="inlineStr">
        <is>
          <t>No Deduction of Taxes [Text Block]</t>
        </is>
      </c>
      <c r="B859" s="4" t="inlineStr">
        <is>
          <t>The graph and table do not reflect the deduction of taxes that a shareholder would pay on Fund distributions or redemption of Fund shares.</t>
        </is>
      </c>
    </row>
    <row r="860">
      <c r="A860" s="4" t="inlineStr">
        <is>
          <t>Updated Performance Information Location [Text Block]</t>
        </is>
      </c>
      <c r="B860" s="4" t="inlineStr">
        <is>
          <t>Visit http://funddocs.filepoint.com/matsonmoney/ for more recent performance information.</t>
        </is>
      </c>
    </row>
    <row r="861">
      <c r="A861" s="4" t="inlineStr">
        <is>
          <t>Net Assets</t>
        </is>
      </c>
      <c r="B861" s="5" t="n">
        <v>28304674</v>
      </c>
    </row>
    <row r="862">
      <c r="A862" s="4" t="inlineStr">
        <is>
          <t>Holdings Count | Units</t>
        </is>
      </c>
      <c r="B862" s="7" t="n">
        <v>8</v>
      </c>
    </row>
    <row r="863">
      <c r="A863" s="4" t="inlineStr">
        <is>
          <t>Advisory Fees Paid, Amount</t>
        </is>
      </c>
      <c r="B863" s="5" t="n">
        <v>138890</v>
      </c>
    </row>
    <row r="864">
      <c r="A864" s="4" t="inlineStr">
        <is>
          <t>Investment Company, Portfolio Turnover</t>
        </is>
      </c>
      <c r="B864" s="8" t="n">
        <v>0.08</v>
      </c>
    </row>
    <row r="865">
      <c r="A865" s="4" t="inlineStr">
        <is>
          <t>Additional Fund Statistics [Text Block]</t>
        </is>
      </c>
      <c r="B865" s="4" t="inlineStr">
        <is>
          <t>KEY FUND STATISTICS (as of August 31, 2024)
Net Assets
$28,304,674
Number of Holdings
8
Net Advisory Fee
$138,890
Portfolio Turnover
8%</t>
        </is>
      </c>
    </row>
    <row r="866">
      <c r="A866" s="4" t="inlineStr">
        <is>
          <t>Holdings [Text Block]</t>
        </is>
      </c>
      <c r="B866" s="4" t="inlineStr">
        <is>
          <t>Top 10 Holdings
(% of Net Assets)
U.S. Large Cap Value Portfolio III
26.1%
U.S. Small Cap Portfolio
15.1%
U.S. Micro Cap Portfolio
15.1%
VA U.S. Targeted Value Portfolio
15.1%
U.S. Large Company Portfolio
13.7%
U.S. Small Cap Value Portfolio
10.1%
VA U.S. Large Value Portfolio
4.0%
STIT-Government &amp; Agency Portfolio
0.9%
Top Sectors
(% of Net Assets)
Finance and Insurance
99.2%
Cash &amp; Other
0.8%</t>
        </is>
      </c>
    </row>
    <row r="867">
      <c r="A867" s="4" t="inlineStr">
        <is>
          <t>Updated Prospectus Web Address</t>
        </is>
      </c>
      <c r="B867" s="4" t="inlineStr">
        <is>
          <t>http://funddocs.filepoint.com/matsonmoney/</t>
        </is>
      </c>
    </row>
    <row r="868">
      <c r="A868" s="4" t="inlineStr">
        <is>
          <t>Institutional Class [Member]</t>
        </is>
      </c>
      <c r="B868" s="4" t="inlineStr">
        <is>
          <t xml:space="preserve"> </t>
        </is>
      </c>
    </row>
    <row r="869">
      <c r="A869" s="3" t="inlineStr">
        <is>
          <t>Shareholder Report [Line Items]</t>
        </is>
      </c>
      <c r="B869" s="4" t="inlineStr">
        <is>
          <t xml:space="preserve"> </t>
        </is>
      </c>
    </row>
    <row r="870">
      <c r="A870" s="4" t="inlineStr">
        <is>
          <t>Fund Name</t>
        </is>
      </c>
      <c r="B870" s="4" t="inlineStr">
        <is>
          <t>Matson Money International Equity VI Portfolio</t>
        </is>
      </c>
    </row>
    <row r="871">
      <c r="A871" s="4" t="inlineStr">
        <is>
          <t>Class Name</t>
        </is>
      </c>
      <c r="B871" s="4" t="inlineStr">
        <is>
          <t>Class L</t>
        </is>
      </c>
    </row>
    <row r="872">
      <c r="A872" s="4" t="inlineStr">
        <is>
          <t>Trading Symbol</t>
        </is>
      </c>
      <c r="B872" s="4" t="inlineStr">
        <is>
          <t>FMVIX</t>
        </is>
      </c>
    </row>
    <row r="873">
      <c r="A873" s="4" t="inlineStr">
        <is>
          <t>Annual or Semi-Annual Statement [Text Block]</t>
        </is>
      </c>
      <c r="B873" s="4" t="inlineStr">
        <is>
          <t>This annual shareholder report</t>
        </is>
      </c>
    </row>
    <row r="874">
      <c r="A874" s="4" t="inlineStr">
        <is>
          <t>Shareholder Report Annual or Semi-Annual</t>
        </is>
      </c>
      <c r="B874" s="4" t="inlineStr">
        <is>
          <t>annual shareholder report</t>
        </is>
      </c>
    </row>
    <row r="875">
      <c r="A875" s="4" t="inlineStr">
        <is>
          <t>Additional Information [Text Block]</t>
        </is>
      </c>
      <c r="B875" s="4" t="inlineStr">
        <is>
          <t>You can find additional information about the Fund at http://funddocs.filepoint.com/matsonmoney/ 1-866-780-0357</t>
        </is>
      </c>
    </row>
    <row r="876">
      <c r="A876" s="4" t="inlineStr">
        <is>
          <t>Additional Information Phone Number</t>
        </is>
      </c>
      <c r="B876" s="4" t="inlineStr">
        <is>
          <t>1-866-780-0357</t>
        </is>
      </c>
    </row>
    <row r="877">
      <c r="A877" s="4" t="inlineStr">
        <is>
          <t>Additional Information Website</t>
        </is>
      </c>
      <c r="B877" s="4" t="inlineStr">
        <is>
          <t>http://funddocs.filepoint.com/matsonmoney/</t>
        </is>
      </c>
    </row>
    <row r="878">
      <c r="A878" s="4" t="inlineStr">
        <is>
          <t>Expenses [Text Block]</t>
        </is>
      </c>
      <c r="B878" s="4" t="inlineStr">
        <is>
          <t>WHAT WERE THE FUND COSTS FOR THE PAST YEAR? (based on a hypothetical $10,000 investment)
Class Name
Costs of a $10,000 investment
Costs paid as a percentage of a $10,000 investment
Class L
$90
0.83%</t>
        </is>
      </c>
    </row>
    <row r="879">
      <c r="A879" s="4" t="inlineStr">
        <is>
          <t>Expenses Paid, Amount</t>
        </is>
      </c>
      <c r="B879" s="5" t="n">
        <v>90</v>
      </c>
    </row>
    <row r="880">
      <c r="A880" s="4" t="inlineStr">
        <is>
          <t>Expense Ratio, Percent</t>
        </is>
      </c>
      <c r="B880" s="6" t="n">
        <v>0.0083</v>
      </c>
    </row>
    <row r="881">
      <c r="A881" s="4" t="inlineStr">
        <is>
          <t>Factors Affecting Performance [Text Block]</t>
        </is>
      </c>
      <c r="B881" s="4" t="inlineStr">
        <is>
          <t>HOW DID THE FUND PERFORM LAST YEAR AND WHAT AFFECTED ITS PERFORMANCE? For the twelve months ended August 31, 2024 (the “period”) the Fund provided a total return of 17.23% at net asset value. This compares with a return of 19.45% over the same period for the Fund’s benchmark, the MSCI World (ex USA) Index, which captures large and mid-cap representation across 22 of 23 Developed Markets (DM) countries excluding the U.S. As a result of the Fund’s diversified investment approach, performance principally was determined by broad structural trends in global equity markets rather than the behavior of a limited number of stocks. Among the most important factors explaining differences in the behavior of diversified international equity funds, like the Fund, are company size and company value/growth characteristics of the underlying fund holdings and broad exposure to emerging market equities. International value stocks fared better than international growth stocks during the fiscal year. The MSCI EAFE Value Index increased by 20.38%, while the MSCI EAFE Small Cap Value Index returned 16.86% and the MSCI Emerging Markets Index returned 15.07%. Furthermore, the MSCI EAFE Small Cap Index returned 15.08% for the twelve months ended August 31, 2024, while the MSCI EAFE Index returned 19.40% for the same period.</t>
        </is>
      </c>
    </row>
    <row r="882">
      <c r="A882" s="4" t="inlineStr">
        <is>
          <t>Performance Past Does Not Indicate Future [Text]</t>
        </is>
      </c>
      <c r="B882" s="4" t="inlineStr">
        <is>
          <t>The Fund’s past performance is not a good predictor of how the Fund will perform in the future.</t>
        </is>
      </c>
    </row>
    <row r="883">
      <c r="A883" s="4" t="inlineStr">
        <is>
          <t>Line Graph [Table Text Block]</t>
        </is>
      </c>
    </row>
    <row r="884">
      <c r="A884" s="4" t="inlineStr">
        <is>
          <t>Average Annual Return [Table Text Block]</t>
        </is>
      </c>
      <c r="B884" s="4" t="inlineStr">
        <is>
          <t>ANNUAL AVERAGE TOTAL RETURN (%)
1 Year
5 Year
10 Year
Matson Money International Equity VI Portfolio
17.23
8.89
4.19
MSCI WORLD ex USA Index (Net Dividends)
19.45
8.72
5.12
Composite Index 1
17.63
7.38
4.41</t>
        </is>
      </c>
    </row>
    <row r="885">
      <c r="A885" s="4" t="inlineStr">
        <is>
          <t>No Deduction of Taxes [Text Block]</t>
        </is>
      </c>
      <c r="B885" s="4" t="inlineStr">
        <is>
          <t>The graph and table do not reflect the deduction of taxes that a shareholder would pay on Fund distributions or redemption of Fund shares.</t>
        </is>
      </c>
    </row>
    <row r="886">
      <c r="A886" s="4" t="inlineStr">
        <is>
          <t>Updated Performance Information Location [Text Block]</t>
        </is>
      </c>
      <c r="B886" s="4" t="inlineStr">
        <is>
          <t>Visit http://funddocs.filepoint.com/matsonmoney/ for more recent performance information.</t>
        </is>
      </c>
    </row>
    <row r="887">
      <c r="A887" s="4" t="inlineStr">
        <is>
          <t>Net Assets</t>
        </is>
      </c>
      <c r="B887" s="5" t="n">
        <v>20957033</v>
      </c>
    </row>
    <row r="888">
      <c r="A888" s="4" t="inlineStr">
        <is>
          <t>Holdings Count | Units</t>
        </is>
      </c>
      <c r="B888" s="7" t="n">
        <v>10</v>
      </c>
    </row>
    <row r="889">
      <c r="A889" s="4" t="inlineStr">
        <is>
          <t>Advisory Fees Paid, Amount</t>
        </is>
      </c>
      <c r="B889" s="5" t="n">
        <v>103360</v>
      </c>
    </row>
    <row r="890">
      <c r="A890" s="4" t="inlineStr">
        <is>
          <t>Investment Company, Portfolio Turnover</t>
        </is>
      </c>
      <c r="B890" s="8" t="n">
        <v>0.06</v>
      </c>
    </row>
    <row r="891">
      <c r="A891" s="4" t="inlineStr">
        <is>
          <t>Additional Fund Statistics [Text Block]</t>
        </is>
      </c>
      <c r="B891" s="4" t="inlineStr">
        <is>
          <t>KEY FUND STATISTICS (as of August 31, 2024)
Net Assets
$20,957,033
Number of Holdings
10
Net Advisory Fee
$103,360
Portfolio Turnover
6%</t>
        </is>
      </c>
    </row>
    <row r="892">
      <c r="A892" s="4" t="inlineStr">
        <is>
          <t>Holdings [Text Block]</t>
        </is>
      </c>
      <c r="B892" s="4" t="inlineStr">
        <is>
          <t>Top 10 Holdings
(% of Net Assets)
DFA International Value Portfolio III
30.2%
DFA International Small Cap Value Portfolio
28.1%
VA International Small Portfolio
17.1%
iShares Core MSCI Emerging Markets ETF
5.2%
VA International Value Portfolio
5.0%
Emerging Markets Value Portfolio
4.8%
Emerging Markets Small Cap Portfolio
4.8%
iShares Core MSCI EAFE ETF
4.0%
STIT-Government &amp; Agency Portfolio
0.9%
Top Sectors
(% of Net Assets)
Finance and Insurance
99.4%
Cash &amp; Other
0.6%</t>
        </is>
      </c>
    </row>
    <row r="893">
      <c r="A893" s="4" t="inlineStr">
        <is>
          <t>Updated Prospectus Web Address</t>
        </is>
      </c>
      <c r="B893" s="4" t="inlineStr">
        <is>
          <t>http://funddocs.filepoint.com/matsonmoney/</t>
        </is>
      </c>
    </row>
    <row r="894">
      <c r="A894" s="4" t="inlineStr">
        <is>
          <t>Institutional Class [Member]</t>
        </is>
      </c>
      <c r="B894" s="4" t="inlineStr">
        <is>
          <t xml:space="preserve"> </t>
        </is>
      </c>
    </row>
    <row r="895">
      <c r="A895" s="3" t="inlineStr">
        <is>
          <t>Shareholder Report [Line Items]</t>
        </is>
      </c>
      <c r="B895" s="4" t="inlineStr">
        <is>
          <t xml:space="preserve"> </t>
        </is>
      </c>
    </row>
    <row r="896">
      <c r="A896" s="4" t="inlineStr">
        <is>
          <t>Fund Name</t>
        </is>
      </c>
      <c r="B896" s="4" t="inlineStr">
        <is>
          <t>Matson Money Fixed Income VI Portfolio</t>
        </is>
      </c>
    </row>
    <row r="897">
      <c r="A897" s="4" t="inlineStr">
        <is>
          <t>Class Name</t>
        </is>
      </c>
      <c r="B897" s="4" t="inlineStr">
        <is>
          <t>Class L</t>
        </is>
      </c>
    </row>
    <row r="898">
      <c r="A898" s="4" t="inlineStr">
        <is>
          <t>Trading Symbol</t>
        </is>
      </c>
      <c r="B898" s="4" t="inlineStr">
        <is>
          <t>FMVFX</t>
        </is>
      </c>
    </row>
    <row r="899">
      <c r="A899" s="4" t="inlineStr">
        <is>
          <t>Annual or Semi-Annual Statement [Text Block]</t>
        </is>
      </c>
      <c r="B899" s="4" t="inlineStr">
        <is>
          <t>This annual shareholder report</t>
        </is>
      </c>
    </row>
    <row r="900">
      <c r="A900" s="4" t="inlineStr">
        <is>
          <t>Shareholder Report Annual or Semi-Annual</t>
        </is>
      </c>
      <c r="B900" s="4" t="inlineStr">
        <is>
          <t>annual shareholder report</t>
        </is>
      </c>
    </row>
    <row r="901">
      <c r="A901" s="4" t="inlineStr">
        <is>
          <t>Additional Information [Text Block]</t>
        </is>
      </c>
      <c r="B901" s="4" t="inlineStr">
        <is>
          <t>You can find additional information about the Fund at http://funddocs.filepoint.com/matsonmoney/ 1-866-780-0357</t>
        </is>
      </c>
    </row>
    <row r="902">
      <c r="A902" s="4" t="inlineStr">
        <is>
          <t>Additional Information Phone Number</t>
        </is>
      </c>
      <c r="B902" s="4" t="inlineStr">
        <is>
          <t>1-866-780-0357</t>
        </is>
      </c>
    </row>
    <row r="903">
      <c r="A903" s="4" t="inlineStr">
        <is>
          <t>Additional Information Website</t>
        </is>
      </c>
      <c r="B903" s="4" t="inlineStr">
        <is>
          <t>http://funddocs.filepoint.com/matsonmoney/</t>
        </is>
      </c>
    </row>
    <row r="904">
      <c r="A904" s="4" t="inlineStr">
        <is>
          <t>Expenses [Text Block]</t>
        </is>
      </c>
      <c r="B904" s="4" t="inlineStr">
        <is>
          <t>WHAT WERE THE FUND COSTS FOR THE PAST YEAR? (based on a hypothetical $10,000 investment)
Class Name
Costs of a $10,000 investment
Costs paid as a percentage of a $10,000 investment
Class L
$78
0.76%</t>
        </is>
      </c>
    </row>
    <row r="905">
      <c r="A905" s="4" t="inlineStr">
        <is>
          <t>Expenses Paid, Amount</t>
        </is>
      </c>
      <c r="B905" s="5" t="n">
        <v>78</v>
      </c>
    </row>
    <row r="906">
      <c r="A906" s="4" t="inlineStr">
        <is>
          <t>Expense Ratio, Percent</t>
        </is>
      </c>
      <c r="B906" s="6" t="n">
        <v>0.0076</v>
      </c>
    </row>
    <row r="907">
      <c r="A907" s="4" t="inlineStr">
        <is>
          <t>Factors Affecting Performance [Text Block]</t>
        </is>
      </c>
      <c r="B907" s="4" t="inlineStr">
        <is>
          <t>HOW DID THE FUND PERFORM LAST YEAR AND WHAT AFFECTED ITS PERFORMANCE? For the twelve months ended August 31, 2024 (the “period”) the Fund returned 6.12%. This compares with a return of 7.30% over the same period for the Fund’s benchmark, the Bloomberg U.S. Aggregate Bond Index. The Fund focuses on assets that invest in high quality and shorter-term government and corporate fixed income assets, both in the U.S. as well as international.</t>
        </is>
      </c>
    </row>
    <row r="908">
      <c r="A908" s="4" t="inlineStr">
        <is>
          <t>Performance Past Does Not Indicate Future [Text]</t>
        </is>
      </c>
      <c r="B908" s="4" t="inlineStr">
        <is>
          <t>The Fund’s past performance is not a good predictor of how the Fund will perform in the future.</t>
        </is>
      </c>
    </row>
    <row r="909">
      <c r="A909" s="4" t="inlineStr">
        <is>
          <t>Line Graph [Table Text Block]</t>
        </is>
      </c>
    </row>
    <row r="910">
      <c r="A910" s="4" t="inlineStr">
        <is>
          <t>Average Annual Return [Table Text Block]</t>
        </is>
      </c>
      <c r="B910" s="4" t="inlineStr">
        <is>
          <t>ANNUAL AVERAGE TOTAL RETURN (%)
1 Year
5 Year
10 Year
Matson Money Fixed Income VI Portfolio
6.12
0.59
0.91
Bloomberg U.S. Aggregate Bond Index 1
7.30
-0.04
1.64
FTSE World Government Bond Index 1-5 Yr Currency-Hedged USD
6.19
1.25
1.62
Composite Index 2
6.39
1.11
1.57</t>
        </is>
      </c>
    </row>
    <row r="911">
      <c r="A911" s="4" t="inlineStr">
        <is>
          <t>No Deduction of Taxes [Text Block]</t>
        </is>
      </c>
      <c r="B911" s="4" t="inlineStr">
        <is>
          <t>The graph and table do not reflect the deduction of taxes that a shareholder would pay on Fund distributions or redemption of Fund shares.</t>
        </is>
      </c>
    </row>
    <row r="912">
      <c r="A912" s="4" t="inlineStr">
        <is>
          <t>Updated Performance Information Location [Text Block]</t>
        </is>
      </c>
      <c r="B912" s="4" t="inlineStr">
        <is>
          <t>Visit http://funddocs.filepoint.com/matsonmoney/ for more recent performance information.</t>
        </is>
      </c>
    </row>
    <row r="913">
      <c r="A913" s="4" t="inlineStr">
        <is>
          <t>Net Assets</t>
        </is>
      </c>
      <c r="B913" s="5" t="n">
        <v>25753004</v>
      </c>
    </row>
    <row r="914">
      <c r="A914" s="4" t="inlineStr">
        <is>
          <t>Holdings Count | Units</t>
        </is>
      </c>
      <c r="B914" s="7" t="n">
        <v>11</v>
      </c>
    </row>
    <row r="915">
      <c r="A915" s="4" t="inlineStr">
        <is>
          <t>Advisory Fees Paid, Amount</t>
        </is>
      </c>
      <c r="B915" s="5" t="n">
        <v>134682</v>
      </c>
    </row>
    <row r="916">
      <c r="A916" s="4" t="inlineStr">
        <is>
          <t>Investment Company, Portfolio Turnover</t>
        </is>
      </c>
      <c r="B916" s="8" t="n">
        <v>0.15</v>
      </c>
    </row>
    <row r="917">
      <c r="A917" s="4" t="inlineStr">
        <is>
          <t>Additional Fund Statistics [Text Block]</t>
        </is>
      </c>
      <c r="B917" s="4" t="inlineStr">
        <is>
          <t>KEY FUND STATISTICS (as of August 31, 2024)
Net Assets
$25,753,004
Number of Holdings
11
Net Advisory Fee
$134,682
Portfolio Turnover
15%</t>
        </is>
      </c>
    </row>
    <row r="918">
      <c r="A918" s="4" t="inlineStr">
        <is>
          <t>Holdings [Text Block]</t>
        </is>
      </c>
      <c r="B918" s="4" t="inlineStr">
        <is>
          <t>Top 10 Holdings
(% of Net Assets)
iShares 1-5 Year Investment Grade Corporate Bond ETF
24.1%
DFA Two-Year Global Fixed Income Portfolio
15.0%
iShares Core International Aggregate Bond ETF
15.0%
DFA One-Year Fixed Income Portfolio
11.5%
VA Global Bond Portfolio
10.0%
iShares 3-7 Year Treasury Bond ETF
6.0%
iShares 5-10 Year Investment Grade Corporate Bond ETF
6.0%
Dimensional Inflation-Protected Securities ETF
5.0%
iShares 1-3 Year Treasury Bond ETF
4.0%
VA Short-Term Fixed Income Portfolio
2.0%
Top Sectors
(% of Net Assets)
Finance and Insurance
98.7%
Cash &amp; Other
1.3%</t>
        </is>
      </c>
    </row>
    <row r="919">
      <c r="A919" s="4" t="inlineStr">
        <is>
          <t>Updated Prospectus Web Address</t>
        </is>
      </c>
      <c r="B919" s="4" t="inlineStr">
        <is>
          <t>http://funddocs.filepoint.com/matsonmoney/</t>
        </is>
      </c>
    </row>
    <row r="920">
      <c r="A920" s="4" t="inlineStr">
        <is>
          <t>Motley Fool Global Opportunities ETF [Member]</t>
        </is>
      </c>
      <c r="B920" s="4" t="inlineStr">
        <is>
          <t xml:space="preserve"> </t>
        </is>
      </c>
    </row>
    <row r="921">
      <c r="A921" s="3" t="inlineStr">
        <is>
          <t>Shareholder Report [Line Items]</t>
        </is>
      </c>
      <c r="B921" s="4" t="inlineStr">
        <is>
          <t xml:space="preserve"> </t>
        </is>
      </c>
    </row>
    <row r="922">
      <c r="A922" s="4" t="inlineStr">
        <is>
          <t>Fund Name</t>
        </is>
      </c>
      <c r="B922" s="4" t="inlineStr">
        <is>
          <t>Motley Fool Global Opportunities ETF</t>
        </is>
      </c>
    </row>
    <row r="923">
      <c r="A923" s="4" t="inlineStr">
        <is>
          <t>Class Name</t>
        </is>
      </c>
      <c r="B923" s="4" t="inlineStr">
        <is>
          <t>Motley Fool Global Opportunities ETF</t>
        </is>
      </c>
    </row>
    <row r="924">
      <c r="A924" s="4" t="inlineStr">
        <is>
          <t>Trading Symbol</t>
        </is>
      </c>
      <c r="B924" s="4" t="inlineStr">
        <is>
          <t>TMFG</t>
        </is>
      </c>
    </row>
    <row r="925">
      <c r="A925" s="4" t="inlineStr">
        <is>
          <t>Security Exchange Name</t>
        </is>
      </c>
      <c r="B925" s="4" t="inlineStr">
        <is>
          <t>CBOE</t>
        </is>
      </c>
    </row>
    <row r="926">
      <c r="A926" s="4" t="inlineStr">
        <is>
          <t>Annual or Semi-Annual Statement [Text Block]</t>
        </is>
      </c>
      <c r="B926" s="4" t="inlineStr">
        <is>
          <t>This annual shareholder report</t>
        </is>
      </c>
    </row>
    <row r="927">
      <c r="A927" s="4" t="inlineStr">
        <is>
          <t>Shareholder Report Annual or Semi-Annual</t>
        </is>
      </c>
      <c r="B927" s="4" t="inlineStr">
        <is>
          <t>annual shareholder report</t>
        </is>
      </c>
    </row>
    <row r="928">
      <c r="A928" s="4" t="inlineStr">
        <is>
          <t>Additional Information [Text Block]</t>
        </is>
      </c>
      <c r="B928" s="4" t="inlineStr">
        <is>
          <t>You can find additional information about the Fund at https://fooletfs.com/our-funds 1-703-302-1100</t>
        </is>
      </c>
    </row>
    <row r="929">
      <c r="A929" s="4" t="inlineStr">
        <is>
          <t>Additional Information Phone Number</t>
        </is>
      </c>
      <c r="B929" s="4" t="inlineStr">
        <is>
          <t>1-703-302-1100</t>
        </is>
      </c>
    </row>
    <row r="930">
      <c r="A930" s="4" t="inlineStr">
        <is>
          <t>Additional Information Website</t>
        </is>
      </c>
      <c r="B930" s="4" t="inlineStr">
        <is>
          <t>https://fooletfs.com/our-funds</t>
        </is>
      </c>
    </row>
    <row r="931">
      <c r="A931" s="4" t="inlineStr">
        <is>
          <t>Expenses [Text Block]</t>
        </is>
      </c>
      <c r="B931" s="4" t="inlineStr">
        <is>
          <t>WHAT WERE THE FUND COSTS FOR THE PAST YEAR? (based on a hypothetical $10,000 investment)
Fund Name
Costs of a $10,000 investment
Costs paid as a percentage of a $10,000 investment
Motley Fool Global Opportunities ETF
$94
0.85%</t>
        </is>
      </c>
    </row>
    <row r="932">
      <c r="A932" s="4" t="inlineStr">
        <is>
          <t>Expenses Paid, Amount</t>
        </is>
      </c>
      <c r="B932" s="5" t="n">
        <v>94</v>
      </c>
    </row>
    <row r="933">
      <c r="A933" s="4" t="inlineStr">
        <is>
          <t>Expense Ratio, Percent</t>
        </is>
      </c>
      <c r="B933" s="6" t="n">
        <v>0.008500000000000001</v>
      </c>
    </row>
    <row r="934">
      <c r="A934" s="4" t="inlineStr">
        <is>
          <t>Factors Affecting Performance [Text Block]</t>
        </is>
      </c>
      <c r="B934" s="4" t="inlineStr">
        <is>
          <t>HOW DID THE FUND PERFORM LAST YEAR AND WHAT AFFECTED ITS PERFORMANCE? For the 12-month period ended August 31, 2024, the Fund underperformed its benchmark, the FTSE Global All Cap Net Tax Index. Nevertheless, to us it was a strong year towards the Fund’s investment objective of capital appreciation. WHAT FACTORS INFLUENCED PERFORMANCE? The Fund enjoys a global investing universe to pursue ownership of high quality businesses. But during the period, what seemed to us to matter most was geographic exposure. US stocks performed remarkably well and far outpaced non-US stocks, even though both developed international and emerging market stocks turned in healthy positive returns. The Fund’s relative positioning worked against it, as our portfolio had a lower US weighting and higher international weighting than the benchmark. With fewer than 40 holdings, the Fund’s sector and security exposures were significantly different than the benchmark index.   Notably, the lower exposure to the Information Technology sector, stock selection in the Health Care sector contributed negatively to Fund performance, while stock selection in the Consumer Staples sector positively contributed to performance. A FUN FACT ABOUT THE PORTFOLIO! As of August 31, 2024, the Fund’s top five holdings (Axon Enterprise, Inc., Amazon.com, Inc., Waste Connections, Inc., ICON PLC, and Watsco, Inc.) have been held in the portfolio an average of more than six years (we think demonstrating our long-term orientation, but you can decide!).
Top Contributors
↑
Axon Enterprise, Inc. (NasdaqGS:AXON)
↑
International Container Terminal Services, Inc. (PSE:ICT)
↑
Taiwan Semiconductor Manufacturing Company Ltd. (NYSE:TSM)
Top Detractors
↓
Yum China Holdings, Inc. (NYSE:YUMC)
↓
Paycom Software, Inc. (NYSE:PAYC)
↓
Atlassian Corp. (NasdaqGS:TEAM)</t>
        </is>
      </c>
    </row>
    <row r="935">
      <c r="A935" s="4" t="inlineStr">
        <is>
          <t>Performance Past Does Not Indicate Future [Text]</t>
        </is>
      </c>
      <c r="B935" s="4" t="inlineStr">
        <is>
          <t>The Fund’s past performance is not a good predictor of how the Fund will perform in the future.</t>
        </is>
      </c>
    </row>
    <row r="936">
      <c r="A936" s="4" t="inlineStr">
        <is>
          <t>Line Graph [Table Text Block]</t>
        </is>
      </c>
    </row>
    <row r="937">
      <c r="A937" s="4" t="inlineStr">
        <is>
          <t>Average Annual Return [Table Text Block]</t>
        </is>
      </c>
      <c r="B937" s="4" t="inlineStr">
        <is>
          <t>ANNUAL AVERAGE TOTAL RETURN (%)
1 Year
5 Years
10 Years
Motley Fool Global Opportunities ETF (at Net Asset Value) **
21.00
9.88
9.50
Motley Fool Global Opportunities ETF (at Market Price)
20.86
9.83
9.47
FTSE Global All Cap (Fair Value 16.00) Net Tax (US RIC) Index
23.13
12.21
8.95</t>
        </is>
      </c>
    </row>
    <row r="938">
      <c r="A938" s="4" t="inlineStr">
        <is>
          <t>No Deduction of Taxes [Text Block]</t>
        </is>
      </c>
      <c r="B938" s="4" t="inlineStr">
        <is>
          <t>The graph and table do not reflect the deduction of taxes that a shareholder would pay on Fund distributions or redemption of Fund shares.</t>
        </is>
      </c>
    </row>
    <row r="939">
      <c r="A939" s="4" t="inlineStr">
        <is>
          <t>Updated Performance Information Location [Text Block]</t>
        </is>
      </c>
      <c r="B939" s="4" t="inlineStr">
        <is>
          <t>Visit https://fooletfs.com/our-funds for more recent performance information.</t>
        </is>
      </c>
    </row>
    <row r="940">
      <c r="A940" s="4" t="inlineStr">
        <is>
          <t>Net Assets</t>
        </is>
      </c>
      <c r="B940" s="5" t="n">
        <v>440462472</v>
      </c>
    </row>
    <row r="941">
      <c r="A941" s="4" t="inlineStr">
        <is>
          <t>Holdings Count | Units</t>
        </is>
      </c>
      <c r="B941" s="7" t="n">
        <v>40</v>
      </c>
    </row>
    <row r="942">
      <c r="A942" s="4" t="inlineStr">
        <is>
          <t>Advisory Fees Paid, Amount</t>
        </is>
      </c>
      <c r="B942" s="5" t="n">
        <v>3631316</v>
      </c>
    </row>
    <row r="943">
      <c r="A943" s="4" t="inlineStr">
        <is>
          <t>Investment Company, Portfolio Turnover</t>
        </is>
      </c>
      <c r="B943" s="8" t="n">
        <v>0.38</v>
      </c>
    </row>
    <row r="944">
      <c r="A944" s="4" t="inlineStr">
        <is>
          <t>Additional Fund Statistics [Text Block]</t>
        </is>
      </c>
      <c r="B944" s="4" t="inlineStr">
        <is>
          <t>KEY FUND STATISTICS (as of August 31, 2024)
Net Assets
$440,462,472
Number of Holdings
40
Net Advisory Fee
$3,631,316
Portfolio Turnover
38%
30-Day SEC Yield
0.61%
30-Day SEC Yield Unsubsidized
0.61%</t>
        </is>
      </c>
    </row>
    <row r="945">
      <c r="A945" s="4" t="inlineStr">
        <is>
          <t>Holdings [Text Block]</t>
        </is>
      </c>
      <c r="B945" s="4" t="inlineStr">
        <is>
          <t>Top 10 Holdings
(% of Net Assets)
Axon Enterprise, Inc.
5.5%
Amazon.com, Inc.
4.6%
Waste Connections, Inc.
4.3%
ICON PLC
3.9%
Watsco, Inc.
3.7%
Alphabet, Inc.
3.5%
Mastercard, Inc.
3.5%
Nintendo Co. Ltd.
3.4%
Costco Wholesale Corp.
3.3%
Rentokil Initial PLC
3.3%
Top Sectors
(% of Net Assets)
Industrials
24.5%
Communication Services
18.0%
Consumer Discretionary
12.7%
Financials
10.9%
Health Care
10.2%
Real Estate
7.2%
Information Technology
5.7%
Consumer Staples
5.4%
Materials
2.2%
Cash &amp; Other
3.2%</t>
        </is>
      </c>
    </row>
    <row r="946">
      <c r="A946" s="4" t="inlineStr">
        <is>
          <t>Updated Prospectus Web Address</t>
        </is>
      </c>
      <c r="B946" s="4" t="inlineStr">
        <is>
          <t>https://fooletfs.com/our-funds</t>
        </is>
      </c>
    </row>
    <row r="947">
      <c r="A947" s="4" t="inlineStr">
        <is>
          <t>Motley Fool Mid-Cap Growth ETF [Member]</t>
        </is>
      </c>
      <c r="B947" s="4" t="inlineStr">
        <is>
          <t xml:space="preserve"> </t>
        </is>
      </c>
    </row>
    <row r="948">
      <c r="A948" s="3" t="inlineStr">
        <is>
          <t>Shareholder Report [Line Items]</t>
        </is>
      </c>
      <c r="B948" s="4" t="inlineStr">
        <is>
          <t xml:space="preserve"> </t>
        </is>
      </c>
    </row>
    <row r="949">
      <c r="A949" s="4" t="inlineStr">
        <is>
          <t>Fund Name</t>
        </is>
      </c>
      <c r="B949" s="4" t="inlineStr">
        <is>
          <t>Motley Fool Mid-Cap Growth ETF</t>
        </is>
      </c>
    </row>
    <row r="950">
      <c r="A950" s="4" t="inlineStr">
        <is>
          <t>Class Name</t>
        </is>
      </c>
      <c r="B950" s="4" t="inlineStr">
        <is>
          <t>Motley Fool Mid-Cap Growth ETF</t>
        </is>
      </c>
    </row>
    <row r="951">
      <c r="A951" s="4" t="inlineStr">
        <is>
          <t>Trading Symbol</t>
        </is>
      </c>
      <c r="B951" s="4" t="inlineStr">
        <is>
          <t>TMFM</t>
        </is>
      </c>
    </row>
    <row r="952">
      <c r="A952" s="4" t="inlineStr">
        <is>
          <t>Security Exchange Name</t>
        </is>
      </c>
      <c r="B952" s="4" t="inlineStr">
        <is>
          <t>CBOE</t>
        </is>
      </c>
    </row>
    <row r="953">
      <c r="A953" s="4" t="inlineStr">
        <is>
          <t>Annual or Semi-Annual Statement [Text Block]</t>
        </is>
      </c>
      <c r="B953" s="4" t="inlineStr">
        <is>
          <t>This annual shareholder report</t>
        </is>
      </c>
    </row>
    <row r="954">
      <c r="A954" s="4" t="inlineStr">
        <is>
          <t>Shareholder Report Annual or Semi-Annual</t>
        </is>
      </c>
      <c r="B954" s="4" t="inlineStr">
        <is>
          <t>annual shareholder report</t>
        </is>
      </c>
    </row>
    <row r="955">
      <c r="A955" s="4" t="inlineStr">
        <is>
          <t>Additional Information [Text Block]</t>
        </is>
      </c>
      <c r="B955" s="4" t="inlineStr">
        <is>
          <t>You can find additional information about the Fund at https://fooletfs.com/our-funds 1-703-302-1100</t>
        </is>
      </c>
    </row>
    <row r="956">
      <c r="A956" s="4" t="inlineStr">
        <is>
          <t>Additional Information Phone Number</t>
        </is>
      </c>
      <c r="B956" s="4" t="inlineStr">
        <is>
          <t>1-703-302-1100</t>
        </is>
      </c>
    </row>
    <row r="957">
      <c r="A957" s="4" t="inlineStr">
        <is>
          <t>Additional Information Website</t>
        </is>
      </c>
      <c r="B957" s="4" t="inlineStr">
        <is>
          <t>https://fooletfs.com/our-funds</t>
        </is>
      </c>
    </row>
    <row r="958">
      <c r="A958" s="4" t="inlineStr">
        <is>
          <t>Expenses [Text Block]</t>
        </is>
      </c>
      <c r="B958" s="4" t="inlineStr">
        <is>
          <t>WHAT WERE THE FUND COSTS FOR THE PAST YEAR? (based on a hypothetical $10,000 investment)
Fund Name
Costs of a $10,000 investment
Costs paid as a percentage of a $10,000 investment
Motley Fool Mid-Cap Growth ETF
$93
0.85%</t>
        </is>
      </c>
    </row>
    <row r="959">
      <c r="A959" s="4" t="inlineStr">
        <is>
          <t>Expenses Paid, Amount</t>
        </is>
      </c>
      <c r="B959" s="5" t="n">
        <v>93</v>
      </c>
    </row>
    <row r="960">
      <c r="A960" s="4" t="inlineStr">
        <is>
          <t>Expense Ratio, Percent</t>
        </is>
      </c>
      <c r="B960" s="6" t="n">
        <v>0.008500000000000001</v>
      </c>
    </row>
    <row r="961">
      <c r="A961" s="4" t="inlineStr">
        <is>
          <t>Factors Affecting Performance [Text Block]</t>
        </is>
      </c>
      <c r="B961" s="4" t="inlineStr">
        <is>
          <t>HOW DID THE FUND PERFORM LAST YEAR AND WHAT AFFECTED ITS PERFORMANCE? For the 12-month period ended August 31, 2024 (the “period”), the Fund outperformed its benchmark, the Russell Midcap Growth Total Return Index. Importantly, it was a strong year towards the Fund’s investment objective of capital appreciation. WHAT FACTORS INFLUENCED PERFORMANCE? A primary driver of US stock returns for the period was size: generally speaking, the bigger the company, the better the returns. In absolute, the return of middle-sized stocks (mid-caps) was strong. Although mid-caps did not keep pace with large- or mega-cap stocks, they outpaced small-caps. On balance, both sector weightings and stock selection contributed to the Fund’s outperformance. The most notable drivers of portfolio returns came from the Health Care and Real Estate sectors. While the Fund was marginally underweight its benchmark in Health Care, our average returns within the sector were nearly triple that of the benchmarks. The opposite played out in Real Estate, where the Fund is considerably overweight relative to the benchmark and our holdings performed dramatically worse than the benchmarks. With only 30 holdings, these types of deviations don’t surprise us. A FUN FACT ABOUT THE PORTFOLIO! At August 31, 2024, the Fund held the stock of 30 companies. 27 of 30 generated positive operating profits over their most recently reported twelve months and 29 of 30 generated positive operating cash flows.
Top Contributors
↑
Axon Enterprise, Inc. (NasdaqGS:AXON)
↑
Brown &amp; Brown, Inc. (NYSE:BRO)
↑
Tyler Technologies, Inc. (NYSE:TYL)
Top Detractors
↓
Paycom Software, Inc. (NYSE:PAYC)
↓
Jones Lang LaSalle Inc. (NYSE:JLL)
↓
Payloity Holding Corp. (NasdaqGS:PCTY)</t>
        </is>
      </c>
    </row>
    <row r="962">
      <c r="A962" s="4" t="inlineStr">
        <is>
          <t>Performance Past Does Not Indicate Future [Text]</t>
        </is>
      </c>
      <c r="B962" s="4" t="inlineStr">
        <is>
          <t>The Fund’s past performance is not a good predictor of how the Fund will perform in the future.</t>
        </is>
      </c>
    </row>
    <row r="963">
      <c r="A963" s="4" t="inlineStr">
        <is>
          <t>Line Graph [Table Text Block]</t>
        </is>
      </c>
    </row>
    <row r="964">
      <c r="A964" s="4" t="inlineStr">
        <is>
          <t>Average Annual Return [Table Text Block]</t>
        </is>
      </c>
      <c r="B964" s="4" t="inlineStr">
        <is>
          <t>ANNUAL AVERAGE TOTAL RETURN (%)
1 Year
5 Years
10 Years
Motley Fool Mid Cap Growth ETF (at Net Asset Value) †
18.95
8.69
8.50
Motley Fool Mid Cap Growth ETF (at Market Price) †
19.06
8.67
8.49
Russell 3000 Total Return Index **
26.14
15.19
12.36
Russell Midcap Growth Total Return Index
19.07
10.50
10.61</t>
        </is>
      </c>
    </row>
    <row r="965">
      <c r="A965" s="4" t="inlineStr">
        <is>
          <t>No Deduction of Taxes [Text Block]</t>
        </is>
      </c>
      <c r="B965" s="4" t="inlineStr">
        <is>
          <t>The graph and table do not reflect the deduction of taxes that a shareholder would pay on Fund distributions or redemption of Fund shares.</t>
        </is>
      </c>
    </row>
    <row r="966">
      <c r="A966" s="4" t="inlineStr">
        <is>
          <t>Updated Performance Information Location [Text Block]</t>
        </is>
      </c>
      <c r="B966" s="4" t="inlineStr">
        <is>
          <t>Visit https://fooletfs.com/our-funds for more recent performance information.</t>
        </is>
      </c>
    </row>
    <row r="967">
      <c r="A967" s="4" t="inlineStr">
        <is>
          <t>Net Assets</t>
        </is>
      </c>
      <c r="B967" s="5" t="n">
        <v>203138972</v>
      </c>
    </row>
    <row r="968">
      <c r="A968" s="4" t="inlineStr">
        <is>
          <t>Holdings Count | Units</t>
        </is>
      </c>
      <c r="B968" s="7" t="n">
        <v>31</v>
      </c>
    </row>
    <row r="969">
      <c r="A969" s="4" t="inlineStr">
        <is>
          <t>Advisory Fees Paid, Amount</t>
        </is>
      </c>
      <c r="B969" s="5" t="n">
        <v>1633412</v>
      </c>
    </row>
    <row r="970">
      <c r="A970" s="4" t="inlineStr">
        <is>
          <t>Investment Company, Portfolio Turnover</t>
        </is>
      </c>
      <c r="B970" s="8" t="n">
        <v>0.31</v>
      </c>
    </row>
    <row r="971">
      <c r="A971" s="4" t="inlineStr">
        <is>
          <t>Additional Fund Statistics [Text Block]</t>
        </is>
      </c>
      <c r="B971" s="4" t="inlineStr">
        <is>
          <t>KEY FUND STATISTICS (as of August 31, 2024)
Net Assets
$203,138,972
Number of Holdings
31
Net Advisory Fee
$1,633,412
Portfolio Turnover
31%
30-Day SEC Yield
-0.01%
30-Day SEC Yield Unsubsidized
-0.01%</t>
        </is>
      </c>
    </row>
    <row r="972">
      <c r="A972" s="4" t="inlineStr">
        <is>
          <t>Holdings [Text Block]</t>
        </is>
      </c>
      <c r="B972" s="4" t="inlineStr">
        <is>
          <t>Top 10 Holdings
(% of Net Assets)
Brown &amp; Brown, Inc.
6.3%
Axon Enterprise, Inc.
6.0%
Tyler Technologies, Inc.
5.9%
Broadridge Financial Solutions, Inc.
4.8%
Goosehead Insurance, Inc.
4.5%
StoneX Group, Inc.
3.8%
Globus Medical, Inc.
3.7%
Cooper Cos., Inc.
3.7%
RXO, Inc.
3.7%
SBA Communications Corp.
3.6%
Top Sectors
(% of Net Assets)
Industrials
30.3%
Health Care
21.4%
Financials
20.3%
Information Technology
11.1%
Real Estate
7.7%
Consumer Discretionary
5.1%
Materials
2.5%
Cash &amp; Other
1.6%</t>
        </is>
      </c>
    </row>
    <row r="973">
      <c r="A973" s="4" t="inlineStr">
        <is>
          <t>Updated Prospectus Web Address</t>
        </is>
      </c>
      <c r="B973" s="4" t="inlineStr">
        <is>
          <t>https://fooletfs.com/our-funds</t>
        </is>
      </c>
    </row>
    <row r="974">
      <c r="A974" s="4" t="inlineStr">
        <is>
          <t>Motley Fool 100 Index ETF [Member]</t>
        </is>
      </c>
      <c r="B974" s="4" t="inlineStr">
        <is>
          <t xml:space="preserve"> </t>
        </is>
      </c>
    </row>
    <row r="975">
      <c r="A975" s="3" t="inlineStr">
        <is>
          <t>Shareholder Report [Line Items]</t>
        </is>
      </c>
      <c r="B975" s="4" t="inlineStr">
        <is>
          <t xml:space="preserve"> </t>
        </is>
      </c>
    </row>
    <row r="976">
      <c r="A976" s="4" t="inlineStr">
        <is>
          <t>Fund Name</t>
        </is>
      </c>
      <c r="B976" s="4" t="inlineStr">
        <is>
          <t>Motley Fool 100 Index ETF</t>
        </is>
      </c>
    </row>
    <row r="977">
      <c r="A977" s="4" t="inlineStr">
        <is>
          <t>Class Name</t>
        </is>
      </c>
      <c r="B977" s="4" t="inlineStr">
        <is>
          <t>Motley Fool 100 Index ETF</t>
        </is>
      </c>
    </row>
    <row r="978">
      <c r="A978" s="4" t="inlineStr">
        <is>
          <t>Trading Symbol</t>
        </is>
      </c>
      <c r="B978" s="4" t="inlineStr">
        <is>
          <t>TMFC</t>
        </is>
      </c>
    </row>
    <row r="979">
      <c r="A979" s="4" t="inlineStr">
        <is>
          <t>Security Exchange Name</t>
        </is>
      </c>
      <c r="B979" s="4" t="inlineStr">
        <is>
          <t>CBOE</t>
        </is>
      </c>
    </row>
    <row r="980">
      <c r="A980" s="4" t="inlineStr">
        <is>
          <t>Annual or Semi-Annual Statement [Text Block]</t>
        </is>
      </c>
      <c r="B980" s="4" t="inlineStr">
        <is>
          <t>This annual shareholder report</t>
        </is>
      </c>
    </row>
    <row r="981">
      <c r="A981" s="4" t="inlineStr">
        <is>
          <t>Shareholder Report Annual or Semi-Annual</t>
        </is>
      </c>
      <c r="B981" s="4" t="inlineStr">
        <is>
          <t>annual shareholder report</t>
        </is>
      </c>
    </row>
    <row r="982">
      <c r="A982" s="4" t="inlineStr">
        <is>
          <t>Additional Information [Text Block]</t>
        </is>
      </c>
      <c r="B982" s="4" t="inlineStr">
        <is>
          <t>You can find additional information about the Fund at https://fooletfs.com/our-funds 1-703-302-1100</t>
        </is>
      </c>
    </row>
    <row r="983">
      <c r="A983" s="4" t="inlineStr">
        <is>
          <t>Material Fund Change Notice [Text Block]</t>
        </is>
      </c>
      <c r="B983" s="4" t="inlineStr">
        <is>
          <t>This report describes changes to the Fund that occurred during the reporting period.</t>
        </is>
      </c>
    </row>
    <row r="984">
      <c r="A984" s="4" t="inlineStr">
        <is>
          <t>Additional Information Phone Number</t>
        </is>
      </c>
      <c r="B984" s="4" t="inlineStr">
        <is>
          <t>1-703-302-1100</t>
        </is>
      </c>
    </row>
    <row r="985">
      <c r="A985" s="4" t="inlineStr">
        <is>
          <t>Additional Information Website</t>
        </is>
      </c>
      <c r="B985" s="4" t="inlineStr">
        <is>
          <t>https://fooletfs.com/our-funds</t>
        </is>
      </c>
    </row>
    <row r="986">
      <c r="A986" s="4" t="inlineStr">
        <is>
          <t>Expenses [Text Block]</t>
        </is>
      </c>
      <c r="B986" s="4" t="inlineStr">
        <is>
          <t>WHAT WERE THE FUND COSTS FOR THE PAST YEAR? (based on a hypothetical $10,000 investment)
Fund Name
Costs of a $10,000 investment
Costs paid as a percentage of a $10,000 investment
Motley Fool 100 Index ETF
$58
0.50%</t>
        </is>
      </c>
    </row>
    <row r="987">
      <c r="A987" s="4" t="inlineStr">
        <is>
          <t>Expenses Paid, Amount</t>
        </is>
      </c>
      <c r="B987" s="5" t="n">
        <v>58</v>
      </c>
    </row>
    <row r="988">
      <c r="A988" s="4" t="inlineStr">
        <is>
          <t>Expense Ratio, Percent</t>
        </is>
      </c>
      <c r="B988" s="8" t="n">
        <v>0.5</v>
      </c>
    </row>
    <row r="989">
      <c r="A989" s="4" t="inlineStr">
        <is>
          <t>Factors Affecting Performance [Text Block]</t>
        </is>
      </c>
      <c r="B989" s="4" t="inlineStr">
        <is>
          <t>HOW DID THE FUND PERFORM LAST YEAR AND WHAT AFFECTED ITS PERFORMANCE? For the 12-month period ended August 31, 2024, the Fund outperformed its benchmark, the S&amp;P 500 Total Return Index (the “S&amp;P 500”), and closely tracked its underlying index, the Motley Fool 100 Index. WHAT FACTORS INFLUENCED PERFORMANCE? The Fund invests in US stocks, which had a very strong twelve months. Looking more closely at US stocks, performance of the largest companies -- often referred to as “mega caps” -- was even better. The Fund follows the Motley Fool 100 Index that is market cap weighted, which resulted in a high exposure to mega caps which helped returns. It was a good year for mega caps and the Fund was largely invested in mega caps. Another factor that contributed to performance was the Fund’s sector exposures. The Fund had, on average, more than 40% of assets invested in the Information Technology sector, compared to roughly 30% for the S&amp;P 500. This hefty weighting helped returns, as did the sector’s strong performance in general. Tech was the strongest performing sector in the S&amp;P 500. The worst performing sector in the S&amp;P 500 was Energy, and the Fund had, on average, less than a 1% weighting during the year in the energy sector. A FUN FACT ABOUT THE PORTFOLIO! Six of the top ten holdings, as of August 31, 2024, were top ten holdings when the Fund’s inception more than six years ago, in January 2018 (Apple, Microsoft, Alphabet, Amazon, Meta Platforms, and Berkshire Hathaway).
Top Contributors
↑
NVDIA Corp. (NasdaqGS:NVDA)
↑
Microsoft Corp. (NasdaqGS:MSFT)
↑
Meta Platforms, Inc. (NasdaqGS:META)
Top Detractors
↓
Tesla, Inc. (NasdaqGS:TSLA)
↓
Oracle Corp. (NYSE:ORCL)
↓
Johnson &amp; Johnson (NYSE:JNJ)</t>
        </is>
      </c>
    </row>
    <row r="990">
      <c r="A990" s="4" t="inlineStr">
        <is>
          <t>Performance Past Does Not Indicate Future [Text]</t>
        </is>
      </c>
      <c r="B990" s="4" t="inlineStr">
        <is>
          <t>The Fund’s past performance is not a good predictor of how the Fund will perform in the future.</t>
        </is>
      </c>
    </row>
    <row r="991">
      <c r="A991" s="4" t="inlineStr">
        <is>
          <t>Line Graph [Table Text Block]</t>
        </is>
      </c>
    </row>
    <row r="992">
      <c r="A992" s="4" t="inlineStr">
        <is>
          <t>Average Annual Return [Table Text Block]</t>
        </is>
      </c>
      <c r="B992" s="4" t="inlineStr">
        <is>
          <t>ANNUAL AVERAGE TOTAL RETURN (%)
1 Year
5 Years
Since Inception (01/29/2018)
Motley Fool 100 Index ETF (at Net Asset Value)
32.61
20.03
17.02
Motley Fool 100 Index ETF (at Market Price)
32.54
20.05
17.00
S&amp;P 500 Total Return Index
27.14
15.92
12.85
Motley Fool 100 Index
33.25
20.64
17.61</t>
        </is>
      </c>
    </row>
    <row r="993">
      <c r="A993" s="4" t="inlineStr">
        <is>
          <t>No Deduction of Taxes [Text Block]</t>
        </is>
      </c>
      <c r="B993" s="4" t="inlineStr">
        <is>
          <t>The graph and table do not reflect the deduction of taxes that a shareholder would pay on Fund distributions or redemption of Fund shares.</t>
        </is>
      </c>
    </row>
    <row r="994">
      <c r="A994" s="4" t="inlineStr">
        <is>
          <t>Material Change Date</t>
        </is>
      </c>
      <c r="B994" s="4" t="inlineStr">
        <is>
          <t>Feb. 29,  2024</t>
        </is>
      </c>
    </row>
    <row r="995">
      <c r="A995" s="4" t="inlineStr">
        <is>
          <t>Updated Performance Information Location [Text Block]</t>
        </is>
      </c>
      <c r="B995" s="4" t="inlineStr">
        <is>
          <t>Visit https://fooletfs.com/our-funds for more recent performance information.</t>
        </is>
      </c>
    </row>
    <row r="996">
      <c r="A996" s="4" t="inlineStr">
        <is>
          <t>Net Assets</t>
        </is>
      </c>
      <c r="B996" s="5" t="n">
        <v>969884838</v>
      </c>
    </row>
    <row r="997">
      <c r="A997" s="4" t="inlineStr">
        <is>
          <t>Holdings Count | Units</t>
        </is>
      </c>
      <c r="B997" s="7" t="n">
        <v>102</v>
      </c>
    </row>
    <row r="998">
      <c r="A998" s="4" t="inlineStr">
        <is>
          <t>Advisory Fees Paid, Amount</t>
        </is>
      </c>
      <c r="B998" s="5" t="n">
        <v>3573161</v>
      </c>
    </row>
    <row r="999">
      <c r="A999" s="4" t="inlineStr">
        <is>
          <t>Investment Company, Portfolio Turnover</t>
        </is>
      </c>
      <c r="B999" s="8" t="n">
        <v>0.24</v>
      </c>
    </row>
    <row r="1000">
      <c r="A1000" s="4" t="inlineStr">
        <is>
          <t>Additional Fund Statistics [Text Block]</t>
        </is>
      </c>
      <c r="B1000" s="4" t="inlineStr">
        <is>
          <t>KEY FUND STATISTICS (as of August 31, 2024)
Net Assets
$969,884,838
Number of Holdings
102
Net Advisory Fee
$3,573,161
Portfolio Turnover
24%
30-Day SEC Yield
0.22%
30-Day SEC Yield Unsubsidized
0.22%</t>
        </is>
      </c>
    </row>
    <row r="1001">
      <c r="A1001" s="4" t="inlineStr">
        <is>
          <t>Holdings [Text Block]</t>
        </is>
      </c>
      <c r="B1001" s="4" t="inlineStr">
        <is>
          <t>Top 10 Holdings
(% of Net Assets)
Apple, Inc.
9.7%
Microsoft Corp.
8.5%
NVIDIA Corp.
7.9%
Alphabet, Inc.
5.6%
Amazon.com, Inc.
5.1%
Meta Platforms, Inc.
4.7%
Berkshire Hathaway, Inc.
4.7%
Eli Lilly &amp; Co.
3.5%
Broadcom, Inc.
3.1%
Tesla, Inc.
2.9%
Top Sectors
(% of Net Assets)
Information Technology
38.3%
Financials
15.0%
Communication Services
13.9%
Consumer Discretionary
12.7%
Health Care
11.8%
Industrials
3.7%
Consumer Staples
1.9%
Real Estate
1.4%
Materials
0.8%
Cash &amp; Other
0.5%</t>
        </is>
      </c>
    </row>
    <row r="1002">
      <c r="A1002" s="4" t="inlineStr">
        <is>
          <t>Material Fund Change [Text Block]</t>
        </is>
      </c>
      <c r="B1002" s="4" t="inlineStr">
        <is>
          <t>Material Fund Changes This is a summary of certain changes to the Fund since February 29, 2024 the Fund’s next prospectus, which we expect to be available by December 31, 2024 at https://fooletfs.com/our-funds or upon request at 1-703-302-1100 The Fund seeks investment results that correspond (before fees and expenses) generally to the total return performance of the Motley Fool 100 Index (“Index”). The Motley Fool, LLC, the sponsor of the Index, has announced an index methodology revision for the Index to address certain diversification requirements under Section 851 of the Internal Revenue Code of 1986, as amended. The revised index methodology was implemented with respect to the Index effective June 1, 2024. For more information, please see the Fund’s Prospectus and Summary Prospectus.</t>
        </is>
      </c>
    </row>
    <row r="1003">
      <c r="A1003" s="4" t="inlineStr">
        <is>
          <t>Updated Prospectus Phone Number</t>
        </is>
      </c>
      <c r="B1003" s="4" t="inlineStr">
        <is>
          <t>1-703-302-1100</t>
        </is>
      </c>
    </row>
    <row r="1004">
      <c r="A1004" s="4" t="inlineStr">
        <is>
          <t>Updated Prospectus Web Address</t>
        </is>
      </c>
      <c r="B1004" s="4" t="inlineStr">
        <is>
          <t>https://fooletfs.com/our-funds</t>
        </is>
      </c>
    </row>
    <row r="1005">
      <c r="A1005" s="4" t="inlineStr">
        <is>
          <t>Motley Fool Small-Cap Growth ETF [Member]</t>
        </is>
      </c>
      <c r="B1005" s="4" t="inlineStr">
        <is>
          <t xml:space="preserve"> </t>
        </is>
      </c>
    </row>
    <row r="1006">
      <c r="A1006" s="3" t="inlineStr">
        <is>
          <t>Shareholder Report [Line Items]</t>
        </is>
      </c>
      <c r="B1006" s="4" t="inlineStr">
        <is>
          <t xml:space="preserve"> </t>
        </is>
      </c>
    </row>
    <row r="1007">
      <c r="A1007" s="4" t="inlineStr">
        <is>
          <t>Fund Name</t>
        </is>
      </c>
      <c r="B1007" s="4" t="inlineStr">
        <is>
          <t>Motley Fool Small-Cap Growth ETF</t>
        </is>
      </c>
    </row>
    <row r="1008">
      <c r="A1008" s="4" t="inlineStr">
        <is>
          <t>Class Name</t>
        </is>
      </c>
      <c r="B1008" s="4" t="inlineStr">
        <is>
          <t>Motley Fool Small-Cap Growth ETF</t>
        </is>
      </c>
    </row>
    <row r="1009">
      <c r="A1009" s="4" t="inlineStr">
        <is>
          <t>Trading Symbol</t>
        </is>
      </c>
      <c r="B1009" s="4" t="inlineStr">
        <is>
          <t>TMFS</t>
        </is>
      </c>
    </row>
    <row r="1010">
      <c r="A1010" s="4" t="inlineStr">
        <is>
          <t>Security Exchange Name</t>
        </is>
      </c>
      <c r="B1010" s="4" t="inlineStr">
        <is>
          <t>CBOE</t>
        </is>
      </c>
    </row>
    <row r="1011">
      <c r="A1011" s="4" t="inlineStr">
        <is>
          <t>Annual or Semi-Annual Statement [Text Block]</t>
        </is>
      </c>
      <c r="B1011" s="4" t="inlineStr">
        <is>
          <t>This
annual shareholder report</t>
        </is>
      </c>
    </row>
    <row r="1012">
      <c r="A1012" s="4" t="inlineStr">
        <is>
          <t>Shareholder Report Annual or Semi-Annual</t>
        </is>
      </c>
      <c r="B1012" s="4" t="inlineStr">
        <is>
          <t>annual shareholder report</t>
        </is>
      </c>
    </row>
    <row r="1013">
      <c r="A1013" s="4" t="inlineStr">
        <is>
          <t>Additional Information [Text Block]</t>
        </is>
      </c>
      <c r="B1013" s="4" t="inlineStr">
        <is>
          <t>You can find additional information about the Fund at https://fooletfs.com/our-funds 1-703-302-1100</t>
        </is>
      </c>
    </row>
    <row r="1014">
      <c r="A1014" s="4" t="inlineStr">
        <is>
          <t>Additional Information Phone Number</t>
        </is>
      </c>
      <c r="B1014" s="4" t="inlineStr">
        <is>
          <t>1-703-302-1100</t>
        </is>
      </c>
    </row>
    <row r="1015">
      <c r="A1015" s="4" t="inlineStr">
        <is>
          <t>Additional Information Website</t>
        </is>
      </c>
      <c r="B1015" s="4" t="inlineStr">
        <is>
          <t>https://fooletfs.com/our-funds</t>
        </is>
      </c>
    </row>
    <row r="1016">
      <c r="A1016" s="4" t="inlineStr">
        <is>
          <t>Expenses [Text Block]</t>
        </is>
      </c>
      <c r="B1016" s="4" t="inlineStr">
        <is>
          <t>WHAT WERE THE FUND COSTS FOR THE PAST YEAR? (based on a hypothetical $10,000 investment)
Fund Name
Costs of a $10,000 investment
Costs paid as a percentage of a $10,000 investment
Motley Fool Small-Cap Growth ETF
$90
0.85%</t>
        </is>
      </c>
    </row>
    <row r="1017">
      <c r="A1017" s="4" t="inlineStr">
        <is>
          <t>Expenses Paid, Amount</t>
        </is>
      </c>
      <c r="B1017" s="5" t="n">
        <v>90</v>
      </c>
    </row>
    <row r="1018">
      <c r="A1018" s="4" t="inlineStr">
        <is>
          <t>Expense Ratio, Percent</t>
        </is>
      </c>
      <c r="B1018" s="6" t="n">
        <v>0.008500000000000001</v>
      </c>
    </row>
    <row r="1019">
      <c r="A1019" s="4" t="inlineStr">
        <is>
          <t>Factors Affecting Performance [Text Block]</t>
        </is>
      </c>
      <c r="B1019" s="4" t="inlineStr">
        <is>
          <t>HOW DID THE FUND PERFORM LAST YEAR AND WHAT AFFECTED ITS PERFORMANCE? For the 12-month period ended August 31, 2024 (the “period”), the Fund underperformed its benchmark, the Russell 2000 Growth Total Return Index. Importantly, the Fund made proress towards its investment objective of capital appreciation. WHAT FACTORS INFLUENCED PERFORMANCE? While small cap stocks failed to keep up with the blistering performance of their larger brethren, and while there were three 10% peak-to-trough declines in the Russell 2000 Growth Total Return Index, it was still a healthy 12-month showing for smaller companies. Nine of 11 sectors increased in value (Utilities and Energy were the laggards) with six up more than 15%. The Fund benefitted from this rising tide. The Fund’s performance was acutely impacted by the poor performance of a few individual holdings, notably in the Consumer Discretionary and Information Technology sectors. In a portfolio of only 35 or so holdings, a few negative performers can have a big impact. While concentration works both ways, it was a detractor during this period, and the Fund’s stronger performance in the Financials and Industrials sectors were not enough to overcome it. A FUN FACT ABOUT THE PORTFOLIO! Of the 34 stocks that the Fund holds at period end, insiders at the company own an average of 4.7% of the outstanding shares. Over 70% of the Fund’s holdings have insider ownership greater than 1%.
Top Contributors
↑
Q2 Holdings, Inc. (NYSE:QTWO)
↑
Axon Enterprise, Inc. (NasdaqGS:AXON)
↑
Leonardo DRS, Inc. (NasdaqGS:DRS)
Top Detractors
↓
Fox Factory Holding Corp. (NasdaqGS:FOXF)
↓
Inari Medical (NasdaqGS:NARI)
↓
Wolfspeed, Inc. (NYSE:WOLF)</t>
        </is>
      </c>
    </row>
    <row r="1020">
      <c r="A1020" s="4" t="inlineStr">
        <is>
          <t>Performance Past Does Not Indicate Future [Text]</t>
        </is>
      </c>
      <c r="B1020" s="4" t="inlineStr">
        <is>
          <t>The
Fund’s past performance is not a good predictor of how the Fund will perform in the future.</t>
        </is>
      </c>
    </row>
    <row r="1021">
      <c r="A1021" s="4" t="inlineStr">
        <is>
          <t>Line Graph [Table Text Block]</t>
        </is>
      </c>
    </row>
    <row r="1022">
      <c r="A1022" s="4" t="inlineStr">
        <is>
          <t>Average Annual Return [Table Text Block]</t>
        </is>
      </c>
      <c r="B1022" s="4" t="inlineStr">
        <is>
          <t>ANNUAL AVERAGE TOTAL RETURN (%)
1 Year
5 Years
Since Inception (10/29/2018)
Motley Fool Small-Cap Growth ETF (at Net Asset Value)
11.87
8.99
10.53
Motley Fool Small-Cap Growth ETF (at Market Price)
11.77
8.96
10.51
Russell 3000 Total Return Index **
26.14
15.19
15.11
Russell 2000 Growth Total Return Index
17.67
8.35
8.46</t>
        </is>
      </c>
    </row>
    <row r="1023">
      <c r="A1023" s="4" t="inlineStr">
        <is>
          <t>No Deduction of Taxes [Text Block]</t>
        </is>
      </c>
      <c r="B1023" s="4" t="inlineStr">
        <is>
          <t>The
graph and table do not reflect the deduction of taxes that a shareholder would pay on Fund distributions or redemption of Fund shares.</t>
        </is>
      </c>
    </row>
    <row r="1024">
      <c r="A1024" s="4" t="inlineStr">
        <is>
          <t>Updated Performance Information Location [Text Block]</t>
        </is>
      </c>
      <c r="B1024" s="4" t="inlineStr">
        <is>
          <t>Visit
https://fooletfs.com/our-funds for more recent performance information.</t>
        </is>
      </c>
    </row>
    <row r="1025">
      <c r="A1025" s="4" t="inlineStr">
        <is>
          <t>Net Assets</t>
        </is>
      </c>
      <c r="B1025" s="5" t="n">
        <v>78248680</v>
      </c>
    </row>
    <row r="1026">
      <c r="A1026" s="4" t="inlineStr">
        <is>
          <t>Holdings Count | Units</t>
        </is>
      </c>
      <c r="B1026" s="7" t="n">
        <v>35</v>
      </c>
    </row>
    <row r="1027">
      <c r="A1027" s="4" t="inlineStr">
        <is>
          <t>Advisory Fees Paid, Amount</t>
        </is>
      </c>
      <c r="B1027" s="5" t="n">
        <v>665835</v>
      </c>
    </row>
    <row r="1028">
      <c r="A1028" s="4" t="inlineStr">
        <is>
          <t>Investment Company, Portfolio Turnover</t>
        </is>
      </c>
      <c r="B1028" s="8" t="n">
        <v>0.3</v>
      </c>
    </row>
    <row r="1029">
      <c r="A1029" s="4" t="inlineStr">
        <is>
          <t>Additional Fund Statistics [Text Block]</t>
        </is>
      </c>
      <c r="B1029" s="4" t="inlineStr">
        <is>
          <t>KEY FUND STATISTICS (as of August 31, 2024)
Net Assets
$78,248,680
Number of Holdings
35
Net Advisory Fee
$665,835
Portfolio Turnover
30%
30-Day SEC Yield
-0.32%
30-Day SEC Yield Unsubsidized
-0.32%</t>
        </is>
      </c>
    </row>
    <row r="1030">
      <c r="A1030" s="4" t="inlineStr">
        <is>
          <t>Holdings [Text Block]</t>
        </is>
      </c>
      <c r="B1030" s="4" t="inlineStr">
        <is>
          <t>Top 10 Holdings
(% of Net Assets)
Globus Medical, Inc.
4.8%
Axon Enterprise, Inc.
4.4%
Leonardo DRS, Inc.
4.3%
Alarm.com Holdings, Inc.
4.3%
Goosehead Insurance, Inc.
4.2%
RXO, Inc.
4.2%
Ultragenyx Pharmaceutical, Inc.
3.8%
Smartsheet, Inc.
3.7%
Watsco, Inc.
3.6%
GXO Logistics, Inc.
3.6%
Top Sectors
(% of Net Assets)
Industrials
26.8%
Health Care
22.1%
Information Technology
21.0%
Financials
14.2%
Consumer Discretionary
7.3%
Energy
3.3%
Real Estate
2.6%
Consumer Staples
2.1%
Cash &amp; Other
0.6%</t>
        </is>
      </c>
    </row>
    <row r="1031">
      <c r="A1031" s="4" t="inlineStr">
        <is>
          <t>Updated Prospectus Web Address</t>
        </is>
      </c>
      <c r="B1031" s="4" t="inlineStr">
        <is>
          <t>https://fooletfs.com/our-funds</t>
        </is>
      </c>
    </row>
    <row r="1032">
      <c r="A1032" s="4" t="inlineStr">
        <is>
          <t>Motley Fool Capital Efficiency 100 Index ETF [Member]</t>
        </is>
      </c>
      <c r="B1032" s="4" t="inlineStr">
        <is>
          <t xml:space="preserve"> </t>
        </is>
      </c>
    </row>
    <row r="1033">
      <c r="A1033" s="3" t="inlineStr">
        <is>
          <t>Shareholder Report [Line Items]</t>
        </is>
      </c>
      <c r="B1033" s="4" t="inlineStr">
        <is>
          <t xml:space="preserve"> </t>
        </is>
      </c>
    </row>
    <row r="1034">
      <c r="A1034" s="4" t="inlineStr">
        <is>
          <t>Fund Name</t>
        </is>
      </c>
      <c r="B1034" s="4" t="inlineStr">
        <is>
          <t>Motley
Fool Capital Efficiency 100 Index ETF</t>
        </is>
      </c>
    </row>
    <row r="1035">
      <c r="A1035" s="4" t="inlineStr">
        <is>
          <t>Class Name</t>
        </is>
      </c>
      <c r="B1035" s="4" t="inlineStr">
        <is>
          <t>Motley
Fool Capital Efficiency 100 Index ETF</t>
        </is>
      </c>
    </row>
    <row r="1036">
      <c r="A1036" s="4" t="inlineStr">
        <is>
          <t>Trading Symbol</t>
        </is>
      </c>
      <c r="B1036" s="4" t="inlineStr">
        <is>
          <t>TMFE</t>
        </is>
      </c>
    </row>
    <row r="1037">
      <c r="A1037" s="4" t="inlineStr">
        <is>
          <t>Security Exchange Name</t>
        </is>
      </c>
      <c r="B1037" s="4" t="inlineStr">
        <is>
          <t>NYSE</t>
        </is>
      </c>
    </row>
    <row r="1038">
      <c r="A1038" s="4" t="inlineStr">
        <is>
          <t>Annual or Semi-Annual Statement [Text Block]</t>
        </is>
      </c>
      <c r="B1038" s="4" t="inlineStr">
        <is>
          <t>This annual shareholder report</t>
        </is>
      </c>
    </row>
    <row r="1039">
      <c r="A1039" s="4" t="inlineStr">
        <is>
          <t>Shareholder Report Annual or Semi-Annual</t>
        </is>
      </c>
      <c r="B1039" s="4" t="inlineStr">
        <is>
          <t>annual shareholder report</t>
        </is>
      </c>
    </row>
    <row r="1040">
      <c r="A1040" s="4" t="inlineStr">
        <is>
          <t>Additional Information [Text Block]</t>
        </is>
      </c>
      <c r="B1040" s="4" t="inlineStr">
        <is>
          <t>You can find additional information about the Fund at https://fooletfs.com/our-funds 1-703-302-1100</t>
        </is>
      </c>
    </row>
    <row r="1041">
      <c r="A1041" s="4" t="inlineStr">
        <is>
          <t>Material Fund Change Notice [Text Block]</t>
        </is>
      </c>
      <c r="B1041" s="4" t="inlineStr">
        <is>
          <t>This report describes changes to the Fund that occurred during the reporting period.</t>
        </is>
      </c>
    </row>
    <row r="1042">
      <c r="A1042" s="4" t="inlineStr">
        <is>
          <t>Additional Information Phone Number</t>
        </is>
      </c>
      <c r="B1042" s="4" t="inlineStr">
        <is>
          <t>1-703-302-1100</t>
        </is>
      </c>
    </row>
    <row r="1043">
      <c r="A1043" s="4" t="inlineStr">
        <is>
          <t>Additional Information Website</t>
        </is>
      </c>
      <c r="B1043" s="4" t="inlineStr">
        <is>
          <t>https://fooletfs.com/our-funds</t>
        </is>
      </c>
    </row>
    <row r="1044">
      <c r="A1044" s="4" t="inlineStr">
        <is>
          <t>Expenses [Text Block]</t>
        </is>
      </c>
      <c r="B1044" s="4" t="inlineStr">
        <is>
          <t>WHAT WERE THE FUND COSTS FOR THE PAST YEAR? (based on a hypothetical $10,000 investment)
Fund Name
Costs of a $10,000 investment
Costs paid as a percentage of a $10,000 investment
Motley Fool Capital Efficiency 100 Index ETF
$59
0.50%</t>
        </is>
      </c>
    </row>
    <row r="1045">
      <c r="A1045" s="4" t="inlineStr">
        <is>
          <t>Expenses Paid, Amount</t>
        </is>
      </c>
      <c r="B1045" s="5" t="n">
        <v>59</v>
      </c>
    </row>
    <row r="1046">
      <c r="A1046" s="4" t="inlineStr">
        <is>
          <t>Expense Ratio, Percent</t>
        </is>
      </c>
      <c r="B1046" s="8" t="n">
        <v>0.5</v>
      </c>
    </row>
    <row r="1047">
      <c r="A1047" s="4" t="inlineStr">
        <is>
          <t>Factors Affecting Performance [Text Block]</t>
        </is>
      </c>
      <c r="B1047" s="4" t="inlineStr">
        <is>
          <t>HOW DID THE FUND PERFORM LAST YEAR AND WHAT AFFECTED ITS PERFORMANCE? For the 12-month period ended August 31, 2024, the Fund outperformed its benchmark, the S&amp;P 500 Total Return Index (the “S&amp;P 500”), and closely tracked its underlying index, The Motley Fool Capital Efficiency 100 Index. WHAT FACTORS INFLUENCED PERFORMANCE? The Fund invests in US stocks, which had a very strong twelve months. Looking more closely at US stocks, performance of the largest companies -- often referred to as “mega caps” -- was even better. As it was, the Fund benefitted from considerable exposure to mega caps, as more than 75% of assets were invested in stocks with a market cap greater than $100 billion. Both sector exposures and individual position weightings contributed positively to performance. This means that, in aggregate, the sector over- and underweights, and position over- and underweights boosted returns. More specifically, investments in the Information Technology and Communication Services sectors provided the strongest tailwinds, while investments in the Financials and Health Care sectors created headwinds, at least when compared to the S&amp;P 500. A FUN FACT ABOUT THE PORTFOLIO! The Fund aims to track the Motley Fool Capital Efficiency Index that borrows from the academic research on the gross profitability premium published by Robert Novy-Marx at the University of Rochester.
Top Contributors
↑
NVIDIA Corp. (NasdaqGS:NVDA)
↑
Meta Platforms, Inc. (NasdaqGS:META)
↑
Broadcom Inc. (NasdaqGS:AVGO)
Top Detractors
↓
Oracle Corp. NYSE:ORCL)
↓
Johnson &amp; Johnson (NYSE:JNJ)
↓
VMware LLC (NYSE:VMW)</t>
        </is>
      </c>
    </row>
    <row r="1048">
      <c r="A1048" s="4" t="inlineStr">
        <is>
          <t>Performance Past Does Not Indicate Future [Text]</t>
        </is>
      </c>
      <c r="B1048" s="4" t="inlineStr">
        <is>
          <t>The
Fund’s past performance is not a good predictor of how the Fund will perform in the future.</t>
        </is>
      </c>
    </row>
    <row r="1049">
      <c r="A1049" s="4" t="inlineStr">
        <is>
          <t>Line Graph [Table Text Block]</t>
        </is>
      </c>
    </row>
    <row r="1050">
      <c r="A1050" s="4" t="inlineStr">
        <is>
          <t>Average Annual Return [Table Text Block]</t>
        </is>
      </c>
      <c r="B1050" s="4" t="inlineStr">
        <is>
          <t>ANNUAL AVERAGE TOTAL RETURN (%)
1 Year
Since Inception (12/30/2021)
Motley Fool Capital Efficiency 100 Index ETF (at Net Asset Value)
34.44
10.01
Motley Fool Capital Efficiency 100 Index ETF (at Market Price)
34.34
10.06
S&amp;P 500 Total Return Index
27.14
8.16
Motley Fool Capital Efficiency 100 - Total Return Index
34.89
10.41</t>
        </is>
      </c>
    </row>
    <row r="1051">
      <c r="A1051" s="4" t="inlineStr">
        <is>
          <t>No Deduction of Taxes [Text Block]</t>
        </is>
      </c>
      <c r="B1051" s="4" t="inlineStr">
        <is>
          <t>The
graph and table do not reflect the deduction of taxes that a shareholder would pay on Fund distributions or redemption of Fund shares.</t>
        </is>
      </c>
    </row>
    <row r="1052">
      <c r="A1052" s="4" t="inlineStr">
        <is>
          <t>Material Change Date</t>
        </is>
      </c>
      <c r="B1052" s="4" t="inlineStr">
        <is>
          <t>Feb. 29,  2024</t>
        </is>
      </c>
    </row>
    <row r="1053">
      <c r="A1053" s="4" t="inlineStr">
        <is>
          <t>Updated Performance Information Location [Text Block]</t>
        </is>
      </c>
      <c r="B1053" s="4" t="inlineStr">
        <is>
          <t>Visit
https://fooletfs.com/our-funds for more recent performance information.</t>
        </is>
      </c>
    </row>
    <row r="1054">
      <c r="A1054" s="4" t="inlineStr">
        <is>
          <t>Net Assets</t>
        </is>
      </c>
      <c r="B1054" s="5" t="n">
        <v>47326338</v>
      </c>
    </row>
    <row r="1055">
      <c r="A1055" s="4" t="inlineStr">
        <is>
          <t>Holdings Count | Units</t>
        </is>
      </c>
      <c r="B1055" s="7" t="n">
        <v>100</v>
      </c>
    </row>
    <row r="1056">
      <c r="A1056" s="4" t="inlineStr">
        <is>
          <t>Advisory Fees Paid, Amount</t>
        </is>
      </c>
      <c r="B1056" s="5" t="n">
        <v>170046</v>
      </c>
    </row>
    <row r="1057">
      <c r="A1057" s="4" t="inlineStr">
        <is>
          <t>Investment Company, Portfolio Turnover</t>
        </is>
      </c>
      <c r="B1057" s="8" t="n">
        <v>0.35</v>
      </c>
    </row>
    <row r="1058">
      <c r="A1058" s="4" t="inlineStr">
        <is>
          <t>Additional Fund Statistics [Text Block]</t>
        </is>
      </c>
      <c r="B1058" s="4" t="inlineStr">
        <is>
          <t>KEY FUND STATISTICS (as of August 31, 2024)
Net Assets
$47,326,338
Number of Holdings
100
Net Advisory Fee
$170,046
Portfolio Turnover
35%
30-Day SEC Yield
0.24%
30-Day SEC Yield Unsubsidized
0.24%</t>
        </is>
      </c>
    </row>
    <row r="1059">
      <c r="A1059" s="4" t="inlineStr">
        <is>
          <t>Holdings [Text Block]</t>
        </is>
      </c>
      <c r="B1059" s="4" t="inlineStr">
        <is>
          <t>Top 10 Holdings
(% of Net Assets)
UnitedHealth Group, Inc.
5.6%
Eli Lilly &amp; Co.
5.0%
Mastercard, Inc.
5.0%
Apple, Inc.
4.9%
Meta Platforms, Inc.
4.8%
Costco Wholesale Corp.
4.8%
Visa, Inc.
4.7%
Home Depot, Inc.
4.7%
Amazon.com, Inc.
4.5%
Microsoft Corp.
4.3%
Top Sectors
(% of Net Assets)
Information Technology
32.7%
Health Care
19.3%
Communication Services
13.4%
Consumer Discretionary
11.6%
Financials
10.5%
Consumer Staples
5.6%
Industrials
4.5%
Materials
2.2%
Cash &amp; Other
0.2%</t>
        </is>
      </c>
    </row>
    <row r="1060">
      <c r="A1060" s="4" t="inlineStr">
        <is>
          <t>Material Fund Change [Text Block]</t>
        </is>
      </c>
      <c r="B1060" s="4" t="inlineStr">
        <is>
          <t>Material Fund Changes This is a summary of certain changes to the Fund since February 29, 2024 the Fund’s next prospectus, which we expect to be available by December 31, 2024 at https://fooletfs.com/our-funds or upon request at 1-703-302-1100 The Fund seeks investment results that correspond (before fees and expenses) generally to the total return performance of the Motley Fool Capital Efficiency 100 Index (“Index”). The Motley Fool, LLC, the sponsor of the Index, has announced an index methodology revision for the Index to address certain diversification requirements under Section 851 of the Internal Revenue Code of 1986, as amended. The revised index methodology was implemented with respect to the Index effective June 1, 2024. For more information, please see the Fund’s Prospectus and Summary Prospectus.</t>
        </is>
      </c>
    </row>
    <row r="1061">
      <c r="A1061" s="4" t="inlineStr">
        <is>
          <t>Updated Prospectus Phone Number</t>
        </is>
      </c>
      <c r="B1061" s="4" t="inlineStr">
        <is>
          <t>1-703-302-1100</t>
        </is>
      </c>
    </row>
    <row r="1062">
      <c r="A1062" s="4" t="inlineStr">
        <is>
          <t>Updated Prospectus Web Address</t>
        </is>
      </c>
      <c r="B1062" s="4" t="inlineStr">
        <is>
          <t>https://fooletfs.com/our-funds</t>
        </is>
      </c>
    </row>
    <row r="1063">
      <c r="A1063" s="4" t="inlineStr">
        <is>
          <t>Motley Fool Next Index ETF [Member]</t>
        </is>
      </c>
      <c r="B1063" s="4" t="inlineStr">
        <is>
          <t xml:space="preserve"> </t>
        </is>
      </c>
    </row>
    <row r="1064">
      <c r="A1064" s="3" t="inlineStr">
        <is>
          <t>Shareholder Report [Line Items]</t>
        </is>
      </c>
      <c r="B1064" s="4" t="inlineStr">
        <is>
          <t xml:space="preserve"> </t>
        </is>
      </c>
    </row>
    <row r="1065">
      <c r="A1065" s="4" t="inlineStr">
        <is>
          <t>Fund Name</t>
        </is>
      </c>
      <c r="B1065" s="4" t="inlineStr">
        <is>
          <t>Motley Fool Next Index ETF</t>
        </is>
      </c>
    </row>
    <row r="1066">
      <c r="A1066" s="4" t="inlineStr">
        <is>
          <t>Class Name</t>
        </is>
      </c>
      <c r="B1066" s="4" t="inlineStr">
        <is>
          <t>Motley Fool Next Index ETF</t>
        </is>
      </c>
    </row>
    <row r="1067">
      <c r="A1067" s="4" t="inlineStr">
        <is>
          <t>Trading Symbol</t>
        </is>
      </c>
      <c r="B1067" s="4" t="inlineStr">
        <is>
          <t>TMFX</t>
        </is>
      </c>
    </row>
    <row r="1068">
      <c r="A1068" s="4" t="inlineStr">
        <is>
          <t>Security Exchange Name</t>
        </is>
      </c>
      <c r="B1068" s="4" t="inlineStr">
        <is>
          <t>NYSE</t>
        </is>
      </c>
    </row>
    <row r="1069">
      <c r="A1069" s="4" t="inlineStr">
        <is>
          <t>Annual or Semi-Annual Statement [Text Block]</t>
        </is>
      </c>
      <c r="B1069" s="4" t="inlineStr">
        <is>
          <t>This annual shareholder report</t>
        </is>
      </c>
    </row>
    <row r="1070">
      <c r="A1070" s="4" t="inlineStr">
        <is>
          <t>Shareholder Report Annual or Semi-Annual</t>
        </is>
      </c>
      <c r="B1070" s="4" t="inlineStr">
        <is>
          <t>annual shareholder report</t>
        </is>
      </c>
    </row>
    <row r="1071">
      <c r="A1071" s="4" t="inlineStr">
        <is>
          <t>Additional Information [Text Block]</t>
        </is>
      </c>
      <c r="B1071" s="4" t="inlineStr">
        <is>
          <t>You can find additional information
about the Fund at https://fooletfs.com/our-funds 1-703-302-1100</t>
        </is>
      </c>
    </row>
    <row r="1072">
      <c r="A1072" s="4" t="inlineStr">
        <is>
          <t>Additional Information Phone Number</t>
        </is>
      </c>
      <c r="B1072" s="4" t="inlineStr">
        <is>
          <t>1-703-302-1100</t>
        </is>
      </c>
    </row>
    <row r="1073">
      <c r="A1073" s="4" t="inlineStr">
        <is>
          <t>Additional Information Website</t>
        </is>
      </c>
      <c r="B1073" s="4" t="inlineStr">
        <is>
          <t>https://fooletfs.com/our-funds</t>
        </is>
      </c>
    </row>
    <row r="1074">
      <c r="A1074" s="4" t="inlineStr">
        <is>
          <t>Expenses [Text Block]</t>
        </is>
      </c>
      <c r="B1074" s="4" t="inlineStr">
        <is>
          <t>WHAT WERE THE FUND COSTS FOR THE PAST YEAR? (based on a hypothetical $10,000 investment)
Fund Name
Costs of a $10,000 investment
Costs paid as a percentage of a $10,000 investment
Motley Fool Next Index ETF
$54
0.50%</t>
        </is>
      </c>
    </row>
    <row r="1075">
      <c r="A1075" s="4" t="inlineStr">
        <is>
          <t>Expenses Paid, Amount</t>
        </is>
      </c>
      <c r="B1075" s="5" t="n">
        <v>54</v>
      </c>
    </row>
    <row r="1076">
      <c r="A1076" s="4" t="inlineStr">
        <is>
          <t>Expense Ratio, Percent</t>
        </is>
      </c>
      <c r="B1076" s="6" t="n">
        <v>0.005</v>
      </c>
    </row>
    <row r="1077">
      <c r="A1077" s="4" t="inlineStr">
        <is>
          <t>Factors Affecting Performance [Text Block]</t>
        </is>
      </c>
      <c r="B1077" s="4" t="inlineStr">
        <is>
          <t>HOW DID THE FUND PERFORM LAST YEAR AND WHAT AFFECTED ITS PERFORMANCE? For the 12-month period ended August 31, 2024 (the “period”), the Fund underperformed its benchmark, the Russell Midcap Growth Total Return Index, and closely tracked its underlying index, the Motley Fool Next Index (the “Index”). WHAT FACTORS INFLUENCED PERFORMANCE? A primary driver of US stock returns for the period was size: generally speaking, the bigger the company, the better the returns. In absolute, the return of middle sized stocks (mid-caps) was strong. Although mid-caps did not keep pace with large- or mega-cap stocks, they outpaced small-caps. The Fund’s holdings, as measured by median market cap, are about half as large as the Russell Midcap Growth Index, which turned out to hurt the relative comparison for the year. The index that underlies the Fund, the Motley Fool Next Index, consists of stocks that are actively recommended or are high conviction picks from the research team at The Motley Fool, LLC, the sponsor of the Index. Therefore, security selection will often be an important explanatory factor in performance, and it was so this period. On average, the securities selected underperformed the index constituents, most notably in the Communication Services sector. Security selection in the Health Care sector did positively contribute to relative returns, but not enough to overcome shortcomings in other sectors. A FUN FACT ABOUT THE PORTFOLIO! At August 31, 2024, the Fund held the stock of 197 companies headquartered across 35 US states and Washington, DC. It probably isn’t surprising that the highest concentration resides in California (51 companies), but it might be surprising that Massachusetts is next in line (18 companies).
Top Contributors
↑
Fair Isaac Corp. (NYSE:FICO)
↑
GoDaddy Inc. (NYSE:GDDY)
↑
Axon Enterprise, Inc. (NasdaqGS:AXON)
Top Detractors
↓
Paycom Software, Inc. (NYSE:PAYC)
↓
Unity Software Inc. (NYSE:U)
↓
Celsius Holdings, Inc. (NasdaqGS:CELH)</t>
        </is>
      </c>
    </row>
    <row r="1078">
      <c r="A1078" s="4" t="inlineStr">
        <is>
          <t>Performance Past Does Not Indicate Future [Text]</t>
        </is>
      </c>
      <c r="B1078" s="4" t="inlineStr">
        <is>
          <t>The
Fund’s past performance is not a good predictor of how the Fund will perform in the future.</t>
        </is>
      </c>
    </row>
    <row r="1079">
      <c r="A1079" s="4" t="inlineStr">
        <is>
          <t>Line Graph [Table Text Block]</t>
        </is>
      </c>
    </row>
    <row r="1080">
      <c r="A1080" s="4" t="inlineStr">
        <is>
          <t>Average Annual Return [Table Text Block]</t>
        </is>
      </c>
      <c r="B1080" s="4" t="inlineStr">
        <is>
          <t>ANNUAL AVERAGE TOTAL RETURN (%)
1 Year
Since Inception (12/30/2021)
Motley Fool Next Index ETF (at Net Asset Value)
15.31
-3.42
Motley Fool Next Index ETF (at Market Price)
15.18
-3.44
Russell 3000 Total Return Index **
26.14
7.05
Russell Midcap Growth Total Return Index
19.07
0.13
Motley Fool Next - Total Return Index
16.06
-2.92</t>
        </is>
      </c>
    </row>
    <row r="1081">
      <c r="A1081" s="4" t="inlineStr">
        <is>
          <t>No Deduction of Taxes [Text Block]</t>
        </is>
      </c>
      <c r="B1081" s="4" t="inlineStr">
        <is>
          <t>The
graph and table do not reflect the deduction of taxes that a shareholder would pay on Fund distributions or redemption of Fund shares.</t>
        </is>
      </c>
    </row>
    <row r="1082">
      <c r="A1082" s="4" t="inlineStr">
        <is>
          <t>Updated Performance Information Location [Text Block]</t>
        </is>
      </c>
      <c r="B1082" s="4" t="inlineStr">
        <is>
          <t>Visit
https://fooletfs.com/our-funds for more recent performance information.</t>
        </is>
      </c>
    </row>
    <row r="1083">
      <c r="A1083" s="4" t="inlineStr">
        <is>
          <t>Net Assets</t>
        </is>
      </c>
      <c r="B1083" s="5" t="n">
        <v>24514571</v>
      </c>
    </row>
    <row r="1084">
      <c r="A1084" s="4" t="inlineStr">
        <is>
          <t>Holdings Count | Units</t>
        </is>
      </c>
      <c r="B1084" s="7" t="n">
        <v>197</v>
      </c>
    </row>
    <row r="1085">
      <c r="A1085" s="4" t="inlineStr">
        <is>
          <t>Advisory Fees Paid, Amount</t>
        </is>
      </c>
      <c r="B1085" s="5" t="n">
        <v>129230</v>
      </c>
    </row>
    <row r="1086">
      <c r="A1086" s="4" t="inlineStr">
        <is>
          <t>Investment Company, Portfolio Turnover</t>
        </is>
      </c>
      <c r="B1086" s="8" t="n">
        <v>0.18</v>
      </c>
    </row>
    <row r="1087">
      <c r="A1087" s="4" t="inlineStr">
        <is>
          <t>Additional Fund Statistics [Text Block]</t>
        </is>
      </c>
      <c r="B1087" s="4" t="inlineStr">
        <is>
          <t>KEY FUND STATISTICS (as of August 31, 2024)
Net Assets
$24,514,571
Number of Holdings
197
Net Advisory Fee
$129,230
Portfolio Turnover
18%
30-Day SEC Yield
0.07%
30-Day SEC Yield Unsubsidized
0.07%</t>
        </is>
      </c>
    </row>
    <row r="1088">
      <c r="A1088" s="4" t="inlineStr">
        <is>
          <t>Holdings [Text Block]</t>
        </is>
      </c>
      <c r="B1088" s="4" t="inlineStr">
        <is>
          <t>Top 10 Holdings
(% of Net Assets)
Alnylam Pharmaceuticals, Inc.
1.9%
HEICO Corp.
1.8%
Westinghouse Air Brake Technologies Corp.
1.7%
NVR, Inc.
1.7%
Tractor Supply Co.
1.7%
Take-Two Interactive Software, Inc.
1.6%
Cloudflare, Inc.
1.6%
Axon Enterprise, Inc.
1.6%
HubSpot, Inc.
1.5%
Broadridge Financial Solutions, Inc.
1.5%
Top Sectors
(% of Net Assets)
Information Technology
26.2%
Industrials
18.9%
Consumer Discretionary
17.6%
Health Care
12.4%
Financials
10.8%
Communication Services
6.0%
Consumer Staples
4.2%
Real Estate
1.3%
Materials
1.2%
Cash &amp; Other
1.4%</t>
        </is>
      </c>
    </row>
    <row r="1089">
      <c r="A1089" s="4" t="inlineStr">
        <is>
          <t>Updated Prospectus Web Address</t>
        </is>
      </c>
      <c r="B1089" s="4" t="inlineStr">
        <is>
          <t>https://fooletfs.com/our-funds</t>
        </is>
      </c>
    </row>
    <row r="1090">
      <c r="A1090" s="4" t="inlineStr">
        <is>
          <t>Founders Class [Member]</t>
        </is>
      </c>
      <c r="B1090" s="4" t="inlineStr">
        <is>
          <t xml:space="preserve"> </t>
        </is>
      </c>
    </row>
    <row r="1091">
      <c r="A1091" s="3" t="inlineStr">
        <is>
          <t>Shareholder Report [Line Items]</t>
        </is>
      </c>
      <c r="B1091" s="4" t="inlineStr">
        <is>
          <t xml:space="preserve"> </t>
        </is>
      </c>
    </row>
    <row r="1092">
      <c r="A1092" s="4" t="inlineStr">
        <is>
          <t>Fund Name</t>
        </is>
      </c>
      <c r="B1092" s="4" t="inlineStr">
        <is>
          <t>Optima Strategic Credit Fund</t>
        </is>
      </c>
    </row>
    <row r="1093">
      <c r="A1093" s="4" t="inlineStr">
        <is>
          <t>Class Name</t>
        </is>
      </c>
      <c r="B1093" s="4" t="inlineStr">
        <is>
          <t>Founders Class Shares</t>
        </is>
      </c>
    </row>
    <row r="1094">
      <c r="A1094" s="4" t="inlineStr">
        <is>
          <t>Trading Symbol</t>
        </is>
      </c>
      <c r="B1094" s="4" t="inlineStr">
        <is>
          <t>OPTCX</t>
        </is>
      </c>
    </row>
    <row r="1095">
      <c r="A1095" s="4" t="inlineStr">
        <is>
          <t>Annual or Semi-Annual Statement [Text Block]</t>
        </is>
      </c>
      <c r="B1095" s="4" t="inlineStr">
        <is>
          <t>This annual shareholder report</t>
        </is>
      </c>
    </row>
    <row r="1096">
      <c r="A1096" s="4" t="inlineStr">
        <is>
          <t>Shareholder Report Annual or Semi-Annual</t>
        </is>
      </c>
      <c r="B1096" s="4" t="inlineStr">
        <is>
          <t>annual shareholder report</t>
        </is>
      </c>
    </row>
    <row r="1097">
      <c r="A1097" s="4" t="inlineStr">
        <is>
          <t>Additional Information [Text Block]</t>
        </is>
      </c>
      <c r="B1097" s="4" t="inlineStr">
        <is>
          <t>You can find additional information about the Fund at https://rbbfund.com/additional-fund-information/ 1-866-239-2026</t>
        </is>
      </c>
    </row>
    <row r="1098">
      <c r="A1098" s="4" t="inlineStr">
        <is>
          <t>Additional Information Phone Number</t>
        </is>
      </c>
      <c r="B1098" s="4" t="inlineStr">
        <is>
          <t>1-866-239-2026</t>
        </is>
      </c>
    </row>
    <row r="1099">
      <c r="A1099" s="4" t="inlineStr">
        <is>
          <t>Additional Information Website</t>
        </is>
      </c>
      <c r="B1099" s="4" t="inlineStr">
        <is>
          <t>https://rbbfund.com/additional-fund-information/</t>
        </is>
      </c>
    </row>
    <row r="1100">
      <c r="A1100" s="4" t="inlineStr">
        <is>
          <t>Expenses [Text Block]</t>
        </is>
      </c>
      <c r="B1100" s="4" t="inlineStr">
        <is>
          <t>WHAT WERE THE FUND COSTS FOR THE PAST YEAR? (based on a hypothetical $10,000 investment)
Class Name
Costs of a $10,000 investment
Costs paid as a percentage of a $10,000 investment
Founders Class Shares
$212
2.06%</t>
        </is>
      </c>
    </row>
    <row r="1101">
      <c r="A1101" s="4" t="inlineStr">
        <is>
          <t>Expenses Paid, Amount</t>
        </is>
      </c>
      <c r="B1101" s="5" t="n">
        <v>212</v>
      </c>
    </row>
    <row r="1102">
      <c r="A1102" s="4" t="inlineStr">
        <is>
          <t>Expense Ratio, Percent</t>
        </is>
      </c>
      <c r="B1102" s="6" t="n">
        <v>0.0206</v>
      </c>
    </row>
    <row r="1103">
      <c r="A1103" s="4" t="inlineStr">
        <is>
          <t>Factors Affecting Performance [Text Block]</t>
        </is>
      </c>
      <c r="B1103" s="4" t="inlineStr">
        <is>
          <t xml:space="preserve">HOW DID THE FUND PERFORM LAST YEAR AND WHAT AFFECTED ITS PERFORMANCE? Throughout the latter half of 2023 the Fund was mostly positioned in a “risk-off” posture due to, what we believed to be, unfavorable trends in credit markets by allocating to short-duration U.S. treasury bills. The environment dramatically changed towards the end of 2023. The Fund’s systematic model favored a “risk-on” environment throughout 1Q 2024 and much of 2Q 2024 and tactically allocated to higher-yielding credit instruments. At 8/31/2024, the Fund continues to be invested in higher-yielding credit as the Fund’s systematic model continues to favor “risk-on”.  </t>
        </is>
      </c>
    </row>
    <row r="1104">
      <c r="A1104" s="4" t="inlineStr">
        <is>
          <t>Performance Past Does Not Indicate Future [Text]</t>
        </is>
      </c>
      <c r="B1104" s="4" t="inlineStr">
        <is>
          <t>The Fund’s past performance is not a good predictor of how the Fund will perform in the future.</t>
        </is>
      </c>
    </row>
    <row r="1105">
      <c r="A1105" s="4" t="inlineStr">
        <is>
          <t>Line Graph [Table Text Block]</t>
        </is>
      </c>
    </row>
    <row r="1106">
      <c r="A1106" s="4" t="inlineStr">
        <is>
          <t>Average Annual Return [Table Text Block]</t>
        </is>
      </c>
      <c r="B1106" s="4" t="inlineStr">
        <is>
          <t>ANNUAL AVERAGE TOTAL RETURN (%)
1 Year
Since Inception (12/29/2021)
Founders Class Shares
5.95
1.81
Bloomberg U.S. Universal Total Return Index
7.92
-1.55
Markit CDX.NA.HY 5Y Long Total Return Index
14.59
8.21</t>
        </is>
      </c>
    </row>
    <row r="1107">
      <c r="A1107" s="4" t="inlineStr">
        <is>
          <t>No Deduction of Taxes [Text Block]</t>
        </is>
      </c>
      <c r="B1107" s="4" t="inlineStr">
        <is>
          <t>The graph and table do not reflect the deduction of taxes that a shareholder would pay on Fund distributions or redemption of Fund shares.</t>
        </is>
      </c>
    </row>
    <row r="1108">
      <c r="A1108" s="4" t="inlineStr">
        <is>
          <t>Updated Performance Information Location [Text Block]</t>
        </is>
      </c>
      <c r="B1108" s="4" t="inlineStr">
        <is>
          <t>Visit https://rbbfund.com/additional-fund-information/ for more recent performance information.</t>
        </is>
      </c>
    </row>
    <row r="1109">
      <c r="A1109" s="4" t="inlineStr">
        <is>
          <t>Net Assets</t>
        </is>
      </c>
      <c r="B1109" s="5" t="n">
        <v>21385816</v>
      </c>
    </row>
    <row r="1110">
      <c r="A1110" s="4" t="inlineStr">
        <is>
          <t>Holdings Count | Units</t>
        </is>
      </c>
      <c r="B1110" s="7" t="n">
        <v>2</v>
      </c>
    </row>
    <row r="1111">
      <c r="A1111" s="4" t="inlineStr">
        <is>
          <t>Advisory Fees Paid, Amount</t>
        </is>
      </c>
      <c r="B1111" s="5" t="n">
        <v>96075</v>
      </c>
    </row>
    <row r="1112">
      <c r="A1112" s="4" t="inlineStr">
        <is>
          <t>Investment Company, Portfolio Turnover</t>
        </is>
      </c>
      <c r="B1112" s="8" t="n">
        <v>0</v>
      </c>
    </row>
    <row r="1113">
      <c r="A1113" s="4" t="inlineStr">
        <is>
          <t>Additional Fund Statistics [Text Block]</t>
        </is>
      </c>
      <c r="B1113" s="4" t="inlineStr">
        <is>
          <t>KEY FUND STATISTICS (as of August 31, 2024)
Net Assets
$21,385,816
Number of Holdings
2
Net Advisory Fee
$96,075
Portfolio Turnover
0%</t>
        </is>
      </c>
    </row>
    <row r="1114">
      <c r="A1114" s="4" t="inlineStr">
        <is>
          <t>Holdings [Text Block]</t>
        </is>
      </c>
      <c r="B1114" s="4" t="inlineStr">
        <is>
          <t>Top 10 Holdings
(% of Net Assets)
First American Treasury Obligations Fund
76.9%
CDX North American High Yield Index Series 42
6.9%
Top Sectors
(% of Net Assets)
Cash &amp; Other
100.0%</t>
        </is>
      </c>
    </row>
    <row r="1115">
      <c r="A1115" s="4" t="inlineStr">
        <is>
          <t>Material Fund Change [Text Block]</t>
        </is>
      </c>
      <c r="B1115" s="4" t="inlineStr">
        <is>
          <t>This annual shareholder report contains important information about the Optima Strategic Credit Fund (the “Fund”) for the period of   September 1, 2023, to August 31, 2024. You can find additional information about the Fund at https://rbbfund.com/additional-fund-information/ . You can also request this information by contacting us at 1-866-239-2026</t>
        </is>
      </c>
    </row>
    <row r="1116">
      <c r="A1116" s="4" t="inlineStr">
        <is>
          <t>Updated Prospectus Phone Number</t>
        </is>
      </c>
      <c r="B1116" s="4" t="inlineStr">
        <is>
          <t>1-866-239-2026</t>
        </is>
      </c>
    </row>
    <row r="1117">
      <c r="A1117" s="4" t="inlineStr">
        <is>
          <t>Updated Prospectus Web Address</t>
        </is>
      </c>
      <c r="B1117" s="4" t="inlineStr">
        <is>
          <t>https://rbbfund.com/additional-fund-information/</t>
        </is>
      </c>
    </row>
    <row r="1118">
      <c r="A1118" s="4" t="inlineStr">
        <is>
          <t>SGI U.S. Large Cap Core ETF [Member]</t>
        </is>
      </c>
      <c r="B1118" s="4" t="inlineStr">
        <is>
          <t xml:space="preserve"> </t>
        </is>
      </c>
    </row>
    <row r="1119">
      <c r="A1119" s="3" t="inlineStr">
        <is>
          <t>Shareholder Report [Line Items]</t>
        </is>
      </c>
      <c r="B1119" s="4" t="inlineStr">
        <is>
          <t xml:space="preserve"> </t>
        </is>
      </c>
    </row>
    <row r="1120">
      <c r="A1120" s="4" t="inlineStr">
        <is>
          <t>Fund Name</t>
        </is>
      </c>
      <c r="B1120" s="4" t="inlineStr">
        <is>
          <t>SGI US Large Cap Core ETF</t>
        </is>
      </c>
    </row>
    <row r="1121">
      <c r="A1121" s="4" t="inlineStr">
        <is>
          <t>Class Name</t>
        </is>
      </c>
      <c r="B1121" s="4" t="inlineStr">
        <is>
          <t>SGI US Large Cap Core ETF</t>
        </is>
      </c>
    </row>
    <row r="1122">
      <c r="A1122" s="4" t="inlineStr">
        <is>
          <t>Trading Symbol</t>
        </is>
      </c>
      <c r="B1122" s="4" t="inlineStr">
        <is>
          <t>SGLC</t>
        </is>
      </c>
    </row>
    <row r="1123">
      <c r="A1123" s="4" t="inlineStr">
        <is>
          <t>Security Exchange Name</t>
        </is>
      </c>
      <c r="B1123" s="4" t="inlineStr">
        <is>
          <t>NYSE</t>
        </is>
      </c>
    </row>
    <row r="1124">
      <c r="A1124" s="4" t="inlineStr">
        <is>
          <t>Annual or Semi-Annual Statement [Text Block]</t>
        </is>
      </c>
      <c r="B1124" s="4" t="inlineStr">
        <is>
          <t>This annual shareholder report</t>
        </is>
      </c>
    </row>
    <row r="1125">
      <c r="A1125" s="4" t="inlineStr">
        <is>
          <t>Shareholder Report Annual or Semi-Annual</t>
        </is>
      </c>
      <c r="B1125" s="4" t="inlineStr">
        <is>
          <t>annual shareholder report</t>
        </is>
      </c>
    </row>
    <row r="1126">
      <c r="A1126" s="4" t="inlineStr">
        <is>
          <t>Additional Information [Text Block]</t>
        </is>
      </c>
      <c r="B1126" s="4" t="inlineStr">
        <is>
          <t>You can find additional information about the Fund at https://sgiam.com/literature/ 1-855-744-8500</t>
        </is>
      </c>
    </row>
    <row r="1127">
      <c r="A1127" s="4" t="inlineStr">
        <is>
          <t>Additional Information Phone Number</t>
        </is>
      </c>
      <c r="B1127" s="4" t="inlineStr">
        <is>
          <t>1-855-744-8500</t>
        </is>
      </c>
    </row>
    <row r="1128">
      <c r="A1128" s="4" t="inlineStr">
        <is>
          <t>Additional Information Website</t>
        </is>
      </c>
      <c r="B1128" s="4" t="inlineStr">
        <is>
          <t>https://sgiam.com/literature/</t>
        </is>
      </c>
    </row>
    <row r="1129">
      <c r="A1129" s="4" t="inlineStr">
        <is>
          <t>Expenses [Text Block]</t>
        </is>
      </c>
      <c r="B1129" s="4" t="inlineStr">
        <is>
          <t>WHAT WERE THE FUND COSTS FOR THE PAST YEAR? (based on a hypothetical $10,000 investment)
Fund Name
Costs of a $10,000 investment
Costs paid as a percentage of a $10,000 investment
SGI US Large Cap Core ETF
$97
0.85%</t>
        </is>
      </c>
    </row>
    <row r="1130">
      <c r="A1130" s="4" t="inlineStr">
        <is>
          <t>Expenses Paid, Amount</t>
        </is>
      </c>
      <c r="B1130" s="5" t="n">
        <v>97</v>
      </c>
    </row>
    <row r="1131">
      <c r="A1131" s="4" t="inlineStr">
        <is>
          <t>Expense Ratio, Percent</t>
        </is>
      </c>
      <c r="B1131" s="6" t="n">
        <v>0.008500000000000001</v>
      </c>
    </row>
    <row r="1132">
      <c r="A1132" s="4" t="inlineStr">
        <is>
          <t>Factors Affecting Performance [Text Block]</t>
        </is>
      </c>
      <c r="B1132" s="4" t="inlineStr">
        <is>
          <t>HOW DID THE FUND PERFORM LAST YEAR AND WHAT AFFECTED ITS PERFORMANCE? For the fiscal year ending August 31, 2024, net of fees, the Fund returned 27.67% outperforming its benchmark, the S&amp;P 500 TR Index, which returned 27.14%. The Fund also outperformed its secondary benchmark, the Russell 1000 Total Return Index, which returned 26.60%. Active management meaningfully contributed to outperformance with strong stock selection as the primary reason, but allocation decisions partially offset these gains.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WHAT WERE THE TOP CONTRIBUTORS AND DETRACTORS? The most contributing sectors to performance were Information Technology and Financials. Strong stock selection in the Consumer Discretionary sector also benefited relative performance. The most detracting sector was Industrials, which was hurt by both an average underweight allocation and underperforming stock selection. The second worst contributing sector was Energy, but stock selection helped cushion the impact of underperformance from underweight allocation.
Top Contributors
↑
Meta Platforms Inc.
↑
Applied Materials Inc.
↑
United Therapeutics Corp.
↑
American International Group
↑
Qualcomm Inc.
Top Detractors
↓
Broadcom Inc.
↓
Apple Inc.
↓
Micron Technology Inc.
↓
Nvidia Corp.
↓
Eli Lilly &amp; Co.</t>
        </is>
      </c>
    </row>
    <row r="1133">
      <c r="A1133" s="4" t="inlineStr">
        <is>
          <t>Performance Past Does Not Indicate Future [Text]</t>
        </is>
      </c>
      <c r="B1133" s="4" t="inlineStr">
        <is>
          <t>The Fund’s past performance is not a good predictor of how the Fund will perform in the future.</t>
        </is>
      </c>
    </row>
    <row r="1134">
      <c r="A1134" s="4" t="inlineStr">
        <is>
          <t>Line Graph [Table Text Block]</t>
        </is>
      </c>
    </row>
    <row r="1135">
      <c r="A1135" s="4" t="inlineStr">
        <is>
          <t>Average Annual Return [Table Text Block]</t>
        </is>
      </c>
      <c r="B1135" s="4" t="inlineStr">
        <is>
          <t>ANNUAL AVERAGE TOTAL RETURN (%)
1 Year
Since Inception (03/30/2023)
SGI US Large Cap Core ETF NAV
27.67
28.61
SGI US Large Cap Core ETF Market
27.72
28.63
S&amp;P 500 Total Return Index
27.14
28.25
Russell 1000 Total Return Index
26.60
27.85</t>
        </is>
      </c>
    </row>
    <row r="1136">
      <c r="A1136" s="4" t="inlineStr">
        <is>
          <t>No Deduction of Taxes [Text Block]</t>
        </is>
      </c>
      <c r="B1136" s="4" t="inlineStr">
        <is>
          <t>The graph and table do not reflect  the deduction of taxes that a shareholder would pay on Fund distributions or redemption of Fund shares.</t>
        </is>
      </c>
    </row>
    <row r="1137">
      <c r="A1137" s="4" t="inlineStr">
        <is>
          <t>Updated Performance Information Location [Text Block]</t>
        </is>
      </c>
      <c r="B1137" s="4" t="inlineStr">
        <is>
          <t>Visit https://sgiam.com/literature/ for more recent performance information.</t>
        </is>
      </c>
    </row>
    <row r="1138">
      <c r="A1138" s="4" t="inlineStr">
        <is>
          <t>Net Assets</t>
        </is>
      </c>
      <c r="B1138" s="5" t="n">
        <v>92291570</v>
      </c>
    </row>
    <row r="1139">
      <c r="A1139" s="4" t="inlineStr">
        <is>
          <t>Holdings Count | Units</t>
        </is>
      </c>
      <c r="B1139" s="7" t="n">
        <v>117</v>
      </c>
    </row>
    <row r="1140">
      <c r="A1140" s="4" t="inlineStr">
        <is>
          <t>Advisory Fees Paid, Amount</t>
        </is>
      </c>
      <c r="B1140" s="5" t="n">
        <v>795489</v>
      </c>
    </row>
    <row r="1141">
      <c r="A1141" s="4" t="inlineStr">
        <is>
          <t>Investment Company, Portfolio Turnover</t>
        </is>
      </c>
      <c r="B1141" s="8" t="n">
        <v>2.25</v>
      </c>
    </row>
    <row r="1142">
      <c r="A1142" s="4" t="inlineStr">
        <is>
          <t>Additional Fund Statistics [Text Block]</t>
        </is>
      </c>
      <c r="B1142" s="4" t="inlineStr">
        <is>
          <t>KEY FUND STATISTICS (as of August 31, 2024)
Net Assets
$92,291,570
Number of Holdings
117
Net Advisory Fee
$795,489
Portfolio Turnover
225%</t>
        </is>
      </c>
    </row>
    <row r="1143">
      <c r="A1143" s="4" t="inlineStr">
        <is>
          <t>Holdings [Text Block]</t>
        </is>
      </c>
      <c r="B1143" s="4" t="inlineStr">
        <is>
          <t>Top 10 Holdings
(% of net assets)
Microsoft Corp.
6.2%
NVIDIA Corp.
5.5%
Amazon.com, Inc.
4.7%
Alphabet, Inc.
4.7%
Apple, Inc.
4.2%
Meta Platforms, Inc.
4.1%
Mastercard, Inc.
3.5%
Allstate Corp., (The)
3.4%
QUALCOMM, Inc.
3.3%
Veeva Systems, Inc.
2.9%
Top Sectors
(% of net assets)
Technology
30.1%
Financial
18.4%
Consumer, Non-cyclical
18.5%
Communications
15.6%
Consumer, Cyclical
7.3%
Industrial
4.4%
Energy
1.2%
Utilities
1.1%
Basic Materials
0.9%
Cash &amp; Other
2.5%</t>
        </is>
      </c>
    </row>
    <row r="1144">
      <c r="A1144" s="4" t="inlineStr">
        <is>
          <t>Updated Prospectus Web Address</t>
        </is>
      </c>
      <c r="B1144" s="4" t="inlineStr">
        <is>
          <t>https://sgiam.com/literature/</t>
        </is>
      </c>
    </row>
    <row r="1145">
      <c r="A1145" s="4" t="inlineStr">
        <is>
          <t>SGI Dynamic Tactical ETF [Member]</t>
        </is>
      </c>
      <c r="B1145" s="4" t="inlineStr">
        <is>
          <t xml:space="preserve"> </t>
        </is>
      </c>
    </row>
    <row r="1146">
      <c r="A1146" s="3" t="inlineStr">
        <is>
          <t>Shareholder Report [Line Items]</t>
        </is>
      </c>
      <c r="B1146" s="4" t="inlineStr">
        <is>
          <t xml:space="preserve"> </t>
        </is>
      </c>
    </row>
    <row r="1147">
      <c r="A1147" s="4" t="inlineStr">
        <is>
          <t>Fund Name</t>
        </is>
      </c>
      <c r="B1147" s="4" t="inlineStr">
        <is>
          <t>SGI Dynamic Tactical ETF</t>
        </is>
      </c>
    </row>
    <row r="1148">
      <c r="A1148" s="4" t="inlineStr">
        <is>
          <t>Class Name</t>
        </is>
      </c>
      <c r="B1148" s="4" t="inlineStr">
        <is>
          <t>SGI Dynamic Tactical ETF</t>
        </is>
      </c>
    </row>
    <row r="1149">
      <c r="A1149" s="4" t="inlineStr">
        <is>
          <t>Trading Symbol</t>
        </is>
      </c>
      <c r="B1149" s="4" t="inlineStr">
        <is>
          <t>DYTA</t>
        </is>
      </c>
    </row>
    <row r="1150">
      <c r="A1150" s="4" t="inlineStr">
        <is>
          <t>Security Exchange Name</t>
        </is>
      </c>
      <c r="B1150" s="4" t="inlineStr">
        <is>
          <t>NASDAQ</t>
        </is>
      </c>
    </row>
    <row r="1151">
      <c r="A1151" s="4" t="inlineStr">
        <is>
          <t>Annual or Semi-Annual Statement [Text Block]</t>
        </is>
      </c>
      <c r="B1151" s="4" t="inlineStr">
        <is>
          <t>This annual shareholder report</t>
        </is>
      </c>
    </row>
    <row r="1152">
      <c r="A1152" s="4" t="inlineStr">
        <is>
          <t>Shareholder Report Annual or Semi-Annual</t>
        </is>
      </c>
      <c r="B1152" s="4" t="inlineStr">
        <is>
          <t>annual shareholder report</t>
        </is>
      </c>
    </row>
    <row r="1153">
      <c r="A1153" s="4" t="inlineStr">
        <is>
          <t>Additional Information [Text Block]</t>
        </is>
      </c>
      <c r="B1153" s="4" t="inlineStr">
        <is>
          <t>You can find additional information about the Fund at https://sgiam.com/literature/ 1-855-744-8500</t>
        </is>
      </c>
    </row>
    <row r="1154">
      <c r="A1154" s="4" t="inlineStr">
        <is>
          <t>Additional Information Phone Number</t>
        </is>
      </c>
      <c r="B1154" s="4" t="inlineStr">
        <is>
          <t>1-855-744-8500</t>
        </is>
      </c>
    </row>
    <row r="1155">
      <c r="A1155" s="4" t="inlineStr">
        <is>
          <t>Additional Information Website</t>
        </is>
      </c>
      <c r="B1155" s="4" t="inlineStr">
        <is>
          <t>https://sgiam.com/literature/</t>
        </is>
      </c>
    </row>
    <row r="1156">
      <c r="A1156" s="4" t="inlineStr">
        <is>
          <t>Expenses [Text Block]</t>
        </is>
      </c>
      <c r="B1156" s="4" t="inlineStr">
        <is>
          <t>WHAT WERE THE FUND COSTS FOR THE PAST YEAR? (based on a hypothetical $10,000 investment)
Fund Name
Costs of a $10,000 investment
Costs paid as a percentage of a $10,000 investment
SGI Dynamic Tactical ETF
$104
0.95%</t>
        </is>
      </c>
    </row>
    <row r="1157">
      <c r="A1157" s="4" t="inlineStr">
        <is>
          <t>Expenses Paid, Amount</t>
        </is>
      </c>
      <c r="B1157" s="5" t="n">
        <v>104</v>
      </c>
    </row>
    <row r="1158">
      <c r="A1158" s="4" t="inlineStr">
        <is>
          <t>Expense Ratio, Percent</t>
        </is>
      </c>
      <c r="B1158" s="6" t="n">
        <v>0.0095</v>
      </c>
    </row>
    <row r="1159">
      <c r="A1159" s="4" t="inlineStr">
        <is>
          <t>Factors Affecting Performance [Text Block]</t>
        </is>
      </c>
      <c r="B1159" s="4" t="inlineStr">
        <is>
          <t>HOW DID THE FUND PERFORM LAST YEAR AND WHAT AFFECTED ITS PERFORMANCE? For the fiscal year ending August 31, 2024, the Fund delivered a net return of 18.75%, underperforming its benchmark, the S&amp;P 500 Total Return index, which returned 27.14%. On an absolute basis, strategic allocations to the US Large Cap Core, Invesco QQQ Trust, MSCI US Minimum Volatility, and Schwab Dividend Equity Funds contributed 17.67% to the Fund’s performance. Our timing in US Small Cap was mixed—negative in the early part of the year but positive later, resulting in a net contribution of 0.43%. The remaining gains were achieved by effectively managing fixed income duration risk, capitalizing on the reversal in interest rates over the year.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The fixed income market saw significant volatility, with the benchmark US 10-Year Treasury rate reaching a peak of 5% before settling below 4%. The broad-based index may not necessarily reflect an accurate description of the underlying holdings found in the Fund.
Top Contributors
↑
SGI US Large Cap Core
↑
Invesco QQQ Trust
↑
iShares MSCI US Min Vol
↑
Vanguard US Small Cap
↑
Schwab Dividend Equity
Top Detractors
↓
iShares Core S&amp;P Small Cap
↓
SPDR S&amp;P 500 ETF
↓
iShares MSCI US Small Cap
↓
Invesco Opt Yield Divers
↓
SPDR Long Term Treasury</t>
        </is>
      </c>
    </row>
    <row r="1160">
      <c r="A1160" s="4" t="inlineStr">
        <is>
          <t>Performance Past Does Not Indicate Future [Text]</t>
        </is>
      </c>
      <c r="B1160" s="4" t="inlineStr">
        <is>
          <t>The Fund’s past performance is not a good predictor of how the Fund will perform in the future.</t>
        </is>
      </c>
    </row>
    <row r="1161">
      <c r="A1161" s="4" t="inlineStr">
        <is>
          <t>Line Graph [Table Text Block]</t>
        </is>
      </c>
    </row>
    <row r="1162">
      <c r="A1162" s="4" t="inlineStr">
        <is>
          <t>Average Annual Return [Table Text Block]</t>
        </is>
      </c>
      <c r="B1162" s="4" t="inlineStr">
        <is>
          <t>ANNUAL AVERAGE TOTAL RETURN (%)
1 Year
Since Inception (03/29/2023)
SGI Dynamic Tactical ETF NAV
18.75
15.89
SGI Dynamic Tactical ETF Market
18.25
15.79
S&amp;P 500 Total Return Index**
27.14
28.72
Composite Index
21.97
22.28</t>
        </is>
      </c>
    </row>
    <row r="1163">
      <c r="A1163" s="4" t="inlineStr">
        <is>
          <t>No Deduction of Taxes [Text Block]</t>
        </is>
      </c>
      <c r="B1163" s="4" t="inlineStr">
        <is>
          <t>The graph and table do not reflect  the deduction of taxes that a shareholder would pay on Fund distributions or redemption of Fund shares.</t>
        </is>
      </c>
    </row>
    <row r="1164">
      <c r="A1164" s="4" t="inlineStr">
        <is>
          <t>Updated Performance Information Location [Text Block]</t>
        </is>
      </c>
      <c r="B1164" s="4" t="inlineStr">
        <is>
          <t>Visit https://sgiam.com/literature/ for more recent performance information.</t>
        </is>
      </c>
    </row>
    <row r="1165">
      <c r="A1165" s="4" t="inlineStr">
        <is>
          <t>Net Assets</t>
        </is>
      </c>
      <c r="B1165" s="5" t="n">
        <v>59608737</v>
      </c>
    </row>
    <row r="1166">
      <c r="A1166" s="4" t="inlineStr">
        <is>
          <t>Holdings Count | Units</t>
        </is>
      </c>
      <c r="B1166" s="7" t="n">
        <v>8</v>
      </c>
    </row>
    <row r="1167">
      <c r="A1167" s="4" t="inlineStr">
        <is>
          <t>Advisory Fees Paid, Amount</t>
        </is>
      </c>
      <c r="B1167" s="5" t="n">
        <v>797772</v>
      </c>
    </row>
    <row r="1168">
      <c r="A1168" s="4" t="inlineStr">
        <is>
          <t>Investment Company, Portfolio Turnover</t>
        </is>
      </c>
      <c r="B1168" s="8" t="n">
        <v>1.67</v>
      </c>
    </row>
    <row r="1169">
      <c r="A1169" s="4" t="inlineStr">
        <is>
          <t>Additional Fund Statistics [Text Block]</t>
        </is>
      </c>
      <c r="B1169" s="4" t="inlineStr">
        <is>
          <t>KEY FUND STATISTICS (as of August 31, 2024)
Net Assets
$59,608,737
Number of Holdings
8
Net Advisory Fee
$797,772
Portfolio Turnover
167%</t>
        </is>
      </c>
    </row>
    <row r="1170">
      <c r="A1170" s="4" t="inlineStr">
        <is>
          <t>Holdings [Text Block]</t>
        </is>
      </c>
      <c r="B1170" s="4" t="inlineStr">
        <is>
          <t>Top 10 Holdings
(% of net assets)
SGI U.S. Large Cap Core ETF
35.4%
iShares Core U.S. Aggregate Bond ETF
20.3%
iShares MSCI USA Min Vol Factor ETF
10.1%
SGI Enhanced Nasdaq-100 ETF
8.8%
Schwab US Dividend Equity ETF
8.1%
Vanguard Small-Cap ETF
7.1%
iShares Core MSCI EAFE ETF
5.1%
PGIM Ultra Short Bond ETF
4.8%
Top Sectors
(% of net assets)
Cash &amp; Other
100.0%</t>
        </is>
      </c>
    </row>
    <row r="1171">
      <c r="A1171" s="4" t="inlineStr">
        <is>
          <t>Updated Prospectus Web Address</t>
        </is>
      </c>
      <c r="B1171" s="4" t="inlineStr">
        <is>
          <t>https://sgiam.com/literature/</t>
        </is>
      </c>
    </row>
    <row r="1172">
      <c r="A1172" s="4" t="inlineStr">
        <is>
          <t>Class I [Member]</t>
        </is>
      </c>
      <c r="B1172" s="4" t="inlineStr">
        <is>
          <t xml:space="preserve"> </t>
        </is>
      </c>
    </row>
    <row r="1173">
      <c r="A1173" s="3" t="inlineStr">
        <is>
          <t>Shareholder Report [Line Items]</t>
        </is>
      </c>
      <c r="B1173" s="4" t="inlineStr">
        <is>
          <t xml:space="preserve"> </t>
        </is>
      </c>
    </row>
    <row r="1174">
      <c r="A1174" s="4" t="inlineStr">
        <is>
          <t>Fund Name</t>
        </is>
      </c>
      <c r="B1174" s="4" t="inlineStr">
        <is>
          <t>SGI U.S. Large Cap Equity Fund</t>
        </is>
      </c>
    </row>
    <row r="1175">
      <c r="A1175" s="4" t="inlineStr">
        <is>
          <t>Class Name</t>
        </is>
      </c>
      <c r="B1175" s="4" t="inlineStr">
        <is>
          <t>Class I</t>
        </is>
      </c>
    </row>
    <row r="1176">
      <c r="A1176" s="4" t="inlineStr">
        <is>
          <t>Trading Symbol</t>
        </is>
      </c>
      <c r="B1176" s="4" t="inlineStr">
        <is>
          <t>SILVX</t>
        </is>
      </c>
    </row>
    <row r="1177">
      <c r="A1177" s="4" t="inlineStr">
        <is>
          <t>Annual or Semi-Annual Statement [Text Block]</t>
        </is>
      </c>
      <c r="B1177" s="4" t="inlineStr">
        <is>
          <t>This annual shareholder report</t>
        </is>
      </c>
    </row>
    <row r="1178">
      <c r="A1178" s="4" t="inlineStr">
        <is>
          <t>Shareholder Report Annual or Semi-Annual</t>
        </is>
      </c>
      <c r="B1178" s="4" t="inlineStr">
        <is>
          <t>annual shareholder report</t>
        </is>
      </c>
    </row>
    <row r="1179">
      <c r="A1179" s="4" t="inlineStr">
        <is>
          <t>Additional Information [Text Block]</t>
        </is>
      </c>
      <c r="B1179" s="4" t="inlineStr">
        <is>
          <t>You can find additional information about the Fund at https://sgiam.com/literature/ 1-855-744-8500</t>
        </is>
      </c>
    </row>
    <row r="1180">
      <c r="A1180" s="4" t="inlineStr">
        <is>
          <t>Additional Information Phone Number</t>
        </is>
      </c>
      <c r="B1180" s="4" t="inlineStr">
        <is>
          <t>1-855-744-8500</t>
        </is>
      </c>
    </row>
    <row r="1181">
      <c r="A1181" s="4" t="inlineStr">
        <is>
          <t>Additional Information Website</t>
        </is>
      </c>
      <c r="B1181" s="4" t="inlineStr">
        <is>
          <t>https://sgiam.com/literature/</t>
        </is>
      </c>
    </row>
    <row r="1182">
      <c r="A1182" s="4" t="inlineStr">
        <is>
          <t>Expenses [Text Block]</t>
        </is>
      </c>
      <c r="B1182" s="4" t="inlineStr">
        <is>
          <t>WHAT WERE THE FUND COSTS FOR THE PAST YEAR? (based on a hypothetical $10,000 investment)
Class Name
Costs of a $10,000 investment
Costs paid as a percentage of a $10,000 investment
Class I
$111
0.98%</t>
        </is>
      </c>
    </row>
    <row r="1183">
      <c r="A1183" s="4" t="inlineStr">
        <is>
          <t>Expenses Paid, Amount</t>
        </is>
      </c>
      <c r="B1183" s="5" t="n">
        <v>111</v>
      </c>
    </row>
    <row r="1184">
      <c r="A1184" s="4" t="inlineStr">
        <is>
          <t>Expense Ratio, Percent</t>
        </is>
      </c>
      <c r="B1184" s="6" t="n">
        <v>0.0098</v>
      </c>
    </row>
    <row r="1185">
      <c r="A1185" s="4" t="inlineStr">
        <is>
          <t>Factors Affecting Performance [Text Block]</t>
        </is>
      </c>
      <c r="B1185" s="4" t="inlineStr">
        <is>
          <t>HOW DID THE FUND PERFORM LAST YEAR AND WHAT AFFECTED ITS PERFORMANCE? For the fiscal year ending August 31, 2024, net of fees, the Fund returned 26.51% underperforming its benchmark, the S&amp;P 500 Total Return Index, which returned 27.14%. The Fund significantly outperformed its secondary benchmark, the S&amp;P 500 Low Volatility Index, which returned 19.14%.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WHAT WERE THE TOP CONTRIBUTORS AND DETRACTORS? Active management meaningfully contributed to outperformance with strong stock selection as the primary reason. The most contributing sectors to performance were Health Care and Information Technology. Strong stock selection in the Financials and Consumer Discretionary sectors also benefited relative performance. The most detracting sector was Industrials, which was hurt by both an average underweight allocation and underperforming stock selection. The second worst contributing sector was Energy, which was hurt by both an average overweight allocation and underperforming stock selection.
Top Contributors
↑
United Therapeutics Corp.
↑
Progressive Corp.
↑
DR Horton Inc.
↑
GoDaddy Inc. - Class A
↑
Regeneron Pharmaceuticals
Top Detractors
↓
Republic Services Inc.
↓
United Airlines Holdings Inc.
↓
Kellanova
↓
Waste Management Inc.
↓
Berkshire Hathaway Inc.</t>
        </is>
      </c>
    </row>
    <row r="1186">
      <c r="A1186" s="4" t="inlineStr">
        <is>
          <t>Performance Past Does Not Indicate Future [Text]</t>
        </is>
      </c>
      <c r="B1186" s="4" t="inlineStr">
        <is>
          <t>The Fund’s past performance is not a good predictor of how the Fund will perform in the future.</t>
        </is>
      </c>
    </row>
    <row r="1187">
      <c r="A1187" s="4" t="inlineStr">
        <is>
          <t>Line Graph [Table Text Block]</t>
        </is>
      </c>
    </row>
    <row r="1188">
      <c r="A1188" s="4" t="inlineStr">
        <is>
          <t>Average Annual Return [Table Text Block]</t>
        </is>
      </c>
      <c r="B1188" s="4" t="inlineStr">
        <is>
          <t>ANNUAL AVERAGE TOTAL RETURN (%)
1 Year
5 Year
10 Year
Class I
26.51
9.51
10.37
S&amp;P 500 Total Return Index**
27.14
15.92
12.98
S&amp;P 500 Low Volatility Index
19.14
7.17
9.89</t>
        </is>
      </c>
    </row>
    <row r="1189">
      <c r="A1189" s="4" t="inlineStr">
        <is>
          <t>No Deduction of Taxes [Text Block]</t>
        </is>
      </c>
      <c r="B1189" s="4" t="inlineStr">
        <is>
          <t>The graph and table do not reflect the deduction of taxes that a shareholder would pay on Fund distributions or redemption of Fund shares.</t>
        </is>
      </c>
    </row>
    <row r="1190">
      <c r="A1190" s="4" t="inlineStr">
        <is>
          <t>Updated Performance Information Location [Text Block]</t>
        </is>
      </c>
      <c r="B1190" s="4" t="inlineStr">
        <is>
          <t>Visit https://sgiam.com/literature/ for more recent performance information.</t>
        </is>
      </c>
    </row>
    <row r="1191">
      <c r="A1191" s="4" t="inlineStr">
        <is>
          <t>Net Assets</t>
        </is>
      </c>
      <c r="B1191" s="5" t="n">
        <v>232958382</v>
      </c>
    </row>
    <row r="1192">
      <c r="A1192" s="4" t="inlineStr">
        <is>
          <t>Holdings Count | Units</t>
        </is>
      </c>
      <c r="B1192" s="7" t="n">
        <v>93</v>
      </c>
    </row>
    <row r="1193">
      <c r="A1193" s="4" t="inlineStr">
        <is>
          <t>Advisory Fees Paid, Amount</t>
        </is>
      </c>
      <c r="B1193" s="5" t="n">
        <v>1852151</v>
      </c>
    </row>
    <row r="1194">
      <c r="A1194" s="4" t="inlineStr">
        <is>
          <t>Investment Company, Portfolio Turnover</t>
        </is>
      </c>
      <c r="B1194" s="8" t="n">
        <v>1.94</v>
      </c>
    </row>
    <row r="1195">
      <c r="A1195" s="4" t="inlineStr">
        <is>
          <t>Additional Fund Statistics [Text Block]</t>
        </is>
      </c>
      <c r="B1195" s="4" t="inlineStr">
        <is>
          <t>KEY FUND STATISTICS (as of August 31, 2024)
Net Assets
$232,958,382
Number of Holdings
93
Net Advisory Fee
$1,852,151
Portfolio Turnover
194%</t>
        </is>
      </c>
    </row>
    <row r="1196">
      <c r="A1196" s="4" t="inlineStr">
        <is>
          <t>Holdings [Text Block]</t>
        </is>
      </c>
      <c r="B1196" s="4" t="inlineStr">
        <is>
          <t>Top 10 Holdings
(% of net assets)
United Therapeutics Corp.
3.9%
Progressive Corp.
3.9%
Everest Group Ltd.
3.6%
Automatic Data Processing, Inc.
3.3%
Colgate-Palmolive Co.
3.3%
Owens Corning
3.2%
Elevance Health, Inc.
3.1%
Regeneron Pharmaceuticals, Inc.
3.1%
Alphabet, Inc.
3.1%
Cardinal Health, Inc.
2.7%
Top Sectors
(% of net assets)
Consumer, Non-cyclical
33.4%
Financial
17.4%
Industrial
11.6%
Communications
11.5%
Consumer, Cyclical
8.1%
Technology
7.7%
Utilities
3.9%
Energy
3.0%
Basic Materials
1.6%
Cash &amp; Other
1.8%</t>
        </is>
      </c>
    </row>
    <row r="1197">
      <c r="A1197" s="4" t="inlineStr">
        <is>
          <t>Updated Prospectus Web Address</t>
        </is>
      </c>
      <c r="B1197" s="4" t="inlineStr">
        <is>
          <t>https://sgiam.com/literature/</t>
        </is>
      </c>
    </row>
    <row r="1198">
      <c r="A1198" s="4" t="inlineStr">
        <is>
          <t>Class A [Member]</t>
        </is>
      </c>
      <c r="B1198" s="4" t="inlineStr">
        <is>
          <t xml:space="preserve"> </t>
        </is>
      </c>
    </row>
    <row r="1199">
      <c r="A1199" s="3" t="inlineStr">
        <is>
          <t>Shareholder Report [Line Items]</t>
        </is>
      </c>
      <c r="B1199" s="4" t="inlineStr">
        <is>
          <t xml:space="preserve"> </t>
        </is>
      </c>
    </row>
    <row r="1200">
      <c r="A1200" s="4" t="inlineStr">
        <is>
          <t>Fund Name</t>
        </is>
      </c>
      <c r="B1200" s="4" t="inlineStr">
        <is>
          <t>SGI U.S. Large Cap Equity Fund</t>
        </is>
      </c>
    </row>
    <row r="1201">
      <c r="A1201" s="4" t="inlineStr">
        <is>
          <t>Class Name</t>
        </is>
      </c>
      <c r="B1201" s="4" t="inlineStr">
        <is>
          <t>Class A</t>
        </is>
      </c>
    </row>
    <row r="1202">
      <c r="A1202" s="4" t="inlineStr">
        <is>
          <t>Trading Symbol</t>
        </is>
      </c>
      <c r="B1202" s="4" t="inlineStr">
        <is>
          <t>LVOLX</t>
        </is>
      </c>
    </row>
    <row r="1203">
      <c r="A1203" s="4" t="inlineStr">
        <is>
          <t>Annual or Semi-Annual Statement [Text Block]</t>
        </is>
      </c>
      <c r="B1203" s="4" t="inlineStr">
        <is>
          <t>This annual shareholder report</t>
        </is>
      </c>
    </row>
    <row r="1204">
      <c r="A1204" s="4" t="inlineStr">
        <is>
          <t>Shareholder Report Annual or Semi-Annual</t>
        </is>
      </c>
      <c r="B1204" s="4" t="inlineStr">
        <is>
          <t>annual shareholder report</t>
        </is>
      </c>
    </row>
    <row r="1205">
      <c r="A1205" s="4" t="inlineStr">
        <is>
          <t>Additional Information [Text Block]</t>
        </is>
      </c>
      <c r="B1205" s="4" t="inlineStr">
        <is>
          <t>You can find additional information about the Fund at https://sgiam.com/literature/ 1-855-744-8500</t>
        </is>
      </c>
    </row>
    <row r="1206">
      <c r="A1206" s="4" t="inlineStr">
        <is>
          <t>Additional Information Phone Number</t>
        </is>
      </c>
      <c r="B1206" s="4" t="inlineStr">
        <is>
          <t>1-855-744-8500</t>
        </is>
      </c>
    </row>
    <row r="1207">
      <c r="A1207" s="4" t="inlineStr">
        <is>
          <t>Additional Information Website</t>
        </is>
      </c>
      <c r="B1207" s="4" t="inlineStr">
        <is>
          <t>https://sgiam.com/literature/</t>
        </is>
      </c>
    </row>
    <row r="1208">
      <c r="A1208" s="4" t="inlineStr">
        <is>
          <t>Expenses [Text Block]</t>
        </is>
      </c>
      <c r="B1208" s="4" t="inlineStr">
        <is>
          <t>WHAT WERE THE FUND COSTS FOR THE PAST YEAR? (based on a hypothetical $10,000 investment)
Class Name
Costs of a $10,000 investment
Costs paid as a percentage of a $10,000 investment
Class A
$138
1.22%</t>
        </is>
      </c>
    </row>
    <row r="1209">
      <c r="A1209" s="4" t="inlineStr">
        <is>
          <t>Expenses Paid, Amount</t>
        </is>
      </c>
      <c r="B1209" s="5" t="n">
        <v>138</v>
      </c>
    </row>
    <row r="1210">
      <c r="A1210" s="4" t="inlineStr">
        <is>
          <t>Expense Ratio, Percent</t>
        </is>
      </c>
      <c r="B1210" s="6" t="n">
        <v>0.0122</v>
      </c>
    </row>
    <row r="1211">
      <c r="A1211" s="4" t="inlineStr">
        <is>
          <t>Factors Affecting Performance [Text Block]</t>
        </is>
      </c>
      <c r="B1211" s="4" t="inlineStr">
        <is>
          <t>HOW DID THE FUND PERFORM LAST YEAR AND WHAT AFFECTED ITS PERFORMANCE? For the fiscal year ended August 31, 2024, net of fees, the Fund returned 26.19% underperforming its benchmark, the S&amp;P 500 Total Return Index, which returned 27.14%. The Fund significantly outperformed its secondary benchmark, the S&amp;P 500 Low Volatility Index, which returned 19.14%.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WHAT WERE THE TOP CONTRIBUTORS AND DETRACTORS? Active management meaningfully contributed to outperformance with strong stock selection as the primary reason. The most contributing sectors to performance were Health Care and Information Technology. Strong stock selection in the Financials and Consumer Discretionary sectors also benefited relative performance. The most detracting sector was Industrials, which was hurt by both an average underweight allocation and underperforming stock selection. The second worst contributing sector was Energy, which was hurt by both an average overweight allocation and underperforming stock selection.
Top Contributors
↑
United Therapeutics Corp.
↑
Progressive Corp.
↑
DR Horton Inc.
↑
GoDaddy Inc. - Class A
↑
Regeneron Pharmaceuticals
Top Detractors
↓
Republic Services Inc.
↓
United Airlines Holdings Inc.
↓
Kellanova
↓
Waste Management Inc.
↓
Berkshire Hathaway Inc.</t>
        </is>
      </c>
    </row>
    <row r="1212">
      <c r="A1212" s="4" t="inlineStr">
        <is>
          <t>Performance Past Does Not Indicate Future [Text]</t>
        </is>
      </c>
      <c r="B1212" s="4" t="inlineStr">
        <is>
          <t>The Fund’s past performance is not a good predictor of how the Fund will perform in the future.</t>
        </is>
      </c>
    </row>
    <row r="1213">
      <c r="A1213" s="4" t="inlineStr">
        <is>
          <t>Line Graph [Table Text Block]</t>
        </is>
      </c>
    </row>
    <row r="1214">
      <c r="A1214" s="4" t="inlineStr">
        <is>
          <t>Average Annual Return [Table Text Block]</t>
        </is>
      </c>
      <c r="B1214" s="4" t="inlineStr">
        <is>
          <t>ANNUAL AVERAGE TOTAL RETURN (%)
1 Year
5 Year
Since Inception (10/29/2015)
Class A (without sales charge)
26.19
9.23
10.14
Class A (with sales charge)
19.56
8.07
9.48
S&amp;P 500 Total Return Index**
27.14
15.92
13.95
S&amp;P 500 Low Volatility Index
19.14
7.17
9.76</t>
        </is>
      </c>
    </row>
    <row r="1215">
      <c r="A1215" s="4" t="inlineStr">
        <is>
          <t>No Deduction of Taxes [Text Block]</t>
        </is>
      </c>
      <c r="B1215" s="4" t="inlineStr">
        <is>
          <t>The graph and table do not reflect  the deduction of taxes that a shareholder would pay on Fund distributions or redemption of Fund shares.</t>
        </is>
      </c>
    </row>
    <row r="1216">
      <c r="A1216" s="4" t="inlineStr">
        <is>
          <t>Updated Performance Information Location [Text Block]</t>
        </is>
      </c>
      <c r="B1216" s="4" t="inlineStr">
        <is>
          <t>Visit https://sgiam.com/literature/ for more recent performance information.</t>
        </is>
      </c>
    </row>
    <row r="1217">
      <c r="A1217" s="4" t="inlineStr">
        <is>
          <t>Net Assets</t>
        </is>
      </c>
      <c r="B1217" s="5" t="n">
        <v>232958382</v>
      </c>
    </row>
    <row r="1218">
      <c r="A1218" s="4" t="inlineStr">
        <is>
          <t>Holdings Count | Units</t>
        </is>
      </c>
      <c r="B1218" s="7" t="n">
        <v>93</v>
      </c>
    </row>
    <row r="1219">
      <c r="A1219" s="4" t="inlineStr">
        <is>
          <t>Advisory Fees Paid, Amount</t>
        </is>
      </c>
      <c r="B1219" s="5" t="n">
        <v>1852151</v>
      </c>
    </row>
    <row r="1220">
      <c r="A1220" s="4" t="inlineStr">
        <is>
          <t>Investment Company, Portfolio Turnover</t>
        </is>
      </c>
      <c r="B1220" s="8" t="n">
        <v>1.94</v>
      </c>
    </row>
    <row r="1221">
      <c r="A1221" s="4" t="inlineStr">
        <is>
          <t>Additional Fund Statistics [Text Block]</t>
        </is>
      </c>
      <c r="B1221" s="4" t="inlineStr">
        <is>
          <t>KEY FUND STATISTICS (as of August 31, 2024)
Net Assets
$232,958,382
Number of Holdings
93
Net Advisory Fee
$1,852,151
Portfolio Turnover
194%</t>
        </is>
      </c>
    </row>
    <row r="1222">
      <c r="A1222" s="4" t="inlineStr">
        <is>
          <t>Holdings [Text Block]</t>
        </is>
      </c>
      <c r="B1222" s="4" t="inlineStr">
        <is>
          <t>Top 10 Holdings
(% of net assets)
United Therapeutics Corp.
3.9%
Progressive Corp.
3.9%
Everest Group Ltd.
3.6%
Automatic Data Processing, Inc.
3.3%
Colgate-Palmolive Co.
3.3%
Owens Corning
3.2%
Elevance Health, Inc.
3.1%
Regeneron Pharmaceuticals, Inc.
3.1%
Alphabet, Inc.
3.1%
Cardinal Health, Inc.
2.7%
Top Sectors
(% of net assets)
Consumer, Non-cyclical
33.4%
Financial
17.4%
Industrial
11.6%
Communications
11.5%
Consumer, Cyclical
8.1%
Technology
7.7%
Utilities
3.9%
Energy
3.0%
Basic Materials
1.6%
Cash &amp; Other
1.8%</t>
        </is>
      </c>
    </row>
    <row r="1223">
      <c r="A1223" s="4" t="inlineStr">
        <is>
          <t>Updated Prospectus Web Address</t>
        </is>
      </c>
      <c r="B1223" s="4" t="inlineStr">
        <is>
          <t>https://sgiam.com/literature/</t>
        </is>
      </c>
    </row>
    <row r="1224">
      <c r="A1224" s="4" t="inlineStr">
        <is>
          <t>Class C [Member]</t>
        </is>
      </c>
      <c r="B1224" s="4" t="inlineStr">
        <is>
          <t xml:space="preserve"> </t>
        </is>
      </c>
    </row>
    <row r="1225">
      <c r="A1225" s="3" t="inlineStr">
        <is>
          <t>Shareholder Report [Line Items]</t>
        </is>
      </c>
      <c r="B1225" s="4" t="inlineStr">
        <is>
          <t xml:space="preserve"> </t>
        </is>
      </c>
    </row>
    <row r="1226">
      <c r="A1226" s="4" t="inlineStr">
        <is>
          <t>Fund Name</t>
        </is>
      </c>
      <c r="B1226" s="4" t="inlineStr">
        <is>
          <t>SGI U.S. Large Cap Equity Fund</t>
        </is>
      </c>
    </row>
    <row r="1227">
      <c r="A1227" s="4" t="inlineStr">
        <is>
          <t>Class Name</t>
        </is>
      </c>
      <c r="B1227" s="4" t="inlineStr">
        <is>
          <t>Class C</t>
        </is>
      </c>
    </row>
    <row r="1228">
      <c r="A1228" s="4" t="inlineStr">
        <is>
          <t>Trading Symbol</t>
        </is>
      </c>
      <c r="B1228" s="4" t="inlineStr">
        <is>
          <t>SGICX</t>
        </is>
      </c>
    </row>
    <row r="1229">
      <c r="A1229" s="4" t="inlineStr">
        <is>
          <t>Annual or Semi-Annual Statement [Text Block]</t>
        </is>
      </c>
      <c r="B1229" s="4" t="inlineStr">
        <is>
          <t>This annual shareholder report</t>
        </is>
      </c>
    </row>
    <row r="1230">
      <c r="A1230" s="4" t="inlineStr">
        <is>
          <t>Shareholder Report Annual or Semi-Annual</t>
        </is>
      </c>
      <c r="B1230" s="4" t="inlineStr">
        <is>
          <t>annual shareholder report</t>
        </is>
      </c>
    </row>
    <row r="1231">
      <c r="A1231" s="4" t="inlineStr">
        <is>
          <t>Additional Information [Text Block]</t>
        </is>
      </c>
      <c r="B1231" s="4" t="inlineStr">
        <is>
          <t>You can find additional information about the Fund at https://sgiam.com/literature/ 1-855-744-8500</t>
        </is>
      </c>
    </row>
    <row r="1232">
      <c r="A1232" s="4" t="inlineStr">
        <is>
          <t>Additional Information Phone Number</t>
        </is>
      </c>
      <c r="B1232" s="4" t="inlineStr">
        <is>
          <t>1-855-744-8500</t>
        </is>
      </c>
    </row>
    <row r="1233">
      <c r="A1233" s="4" t="inlineStr">
        <is>
          <t>Additional Information Website</t>
        </is>
      </c>
      <c r="B1233" s="4" t="inlineStr">
        <is>
          <t>https://sgiam.com/literature/</t>
        </is>
      </c>
    </row>
    <row r="1234">
      <c r="A1234" s="4" t="inlineStr">
        <is>
          <t>Expenses [Text Block]</t>
        </is>
      </c>
      <c r="B1234" s="4" t="inlineStr">
        <is>
          <t>WHAT WERE THE FUND COSTS FOR THE PAST YEAR? (based on a hypothetical $10,000 investment)
Class Name
Costs of a $10,000 investment
Costs paid as a percentage of a $10,000 investment
Class C
$222
1.97%</t>
        </is>
      </c>
    </row>
    <row r="1235">
      <c r="A1235" s="4" t="inlineStr">
        <is>
          <t>Expenses Paid, Amount</t>
        </is>
      </c>
      <c r="B1235" s="5" t="n">
        <v>222</v>
      </c>
    </row>
    <row r="1236">
      <c r="A1236" s="4" t="inlineStr">
        <is>
          <t>Expense Ratio, Percent</t>
        </is>
      </c>
      <c r="B1236" s="6" t="n">
        <v>0.0197</v>
      </c>
    </row>
    <row r="1237">
      <c r="A1237" s="4" t="inlineStr">
        <is>
          <t>Factors Affecting Performance [Text Block]</t>
        </is>
      </c>
      <c r="B1237" s="4" t="inlineStr">
        <is>
          <t>HOW DID THE FUND PERFORM LAST YEAR AND WHAT AFFECTED ITS PERFORMANCE? For the fiscal year ended August 31, 2024, net of fees, the Fund returned 25.23% underperforming its benchmark, the S&amp;P 500 Total Return Index, which returned 27.14%. The Fund significantly outperformed its secondary benchmark, the S&amp;P 500 Low Volatility Index, which returned 19.14%.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WHAT WERE THE TOP CONTRIBUTORS AND DETRACTORS? Active management meaningfully contributed to outperformance with strong stock selection as the primary reason. The most contributing sectors to performance were Health Care and Information Technology. Strong stock selection in the Financials and Consumer Discretionary sectors also benefited relative performance. The most detracting sector was Industrials, which was hurt by both an average underweight allocation and underperforming stock selection. The second worst contributing sector was Energy, which was hurt by both an average overweight allocation and underperforming stock selection.
Top Contributors
↑
United Therapeutics Corp.
↑
Progressive Corp.
↑
DR Horton Inc.
↑
GoDaddy Inc. - Class A
↑
Regeneron Pharmaceuticals
Top Detractors
↓
Republic Services Inc.
↓
United Airlines Holdings Inc.
↓
Kellanova
↓
Waste Management Inc.
↓
Berkshire Hathaway Inc.</t>
        </is>
      </c>
    </row>
    <row r="1238">
      <c r="A1238" s="4" t="inlineStr">
        <is>
          <t>Performance Past Does Not Indicate Future [Text]</t>
        </is>
      </c>
      <c r="B1238" s="4" t="inlineStr">
        <is>
          <t>The Fund’s past performance is not a good predictor of how the Fund will perform in the future.</t>
        </is>
      </c>
    </row>
    <row r="1239">
      <c r="A1239" s="4" t="inlineStr">
        <is>
          <t>Line Graph [Table Text Block]</t>
        </is>
      </c>
      <c r="B1239" s="4" t="inlineStr">
        <is>
          <t>12/31/2015 01/31/2016 02/29/2016 03/31/2016 04/30/2016 05/31/2016 06/30/2016 07/31/2016 08/31/2016 09/30/2016 10/31/2016 11/30/2016 12/31/2016 01/31/2017 02/28/2017 03/31/2017 04/30/2017 05/31/2017 06/30/2017 07/31/2017 08/31/2017 09/30/2017 10/31/2017 11/30/2017 12/31/2017 01/31/2018 02/28/2018 03/31/2018 04/30/2018 05/31/2018 06/30/2018 07/31/2018 08/31/2018 09/30/2018 10/31/2018 11/30/2018 12/31/2018 01/31/2019 02/28/2019 03/31/2019 04/30/2019 05/31/2019 06/30/2019 07/31/2019 08/31/2019 09/30/2019 10/31/2019 11/30/2019 12/31/2019 01/31/2020 02/29/2020 03/31/2020 04/30/2020 05/31/2020 06/30/2020 07/31/2020 08/31/2020 09/30/2020 10/31/2020 11/30/2020 12/31/2020 01/31/2021 02/28/2021 03/31/2021 04/30/2021 05/31/2021 06/30/2021 07/31/2021 08/31/2021 09/30/2021 10/31/2021 11/30/2021 12/31/2021 01/31/2022 02/28/2022 03/31/2022 04/30/2022 05/31/2022 06/30/2022 07/31/2022 08/31/2022 09/30/2022 10/31/2022 11/30/2022 12/31/2022 01/31/2023 02/28/2023 03/31/2023 04/30/2023 05/31/2023 06/30/2023 07/31/2023 08/31/2023 09/30/2023 10/31/2023 11/30/2023 12/31/2023 01/31/2024 02/29/2024 03/31/2024 04/30/2024 05/31/2024 06/30/2024 07/31/2024 08/31/2024
SGI
U.S. Large Cap Equity Fund Class C 10,000 9,742 9,919 10,457 10,295 10,486 10,752 10,899 10,693 10,538 10,287 10,567 10,713 10,720 11,119 11,059 11,127 11,270 11,270 11,421 11,413 11,556 11,624 12,197 12,363 12,949 12,555 12,427 12,588 12,869 13,094 13,560 14,130 14,146 13,086 13,286 12,267 13,125 13,682 13,882 14,356 13,641 14,406 14,698 14,806 14,931 14,864 15,139 15,420 15,666 14,453 12,748 13,808 14,555 14,622 15,513 16,208 15,759 15,420 16,488 17,100 16,547 16,564 16,938 17,721 17,721 18,273 18,775 19,166 18,027 19,481 19,132 19,876 18,440 17,648 18,500 17,806 17,876 16,677 17,410 16,955 15,618 17,232 18,054 17,316 17,781 17,264 17,450 17,615 17,109 17,925 18,204 17,791 17,347 17,150 18,308 18,949 19,411 19,851 20,496 19,637 20,335 20,700 21,237 22,279
S&amp;P
500 Total Return Index** 10,000 9,504 9,491 10,135 10,174 10,357 10,384 10,766 10,782 10,784 10,587 10,979 11,196 11,408 11,861 11,875 11,997 12,166 12,242 12,494 12,532 12,790 13,089 13,490 13,640 14,421 13,890 13,537 13,589 13,916 14,002 14,523 14,996 15,081 14,050 14,337 13,042 14,087 14,540 14,822 15,422 14,442 15,460 15,682 15,434 15,723 16,063 16,646 17,149 17,142 15,731 13,788 15,555 16,296 16,620 17,558 18,820 18,105 17,623 19,552 20,304 20,099 20,653 21,558 22,708 22,867 23,401 23,956 24,685 23,537 25,186 25,011 26,132 24,780 24,038 24,931 22,757 22,798 20,916 22,845 21,913 19,895 21,506 22,708 21,399 22,744 22,189 23,004 23,363 23,464 25,015 25,818 25,407 24,196 23,687 25,850 27,025 27,479 28,946 29,878 28,657 30,078 31,157 31,537 32,302
S&amp;P
500 Low Volatility Index 10,000 9,828 9,929 10,521 10,447 10,621 11,232 11,269 11,057 10,949 10,703 10,761 11,037 11,119 11,619 11,613 11,739 12,056 12,017 12,182 12,286 12,383 12,619 13,105 12,959 13,302 12,738 12,847 12,774 12,867 13,051 13,511 13,758 13,709 13,315 13,961 12,994 13,856 14,427 14,763 15,110 14,969 15,531 15,695 16,078 16,432 16,370 16,377 16,665 17,177 15,540 13,504 14,409 14,465 14,410 15,482 15,928 15,650 15,200 16,137 16,480 16,187 16,009 17,099 17,815 18,021 18,027 18,697 19,023 18,095 18,950 18,696 20,505 19,574 19,123 20,152 19,688 19,581 18,744 19,538 19,183 17,583 18,811 19,908 19,565 19,571 18,929 19,224 19,735 18,701 19,476 19,661 19,074 18,353 18,277 19,253 19,705 19,900 20,230 20,855 20,220 20,721 20,688 21,598 22,724</t>
        </is>
      </c>
    </row>
    <row r="1240">
      <c r="A1240" s="4" t="inlineStr">
        <is>
          <t>Average Annual Return [Table Text Block]</t>
        </is>
      </c>
      <c r="B1240" s="4" t="inlineStr">
        <is>
          <t>ANNUAL AVERAGE TOTAL RETURN (%)
1 Year
5 Year
Since Inception (12/31/2015)
Class C (without sales charge)
25.23
8.52
9.68
S&amp;P 500 Total Return Index **
27.14
15.92
14.48
S&amp;P 500 Low Volatility Index
19.14
7.17
9.93</t>
        </is>
      </c>
    </row>
    <row r="1241">
      <c r="A1241" s="4" t="inlineStr">
        <is>
          <t>No Deduction of Taxes [Text Block]</t>
        </is>
      </c>
      <c r="B1241" s="4" t="inlineStr">
        <is>
          <t>The graph and table do not reflect the deduction of taxes that a shareholder would pay on Fund distributions or redemption of Fund shares.</t>
        </is>
      </c>
    </row>
    <row r="1242">
      <c r="A1242" s="4" t="inlineStr">
        <is>
          <t>Updated Performance Information Location [Text Block]</t>
        </is>
      </c>
      <c r="B1242" s="4" t="inlineStr">
        <is>
          <t>Visit https://sgiam.com/literature/ for more recent performance information.</t>
        </is>
      </c>
    </row>
    <row r="1243">
      <c r="A1243" s="4" t="inlineStr">
        <is>
          <t>Net Assets</t>
        </is>
      </c>
      <c r="B1243" s="5" t="n">
        <v>232958382</v>
      </c>
    </row>
    <row r="1244">
      <c r="A1244" s="4" t="inlineStr">
        <is>
          <t>Holdings Count | Units</t>
        </is>
      </c>
      <c r="B1244" s="7" t="n">
        <v>93</v>
      </c>
    </row>
    <row r="1245">
      <c r="A1245" s="4" t="inlineStr">
        <is>
          <t>Advisory Fees Paid, Amount</t>
        </is>
      </c>
      <c r="B1245" s="5" t="n">
        <v>1852151</v>
      </c>
    </row>
    <row r="1246">
      <c r="A1246" s="4" t="inlineStr">
        <is>
          <t>Investment Company, Portfolio Turnover</t>
        </is>
      </c>
      <c r="B1246" s="8" t="n">
        <v>1.94</v>
      </c>
    </row>
    <row r="1247">
      <c r="A1247" s="4" t="inlineStr">
        <is>
          <t>Additional Fund Statistics [Text Block]</t>
        </is>
      </c>
      <c r="B1247" s="4" t="inlineStr">
        <is>
          <t>KEY FUND STATISTICS (as of August 31, 2024)
Net Assets
$232,958,382
Number of Holdings
93
Net Advisory Fee
$1,852,151
Portfolio Turnover
194%</t>
        </is>
      </c>
    </row>
    <row r="1248">
      <c r="A1248" s="4" t="inlineStr">
        <is>
          <t>Holdings [Text Block]</t>
        </is>
      </c>
      <c r="B1248" s="4" t="inlineStr">
        <is>
          <t>Top 10 Holdings
(% of net assets)
United Therapeutics Corp.
3.9%
Progressive Corp.
3.9%
Everest Group Ltd.
3.6%
Automatic Data Processing, Inc.
3.3%
Colgate-Palmolive Co.
3.3%
Owens Corning
3.2%
Elevance Health, Inc.
3.1%
Regeneron Pharmaceuticals, Inc.
3.1%
Alphabet, Inc.
3.1%
Cardinal Health, Inc.
2.7%
Top Sectors
(% of net assets)
Consumer, Non-cyclical
33.4%
Financial
17.4%
Industrial
11.6%
Communications
11.5%
Consumer, Cyclical
8.1%
Technology
7.7%
Utilities
3.9%
Energy
3.0%
Basic Materials
1.6%
Cash &amp; Other
1.8%</t>
        </is>
      </c>
    </row>
    <row r="1249">
      <c r="A1249" s="4" t="inlineStr">
        <is>
          <t>Updated Prospectus Web Address</t>
        </is>
      </c>
      <c r="B1249" s="4" t="inlineStr">
        <is>
          <t>https://sgiam.com/literature/</t>
        </is>
      </c>
    </row>
    <row r="1250">
      <c r="A1250" s="4" t="inlineStr">
        <is>
          <t>Class I Shares [Member]</t>
        </is>
      </c>
      <c r="B1250" s="4" t="inlineStr">
        <is>
          <t xml:space="preserve"> </t>
        </is>
      </c>
    </row>
    <row r="1251">
      <c r="A1251" s="3" t="inlineStr">
        <is>
          <t>Shareholder Report [Line Items]</t>
        </is>
      </c>
      <c r="B1251" s="4" t="inlineStr">
        <is>
          <t xml:space="preserve"> </t>
        </is>
      </c>
    </row>
    <row r="1252">
      <c r="A1252" s="4" t="inlineStr">
        <is>
          <t>Fund Name</t>
        </is>
      </c>
      <c r="B1252" s="4" t="inlineStr">
        <is>
          <t>SGI Global Equity Fund</t>
        </is>
      </c>
    </row>
    <row r="1253">
      <c r="A1253" s="4" t="inlineStr">
        <is>
          <t>Class Name</t>
        </is>
      </c>
      <c r="B1253" s="4" t="inlineStr">
        <is>
          <t>Class I</t>
        </is>
      </c>
    </row>
    <row r="1254">
      <c r="A1254" s="4" t="inlineStr">
        <is>
          <t>Trading Symbol</t>
        </is>
      </c>
      <c r="B1254" s="4" t="inlineStr">
        <is>
          <t>SGLIX</t>
        </is>
      </c>
    </row>
    <row r="1255">
      <c r="A1255" s="4" t="inlineStr">
        <is>
          <t>Annual or Semi-Annual Statement [Text Block]</t>
        </is>
      </c>
      <c r="B1255" s="4" t="inlineStr">
        <is>
          <t>This annual shareholder report</t>
        </is>
      </c>
    </row>
    <row r="1256">
      <c r="A1256" s="4" t="inlineStr">
        <is>
          <t>Shareholder Report Annual or Semi-Annual</t>
        </is>
      </c>
      <c r="B1256" s="4" t="inlineStr">
        <is>
          <t>annual shareholder report</t>
        </is>
      </c>
    </row>
    <row r="1257">
      <c r="A1257" s="4" t="inlineStr">
        <is>
          <t>Additional Information [Text Block]</t>
        </is>
      </c>
      <c r="B1257" s="4" t="inlineStr">
        <is>
          <t>You can find additional information about the Fund at https://sgiam.com/literature/ 1-855-744-8500</t>
        </is>
      </c>
    </row>
    <row r="1258">
      <c r="A1258" s="4" t="inlineStr">
        <is>
          <t>Additional Information Phone Number</t>
        </is>
      </c>
      <c r="B1258" s="4" t="inlineStr">
        <is>
          <t>1-855-744-8500</t>
        </is>
      </c>
    </row>
    <row r="1259">
      <c r="A1259" s="4" t="inlineStr">
        <is>
          <t>Additional Information Website</t>
        </is>
      </c>
      <c r="B1259" s="4" t="inlineStr">
        <is>
          <t>https://sgiam.com/literature/</t>
        </is>
      </c>
    </row>
    <row r="1260">
      <c r="A1260" s="4" t="inlineStr">
        <is>
          <t>Expenses [Text Block]</t>
        </is>
      </c>
      <c r="B1260" s="4" t="inlineStr">
        <is>
          <t>WHAT WERE THE FUND COSTS FOR THE PAST YEAR? (based on a hypothetical $10,000 investment)
Class Name
Costs of a $10,000 investment
Costs paid as a percentage of a $10,000 investment
Class I
$ 92
0.84</t>
        </is>
      </c>
    </row>
    <row r="1261">
      <c r="A1261" s="4" t="inlineStr">
        <is>
          <t>Expenses Paid, Amount</t>
        </is>
      </c>
      <c r="B1261" s="5" t="n">
        <v>92</v>
      </c>
    </row>
    <row r="1262">
      <c r="A1262" s="4" t="inlineStr">
        <is>
          <t>Expense Ratio, Percent</t>
        </is>
      </c>
      <c r="B1262" s="6" t="n">
        <v>0.008399999999999999</v>
      </c>
    </row>
    <row r="1263">
      <c r="A1263" s="4" t="inlineStr">
        <is>
          <t>Factors Affecting Performance [Text Block]</t>
        </is>
      </c>
      <c r="B1263" s="4" t="inlineStr">
        <is>
          <t>HOW DID THE FUND PERFORM LAST YEAR AND WHAT AFFECTED ITS PERFORMANCE? For the fiscal year ending August 31, 2024, net of fees, the Fund returned 19.84% underperforming its benchmark, the S&amp;P 500 Broad Market Index, which returned 22.97%.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WHAT WERE THE TOP CONTRIBUTORS AND DETRACTORS? Active management meaningfully contributed to performance with strong stock selection as the primary reason. The most contributing sectors to performance were Consumer Staples and Financials. Strong stock selection in the Health Care and Industrials sectors also benefited relative performance. The most detracting sector was Consumer Discretionary, which was hurt by both an average overweight allocation and underperforming stock selection. The second worst contributing sector was Energy, which was hurt by both an average underweight allocation and underperforming stock selection.
Top Contributors
↑
Commvault Systems Inc.
↑
Enova International Inc.
↑
M/I Homes Inc.
↑
Eagle Materials Inc.
↑
Matson Inc.
Top Detractors
↓
Incyte Corp.
↓
Waste Management Inc.
↓
Motorola Solutions Inc.
↓
Republic Services Inc.
↓
Eli Lilly &amp; Co.</t>
        </is>
      </c>
    </row>
    <row r="1264">
      <c r="A1264" s="4" t="inlineStr">
        <is>
          <t>Performance Past Does Not Indicate Future [Text]</t>
        </is>
      </c>
      <c r="B1264" s="4" t="inlineStr">
        <is>
          <t>The Fund’s past performance is not a good predictor of how the Fund will perform in the future.</t>
        </is>
      </c>
    </row>
    <row r="1265">
      <c r="A1265" s="4" t="inlineStr">
        <is>
          <t>Line Graph [Table Text Block]</t>
        </is>
      </c>
    </row>
    <row r="1266">
      <c r="A1266" s="4" t="inlineStr">
        <is>
          <t>Average Annual Return [Table Text Block]</t>
        </is>
      </c>
      <c r="B1266" s="4" t="inlineStr">
        <is>
          <t>ANNUAL AVERAGE TOTAL RETURN (%)
1 Year
5 Year
10 Year
Class I
19.84
7.23
7.10
S&amp;P Global Broad Market Index **
22.97
12.08
8.95
MSCI ACWI Net Total Return Index    (USD)
23.44
12.14
8.78</t>
        </is>
      </c>
    </row>
    <row r="1267">
      <c r="A1267" s="4" t="inlineStr">
        <is>
          <t>No Deduction of Taxes [Text Block]</t>
        </is>
      </c>
      <c r="B1267" s="4" t="inlineStr">
        <is>
          <t>The graph and table do not reflect the deduction of taxes that a shareholder would pay on Fund distributions or redemption of Fund shares.</t>
        </is>
      </c>
    </row>
    <row r="1268">
      <c r="A1268" s="4" t="inlineStr">
        <is>
          <t>Updated Performance Information Location [Text Block]</t>
        </is>
      </c>
      <c r="B1268" s="4" t="inlineStr">
        <is>
          <t>Visit https://sgiam.com/literature/ for more recent performance information.</t>
        </is>
      </c>
    </row>
    <row r="1269">
      <c r="A1269" s="4" t="inlineStr">
        <is>
          <t>Net Assets</t>
        </is>
      </c>
      <c r="B1269" s="5" t="n">
        <v>108187210</v>
      </c>
    </row>
    <row r="1270">
      <c r="A1270" s="4" t="inlineStr">
        <is>
          <t>Holdings Count | Units</t>
        </is>
      </c>
      <c r="B1270" s="7" t="n">
        <v>94</v>
      </c>
    </row>
    <row r="1271">
      <c r="A1271" s="4" t="inlineStr">
        <is>
          <t>Advisory Fees Paid, Amount</t>
        </is>
      </c>
      <c r="B1271" s="5" t="n">
        <v>646296</v>
      </c>
    </row>
    <row r="1272">
      <c r="A1272" s="4" t="inlineStr">
        <is>
          <t>Investment Company, Portfolio Turnover</t>
        </is>
      </c>
      <c r="B1272" s="8" t="n">
        <v>1.02</v>
      </c>
    </row>
    <row r="1273">
      <c r="A1273" s="4" t="inlineStr">
        <is>
          <t>Additional Fund Statistics [Text Block]</t>
        </is>
      </c>
      <c r="B1273" s="4" t="inlineStr">
        <is>
          <t>KEY FUND STATISTICS (as of August 31, 2024)
Net Assets
$ 108,187,210
Number of Holdings
94
Net Advisory Fee
$ 646,296
Portfolio Turnover
102
30-Day SEC Yield
1.23%
30-Day SEC Yield Unsubsidized
0.90%</t>
        </is>
      </c>
    </row>
    <row r="1274">
      <c r="A1274" s="4" t="inlineStr">
        <is>
          <t>Holdings [Text Block]</t>
        </is>
      </c>
      <c r="B1274" s="4" t="inlineStr">
        <is>
          <t>Top 10 Holdings
(% of net assets)
Progressive Corp.
3.9%
Colgate-Palmolive Co.
3.7%
Takeda Pharmaceutical Co. Ltd.
3.3%
Rio Tinto PLC
2.8%
Coca-Cola Co.
2.7%
United Therapeutics Corp.
2.7%
Microsoft Corp.
2.6%
Kroger Co., (The)
2.6%
Lockheed Martin Corp.
2.3%
McKesson Corp.
2.2%
Top Sectors
(% of net assets)
Consumer, Non-cyclical
36.4%
Financial
19.3%
Communications
9.7%
Industrial
9.2%
Technology
7.7%
Consumer, Cyclical
7.2%
Basic Materials
3.2%
Utilities
2.5%
Energy
1.8%
Cash &amp; Other
3.0%</t>
        </is>
      </c>
    </row>
    <row r="1275">
      <c r="A1275" s="4" t="inlineStr">
        <is>
          <t>Updated Prospectus Web Address</t>
        </is>
      </c>
      <c r="B1275" s="4" t="inlineStr">
        <is>
          <t>https://sgiam.com/literature/</t>
        </is>
      </c>
    </row>
    <row r="1276">
      <c r="A1276" s="4" t="inlineStr">
        <is>
          <t>Class I Shares [Member]</t>
        </is>
      </c>
      <c r="B1276" s="4" t="inlineStr">
        <is>
          <t xml:space="preserve"> </t>
        </is>
      </c>
    </row>
    <row r="1277">
      <c r="A1277" s="3" t="inlineStr">
        <is>
          <t>Shareholder Report [Line Items]</t>
        </is>
      </c>
      <c r="B1277" s="4" t="inlineStr">
        <is>
          <t xml:space="preserve"> </t>
        </is>
      </c>
    </row>
    <row r="1278">
      <c r="A1278" s="4" t="inlineStr">
        <is>
          <t>Fund Name</t>
        </is>
      </c>
      <c r="B1278" s="4" t="inlineStr">
        <is>
          <t>SGI Small Cap Core Fund</t>
        </is>
      </c>
    </row>
    <row r="1279">
      <c r="A1279" s="4" t="inlineStr">
        <is>
          <t>Class Name</t>
        </is>
      </c>
      <c r="B1279" s="4" t="inlineStr">
        <is>
          <t>Class I</t>
        </is>
      </c>
    </row>
    <row r="1280">
      <c r="A1280" s="4" t="inlineStr">
        <is>
          <t>Trading Symbol</t>
        </is>
      </c>
      <c r="B1280" s="4" t="inlineStr">
        <is>
          <t>BOGIX</t>
        </is>
      </c>
    </row>
    <row r="1281">
      <c r="A1281" s="4" t="inlineStr">
        <is>
          <t>Annual or Semi-Annual Statement [Text Block]</t>
        </is>
      </c>
      <c r="B1281" s="4" t="inlineStr">
        <is>
          <t>This annual shareholder report</t>
        </is>
      </c>
    </row>
    <row r="1282">
      <c r="A1282" s="4" t="inlineStr">
        <is>
          <t>Shareholder Report Annual or Semi-Annual</t>
        </is>
      </c>
      <c r="B1282" s="4" t="inlineStr">
        <is>
          <t>annual shareholder report</t>
        </is>
      </c>
    </row>
    <row r="1283">
      <c r="A1283" s="4" t="inlineStr">
        <is>
          <t>Additional Information [Text Block]</t>
        </is>
      </c>
      <c r="B1283" s="4" t="inlineStr">
        <is>
          <t>You can find additional information about the Fund at https://sgiam.com/literature/ 1-855-744-8500</t>
        </is>
      </c>
    </row>
    <row r="1284">
      <c r="A1284" s="4" t="inlineStr">
        <is>
          <t>Additional Information Phone Number</t>
        </is>
      </c>
      <c r="B1284" s="4" t="inlineStr">
        <is>
          <t>1-855-744-8500</t>
        </is>
      </c>
    </row>
    <row r="1285">
      <c r="A1285" s="4" t="inlineStr">
        <is>
          <t>Additional Information Website</t>
        </is>
      </c>
      <c r="B1285" s="4" t="inlineStr">
        <is>
          <t>https://sgiam.com/literature/</t>
        </is>
      </c>
    </row>
    <row r="1286">
      <c r="A1286" s="4" t="inlineStr">
        <is>
          <t>Expenses [Text Block]</t>
        </is>
      </c>
      <c r="B1286" s="4" t="inlineStr">
        <is>
          <t>WHAT WERE THE FUND COSTS FOR THE PAST YEAR? (based on a hypothetical $10,000 investment)
Class Name
Costs of a $10,000 investment
Costs paid as a percentage of a $10,000 investment
Class I
$ 134
1.23</t>
        </is>
      </c>
    </row>
    <row r="1287">
      <c r="A1287" s="4" t="inlineStr">
        <is>
          <t>Expenses Paid, Amount</t>
        </is>
      </c>
      <c r="B1287" s="5" t="n">
        <v>134</v>
      </c>
    </row>
    <row r="1288">
      <c r="A1288" s="4" t="inlineStr">
        <is>
          <t>Expense Ratio, Percent</t>
        </is>
      </c>
      <c r="B1288" s="6" t="n">
        <v>0.0123</v>
      </c>
    </row>
    <row r="1289">
      <c r="A1289" s="4" t="inlineStr">
        <is>
          <t>Factors Affecting Performance [Text Block]</t>
        </is>
      </c>
      <c r="B1289" s="4" t="inlineStr">
        <is>
          <t>HOW DID THE FUND PERFORM LAST YEAR AND WHAT AFFECTED ITS PERFORMANCE? For the fiscal year ending August 31, 2024, net of fees, the Fund returned 17.38% underperforming its benchmark, Russell 3000 Index, which returned 26.14%. The Fund also slightly underperformed its secondary benchmark, Russell 2000 Index, which returned 18.47%.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WHAT WERE THE TOP CONTRIBUTORS AND DETRACTORS? The sector contributing the most to performance was Consumer Discretionary sector, with strong stock selection benefiting relative performance. However, the biggest detractor was the Information Technology sector, where both an average underweight allocation and underperforming stock selection negatively impacted performance. The second largest detractor was the Materials sector, which also suffered from an average overweight allocation and underperforming stock selection. The broad-based index may not necessarily reflect an accurate description of the underlying holdings found in the Fund.
Top Contributors
↑
Commvault Systems Inc.
↑
Enova International Inc.
↑
M/I Homes Inc.
↑
Eagle Materials Inc.
↑
Matson Inc.
Top Detractors
↓
Super Micro Computer Inc.
↓
Par Pacific Holdings Inc.
↓
Omnicell Inc.
↓
Titan Machinery Inc.
↓
Allegiant Travel Co.</t>
        </is>
      </c>
    </row>
    <row r="1290">
      <c r="A1290" s="4" t="inlineStr">
        <is>
          <t>Performance Past Does Not Indicate Future [Text]</t>
        </is>
      </c>
      <c r="B1290" s="4" t="inlineStr">
        <is>
          <t>The Fund’s past performance is not a good predictor of how the Fund will perform in the future.</t>
        </is>
      </c>
    </row>
    <row r="1291">
      <c r="A1291" s="4" t="inlineStr">
        <is>
          <t>Line Graph [Table Text Block]</t>
        </is>
      </c>
    </row>
    <row r="1292">
      <c r="A1292" s="4" t="inlineStr">
        <is>
          <t>Average Annual Return [Table Text Block]</t>
        </is>
      </c>
      <c r="B1292" s="4" t="inlineStr">
        <is>
          <t>ANNUAL AVERAGE TOTAL RETURN (%)
1 Year
5 Year
10 Year
Class I
17.38
12.76
7.71
Russell 3000 Index **
26.14
15.19
12.36
Russell 2000 Index
18.47
9.68
8.03</t>
        </is>
      </c>
    </row>
    <row r="1293">
      <c r="A1293" s="4" t="inlineStr">
        <is>
          <t>No Deduction of Taxes [Text Block]</t>
        </is>
      </c>
      <c r="B1293" s="4" t="inlineStr">
        <is>
          <t>The graph and table do not reflect the deduction of taxes that a shareholder would pay on Fund distributions or redemption of Fund shares.</t>
        </is>
      </c>
    </row>
    <row r="1294">
      <c r="A1294" s="4" t="inlineStr">
        <is>
          <t>Updated Performance Information Location [Text Block]</t>
        </is>
      </c>
      <c r="B1294" s="4" t="inlineStr">
        <is>
          <t>Visit https://sgiam.com/literature/ for more recent performance information.</t>
        </is>
      </c>
    </row>
    <row r="1295">
      <c r="A1295" s="4" t="inlineStr">
        <is>
          <t>Net Assets</t>
        </is>
      </c>
      <c r="B1295" s="5" t="n">
        <v>124720143</v>
      </c>
    </row>
    <row r="1296">
      <c r="A1296" s="4" t="inlineStr">
        <is>
          <t>Holdings Count | Units</t>
        </is>
      </c>
      <c r="B1296" s="7" t="n">
        <v>190</v>
      </c>
    </row>
    <row r="1297">
      <c r="A1297" s="4" t="inlineStr">
        <is>
          <t>Advisory Fees Paid, Amount</t>
        </is>
      </c>
      <c r="B1297" s="5" t="n">
        <v>1092436</v>
      </c>
    </row>
    <row r="1298">
      <c r="A1298" s="4" t="inlineStr">
        <is>
          <t>Investment Company, Portfolio Turnover</t>
        </is>
      </c>
      <c r="B1298" s="8" t="n">
        <v>2.11</v>
      </c>
    </row>
    <row r="1299">
      <c r="A1299" s="4" t="inlineStr">
        <is>
          <t>Additional Fund Statistics [Text Block]</t>
        </is>
      </c>
      <c r="B1299" s="4" t="inlineStr">
        <is>
          <t>KEY FUND STATISTICS (as of August 31, 2024)
Net Assets
$ 124,720,143
Number of Holdings
190
Net Advisory Fee
$ 1,092,436
Portfolio Turnover
211</t>
        </is>
      </c>
    </row>
    <row r="1300">
      <c r="A1300" s="4" t="inlineStr">
        <is>
          <t>Holdings [Text Block]</t>
        </is>
      </c>
      <c r="B1300" s="4" t="inlineStr">
        <is>
          <t>Top 10 Holdings
(% of net assets)
OFG Bancorp
1.2%
Catalyst Pharmaceuticals Partners, Inc.
1.2%
Sylvamo Corp.
1.2%
NMI Holdings, Inc.
1.2%
Hancock Whitney Corp.
1.2%
Pilgrim’s Pride Corp.
1.2%
Mueller Water Products, Inc.
1.2%
Korn/Ferry International
1.2%
Taylor Morrison Home Corp.
1.2%
Essent Group Ltd.
1.2%
Top Sectors
(% of net assets)
Financial
21.9%
Industrial
21.5%
Consumer, Non-cyclical
20.3%
Consumer, Cyclical
18.1%
Technology
7.3%
Energy
2.7%
Utilities
2.7%
Basic Materials
2.2%
Communications
1.1%
Cash &amp; Other
2.2%</t>
        </is>
      </c>
    </row>
    <row r="1301">
      <c r="A1301" s="4" t="inlineStr">
        <is>
          <t>Updated Prospectus Web Address</t>
        </is>
      </c>
      <c r="B1301" s="4" t="inlineStr">
        <is>
          <t>https://sgiam.com/literature/</t>
        </is>
      </c>
    </row>
    <row r="1302">
      <c r="A1302" s="4" t="inlineStr">
        <is>
          <t>Class I Shares [Member]</t>
        </is>
      </c>
      <c r="B1302" s="4" t="inlineStr">
        <is>
          <t xml:space="preserve"> </t>
        </is>
      </c>
    </row>
    <row r="1303">
      <c r="A1303" s="3" t="inlineStr">
        <is>
          <t>Shareholder Report [Line Items]</t>
        </is>
      </c>
      <c r="B1303" s="4" t="inlineStr">
        <is>
          <t xml:space="preserve"> </t>
        </is>
      </c>
    </row>
    <row r="1304">
      <c r="A1304" s="4" t="inlineStr">
        <is>
          <t>Fund Name</t>
        </is>
      </c>
      <c r="B1304" s="4" t="inlineStr">
        <is>
          <t>SGI Peak Growth Fund</t>
        </is>
      </c>
    </row>
    <row r="1305">
      <c r="A1305" s="4" t="inlineStr">
        <is>
          <t>Class Name</t>
        </is>
      </c>
      <c r="B1305" s="4" t="inlineStr">
        <is>
          <t>Class I</t>
        </is>
      </c>
    </row>
    <row r="1306">
      <c r="A1306" s="4" t="inlineStr">
        <is>
          <t>Trading Symbol</t>
        </is>
      </c>
      <c r="B1306" s="4" t="inlineStr">
        <is>
          <t>SGPKX</t>
        </is>
      </c>
    </row>
    <row r="1307">
      <c r="A1307" s="4" t="inlineStr">
        <is>
          <t>Annual or Semi-Annual Statement [Text Block]</t>
        </is>
      </c>
      <c r="B1307" s="4" t="inlineStr">
        <is>
          <t>This annual shareholder report</t>
        </is>
      </c>
    </row>
    <row r="1308">
      <c r="A1308" s="4" t="inlineStr">
        <is>
          <t>Shareholder Report Annual or Semi-Annual</t>
        </is>
      </c>
      <c r="B1308" s="4" t="inlineStr">
        <is>
          <t>annual shareholder report</t>
        </is>
      </c>
    </row>
    <row r="1309">
      <c r="A1309" s="4" t="inlineStr">
        <is>
          <t>Additional Information [Text Block]</t>
        </is>
      </c>
      <c r="B1309" s="4" t="inlineStr">
        <is>
          <t>You can find additional information about the Fund at https://sgiam.com/literature/ 1-855-744-8500</t>
        </is>
      </c>
    </row>
    <row r="1310">
      <c r="A1310" s="4" t="inlineStr">
        <is>
          <t>Additional Information Phone Number</t>
        </is>
      </c>
      <c r="B1310" s="4" t="inlineStr">
        <is>
          <t>1-855-744-8500</t>
        </is>
      </c>
    </row>
    <row r="1311">
      <c r="A1311" s="4" t="inlineStr">
        <is>
          <t>Additional Information Website</t>
        </is>
      </c>
      <c r="B1311" s="4" t="inlineStr">
        <is>
          <t>https://sgiam.com/literature/</t>
        </is>
      </c>
    </row>
    <row r="1312">
      <c r="A1312" s="4" t="inlineStr">
        <is>
          <t>Expenses [Text Block]</t>
        </is>
      </c>
      <c r="B1312" s="4" t="inlineStr">
        <is>
          <t>WHAT WERE THE FUND COSTS FOR THE PAST YEAR? (based on a hypothetical $10,000 investment)
Class Name
Costs of a $10,000 investment
Costs paid as a percentage of a $10,000 investment
Class I
$ 143
1.30</t>
        </is>
      </c>
    </row>
    <row r="1313">
      <c r="A1313" s="4" t="inlineStr">
        <is>
          <t>Expenses Paid, Amount</t>
        </is>
      </c>
      <c r="B1313" s="5" t="n">
        <v>143</v>
      </c>
    </row>
    <row r="1314">
      <c r="A1314" s="4" t="inlineStr">
        <is>
          <t>Expense Ratio, Percent</t>
        </is>
      </c>
      <c r="B1314" s="6" t="n">
        <v>0.013</v>
      </c>
    </row>
    <row r="1315">
      <c r="A1315" s="4" t="inlineStr">
        <is>
          <t>Factors Affecting Performance [Text Block]</t>
        </is>
      </c>
      <c r="B1315" s="4" t="inlineStr">
        <is>
          <t>HOW DID THE FUND PERFORM LAST YEAR AND WHAT AFFECTED ITS PERFORMANCE? For the fiscal year ending August 31, 2024, net of fees, the Fund returned 19.25% underperforming its benchmark, the S&amp;P 500 Total Return Index, which returned 27.14%. On an absolute basis, strategic allocations to SGI US Large Cap Equity Fund, SGI Global Equity Fund, SGI Small Cap Core Fund, and SGI US Large Cap Core ETF contributed 17.19% to the Fund’s performance.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WHAT WERE THE TOP CONTRIBUTORS AND DETRACTORS? Overweight exposure to equities and underweight exposure to fixed income benefited performance the most. Factors that contributed least to relative performance were exposure to non-US, emerging markets, and small cap stocks.
Top Contributors
↑
SGI US Large Cap Equity
↑
SGI Global Equity Fund
↑
SGI Small Cap Core Fund
↑
SGI US Large Cap Core ETF
↑
SGI Dynamic Tactical ETF
Top Detractors
↓
US Dollar Cash Holdings
↓
SGI Enhanced Core ETF
↓
iShares Core MSCI Emerging
↓
iShares Core MSCI EAFE ETF
↓
SGI Small Cap Equity Fund</t>
        </is>
      </c>
    </row>
    <row r="1316">
      <c r="A1316" s="4" t="inlineStr">
        <is>
          <t>Performance Past Does Not Indicate Future [Text]</t>
        </is>
      </c>
      <c r="B1316" s="4" t="inlineStr">
        <is>
          <t>The Fund’s past performance is not a good predictor of how the Fund will perform in the future.</t>
        </is>
      </c>
    </row>
    <row r="1317">
      <c r="A1317" s="4" t="inlineStr">
        <is>
          <t>Line Graph [Table Text Block]</t>
        </is>
      </c>
      <c r="B1317" s="4" t="inlineStr">
        <is>
          <t>8/6/2020 06/30/2020 07/31/2020 08/31/2020 09/30/2020 10/31/2020 11/30/2020 12/31/2020 01/31/2021 02/28/2021 03/31/2021 04/30/2021 05/31/2021 06/30/2021 07/31/2021 08/31/2021 09/30/2021 10/31/2021 11/30/2021 12/31/2021 01/31/2022 02/28/2022 03/31/2022 04/30/2022 05/31/2022 06/30/2022 07/31/2022 08/31/2022 09/30/2022 10/31/2022 11/30/2022 12/31/2022 01/31/2023 02/28/2023 03/31/2023 04/30/2023 05/31/2023 06/30/2023 07/31/2023 08/31/2023 09/30/2023 10/31/2023 11/30/2023 12/31/2023 01/31/2024 02/29/2024 03/31/2024 04/30/2024 05/31/2024 06/30/2024 07/31/2024 08/31/2024
SGI
Peak Growth Fund Class I 10,000 10,120 10,600 10,940 10,630 10,470 11,170 11,610 11,490 11,520 11,750 12,130 12,200 12,400 12,440 12,630 12,130 12,760 12,420 12,903 12,210 11,964 12,165 11,506 11,685 10,937 11,562 11,160 10,266 11,082 11,629 11,060 11,708 11,463 11,474 11,530 11,250 11,898 12,200 11,854 11,451 11,150 11,909 12,619 12,664 13,035 13,428 12,844 13,349 13,450 13,866 14,136
S&amp;P
500 Total Return Index 10,000 9,601 10,143 10,872 10,459 10,181 11,295 11,729 11,611 11,931 12,453 13,118 13,210 13,518 13,839 14,260 13,597 14,549 14,449 15,096 14,315 13,886 14,402 13,146 13,170 12,083 13,197 12,659 11,493 12,424 13,118 12,362 13,139 12,818 13,289 13,496 13,555 14,451 14,915 14,677 13,978 13,684 14,933 15,612 15,874 16,722 17,260 16,555 17,376 17,999 18,218 18,660</t>
        </is>
      </c>
    </row>
    <row r="1318">
      <c r="A1318" s="4" t="inlineStr">
        <is>
          <t>Average Annual Return [Table Text Block]</t>
        </is>
      </c>
      <c r="B1318" s="4" t="inlineStr">
        <is>
          <t>ANNUAL AVERAGE TOTAL RETURN (%)
1 Year
Since Inception (06/08/2020)
Class I (without sales charge)
19.25
8.53
S&amp;P 500 Total Return Index
27.14
15.89</t>
        </is>
      </c>
    </row>
    <row r="1319">
      <c r="A1319" s="4" t="inlineStr">
        <is>
          <t>No Deduction of Taxes [Text Block]</t>
        </is>
      </c>
      <c r="B1319" s="4" t="inlineStr">
        <is>
          <t>The graph and table do not reflect the deduction of taxes that a shareholder would pay on Fund distributions or redemption of Fund shares.</t>
        </is>
      </c>
    </row>
    <row r="1320">
      <c r="A1320" s="4" t="inlineStr">
        <is>
          <t>Updated Performance Information Location [Text Block]</t>
        </is>
      </c>
      <c r="B1320" s="4" t="inlineStr">
        <is>
          <t>Visit https://sgiam.com/literature/ for more recent performance information.</t>
        </is>
      </c>
    </row>
    <row r="1321">
      <c r="A1321" s="4" t="inlineStr">
        <is>
          <t>Net Assets</t>
        </is>
      </c>
      <c r="B1321" s="5" t="n">
        <v>28007183</v>
      </c>
    </row>
    <row r="1322">
      <c r="A1322" s="4" t="inlineStr">
        <is>
          <t>Holdings Count | Units</t>
        </is>
      </c>
      <c r="B1322" s="7" t="n">
        <v>7</v>
      </c>
    </row>
    <row r="1323">
      <c r="A1323" s="4" t="inlineStr">
        <is>
          <t>Advisory Fees Paid, Amount</t>
        </is>
      </c>
      <c r="B1323" s="5" t="n">
        <v>175697</v>
      </c>
    </row>
    <row r="1324">
      <c r="A1324" s="4" t="inlineStr">
        <is>
          <t>Investment Company, Portfolio Turnover</t>
        </is>
      </c>
      <c r="B1324" s="8" t="n">
        <v>0.44</v>
      </c>
    </row>
    <row r="1325">
      <c r="A1325" s="4" t="inlineStr">
        <is>
          <t>Additional Fund Statistics [Text Block]</t>
        </is>
      </c>
      <c r="B1325" s="4" t="inlineStr">
        <is>
          <t>KEY FUND STATISTICS (as of August 31, 2024)
Net Assets
$ 28,007,183
Number of Holdings
7
Net Advisory Fee
$ 175,697
Portfolio Turnover
44</t>
        </is>
      </c>
    </row>
    <row r="1326">
      <c r="A1326" s="4" t="inlineStr">
        <is>
          <t>Holdings [Text Block]</t>
        </is>
      </c>
      <c r="B1326" s="4" t="inlineStr">
        <is>
          <t>Top 10 Holdings
(% of net assets)
SGI U.S. Large Cap Equity Fund
29.5%
SGI Small Cap Core Fund
17.3%
SGI Enhanced Global Income ETF
14.8%
SGI Global Equity Fund
14.1%
SGI U.S. Large Cap Core ETF
12.9%
SGI Dynamic Tactical ETF
9.7%
SGI Enhanced Core ETF
1.0%
Top Sectors
(% of net assets)
Cash &amp; Other
100.0%</t>
        </is>
      </c>
    </row>
    <row r="1327">
      <c r="A1327" s="4" t="inlineStr">
        <is>
          <t>Updated Prospectus Web Address</t>
        </is>
      </c>
      <c r="B1327" s="4" t="inlineStr">
        <is>
          <t>https://sgiam.com/literature/</t>
        </is>
      </c>
    </row>
    <row r="1328">
      <c r="A1328" s="4" t="inlineStr">
        <is>
          <t>Class I Shares [Member]</t>
        </is>
      </c>
      <c r="B1328" s="4" t="inlineStr">
        <is>
          <t xml:space="preserve"> </t>
        </is>
      </c>
    </row>
    <row r="1329">
      <c r="A1329" s="3" t="inlineStr">
        <is>
          <t>Shareholder Report [Line Items]</t>
        </is>
      </c>
      <c r="B1329" s="4" t="inlineStr">
        <is>
          <t xml:space="preserve"> </t>
        </is>
      </c>
    </row>
    <row r="1330">
      <c r="A1330" s="4" t="inlineStr">
        <is>
          <t>Fund Name</t>
        </is>
      </c>
      <c r="B1330" s="4" t="inlineStr">
        <is>
          <t>SGI Prudent Growth Fund</t>
        </is>
      </c>
    </row>
    <row r="1331">
      <c r="A1331" s="4" t="inlineStr">
        <is>
          <t>Class Name</t>
        </is>
      </c>
      <c r="B1331" s="4" t="inlineStr">
        <is>
          <t>Class I</t>
        </is>
      </c>
    </row>
    <row r="1332">
      <c r="A1332" s="4" t="inlineStr">
        <is>
          <t>Trading Symbol</t>
        </is>
      </c>
      <c r="B1332" s="4" t="inlineStr">
        <is>
          <t>SGPGX</t>
        </is>
      </c>
    </row>
    <row r="1333">
      <c r="A1333" s="4" t="inlineStr">
        <is>
          <t>Annual or Semi-Annual Statement [Text Block]</t>
        </is>
      </c>
      <c r="B1333" s="4" t="inlineStr">
        <is>
          <t>This annual shareholder report</t>
        </is>
      </c>
    </row>
    <row r="1334">
      <c r="A1334" s="4" t="inlineStr">
        <is>
          <t>Shareholder Report Annual or Semi-Annual</t>
        </is>
      </c>
      <c r="B1334" s="4" t="inlineStr">
        <is>
          <t>annual shareholder report</t>
        </is>
      </c>
    </row>
    <row r="1335">
      <c r="A1335" s="4" t="inlineStr">
        <is>
          <t>Additional Information [Text Block]</t>
        </is>
      </c>
      <c r="B1335" s="4" t="inlineStr">
        <is>
          <t>You can find additional information about the Fund at https://sgiam.com/literature/ 1-855-744-8500</t>
        </is>
      </c>
    </row>
    <row r="1336">
      <c r="A1336" s="4" t="inlineStr">
        <is>
          <t>Additional Information Phone Number</t>
        </is>
      </c>
      <c r="B1336" s="4" t="inlineStr">
        <is>
          <t>1-855-744-8500</t>
        </is>
      </c>
    </row>
    <row r="1337">
      <c r="A1337" s="4" t="inlineStr">
        <is>
          <t>Additional Information Website</t>
        </is>
      </c>
      <c r="B1337" s="4" t="inlineStr">
        <is>
          <t>https://sgiam.com/literature/</t>
        </is>
      </c>
    </row>
    <row r="1338">
      <c r="A1338" s="4" t="inlineStr">
        <is>
          <t>Expenses [Text Block]</t>
        </is>
      </c>
      <c r="B1338" s="4" t="inlineStr">
        <is>
          <t>WHAT WERE THE FUND COSTS FOR THE PAST YEAR? (based on a hypothetical $10,000 investment)
Class Name
Costs of a $10,000 investment
Costs paid as a percentage of a $10,000 investment
Class I
$ 142
1.31</t>
        </is>
      </c>
    </row>
    <row r="1339">
      <c r="A1339" s="4" t="inlineStr">
        <is>
          <t>Expenses Paid, Amount</t>
        </is>
      </c>
      <c r="B1339" s="5" t="n">
        <v>142</v>
      </c>
    </row>
    <row r="1340">
      <c r="A1340" s="4" t="inlineStr">
        <is>
          <t>Expense Ratio, Percent</t>
        </is>
      </c>
      <c r="B1340" s="6" t="n">
        <v>0.0131</v>
      </c>
    </row>
    <row r="1341">
      <c r="A1341" s="4" t="inlineStr">
        <is>
          <t>Factors Affecting Performance [Text Block]</t>
        </is>
      </c>
      <c r="B1341" s="4" t="inlineStr">
        <is>
          <t>HOW DID THE FUND PERFORM LAST YEAR AND WHAT AFFECTED ITS PERFORMANCE? For the fiscal year ending August 31, 2024, net of fees, the Fund returned 16.62% underperforming its benchmark, the S&amp;P 500 Total Return Index, which returned 27.14%. On an absolute basis, strategic allocations to SGI US Large Cap Equity Fund, SGI Global Equity Fund, SGI Large Cap Core ETF, and SGI Dynamic Tactical ETF contributed 13.47% to the fund’s performance.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WHAT WERE THE TOP CONTRIBUTORS AND DETRACTORS? Overweight exposure to equities and underweight exposure to fixed income benefited performance the most. Factors that contributed least to relative performance were exposure to bond funds, and small cap stocks. The broad-based index may not necessarily reflect an accurate description of the underlying holdings found in the Fund.
Top Contributors
↑
SGI US Large Cap Equity Fund
↑
SGI Global Equity Fund
↑
SGI US Large Cap Core ETF
↑
SGI Dynamic Tactical ETF
↑
SGI Small Cap Core Fund
Top Detractors
↓
US Dollar Cash Holdings
↓
PGIM Ultra Short Bond ETF
↓
iShares IBOXX High Yield ETF
↓
iShares 20+ Year Treasury
↓
SGI US Small Cap Equity Fund</t>
        </is>
      </c>
    </row>
    <row r="1342">
      <c r="A1342" s="4" t="inlineStr">
        <is>
          <t>Performance Past Does Not Indicate Future [Text]</t>
        </is>
      </c>
      <c r="B1342" s="4" t="inlineStr">
        <is>
          <t>The Fund’s past performance is not a good predictor of how the Fund will perform in the future.</t>
        </is>
      </c>
    </row>
    <row r="1343">
      <c r="A1343" s="4" t="inlineStr">
        <is>
          <t>Line Graph [Table Text Block]</t>
        </is>
      </c>
    </row>
    <row r="1344">
      <c r="A1344" s="4" t="inlineStr">
        <is>
          <t>Average Annual Return [Table Text Block]</t>
        </is>
      </c>
      <c r="B1344" s="4" t="inlineStr">
        <is>
          <t>ANNUAL AVERAGE TOTAL RETURN (%)
1 Year
Since Inception (06/08/2020)
Class I (without sales charge)
16.62
5.84
S&amp;P 500 Total Return Index
27.14
15.89</t>
        </is>
      </c>
    </row>
    <row r="1345">
      <c r="A1345" s="4" t="inlineStr">
        <is>
          <t>No Deduction of Taxes [Text Block]</t>
        </is>
      </c>
      <c r="B1345" s="4" t="inlineStr">
        <is>
          <t>The graph and table do not reflect the deduction of taxes that a shareholder would pay on Fund distributions or redemption of Fund shares.</t>
        </is>
      </c>
    </row>
    <row r="1346">
      <c r="A1346" s="4" t="inlineStr">
        <is>
          <t>Updated Performance Information Location [Text Block]</t>
        </is>
      </c>
      <c r="B1346" s="4" t="inlineStr">
        <is>
          <t>Visit https://sgiam.com/literature/ for more recent performance information.</t>
        </is>
      </c>
    </row>
    <row r="1347">
      <c r="A1347" s="4" t="inlineStr">
        <is>
          <t>Net Assets</t>
        </is>
      </c>
      <c r="B1347" s="5" t="n">
        <v>26929138</v>
      </c>
    </row>
    <row r="1348">
      <c r="A1348" s="4" t="inlineStr">
        <is>
          <t>Holdings Count | Units</t>
        </is>
      </c>
      <c r="B1348" s="7" t="n">
        <v>10</v>
      </c>
    </row>
    <row r="1349">
      <c r="A1349" s="4" t="inlineStr">
        <is>
          <t>Advisory Fees Paid, Amount</t>
        </is>
      </c>
      <c r="B1349" s="5" t="n">
        <v>179498</v>
      </c>
    </row>
    <row r="1350">
      <c r="A1350" s="4" t="inlineStr">
        <is>
          <t>Investment Company, Portfolio Turnover</t>
        </is>
      </c>
      <c r="B1350" s="8" t="n">
        <v>0.61</v>
      </c>
    </row>
    <row r="1351">
      <c r="A1351" s="4" t="inlineStr">
        <is>
          <t>Additional Fund Statistics [Text Block]</t>
        </is>
      </c>
      <c r="B1351" s="4" t="inlineStr">
        <is>
          <t>KEY FUND STATISTICS (as of August 31, 2024)
Net Assets
$ 26,929,138
Number of Holdings
10
Net Advisory Fee
$ 179,498
Portfolio Turnover
61
30-Day SEC Yield
0.48%</t>
        </is>
      </c>
    </row>
    <row r="1352">
      <c r="A1352" s="4" t="inlineStr">
        <is>
          <t>Holdings [Text Block]</t>
        </is>
      </c>
      <c r="B1352" s="4" t="inlineStr">
        <is>
          <t>Top 10 Holdings
(% of net assets)
SGI U.S. Large Cap Equity Fund
30.3%
iShares Core U.S. Aggregate Bond ETF
9.4%
SGI Enhanced Global Income ETF
9.0%
SGI Global Equity Fund
8.9%
SGI U.S. Large Cap Core ETF
8.9%
SGI Enhanced Core ETF
8.5%
SGI Small Cap Core Fund
8.0%
SGI Dynamic Tactical ETF
4.9%
iShares iBoxx $ High Yield Corporate Bond ETF
4.8%
iShares 20+ Year Treasury Bond ETF
4.7%
Top Sectors
(% of net assets)
Cash &amp; Other
100.0%</t>
        </is>
      </c>
    </row>
    <row r="1353">
      <c r="A1353" s="4" t="inlineStr">
        <is>
          <t>Updated Prospectus Web Address</t>
        </is>
      </c>
      <c r="B1353" s="4" t="inlineStr">
        <is>
          <t>https://sgiam.com/literature/</t>
        </is>
      </c>
    </row>
    <row r="1354">
      <c r="A1354" s="4" t="inlineStr">
        <is>
          <t>SGI Enhanced Core ETF [Member]</t>
        </is>
      </c>
      <c r="B1354" s="4" t="inlineStr">
        <is>
          <t xml:space="preserve"> </t>
        </is>
      </c>
    </row>
    <row r="1355">
      <c r="A1355" s="3" t="inlineStr">
        <is>
          <t>Shareholder Report [Line Items]</t>
        </is>
      </c>
      <c r="B1355" s="4" t="inlineStr">
        <is>
          <t xml:space="preserve"> </t>
        </is>
      </c>
    </row>
    <row r="1356">
      <c r="A1356" s="4" t="inlineStr">
        <is>
          <t>Fund Name</t>
        </is>
      </c>
      <c r="B1356" s="4" t="inlineStr">
        <is>
          <t>SGI Enhanced Core ETF</t>
        </is>
      </c>
    </row>
    <row r="1357">
      <c r="A1357" s="4" t="inlineStr">
        <is>
          <t>Class Name</t>
        </is>
      </c>
      <c r="B1357" s="4" t="inlineStr">
        <is>
          <t>SGI Enhanced Core ETF</t>
        </is>
      </c>
    </row>
    <row r="1358">
      <c r="A1358" s="4" t="inlineStr">
        <is>
          <t>Trading Symbol</t>
        </is>
      </c>
      <c r="B1358" s="4" t="inlineStr">
        <is>
          <t>USDX</t>
        </is>
      </c>
    </row>
    <row r="1359">
      <c r="A1359" s="4" t="inlineStr">
        <is>
          <t>Security Exchange Name</t>
        </is>
      </c>
      <c r="B1359" s="4" t="inlineStr">
        <is>
          <t>NASDAQ</t>
        </is>
      </c>
    </row>
    <row r="1360">
      <c r="A1360" s="4" t="inlineStr">
        <is>
          <t>Annual or Semi-Annual Statement [Text Block]</t>
        </is>
      </c>
      <c r="B1360" s="4" t="inlineStr">
        <is>
          <t>This annual shareholder report</t>
        </is>
      </c>
    </row>
    <row r="1361">
      <c r="A1361" s="4" t="inlineStr">
        <is>
          <t>Shareholder Report Annual or Semi-Annual</t>
        </is>
      </c>
      <c r="B1361" s="4" t="inlineStr">
        <is>
          <t>annual shareholder report</t>
        </is>
      </c>
    </row>
    <row r="1362">
      <c r="A1362" s="4" t="inlineStr">
        <is>
          <t>Additional Information [Text Block]</t>
        </is>
      </c>
      <c r="B1362" s="4" t="inlineStr">
        <is>
          <t>You can find additional information about the Fund at https://sgiam.com/literature/ 1-855-744-8500</t>
        </is>
      </c>
    </row>
    <row r="1363">
      <c r="A1363" s="4" t="inlineStr">
        <is>
          <t>Additional Information Phone Number</t>
        </is>
      </c>
      <c r="B1363" s="4" t="inlineStr">
        <is>
          <t>1-855-744-8500</t>
        </is>
      </c>
    </row>
    <row r="1364">
      <c r="A1364" s="4" t="inlineStr">
        <is>
          <t>Additional Information Website</t>
        </is>
      </c>
      <c r="B1364" s="4" t="inlineStr">
        <is>
          <t>https://sgiam.com/literature/</t>
        </is>
      </c>
    </row>
    <row r="1365">
      <c r="A1365" s="4" t="inlineStr">
        <is>
          <t>Expenses [Text Block]</t>
        </is>
      </c>
      <c r="B1365" s="4" t="inlineStr">
        <is>
          <t>WHAT WERE THE FUND COSTS FOR THE PAST YEAR? (based on a hypothetical $10,000 investment)
Fund Name
Costs of a $10,000 investment
Costs paid as a percentage of a $10,000 investment
SGI Enhanced Core ETF
$51*
0.99%</t>
        </is>
      </c>
    </row>
    <row r="1366">
      <c r="A1366" s="4" t="inlineStr">
        <is>
          <t>Expenses Paid, Amount</t>
        </is>
      </c>
      <c r="B1366" s="5" t="n">
        <v>51</v>
      </c>
    </row>
    <row r="1367">
      <c r="A1367" s="4" t="inlineStr">
        <is>
          <t>Expense Ratio, Percent</t>
        </is>
      </c>
      <c r="B1367" s="6" t="n">
        <v>0.009900000000000001</v>
      </c>
    </row>
    <row r="1368">
      <c r="A1368" s="4" t="inlineStr">
        <is>
          <t>Factors Affecting Performance [Text Block]</t>
        </is>
      </c>
      <c r="B1368" s="4" t="inlineStr">
        <is>
          <t>HOW DID THE FUND PERFORM LAST YEAR AND WHAT AFFECTED ITS PERFORMANCE? From inception, February 28, 2024, to the end of the fiscal year, August 31, 2024, net of fees, the Fund returned 4.10% slightly underperforming its benchmark, the S&amp;P U.S. Aggregate Bond Index, which returned 4.84%. The Fund’s total gross return was 4.59%, which is composed of money market yield and options return. Of the 4.59% gross return, 2.03% can be attributed to the options yield, and the remaining 2.56% can be attributed to the money market yield.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The broad-based index may not necessarily reflect an accurate description of the underlying holdings found in the Fund.
Top Contributors
↑
Money Market Yield
↑
Options Yield</t>
        </is>
      </c>
    </row>
    <row r="1369">
      <c r="A1369" s="4" t="inlineStr">
        <is>
          <t>Performance Past Does Not Indicate Future [Text]</t>
        </is>
      </c>
      <c r="B1369" s="4" t="inlineStr">
        <is>
          <t>The Fund’s past performance is not a good predictor of how the Fund will perform in the future.</t>
        </is>
      </c>
    </row>
    <row r="1370">
      <c r="A1370" s="4" t="inlineStr">
        <is>
          <t>Line Graph [Table Text Block]</t>
        </is>
      </c>
    </row>
    <row r="1371">
      <c r="A1371" s="4" t="inlineStr">
        <is>
          <t>Average Annual Return [Table Text Block]</t>
        </is>
      </c>
      <c r="B1371" s="4" t="inlineStr">
        <is>
          <t>ANNUAL AVERAGE TOTAL RETURN (%)
Since Inception (02/28/2024)
SGI Enhanced Core ETF NAV
4.10
SGI Enhanced Core ETF Market
4.11
S&amp;P U.S. Aggregate Bond Index**
4.84
S&amp;P 500 Total Return Index
12.20</t>
        </is>
      </c>
    </row>
    <row r="1372">
      <c r="A1372" s="4" t="inlineStr">
        <is>
          <t>No Deduction of Taxes [Text Block]</t>
        </is>
      </c>
      <c r="B1372" s="4" t="inlineStr">
        <is>
          <t>The graph and table do not reflect the deduction of taxes that a shareholder would pay on Fund distributions or redemption of Fund shares.</t>
        </is>
      </c>
    </row>
    <row r="1373">
      <c r="A1373" s="4" t="inlineStr">
        <is>
          <t>Updated Performance Information Location [Text Block]</t>
        </is>
      </c>
      <c r="B1373" s="4" t="inlineStr">
        <is>
          <t>Visit https://sgiam.com/literature/ for more recent performance information.</t>
        </is>
      </c>
    </row>
    <row r="1374">
      <c r="A1374" s="4" t="inlineStr">
        <is>
          <t>Net Assets</t>
        </is>
      </c>
      <c r="B1374" s="5" t="n">
        <v>129257035</v>
      </c>
    </row>
    <row r="1375">
      <c r="A1375" s="4" t="inlineStr">
        <is>
          <t>Holdings Count | Units</t>
        </is>
      </c>
      <c r="B1375" s="7" t="n">
        <v>14</v>
      </c>
    </row>
    <row r="1376">
      <c r="A1376" s="4" t="inlineStr">
        <is>
          <t>Advisory Fees Paid, Amount</t>
        </is>
      </c>
      <c r="B1376" s="5" t="n">
        <v>405684</v>
      </c>
    </row>
    <row r="1377">
      <c r="A1377" s="4" t="inlineStr">
        <is>
          <t>Investment Company, Portfolio Turnover</t>
        </is>
      </c>
      <c r="B1377" s="8" t="n">
        <v>0</v>
      </c>
    </row>
    <row r="1378">
      <c r="A1378" s="4" t="inlineStr">
        <is>
          <t>Additional Fund Statistics [Text Block]</t>
        </is>
      </c>
      <c r="B1378" s="4" t="inlineStr">
        <is>
          <t>KEY FUND STATISTICS (as of August 31, 2024)
Net Assets
$129,257,035
Number of Holdings
14
Net Advisory Fee
$405,684
Portfolio Turnover
0%</t>
        </is>
      </c>
    </row>
    <row r="1379">
      <c r="A1379" s="4" t="inlineStr">
        <is>
          <t>Holdings [Text Block]</t>
        </is>
      </c>
      <c r="B1379" s="4" t="inlineStr">
        <is>
          <t>Top 10 Holdings
(% of net assets)
Vanguard Treasury Money Market Fund
18.9%
Vanguard Federal Money Market Fund
18.9%
PIMCO Government Money Market Fund
16.6%
Fidelity Government Cash Reserves
16.6%
First American Government Obligations Fund
2.0%
T Rowe Price US Treasury Money Fund, Inc.
0.0%
JPMorgan Liquid Assets Money Market Fund
0.0%
S&amp;P 500 Index
0.0%
Top Sectors
(% of net assets)
Cash &amp; Other
100.0%</t>
        </is>
      </c>
    </row>
    <row r="1380">
      <c r="A1380" s="4" t="inlineStr">
        <is>
          <t>Updated Prospectus Web Address</t>
        </is>
      </c>
      <c r="B1380" s="4" t="inlineStr">
        <is>
          <t>https://sgiam.com/literature/</t>
        </is>
      </c>
    </row>
    <row r="1381">
      <c r="A1381" s="4" t="inlineStr">
        <is>
          <t>SGI Enhanced Global Income ETF [Member]</t>
        </is>
      </c>
      <c r="B1381" s="4" t="inlineStr">
        <is>
          <t xml:space="preserve"> </t>
        </is>
      </c>
    </row>
    <row r="1382">
      <c r="A1382" s="3" t="inlineStr">
        <is>
          <t>Shareholder Report [Line Items]</t>
        </is>
      </c>
      <c r="B1382" s="4" t="inlineStr">
        <is>
          <t xml:space="preserve"> </t>
        </is>
      </c>
    </row>
    <row r="1383">
      <c r="A1383" s="4" t="inlineStr">
        <is>
          <t>Fund Name</t>
        </is>
      </c>
      <c r="B1383" s="4" t="inlineStr">
        <is>
          <t>SGI Enhanced Global Income ETF</t>
        </is>
      </c>
    </row>
    <row r="1384">
      <c r="A1384" s="4" t="inlineStr">
        <is>
          <t>Class Name</t>
        </is>
      </c>
      <c r="B1384" s="4" t="inlineStr">
        <is>
          <t>SGI Enhanced Global Income ETF</t>
        </is>
      </c>
    </row>
    <row r="1385">
      <c r="A1385" s="4" t="inlineStr">
        <is>
          <t>Trading Symbol</t>
        </is>
      </c>
      <c r="B1385" s="4" t="inlineStr">
        <is>
          <t>GINX</t>
        </is>
      </c>
    </row>
    <row r="1386">
      <c r="A1386" s="4" t="inlineStr">
        <is>
          <t>Security Exchange Name</t>
        </is>
      </c>
      <c r="B1386" s="4" t="inlineStr">
        <is>
          <t>NASDAQ</t>
        </is>
      </c>
    </row>
    <row r="1387">
      <c r="A1387" s="4" t="inlineStr">
        <is>
          <t>Annual or Semi-Annual Statement [Text Block]</t>
        </is>
      </c>
      <c r="B1387" s="4" t="inlineStr">
        <is>
          <t>This annual shareholder report</t>
        </is>
      </c>
    </row>
    <row r="1388">
      <c r="A1388" s="4" t="inlineStr">
        <is>
          <t>Shareholder Report Annual or Semi-Annual</t>
        </is>
      </c>
      <c r="B1388" s="4" t="inlineStr">
        <is>
          <t>annual shareholder report</t>
        </is>
      </c>
    </row>
    <row r="1389">
      <c r="A1389" s="4" t="inlineStr">
        <is>
          <t>Additional Information [Text Block]</t>
        </is>
      </c>
      <c r="B1389" s="4" t="inlineStr">
        <is>
          <t>You can find additional information about the Fund at https://sgiam.com/literature/ 1-855-744-8500</t>
        </is>
      </c>
    </row>
    <row r="1390">
      <c r="A1390" s="4" t="inlineStr">
        <is>
          <t>Additional Information Phone Number</t>
        </is>
      </c>
      <c r="B1390" s="4" t="inlineStr">
        <is>
          <t>1-855-744-8500</t>
        </is>
      </c>
    </row>
    <row r="1391">
      <c r="A1391" s="4" t="inlineStr">
        <is>
          <t>Additional Information Website</t>
        </is>
      </c>
      <c r="B1391" s="4" t="inlineStr">
        <is>
          <t>https://sgiam.com/literature/</t>
        </is>
      </c>
    </row>
    <row r="1392">
      <c r="A1392" s="4" t="inlineStr">
        <is>
          <t>Expenses [Text Block]</t>
        </is>
      </c>
      <c r="B1392" s="4" t="inlineStr">
        <is>
          <t>WHAT WERE THE FUND COSTS FOR THE PAST YEAR? (based on a hypothetical $10,000 investment)
Fund Name
Costs of a $10,000 investment
Costs paid as a percentage of a $10,000 investment
SGI Enhanced Global Income ETF
$60 1
1.14%</t>
        </is>
      </c>
    </row>
    <row r="1393">
      <c r="A1393" s="4" t="inlineStr">
        <is>
          <t>Expenses Paid, Amount</t>
        </is>
      </c>
      <c r="B1393" s="5" t="n">
        <v>60</v>
      </c>
    </row>
    <row r="1394">
      <c r="A1394" s="4" t="inlineStr">
        <is>
          <t>Expense Ratio, Percent</t>
        </is>
      </c>
      <c r="B1394" s="6" t="n">
        <v>0.0114</v>
      </c>
    </row>
    <row r="1395">
      <c r="A1395" s="4" t="inlineStr">
        <is>
          <t>Factors Affecting Performance [Text Block]</t>
        </is>
      </c>
      <c r="B1395" s="4" t="inlineStr">
        <is>
          <t>HOW DID THE FUND PERFORM LAST YEAR AND WHAT AFFECTED ITS PERFORMANCE? From inception, February 28, 2024, to the end of the fiscal year, August 31, 2024, net of fees, the Fund returned 8.01% underperforming its benchmark, the S&amp;P Global Broad Market Index, which returned 10.89%. The Fund’s total gross return was 8.32%, which is composed of equities return and options return. Of the 8.32% gross return, 1.11% can be attributed to the options yield, and the remaining 7.21% can be attributed to the equities return.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WHAT WERE THE TOP CONTRIBUTORS AND DETRACTORS? Stock selection and sector allocations both detracted from relative performance during the period. Strong stock selection in the Consumer Discretionary and Financials sectors contributed the most to relative returns. Communication Services was the largest detracting sector affected by weak stock selection. A significant underweight exposure to the Information Technology sector further impacted performance negatively. A significant overweight exposure to the Energy sector also hurt relative performance.
Top Contributors
↑
Shinhan Financial Group - ADR
↑
Unitedhealth Group Inc.
↑
Infosys Ltd-SP ADR
↑
Novo-Nordisk A/S-Spons ADR
↑
TJX Companies Inc.
Top Detractors
↓
Nvidia Corp.
↓
Telkom Indonesia Persero - ADR
↓
TIM SA-ADR
↓
Coca-Cola Femsa SAB-SP ADR
↓
Micron Technology Inc.</t>
        </is>
      </c>
    </row>
    <row r="1396">
      <c r="A1396" s="4" t="inlineStr">
        <is>
          <t>Performance Past Does Not Indicate Future [Text]</t>
        </is>
      </c>
      <c r="B1396" s="4" t="inlineStr">
        <is>
          <t>The Fund’s past performance is not a good predictor of how the Fund will perform in the future.</t>
        </is>
      </c>
    </row>
    <row r="1397">
      <c r="A1397" s="4" t="inlineStr">
        <is>
          <t>Line Graph [Table Text Block]</t>
        </is>
      </c>
    </row>
    <row r="1398">
      <c r="A1398" s="4" t="inlineStr">
        <is>
          <t>Average Annual Return [Table Text Block]</t>
        </is>
      </c>
      <c r="B1398" s="4" t="inlineStr">
        <is>
          <t>ANNUAL AVERAGE TOTAL RETURN (%)
Since Inception (02/28/2024)
SGI Enhanced Global Income ETF NAV
8.01
SGI Enhanced Global Income ETF Market
7.69
S&amp;P Global Broad Market Index
10.89
S&amp;P 500 Total Return Index
12.20</t>
        </is>
      </c>
    </row>
    <row r="1399">
      <c r="A1399" s="4" t="inlineStr">
        <is>
          <t>No Deduction of Taxes [Text Block]</t>
        </is>
      </c>
      <c r="B1399" s="4" t="inlineStr">
        <is>
          <t>The graph and table do not reflect the deduction of taxes that a shareholder would pay on Fund distributions or redemption of Fund shares.</t>
        </is>
      </c>
    </row>
    <row r="1400">
      <c r="A1400" s="4" t="inlineStr">
        <is>
          <t>Updated Performance Information Location [Text Block]</t>
        </is>
      </c>
      <c r="B1400" s="4" t="inlineStr">
        <is>
          <t>Visit https://sgiam.com/literature/ for more recent performance information.</t>
        </is>
      </c>
    </row>
    <row r="1401">
      <c r="A1401" s="4" t="inlineStr">
        <is>
          <t>Net Assets</t>
        </is>
      </c>
      <c r="B1401" s="5" t="n">
        <v>68238628</v>
      </c>
    </row>
    <row r="1402">
      <c r="A1402" s="4" t="inlineStr">
        <is>
          <t>Holdings Count | Units</t>
        </is>
      </c>
      <c r="B1402" s="7" t="n">
        <v>85</v>
      </c>
    </row>
    <row r="1403">
      <c r="A1403" s="4" t="inlineStr">
        <is>
          <t>Advisory Fees Paid, Amount</t>
        </is>
      </c>
      <c r="B1403" s="5" t="n">
        <v>261368</v>
      </c>
    </row>
    <row r="1404">
      <c r="A1404" s="4" t="inlineStr">
        <is>
          <t>Investment Company, Portfolio Turnover</t>
        </is>
      </c>
      <c r="B1404" s="8" t="n">
        <v>1.58</v>
      </c>
    </row>
    <row r="1405">
      <c r="A1405" s="4" t="inlineStr">
        <is>
          <t>Additional Fund Statistics [Text Block]</t>
        </is>
      </c>
      <c r="B1405" s="4" t="inlineStr">
        <is>
          <t>KEY FUND STATISTICS (as of August 31, 2024)
Net Assets
$68,238,628
Number of Holdings
85
Net Advisory Fee
$261,368
Portfolio Turnover
158%</t>
        </is>
      </c>
    </row>
    <row r="1406">
      <c r="A1406" s="4" t="inlineStr">
        <is>
          <t>Holdings [Text Block]</t>
        </is>
      </c>
      <c r="B1406" s="4" t="inlineStr">
        <is>
          <t>Top 10 Holdings
(% of net assets)
Eli Lilly &amp; Co.
3.9%
Meta Platforms, Inc.
3.9%
Apple, Inc.
3.7%
Rio Tinto PLC
3.3%
Novo Nordisk AS
3.2%
Alphabet, Inc.
3.1%
Equinor ASA
2.9%
Microsoft Corp.
2.8%
Bancolombia SA
2.6%
Shinhan Financial Group Co. Ltd.
2.4%
Top Sectors
(% of net assets)
Financial
19.7%
Technology
19.0%
Consumer, Non-cyclical
15.8%
Communications
15.0%
Industrial
9.2%
Energy
7.8%
Consumer, Cyclical
4.8%
Utilities
3.4%
Basic Materials
3.3%
Cash &amp; Other
2.0%</t>
        </is>
      </c>
    </row>
    <row r="1407">
      <c r="A1407" s="4" t="inlineStr">
        <is>
          <t>Updated Prospectus Web Address</t>
        </is>
      </c>
      <c r="B1407" s="4" t="inlineStr">
        <is>
          <t>https://sgiam.com/literature/</t>
        </is>
      </c>
    </row>
    <row r="1408">
      <c r="A1408" s="4" t="inlineStr">
        <is>
          <t>SGI Enhanced Nasdaq-100 ETF [Member]</t>
        </is>
      </c>
      <c r="B1408" s="4" t="inlineStr">
        <is>
          <t xml:space="preserve"> </t>
        </is>
      </c>
    </row>
    <row r="1409">
      <c r="A1409" s="3" t="inlineStr">
        <is>
          <t>Shareholder Report [Line Items]</t>
        </is>
      </c>
      <c r="B1409" s="4" t="inlineStr">
        <is>
          <t xml:space="preserve"> </t>
        </is>
      </c>
    </row>
    <row r="1410">
      <c r="A1410" s="4" t="inlineStr">
        <is>
          <t>Fund Name</t>
        </is>
      </c>
      <c r="B1410" s="4" t="inlineStr">
        <is>
          <t>SGI Enhanced Nasdaq-100 ETF</t>
        </is>
      </c>
    </row>
    <row r="1411">
      <c r="A1411" s="4" t="inlineStr">
        <is>
          <t>Class Name</t>
        </is>
      </c>
      <c r="B1411" s="4" t="inlineStr">
        <is>
          <t>SGI Enhanced Nasdaq-100 ETF</t>
        </is>
      </c>
    </row>
    <row r="1412">
      <c r="A1412" s="4" t="inlineStr">
        <is>
          <t>Trading Symbol</t>
        </is>
      </c>
      <c r="B1412" s="4" t="inlineStr">
        <is>
          <t>QXQ</t>
        </is>
      </c>
    </row>
    <row r="1413">
      <c r="A1413" s="4" t="inlineStr">
        <is>
          <t>Security Exchange Name</t>
        </is>
      </c>
      <c r="B1413" s="4" t="inlineStr">
        <is>
          <t>NASDAQ</t>
        </is>
      </c>
    </row>
    <row r="1414">
      <c r="A1414" s="4" t="inlineStr">
        <is>
          <t>Annual or Semi-Annual Statement [Text Block]</t>
        </is>
      </c>
      <c r="B1414" s="4" t="inlineStr">
        <is>
          <t>This annual shareholder report</t>
        </is>
      </c>
    </row>
    <row r="1415">
      <c r="A1415" s="4" t="inlineStr">
        <is>
          <t>Shareholder Report Annual or Semi-Annual</t>
        </is>
      </c>
      <c r="B1415" s="4" t="inlineStr">
        <is>
          <t>annual shareholder report</t>
        </is>
      </c>
    </row>
    <row r="1416">
      <c r="A1416" s="4" t="inlineStr">
        <is>
          <t>Additional Information [Text Block]</t>
        </is>
      </c>
      <c r="B1416" s="4" t="inlineStr">
        <is>
          <t xml:space="preserve"> You can find additional information about the Fund at https://sgiam.com/literature/ 1-855-744-8500</t>
        </is>
      </c>
    </row>
    <row r="1417">
      <c r="A1417" s="4" t="inlineStr">
        <is>
          <t>Additional Information Phone Number</t>
        </is>
      </c>
      <c r="B1417" s="4" t="inlineStr">
        <is>
          <t>1-855-744-8500</t>
        </is>
      </c>
    </row>
    <row r="1418">
      <c r="A1418" s="4" t="inlineStr">
        <is>
          <t>Additional Information Website</t>
        </is>
      </c>
      <c r="B1418" s="4" t="inlineStr">
        <is>
          <t>https://sgiam.com/literature/</t>
        </is>
      </c>
    </row>
    <row r="1419">
      <c r="A1419" s="4" t="inlineStr">
        <is>
          <t>Expenses [Text Block]</t>
        </is>
      </c>
      <c r="B1419" s="4" t="inlineStr">
        <is>
          <t>WHAT WERE THE FUND COSTS FOR THE PAST YEAR? (based on a hypothetical $10,000 investment)
Fund Name
Costs of a $10,000 investment
Costs paid as a percentage of a $10,000 investment
SGI Enhanced Nasdaq-100 ETF
$26
1.18%</t>
        </is>
      </c>
    </row>
    <row r="1420">
      <c r="A1420" s="4" t="inlineStr">
        <is>
          <t>Expenses Paid, Amount</t>
        </is>
      </c>
      <c r="B1420" s="5" t="n">
        <v>26</v>
      </c>
    </row>
    <row r="1421">
      <c r="A1421" s="4" t="inlineStr">
        <is>
          <t>Expense Ratio, Percent</t>
        </is>
      </c>
      <c r="B1421" s="6" t="n">
        <v>0.0118</v>
      </c>
    </row>
    <row r="1422">
      <c r="A1422" s="4" t="inlineStr">
        <is>
          <t>Factors Affecting Performance [Text Block]</t>
        </is>
      </c>
      <c r="B1422" s="4" t="inlineStr">
        <is>
          <t>HOW DID THE FUND PERFORM LAST YEAR AND WHAT AFFECTED ITS PERFORMANCE? From inception, June 13, 2024, to the end of the fiscal year, August 31, 2024, net of fees, the Fund returned 1.70% underperforming its benchmark, the S&amp;P 500 Total Return Index. The Fund outperformed its secondary benchmark, the Nasdaq-100 Index, which returned 0.15%. The Fund’s total gross return was 1.88%, which is composed of futures return and options return. Of the 1.88% gross return, 0.81% can be attributed to the options yield, and the remaining 1.07% can be attributed to the futures return. WHAT FACTORS INFLUENCED PERFORMANCE? To crush skyrocketing inflation, the Federal Reserve raised the fed funds rate a significant 5.25% during a 16-month period from March 2022 through July 2023. This approach was effective and all key U.S. inflation indicators fell during the fiscal year. As a result, the Federal Reserve signaled no further rate increases and the possibility of upcoming rate cuts. This sparked a strong rally in equities and risk assets in general. Growth stocks, particularly semiconductor and AI related stocks, had tremendous performance. Broad market indices of international stocks also performed well, however, U.S market indices performed even better with many reaching all-time highs. The broad-based index may not necessarily reflect an accurate description of the underlying holdings found in the Fund.
Top Contributors
↑
Futures Returns
↑
Options Yield</t>
        </is>
      </c>
    </row>
    <row r="1423">
      <c r="A1423" s="4" t="inlineStr">
        <is>
          <t>Performance Past Does Not Indicate Future [Text]</t>
        </is>
      </c>
      <c r="B1423" s="4" t="inlineStr">
        <is>
          <t>The Fund’s past performance is not a good predictor of how the Fund will perform in the future.</t>
        </is>
      </c>
    </row>
    <row r="1424">
      <c r="A1424" s="4" t="inlineStr">
        <is>
          <t>Line Graph [Table Text Block]</t>
        </is>
      </c>
    </row>
    <row r="1425">
      <c r="A1425" s="4" t="inlineStr">
        <is>
          <t>Average Annual Return [Table Text Block]</t>
        </is>
      </c>
      <c r="B1425" s="4" t="inlineStr">
        <is>
          <t>ANNUAL AVERAGE TOTAL RETURN (%)
Since Inception (06/13/2024)
SGI Enhanced Nasdaq-100 ETF NAV
1.70
SGI Enhanced Nasdaq-100 ETF Market
1.76
S&amp;P 500 Total Return Index
4.25
NASDAQ 100 Index
0.15</t>
        </is>
      </c>
    </row>
    <row r="1426">
      <c r="A1426" s="4" t="inlineStr">
        <is>
          <t>No Deduction of Taxes [Text Block]</t>
        </is>
      </c>
      <c r="B1426" s="4" t="inlineStr">
        <is>
          <t>The graph and table do not reflect the deduction of taxes that a shareholder would pay on Fund distributions or redemption of Fund shares.</t>
        </is>
      </c>
    </row>
    <row r="1427">
      <c r="A1427" s="4" t="inlineStr">
        <is>
          <t>Updated Performance Information Location [Text Block]</t>
        </is>
      </c>
      <c r="B1427" s="4" t="inlineStr">
        <is>
          <t>Visit https://sgiam.com/literature/ for more recent performance information.</t>
        </is>
      </c>
    </row>
    <row r="1428">
      <c r="A1428" s="4" t="inlineStr">
        <is>
          <t>Net Assets</t>
        </is>
      </c>
      <c r="B1428" s="5" t="n">
        <v>10553512</v>
      </c>
    </row>
    <row r="1429">
      <c r="A1429" s="4" t="inlineStr">
        <is>
          <t>Holdings Count | Units</t>
        </is>
      </c>
      <c r="B1429" s="7" t="n">
        <v>5</v>
      </c>
    </row>
    <row r="1430">
      <c r="A1430" s="4" t="inlineStr">
        <is>
          <t>Advisory Fees Paid, Amount</t>
        </is>
      </c>
      <c r="B1430" s="5" t="n">
        <v>15052</v>
      </c>
    </row>
    <row r="1431">
      <c r="A1431" s="4" t="inlineStr">
        <is>
          <t>Investment Company, Portfolio Turnover</t>
        </is>
      </c>
      <c r="B1431" s="8" t="n">
        <v>0</v>
      </c>
    </row>
    <row r="1432">
      <c r="A1432" s="4" t="inlineStr">
        <is>
          <t>Additional Fund Statistics [Text Block]</t>
        </is>
      </c>
      <c r="B1432" s="4" t="inlineStr">
        <is>
          <t>KEY FUND STATISTICS (as of August 31, 2024)
Net Assets
$10,553,512
Number of Holdings
5
Net Advisory Fee
$15,052
Portfolio Turnover
0%</t>
        </is>
      </c>
    </row>
    <row r="1433">
      <c r="A1433" s="4" t="inlineStr">
        <is>
          <t>Holdings [Text Block]</t>
        </is>
      </c>
      <c r="B1433" s="4" t="inlineStr">
        <is>
          <t>Top 10 Holdings
(% of net assets)
First American Government Obligations Fund
4.7%
S&amp;P 500 Index
0.0%
Micro E-Mini Nasdaq 100 Future Sept 2024
0.0%
Nasdaq 100 Index
-0.9%
Top Sectors
(% of net assets)
Cash &amp; Other
100.0%</t>
        </is>
      </c>
    </row>
    <row r="1434">
      <c r="A1434" s="4" t="inlineStr">
        <is>
          <t>Updated Prospectus Web Address</t>
        </is>
      </c>
      <c r="B1434" s="4" t="inlineStr">
        <is>
          <t>https://sgiam.com/literature/</t>
        </is>
      </c>
    </row>
    <row r="1435">
      <c r="A1435" s="4" t="inlineStr">
        <is>
          <t>US Treasury 3 Month Bill ETF [Member]</t>
        </is>
      </c>
      <c r="B1435" s="4" t="inlineStr">
        <is>
          <t xml:space="preserve"> </t>
        </is>
      </c>
    </row>
    <row r="1436">
      <c r="A1436" s="3" t="inlineStr">
        <is>
          <t>Shareholder Report [Line Items]</t>
        </is>
      </c>
      <c r="B1436" s="4" t="inlineStr">
        <is>
          <t xml:space="preserve"> </t>
        </is>
      </c>
    </row>
    <row r="1437">
      <c r="A1437" s="4" t="inlineStr">
        <is>
          <t>Fund Name</t>
        </is>
      </c>
      <c r="B1437" s="4" t="inlineStr">
        <is>
          <t>US Treasury 3 Month Bill ETF</t>
        </is>
      </c>
    </row>
    <row r="1438">
      <c r="A1438" s="4" t="inlineStr">
        <is>
          <t>Class Name</t>
        </is>
      </c>
      <c r="B1438" s="4" t="inlineStr">
        <is>
          <t>US Treasury 3 Month Bill ETF</t>
        </is>
      </c>
    </row>
    <row r="1439">
      <c r="A1439" s="4" t="inlineStr">
        <is>
          <t>Trading Symbol</t>
        </is>
      </c>
      <c r="B1439" s="4" t="inlineStr">
        <is>
          <t>TBIL</t>
        </is>
      </c>
    </row>
    <row r="1440">
      <c r="A1440" s="4" t="inlineStr">
        <is>
          <t>Security Exchange Name</t>
        </is>
      </c>
      <c r="B1440" s="4" t="inlineStr">
        <is>
          <t>NASDAQ</t>
        </is>
      </c>
    </row>
    <row r="1441">
      <c r="A1441" s="4" t="inlineStr">
        <is>
          <t>Annual or Semi-Annual Statement [Text Block]</t>
        </is>
      </c>
      <c r="B1441" s="4" t="inlineStr">
        <is>
          <t>This annual shareholder report</t>
        </is>
      </c>
    </row>
    <row r="1442">
      <c r="A1442" s="4" t="inlineStr">
        <is>
          <t>Shareholder Report Annual or Semi-Annual</t>
        </is>
      </c>
      <c r="B1442" s="4" t="inlineStr">
        <is>
          <t>annual shareholder report</t>
        </is>
      </c>
    </row>
    <row r="1443">
      <c r="A1443" s="4" t="inlineStr">
        <is>
          <t>Additional Information [Text Block]</t>
        </is>
      </c>
      <c r="B1443" s="4" t="inlineStr">
        <is>
          <t>You can find additional information about the Fund at https://www.ustreasuryetf.com/etf/tbil/ 1-800-617-0004</t>
        </is>
      </c>
    </row>
    <row r="1444">
      <c r="A1444" s="4" t="inlineStr">
        <is>
          <t>Additional Information Phone Number</t>
        </is>
      </c>
      <c r="B1444" s="4" t="inlineStr">
        <is>
          <t>1-800-617-0004</t>
        </is>
      </c>
    </row>
    <row r="1445">
      <c r="A1445" s="4" t="inlineStr">
        <is>
          <t>Additional Information Website</t>
        </is>
      </c>
      <c r="B1445" s="4" t="inlineStr">
        <is>
          <t>https://www.ustreasuryetf.com/etf/tbil/</t>
        </is>
      </c>
    </row>
    <row r="1446">
      <c r="A1446" s="4" t="inlineStr">
        <is>
          <t>Expenses [Text Block]</t>
        </is>
      </c>
      <c r="B1446" s="4" t="inlineStr">
        <is>
          <t>WHAT WERE THE FUND COSTS FOR THE PAST YEAR? (based on a hypothetical $10,000 investment)
Fund Name
Costs of a $10,000 investment
Costs paid as a percentage of a $10,000 investment
US Treasury 3 Month Bill ETF
$15
0.15%</t>
        </is>
      </c>
    </row>
    <row r="1447">
      <c r="A1447" s="4" t="inlineStr">
        <is>
          <t>Expenses Paid, Amount</t>
        </is>
      </c>
      <c r="B1447" s="5" t="n">
        <v>15</v>
      </c>
    </row>
    <row r="1448">
      <c r="A1448" s="4" t="inlineStr">
        <is>
          <t>Expense Ratio, Percent</t>
        </is>
      </c>
      <c r="B1448" s="6" t="n">
        <v>0.0015</v>
      </c>
    </row>
    <row r="1449">
      <c r="A1449" s="4" t="inlineStr">
        <is>
          <t>Factors Affecting Performance [Text Block]</t>
        </is>
      </c>
      <c r="B1449" s="4" t="inlineStr">
        <is>
          <t>HOW DID THE FUND PERFORM LAST YEAR AND WHAT AFFECTED ITS PERFORMANCE? The investment objective of the Fund is to seek investment results that correspond (before fees and expenses) generally to the price and yield performance of the ICE BofA US 3-Month Treasury Bill Index (the “Index”). The Fund delivered competitive returns for the year, with 5.37% compared to the Index’s 5.51%. Dividends represented the majority of the returns, with the price only improving by 0.28% for the year.</t>
        </is>
      </c>
    </row>
    <row r="1450">
      <c r="A1450" s="4" t="inlineStr">
        <is>
          <t>Performance Past Does Not Indicate Future [Text]</t>
        </is>
      </c>
      <c r="B1450" s="4" t="inlineStr">
        <is>
          <t>The Fund’s past performance is not a good predictor of how the Fund will perform in the future.</t>
        </is>
      </c>
    </row>
    <row r="1451">
      <c r="A1451" s="4" t="inlineStr">
        <is>
          <t>Line Graph [Table Text Block]</t>
        </is>
      </c>
    </row>
    <row r="1452">
      <c r="A1452" s="4" t="inlineStr">
        <is>
          <t>Average Annual Return [Table Text Block]</t>
        </is>
      </c>
      <c r="B1452" s="4" t="inlineStr">
        <is>
          <t>ANNUAL AVERAGE TOTAL RETURN (%)
1 Year
Since Inception (08/08/2022)
US Treasury 3 Month Bill ETF NAV
5.37
4.83
US Treasury 3 Month Bill ETF Market
5.27
4.82
ICE US Treasury Core Bond Index
6.01
0.82
ICE BofA 3 Month Treasury Bill
5.51
4.80</t>
        </is>
      </c>
    </row>
    <row r="1453">
      <c r="A1453" s="4" t="inlineStr">
        <is>
          <t>No Deduction of Taxes [Text Block]</t>
        </is>
      </c>
      <c r="B1453" s="4" t="inlineStr">
        <is>
          <t>The graph and table do not reflect the deduction of taxes that a shareholder would pay on Fund distributions or redemption of Fund shares.</t>
        </is>
      </c>
    </row>
    <row r="1454">
      <c r="A1454" s="4" t="inlineStr">
        <is>
          <t>Updated Performance Information Location [Text Block]</t>
        </is>
      </c>
      <c r="B1454" s="4" t="inlineStr">
        <is>
          <t>Visit https://www.ustreasuryetf.com/etf/tbil/ for more recent performance information.</t>
        </is>
      </c>
    </row>
    <row r="1455">
      <c r="A1455" s="4" t="inlineStr">
        <is>
          <t>Net Assets</t>
        </is>
      </c>
      <c r="B1455" s="5" t="n">
        <v>4104507086</v>
      </c>
    </row>
    <row r="1456">
      <c r="A1456" s="4" t="inlineStr">
        <is>
          <t>Holdings Count | Units</t>
        </is>
      </c>
      <c r="B1456" s="7" t="n">
        <v>2</v>
      </c>
    </row>
    <row r="1457">
      <c r="A1457" s="4" t="inlineStr">
        <is>
          <t>Advisory Fees Paid, Amount</t>
        </is>
      </c>
      <c r="B1457" s="5" t="n">
        <v>4625006</v>
      </c>
    </row>
    <row r="1458">
      <c r="A1458" s="4" t="inlineStr">
        <is>
          <t>Investment Company, Portfolio Turnover</t>
        </is>
      </c>
      <c r="B1458" s="8" t="n">
        <v>0</v>
      </c>
    </row>
    <row r="1459">
      <c r="A1459" s="4" t="inlineStr">
        <is>
          <t>Additional Fund Statistics [Text Block]</t>
        </is>
      </c>
      <c r="B1459" s="4" t="inlineStr">
        <is>
          <t>KEY FUND STATISTICS (as of August 31, 2024)
Net Assets
$4,104,507,086
Number of Holdings
2
Net Advisory Fee
$4,625,006
Portfolio Turnover
0%
30-Day SEC Yield
4.77%
30-Day SEC Yield Unsubsidized
4.77%</t>
        </is>
      </c>
    </row>
    <row r="1460">
      <c r="A1460" s="4" t="inlineStr">
        <is>
          <t>Holdings [Text Block]</t>
        </is>
      </c>
      <c r="B1460" s="4" t="inlineStr">
        <is>
          <t>Top 10 Holdings
(% of Net Assets)
United States Treasury Bill
100.0%
Top Sectors
(% of Net Assets)
Cash &amp; Other
100.0%</t>
        </is>
      </c>
    </row>
    <row r="1461">
      <c r="A1461" s="4" t="inlineStr">
        <is>
          <t>Updated Prospectus Web Address</t>
        </is>
      </c>
      <c r="B1461" s="4" t="inlineStr">
        <is>
          <t>https://www.ustreasuryetf.com/etf/tbil/</t>
        </is>
      </c>
    </row>
    <row r="1462">
      <c r="A1462" s="4" t="inlineStr">
        <is>
          <t>US Treasury 6 Month Bill ETF [Member]</t>
        </is>
      </c>
      <c r="B1462" s="4" t="inlineStr">
        <is>
          <t xml:space="preserve"> </t>
        </is>
      </c>
    </row>
    <row r="1463">
      <c r="A1463" s="3" t="inlineStr">
        <is>
          <t>Shareholder Report [Line Items]</t>
        </is>
      </c>
      <c r="B1463" s="4" t="inlineStr">
        <is>
          <t xml:space="preserve"> </t>
        </is>
      </c>
    </row>
    <row r="1464">
      <c r="A1464" s="4" t="inlineStr">
        <is>
          <t>Fund Name</t>
        </is>
      </c>
      <c r="B1464" s="4" t="inlineStr">
        <is>
          <t>US Treasury 6 Month Bill ETF</t>
        </is>
      </c>
    </row>
    <row r="1465">
      <c r="A1465" s="4" t="inlineStr">
        <is>
          <t>Class Name</t>
        </is>
      </c>
      <c r="B1465" s="4" t="inlineStr">
        <is>
          <t>US Treasury 6 Month Bill ETF</t>
        </is>
      </c>
    </row>
    <row r="1466">
      <c r="A1466" s="4" t="inlineStr">
        <is>
          <t>Trading Symbol</t>
        </is>
      </c>
      <c r="B1466" s="4" t="inlineStr">
        <is>
          <t>XBIL</t>
        </is>
      </c>
    </row>
    <row r="1467">
      <c r="A1467" s="4" t="inlineStr">
        <is>
          <t>Security Exchange Name</t>
        </is>
      </c>
      <c r="B1467" s="4" t="inlineStr">
        <is>
          <t>NASDAQ</t>
        </is>
      </c>
    </row>
    <row r="1468">
      <c r="A1468" s="4" t="inlineStr">
        <is>
          <t>Annual or Semi-Annual Statement [Text Block]</t>
        </is>
      </c>
      <c r="B1468" s="4" t="inlineStr">
        <is>
          <t>This annual shareholder report</t>
        </is>
      </c>
    </row>
    <row r="1469">
      <c r="A1469" s="4" t="inlineStr">
        <is>
          <t>Shareholder Report Annual or Semi-Annual</t>
        </is>
      </c>
      <c r="B1469" s="4" t="inlineStr">
        <is>
          <t>annual shareholder report</t>
        </is>
      </c>
    </row>
    <row r="1470">
      <c r="A1470" s="4" t="inlineStr">
        <is>
          <t>Additional Information [Text Block]</t>
        </is>
      </c>
      <c r="B1470" s="4" t="inlineStr">
        <is>
          <t>You can find additional information about the Fund at https://www.ustreasuryetf.com/etf/xbil/ 1-800-617-0004</t>
        </is>
      </c>
    </row>
    <row r="1471">
      <c r="A1471" s="4" t="inlineStr">
        <is>
          <t>Additional Information Phone Number</t>
        </is>
      </c>
      <c r="B1471" s="4" t="inlineStr">
        <is>
          <t>1-800-617-0004</t>
        </is>
      </c>
    </row>
    <row r="1472">
      <c r="A1472" s="4" t="inlineStr">
        <is>
          <t>Additional Information Website</t>
        </is>
      </c>
      <c r="B1472" s="4" t="inlineStr">
        <is>
          <t>https://www.ustreasuryetf.com/etf/xbil/</t>
        </is>
      </c>
    </row>
    <row r="1473">
      <c r="A1473" s="4" t="inlineStr">
        <is>
          <t>Expenses [Text Block]</t>
        </is>
      </c>
      <c r="B1473" s="4" t="inlineStr">
        <is>
          <t>WHAT WERE THE FUND COSTS FOR THE PAST YEAR? (based on a hypothetical $10,000 investment)
Fund Name
Costs of a $10,000 investment
Costs paid as a percentage of a $10,000 investment
US Treasury 6 Month Bill ETF
$15
0.15%</t>
        </is>
      </c>
    </row>
    <row r="1474">
      <c r="A1474" s="4" t="inlineStr">
        <is>
          <t>Expenses Paid, Amount</t>
        </is>
      </c>
      <c r="B1474" s="5" t="n">
        <v>15</v>
      </c>
    </row>
    <row r="1475">
      <c r="A1475" s="4" t="inlineStr">
        <is>
          <t>Expense Ratio, Percent</t>
        </is>
      </c>
      <c r="B1475" s="6" t="n">
        <v>0.0015</v>
      </c>
    </row>
    <row r="1476">
      <c r="A1476" s="4" t="inlineStr">
        <is>
          <t>Factors Affecting Performance [Text Block]</t>
        </is>
      </c>
      <c r="B1476" s="4" t="inlineStr">
        <is>
          <t>HOW DID THE FUND PERFORM LAST YEAR AND WHAT AFFECTED ITS PERFORMANCE? The investment objective of the Fund is to seek investment results that correspond (before fees and expenses) generally to the price and yield performance of the ICE BofA US 6-Month Treasury Bill Index (the “Index”). The Fund delivered competitive returns for the year, with 5.48% compared to the Index’s 5.66%. Dividends represented the majority of the return, with the price only improving by 0.44% for the year.</t>
        </is>
      </c>
    </row>
    <row r="1477">
      <c r="A1477" s="4" t="inlineStr">
        <is>
          <t>Performance Past Does Not Indicate Future [Text]</t>
        </is>
      </c>
      <c r="B1477" s="4" t="inlineStr">
        <is>
          <t>The Fund’s past performance is not a good predictor of how the Fund will perform in the future.</t>
        </is>
      </c>
    </row>
    <row r="1478">
      <c r="A1478" s="4" t="inlineStr">
        <is>
          <t>Line Graph [Table Text Block]</t>
        </is>
      </c>
    </row>
    <row r="1479">
      <c r="A1479" s="4" t="inlineStr">
        <is>
          <t>Average Annual Return [Table Text Block]</t>
        </is>
      </c>
      <c r="B1479" s="4" t="inlineStr">
        <is>
          <t>ANNUAL AVERAGE TOTAL RETURN (%)
1 Year
Since Inception (03/07/2023)
US Treasury 6 Month Bill ETF NAV
5.48
5.28
US Treasury 6 Month Bill ETF Market
5.41
5.28
ICE US Treasury Core Bond Index
6.01
4.65
ICE BofA 6-Month US Treasury Bill Total Return Index
5.66
5.46</t>
        </is>
      </c>
    </row>
    <row r="1480">
      <c r="A1480" s="4" t="inlineStr">
        <is>
          <t>No Deduction of Taxes [Text Block]</t>
        </is>
      </c>
      <c r="B1480" s="4" t="inlineStr">
        <is>
          <t>The graph and table do not reflect the deduction of taxes that a shareholder would pay on Fund distributions or redemption of Fund shares.</t>
        </is>
      </c>
    </row>
    <row r="1481">
      <c r="A1481" s="4" t="inlineStr">
        <is>
          <t>Updated Performance Information Location [Text Block]</t>
        </is>
      </c>
      <c r="B1481" s="4" t="inlineStr">
        <is>
          <t>Visit https://www.ustreasuryetf.com/etf/xbil/ for more recent performance information.</t>
        </is>
      </c>
    </row>
    <row r="1482">
      <c r="A1482" s="4" t="inlineStr">
        <is>
          <t>Net Assets</t>
        </is>
      </c>
      <c r="B1482" s="5" t="n">
        <v>598493825</v>
      </c>
    </row>
    <row r="1483">
      <c r="A1483" s="4" t="inlineStr">
        <is>
          <t>Holdings Count | Units</t>
        </is>
      </c>
      <c r="B1483" s="7" t="n">
        <v>2</v>
      </c>
    </row>
    <row r="1484">
      <c r="A1484" s="4" t="inlineStr">
        <is>
          <t>Advisory Fees Paid, Amount</t>
        </is>
      </c>
      <c r="B1484" s="5" t="n">
        <v>800012</v>
      </c>
    </row>
    <row r="1485">
      <c r="A1485" s="4" t="inlineStr">
        <is>
          <t>Investment Company, Portfolio Turnover</t>
        </is>
      </c>
      <c r="B1485" s="8" t="n">
        <v>0</v>
      </c>
    </row>
    <row r="1486">
      <c r="A1486" s="4" t="inlineStr">
        <is>
          <t>Additional Fund Statistics [Text Block]</t>
        </is>
      </c>
      <c r="B1486" s="4" t="inlineStr">
        <is>
          <t>KEY FUND STATISTICS (as of August 31, 2024)
Net Assets
$598,493,825
Number of Holdings
2
Net Advisory Fee
$800,012
Portfolio Turnover
0%
30-Day SEC Yield
4.54%
30-Day SEC Yield Unsubsidized
4.54%</t>
        </is>
      </c>
    </row>
    <row r="1487">
      <c r="A1487" s="4" t="inlineStr">
        <is>
          <t>Holdings [Text Block]</t>
        </is>
      </c>
      <c r="B1487" s="4" t="inlineStr">
        <is>
          <t>Top 10 Holdings
(% of Net Assets)
United States Treasury Bill
100.0%
Top Sectors
(% of Net Assets)
Cash &amp; Other
100.0%</t>
        </is>
      </c>
    </row>
    <row r="1488">
      <c r="A1488" s="4" t="inlineStr">
        <is>
          <t>Updated Prospectus Web Address</t>
        </is>
      </c>
      <c r="B1488" s="4" t="inlineStr">
        <is>
          <t>https://www.ustreasuryetf.com/etf/xbil/</t>
        </is>
      </c>
    </row>
    <row r="1489">
      <c r="A1489" s="4" t="inlineStr">
        <is>
          <t>US Treasury 12 Month Bill ETF [Member]</t>
        </is>
      </c>
      <c r="B1489" s="4" t="inlineStr">
        <is>
          <t xml:space="preserve"> </t>
        </is>
      </c>
    </row>
    <row r="1490">
      <c r="A1490" s="3" t="inlineStr">
        <is>
          <t>Shareholder Report [Line Items]</t>
        </is>
      </c>
      <c r="B1490" s="4" t="inlineStr">
        <is>
          <t xml:space="preserve"> </t>
        </is>
      </c>
    </row>
    <row r="1491">
      <c r="A1491" s="4" t="inlineStr">
        <is>
          <t>Fund Name</t>
        </is>
      </c>
      <c r="B1491" s="4" t="inlineStr">
        <is>
          <t>US Treasury 12 Month Bill ETF</t>
        </is>
      </c>
    </row>
    <row r="1492">
      <c r="A1492" s="4" t="inlineStr">
        <is>
          <t>Class Name</t>
        </is>
      </c>
      <c r="B1492" s="4" t="inlineStr">
        <is>
          <t>US Treasury 12 Month Bill ETF</t>
        </is>
      </c>
    </row>
    <row r="1493">
      <c r="A1493" s="4" t="inlineStr">
        <is>
          <t>Trading Symbol</t>
        </is>
      </c>
      <c r="B1493" s="4" t="inlineStr">
        <is>
          <t>OBIL</t>
        </is>
      </c>
    </row>
    <row r="1494">
      <c r="A1494" s="4" t="inlineStr">
        <is>
          <t>Security Exchange Name</t>
        </is>
      </c>
      <c r="B1494" s="4" t="inlineStr">
        <is>
          <t>NASDAQ</t>
        </is>
      </c>
    </row>
    <row r="1495">
      <c r="A1495" s="4" t="inlineStr">
        <is>
          <t>Annual or Semi-Annual Statement [Text Block]</t>
        </is>
      </c>
      <c r="B1495" s="4" t="inlineStr">
        <is>
          <t>This annual shareholder report</t>
        </is>
      </c>
    </row>
    <row r="1496">
      <c r="A1496" s="4" t="inlineStr">
        <is>
          <t>Shareholder Report Annual or Semi-Annual</t>
        </is>
      </c>
      <c r="B1496" s="4" t="inlineStr">
        <is>
          <t>annual shareholder report</t>
        </is>
      </c>
    </row>
    <row r="1497">
      <c r="A1497" s="4" t="inlineStr">
        <is>
          <t>Additional Information [Text Block]</t>
        </is>
      </c>
      <c r="B1497" s="4" t="inlineStr">
        <is>
          <t>You can find additional information about the Fund at https://www.ustreasuryetf.com/etf/obil/ 1-800-617-0004</t>
        </is>
      </c>
    </row>
    <row r="1498">
      <c r="A1498" s="4" t="inlineStr">
        <is>
          <t>Additional Information Phone Number</t>
        </is>
      </c>
      <c r="B1498" s="4" t="inlineStr">
        <is>
          <t>1-800-617-0004</t>
        </is>
      </c>
    </row>
    <row r="1499">
      <c r="A1499" s="4" t="inlineStr">
        <is>
          <t>Additional Information Website</t>
        </is>
      </c>
      <c r="B1499" s="4" t="inlineStr">
        <is>
          <t>https://www.ustreasuryetf.com/etf/obil/</t>
        </is>
      </c>
    </row>
    <row r="1500">
      <c r="A1500" s="4" t="inlineStr">
        <is>
          <t>Expenses [Text Block]</t>
        </is>
      </c>
      <c r="B1500" s="4" t="inlineStr">
        <is>
          <t>WHAT WERE THE FUND COSTS FOR THE PAST YEAR? (based on a hypothetical $10,000 investment)
Fund Name
Costs of a $10,000 investment
Costs paid as a percentage of a $10,000 investment
US Treasury 12 Month Bill ETF
$15
0.15%</t>
        </is>
      </c>
    </row>
    <row r="1501">
      <c r="A1501" s="4" t="inlineStr">
        <is>
          <t>Expenses Paid, Amount</t>
        </is>
      </c>
      <c r="B1501" s="5" t="n">
        <v>15</v>
      </c>
    </row>
    <row r="1502">
      <c r="A1502" s="4" t="inlineStr">
        <is>
          <t>Expense Ratio, Percent</t>
        </is>
      </c>
      <c r="B1502" s="6" t="n">
        <v>0.0015</v>
      </c>
    </row>
    <row r="1503">
      <c r="A1503" s="4" t="inlineStr">
        <is>
          <t>Factors Affecting Performance [Text Block]</t>
        </is>
      </c>
      <c r="B1503" s="4" t="inlineStr">
        <is>
          <t>HOW DID THE FUND PERFORM LAST YEAR AND WHAT AFFECTED ITS PERFORMANCE? The investment objective of the Fund is to seek investment results that correspond (before fees and expenses) generally to the price and yield performance of the ICE BofA US 1-Year Treasury Bill Index (the “Index”). The Fund delivered competitive returns for the year, with 5.58% compared to the Index’s 5.61%. Dividends represented the majority of the returns, with the price only improving by 0.79% for the year.</t>
        </is>
      </c>
    </row>
    <row r="1504">
      <c r="A1504" s="4" t="inlineStr">
        <is>
          <t>Performance Past Does Not Indicate Future [Text]</t>
        </is>
      </c>
      <c r="B1504" s="4" t="inlineStr">
        <is>
          <t>The Fund’s past performance is not a good predictor of how the Fund will perform in the future.</t>
        </is>
      </c>
    </row>
    <row r="1505">
      <c r="A1505" s="4" t="inlineStr">
        <is>
          <t>Line Graph [Table Text Block]</t>
        </is>
      </c>
    </row>
    <row r="1506">
      <c r="A1506" s="4" t="inlineStr">
        <is>
          <t>Average Annual Return [Table Text Block]</t>
        </is>
      </c>
      <c r="B1506" s="4" t="inlineStr">
        <is>
          <t>ANNUAL AVERAGE TOTAL RETURN (%)
1 Year
Since Inception (11/15/2022)
US Treasury 12 Month Bill ETF NAV
5.58
4.79
US Treasury 12 Month Bill ETF Market
5.54
4.80
ICE US Treasury Core Bond Index
6.01
4.30
ICE BofA US 1-Year Treasury Bill Total Return Index
5.61
4.89</t>
        </is>
      </c>
    </row>
    <row r="1507">
      <c r="A1507" s="4" t="inlineStr">
        <is>
          <t>No Deduction of Taxes [Text Block]</t>
        </is>
      </c>
      <c r="B1507" s="4" t="inlineStr">
        <is>
          <t>The graph and table do not reflect the deduction of taxes that a shareholder would pay on Fund distributions or redemption of Fund shares.</t>
        </is>
      </c>
    </row>
    <row r="1508">
      <c r="A1508" s="4" t="inlineStr">
        <is>
          <t>Updated Performance Information Location [Text Block]</t>
        </is>
      </c>
      <c r="B1508" s="4" t="inlineStr">
        <is>
          <t>Visit https://www.ustreasuryetf.com/etf/obil/ for more recent performance information.</t>
        </is>
      </c>
    </row>
    <row r="1509">
      <c r="A1509" s="4" t="inlineStr">
        <is>
          <t>Net Assets</t>
        </is>
      </c>
      <c r="B1509" s="5" t="n">
        <v>237097582</v>
      </c>
    </row>
    <row r="1510">
      <c r="A1510" s="4" t="inlineStr">
        <is>
          <t>Holdings Count | Units</t>
        </is>
      </c>
      <c r="B1510" s="7" t="n">
        <v>2</v>
      </c>
    </row>
    <row r="1511">
      <c r="A1511" s="4" t="inlineStr">
        <is>
          <t>Advisory Fees Paid, Amount</t>
        </is>
      </c>
      <c r="B1511" s="5" t="n">
        <v>310472</v>
      </c>
    </row>
    <row r="1512">
      <c r="A1512" s="4" t="inlineStr">
        <is>
          <t>Investment Company, Portfolio Turnover</t>
        </is>
      </c>
      <c r="B1512" s="8" t="n">
        <v>0</v>
      </c>
    </row>
    <row r="1513">
      <c r="A1513" s="4" t="inlineStr">
        <is>
          <t>Additional Fund Statistics [Text Block]</t>
        </is>
      </c>
      <c r="B1513" s="4" t="inlineStr">
        <is>
          <t>KEY FUND STATISTICS (as of August 31, 2024)
Net Assets
$237,097,582
Number of Holdings
2
Net Advisory Fee
$310,472
Portfolio Turnover
0%
30-Day SEC Yield
4.29%
30-Day SEC Yield Unsubsidized
4.29%</t>
        </is>
      </c>
    </row>
    <row r="1514">
      <c r="A1514" s="4" t="inlineStr">
        <is>
          <t>Holdings [Text Block]</t>
        </is>
      </c>
      <c r="B1514" s="4" t="inlineStr">
        <is>
          <t>Top 10 Holdings
(% of Net Assets)
United States Treasury Bill
100.0%
Top Sectors
(% of Net Assets)
Cash &amp; Other
100.0%</t>
        </is>
      </c>
    </row>
    <row r="1515">
      <c r="A1515" s="4" t="inlineStr">
        <is>
          <t>Updated Prospectus Web Address</t>
        </is>
      </c>
      <c r="B1515" s="4" t="inlineStr">
        <is>
          <t>https://www.ustreasuryetf.com/etf/obil/</t>
        </is>
      </c>
    </row>
    <row r="1516">
      <c r="A1516" s="4" t="inlineStr">
        <is>
          <t>US Treasury 2 Year Note ETF [Member]</t>
        </is>
      </c>
      <c r="B1516" s="4" t="inlineStr">
        <is>
          <t xml:space="preserve"> </t>
        </is>
      </c>
    </row>
    <row r="1517">
      <c r="A1517" s="3" t="inlineStr">
        <is>
          <t>Shareholder Report [Line Items]</t>
        </is>
      </c>
      <c r="B1517" s="4" t="inlineStr">
        <is>
          <t xml:space="preserve"> </t>
        </is>
      </c>
    </row>
    <row r="1518">
      <c r="A1518" s="4" t="inlineStr">
        <is>
          <t>Fund Name</t>
        </is>
      </c>
      <c r="B1518" s="4" t="inlineStr">
        <is>
          <t>US Treasury 2 Year Note ETF</t>
        </is>
      </c>
    </row>
    <row r="1519">
      <c r="A1519" s="4" t="inlineStr">
        <is>
          <t>Class Name</t>
        </is>
      </c>
      <c r="B1519" s="4" t="inlineStr">
        <is>
          <t>US Treasury 2 Year Note ETF</t>
        </is>
      </c>
    </row>
    <row r="1520">
      <c r="A1520" s="4" t="inlineStr">
        <is>
          <t>Trading Symbol</t>
        </is>
      </c>
      <c r="B1520" s="4" t="inlineStr">
        <is>
          <t>UTWO</t>
        </is>
      </c>
    </row>
    <row r="1521">
      <c r="A1521" s="4" t="inlineStr">
        <is>
          <t>Security Exchange Name</t>
        </is>
      </c>
      <c r="B1521" s="4" t="inlineStr">
        <is>
          <t>NASDAQ</t>
        </is>
      </c>
    </row>
    <row r="1522">
      <c r="A1522" s="4" t="inlineStr">
        <is>
          <t>Annual or Semi-Annual Statement [Text Block]</t>
        </is>
      </c>
      <c r="B1522" s="4" t="inlineStr">
        <is>
          <t>This annual shareholder report</t>
        </is>
      </c>
    </row>
    <row r="1523">
      <c r="A1523" s="4" t="inlineStr">
        <is>
          <t>Shareholder Report Annual or Semi-Annual</t>
        </is>
      </c>
      <c r="B1523" s="4" t="inlineStr">
        <is>
          <t>annual shareholder report</t>
        </is>
      </c>
    </row>
    <row r="1524">
      <c r="A1524" s="4" t="inlineStr">
        <is>
          <t>Additional Information [Text Block]</t>
        </is>
      </c>
      <c r="B1524" s="4" t="inlineStr">
        <is>
          <t>You can find additional information about the Fund at https://www.ustreasuryetf.com/etf/utwo/ 1-800-617-0004</t>
        </is>
      </c>
    </row>
    <row r="1525">
      <c r="A1525" s="4" t="inlineStr">
        <is>
          <t>Additional Information Phone Number</t>
        </is>
      </c>
      <c r="B1525" s="4" t="inlineStr">
        <is>
          <t>1-800-617-0004</t>
        </is>
      </c>
    </row>
    <row r="1526">
      <c r="A1526" s="4" t="inlineStr">
        <is>
          <t>Additional Information Website</t>
        </is>
      </c>
      <c r="B1526" s="4" t="inlineStr">
        <is>
          <t>https://www.ustreasuryetf.com/etf/utwo/</t>
        </is>
      </c>
    </row>
    <row r="1527">
      <c r="A1527" s="4" t="inlineStr">
        <is>
          <t>Expenses [Text Block]</t>
        </is>
      </c>
      <c r="B1527" s="4" t="inlineStr">
        <is>
          <t>WHAT WERE THE FUND COSTS FOR THE PAST YEAR? (based on a hypothetical $10,000 investment)
Fund Name
Costs of a $10,000 investment
Costs paid as a percentage of a $10,000 investment
US Treasury 2 Year Note ETF
$15
0.15%</t>
        </is>
      </c>
    </row>
    <row r="1528">
      <c r="A1528" s="4" t="inlineStr">
        <is>
          <t>Expenses Paid, Amount</t>
        </is>
      </c>
      <c r="B1528" s="5" t="n">
        <v>15</v>
      </c>
    </row>
    <row r="1529">
      <c r="A1529" s="4" t="inlineStr">
        <is>
          <t>Expense Ratio, Percent</t>
        </is>
      </c>
      <c r="B1529" s="6" t="n">
        <v>0.0015</v>
      </c>
    </row>
    <row r="1530">
      <c r="A1530" s="4" t="inlineStr">
        <is>
          <t>Factors Affecting Performance [Text Block]</t>
        </is>
      </c>
      <c r="B1530" s="4" t="inlineStr">
        <is>
          <t>HOW DID THE FUND PERFORM LAST YEAR AND WHAT AFFECTED ITS PERFORMANCE? The investment objective of the Fund is to seek investment results that correspond (before fees and expenses) generally to the price and yield performance of the ICE BofA Current 2-Year US Treasury Index (the “Index”). The Fund delivered competitive returns for the year, with 5.54% compared to the Index’s 5.56%. Dividends represented the majority of the return, with the price only improving by 1.20% for the year.</t>
        </is>
      </c>
    </row>
    <row r="1531">
      <c r="A1531" s="4" t="inlineStr">
        <is>
          <t>Performance Past Does Not Indicate Future [Text]</t>
        </is>
      </c>
      <c r="B1531" s="4" t="inlineStr">
        <is>
          <t>The Fund’s past performance is not a good predictor of how the Fund will perform in the future.</t>
        </is>
      </c>
    </row>
    <row r="1532">
      <c r="A1532" s="4" t="inlineStr">
        <is>
          <t>Line Graph [Table Text Block]</t>
        </is>
      </c>
    </row>
    <row r="1533">
      <c r="A1533" s="4" t="inlineStr">
        <is>
          <t>Average Annual Return [Table Text Block]</t>
        </is>
      </c>
      <c r="B1533" s="4" t="inlineStr">
        <is>
          <t>ANNUAL AVERAGE TOTAL RETURN (%)
1 Year
Since Inception (08/09/2022)
US Treasury 2 Year Note ETF NAV
5.54
2.74
US Treasury 2 Year Note ETF Market
5.51
2.75
ICE US Treasury Core Bond Index
6.01
0.82
ICE BofA U.S. Treasury Current 2 Yr TR
5.56
2.74</t>
        </is>
      </c>
    </row>
    <row r="1534">
      <c r="A1534" s="4" t="inlineStr">
        <is>
          <t>No Deduction of Taxes [Text Block]</t>
        </is>
      </c>
      <c r="B1534" s="4" t="inlineStr">
        <is>
          <t>The graph and table do not reflect the deduction of taxes that a shareholder would pay on Fund distributions or redemption of Fund shares.</t>
        </is>
      </c>
    </row>
    <row r="1535">
      <c r="A1535" s="4" t="inlineStr">
        <is>
          <t>Updated Performance Information Location [Text Block]</t>
        </is>
      </c>
      <c r="B1535" s="4" t="inlineStr">
        <is>
          <t>Visit https://www.ustreasuryetf.com/etf/utwo/ for more recent performance information.</t>
        </is>
      </c>
    </row>
    <row r="1536">
      <c r="A1536" s="4" t="inlineStr">
        <is>
          <t>Net Assets</t>
        </is>
      </c>
      <c r="B1536" s="5" t="n">
        <v>452474166</v>
      </c>
    </row>
    <row r="1537">
      <c r="A1537" s="4" t="inlineStr">
        <is>
          <t>Holdings Count | Units</t>
        </is>
      </c>
      <c r="B1537" s="7" t="n">
        <v>1</v>
      </c>
    </row>
    <row r="1538">
      <c r="A1538" s="4" t="inlineStr">
        <is>
          <t>Advisory Fees Paid, Amount</t>
        </is>
      </c>
      <c r="B1538" s="5" t="n">
        <v>545743</v>
      </c>
    </row>
    <row r="1539">
      <c r="A1539" s="4" t="inlineStr">
        <is>
          <t>Investment Company, Portfolio Turnover</t>
        </is>
      </c>
      <c r="B1539" s="6" t="n">
        <v>0.1091</v>
      </c>
    </row>
    <row r="1540">
      <c r="A1540" s="4" t="inlineStr">
        <is>
          <t>Additional Fund Statistics [Text Block]</t>
        </is>
      </c>
      <c r="B1540" s="4" t="inlineStr">
        <is>
          <t>KEY FUND STATISTICS (as of August 31, 2024)
Net Assets
$452,474,166
Number of Holdings
1
Net Advisory Fee
$545,743
Portfolio Turnover
1091%
30-Day SEC Yield
3.86%
30-Day SEC Yield Unsubsidized
3.86%</t>
        </is>
      </c>
    </row>
    <row r="1541">
      <c r="A1541" s="4" t="inlineStr">
        <is>
          <t>Holdings [Text Block]</t>
        </is>
      </c>
      <c r="B1541" s="4" t="inlineStr">
        <is>
          <t>Top 10 Holdings
(% of Net Assets)
United States Treasury Note/Bond
99.6%
Top Sectors
(% of Net Assets)
Government
99.6%
Cash &amp; Other
0.4%</t>
        </is>
      </c>
    </row>
    <row r="1542">
      <c r="A1542" s="4" t="inlineStr">
        <is>
          <t>Updated Prospectus Web Address</t>
        </is>
      </c>
      <c r="B1542" s="4" t="inlineStr">
        <is>
          <t>https://www.ustreasuryetf.com/etf/utwo/</t>
        </is>
      </c>
    </row>
    <row r="1543">
      <c r="A1543" s="4" t="inlineStr">
        <is>
          <t>US Treasury 3 Year Note ETF [Member]</t>
        </is>
      </c>
      <c r="B1543" s="4" t="inlineStr">
        <is>
          <t xml:space="preserve"> </t>
        </is>
      </c>
    </row>
    <row r="1544">
      <c r="A1544" s="3" t="inlineStr">
        <is>
          <t>Shareholder Report [Line Items]</t>
        </is>
      </c>
      <c r="B1544" s="4" t="inlineStr">
        <is>
          <t xml:space="preserve"> </t>
        </is>
      </c>
    </row>
    <row r="1545">
      <c r="A1545" s="4" t="inlineStr">
        <is>
          <t>Fund Name</t>
        </is>
      </c>
      <c r="B1545" s="4" t="inlineStr">
        <is>
          <t>US Treasury 3 Year Note ETF</t>
        </is>
      </c>
    </row>
    <row r="1546">
      <c r="A1546" s="4" t="inlineStr">
        <is>
          <t>Class Name</t>
        </is>
      </c>
      <c r="B1546" s="4" t="inlineStr">
        <is>
          <t>US Treasury 3 Year Note ETF</t>
        </is>
      </c>
    </row>
    <row r="1547">
      <c r="A1547" s="4" t="inlineStr">
        <is>
          <t>Trading Symbol</t>
        </is>
      </c>
      <c r="B1547" s="4" t="inlineStr">
        <is>
          <t>UTRE</t>
        </is>
      </c>
    </row>
    <row r="1548">
      <c r="A1548" s="4" t="inlineStr">
        <is>
          <t>Security Exchange Name</t>
        </is>
      </c>
      <c r="B1548" s="4" t="inlineStr">
        <is>
          <t>NASDAQ</t>
        </is>
      </c>
    </row>
    <row r="1549">
      <c r="A1549" s="4" t="inlineStr">
        <is>
          <t>Annual or Semi-Annual Statement [Text Block]</t>
        </is>
      </c>
      <c r="B1549" s="4" t="inlineStr">
        <is>
          <t>This annual shareholder report</t>
        </is>
      </c>
    </row>
    <row r="1550">
      <c r="A1550" s="4" t="inlineStr">
        <is>
          <t>Shareholder Report Annual or Semi-Annual</t>
        </is>
      </c>
      <c r="B1550" s="4" t="inlineStr">
        <is>
          <t>annual shareholder report</t>
        </is>
      </c>
    </row>
    <row r="1551">
      <c r="A1551" s="4" t="inlineStr">
        <is>
          <t>Additional Information [Text Block]</t>
        </is>
      </c>
      <c r="B1551" s="4" t="inlineStr">
        <is>
          <t>You can find additional information about the Fund at https://www.ustreasuryetf.com/etf/utre/ 1-800-617-0004</t>
        </is>
      </c>
    </row>
    <row r="1552">
      <c r="A1552" s="4" t="inlineStr">
        <is>
          <t>Additional Information Phone Number</t>
        </is>
      </c>
      <c r="B1552" s="4" t="inlineStr">
        <is>
          <t>1-800-617-0004</t>
        </is>
      </c>
    </row>
    <row r="1553">
      <c r="A1553" s="4" t="inlineStr">
        <is>
          <t>Additional Information Website</t>
        </is>
      </c>
      <c r="B1553" s="4" t="inlineStr">
        <is>
          <t>https://www.ustreasuryetf.com/etf/utre/</t>
        </is>
      </c>
    </row>
    <row r="1554">
      <c r="A1554" s="4" t="inlineStr">
        <is>
          <t>Expenses [Text Block]</t>
        </is>
      </c>
      <c r="B1554" s="4" t="inlineStr">
        <is>
          <t>WHAT WERE THE FUND COSTS FOR THE PAST YEAR? (based on a hypothetical $10,000 investment)
Fund Name
Costs of a $10,000 investment
Costs paid as a percentage of a $10,000 investment
US Treasury 3 Year Note ETF
$15
0.15%</t>
        </is>
      </c>
    </row>
    <row r="1555">
      <c r="A1555" s="4" t="inlineStr">
        <is>
          <t>Expenses Paid, Amount</t>
        </is>
      </c>
      <c r="B1555" s="5" t="n">
        <v>15</v>
      </c>
    </row>
    <row r="1556">
      <c r="A1556" s="4" t="inlineStr">
        <is>
          <t>Expense Ratio, Percent</t>
        </is>
      </c>
      <c r="B1556" s="6" t="n">
        <v>0.0015</v>
      </c>
    </row>
    <row r="1557">
      <c r="A1557" s="4" t="inlineStr">
        <is>
          <t>Factors Affecting Performance [Text Block]</t>
        </is>
      </c>
      <c r="B1557" s="4" t="inlineStr">
        <is>
          <t>HOW DID THE FUND PERFORM LAST YEAR AND WHAT AFFECTED ITS PERFORMANCE? The investment objective of the Fund is to seek investment results that correspond (before fees and expenses) generally to the price and yield performance of the ICE BofA Current 3-Year US Treasury Index (the “Index”). The Fund delivered competitive returns for the year, with 5.82% compared to the Index’s 5.93%. Dividends represented the majority of the return, with the price only improving by 1.81% for the year.</t>
        </is>
      </c>
    </row>
    <row r="1558">
      <c r="A1558" s="4" t="inlineStr">
        <is>
          <t>Performance Past Does Not Indicate Future [Text]</t>
        </is>
      </c>
      <c r="B1558" s="4" t="inlineStr">
        <is>
          <t>The Fund’s past performance is not a good predictor of how the Fund will perform in the future.</t>
        </is>
      </c>
    </row>
    <row r="1559">
      <c r="A1559" s="4" t="inlineStr">
        <is>
          <t>Line Graph [Table Text Block]</t>
        </is>
      </c>
    </row>
    <row r="1560">
      <c r="A1560" s="4" t="inlineStr">
        <is>
          <t>Average Annual Return [Table Text Block]</t>
        </is>
      </c>
      <c r="B1560" s="4" t="inlineStr">
        <is>
          <t>ANNUAL AVERAGE TOTAL RETURN (%)
1 Year
Since Inception (03/28/2023)
US Treasury 3 Year Note ETF NAV
5.82
3.56
US Treasury 3 Year Note ETF Market
5.78
3.56
ICE US Treasury Core Bond Index
6.01
2.82
ICE BofA Current 3-Year US Treasury Total Return Index
5.93
3.64</t>
        </is>
      </c>
    </row>
    <row r="1561">
      <c r="A1561" s="4" t="inlineStr">
        <is>
          <t>No Deduction of Taxes [Text Block]</t>
        </is>
      </c>
      <c r="B1561" s="4" t="inlineStr">
        <is>
          <t>The graph and table do not reflect the deduction of taxes that a shareholder would pay on Fund distributions or redemption of Fund shares.</t>
        </is>
      </c>
    </row>
    <row r="1562">
      <c r="A1562" s="4" t="inlineStr">
        <is>
          <t>Updated Performance Information Location [Text Block]</t>
        </is>
      </c>
      <c r="B1562" s="4" t="inlineStr">
        <is>
          <t>Visit https://www.ustreasuryetf.com/etf/utre/ for more recent performance information.</t>
        </is>
      </c>
    </row>
    <row r="1563">
      <c r="A1563" s="4" t="inlineStr">
        <is>
          <t>Net Assets</t>
        </is>
      </c>
      <c r="B1563" s="5" t="n">
        <v>7454545</v>
      </c>
    </row>
    <row r="1564">
      <c r="A1564" s="4" t="inlineStr">
        <is>
          <t>Holdings Count | Units</t>
        </is>
      </c>
      <c r="B1564" s="7" t="n">
        <v>1</v>
      </c>
    </row>
    <row r="1565">
      <c r="A1565" s="4" t="inlineStr">
        <is>
          <t>Advisory Fees Paid, Amount</t>
        </is>
      </c>
      <c r="B1565" s="5" t="n">
        <v>8651</v>
      </c>
    </row>
    <row r="1566">
      <c r="A1566" s="4" t="inlineStr">
        <is>
          <t>Investment Company, Portfolio Turnover</t>
        </is>
      </c>
      <c r="B1566" s="8" t="n">
        <v>9.050000000000001</v>
      </c>
    </row>
    <row r="1567">
      <c r="A1567" s="4" t="inlineStr">
        <is>
          <t>Additional Fund Statistics [Text Block]</t>
        </is>
      </c>
      <c r="B1567" s="4" t="inlineStr">
        <is>
          <t>KEY FUND STATISTICS (as of August 31, 2024)
Net Assets
$7,454,545
Number of Holdings
1
Net Advisory Fee
$8,651
Portfolio Turnover
905%
30-Day SEC Yield
3.55%
30-Day SEC Yield Unsubsidized
3.55%</t>
        </is>
      </c>
    </row>
    <row r="1568">
      <c r="A1568" s="4" t="inlineStr">
        <is>
          <t>Holdings [Text Block]</t>
        </is>
      </c>
      <c r="B1568" s="4" t="inlineStr">
        <is>
          <t>Top 10 Holdings
(% of Net Assets)
United States Treasury Note/Bond
99.8%
Top Sectors
(% of Net Assets)
Government
99.8%
Cash &amp; Other
0.2%</t>
        </is>
      </c>
    </row>
    <row r="1569">
      <c r="A1569" s="4" t="inlineStr">
        <is>
          <t>Updated Prospectus Web Address</t>
        </is>
      </c>
      <c r="B1569" s="4" t="inlineStr">
        <is>
          <t>https://www.ustreasuryetf.com/etf/utre/</t>
        </is>
      </c>
    </row>
    <row r="1570">
      <c r="A1570" s="4" t="inlineStr">
        <is>
          <t>US Treasury 5 Year Note ETF [Member]</t>
        </is>
      </c>
      <c r="B1570" s="4" t="inlineStr">
        <is>
          <t xml:space="preserve"> </t>
        </is>
      </c>
    </row>
    <row r="1571">
      <c r="A1571" s="3" t="inlineStr">
        <is>
          <t>Shareholder Report [Line Items]</t>
        </is>
      </c>
      <c r="B1571" s="4" t="inlineStr">
        <is>
          <t xml:space="preserve"> </t>
        </is>
      </c>
    </row>
    <row r="1572">
      <c r="A1572" s="4" t="inlineStr">
        <is>
          <t>Fund Name</t>
        </is>
      </c>
      <c r="B1572" s="4" t="inlineStr">
        <is>
          <t>US Treasury 5 Year Note ETF</t>
        </is>
      </c>
    </row>
    <row r="1573">
      <c r="A1573" s="4" t="inlineStr">
        <is>
          <t>Class Name</t>
        </is>
      </c>
      <c r="B1573" s="4" t="inlineStr">
        <is>
          <t>US Treasury 5 Year Note ETF</t>
        </is>
      </c>
    </row>
    <row r="1574">
      <c r="A1574" s="4" t="inlineStr">
        <is>
          <t>Trading Symbol</t>
        </is>
      </c>
      <c r="B1574" s="4" t="inlineStr">
        <is>
          <t>UFIV</t>
        </is>
      </c>
    </row>
    <row r="1575">
      <c r="A1575" s="4" t="inlineStr">
        <is>
          <t>Security Exchange Name</t>
        </is>
      </c>
      <c r="B1575" s="4" t="inlineStr">
        <is>
          <t>NASDAQ</t>
        </is>
      </c>
    </row>
    <row r="1576">
      <c r="A1576" s="4" t="inlineStr">
        <is>
          <t>Annual or Semi-Annual Statement [Text Block]</t>
        </is>
      </c>
      <c r="B1576" s="4" t="inlineStr">
        <is>
          <t>This annual shareholder report</t>
        </is>
      </c>
    </row>
    <row r="1577">
      <c r="A1577" s="4" t="inlineStr">
        <is>
          <t>Shareholder Report Annual or Semi-Annual</t>
        </is>
      </c>
      <c r="B1577" s="4" t="inlineStr">
        <is>
          <t>annual shareholder report</t>
        </is>
      </c>
    </row>
    <row r="1578">
      <c r="A1578" s="4" t="inlineStr">
        <is>
          <t>Additional Information [Text Block]</t>
        </is>
      </c>
      <c r="B1578" s="4" t="inlineStr">
        <is>
          <t>You can find additional information about the Fund at https://www.ustreasuryetf.com/etf/ufiv/ 1-800-617-0004</t>
        </is>
      </c>
    </row>
    <row r="1579">
      <c r="A1579" s="4" t="inlineStr">
        <is>
          <t>Additional Information Phone Number</t>
        </is>
      </c>
      <c r="B1579" s="4" t="inlineStr">
        <is>
          <t>1-800-617-0004</t>
        </is>
      </c>
    </row>
    <row r="1580">
      <c r="A1580" s="4" t="inlineStr">
        <is>
          <t>Additional Information Website</t>
        </is>
      </c>
      <c r="B1580" s="4" t="inlineStr">
        <is>
          <t>https://www.ustreasuryetf.com/etf/ufiv/</t>
        </is>
      </c>
    </row>
    <row r="1581">
      <c r="A1581" s="4" t="inlineStr">
        <is>
          <t>Expenses [Text Block]</t>
        </is>
      </c>
      <c r="B1581" s="4" t="inlineStr">
        <is>
          <t>WHAT WERE THE FUND COSTS FOR THE PAST YEAR? (based on a hypothetical $10,000 investment)
Fund Name
Costs of a $10,000 investment
Costs paid as a percentage of a $10,000 investment
US Treasury 5 Year Note ETF
$15
0.15%</t>
        </is>
      </c>
    </row>
    <row r="1582">
      <c r="A1582" s="4" t="inlineStr">
        <is>
          <t>Expenses Paid, Amount</t>
        </is>
      </c>
      <c r="B1582" s="5" t="n">
        <v>15</v>
      </c>
    </row>
    <row r="1583">
      <c r="A1583" s="4" t="inlineStr">
        <is>
          <t>Expense Ratio, Percent</t>
        </is>
      </c>
      <c r="B1583" s="6" t="n">
        <v>0.0015</v>
      </c>
    </row>
    <row r="1584">
      <c r="A1584" s="4" t="inlineStr">
        <is>
          <t>Factors Affecting Performance [Text Block]</t>
        </is>
      </c>
      <c r="B1584" s="4" t="inlineStr">
        <is>
          <t>HOW DID THE FUND PERFORM LAST YEAR AND WHAT AFFECTED ITS PERFORMANCE? The investment objective of the Fund is to seek investment results that correspond (before fees and expenses) generally to the price and yield performance of the ICE BofA Current 5-Year US Treasury Index (the “Index”). The Fund delivered competitive returns for the year, with 6.06% compared to the Index’s 6.20%. Dividends represented the majority of the return, with the price only improving by 2.21% for the year.</t>
        </is>
      </c>
    </row>
    <row r="1585">
      <c r="A1585" s="4" t="inlineStr">
        <is>
          <t>Performance Past Does Not Indicate Future [Text]</t>
        </is>
      </c>
      <c r="B1585" s="4" t="inlineStr">
        <is>
          <t>The Fund’s past performance is not a good predictor of how the Fund will perform in the future.</t>
        </is>
      </c>
    </row>
    <row r="1586">
      <c r="A1586" s="4" t="inlineStr">
        <is>
          <t>Line Graph [Table Text Block]</t>
        </is>
      </c>
    </row>
    <row r="1587">
      <c r="A1587" s="4" t="inlineStr">
        <is>
          <t>Average Annual Return [Table Text Block]</t>
        </is>
      </c>
      <c r="B1587" s="4" t="inlineStr">
        <is>
          <t>ANNUAL AVERAGE TOTAL RETURN (%)
1 Year
Since Inception (03/28/2023)
US Treasury 5 Year Note ETF NAV
6.06
2.97
US Treasury 5 Year Note ETF Market
5.97
2.95
ICE US Treasury Core Bond Index
6.01
2.82
ICE BofA Current 5-Year US Treasury Total Return Index
6.20
3.09</t>
        </is>
      </c>
    </row>
    <row r="1588">
      <c r="A1588" s="4" t="inlineStr">
        <is>
          <t>No Deduction of Taxes [Text Block]</t>
        </is>
      </c>
      <c r="B1588" s="4" t="inlineStr">
        <is>
          <t>The graph and table do not reflect the deduction of taxes that a shareholder would pay on Fund distributions or redemption of Fund shares.</t>
        </is>
      </c>
    </row>
    <row r="1589">
      <c r="A1589" s="4" t="inlineStr">
        <is>
          <t>Updated Performance Information Location [Text Block]</t>
        </is>
      </c>
      <c r="B1589" s="4" t="inlineStr">
        <is>
          <t>Visit https://www.ustreasuryetf.com/etf/ufiv/ for more recent performance information.</t>
        </is>
      </c>
    </row>
    <row r="1590">
      <c r="A1590" s="4" t="inlineStr">
        <is>
          <t>Net Assets</t>
        </is>
      </c>
      <c r="B1590" s="5" t="n">
        <v>24208442</v>
      </c>
    </row>
    <row r="1591">
      <c r="A1591" s="4" t="inlineStr">
        <is>
          <t>Holdings Count | Units</t>
        </is>
      </c>
      <c r="B1591" s="7" t="n">
        <v>1</v>
      </c>
    </row>
    <row r="1592">
      <c r="A1592" s="4" t="inlineStr">
        <is>
          <t>Advisory Fees Paid, Amount</t>
        </is>
      </c>
      <c r="B1592" s="5" t="n">
        <v>21494</v>
      </c>
    </row>
    <row r="1593">
      <c r="A1593" s="4" t="inlineStr">
        <is>
          <t>Investment Company, Portfolio Turnover</t>
        </is>
      </c>
      <c r="B1593" s="6" t="n">
        <v>0.1036</v>
      </c>
    </row>
    <row r="1594">
      <c r="A1594" s="4" t="inlineStr">
        <is>
          <t>Additional Fund Statistics [Text Block]</t>
        </is>
      </c>
      <c r="B1594" s="4" t="inlineStr">
        <is>
          <t>KEY FUND STATISTICS (as of August 31, 2024)
Net Assets
$24,208,442
Number of Holdings
1
Net Advisory Fee
$21,494
Portfolio Turnover
1036%
30-Day SEC Yield
3.35%
30-Day SEC Yield Unsubsidized
3.35%</t>
        </is>
      </c>
    </row>
    <row r="1595">
      <c r="A1595" s="4" t="inlineStr">
        <is>
          <t>Holdings [Text Block]</t>
        </is>
      </c>
      <c r="B1595" s="4" t="inlineStr">
        <is>
          <t>Top 10 Holdings
(% of Net Assets)
United States Treasury Note/Bond
99.6%
Top Sectors
(% of Net Assets)
Government
99.6%
Cash &amp; Other
0.4%</t>
        </is>
      </c>
    </row>
    <row r="1596">
      <c r="A1596" s="4" t="inlineStr">
        <is>
          <t>Updated Prospectus Web Address</t>
        </is>
      </c>
      <c r="B1596" s="4" t="inlineStr">
        <is>
          <t>https://www.ustreasuryetf.com/etf/ufiv/</t>
        </is>
      </c>
    </row>
    <row r="1597">
      <c r="A1597" s="4" t="inlineStr">
        <is>
          <t>US Treasury 7 Year Note ETF [Member]</t>
        </is>
      </c>
      <c r="B1597" s="4" t="inlineStr">
        <is>
          <t xml:space="preserve"> </t>
        </is>
      </c>
    </row>
    <row r="1598">
      <c r="A1598" s="3" t="inlineStr">
        <is>
          <t>Shareholder Report [Line Items]</t>
        </is>
      </c>
      <c r="B1598" s="4" t="inlineStr">
        <is>
          <t xml:space="preserve"> </t>
        </is>
      </c>
    </row>
    <row r="1599">
      <c r="A1599" s="4" t="inlineStr">
        <is>
          <t>Fund Name</t>
        </is>
      </c>
      <c r="B1599" s="4" t="inlineStr">
        <is>
          <t>US Treasury 7 Year Note ETF</t>
        </is>
      </c>
    </row>
    <row r="1600">
      <c r="A1600" s="4" t="inlineStr">
        <is>
          <t>Class Name</t>
        </is>
      </c>
      <c r="B1600" s="4" t="inlineStr">
        <is>
          <t>US Treasury 7 Year Note ETF</t>
        </is>
      </c>
    </row>
    <row r="1601">
      <c r="A1601" s="4" t="inlineStr">
        <is>
          <t>Trading Symbol</t>
        </is>
      </c>
      <c r="B1601" s="4" t="inlineStr">
        <is>
          <t>USVN</t>
        </is>
      </c>
    </row>
    <row r="1602">
      <c r="A1602" s="4" t="inlineStr">
        <is>
          <t>Security Exchange Name</t>
        </is>
      </c>
      <c r="B1602" s="4" t="inlineStr">
        <is>
          <t>NASDAQ</t>
        </is>
      </c>
    </row>
    <row r="1603">
      <c r="A1603" s="4" t="inlineStr">
        <is>
          <t>Annual or Semi-Annual Statement [Text Block]</t>
        </is>
      </c>
      <c r="B1603" s="4" t="inlineStr">
        <is>
          <t>This annual shareholder report</t>
        </is>
      </c>
    </row>
    <row r="1604">
      <c r="A1604" s="4" t="inlineStr">
        <is>
          <t>Shareholder Report Annual or Semi-Annual</t>
        </is>
      </c>
      <c r="B1604" s="4" t="inlineStr">
        <is>
          <t>annual shareholder report</t>
        </is>
      </c>
    </row>
    <row r="1605">
      <c r="A1605" s="4" t="inlineStr">
        <is>
          <t>Additional Information [Text Block]</t>
        </is>
      </c>
      <c r="B1605" s="4" t="inlineStr">
        <is>
          <t>You can find additional information about the Fund at https://www.ustreasuryetf.com/etf/usvn/ 1-800-617-0004</t>
        </is>
      </c>
    </row>
    <row r="1606">
      <c r="A1606" s="4" t="inlineStr">
        <is>
          <t>Additional Information Phone Number</t>
        </is>
      </c>
      <c r="B1606" s="4" t="inlineStr">
        <is>
          <t>1-800-617-0004</t>
        </is>
      </c>
    </row>
    <row r="1607">
      <c r="A1607" s="4" t="inlineStr">
        <is>
          <t>Additional Information Website</t>
        </is>
      </c>
      <c r="B1607" s="4" t="inlineStr">
        <is>
          <t>https://www.ustreasuryetf.com/etf/usvn/</t>
        </is>
      </c>
    </row>
    <row r="1608">
      <c r="A1608" s="4" t="inlineStr">
        <is>
          <t>Expenses [Text Block]</t>
        </is>
      </c>
      <c r="B1608" s="4" t="inlineStr">
        <is>
          <t>WHAT WERE THE FUND COSTS FOR THE PAST YEAR? (based on a hypothetical $10,000 investment)
Fund Name
Costs of a $10,000 investment
Costs paid as a percentage of a $10,000 investment
US Treasury 7 Year Note ETF
$15
0.15%</t>
        </is>
      </c>
    </row>
    <row r="1609">
      <c r="A1609" s="4" t="inlineStr">
        <is>
          <t>Expenses Paid, Amount</t>
        </is>
      </c>
      <c r="B1609" s="5" t="n">
        <v>15</v>
      </c>
    </row>
    <row r="1610">
      <c r="A1610" s="4" t="inlineStr">
        <is>
          <t>Expense Ratio, Percent</t>
        </is>
      </c>
      <c r="B1610" s="6" t="n">
        <v>0.0015</v>
      </c>
    </row>
    <row r="1611">
      <c r="A1611" s="4" t="inlineStr">
        <is>
          <t>Factors Affecting Performance [Text Block]</t>
        </is>
      </c>
      <c r="B1611" s="4" t="inlineStr">
        <is>
          <t>HOW DID THE FUND PERFORM LAST YEAR AND WHAT AFFECTED ITS PERFORMANCE? The investment objective of the Fund is to seek investment results that correspond (before fees and expenses) generally to the price and yield performance of the ICE BofA Current 7-Year US Treasury Index (the “Index”). The Fund performed well for the year, returning 6.15% versus the Index at 6.06%. Dividends represented the majority of the returns, with the price only improving by 2.52% for the year.</t>
        </is>
      </c>
    </row>
    <row r="1612">
      <c r="A1612" s="4" t="inlineStr">
        <is>
          <t>Performance Past Does Not Indicate Future [Text]</t>
        </is>
      </c>
      <c r="B1612" s="4" t="inlineStr">
        <is>
          <t>The Fund’s past performance is not a good predictor of how the Fund will perform in the future.</t>
        </is>
      </c>
    </row>
    <row r="1613">
      <c r="A1613" s="4" t="inlineStr">
        <is>
          <t>Line Graph [Table Text Block]</t>
        </is>
      </c>
    </row>
    <row r="1614">
      <c r="A1614" s="4" t="inlineStr">
        <is>
          <t>Average Annual Return [Table Text Block]</t>
        </is>
      </c>
      <c r="B1614" s="4" t="inlineStr">
        <is>
          <t>ANNUAL AVERAGE TOTAL RETURN (%)
1 Year
Since Inception (03/28/2023)
US Treasury 7 Year Note ETF NAV
6.15
2.37
US Treasury 7 Year Note ETF Market
6.11
2.37
ICE US Treasury Core Bond Index
6.01
2.82
ICE BofA Current 7-Year US Treasury Total Return Index
6.06
2.39</t>
        </is>
      </c>
    </row>
    <row r="1615">
      <c r="A1615" s="4" t="inlineStr">
        <is>
          <t>No Deduction of Taxes [Text Block]</t>
        </is>
      </c>
      <c r="B1615" s="4" t="inlineStr">
        <is>
          <t>The graph and table do not reflect the deduction of taxes that a shareholder would pay on Fund distributions or redemption of Fund shares.</t>
        </is>
      </c>
    </row>
    <row r="1616">
      <c r="A1616" s="4" t="inlineStr">
        <is>
          <t>Updated Performance Information Location [Text Block]</t>
        </is>
      </c>
      <c r="B1616" s="4" t="inlineStr">
        <is>
          <t>Visit https://www.ustreasuryetf.com/etf/usvn/ for more recent performance information.</t>
        </is>
      </c>
    </row>
    <row r="1617">
      <c r="A1617" s="4" t="inlineStr">
        <is>
          <t>Net Assets</t>
        </is>
      </c>
      <c r="B1617" s="5" t="n">
        <v>5391694</v>
      </c>
    </row>
    <row r="1618">
      <c r="A1618" s="4" t="inlineStr">
        <is>
          <t>Holdings Count | Units</t>
        </is>
      </c>
      <c r="B1618" s="7" t="n">
        <v>1</v>
      </c>
    </row>
    <row r="1619">
      <c r="A1619" s="4" t="inlineStr">
        <is>
          <t>Advisory Fees Paid, Amount</t>
        </is>
      </c>
      <c r="B1619" s="5" t="n">
        <v>6540</v>
      </c>
    </row>
    <row r="1620">
      <c r="A1620" s="4" t="inlineStr">
        <is>
          <t>Investment Company, Portfolio Turnover</t>
        </is>
      </c>
      <c r="B1620" s="6" t="n">
        <v>0.1064</v>
      </c>
    </row>
    <row r="1621">
      <c r="A1621" s="4" t="inlineStr">
        <is>
          <t>Additional Fund Statistics [Text Block]</t>
        </is>
      </c>
      <c r="B1621" s="4" t="inlineStr">
        <is>
          <t>KEY FUND STATISTICS (as of August 31, 2024)
Net Assets
$5,391,694
Number of Holdings
1
Net Advisory Fee
$6,540
Portfolio Turnover
1064%
30-Day SEC Yield
3.42%
30-Day SEC Yield Unsubsidized
3.42%</t>
        </is>
      </c>
    </row>
    <row r="1622">
      <c r="A1622" s="4" t="inlineStr">
        <is>
          <t>Holdings [Text Block]</t>
        </is>
      </c>
      <c r="B1622" s="4" t="inlineStr">
        <is>
          <t>Top 10 Holdings
(% of Net Assets)
United States Treasury Note/Bond
99.5%
Top Sectors
(% of Net Assets)
Government
99.5%
Cash &amp; Other
0.5%</t>
        </is>
      </c>
    </row>
    <row r="1623">
      <c r="A1623" s="4" t="inlineStr">
        <is>
          <t>Updated Prospectus Web Address</t>
        </is>
      </c>
      <c r="B1623" s="4" t="inlineStr">
        <is>
          <t>https://www.ustreasuryetf.com/etf/usvn/</t>
        </is>
      </c>
    </row>
    <row r="1624">
      <c r="A1624" s="4" t="inlineStr">
        <is>
          <t>US Treasury 10 Year Note ETF [Member]</t>
        </is>
      </c>
      <c r="B1624" s="4" t="inlineStr">
        <is>
          <t xml:space="preserve"> </t>
        </is>
      </c>
    </row>
    <row r="1625">
      <c r="A1625" s="3" t="inlineStr">
        <is>
          <t>Shareholder Report [Line Items]</t>
        </is>
      </c>
      <c r="B1625" s="4" t="inlineStr">
        <is>
          <t xml:space="preserve"> </t>
        </is>
      </c>
    </row>
    <row r="1626">
      <c r="A1626" s="4" t="inlineStr">
        <is>
          <t>Fund Name</t>
        </is>
      </c>
      <c r="B1626" s="4" t="inlineStr">
        <is>
          <t>US Treasury 10 Year Note ETF</t>
        </is>
      </c>
    </row>
    <row r="1627">
      <c r="A1627" s="4" t="inlineStr">
        <is>
          <t>Class Name</t>
        </is>
      </c>
      <c r="B1627" s="4" t="inlineStr">
        <is>
          <t>US Treasury 10 Year Note ETF</t>
        </is>
      </c>
    </row>
    <row r="1628">
      <c r="A1628" s="4" t="inlineStr">
        <is>
          <t>Trading Symbol</t>
        </is>
      </c>
      <c r="B1628" s="4" t="inlineStr">
        <is>
          <t>UTEN</t>
        </is>
      </c>
    </row>
    <row r="1629">
      <c r="A1629" s="4" t="inlineStr">
        <is>
          <t>Security Exchange Name</t>
        </is>
      </c>
      <c r="B1629" s="4" t="inlineStr">
        <is>
          <t>NASDAQ</t>
        </is>
      </c>
    </row>
    <row r="1630">
      <c r="A1630" s="4" t="inlineStr">
        <is>
          <t>Annual or Semi-Annual Statement [Text Block]</t>
        </is>
      </c>
      <c r="B1630" s="4" t="inlineStr">
        <is>
          <t>This annual shareholder report</t>
        </is>
      </c>
    </row>
    <row r="1631">
      <c r="A1631" s="4" t="inlineStr">
        <is>
          <t>Shareholder Report Annual or Semi-Annual</t>
        </is>
      </c>
      <c r="B1631" s="4" t="inlineStr">
        <is>
          <t>annual shareholder report</t>
        </is>
      </c>
    </row>
    <row r="1632">
      <c r="A1632" s="4" t="inlineStr">
        <is>
          <t>Additional Information [Text Block]</t>
        </is>
      </c>
      <c r="B1632" s="4" t="inlineStr">
        <is>
          <t>You can find additional information about the Fund at https://www.ustreasuryetf.com/etf/uten/ 1-800-617-0004</t>
        </is>
      </c>
    </row>
    <row r="1633">
      <c r="A1633" s="4" t="inlineStr">
        <is>
          <t>Additional Information Phone Number</t>
        </is>
      </c>
      <c r="B1633" s="4" t="inlineStr">
        <is>
          <t>1-800-617-0004</t>
        </is>
      </c>
    </row>
    <row r="1634">
      <c r="A1634" s="4" t="inlineStr">
        <is>
          <t>Additional Information Website</t>
        </is>
      </c>
      <c r="B1634" s="4" t="inlineStr">
        <is>
          <t>https://www.ustreasuryetf.com/etf/uten/</t>
        </is>
      </c>
    </row>
    <row r="1635">
      <c r="A1635" s="4" t="inlineStr">
        <is>
          <t>Expenses [Text Block]</t>
        </is>
      </c>
      <c r="B1635" s="4" t="inlineStr">
        <is>
          <t>WHAT WERE THE FUND COSTS FOR THE PAST YEAR? (based on a hypothetical $10,000 investment)
Fund Name
Costs of a $10,000 investment
Costs paid as a percentage of a $10,000 investment
US Treasury 10 Year Note ETF
$15
0.15%</t>
        </is>
      </c>
    </row>
    <row r="1636">
      <c r="A1636" s="4" t="inlineStr">
        <is>
          <t>Expenses Paid, Amount</t>
        </is>
      </c>
      <c r="B1636" s="5" t="n">
        <v>15</v>
      </c>
    </row>
    <row r="1637">
      <c r="A1637" s="4" t="inlineStr">
        <is>
          <t>Expense Ratio, Percent</t>
        </is>
      </c>
      <c r="B1637" s="6" t="n">
        <v>0.0015</v>
      </c>
    </row>
    <row r="1638">
      <c r="A1638" s="4" t="inlineStr">
        <is>
          <t>Factors Affecting Performance [Text Block]</t>
        </is>
      </c>
      <c r="B1638" s="4" t="inlineStr">
        <is>
          <t>HOW DID THE FUND PERFORM LAST YEAR AND WHAT AFFECTED ITS PERFORMANCE? The investment objective of the Fund is to seek investment results that correspond (before fees and expenses) generally to the price and yield performance of the ICE BofA Current 10-Year US Treasury Index (the “Index”). The Fund delivered competitive returns for the year, with 5.15% compared to the Index’s 5.26%. Dividends represented the majority of the return, with the price only improving by 2.02% for the year.</t>
        </is>
      </c>
    </row>
    <row r="1639">
      <c r="A1639" s="4" t="inlineStr">
        <is>
          <t>Performance Past Does Not Indicate Future [Text]</t>
        </is>
      </c>
      <c r="B1639" s="4" t="inlineStr">
        <is>
          <t>The Fund’s past performance is not a good predictor of how the Fund will perform in the future.</t>
        </is>
      </c>
    </row>
    <row r="1640">
      <c r="A1640" s="4" t="inlineStr">
        <is>
          <t>Line Graph [Table Text Block]</t>
        </is>
      </c>
    </row>
    <row r="1641">
      <c r="A1641" s="4" t="inlineStr">
        <is>
          <t>Average Annual Return [Table Text Block]</t>
        </is>
      </c>
      <c r="B1641" s="4" t="inlineStr">
        <is>
          <t>ANNUAL AVERAGE TOTAL RETURN (%)
1 Year
Since Inception (08/09/2022)
US Treasury 10 Year Note ETF NAV
5.15
-1.45
US Treasury 10 Year Note ETF Market
5.12
-1.43
ICE US Treasury Core Bond Index
6.01
0.82
ICE BofA Current 10-Year US Treasury Total Return Index
5.26
-1.31</t>
        </is>
      </c>
    </row>
    <row r="1642">
      <c r="A1642" s="4" t="inlineStr">
        <is>
          <t>No Deduction of Taxes [Text Block]</t>
        </is>
      </c>
      <c r="B1642" s="4" t="inlineStr">
        <is>
          <t>The graph and table do not reflect the deduction of taxes that a shareholder would pay on Fund distributions or redemption of Fund shares.</t>
        </is>
      </c>
    </row>
    <row r="1643">
      <c r="A1643" s="4" t="inlineStr">
        <is>
          <t>Updated Performance Information Location [Text Block]</t>
        </is>
      </c>
      <c r="B1643" s="4" t="inlineStr">
        <is>
          <t>Visit https://www.ustreasuryetf.com/etf/uten/ for more recent performance information.</t>
        </is>
      </c>
    </row>
    <row r="1644">
      <c r="A1644" s="4" t="inlineStr">
        <is>
          <t>Net Assets</t>
        </is>
      </c>
      <c r="B1644" s="5" t="n">
        <v>156974726</v>
      </c>
    </row>
    <row r="1645">
      <c r="A1645" s="4" t="inlineStr">
        <is>
          <t>Holdings Count | Units</t>
        </is>
      </c>
      <c r="B1645" s="7" t="n">
        <v>1</v>
      </c>
    </row>
    <row r="1646">
      <c r="A1646" s="4" t="inlineStr">
        <is>
          <t>Advisory Fees Paid, Amount</t>
        </is>
      </c>
      <c r="B1646" s="5" t="n">
        <v>168751</v>
      </c>
    </row>
    <row r="1647">
      <c r="A1647" s="4" t="inlineStr">
        <is>
          <t>Investment Company, Portfolio Turnover</t>
        </is>
      </c>
      <c r="B1647" s="8" t="n">
        <v>3.17</v>
      </c>
    </row>
    <row r="1648">
      <c r="A1648" s="4" t="inlineStr">
        <is>
          <t>Additional Fund Statistics [Text Block]</t>
        </is>
      </c>
      <c r="B1648" s="4" t="inlineStr">
        <is>
          <t>KEY FUND STATISTICS (as of August 31, 2024)
Net Assets
$156,974,726
Number of Holdings
1
Net Advisory Fee
$168,751
Portfolio Turnover
317%
30-Day SEC Yield
3.64%
30-Day SEC Yield Unsubsidized
3.64%</t>
        </is>
      </c>
    </row>
    <row r="1649">
      <c r="A1649" s="4" t="inlineStr">
        <is>
          <t>Holdings [Text Block]</t>
        </is>
      </c>
      <c r="B1649" s="4" t="inlineStr">
        <is>
          <t>Top 10 Holdings
(% of Net Assets)
United States Treasury Note/Bond
99.8%
Top Sectors
(% of Net Assets)
Government
99.8%
Cash &amp; Other
0.2%</t>
        </is>
      </c>
    </row>
    <row r="1650">
      <c r="A1650" s="4" t="inlineStr">
        <is>
          <t>Updated Prospectus Web Address</t>
        </is>
      </c>
      <c r="B1650" s="4" t="inlineStr">
        <is>
          <t>https://www.ustreasuryetf.com/etf/uten/</t>
        </is>
      </c>
    </row>
    <row r="1651">
      <c r="A1651" s="4" t="inlineStr">
        <is>
          <t>US Treasury 20 Year Bond ETF [Member]</t>
        </is>
      </c>
      <c r="B1651" s="4" t="inlineStr">
        <is>
          <t xml:space="preserve"> </t>
        </is>
      </c>
    </row>
    <row r="1652">
      <c r="A1652" s="3" t="inlineStr">
        <is>
          <t>Shareholder Report [Line Items]</t>
        </is>
      </c>
      <c r="B1652" s="4" t="inlineStr">
        <is>
          <t xml:space="preserve"> </t>
        </is>
      </c>
    </row>
    <row r="1653">
      <c r="A1653" s="4" t="inlineStr">
        <is>
          <t>Fund Name</t>
        </is>
      </c>
      <c r="B1653" s="4" t="inlineStr">
        <is>
          <t>US Treasury 20 Year Bond ETF</t>
        </is>
      </c>
    </row>
    <row r="1654">
      <c r="A1654" s="4" t="inlineStr">
        <is>
          <t>Class Name</t>
        </is>
      </c>
      <c r="B1654" s="4" t="inlineStr">
        <is>
          <t>US Treasury 20 Year Bond ETF</t>
        </is>
      </c>
    </row>
    <row r="1655">
      <c r="A1655" s="4" t="inlineStr">
        <is>
          <t>Trading Symbol</t>
        </is>
      </c>
      <c r="B1655" s="4" t="inlineStr">
        <is>
          <t>UTWY</t>
        </is>
      </c>
    </row>
    <row r="1656">
      <c r="A1656" s="4" t="inlineStr">
        <is>
          <t>Security Exchange Name</t>
        </is>
      </c>
      <c r="B1656" s="4" t="inlineStr">
        <is>
          <t>NASDAQ</t>
        </is>
      </c>
    </row>
    <row r="1657">
      <c r="A1657" s="4" t="inlineStr">
        <is>
          <t>Annual or Semi-Annual Statement [Text Block]</t>
        </is>
      </c>
      <c r="B1657" s="4" t="inlineStr">
        <is>
          <t>This annual shareholder report</t>
        </is>
      </c>
    </row>
    <row r="1658">
      <c r="A1658" s="4" t="inlineStr">
        <is>
          <t>Shareholder Report Annual or Semi-Annual</t>
        </is>
      </c>
      <c r="B1658" s="4" t="inlineStr">
        <is>
          <t>annual shareholder report</t>
        </is>
      </c>
    </row>
    <row r="1659">
      <c r="A1659" s="4" t="inlineStr">
        <is>
          <t>Additional Information [Text Block]</t>
        </is>
      </c>
      <c r="B1659" s="4" t="inlineStr">
        <is>
          <t>You can find additional information about the Fund at https://www.ustreasuryetf.com/etf/utwy/ 1-800-617-0004</t>
        </is>
      </c>
    </row>
    <row r="1660">
      <c r="A1660" s="4" t="inlineStr">
        <is>
          <t>Additional Information Phone Number</t>
        </is>
      </c>
      <c r="B1660" s="4" t="inlineStr">
        <is>
          <t>1-800-617-0004</t>
        </is>
      </c>
    </row>
    <row r="1661">
      <c r="A1661" s="4" t="inlineStr">
        <is>
          <t>Additional Information Website</t>
        </is>
      </c>
      <c r="B1661" s="4" t="inlineStr">
        <is>
          <t>https://www.ustreasuryetf.com/etf/utwy/</t>
        </is>
      </c>
    </row>
    <row r="1662">
      <c r="A1662" s="4" t="inlineStr">
        <is>
          <t>Expenses [Text Block]</t>
        </is>
      </c>
      <c r="B1662" s="4" t="inlineStr">
        <is>
          <t>WHAT WERE THE FUND COSTS FOR THE PAST YEAR? (based on a hypothetical $10,000 investment)
Fund Name
Costs of a $10,000 investment
Costs paid as a percentage of a $10,000 investment
US Treasury 20 Year Bond ETF
$15
0.15%</t>
        </is>
      </c>
    </row>
    <row r="1663">
      <c r="A1663" s="4" t="inlineStr">
        <is>
          <t>Expenses Paid, Amount</t>
        </is>
      </c>
      <c r="B1663" s="5" t="n">
        <v>15</v>
      </c>
    </row>
    <row r="1664">
      <c r="A1664" s="4" t="inlineStr">
        <is>
          <t>Expense Ratio, Percent</t>
        </is>
      </c>
      <c r="B1664" s="6" t="n">
        <v>0.0015</v>
      </c>
    </row>
    <row r="1665">
      <c r="A1665" s="4" t="inlineStr">
        <is>
          <t>Factors Affecting Performance [Text Block]</t>
        </is>
      </c>
      <c r="B1665" s="4" t="inlineStr">
        <is>
          <t>HOW DID THE FUND PERFORM LAST YEAR AND WHAT AFFECTED ITS PERFORMANCE? The investment objective of the Fund is to seek investment results that correspond (before fees and expenses) generally to the price and yield performance of the ICE BofA Current 20-Year US Treasury Index (the “Index”). The Fund delivered competitive returns for the year, with 4.47% compared to the Index’s 4.53%. Dividends represented the majority of the return, with the price only improving by 1.38% for the year.</t>
        </is>
      </c>
    </row>
    <row r="1666">
      <c r="A1666" s="4" t="inlineStr">
        <is>
          <t>Performance Past Does Not Indicate Future [Text]</t>
        </is>
      </c>
      <c r="B1666" s="4" t="inlineStr">
        <is>
          <t>The Fund’s past performance is not a good predictor of how the Fund will perform in the future.</t>
        </is>
      </c>
    </row>
    <row r="1667">
      <c r="A1667" s="4" t="inlineStr">
        <is>
          <t>Line Graph [Table Text Block]</t>
        </is>
      </c>
    </row>
    <row r="1668">
      <c r="A1668" s="4" t="inlineStr">
        <is>
          <t>Average Annual Return [Table Text Block]</t>
        </is>
      </c>
      <c r="B1668" s="4" t="inlineStr">
        <is>
          <t>ANNUAL AVERAGE TOTAL RETURN (%)
1 Year
Since Inception (03/28/2023)
US Treasury 20 Year Bond ETF NAV
4.47
-0.60
US Treasury 20 Year Bond ETF Market
4.39
-0.61
ICE US Treasury Core Bond Index
6.01
2.82
ICE BofA Current 20-Year US Treasury Total Return Index
4.53
-0.55</t>
        </is>
      </c>
    </row>
    <row r="1669">
      <c r="A1669" s="4" t="inlineStr">
        <is>
          <t>No Deduction of Taxes [Text Block]</t>
        </is>
      </c>
      <c r="B1669" s="4" t="inlineStr">
        <is>
          <t>The graph and table do not reflect the deduction of taxes that a shareholder would pay on Fund distributions or redemption of Fund shares.</t>
        </is>
      </c>
    </row>
    <row r="1670">
      <c r="A1670" s="4" t="inlineStr">
        <is>
          <t>Updated Performance Information Location [Text Block]</t>
        </is>
      </c>
      <c r="B1670" s="4" t="inlineStr">
        <is>
          <t>Visit https://www.ustreasuryetf.com/etf/utwy/ for more recent performance information.</t>
        </is>
      </c>
    </row>
    <row r="1671">
      <c r="A1671" s="4" t="inlineStr">
        <is>
          <t>Net Assets</t>
        </is>
      </c>
      <c r="B1671" s="5" t="n">
        <v>26249570</v>
      </c>
    </row>
    <row r="1672">
      <c r="A1672" s="4" t="inlineStr">
        <is>
          <t>Holdings Count | Units</t>
        </is>
      </c>
      <c r="B1672" s="7" t="n">
        <v>2</v>
      </c>
    </row>
    <row r="1673">
      <c r="A1673" s="4" t="inlineStr">
        <is>
          <t>Advisory Fees Paid, Amount</t>
        </is>
      </c>
      <c r="B1673" s="5" t="n">
        <v>20746</v>
      </c>
    </row>
    <row r="1674">
      <c r="A1674" s="4" t="inlineStr">
        <is>
          <t>Investment Company, Portfolio Turnover</t>
        </is>
      </c>
      <c r="B1674" s="8" t="n">
        <v>3.44</v>
      </c>
    </row>
    <row r="1675">
      <c r="A1675" s="4" t="inlineStr">
        <is>
          <t>Additional Fund Statistics [Text Block]</t>
        </is>
      </c>
      <c r="B1675" s="4" t="inlineStr">
        <is>
          <t>KEY FUND STATISTICS (as of August 31, 2024)
Net Assets
$26,249,570
Number of Holdings
2
Net Advisory Fee
$20,746
Portfolio Turnover
344%
30-Day SEC Yield
3.88%
30-Day SEC Yield Unsubsidized
3.88%</t>
        </is>
      </c>
    </row>
    <row r="1676">
      <c r="A1676" s="4" t="inlineStr">
        <is>
          <t>Holdings [Text Block]</t>
        </is>
      </c>
      <c r="B1676" s="4" t="inlineStr">
        <is>
          <t>Top 10 Holdings
(% of Net Assets)
United States Treasury Note/Bond
99.7%
United States Treasury Bill
0.3%
Top Sectors
(% of Net Assets)
Government
99.7%
Cash &amp; Other
0.3%</t>
        </is>
      </c>
    </row>
    <row r="1677">
      <c r="A1677" s="4" t="inlineStr">
        <is>
          <t>Updated Prospectus Web Address</t>
        </is>
      </c>
      <c r="B1677" s="4" t="inlineStr">
        <is>
          <t>https://www.ustreasuryetf.com/etf/utwy/</t>
        </is>
      </c>
    </row>
    <row r="1678">
      <c r="A1678" s="4" t="inlineStr">
        <is>
          <t>US Treasury 30 Year Bond ETF [Member]</t>
        </is>
      </c>
      <c r="B1678" s="4" t="inlineStr">
        <is>
          <t xml:space="preserve"> </t>
        </is>
      </c>
    </row>
    <row r="1679">
      <c r="A1679" s="3" t="inlineStr">
        <is>
          <t>Shareholder Report [Line Items]</t>
        </is>
      </c>
      <c r="B1679" s="4" t="inlineStr">
        <is>
          <t xml:space="preserve"> </t>
        </is>
      </c>
    </row>
    <row r="1680">
      <c r="A1680" s="4" t="inlineStr">
        <is>
          <t>Fund Name</t>
        </is>
      </c>
      <c r="B1680" s="4" t="inlineStr">
        <is>
          <t>US Treasury 30 Year Bond ETF</t>
        </is>
      </c>
    </row>
    <row r="1681">
      <c r="A1681" s="4" t="inlineStr">
        <is>
          <t>Class Name</t>
        </is>
      </c>
      <c r="B1681" s="4" t="inlineStr">
        <is>
          <t>US Treasury 30 Year Bond ETF</t>
        </is>
      </c>
    </row>
    <row r="1682">
      <c r="A1682" s="4" t="inlineStr">
        <is>
          <t>Trading Symbol</t>
        </is>
      </c>
      <c r="B1682" s="4" t="inlineStr">
        <is>
          <t>UTHY</t>
        </is>
      </c>
    </row>
    <row r="1683">
      <c r="A1683" s="4" t="inlineStr">
        <is>
          <t>Security Exchange Name</t>
        </is>
      </c>
      <c r="B1683" s="4" t="inlineStr">
        <is>
          <t>NASDAQ</t>
        </is>
      </c>
    </row>
    <row r="1684">
      <c r="A1684" s="4" t="inlineStr">
        <is>
          <t>Annual or Semi-Annual Statement [Text Block]</t>
        </is>
      </c>
      <c r="B1684" s="4" t="inlineStr">
        <is>
          <t>This annual shareholder report</t>
        </is>
      </c>
    </row>
    <row r="1685">
      <c r="A1685" s="4" t="inlineStr">
        <is>
          <t>Shareholder Report Annual or Semi-Annual</t>
        </is>
      </c>
      <c r="B1685" s="4" t="inlineStr">
        <is>
          <t>annual shareholder report</t>
        </is>
      </c>
    </row>
    <row r="1686">
      <c r="A1686" s="4" t="inlineStr">
        <is>
          <t>Additional Information [Text Block]</t>
        </is>
      </c>
      <c r="B1686" s="4" t="inlineStr">
        <is>
          <t>You can find additional information about the Fund at https://www.ustreasuryetf.com/etf/uthy/ 1-800-617-0004</t>
        </is>
      </c>
    </row>
    <row r="1687">
      <c r="A1687" s="4" t="inlineStr">
        <is>
          <t>Additional Information Phone Number</t>
        </is>
      </c>
      <c r="B1687" s="4" t="inlineStr">
        <is>
          <t>1-800-617-0004</t>
        </is>
      </c>
    </row>
    <row r="1688">
      <c r="A1688" s="4" t="inlineStr">
        <is>
          <t>Additional Information Website</t>
        </is>
      </c>
      <c r="B1688" s="4" t="inlineStr">
        <is>
          <t>https://www.ustreasuryetf.com/etf/uthy/</t>
        </is>
      </c>
    </row>
    <row r="1689">
      <c r="A1689" s="4" t="inlineStr">
        <is>
          <t>Expenses [Text Block]</t>
        </is>
      </c>
      <c r="B1689" s="4" t="inlineStr">
        <is>
          <t>WHAT WERE THE FUND COSTS FOR THE PAST YEAR? (based on a hypothetical $10,000 investment)
Fund Name
Costs of a $10,000 investment
Costs paid as a percentage of a $10,000 investment
US Treasury 30 Year Bond ETF
$15
0.15%</t>
        </is>
      </c>
    </row>
    <row r="1690">
      <c r="A1690" s="4" t="inlineStr">
        <is>
          <t>Expenses Paid, Amount</t>
        </is>
      </c>
      <c r="B1690" s="5" t="n">
        <v>15</v>
      </c>
    </row>
    <row r="1691">
      <c r="A1691" s="4" t="inlineStr">
        <is>
          <t>Expense Ratio, Percent</t>
        </is>
      </c>
      <c r="B1691" s="6" t="n">
        <v>0.0015</v>
      </c>
    </row>
    <row r="1692">
      <c r="A1692" s="4" t="inlineStr">
        <is>
          <t>Factors Affecting Performance [Text Block]</t>
        </is>
      </c>
      <c r="B1692" s="4" t="inlineStr">
        <is>
          <t>HOW DID THE FUND PERFORM LAST YEAR AND WHAT AFFECTED ITS PERFORMANCE? The investment objective of the Fund is to seek investment results that correspond (before fees and expenses) generally to the price and yield performance of the ICE BofA Current 30-Year US Treasury Index (the “Index”). The Fund performed well for the year, returning 3.59% versus the Index at 3.53%. Dividends represented the majority of the return, with the price only improving by 1.18% for the year.</t>
        </is>
      </c>
    </row>
    <row r="1693">
      <c r="A1693" s="4" t="inlineStr">
        <is>
          <t>Performance Past Does Not Indicate Future [Text]</t>
        </is>
      </c>
      <c r="B1693" s="4" t="inlineStr">
        <is>
          <t>The Fund’s past performance is not a good predictor of how the Fund will perform in the future.</t>
        </is>
      </c>
    </row>
    <row r="1694">
      <c r="A1694" s="4" t="inlineStr">
        <is>
          <t>Line Graph [Table Text Block]</t>
        </is>
      </c>
    </row>
    <row r="1695">
      <c r="A1695" s="4" t="inlineStr">
        <is>
          <t>Average Annual Return [Table Text Block]</t>
        </is>
      </c>
      <c r="B1695" s="4" t="inlineStr">
        <is>
          <t>ANNUAL AVERAGE TOTAL RETURN (%)
1 Year
Since Inception (03/28/2023)
US Treasury 30 Year Bond ETF NAV
3.59
-1.97
US Treasury 30 Year Bond ETF Market
3.61
-1.92
ICE US Treasury Core Bond Index
6.01
2.82
ICE BofA Current 30-Year US Treasury Total Return Index
3.53
-1.97</t>
        </is>
      </c>
    </row>
    <row r="1696">
      <c r="A1696" s="4" t="inlineStr">
        <is>
          <t>No Deduction of Taxes [Text Block]</t>
        </is>
      </c>
      <c r="B1696" s="4" t="inlineStr">
        <is>
          <t>The graph and table do not reflect the deduction of taxes that a shareholder would pay on Fund distributions or redemption of Fund shares.</t>
        </is>
      </c>
    </row>
    <row r="1697">
      <c r="A1697" s="4" t="inlineStr">
        <is>
          <t>Updated Performance Information Location [Text Block]</t>
        </is>
      </c>
      <c r="B1697" s="4" t="inlineStr">
        <is>
          <t>Visit https://www.ustreasuryetf.com/etf/uthy/ for more recent performance information.</t>
        </is>
      </c>
    </row>
    <row r="1698">
      <c r="A1698" s="4" t="inlineStr">
        <is>
          <t>Net Assets</t>
        </is>
      </c>
      <c r="B1698" s="5" t="n">
        <v>17954668</v>
      </c>
    </row>
    <row r="1699">
      <c r="A1699" s="4" t="inlineStr">
        <is>
          <t>Holdings Count | Units</t>
        </is>
      </c>
      <c r="B1699" s="7" t="n">
        <v>2</v>
      </c>
    </row>
    <row r="1700">
      <c r="A1700" s="4" t="inlineStr">
        <is>
          <t>Advisory Fees Paid, Amount</t>
        </is>
      </c>
      <c r="B1700" s="5" t="n">
        <v>20561</v>
      </c>
    </row>
    <row r="1701">
      <c r="A1701" s="4" t="inlineStr">
        <is>
          <t>Investment Company, Portfolio Turnover</t>
        </is>
      </c>
      <c r="B1701" s="8" t="n">
        <v>2.86</v>
      </c>
    </row>
    <row r="1702">
      <c r="A1702" s="4" t="inlineStr">
        <is>
          <t>Additional Fund Statistics [Text Block]</t>
        </is>
      </c>
      <c r="B1702" s="4" t="inlineStr">
        <is>
          <t>KEY FUND STATISTICS (as of August 31, 2024)
Net Assets
$17,954,668
Number of Holdings
2
Net Advisory Fee
$20,561
Portfolio Turnover
286%
30-Day SEC Yield
3.95%
30-Day SEC Yield Unsubsidized
3.95%</t>
        </is>
      </c>
    </row>
    <row r="1703">
      <c r="A1703" s="4" t="inlineStr">
        <is>
          <t>Holdings [Text Block]</t>
        </is>
      </c>
      <c r="B1703" s="4" t="inlineStr">
        <is>
          <t>Top 10 Holdings
(% of Net Assets)
United States Treasury Note/Bond
99.4%
United States Treasury Bill
0.4%
Top Sectors
(% of Net Assets)
Government
99.4%
Cash &amp; Other
0.6%</t>
        </is>
      </c>
    </row>
    <row r="1704">
      <c r="A1704" s="4" t="inlineStr">
        <is>
          <t>Updated Prospectus Web Address</t>
        </is>
      </c>
      <c r="B1704" s="4" t="inlineStr">
        <is>
          <t>https://www.ustreasuryetf.com/etf/uthy/</t>
        </is>
      </c>
    </row>
    <row r="1705">
      <c r="A1705" s="4" t="inlineStr">
        <is>
          <t>F/m 2-Year Investment Grade Corporate Bond ETF Shares [Member]</t>
        </is>
      </c>
      <c r="B1705" s="4" t="inlineStr">
        <is>
          <t xml:space="preserve"> </t>
        </is>
      </c>
    </row>
    <row r="1706">
      <c r="A1706" s="3" t="inlineStr">
        <is>
          <t>Shareholder Report [Line Items]</t>
        </is>
      </c>
      <c r="B1706" s="4" t="inlineStr">
        <is>
          <t xml:space="preserve"> </t>
        </is>
      </c>
    </row>
    <row r="1707">
      <c r="A1707" s="4" t="inlineStr">
        <is>
          <t>Fund Name</t>
        </is>
      </c>
      <c r="B1707" s="4" t="inlineStr">
        <is>
          <t>F/m 2-Year Investment Grade Corporate Bond ETF</t>
        </is>
      </c>
    </row>
    <row r="1708">
      <c r="A1708" s="4" t="inlineStr">
        <is>
          <t>Class Name</t>
        </is>
      </c>
      <c r="B1708" s="4" t="inlineStr">
        <is>
          <t>F/m 2-Year Investment Grade Corporate Bond ETF</t>
        </is>
      </c>
    </row>
    <row r="1709">
      <c r="A1709" s="4" t="inlineStr">
        <is>
          <t>Trading Symbol</t>
        </is>
      </c>
      <c r="B1709" s="4" t="inlineStr">
        <is>
          <t>ZTWO</t>
        </is>
      </c>
    </row>
    <row r="1710">
      <c r="A1710" s="4" t="inlineStr">
        <is>
          <t>Security Exchange Name</t>
        </is>
      </c>
      <c r="B1710" s="4" t="inlineStr">
        <is>
          <t>NYSE</t>
        </is>
      </c>
    </row>
    <row r="1711">
      <c r="A1711" s="4" t="inlineStr">
        <is>
          <t>Annual or Semi-Annual Statement [Text Block]</t>
        </is>
      </c>
      <c r="B1711" s="4" t="inlineStr">
        <is>
          <t>This annual shareholder report</t>
        </is>
      </c>
    </row>
    <row r="1712">
      <c r="A1712" s="4" t="inlineStr">
        <is>
          <t>Shareholder Report Annual or Semi-Annual</t>
        </is>
      </c>
      <c r="B1712" s="4" t="inlineStr">
        <is>
          <t>annual shareholder report</t>
        </is>
      </c>
    </row>
    <row r="1713">
      <c r="A1713" s="4" t="inlineStr">
        <is>
          <t>Additional Information [Text Block]</t>
        </is>
      </c>
      <c r="B1713" s="4" t="inlineStr">
        <is>
          <t>You can find additional information about the Fund at https://www.fminvest.com/etfs/us-credit-series/ztwo/ 1-800-617-0004</t>
        </is>
      </c>
    </row>
    <row r="1714">
      <c r="A1714" s="4" t="inlineStr">
        <is>
          <t>Additional Information Phone Number</t>
        </is>
      </c>
      <c r="B1714" s="4" t="inlineStr">
        <is>
          <t>1-800-617-0004</t>
        </is>
      </c>
    </row>
    <row r="1715">
      <c r="A1715" s="4" t="inlineStr">
        <is>
          <t>Additional Information Website</t>
        </is>
      </c>
      <c r="B1715" s="4" t="inlineStr">
        <is>
          <t>https://www.fminvest.com/etfs/us-credit-series/ztwo/</t>
        </is>
      </c>
    </row>
    <row r="1716">
      <c r="A1716" s="4" t="inlineStr">
        <is>
          <t>Expenses [Text Block]</t>
        </is>
      </c>
      <c r="B1716" s="4" t="inlineStr">
        <is>
          <t>WHAT WERE THE FUND COSTS FOR THE PAST PERIOD? (based on a hypothetical $10,000 investment)
Fund Name
Costs of a $10,000 investment
Costs paid as a percentage of a $10,000 investment
F/m 2-Year Investment Grade Corporate Bond ETF
$10*
0.15%
* Amount shown reflects the expenses of the Fund from inception date through 8/31/24. Expenses would be higher if the Fund had been in operations for the full year.</t>
        </is>
      </c>
    </row>
    <row r="1717">
      <c r="A1717" s="4" t="inlineStr">
        <is>
          <t>Expenses Paid, Amount</t>
        </is>
      </c>
      <c r="B1717" s="5" t="n">
        <v>10</v>
      </c>
    </row>
    <row r="1718">
      <c r="A1718" s="4" t="inlineStr">
        <is>
          <t>Expense Ratio, Percent</t>
        </is>
      </c>
      <c r="B1718" s="6" t="n">
        <v>0.0015</v>
      </c>
    </row>
    <row r="1719">
      <c r="A1719" s="4" t="inlineStr">
        <is>
          <t>Factors Affecting Performance [Text Block]</t>
        </is>
      </c>
      <c r="B1719" s="4" t="inlineStr">
        <is>
          <t>HOW DID THE FUND PERFORM LAST YEAR AND WHAT AFFECTED ITS PERFORMANCE? From the Fund inception date (January 10, 2024) to August 31, 2024, returns for the Fund closely tracked its expense-free target index. The Fund seeks to track the investments of an index composed of U.S. dollar denominated, investment-grade corporate bonds, as represented by the ICE 2-Year US Target Maturity Corporate Index (the “2-Year Corporate Index”). The Fund invests in a representative sampling of securities included in the 2-Year Corporate Index that collectively has an investment profile similar to that of the 2-Year Corporate Index. Due to the use of representative sampling, the Fund may or may not hold all of the securities that are included in the 2-Year Corporate Index.</t>
        </is>
      </c>
    </row>
    <row r="1720">
      <c r="A1720" s="4" t="inlineStr">
        <is>
          <t>Performance Past Does Not Indicate Future [Text]</t>
        </is>
      </c>
      <c r="B1720" s="4" t="inlineStr">
        <is>
          <t>The Fund’s past performance is not a good predictor of how the Fund will perform in the future.</t>
        </is>
      </c>
    </row>
    <row r="1721">
      <c r="A1721" s="4" t="inlineStr">
        <is>
          <t>Line Graph [Table Text Block]</t>
        </is>
      </c>
    </row>
    <row r="1722">
      <c r="A1722" s="4" t="inlineStr">
        <is>
          <t>Average Annual Return [Table Text Block]</t>
        </is>
      </c>
      <c r="B1722" s="4" t="inlineStr">
        <is>
          <t>ANNUAL AVERAGE TOTAL RETURN (%)
Since Inception (01/10/2024)
F/m 2-Year Investment Grade Corporate Bond ETF NAV
3.96
F/m 2-Year Investment Grade Corporate Bond ETF Market
4.09
ICE BofA US Corporate Index
4.76
ICE 2-Year US Target Maturity Corporate Index
4.22</t>
        </is>
      </c>
    </row>
    <row r="1723">
      <c r="A1723" s="4" t="inlineStr">
        <is>
          <t>No Deduction of Taxes [Text Block]</t>
        </is>
      </c>
      <c r="B1723" s="4" t="inlineStr">
        <is>
          <t>The graph and table do not reflect the deduction of taxes that a shareholder would pay on Fund distributions or redemption of Fund shares.</t>
        </is>
      </c>
    </row>
    <row r="1724">
      <c r="A1724" s="4" t="inlineStr">
        <is>
          <t>Updated Performance Information Location [Text Block]</t>
        </is>
      </c>
      <c r="B1724" s="4" t="inlineStr">
        <is>
          <t>Visit https://www.fminvest.com/etfs/us-credit-series/ztwo/ for more recent performance information.</t>
        </is>
      </c>
    </row>
    <row r="1725">
      <c r="A1725" s="4" t="inlineStr">
        <is>
          <t>Net Assets</t>
        </is>
      </c>
      <c r="B1725" s="5" t="n">
        <v>10125460</v>
      </c>
    </row>
    <row r="1726">
      <c r="A1726" s="4" t="inlineStr">
        <is>
          <t>Holdings Count | Units</t>
        </is>
      </c>
      <c r="B1726" s="7" t="n">
        <v>395</v>
      </c>
    </row>
    <row r="1727">
      <c r="A1727" s="4" t="inlineStr">
        <is>
          <t>Advisory Fees Paid, Amount</t>
        </is>
      </c>
      <c r="B1727" s="5" t="n">
        <v>9200</v>
      </c>
    </row>
    <row r="1728">
      <c r="A1728" s="4" t="inlineStr">
        <is>
          <t>Investment Company, Portfolio Turnover</t>
        </is>
      </c>
      <c r="B1728" s="8" t="n">
        <v>1.1</v>
      </c>
    </row>
    <row r="1729">
      <c r="A1729" s="4" t="inlineStr">
        <is>
          <t>Additional Fund Statistics [Text Block]</t>
        </is>
      </c>
      <c r="B1729" s="4" t="inlineStr">
        <is>
          <t>KEY FUND STATISTICS (as of August 31, 2024)
Net Assets
$10,125,460
Number of Holdings
395
Net Advisory Fee
$9,200
Portfolio Turnover
110%
30-Day SEC Yield
4.67%
30-Day SEC Yield Unsubsidized
4.67%</t>
        </is>
      </c>
    </row>
    <row r="1730">
      <c r="A1730" s="4" t="inlineStr">
        <is>
          <t>Holdings [Text Block]</t>
        </is>
      </c>
      <c r="B1730" s="4" t="inlineStr">
        <is>
          <t>Top 10 Holdings
(% of Net Assets)
Howmet Aerospace, Inc.
0.3%
Cisco Systems, Inc.
0.3%
BHP Billiton Finance USA Ltd.
0.3%
National Rural Utilities Cooperative Finance Corp.
0.3%
Texas Instruments, Inc.
0.3%
Vistra Operations Co. LLC
0.3%
Crown Castle, Inc.
0.3%
Starbucks Corp.
0.3%
Philip Morris International, Inc.
0.3%
John Deere Capital Corp.
0.3%
Top Sectors
(% of Net Assets)
Financials
32.1%
Industrials
9.5%
Technology
8.8%
Utilities
8.5%
Consumer Discretionary
7.9%
Consumer Staples
7.3%
Energy
7.2%
Health Care
6.7%
Materials
6.5%
Cash &amp; Other
5.5%</t>
        </is>
      </c>
    </row>
    <row r="1731">
      <c r="A1731" s="4" t="inlineStr">
        <is>
          <t>Updated Prospectus Web Address</t>
        </is>
      </c>
      <c r="B1731" s="4" t="inlineStr">
        <is>
          <t>https://www.fminvest.com/etfs/us-credit-series/ztwo/</t>
        </is>
      </c>
    </row>
    <row r="1732">
      <c r="A1732" s="4" t="inlineStr">
        <is>
          <t>F/m 3-Year Investment Grade Corporate Bond ETF Shares [Member]</t>
        </is>
      </c>
      <c r="B1732" s="4" t="inlineStr">
        <is>
          <t xml:space="preserve"> </t>
        </is>
      </c>
    </row>
    <row r="1733">
      <c r="A1733" s="3" t="inlineStr">
        <is>
          <t>Shareholder Report [Line Items]</t>
        </is>
      </c>
      <c r="B1733" s="4" t="inlineStr">
        <is>
          <t xml:space="preserve"> </t>
        </is>
      </c>
    </row>
    <row r="1734">
      <c r="A1734" s="4" t="inlineStr">
        <is>
          <t>Fund Name</t>
        </is>
      </c>
      <c r="B1734" s="4" t="inlineStr">
        <is>
          <t>F/m 3-Year Investment Grade Corporate Bond ETF</t>
        </is>
      </c>
    </row>
    <row r="1735">
      <c r="A1735" s="4" t="inlineStr">
        <is>
          <t>Class Name</t>
        </is>
      </c>
      <c r="B1735" s="4" t="inlineStr">
        <is>
          <t>F/m 3-Year Investment Grade Corporate Bond ETF</t>
        </is>
      </c>
    </row>
    <row r="1736">
      <c r="A1736" s="4" t="inlineStr">
        <is>
          <t>Trading Symbol</t>
        </is>
      </c>
      <c r="B1736" s="4" t="inlineStr">
        <is>
          <t>ZTRE</t>
        </is>
      </c>
    </row>
    <row r="1737">
      <c r="A1737" s="4" t="inlineStr">
        <is>
          <t>Security Exchange Name</t>
        </is>
      </c>
      <c r="B1737" s="4" t="inlineStr">
        <is>
          <t>NYSE</t>
        </is>
      </c>
    </row>
    <row r="1738">
      <c r="A1738" s="4" t="inlineStr">
        <is>
          <t>Annual or Semi-Annual Statement [Text Block]</t>
        </is>
      </c>
      <c r="B1738" s="4" t="inlineStr">
        <is>
          <t>This annual shareholder report</t>
        </is>
      </c>
    </row>
    <row r="1739">
      <c r="A1739" s="4" t="inlineStr">
        <is>
          <t>Shareholder Report Annual or Semi-Annual</t>
        </is>
      </c>
      <c r="B1739" s="4" t="inlineStr">
        <is>
          <t>annual shareholder report</t>
        </is>
      </c>
    </row>
    <row r="1740">
      <c r="A1740" s="4" t="inlineStr">
        <is>
          <t>Additional Information [Text Block]</t>
        </is>
      </c>
      <c r="B1740" s="4" t="inlineStr">
        <is>
          <t>You can find additional information about the Fund at https://www.fminvest.com/etfs/us-credit-series/ztre/ 1-800-617-0004</t>
        </is>
      </c>
    </row>
    <row r="1741">
      <c r="A1741" s="4" t="inlineStr">
        <is>
          <t>Additional Information Phone Number</t>
        </is>
      </c>
      <c r="B1741" s="4" t="inlineStr">
        <is>
          <t>1-800-617-0004</t>
        </is>
      </c>
    </row>
    <row r="1742">
      <c r="A1742" s="4" t="inlineStr">
        <is>
          <t>Additional Information Website</t>
        </is>
      </c>
      <c r="B1742" s="4" t="inlineStr">
        <is>
          <t>https://www.fminvest.com/etfs/us-credit-series/ztre/</t>
        </is>
      </c>
    </row>
    <row r="1743">
      <c r="A1743" s="4" t="inlineStr">
        <is>
          <t>Expenses [Text Block]</t>
        </is>
      </c>
      <c r="B1743" s="4" t="inlineStr">
        <is>
          <t>WHAT WERE THE FUND COSTS FOR THE PAST PERIOD? (based on a hypothetical $10,000 investment)
Fund Name
Costs of a $10,000 investment
Costs paid as a percentage of a $10,000 investment
F/m 3-Year Investment Grade Corporate Bond ETF
$10*
0.15%
* Amount shown reflects the expenses of the Fund from inception date through 8/31/24. Expenses would be higher if the Fund had been in operations for the full year.</t>
        </is>
      </c>
    </row>
    <row r="1744">
      <c r="A1744" s="4" t="inlineStr">
        <is>
          <t>Expenses Paid, Amount</t>
        </is>
      </c>
      <c r="B1744" s="5" t="n">
        <v>10</v>
      </c>
    </row>
    <row r="1745">
      <c r="A1745" s="4" t="inlineStr">
        <is>
          <t>Expense Ratio, Percent</t>
        </is>
      </c>
      <c r="B1745" s="6" t="n">
        <v>0.0015</v>
      </c>
    </row>
    <row r="1746">
      <c r="A1746" s="4" t="inlineStr">
        <is>
          <t>Factors Affecting Performance [Text Block]</t>
        </is>
      </c>
      <c r="B1746" s="4" t="inlineStr">
        <is>
          <t>HOW DID THE FUND PERFORM LAST YEAR AND WHAT AFFECTED ITS PERFORMANCE? From the Fund inception date (January 10, 2024) to August 31, 2024, returns for the Fund closely tracked its expense-free target index. The Fund seeks to track the investments of an index composed of U.S. dollar denominated, investment-grade corporate bonds, as represented by the ICE 3-Year US Target Maturity Corporate Index (the “3-Year Corporate Index”). The Fund invests in a representative sampling of securities included in the 3-Year Corporate Index that collectively has an investment profile similar to that of the 3-Year Corporate Index. Due to the use of representative sampling, the Fund may or may not hold all of the securities that are included in the 3-Year Corporate Index.</t>
        </is>
      </c>
    </row>
    <row r="1747">
      <c r="A1747" s="4" t="inlineStr">
        <is>
          <t>Performance Past Does Not Indicate Future [Text]</t>
        </is>
      </c>
      <c r="B1747" s="4" t="inlineStr">
        <is>
          <t>The Fund’s past performance is not a good predictor of how the Fund will perform in the future.</t>
        </is>
      </c>
    </row>
    <row r="1748">
      <c r="A1748" s="4" t="inlineStr">
        <is>
          <t>Line Graph [Table Text Block]</t>
        </is>
      </c>
    </row>
    <row r="1749">
      <c r="A1749" s="4" t="inlineStr">
        <is>
          <t>Average Annual Return [Table Text Block]</t>
        </is>
      </c>
      <c r="B1749" s="4" t="inlineStr">
        <is>
          <t>ANNUAL AVERAGE TOTAL RETURN (%)
Since Inception (01/10/2024)
F/m 3-Year Investment Grade Corporate Bond ETF NAV
4.41
F/m 3-Year Investment Grade Corporate Bond ETF Market
4.55
ICE BofA US Corporate Index
4.76
ICE 3-Year US Target Maturity Corporate Index
4.58</t>
        </is>
      </c>
    </row>
    <row r="1750">
      <c r="A1750" s="4" t="inlineStr">
        <is>
          <t>No Deduction of Taxes [Text Block]</t>
        </is>
      </c>
      <c r="B1750" s="4" t="inlineStr">
        <is>
          <t>The graph and table do not reflect the deduction of taxes that a shareholder would pay on Fund distributions or redemption of Fund shares.</t>
        </is>
      </c>
    </row>
    <row r="1751">
      <c r="A1751" s="4" t="inlineStr">
        <is>
          <t>Updated Performance Information Location [Text Block]</t>
        </is>
      </c>
      <c r="B1751" s="4" t="inlineStr">
        <is>
          <t>Visit https://www.fminvest.com/etfs/us-credit-series/ztre/ for more recent performance information.</t>
        </is>
      </c>
    </row>
    <row r="1752">
      <c r="A1752" s="4" t="inlineStr">
        <is>
          <t>Net Assets</t>
        </is>
      </c>
      <c r="B1752" s="5" t="n">
        <v>22377312</v>
      </c>
    </row>
    <row r="1753">
      <c r="A1753" s="4" t="inlineStr">
        <is>
          <t>Holdings Count | Units</t>
        </is>
      </c>
      <c r="B1753" s="7" t="n">
        <v>401</v>
      </c>
    </row>
    <row r="1754">
      <c r="A1754" s="4" t="inlineStr">
        <is>
          <t>Advisory Fees Paid, Amount</t>
        </is>
      </c>
      <c r="B1754" s="5" t="n">
        <v>16566</v>
      </c>
    </row>
    <row r="1755">
      <c r="A1755" s="4" t="inlineStr">
        <is>
          <t>Investment Company, Portfolio Turnover</t>
        </is>
      </c>
      <c r="B1755" s="8" t="n">
        <v>0.86</v>
      </c>
    </row>
    <row r="1756">
      <c r="A1756" s="4" t="inlineStr">
        <is>
          <t>Additional Fund Statistics [Text Block]</t>
        </is>
      </c>
      <c r="B1756" s="4" t="inlineStr">
        <is>
          <t>KEY FUND STATISTICS (as of August 31, 2024)
Net Assets
$22,377,312
Number of Holdings
401
Net Advisory Fee
$16,566
Portfolio Turnover
86%
30-Day SEC Yield
4.50%
30-Day SEC Yield Unsubsidized
4.50%</t>
        </is>
      </c>
    </row>
    <row r="1757">
      <c r="A1757" s="4" t="inlineStr">
        <is>
          <t>Holdings [Text Block]</t>
        </is>
      </c>
      <c r="B1757" s="4" t="inlineStr">
        <is>
          <t>Top 10 Holdings
(% of Net Assets)
Mount Vernon Liquid Assets Portfolio, LLC
0.4%
APA Infrastructure Ltd.
0.3%
Goldman Sachs BDC, Inc.
0.3%
Tapestry, Inc.
0.3%
Jefferies Financial Group, Inc.
0.3%
JPMorgan Chase &amp; Co.
0.3%
Jabil, Inc.
0.3%
Nokia Oyj
0.3%
Santander Holdings USA, Inc.
0.3%
ONEOK, Inc.
0.3%
Top Sectors
(% of Net Assets)
Financials
28.9%
Industrials
9.7%
Energy
9.4%
Consumer Discretionary
8.8%
Utilities
8.5%
Health Care
8.4%
Consumer Staples
8.0%
Technology
7.4%
Materials
6.7%
Cash &amp; Other
4.2%</t>
        </is>
      </c>
    </row>
    <row r="1758">
      <c r="A1758" s="4" t="inlineStr">
        <is>
          <t>Updated Prospectus Web Address</t>
        </is>
      </c>
      <c r="B1758" s="4" t="inlineStr">
        <is>
          <t>https://www.fminvest.com/etfs/us-credit-series/ztre/</t>
        </is>
      </c>
    </row>
    <row r="1759">
      <c r="A1759" s="4" t="inlineStr">
        <is>
          <t>F/m 10-Year Investment Grade Corporate Bond ETF Shares [Member]</t>
        </is>
      </c>
      <c r="B1759" s="4" t="inlineStr">
        <is>
          <t xml:space="preserve"> </t>
        </is>
      </c>
    </row>
    <row r="1760">
      <c r="A1760" s="3" t="inlineStr">
        <is>
          <t>Shareholder Report [Line Items]</t>
        </is>
      </c>
      <c r="B1760" s="4" t="inlineStr">
        <is>
          <t xml:space="preserve"> </t>
        </is>
      </c>
    </row>
    <row r="1761">
      <c r="A1761" s="4" t="inlineStr">
        <is>
          <t>Fund Name</t>
        </is>
      </c>
      <c r="B1761" s="4" t="inlineStr">
        <is>
          <t>F/m 10-Year Investment Grade Corporate Bond ETF</t>
        </is>
      </c>
    </row>
    <row r="1762">
      <c r="A1762" s="4" t="inlineStr">
        <is>
          <t>Class Name</t>
        </is>
      </c>
      <c r="B1762" s="4" t="inlineStr">
        <is>
          <t>F/m 10-Year Investment Grade Corporate Bond ETF</t>
        </is>
      </c>
    </row>
    <row r="1763">
      <c r="A1763" s="4" t="inlineStr">
        <is>
          <t>Trading Symbol</t>
        </is>
      </c>
      <c r="B1763" s="4" t="inlineStr">
        <is>
          <t>ZTEN</t>
        </is>
      </c>
    </row>
    <row r="1764">
      <c r="A1764" s="4" t="inlineStr">
        <is>
          <t>Security Exchange Name</t>
        </is>
      </c>
      <c r="B1764" s="4" t="inlineStr">
        <is>
          <t>NYSE</t>
        </is>
      </c>
    </row>
    <row r="1765">
      <c r="A1765" s="4" t="inlineStr">
        <is>
          <t>Annual or Semi-Annual Statement [Text Block]</t>
        </is>
      </c>
      <c r="B1765" s="4" t="inlineStr">
        <is>
          <t>This annual shareholder report</t>
        </is>
      </c>
    </row>
    <row r="1766">
      <c r="A1766" s="4" t="inlineStr">
        <is>
          <t>Shareholder Report Annual or Semi-Annual</t>
        </is>
      </c>
      <c r="B1766" s="4" t="inlineStr">
        <is>
          <t>annual shareholder report</t>
        </is>
      </c>
    </row>
    <row r="1767">
      <c r="A1767" s="4" t="inlineStr">
        <is>
          <t>Additional Information [Text Block]</t>
        </is>
      </c>
      <c r="B1767" s="4" t="inlineStr">
        <is>
          <t>You can find additional information about the Fund at https://www.fminvest.com/etfs/us-credit-series/zten/ 1-800-617-0004</t>
        </is>
      </c>
    </row>
    <row r="1768">
      <c r="A1768" s="4" t="inlineStr">
        <is>
          <t>Additional Information Phone Number</t>
        </is>
      </c>
      <c r="B1768" s="4" t="inlineStr">
        <is>
          <t>1-800-617-0004</t>
        </is>
      </c>
    </row>
    <row r="1769">
      <c r="A1769" s="4" t="inlineStr">
        <is>
          <t>Additional Information Website</t>
        </is>
      </c>
      <c r="B1769" s="4" t="inlineStr">
        <is>
          <t>https://www.fminvest.com/etfs/us-credit-series/zten/</t>
        </is>
      </c>
    </row>
    <row r="1770">
      <c r="A1770" s="4" t="inlineStr">
        <is>
          <t>Expenses [Text Block]</t>
        </is>
      </c>
      <c r="B1770" s="4" t="inlineStr">
        <is>
          <t>WHAT WERE THE FUND COSTS FOR THE PAST PERIOD? (based on a hypothetical $10,000 investment)
Fund Name
Costs of a $10,000 investment
Costs paid as a percentage of a $10,000 investment
F/m 10-Year Investment Grade Corporate Bond ETF
$10*
0.15%
* Amount shown reflects the expenses of the Fund from inception date through 8/31/24. Expenses would be higher if the Fund had been in operations for the full year.</t>
        </is>
      </c>
    </row>
    <row r="1771">
      <c r="A1771" s="4" t="inlineStr">
        <is>
          <t>Expenses Paid, Amount</t>
        </is>
      </c>
      <c r="B1771" s="5" t="n">
        <v>10</v>
      </c>
    </row>
    <row r="1772">
      <c r="A1772" s="4" t="inlineStr">
        <is>
          <t>Expense Ratio, Percent</t>
        </is>
      </c>
      <c r="B1772" s="6" t="n">
        <v>0.0015</v>
      </c>
    </row>
    <row r="1773">
      <c r="A1773" s="4" t="inlineStr">
        <is>
          <t>Factors Affecting Performance [Text Block]</t>
        </is>
      </c>
      <c r="B1773" s="4" t="inlineStr">
        <is>
          <t>HOW DID THE FUND PERFORM LAST YEAR AND WHAT AFFECTED ITS PERFORMANCE? From the Fund inception date (January 10, 2024) to August 31, 2024, returns for the Fund closely tracked its expense-free target index. The Fund seeks to track the investments of an index composed of U.S. dollar denominated, investment-grade corporate bonds, as represented by the ICE 10-Year US Target Maturity Corporate Index (the “10-Year Corporate Index”). The Fund invests in a representative sampling of securities included in the 10-Year Corporate Index that collectively has an investment profile similar to that of the 10-Year Corporate Index. Due to the use of representative sampling, the Fund may or may not hold all of the securities that are included in the 10-Year Corporate Index.</t>
        </is>
      </c>
    </row>
    <row r="1774">
      <c r="A1774" s="4" t="inlineStr">
        <is>
          <t>Performance Past Does Not Indicate Future [Text]</t>
        </is>
      </c>
      <c r="B1774" s="4" t="inlineStr">
        <is>
          <t>The Fund’s past performance is not a good predictor of how the Fund will perform in the future.</t>
        </is>
      </c>
    </row>
    <row r="1775">
      <c r="A1775" s="4" t="inlineStr">
        <is>
          <t>Line Graph [Table Text Block]</t>
        </is>
      </c>
    </row>
    <row r="1776">
      <c r="A1776" s="4" t="inlineStr">
        <is>
          <t>Average Annual Return [Table Text Block]</t>
        </is>
      </c>
      <c r="B1776" s="4" t="inlineStr">
        <is>
          <t>ANNUAL AVERAGE TOTAL RETURN (%)
Since Inception (01/10/2024)
F/m 10-Year Investment Grade Corporate Bond ETF NAV
5.32
F/m 10-Year Investment Grade Corporate Bond ETF Market
5.68
ICE BofA US Corporate Index
4.76
ICE 10-Year US Target Maturity Corporate Index
5.53</t>
        </is>
      </c>
    </row>
    <row r="1777">
      <c r="A1777" s="4" t="inlineStr">
        <is>
          <t>No Deduction of Taxes [Text Block]</t>
        </is>
      </c>
      <c r="B1777" s="4" t="inlineStr">
        <is>
          <t>The graph and table do not reflect the deduction of taxes that a shareholder would pay on Fund distributions or redemption of Fund shares.</t>
        </is>
      </c>
    </row>
    <row r="1778">
      <c r="A1778" s="4" t="inlineStr">
        <is>
          <t>Updated Performance Information Location [Text Block]</t>
        </is>
      </c>
      <c r="B1778" s="4" t="inlineStr">
        <is>
          <t>Visit https://www.fminvest.com/etfs/us-credit-series/zten/ for more recent performance information.</t>
        </is>
      </c>
    </row>
    <row r="1779">
      <c r="A1779" s="4" t="inlineStr">
        <is>
          <t>Net Assets</t>
        </is>
      </c>
      <c r="B1779" s="5" t="n">
        <v>16395014</v>
      </c>
    </row>
    <row r="1780">
      <c r="A1780" s="4" t="inlineStr">
        <is>
          <t>Holdings Count | Units</t>
        </is>
      </c>
      <c r="B1780" s="7" t="n">
        <v>242</v>
      </c>
    </row>
    <row r="1781">
      <c r="A1781" s="4" t="inlineStr">
        <is>
          <t>Advisory Fees Paid, Amount</t>
        </is>
      </c>
      <c r="B1781" s="5" t="n">
        <v>13424</v>
      </c>
    </row>
    <row r="1782">
      <c r="A1782" s="4" t="inlineStr">
        <is>
          <t>Investment Company, Portfolio Turnover</t>
        </is>
      </c>
      <c r="B1782" s="8" t="n">
        <v>1.31</v>
      </c>
    </row>
    <row r="1783">
      <c r="A1783" s="4" t="inlineStr">
        <is>
          <t>Additional Fund Statistics [Text Block]</t>
        </is>
      </c>
      <c r="B1783" s="4" t="inlineStr">
        <is>
          <t>KEY FUND STATISTICS (as of August 31, 2024)
Net Assets
$16,395,014
Number of Holdings
242
Net Advisory Fee
$13,424
Portfolio Turnover
131%
30-Day SEC Yield
5.12%
30-Day SEC Yield Unsubsidized
5.12%</t>
        </is>
      </c>
    </row>
    <row r="1784">
      <c r="A1784" s="4" t="inlineStr">
        <is>
          <t>Holdings [Text Block]</t>
        </is>
      </c>
      <c r="B1784" s="4" t="inlineStr">
        <is>
          <t>Top 10 Holdings
(% of Net Assets)
Mount Vernon Liquid Assets Portfolio, LLC
2.4%
Bank of New York Mellon Corp.
0.4%
Procter &amp; Gamble Co.
0.4%
Brookfield Finance, Inc.
0.4%
UnitedHealth Group, Inc.
0.4%
Capital One Financial Corp.
0.4%
AutoZone, Inc.
0.4%
PNC Financial Services Group, Inc.
0.4%
Choice Hotels International, Inc.
0.4%
American Express Co.
0.4%
Top Sectors
(% of Net Assets)
Financials
28.4%
Utilities
12.6%
Health Care
10.2%
Energy
10.2%
Industrials
9.4%
Consumer Discretionary
6.6%
Technology
6.5%
Consumer Staples
5.7%
Materials
5.3%
Cash &amp; Other
5.1%</t>
        </is>
      </c>
    </row>
    <row r="1785">
      <c r="A1785" s="4" t="inlineStr">
        <is>
          <t>Updated Prospectus Web Address</t>
        </is>
      </c>
      <c r="B1785" s="4" t="inlineStr">
        <is>
          <t>https://www.fminvest.com/etfs/us-credit-series/zten/</t>
        </is>
      </c>
    </row>
    <row r="1786">
      <c r="A1786" s="4" t="inlineStr">
        <is>
          <t>Institutional Shares [Member]</t>
        </is>
      </c>
      <c r="B1786" s="4" t="inlineStr">
        <is>
          <t xml:space="preserve"> </t>
        </is>
      </c>
    </row>
    <row r="1787">
      <c r="A1787" s="3" t="inlineStr">
        <is>
          <t>Shareholder Report [Line Items]</t>
        </is>
      </c>
      <c r="B1787" s="4" t="inlineStr">
        <is>
          <t xml:space="preserve"> </t>
        </is>
      </c>
    </row>
    <row r="1788">
      <c r="A1788" s="4" t="inlineStr">
        <is>
          <t>Fund Name</t>
        </is>
      </c>
      <c r="B1788" s="4" t="inlineStr">
        <is>
          <t>Oakhurst Fixed Income Fund</t>
        </is>
      </c>
    </row>
    <row r="1789">
      <c r="A1789" s="4" t="inlineStr">
        <is>
          <t>Class Name</t>
        </is>
      </c>
      <c r="B1789" s="4" t="inlineStr">
        <is>
          <t>Institutional Class</t>
        </is>
      </c>
    </row>
    <row r="1790">
      <c r="A1790" s="4" t="inlineStr">
        <is>
          <t>Trading Symbol</t>
        </is>
      </c>
      <c r="B1790" s="4" t="inlineStr">
        <is>
          <t>OHFIX</t>
        </is>
      </c>
    </row>
    <row r="1791">
      <c r="A1791" s="4" t="inlineStr">
        <is>
          <t>Annual or Semi-Annual Statement [Text Block]</t>
        </is>
      </c>
      <c r="B1791" s="4" t="inlineStr">
        <is>
          <t>This annual shareholder report</t>
        </is>
      </c>
    </row>
    <row r="1792">
      <c r="A1792" s="4" t="inlineStr">
        <is>
          <t>Shareholder Report Annual or Semi-Annual</t>
        </is>
      </c>
      <c r="B1792" s="4" t="inlineStr">
        <is>
          <t>annual shareholder report</t>
        </is>
      </c>
    </row>
    <row r="1793">
      <c r="A1793" s="4" t="inlineStr">
        <is>
          <t>Additional Information [Text Block]</t>
        </is>
      </c>
      <c r="B1793" s="4" t="inlineStr">
        <is>
          <t>You can find additional information about the Fund at https://www.fminvest.com/mutual-funds/ohfix 1-800-292-6775</t>
        </is>
      </c>
    </row>
    <row r="1794">
      <c r="A1794" s="4" t="inlineStr">
        <is>
          <t>Additional Information Phone Number</t>
        </is>
      </c>
      <c r="B1794" s="4" t="inlineStr">
        <is>
          <t>1-800-292-6775</t>
        </is>
      </c>
    </row>
    <row r="1795">
      <c r="A1795" s="4" t="inlineStr">
        <is>
          <t>Additional Information Website</t>
        </is>
      </c>
      <c r="B1795" s="4" t="inlineStr">
        <is>
          <t>https://www.fminvest.com/mutual-funds/ohfix</t>
        </is>
      </c>
    </row>
    <row r="1796">
      <c r="A1796" s="4" t="inlineStr">
        <is>
          <t>Expenses [Text Block]</t>
        </is>
      </c>
      <c r="B1796" s="4" t="inlineStr">
        <is>
          <t>WHAT WERE THE FUND COSTS FOR THE PAST YEAR? (based on a hypothetical $10,000 investment)
Class Name
Costs of a $10,000 investment
Costs paid as a percentage of a $10,000 investment
Institutional Class
$60
0.58%</t>
        </is>
      </c>
    </row>
    <row r="1797">
      <c r="A1797" s="4" t="inlineStr">
        <is>
          <t>Expenses Paid, Amount</t>
        </is>
      </c>
      <c r="B1797" s="5" t="n">
        <v>60</v>
      </c>
    </row>
    <row r="1798">
      <c r="A1798" s="4" t="inlineStr">
        <is>
          <t>Expense Ratio, Percent</t>
        </is>
      </c>
      <c r="B1798" s="6" t="n">
        <v>0.0058</v>
      </c>
    </row>
    <row r="1799">
      <c r="A1799" s="4" t="inlineStr">
        <is>
          <t>Factors Affecting Performance [Text Block]</t>
        </is>
      </c>
      <c r="B1799" s="4" t="inlineStr">
        <is>
          <t>HOW DID THE FUND PERFORM LAST YEAR AND WHAT AFFECTED ITS PERFORMANCE? The Fund comfortably outperformed its index during the past fiscal year as duration and sector strategies both proved beneficial. Expecting benchmark yields to rise, Fund duration had started the year well below that of the index in an effort to minimize the impact of higher rates. As inflation fell and valuations improved, the duration of the Fund was extended closer to improve performance during a declining rate environment. Overweight allocations to mortgage-backed securities and corporate bonds also aided relative Fund performance due to the additional income and strong performance from these sectors. With elevated recession risk, a reduction in corporate bonds and an increased focus on higher quality securities was warranted.
Top Contributors
United States Treasury Note/Bond 4.13%, 11/15/2032
United States Treasury Note/Bond 3.88%, 08/15/2033
United States Treasury Note/Bond 3.50%, 02/15/2033
United States Treasury Note/Bond 3.00%, 02/15/2042
Top Detractors
↓
New York Community Bancorp, Inc., 8.27% (3 mo. Term SOFR + 3.04%), 11/06/2028
United States Treasury Note/Bond 4.88%, 05/31/2026
 91282CDY4  United States Treasury Note/Bond 1.88%, 02/15/2032
 31620RAJ4   Fidelity National Financial Inc 3.40% 06/15/2032</t>
        </is>
      </c>
    </row>
    <row r="1800">
      <c r="A1800" s="4" t="inlineStr">
        <is>
          <t>Performance Past Does Not Indicate Future [Text]</t>
        </is>
      </c>
      <c r="B1800" s="4" t="inlineStr">
        <is>
          <t>The Fund’s past performance is not a good predictor of how the Fund will perform in the future.</t>
        </is>
      </c>
    </row>
    <row r="1801">
      <c r="A1801" s="4" t="inlineStr">
        <is>
          <t>Line Graph [Table Text Block]</t>
        </is>
      </c>
    </row>
    <row r="1802">
      <c r="A1802" s="4" t="inlineStr">
        <is>
          <t>Average Annual Return [Table Text Block]</t>
        </is>
      </c>
      <c r="B1802" s="4" t="inlineStr">
        <is>
          <t>ANNUAL AVERAGE TOTAL RETURN (%)
1 Year
5 Year
10 Year
Institutional Class
8.21
0.56
2.04
Bloomberg U.S. Aggregate Bond Index
7.30
-0.04
1.64</t>
        </is>
      </c>
    </row>
    <row r="1803">
      <c r="A1803" s="4" t="inlineStr">
        <is>
          <t>No Deduction of Taxes [Text Block]</t>
        </is>
      </c>
      <c r="B1803" s="4" t="inlineStr">
        <is>
          <t>The graph and table do not reflect the deduction of taxes that a shareholder would pay on Fund distributions or redemption of Fund shares.</t>
        </is>
      </c>
    </row>
    <row r="1804">
      <c r="A1804" s="4" t="inlineStr">
        <is>
          <t>Updated Performance Information Location [Text Block]</t>
        </is>
      </c>
      <c r="B1804" s="4" t="inlineStr">
        <is>
          <t>Visit https://www.fminvest.com/mutual-funds/ohfix for more recent performance information.</t>
        </is>
      </c>
    </row>
    <row r="1805">
      <c r="A1805" s="4" t="inlineStr">
        <is>
          <t>Net Assets</t>
        </is>
      </c>
      <c r="B1805" s="5" t="n">
        <v>124797712</v>
      </c>
    </row>
    <row r="1806">
      <c r="A1806" s="4" t="inlineStr">
        <is>
          <t>Holdings Count | Units</t>
        </is>
      </c>
      <c r="B1806" s="7" t="n">
        <v>180</v>
      </c>
    </row>
    <row r="1807">
      <c r="A1807" s="4" t="inlineStr">
        <is>
          <t>Advisory Fees Paid, Amount</t>
        </is>
      </c>
      <c r="B1807" s="5" t="n">
        <v>345974</v>
      </c>
    </row>
    <row r="1808">
      <c r="A1808" s="4" t="inlineStr">
        <is>
          <t>Investment Company, Portfolio Turnover</t>
        </is>
      </c>
      <c r="B1808" s="8" t="n">
        <v>0.41</v>
      </c>
    </row>
    <row r="1809">
      <c r="A1809" s="4" t="inlineStr">
        <is>
          <t>Additional Fund Statistics [Text Block]</t>
        </is>
      </c>
      <c r="B1809" s="4" t="inlineStr">
        <is>
          <t>KEY FUND STATISTICS (as of August 31, 2024)
Net Assets
$124,797,712
Number of Holdings
180
Net Advisory Fee
$345,974
Portfolio Turnover
41%</t>
        </is>
      </c>
    </row>
    <row r="1810">
      <c r="A1810" s="4" t="inlineStr">
        <is>
          <t>Holdings [Text Block]</t>
        </is>
      </c>
      <c r="B1810" s="4" t="inlineStr">
        <is>
          <t>Top 10 Holdings
(%) of net assets
United States Treasury Note/Bond
30.2%
Federal Home Loan Mortgage Corp.
8.5%
Federal National Mortgage Association
8.4%
Government National Mortgage Association
5.6%
United States of America
2.9%
Sequoia Mortgage Trust
2.0%
Invesco Treasury Portfolio
1.5%
Alaska Airlines, Inc.
1.0%
WaMu Mortgage Pass Through Certificates
0.9%
RCKT Mortgage Trust
0.9%
Top Sectors
(%) of net assets
Government
33.0%
Mortgage Securities
31.6%
Financials
11.4%
Asset Backed Securities
4.7%
Consumer Discretionary
3.9%
Technology
3.1%
Energy
2.8%
Health Care
2.8%
Utilities
2.5%
Cash &amp; Other
4.2%</t>
        </is>
      </c>
    </row>
    <row r="1811">
      <c r="A1811" s="4" t="inlineStr">
        <is>
          <t>Updated Prospectus Web Address</t>
        </is>
      </c>
      <c r="B1811" s="4" t="inlineStr">
        <is>
          <t>https://www.fminvest.com/mutual-funds/ohfix</t>
        </is>
      </c>
    </row>
    <row r="1812">
      <c r="A1812" s="4" t="inlineStr">
        <is>
          <t>Institutional Shares [Member]</t>
        </is>
      </c>
      <c r="B1812" s="4" t="inlineStr">
        <is>
          <t xml:space="preserve"> </t>
        </is>
      </c>
    </row>
    <row r="1813">
      <c r="A1813" s="3" t="inlineStr">
        <is>
          <t>Shareholder Report [Line Items]</t>
        </is>
      </c>
      <c r="B1813" s="4" t="inlineStr">
        <is>
          <t xml:space="preserve"> </t>
        </is>
      </c>
    </row>
    <row r="1814">
      <c r="A1814" s="4" t="inlineStr">
        <is>
          <t>Fund Name</t>
        </is>
      </c>
      <c r="B1814" s="4" t="inlineStr">
        <is>
          <t>Oakhurst Short Duration Bond Fund</t>
        </is>
      </c>
    </row>
    <row r="1815">
      <c r="A1815" s="4" t="inlineStr">
        <is>
          <t>Class Name</t>
        </is>
      </c>
      <c r="B1815" s="4" t="inlineStr">
        <is>
          <t>Institutional Class</t>
        </is>
      </c>
    </row>
    <row r="1816">
      <c r="A1816" s="4" t="inlineStr">
        <is>
          <t>Trading Symbol</t>
        </is>
      </c>
      <c r="B1816" s="4" t="inlineStr">
        <is>
          <t>OHSDX</t>
        </is>
      </c>
    </row>
    <row r="1817">
      <c r="A1817" s="4" t="inlineStr">
        <is>
          <t>Annual or Semi-Annual Statement [Text Block]</t>
        </is>
      </c>
      <c r="B1817" s="4" t="inlineStr">
        <is>
          <t>This annual shareholder report</t>
        </is>
      </c>
    </row>
    <row r="1818">
      <c r="A1818" s="4" t="inlineStr">
        <is>
          <t>Shareholder Report Annual or Semi-Annual</t>
        </is>
      </c>
      <c r="B1818" s="4" t="inlineStr">
        <is>
          <t>annual shareholder report</t>
        </is>
      </c>
    </row>
    <row r="1819">
      <c r="A1819" s="4" t="inlineStr">
        <is>
          <t>Additional Information [Text Block]</t>
        </is>
      </c>
      <c r="B1819" s="4" t="inlineStr">
        <is>
          <t>You can find additional information about the Fund at https://www.fminvest.com/mutual-funds/ohsdx 1-800-292-6775</t>
        </is>
      </c>
    </row>
    <row r="1820">
      <c r="A1820" s="4" t="inlineStr">
        <is>
          <t>Additional Information Phone Number</t>
        </is>
      </c>
      <c r="B1820" s="4" t="inlineStr">
        <is>
          <t>1-800-292-6775</t>
        </is>
      </c>
    </row>
    <row r="1821">
      <c r="A1821" s="4" t="inlineStr">
        <is>
          <t>Additional Information Website</t>
        </is>
      </c>
      <c r="B1821" s="4" t="inlineStr">
        <is>
          <t>https://www.fminvest.com/mutual-funds/ohsdx</t>
        </is>
      </c>
    </row>
    <row r="1822">
      <c r="A1822" s="4" t="inlineStr">
        <is>
          <t>Expenses [Text Block]</t>
        </is>
      </c>
      <c r="B1822" s="4" t="inlineStr">
        <is>
          <t>WHAT WERE THE FUND COSTS FOR THE PAST YEAR? (based on a hypothetical $10,000 investment)
Class Name
Costs of a $10,000 investment
Costs paid as a percentage of a $10,000 investment
Institutional Class
$62
0.60%</t>
        </is>
      </c>
    </row>
    <row r="1823">
      <c r="A1823" s="4" t="inlineStr">
        <is>
          <t>Expenses Paid, Amount</t>
        </is>
      </c>
      <c r="B1823" s="5" t="n">
        <v>62</v>
      </c>
    </row>
    <row r="1824">
      <c r="A1824" s="4" t="inlineStr">
        <is>
          <t>Expense Ratio, Percent</t>
        </is>
      </c>
      <c r="B1824" s="6" t="n">
        <v>0.006</v>
      </c>
    </row>
    <row r="1825">
      <c r="A1825" s="4" t="inlineStr">
        <is>
          <t>Factors Affecting Performance [Text Block]</t>
        </is>
      </c>
      <c r="B1825" s="4" t="inlineStr">
        <is>
          <t>HOW DID THE FUND PERFORM LAST YEAR AND WHAT AFFECTED ITS PERFORMANCE? The Fund performance easily outdistanced that of the ICE BofA 1-3 Year US Corporate &amp; Government Total Return Index (the “Index”) during the fiscal year. Meaningful overweight allocations to both corporate bonds, mortgage-backed securities, and asset-backed securities generated substantial income advantages and turned in strong performance. Fund duration began the year slightly longer than that of the Index and was extended further as expectations for Federal Reserve interest rate cuts grew closer. The longer maturities and higher interest rate sensitivity (duration) was timely as shorter maturity Treasury yields fell considerably during the year. With an increased concern over future economic conditions, Fund duration has been lengthened further and the quality improved.
Top Contributors
↑
Federal Home Loan Mortgage Corp. Series 4938, Class BL, 2.25%, 07/25/2049
Federal National Mortgage Association Series 2018-45, Class AB, 3.00%, 06/25/2048
Elwood Energy LLC, 8.16%, 07/05/2026
Mastr Adjustable Rate Mortgages Trust Series 2004-2, Class M1, 6.22% (1 mo. Term SOFR + 0.94%), 12/25/2034
Top Detractors
↓
Countrywide Asset-Backed Certificates, Series 2004-6, Class 2A3, 6.59% (1 mo. Term SOFR + 1.31%), 11/25/2034
Mastr Adjustable Rate Mortgages Trust Series 2004-5, Class 4A1, 4.04%, 04/25/2035
Series 2004-4, Class 2A, 6.02% (1 mo. Term SOFR + 0.67%), 06/19/2034
Series 2003-13, Class 1A1, 6.30%, 10/25/2033</t>
        </is>
      </c>
    </row>
    <row r="1826">
      <c r="A1826" s="4" t="inlineStr">
        <is>
          <t>Performance Past Does Not Indicate Future [Text]</t>
        </is>
      </c>
      <c r="B1826" s="4" t="inlineStr">
        <is>
          <t>The Fund’s past performance is not a good predictor of how the Fund will perform in the future.</t>
        </is>
      </c>
    </row>
    <row r="1827">
      <c r="A1827" s="4" t="inlineStr">
        <is>
          <t>Line Graph [Table Text Block]</t>
        </is>
      </c>
    </row>
    <row r="1828">
      <c r="A1828" s="4" t="inlineStr">
        <is>
          <t>Average Annual Return [Table Text Block]</t>
        </is>
      </c>
      <c r="B1828" s="4" t="inlineStr">
        <is>
          <t>ANNUAL AVERAGE TOTAL RETURN (%)
1 Year
5 Year
10 Year
Institutional Class
7.68
2.00
2.09
Bloomberg U.S. Aggregate Bond Index **
7.30
-0.04
1.64
ICE BofA 1-3 Year US Corporate &amp; Government Total Retun Index
6.28
1.53
1.56</t>
        </is>
      </c>
    </row>
    <row r="1829">
      <c r="A1829" s="4" t="inlineStr">
        <is>
          <t>No Deduction of Taxes [Text Block]</t>
        </is>
      </c>
      <c r="B1829" s="4" t="inlineStr">
        <is>
          <t>The graph and table do not reflect the deduction of taxes that a shareholder would pay on Fund distributions or redemption of Fund shares.</t>
        </is>
      </c>
    </row>
    <row r="1830">
      <c r="A1830" s="4" t="inlineStr">
        <is>
          <t>Updated Performance Information Location [Text Block]</t>
        </is>
      </c>
      <c r="B1830" s="4" t="inlineStr">
        <is>
          <t>Visit https://www.fminvest.com/mutual-funds/ohsdx for more recent performance information.</t>
        </is>
      </c>
    </row>
    <row r="1831">
      <c r="A1831" s="4" t="inlineStr">
        <is>
          <t>Net Assets</t>
        </is>
      </c>
      <c r="B1831" s="5" t="n">
        <v>15456246</v>
      </c>
    </row>
    <row r="1832">
      <c r="A1832" s="4" t="inlineStr">
        <is>
          <t>Holdings Count | Units</t>
        </is>
      </c>
      <c r="B1832" s="7" t="n">
        <v>96</v>
      </c>
    </row>
    <row r="1833">
      <c r="A1833" s="4" t="inlineStr">
        <is>
          <t>Advisory Fees Paid, Amount</t>
        </is>
      </c>
      <c r="B1833" s="5" t="n">
        <v>-68380</v>
      </c>
    </row>
    <row r="1834">
      <c r="A1834" s="4" t="inlineStr">
        <is>
          <t>Investment Company, Portfolio Turnover</t>
        </is>
      </c>
      <c r="B1834" s="8" t="n">
        <v>0.48</v>
      </c>
    </row>
    <row r="1835">
      <c r="A1835" s="4" t="inlineStr">
        <is>
          <t>Additional Fund Statistics [Text Block]</t>
        </is>
      </c>
      <c r="B1835" s="4" t="inlineStr">
        <is>
          <t>KEY FUND STATISTICS (as of August 31, 2024)
Net Assets
$15,456,246
Number of Holdings
96
Net Advisory Fee
$(68,380)
Portfolio Turnover
48%</t>
        </is>
      </c>
    </row>
    <row r="1836">
      <c r="A1836" s="4" t="inlineStr">
        <is>
          <t>Holdings [Text Block]</t>
        </is>
      </c>
      <c r="B1836" s="4" t="inlineStr">
        <is>
          <t>Top 10 Holdings
(%) of net assets
Federal National Mortgage Association
9.7%
United States Treasury Note/Bond
9.2%
Federal Home Loan Mortgage Corp.
6.8%
MortgageIT Trust
4.1%
Government National Mortgage Association
3.6%
Carvana Auto Receivables Trust
2.9%
Mastr Seasoned Securities Trust
1.9%
Leidos, Inc.
1.9%
Phillips 66 Partners LP
1.9%
Goldman Sachs BDC, Inc.
1.9%
Top Sectors
(%) of net assets
Mortgage Securities
38.3%
Financials
13.4%
Asset Backed Securities
11.7%
Government
9.2%
Consumer Discretionary
5.1%
Energy
4.8%
Communications
4.0%
Technology
3.0%
Utilities
3.0%
Cash &amp; Other
7.5%</t>
        </is>
      </c>
    </row>
    <row r="1837">
      <c r="A1837" s="4" t="inlineStr">
        <is>
          <t>Updated Prospectus Web Address</t>
        </is>
      </c>
      <c r="B1837" s="4" t="inlineStr">
        <is>
          <t>https://www.fminvest.com/mutual-funds/ohsdx</t>
        </is>
      </c>
    </row>
    <row r="1838">
      <c r="A1838" s="4" t="inlineStr">
        <is>
          <t>Institutional Shares [Member]</t>
        </is>
      </c>
      <c r="B1838" s="4" t="inlineStr">
        <is>
          <t xml:space="preserve"> </t>
        </is>
      </c>
    </row>
    <row r="1839">
      <c r="A1839" s="3" t="inlineStr">
        <is>
          <t>Shareholder Report [Line Items]</t>
        </is>
      </c>
      <c r="B1839" s="4" t="inlineStr">
        <is>
          <t xml:space="preserve"> </t>
        </is>
      </c>
    </row>
    <row r="1840">
      <c r="A1840" s="4" t="inlineStr">
        <is>
          <t>Fund Name</t>
        </is>
      </c>
      <c r="B1840" s="4" t="inlineStr">
        <is>
          <t>Oakhurst Short Duration High Yield Credit Fund</t>
        </is>
      </c>
    </row>
    <row r="1841">
      <c r="A1841" s="4" t="inlineStr">
        <is>
          <t>Class Name</t>
        </is>
      </c>
      <c r="B1841" s="4" t="inlineStr">
        <is>
          <t>Institutional Class</t>
        </is>
      </c>
    </row>
    <row r="1842">
      <c r="A1842" s="4" t="inlineStr">
        <is>
          <t>Trading Symbol</t>
        </is>
      </c>
      <c r="B1842" s="4" t="inlineStr">
        <is>
          <t>OHSHX</t>
        </is>
      </c>
    </row>
    <row r="1843">
      <c r="A1843" s="4" t="inlineStr">
        <is>
          <t>Annual or Semi-Annual Statement [Text Block]</t>
        </is>
      </c>
      <c r="B1843" s="4" t="inlineStr">
        <is>
          <t>This annual shareholder report</t>
        </is>
      </c>
    </row>
    <row r="1844">
      <c r="A1844" s="4" t="inlineStr">
        <is>
          <t>Shareholder Report Annual or Semi-Annual</t>
        </is>
      </c>
      <c r="B1844" s="4" t="inlineStr">
        <is>
          <t>annual shareholder report</t>
        </is>
      </c>
    </row>
    <row r="1845">
      <c r="A1845" s="4" t="inlineStr">
        <is>
          <t>Additional Information [Text Block]</t>
        </is>
      </c>
      <c r="B1845" s="4" t="inlineStr">
        <is>
          <t>You can find additional information about the Fund at https://www.fminvest.com/mutual-funds/ohshx. 1-800-292-6775</t>
        </is>
      </c>
    </row>
    <row r="1846">
      <c r="A1846" s="4" t="inlineStr">
        <is>
          <t>Additional Information Phone Number</t>
        </is>
      </c>
      <c r="B1846" s="4" t="inlineStr">
        <is>
          <t>1-800-292-6775</t>
        </is>
      </c>
    </row>
    <row r="1847">
      <c r="A1847" s="4" t="inlineStr">
        <is>
          <t>Additional Information Website</t>
        </is>
      </c>
      <c r="B1847" s="4" t="inlineStr">
        <is>
          <t>https://www.fminvest.com/mutual-funds/ohshx.</t>
        </is>
      </c>
    </row>
    <row r="1848">
      <c r="A1848" s="4" t="inlineStr">
        <is>
          <t>Expenses [Text Block]</t>
        </is>
      </c>
      <c r="B1848" s="4" t="inlineStr">
        <is>
          <t>WHAT WERE THE FUND COSTS FOR THE PAST YEAR? (based on a hypothetical $10,000 investment)
Class Name
Costs of a $10,000 investment
Costs paid as a percentage of a $10,000 investment
Institutional Class
$100
0.95%</t>
        </is>
      </c>
    </row>
    <row r="1849">
      <c r="A1849" s="4" t="inlineStr">
        <is>
          <t>Expenses Paid, Amount</t>
        </is>
      </c>
      <c r="B1849" s="5" t="n">
        <v>100</v>
      </c>
    </row>
    <row r="1850">
      <c r="A1850" s="4" t="inlineStr">
        <is>
          <t>Expense Ratio, Percent</t>
        </is>
      </c>
      <c r="B1850" s="6" t="n">
        <v>0.0095</v>
      </c>
    </row>
    <row r="1851">
      <c r="A1851" s="4" t="inlineStr">
        <is>
          <t>Factors Affecting Performance [Text Block]</t>
        </is>
      </c>
      <c r="B1851" s="4" t="inlineStr">
        <is>
          <t>HOW DID THE FUND PERFORM LAST YEAR AND WHAT AFFECTED ITS PERFORMANCE? For the 12-month period ended August 31, 2024, the Fund underperformed its benchmark, the ICE BofA 1-5 Year US Cash Pay High Yield Constrained Index, primarily due to security selection. The Fund’s overweight allocation to BB-rated credits while reducing CCCs and lower-rated single-Bs was a detractor from relative performance, as CCCs as a group meaningfully outperformed higher rating categories in the recent credit rally. Among the primary contributors to relative performance was the Fund’s underweight positions in several higher beta issuers that underperformed, primarily within the Media and Telecom sector, which continued to struggle managing highly levered capital structures in a higher rate environment. We believe a quality-tilted investment style adds value by avoiding losers, and as such, we remain vigilant on changes in market conditions and focus on prudent credit selection, with emphasis on downside protection.</t>
        </is>
      </c>
    </row>
    <row r="1852">
      <c r="A1852" s="4" t="inlineStr">
        <is>
          <t>Performance Past Does Not Indicate Future [Text]</t>
        </is>
      </c>
      <c r="B1852" s="4" t="inlineStr">
        <is>
          <t>The Fund’s past performance is not a good predictor of how the Fund will perform in the future.</t>
        </is>
      </c>
    </row>
    <row r="1853">
      <c r="A1853" s="4" t="inlineStr">
        <is>
          <t>Line Graph [Table Text Block]</t>
        </is>
      </c>
    </row>
    <row r="1854">
      <c r="A1854" s="4" t="inlineStr">
        <is>
          <t>Average Annual Return [Table Text Block]</t>
        </is>
      </c>
      <c r="B1854" s="4" t="inlineStr">
        <is>
          <t>ANNUAL AVERAGE TOTAL RETURN (%)
1 Year
5 Year
Since Inception (10/01/2015)
Institutional Class
10.66
3.44
4.38
Bloomberg U.S. Aggregate Bond Index **
7.30
-0.04
1.58
ICE BofA 1-5 Year US Cash Pay High Yield Constrained Index
11.25
4.70
5.75</t>
        </is>
      </c>
    </row>
    <row r="1855">
      <c r="A1855" s="4" t="inlineStr">
        <is>
          <t>No Deduction of Taxes [Text Block]</t>
        </is>
      </c>
      <c r="B1855" s="4" t="inlineStr">
        <is>
          <t>The graph and table do not reflect the deduction of taxes that a shareholder would pay on Fund distributions or redemption of Fund shares.</t>
        </is>
      </c>
    </row>
    <row r="1856">
      <c r="A1856" s="4" t="inlineStr">
        <is>
          <t>Updated Performance Information Location [Text Block]</t>
        </is>
      </c>
      <c r="B1856" s="4" t="inlineStr">
        <is>
          <t>Visit https://www.fminvest.com/mutual-funds/ohshx for more recent performance information.</t>
        </is>
      </c>
    </row>
    <row r="1857">
      <c r="A1857" s="4" t="inlineStr">
        <is>
          <t>Net Assets</t>
        </is>
      </c>
      <c r="B1857" s="5" t="n">
        <v>36451432</v>
      </c>
    </row>
    <row r="1858">
      <c r="A1858" s="4" t="inlineStr">
        <is>
          <t>Holdings Count | Units</t>
        </is>
      </c>
      <c r="B1858" s="7" t="n">
        <v>86</v>
      </c>
    </row>
    <row r="1859">
      <c r="A1859" s="4" t="inlineStr">
        <is>
          <t>Advisory Fees Paid, Amount</t>
        </is>
      </c>
      <c r="B1859" s="5" t="n">
        <v>162025</v>
      </c>
    </row>
    <row r="1860">
      <c r="A1860" s="4" t="inlineStr">
        <is>
          <t>Investment Company, Portfolio Turnover</t>
        </is>
      </c>
      <c r="B1860" s="8" t="n">
        <v>0.49</v>
      </c>
    </row>
    <row r="1861">
      <c r="A1861" s="4" t="inlineStr">
        <is>
          <t>Additional Fund Statistics [Text Block]</t>
        </is>
      </c>
      <c r="B1861" s="4" t="inlineStr">
        <is>
          <t>KEY FUND STATISTICS (as of August 31, 2024)
Net Assets
$36,451,432
Number of Holdings
86
Net Advisory Fee
$162,025
Portfolio Turnover
49%</t>
        </is>
      </c>
    </row>
    <row r="1862">
      <c r="A1862" s="4" t="inlineStr">
        <is>
          <t>Holdings [Text Block]</t>
        </is>
      </c>
      <c r="B1862" s="4" t="inlineStr">
        <is>
          <t>Top 10 Holdings
(%) of net assets
Fly Leasing Ltd.
3.7%
Invesco Treasury Portfolio
3.5%
PennyMac Corp.
2.3%
White Cap Parent LLC
2.1%
Burford Capital Global Finance LLC
2.0%
Brundage-Bone Concrete Pumping Holdings, Inc.
2.0%
Midcap Financial Issuer Trust
2.0%
Sabre GLBL, Inc.
2.0%
Energizer Holdings, Inc.
2.0%
HUB International Ltd.
2.0%
Top Sectors
(%) of net assets
Financials
26.2%
Consumer Discretionary
24.3%
Technology
8.8%
Energy
8.7%
Materials
6.1%
Consumer Staples
6.0%
Communications
5.8%
Industrials
4.4%
Utilities
3.0%
Cash &amp; Other
6.7%</t>
        </is>
      </c>
    </row>
    <row r="1863">
      <c r="A1863" s="4" t="inlineStr">
        <is>
          <t>Updated Prospectus Web Address</t>
        </is>
      </c>
      <c r="B1863" s="4" t="inlineStr">
        <is>
          <t>https://www.fminvest.com/mutual-funds/ohshx</t>
        </is>
      </c>
    </row>
    <row r="1864">
      <c r="A1864" s="4" t="inlineStr">
        <is>
          <t>F/m Opportunistic Income ETF [Member]</t>
        </is>
      </c>
      <c r="B1864" s="4" t="inlineStr">
        <is>
          <t xml:space="preserve"> </t>
        </is>
      </c>
    </row>
    <row r="1865">
      <c r="A1865" s="3" t="inlineStr">
        <is>
          <t>Shareholder Report [Line Items]</t>
        </is>
      </c>
      <c r="B1865" s="4" t="inlineStr">
        <is>
          <t xml:space="preserve"> </t>
        </is>
      </c>
    </row>
    <row r="1866">
      <c r="A1866" s="4" t="inlineStr">
        <is>
          <t>Fund Name</t>
        </is>
      </c>
      <c r="B1866" s="4" t="inlineStr">
        <is>
          <t>F/m Opportunistic Income ETF</t>
        </is>
      </c>
    </row>
    <row r="1867">
      <c r="A1867" s="4" t="inlineStr">
        <is>
          <t>Class Name</t>
        </is>
      </c>
      <c r="B1867" s="4" t="inlineStr">
        <is>
          <t>F/m Opportunistic Income ETF</t>
        </is>
      </c>
    </row>
    <row r="1868">
      <c r="A1868" s="4" t="inlineStr">
        <is>
          <t>Trading Symbol</t>
        </is>
      </c>
      <c r="B1868" s="4" t="inlineStr">
        <is>
          <t>XFIX</t>
        </is>
      </c>
    </row>
    <row r="1869">
      <c r="A1869" s="4" t="inlineStr">
        <is>
          <t>Security Exchange Name</t>
        </is>
      </c>
      <c r="B1869" s="4" t="inlineStr">
        <is>
          <t>NASDAQ</t>
        </is>
      </c>
    </row>
    <row r="1870">
      <c r="A1870" s="4" t="inlineStr">
        <is>
          <t>Annual or Semi-Annual Statement [Text Block]</t>
        </is>
      </c>
      <c r="B1870" s="4" t="inlineStr">
        <is>
          <t>This
annual shareholder report</t>
        </is>
      </c>
    </row>
    <row r="1871">
      <c r="A1871" s="4" t="inlineStr">
        <is>
          <t>Shareholder Report Annual or Semi-Annual</t>
        </is>
      </c>
      <c r="B1871" s="4" t="inlineStr">
        <is>
          <t>annual shareholder report</t>
        </is>
      </c>
    </row>
    <row r="1872">
      <c r="A1872" s="4" t="inlineStr">
        <is>
          <t>Additional Information [Text Block]</t>
        </is>
      </c>
      <c r="B1872" s="4" t="inlineStr">
        <is>
          <t>You can find additional information about the Fund at https://www.fminvest.com/etfs/xfix 1-800-617-0004</t>
        </is>
      </c>
    </row>
    <row r="1873">
      <c r="A1873" s="4" t="inlineStr">
        <is>
          <t>Additional Information Phone Number</t>
        </is>
      </c>
      <c r="B1873" s="4" t="inlineStr">
        <is>
          <t>1-800-617-0004</t>
        </is>
      </c>
    </row>
    <row r="1874">
      <c r="A1874" s="4" t="inlineStr">
        <is>
          <t>Additional Information Website</t>
        </is>
      </c>
      <c r="B1874" s="4" t="inlineStr">
        <is>
          <t>https://www.fminvest.com/etfs/xfix</t>
        </is>
      </c>
    </row>
    <row r="1875">
      <c r="A1875" s="4" t="inlineStr">
        <is>
          <t>Expenses [Text Block]</t>
        </is>
      </c>
      <c r="B1875" s="4" t="inlineStr">
        <is>
          <t>WHAT WERE THE FUND COSTS FOR THE PAST YEAR? (based on a hypothetical $10,000 investment)
Fund Name
Costs of a $10,000 investment
Costs paid as a percentage of a $10,000 investment
F/m Opportunistic Income ETF
$41
0.39%</t>
        </is>
      </c>
    </row>
    <row r="1876">
      <c r="A1876" s="4" t="inlineStr">
        <is>
          <t>Expenses Paid, Amount</t>
        </is>
      </c>
      <c r="B1876" s="5" t="n">
        <v>41</v>
      </c>
    </row>
    <row r="1877">
      <c r="A1877" s="4" t="inlineStr">
        <is>
          <t>Expense Ratio, Percent</t>
        </is>
      </c>
      <c r="B1877" s="6" t="n">
        <v>0.0039</v>
      </c>
    </row>
    <row r="1878">
      <c r="A1878" s="4" t="inlineStr">
        <is>
          <t>Factors Affecting Performance [Text Block]</t>
        </is>
      </c>
      <c r="B1878" s="4" t="inlineStr">
        <is>
          <t xml:space="preserve">HOW DID THE FUND PERFORM LAST YEAR AND WHAT AFFECTED ITS PERFORMANCE? The F/m Opportunistic Income Fund (XFIX) performed well for the fiscal period, returning 10.93% versus the U.S. Aggregate Bond Index’s return of 8.37%. For most of the period, the Fund’s duration was shorter than the duration of the index, mitigating the negative effect of higher interest rates. Also, the Fund concentrated on the BBB Corporate bond category and higher yielding, but improving credits that were rated BBB. The Fund’s investments in Energy, Technology and Consumer Discretionary led the way for the period. As the Fund closed out the period and the risk of recession rose, investments were added to increase liquidity and safety (the US Treasury 10 Year Note ETF) and diversification (the F/m 3-Year Investment Grade Corporate Bond ETF).  </t>
        </is>
      </c>
    </row>
    <row r="1879">
      <c r="A1879" s="4" t="inlineStr">
        <is>
          <t>Performance Past Does Not Indicate Future [Text]</t>
        </is>
      </c>
      <c r="B1879" s="4" t="inlineStr">
        <is>
          <t>The Fund’s past performance is not a good predictor of how the Fund will perform in the future.</t>
        </is>
      </c>
    </row>
    <row r="1880">
      <c r="A1880" s="4" t="inlineStr">
        <is>
          <t>Line Graph [Table Text Block]</t>
        </is>
      </c>
    </row>
    <row r="1881">
      <c r="A1881" s="4" t="inlineStr">
        <is>
          <t>Average Annual Return [Table Text Block]</t>
        </is>
      </c>
      <c r="B1881" s="4" t="inlineStr">
        <is>
          <t>ANNUAL AVERAGE TOTAL RETURN (%)
Since Inception (09/05/2023)
F/m Opportunistic Income ETF NAV
10.93
F/m Opportunistic Income ETF Market
11.15
Bloomberg U.S. Aggregate Bond Index
8.37</t>
        </is>
      </c>
    </row>
    <row r="1882">
      <c r="A1882" s="4" t="inlineStr">
        <is>
          <t>No Deduction of Taxes [Text Block]</t>
        </is>
      </c>
      <c r="B1882" s="4" t="inlineStr">
        <is>
          <t>The graph and table do not reflect the deduction of taxes that a shareholder would pay on Fund distributions or redemption of Fund shares.</t>
        </is>
      </c>
    </row>
    <row r="1883">
      <c r="A1883" s="4" t="inlineStr">
        <is>
          <t>Updated Performance Information Location [Text Block]</t>
        </is>
      </c>
      <c r="B1883" s="4" t="inlineStr">
        <is>
          <t>Visit https://www.fminvest.com/etfs/xfix for more recent performance information.</t>
        </is>
      </c>
    </row>
    <row r="1884">
      <c r="A1884" s="4" t="inlineStr">
        <is>
          <t>Net Assets</t>
        </is>
      </c>
      <c r="B1884" s="5" t="n">
        <v>35343097</v>
      </c>
    </row>
    <row r="1885">
      <c r="A1885" s="4" t="inlineStr">
        <is>
          <t>Holdings Count | Units</t>
        </is>
      </c>
      <c r="B1885" s="7" t="n">
        <v>28</v>
      </c>
    </row>
    <row r="1886">
      <c r="A1886" s="4" t="inlineStr">
        <is>
          <t>Advisory Fees Paid, Amount</t>
        </is>
      </c>
      <c r="B1886" s="5" t="n">
        <v>108078</v>
      </c>
    </row>
    <row r="1887">
      <c r="A1887" s="4" t="inlineStr">
        <is>
          <t>Investment Company, Portfolio Turnover</t>
        </is>
      </c>
      <c r="B1887" s="8" t="n">
        <v>0.92</v>
      </c>
    </row>
    <row r="1888">
      <c r="A1888" s="4" t="inlineStr">
        <is>
          <t>Additional Fund Statistics [Text Block]</t>
        </is>
      </c>
      <c r="B1888" s="4" t="inlineStr">
        <is>
          <t>KEY FUND STATISTICS (as of August 31, 2024)
Net Assets
$35,343,097
Number of Holdings
28
Net Advisory Fee
$108,078
Portfolio Turnover
92%
30-Day SEC Yield
5.16%
30-Day SEC Yield Unsubsidized
5.16%</t>
        </is>
      </c>
    </row>
    <row r="1889">
      <c r="A1889" s="4" t="inlineStr">
        <is>
          <t>Holdings [Text Block]</t>
        </is>
      </c>
      <c r="B1889" s="4" t="inlineStr">
        <is>
          <t>Top 10 Holdings
(%) of net assets
US Treasury 10 Year Note ETF
8.2%
Mount Vernon Liquid Assets Portfolio, LLC
8.1%
F/m 3-Year Investment Grade Corporate Bond ETF
5.9%
Viatris, Inc.
4.8%
Kyndryl Holdings, Inc.
4.8%
Kinder Morgan, Inc.
4.7%
Concentrix Corp.
4.7%
JPMorgan Chase &amp; Co.
4.6%
Celanese US Holdings LLC
4.6%
VF Corp.
4.6%
Top Sectors
(%) of net assets
Financials
13.7%
Energy
11.7%
Technology
11.5%
Information Technology
10.9%
Consumer Discretionary
9.0%
Materials
8.6%
Health Care
4.8%
Industrials
4.7%
Utilities
4.5%
Cash &amp; Other
20.6%</t>
        </is>
      </c>
    </row>
    <row r="1890">
      <c r="A1890" s="4" t="inlineStr">
        <is>
          <t>Updated Prospectus Web Address</t>
        </is>
      </c>
      <c r="B1890" s="4" t="inlineStr">
        <is>
          <t>https://www.fminvest.com/etfs/xfix</t>
        </is>
      </c>
    </row>
    <row r="1891">
      <c r="A1891" s="4" t="inlineStr">
        <is>
          <t>Institutional Shares [Member]</t>
        </is>
      </c>
      <c r="B1891" s="4" t="inlineStr">
        <is>
          <t xml:space="preserve"> </t>
        </is>
      </c>
    </row>
    <row r="1892">
      <c r="A1892" s="3" t="inlineStr">
        <is>
          <t>Shareholder Report [Line Items]</t>
        </is>
      </c>
      <c r="B1892" s="4" t="inlineStr">
        <is>
          <t xml:space="preserve"> </t>
        </is>
      </c>
    </row>
    <row r="1893">
      <c r="A1893" s="4" t="inlineStr">
        <is>
          <t>Fund Name</t>
        </is>
      </c>
      <c r="B1893" s="4" t="inlineStr">
        <is>
          <t>F/m Investments Large Cap Focused Fund</t>
        </is>
      </c>
    </row>
    <row r="1894">
      <c r="A1894" s="4" t="inlineStr">
        <is>
          <t>Class Name</t>
        </is>
      </c>
      <c r="B1894" s="4" t="inlineStr">
        <is>
          <t>Institutional Class</t>
        </is>
      </c>
    </row>
    <row r="1895">
      <c r="A1895" s="4" t="inlineStr">
        <is>
          <t>Trading Symbol</t>
        </is>
      </c>
      <c r="B1895" s="4" t="inlineStr">
        <is>
          <t>IAFLX</t>
        </is>
      </c>
    </row>
    <row r="1896">
      <c r="A1896" s="4" t="inlineStr">
        <is>
          <t>Annual or Semi-Annual Statement [Text Block]</t>
        </is>
      </c>
      <c r="B1896" s="4" t="inlineStr">
        <is>
          <t>This annual shareholder report</t>
        </is>
      </c>
    </row>
    <row r="1897">
      <c r="A1897" s="4" t="inlineStr">
        <is>
          <t>Shareholder Report Annual or Semi-Annual</t>
        </is>
      </c>
      <c r="B1897" s="4" t="inlineStr">
        <is>
          <t>annual shareholder report</t>
        </is>
      </c>
    </row>
    <row r="1898">
      <c r="A1898" s="4" t="inlineStr">
        <is>
          <t>Additional Information [Text Block]</t>
        </is>
      </c>
      <c r="B1898" s="4" t="inlineStr">
        <is>
          <t>You can find additional information about the Fund at https://www.fminvest.com/mutual-funds/iafmx-iaflx 1-800-292-6775</t>
        </is>
      </c>
    </row>
    <row r="1899">
      <c r="A1899" s="4" t="inlineStr">
        <is>
          <t>Additional Information Phone Number</t>
        </is>
      </c>
      <c r="B1899" s="4" t="inlineStr">
        <is>
          <t>1-800-292-6775</t>
        </is>
      </c>
    </row>
    <row r="1900">
      <c r="A1900" s="4" t="inlineStr">
        <is>
          <t>Additional Information Website</t>
        </is>
      </c>
      <c r="B1900" s="4" t="inlineStr">
        <is>
          <t>https://www.fminvest.com/mutual-funds/iafmx-iaflx</t>
        </is>
      </c>
    </row>
    <row r="1901">
      <c r="A1901" s="4" t="inlineStr">
        <is>
          <t>Expenses [Text Block]</t>
        </is>
      </c>
      <c r="B1901" s="4" t="inlineStr">
        <is>
          <t>WHAT WERE THE FUND COSTS FOR THE PERIOD?   (based on a hypothetical $10,000 investment)
Class Name
Costs of a $10,000 investment
Costs paid as a percentage of a $10,000 investment
Institutional Class
$15
0.90%</t>
        </is>
      </c>
    </row>
    <row r="1902">
      <c r="A1902" s="4" t="inlineStr">
        <is>
          <t>Expenses Paid, Amount</t>
        </is>
      </c>
      <c r="B1902" s="5" t="n">
        <v>15</v>
      </c>
    </row>
    <row r="1903">
      <c r="A1903" s="4" t="inlineStr">
        <is>
          <t>Expense Ratio, Percent</t>
        </is>
      </c>
      <c r="B1903" s="6" t="n">
        <v>0.008999999999999999</v>
      </c>
    </row>
    <row r="1904">
      <c r="A1904" s="4" t="inlineStr">
        <is>
          <t>Factors Affecting Performance [Text Block]</t>
        </is>
      </c>
      <c r="B1904" s="4" t="inlineStr">
        <is>
          <t>HOW DID THE FUND PERFORM LAST YEAR AND WHAT AFFECTED ITS PERFORMANCE? Over the last 12-months ended 08/31/2024, the Fund underperformed its benchmark. This short-term relative underperformance was driven by our quantActive investment process which has long-term capital appreciation as a goal. We expect that some short-term periods will reflect on this long-term objective. In terms of the drivers for the relative underperformance, we would like to state that our investment process led us to be overexposed to information technology stocks that were not the best performers over the forestated period. These information technology stocks corrected over the Spring of 2024. Furthermore, we were underexposed to investments in utilities, financials and healthcare sectors. These are traditionally more defensive sectors and we did not have overexposures to those sectors.</t>
        </is>
      </c>
    </row>
    <row r="1905">
      <c r="A1905" s="4" t="inlineStr">
        <is>
          <t>Performance Past Does Not Indicate Future [Text]</t>
        </is>
      </c>
      <c r="B1905" s="4" t="inlineStr">
        <is>
          <t>The Fund’s past performance is not a good predictor of how the Fund will perform in the future.</t>
        </is>
      </c>
    </row>
    <row r="1906">
      <c r="A1906" s="4" t="inlineStr">
        <is>
          <t>Line Graph [Table Text Block]</t>
        </is>
      </c>
    </row>
    <row r="1907">
      <c r="A1907" s="4" t="inlineStr">
        <is>
          <t>Average Annual Return [Table Text Block]</t>
        </is>
      </c>
      <c r="B1907" s="4" t="inlineStr">
        <is>
          <t>ANNUAL AVERAGE TOTAL RETURN (%)
1 Year
5 Years
Since Inception (10/03/2016)
Institutional Class **
26.15
17.61
17.20
S&amp;P 500 Total Return Index
27.14
15.92
14.92
Russell 1000 Growth Total Return Index
30.75
19.08
18.52</t>
        </is>
      </c>
    </row>
    <row r="1908">
      <c r="A1908" s="4" t="inlineStr">
        <is>
          <t>No Deduction of Taxes [Text Block]</t>
        </is>
      </c>
      <c r="B1908" s="4" t="inlineStr">
        <is>
          <t>The graph and table do not reflect the deduction of taxes that a shareholder would pay on Fund distributions or redemption of Fund shares.</t>
        </is>
      </c>
    </row>
    <row r="1909">
      <c r="A1909" s="4" t="inlineStr">
        <is>
          <t>Updated Performance Information Location [Text Block]</t>
        </is>
      </c>
      <c r="B1909" s="4" t="inlineStr">
        <is>
          <t>Visit https://www.fminvest.com/mutual-funds/iafmx-iaflx for more recent performance information.</t>
        </is>
      </c>
    </row>
    <row r="1910">
      <c r="A1910" s="4" t="inlineStr">
        <is>
          <t>Net Assets</t>
        </is>
      </c>
      <c r="B1910" s="5" t="n">
        <v>65543939</v>
      </c>
    </row>
    <row r="1911">
      <c r="A1911" s="4" t="inlineStr">
        <is>
          <t>Holdings Count | Units</t>
        </is>
      </c>
      <c r="B1911" s="7" t="n">
        <v>24</v>
      </c>
    </row>
    <row r="1912">
      <c r="A1912" s="4" t="inlineStr">
        <is>
          <t>Advisory Fees Paid, Amount</t>
        </is>
      </c>
      <c r="B1912" s="5" t="n">
        <v>66788</v>
      </c>
    </row>
    <row r="1913">
      <c r="A1913" s="4" t="inlineStr">
        <is>
          <t>Investment Company, Portfolio Turnover</t>
        </is>
      </c>
      <c r="B1913" s="8" t="n">
        <v>0.19</v>
      </c>
    </row>
    <row r="1914">
      <c r="A1914" s="4" t="inlineStr">
        <is>
          <t>Additional Fund Statistics [Text Block]</t>
        </is>
      </c>
      <c r="B1914" s="4" t="inlineStr">
        <is>
          <t>KEY FUND STATISTICS (as of August 31, 2024)
Net Assets
$65,543,939
Number of Holdings
24
Net Advisory Fee
$66,788
Portfolio Turnover
19%</t>
        </is>
      </c>
    </row>
    <row r="1915">
      <c r="A1915" s="4" t="inlineStr">
        <is>
          <t>Holdings [Text Block]</t>
        </is>
      </c>
      <c r="B1915" s="4" t="inlineStr">
        <is>
          <t>Top 10 Holdings
(%) of net assets
Apple, Inc.
11.0%
NVIDIA Corp.
10.0%
First American Treasury Obligations Fund
8.0%
Microsoft Corp.
7.3%
Amazon.com, Inc.
6.8%
Meta Platforms, Inc.
6.5%
Netflix, Inc.
5.3%
Alphabet, Inc.
4.5%
Advanced Micro Devices, Inc.
4.3%
Adobe, Inc.
3.2%
Top Sectors
(%) of net assets
Information Technology
54.6%
Communication Services
16.3%
Consumer Discretionary
12.0%
Industrials
4.4%
Health Care
2.4%
Consumer Staples
2.4%
Cash &amp; Other
7.9%</t>
        </is>
      </c>
    </row>
    <row r="1916">
      <c r="A1916" s="4" t="inlineStr">
        <is>
          <t>Updated Prospectus Web Address</t>
        </is>
      </c>
      <c r="B1916" s="4" t="inlineStr">
        <is>
          <t>https://www.fminvest.com/mutual-funds/iafmx-iaflx</t>
        </is>
      </c>
    </row>
    <row r="1917">
      <c r="A1917" s="4" t="inlineStr">
        <is>
          <t>Investor Shares [Member]</t>
        </is>
      </c>
      <c r="B1917" s="4" t="inlineStr">
        <is>
          <t xml:space="preserve"> </t>
        </is>
      </c>
    </row>
    <row r="1918">
      <c r="A1918" s="3" t="inlineStr">
        <is>
          <t>Shareholder Report [Line Items]</t>
        </is>
      </c>
      <c r="B1918" s="4" t="inlineStr">
        <is>
          <t xml:space="preserve"> </t>
        </is>
      </c>
    </row>
    <row r="1919">
      <c r="A1919" s="4" t="inlineStr">
        <is>
          <t>Fund Name</t>
        </is>
      </c>
      <c r="B1919" s="4" t="inlineStr">
        <is>
          <t>F/m Investments Large Cap Focused Fund</t>
        </is>
      </c>
    </row>
    <row r="1920">
      <c r="A1920" s="4" t="inlineStr">
        <is>
          <t>Class Name</t>
        </is>
      </c>
      <c r="B1920" s="4" t="inlineStr">
        <is>
          <t>Investor Class</t>
        </is>
      </c>
    </row>
    <row r="1921">
      <c r="A1921" s="4" t="inlineStr">
        <is>
          <t>Trading Symbol</t>
        </is>
      </c>
      <c r="B1921" s="4" t="inlineStr">
        <is>
          <t>IAFMX</t>
        </is>
      </c>
    </row>
    <row r="1922">
      <c r="A1922" s="4" t="inlineStr">
        <is>
          <t>Annual or Semi-Annual Statement [Text Block]</t>
        </is>
      </c>
      <c r="B1922" s="4" t="inlineStr">
        <is>
          <t>This annual shareholder report</t>
        </is>
      </c>
    </row>
    <row r="1923">
      <c r="A1923" s="4" t="inlineStr">
        <is>
          <t>Shareholder Report Annual or Semi-Annual</t>
        </is>
      </c>
      <c r="B1923" s="4" t="inlineStr">
        <is>
          <t>annual shareholder report</t>
        </is>
      </c>
    </row>
    <row r="1924">
      <c r="A1924" s="4" t="inlineStr">
        <is>
          <t>Additional Information [Text Block]</t>
        </is>
      </c>
      <c r="B1924" s="4" t="inlineStr">
        <is>
          <t>You can find additional information about the Fund at https://www.fminvest.com/mutual-funds/iafmx-iaflx 1-800-292-6775</t>
        </is>
      </c>
    </row>
    <row r="1925">
      <c r="A1925" s="4" t="inlineStr">
        <is>
          <t>Additional Information Phone Number</t>
        </is>
      </c>
      <c r="B1925" s="4" t="inlineStr">
        <is>
          <t>1-800-292-6775</t>
        </is>
      </c>
    </row>
    <row r="1926">
      <c r="A1926" s="4" t="inlineStr">
        <is>
          <t>Additional Information Website</t>
        </is>
      </c>
      <c r="B1926" s="4" t="inlineStr">
        <is>
          <t>https://www.fminvest.com/mutual-funds/iafmx-iaflx</t>
        </is>
      </c>
    </row>
    <row r="1927">
      <c r="A1927" s="4" t="inlineStr">
        <is>
          <t>Expenses [Text Block]</t>
        </is>
      </c>
      <c r="B1927" s="4" t="inlineStr">
        <is>
          <t>WHAT WERE THE FUND COSTS FOR THE PERIOD?   (based on a hypothetical $10,000 investment)
Class Name
Costs of a $10,000 investment
Costs paid as a percentage of a $10,000 investment
Investor Class
$19
1.15%</t>
        </is>
      </c>
    </row>
    <row r="1928">
      <c r="A1928" s="4" t="inlineStr">
        <is>
          <t>Expenses Paid, Amount</t>
        </is>
      </c>
      <c r="B1928" s="5" t="n">
        <v>19</v>
      </c>
    </row>
    <row r="1929">
      <c r="A1929" s="4" t="inlineStr">
        <is>
          <t>Expense Ratio, Percent</t>
        </is>
      </c>
      <c r="B1929" s="6" t="n">
        <v>0.0115</v>
      </c>
    </row>
    <row r="1930">
      <c r="A1930" s="4" t="inlineStr">
        <is>
          <t>Factors Affecting Performance [Text Block]</t>
        </is>
      </c>
      <c r="B1930" s="4" t="inlineStr">
        <is>
          <t>HOW DID THE FUND PERFORM LAST YEAR AND WHAT AFFECTED ITS PERFORMANCE? Over the last 12-months ended 08/31/2024, the Fund underperformed its benchmark. This short-term relative underperformance was driven by our quantActive investment process which has long-term capital appreciation as a goal. We expect that some short-term periods will reflect on this long-term objective. In terms of the drivers for the relative underperformance, we would like to state that our investment process led us to be overexposed to information technology stocks that were not the best performers over the forestated period. These information technology stocks corrected over the Spring of 2024. Furthermore, we were underexposed to investments in utilities, financials and healthcare sectors. These are traditionally more defensive sectors and we did not have overexposures to those sectors.</t>
        </is>
      </c>
    </row>
    <row r="1931">
      <c r="A1931" s="4" t="inlineStr">
        <is>
          <t>Performance Past Does Not Indicate Future [Text]</t>
        </is>
      </c>
      <c r="B1931" s="4" t="inlineStr">
        <is>
          <t>The Fund’s past performance is not a good predictor of how the Fund will perform in the future.</t>
        </is>
      </c>
    </row>
    <row r="1932">
      <c r="A1932" s="4" t="inlineStr">
        <is>
          <t>Line Graph [Table Text Block]</t>
        </is>
      </c>
    </row>
    <row r="1933">
      <c r="A1933" s="4" t="inlineStr">
        <is>
          <t>Average Annual Return [Table Text Block]</t>
        </is>
      </c>
      <c r="B1933" s="4" t="inlineStr">
        <is>
          <t>ANNUAL AVERAGE TOTAL RETURN (%)
1 Year
5 Years
Since Inception (10/03/2016)
Investor Class **
25.79
17.30
16.91
S&amp;P 500 Total Return Index
27.14
15.92
14.92
Russell 1000 Growth Total Return Index
30.75
19.08
18.52</t>
        </is>
      </c>
    </row>
    <row r="1934">
      <c r="A1934" s="4" t="inlineStr">
        <is>
          <t>No Deduction of Taxes [Text Block]</t>
        </is>
      </c>
      <c r="B1934" s="4" t="inlineStr">
        <is>
          <t>The graph and table do not reflect the deduction of taxes that a shareholder would pay on Fund distributions or redemption of Fund shares.</t>
        </is>
      </c>
    </row>
    <row r="1935">
      <c r="A1935" s="4" t="inlineStr">
        <is>
          <t>Updated Performance Information Location [Text Block]</t>
        </is>
      </c>
      <c r="B1935" s="4" t="inlineStr">
        <is>
          <t>Visit https://www.fminvest.com/mutual-funds/iafmx-iaflx for more recent performance information.</t>
        </is>
      </c>
    </row>
    <row r="1936">
      <c r="A1936" s="4" t="inlineStr">
        <is>
          <t>Net Assets</t>
        </is>
      </c>
      <c r="B1936" s="5" t="n">
        <v>65543939</v>
      </c>
    </row>
    <row r="1937">
      <c r="A1937" s="4" t="inlineStr">
        <is>
          <t>Holdings Count | Units</t>
        </is>
      </c>
      <c r="B1937" s="7" t="n">
        <v>24</v>
      </c>
    </row>
    <row r="1938">
      <c r="A1938" s="4" t="inlineStr">
        <is>
          <t>Advisory Fees Paid, Amount</t>
        </is>
      </c>
      <c r="B1938" s="5" t="n">
        <v>66788</v>
      </c>
    </row>
    <row r="1939">
      <c r="A1939" s="4" t="inlineStr">
        <is>
          <t>Investment Company, Portfolio Turnover</t>
        </is>
      </c>
      <c r="B1939" s="8" t="n">
        <v>0.19</v>
      </c>
    </row>
    <row r="1940">
      <c r="A1940" s="4" t="inlineStr">
        <is>
          <t>Additional Fund Statistics [Text Block]</t>
        </is>
      </c>
      <c r="B1940" s="4" t="inlineStr">
        <is>
          <t>KEY FUND STATISTICS (as of August 31, 2024)
Net Assets
$65,543,939
Number of Holdings
24
Net Advisory Fee
$66,788
Portfolio Turnover
19%</t>
        </is>
      </c>
    </row>
    <row r="1941">
      <c r="A1941" s="4" t="inlineStr">
        <is>
          <t>Holdings [Text Block]</t>
        </is>
      </c>
      <c r="B1941" s="4" t="inlineStr">
        <is>
          <t>Top 10 Holdings
(%) of net assets
Apple, Inc.
11.0%
NVIDIA Corp.
10.0%
First American Treasury Obligations Fund
8.0%
Microsoft Corp.
7.3%
Amazon.com, Inc.
6.8%
Meta Platforms, Inc.
6.5%
Netflix, Inc.
5.3%
Alphabet, Inc.
4.5%
Advanced Micro Devices, Inc.
4.3%
Adobe, Inc.
3.2%
Top Sectors
(%) of net assets
Information Technology
54.6%
Communication Services
16.3%
Consumer Discretionary
12.0%
Industrials
4.4%
Health Care
2.4%
Consumer Staples
2.4%
Cash &amp; Other
7.9%</t>
        </is>
      </c>
    </row>
    <row r="1942">
      <c r="A1942" s="4" t="inlineStr">
        <is>
          <t>Updated Prospectus Web Address</t>
        </is>
      </c>
      <c r="B1942" s="4" t="inlineStr">
        <is>
          <t>https://www.fminvest.com/mutual-funds/iafmx-iafl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M1186"/>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6" customWidth="1" min="6" max="6"/>
    <col width="67" customWidth="1" min="7" max="7"/>
    <col width="16" customWidth="1" min="8" max="8"/>
    <col width="14" customWidth="1" min="9" max="9"/>
    <col width="14" customWidth="1" min="10" max="10"/>
    <col width="16" customWidth="1" min="11" max="11"/>
    <col width="16" customWidth="1" min="12" max="12"/>
    <col width="16" customWidth="1" min="13" max="13"/>
    <col width="14" customWidth="1" min="14" max="14"/>
    <col width="16" customWidth="1" min="15" max="15"/>
    <col width="14"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7" customWidth="1" min="24" max="24"/>
    <col width="17" customWidth="1" min="25" max="25"/>
    <col width="17" customWidth="1" min="26" max="26"/>
    <col width="17" customWidth="1" min="27" max="27"/>
    <col width="17" customWidth="1" min="28" max="28"/>
    <col width="17"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hareholder Report, Line Graph (Details) - USD ($)</t>
        </is>
      </c>
      <c r="B1" s="2" t="inlineStr">
        <is>
          <t>3 Months Ended</t>
        </is>
      </c>
      <c r="C1" s="2" t="inlineStr">
        <is>
          <t>4 Months Ended</t>
        </is>
      </c>
      <c r="D1" s="2" t="inlineStr">
        <is>
          <t>6 Months Ended</t>
        </is>
      </c>
      <c r="E1" s="2" t="inlineStr">
        <is>
          <t>8 Months Ended</t>
        </is>
      </c>
      <c r="F1" s="2" t="inlineStr">
        <is>
          <t>12 Months Ended</t>
        </is>
      </c>
      <c r="H1" s="2" t="inlineStr">
        <is>
          <t>17 Months Ended</t>
        </is>
      </c>
      <c r="K1" s="2" t="inlineStr">
        <is>
          <t>18 Months Ended</t>
        </is>
      </c>
      <c r="L1" s="2" t="inlineStr">
        <is>
          <t>22 Months Ended</t>
        </is>
      </c>
      <c r="M1" s="2" t="inlineStr">
        <is>
          <t>25 Months Ended</t>
        </is>
      </c>
      <c r="O1" s="2" t="inlineStr">
        <is>
          <t>32 Months Ended</t>
        </is>
      </c>
      <c r="Q1" s="2" t="inlineStr">
        <is>
          <t>51 Months Ended</t>
        </is>
      </c>
      <c r="R1" s="2" t="inlineStr">
        <is>
          <t>60 Months Ended</t>
        </is>
      </c>
      <c r="S1" s="2" t="inlineStr">
        <is>
          <t>70 Months Ended</t>
        </is>
      </c>
      <c r="T1" s="2" t="inlineStr">
        <is>
          <t>76 Months Ended</t>
        </is>
      </c>
      <c r="U1" s="2" t="inlineStr">
        <is>
          <t>77 Months Ended</t>
        </is>
      </c>
      <c r="V1" s="2" t="inlineStr">
        <is>
          <t>79 Months Ended</t>
        </is>
      </c>
      <c r="W1" s="2" t="inlineStr">
        <is>
          <t>95 Months Ended</t>
        </is>
      </c>
      <c r="X1" s="2" t="inlineStr">
        <is>
          <t>104 Months Ended</t>
        </is>
      </c>
      <c r="Y1" s="2" t="inlineStr">
        <is>
          <t>106 Months Ended</t>
        </is>
      </c>
      <c r="Z1" s="2" t="inlineStr">
        <is>
          <t>107 Months Ended</t>
        </is>
      </c>
      <c r="AA1" s="2" t="inlineStr">
        <is>
          <t>114 Months Ended</t>
        </is>
      </c>
      <c r="AB1" s="2" t="inlineStr">
        <is>
          <t>118 Months Ended</t>
        </is>
      </c>
      <c r="AC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4</t>
        </is>
      </c>
      <c r="J2" s="2" t="inlineStr">
        <is>
          <t>Aug. 31, 2024</t>
        </is>
      </c>
      <c r="K2" s="2" t="inlineStr">
        <is>
          <t>Aug. 31, 2024</t>
        </is>
      </c>
      <c r="L2" s="2" t="inlineStr">
        <is>
          <t>Aug. 31, 2024</t>
        </is>
      </c>
      <c r="M2" s="2" t="inlineStr">
        <is>
          <t>Aug. 31, 2024</t>
        </is>
      </c>
      <c r="N2" s="2" t="inlineStr">
        <is>
          <t>Aug. 31, 2024</t>
        </is>
      </c>
      <c r="O2" s="2" t="inlineStr">
        <is>
          <t>Aug. 31, 2024</t>
        </is>
      </c>
      <c r="P2" s="2" t="inlineStr">
        <is>
          <t>Aug. 31, 2024</t>
        </is>
      </c>
      <c r="Q2" s="2" t="inlineStr">
        <is>
          <t>Aug. 31, 2024</t>
        </is>
      </c>
      <c r="R2" s="2" t="inlineStr">
        <is>
          <t>Aug. 31, 2024</t>
        </is>
      </c>
      <c r="S2" s="2" t="inlineStr">
        <is>
          <t>Aug. 31, 2024</t>
        </is>
      </c>
      <c r="T2" s="2" t="inlineStr">
        <is>
          <t>Aug. 31, 2024</t>
        </is>
      </c>
      <c r="U2" s="2" t="inlineStr">
        <is>
          <t>Aug. 31, 2024</t>
        </is>
      </c>
      <c r="V2" s="2" t="inlineStr">
        <is>
          <t>Aug. 31, 2024</t>
        </is>
      </c>
      <c r="W2" s="2" t="inlineStr">
        <is>
          <t>Aug. 31, 2024</t>
        </is>
      </c>
      <c r="X2" s="2" t="inlineStr">
        <is>
          <t>Aug. 31, 2024</t>
        </is>
      </c>
      <c r="Y2" s="2" t="inlineStr">
        <is>
          <t>Aug. 31, 2024</t>
        </is>
      </c>
      <c r="Z2" s="2" t="inlineStr">
        <is>
          <t>Aug. 31, 2024</t>
        </is>
      </c>
      <c r="AA2" s="2" t="inlineStr">
        <is>
          <t>Aug. 31, 2024</t>
        </is>
      </c>
      <c r="AB2" s="2" t="inlineStr">
        <is>
          <t>Aug. 31, 2024</t>
        </is>
      </c>
      <c r="AC2" s="2" t="inlineStr">
        <is>
          <t>Aug. 31, 2024</t>
        </is>
      </c>
      <c r="AD2" s="2" t="inlineStr">
        <is>
          <t>Aug. 31, 2023</t>
        </is>
      </c>
      <c r="AE2" s="2" t="inlineStr">
        <is>
          <t>Aug. 31, 2022</t>
        </is>
      </c>
      <c r="AF2" s="2" t="inlineStr">
        <is>
          <t>Aug. 31, 2021</t>
        </is>
      </c>
      <c r="AG2" s="2" t="inlineStr">
        <is>
          <t>Aug. 31, 2020</t>
        </is>
      </c>
      <c r="AH2" s="2" t="inlineStr">
        <is>
          <t>Aug. 31, 2019</t>
        </is>
      </c>
      <c r="AI2" s="2" t="inlineStr">
        <is>
          <t>Aug. 31, 2018</t>
        </is>
      </c>
      <c r="AJ2" s="2" t="inlineStr">
        <is>
          <t>Aug. 31, 2017</t>
        </is>
      </c>
      <c r="AK2" s="2" t="inlineStr">
        <is>
          <t>Aug. 31, 2016</t>
        </is>
      </c>
      <c r="AL2" s="2" t="inlineStr">
        <is>
          <t>Aug. 31, 2015</t>
        </is>
      </c>
      <c r="AM2" s="2" t="inlineStr">
        <is>
          <t>Aug. 31, 2014</t>
        </is>
      </c>
    </row>
    <row r="3">
      <c r="A3" s="4" t="inlineStr">
        <is>
          <t>Class I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Class I</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Account Value</t>
        </is>
      </c>
      <c r="B6" s="5" t="n">
        <v>1488863</v>
      </c>
      <c r="C6" s="5" t="n">
        <v>1488863</v>
      </c>
      <c r="D6" s="5" t="n">
        <v>1488863</v>
      </c>
      <c r="E6" s="5" t="n">
        <v>1488863</v>
      </c>
      <c r="F6" s="5" t="n">
        <v>1488863</v>
      </c>
      <c r="G6" s="5" t="n">
        <v>1488863</v>
      </c>
      <c r="H6" s="5" t="n">
        <v>1488863</v>
      </c>
      <c r="I6" s="5" t="n">
        <v>1488863</v>
      </c>
      <c r="J6" s="5" t="n">
        <v>1488863</v>
      </c>
      <c r="K6" s="5" t="n">
        <v>1488863</v>
      </c>
      <c r="L6" s="5" t="n">
        <v>1488863</v>
      </c>
      <c r="M6" s="5" t="n">
        <v>1488863</v>
      </c>
      <c r="N6" s="5" t="n">
        <v>1488863</v>
      </c>
      <c r="O6" s="5" t="n">
        <v>1488863</v>
      </c>
      <c r="P6" s="5" t="n">
        <v>1488863</v>
      </c>
      <c r="Q6" s="5" t="n">
        <v>1488863</v>
      </c>
      <c r="R6" s="5" t="n">
        <v>1488863</v>
      </c>
      <c r="S6" s="5" t="n">
        <v>1488863</v>
      </c>
      <c r="T6" s="5" t="n">
        <v>1488863</v>
      </c>
      <c r="U6" s="5" t="n">
        <v>1488863</v>
      </c>
      <c r="V6" s="5" t="n">
        <v>1488863</v>
      </c>
      <c r="W6" s="5" t="n">
        <v>1488863</v>
      </c>
      <c r="X6" s="5" t="n">
        <v>1488863</v>
      </c>
      <c r="Y6" s="5" t="n">
        <v>1488863</v>
      </c>
      <c r="Z6" s="5" t="n">
        <v>1488863</v>
      </c>
      <c r="AA6" s="5" t="n">
        <v>1488863</v>
      </c>
      <c r="AB6" s="5" t="n">
        <v>1488863</v>
      </c>
      <c r="AC6" s="5" t="n">
        <v>1488863</v>
      </c>
      <c r="AD6" s="5" t="n">
        <v>1508779</v>
      </c>
      <c r="AE6" s="5" t="n">
        <v>1551546</v>
      </c>
      <c r="AF6" s="5" t="n">
        <v>1317993</v>
      </c>
      <c r="AG6" s="5" t="n">
        <v>1223305</v>
      </c>
      <c r="AH6" s="5" t="n">
        <v>1240495</v>
      </c>
      <c r="AI6" s="5" t="n">
        <v>1121264</v>
      </c>
      <c r="AJ6" s="5" t="n">
        <v>1106459</v>
      </c>
      <c r="AK6" s="5" t="n">
        <v>1164693</v>
      </c>
      <c r="AL6" s="5" t="n">
        <v>1184552</v>
      </c>
      <c r="AM6" s="5" t="n">
        <v>1000000</v>
      </c>
    </row>
    <row r="7">
      <c r="A7" s="4" t="inlineStr">
        <is>
          <t>Average Annual Retur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1.32%)</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037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0.0406</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Class A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Class A (with sales charge)</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Account Value</t>
        </is>
      </c>
      <c r="B11" s="7" t="n">
        <v>13673</v>
      </c>
      <c r="C11" s="7" t="n">
        <v>13673</v>
      </c>
      <c r="D11" s="7" t="n">
        <v>13673</v>
      </c>
      <c r="E11" s="7" t="n">
        <v>13673</v>
      </c>
      <c r="F11" s="7" t="n">
        <v>13673</v>
      </c>
      <c r="G11" s="5" t="n">
        <v>13673</v>
      </c>
      <c r="H11" s="7" t="n">
        <v>13673</v>
      </c>
      <c r="I11" s="7" t="n">
        <v>13673</v>
      </c>
      <c r="J11" s="7" t="n">
        <v>13673</v>
      </c>
      <c r="K11" s="7" t="n">
        <v>13673</v>
      </c>
      <c r="L11" s="7" t="n">
        <v>13673</v>
      </c>
      <c r="M11" s="7" t="n">
        <v>13673</v>
      </c>
      <c r="N11" s="7" t="n">
        <v>13673</v>
      </c>
      <c r="O11" s="7" t="n">
        <v>13673</v>
      </c>
      <c r="P11" s="7" t="n">
        <v>13673</v>
      </c>
      <c r="Q11" s="7" t="n">
        <v>13673</v>
      </c>
      <c r="R11" s="5" t="n">
        <v>13673</v>
      </c>
      <c r="S11" s="7" t="n">
        <v>13673</v>
      </c>
      <c r="T11" s="7" t="n">
        <v>13673</v>
      </c>
      <c r="U11" s="7" t="n">
        <v>13673</v>
      </c>
      <c r="V11" s="7" t="n">
        <v>13673</v>
      </c>
      <c r="W11" s="7" t="n">
        <v>13673</v>
      </c>
      <c r="X11" s="7" t="n">
        <v>13673</v>
      </c>
      <c r="Y11" s="7" t="n">
        <v>13673</v>
      </c>
      <c r="Z11" s="7" t="n">
        <v>13673</v>
      </c>
      <c r="AA11" s="7" t="n">
        <v>13673</v>
      </c>
      <c r="AB11" s="7" t="n">
        <v>13673</v>
      </c>
      <c r="AC11" s="5" t="n">
        <v>13673</v>
      </c>
      <c r="AD11" s="7" t="n">
        <v>13904</v>
      </c>
      <c r="AE11" s="7" t="n">
        <v>14331</v>
      </c>
      <c r="AF11" s="7" t="n">
        <v>12208</v>
      </c>
      <c r="AG11" s="7" t="n">
        <v>11365</v>
      </c>
      <c r="AH11" s="7" t="n">
        <v>11555</v>
      </c>
      <c r="AI11" s="7" t="n">
        <v>10469</v>
      </c>
      <c r="AJ11" s="7" t="n">
        <v>10357</v>
      </c>
      <c r="AK11" s="7" t="n">
        <v>10924</v>
      </c>
      <c r="AL11" s="7" t="n">
        <v>11140</v>
      </c>
      <c r="AM11" s="7" t="n">
        <v>9427</v>
      </c>
    </row>
    <row r="12">
      <c r="A12" s="4" t="inlineStr">
        <is>
          <t>Average Annual Retur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7.36%)</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0.0221</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0.0318</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Class A Shares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Class A (without sales charge)</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Average Annual Retur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67%)</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0.0342</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0.0379</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Class C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Class
               C (with contingent deferred sales charge)1</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Account Value</t>
        </is>
      </c>
      <c r="B20" s="7" t="n">
        <v>13482</v>
      </c>
      <c r="C20" s="7" t="n">
        <v>13482</v>
      </c>
      <c r="D20" s="7" t="n">
        <v>13482</v>
      </c>
      <c r="E20" s="7" t="n">
        <v>13482</v>
      </c>
      <c r="F20" s="7" t="n">
        <v>13482</v>
      </c>
      <c r="G20" s="5" t="n">
        <v>13482</v>
      </c>
      <c r="H20" s="7" t="n">
        <v>13482</v>
      </c>
      <c r="I20" s="7" t="n">
        <v>13482</v>
      </c>
      <c r="J20" s="7" t="n">
        <v>13482</v>
      </c>
      <c r="K20" s="7" t="n">
        <v>13482</v>
      </c>
      <c r="L20" s="7" t="n">
        <v>13482</v>
      </c>
      <c r="M20" s="7" t="n">
        <v>13482</v>
      </c>
      <c r="N20" s="7" t="n">
        <v>13482</v>
      </c>
      <c r="O20" s="7" t="n">
        <v>13482</v>
      </c>
      <c r="P20" s="7" t="n">
        <v>13482</v>
      </c>
      <c r="Q20" s="7" t="n">
        <v>13482</v>
      </c>
      <c r="R20" s="5" t="n">
        <v>13482</v>
      </c>
      <c r="S20" s="7" t="n">
        <v>13482</v>
      </c>
      <c r="T20" s="7" t="n">
        <v>13482</v>
      </c>
      <c r="U20" s="7" t="n">
        <v>13482</v>
      </c>
      <c r="V20" s="7" t="n">
        <v>13482</v>
      </c>
      <c r="W20" s="7" t="n">
        <v>13482</v>
      </c>
      <c r="X20" s="7" t="n">
        <v>13482</v>
      </c>
      <c r="Y20" s="7" t="n">
        <v>13482</v>
      </c>
      <c r="Z20" s="7" t="n">
        <v>13482</v>
      </c>
      <c r="AA20" s="7" t="n">
        <v>13482</v>
      </c>
      <c r="AB20" s="7" t="n">
        <v>13482</v>
      </c>
      <c r="AC20" s="5" t="n">
        <v>13482</v>
      </c>
      <c r="AD20" s="7" t="n">
        <v>13797</v>
      </c>
      <c r="AE20" s="7" t="n">
        <v>14327</v>
      </c>
      <c r="AF20" s="7" t="n">
        <v>12300</v>
      </c>
      <c r="AG20" s="7" t="n">
        <v>11526</v>
      </c>
      <c r="AH20" s="7" t="n">
        <v>11809</v>
      </c>
      <c r="AI20" s="7" t="n">
        <v>10785</v>
      </c>
      <c r="AJ20" s="7" t="n">
        <v>10746</v>
      </c>
      <c r="AK20" s="7" t="n">
        <v>11419</v>
      </c>
      <c r="AL20" s="7" t="n">
        <v>11728</v>
      </c>
      <c r="AM20" s="7" t="n">
        <v>10000</v>
      </c>
    </row>
    <row r="21">
      <c r="A21" s="4" t="inlineStr">
        <is>
          <t>Average Annual Retur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26%)</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0.0268</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0.0303</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Class C Shares [Member] | Without Sales Lo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Line Graph and Table Measure N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Class
               C (without contingent deferred sales charge)1</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Average Annual Retur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29%)</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0.0268</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0.0303</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CLASS I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Class I</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Account Value</t>
        </is>
      </c>
      <c r="B29" s="7" t="n">
        <v>1931196</v>
      </c>
      <c r="C29" s="7" t="n">
        <v>1931196</v>
      </c>
      <c r="D29" s="7" t="n">
        <v>1931196</v>
      </c>
      <c r="E29" s="7" t="n">
        <v>1931196</v>
      </c>
      <c r="F29" s="7" t="n">
        <v>1931196</v>
      </c>
      <c r="G29" s="5" t="n">
        <v>1931196</v>
      </c>
      <c r="H29" s="7" t="n">
        <v>1931196</v>
      </c>
      <c r="I29" s="7" t="n">
        <v>1931196</v>
      </c>
      <c r="J29" s="7" t="n">
        <v>1931196</v>
      </c>
      <c r="K29" s="7" t="n">
        <v>1931196</v>
      </c>
      <c r="L29" s="7" t="n">
        <v>1931196</v>
      </c>
      <c r="M29" s="7" t="n">
        <v>1931196</v>
      </c>
      <c r="N29" s="7" t="n">
        <v>1931196</v>
      </c>
      <c r="O29" s="7" t="n">
        <v>1931196</v>
      </c>
      <c r="P29" s="7" t="n">
        <v>1931196</v>
      </c>
      <c r="Q29" s="7" t="n">
        <v>1931196</v>
      </c>
      <c r="R29" s="5" t="n">
        <v>1931196</v>
      </c>
      <c r="S29" s="7" t="n">
        <v>1931196</v>
      </c>
      <c r="T29" s="7" t="n">
        <v>1931196</v>
      </c>
      <c r="U29" s="5" t="n">
        <v>1931196</v>
      </c>
      <c r="V29" s="7" t="n">
        <v>1931196</v>
      </c>
      <c r="W29" s="7" t="n">
        <v>1931196</v>
      </c>
      <c r="X29" s="7" t="n">
        <v>1931196</v>
      </c>
      <c r="Y29" s="7" t="n">
        <v>1931196</v>
      </c>
      <c r="Z29" s="7" t="n">
        <v>1931196</v>
      </c>
      <c r="AA29" s="7" t="n">
        <v>1931196</v>
      </c>
      <c r="AB29" s="7" t="n">
        <v>1931196</v>
      </c>
      <c r="AC29" s="5" t="n">
        <v>1931196</v>
      </c>
      <c r="AD29" s="7" t="n">
        <v>1806850</v>
      </c>
      <c r="AE29" s="7" t="n">
        <v>1798498</v>
      </c>
      <c r="AF29" s="7" t="n">
        <v>1630403</v>
      </c>
      <c r="AG29" s="7" t="n">
        <v>1361865</v>
      </c>
      <c r="AH29" s="7" t="n">
        <v>1194884</v>
      </c>
      <c r="AI29" s="7" t="n">
        <v>1065000</v>
      </c>
      <c r="AJ29" s="4" t="inlineStr">
        <is>
          <t xml:space="preserve"> </t>
        </is>
      </c>
      <c r="AK29" s="4" t="inlineStr">
        <is>
          <t xml:space="preserve"> </t>
        </is>
      </c>
      <c r="AL29" s="4" t="inlineStr">
        <is>
          <t xml:space="preserve"> </t>
        </is>
      </c>
      <c r="AM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4" t="inlineStr">
        <is>
          <t xml:space="preserve"> </t>
        </is>
      </c>
      <c r="G30" s="6" t="n">
        <v>0.068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0.1008</v>
      </c>
      <c r="S30" s="4" t="inlineStr">
        <is>
          <t xml:space="preserve"> </t>
        </is>
      </c>
      <c r="T30" s="4" t="inlineStr">
        <is>
          <t xml:space="preserve"> </t>
        </is>
      </c>
      <c r="U30" s="6" t="n">
        <v>0.1085</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CLASS A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Class
               A (with sales charge)1</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Account Value</t>
        </is>
      </c>
      <c r="B34" s="7" t="n">
        <v>17910</v>
      </c>
      <c r="C34" s="7" t="n">
        <v>17910</v>
      </c>
      <c r="D34" s="7" t="n">
        <v>17910</v>
      </c>
      <c r="E34" s="7" t="n">
        <v>17910</v>
      </c>
      <c r="F34" s="7" t="n">
        <v>17910</v>
      </c>
      <c r="G34" s="5" t="n">
        <v>17910</v>
      </c>
      <c r="H34" s="7" t="n">
        <v>17910</v>
      </c>
      <c r="I34" s="7" t="n">
        <v>17910</v>
      </c>
      <c r="J34" s="7" t="n">
        <v>17910</v>
      </c>
      <c r="K34" s="7" t="n">
        <v>17910</v>
      </c>
      <c r="L34" s="7" t="n">
        <v>17910</v>
      </c>
      <c r="M34" s="7" t="n">
        <v>17910</v>
      </c>
      <c r="N34" s="7" t="n">
        <v>17910</v>
      </c>
      <c r="O34" s="7" t="n">
        <v>17910</v>
      </c>
      <c r="P34" s="7" t="n">
        <v>17910</v>
      </c>
      <c r="Q34" s="7" t="n">
        <v>17910</v>
      </c>
      <c r="R34" s="5" t="n">
        <v>17910</v>
      </c>
      <c r="S34" s="7" t="n">
        <v>17910</v>
      </c>
      <c r="T34" s="7" t="n">
        <v>17910</v>
      </c>
      <c r="U34" s="5" t="n">
        <v>17910</v>
      </c>
      <c r="V34" s="7" t="n">
        <v>17910</v>
      </c>
      <c r="W34" s="7" t="n">
        <v>17910</v>
      </c>
      <c r="X34" s="7" t="n">
        <v>17910</v>
      </c>
      <c r="Y34" s="7" t="n">
        <v>17910</v>
      </c>
      <c r="Z34" s="7" t="n">
        <v>17910</v>
      </c>
      <c r="AA34" s="7" t="n">
        <v>17910</v>
      </c>
      <c r="AB34" s="7" t="n">
        <v>17910</v>
      </c>
      <c r="AC34" s="7" t="n">
        <v>17910</v>
      </c>
      <c r="AD34" s="7" t="n">
        <v>16800</v>
      </c>
      <c r="AE34" s="7" t="n">
        <v>16760</v>
      </c>
      <c r="AF34" s="7" t="n">
        <v>15237</v>
      </c>
      <c r="AG34" s="7" t="n">
        <v>12759</v>
      </c>
      <c r="AH34" s="7" t="n">
        <v>11223</v>
      </c>
      <c r="AI34" s="7" t="n">
        <v>10028</v>
      </c>
      <c r="AJ34" s="4" t="inlineStr">
        <is>
          <t xml:space="preserve"> </t>
        </is>
      </c>
      <c r="AK34" s="4" t="inlineStr">
        <is>
          <t xml:space="preserve"> </t>
        </is>
      </c>
      <c r="AL34" s="4" t="inlineStr">
        <is>
          <t xml:space="preserve"> </t>
        </is>
      </c>
      <c r="AM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6" t="n">
        <v>0.0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0.0851</v>
      </c>
      <c r="S35" s="4" t="inlineStr">
        <is>
          <t xml:space="preserve"> </t>
        </is>
      </c>
      <c r="T35" s="4" t="inlineStr">
        <is>
          <t xml:space="preserve"> </t>
        </is>
      </c>
      <c r="U35" s="6" t="n">
        <v>0.0955</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CLASS A SHARES [Member] | Without Sales Loa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Class
               A (without sales charge)1</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Average Annual Return, Percent</t>
        </is>
      </c>
      <c r="B39" s="4" t="inlineStr">
        <is>
          <t xml:space="preserve"> </t>
        </is>
      </c>
      <c r="C39" s="4" t="inlineStr">
        <is>
          <t xml:space="preserve"> </t>
        </is>
      </c>
      <c r="D39" s="4" t="inlineStr">
        <is>
          <t xml:space="preserve"> </t>
        </is>
      </c>
      <c r="E39" s="4" t="inlineStr">
        <is>
          <t xml:space="preserve"> </t>
        </is>
      </c>
      <c r="F39" s="4" t="inlineStr">
        <is>
          <t xml:space="preserve"> </t>
        </is>
      </c>
      <c r="G39" s="6" t="n">
        <v>0.06610000000000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0.098</v>
      </c>
      <c r="S39" s="4" t="inlineStr">
        <is>
          <t xml:space="preserve"> </t>
        </is>
      </c>
      <c r="T39" s="4" t="inlineStr">
        <is>
          <t xml:space="preserve"> </t>
        </is>
      </c>
      <c r="U39" s="6" t="n">
        <v>0.1057</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CLASS C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Class
               C (with contingent deferred sales charge)1</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Account Value</t>
        </is>
      </c>
      <c r="B43" s="7" t="n">
        <v>18131</v>
      </c>
      <c r="C43" s="7" t="n">
        <v>18131</v>
      </c>
      <c r="D43" s="7" t="n">
        <v>18131</v>
      </c>
      <c r="E43" s="7" t="n">
        <v>18131</v>
      </c>
      <c r="F43" s="7" t="n">
        <v>18131</v>
      </c>
      <c r="G43" s="5" t="n">
        <v>18131</v>
      </c>
      <c r="H43" s="7" t="n">
        <v>18131</v>
      </c>
      <c r="I43" s="7" t="n">
        <v>18131</v>
      </c>
      <c r="J43" s="7" t="n">
        <v>18131</v>
      </c>
      <c r="K43" s="7" t="n">
        <v>18131</v>
      </c>
      <c r="L43" s="7" t="n">
        <v>18131</v>
      </c>
      <c r="M43" s="7" t="n">
        <v>18131</v>
      </c>
      <c r="N43" s="7" t="n">
        <v>18131</v>
      </c>
      <c r="O43" s="7" t="n">
        <v>18131</v>
      </c>
      <c r="P43" s="7" t="n">
        <v>18131</v>
      </c>
      <c r="Q43" s="7" t="n">
        <v>18131</v>
      </c>
      <c r="R43" s="5" t="n">
        <v>18131</v>
      </c>
      <c r="S43" s="7" t="n">
        <v>18131</v>
      </c>
      <c r="T43" s="7" t="n">
        <v>18131</v>
      </c>
      <c r="U43" s="5" t="n">
        <v>18131</v>
      </c>
      <c r="V43" s="7" t="n">
        <v>18131</v>
      </c>
      <c r="W43" s="7" t="n">
        <v>18131</v>
      </c>
      <c r="X43" s="7" t="n">
        <v>18131</v>
      </c>
      <c r="Y43" s="7" t="n">
        <v>18131</v>
      </c>
      <c r="Z43" s="7" t="n">
        <v>18131</v>
      </c>
      <c r="AA43" s="7" t="n">
        <v>18131</v>
      </c>
      <c r="AB43" s="7" t="n">
        <v>18131</v>
      </c>
      <c r="AC43" s="7" t="n">
        <v>18131</v>
      </c>
      <c r="AD43" s="7" t="n">
        <v>17115</v>
      </c>
      <c r="AE43" s="7" t="n">
        <v>17209</v>
      </c>
      <c r="AF43" s="7" t="n">
        <v>15761</v>
      </c>
      <c r="AG43" s="7" t="n">
        <v>13298</v>
      </c>
      <c r="AH43" s="7" t="n">
        <v>11784</v>
      </c>
      <c r="AI43" s="7" t="n">
        <v>10608</v>
      </c>
      <c r="AJ43" s="4" t="inlineStr">
        <is>
          <t xml:space="preserve"> </t>
        </is>
      </c>
      <c r="AK43" s="4" t="inlineStr">
        <is>
          <t xml:space="preserve"> </t>
        </is>
      </c>
      <c r="AL43" s="4" t="inlineStr">
        <is>
          <t xml:space="preserve"> </t>
        </is>
      </c>
      <c r="AM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6" t="n">
        <v>0.049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8" t="n">
        <v>0.09</v>
      </c>
      <c r="S44" s="4" t="inlineStr">
        <is>
          <t xml:space="preserve"> </t>
        </is>
      </c>
      <c r="T44" s="4" t="inlineStr">
        <is>
          <t xml:space="preserve"> </t>
        </is>
      </c>
      <c r="U44" s="6" t="n">
        <v>0.09760000000000001</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CLASS C SHARES [Member] | Without Sales Loa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Class
               C (without contingent deferred sales charge)1</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Average Annual Return, Percent</t>
        </is>
      </c>
      <c r="B48" s="4" t="inlineStr">
        <is>
          <t xml:space="preserve"> </t>
        </is>
      </c>
      <c r="C48" s="4" t="inlineStr">
        <is>
          <t xml:space="preserve"> </t>
        </is>
      </c>
      <c r="D48" s="4" t="inlineStr">
        <is>
          <t xml:space="preserve"> </t>
        </is>
      </c>
      <c r="E48" s="4" t="inlineStr">
        <is>
          <t xml:space="preserve"> </t>
        </is>
      </c>
      <c r="F48" s="4" t="inlineStr">
        <is>
          <t xml:space="preserve"> </t>
        </is>
      </c>
      <c r="G48" s="6" t="n">
        <v>0.059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0.09</v>
      </c>
      <c r="S48" s="4" t="inlineStr">
        <is>
          <t xml:space="preserve"> </t>
        </is>
      </c>
      <c r="T48" s="4" t="inlineStr">
        <is>
          <t xml:space="preserve"> </t>
        </is>
      </c>
      <c r="U48" s="6" t="n">
        <v>0.09760000000000001</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Adara Smaller Companies Fu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Line Graph and Table Measure 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Adara Smaller Companie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Account Value</t>
        </is>
      </c>
      <c r="B52" s="7" t="n">
        <v>27919</v>
      </c>
      <c r="C52" s="7" t="n">
        <v>27919</v>
      </c>
      <c r="D52" s="7" t="n">
        <v>27919</v>
      </c>
      <c r="E52" s="7" t="n">
        <v>27919</v>
      </c>
      <c r="F52" s="7" t="n">
        <v>27919</v>
      </c>
      <c r="G52" s="5" t="n">
        <v>27919</v>
      </c>
      <c r="H52" s="7" t="n">
        <v>27919</v>
      </c>
      <c r="I52" s="7" t="n">
        <v>27919</v>
      </c>
      <c r="J52" s="7" t="n">
        <v>27919</v>
      </c>
      <c r="K52" s="7" t="n">
        <v>27919</v>
      </c>
      <c r="L52" s="7" t="n">
        <v>27919</v>
      </c>
      <c r="M52" s="7" t="n">
        <v>27919</v>
      </c>
      <c r="N52" s="7" t="n">
        <v>27919</v>
      </c>
      <c r="O52" s="7" t="n">
        <v>27919</v>
      </c>
      <c r="P52" s="7" t="n">
        <v>27919</v>
      </c>
      <c r="Q52" s="7" t="n">
        <v>27919</v>
      </c>
      <c r="R52" s="5" t="n">
        <v>27919</v>
      </c>
      <c r="S52" s="7" t="n">
        <v>27919</v>
      </c>
      <c r="T52" s="7" t="n">
        <v>27919</v>
      </c>
      <c r="U52" s="5" t="n">
        <v>27919</v>
      </c>
      <c r="V52" s="7" t="n">
        <v>27919</v>
      </c>
      <c r="W52" s="7" t="n">
        <v>27919</v>
      </c>
      <c r="X52" s="7" t="n">
        <v>27919</v>
      </c>
      <c r="Y52" s="7" t="n">
        <v>27919</v>
      </c>
      <c r="Z52" s="7" t="n">
        <v>27919</v>
      </c>
      <c r="AA52" s="7" t="n">
        <v>27919</v>
      </c>
      <c r="AB52" s="5" t="n">
        <v>27919</v>
      </c>
      <c r="AC52" s="7" t="n">
        <v>27919</v>
      </c>
      <c r="AD52" s="7" t="n">
        <v>23920</v>
      </c>
      <c r="AE52" s="7" t="n">
        <v>22481</v>
      </c>
      <c r="AF52" s="7" t="n">
        <v>27063</v>
      </c>
      <c r="AG52" s="7" t="n">
        <v>17085</v>
      </c>
      <c r="AH52" s="7" t="n">
        <v>15466</v>
      </c>
      <c r="AI52" s="7" t="n">
        <v>17409</v>
      </c>
      <c r="AJ52" s="7" t="n">
        <v>12940</v>
      </c>
      <c r="AK52" s="7" t="n">
        <v>11200</v>
      </c>
      <c r="AL52" s="7" t="n">
        <v>10590</v>
      </c>
      <c r="AM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6" t="n">
        <v>0.167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0.1254</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0.1097</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Aquarius International Fun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Aquarius International Fund</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Account Value</t>
        </is>
      </c>
      <c r="B57" s="7" t="n">
        <v>13047</v>
      </c>
      <c r="C57" s="7" t="n">
        <v>13047</v>
      </c>
      <c r="D57" s="7" t="n">
        <v>13047</v>
      </c>
      <c r="E57" s="7" t="n">
        <v>13047</v>
      </c>
      <c r="F57" s="7" t="n">
        <v>13047</v>
      </c>
      <c r="G57" s="5" t="n">
        <v>13047</v>
      </c>
      <c r="H57" s="7" t="n">
        <v>13047</v>
      </c>
      <c r="I57" s="7" t="n">
        <v>13047</v>
      </c>
      <c r="J57" s="7" t="n">
        <v>13047</v>
      </c>
      <c r="K57" s="7" t="n">
        <v>13047</v>
      </c>
      <c r="L57" s="7" t="n">
        <v>13047</v>
      </c>
      <c r="M57" s="7" t="n">
        <v>13047</v>
      </c>
      <c r="N57" s="7" t="n">
        <v>13047</v>
      </c>
      <c r="O57" s="7" t="n">
        <v>13047</v>
      </c>
      <c r="P57" s="7" t="n">
        <v>13047</v>
      </c>
      <c r="Q57" s="7" t="n">
        <v>13047</v>
      </c>
      <c r="R57" s="5" t="n">
        <v>13047</v>
      </c>
      <c r="S57" s="7" t="n">
        <v>13047</v>
      </c>
      <c r="T57" s="5" t="n">
        <v>13047</v>
      </c>
      <c r="U57" s="7" t="n">
        <v>13047</v>
      </c>
      <c r="V57" s="7" t="n">
        <v>13047</v>
      </c>
      <c r="W57" s="7" t="n">
        <v>13047</v>
      </c>
      <c r="X57" s="7" t="n">
        <v>13047</v>
      </c>
      <c r="Y57" s="7" t="n">
        <v>13047</v>
      </c>
      <c r="Z57" s="7" t="n">
        <v>13047</v>
      </c>
      <c r="AA57" s="7" t="n">
        <v>13047</v>
      </c>
      <c r="AB57" s="5" t="n">
        <v>13047</v>
      </c>
      <c r="AC57" s="7" t="n">
        <v>13047</v>
      </c>
      <c r="AD57" s="7" t="n">
        <v>10915</v>
      </c>
      <c r="AE57" s="7" t="n">
        <v>9755</v>
      </c>
      <c r="AF57" s="7" t="n">
        <v>12418</v>
      </c>
      <c r="AG57" s="7" t="n">
        <v>10216</v>
      </c>
      <c r="AH57" s="7" t="n">
        <v>9406</v>
      </c>
      <c r="AI57" s="7" t="n">
        <v>9610</v>
      </c>
      <c r="AJ57" s="4" t="inlineStr">
        <is>
          <t xml:space="preserve"> </t>
        </is>
      </c>
      <c r="AK57" s="4" t="inlineStr">
        <is>
          <t xml:space="preserve"> </t>
        </is>
      </c>
      <c r="AL57" s="4" t="inlineStr">
        <is>
          <t xml:space="preserve"> </t>
        </is>
      </c>
      <c r="AM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4" t="inlineStr">
        <is>
          <t xml:space="preserve"> </t>
        </is>
      </c>
      <c r="G58" s="6" t="n">
        <v>0.195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0.06759999999999999</v>
      </c>
      <c r="S58" s="4" t="inlineStr">
        <is>
          <t xml:space="preserve"> </t>
        </is>
      </c>
      <c r="T58" s="6" t="n">
        <v>0.0426</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INSTITUTION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Institutional Clas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Account Value</t>
        </is>
      </c>
      <c r="B62" s="7" t="n">
        <v>254007</v>
      </c>
      <c r="C62" s="7" t="n">
        <v>254007</v>
      </c>
      <c r="D62" s="7" t="n">
        <v>254007</v>
      </c>
      <c r="E62" s="7" t="n">
        <v>254007</v>
      </c>
      <c r="F62" s="7" t="n">
        <v>254007</v>
      </c>
      <c r="G62" s="5" t="n">
        <v>254007</v>
      </c>
      <c r="H62" s="7" t="n">
        <v>254007</v>
      </c>
      <c r="I62" s="7" t="n">
        <v>254007</v>
      </c>
      <c r="J62" s="7" t="n">
        <v>254007</v>
      </c>
      <c r="K62" s="7" t="n">
        <v>254007</v>
      </c>
      <c r="L62" s="7" t="n">
        <v>254007</v>
      </c>
      <c r="M62" s="7" t="n">
        <v>254007</v>
      </c>
      <c r="N62" s="7" t="n">
        <v>254007</v>
      </c>
      <c r="O62" s="7" t="n">
        <v>254007</v>
      </c>
      <c r="P62" s="7" t="n">
        <v>254007</v>
      </c>
      <c r="Q62" s="7" t="n">
        <v>254007</v>
      </c>
      <c r="R62" s="5" t="n">
        <v>254007</v>
      </c>
      <c r="S62" s="7" t="n">
        <v>254007</v>
      </c>
      <c r="T62" s="5" t="n">
        <v>254007</v>
      </c>
      <c r="U62" s="7" t="n">
        <v>254007</v>
      </c>
      <c r="V62" s="7" t="n">
        <v>254007</v>
      </c>
      <c r="W62" s="7" t="n">
        <v>254007</v>
      </c>
      <c r="X62" s="7" t="n">
        <v>254007</v>
      </c>
      <c r="Y62" s="7" t="n">
        <v>254007</v>
      </c>
      <c r="Z62" s="7" t="n">
        <v>254007</v>
      </c>
      <c r="AA62" s="7" t="n">
        <v>254007</v>
      </c>
      <c r="AB62" s="7" t="n">
        <v>254007</v>
      </c>
      <c r="AC62" s="5" t="n">
        <v>254007</v>
      </c>
      <c r="AD62" s="7" t="n">
        <v>213371</v>
      </c>
      <c r="AE62" s="7" t="n">
        <v>190510</v>
      </c>
      <c r="AF62" s="7" t="n">
        <v>197946</v>
      </c>
      <c r="AG62" s="7" t="n">
        <v>141481</v>
      </c>
      <c r="AH62" s="7" t="n">
        <v>140305</v>
      </c>
      <c r="AI62" s="7" t="n">
        <v>147153</v>
      </c>
      <c r="AJ62" s="7" t="n">
        <v>129422</v>
      </c>
      <c r="AK62" s="7" t="n">
        <v>112661</v>
      </c>
      <c r="AL62" s="7" t="n">
        <v>100879</v>
      </c>
      <c r="AM62" s="7" t="n">
        <v>100000</v>
      </c>
    </row>
    <row r="63">
      <c r="A63" s="4" t="inlineStr">
        <is>
          <t>Average Annual Return, Percent</t>
        </is>
      </c>
      <c r="B63" s="4" t="inlineStr">
        <is>
          <t xml:space="preserve"> </t>
        </is>
      </c>
      <c r="C63" s="4" t="inlineStr">
        <is>
          <t xml:space="preserve"> </t>
        </is>
      </c>
      <c r="D63" s="4" t="inlineStr">
        <is>
          <t xml:space="preserve"> </t>
        </is>
      </c>
      <c r="E63" s="4" t="inlineStr">
        <is>
          <t xml:space="preserve"> </t>
        </is>
      </c>
      <c r="F63" s="4" t="inlineStr">
        <is>
          <t xml:space="preserve"> </t>
        </is>
      </c>
      <c r="G63" s="6" t="n">
        <v>0.190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0.126</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0.0977</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Line Graph and Table Measure Na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Investor Clas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Account Value</t>
        </is>
      </c>
      <c r="B67" s="7" t="n">
        <v>24773</v>
      </c>
      <c r="C67" s="7" t="n">
        <v>24773</v>
      </c>
      <c r="D67" s="7" t="n">
        <v>24773</v>
      </c>
      <c r="E67" s="7" t="n">
        <v>24773</v>
      </c>
      <c r="F67" s="7" t="n">
        <v>24773</v>
      </c>
      <c r="G67" s="5" t="n">
        <v>24773</v>
      </c>
      <c r="H67" s="7" t="n">
        <v>24773</v>
      </c>
      <c r="I67" s="7" t="n">
        <v>24773</v>
      </c>
      <c r="J67" s="7" t="n">
        <v>24773</v>
      </c>
      <c r="K67" s="7" t="n">
        <v>24773</v>
      </c>
      <c r="L67" s="7" t="n">
        <v>24773</v>
      </c>
      <c r="M67" s="7" t="n">
        <v>24773</v>
      </c>
      <c r="N67" s="7" t="n">
        <v>24773</v>
      </c>
      <c r="O67" s="7" t="n">
        <v>24773</v>
      </c>
      <c r="P67" s="7" t="n">
        <v>24773</v>
      </c>
      <c r="Q67" s="7" t="n">
        <v>24773</v>
      </c>
      <c r="R67" s="5" t="n">
        <v>24773</v>
      </c>
      <c r="S67" s="7" t="n">
        <v>24773</v>
      </c>
      <c r="T67" s="7" t="n">
        <v>24773</v>
      </c>
      <c r="U67" s="7" t="n">
        <v>24773</v>
      </c>
      <c r="V67" s="7" t="n">
        <v>24773</v>
      </c>
      <c r="W67" s="7" t="n">
        <v>24773</v>
      </c>
      <c r="X67" s="7" t="n">
        <v>24773</v>
      </c>
      <c r="Y67" s="7" t="n">
        <v>24773</v>
      </c>
      <c r="Z67" s="7" t="n">
        <v>24773</v>
      </c>
      <c r="AA67" s="7" t="n">
        <v>24773</v>
      </c>
      <c r="AB67" s="7" t="n">
        <v>24773</v>
      </c>
      <c r="AC67" s="5" t="n">
        <v>24773</v>
      </c>
      <c r="AD67" s="7" t="n">
        <v>20857</v>
      </c>
      <c r="AE67" s="7" t="n">
        <v>18676</v>
      </c>
      <c r="AF67" s="7" t="n">
        <v>19455</v>
      </c>
      <c r="AG67" s="7" t="n">
        <v>13939</v>
      </c>
      <c r="AH67" s="7" t="n">
        <v>13856</v>
      </c>
      <c r="AI67" s="7" t="n">
        <v>14570</v>
      </c>
      <c r="AJ67" s="7" t="n">
        <v>12844</v>
      </c>
      <c r="AK67" s="7" t="n">
        <v>11212</v>
      </c>
      <c r="AL67" s="7" t="n">
        <v>10066</v>
      </c>
      <c r="AM67" s="7" t="n">
        <v>10000</v>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6" t="n">
        <v>0.187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0.1232</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6" t="n">
        <v>0.095</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INSTITUTION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Institutional Clas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Account Value</t>
        </is>
      </c>
      <c r="B72" s="7" t="n">
        <v>209546</v>
      </c>
      <c r="C72" s="7" t="n">
        <v>209546</v>
      </c>
      <c r="D72" s="7" t="n">
        <v>209546</v>
      </c>
      <c r="E72" s="7" t="n">
        <v>209546</v>
      </c>
      <c r="F72" s="7" t="n">
        <v>209546</v>
      </c>
      <c r="G72" s="5" t="n">
        <v>209546</v>
      </c>
      <c r="H72" s="7" t="n">
        <v>209546</v>
      </c>
      <c r="I72" s="7" t="n">
        <v>209546</v>
      </c>
      <c r="J72" s="7" t="n">
        <v>209546</v>
      </c>
      <c r="K72" s="7" t="n">
        <v>209546</v>
      </c>
      <c r="L72" s="7" t="n">
        <v>209546</v>
      </c>
      <c r="M72" s="7" t="n">
        <v>209546</v>
      </c>
      <c r="N72" s="7" t="n">
        <v>209546</v>
      </c>
      <c r="O72" s="7" t="n">
        <v>209546</v>
      </c>
      <c r="P72" s="7" t="n">
        <v>209546</v>
      </c>
      <c r="Q72" s="7" t="n">
        <v>209546</v>
      </c>
      <c r="R72" s="5" t="n">
        <v>209546</v>
      </c>
      <c r="S72" s="7" t="n">
        <v>209546</v>
      </c>
      <c r="T72" s="7" t="n">
        <v>209546</v>
      </c>
      <c r="U72" s="7" t="n">
        <v>209546</v>
      </c>
      <c r="V72" s="7" t="n">
        <v>209546</v>
      </c>
      <c r="W72" s="7" t="n">
        <v>209546</v>
      </c>
      <c r="X72" s="7" t="n">
        <v>209546</v>
      </c>
      <c r="Y72" s="7" t="n">
        <v>209546</v>
      </c>
      <c r="Z72" s="7" t="n">
        <v>209546</v>
      </c>
      <c r="AA72" s="7" t="n">
        <v>209546</v>
      </c>
      <c r="AB72" s="7" t="n">
        <v>209546</v>
      </c>
      <c r="AC72" s="5" t="n">
        <v>209546</v>
      </c>
      <c r="AD72" s="7" t="n">
        <v>175960</v>
      </c>
      <c r="AE72" s="7" t="n">
        <v>164181</v>
      </c>
      <c r="AF72" s="7" t="n">
        <v>180179</v>
      </c>
      <c r="AG72" s="7" t="n">
        <v>116695</v>
      </c>
      <c r="AH72" s="7" t="n">
        <v>126678</v>
      </c>
      <c r="AI72" s="7" t="n">
        <v>140631</v>
      </c>
      <c r="AJ72" s="7" t="n">
        <v>120975</v>
      </c>
      <c r="AK72" s="7" t="n">
        <v>109069</v>
      </c>
      <c r="AL72" s="7" t="n">
        <v>98554</v>
      </c>
      <c r="AM72" s="7" t="n">
        <v>100000</v>
      </c>
    </row>
    <row r="73">
      <c r="A73" s="4" t="inlineStr">
        <is>
          <t>Average Annual Return, Percent</t>
        </is>
      </c>
      <c r="B73" s="4" t="inlineStr">
        <is>
          <t xml:space="preserve"> </t>
        </is>
      </c>
      <c r="C73" s="4" t="inlineStr">
        <is>
          <t xml:space="preserve"> </t>
        </is>
      </c>
      <c r="D73" s="4" t="inlineStr">
        <is>
          <t xml:space="preserve"> </t>
        </is>
      </c>
      <c r="E73" s="4" t="inlineStr">
        <is>
          <t xml:space="preserve"> </t>
        </is>
      </c>
      <c r="F73" s="4" t="inlineStr">
        <is>
          <t xml:space="preserve"> </t>
        </is>
      </c>
      <c r="G73" s="6" t="n">
        <v>0.190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0.1059</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6" t="n">
        <v>0.07679999999999999</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INVES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Investor Clas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Account Value</t>
        </is>
      </c>
      <c r="B77" s="7" t="n">
        <v>20437</v>
      </c>
      <c r="C77" s="7" t="n">
        <v>20437</v>
      </c>
      <c r="D77" s="7" t="n">
        <v>20437</v>
      </c>
      <c r="E77" s="7" t="n">
        <v>20437</v>
      </c>
      <c r="F77" s="7" t="n">
        <v>20437</v>
      </c>
      <c r="G77" s="5" t="n">
        <v>20437</v>
      </c>
      <c r="H77" s="7" t="n">
        <v>20437</v>
      </c>
      <c r="I77" s="7" t="n">
        <v>20437</v>
      </c>
      <c r="J77" s="7" t="n">
        <v>20437</v>
      </c>
      <c r="K77" s="7" t="n">
        <v>20437</v>
      </c>
      <c r="L77" s="7" t="n">
        <v>20437</v>
      </c>
      <c r="M77" s="7" t="n">
        <v>20437</v>
      </c>
      <c r="N77" s="7" t="n">
        <v>20437</v>
      </c>
      <c r="O77" s="7" t="n">
        <v>20437</v>
      </c>
      <c r="P77" s="7" t="n">
        <v>20437</v>
      </c>
      <c r="Q77" s="7" t="n">
        <v>20437</v>
      </c>
      <c r="R77" s="5" t="n">
        <v>20437</v>
      </c>
      <c r="S77" s="7" t="n">
        <v>20437</v>
      </c>
      <c r="T77" s="7" t="n">
        <v>20437</v>
      </c>
      <c r="U77" s="7" t="n">
        <v>20437</v>
      </c>
      <c r="V77" s="7" t="n">
        <v>20437</v>
      </c>
      <c r="W77" s="7" t="n">
        <v>20437</v>
      </c>
      <c r="X77" s="7" t="n">
        <v>20437</v>
      </c>
      <c r="Y77" s="7" t="n">
        <v>20437</v>
      </c>
      <c r="Z77" s="7" t="n">
        <v>20437</v>
      </c>
      <c r="AA77" s="7" t="n">
        <v>20437</v>
      </c>
      <c r="AB77" s="7" t="n">
        <v>20437</v>
      </c>
      <c r="AC77" s="5" t="n">
        <v>20437</v>
      </c>
      <c r="AD77" s="7" t="n">
        <v>17203</v>
      </c>
      <c r="AE77" s="7" t="n">
        <v>16092</v>
      </c>
      <c r="AF77" s="7" t="n">
        <v>17706</v>
      </c>
      <c r="AG77" s="7" t="n">
        <v>11497</v>
      </c>
      <c r="AH77" s="7" t="n">
        <v>12506</v>
      </c>
      <c r="AI77" s="7" t="n">
        <v>13926</v>
      </c>
      <c r="AJ77" s="7" t="n">
        <v>12011</v>
      </c>
      <c r="AK77" s="7" t="n">
        <v>10852</v>
      </c>
      <c r="AL77" s="7" t="n">
        <v>9832</v>
      </c>
      <c r="AM77" s="7" t="n">
        <v>10000</v>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4" t="inlineStr">
        <is>
          <t xml:space="preserve"> </t>
        </is>
      </c>
      <c r="G78" s="6" t="n">
        <v>0.18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0.1032</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6" t="n">
        <v>0.0741</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Institutional Clas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Institutional Clas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Account Value</t>
        </is>
      </c>
      <c r="B82" s="7" t="n">
        <v>139825</v>
      </c>
      <c r="C82" s="7" t="n">
        <v>139825</v>
      </c>
      <c r="D82" s="7" t="n">
        <v>139825</v>
      </c>
      <c r="E82" s="7" t="n">
        <v>139825</v>
      </c>
      <c r="F82" s="7" t="n">
        <v>139825</v>
      </c>
      <c r="G82" s="5" t="n">
        <v>139825</v>
      </c>
      <c r="H82" s="7" t="n">
        <v>139825</v>
      </c>
      <c r="I82" s="7" t="n">
        <v>139825</v>
      </c>
      <c r="J82" s="7" t="n">
        <v>139825</v>
      </c>
      <c r="K82" s="7" t="n">
        <v>139825</v>
      </c>
      <c r="L82" s="7" t="n">
        <v>139825</v>
      </c>
      <c r="M82" s="7" t="n">
        <v>139825</v>
      </c>
      <c r="N82" s="7" t="n">
        <v>139825</v>
      </c>
      <c r="O82" s="5" t="n">
        <v>139825</v>
      </c>
      <c r="P82" s="7" t="n">
        <v>139825</v>
      </c>
      <c r="Q82" s="7" t="n">
        <v>139825</v>
      </c>
      <c r="R82" s="5" t="n">
        <v>139825</v>
      </c>
      <c r="S82" s="7" t="n">
        <v>139825</v>
      </c>
      <c r="T82" s="7" t="n">
        <v>139825</v>
      </c>
      <c r="U82" s="7" t="n">
        <v>139825</v>
      </c>
      <c r="V82" s="7" t="n">
        <v>139825</v>
      </c>
      <c r="W82" s="7" t="n">
        <v>139825</v>
      </c>
      <c r="X82" s="7" t="n">
        <v>139825</v>
      </c>
      <c r="Y82" s="7" t="n">
        <v>139825</v>
      </c>
      <c r="Z82" s="7" t="n">
        <v>139825</v>
      </c>
      <c r="AA82" s="7" t="n">
        <v>139825</v>
      </c>
      <c r="AB82" s="7" t="n">
        <v>139825</v>
      </c>
      <c r="AC82" s="5" t="n">
        <v>139825</v>
      </c>
      <c r="AD82" s="7" t="n">
        <v>118379</v>
      </c>
      <c r="AE82" s="7" t="n">
        <v>94000</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6" t="n">
        <v>0.1812</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0.1337</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INSTITUTIONA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Institutional Clas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Account Value</t>
        </is>
      </c>
      <c r="B87" s="7" t="n">
        <v>183339</v>
      </c>
      <c r="C87" s="7" t="n">
        <v>183339</v>
      </c>
      <c r="D87" s="7" t="n">
        <v>183339</v>
      </c>
      <c r="E87" s="7" t="n">
        <v>183339</v>
      </c>
      <c r="F87" s="7" t="n">
        <v>183339</v>
      </c>
      <c r="G87" s="5" t="n">
        <v>183339</v>
      </c>
      <c r="H87" s="7" t="n">
        <v>183339</v>
      </c>
      <c r="I87" s="7" t="n">
        <v>183339</v>
      </c>
      <c r="J87" s="7" t="n">
        <v>183339</v>
      </c>
      <c r="K87" s="7" t="n">
        <v>183339</v>
      </c>
      <c r="L87" s="7" t="n">
        <v>183339</v>
      </c>
      <c r="M87" s="7" t="n">
        <v>183339</v>
      </c>
      <c r="N87" s="7" t="n">
        <v>183339</v>
      </c>
      <c r="O87" s="5" t="n">
        <v>183339</v>
      </c>
      <c r="P87" s="7" t="n">
        <v>183339</v>
      </c>
      <c r="Q87" s="7" t="n">
        <v>183339</v>
      </c>
      <c r="R87" s="5" t="n">
        <v>183339</v>
      </c>
      <c r="S87" s="7" t="n">
        <v>183339</v>
      </c>
      <c r="T87" s="7" t="n">
        <v>183339</v>
      </c>
      <c r="U87" s="7" t="n">
        <v>183339</v>
      </c>
      <c r="V87" s="7" t="n">
        <v>183339</v>
      </c>
      <c r="W87" s="7" t="n">
        <v>183339</v>
      </c>
      <c r="X87" s="7" t="n">
        <v>183339</v>
      </c>
      <c r="Y87" s="7" t="n">
        <v>183339</v>
      </c>
      <c r="Z87" s="7" t="n">
        <v>183339</v>
      </c>
      <c r="AA87" s="7" t="n">
        <v>183339</v>
      </c>
      <c r="AB87" s="7" t="n">
        <v>183339</v>
      </c>
      <c r="AC87" s="5" t="n">
        <v>183339</v>
      </c>
      <c r="AD87" s="7" t="n">
        <v>151534</v>
      </c>
      <c r="AE87" s="7" t="n">
        <v>136158</v>
      </c>
      <c r="AF87" s="7" t="n">
        <v>130184</v>
      </c>
      <c r="AG87" s="7" t="n">
        <v>80032</v>
      </c>
      <c r="AH87" s="7" t="n">
        <v>87872</v>
      </c>
      <c r="AI87" s="7" t="n">
        <v>108284</v>
      </c>
      <c r="AJ87" s="7" t="n">
        <v>93218</v>
      </c>
      <c r="AK87" s="7" t="n">
        <v>89204</v>
      </c>
      <c r="AL87" s="7" t="n">
        <v>85992</v>
      </c>
      <c r="AM87" s="7" t="n">
        <v>100000</v>
      </c>
    </row>
    <row r="88">
      <c r="A88" s="4" t="inlineStr">
        <is>
          <t>Average Annual Return, Percent</t>
        </is>
      </c>
      <c r="B88" s="4" t="inlineStr">
        <is>
          <t xml:space="preserve"> </t>
        </is>
      </c>
      <c r="C88" s="4" t="inlineStr">
        <is>
          <t xml:space="preserve"> </t>
        </is>
      </c>
      <c r="D88" s="4" t="inlineStr">
        <is>
          <t xml:space="preserve"> </t>
        </is>
      </c>
      <c r="E88" s="4" t="inlineStr">
        <is>
          <t xml:space="preserve"> </t>
        </is>
      </c>
      <c r="F88" s="4" t="inlineStr">
        <is>
          <t xml:space="preserve"> </t>
        </is>
      </c>
      <c r="G88" s="6" t="n">
        <v>0.209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0.1585</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6" t="n">
        <v>0.0625</v>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Institutional Clas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Line Graph and Table Measure Na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Institutional Class</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Account Value</t>
        </is>
      </c>
      <c r="B92" s="7" t="n">
        <v>123122</v>
      </c>
      <c r="C92" s="7" t="n">
        <v>123122</v>
      </c>
      <c r="D92" s="7" t="n">
        <v>123122</v>
      </c>
      <c r="E92" s="7" t="n">
        <v>123122</v>
      </c>
      <c r="F92" s="7" t="n">
        <v>123122</v>
      </c>
      <c r="G92" s="5" t="n">
        <v>123122</v>
      </c>
      <c r="H92" s="7" t="n">
        <v>123122</v>
      </c>
      <c r="I92" s="7" t="n">
        <v>123122</v>
      </c>
      <c r="J92" s="7" t="n">
        <v>123122</v>
      </c>
      <c r="K92" s="7" t="n">
        <v>123122</v>
      </c>
      <c r="L92" s="7" t="n">
        <v>123122</v>
      </c>
      <c r="M92" s="7" t="n">
        <v>123122</v>
      </c>
      <c r="N92" s="7" t="n">
        <v>123122</v>
      </c>
      <c r="O92" s="5" t="n">
        <v>123122</v>
      </c>
      <c r="P92" s="7" t="n">
        <v>123122</v>
      </c>
      <c r="Q92" s="7" t="n">
        <v>123122</v>
      </c>
      <c r="R92" s="5" t="n">
        <v>123122</v>
      </c>
      <c r="S92" s="7" t="n">
        <v>123122</v>
      </c>
      <c r="T92" s="7" t="n">
        <v>123122</v>
      </c>
      <c r="U92" s="7" t="n">
        <v>123122</v>
      </c>
      <c r="V92" s="7" t="n">
        <v>123122</v>
      </c>
      <c r="W92" s="7" t="n">
        <v>123122</v>
      </c>
      <c r="X92" s="7" t="n">
        <v>123122</v>
      </c>
      <c r="Y92" s="7" t="n">
        <v>123122</v>
      </c>
      <c r="Z92" s="7" t="n">
        <v>123122</v>
      </c>
      <c r="AA92" s="7" t="n">
        <v>123122</v>
      </c>
      <c r="AB92" s="7" t="n">
        <v>123122</v>
      </c>
      <c r="AC92" s="5" t="n">
        <v>123122</v>
      </c>
      <c r="AD92" s="7" t="n">
        <v>101469</v>
      </c>
      <c r="AE92" s="7" t="n">
        <v>86200</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Average Annual Return, Percent</t>
        </is>
      </c>
      <c r="B93" s="4" t="inlineStr">
        <is>
          <t xml:space="preserve"> </t>
        </is>
      </c>
      <c r="C93" s="4" t="inlineStr">
        <is>
          <t xml:space="preserve"> </t>
        </is>
      </c>
      <c r="D93" s="4" t="inlineStr">
        <is>
          <t xml:space="preserve"> </t>
        </is>
      </c>
      <c r="E93" s="4" t="inlineStr">
        <is>
          <t xml:space="preserve"> </t>
        </is>
      </c>
      <c r="F93" s="4" t="inlineStr">
        <is>
          <t xml:space="preserve"> </t>
        </is>
      </c>
      <c r="G93" s="6" t="n">
        <v>0.213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0.081</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Institutional Clas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Institutional Clas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Account Value</t>
        </is>
      </c>
      <c r="B97" s="7" t="n">
        <v>210475</v>
      </c>
      <c r="C97" s="7" t="n">
        <v>210475</v>
      </c>
      <c r="D97" s="7" t="n">
        <v>210475</v>
      </c>
      <c r="E97" s="7" t="n">
        <v>210475</v>
      </c>
      <c r="F97" s="7" t="n">
        <v>210475</v>
      </c>
      <c r="G97" s="5" t="n">
        <v>210475</v>
      </c>
      <c r="H97" s="7" t="n">
        <v>210475</v>
      </c>
      <c r="I97" s="7" t="n">
        <v>210475</v>
      </c>
      <c r="J97" s="7" t="n">
        <v>210475</v>
      </c>
      <c r="K97" s="7" t="n">
        <v>210475</v>
      </c>
      <c r="L97" s="7" t="n">
        <v>210475</v>
      </c>
      <c r="M97" s="7" t="n">
        <v>210475</v>
      </c>
      <c r="N97" s="7" t="n">
        <v>210475</v>
      </c>
      <c r="O97" s="5" t="n">
        <v>210475</v>
      </c>
      <c r="P97" s="7" t="n">
        <v>210475</v>
      </c>
      <c r="Q97" s="7" t="n">
        <v>210475</v>
      </c>
      <c r="R97" s="5" t="n">
        <v>210475</v>
      </c>
      <c r="S97" s="7" t="n">
        <v>210475</v>
      </c>
      <c r="T97" s="7" t="n">
        <v>210475</v>
      </c>
      <c r="U97" s="7" t="n">
        <v>210475</v>
      </c>
      <c r="V97" s="7" t="n">
        <v>210475</v>
      </c>
      <c r="W97" s="7" t="n">
        <v>210475</v>
      </c>
      <c r="X97" s="7" t="n">
        <v>210475</v>
      </c>
      <c r="Y97" s="7" t="n">
        <v>210475</v>
      </c>
      <c r="Z97" s="7" t="n">
        <v>210475</v>
      </c>
      <c r="AA97" s="7" t="n">
        <v>210475</v>
      </c>
      <c r="AB97" s="7" t="n">
        <v>210475</v>
      </c>
      <c r="AC97" s="5" t="n">
        <v>210475</v>
      </c>
      <c r="AD97" s="7" t="n">
        <v>172274</v>
      </c>
      <c r="AE97" s="7" t="n">
        <v>149435</v>
      </c>
      <c r="AF97" s="7" t="n">
        <v>162911</v>
      </c>
      <c r="AG97" s="7" t="n">
        <v>116646</v>
      </c>
      <c r="AH97" s="7" t="n">
        <v>120755</v>
      </c>
      <c r="AI97" s="7" t="n">
        <v>131135</v>
      </c>
      <c r="AJ97" s="7" t="n">
        <v>119290</v>
      </c>
      <c r="AK97" s="7" t="n">
        <v>105022</v>
      </c>
      <c r="AL97" s="7" t="n">
        <v>98246</v>
      </c>
      <c r="AM97" s="7" t="n">
        <v>100000</v>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6" t="n">
        <v>0.2217</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0.1175</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6" t="n">
        <v>0.07729999999999999</v>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INSTITUTIONA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Institutional Class</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Account Value</t>
        </is>
      </c>
      <c r="B102" s="7" t="n">
        <v>190677</v>
      </c>
      <c r="C102" s="7" t="n">
        <v>190677</v>
      </c>
      <c r="D102" s="7" t="n">
        <v>190677</v>
      </c>
      <c r="E102" s="7" t="n">
        <v>190677</v>
      </c>
      <c r="F102" s="7" t="n">
        <v>190677</v>
      </c>
      <c r="G102" s="5" t="n">
        <v>190677</v>
      </c>
      <c r="H102" s="7" t="n">
        <v>190677</v>
      </c>
      <c r="I102" s="7" t="n">
        <v>190677</v>
      </c>
      <c r="J102" s="7" t="n">
        <v>190677</v>
      </c>
      <c r="K102" s="7" t="n">
        <v>190677</v>
      </c>
      <c r="L102" s="7" t="n">
        <v>190677</v>
      </c>
      <c r="M102" s="7" t="n">
        <v>190677</v>
      </c>
      <c r="N102" s="7" t="n">
        <v>190677</v>
      </c>
      <c r="O102" s="7" t="n">
        <v>190677</v>
      </c>
      <c r="P102" s="7" t="n">
        <v>190677</v>
      </c>
      <c r="Q102" s="7" t="n">
        <v>190677</v>
      </c>
      <c r="R102" s="5" t="n">
        <v>190677</v>
      </c>
      <c r="S102" s="7" t="n">
        <v>190677</v>
      </c>
      <c r="T102" s="7" t="n">
        <v>190677</v>
      </c>
      <c r="U102" s="7" t="n">
        <v>190677</v>
      </c>
      <c r="V102" s="7" t="n">
        <v>190677</v>
      </c>
      <c r="W102" s="7" t="n">
        <v>190677</v>
      </c>
      <c r="X102" s="7" t="n">
        <v>190677</v>
      </c>
      <c r="Y102" s="7" t="n">
        <v>190677</v>
      </c>
      <c r="Z102" s="7" t="n">
        <v>190677</v>
      </c>
      <c r="AA102" s="7" t="n">
        <v>190677</v>
      </c>
      <c r="AB102" s="7" t="n">
        <v>190677</v>
      </c>
      <c r="AC102" s="5" t="n">
        <v>190677</v>
      </c>
      <c r="AD102" s="7" t="n">
        <v>154375</v>
      </c>
      <c r="AE102" s="7" t="n">
        <v>134600</v>
      </c>
      <c r="AF102" s="7" t="n">
        <v>124223</v>
      </c>
      <c r="AG102" s="7" t="n">
        <v>96236</v>
      </c>
      <c r="AH102" s="7" t="n">
        <v>102142</v>
      </c>
      <c r="AI102" s="7" t="n">
        <v>108725</v>
      </c>
      <c r="AJ102" s="7" t="n">
        <v>110248</v>
      </c>
      <c r="AK102" s="7" t="n">
        <v>105672</v>
      </c>
      <c r="AL102" s="7" t="n">
        <v>91600</v>
      </c>
      <c r="AM102" s="7" t="n">
        <v>100000</v>
      </c>
    </row>
    <row r="103">
      <c r="A103" s="4" t="inlineStr">
        <is>
          <t>Average Annual Return, Percent</t>
        </is>
      </c>
      <c r="B103" s="4" t="inlineStr">
        <is>
          <t xml:space="preserve"> </t>
        </is>
      </c>
      <c r="C103" s="4" t="inlineStr">
        <is>
          <t xml:space="preserve"> </t>
        </is>
      </c>
      <c r="D103" s="4" t="inlineStr">
        <is>
          <t xml:space="preserve"> </t>
        </is>
      </c>
      <c r="E103" s="4" t="inlineStr">
        <is>
          <t xml:space="preserve"> </t>
        </is>
      </c>
      <c r="F103" s="4" t="inlineStr">
        <is>
          <t xml:space="preserve"> </t>
        </is>
      </c>
      <c r="G103" s="6" t="n">
        <v>0.235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0.133</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6" t="n">
        <v>0.0667</v>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INVESTO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Line Graph and Table Measure Na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Investor Class</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Account Value</t>
        </is>
      </c>
      <c r="B107" s="7" t="n">
        <v>18605</v>
      </c>
      <c r="C107" s="7" t="n">
        <v>18605</v>
      </c>
      <c r="D107" s="7" t="n">
        <v>18605</v>
      </c>
      <c r="E107" s="7" t="n">
        <v>18605</v>
      </c>
      <c r="F107" s="7" t="n">
        <v>18605</v>
      </c>
      <c r="G107" s="5" t="n">
        <v>18605</v>
      </c>
      <c r="H107" s="7" t="n">
        <v>18605</v>
      </c>
      <c r="I107" s="7" t="n">
        <v>18605</v>
      </c>
      <c r="J107" s="7" t="n">
        <v>18605</v>
      </c>
      <c r="K107" s="7" t="n">
        <v>18605</v>
      </c>
      <c r="L107" s="7" t="n">
        <v>18605</v>
      </c>
      <c r="M107" s="7" t="n">
        <v>18605</v>
      </c>
      <c r="N107" s="7" t="n">
        <v>18605</v>
      </c>
      <c r="O107" s="7" t="n">
        <v>18605</v>
      </c>
      <c r="P107" s="7" t="n">
        <v>18605</v>
      </c>
      <c r="Q107" s="7" t="n">
        <v>18605</v>
      </c>
      <c r="R107" s="5" t="n">
        <v>18605</v>
      </c>
      <c r="S107" s="7" t="n">
        <v>18605</v>
      </c>
      <c r="T107" s="7" t="n">
        <v>18605</v>
      </c>
      <c r="U107" s="7" t="n">
        <v>18605</v>
      </c>
      <c r="V107" s="7" t="n">
        <v>18605</v>
      </c>
      <c r="W107" s="7" t="n">
        <v>18605</v>
      </c>
      <c r="X107" s="7" t="n">
        <v>18605</v>
      </c>
      <c r="Y107" s="7" t="n">
        <v>18605</v>
      </c>
      <c r="Z107" s="7" t="n">
        <v>18605</v>
      </c>
      <c r="AA107" s="7" t="n">
        <v>18605</v>
      </c>
      <c r="AB107" s="7" t="n">
        <v>18605</v>
      </c>
      <c r="AC107" s="5" t="n">
        <v>18605</v>
      </c>
      <c r="AD107" s="7" t="n">
        <v>15094</v>
      </c>
      <c r="AE107" s="7" t="n">
        <v>13190</v>
      </c>
      <c r="AF107" s="7" t="n">
        <v>12205</v>
      </c>
      <c r="AG107" s="7" t="n">
        <v>9482</v>
      </c>
      <c r="AH107" s="7" t="n">
        <v>10086</v>
      </c>
      <c r="AI107" s="7" t="n">
        <v>10761</v>
      </c>
      <c r="AJ107" s="7" t="n">
        <v>10942</v>
      </c>
      <c r="AK107" s="7" t="n">
        <v>10512</v>
      </c>
      <c r="AL107" s="7" t="n">
        <v>9135</v>
      </c>
      <c r="AM107" s="7" t="n">
        <v>10000</v>
      </c>
    </row>
    <row r="108">
      <c r="A108" s="4" t="inlineStr">
        <is>
          <t>Average Annual Retur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6" t="n">
        <v>0.2326</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0.1301</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6" t="n">
        <v>0.064</v>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Institutional Clas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Line Graph and Table Measure Na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Institutional Class</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Account Value</t>
        </is>
      </c>
      <c r="B112" s="7" t="n">
        <v>172021</v>
      </c>
      <c r="C112" s="7" t="n">
        <v>172021</v>
      </c>
      <c r="D112" s="7" t="n">
        <v>172021</v>
      </c>
      <c r="E112" s="7" t="n">
        <v>172021</v>
      </c>
      <c r="F112" s="7" t="n">
        <v>172021</v>
      </c>
      <c r="G112" s="5" t="n">
        <v>172021</v>
      </c>
      <c r="H112" s="7" t="n">
        <v>172021</v>
      </c>
      <c r="I112" s="7" t="n">
        <v>172021</v>
      </c>
      <c r="J112" s="7" t="n">
        <v>172021</v>
      </c>
      <c r="K112" s="7" t="n">
        <v>172021</v>
      </c>
      <c r="L112" s="7" t="n">
        <v>172021</v>
      </c>
      <c r="M112" s="7" t="n">
        <v>172021</v>
      </c>
      <c r="N112" s="7" t="n">
        <v>172021</v>
      </c>
      <c r="O112" s="7" t="n">
        <v>172021</v>
      </c>
      <c r="P112" s="7" t="n">
        <v>172021</v>
      </c>
      <c r="Q112" s="7" t="n">
        <v>172021</v>
      </c>
      <c r="R112" s="5" t="n">
        <v>172021</v>
      </c>
      <c r="S112" s="7" t="n">
        <v>172021</v>
      </c>
      <c r="T112" s="7" t="n">
        <v>172021</v>
      </c>
      <c r="U112" s="7" t="n">
        <v>172021</v>
      </c>
      <c r="V112" s="7" t="n">
        <v>172021</v>
      </c>
      <c r="W112" s="7" t="n">
        <v>172021</v>
      </c>
      <c r="X112" s="7" t="n">
        <v>172021</v>
      </c>
      <c r="Y112" s="7" t="n">
        <v>172021</v>
      </c>
      <c r="Z112" s="7" t="n">
        <v>172021</v>
      </c>
      <c r="AA112" s="7" t="n">
        <v>172021</v>
      </c>
      <c r="AB112" s="7" t="n">
        <v>172021</v>
      </c>
      <c r="AC112" s="5" t="n">
        <v>172021</v>
      </c>
      <c r="AD112" s="7" t="n">
        <v>144805</v>
      </c>
      <c r="AE112" s="7" t="n">
        <v>135136</v>
      </c>
      <c r="AF112" s="7" t="n">
        <v>126096</v>
      </c>
      <c r="AG112" s="7" t="n">
        <v>99782</v>
      </c>
      <c r="AH112" s="7" t="n">
        <v>111026</v>
      </c>
      <c r="AI112" s="7" t="n">
        <v>115706</v>
      </c>
      <c r="AJ112" s="7" t="n">
        <v>113134</v>
      </c>
      <c r="AK112" s="7" t="n">
        <v>105902</v>
      </c>
      <c r="AL112" s="7" t="n">
        <v>101727</v>
      </c>
      <c r="AM112" s="7" t="n">
        <v>100000</v>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6" t="n">
        <v>0.1879</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0.0914</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6" t="n">
        <v>0.0557</v>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Investor Clas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Investor Class</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Account Value</t>
        </is>
      </c>
      <c r="B117" s="7" t="n">
        <v>16769</v>
      </c>
      <c r="C117" s="7" t="n">
        <v>16769</v>
      </c>
      <c r="D117" s="7" t="n">
        <v>16769</v>
      </c>
      <c r="E117" s="7" t="n">
        <v>16769</v>
      </c>
      <c r="F117" s="7" t="n">
        <v>16769</v>
      </c>
      <c r="G117" s="5" t="n">
        <v>16769</v>
      </c>
      <c r="H117" s="7" t="n">
        <v>16769</v>
      </c>
      <c r="I117" s="7" t="n">
        <v>16769</v>
      </c>
      <c r="J117" s="7" t="n">
        <v>16769</v>
      </c>
      <c r="K117" s="7" t="n">
        <v>16769</v>
      </c>
      <c r="L117" s="7" t="n">
        <v>16769</v>
      </c>
      <c r="M117" s="7" t="n">
        <v>16769</v>
      </c>
      <c r="N117" s="7" t="n">
        <v>16769</v>
      </c>
      <c r="O117" s="7" t="n">
        <v>16769</v>
      </c>
      <c r="P117" s="7" t="n">
        <v>16769</v>
      </c>
      <c r="Q117" s="7" t="n">
        <v>16769</v>
      </c>
      <c r="R117" s="5" t="n">
        <v>16769</v>
      </c>
      <c r="S117" s="7" t="n">
        <v>16769</v>
      </c>
      <c r="T117" s="7" t="n">
        <v>16769</v>
      </c>
      <c r="U117" s="7" t="n">
        <v>16769</v>
      </c>
      <c r="V117" s="7" t="n">
        <v>16769</v>
      </c>
      <c r="W117" s="7" t="n">
        <v>16769</v>
      </c>
      <c r="X117" s="7" t="n">
        <v>16769</v>
      </c>
      <c r="Y117" s="7" t="n">
        <v>16769</v>
      </c>
      <c r="Z117" s="7" t="n">
        <v>16769</v>
      </c>
      <c r="AA117" s="7" t="n">
        <v>16769</v>
      </c>
      <c r="AB117" s="7" t="n">
        <v>16769</v>
      </c>
      <c r="AC117" s="5" t="n">
        <v>16769</v>
      </c>
      <c r="AD117" s="7" t="n">
        <v>14160</v>
      </c>
      <c r="AE117" s="7" t="n">
        <v>13244</v>
      </c>
      <c r="AF117" s="7" t="n">
        <v>12396</v>
      </c>
      <c r="AG117" s="7" t="n">
        <v>9833</v>
      </c>
      <c r="AH117" s="7" t="n">
        <v>10965</v>
      </c>
      <c r="AI117" s="7" t="n">
        <v>11454</v>
      </c>
      <c r="AJ117" s="7" t="n">
        <v>11229</v>
      </c>
      <c r="AK117" s="7" t="n">
        <v>10534</v>
      </c>
      <c r="AL117" s="7" t="n">
        <v>10141</v>
      </c>
      <c r="AM117" s="7" t="n">
        <v>10000</v>
      </c>
    </row>
    <row r="118">
      <c r="A118" s="4" t="inlineStr">
        <is>
          <t>Average Annual Return, Percent</t>
        </is>
      </c>
      <c r="B118" s="4" t="inlineStr">
        <is>
          <t xml:space="preserve"> </t>
        </is>
      </c>
      <c r="C118" s="4" t="inlineStr">
        <is>
          <t xml:space="preserve"> </t>
        </is>
      </c>
      <c r="D118" s="4" t="inlineStr">
        <is>
          <t xml:space="preserve"> </t>
        </is>
      </c>
      <c r="E118" s="4" t="inlineStr">
        <is>
          <t xml:space="preserve"> </t>
        </is>
      </c>
      <c r="F118" s="4" t="inlineStr">
        <is>
          <t xml:space="preserve"> </t>
        </is>
      </c>
      <c r="G118" s="6" t="n">
        <v>0.1843</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0.0887</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6" t="n">
        <v>0.0531</v>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Institutional Clas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Institutional Class</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Account Value</t>
        </is>
      </c>
      <c r="B122" s="7" t="n">
        <v>178674</v>
      </c>
      <c r="C122" s="7" t="n">
        <v>178674</v>
      </c>
      <c r="D122" s="7" t="n">
        <v>178674</v>
      </c>
      <c r="E122" s="7" t="n">
        <v>178674</v>
      </c>
      <c r="F122" s="7" t="n">
        <v>178674</v>
      </c>
      <c r="G122" s="5" t="n">
        <v>178674</v>
      </c>
      <c r="H122" s="7" t="n">
        <v>178674</v>
      </c>
      <c r="I122" s="7" t="n">
        <v>178674</v>
      </c>
      <c r="J122" s="7" t="n">
        <v>178674</v>
      </c>
      <c r="K122" s="7" t="n">
        <v>178674</v>
      </c>
      <c r="L122" s="7" t="n">
        <v>178674</v>
      </c>
      <c r="M122" s="7" t="n">
        <v>178674</v>
      </c>
      <c r="N122" s="7" t="n">
        <v>178674</v>
      </c>
      <c r="O122" s="7" t="n">
        <v>178674</v>
      </c>
      <c r="P122" s="7" t="n">
        <v>178674</v>
      </c>
      <c r="Q122" s="7" t="n">
        <v>178674</v>
      </c>
      <c r="R122" s="5" t="n">
        <v>178674</v>
      </c>
      <c r="S122" s="7" t="n">
        <v>178674</v>
      </c>
      <c r="T122" s="7" t="n">
        <v>178674</v>
      </c>
      <c r="U122" s="7" t="n">
        <v>178674</v>
      </c>
      <c r="V122" s="7" t="n">
        <v>178674</v>
      </c>
      <c r="W122" s="7" t="n">
        <v>178674</v>
      </c>
      <c r="X122" s="7" t="n">
        <v>178674</v>
      </c>
      <c r="Y122" s="7" t="n">
        <v>178674</v>
      </c>
      <c r="Z122" s="7" t="n">
        <v>178674</v>
      </c>
      <c r="AA122" s="7" t="n">
        <v>178674</v>
      </c>
      <c r="AB122" s="7" t="n">
        <v>178674</v>
      </c>
      <c r="AC122" s="5" t="n">
        <v>178674</v>
      </c>
      <c r="AD122" s="7" t="n">
        <v>152225</v>
      </c>
      <c r="AE122" s="7" t="n">
        <v>137913</v>
      </c>
      <c r="AF122" s="7" t="n">
        <v>123061</v>
      </c>
      <c r="AG122" s="7" t="n">
        <v>98141</v>
      </c>
      <c r="AH122" s="7" t="n">
        <v>107024</v>
      </c>
      <c r="AI122" s="7" t="n">
        <v>112655</v>
      </c>
      <c r="AJ122" s="7" t="n">
        <v>110895</v>
      </c>
      <c r="AK122" s="7" t="n">
        <v>106365</v>
      </c>
      <c r="AL122" s="7" t="n">
        <v>102527</v>
      </c>
      <c r="AM122" s="7" t="n">
        <v>100000</v>
      </c>
    </row>
    <row r="123">
      <c r="A123" s="4" t="inlineStr">
        <is>
          <t>Average Annual Return, Percent</t>
        </is>
      </c>
      <c r="B123" s="4" t="inlineStr">
        <is>
          <t xml:space="preserve"> </t>
        </is>
      </c>
      <c r="C123" s="4" t="inlineStr">
        <is>
          <t xml:space="preserve"> </t>
        </is>
      </c>
      <c r="D123" s="4" t="inlineStr">
        <is>
          <t xml:space="preserve"> </t>
        </is>
      </c>
      <c r="E123" s="4" t="inlineStr">
        <is>
          <t xml:space="preserve"> </t>
        </is>
      </c>
      <c r="F123" s="4" t="inlineStr">
        <is>
          <t xml:space="preserve"> </t>
        </is>
      </c>
      <c r="G123" s="6" t="n">
        <v>0.1738</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0.1079</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6" t="n">
        <v>0.0598</v>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Investor Clas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Line Graph and Table Measure Na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Investor Class</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Account Value</t>
        </is>
      </c>
      <c r="B127" s="7" t="n">
        <v>17408</v>
      </c>
      <c r="C127" s="7" t="n">
        <v>17408</v>
      </c>
      <c r="D127" s="7" t="n">
        <v>17408</v>
      </c>
      <c r="E127" s="7" t="n">
        <v>17408</v>
      </c>
      <c r="F127" s="7" t="n">
        <v>17408</v>
      </c>
      <c r="G127" s="5" t="n">
        <v>17408</v>
      </c>
      <c r="H127" s="7" t="n">
        <v>17408</v>
      </c>
      <c r="I127" s="7" t="n">
        <v>17408</v>
      </c>
      <c r="J127" s="7" t="n">
        <v>17408</v>
      </c>
      <c r="K127" s="7" t="n">
        <v>17408</v>
      </c>
      <c r="L127" s="7" t="n">
        <v>17408</v>
      </c>
      <c r="M127" s="7" t="n">
        <v>17408</v>
      </c>
      <c r="N127" s="7" t="n">
        <v>17408</v>
      </c>
      <c r="O127" s="7" t="n">
        <v>17408</v>
      </c>
      <c r="P127" s="7" t="n">
        <v>17408</v>
      </c>
      <c r="Q127" s="7" t="n">
        <v>17408</v>
      </c>
      <c r="R127" s="5" t="n">
        <v>17408</v>
      </c>
      <c r="S127" s="7" t="n">
        <v>17408</v>
      </c>
      <c r="T127" s="7" t="n">
        <v>17408</v>
      </c>
      <c r="U127" s="7" t="n">
        <v>17408</v>
      </c>
      <c r="V127" s="7" t="n">
        <v>17408</v>
      </c>
      <c r="W127" s="7" t="n">
        <v>17408</v>
      </c>
      <c r="X127" s="7" t="n">
        <v>17408</v>
      </c>
      <c r="Y127" s="7" t="n">
        <v>17408</v>
      </c>
      <c r="Z127" s="7" t="n">
        <v>17408</v>
      </c>
      <c r="AA127" s="7" t="n">
        <v>17408</v>
      </c>
      <c r="AB127" s="7" t="n">
        <v>17408</v>
      </c>
      <c r="AC127" s="5" t="n">
        <v>17408</v>
      </c>
      <c r="AD127" s="7" t="n">
        <v>14877</v>
      </c>
      <c r="AE127" s="7" t="n">
        <v>13505</v>
      </c>
      <c r="AF127" s="7" t="n">
        <v>12077</v>
      </c>
      <c r="AG127" s="7" t="n">
        <v>9664</v>
      </c>
      <c r="AH127" s="7" t="n">
        <v>10567</v>
      </c>
      <c r="AI127" s="7" t="n">
        <v>11139</v>
      </c>
      <c r="AJ127" s="7" t="n">
        <v>10993</v>
      </c>
      <c r="AK127" s="7" t="n">
        <v>10578</v>
      </c>
      <c r="AL127" s="7" t="n">
        <v>10214</v>
      </c>
      <c r="AM127" s="7" t="n">
        <v>10000</v>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6" t="n">
        <v>0.1702</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0.105</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6" t="n">
        <v>0.057</v>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Institutional Clas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Institutional Class</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Account Value</t>
        </is>
      </c>
      <c r="B132" s="7" t="n">
        <v>131304</v>
      </c>
      <c r="C132" s="7" t="n">
        <v>131304</v>
      </c>
      <c r="D132" s="7" t="n">
        <v>131304</v>
      </c>
      <c r="E132" s="7" t="n">
        <v>131304</v>
      </c>
      <c r="F132" s="7" t="n">
        <v>131304</v>
      </c>
      <c r="G132" s="5" t="n">
        <v>131304</v>
      </c>
      <c r="H132" s="7" t="n">
        <v>131304</v>
      </c>
      <c r="I132" s="7" t="n">
        <v>131304</v>
      </c>
      <c r="J132" s="7" t="n">
        <v>131304</v>
      </c>
      <c r="K132" s="7" t="n">
        <v>131304</v>
      </c>
      <c r="L132" s="7" t="n">
        <v>131304</v>
      </c>
      <c r="M132" s="7" t="n">
        <v>131304</v>
      </c>
      <c r="N132" s="7" t="n">
        <v>131304</v>
      </c>
      <c r="O132" s="7" t="n">
        <v>131304</v>
      </c>
      <c r="P132" s="7" t="n">
        <v>131304</v>
      </c>
      <c r="Q132" s="7" t="n">
        <v>131304</v>
      </c>
      <c r="R132" s="5" t="n">
        <v>131304</v>
      </c>
      <c r="S132" s="7" t="n">
        <v>131304</v>
      </c>
      <c r="T132" s="7" t="n">
        <v>131304</v>
      </c>
      <c r="U132" s="7" t="n">
        <v>131304</v>
      </c>
      <c r="V132" s="7" t="n">
        <v>131304</v>
      </c>
      <c r="W132" s="7" t="n">
        <v>131304</v>
      </c>
      <c r="X132" s="7" t="n">
        <v>131304</v>
      </c>
      <c r="Y132" s="7" t="n">
        <v>131304</v>
      </c>
      <c r="Z132" s="7" t="n">
        <v>131304</v>
      </c>
      <c r="AA132" s="5" t="n">
        <v>131304</v>
      </c>
      <c r="AB132" s="7" t="n">
        <v>131304</v>
      </c>
      <c r="AC132" s="5" t="n">
        <v>131304</v>
      </c>
      <c r="AD132" s="7" t="n">
        <v>129948</v>
      </c>
      <c r="AE132" s="7" t="n">
        <v>123784</v>
      </c>
      <c r="AF132" s="7" t="n">
        <v>138338</v>
      </c>
      <c r="AG132" s="7" t="n">
        <v>125328</v>
      </c>
      <c r="AH132" s="7" t="n">
        <v>114189</v>
      </c>
      <c r="AI132" s="7" t="n">
        <v>113988</v>
      </c>
      <c r="AJ132" s="7" t="n">
        <v>124052</v>
      </c>
      <c r="AK132" s="7" t="n">
        <v>104217</v>
      </c>
      <c r="AL132" s="7" t="n">
        <v>98407</v>
      </c>
      <c r="AM132" s="4" t="inlineStr">
        <is>
          <t xml:space="preserve"> </t>
        </is>
      </c>
    </row>
    <row r="133">
      <c r="A133" s="4" t="inlineStr">
        <is>
          <t>Average Annual Return, Percent</t>
        </is>
      </c>
      <c r="B133" s="4" t="inlineStr">
        <is>
          <t xml:space="preserve"> </t>
        </is>
      </c>
      <c r="C133" s="4" t="inlineStr">
        <is>
          <t xml:space="preserve"> </t>
        </is>
      </c>
      <c r="D133" s="4" t="inlineStr">
        <is>
          <t xml:space="preserve"> </t>
        </is>
      </c>
      <c r="E133" s="4" t="inlineStr">
        <is>
          <t xml:space="preserve"> </t>
        </is>
      </c>
      <c r="F133" s="4" t="inlineStr">
        <is>
          <t xml:space="preserve"> </t>
        </is>
      </c>
      <c r="G133" s="6" t="n">
        <v>0.0104</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6" t="n">
        <v>0.0283</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6" t="n">
        <v>0.0291</v>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Institutional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Line Graph and Table Measure Na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Institutional Class</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Account Value</t>
        </is>
      </c>
      <c r="B137" s="7" t="n">
        <v>104100</v>
      </c>
      <c r="C137" s="5" t="n">
        <v>104100</v>
      </c>
      <c r="D137" s="7" t="n">
        <v>104100</v>
      </c>
      <c r="E137" s="7" t="n">
        <v>104100</v>
      </c>
      <c r="F137" s="7" t="n">
        <v>104100</v>
      </c>
      <c r="G137" s="5" t="n">
        <v>104100</v>
      </c>
      <c r="H137" s="7" t="n">
        <v>104100</v>
      </c>
      <c r="I137" s="7" t="n">
        <v>104100</v>
      </c>
      <c r="J137" s="7" t="n">
        <v>104100</v>
      </c>
      <c r="K137" s="7" t="n">
        <v>104100</v>
      </c>
      <c r="L137" s="7" t="n">
        <v>104100</v>
      </c>
      <c r="M137" s="7" t="n">
        <v>104100</v>
      </c>
      <c r="N137" s="7" t="n">
        <v>104100</v>
      </c>
      <c r="O137" s="7" t="n">
        <v>104100</v>
      </c>
      <c r="P137" s="7" t="n">
        <v>104100</v>
      </c>
      <c r="Q137" s="7" t="n">
        <v>104100</v>
      </c>
      <c r="R137" s="5" t="n">
        <v>104100</v>
      </c>
      <c r="S137" s="7" t="n">
        <v>104100</v>
      </c>
      <c r="T137" s="7" t="n">
        <v>104100</v>
      </c>
      <c r="U137" s="7" t="n">
        <v>104100</v>
      </c>
      <c r="V137" s="7" t="n">
        <v>104100</v>
      </c>
      <c r="W137" s="7" t="n">
        <v>104100</v>
      </c>
      <c r="X137" s="7" t="n">
        <v>104100</v>
      </c>
      <c r="Y137" s="7" t="n">
        <v>104100</v>
      </c>
      <c r="Z137" s="7" t="n">
        <v>104100</v>
      </c>
      <c r="AA137" s="5" t="n">
        <v>104100</v>
      </c>
      <c r="AB137" s="7" t="n">
        <v>104100</v>
      </c>
      <c r="AC137" s="7" t="n">
        <v>104100</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Average Annual Return, Percent</t>
        </is>
      </c>
      <c r="B138" s="4" t="inlineStr">
        <is>
          <t xml:space="preserve"> </t>
        </is>
      </c>
      <c r="C138" s="6" t="n">
        <v>0.041</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Class A Shar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Class A (with sales charge)3</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Account Value</t>
        </is>
      </c>
      <c r="B142" s="7" t="n">
        <v>16035</v>
      </c>
      <c r="C142" s="5" t="n">
        <v>16035</v>
      </c>
      <c r="D142" s="7" t="n">
        <v>16035</v>
      </c>
      <c r="E142" s="7" t="n">
        <v>16035</v>
      </c>
      <c r="F142" s="7" t="n">
        <v>16035</v>
      </c>
      <c r="G142" s="5" t="n">
        <v>16035</v>
      </c>
      <c r="H142" s="7" t="n">
        <v>16035</v>
      </c>
      <c r="I142" s="7" t="n">
        <v>16035</v>
      </c>
      <c r="J142" s="7" t="n">
        <v>16035</v>
      </c>
      <c r="K142" s="7" t="n">
        <v>16035</v>
      </c>
      <c r="L142" s="7" t="n">
        <v>16035</v>
      </c>
      <c r="M142" s="7" t="n">
        <v>16035</v>
      </c>
      <c r="N142" s="7" t="n">
        <v>16035</v>
      </c>
      <c r="O142" s="7" t="n">
        <v>16035</v>
      </c>
      <c r="P142" s="7" t="n">
        <v>16035</v>
      </c>
      <c r="Q142" s="7" t="n">
        <v>16035</v>
      </c>
      <c r="R142" s="5" t="n">
        <v>16035</v>
      </c>
      <c r="S142" s="7" t="n">
        <v>16035</v>
      </c>
      <c r="T142" s="7" t="n">
        <v>16035</v>
      </c>
      <c r="U142" s="7" t="n">
        <v>16035</v>
      </c>
      <c r="V142" s="7" t="n">
        <v>16035</v>
      </c>
      <c r="W142" s="7" t="n">
        <v>16035</v>
      </c>
      <c r="X142" s="7" t="n">
        <v>16035</v>
      </c>
      <c r="Y142" s="7" t="n">
        <v>16035</v>
      </c>
      <c r="Z142" s="7" t="n">
        <v>16035</v>
      </c>
      <c r="AA142" s="7" t="n">
        <v>16035</v>
      </c>
      <c r="AB142" s="7" t="n">
        <v>16035</v>
      </c>
      <c r="AC142" s="5" t="n">
        <v>16035</v>
      </c>
      <c r="AD142" s="7" t="n">
        <v>15547</v>
      </c>
      <c r="AE142" s="7" t="n">
        <v>15404</v>
      </c>
      <c r="AF142" s="7" t="n">
        <v>11854</v>
      </c>
      <c r="AG142" s="7" t="n">
        <v>10219</v>
      </c>
      <c r="AH142" s="7" t="n">
        <v>11494</v>
      </c>
      <c r="AI142" s="7" t="n">
        <v>9541</v>
      </c>
      <c r="AJ142" s="7" t="n">
        <v>9471</v>
      </c>
      <c r="AK142" s="7" t="n">
        <v>10473</v>
      </c>
      <c r="AL142" s="7" t="n">
        <v>10958</v>
      </c>
      <c r="AM142" s="7" t="n">
        <v>9647</v>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0.47%)</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0.0612</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6" t="n">
        <v>0.0484</v>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Class A Shares [Member] | Without Sales Load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Line Graph and Table Measure Na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Class A (without sales charge)3</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Average Annual Return, Percent</t>
        </is>
      </c>
      <c r="B147" s="4" t="inlineStr">
        <is>
          <t xml:space="preserve"> </t>
        </is>
      </c>
      <c r="C147" s="4" t="inlineStr">
        <is>
          <t xml:space="preserve"> </t>
        </is>
      </c>
      <c r="D147" s="4" t="inlineStr">
        <is>
          <t xml:space="preserve"> </t>
        </is>
      </c>
      <c r="E147" s="4" t="inlineStr">
        <is>
          <t xml:space="preserve"> </t>
        </is>
      </c>
      <c r="F147" s="4" t="inlineStr">
        <is>
          <t xml:space="preserve"> </t>
        </is>
      </c>
      <c r="G147" s="6" t="n">
        <v>0.0315</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0.0689</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6" t="n">
        <v>0.0521</v>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Class C Shar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Line Graph and Table Measure Na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Class C (with sales charge)3</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Account Value</t>
        </is>
      </c>
      <c r="B151" s="7" t="n">
        <v>15422</v>
      </c>
      <c r="C151" s="7" t="n">
        <v>15422</v>
      </c>
      <c r="D151" s="7" t="n">
        <v>15422</v>
      </c>
      <c r="E151" s="7" t="n">
        <v>15422</v>
      </c>
      <c r="F151" s="7" t="n">
        <v>15422</v>
      </c>
      <c r="G151" s="5" t="n">
        <v>15422</v>
      </c>
      <c r="H151" s="7" t="n">
        <v>15422</v>
      </c>
      <c r="I151" s="7" t="n">
        <v>15422</v>
      </c>
      <c r="J151" s="7" t="n">
        <v>15422</v>
      </c>
      <c r="K151" s="7" t="n">
        <v>15422</v>
      </c>
      <c r="L151" s="7" t="n">
        <v>15422</v>
      </c>
      <c r="M151" s="7" t="n">
        <v>15422</v>
      </c>
      <c r="N151" s="7" t="n">
        <v>15422</v>
      </c>
      <c r="O151" s="7" t="n">
        <v>15422</v>
      </c>
      <c r="P151" s="7" t="n">
        <v>15422</v>
      </c>
      <c r="Q151" s="7" t="n">
        <v>15422</v>
      </c>
      <c r="R151" s="5" t="n">
        <v>15422</v>
      </c>
      <c r="S151" s="7" t="n">
        <v>15422</v>
      </c>
      <c r="T151" s="7" t="n">
        <v>15422</v>
      </c>
      <c r="U151" s="7" t="n">
        <v>15422</v>
      </c>
      <c r="V151" s="7" t="n">
        <v>15422</v>
      </c>
      <c r="W151" s="7" t="n">
        <v>15422</v>
      </c>
      <c r="X151" s="7" t="n">
        <v>15422</v>
      </c>
      <c r="Y151" s="7" t="n">
        <v>15422</v>
      </c>
      <c r="Z151" s="7" t="n">
        <v>15422</v>
      </c>
      <c r="AA151" s="7" t="n">
        <v>15422</v>
      </c>
      <c r="AB151" s="7" t="n">
        <v>15422</v>
      </c>
      <c r="AC151" s="5" t="n">
        <v>15422</v>
      </c>
      <c r="AD151" s="7" t="n">
        <v>15063</v>
      </c>
      <c r="AE151" s="7" t="n">
        <v>15046</v>
      </c>
      <c r="AF151" s="7" t="n">
        <v>11668</v>
      </c>
      <c r="AG151" s="7" t="n">
        <v>10112</v>
      </c>
      <c r="AH151" s="7" t="n">
        <v>11466</v>
      </c>
      <c r="AI151" s="7" t="n">
        <v>9600</v>
      </c>
      <c r="AJ151" s="7" t="n">
        <v>9600</v>
      </c>
      <c r="AK151" s="7" t="n">
        <v>10691</v>
      </c>
      <c r="AL151" s="7" t="n">
        <v>11270</v>
      </c>
      <c r="AM151" s="7" t="n">
        <v>10000</v>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6" t="n">
        <v>0.0138</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0.0611</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6" t="n">
        <v>0.0443</v>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Class C Shares [Member] | Without Sales Load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Class C (without sales charge)3</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Average Annual Return, Percent</t>
        </is>
      </c>
      <c r="B156" s="4" t="inlineStr">
        <is>
          <t xml:space="preserve"> </t>
        </is>
      </c>
      <c r="C156" s="4" t="inlineStr">
        <is>
          <t xml:space="preserve"> </t>
        </is>
      </c>
      <c r="D156" s="4" t="inlineStr">
        <is>
          <t xml:space="preserve"> </t>
        </is>
      </c>
      <c r="E156" s="4" t="inlineStr">
        <is>
          <t xml:space="preserve"> </t>
        </is>
      </c>
      <c r="F156" s="4" t="inlineStr">
        <is>
          <t xml:space="preserve"> </t>
        </is>
      </c>
      <c r="G156" s="6" t="n">
        <v>0.0238</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0.0611</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6" t="n">
        <v>0.0443</v>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Class I Shar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Line Graph and Table Measure Nam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Class I3</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Account Value</t>
        </is>
      </c>
      <c r="B160" s="7" t="n">
        <v>17041</v>
      </c>
      <c r="C160" s="7" t="n">
        <v>17041</v>
      </c>
      <c r="D160" s="7" t="n">
        <v>17041</v>
      </c>
      <c r="E160" s="7" t="n">
        <v>17041</v>
      </c>
      <c r="F160" s="7" t="n">
        <v>17041</v>
      </c>
      <c r="G160" s="5" t="n">
        <v>17041</v>
      </c>
      <c r="H160" s="7" t="n">
        <v>17041</v>
      </c>
      <c r="I160" s="7" t="n">
        <v>17041</v>
      </c>
      <c r="J160" s="7" t="n">
        <v>17041</v>
      </c>
      <c r="K160" s="7" t="n">
        <v>17041</v>
      </c>
      <c r="L160" s="7" t="n">
        <v>17041</v>
      </c>
      <c r="M160" s="7" t="n">
        <v>17041</v>
      </c>
      <c r="N160" s="7" t="n">
        <v>17041</v>
      </c>
      <c r="O160" s="7" t="n">
        <v>17041</v>
      </c>
      <c r="P160" s="7" t="n">
        <v>17041</v>
      </c>
      <c r="Q160" s="7" t="n">
        <v>17041</v>
      </c>
      <c r="R160" s="5" t="n">
        <v>17041</v>
      </c>
      <c r="S160" s="7" t="n">
        <v>17041</v>
      </c>
      <c r="T160" s="7" t="n">
        <v>17041</v>
      </c>
      <c r="U160" s="7" t="n">
        <v>17041</v>
      </c>
      <c r="V160" s="7" t="n">
        <v>17041</v>
      </c>
      <c r="W160" s="7" t="n">
        <v>17041</v>
      </c>
      <c r="X160" s="7" t="n">
        <v>17041</v>
      </c>
      <c r="Y160" s="7" t="n">
        <v>17041</v>
      </c>
      <c r="Z160" s="7" t="n">
        <v>17041</v>
      </c>
      <c r="AA160" s="7" t="n">
        <v>17041</v>
      </c>
      <c r="AB160" s="7" t="n">
        <v>17041</v>
      </c>
      <c r="AC160" s="5" t="n">
        <v>17041</v>
      </c>
      <c r="AD160" s="7" t="n">
        <v>16485</v>
      </c>
      <c r="AE160" s="7" t="n">
        <v>16297</v>
      </c>
      <c r="AF160" s="7" t="n">
        <v>12519</v>
      </c>
      <c r="AG160" s="7" t="n">
        <v>10765</v>
      </c>
      <c r="AH160" s="7" t="n">
        <v>12063</v>
      </c>
      <c r="AI160" s="7" t="n">
        <v>9988</v>
      </c>
      <c r="AJ160" s="7" t="n">
        <v>9895</v>
      </c>
      <c r="AK160" s="7" t="n">
        <v>10912</v>
      </c>
      <c r="AL160" s="7" t="n">
        <v>11392</v>
      </c>
      <c r="AM160" s="7" t="n">
        <v>10000</v>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6" t="n">
        <v>0.0342</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6" t="n">
        <v>0.07149999999999999</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6" t="n">
        <v>0.0547</v>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Institutional Clas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Line Graph and Table Measure Nam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Free Market U.S. Equity Fund</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Account Value</t>
        </is>
      </c>
      <c r="B165" s="7" t="n">
        <v>23385</v>
      </c>
      <c r="C165" s="7" t="n">
        <v>23385</v>
      </c>
      <c r="D165" s="7" t="n">
        <v>23385</v>
      </c>
      <c r="E165" s="7" t="n">
        <v>23385</v>
      </c>
      <c r="F165" s="7" t="n">
        <v>23385</v>
      </c>
      <c r="G165" s="5" t="n">
        <v>23385</v>
      </c>
      <c r="H165" s="7" t="n">
        <v>23385</v>
      </c>
      <c r="I165" s="7" t="n">
        <v>23385</v>
      </c>
      <c r="J165" s="7" t="n">
        <v>23385</v>
      </c>
      <c r="K165" s="7" t="n">
        <v>23385</v>
      </c>
      <c r="L165" s="7" t="n">
        <v>23385</v>
      </c>
      <c r="M165" s="7" t="n">
        <v>23385</v>
      </c>
      <c r="N165" s="7" t="n">
        <v>23385</v>
      </c>
      <c r="O165" s="7" t="n">
        <v>23385</v>
      </c>
      <c r="P165" s="7" t="n">
        <v>23385</v>
      </c>
      <c r="Q165" s="7" t="n">
        <v>23385</v>
      </c>
      <c r="R165" s="5" t="n">
        <v>23385</v>
      </c>
      <c r="S165" s="7" t="n">
        <v>23385</v>
      </c>
      <c r="T165" s="7" t="n">
        <v>23385</v>
      </c>
      <c r="U165" s="7" t="n">
        <v>23385</v>
      </c>
      <c r="V165" s="7" t="n">
        <v>23385</v>
      </c>
      <c r="W165" s="7" t="n">
        <v>23385</v>
      </c>
      <c r="X165" s="7" t="n">
        <v>23385</v>
      </c>
      <c r="Y165" s="7" t="n">
        <v>23385</v>
      </c>
      <c r="Z165" s="7" t="n">
        <v>23385</v>
      </c>
      <c r="AA165" s="7" t="n">
        <v>23385</v>
      </c>
      <c r="AB165" s="7" t="n">
        <v>23385</v>
      </c>
      <c r="AC165" s="5" t="n">
        <v>23385</v>
      </c>
      <c r="AD165" s="7" t="n">
        <v>19439</v>
      </c>
      <c r="AE165" s="7" t="n">
        <v>17683</v>
      </c>
      <c r="AF165" s="7" t="n">
        <v>18967</v>
      </c>
      <c r="AG165" s="7" t="n">
        <v>12705</v>
      </c>
      <c r="AH165" s="7" t="n">
        <v>12664</v>
      </c>
      <c r="AI165" s="7" t="n">
        <v>14406</v>
      </c>
      <c r="AJ165" s="7" t="n">
        <v>11994</v>
      </c>
      <c r="AK165" s="7" t="n">
        <v>10524</v>
      </c>
      <c r="AL165" s="7" t="n">
        <v>9645</v>
      </c>
      <c r="AM165" s="7" t="n">
        <v>10000</v>
      </c>
    </row>
    <row r="166">
      <c r="A166" s="4" t="inlineStr">
        <is>
          <t>Average Annual Return, Percent</t>
        </is>
      </c>
      <c r="B166" s="4" t="inlineStr">
        <is>
          <t xml:space="preserve"> </t>
        </is>
      </c>
      <c r="C166" s="4" t="inlineStr">
        <is>
          <t xml:space="preserve"> </t>
        </is>
      </c>
      <c r="D166" s="4" t="inlineStr">
        <is>
          <t xml:space="preserve"> </t>
        </is>
      </c>
      <c r="E166" s="4" t="inlineStr">
        <is>
          <t xml:space="preserve"> </t>
        </is>
      </c>
      <c r="F166" s="4" t="inlineStr">
        <is>
          <t xml:space="preserve"> </t>
        </is>
      </c>
      <c r="G166" s="6" t="n">
        <v>0.203</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0.1305</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6" t="n">
        <v>0.0887</v>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Institutional Clas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Free Market International Equity Fund</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Account Value</t>
        </is>
      </c>
      <c r="B170" s="7" t="n">
        <v>15531</v>
      </c>
      <c r="C170" s="7" t="n">
        <v>15531</v>
      </c>
      <c r="D170" s="7" t="n">
        <v>15531</v>
      </c>
      <c r="E170" s="7" t="n">
        <v>15531</v>
      </c>
      <c r="F170" s="7" t="n">
        <v>15531</v>
      </c>
      <c r="G170" s="5" t="n">
        <v>15531</v>
      </c>
      <c r="H170" s="7" t="n">
        <v>15531</v>
      </c>
      <c r="I170" s="7" t="n">
        <v>15531</v>
      </c>
      <c r="J170" s="7" t="n">
        <v>15531</v>
      </c>
      <c r="K170" s="7" t="n">
        <v>15531</v>
      </c>
      <c r="L170" s="7" t="n">
        <v>15531</v>
      </c>
      <c r="M170" s="7" t="n">
        <v>15531</v>
      </c>
      <c r="N170" s="7" t="n">
        <v>15531</v>
      </c>
      <c r="O170" s="7" t="n">
        <v>15531</v>
      </c>
      <c r="P170" s="7" t="n">
        <v>15531</v>
      </c>
      <c r="Q170" s="7" t="n">
        <v>15531</v>
      </c>
      <c r="R170" s="5" t="n">
        <v>15531</v>
      </c>
      <c r="S170" s="7" t="n">
        <v>15531</v>
      </c>
      <c r="T170" s="7" t="n">
        <v>15531</v>
      </c>
      <c r="U170" s="7" t="n">
        <v>15531</v>
      </c>
      <c r="V170" s="7" t="n">
        <v>15531</v>
      </c>
      <c r="W170" s="7" t="n">
        <v>15531</v>
      </c>
      <c r="X170" s="7" t="n">
        <v>15531</v>
      </c>
      <c r="Y170" s="7" t="n">
        <v>15531</v>
      </c>
      <c r="Z170" s="7" t="n">
        <v>15531</v>
      </c>
      <c r="AA170" s="7" t="n">
        <v>15531</v>
      </c>
      <c r="AB170" s="7" t="n">
        <v>15531</v>
      </c>
      <c r="AC170" s="5" t="n">
        <v>15531</v>
      </c>
      <c r="AD170" s="7" t="n">
        <v>13178</v>
      </c>
      <c r="AE170" s="7" t="n">
        <v>11378</v>
      </c>
      <c r="AF170" s="7" t="n">
        <v>13485</v>
      </c>
      <c r="AG170" s="7" t="n">
        <v>10031</v>
      </c>
      <c r="AH170" s="7" t="n">
        <v>10001</v>
      </c>
      <c r="AI170" s="7" t="n">
        <v>11322</v>
      </c>
      <c r="AJ170" s="7" t="n">
        <v>11212</v>
      </c>
      <c r="AK170" s="7" t="n">
        <v>9153</v>
      </c>
      <c r="AL170" s="7" t="n">
        <v>8875</v>
      </c>
      <c r="AM170" s="7" t="n">
        <v>10000</v>
      </c>
    </row>
    <row r="171">
      <c r="A171" s="4" t="inlineStr">
        <is>
          <t>Average Annual Return, Percent</t>
        </is>
      </c>
      <c r="B171" s="4" t="inlineStr">
        <is>
          <t xml:space="preserve"> </t>
        </is>
      </c>
      <c r="C171" s="4" t="inlineStr">
        <is>
          <t xml:space="preserve"> </t>
        </is>
      </c>
      <c r="D171" s="4" t="inlineStr">
        <is>
          <t xml:space="preserve"> </t>
        </is>
      </c>
      <c r="E171" s="4" t="inlineStr">
        <is>
          <t xml:space="preserve"> </t>
        </is>
      </c>
      <c r="F171" s="4" t="inlineStr">
        <is>
          <t xml:space="preserve"> </t>
        </is>
      </c>
      <c r="G171" s="6" t="n">
        <v>0.1786</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6" t="n">
        <v>0.092</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6" t="n">
        <v>0.045</v>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Institutional Clas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Line Graph and Table Measure Nam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Free Market Fixed Income Fund</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Account Value</t>
        </is>
      </c>
      <c r="B175" s="7" t="n">
        <v>11258</v>
      </c>
      <c r="C175" s="7" t="n">
        <v>11258</v>
      </c>
      <c r="D175" s="7" t="n">
        <v>11258</v>
      </c>
      <c r="E175" s="7" t="n">
        <v>11258</v>
      </c>
      <c r="F175" s="7" t="n">
        <v>11258</v>
      </c>
      <c r="G175" s="5" t="n">
        <v>11258</v>
      </c>
      <c r="H175" s="7" t="n">
        <v>11258</v>
      </c>
      <c r="I175" s="7" t="n">
        <v>11258</v>
      </c>
      <c r="J175" s="7" t="n">
        <v>11258</v>
      </c>
      <c r="K175" s="7" t="n">
        <v>11258</v>
      </c>
      <c r="L175" s="7" t="n">
        <v>11258</v>
      </c>
      <c r="M175" s="7" t="n">
        <v>11258</v>
      </c>
      <c r="N175" s="7" t="n">
        <v>11258</v>
      </c>
      <c r="O175" s="7" t="n">
        <v>11258</v>
      </c>
      <c r="P175" s="7" t="n">
        <v>11258</v>
      </c>
      <c r="Q175" s="7" t="n">
        <v>11258</v>
      </c>
      <c r="R175" s="5" t="n">
        <v>11258</v>
      </c>
      <c r="S175" s="7" t="n">
        <v>11258</v>
      </c>
      <c r="T175" s="7" t="n">
        <v>11258</v>
      </c>
      <c r="U175" s="7" t="n">
        <v>11258</v>
      </c>
      <c r="V175" s="7" t="n">
        <v>11258</v>
      </c>
      <c r="W175" s="7" t="n">
        <v>11258</v>
      </c>
      <c r="X175" s="7" t="n">
        <v>11258</v>
      </c>
      <c r="Y175" s="7" t="n">
        <v>11258</v>
      </c>
      <c r="Z175" s="7" t="n">
        <v>11258</v>
      </c>
      <c r="AA175" s="7" t="n">
        <v>11258</v>
      </c>
      <c r="AB175" s="7" t="n">
        <v>11258</v>
      </c>
      <c r="AC175" s="5" t="n">
        <v>11258</v>
      </c>
      <c r="AD175" s="7" t="n">
        <v>10590</v>
      </c>
      <c r="AE175" s="7" t="n">
        <v>10422</v>
      </c>
      <c r="AF175" s="7" t="n">
        <v>11148</v>
      </c>
      <c r="AG175" s="7" t="n">
        <v>11114</v>
      </c>
      <c r="AH175" s="7" t="n">
        <v>10792</v>
      </c>
      <c r="AI175" s="7" t="n">
        <v>10266</v>
      </c>
      <c r="AJ175" s="7" t="n">
        <v>10303</v>
      </c>
      <c r="AK175" s="7" t="n">
        <v>10263</v>
      </c>
      <c r="AL175" s="7" t="n">
        <v>10037</v>
      </c>
      <c r="AM175" s="7" t="n">
        <v>10000</v>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6" t="n">
        <v>0.063</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6" t="n">
        <v>0.008500000000000001</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6" t="n">
        <v>0.0119</v>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Institutional Clas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Line Graph and Table Measure Nam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Matson Money U.S. Equity VI Portfolio</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Account Value</t>
        </is>
      </c>
      <c r="B180" s="7" t="n">
        <v>22965</v>
      </c>
      <c r="C180" s="7" t="n">
        <v>22965</v>
      </c>
      <c r="D180" s="7" t="n">
        <v>22965</v>
      </c>
      <c r="E180" s="7" t="n">
        <v>22965</v>
      </c>
      <c r="F180" s="7" t="n">
        <v>22965</v>
      </c>
      <c r="G180" s="5" t="n">
        <v>22965</v>
      </c>
      <c r="H180" s="7" t="n">
        <v>22965</v>
      </c>
      <c r="I180" s="7" t="n">
        <v>22965</v>
      </c>
      <c r="J180" s="7" t="n">
        <v>22965</v>
      </c>
      <c r="K180" s="7" t="n">
        <v>22965</v>
      </c>
      <c r="L180" s="7" t="n">
        <v>22965</v>
      </c>
      <c r="M180" s="7" t="n">
        <v>22965</v>
      </c>
      <c r="N180" s="7" t="n">
        <v>22965</v>
      </c>
      <c r="O180" s="7" t="n">
        <v>22965</v>
      </c>
      <c r="P180" s="7" t="n">
        <v>22965</v>
      </c>
      <c r="Q180" s="7" t="n">
        <v>22965</v>
      </c>
      <c r="R180" s="5" t="n">
        <v>22965</v>
      </c>
      <c r="S180" s="7" t="n">
        <v>22965</v>
      </c>
      <c r="T180" s="7" t="n">
        <v>22965</v>
      </c>
      <c r="U180" s="7" t="n">
        <v>22965</v>
      </c>
      <c r="V180" s="7" t="n">
        <v>22965</v>
      </c>
      <c r="W180" s="7" t="n">
        <v>22965</v>
      </c>
      <c r="X180" s="7" t="n">
        <v>22965</v>
      </c>
      <c r="Y180" s="7" t="n">
        <v>22965</v>
      </c>
      <c r="Z180" s="7" t="n">
        <v>22965</v>
      </c>
      <c r="AA180" s="7" t="n">
        <v>22965</v>
      </c>
      <c r="AB180" s="7" t="n">
        <v>22965</v>
      </c>
      <c r="AC180" s="5" t="n">
        <v>22965</v>
      </c>
      <c r="AD180" s="7" t="n">
        <v>19153</v>
      </c>
      <c r="AE180" s="7" t="n">
        <v>17390</v>
      </c>
      <c r="AF180" s="7" t="n">
        <v>18626</v>
      </c>
      <c r="AG180" s="7" t="n">
        <v>12475</v>
      </c>
      <c r="AH180" s="7" t="n">
        <v>12478</v>
      </c>
      <c r="AI180" s="7" t="n">
        <v>14162</v>
      </c>
      <c r="AJ180" s="7" t="n">
        <v>11845</v>
      </c>
      <c r="AK180" s="7" t="n">
        <v>10443</v>
      </c>
      <c r="AL180" s="7" t="n">
        <v>9608</v>
      </c>
      <c r="AM180" s="7" t="n">
        <v>10000</v>
      </c>
    </row>
    <row r="181">
      <c r="A181" s="4" t="inlineStr">
        <is>
          <t>Average Annual Return, Percent</t>
        </is>
      </c>
      <c r="B181" s="4" t="inlineStr">
        <is>
          <t xml:space="preserve"> </t>
        </is>
      </c>
      <c r="C181" s="4" t="inlineStr">
        <is>
          <t xml:space="preserve"> </t>
        </is>
      </c>
      <c r="D181" s="4" t="inlineStr">
        <is>
          <t xml:space="preserve"> </t>
        </is>
      </c>
      <c r="E181" s="4" t="inlineStr">
        <is>
          <t xml:space="preserve"> </t>
        </is>
      </c>
      <c r="F181" s="4" t="inlineStr">
        <is>
          <t xml:space="preserve"> </t>
        </is>
      </c>
      <c r="G181" s="6" t="n">
        <v>0.199</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6" t="n">
        <v>0.1298</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6" t="n">
        <v>0.0867</v>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Institutional Clas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Line Graph and Table Measure Nam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Matson Money International Equity VI Portfolio</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Account Value</t>
        </is>
      </c>
      <c r="B185" s="7" t="n">
        <v>15075</v>
      </c>
      <c r="C185" s="7" t="n">
        <v>15075</v>
      </c>
      <c r="D185" s="7" t="n">
        <v>15075</v>
      </c>
      <c r="E185" s="7" t="n">
        <v>15075</v>
      </c>
      <c r="F185" s="7" t="n">
        <v>15075</v>
      </c>
      <c r="G185" s="5" t="n">
        <v>15075</v>
      </c>
      <c r="H185" s="7" t="n">
        <v>15075</v>
      </c>
      <c r="I185" s="7" t="n">
        <v>15075</v>
      </c>
      <c r="J185" s="7" t="n">
        <v>15075</v>
      </c>
      <c r="K185" s="7" t="n">
        <v>15075</v>
      </c>
      <c r="L185" s="7" t="n">
        <v>15075</v>
      </c>
      <c r="M185" s="7" t="n">
        <v>15075</v>
      </c>
      <c r="N185" s="7" t="n">
        <v>15075</v>
      </c>
      <c r="O185" s="7" t="n">
        <v>15075</v>
      </c>
      <c r="P185" s="7" t="n">
        <v>15075</v>
      </c>
      <c r="Q185" s="7" t="n">
        <v>15075</v>
      </c>
      <c r="R185" s="5" t="n">
        <v>15075</v>
      </c>
      <c r="S185" s="7" t="n">
        <v>15075</v>
      </c>
      <c r="T185" s="7" t="n">
        <v>15075</v>
      </c>
      <c r="U185" s="7" t="n">
        <v>15075</v>
      </c>
      <c r="V185" s="7" t="n">
        <v>15075</v>
      </c>
      <c r="W185" s="7" t="n">
        <v>15075</v>
      </c>
      <c r="X185" s="7" t="n">
        <v>15075</v>
      </c>
      <c r="Y185" s="7" t="n">
        <v>15075</v>
      </c>
      <c r="Z185" s="7" t="n">
        <v>15075</v>
      </c>
      <c r="AA185" s="7" t="n">
        <v>15075</v>
      </c>
      <c r="AB185" s="7" t="n">
        <v>15075</v>
      </c>
      <c r="AC185" s="5" t="n">
        <v>15075</v>
      </c>
      <c r="AD185" s="7" t="n">
        <v>12860</v>
      </c>
      <c r="AE185" s="7" t="n">
        <v>11144</v>
      </c>
      <c r="AF185" s="7" t="n">
        <v>13213</v>
      </c>
      <c r="AG185" s="7" t="n">
        <v>9864</v>
      </c>
      <c r="AH185" s="7" t="n">
        <v>9847</v>
      </c>
      <c r="AI185" s="7" t="n">
        <v>11142</v>
      </c>
      <c r="AJ185" s="7" t="n">
        <v>11017</v>
      </c>
      <c r="AK185" s="7" t="n">
        <v>9038</v>
      </c>
      <c r="AL185" s="7" t="n">
        <v>8820</v>
      </c>
      <c r="AM185" s="7" t="n">
        <v>10000</v>
      </c>
    </row>
    <row r="186">
      <c r="A186" s="4" t="inlineStr">
        <is>
          <t>Average Annual Return, Percent</t>
        </is>
      </c>
      <c r="B186" s="4" t="inlineStr">
        <is>
          <t xml:space="preserve"> </t>
        </is>
      </c>
      <c r="C186" s="4" t="inlineStr">
        <is>
          <t xml:space="preserve"> </t>
        </is>
      </c>
      <c r="D186" s="4" t="inlineStr">
        <is>
          <t xml:space="preserve"> </t>
        </is>
      </c>
      <c r="E186" s="4" t="inlineStr">
        <is>
          <t xml:space="preserve"> </t>
        </is>
      </c>
      <c r="F186" s="4" t="inlineStr">
        <is>
          <t xml:space="preserve"> </t>
        </is>
      </c>
      <c r="G186" s="6" t="n">
        <v>0.1723</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6" t="n">
        <v>0.08890000000000001</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6" t="n">
        <v>0.0419</v>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Institutional Clas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Matson Money Fixed Income VI Portfolio</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Account Value</t>
        </is>
      </c>
      <c r="B190" s="7" t="n">
        <v>10949</v>
      </c>
      <c r="C190" s="7" t="n">
        <v>10949</v>
      </c>
      <c r="D190" s="7" t="n">
        <v>10949</v>
      </c>
      <c r="E190" s="7" t="n">
        <v>10949</v>
      </c>
      <c r="F190" s="7" t="n">
        <v>10949</v>
      </c>
      <c r="G190" s="5" t="n">
        <v>10949</v>
      </c>
      <c r="H190" s="7" t="n">
        <v>10949</v>
      </c>
      <c r="I190" s="7" t="n">
        <v>10949</v>
      </c>
      <c r="J190" s="7" t="n">
        <v>10949</v>
      </c>
      <c r="K190" s="7" t="n">
        <v>10949</v>
      </c>
      <c r="L190" s="7" t="n">
        <v>10949</v>
      </c>
      <c r="M190" s="7" t="n">
        <v>10949</v>
      </c>
      <c r="N190" s="7" t="n">
        <v>10949</v>
      </c>
      <c r="O190" s="7" t="n">
        <v>10949</v>
      </c>
      <c r="P190" s="7" t="n">
        <v>10949</v>
      </c>
      <c r="Q190" s="7" t="n">
        <v>10949</v>
      </c>
      <c r="R190" s="5" t="n">
        <v>10949</v>
      </c>
      <c r="S190" s="7" t="n">
        <v>10949</v>
      </c>
      <c r="T190" s="7" t="n">
        <v>10949</v>
      </c>
      <c r="U190" s="7" t="n">
        <v>10949</v>
      </c>
      <c r="V190" s="7" t="n">
        <v>10949</v>
      </c>
      <c r="W190" s="7" t="n">
        <v>10949</v>
      </c>
      <c r="X190" s="7" t="n">
        <v>10949</v>
      </c>
      <c r="Y190" s="7" t="n">
        <v>10949</v>
      </c>
      <c r="Z190" s="7" t="n">
        <v>10949</v>
      </c>
      <c r="AA190" s="7" t="n">
        <v>10949</v>
      </c>
      <c r="AB190" s="7" t="n">
        <v>10949</v>
      </c>
      <c r="AC190" s="5" t="n">
        <v>10949</v>
      </c>
      <c r="AD190" s="7" t="n">
        <v>10318</v>
      </c>
      <c r="AE190" s="7" t="n">
        <v>10179</v>
      </c>
      <c r="AF190" s="7" t="n">
        <v>10954</v>
      </c>
      <c r="AG190" s="7" t="n">
        <v>10930</v>
      </c>
      <c r="AH190" s="7" t="n">
        <v>10633</v>
      </c>
      <c r="AI190" s="7" t="n">
        <v>10128</v>
      </c>
      <c r="AJ190" s="7" t="n">
        <v>10179</v>
      </c>
      <c r="AK190" s="7" t="n">
        <v>10160</v>
      </c>
      <c r="AL190" s="7" t="n">
        <v>9995</v>
      </c>
      <c r="AM190" s="7" t="n">
        <v>10000</v>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6" t="n">
        <v>0.0612</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6" t="n">
        <v>0.0059</v>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6" t="n">
        <v>0.0091</v>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Motley Fool Global Opportunities ETF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Line Graph and Table Measure Nam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Motley Fool Global Opportunities ETF (at Net Asset Value)</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Account Value</t>
        </is>
      </c>
      <c r="B195" s="7" t="n">
        <v>25782</v>
      </c>
      <c r="C195" s="7" t="n">
        <v>25782</v>
      </c>
      <c r="D195" s="7" t="n">
        <v>25782</v>
      </c>
      <c r="E195" s="7" t="n">
        <v>25782</v>
      </c>
      <c r="F195" s="7" t="n">
        <v>25782</v>
      </c>
      <c r="G195" s="5" t="n">
        <v>25782</v>
      </c>
      <c r="H195" s="7" t="n">
        <v>25782</v>
      </c>
      <c r="I195" s="7" t="n">
        <v>25782</v>
      </c>
      <c r="J195" s="7" t="n">
        <v>25782</v>
      </c>
      <c r="K195" s="7" t="n">
        <v>25782</v>
      </c>
      <c r="L195" s="7" t="n">
        <v>25782</v>
      </c>
      <c r="M195" s="7" t="n">
        <v>25782</v>
      </c>
      <c r="N195" s="7" t="n">
        <v>25782</v>
      </c>
      <c r="O195" s="7" t="n">
        <v>25782</v>
      </c>
      <c r="P195" s="7" t="n">
        <v>25782</v>
      </c>
      <c r="Q195" s="7" t="n">
        <v>25782</v>
      </c>
      <c r="R195" s="5" t="n">
        <v>25782</v>
      </c>
      <c r="S195" s="7" t="n">
        <v>25782</v>
      </c>
      <c r="T195" s="7" t="n">
        <v>25782</v>
      </c>
      <c r="U195" s="7" t="n">
        <v>25782</v>
      </c>
      <c r="V195" s="7" t="n">
        <v>25782</v>
      </c>
      <c r="W195" s="7" t="n">
        <v>25782</v>
      </c>
      <c r="X195" s="7" t="n">
        <v>25782</v>
      </c>
      <c r="Y195" s="7" t="n">
        <v>25782</v>
      </c>
      <c r="Z195" s="7" t="n">
        <v>25782</v>
      </c>
      <c r="AA195" s="7" t="n">
        <v>25782</v>
      </c>
      <c r="AB195" s="7" t="n">
        <v>25782</v>
      </c>
      <c r="AC195" s="5" t="n">
        <v>25782</v>
      </c>
      <c r="AD195" s="7" t="n">
        <v>21307</v>
      </c>
      <c r="AE195" s="7" t="n">
        <v>19155</v>
      </c>
      <c r="AF195" s="7" t="n">
        <v>26461</v>
      </c>
      <c r="AG195" s="7" t="n">
        <v>20221</v>
      </c>
      <c r="AH195" s="7" t="n">
        <v>16095</v>
      </c>
      <c r="AI195" s="7" t="n">
        <v>15337</v>
      </c>
      <c r="AJ195" s="7" t="n">
        <v>12524</v>
      </c>
      <c r="AK195" s="7" t="n">
        <v>10456</v>
      </c>
      <c r="AL195" s="7" t="n">
        <v>9999</v>
      </c>
      <c r="AM195" s="7" t="n">
        <v>10406</v>
      </c>
    </row>
    <row r="196">
      <c r="A196" s="4" t="inlineStr">
        <is>
          <t>Average Annual Return, Percent</t>
        </is>
      </c>
      <c r="B196" s="4" t="inlineStr">
        <is>
          <t xml:space="preserve"> </t>
        </is>
      </c>
      <c r="C196" s="4" t="inlineStr">
        <is>
          <t xml:space="preserve"> </t>
        </is>
      </c>
      <c r="D196" s="4" t="inlineStr">
        <is>
          <t xml:space="preserve"> </t>
        </is>
      </c>
      <c r="E196" s="4" t="inlineStr">
        <is>
          <t xml:space="preserve"> </t>
        </is>
      </c>
      <c r="F196" s="4" t="inlineStr">
        <is>
          <t xml:space="preserve"> </t>
        </is>
      </c>
      <c r="G196" s="8" t="n">
        <v>0.21</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0.0988</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6" t="n">
        <v>0.095</v>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Motley Fool Mid-Cap Growth ETF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Line Graph and Table Measure Nam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Motley Fool Mid Cap Growth ETF (at Net Asset Value)</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4" t="inlineStr">
        <is>
          <t>Account Value</t>
        </is>
      </c>
      <c r="B200" s="7" t="n">
        <v>23213</v>
      </c>
      <c r="C200" s="7" t="n">
        <v>23213</v>
      </c>
      <c r="D200" s="7" t="n">
        <v>23213</v>
      </c>
      <c r="E200" s="7" t="n">
        <v>23213</v>
      </c>
      <c r="F200" s="7" t="n">
        <v>23213</v>
      </c>
      <c r="G200" s="5" t="n">
        <v>23213</v>
      </c>
      <c r="H200" s="7" t="n">
        <v>23213</v>
      </c>
      <c r="I200" s="7" t="n">
        <v>23213</v>
      </c>
      <c r="J200" s="7" t="n">
        <v>23213</v>
      </c>
      <c r="K200" s="7" t="n">
        <v>23213</v>
      </c>
      <c r="L200" s="7" t="n">
        <v>23213</v>
      </c>
      <c r="M200" s="7" t="n">
        <v>23213</v>
      </c>
      <c r="N200" s="7" t="n">
        <v>23213</v>
      </c>
      <c r="O200" s="7" t="n">
        <v>23213</v>
      </c>
      <c r="P200" s="7" t="n">
        <v>23213</v>
      </c>
      <c r="Q200" s="7" t="n">
        <v>23213</v>
      </c>
      <c r="R200" s="5" t="n">
        <v>23213</v>
      </c>
      <c r="S200" s="7" t="n">
        <v>23213</v>
      </c>
      <c r="T200" s="7" t="n">
        <v>23213</v>
      </c>
      <c r="U200" s="7" t="n">
        <v>23213</v>
      </c>
      <c r="V200" s="7" t="n">
        <v>23213</v>
      </c>
      <c r="W200" s="7" t="n">
        <v>23213</v>
      </c>
      <c r="X200" s="7" t="n">
        <v>23213</v>
      </c>
      <c r="Y200" s="7" t="n">
        <v>23213</v>
      </c>
      <c r="Z200" s="7" t="n">
        <v>23213</v>
      </c>
      <c r="AA200" s="7" t="n">
        <v>23213</v>
      </c>
      <c r="AB200" s="7" t="n">
        <v>23213</v>
      </c>
      <c r="AC200" s="5" t="n">
        <v>23213</v>
      </c>
      <c r="AD200" s="7" t="n">
        <v>19516</v>
      </c>
      <c r="AE200" s="7" t="n">
        <v>17975</v>
      </c>
      <c r="AF200" s="7" t="n">
        <v>24510</v>
      </c>
      <c r="AG200" s="7" t="n">
        <v>19706</v>
      </c>
      <c r="AH200" s="7" t="n">
        <v>15304</v>
      </c>
      <c r="AI200" s="7" t="n">
        <v>16275</v>
      </c>
      <c r="AJ200" s="7" t="n">
        <v>12412</v>
      </c>
      <c r="AK200" s="7" t="n">
        <v>10763</v>
      </c>
      <c r="AL200" s="7" t="n">
        <v>10494</v>
      </c>
      <c r="AM200" s="7" t="n">
        <v>10267</v>
      </c>
    </row>
    <row r="201">
      <c r="A201" s="4" t="inlineStr">
        <is>
          <t>Average Annual Return, Percent</t>
        </is>
      </c>
      <c r="B201" s="4" t="inlineStr">
        <is>
          <t xml:space="preserve"> </t>
        </is>
      </c>
      <c r="C201" s="4" t="inlineStr">
        <is>
          <t xml:space="preserve"> </t>
        </is>
      </c>
      <c r="D201" s="4" t="inlineStr">
        <is>
          <t xml:space="preserve"> </t>
        </is>
      </c>
      <c r="E201" s="4" t="inlineStr">
        <is>
          <t xml:space="preserve"> </t>
        </is>
      </c>
      <c r="F201" s="4" t="inlineStr">
        <is>
          <t xml:space="preserve"> </t>
        </is>
      </c>
      <c r="G201" s="6" t="n">
        <v>0.1895</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6" t="n">
        <v>0.08690000000000001</v>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6" t="n">
        <v>0.08500000000000001</v>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Motley Fool 100 Index ETF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Line Graph and Table Measure Nam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Motley Fool 100 Index ETF (at Net Asset Value)</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4" t="inlineStr">
        <is>
          <t>Account Value</t>
        </is>
      </c>
      <c r="B205" s="7" t="n">
        <v>28158</v>
      </c>
      <c r="C205" s="7" t="n">
        <v>28158</v>
      </c>
      <c r="D205" s="7" t="n">
        <v>28158</v>
      </c>
      <c r="E205" s="7" t="n">
        <v>28158</v>
      </c>
      <c r="F205" s="7" t="n">
        <v>28158</v>
      </c>
      <c r="G205" s="5" t="n">
        <v>28158</v>
      </c>
      <c r="H205" s="7" t="n">
        <v>28158</v>
      </c>
      <c r="I205" s="7" t="n">
        <v>28158</v>
      </c>
      <c r="J205" s="7" t="n">
        <v>28158</v>
      </c>
      <c r="K205" s="7" t="n">
        <v>28158</v>
      </c>
      <c r="L205" s="7" t="n">
        <v>28158</v>
      </c>
      <c r="M205" s="7" t="n">
        <v>28158</v>
      </c>
      <c r="N205" s="7" t="n">
        <v>28158</v>
      </c>
      <c r="O205" s="7" t="n">
        <v>28158</v>
      </c>
      <c r="P205" s="7" t="n">
        <v>28158</v>
      </c>
      <c r="Q205" s="7" t="n">
        <v>28158</v>
      </c>
      <c r="R205" s="5" t="n">
        <v>28158</v>
      </c>
      <c r="S205" s="7" t="n">
        <v>28158</v>
      </c>
      <c r="T205" s="7" t="n">
        <v>28158</v>
      </c>
      <c r="U205" s="7" t="n">
        <v>28158</v>
      </c>
      <c r="V205" s="5" t="n">
        <v>28158</v>
      </c>
      <c r="W205" s="7" t="n">
        <v>28158</v>
      </c>
      <c r="X205" s="7" t="n">
        <v>28158</v>
      </c>
      <c r="Y205" s="7" t="n">
        <v>28158</v>
      </c>
      <c r="Z205" s="7" t="n">
        <v>28158</v>
      </c>
      <c r="AA205" s="7" t="n">
        <v>28158</v>
      </c>
      <c r="AB205" s="7" t="n">
        <v>28158</v>
      </c>
      <c r="AC205" s="5" t="n">
        <v>28158</v>
      </c>
      <c r="AD205" s="7" t="n">
        <v>21233</v>
      </c>
      <c r="AE205" s="7" t="n">
        <v>17303</v>
      </c>
      <c r="AF205" s="7" t="n">
        <v>21409</v>
      </c>
      <c r="AG205" s="7" t="n">
        <v>17026</v>
      </c>
      <c r="AH205" s="7" t="n">
        <v>11300</v>
      </c>
      <c r="AI205" s="7" t="n">
        <v>11049</v>
      </c>
      <c r="AJ205" s="4" t="inlineStr">
        <is>
          <t xml:space="preserve"> </t>
        </is>
      </c>
      <c r="AK205" s="4" t="inlineStr">
        <is>
          <t xml:space="preserve"> </t>
        </is>
      </c>
      <c r="AL205" s="4" t="inlineStr">
        <is>
          <t xml:space="preserve"> </t>
        </is>
      </c>
      <c r="AM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6" t="n">
        <v>0.3261</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6" t="n">
        <v>0.2003</v>
      </c>
      <c r="S206" s="4" t="inlineStr">
        <is>
          <t xml:space="preserve"> </t>
        </is>
      </c>
      <c r="T206" s="4" t="inlineStr">
        <is>
          <t xml:space="preserve"> </t>
        </is>
      </c>
      <c r="U206" s="4" t="inlineStr">
        <is>
          <t xml:space="preserve"> </t>
        </is>
      </c>
      <c r="V206" s="6" t="n">
        <v>0.1702</v>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4" t="inlineStr">
        <is>
          <t>Motley Fool Small-Cap Growth ETF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Motley Fool Small-Cap Growth ETF (at Net Asset Value)</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Account Value</t>
        </is>
      </c>
      <c r="B210" s="7" t="n">
        <v>17940</v>
      </c>
      <c r="C210" s="7" t="n">
        <v>17940</v>
      </c>
      <c r="D210" s="7" t="n">
        <v>17940</v>
      </c>
      <c r="E210" s="7" t="n">
        <v>17940</v>
      </c>
      <c r="F210" s="7" t="n">
        <v>17940</v>
      </c>
      <c r="G210" s="5" t="n">
        <v>17940</v>
      </c>
      <c r="H210" s="7" t="n">
        <v>17940</v>
      </c>
      <c r="I210" s="7" t="n">
        <v>17940</v>
      </c>
      <c r="J210" s="7" t="n">
        <v>17940</v>
      </c>
      <c r="K210" s="7" t="n">
        <v>17940</v>
      </c>
      <c r="L210" s="7" t="n">
        <v>17940</v>
      </c>
      <c r="M210" s="7" t="n">
        <v>17940</v>
      </c>
      <c r="N210" s="7" t="n">
        <v>17940</v>
      </c>
      <c r="O210" s="7" t="n">
        <v>17940</v>
      </c>
      <c r="P210" s="7" t="n">
        <v>17940</v>
      </c>
      <c r="Q210" s="7" t="n">
        <v>17940</v>
      </c>
      <c r="R210" s="5" t="n">
        <v>17940</v>
      </c>
      <c r="S210" s="5" t="n">
        <v>17940</v>
      </c>
      <c r="T210" s="7" t="n">
        <v>17940</v>
      </c>
      <c r="U210" s="7" t="n">
        <v>17940</v>
      </c>
      <c r="V210" s="5" t="n">
        <v>17940</v>
      </c>
      <c r="W210" s="7" t="n">
        <v>17940</v>
      </c>
      <c r="X210" s="7" t="n">
        <v>17940</v>
      </c>
      <c r="Y210" s="7" t="n">
        <v>17940</v>
      </c>
      <c r="Z210" s="7" t="n">
        <v>17940</v>
      </c>
      <c r="AA210" s="7" t="n">
        <v>17940</v>
      </c>
      <c r="AB210" s="7" t="n">
        <v>17940</v>
      </c>
      <c r="AC210" s="7" t="n">
        <v>17940</v>
      </c>
      <c r="AD210" s="7" t="n">
        <v>16036</v>
      </c>
      <c r="AE210" s="7" t="n">
        <v>13808</v>
      </c>
      <c r="AF210" s="7" t="n">
        <v>21799</v>
      </c>
      <c r="AG210" s="7" t="n">
        <v>16515</v>
      </c>
      <c r="AH210" s="7" t="n">
        <v>11665</v>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Average Annual Return, Percent</t>
        </is>
      </c>
      <c r="B211" s="4" t="inlineStr">
        <is>
          <t xml:space="preserve"> </t>
        </is>
      </c>
      <c r="C211" s="4" t="inlineStr">
        <is>
          <t xml:space="preserve"> </t>
        </is>
      </c>
      <c r="D211" s="4" t="inlineStr">
        <is>
          <t xml:space="preserve"> </t>
        </is>
      </c>
      <c r="E211" s="4" t="inlineStr">
        <is>
          <t xml:space="preserve"> </t>
        </is>
      </c>
      <c r="F211" s="4" t="inlineStr">
        <is>
          <t xml:space="preserve"> </t>
        </is>
      </c>
      <c r="G211" s="6" t="n">
        <v>0.1187</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6" t="n">
        <v>0.08989999999999999</v>
      </c>
      <c r="S211" s="6" t="n">
        <v>0.1053</v>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4" t="inlineStr">
        <is>
          <t>Motley Fool Capital Efficiency 100 Index ETF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Line Graph and Table Measure Nam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Motley Fool Capital Efficiency 100 Index ETF (at Net Asset Value)</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4" t="inlineStr">
        <is>
          <t>Account Value</t>
        </is>
      </c>
      <c r="B215" s="7" t="n">
        <v>12898</v>
      </c>
      <c r="C215" s="7" t="n">
        <v>12898</v>
      </c>
      <c r="D215" s="7" t="n">
        <v>12898</v>
      </c>
      <c r="E215" s="7" t="n">
        <v>12898</v>
      </c>
      <c r="F215" s="7" t="n">
        <v>12898</v>
      </c>
      <c r="G215" s="5" t="n">
        <v>12898</v>
      </c>
      <c r="H215" s="7" t="n">
        <v>12898</v>
      </c>
      <c r="I215" s="7" t="n">
        <v>12898</v>
      </c>
      <c r="J215" s="7" t="n">
        <v>12898</v>
      </c>
      <c r="K215" s="7" t="n">
        <v>12898</v>
      </c>
      <c r="L215" s="7" t="n">
        <v>12898</v>
      </c>
      <c r="M215" s="7" t="n">
        <v>12898</v>
      </c>
      <c r="N215" s="7" t="n">
        <v>12898</v>
      </c>
      <c r="O215" s="7" t="n">
        <v>12898</v>
      </c>
      <c r="P215" s="5" t="n">
        <v>12898</v>
      </c>
      <c r="Q215" s="7" t="n">
        <v>12898</v>
      </c>
      <c r="R215" s="5" t="n">
        <v>12898</v>
      </c>
      <c r="S215" s="5" t="n">
        <v>12898</v>
      </c>
      <c r="T215" s="7" t="n">
        <v>12898</v>
      </c>
      <c r="U215" s="7" t="n">
        <v>12898</v>
      </c>
      <c r="V215" s="7" t="n">
        <v>12898</v>
      </c>
      <c r="W215" s="7" t="n">
        <v>12898</v>
      </c>
      <c r="X215" s="7" t="n">
        <v>12898</v>
      </c>
      <c r="Y215" s="7" t="n">
        <v>12898</v>
      </c>
      <c r="Z215" s="7" t="n">
        <v>12898</v>
      </c>
      <c r="AA215" s="7" t="n">
        <v>12898</v>
      </c>
      <c r="AB215" s="7" t="n">
        <v>12898</v>
      </c>
      <c r="AC215" s="7" t="n">
        <v>12898</v>
      </c>
      <c r="AD215" s="7" t="n">
        <v>9594</v>
      </c>
      <c r="AE215" s="7" t="n">
        <v>7687</v>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4" t="inlineStr">
        <is>
          <t>Average Annual Return, Percent</t>
        </is>
      </c>
      <c r="B216" s="4" t="inlineStr">
        <is>
          <t xml:space="preserve"> </t>
        </is>
      </c>
      <c r="C216" s="4" t="inlineStr">
        <is>
          <t xml:space="preserve"> </t>
        </is>
      </c>
      <c r="D216" s="4" t="inlineStr">
        <is>
          <t xml:space="preserve"> </t>
        </is>
      </c>
      <c r="E216" s="4" t="inlineStr">
        <is>
          <t xml:space="preserve"> </t>
        </is>
      </c>
      <c r="F216" s="4" t="inlineStr">
        <is>
          <t xml:space="preserve"> </t>
        </is>
      </c>
      <c r="G216" s="6" t="n">
        <v>0.3444</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6" t="n">
        <v>0.1001</v>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Motley Fool Next Index ETF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4" t="inlineStr">
        <is>
          <t>Line Graph and Table Measure Nam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Motley Fool Next Index ETF (at Net Asset Value)</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row r="220">
      <c r="A220" s="4" t="inlineStr">
        <is>
          <t>Account Value</t>
        </is>
      </c>
      <c r="B220" s="7" t="n">
        <v>9114</v>
      </c>
      <c r="C220" s="7" t="n">
        <v>9114</v>
      </c>
      <c r="D220" s="7" t="n">
        <v>9114</v>
      </c>
      <c r="E220" s="7" t="n">
        <v>9114</v>
      </c>
      <c r="F220" s="7" t="n">
        <v>9114</v>
      </c>
      <c r="G220" s="5" t="n">
        <v>9114</v>
      </c>
      <c r="H220" s="7" t="n">
        <v>9114</v>
      </c>
      <c r="I220" s="7" t="n">
        <v>9114</v>
      </c>
      <c r="J220" s="7" t="n">
        <v>9114</v>
      </c>
      <c r="K220" s="7" t="n">
        <v>9114</v>
      </c>
      <c r="L220" s="7" t="n">
        <v>9114</v>
      </c>
      <c r="M220" s="7" t="n">
        <v>9114</v>
      </c>
      <c r="N220" s="7" t="n">
        <v>9114</v>
      </c>
      <c r="O220" s="7" t="n">
        <v>9114</v>
      </c>
      <c r="P220" s="5" t="n">
        <v>9114</v>
      </c>
      <c r="Q220" s="7" t="n">
        <v>9114</v>
      </c>
      <c r="R220" s="7" t="n">
        <v>9114</v>
      </c>
      <c r="S220" s="7" t="n">
        <v>9114</v>
      </c>
      <c r="T220" s="7" t="n">
        <v>9114</v>
      </c>
      <c r="U220" s="7" t="n">
        <v>9114</v>
      </c>
      <c r="V220" s="7" t="n">
        <v>9114</v>
      </c>
      <c r="W220" s="7" t="n">
        <v>9114</v>
      </c>
      <c r="X220" s="7" t="n">
        <v>9114</v>
      </c>
      <c r="Y220" s="7" t="n">
        <v>9114</v>
      </c>
      <c r="Z220" s="7" t="n">
        <v>9114</v>
      </c>
      <c r="AA220" s="7" t="n">
        <v>9114</v>
      </c>
      <c r="AB220" s="7" t="n">
        <v>9114</v>
      </c>
      <c r="AC220" s="7" t="n">
        <v>9114</v>
      </c>
      <c r="AD220" s="7" t="n">
        <v>7904</v>
      </c>
      <c r="AE220" s="7" t="n">
        <v>7512</v>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4" t="inlineStr">
        <is>
          <t xml:space="preserve"> </t>
        </is>
      </c>
      <c r="F221" s="4" t="inlineStr">
        <is>
          <t xml:space="preserve"> </t>
        </is>
      </c>
      <c r="G221" s="6" t="n">
        <v>0.1531</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3.42%)</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row>
    <row r="222">
      <c r="A222" s="4" t="inlineStr">
        <is>
          <t>Founders Clas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row>
    <row r="224">
      <c r="A224" s="4" t="inlineStr">
        <is>
          <t>Line Graph and Table Measure Nam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Founders Class Shares</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row>
    <row r="225">
      <c r="A225" s="4" t="inlineStr">
        <is>
          <t>Account Value</t>
        </is>
      </c>
      <c r="B225" s="7" t="n">
        <v>10491</v>
      </c>
      <c r="C225" s="7" t="n">
        <v>10491</v>
      </c>
      <c r="D225" s="7" t="n">
        <v>10491</v>
      </c>
      <c r="E225" s="7" t="n">
        <v>10491</v>
      </c>
      <c r="F225" s="7" t="n">
        <v>10491</v>
      </c>
      <c r="G225" s="5" t="n">
        <v>10491</v>
      </c>
      <c r="H225" s="7" t="n">
        <v>10491</v>
      </c>
      <c r="I225" s="7" t="n">
        <v>10491</v>
      </c>
      <c r="J225" s="7" t="n">
        <v>10491</v>
      </c>
      <c r="K225" s="7" t="n">
        <v>10491</v>
      </c>
      <c r="L225" s="7" t="n">
        <v>10491</v>
      </c>
      <c r="M225" s="7" t="n">
        <v>10491</v>
      </c>
      <c r="N225" s="7" t="n">
        <v>10491</v>
      </c>
      <c r="O225" s="5" t="n">
        <v>10491</v>
      </c>
      <c r="P225" s="5" t="n">
        <v>10491</v>
      </c>
      <c r="Q225" s="7" t="n">
        <v>10491</v>
      </c>
      <c r="R225" s="7" t="n">
        <v>10491</v>
      </c>
      <c r="S225" s="7" t="n">
        <v>10491</v>
      </c>
      <c r="T225" s="7" t="n">
        <v>10491</v>
      </c>
      <c r="U225" s="7" t="n">
        <v>10491</v>
      </c>
      <c r="V225" s="7" t="n">
        <v>10491</v>
      </c>
      <c r="W225" s="7" t="n">
        <v>10491</v>
      </c>
      <c r="X225" s="7" t="n">
        <v>10491</v>
      </c>
      <c r="Y225" s="7" t="n">
        <v>10491</v>
      </c>
      <c r="Z225" s="7" t="n">
        <v>10491</v>
      </c>
      <c r="AA225" s="7" t="n">
        <v>10491</v>
      </c>
      <c r="AB225" s="7" t="n">
        <v>10491</v>
      </c>
      <c r="AC225" s="7" t="n">
        <v>10491</v>
      </c>
      <c r="AD225" s="7" t="n">
        <v>9902</v>
      </c>
      <c r="AE225" s="7" t="n">
        <v>9890</v>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row>
    <row r="226">
      <c r="A226" s="4" t="inlineStr">
        <is>
          <t>Average Annual Return, Percent</t>
        </is>
      </c>
      <c r="B226" s="4" t="inlineStr">
        <is>
          <t xml:space="preserve"> </t>
        </is>
      </c>
      <c r="C226" s="4" t="inlineStr">
        <is>
          <t xml:space="preserve"> </t>
        </is>
      </c>
      <c r="D226" s="4" t="inlineStr">
        <is>
          <t xml:space="preserve"> </t>
        </is>
      </c>
      <c r="E226" s="4" t="inlineStr">
        <is>
          <t xml:space="preserve"> </t>
        </is>
      </c>
      <c r="F226" s="4" t="inlineStr">
        <is>
          <t xml:space="preserve"> </t>
        </is>
      </c>
      <c r="G226" s="6" t="n">
        <v>0.0595</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6" t="n">
        <v>0.0181</v>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row>
    <row r="227">
      <c r="A227" s="4" t="inlineStr">
        <is>
          <t>SGI U.S. Large Cap Core ETF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SGI US Large Cap Core ETF NAV</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row>
    <row r="230">
      <c r="A230" s="4" t="inlineStr">
        <is>
          <t>Account Value</t>
        </is>
      </c>
      <c r="B230" s="7" t="n">
        <v>14302</v>
      </c>
      <c r="C230" s="7" t="n">
        <v>14302</v>
      </c>
      <c r="D230" s="7" t="n">
        <v>14302</v>
      </c>
      <c r="E230" s="7" t="n">
        <v>14302</v>
      </c>
      <c r="F230" s="7" t="n">
        <v>14302</v>
      </c>
      <c r="G230" s="5" t="n">
        <v>14302</v>
      </c>
      <c r="H230" s="7" t="n">
        <v>14302</v>
      </c>
      <c r="I230" s="5" t="n">
        <v>14302</v>
      </c>
      <c r="J230" s="7" t="n">
        <v>14302</v>
      </c>
      <c r="K230" s="7" t="n">
        <v>14302</v>
      </c>
      <c r="L230" s="7" t="n">
        <v>14302</v>
      </c>
      <c r="M230" s="7" t="n">
        <v>14302</v>
      </c>
      <c r="N230" s="7" t="n">
        <v>14302</v>
      </c>
      <c r="O230" s="5" t="n">
        <v>14302</v>
      </c>
      <c r="P230" s="7" t="n">
        <v>14302</v>
      </c>
      <c r="Q230" s="7" t="n">
        <v>14302</v>
      </c>
      <c r="R230" s="7" t="n">
        <v>14302</v>
      </c>
      <c r="S230" s="7" t="n">
        <v>14302</v>
      </c>
      <c r="T230" s="7" t="n">
        <v>14302</v>
      </c>
      <c r="U230" s="7" t="n">
        <v>14302</v>
      </c>
      <c r="V230" s="7" t="n">
        <v>14302</v>
      </c>
      <c r="W230" s="7" t="n">
        <v>14302</v>
      </c>
      <c r="X230" s="7" t="n">
        <v>14302</v>
      </c>
      <c r="Y230" s="7" t="n">
        <v>14302</v>
      </c>
      <c r="Z230" s="7" t="n">
        <v>14302</v>
      </c>
      <c r="AA230" s="7" t="n">
        <v>14302</v>
      </c>
      <c r="AB230" s="7" t="n">
        <v>14302</v>
      </c>
      <c r="AC230" s="7" t="n">
        <v>14302</v>
      </c>
      <c r="AD230" s="7" t="n">
        <v>11203</v>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row>
    <row r="231">
      <c r="A231" s="4" t="inlineStr">
        <is>
          <t>Average Annual Return, Percent</t>
        </is>
      </c>
      <c r="B231" s="4" t="inlineStr">
        <is>
          <t xml:space="preserve"> </t>
        </is>
      </c>
      <c r="C231" s="4" t="inlineStr">
        <is>
          <t xml:space="preserve"> </t>
        </is>
      </c>
      <c r="D231" s="4" t="inlineStr">
        <is>
          <t xml:space="preserve"> </t>
        </is>
      </c>
      <c r="E231" s="4" t="inlineStr">
        <is>
          <t xml:space="preserve"> </t>
        </is>
      </c>
      <c r="F231" s="4" t="inlineStr">
        <is>
          <t xml:space="preserve"> </t>
        </is>
      </c>
      <c r="G231" s="6" t="n">
        <v>0.2767</v>
      </c>
      <c r="H231" s="4" t="inlineStr">
        <is>
          <t xml:space="preserve"> </t>
        </is>
      </c>
      <c r="I231" s="6" t="n">
        <v>0.2861</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row>
    <row r="232">
      <c r="A232" s="4" t="inlineStr">
        <is>
          <t>SGI Dynamic Tactical ETF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row>
    <row r="233">
      <c r="A233" s="3" t="inlineStr">
        <is>
          <t>Account Val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row>
    <row r="234">
      <c r="A234" s="4" t="inlineStr">
        <is>
          <t>Line Graph and Table Measure Nam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SGI Dynamic Tactical ETF NAV</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row>
    <row r="235">
      <c r="A235" s="4" t="inlineStr">
        <is>
          <t>Account Value</t>
        </is>
      </c>
      <c r="B235" s="7" t="n">
        <v>12338</v>
      </c>
      <c r="C235" s="7" t="n">
        <v>12338</v>
      </c>
      <c r="D235" s="7" t="n">
        <v>12338</v>
      </c>
      <c r="E235" s="7" t="n">
        <v>12338</v>
      </c>
      <c r="F235" s="7" t="n">
        <v>12338</v>
      </c>
      <c r="G235" s="5" t="n">
        <v>12338</v>
      </c>
      <c r="H235" s="5" t="n">
        <v>12338</v>
      </c>
      <c r="I235" s="5" t="n">
        <v>12338</v>
      </c>
      <c r="J235" s="7" t="n">
        <v>12338</v>
      </c>
      <c r="K235" s="7" t="n">
        <v>12338</v>
      </c>
      <c r="L235" s="7" t="n">
        <v>12338</v>
      </c>
      <c r="M235" s="7" t="n">
        <v>12338</v>
      </c>
      <c r="N235" s="7" t="n">
        <v>12338</v>
      </c>
      <c r="O235" s="7" t="n">
        <v>12338</v>
      </c>
      <c r="P235" s="7" t="n">
        <v>12338</v>
      </c>
      <c r="Q235" s="7" t="n">
        <v>12338</v>
      </c>
      <c r="R235" s="7" t="n">
        <v>12338</v>
      </c>
      <c r="S235" s="7" t="n">
        <v>12338</v>
      </c>
      <c r="T235" s="7" t="n">
        <v>12338</v>
      </c>
      <c r="U235" s="7" t="n">
        <v>12338</v>
      </c>
      <c r="V235" s="7" t="n">
        <v>12338</v>
      </c>
      <c r="W235" s="7" t="n">
        <v>12338</v>
      </c>
      <c r="X235" s="7" t="n">
        <v>12338</v>
      </c>
      <c r="Y235" s="7" t="n">
        <v>12338</v>
      </c>
      <c r="Z235" s="7" t="n">
        <v>12338</v>
      </c>
      <c r="AA235" s="7" t="n">
        <v>12338</v>
      </c>
      <c r="AB235" s="7" t="n">
        <v>12338</v>
      </c>
      <c r="AC235" s="7" t="n">
        <v>12338</v>
      </c>
      <c r="AD235" s="7" t="n">
        <v>10390</v>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6" t="n">
        <v>0.1875</v>
      </c>
      <c r="H236" s="6" t="n">
        <v>0.1589</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row>
    <row r="237">
      <c r="A237" s="4" t="inlineStr">
        <is>
          <t>Class I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Class I</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row>
    <row r="240">
      <c r="A240" s="4" t="inlineStr">
        <is>
          <t>Account Value</t>
        </is>
      </c>
      <c r="B240" s="7" t="n">
        <v>2681401</v>
      </c>
      <c r="C240" s="7" t="n">
        <v>2681401</v>
      </c>
      <c r="D240" s="7" t="n">
        <v>2681401</v>
      </c>
      <c r="E240" s="7" t="n">
        <v>2681401</v>
      </c>
      <c r="F240" s="7" t="n">
        <v>2681401</v>
      </c>
      <c r="G240" s="5" t="n">
        <v>2681401</v>
      </c>
      <c r="H240" s="5" t="n">
        <v>2681401</v>
      </c>
      <c r="I240" s="7" t="n">
        <v>2681401</v>
      </c>
      <c r="J240" s="7" t="n">
        <v>2681401</v>
      </c>
      <c r="K240" s="7" t="n">
        <v>2681401</v>
      </c>
      <c r="L240" s="7" t="n">
        <v>2681401</v>
      </c>
      <c r="M240" s="7" t="n">
        <v>2681401</v>
      </c>
      <c r="N240" s="7" t="n">
        <v>2681401</v>
      </c>
      <c r="O240" s="7" t="n">
        <v>2681401</v>
      </c>
      <c r="P240" s="7" t="n">
        <v>2681401</v>
      </c>
      <c r="Q240" s="7" t="n">
        <v>2681401</v>
      </c>
      <c r="R240" s="5" t="n">
        <v>2681401</v>
      </c>
      <c r="S240" s="7" t="n">
        <v>2681401</v>
      </c>
      <c r="T240" s="7" t="n">
        <v>2681401</v>
      </c>
      <c r="U240" s="7" t="n">
        <v>2681401</v>
      </c>
      <c r="V240" s="7" t="n">
        <v>2681401</v>
      </c>
      <c r="W240" s="7" t="n">
        <v>2681401</v>
      </c>
      <c r="X240" s="7" t="n">
        <v>2681401</v>
      </c>
      <c r="Y240" s="7" t="n">
        <v>2681401</v>
      </c>
      <c r="Z240" s="7" t="n">
        <v>2681401</v>
      </c>
      <c r="AA240" s="7" t="n">
        <v>2681401</v>
      </c>
      <c r="AB240" s="7" t="n">
        <v>2681401</v>
      </c>
      <c r="AC240" s="5" t="n">
        <v>2681401</v>
      </c>
      <c r="AD240" s="7" t="n">
        <v>2119541</v>
      </c>
      <c r="AE240" s="7" t="n">
        <v>1999259</v>
      </c>
      <c r="AF240" s="7" t="n">
        <v>2239107</v>
      </c>
      <c r="AG240" s="7" t="n">
        <v>1874282</v>
      </c>
      <c r="AH240" s="7" t="n">
        <v>1702400</v>
      </c>
      <c r="AI240" s="7" t="n">
        <v>1608637</v>
      </c>
      <c r="AJ240" s="7" t="n">
        <v>1287103</v>
      </c>
      <c r="AK240" s="7" t="n">
        <v>1194737</v>
      </c>
      <c r="AL240" s="7" t="n">
        <v>1048141</v>
      </c>
      <c r="AM240" s="7" t="n">
        <v>1000000</v>
      </c>
    </row>
    <row r="241">
      <c r="A241" s="4" t="inlineStr">
        <is>
          <t>Average Annual Return, Percent</t>
        </is>
      </c>
      <c r="B241" s="4" t="inlineStr">
        <is>
          <t xml:space="preserve"> </t>
        </is>
      </c>
      <c r="C241" s="4" t="inlineStr">
        <is>
          <t xml:space="preserve"> </t>
        </is>
      </c>
      <c r="D241" s="4" t="inlineStr">
        <is>
          <t xml:space="preserve"> </t>
        </is>
      </c>
      <c r="E241" s="4" t="inlineStr">
        <is>
          <t xml:space="preserve"> </t>
        </is>
      </c>
      <c r="F241" s="4" t="inlineStr">
        <is>
          <t xml:space="preserve"> </t>
        </is>
      </c>
      <c r="G241" s="6" t="n">
        <v>0.2651</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6" t="n">
        <v>0.0951</v>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6" t="n">
        <v>0.1037</v>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row>
    <row r="242">
      <c r="A242" s="4" t="inlineStr">
        <is>
          <t>Class A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row>
    <row r="244">
      <c r="A244" s="4" t="inlineStr">
        <is>
          <t>Line Graph and Table Measure Nam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Class A (with sales charge)</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row>
    <row r="245">
      <c r="A245" s="4" t="inlineStr">
        <is>
          <t>Account Value</t>
        </is>
      </c>
      <c r="B245" s="7" t="n">
        <v>22265</v>
      </c>
      <c r="C245" s="7" t="n">
        <v>22265</v>
      </c>
      <c r="D245" s="7" t="n">
        <v>22265</v>
      </c>
      <c r="E245" s="7" t="n">
        <v>22265</v>
      </c>
      <c r="F245" s="7" t="n">
        <v>22265</v>
      </c>
      <c r="G245" s="5" t="n">
        <v>22265</v>
      </c>
      <c r="H245" s="7" t="n">
        <v>22265</v>
      </c>
      <c r="I245" s="7" t="n">
        <v>22265</v>
      </c>
      <c r="J245" s="7" t="n">
        <v>22265</v>
      </c>
      <c r="K245" s="7" t="n">
        <v>22265</v>
      </c>
      <c r="L245" s="7" t="n">
        <v>22265</v>
      </c>
      <c r="M245" s="7" t="n">
        <v>22265</v>
      </c>
      <c r="N245" s="7" t="n">
        <v>22265</v>
      </c>
      <c r="O245" s="7" t="n">
        <v>22265</v>
      </c>
      <c r="P245" s="7" t="n">
        <v>22265</v>
      </c>
      <c r="Q245" s="7" t="n">
        <v>22265</v>
      </c>
      <c r="R245" s="5" t="n">
        <v>22265</v>
      </c>
      <c r="S245" s="7" t="n">
        <v>22265</v>
      </c>
      <c r="T245" s="7" t="n">
        <v>22265</v>
      </c>
      <c r="U245" s="7" t="n">
        <v>22265</v>
      </c>
      <c r="V245" s="7" t="n">
        <v>22265</v>
      </c>
      <c r="W245" s="7" t="n">
        <v>22265</v>
      </c>
      <c r="X245" s="7" t="n">
        <v>22265</v>
      </c>
      <c r="Y245" s="5" t="n">
        <v>22265</v>
      </c>
      <c r="Z245" s="7" t="n">
        <v>22265</v>
      </c>
      <c r="AA245" s="7" t="n">
        <v>22265</v>
      </c>
      <c r="AB245" s="7" t="n">
        <v>22265</v>
      </c>
      <c r="AC245" s="5" t="n">
        <v>22265</v>
      </c>
      <c r="AD245" s="7" t="n">
        <v>17644</v>
      </c>
      <c r="AE245" s="7" t="n">
        <v>16693</v>
      </c>
      <c r="AF245" s="7" t="n">
        <v>18734</v>
      </c>
      <c r="AG245" s="7" t="n">
        <v>15717</v>
      </c>
      <c r="AH245" s="7" t="n">
        <v>14316</v>
      </c>
      <c r="AI245" s="7" t="n">
        <v>13556</v>
      </c>
      <c r="AJ245" s="7" t="n">
        <v>10873</v>
      </c>
      <c r="AK245" s="7" t="n">
        <v>10116</v>
      </c>
      <c r="AL245" s="4" t="inlineStr">
        <is>
          <t xml:space="preserve"> </t>
        </is>
      </c>
      <c r="AM245" s="4" t="inlineStr">
        <is>
          <t xml:space="preserve"> </t>
        </is>
      </c>
    </row>
    <row r="246">
      <c r="A246" s="4" t="inlineStr">
        <is>
          <t>Average Annual Return, Percent</t>
        </is>
      </c>
      <c r="B246" s="4" t="inlineStr">
        <is>
          <t xml:space="preserve"> </t>
        </is>
      </c>
      <c r="C246" s="4" t="inlineStr">
        <is>
          <t xml:space="preserve"> </t>
        </is>
      </c>
      <c r="D246" s="4" t="inlineStr">
        <is>
          <t xml:space="preserve"> </t>
        </is>
      </c>
      <c r="E246" s="4" t="inlineStr">
        <is>
          <t xml:space="preserve"> </t>
        </is>
      </c>
      <c r="F246" s="4" t="inlineStr">
        <is>
          <t xml:space="preserve"> </t>
        </is>
      </c>
      <c r="G246" s="6" t="n">
        <v>0.1956</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6" t="n">
        <v>0.08069999999999999</v>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6" t="n">
        <v>0.0948</v>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row>
    <row r="247">
      <c r="A247" s="4" t="inlineStr">
        <is>
          <t>Class A [Member] | Without Sales Load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Class A (without sales charge)</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row>
    <row r="250">
      <c r="A250" s="4" t="inlineStr">
        <is>
          <t>Average Annual Return, Percent</t>
        </is>
      </c>
      <c r="B250" s="4" t="inlineStr">
        <is>
          <t xml:space="preserve"> </t>
        </is>
      </c>
      <c r="C250" s="4" t="inlineStr">
        <is>
          <t xml:space="preserve"> </t>
        </is>
      </c>
      <c r="D250" s="4" t="inlineStr">
        <is>
          <t xml:space="preserve"> </t>
        </is>
      </c>
      <c r="E250" s="4" t="inlineStr">
        <is>
          <t xml:space="preserve"> </t>
        </is>
      </c>
      <c r="F250" s="4" t="inlineStr">
        <is>
          <t xml:space="preserve"> </t>
        </is>
      </c>
      <c r="G250" s="6" t="n">
        <v>0.2619</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6" t="n">
        <v>0.09229999999999999</v>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6" t="n">
        <v>0.1014</v>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row>
    <row r="251">
      <c r="A251" s="4" t="inlineStr">
        <is>
          <t>Class C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row>
    <row r="253">
      <c r="A253" s="4" t="inlineStr">
        <is>
          <t>Account Value</t>
        </is>
      </c>
      <c r="B253" s="7" t="n">
        <v>22279</v>
      </c>
      <c r="C253" s="7" t="n">
        <v>22279</v>
      </c>
      <c r="D253" s="7" t="n">
        <v>22279</v>
      </c>
      <c r="E253" s="7" t="n">
        <v>22279</v>
      </c>
      <c r="F253" s="7" t="n">
        <v>22279</v>
      </c>
      <c r="G253" s="5" t="n">
        <v>22279</v>
      </c>
      <c r="H253" s="7" t="n">
        <v>22279</v>
      </c>
      <c r="I253" s="7" t="n">
        <v>22279</v>
      </c>
      <c r="J253" s="7" t="n">
        <v>22279</v>
      </c>
      <c r="K253" s="7" t="n">
        <v>22279</v>
      </c>
      <c r="L253" s="7" t="n">
        <v>22279</v>
      </c>
      <c r="M253" s="7" t="n">
        <v>22279</v>
      </c>
      <c r="N253" s="7" t="n">
        <v>22279</v>
      </c>
      <c r="O253" s="7" t="n">
        <v>22279</v>
      </c>
      <c r="P253" s="7" t="n">
        <v>22279</v>
      </c>
      <c r="Q253" s="7" t="n">
        <v>22279</v>
      </c>
      <c r="R253" s="5" t="n">
        <v>22279</v>
      </c>
      <c r="S253" s="7" t="n">
        <v>22279</v>
      </c>
      <c r="T253" s="7" t="n">
        <v>22279</v>
      </c>
      <c r="U253" s="7" t="n">
        <v>22279</v>
      </c>
      <c r="V253" s="7" t="n">
        <v>22279</v>
      </c>
      <c r="W253" s="7" t="n">
        <v>22279</v>
      </c>
      <c r="X253" s="5" t="n">
        <v>22279</v>
      </c>
      <c r="Y253" s="5" t="n">
        <v>22279</v>
      </c>
      <c r="Z253" s="7" t="n">
        <v>22279</v>
      </c>
      <c r="AA253" s="7" t="n">
        <v>22279</v>
      </c>
      <c r="AB253" s="7" t="n">
        <v>22279</v>
      </c>
      <c r="AC253" s="7" t="n">
        <v>22279</v>
      </c>
      <c r="AD253" s="7" t="n">
        <v>17791</v>
      </c>
      <c r="AE253" s="7" t="n">
        <v>16955</v>
      </c>
      <c r="AF253" s="7" t="n">
        <v>19166</v>
      </c>
      <c r="AG253" s="7" t="n">
        <v>16208</v>
      </c>
      <c r="AH253" s="7" t="n">
        <v>14806</v>
      </c>
      <c r="AI253" s="7" t="n">
        <v>14130</v>
      </c>
      <c r="AJ253" s="7" t="n">
        <v>11413</v>
      </c>
      <c r="AK253" s="7" t="n">
        <v>10693</v>
      </c>
      <c r="AL253" s="4" t="inlineStr">
        <is>
          <t xml:space="preserve"> </t>
        </is>
      </c>
      <c r="AM253" s="4" t="inlineStr">
        <is>
          <t xml:space="preserve"> </t>
        </is>
      </c>
    </row>
    <row r="254">
      <c r="A254" s="4" t="inlineStr">
        <is>
          <t>Class C [Member] | Without Sales Load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row>
    <row r="256">
      <c r="A256" s="4" t="inlineStr">
        <is>
          <t>Line Graph and Table Measure Nam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Class C (without sales charge)</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row>
    <row r="257">
      <c r="A257" s="4" t="inlineStr">
        <is>
          <t>Average Annual Return, Percent</t>
        </is>
      </c>
      <c r="B257" s="4" t="inlineStr">
        <is>
          <t xml:space="preserve"> </t>
        </is>
      </c>
      <c r="C257" s="4" t="inlineStr">
        <is>
          <t xml:space="preserve"> </t>
        </is>
      </c>
      <c r="D257" s="4" t="inlineStr">
        <is>
          <t xml:space="preserve"> </t>
        </is>
      </c>
      <c r="E257" s="4" t="inlineStr">
        <is>
          <t xml:space="preserve"> </t>
        </is>
      </c>
      <c r="F257" s="4" t="inlineStr">
        <is>
          <t xml:space="preserve"> </t>
        </is>
      </c>
      <c r="G257" s="6" t="n">
        <v>0.2523</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6" t="n">
        <v>0.0852</v>
      </c>
      <c r="S257" s="4" t="inlineStr">
        <is>
          <t xml:space="preserve"> </t>
        </is>
      </c>
      <c r="T257" s="4" t="inlineStr">
        <is>
          <t xml:space="preserve"> </t>
        </is>
      </c>
      <c r="U257" s="4" t="inlineStr">
        <is>
          <t xml:space="preserve"> </t>
        </is>
      </c>
      <c r="V257" s="4" t="inlineStr">
        <is>
          <t xml:space="preserve"> </t>
        </is>
      </c>
      <c r="W257" s="4" t="inlineStr">
        <is>
          <t xml:space="preserve"> </t>
        </is>
      </c>
      <c r="X257" s="6" t="n">
        <v>0.0968</v>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row>
    <row r="258">
      <c r="A258" s="4" t="inlineStr">
        <is>
          <t>Class I Share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row>
    <row r="260">
      <c r="A260" s="4" t="inlineStr">
        <is>
          <t>Line Graph and Table Measure Nam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Class I</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row>
    <row r="261">
      <c r="A261" s="4" t="inlineStr">
        <is>
          <t>Account Value</t>
        </is>
      </c>
      <c r="B261" s="7" t="n">
        <v>1984810</v>
      </c>
      <c r="C261" s="7" t="n">
        <v>1984810</v>
      </c>
      <c r="D261" s="7" t="n">
        <v>1984810</v>
      </c>
      <c r="E261" s="7" t="n">
        <v>1984810</v>
      </c>
      <c r="F261" s="7" t="n">
        <v>1984810</v>
      </c>
      <c r="G261" s="5" t="n">
        <v>1984810</v>
      </c>
      <c r="H261" s="7" t="n">
        <v>1984810</v>
      </c>
      <c r="I261" s="7" t="n">
        <v>1984810</v>
      </c>
      <c r="J261" s="7" t="n">
        <v>1984810</v>
      </c>
      <c r="K261" s="7" t="n">
        <v>1984810</v>
      </c>
      <c r="L261" s="7" t="n">
        <v>1984810</v>
      </c>
      <c r="M261" s="7" t="n">
        <v>1984810</v>
      </c>
      <c r="N261" s="7" t="n">
        <v>1984810</v>
      </c>
      <c r="O261" s="7" t="n">
        <v>1984810</v>
      </c>
      <c r="P261" s="7" t="n">
        <v>1984810</v>
      </c>
      <c r="Q261" s="7" t="n">
        <v>1984810</v>
      </c>
      <c r="R261" s="5" t="n">
        <v>1984810</v>
      </c>
      <c r="S261" s="7" t="n">
        <v>1984810</v>
      </c>
      <c r="T261" s="7" t="n">
        <v>1984810</v>
      </c>
      <c r="U261" s="7" t="n">
        <v>1984810</v>
      </c>
      <c r="V261" s="7" t="n">
        <v>1984810</v>
      </c>
      <c r="W261" s="7" t="n">
        <v>1984810</v>
      </c>
      <c r="X261" s="5" t="n">
        <v>1984810</v>
      </c>
      <c r="Y261" s="7" t="n">
        <v>1984810</v>
      </c>
      <c r="Z261" s="7" t="n">
        <v>1984810</v>
      </c>
      <c r="AA261" s="7" t="n">
        <v>1984810</v>
      </c>
      <c r="AB261" s="7" t="n">
        <v>1984810</v>
      </c>
      <c r="AC261" s="5" t="n">
        <v>1984810</v>
      </c>
      <c r="AD261" s="7" t="n">
        <v>1656206</v>
      </c>
      <c r="AE261" s="7" t="n">
        <v>1556800</v>
      </c>
      <c r="AF261" s="7" t="n">
        <v>1714510</v>
      </c>
      <c r="AG261" s="7" t="n">
        <v>1463533</v>
      </c>
      <c r="AH261" s="7" t="n">
        <v>1400112</v>
      </c>
      <c r="AI261" s="7" t="n">
        <v>1282356</v>
      </c>
      <c r="AJ261" s="7" t="n">
        <v>1151581</v>
      </c>
      <c r="AK261" s="7" t="n">
        <v>1055087</v>
      </c>
      <c r="AL261" s="7" t="n">
        <v>1115759</v>
      </c>
      <c r="AM261" s="7" t="n">
        <v>1000000</v>
      </c>
    </row>
    <row r="262">
      <c r="A262" s="4" t="inlineStr">
        <is>
          <t>Average Annual Return, Percent</t>
        </is>
      </c>
      <c r="B262" s="4" t="inlineStr">
        <is>
          <t xml:space="preserve"> </t>
        </is>
      </c>
      <c r="C262" s="4" t="inlineStr">
        <is>
          <t xml:space="preserve"> </t>
        </is>
      </c>
      <c r="D262" s="4" t="inlineStr">
        <is>
          <t xml:space="preserve"> </t>
        </is>
      </c>
      <c r="E262" s="4" t="inlineStr">
        <is>
          <t xml:space="preserve"> </t>
        </is>
      </c>
      <c r="F262" s="4" t="inlineStr">
        <is>
          <t xml:space="preserve"> </t>
        </is>
      </c>
      <c r="G262" s="6" t="n">
        <v>0.1984</v>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6" t="n">
        <v>0.0723</v>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6" t="n">
        <v>0.07099999999999999</v>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row>
    <row r="263">
      <c r="A263" s="4" t="inlineStr">
        <is>
          <t>Class I Shares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Class I</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row>
    <row r="266">
      <c r="A266" s="4" t="inlineStr">
        <is>
          <t>Account Value</t>
        </is>
      </c>
      <c r="B266" s="7" t="n">
        <v>2101772</v>
      </c>
      <c r="C266" s="7" t="n">
        <v>2101772</v>
      </c>
      <c r="D266" s="7" t="n">
        <v>2101772</v>
      </c>
      <c r="E266" s="7" t="n">
        <v>2101772</v>
      </c>
      <c r="F266" s="7" t="n">
        <v>2101772</v>
      </c>
      <c r="G266" s="5" t="n">
        <v>2101772</v>
      </c>
      <c r="H266" s="7" t="n">
        <v>2101772</v>
      </c>
      <c r="I266" s="7" t="n">
        <v>2101772</v>
      </c>
      <c r="J266" s="7" t="n">
        <v>2101772</v>
      </c>
      <c r="K266" s="7" t="n">
        <v>2101772</v>
      </c>
      <c r="L266" s="7" t="n">
        <v>2101772</v>
      </c>
      <c r="M266" s="7" t="n">
        <v>2101772</v>
      </c>
      <c r="N266" s="7" t="n">
        <v>2101772</v>
      </c>
      <c r="O266" s="7" t="n">
        <v>2101772</v>
      </c>
      <c r="P266" s="7" t="n">
        <v>2101772</v>
      </c>
      <c r="Q266" s="7" t="n">
        <v>2101772</v>
      </c>
      <c r="R266" s="5" t="n">
        <v>2101772</v>
      </c>
      <c r="S266" s="7" t="n">
        <v>2101772</v>
      </c>
      <c r="T266" s="7" t="n">
        <v>2101772</v>
      </c>
      <c r="U266" s="7" t="n">
        <v>2101772</v>
      </c>
      <c r="V266" s="7" t="n">
        <v>2101772</v>
      </c>
      <c r="W266" s="7" t="n">
        <v>2101772</v>
      </c>
      <c r="X266" s="7" t="n">
        <v>2101772</v>
      </c>
      <c r="Y266" s="7" t="n">
        <v>2101772</v>
      </c>
      <c r="Z266" s="7" t="n">
        <v>2101772</v>
      </c>
      <c r="AA266" s="7" t="n">
        <v>2101772</v>
      </c>
      <c r="AB266" s="7" t="n">
        <v>2101772</v>
      </c>
      <c r="AC266" s="5" t="n">
        <v>2101772</v>
      </c>
      <c r="AD266" s="7" t="n">
        <v>1790543</v>
      </c>
      <c r="AE266" s="7" t="n">
        <v>1652239</v>
      </c>
      <c r="AF266" s="7" t="n">
        <v>1834355</v>
      </c>
      <c r="AG266" s="7" t="n">
        <v>1268476</v>
      </c>
      <c r="AH266" s="7" t="n">
        <v>1152723</v>
      </c>
      <c r="AI266" s="7" t="n">
        <v>1372665</v>
      </c>
      <c r="AJ266" s="7" t="n">
        <v>1127233</v>
      </c>
      <c r="AK266" s="7" t="n">
        <v>949915</v>
      </c>
      <c r="AL266" s="7" t="n">
        <v>910109</v>
      </c>
      <c r="AM266" s="7" t="n">
        <v>1000000</v>
      </c>
    </row>
    <row r="267">
      <c r="A267" s="4" t="inlineStr">
        <is>
          <t>Average Annual Return, Percent</t>
        </is>
      </c>
      <c r="B267" s="4" t="inlineStr">
        <is>
          <t xml:space="preserve"> </t>
        </is>
      </c>
      <c r="C267" s="4" t="inlineStr">
        <is>
          <t xml:space="preserve"> </t>
        </is>
      </c>
      <c r="D267" s="4" t="inlineStr">
        <is>
          <t xml:space="preserve"> </t>
        </is>
      </c>
      <c r="E267" s="4" t="inlineStr">
        <is>
          <t xml:space="preserve"> </t>
        </is>
      </c>
      <c r="F267" s="4" t="inlineStr">
        <is>
          <t xml:space="preserve"> </t>
        </is>
      </c>
      <c r="G267" s="6" t="n">
        <v>0.1738</v>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6" t="n">
        <v>0.1276</v>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6" t="n">
        <v>0.0771</v>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row>
    <row r="268">
      <c r="A268" s="4" t="inlineStr">
        <is>
          <t>Class I Shares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row>
    <row r="270">
      <c r="A270" s="4" t="inlineStr">
        <is>
          <t>Account Value</t>
        </is>
      </c>
      <c r="B270" s="7" t="n">
        <v>14136</v>
      </c>
      <c r="C270" s="7" t="n">
        <v>14136</v>
      </c>
      <c r="D270" s="7" t="n">
        <v>14136</v>
      </c>
      <c r="E270" s="7" t="n">
        <v>14136</v>
      </c>
      <c r="F270" s="7" t="n">
        <v>14136</v>
      </c>
      <c r="G270" s="5" t="n">
        <v>14136</v>
      </c>
      <c r="H270" s="7" t="n">
        <v>14136</v>
      </c>
      <c r="I270" s="7" t="n">
        <v>14136</v>
      </c>
      <c r="J270" s="7" t="n">
        <v>14136</v>
      </c>
      <c r="K270" s="7" t="n">
        <v>14136</v>
      </c>
      <c r="L270" s="7" t="n">
        <v>14136</v>
      </c>
      <c r="M270" s="7" t="n">
        <v>14136</v>
      </c>
      <c r="N270" s="7" t="n">
        <v>14136</v>
      </c>
      <c r="O270" s="7" t="n">
        <v>14136</v>
      </c>
      <c r="P270" s="7" t="n">
        <v>14136</v>
      </c>
      <c r="Q270" s="5" t="n">
        <v>14136</v>
      </c>
      <c r="R270" s="5" t="n">
        <v>14136</v>
      </c>
      <c r="S270" s="7" t="n">
        <v>14136</v>
      </c>
      <c r="T270" s="7" t="n">
        <v>14136</v>
      </c>
      <c r="U270" s="7" t="n">
        <v>14136</v>
      </c>
      <c r="V270" s="7" t="n">
        <v>14136</v>
      </c>
      <c r="W270" s="7" t="n">
        <v>14136</v>
      </c>
      <c r="X270" s="7" t="n">
        <v>14136</v>
      </c>
      <c r="Y270" s="7" t="n">
        <v>14136</v>
      </c>
      <c r="Z270" s="7" t="n">
        <v>14136</v>
      </c>
      <c r="AA270" s="7" t="n">
        <v>14136</v>
      </c>
      <c r="AB270" s="7" t="n">
        <v>14136</v>
      </c>
      <c r="AC270" s="5" t="n">
        <v>14136</v>
      </c>
      <c r="AD270" s="7" t="n">
        <v>11854</v>
      </c>
      <c r="AE270" s="7" t="n">
        <v>11160</v>
      </c>
      <c r="AF270" s="7" t="n">
        <v>12630</v>
      </c>
      <c r="AG270" s="7" t="n">
        <v>10940</v>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row>
    <row r="271">
      <c r="A271" s="4" t="inlineStr">
        <is>
          <t>Class I Shares [Member] | Without Sales Load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Class I (without sales charge)</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row>
    <row r="274">
      <c r="A274" s="4" t="inlineStr">
        <is>
          <t>Average Annual Return, Percent</t>
        </is>
      </c>
      <c r="B274" s="4" t="inlineStr">
        <is>
          <t xml:space="preserve"> </t>
        </is>
      </c>
      <c r="C274" s="4" t="inlineStr">
        <is>
          <t xml:space="preserve"> </t>
        </is>
      </c>
      <c r="D274" s="4" t="inlineStr">
        <is>
          <t xml:space="preserve"> </t>
        </is>
      </c>
      <c r="E274" s="4" t="inlineStr">
        <is>
          <t xml:space="preserve"> </t>
        </is>
      </c>
      <c r="F274" s="4" t="inlineStr">
        <is>
          <t xml:space="preserve"> </t>
        </is>
      </c>
      <c r="G274" s="6" t="n">
        <v>0.1925</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6" t="n">
        <v>0.0853</v>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row>
    <row r="275">
      <c r="A275" s="4" t="inlineStr">
        <is>
          <t>Class I Share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row>
    <row r="277">
      <c r="A277" s="4" t="inlineStr">
        <is>
          <t>Account Value</t>
        </is>
      </c>
      <c r="B277" s="7" t="n">
        <v>12714</v>
      </c>
      <c r="C277" s="7" t="n">
        <v>12714</v>
      </c>
      <c r="D277" s="7" t="n">
        <v>12714</v>
      </c>
      <c r="E277" s="7" t="n">
        <v>12714</v>
      </c>
      <c r="F277" s="7" t="n">
        <v>12714</v>
      </c>
      <c r="G277" s="5" t="n">
        <v>12714</v>
      </c>
      <c r="H277" s="7" t="n">
        <v>12714</v>
      </c>
      <c r="I277" s="7" t="n">
        <v>12714</v>
      </c>
      <c r="J277" s="7" t="n">
        <v>12714</v>
      </c>
      <c r="K277" s="7" t="n">
        <v>12714</v>
      </c>
      <c r="L277" s="7" t="n">
        <v>12714</v>
      </c>
      <c r="M277" s="7" t="n">
        <v>12714</v>
      </c>
      <c r="N277" s="7" t="n">
        <v>12714</v>
      </c>
      <c r="O277" s="7" t="n">
        <v>12714</v>
      </c>
      <c r="P277" s="7" t="n">
        <v>12714</v>
      </c>
      <c r="Q277" s="5" t="n">
        <v>12714</v>
      </c>
      <c r="R277" s="7" t="n">
        <v>12714</v>
      </c>
      <c r="S277" s="7" t="n">
        <v>12714</v>
      </c>
      <c r="T277" s="7" t="n">
        <v>12714</v>
      </c>
      <c r="U277" s="7" t="n">
        <v>12714</v>
      </c>
      <c r="V277" s="7" t="n">
        <v>12714</v>
      </c>
      <c r="W277" s="7" t="n">
        <v>12714</v>
      </c>
      <c r="X277" s="7" t="n">
        <v>12714</v>
      </c>
      <c r="Y277" s="7" t="n">
        <v>12714</v>
      </c>
      <c r="Z277" s="7" t="n">
        <v>12714</v>
      </c>
      <c r="AA277" s="7" t="n">
        <v>12714</v>
      </c>
      <c r="AB277" s="7" t="n">
        <v>12714</v>
      </c>
      <c r="AC277" s="7" t="n">
        <v>12714</v>
      </c>
      <c r="AD277" s="7" t="n">
        <v>10903</v>
      </c>
      <c r="AE277" s="7" t="n">
        <v>10379</v>
      </c>
      <c r="AF277" s="7" t="n">
        <v>11697</v>
      </c>
      <c r="AG277" s="7" t="n">
        <v>10600</v>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row>
    <row r="278">
      <c r="A278" s="4" t="inlineStr">
        <is>
          <t>Class I Shares [Member] | Without Sales Load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row>
    <row r="280">
      <c r="A280" s="4" t="inlineStr">
        <is>
          <t>Line Graph and Table Measure Nam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Class I (without sales charge)</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4" t="inlineStr">
        <is>
          <t xml:space="preserve"> </t>
        </is>
      </c>
      <c r="F281" s="4" t="inlineStr">
        <is>
          <t xml:space="preserve"> </t>
        </is>
      </c>
      <c r="G281" s="6" t="n">
        <v>0.1662</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6" t="n">
        <v>0.0584</v>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row>
    <row r="282">
      <c r="A282" s="4" t="inlineStr">
        <is>
          <t>SGI Enhanced Core ETF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row>
    <row r="284">
      <c r="A284" s="4" t="inlineStr">
        <is>
          <t>Line Graph and Table Measure Nam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SGI Enhanced Core ETF NAV</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row>
    <row r="285">
      <c r="A285" s="4" t="inlineStr">
        <is>
          <t>Account Value</t>
        </is>
      </c>
      <c r="B285" s="7" t="n">
        <v>10411</v>
      </c>
      <c r="C285" s="7" t="n">
        <v>10411</v>
      </c>
      <c r="D285" s="5" t="n">
        <v>10411</v>
      </c>
      <c r="E285" s="7" t="n">
        <v>10411</v>
      </c>
      <c r="F285" s="7" t="n">
        <v>10411</v>
      </c>
      <c r="G285" s="5" t="n">
        <v>10411</v>
      </c>
      <c r="H285" s="7" t="n">
        <v>10411</v>
      </c>
      <c r="I285" s="7" t="n">
        <v>10411</v>
      </c>
      <c r="J285" s="7" t="n">
        <v>10411</v>
      </c>
      <c r="K285" s="7" t="n">
        <v>10411</v>
      </c>
      <c r="L285" s="7" t="n">
        <v>10411</v>
      </c>
      <c r="M285" s="7" t="n">
        <v>10411</v>
      </c>
      <c r="N285" s="7" t="n">
        <v>10411</v>
      </c>
      <c r="O285" s="7" t="n">
        <v>10411</v>
      </c>
      <c r="P285" s="7" t="n">
        <v>10411</v>
      </c>
      <c r="Q285" s="5" t="n">
        <v>10411</v>
      </c>
      <c r="R285" s="7" t="n">
        <v>10411</v>
      </c>
      <c r="S285" s="7" t="n">
        <v>10411</v>
      </c>
      <c r="T285" s="7" t="n">
        <v>10411</v>
      </c>
      <c r="U285" s="7" t="n">
        <v>10411</v>
      </c>
      <c r="V285" s="7" t="n">
        <v>10411</v>
      </c>
      <c r="W285" s="7" t="n">
        <v>10411</v>
      </c>
      <c r="X285" s="7" t="n">
        <v>10411</v>
      </c>
      <c r="Y285" s="7" t="n">
        <v>10411</v>
      </c>
      <c r="Z285" s="7" t="n">
        <v>10411</v>
      </c>
      <c r="AA285" s="7" t="n">
        <v>10411</v>
      </c>
      <c r="AB285" s="7" t="n">
        <v>10411</v>
      </c>
      <c r="AC285" s="7" t="n">
        <v>10411</v>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row>
    <row r="286">
      <c r="A286" s="4" t="inlineStr">
        <is>
          <t>Average Annual Return, Percent</t>
        </is>
      </c>
      <c r="B286" s="4" t="inlineStr">
        <is>
          <t xml:space="preserve"> </t>
        </is>
      </c>
      <c r="C286" s="4" t="inlineStr">
        <is>
          <t xml:space="preserve"> </t>
        </is>
      </c>
      <c r="D286" s="6" t="n">
        <v>0.041</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row>
    <row r="287">
      <c r="A287" s="4" t="inlineStr">
        <is>
          <t>SGI Enhanced Global Income ETF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row>
    <row r="289">
      <c r="A289" s="4" t="inlineStr">
        <is>
          <t>Line Graph and Table Measure Nam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SGI Enhanced Global Income ETF NAV</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row>
    <row r="290">
      <c r="A290" s="4" t="inlineStr">
        <is>
          <t>Account Value</t>
        </is>
      </c>
      <c r="B290" s="7" t="n">
        <v>10803</v>
      </c>
      <c r="C290" s="7" t="n">
        <v>10803</v>
      </c>
      <c r="D290" s="5" t="n">
        <v>10803</v>
      </c>
      <c r="E290" s="7" t="n">
        <v>10803</v>
      </c>
      <c r="F290" s="7" t="n">
        <v>10803</v>
      </c>
      <c r="G290" s="5" t="n">
        <v>10803</v>
      </c>
      <c r="H290" s="7" t="n">
        <v>10803</v>
      </c>
      <c r="I290" s="7" t="n">
        <v>10803</v>
      </c>
      <c r="J290" s="7" t="n">
        <v>10803</v>
      </c>
      <c r="K290" s="7" t="n">
        <v>10803</v>
      </c>
      <c r="L290" s="7" t="n">
        <v>10803</v>
      </c>
      <c r="M290" s="7" t="n">
        <v>10803</v>
      </c>
      <c r="N290" s="7" t="n">
        <v>10803</v>
      </c>
      <c r="O290" s="7" t="n">
        <v>10803</v>
      </c>
      <c r="P290" s="7" t="n">
        <v>10803</v>
      </c>
      <c r="Q290" s="7" t="n">
        <v>10803</v>
      </c>
      <c r="R290" s="7" t="n">
        <v>10803</v>
      </c>
      <c r="S290" s="7" t="n">
        <v>10803</v>
      </c>
      <c r="T290" s="7" t="n">
        <v>10803</v>
      </c>
      <c r="U290" s="7" t="n">
        <v>10803</v>
      </c>
      <c r="V290" s="7" t="n">
        <v>10803</v>
      </c>
      <c r="W290" s="7" t="n">
        <v>10803</v>
      </c>
      <c r="X290" s="7" t="n">
        <v>10803</v>
      </c>
      <c r="Y290" s="7" t="n">
        <v>10803</v>
      </c>
      <c r="Z290" s="7" t="n">
        <v>10803</v>
      </c>
      <c r="AA290" s="7" t="n">
        <v>10803</v>
      </c>
      <c r="AB290" s="7" t="n">
        <v>10803</v>
      </c>
      <c r="AC290" s="7" t="n">
        <v>10803</v>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row>
    <row r="291">
      <c r="A291" s="4" t="inlineStr">
        <is>
          <t>Average Annual Return, Percent</t>
        </is>
      </c>
      <c r="B291" s="4" t="inlineStr">
        <is>
          <t xml:space="preserve"> </t>
        </is>
      </c>
      <c r="C291" s="4" t="inlineStr">
        <is>
          <t xml:space="preserve"> </t>
        </is>
      </c>
      <c r="D291" s="6" t="n">
        <v>0.0801</v>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row>
    <row r="292">
      <c r="A292" s="4" t="inlineStr">
        <is>
          <t>SGI Enhanced Nasdaq-100 ETF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row>
    <row r="293">
      <c r="A293" s="3" t="inlineStr">
        <is>
          <t>Account Valu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row>
    <row r="294">
      <c r="A294" s="4" t="inlineStr">
        <is>
          <t>Line Graph and Table Measure Nam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SGI Enhanced Nasdaq-100 ETF NAV</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row>
    <row r="295">
      <c r="A295" s="4" t="inlineStr">
        <is>
          <t>Account Value</t>
        </is>
      </c>
      <c r="B295" s="5" t="n">
        <v>10172</v>
      </c>
      <c r="C295" s="7" t="n">
        <v>10172</v>
      </c>
      <c r="D295" s="5" t="n">
        <v>10172</v>
      </c>
      <c r="E295" s="7" t="n">
        <v>10172</v>
      </c>
      <c r="F295" s="7" t="n">
        <v>10172</v>
      </c>
      <c r="G295" s="5" t="n">
        <v>10172</v>
      </c>
      <c r="H295" s="7" t="n">
        <v>10172</v>
      </c>
      <c r="I295" s="7" t="n">
        <v>10172</v>
      </c>
      <c r="J295" s="7" t="n">
        <v>10172</v>
      </c>
      <c r="K295" s="7" t="n">
        <v>10172</v>
      </c>
      <c r="L295" s="7" t="n">
        <v>10172</v>
      </c>
      <c r="M295" s="7" t="n">
        <v>10172</v>
      </c>
      <c r="N295" s="7" t="n">
        <v>10172</v>
      </c>
      <c r="O295" s="7" t="n">
        <v>10172</v>
      </c>
      <c r="P295" s="7" t="n">
        <v>10172</v>
      </c>
      <c r="Q295" s="7" t="n">
        <v>10172</v>
      </c>
      <c r="R295" s="7" t="n">
        <v>10172</v>
      </c>
      <c r="S295" s="7" t="n">
        <v>10172</v>
      </c>
      <c r="T295" s="7" t="n">
        <v>10172</v>
      </c>
      <c r="U295" s="7" t="n">
        <v>10172</v>
      </c>
      <c r="V295" s="7" t="n">
        <v>10172</v>
      </c>
      <c r="W295" s="7" t="n">
        <v>10172</v>
      </c>
      <c r="X295" s="7" t="n">
        <v>10172</v>
      </c>
      <c r="Y295" s="7" t="n">
        <v>10172</v>
      </c>
      <c r="Z295" s="7" t="n">
        <v>10172</v>
      </c>
      <c r="AA295" s="7" t="n">
        <v>10172</v>
      </c>
      <c r="AB295" s="7" t="n">
        <v>10172</v>
      </c>
      <c r="AC295" s="7" t="n">
        <v>10172</v>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row>
    <row r="296">
      <c r="A296" s="4" t="inlineStr">
        <is>
          <t>Average Annual Return, Percent</t>
        </is>
      </c>
      <c r="B296" s="6" t="n">
        <v>0.017</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row>
    <row r="297">
      <c r="A297" s="4" t="inlineStr">
        <is>
          <t>US Treasury 3 Month Bill ETF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row>
    <row r="299">
      <c r="A299" s="4" t="inlineStr">
        <is>
          <t>Line Graph and Table Measure Nam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US Treasury 3 Month Bill ETF NAV</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row>
    <row r="300">
      <c r="A300" s="4" t="inlineStr">
        <is>
          <t>Account Value</t>
        </is>
      </c>
      <c r="B300" s="5" t="n">
        <v>11022</v>
      </c>
      <c r="C300" s="7" t="n">
        <v>11022</v>
      </c>
      <c r="D300" s="7" t="n">
        <v>11022</v>
      </c>
      <c r="E300" s="7" t="n">
        <v>11022</v>
      </c>
      <c r="F300" s="7" t="n">
        <v>11022</v>
      </c>
      <c r="G300" s="5" t="n">
        <v>11022</v>
      </c>
      <c r="H300" s="7" t="n">
        <v>11022</v>
      </c>
      <c r="I300" s="7" t="n">
        <v>11022</v>
      </c>
      <c r="J300" s="7" t="n">
        <v>11022</v>
      </c>
      <c r="K300" s="7" t="n">
        <v>11022</v>
      </c>
      <c r="L300" s="7" t="n">
        <v>11022</v>
      </c>
      <c r="M300" s="7" t="n">
        <v>11022</v>
      </c>
      <c r="N300" s="5" t="n">
        <v>11022</v>
      </c>
      <c r="O300" s="7" t="n">
        <v>11022</v>
      </c>
      <c r="P300" s="7" t="n">
        <v>11022</v>
      </c>
      <c r="Q300" s="7" t="n">
        <v>11022</v>
      </c>
      <c r="R300" s="7" t="n">
        <v>11022</v>
      </c>
      <c r="S300" s="7" t="n">
        <v>11022</v>
      </c>
      <c r="T300" s="7" t="n">
        <v>11022</v>
      </c>
      <c r="U300" s="7" t="n">
        <v>11022</v>
      </c>
      <c r="V300" s="7" t="n">
        <v>11022</v>
      </c>
      <c r="W300" s="7" t="n">
        <v>11022</v>
      </c>
      <c r="X300" s="7" t="n">
        <v>11022</v>
      </c>
      <c r="Y300" s="7" t="n">
        <v>11022</v>
      </c>
      <c r="Z300" s="7" t="n">
        <v>11022</v>
      </c>
      <c r="AA300" s="7" t="n">
        <v>11022</v>
      </c>
      <c r="AB300" s="7" t="n">
        <v>11022</v>
      </c>
      <c r="AC300" s="7" t="n">
        <v>11022</v>
      </c>
      <c r="AD300" s="7" t="n">
        <v>10460</v>
      </c>
      <c r="AE300" s="7" t="n">
        <v>10010</v>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row>
    <row r="301">
      <c r="A301" s="4" t="inlineStr">
        <is>
          <t>Average Annual Return, Percent</t>
        </is>
      </c>
      <c r="B301" s="4" t="inlineStr">
        <is>
          <t xml:space="preserve"> </t>
        </is>
      </c>
      <c r="C301" s="4" t="inlineStr">
        <is>
          <t xml:space="preserve"> </t>
        </is>
      </c>
      <c r="D301" s="4" t="inlineStr">
        <is>
          <t xml:space="preserve"> </t>
        </is>
      </c>
      <c r="E301" s="4" t="inlineStr">
        <is>
          <t xml:space="preserve"> </t>
        </is>
      </c>
      <c r="F301" s="4" t="inlineStr">
        <is>
          <t xml:space="preserve"> </t>
        </is>
      </c>
      <c r="G301" s="6" t="n">
        <v>0.0537</v>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6" t="n">
        <v>0.0483</v>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row>
    <row r="302">
      <c r="A302" s="4" t="inlineStr">
        <is>
          <t>US Treasury 6 Month Bill ETF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row>
    <row r="304">
      <c r="A304" s="4" t="inlineStr">
        <is>
          <t>Line Graph and Table Measure Nam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US Treasury 6 Month Bill ETF NAV</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row>
    <row r="305">
      <c r="A305" s="4" t="inlineStr">
        <is>
          <t>Account Value</t>
        </is>
      </c>
      <c r="B305" s="7" t="n">
        <v>10795</v>
      </c>
      <c r="C305" s="7" t="n">
        <v>10795</v>
      </c>
      <c r="D305" s="7" t="n">
        <v>10795</v>
      </c>
      <c r="E305" s="7" t="n">
        <v>10795</v>
      </c>
      <c r="F305" s="7" t="n">
        <v>10795</v>
      </c>
      <c r="G305" s="5" t="n">
        <v>10795</v>
      </c>
      <c r="H305" s="7" t="n">
        <v>10795</v>
      </c>
      <c r="I305" s="7" t="n">
        <v>10795</v>
      </c>
      <c r="J305" s="7" t="n">
        <v>10795</v>
      </c>
      <c r="K305" s="5" t="n">
        <v>10795</v>
      </c>
      <c r="L305" s="7" t="n">
        <v>10795</v>
      </c>
      <c r="M305" s="7" t="n">
        <v>10795</v>
      </c>
      <c r="N305" s="5" t="n">
        <v>10795</v>
      </c>
      <c r="O305" s="7" t="n">
        <v>10795</v>
      </c>
      <c r="P305" s="7" t="n">
        <v>10795</v>
      </c>
      <c r="Q305" s="7" t="n">
        <v>10795</v>
      </c>
      <c r="R305" s="7" t="n">
        <v>10795</v>
      </c>
      <c r="S305" s="7" t="n">
        <v>10795</v>
      </c>
      <c r="T305" s="7" t="n">
        <v>10795</v>
      </c>
      <c r="U305" s="7" t="n">
        <v>10795</v>
      </c>
      <c r="V305" s="7" t="n">
        <v>10795</v>
      </c>
      <c r="W305" s="7" t="n">
        <v>10795</v>
      </c>
      <c r="X305" s="7" t="n">
        <v>10795</v>
      </c>
      <c r="Y305" s="7" t="n">
        <v>10795</v>
      </c>
      <c r="Z305" s="7" t="n">
        <v>10795</v>
      </c>
      <c r="AA305" s="7" t="n">
        <v>10795</v>
      </c>
      <c r="AB305" s="7" t="n">
        <v>10795</v>
      </c>
      <c r="AC305" s="7" t="n">
        <v>10795</v>
      </c>
      <c r="AD305" s="7" t="n">
        <v>10235</v>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row>
    <row r="306">
      <c r="A306" s="4" t="inlineStr">
        <is>
          <t>Average Annual Return, Percent</t>
        </is>
      </c>
      <c r="B306" s="4" t="inlineStr">
        <is>
          <t xml:space="preserve"> </t>
        </is>
      </c>
      <c r="C306" s="4" t="inlineStr">
        <is>
          <t xml:space="preserve"> </t>
        </is>
      </c>
      <c r="D306" s="4" t="inlineStr">
        <is>
          <t xml:space="preserve"> </t>
        </is>
      </c>
      <c r="E306" s="4" t="inlineStr">
        <is>
          <t xml:space="preserve"> </t>
        </is>
      </c>
      <c r="F306" s="4" t="inlineStr">
        <is>
          <t xml:space="preserve"> </t>
        </is>
      </c>
      <c r="G306" s="8" t="n">
        <v>5.48</v>
      </c>
      <c r="H306" s="4" t="inlineStr">
        <is>
          <t xml:space="preserve"> </t>
        </is>
      </c>
      <c r="I306" s="4" t="inlineStr">
        <is>
          <t xml:space="preserve"> </t>
        </is>
      </c>
      <c r="J306" s="4" t="inlineStr">
        <is>
          <t xml:space="preserve"> </t>
        </is>
      </c>
      <c r="K306" s="8" t="n">
        <v>5.28</v>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row>
    <row r="307">
      <c r="A307" s="4" t="inlineStr">
        <is>
          <t>US Treasury 12 Month Bill ETF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row>
    <row r="309">
      <c r="A309" s="4" t="inlineStr">
        <is>
          <t>Line Graph and Table Measure Nam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US Treasury 12 Month Bill ETF NAV</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row>
    <row r="310">
      <c r="A310" s="4" t="inlineStr">
        <is>
          <t>Account Value</t>
        </is>
      </c>
      <c r="B310" s="7" t="n">
        <v>10876</v>
      </c>
      <c r="C310" s="7" t="n">
        <v>10876</v>
      </c>
      <c r="D310" s="7" t="n">
        <v>10876</v>
      </c>
      <c r="E310" s="7" t="n">
        <v>10876</v>
      </c>
      <c r="F310" s="7" t="n">
        <v>10876</v>
      </c>
      <c r="G310" s="5" t="n">
        <v>10876</v>
      </c>
      <c r="H310" s="7" t="n">
        <v>10876</v>
      </c>
      <c r="I310" s="7" t="n">
        <v>10876</v>
      </c>
      <c r="J310" s="7" t="n">
        <v>10876</v>
      </c>
      <c r="K310" s="5" t="n">
        <v>10876</v>
      </c>
      <c r="L310" s="5" t="n">
        <v>10876</v>
      </c>
      <c r="M310" s="7" t="n">
        <v>10876</v>
      </c>
      <c r="N310" s="7" t="n">
        <v>10876</v>
      </c>
      <c r="O310" s="7" t="n">
        <v>10876</v>
      </c>
      <c r="P310" s="7" t="n">
        <v>10876</v>
      </c>
      <c r="Q310" s="7" t="n">
        <v>10876</v>
      </c>
      <c r="R310" s="7" t="n">
        <v>10876</v>
      </c>
      <c r="S310" s="7" t="n">
        <v>10876</v>
      </c>
      <c r="T310" s="7" t="n">
        <v>10876</v>
      </c>
      <c r="U310" s="7" t="n">
        <v>10876</v>
      </c>
      <c r="V310" s="7" t="n">
        <v>10876</v>
      </c>
      <c r="W310" s="7" t="n">
        <v>10876</v>
      </c>
      <c r="X310" s="7" t="n">
        <v>10876</v>
      </c>
      <c r="Y310" s="7" t="n">
        <v>10876</v>
      </c>
      <c r="Z310" s="7" t="n">
        <v>10876</v>
      </c>
      <c r="AA310" s="7" t="n">
        <v>10876</v>
      </c>
      <c r="AB310" s="7" t="n">
        <v>10876</v>
      </c>
      <c r="AC310" s="7" t="n">
        <v>10876</v>
      </c>
      <c r="AD310" s="7" t="n">
        <v>10301</v>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row>
    <row r="311">
      <c r="A311" s="4" t="inlineStr">
        <is>
          <t>Average Annual Return, Percent</t>
        </is>
      </c>
      <c r="B311" s="4" t="inlineStr">
        <is>
          <t xml:space="preserve"> </t>
        </is>
      </c>
      <c r="C311" s="4" t="inlineStr">
        <is>
          <t xml:space="preserve"> </t>
        </is>
      </c>
      <c r="D311" s="4" t="inlineStr">
        <is>
          <t xml:space="preserve"> </t>
        </is>
      </c>
      <c r="E311" s="4" t="inlineStr">
        <is>
          <t xml:space="preserve"> </t>
        </is>
      </c>
      <c r="F311" s="4" t="inlineStr">
        <is>
          <t xml:space="preserve"> </t>
        </is>
      </c>
      <c r="G311" s="6" t="n">
        <v>0.0558</v>
      </c>
      <c r="H311" s="4" t="inlineStr">
        <is>
          <t xml:space="preserve"> </t>
        </is>
      </c>
      <c r="I311" s="4" t="inlineStr">
        <is>
          <t xml:space="preserve"> </t>
        </is>
      </c>
      <c r="J311" s="4" t="inlineStr">
        <is>
          <t xml:space="preserve"> </t>
        </is>
      </c>
      <c r="K311" s="4" t="inlineStr">
        <is>
          <t xml:space="preserve"> </t>
        </is>
      </c>
      <c r="L311" s="6" t="n">
        <v>0.0479</v>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row>
    <row r="312">
      <c r="A312" s="4" t="inlineStr">
        <is>
          <t>US Treasury 2 Year Note ETF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row>
    <row r="314">
      <c r="A314" s="4" t="inlineStr">
        <is>
          <t>Line Graph and Table Measure Nam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US Treasury 2 Year Note ETF NAV</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row>
    <row r="315">
      <c r="A315" s="4" t="inlineStr">
        <is>
          <t>Account Value</t>
        </is>
      </c>
      <c r="B315" s="7" t="n">
        <v>10573</v>
      </c>
      <c r="C315" s="7" t="n">
        <v>10573</v>
      </c>
      <c r="D315" s="7" t="n">
        <v>10573</v>
      </c>
      <c r="E315" s="7" t="n">
        <v>10573</v>
      </c>
      <c r="F315" s="7" t="n">
        <v>10573</v>
      </c>
      <c r="G315" s="5" t="n">
        <v>10573</v>
      </c>
      <c r="H315" s="7" t="n">
        <v>10573</v>
      </c>
      <c r="I315" s="7" t="n">
        <v>10573</v>
      </c>
      <c r="J315" s="7" t="n">
        <v>10573</v>
      </c>
      <c r="K315" s="7" t="n">
        <v>10573</v>
      </c>
      <c r="L315" s="5" t="n">
        <v>10573</v>
      </c>
      <c r="M315" s="5" t="n">
        <v>10573</v>
      </c>
      <c r="N315" s="7" t="n">
        <v>10573</v>
      </c>
      <c r="O315" s="7" t="n">
        <v>10573</v>
      </c>
      <c r="P315" s="7" t="n">
        <v>10573</v>
      </c>
      <c r="Q315" s="7" t="n">
        <v>10573</v>
      </c>
      <c r="R315" s="7" t="n">
        <v>10573</v>
      </c>
      <c r="S315" s="7" t="n">
        <v>10573</v>
      </c>
      <c r="T315" s="7" t="n">
        <v>10573</v>
      </c>
      <c r="U315" s="7" t="n">
        <v>10573</v>
      </c>
      <c r="V315" s="7" t="n">
        <v>10573</v>
      </c>
      <c r="W315" s="7" t="n">
        <v>10573</v>
      </c>
      <c r="X315" s="7" t="n">
        <v>10573</v>
      </c>
      <c r="Y315" s="7" t="n">
        <v>10573</v>
      </c>
      <c r="Z315" s="7" t="n">
        <v>10573</v>
      </c>
      <c r="AA315" s="7" t="n">
        <v>10573</v>
      </c>
      <c r="AB315" s="7" t="n">
        <v>10573</v>
      </c>
      <c r="AC315" s="7" t="n">
        <v>10573</v>
      </c>
      <c r="AD315" s="7" t="n">
        <v>10018</v>
      </c>
      <c r="AE315" s="7" t="n">
        <v>9980</v>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row>
    <row r="316">
      <c r="A316" s="4" t="inlineStr">
        <is>
          <t>Average Annual Return, Percent</t>
        </is>
      </c>
      <c r="B316" s="4" t="inlineStr">
        <is>
          <t xml:space="preserve"> </t>
        </is>
      </c>
      <c r="C316" s="4" t="inlineStr">
        <is>
          <t xml:space="preserve"> </t>
        </is>
      </c>
      <c r="D316" s="4" t="inlineStr">
        <is>
          <t xml:space="preserve"> </t>
        </is>
      </c>
      <c r="E316" s="4" t="inlineStr">
        <is>
          <t xml:space="preserve"> </t>
        </is>
      </c>
      <c r="F316" s="4" t="inlineStr">
        <is>
          <t xml:space="preserve"> </t>
        </is>
      </c>
      <c r="G316" s="8" t="n">
        <v>5.54</v>
      </c>
      <c r="H316" s="4" t="inlineStr">
        <is>
          <t xml:space="preserve"> </t>
        </is>
      </c>
      <c r="I316" s="4" t="inlineStr">
        <is>
          <t xml:space="preserve"> </t>
        </is>
      </c>
      <c r="J316" s="4" t="inlineStr">
        <is>
          <t xml:space="preserve"> </t>
        </is>
      </c>
      <c r="K316" s="4" t="inlineStr">
        <is>
          <t xml:space="preserve"> </t>
        </is>
      </c>
      <c r="L316" s="4" t="inlineStr">
        <is>
          <t xml:space="preserve"> </t>
        </is>
      </c>
      <c r="M316" s="8" t="n">
        <v>2.74</v>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row>
    <row r="317">
      <c r="A317" s="4" t="inlineStr">
        <is>
          <t>US Treasury 3 Year Note ETF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row>
    <row r="319">
      <c r="A319" s="4" t="inlineStr">
        <is>
          <t>Line Graph and Table Measure Nam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US Treasury 3 Year Note ETF NAV</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row>
    <row r="320">
      <c r="A320" s="4" t="inlineStr">
        <is>
          <t>Account Value</t>
        </is>
      </c>
      <c r="B320" s="7" t="n">
        <v>10513</v>
      </c>
      <c r="C320" s="7" t="n">
        <v>10513</v>
      </c>
      <c r="D320" s="7" t="n">
        <v>10513</v>
      </c>
      <c r="E320" s="7" t="n">
        <v>10513</v>
      </c>
      <c r="F320" s="7" t="n">
        <v>10513</v>
      </c>
      <c r="G320" s="5" t="n">
        <v>10513</v>
      </c>
      <c r="H320" s="7" t="n">
        <v>10513</v>
      </c>
      <c r="I320" s="7" t="n">
        <v>10513</v>
      </c>
      <c r="J320" s="5" t="n">
        <v>10513</v>
      </c>
      <c r="K320" s="7" t="n">
        <v>10513</v>
      </c>
      <c r="L320" s="7" t="n">
        <v>10513</v>
      </c>
      <c r="M320" s="5" t="n">
        <v>10513</v>
      </c>
      <c r="N320" s="7" t="n">
        <v>10513</v>
      </c>
      <c r="O320" s="7" t="n">
        <v>10513</v>
      </c>
      <c r="P320" s="7" t="n">
        <v>10513</v>
      </c>
      <c r="Q320" s="7" t="n">
        <v>10513</v>
      </c>
      <c r="R320" s="7" t="n">
        <v>10513</v>
      </c>
      <c r="S320" s="7" t="n">
        <v>10513</v>
      </c>
      <c r="T320" s="7" t="n">
        <v>10513</v>
      </c>
      <c r="U320" s="7" t="n">
        <v>10513</v>
      </c>
      <c r="V320" s="7" t="n">
        <v>10513</v>
      </c>
      <c r="W320" s="7" t="n">
        <v>10513</v>
      </c>
      <c r="X320" s="7" t="n">
        <v>10513</v>
      </c>
      <c r="Y320" s="7" t="n">
        <v>10513</v>
      </c>
      <c r="Z320" s="7" t="n">
        <v>10513</v>
      </c>
      <c r="AA320" s="7" t="n">
        <v>10513</v>
      </c>
      <c r="AB320" s="7" t="n">
        <v>10513</v>
      </c>
      <c r="AC320" s="7" t="n">
        <v>10513</v>
      </c>
      <c r="AD320" s="7" t="n">
        <v>9934</v>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row>
    <row r="321">
      <c r="A321" s="4" t="inlineStr">
        <is>
          <t>Average Annual Return, Percent</t>
        </is>
      </c>
      <c r="B321" s="4" t="inlineStr">
        <is>
          <t xml:space="preserve"> </t>
        </is>
      </c>
      <c r="C321" s="4" t="inlineStr">
        <is>
          <t xml:space="preserve"> </t>
        </is>
      </c>
      <c r="D321" s="4" t="inlineStr">
        <is>
          <t xml:space="preserve"> </t>
        </is>
      </c>
      <c r="E321" s="4" t="inlineStr">
        <is>
          <t xml:space="preserve"> </t>
        </is>
      </c>
      <c r="F321" s="4" t="inlineStr">
        <is>
          <t xml:space="preserve"> </t>
        </is>
      </c>
      <c r="G321" s="6" t="n">
        <v>0.0582</v>
      </c>
      <c r="H321" s="4" t="inlineStr">
        <is>
          <t xml:space="preserve"> </t>
        </is>
      </c>
      <c r="I321" s="4" t="inlineStr">
        <is>
          <t xml:space="preserve"> </t>
        </is>
      </c>
      <c r="J321" s="6" t="n">
        <v>0.0356</v>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row>
    <row r="322">
      <c r="A322" s="4" t="inlineStr">
        <is>
          <t>US Treasury 5 Year Note ETF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row>
    <row r="323">
      <c r="A323" s="3" t="inlineStr">
        <is>
          <t>Account Valu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row>
    <row r="324">
      <c r="A324" s="4" t="inlineStr">
        <is>
          <t>Line Graph and Table Measure Nam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US Treasury 5 Year Note ETF NAV</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row>
    <row r="325">
      <c r="A325" s="4" t="inlineStr">
        <is>
          <t>Account Value</t>
        </is>
      </c>
      <c r="B325" s="7" t="n">
        <v>10427</v>
      </c>
      <c r="C325" s="7" t="n">
        <v>10427</v>
      </c>
      <c r="D325" s="7" t="n">
        <v>10427</v>
      </c>
      <c r="E325" s="7" t="n">
        <v>10427</v>
      </c>
      <c r="F325" s="7" t="n">
        <v>10427</v>
      </c>
      <c r="G325" s="5" t="n">
        <v>10427</v>
      </c>
      <c r="H325" s="7" t="n">
        <v>10427</v>
      </c>
      <c r="I325" s="7" t="n">
        <v>10427</v>
      </c>
      <c r="J325" s="5" t="n">
        <v>10427</v>
      </c>
      <c r="K325" s="7" t="n">
        <v>10427</v>
      </c>
      <c r="L325" s="7" t="n">
        <v>10427</v>
      </c>
      <c r="M325" s="7" t="n">
        <v>10427</v>
      </c>
      <c r="N325" s="7" t="n">
        <v>10427</v>
      </c>
      <c r="O325" s="7" t="n">
        <v>10427</v>
      </c>
      <c r="P325" s="7" t="n">
        <v>10427</v>
      </c>
      <c r="Q325" s="7" t="n">
        <v>10427</v>
      </c>
      <c r="R325" s="7" t="n">
        <v>10427</v>
      </c>
      <c r="S325" s="7" t="n">
        <v>10427</v>
      </c>
      <c r="T325" s="7" t="n">
        <v>10427</v>
      </c>
      <c r="U325" s="7" t="n">
        <v>10427</v>
      </c>
      <c r="V325" s="7" t="n">
        <v>10427</v>
      </c>
      <c r="W325" s="7" t="n">
        <v>10427</v>
      </c>
      <c r="X325" s="7" t="n">
        <v>10427</v>
      </c>
      <c r="Y325" s="7" t="n">
        <v>10427</v>
      </c>
      <c r="Z325" s="7" t="n">
        <v>10427</v>
      </c>
      <c r="AA325" s="7" t="n">
        <v>10427</v>
      </c>
      <c r="AB325" s="7" t="n">
        <v>10427</v>
      </c>
      <c r="AC325" s="7" t="n">
        <v>10427</v>
      </c>
      <c r="AD325" s="7" t="n">
        <v>9831</v>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4" t="inlineStr">
        <is>
          <t xml:space="preserve"> </t>
        </is>
      </c>
      <c r="F326" s="4" t="inlineStr">
        <is>
          <t xml:space="preserve"> </t>
        </is>
      </c>
      <c r="G326" s="6" t="n">
        <v>0.0606</v>
      </c>
      <c r="H326" s="4" t="inlineStr">
        <is>
          <t xml:space="preserve"> </t>
        </is>
      </c>
      <c r="I326" s="4" t="inlineStr">
        <is>
          <t xml:space="preserve"> </t>
        </is>
      </c>
      <c r="J326" s="6" t="n">
        <v>0.0297</v>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row>
    <row r="327">
      <c r="A327" s="4" t="inlineStr">
        <is>
          <t>US Treasury 7 Year Note ETF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US Treasury 7 Year Note ETF NAV</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row>
    <row r="330">
      <c r="A330" s="4" t="inlineStr">
        <is>
          <t>Account Value</t>
        </is>
      </c>
      <c r="B330" s="7" t="n">
        <v>10341</v>
      </c>
      <c r="C330" s="7" t="n">
        <v>10341</v>
      </c>
      <c r="D330" s="7" t="n">
        <v>10341</v>
      </c>
      <c r="E330" s="7" t="n">
        <v>10341</v>
      </c>
      <c r="F330" s="7" t="n">
        <v>10341</v>
      </c>
      <c r="G330" s="5" t="n">
        <v>10341</v>
      </c>
      <c r="H330" s="7" t="n">
        <v>10341</v>
      </c>
      <c r="I330" s="7" t="n">
        <v>10341</v>
      </c>
      <c r="J330" s="5" t="n">
        <v>10341</v>
      </c>
      <c r="K330" s="7" t="n">
        <v>10341</v>
      </c>
      <c r="L330" s="7" t="n">
        <v>10341</v>
      </c>
      <c r="M330" s="7" t="n">
        <v>10341</v>
      </c>
      <c r="N330" s="7" t="n">
        <v>10341</v>
      </c>
      <c r="O330" s="7" t="n">
        <v>10341</v>
      </c>
      <c r="P330" s="7" t="n">
        <v>10341</v>
      </c>
      <c r="Q330" s="7" t="n">
        <v>10341</v>
      </c>
      <c r="R330" s="7" t="n">
        <v>10341</v>
      </c>
      <c r="S330" s="7" t="n">
        <v>10341</v>
      </c>
      <c r="T330" s="7" t="n">
        <v>10341</v>
      </c>
      <c r="U330" s="7" t="n">
        <v>10341</v>
      </c>
      <c r="V330" s="7" t="n">
        <v>10341</v>
      </c>
      <c r="W330" s="7" t="n">
        <v>10341</v>
      </c>
      <c r="X330" s="7" t="n">
        <v>10341</v>
      </c>
      <c r="Y330" s="7" t="n">
        <v>10341</v>
      </c>
      <c r="Z330" s="7" t="n">
        <v>10341</v>
      </c>
      <c r="AA330" s="7" t="n">
        <v>10341</v>
      </c>
      <c r="AB330" s="7" t="n">
        <v>10341</v>
      </c>
      <c r="AC330" s="7" t="n">
        <v>10341</v>
      </c>
      <c r="AD330" s="7" t="n">
        <v>9742</v>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row>
    <row r="331">
      <c r="A331" s="4" t="inlineStr">
        <is>
          <t>Average Annual Return, Percent</t>
        </is>
      </c>
      <c r="B331" s="4" t="inlineStr">
        <is>
          <t xml:space="preserve"> </t>
        </is>
      </c>
      <c r="C331" s="4" t="inlineStr">
        <is>
          <t xml:space="preserve"> </t>
        </is>
      </c>
      <c r="D331" s="4" t="inlineStr">
        <is>
          <t xml:space="preserve"> </t>
        </is>
      </c>
      <c r="E331" s="4" t="inlineStr">
        <is>
          <t xml:space="preserve"> </t>
        </is>
      </c>
      <c r="F331" s="4" t="inlineStr">
        <is>
          <t xml:space="preserve"> </t>
        </is>
      </c>
      <c r="G331" s="6" t="n">
        <v>0.0615</v>
      </c>
      <c r="H331" s="4" t="inlineStr">
        <is>
          <t xml:space="preserve"> </t>
        </is>
      </c>
      <c r="I331" s="4" t="inlineStr">
        <is>
          <t xml:space="preserve"> </t>
        </is>
      </c>
      <c r="J331" s="6" t="n">
        <v>0.0237</v>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row>
    <row r="332">
      <c r="A332" s="4" t="inlineStr">
        <is>
          <t>US Treasury 10 Year Note ETF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row>
    <row r="334">
      <c r="A334" s="4" t="inlineStr">
        <is>
          <t>Line Graph and Table Measure Nam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US Treasury 10 Year Note ETF NAV</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row>
    <row r="335">
      <c r="A335" s="4" t="inlineStr">
        <is>
          <t>Account Value</t>
        </is>
      </c>
      <c r="B335" s="7" t="n">
        <v>9704</v>
      </c>
      <c r="C335" s="7" t="n">
        <v>9704</v>
      </c>
      <c r="D335" s="7" t="n">
        <v>9704</v>
      </c>
      <c r="E335" s="7" t="n">
        <v>9704</v>
      </c>
      <c r="F335" s="7" t="n">
        <v>9704</v>
      </c>
      <c r="G335" s="5" t="n">
        <v>9704</v>
      </c>
      <c r="H335" s="7" t="n">
        <v>9704</v>
      </c>
      <c r="I335" s="7" t="n">
        <v>9704</v>
      </c>
      <c r="J335" s="5" t="n">
        <v>9704</v>
      </c>
      <c r="K335" s="7" t="n">
        <v>9704</v>
      </c>
      <c r="L335" s="7" t="n">
        <v>9704</v>
      </c>
      <c r="M335" s="5" t="n">
        <v>9704</v>
      </c>
      <c r="N335" s="7" t="n">
        <v>9704</v>
      </c>
      <c r="O335" s="7" t="n">
        <v>9704</v>
      </c>
      <c r="P335" s="7" t="n">
        <v>9704</v>
      </c>
      <c r="Q335" s="7" t="n">
        <v>9704</v>
      </c>
      <c r="R335" s="7" t="n">
        <v>9704</v>
      </c>
      <c r="S335" s="7" t="n">
        <v>9704</v>
      </c>
      <c r="T335" s="7" t="n">
        <v>9704</v>
      </c>
      <c r="U335" s="7" t="n">
        <v>9704</v>
      </c>
      <c r="V335" s="7" t="n">
        <v>9704</v>
      </c>
      <c r="W335" s="7" t="n">
        <v>9704</v>
      </c>
      <c r="X335" s="7" t="n">
        <v>9704</v>
      </c>
      <c r="Y335" s="7" t="n">
        <v>9704</v>
      </c>
      <c r="Z335" s="7" t="n">
        <v>9704</v>
      </c>
      <c r="AA335" s="7" t="n">
        <v>9704</v>
      </c>
      <c r="AB335" s="7" t="n">
        <v>9704</v>
      </c>
      <c r="AC335" s="7" t="n">
        <v>9704</v>
      </c>
      <c r="AD335" s="7" t="n">
        <v>9228</v>
      </c>
      <c r="AE335" s="7" t="n">
        <v>9700</v>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row>
    <row r="336">
      <c r="A336" s="4" t="inlineStr">
        <is>
          <t>Average Annual Return, Percent</t>
        </is>
      </c>
      <c r="B336" s="4" t="inlineStr">
        <is>
          <t xml:space="preserve"> </t>
        </is>
      </c>
      <c r="C336" s="4" t="inlineStr">
        <is>
          <t xml:space="preserve"> </t>
        </is>
      </c>
      <c r="D336" s="4" t="inlineStr">
        <is>
          <t xml:space="preserve"> </t>
        </is>
      </c>
      <c r="E336" s="4" t="inlineStr">
        <is>
          <t xml:space="preserve"> </t>
        </is>
      </c>
      <c r="F336" s="4" t="inlineStr">
        <is>
          <t xml:space="preserve"> </t>
        </is>
      </c>
      <c r="G336" s="6" t="n">
        <v>0.0515</v>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1.45%)</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row>
    <row r="337">
      <c r="A337" s="4" t="inlineStr">
        <is>
          <t>US Treasury 20 Year Bond ETF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row>
    <row r="338">
      <c r="A338" s="3" t="inlineStr">
        <is>
          <t>Account Valu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row>
    <row r="339">
      <c r="A339" s="4" t="inlineStr">
        <is>
          <t>Line Graph and Table Measure Nam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US Treasury 20 Year Bond ETF NAV</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row>
    <row r="340">
      <c r="A340" s="4" t="inlineStr">
        <is>
          <t>Account Value</t>
        </is>
      </c>
      <c r="B340" s="7" t="n">
        <v>9914</v>
      </c>
      <c r="C340" s="7" t="n">
        <v>9914</v>
      </c>
      <c r="D340" s="7" t="n">
        <v>9914</v>
      </c>
      <c r="E340" s="7" t="n">
        <v>9914</v>
      </c>
      <c r="F340" s="7" t="n">
        <v>9914</v>
      </c>
      <c r="G340" s="5" t="n">
        <v>9914</v>
      </c>
      <c r="H340" s="7" t="n">
        <v>9914</v>
      </c>
      <c r="I340" s="7" t="n">
        <v>9914</v>
      </c>
      <c r="J340" s="5" t="n">
        <v>9914</v>
      </c>
      <c r="K340" s="7" t="n">
        <v>9914</v>
      </c>
      <c r="L340" s="7" t="n">
        <v>9914</v>
      </c>
      <c r="M340" s="5" t="n">
        <v>9914</v>
      </c>
      <c r="N340" s="7" t="n">
        <v>9914</v>
      </c>
      <c r="O340" s="7" t="n">
        <v>9914</v>
      </c>
      <c r="P340" s="7" t="n">
        <v>9914</v>
      </c>
      <c r="Q340" s="7" t="n">
        <v>9914</v>
      </c>
      <c r="R340" s="7" t="n">
        <v>9914</v>
      </c>
      <c r="S340" s="7" t="n">
        <v>9914</v>
      </c>
      <c r="T340" s="7" t="n">
        <v>9914</v>
      </c>
      <c r="U340" s="7" t="n">
        <v>9914</v>
      </c>
      <c r="V340" s="7" t="n">
        <v>9914</v>
      </c>
      <c r="W340" s="7" t="n">
        <v>9914</v>
      </c>
      <c r="X340" s="7" t="n">
        <v>9914</v>
      </c>
      <c r="Y340" s="7" t="n">
        <v>9914</v>
      </c>
      <c r="Z340" s="7" t="n">
        <v>9914</v>
      </c>
      <c r="AA340" s="7" t="n">
        <v>9914</v>
      </c>
      <c r="AB340" s="7" t="n">
        <v>9914</v>
      </c>
      <c r="AC340" s="7" t="n">
        <v>9914</v>
      </c>
      <c r="AD340" s="7" t="n">
        <v>9490</v>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row>
    <row r="341">
      <c r="A341" s="4" t="inlineStr">
        <is>
          <t>Average Annual Return, Percent</t>
        </is>
      </c>
      <c r="B341" s="4" t="inlineStr">
        <is>
          <t xml:space="preserve"> </t>
        </is>
      </c>
      <c r="C341" s="4" t="inlineStr">
        <is>
          <t xml:space="preserve"> </t>
        </is>
      </c>
      <c r="D341" s="4" t="inlineStr">
        <is>
          <t xml:space="preserve"> </t>
        </is>
      </c>
      <c r="E341" s="4" t="inlineStr">
        <is>
          <t xml:space="preserve"> </t>
        </is>
      </c>
      <c r="F341" s="4" t="inlineStr">
        <is>
          <t xml:space="preserve"> </t>
        </is>
      </c>
      <c r="G341" s="6" t="n">
        <v>0.0447</v>
      </c>
      <c r="H341" s="4" t="inlineStr">
        <is>
          <t xml:space="preserve"> </t>
        </is>
      </c>
      <c r="I341" s="4" t="inlineStr">
        <is>
          <t xml:space="preserve"> </t>
        </is>
      </c>
      <c r="J341" s="4" t="inlineStr">
        <is>
          <t>(0.60%)</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row>
    <row r="342">
      <c r="A342" s="4" t="inlineStr">
        <is>
          <t>US Treasury 30 Year Bond ETF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row>
    <row r="344">
      <c r="A344" s="4" t="inlineStr">
        <is>
          <t>Line Graph and Table Measure Nam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US Treasury 30 Year Bond ETF NAV</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row>
    <row r="345">
      <c r="A345" s="4" t="inlineStr">
        <is>
          <t>Account Value</t>
        </is>
      </c>
      <c r="B345" s="7" t="n">
        <v>9720</v>
      </c>
      <c r="C345" s="7" t="n">
        <v>9720</v>
      </c>
      <c r="D345" s="7" t="n">
        <v>9720</v>
      </c>
      <c r="E345" s="7" t="n">
        <v>9720</v>
      </c>
      <c r="F345" s="7" t="n">
        <v>9720</v>
      </c>
      <c r="G345" s="5" t="n">
        <v>9720</v>
      </c>
      <c r="H345" s="7" t="n">
        <v>9720</v>
      </c>
      <c r="I345" s="7" t="n">
        <v>9720</v>
      </c>
      <c r="J345" s="5" t="n">
        <v>9720</v>
      </c>
      <c r="K345" s="7" t="n">
        <v>9720</v>
      </c>
      <c r="L345" s="7" t="n">
        <v>9720</v>
      </c>
      <c r="M345" s="7" t="n">
        <v>9720</v>
      </c>
      <c r="N345" s="7" t="n">
        <v>9720</v>
      </c>
      <c r="O345" s="7" t="n">
        <v>9720</v>
      </c>
      <c r="P345" s="7" t="n">
        <v>9720</v>
      </c>
      <c r="Q345" s="7" t="n">
        <v>9720</v>
      </c>
      <c r="R345" s="7" t="n">
        <v>9720</v>
      </c>
      <c r="S345" s="7" t="n">
        <v>9720</v>
      </c>
      <c r="T345" s="7" t="n">
        <v>9720</v>
      </c>
      <c r="U345" s="7" t="n">
        <v>9720</v>
      </c>
      <c r="V345" s="7" t="n">
        <v>9720</v>
      </c>
      <c r="W345" s="7" t="n">
        <v>9720</v>
      </c>
      <c r="X345" s="7" t="n">
        <v>9720</v>
      </c>
      <c r="Y345" s="7" t="n">
        <v>9720</v>
      </c>
      <c r="Z345" s="7" t="n">
        <v>9720</v>
      </c>
      <c r="AA345" s="7" t="n">
        <v>9720</v>
      </c>
      <c r="AB345" s="7" t="n">
        <v>9720</v>
      </c>
      <c r="AC345" s="7" t="n">
        <v>9720</v>
      </c>
      <c r="AD345" s="7" t="n">
        <v>9383</v>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row>
    <row r="346">
      <c r="A346" s="4" t="inlineStr">
        <is>
          <t>Average Annual Return, Percent</t>
        </is>
      </c>
      <c r="B346" s="4" t="inlineStr">
        <is>
          <t xml:space="preserve"> </t>
        </is>
      </c>
      <c r="C346" s="4" t="inlineStr">
        <is>
          <t xml:space="preserve"> </t>
        </is>
      </c>
      <c r="D346" s="4" t="inlineStr">
        <is>
          <t xml:space="preserve"> </t>
        </is>
      </c>
      <c r="E346" s="4" t="inlineStr">
        <is>
          <t xml:space="preserve"> </t>
        </is>
      </c>
      <c r="F346" s="4" t="inlineStr">
        <is>
          <t xml:space="preserve"> </t>
        </is>
      </c>
      <c r="G346" s="6" t="n">
        <v>0.0359</v>
      </c>
      <c r="H346" s="4" t="inlineStr">
        <is>
          <t xml:space="preserve"> </t>
        </is>
      </c>
      <c r="I346" s="4" t="inlineStr">
        <is>
          <t xml:space="preserve"> </t>
        </is>
      </c>
      <c r="J346" s="4" t="inlineStr">
        <is>
          <t>(1.97%)</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row>
    <row r="347">
      <c r="A347" s="4" t="inlineStr">
        <is>
          <t>F/m 2-Year Investment Grade Corporate Bond ETF Shares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row>
    <row r="349">
      <c r="A349" s="4" t="inlineStr">
        <is>
          <t>Line Graph and Table Measure Nam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F/m 2-Year Investment Grade Corporate Bond ETF NAV</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row>
    <row r="350">
      <c r="A350" s="4" t="inlineStr">
        <is>
          <t>Account Value</t>
        </is>
      </c>
      <c r="B350" s="7" t="n">
        <v>10396</v>
      </c>
      <c r="C350" s="7" t="n">
        <v>10396</v>
      </c>
      <c r="D350" s="7" t="n">
        <v>10396</v>
      </c>
      <c r="E350" s="5" t="n">
        <v>10396</v>
      </c>
      <c r="F350" s="7" t="n">
        <v>10396</v>
      </c>
      <c r="G350" s="5" t="n">
        <v>10396</v>
      </c>
      <c r="H350" s="7" t="n">
        <v>10396</v>
      </c>
      <c r="I350" s="7" t="n">
        <v>10396</v>
      </c>
      <c r="J350" s="5" t="n">
        <v>10396</v>
      </c>
      <c r="K350" s="7" t="n">
        <v>10396</v>
      </c>
      <c r="L350" s="7" t="n">
        <v>10396</v>
      </c>
      <c r="M350" s="7" t="n">
        <v>10396</v>
      </c>
      <c r="N350" s="7" t="n">
        <v>10396</v>
      </c>
      <c r="O350" s="7" t="n">
        <v>10396</v>
      </c>
      <c r="P350" s="7" t="n">
        <v>10396</v>
      </c>
      <c r="Q350" s="7" t="n">
        <v>10396</v>
      </c>
      <c r="R350" s="7" t="n">
        <v>10396</v>
      </c>
      <c r="S350" s="7" t="n">
        <v>10396</v>
      </c>
      <c r="T350" s="7" t="n">
        <v>10396</v>
      </c>
      <c r="U350" s="7" t="n">
        <v>10396</v>
      </c>
      <c r="V350" s="7" t="n">
        <v>10396</v>
      </c>
      <c r="W350" s="7" t="n">
        <v>10396</v>
      </c>
      <c r="X350" s="7" t="n">
        <v>10396</v>
      </c>
      <c r="Y350" s="7" t="n">
        <v>10396</v>
      </c>
      <c r="Z350" s="7" t="n">
        <v>10396</v>
      </c>
      <c r="AA350" s="7" t="n">
        <v>10396</v>
      </c>
      <c r="AB350" s="7" t="n">
        <v>10396</v>
      </c>
      <c r="AC350" s="7" t="n">
        <v>10396</v>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row>
    <row r="351">
      <c r="A351" s="4" t="inlineStr">
        <is>
          <t>Average Annual Return, Percent</t>
        </is>
      </c>
      <c r="B351" s="4" t="inlineStr">
        <is>
          <t xml:space="preserve"> </t>
        </is>
      </c>
      <c r="C351" s="4" t="inlineStr">
        <is>
          <t xml:space="preserve"> </t>
        </is>
      </c>
      <c r="D351" s="4" t="inlineStr">
        <is>
          <t xml:space="preserve"> </t>
        </is>
      </c>
      <c r="E351" s="6" t="n">
        <v>0.0396</v>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row>
    <row r="352">
      <c r="A352" s="4" t="inlineStr">
        <is>
          <t>F/m 3-Year Investment Grade Corporate Bond ETF Shares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row>
    <row r="353">
      <c r="A353" s="3" t="inlineStr">
        <is>
          <t>Account Value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row>
    <row r="354">
      <c r="A354" s="4" t="inlineStr">
        <is>
          <t>Line Graph and Table Measure Nam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F/m 3-Year Investment Grade Corporate Bond ETF NAV</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row>
    <row r="355">
      <c r="A355" s="4" t="inlineStr">
        <is>
          <t>Account Value</t>
        </is>
      </c>
      <c r="B355" s="7" t="n">
        <v>10441</v>
      </c>
      <c r="C355" s="7" t="n">
        <v>10441</v>
      </c>
      <c r="D355" s="7" t="n">
        <v>10441</v>
      </c>
      <c r="E355" s="5" t="n">
        <v>10441</v>
      </c>
      <c r="F355" s="7" t="n">
        <v>10441</v>
      </c>
      <c r="G355" s="5" t="n">
        <v>10441</v>
      </c>
      <c r="H355" s="7" t="n">
        <v>10441</v>
      </c>
      <c r="I355" s="7" t="n">
        <v>10441</v>
      </c>
      <c r="J355" s="7" t="n">
        <v>10441</v>
      </c>
      <c r="K355" s="7" t="n">
        <v>10441</v>
      </c>
      <c r="L355" s="7" t="n">
        <v>10441</v>
      </c>
      <c r="M355" s="7" t="n">
        <v>10441</v>
      </c>
      <c r="N355" s="7" t="n">
        <v>10441</v>
      </c>
      <c r="O355" s="7" t="n">
        <v>10441</v>
      </c>
      <c r="P355" s="7" t="n">
        <v>10441</v>
      </c>
      <c r="Q355" s="7" t="n">
        <v>10441</v>
      </c>
      <c r="R355" s="7" t="n">
        <v>10441</v>
      </c>
      <c r="S355" s="7" t="n">
        <v>10441</v>
      </c>
      <c r="T355" s="7" t="n">
        <v>10441</v>
      </c>
      <c r="U355" s="7" t="n">
        <v>10441</v>
      </c>
      <c r="V355" s="7" t="n">
        <v>10441</v>
      </c>
      <c r="W355" s="7" t="n">
        <v>10441</v>
      </c>
      <c r="X355" s="7" t="n">
        <v>10441</v>
      </c>
      <c r="Y355" s="7" t="n">
        <v>10441</v>
      </c>
      <c r="Z355" s="7" t="n">
        <v>10441</v>
      </c>
      <c r="AA355" s="7" t="n">
        <v>10441</v>
      </c>
      <c r="AB355" s="7" t="n">
        <v>10441</v>
      </c>
      <c r="AC355" s="7" t="n">
        <v>10441</v>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row>
    <row r="356">
      <c r="A356" s="4" t="inlineStr">
        <is>
          <t>Average Annual Return, Percent</t>
        </is>
      </c>
      <c r="B356" s="4" t="inlineStr">
        <is>
          <t xml:space="preserve"> </t>
        </is>
      </c>
      <c r="C356" s="4" t="inlineStr">
        <is>
          <t xml:space="preserve"> </t>
        </is>
      </c>
      <c r="D356" s="4" t="inlineStr">
        <is>
          <t xml:space="preserve"> </t>
        </is>
      </c>
      <c r="E356" s="6" t="n">
        <v>0.0441</v>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row>
    <row r="357">
      <c r="A357" s="4" t="inlineStr">
        <is>
          <t>F/m 10-Year Investment Grade Corporate Bond ETF Shares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F/m 10-Year Investment Grade Corporate Bond ETF NAV</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row>
    <row r="360">
      <c r="A360" s="4" t="inlineStr">
        <is>
          <t>Account Value</t>
        </is>
      </c>
      <c r="B360" s="7" t="n">
        <v>10532</v>
      </c>
      <c r="C360" s="7" t="n">
        <v>10532</v>
      </c>
      <c r="D360" s="7" t="n">
        <v>10532</v>
      </c>
      <c r="E360" s="5" t="n">
        <v>10532</v>
      </c>
      <c r="F360" s="7" t="n">
        <v>10532</v>
      </c>
      <c r="G360" s="5" t="n">
        <v>10532</v>
      </c>
      <c r="H360" s="7" t="n">
        <v>10532</v>
      </c>
      <c r="I360" s="7" t="n">
        <v>10532</v>
      </c>
      <c r="J360" s="7" t="n">
        <v>10532</v>
      </c>
      <c r="K360" s="7" t="n">
        <v>10532</v>
      </c>
      <c r="L360" s="7" t="n">
        <v>10532</v>
      </c>
      <c r="M360" s="7" t="n">
        <v>10532</v>
      </c>
      <c r="N360" s="7" t="n">
        <v>10532</v>
      </c>
      <c r="O360" s="7" t="n">
        <v>10532</v>
      </c>
      <c r="P360" s="7" t="n">
        <v>10532</v>
      </c>
      <c r="Q360" s="7" t="n">
        <v>10532</v>
      </c>
      <c r="R360" s="7" t="n">
        <v>10532</v>
      </c>
      <c r="S360" s="7" t="n">
        <v>10532</v>
      </c>
      <c r="T360" s="7" t="n">
        <v>10532</v>
      </c>
      <c r="U360" s="7" t="n">
        <v>10532</v>
      </c>
      <c r="V360" s="7" t="n">
        <v>10532</v>
      </c>
      <c r="W360" s="7" t="n">
        <v>10532</v>
      </c>
      <c r="X360" s="7" t="n">
        <v>10532</v>
      </c>
      <c r="Y360" s="7" t="n">
        <v>10532</v>
      </c>
      <c r="Z360" s="7" t="n">
        <v>10532</v>
      </c>
      <c r="AA360" s="7" t="n">
        <v>10532</v>
      </c>
      <c r="AB360" s="7" t="n">
        <v>10532</v>
      </c>
      <c r="AC360" s="7" t="n">
        <v>10532</v>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row>
    <row r="361">
      <c r="A361" s="4" t="inlineStr">
        <is>
          <t>Average Annual Return, Percent</t>
        </is>
      </c>
      <c r="B361" s="4" t="inlineStr">
        <is>
          <t xml:space="preserve"> </t>
        </is>
      </c>
      <c r="C361" s="4" t="inlineStr">
        <is>
          <t xml:space="preserve"> </t>
        </is>
      </c>
      <c r="D361" s="4" t="inlineStr">
        <is>
          <t xml:space="preserve"> </t>
        </is>
      </c>
      <c r="E361" s="6" t="n">
        <v>0.0532</v>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row>
    <row r="362">
      <c r="A362" s="4" t="inlineStr">
        <is>
          <t>Institutional Shares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row>
    <row r="363">
      <c r="A363" s="3" t="inlineStr">
        <is>
          <t>Account Value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row>
    <row r="364">
      <c r="A364" s="4" t="inlineStr">
        <is>
          <t>Line Graph and Table Measure Nam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Institutional Class</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row>
    <row r="365">
      <c r="A365" s="4" t="inlineStr">
        <is>
          <t>Account Value</t>
        </is>
      </c>
      <c r="B365" s="7" t="n">
        <v>12240</v>
      </c>
      <c r="C365" s="7" t="n">
        <v>12240</v>
      </c>
      <c r="D365" s="7" t="n">
        <v>12240</v>
      </c>
      <c r="E365" s="5" t="n">
        <v>12240</v>
      </c>
      <c r="F365" s="7" t="n">
        <v>12240</v>
      </c>
      <c r="G365" s="5" t="n">
        <v>12240</v>
      </c>
      <c r="H365" s="7" t="n">
        <v>12240</v>
      </c>
      <c r="I365" s="7" t="n">
        <v>12240</v>
      </c>
      <c r="J365" s="7" t="n">
        <v>12240</v>
      </c>
      <c r="K365" s="7" t="n">
        <v>12240</v>
      </c>
      <c r="L365" s="7" t="n">
        <v>12240</v>
      </c>
      <c r="M365" s="7" t="n">
        <v>12240</v>
      </c>
      <c r="N365" s="7" t="n">
        <v>12240</v>
      </c>
      <c r="O365" s="7" t="n">
        <v>12240</v>
      </c>
      <c r="P365" s="7" t="n">
        <v>12240</v>
      </c>
      <c r="Q365" s="7" t="n">
        <v>12240</v>
      </c>
      <c r="R365" s="5" t="n">
        <v>12240</v>
      </c>
      <c r="S365" s="7" t="n">
        <v>12240</v>
      </c>
      <c r="T365" s="7" t="n">
        <v>12240</v>
      </c>
      <c r="U365" s="7" t="n">
        <v>12240</v>
      </c>
      <c r="V365" s="7" t="n">
        <v>12240</v>
      </c>
      <c r="W365" s="7" t="n">
        <v>12240</v>
      </c>
      <c r="X365" s="7" t="n">
        <v>12240</v>
      </c>
      <c r="Y365" s="7" t="n">
        <v>12240</v>
      </c>
      <c r="Z365" s="7" t="n">
        <v>12240</v>
      </c>
      <c r="AA365" s="7" t="n">
        <v>12240</v>
      </c>
      <c r="AB365" s="7" t="n">
        <v>12240</v>
      </c>
      <c r="AC365" s="5" t="n">
        <v>12240</v>
      </c>
      <c r="AD365" s="7" t="n">
        <v>11311</v>
      </c>
      <c r="AE365" s="7" t="n">
        <v>11382</v>
      </c>
      <c r="AF365" s="7" t="n">
        <v>12730</v>
      </c>
      <c r="AG365" s="7" t="n">
        <v>12552</v>
      </c>
      <c r="AH365" s="7" t="n">
        <v>11903</v>
      </c>
      <c r="AI365" s="7" t="n">
        <v>10978</v>
      </c>
      <c r="AJ365" s="7" t="n">
        <v>10977</v>
      </c>
      <c r="AK365" s="7" t="n">
        <v>10708</v>
      </c>
      <c r="AL365" s="7" t="n">
        <v>10174</v>
      </c>
      <c r="AM365" s="7" t="n">
        <v>10000</v>
      </c>
    </row>
    <row r="366">
      <c r="A366" s="4" t="inlineStr">
        <is>
          <t>Average Annual Return, Percent</t>
        </is>
      </c>
      <c r="B366" s="4" t="inlineStr">
        <is>
          <t xml:space="preserve"> </t>
        </is>
      </c>
      <c r="C366" s="4" t="inlineStr">
        <is>
          <t xml:space="preserve"> </t>
        </is>
      </c>
      <c r="D366" s="4" t="inlineStr">
        <is>
          <t xml:space="preserve"> </t>
        </is>
      </c>
      <c r="E366" s="4" t="inlineStr">
        <is>
          <t xml:space="preserve"> </t>
        </is>
      </c>
      <c r="F366" s="4" t="inlineStr">
        <is>
          <t xml:space="preserve"> </t>
        </is>
      </c>
      <c r="G366" s="6" t="n">
        <v>0.08210000000000001</v>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6" t="n">
        <v>0.0056</v>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6" t="n">
        <v>0.0204</v>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row>
    <row r="367">
      <c r="A367" s="4" t="inlineStr">
        <is>
          <t>Institutional Shares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row>
    <row r="369">
      <c r="A369" s="4" t="inlineStr">
        <is>
          <t>Line Graph and Table Measure Nam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Institutional Class</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row>
    <row r="370">
      <c r="A370" s="4" t="inlineStr">
        <is>
          <t>Account Value</t>
        </is>
      </c>
      <c r="B370" s="7" t="n">
        <v>12306</v>
      </c>
      <c r="C370" s="7" t="n">
        <v>12306</v>
      </c>
      <c r="D370" s="7" t="n">
        <v>12306</v>
      </c>
      <c r="E370" s="7" t="n">
        <v>12306</v>
      </c>
      <c r="F370" s="7" t="n">
        <v>12306</v>
      </c>
      <c r="G370" s="5" t="n">
        <v>12306</v>
      </c>
      <c r="H370" s="7" t="n">
        <v>12306</v>
      </c>
      <c r="I370" s="7" t="n">
        <v>12306</v>
      </c>
      <c r="J370" s="7" t="n">
        <v>12306</v>
      </c>
      <c r="K370" s="7" t="n">
        <v>12306</v>
      </c>
      <c r="L370" s="7" t="n">
        <v>12306</v>
      </c>
      <c r="M370" s="7" t="n">
        <v>12306</v>
      </c>
      <c r="N370" s="7" t="n">
        <v>12306</v>
      </c>
      <c r="O370" s="7" t="n">
        <v>12306</v>
      </c>
      <c r="P370" s="7" t="n">
        <v>12306</v>
      </c>
      <c r="Q370" s="7" t="n">
        <v>12306</v>
      </c>
      <c r="R370" s="5" t="n">
        <v>12306</v>
      </c>
      <c r="S370" s="7" t="n">
        <v>12306</v>
      </c>
      <c r="T370" s="7" t="n">
        <v>12306</v>
      </c>
      <c r="U370" s="7" t="n">
        <v>12306</v>
      </c>
      <c r="V370" s="7" t="n">
        <v>12306</v>
      </c>
      <c r="W370" s="7" t="n">
        <v>12306</v>
      </c>
      <c r="X370" s="7" t="n">
        <v>12306</v>
      </c>
      <c r="Y370" s="7" t="n">
        <v>12306</v>
      </c>
      <c r="Z370" s="7" t="n">
        <v>12306</v>
      </c>
      <c r="AA370" s="7" t="n">
        <v>12306</v>
      </c>
      <c r="AB370" s="7" t="n">
        <v>12306</v>
      </c>
      <c r="AC370" s="5" t="n">
        <v>12306</v>
      </c>
      <c r="AD370" s="7" t="n">
        <v>11429</v>
      </c>
      <c r="AE370" s="7" t="n">
        <v>11179</v>
      </c>
      <c r="AF370" s="7" t="n">
        <v>11724</v>
      </c>
      <c r="AG370" s="7" t="n">
        <v>11465</v>
      </c>
      <c r="AH370" s="7" t="n">
        <v>11136</v>
      </c>
      <c r="AI370" s="7" t="n">
        <v>10676</v>
      </c>
      <c r="AJ370" s="7" t="n">
        <v>10600</v>
      </c>
      <c r="AK370" s="7" t="n">
        <v>10377</v>
      </c>
      <c r="AL370" s="7" t="n">
        <v>10139</v>
      </c>
      <c r="AM370" s="7" t="n">
        <v>10000</v>
      </c>
    </row>
    <row r="371">
      <c r="A371" s="4" t="inlineStr">
        <is>
          <t>Average Annual Return, Percent</t>
        </is>
      </c>
      <c r="B371" s="4" t="inlineStr">
        <is>
          <t xml:space="preserve"> </t>
        </is>
      </c>
      <c r="C371" s="4" t="inlineStr">
        <is>
          <t xml:space="preserve"> </t>
        </is>
      </c>
      <c r="D371" s="4" t="inlineStr">
        <is>
          <t xml:space="preserve"> </t>
        </is>
      </c>
      <c r="E371" s="4" t="inlineStr">
        <is>
          <t xml:space="preserve"> </t>
        </is>
      </c>
      <c r="F371" s="4" t="inlineStr">
        <is>
          <t xml:space="preserve"> </t>
        </is>
      </c>
      <c r="G371" s="6" t="n">
        <v>0.07679999999999999</v>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8" t="n">
        <v>0.02</v>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6" t="n">
        <v>0.0209</v>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row>
    <row r="372">
      <c r="A372" s="4" t="inlineStr">
        <is>
          <t>Institutional Shares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row>
    <row r="374">
      <c r="A374" s="4" t="inlineStr">
        <is>
          <t>Line Graph and Table Measure Nam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Institutional Class</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row>
    <row r="375">
      <c r="A375" s="4" t="inlineStr">
        <is>
          <t>Account Value</t>
        </is>
      </c>
      <c r="B375" s="7" t="n">
        <v>14659</v>
      </c>
      <c r="C375" s="7" t="n">
        <v>14659</v>
      </c>
      <c r="D375" s="7" t="n">
        <v>14659</v>
      </c>
      <c r="E375" s="7" t="n">
        <v>14659</v>
      </c>
      <c r="F375" s="7" t="n">
        <v>14659</v>
      </c>
      <c r="G375" s="5" t="n">
        <v>14659</v>
      </c>
      <c r="H375" s="7" t="n">
        <v>14659</v>
      </c>
      <c r="I375" s="7" t="n">
        <v>14659</v>
      </c>
      <c r="J375" s="7" t="n">
        <v>14659</v>
      </c>
      <c r="K375" s="7" t="n">
        <v>14659</v>
      </c>
      <c r="L375" s="7" t="n">
        <v>14659</v>
      </c>
      <c r="M375" s="7" t="n">
        <v>14659</v>
      </c>
      <c r="N375" s="7" t="n">
        <v>14659</v>
      </c>
      <c r="O375" s="7" t="n">
        <v>14659</v>
      </c>
      <c r="P375" s="7" t="n">
        <v>14659</v>
      </c>
      <c r="Q375" s="7" t="n">
        <v>14659</v>
      </c>
      <c r="R375" s="5" t="n">
        <v>14659</v>
      </c>
      <c r="S375" s="7" t="n">
        <v>14659</v>
      </c>
      <c r="T375" s="7" t="n">
        <v>14659</v>
      </c>
      <c r="U375" s="7" t="n">
        <v>14659</v>
      </c>
      <c r="V375" s="7" t="n">
        <v>14659</v>
      </c>
      <c r="W375" s="7" t="n">
        <v>14659</v>
      </c>
      <c r="X375" s="7" t="n">
        <v>14659</v>
      </c>
      <c r="Y375" s="7" t="n">
        <v>14659</v>
      </c>
      <c r="Z375" s="5" t="n">
        <v>14659</v>
      </c>
      <c r="AA375" s="7" t="n">
        <v>14659</v>
      </c>
      <c r="AB375" s="7" t="n">
        <v>14659</v>
      </c>
      <c r="AC375" s="5" t="n">
        <v>14659</v>
      </c>
      <c r="AD375" s="7" t="n">
        <v>13248</v>
      </c>
      <c r="AE375" s="7" t="n">
        <v>12731</v>
      </c>
      <c r="AF375" s="7" t="n">
        <v>13855</v>
      </c>
      <c r="AG375" s="7" t="n">
        <v>12659</v>
      </c>
      <c r="AH375" s="7" t="n">
        <v>12378</v>
      </c>
      <c r="AI375" s="7" t="n">
        <v>11803</v>
      </c>
      <c r="AJ375" s="7" t="n">
        <v>11450</v>
      </c>
      <c r="AK375" s="7" t="n">
        <v>10540</v>
      </c>
      <c r="AL375" s="4" t="inlineStr">
        <is>
          <t xml:space="preserve"> </t>
        </is>
      </c>
      <c r="AM375" s="4" t="inlineStr">
        <is>
          <t xml:space="preserve"> </t>
        </is>
      </c>
    </row>
    <row r="376">
      <c r="A376" s="4" t="inlineStr">
        <is>
          <t>Average Annual Return, Percent</t>
        </is>
      </c>
      <c r="B376" s="4" t="inlineStr">
        <is>
          <t xml:space="preserve"> </t>
        </is>
      </c>
      <c r="C376" s="4" t="inlineStr">
        <is>
          <t xml:space="preserve"> </t>
        </is>
      </c>
      <c r="D376" s="4" t="inlineStr">
        <is>
          <t xml:space="preserve"> </t>
        </is>
      </c>
      <c r="E376" s="4" t="inlineStr">
        <is>
          <t xml:space="preserve"> </t>
        </is>
      </c>
      <c r="F376" s="4" t="inlineStr">
        <is>
          <t xml:space="preserve"> </t>
        </is>
      </c>
      <c r="G376" s="6" t="n">
        <v>0.1066</v>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6" t="n">
        <v>0.0344</v>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6" t="n">
        <v>0.0438</v>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row>
    <row r="377">
      <c r="A377" s="4" t="inlineStr">
        <is>
          <t>F/m Opportunistic Income ETF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row>
    <row r="379">
      <c r="A379" s="4" t="inlineStr">
        <is>
          <t>Line Graph and Table Measure Nam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F/m Opportunistic Income ETF NAV</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row>
    <row r="380">
      <c r="A380" s="4" t="inlineStr">
        <is>
          <t>Account Value</t>
        </is>
      </c>
      <c r="B380" s="7" t="n">
        <v>11093</v>
      </c>
      <c r="C380" s="7" t="n">
        <v>11093</v>
      </c>
      <c r="D380" s="7" t="n">
        <v>11093</v>
      </c>
      <c r="E380" s="7" t="n">
        <v>11093</v>
      </c>
      <c r="F380" s="5" t="n">
        <v>11093</v>
      </c>
      <c r="G380" s="5" t="n">
        <v>11093</v>
      </c>
      <c r="H380" s="7" t="n">
        <v>11093</v>
      </c>
      <c r="I380" s="7" t="n">
        <v>11093</v>
      </c>
      <c r="J380" s="7" t="n">
        <v>11093</v>
      </c>
      <c r="K380" s="7" t="n">
        <v>11093</v>
      </c>
      <c r="L380" s="7" t="n">
        <v>11093</v>
      </c>
      <c r="M380" s="7" t="n">
        <v>11093</v>
      </c>
      <c r="N380" s="7" t="n">
        <v>11093</v>
      </c>
      <c r="O380" s="7" t="n">
        <v>11093</v>
      </c>
      <c r="P380" s="7" t="n">
        <v>11093</v>
      </c>
      <c r="Q380" s="7" t="n">
        <v>11093</v>
      </c>
      <c r="R380" s="5" t="n">
        <v>11093</v>
      </c>
      <c r="S380" s="7" t="n">
        <v>11093</v>
      </c>
      <c r="T380" s="7" t="n">
        <v>11093</v>
      </c>
      <c r="U380" s="7" t="n">
        <v>11093</v>
      </c>
      <c r="V380" s="7" t="n">
        <v>11093</v>
      </c>
      <c r="W380" s="7" t="n">
        <v>11093</v>
      </c>
      <c r="X380" s="7" t="n">
        <v>11093</v>
      </c>
      <c r="Y380" s="7" t="n">
        <v>11093</v>
      </c>
      <c r="Z380" s="5" t="n">
        <v>11093</v>
      </c>
      <c r="AA380" s="7" t="n">
        <v>11093</v>
      </c>
      <c r="AB380" s="7" t="n">
        <v>11093</v>
      </c>
      <c r="AC380" s="7" t="n">
        <v>11093</v>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row>
    <row r="381">
      <c r="A381" s="4" t="inlineStr">
        <is>
          <t>Average Annual Return, Percent</t>
        </is>
      </c>
      <c r="B381" s="4" t="inlineStr">
        <is>
          <t xml:space="preserve"> </t>
        </is>
      </c>
      <c r="C381" s="4" t="inlineStr">
        <is>
          <t xml:space="preserve"> </t>
        </is>
      </c>
      <c r="D381" s="4" t="inlineStr">
        <is>
          <t xml:space="preserve"> </t>
        </is>
      </c>
      <c r="E381" s="4" t="inlineStr">
        <is>
          <t xml:space="preserve"> </t>
        </is>
      </c>
      <c r="F381" s="6" t="n">
        <v>0.1093</v>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row>
    <row r="382">
      <c r="A382" s="4" t="inlineStr">
        <is>
          <t>Institutional Shares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row>
    <row r="383">
      <c r="A383" s="3" t="inlineStr">
        <is>
          <t>Account Valu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row>
    <row r="384">
      <c r="A384" s="4" t="inlineStr">
        <is>
          <t>Line Graph and Table Measure Nam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Institutional Class</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row>
    <row r="385">
      <c r="A385" s="4" t="inlineStr">
        <is>
          <t>Account Value</t>
        </is>
      </c>
      <c r="B385" s="7" t="n">
        <v>350844</v>
      </c>
      <c r="C385" s="7" t="n">
        <v>350844</v>
      </c>
      <c r="D385" s="7" t="n">
        <v>350844</v>
      </c>
      <c r="E385" s="7" t="n">
        <v>350844</v>
      </c>
      <c r="F385" s="5" t="n">
        <v>350844</v>
      </c>
      <c r="G385" s="5" t="n">
        <v>350844</v>
      </c>
      <c r="H385" s="7" t="n">
        <v>350844</v>
      </c>
      <c r="I385" s="7" t="n">
        <v>350844</v>
      </c>
      <c r="J385" s="7" t="n">
        <v>350844</v>
      </c>
      <c r="K385" s="7" t="n">
        <v>350844</v>
      </c>
      <c r="L385" s="7" t="n">
        <v>350844</v>
      </c>
      <c r="M385" s="7" t="n">
        <v>350844</v>
      </c>
      <c r="N385" s="7" t="n">
        <v>350844</v>
      </c>
      <c r="O385" s="7" t="n">
        <v>350844</v>
      </c>
      <c r="P385" s="7" t="n">
        <v>350844</v>
      </c>
      <c r="Q385" s="7" t="n">
        <v>350844</v>
      </c>
      <c r="R385" s="5" t="n">
        <v>350844</v>
      </c>
      <c r="S385" s="7" t="n">
        <v>350844</v>
      </c>
      <c r="T385" s="7" t="n">
        <v>350844</v>
      </c>
      <c r="U385" s="7" t="n">
        <v>350844</v>
      </c>
      <c r="V385" s="7" t="n">
        <v>350844</v>
      </c>
      <c r="W385" s="5" t="n">
        <v>350844</v>
      </c>
      <c r="X385" s="7" t="n">
        <v>350844</v>
      </c>
      <c r="Y385" s="7" t="n">
        <v>350844</v>
      </c>
      <c r="Z385" s="7" t="n">
        <v>350844</v>
      </c>
      <c r="AA385" s="7" t="n">
        <v>350844</v>
      </c>
      <c r="AB385" s="7" t="n">
        <v>350844</v>
      </c>
      <c r="AC385" s="7" t="n">
        <v>350844</v>
      </c>
      <c r="AD385" s="7" t="n">
        <v>278110</v>
      </c>
      <c r="AE385" s="7" t="n">
        <v>232076</v>
      </c>
      <c r="AF385" s="7" t="n">
        <v>286068</v>
      </c>
      <c r="AG385" s="7" t="n">
        <v>232821</v>
      </c>
      <c r="AH385" s="7" t="n">
        <v>155950</v>
      </c>
      <c r="AI385" s="7" t="n">
        <v>154477</v>
      </c>
      <c r="AJ385" s="7" t="n">
        <v>115747</v>
      </c>
      <c r="AK385" s="4" t="inlineStr">
        <is>
          <t xml:space="preserve"> </t>
        </is>
      </c>
      <c r="AL385" s="4" t="inlineStr">
        <is>
          <t xml:space="preserve"> </t>
        </is>
      </c>
      <c r="AM385" s="4" t="inlineStr">
        <is>
          <t xml:space="preserve"> </t>
        </is>
      </c>
    </row>
    <row r="386">
      <c r="A386" s="4" t="inlineStr">
        <is>
          <t>Average Annual Return, Percent</t>
        </is>
      </c>
      <c r="B386" s="4" t="inlineStr">
        <is>
          <t xml:space="preserve"> </t>
        </is>
      </c>
      <c r="C386" s="4" t="inlineStr">
        <is>
          <t xml:space="preserve"> </t>
        </is>
      </c>
      <c r="D386" s="4" t="inlineStr">
        <is>
          <t xml:space="preserve"> </t>
        </is>
      </c>
      <c r="E386" s="4" t="inlineStr">
        <is>
          <t xml:space="preserve"> </t>
        </is>
      </c>
      <c r="F386" s="4" t="inlineStr">
        <is>
          <t xml:space="preserve"> </t>
        </is>
      </c>
      <c r="G386" s="6" t="n">
        <v>0.2615</v>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6" t="n">
        <v>0.1761</v>
      </c>
      <c r="S386" s="4" t="inlineStr">
        <is>
          <t xml:space="preserve"> </t>
        </is>
      </c>
      <c r="T386" s="4" t="inlineStr">
        <is>
          <t xml:space="preserve"> </t>
        </is>
      </c>
      <c r="U386" s="4" t="inlineStr">
        <is>
          <t xml:space="preserve"> </t>
        </is>
      </c>
      <c r="V386" s="4" t="inlineStr">
        <is>
          <t xml:space="preserve"> </t>
        </is>
      </c>
      <c r="W386" s="6" t="n">
        <v>0.172</v>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row>
    <row r="387">
      <c r="A387" s="4" t="inlineStr">
        <is>
          <t>Investor Shares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row>
    <row r="389">
      <c r="A389" s="4" t="inlineStr">
        <is>
          <t>Line Graph and Table Measure Nam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Investor Class</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row>
    <row r="390">
      <c r="A390" s="4" t="inlineStr">
        <is>
          <t>Account Value</t>
        </is>
      </c>
      <c r="B390" s="7" t="n">
        <v>34415</v>
      </c>
      <c r="C390" s="7" t="n">
        <v>34415</v>
      </c>
      <c r="D390" s="7" t="n">
        <v>34415</v>
      </c>
      <c r="E390" s="7" t="n">
        <v>34415</v>
      </c>
      <c r="F390" s="7" t="n">
        <v>34415</v>
      </c>
      <c r="G390" s="5" t="n">
        <v>34415</v>
      </c>
      <c r="H390" s="7" t="n">
        <v>34415</v>
      </c>
      <c r="I390" s="7" t="n">
        <v>34415</v>
      </c>
      <c r="J390" s="7" t="n">
        <v>34415</v>
      </c>
      <c r="K390" s="7" t="n">
        <v>34415</v>
      </c>
      <c r="L390" s="7" t="n">
        <v>34415</v>
      </c>
      <c r="M390" s="7" t="n">
        <v>34415</v>
      </c>
      <c r="N390" s="7" t="n">
        <v>34415</v>
      </c>
      <c r="O390" s="7" t="n">
        <v>34415</v>
      </c>
      <c r="P390" s="7" t="n">
        <v>34415</v>
      </c>
      <c r="Q390" s="7" t="n">
        <v>34415</v>
      </c>
      <c r="R390" s="5" t="n">
        <v>34415</v>
      </c>
      <c r="S390" s="7" t="n">
        <v>34415</v>
      </c>
      <c r="T390" s="7" t="n">
        <v>34415</v>
      </c>
      <c r="U390" s="7" t="n">
        <v>34415</v>
      </c>
      <c r="V390" s="7" t="n">
        <v>34415</v>
      </c>
      <c r="W390" s="5" t="n">
        <v>34415</v>
      </c>
      <c r="X390" s="7" t="n">
        <v>34415</v>
      </c>
      <c r="Y390" s="7" t="n">
        <v>34415</v>
      </c>
      <c r="Z390" s="7" t="n">
        <v>34415</v>
      </c>
      <c r="AA390" s="7" t="n">
        <v>34415</v>
      </c>
      <c r="AB390" s="7" t="n">
        <v>34415</v>
      </c>
      <c r="AC390" s="7" t="n">
        <v>34415</v>
      </c>
      <c r="AD390" s="7" t="n">
        <v>27359</v>
      </c>
      <c r="AE390" s="7" t="n">
        <v>22890</v>
      </c>
      <c r="AF390" s="7" t="n">
        <v>28273</v>
      </c>
      <c r="AG390" s="7" t="n">
        <v>23077</v>
      </c>
      <c r="AH390" s="7" t="n">
        <v>15499</v>
      </c>
      <c r="AI390" s="7" t="n">
        <v>15377</v>
      </c>
      <c r="AJ390" s="7" t="n">
        <v>11548</v>
      </c>
      <c r="AK390" s="4" t="inlineStr">
        <is>
          <t xml:space="preserve"> </t>
        </is>
      </c>
      <c r="AL390" s="4" t="inlineStr">
        <is>
          <t xml:space="preserve"> </t>
        </is>
      </c>
      <c r="AM390" s="4" t="inlineStr">
        <is>
          <t xml:space="preserve"> </t>
        </is>
      </c>
    </row>
    <row r="391">
      <c r="A391" s="4" t="inlineStr">
        <is>
          <t>Average Annual Return, Percent</t>
        </is>
      </c>
      <c r="B391" s="4" t="inlineStr">
        <is>
          <t xml:space="preserve"> </t>
        </is>
      </c>
      <c r="C391" s="4" t="inlineStr">
        <is>
          <t xml:space="preserve"> </t>
        </is>
      </c>
      <c r="D391" s="4" t="inlineStr">
        <is>
          <t xml:space="preserve"> </t>
        </is>
      </c>
      <c r="E391" s="4" t="inlineStr">
        <is>
          <t xml:space="preserve"> </t>
        </is>
      </c>
      <c r="F391" s="4" t="inlineStr">
        <is>
          <t xml:space="preserve"> </t>
        </is>
      </c>
      <c r="G391" s="6" t="n">
        <v>0.2579</v>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6" t="n">
        <v>0.173</v>
      </c>
      <c r="S391" s="4" t="inlineStr">
        <is>
          <t xml:space="preserve"> </t>
        </is>
      </c>
      <c r="T391" s="4" t="inlineStr">
        <is>
          <t xml:space="preserve"> </t>
        </is>
      </c>
      <c r="U391" s="4" t="inlineStr">
        <is>
          <t xml:space="preserve"> </t>
        </is>
      </c>
      <c r="V391" s="4" t="inlineStr">
        <is>
          <t xml:space="preserve"> </t>
        </is>
      </c>
      <c r="W391" s="6" t="n">
        <v>0.1691</v>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row>
    <row r="392">
      <c r="A392" s="4" t="inlineStr">
        <is>
          <t>S&amp;P 500 Total Return Index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row>
    <row r="393">
      <c r="A393" s="3" t="inlineStr">
        <is>
          <t>Account Valu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row>
    <row r="394">
      <c r="A394" s="4" t="inlineStr">
        <is>
          <t>Line Graph and Table Measure Nam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S&amp;P 500 Total Returns Index</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row>
    <row r="395">
      <c r="A395" s="4" t="inlineStr">
        <is>
          <t>Account Value</t>
        </is>
      </c>
      <c r="B395" s="7" t="n">
        <v>33882</v>
      </c>
      <c r="C395" s="7" t="n">
        <v>33882</v>
      </c>
      <c r="D395" s="7" t="n">
        <v>33882</v>
      </c>
      <c r="E395" s="7" t="n">
        <v>33882</v>
      </c>
      <c r="F395" s="7" t="n">
        <v>33882</v>
      </c>
      <c r="G395" s="5" t="n">
        <v>33882</v>
      </c>
      <c r="H395" s="7" t="n">
        <v>33882</v>
      </c>
      <c r="I395" s="7" t="n">
        <v>33882</v>
      </c>
      <c r="J395" s="7" t="n">
        <v>33882</v>
      </c>
      <c r="K395" s="7" t="n">
        <v>33882</v>
      </c>
      <c r="L395" s="7" t="n">
        <v>33882</v>
      </c>
      <c r="M395" s="7" t="n">
        <v>33882</v>
      </c>
      <c r="N395" s="7" t="n">
        <v>33882</v>
      </c>
      <c r="O395" s="7" t="n">
        <v>33882</v>
      </c>
      <c r="P395" s="7" t="n">
        <v>33882</v>
      </c>
      <c r="Q395" s="7" t="n">
        <v>33882</v>
      </c>
      <c r="R395" s="5" t="n">
        <v>33882</v>
      </c>
      <c r="S395" s="7" t="n">
        <v>33882</v>
      </c>
      <c r="T395" s="7" t="n">
        <v>33882</v>
      </c>
      <c r="U395" s="7" t="n">
        <v>33882</v>
      </c>
      <c r="V395" s="7" t="n">
        <v>33882</v>
      </c>
      <c r="W395" s="5" t="n">
        <v>33882</v>
      </c>
      <c r="X395" s="7" t="n">
        <v>33882</v>
      </c>
      <c r="Y395" s="7" t="n">
        <v>33882</v>
      </c>
      <c r="Z395" s="7" t="n">
        <v>33882</v>
      </c>
      <c r="AA395" s="7" t="n">
        <v>33882</v>
      </c>
      <c r="AB395" s="7" t="n">
        <v>33882</v>
      </c>
      <c r="AC395" s="5" t="n">
        <v>33882</v>
      </c>
      <c r="AD395" s="7" t="n">
        <v>26650</v>
      </c>
      <c r="AE395" s="7" t="n">
        <v>22986</v>
      </c>
      <c r="AF395" s="7" t="n">
        <v>25893</v>
      </c>
      <c r="AG395" s="7" t="n">
        <v>19740</v>
      </c>
      <c r="AH395" s="7" t="n">
        <v>16189</v>
      </c>
      <c r="AI395" s="7" t="n">
        <v>15730</v>
      </c>
      <c r="AJ395" s="7" t="n">
        <v>13145</v>
      </c>
      <c r="AK395" s="7" t="n">
        <v>11309</v>
      </c>
      <c r="AL395" s="7" t="n">
        <v>10048</v>
      </c>
      <c r="AM395" s="7" t="n">
        <v>10000</v>
      </c>
    </row>
    <row r="396">
      <c r="A396" s="4" t="inlineStr">
        <is>
          <t>Average Annual Return, Percent</t>
        </is>
      </c>
      <c r="B396" s="4" t="inlineStr">
        <is>
          <t xml:space="preserve"> </t>
        </is>
      </c>
      <c r="C396" s="4" t="inlineStr">
        <is>
          <t xml:space="preserve"> </t>
        </is>
      </c>
      <c r="D396" s="4" t="inlineStr">
        <is>
          <t xml:space="preserve"> </t>
        </is>
      </c>
      <c r="E396" s="4" t="inlineStr">
        <is>
          <t xml:space="preserve"> </t>
        </is>
      </c>
      <c r="F396" s="4" t="inlineStr">
        <is>
          <t xml:space="preserve"> </t>
        </is>
      </c>
      <c r="G396" s="6" t="n">
        <v>0.2714</v>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6" t="n">
        <v>0.1592</v>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6" t="n">
        <v>0.1298</v>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row>
    <row r="397">
      <c r="A397" s="4" t="inlineStr">
        <is>
          <t>S&amp;P 500 Total Return Index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row>
    <row r="398">
      <c r="A398" s="3" t="inlineStr">
        <is>
          <t>Account Value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row>
    <row r="399">
      <c r="A399" s="4" t="inlineStr">
        <is>
          <t>Line Graph and Table Measure Nam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S&amp;P 500 Total Return Index</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row>
    <row r="400">
      <c r="A400" s="4" t="inlineStr">
        <is>
          <t>Account Value</t>
        </is>
      </c>
      <c r="B400" s="7" t="n">
        <v>33882</v>
      </c>
      <c r="C400" s="7" t="n">
        <v>33882</v>
      </c>
      <c r="D400" s="7" t="n">
        <v>33882</v>
      </c>
      <c r="E400" s="7" t="n">
        <v>33882</v>
      </c>
      <c r="F400" s="7" t="n">
        <v>33882</v>
      </c>
      <c r="G400" s="5" t="n">
        <v>33882</v>
      </c>
      <c r="H400" s="7" t="n">
        <v>33882</v>
      </c>
      <c r="I400" s="7" t="n">
        <v>33882</v>
      </c>
      <c r="J400" s="7" t="n">
        <v>33882</v>
      </c>
      <c r="K400" s="7" t="n">
        <v>33882</v>
      </c>
      <c r="L400" s="7" t="n">
        <v>33882</v>
      </c>
      <c r="M400" s="7" t="n">
        <v>33882</v>
      </c>
      <c r="N400" s="7" t="n">
        <v>33882</v>
      </c>
      <c r="O400" s="7" t="n">
        <v>33882</v>
      </c>
      <c r="P400" s="7" t="n">
        <v>33882</v>
      </c>
      <c r="Q400" s="7" t="n">
        <v>33882</v>
      </c>
      <c r="R400" s="5" t="n">
        <v>33882</v>
      </c>
      <c r="S400" s="7" t="n">
        <v>33882</v>
      </c>
      <c r="T400" s="7" t="n">
        <v>33882</v>
      </c>
      <c r="U400" s="7" t="n">
        <v>33882</v>
      </c>
      <c r="V400" s="7" t="n">
        <v>33882</v>
      </c>
      <c r="W400" s="7" t="n">
        <v>33882</v>
      </c>
      <c r="X400" s="7" t="n">
        <v>33882</v>
      </c>
      <c r="Y400" s="7" t="n">
        <v>33882</v>
      </c>
      <c r="Z400" s="7" t="n">
        <v>33882</v>
      </c>
      <c r="AA400" s="7" t="n">
        <v>33882</v>
      </c>
      <c r="AB400" s="7" t="n">
        <v>33882</v>
      </c>
      <c r="AC400" s="5" t="n">
        <v>33882</v>
      </c>
      <c r="AD400" s="7" t="n">
        <v>26650</v>
      </c>
      <c r="AE400" s="7" t="n">
        <v>22986</v>
      </c>
      <c r="AF400" s="7" t="n">
        <v>25893</v>
      </c>
      <c r="AG400" s="7" t="n">
        <v>19740</v>
      </c>
      <c r="AH400" s="7" t="n">
        <v>16189</v>
      </c>
      <c r="AI400" s="7" t="n">
        <v>15730</v>
      </c>
      <c r="AJ400" s="7" t="n">
        <v>13145</v>
      </c>
      <c r="AK400" s="7" t="n">
        <v>11309</v>
      </c>
      <c r="AL400" s="7" t="n">
        <v>10048</v>
      </c>
      <c r="AM400" s="7" t="n">
        <v>10000</v>
      </c>
    </row>
    <row r="401">
      <c r="A401" s="4" t="inlineStr">
        <is>
          <t>Average Annual Return, Percent</t>
        </is>
      </c>
      <c r="B401" s="4" t="inlineStr">
        <is>
          <t xml:space="preserve"> </t>
        </is>
      </c>
      <c r="C401" s="4" t="inlineStr">
        <is>
          <t xml:space="preserve"> </t>
        </is>
      </c>
      <c r="D401" s="4" t="inlineStr">
        <is>
          <t xml:space="preserve"> </t>
        </is>
      </c>
      <c r="E401" s="4" t="inlineStr">
        <is>
          <t xml:space="preserve"> </t>
        </is>
      </c>
      <c r="F401" s="4" t="inlineStr">
        <is>
          <t xml:space="preserve"> </t>
        </is>
      </c>
      <c r="G401" s="6" t="n">
        <v>0.2714</v>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6" t="n">
        <v>0.1592</v>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6" t="n">
        <v>0.1298</v>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row>
    <row r="402">
      <c r="A402" s="4" t="inlineStr">
        <is>
          <t>S&amp;P 500 Total Return Index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row>
    <row r="404">
      <c r="A404" s="4" t="inlineStr">
        <is>
          <t>Line Graph and Table Measure Nam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S&amp;P 500 Total Return Index</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row>
    <row r="405">
      <c r="A405" s="4" t="inlineStr">
        <is>
          <t>Account Value</t>
        </is>
      </c>
      <c r="B405" s="7" t="n">
        <v>2370405</v>
      </c>
      <c r="C405" s="7" t="n">
        <v>2370405</v>
      </c>
      <c r="D405" s="7" t="n">
        <v>2370405</v>
      </c>
      <c r="E405" s="7" t="n">
        <v>2370405</v>
      </c>
      <c r="F405" s="7" t="n">
        <v>2370405</v>
      </c>
      <c r="G405" s="5" t="n">
        <v>2370405</v>
      </c>
      <c r="H405" s="7" t="n">
        <v>2370405</v>
      </c>
      <c r="I405" s="7" t="n">
        <v>2370405</v>
      </c>
      <c r="J405" s="7" t="n">
        <v>2370405</v>
      </c>
      <c r="K405" s="7" t="n">
        <v>2370405</v>
      </c>
      <c r="L405" s="7" t="n">
        <v>2370405</v>
      </c>
      <c r="M405" s="7" t="n">
        <v>2370405</v>
      </c>
      <c r="N405" s="7" t="n">
        <v>2370405</v>
      </c>
      <c r="O405" s="7" t="n">
        <v>2370405</v>
      </c>
      <c r="P405" s="7" t="n">
        <v>2370405</v>
      </c>
      <c r="Q405" s="7" t="n">
        <v>2370405</v>
      </c>
      <c r="R405" s="5" t="n">
        <v>2370405</v>
      </c>
      <c r="S405" s="7" t="n">
        <v>2370405</v>
      </c>
      <c r="T405" s="7" t="n">
        <v>2370405</v>
      </c>
      <c r="U405" s="5" t="n">
        <v>2370405</v>
      </c>
      <c r="V405" s="7" t="n">
        <v>2370405</v>
      </c>
      <c r="W405" s="7" t="n">
        <v>2370405</v>
      </c>
      <c r="X405" s="7" t="n">
        <v>2370405</v>
      </c>
      <c r="Y405" s="7" t="n">
        <v>2370405</v>
      </c>
      <c r="Z405" s="7" t="n">
        <v>2370405</v>
      </c>
      <c r="AA405" s="7" t="n">
        <v>2370405</v>
      </c>
      <c r="AB405" s="7" t="n">
        <v>2370405</v>
      </c>
      <c r="AC405" s="5" t="n">
        <v>2370405</v>
      </c>
      <c r="AD405" s="7" t="n">
        <v>1864474</v>
      </c>
      <c r="AE405" s="7" t="n">
        <v>1608074</v>
      </c>
      <c r="AF405" s="7" t="n">
        <v>1811457</v>
      </c>
      <c r="AG405" s="7" t="n">
        <v>1381045</v>
      </c>
      <c r="AH405" s="7" t="n">
        <v>1132592</v>
      </c>
      <c r="AI405" s="7" t="n">
        <v>1100442</v>
      </c>
      <c r="AJ405" s="4" t="inlineStr">
        <is>
          <t xml:space="preserve"> </t>
        </is>
      </c>
      <c r="AK405" s="4" t="inlineStr">
        <is>
          <t xml:space="preserve"> </t>
        </is>
      </c>
      <c r="AL405" s="4" t="inlineStr">
        <is>
          <t xml:space="preserve"> </t>
        </is>
      </c>
      <c r="AM405" s="4" t="inlineStr">
        <is>
          <t xml:space="preserve"> </t>
        </is>
      </c>
    </row>
    <row r="406">
      <c r="A406" s="4" t="inlineStr">
        <is>
          <t>Average Annual Return, Percent</t>
        </is>
      </c>
      <c r="B406" s="4" t="inlineStr">
        <is>
          <t xml:space="preserve"> </t>
        </is>
      </c>
      <c r="C406" s="4" t="inlineStr">
        <is>
          <t xml:space="preserve"> </t>
        </is>
      </c>
      <c r="D406" s="4" t="inlineStr">
        <is>
          <t xml:space="preserve"> </t>
        </is>
      </c>
      <c r="E406" s="4" t="inlineStr">
        <is>
          <t xml:space="preserve"> </t>
        </is>
      </c>
      <c r="F406" s="4" t="inlineStr">
        <is>
          <t xml:space="preserve"> </t>
        </is>
      </c>
      <c r="G406" s="6" t="n">
        <v>0.2714</v>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6" t="n">
        <v>0.1592</v>
      </c>
      <c r="S406" s="4" t="inlineStr">
        <is>
          <t xml:space="preserve"> </t>
        </is>
      </c>
      <c r="T406" s="4" t="inlineStr">
        <is>
          <t xml:space="preserve"> </t>
        </is>
      </c>
      <c r="U406" s="6" t="n">
        <v>0.1446</v>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row>
    <row r="407">
      <c r="A407" s="4" t="inlineStr">
        <is>
          <t>S&amp;P 500 Total Return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row>
    <row r="409">
      <c r="A409" s="4" t="inlineStr">
        <is>
          <t>Line Graph and Table Measure Nam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S&amp;P 500 Total Return Index</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row>
    <row r="410">
      <c r="A410" s="4" t="inlineStr">
        <is>
          <t>Account Value</t>
        </is>
      </c>
      <c r="B410" s="7" t="n">
        <v>23704</v>
      </c>
      <c r="C410" s="7" t="n">
        <v>23704</v>
      </c>
      <c r="D410" s="7" t="n">
        <v>23704</v>
      </c>
      <c r="E410" s="7" t="n">
        <v>23704</v>
      </c>
      <c r="F410" s="7" t="n">
        <v>23704</v>
      </c>
      <c r="G410" s="5" t="n">
        <v>23704</v>
      </c>
      <c r="H410" s="7" t="n">
        <v>23704</v>
      </c>
      <c r="I410" s="7" t="n">
        <v>23704</v>
      </c>
      <c r="J410" s="7" t="n">
        <v>23704</v>
      </c>
      <c r="K410" s="7" t="n">
        <v>23704</v>
      </c>
      <c r="L410" s="7" t="n">
        <v>23704</v>
      </c>
      <c r="M410" s="7" t="n">
        <v>23704</v>
      </c>
      <c r="N410" s="7" t="n">
        <v>23704</v>
      </c>
      <c r="O410" s="7" t="n">
        <v>23704</v>
      </c>
      <c r="P410" s="7" t="n">
        <v>23704</v>
      </c>
      <c r="Q410" s="7" t="n">
        <v>23704</v>
      </c>
      <c r="R410" s="5" t="n">
        <v>23704</v>
      </c>
      <c r="S410" s="7" t="n">
        <v>23704</v>
      </c>
      <c r="T410" s="7" t="n">
        <v>23704</v>
      </c>
      <c r="U410" s="5" t="n">
        <v>23704</v>
      </c>
      <c r="V410" s="7" t="n">
        <v>23704</v>
      </c>
      <c r="W410" s="7" t="n">
        <v>23704</v>
      </c>
      <c r="X410" s="7" t="n">
        <v>23704</v>
      </c>
      <c r="Y410" s="7" t="n">
        <v>23704</v>
      </c>
      <c r="Z410" s="7" t="n">
        <v>23704</v>
      </c>
      <c r="AA410" s="7" t="n">
        <v>23704</v>
      </c>
      <c r="AB410" s="7" t="n">
        <v>23704</v>
      </c>
      <c r="AC410" s="7" t="n">
        <v>23704</v>
      </c>
      <c r="AD410" s="7" t="n">
        <v>18645</v>
      </c>
      <c r="AE410" s="7" t="n">
        <v>16081</v>
      </c>
      <c r="AF410" s="7" t="n">
        <v>18115</v>
      </c>
      <c r="AG410" s="7" t="n">
        <v>13810</v>
      </c>
      <c r="AH410" s="7" t="n">
        <v>11326</v>
      </c>
      <c r="AI410" s="7" t="n">
        <v>11004</v>
      </c>
      <c r="AJ410" s="4" t="inlineStr">
        <is>
          <t xml:space="preserve"> </t>
        </is>
      </c>
      <c r="AK410" s="4" t="inlineStr">
        <is>
          <t xml:space="preserve"> </t>
        </is>
      </c>
      <c r="AL410" s="4" t="inlineStr">
        <is>
          <t xml:space="preserve"> </t>
        </is>
      </c>
      <c r="AM410" s="4" t="inlineStr">
        <is>
          <t xml:space="preserve"> </t>
        </is>
      </c>
    </row>
    <row r="411">
      <c r="A411" s="4" t="inlineStr">
        <is>
          <t>Average Annual Return, Percent</t>
        </is>
      </c>
      <c r="B411" s="4" t="inlineStr">
        <is>
          <t xml:space="preserve"> </t>
        </is>
      </c>
      <c r="C411" s="4" t="inlineStr">
        <is>
          <t xml:space="preserve"> </t>
        </is>
      </c>
      <c r="D411" s="4" t="inlineStr">
        <is>
          <t xml:space="preserve"> </t>
        </is>
      </c>
      <c r="E411" s="4" t="inlineStr">
        <is>
          <t xml:space="preserve"> </t>
        </is>
      </c>
      <c r="F411" s="4" t="inlineStr">
        <is>
          <t xml:space="preserve"> </t>
        </is>
      </c>
      <c r="G411" s="6" t="n">
        <v>0.2714</v>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6" t="n">
        <v>0.1592</v>
      </c>
      <c r="S411" s="4" t="inlineStr">
        <is>
          <t xml:space="preserve"> </t>
        </is>
      </c>
      <c r="T411" s="4" t="inlineStr">
        <is>
          <t xml:space="preserve"> </t>
        </is>
      </c>
      <c r="U411" s="6" t="n">
        <v>0.1446</v>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row>
    <row r="412">
      <c r="A412" s="4" t="inlineStr">
        <is>
          <t>S&amp;P 500 Total Return Index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row>
    <row r="413">
      <c r="A413" s="3" t="inlineStr">
        <is>
          <t>Account Value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row>
    <row r="414">
      <c r="A414" s="4" t="inlineStr">
        <is>
          <t>Line Graph and Table Measure Nam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S&amp;P 500 Total Return Index</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row>
    <row r="415">
      <c r="A415" s="4" t="inlineStr">
        <is>
          <t>Account Value</t>
        </is>
      </c>
      <c r="B415" s="7" t="n">
        <v>23704</v>
      </c>
      <c r="C415" s="7" t="n">
        <v>23704</v>
      </c>
      <c r="D415" s="7" t="n">
        <v>23704</v>
      </c>
      <c r="E415" s="7" t="n">
        <v>23704</v>
      </c>
      <c r="F415" s="7" t="n">
        <v>23704</v>
      </c>
      <c r="G415" s="5" t="n">
        <v>23704</v>
      </c>
      <c r="H415" s="7" t="n">
        <v>23704</v>
      </c>
      <c r="I415" s="7" t="n">
        <v>23704</v>
      </c>
      <c r="J415" s="7" t="n">
        <v>23704</v>
      </c>
      <c r="K415" s="7" t="n">
        <v>23704</v>
      </c>
      <c r="L415" s="7" t="n">
        <v>23704</v>
      </c>
      <c r="M415" s="7" t="n">
        <v>23704</v>
      </c>
      <c r="N415" s="7" t="n">
        <v>23704</v>
      </c>
      <c r="O415" s="7" t="n">
        <v>23704</v>
      </c>
      <c r="P415" s="7" t="n">
        <v>23704</v>
      </c>
      <c r="Q415" s="7" t="n">
        <v>23704</v>
      </c>
      <c r="R415" s="5" t="n">
        <v>23704</v>
      </c>
      <c r="S415" s="7" t="n">
        <v>23704</v>
      </c>
      <c r="T415" s="7" t="n">
        <v>23704</v>
      </c>
      <c r="U415" s="5" t="n">
        <v>23704</v>
      </c>
      <c r="V415" s="7" t="n">
        <v>23704</v>
      </c>
      <c r="W415" s="7" t="n">
        <v>23704</v>
      </c>
      <c r="X415" s="7" t="n">
        <v>23704</v>
      </c>
      <c r="Y415" s="7" t="n">
        <v>23704</v>
      </c>
      <c r="Z415" s="7" t="n">
        <v>23704</v>
      </c>
      <c r="AA415" s="7" t="n">
        <v>23704</v>
      </c>
      <c r="AB415" s="7" t="n">
        <v>23704</v>
      </c>
      <c r="AC415" s="7" t="n">
        <v>23704</v>
      </c>
      <c r="AD415" s="7" t="n">
        <v>18645</v>
      </c>
      <c r="AE415" s="7" t="n">
        <v>16081</v>
      </c>
      <c r="AF415" s="7" t="n">
        <v>18115</v>
      </c>
      <c r="AG415" s="7" t="n">
        <v>13810</v>
      </c>
      <c r="AH415" s="7" t="n">
        <v>11326</v>
      </c>
      <c r="AI415" s="7" t="n">
        <v>11004</v>
      </c>
      <c r="AJ415" s="4" t="inlineStr">
        <is>
          <t xml:space="preserve"> </t>
        </is>
      </c>
      <c r="AK415" s="4" t="inlineStr">
        <is>
          <t xml:space="preserve"> </t>
        </is>
      </c>
      <c r="AL415" s="4" t="inlineStr">
        <is>
          <t xml:space="preserve"> </t>
        </is>
      </c>
      <c r="AM415" s="4" t="inlineStr">
        <is>
          <t xml:space="preserve"> </t>
        </is>
      </c>
    </row>
    <row r="416">
      <c r="A416" s="4" t="inlineStr">
        <is>
          <t>Average Annual Return, Percent</t>
        </is>
      </c>
      <c r="B416" s="4" t="inlineStr">
        <is>
          <t xml:space="preserve"> </t>
        </is>
      </c>
      <c r="C416" s="4" t="inlineStr">
        <is>
          <t xml:space="preserve"> </t>
        </is>
      </c>
      <c r="D416" s="4" t="inlineStr">
        <is>
          <t xml:space="preserve"> </t>
        </is>
      </c>
      <c r="E416" s="4" t="inlineStr">
        <is>
          <t xml:space="preserve"> </t>
        </is>
      </c>
      <c r="F416" s="4" t="inlineStr">
        <is>
          <t xml:space="preserve"> </t>
        </is>
      </c>
      <c r="G416" s="6" t="n">
        <v>0.2714</v>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6" t="n">
        <v>0.1592</v>
      </c>
      <c r="S416" s="4" t="inlineStr">
        <is>
          <t xml:space="preserve"> </t>
        </is>
      </c>
      <c r="T416" s="4" t="inlineStr">
        <is>
          <t xml:space="preserve"> </t>
        </is>
      </c>
      <c r="U416" s="6" t="n">
        <v>0.1446</v>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row>
    <row r="417">
      <c r="A417" s="4" t="inlineStr">
        <is>
          <t>Russell 3000® Total Return Index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Russell 3000 Total Return Index**</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row>
    <row r="420">
      <c r="A420" s="4" t="inlineStr">
        <is>
          <t>Account Value</t>
        </is>
      </c>
      <c r="B420" s="7" t="n">
        <v>33157</v>
      </c>
      <c r="C420" s="7" t="n">
        <v>33157</v>
      </c>
      <c r="D420" s="7" t="n">
        <v>33157</v>
      </c>
      <c r="E420" s="7" t="n">
        <v>33157</v>
      </c>
      <c r="F420" s="7" t="n">
        <v>33157</v>
      </c>
      <c r="G420" s="5" t="n">
        <v>33157</v>
      </c>
      <c r="H420" s="7" t="n">
        <v>33157</v>
      </c>
      <c r="I420" s="7" t="n">
        <v>33157</v>
      </c>
      <c r="J420" s="7" t="n">
        <v>33157</v>
      </c>
      <c r="K420" s="7" t="n">
        <v>33157</v>
      </c>
      <c r="L420" s="7" t="n">
        <v>33157</v>
      </c>
      <c r="M420" s="7" t="n">
        <v>33157</v>
      </c>
      <c r="N420" s="7" t="n">
        <v>33157</v>
      </c>
      <c r="O420" s="7" t="n">
        <v>33157</v>
      </c>
      <c r="P420" s="7" t="n">
        <v>33157</v>
      </c>
      <c r="Q420" s="7" t="n">
        <v>33157</v>
      </c>
      <c r="R420" s="5" t="n">
        <v>33157</v>
      </c>
      <c r="S420" s="7" t="n">
        <v>33157</v>
      </c>
      <c r="T420" s="7" t="n">
        <v>33157</v>
      </c>
      <c r="U420" s="5" t="n">
        <v>33157</v>
      </c>
      <c r="V420" s="7" t="n">
        <v>33157</v>
      </c>
      <c r="W420" s="7" t="n">
        <v>33157</v>
      </c>
      <c r="X420" s="7" t="n">
        <v>33157</v>
      </c>
      <c r="Y420" s="7" t="n">
        <v>33157</v>
      </c>
      <c r="Z420" s="7" t="n">
        <v>33157</v>
      </c>
      <c r="AA420" s="7" t="n">
        <v>33157</v>
      </c>
      <c r="AB420" s="5" t="n">
        <v>33157</v>
      </c>
      <c r="AC420" s="7" t="n">
        <v>33157</v>
      </c>
      <c r="AD420" s="7" t="n">
        <v>26285</v>
      </c>
      <c r="AE420" s="7" t="n">
        <v>22905</v>
      </c>
      <c r="AF420" s="7" t="n">
        <v>26413</v>
      </c>
      <c r="AG420" s="7" t="n">
        <v>19853</v>
      </c>
      <c r="AH420" s="7" t="n">
        <v>16348</v>
      </c>
      <c r="AI420" s="7" t="n">
        <v>16136</v>
      </c>
      <c r="AJ420" s="7" t="n">
        <v>13419</v>
      </c>
      <c r="AK420" s="7" t="n">
        <v>11562</v>
      </c>
      <c r="AL420" s="7" t="n">
        <v>10375</v>
      </c>
      <c r="AM420" s="4" t="inlineStr">
        <is>
          <t xml:space="preserve"> </t>
        </is>
      </c>
    </row>
    <row r="421">
      <c r="A421" s="4" t="inlineStr">
        <is>
          <t>Average Annual Return, Percent</t>
        </is>
      </c>
      <c r="B421" s="4" t="inlineStr">
        <is>
          <t xml:space="preserve"> </t>
        </is>
      </c>
      <c r="C421" s="4" t="inlineStr">
        <is>
          <t xml:space="preserve"> </t>
        </is>
      </c>
      <c r="D421" s="4" t="inlineStr">
        <is>
          <t xml:space="preserve"> </t>
        </is>
      </c>
      <c r="E421" s="4" t="inlineStr">
        <is>
          <t xml:space="preserve"> </t>
        </is>
      </c>
      <c r="F421" s="4" t="inlineStr">
        <is>
          <t xml:space="preserve"> </t>
        </is>
      </c>
      <c r="G421" s="6" t="n">
        <v>0.2614</v>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6" t="n">
        <v>0.1519</v>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6" t="n">
        <v>0.1293</v>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row>
    <row r="422">
      <c r="A422" s="4" t="inlineStr">
        <is>
          <t>Russell 2000 Total Return Index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row>
    <row r="423">
      <c r="A423" s="3" t="inlineStr">
        <is>
          <t>Account Value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row>
    <row r="424">
      <c r="A424" s="4" t="inlineStr">
        <is>
          <t>Line Graph and Table Measure Nam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Russell 2000 Total Return Index</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row>
    <row r="425">
      <c r="A425" s="4" t="inlineStr">
        <is>
          <t>Account Value</t>
        </is>
      </c>
      <c r="B425" s="7" t="n">
        <v>22808</v>
      </c>
      <c r="C425" s="7" t="n">
        <v>22808</v>
      </c>
      <c r="D425" s="7" t="n">
        <v>22808</v>
      </c>
      <c r="E425" s="7" t="n">
        <v>22808</v>
      </c>
      <c r="F425" s="7" t="n">
        <v>22808</v>
      </c>
      <c r="G425" s="5" t="n">
        <v>22808</v>
      </c>
      <c r="H425" s="7" t="n">
        <v>22808</v>
      </c>
      <c r="I425" s="7" t="n">
        <v>22808</v>
      </c>
      <c r="J425" s="7" t="n">
        <v>22808</v>
      </c>
      <c r="K425" s="7" t="n">
        <v>22808</v>
      </c>
      <c r="L425" s="7" t="n">
        <v>22808</v>
      </c>
      <c r="M425" s="7" t="n">
        <v>22808</v>
      </c>
      <c r="N425" s="7" t="n">
        <v>22808</v>
      </c>
      <c r="O425" s="7" t="n">
        <v>22808</v>
      </c>
      <c r="P425" s="7" t="n">
        <v>22808</v>
      </c>
      <c r="Q425" s="7" t="n">
        <v>22808</v>
      </c>
      <c r="R425" s="5" t="n">
        <v>22808</v>
      </c>
      <c r="S425" s="7" t="n">
        <v>22808</v>
      </c>
      <c r="T425" s="7" t="n">
        <v>22808</v>
      </c>
      <c r="U425" s="7" t="n">
        <v>22808</v>
      </c>
      <c r="V425" s="7" t="n">
        <v>22808</v>
      </c>
      <c r="W425" s="7" t="n">
        <v>22808</v>
      </c>
      <c r="X425" s="7" t="n">
        <v>22808</v>
      </c>
      <c r="Y425" s="7" t="n">
        <v>22808</v>
      </c>
      <c r="Z425" s="7" t="n">
        <v>22808</v>
      </c>
      <c r="AA425" s="7" t="n">
        <v>22808</v>
      </c>
      <c r="AB425" s="5" t="n">
        <v>22808</v>
      </c>
      <c r="AC425" s="7" t="n">
        <v>22808</v>
      </c>
      <c r="AD425" s="7" t="n">
        <v>19252</v>
      </c>
      <c r="AE425" s="7" t="n">
        <v>18396</v>
      </c>
      <c r="AF425" s="7" t="n">
        <v>22403</v>
      </c>
      <c r="AG425" s="7" t="n">
        <v>15231</v>
      </c>
      <c r="AH425" s="7" t="n">
        <v>14366</v>
      </c>
      <c r="AI425" s="7" t="n">
        <v>16493</v>
      </c>
      <c r="AJ425" s="7" t="n">
        <v>13147</v>
      </c>
      <c r="AK425" s="7" t="n">
        <v>11441</v>
      </c>
      <c r="AL425" s="7" t="n">
        <v>10536</v>
      </c>
      <c r="AM425" s="4" t="inlineStr">
        <is>
          <t xml:space="preserve"> </t>
        </is>
      </c>
    </row>
    <row r="426">
      <c r="A426" s="4" t="inlineStr">
        <is>
          <t>Average Annual Return, Percent</t>
        </is>
      </c>
      <c r="B426" s="4" t="inlineStr">
        <is>
          <t xml:space="preserve"> </t>
        </is>
      </c>
      <c r="C426" s="4" t="inlineStr">
        <is>
          <t xml:space="preserve"> </t>
        </is>
      </c>
      <c r="D426" s="4" t="inlineStr">
        <is>
          <t xml:space="preserve"> </t>
        </is>
      </c>
      <c r="E426" s="4" t="inlineStr">
        <is>
          <t xml:space="preserve"> </t>
        </is>
      </c>
      <c r="F426" s="4" t="inlineStr">
        <is>
          <t xml:space="preserve"> </t>
        </is>
      </c>
      <c r="G426" s="6" t="n">
        <v>0.1847</v>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6" t="n">
        <v>0.0968</v>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6" t="n">
        <v>0.0872</v>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row>
    <row r="427">
      <c r="A427" s="4" t="inlineStr">
        <is>
          <t>MSCI AC WORLD INDEX ex USA Gross (USD)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row>
    <row r="429">
      <c r="A429" s="4" t="inlineStr">
        <is>
          <t>Line Graph and Table Measure Nam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MSCI AC WORLD INDEX ex USA Gross (USD)</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row>
    <row r="430">
      <c r="A430" s="4" t="inlineStr">
        <is>
          <t>Account Value</t>
        </is>
      </c>
      <c r="B430" s="7" t="n">
        <v>13796</v>
      </c>
      <c r="C430" s="7" t="n">
        <v>13796</v>
      </c>
      <c r="D430" s="7" t="n">
        <v>13796</v>
      </c>
      <c r="E430" s="7" t="n">
        <v>13796</v>
      </c>
      <c r="F430" s="7" t="n">
        <v>13796</v>
      </c>
      <c r="G430" s="5" t="n">
        <v>13796</v>
      </c>
      <c r="H430" s="7" t="n">
        <v>13796</v>
      </c>
      <c r="I430" s="7" t="n">
        <v>13796</v>
      </c>
      <c r="J430" s="7" t="n">
        <v>13796</v>
      </c>
      <c r="K430" s="7" t="n">
        <v>13796</v>
      </c>
      <c r="L430" s="7" t="n">
        <v>13796</v>
      </c>
      <c r="M430" s="7" t="n">
        <v>13796</v>
      </c>
      <c r="N430" s="7" t="n">
        <v>13796</v>
      </c>
      <c r="O430" s="7" t="n">
        <v>13796</v>
      </c>
      <c r="P430" s="7" t="n">
        <v>13796</v>
      </c>
      <c r="Q430" s="7" t="n">
        <v>13796</v>
      </c>
      <c r="R430" s="5" t="n">
        <v>13796</v>
      </c>
      <c r="S430" s="7" t="n">
        <v>13796</v>
      </c>
      <c r="T430" s="5" t="n">
        <v>13796</v>
      </c>
      <c r="U430" s="7" t="n">
        <v>13796</v>
      </c>
      <c r="V430" s="7" t="n">
        <v>13796</v>
      </c>
      <c r="W430" s="7" t="n">
        <v>13796</v>
      </c>
      <c r="X430" s="7" t="n">
        <v>13796</v>
      </c>
      <c r="Y430" s="7" t="n">
        <v>13796</v>
      </c>
      <c r="Z430" s="7" t="n">
        <v>13796</v>
      </c>
      <c r="AA430" s="7" t="n">
        <v>13796</v>
      </c>
      <c r="AB430" s="5" t="n">
        <v>13796</v>
      </c>
      <c r="AC430" s="7" t="n">
        <v>13796</v>
      </c>
      <c r="AD430" s="7" t="n">
        <v>11614</v>
      </c>
      <c r="AE430" s="7" t="n">
        <v>10324</v>
      </c>
      <c r="AF430" s="7" t="n">
        <v>12762</v>
      </c>
      <c r="AG430" s="7" t="n">
        <v>10179</v>
      </c>
      <c r="AH430" s="7" t="n">
        <v>9357</v>
      </c>
      <c r="AI430" s="7" t="n">
        <v>9624</v>
      </c>
      <c r="AJ430" s="4" t="inlineStr">
        <is>
          <t xml:space="preserve"> </t>
        </is>
      </c>
      <c r="AK430" s="4" t="inlineStr">
        <is>
          <t xml:space="preserve"> </t>
        </is>
      </c>
      <c r="AL430" s="4" t="inlineStr">
        <is>
          <t xml:space="preserve"> </t>
        </is>
      </c>
      <c r="AM430" s="4" t="inlineStr">
        <is>
          <t xml:space="preserve"> </t>
        </is>
      </c>
    </row>
    <row r="431">
      <c r="A431" s="4" t="inlineStr">
        <is>
          <t>Average Annual Return, Percent</t>
        </is>
      </c>
      <c r="B431" s="4" t="inlineStr">
        <is>
          <t xml:space="preserve"> </t>
        </is>
      </c>
      <c r="C431" s="4" t="inlineStr">
        <is>
          <t xml:space="preserve"> </t>
        </is>
      </c>
      <c r="D431" s="4" t="inlineStr">
        <is>
          <t xml:space="preserve"> </t>
        </is>
      </c>
      <c r="E431" s="4" t="inlineStr">
        <is>
          <t xml:space="preserve"> </t>
        </is>
      </c>
      <c r="F431" s="4" t="inlineStr">
        <is>
          <t xml:space="preserve"> </t>
        </is>
      </c>
      <c r="G431" s="6" t="n">
        <v>0.1879</v>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6" t="n">
        <v>0.0808</v>
      </c>
      <c r="S431" s="4" t="inlineStr">
        <is>
          <t xml:space="preserve"> </t>
        </is>
      </c>
      <c r="T431" s="6" t="n">
        <v>0.0518</v>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row>
    <row r="432">
      <c r="A432" s="4" t="inlineStr">
        <is>
          <t>Russell 3000® Total Return Index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row>
    <row r="434">
      <c r="A434" s="4" t="inlineStr">
        <is>
          <t>Line Graph and Table Measure Nam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Russell 3000® Total Return Index</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row>
    <row r="435">
      <c r="A435" s="4" t="inlineStr">
        <is>
          <t>Account Value</t>
        </is>
      </c>
      <c r="B435" s="7" t="n">
        <v>320715</v>
      </c>
      <c r="C435" s="7" t="n">
        <v>320715</v>
      </c>
      <c r="D435" s="7" t="n">
        <v>320715</v>
      </c>
      <c r="E435" s="7" t="n">
        <v>320715</v>
      </c>
      <c r="F435" s="7" t="n">
        <v>320715</v>
      </c>
      <c r="G435" s="5" t="n">
        <v>320715</v>
      </c>
      <c r="H435" s="7" t="n">
        <v>320715</v>
      </c>
      <c r="I435" s="7" t="n">
        <v>320715</v>
      </c>
      <c r="J435" s="7" t="n">
        <v>320715</v>
      </c>
      <c r="K435" s="7" t="n">
        <v>320715</v>
      </c>
      <c r="L435" s="7" t="n">
        <v>320715</v>
      </c>
      <c r="M435" s="7" t="n">
        <v>320715</v>
      </c>
      <c r="N435" s="7" t="n">
        <v>320715</v>
      </c>
      <c r="O435" s="7" t="n">
        <v>320715</v>
      </c>
      <c r="P435" s="7" t="n">
        <v>320715</v>
      </c>
      <c r="Q435" s="7" t="n">
        <v>320715</v>
      </c>
      <c r="R435" s="5" t="n">
        <v>320715</v>
      </c>
      <c r="S435" s="7" t="n">
        <v>320715</v>
      </c>
      <c r="T435" s="5" t="n">
        <v>320715</v>
      </c>
      <c r="U435" s="7" t="n">
        <v>320715</v>
      </c>
      <c r="V435" s="7" t="n">
        <v>320715</v>
      </c>
      <c r="W435" s="7" t="n">
        <v>320715</v>
      </c>
      <c r="X435" s="7" t="n">
        <v>320715</v>
      </c>
      <c r="Y435" s="7" t="n">
        <v>320715</v>
      </c>
      <c r="Z435" s="7" t="n">
        <v>320715</v>
      </c>
      <c r="AA435" s="7" t="n">
        <v>320715</v>
      </c>
      <c r="AB435" s="7" t="n">
        <v>320715</v>
      </c>
      <c r="AC435" s="5" t="n">
        <v>320715</v>
      </c>
      <c r="AD435" s="7" t="n">
        <v>254244</v>
      </c>
      <c r="AE435" s="7" t="n">
        <v>221549</v>
      </c>
      <c r="AF435" s="7" t="n">
        <v>255482</v>
      </c>
      <c r="AG435" s="7" t="n">
        <v>192030</v>
      </c>
      <c r="AH435" s="7" t="n">
        <v>158125</v>
      </c>
      <c r="AI435" s="7" t="n">
        <v>156081</v>
      </c>
      <c r="AJ435" s="7" t="n">
        <v>129799</v>
      </c>
      <c r="AK435" s="7" t="n">
        <v>111835</v>
      </c>
      <c r="AL435" s="7" t="n">
        <v>100356</v>
      </c>
      <c r="AM435" s="7" t="n">
        <v>100000</v>
      </c>
    </row>
    <row r="436">
      <c r="A436" s="4" t="inlineStr">
        <is>
          <t>Average Annual Return, Percent</t>
        </is>
      </c>
      <c r="B436" s="4" t="inlineStr">
        <is>
          <t xml:space="preserve"> </t>
        </is>
      </c>
      <c r="C436" s="4" t="inlineStr">
        <is>
          <t xml:space="preserve"> </t>
        </is>
      </c>
      <c r="D436" s="4" t="inlineStr">
        <is>
          <t xml:space="preserve"> </t>
        </is>
      </c>
      <c r="E436" s="4" t="inlineStr">
        <is>
          <t xml:space="preserve"> </t>
        </is>
      </c>
      <c r="F436" s="4" t="inlineStr">
        <is>
          <t xml:space="preserve"> </t>
        </is>
      </c>
      <c r="G436" s="6" t="n">
        <v>0.2614</v>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6" t="n">
        <v>0.1519</v>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6" t="n">
        <v>0.1236</v>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row>
    <row r="437">
      <c r="A437" s="4" t="inlineStr">
        <is>
          <t>Russell 3000® Value Total Return Index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row>
    <row r="438">
      <c r="A438" s="3" t="inlineStr">
        <is>
          <t>Account Val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row>
    <row r="439">
      <c r="A439" s="4" t="inlineStr">
        <is>
          <t>Line Graph and Table Measure Nam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Russell 3000® Value Total Return Index</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row>
    <row r="440">
      <c r="A440" s="4" t="inlineStr">
        <is>
          <t>Account Value</t>
        </is>
      </c>
      <c r="B440" s="7" t="n">
        <v>231651</v>
      </c>
      <c r="C440" s="7" t="n">
        <v>231651</v>
      </c>
      <c r="D440" s="7" t="n">
        <v>231651</v>
      </c>
      <c r="E440" s="7" t="n">
        <v>231651</v>
      </c>
      <c r="F440" s="7" t="n">
        <v>231651</v>
      </c>
      <c r="G440" s="5" t="n">
        <v>231651</v>
      </c>
      <c r="H440" s="7" t="n">
        <v>231651</v>
      </c>
      <c r="I440" s="7" t="n">
        <v>231651</v>
      </c>
      <c r="J440" s="7" t="n">
        <v>231651</v>
      </c>
      <c r="K440" s="7" t="n">
        <v>231651</v>
      </c>
      <c r="L440" s="7" t="n">
        <v>231651</v>
      </c>
      <c r="M440" s="7" t="n">
        <v>231651</v>
      </c>
      <c r="N440" s="7" t="n">
        <v>231651</v>
      </c>
      <c r="O440" s="7" t="n">
        <v>231651</v>
      </c>
      <c r="P440" s="7" t="n">
        <v>231651</v>
      </c>
      <c r="Q440" s="7" t="n">
        <v>231651</v>
      </c>
      <c r="R440" s="5" t="n">
        <v>231651</v>
      </c>
      <c r="S440" s="7" t="n">
        <v>231651</v>
      </c>
      <c r="T440" s="7" t="n">
        <v>231651</v>
      </c>
      <c r="U440" s="7" t="n">
        <v>231651</v>
      </c>
      <c r="V440" s="7" t="n">
        <v>231651</v>
      </c>
      <c r="W440" s="7" t="n">
        <v>231651</v>
      </c>
      <c r="X440" s="7" t="n">
        <v>231651</v>
      </c>
      <c r="Y440" s="7" t="n">
        <v>231651</v>
      </c>
      <c r="Z440" s="7" t="n">
        <v>231651</v>
      </c>
      <c r="AA440" s="7" t="n">
        <v>231651</v>
      </c>
      <c r="AB440" s="7" t="n">
        <v>231651</v>
      </c>
      <c r="AC440" s="5" t="n">
        <v>231651</v>
      </c>
      <c r="AD440" s="7" t="n">
        <v>191411</v>
      </c>
      <c r="AE440" s="7" t="n">
        <v>176885</v>
      </c>
      <c r="AF440" s="7" t="n">
        <v>189158</v>
      </c>
      <c r="AG440" s="7" t="n">
        <v>137295</v>
      </c>
      <c r="AH440" s="7" t="n">
        <v>136768</v>
      </c>
      <c r="AI440" s="7" t="n">
        <v>137534</v>
      </c>
      <c r="AJ440" s="7" t="n">
        <v>121673</v>
      </c>
      <c r="AK440" s="7" t="n">
        <v>108903</v>
      </c>
      <c r="AL440" s="7" t="n">
        <v>96395</v>
      </c>
      <c r="AM440" s="7" t="n">
        <v>100000</v>
      </c>
    </row>
    <row r="441">
      <c r="A441" s="4" t="inlineStr">
        <is>
          <t>Average Annual Return, Percent</t>
        </is>
      </c>
      <c r="B441" s="4" t="inlineStr">
        <is>
          <t xml:space="preserve"> </t>
        </is>
      </c>
      <c r="C441" s="4" t="inlineStr">
        <is>
          <t xml:space="preserve"> </t>
        </is>
      </c>
      <c r="D441" s="4" t="inlineStr">
        <is>
          <t xml:space="preserve"> </t>
        </is>
      </c>
      <c r="E441" s="4" t="inlineStr">
        <is>
          <t xml:space="preserve"> </t>
        </is>
      </c>
      <c r="F441" s="4" t="inlineStr">
        <is>
          <t xml:space="preserve"> </t>
        </is>
      </c>
      <c r="G441" s="6" t="n">
        <v>0.2102</v>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6" t="n">
        <v>0.1111</v>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6" t="n">
        <v>0.0876</v>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row>
    <row r="442">
      <c r="A442" s="4" t="inlineStr">
        <is>
          <t>Russell 3000® Total Return Index [Memb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row>
    <row r="443">
      <c r="A443" s="3" t="inlineStr">
        <is>
          <t>Account Value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row>
    <row r="444">
      <c r="A444" s="4" t="inlineStr">
        <is>
          <t>Line Graph and Table Measure Name</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Russell 3000® Total Return Index</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row>
    <row r="445">
      <c r="A445" s="4" t="inlineStr">
        <is>
          <t>Account Value</t>
        </is>
      </c>
      <c r="B445" s="7" t="n">
        <v>32071</v>
      </c>
      <c r="C445" s="7" t="n">
        <v>32071</v>
      </c>
      <c r="D445" s="7" t="n">
        <v>32071</v>
      </c>
      <c r="E445" s="7" t="n">
        <v>32071</v>
      </c>
      <c r="F445" s="7" t="n">
        <v>32071</v>
      </c>
      <c r="G445" s="5" t="n">
        <v>32071</v>
      </c>
      <c r="H445" s="7" t="n">
        <v>32071</v>
      </c>
      <c r="I445" s="7" t="n">
        <v>32071</v>
      </c>
      <c r="J445" s="7" t="n">
        <v>32071</v>
      </c>
      <c r="K445" s="7" t="n">
        <v>32071</v>
      </c>
      <c r="L445" s="7" t="n">
        <v>32071</v>
      </c>
      <c r="M445" s="7" t="n">
        <v>32071</v>
      </c>
      <c r="N445" s="7" t="n">
        <v>32071</v>
      </c>
      <c r="O445" s="7" t="n">
        <v>32071</v>
      </c>
      <c r="P445" s="7" t="n">
        <v>32071</v>
      </c>
      <c r="Q445" s="7" t="n">
        <v>32071</v>
      </c>
      <c r="R445" s="5" t="n">
        <v>32071</v>
      </c>
      <c r="S445" s="7" t="n">
        <v>32071</v>
      </c>
      <c r="T445" s="7" t="n">
        <v>32071</v>
      </c>
      <c r="U445" s="7" t="n">
        <v>32071</v>
      </c>
      <c r="V445" s="7" t="n">
        <v>32071</v>
      </c>
      <c r="W445" s="7" t="n">
        <v>32071</v>
      </c>
      <c r="X445" s="7" t="n">
        <v>32071</v>
      </c>
      <c r="Y445" s="7" t="n">
        <v>32071</v>
      </c>
      <c r="Z445" s="7" t="n">
        <v>32071</v>
      </c>
      <c r="AA445" s="7" t="n">
        <v>32071</v>
      </c>
      <c r="AB445" s="7" t="n">
        <v>32071</v>
      </c>
      <c r="AC445" s="5" t="n">
        <v>32071</v>
      </c>
      <c r="AD445" s="7" t="n">
        <v>25424</v>
      </c>
      <c r="AE445" s="7" t="n">
        <v>22155</v>
      </c>
      <c r="AF445" s="7" t="n">
        <v>25548</v>
      </c>
      <c r="AG445" s="7" t="n">
        <v>19203</v>
      </c>
      <c r="AH445" s="7" t="n">
        <v>15813</v>
      </c>
      <c r="AI445" s="7" t="n">
        <v>15608</v>
      </c>
      <c r="AJ445" s="7" t="n">
        <v>12980</v>
      </c>
      <c r="AK445" s="7" t="n">
        <v>11184</v>
      </c>
      <c r="AL445" s="7" t="n">
        <v>10036</v>
      </c>
      <c r="AM445" s="7" t="n">
        <v>10000</v>
      </c>
    </row>
    <row r="446">
      <c r="A446" s="4" t="inlineStr">
        <is>
          <t>Average Annual Return, Percent</t>
        </is>
      </c>
      <c r="B446" s="4" t="inlineStr">
        <is>
          <t xml:space="preserve"> </t>
        </is>
      </c>
      <c r="C446" s="4" t="inlineStr">
        <is>
          <t xml:space="preserve"> </t>
        </is>
      </c>
      <c r="D446" s="4" t="inlineStr">
        <is>
          <t xml:space="preserve"> </t>
        </is>
      </c>
      <c r="E446" s="4" t="inlineStr">
        <is>
          <t xml:space="preserve"> </t>
        </is>
      </c>
      <c r="F446" s="4" t="inlineStr">
        <is>
          <t xml:space="preserve"> </t>
        </is>
      </c>
      <c r="G446" s="6" t="n">
        <v>0.2614</v>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6" t="n">
        <v>0.1519</v>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6" t="n">
        <v>0.1236</v>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row>
    <row r="447">
      <c r="A447" s="4" t="inlineStr">
        <is>
          <t>Russell 3000® Value Total Return Index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row>
    <row r="449">
      <c r="A449" s="4" t="inlineStr">
        <is>
          <t>Line Graph and Table Measure Nam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Russell 3000® Value Total Return Index</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row>
    <row r="450">
      <c r="A450" s="4" t="inlineStr">
        <is>
          <t>Account Value</t>
        </is>
      </c>
      <c r="B450" s="7" t="n">
        <v>23165</v>
      </c>
      <c r="C450" s="7" t="n">
        <v>23165</v>
      </c>
      <c r="D450" s="7" t="n">
        <v>23165</v>
      </c>
      <c r="E450" s="7" t="n">
        <v>23165</v>
      </c>
      <c r="F450" s="7" t="n">
        <v>23165</v>
      </c>
      <c r="G450" s="5" t="n">
        <v>23165</v>
      </c>
      <c r="H450" s="7" t="n">
        <v>23165</v>
      </c>
      <c r="I450" s="7" t="n">
        <v>23165</v>
      </c>
      <c r="J450" s="7" t="n">
        <v>23165</v>
      </c>
      <c r="K450" s="7" t="n">
        <v>23165</v>
      </c>
      <c r="L450" s="7" t="n">
        <v>23165</v>
      </c>
      <c r="M450" s="7" t="n">
        <v>23165</v>
      </c>
      <c r="N450" s="7" t="n">
        <v>23165</v>
      </c>
      <c r="O450" s="7" t="n">
        <v>23165</v>
      </c>
      <c r="P450" s="7" t="n">
        <v>23165</v>
      </c>
      <c r="Q450" s="7" t="n">
        <v>23165</v>
      </c>
      <c r="R450" s="5" t="n">
        <v>23165</v>
      </c>
      <c r="S450" s="7" t="n">
        <v>23165</v>
      </c>
      <c r="T450" s="7" t="n">
        <v>23165</v>
      </c>
      <c r="U450" s="7" t="n">
        <v>23165</v>
      </c>
      <c r="V450" s="7" t="n">
        <v>23165</v>
      </c>
      <c r="W450" s="7" t="n">
        <v>23165</v>
      </c>
      <c r="X450" s="7" t="n">
        <v>23165</v>
      </c>
      <c r="Y450" s="7" t="n">
        <v>23165</v>
      </c>
      <c r="Z450" s="7" t="n">
        <v>23165</v>
      </c>
      <c r="AA450" s="7" t="n">
        <v>23165</v>
      </c>
      <c r="AB450" s="7" t="n">
        <v>23165</v>
      </c>
      <c r="AC450" s="5" t="n">
        <v>23165</v>
      </c>
      <c r="AD450" s="7" t="n">
        <v>19141</v>
      </c>
      <c r="AE450" s="7" t="n">
        <v>17688</v>
      </c>
      <c r="AF450" s="7" t="n">
        <v>18916</v>
      </c>
      <c r="AG450" s="7" t="n">
        <v>13729</v>
      </c>
      <c r="AH450" s="7" t="n">
        <v>13677</v>
      </c>
      <c r="AI450" s="7" t="n">
        <v>13753</v>
      </c>
      <c r="AJ450" s="7" t="n">
        <v>12167</v>
      </c>
      <c r="AK450" s="7" t="n">
        <v>10890</v>
      </c>
      <c r="AL450" s="7" t="n">
        <v>9640</v>
      </c>
      <c r="AM450" s="7" t="n">
        <v>10000</v>
      </c>
    </row>
    <row r="451">
      <c r="A451" s="4" t="inlineStr">
        <is>
          <t>Average Annual Return, Percent</t>
        </is>
      </c>
      <c r="B451" s="4" t="inlineStr">
        <is>
          <t xml:space="preserve"> </t>
        </is>
      </c>
      <c r="C451" s="4" t="inlineStr">
        <is>
          <t xml:space="preserve"> </t>
        </is>
      </c>
      <c r="D451" s="4" t="inlineStr">
        <is>
          <t xml:space="preserve"> </t>
        </is>
      </c>
      <c r="E451" s="4" t="inlineStr">
        <is>
          <t xml:space="preserve"> </t>
        </is>
      </c>
      <c r="F451" s="4" t="inlineStr">
        <is>
          <t xml:space="preserve"> </t>
        </is>
      </c>
      <c r="G451" s="6" t="n">
        <v>0.2102</v>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6" t="n">
        <v>0.1111</v>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6" t="n">
        <v>0.0876</v>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row>
    <row r="452">
      <c r="A452" s="4" t="inlineStr">
        <is>
          <t>Russell 3000® Total Return Index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row>
    <row r="453">
      <c r="A453" s="3" t="inlineStr">
        <is>
          <t>Account Value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row>
    <row r="454">
      <c r="A454" s="4" t="inlineStr">
        <is>
          <t>Line Graph and Table Measure Nam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Russell 3000® Total Return Index</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row>
    <row r="455">
      <c r="A455" s="4" t="inlineStr">
        <is>
          <t>Account Value</t>
        </is>
      </c>
      <c r="B455" s="7" t="n">
        <v>320715</v>
      </c>
      <c r="C455" s="7" t="n">
        <v>320715</v>
      </c>
      <c r="D455" s="7" t="n">
        <v>320715</v>
      </c>
      <c r="E455" s="7" t="n">
        <v>320715</v>
      </c>
      <c r="F455" s="7" t="n">
        <v>320715</v>
      </c>
      <c r="G455" s="5" t="n">
        <v>320715</v>
      </c>
      <c r="H455" s="7" t="n">
        <v>320715</v>
      </c>
      <c r="I455" s="7" t="n">
        <v>320715</v>
      </c>
      <c r="J455" s="7" t="n">
        <v>320715</v>
      </c>
      <c r="K455" s="7" t="n">
        <v>320715</v>
      </c>
      <c r="L455" s="7" t="n">
        <v>320715</v>
      </c>
      <c r="M455" s="7" t="n">
        <v>320715</v>
      </c>
      <c r="N455" s="7" t="n">
        <v>320715</v>
      </c>
      <c r="O455" s="7" t="n">
        <v>320715</v>
      </c>
      <c r="P455" s="7" t="n">
        <v>320715</v>
      </c>
      <c r="Q455" s="7" t="n">
        <v>320715</v>
      </c>
      <c r="R455" s="5" t="n">
        <v>320715</v>
      </c>
      <c r="S455" s="7" t="n">
        <v>320715</v>
      </c>
      <c r="T455" s="7" t="n">
        <v>320715</v>
      </c>
      <c r="U455" s="7" t="n">
        <v>320715</v>
      </c>
      <c r="V455" s="7" t="n">
        <v>320715</v>
      </c>
      <c r="W455" s="7" t="n">
        <v>320715</v>
      </c>
      <c r="X455" s="7" t="n">
        <v>320715</v>
      </c>
      <c r="Y455" s="7" t="n">
        <v>320715</v>
      </c>
      <c r="Z455" s="7" t="n">
        <v>320715</v>
      </c>
      <c r="AA455" s="7" t="n">
        <v>320715</v>
      </c>
      <c r="AB455" s="7" t="n">
        <v>320715</v>
      </c>
      <c r="AC455" s="5" t="n">
        <v>320715</v>
      </c>
      <c r="AD455" s="7" t="n">
        <v>254244</v>
      </c>
      <c r="AE455" s="7" t="n">
        <v>221549</v>
      </c>
      <c r="AF455" s="7" t="n">
        <v>255482</v>
      </c>
      <c r="AG455" s="7" t="n">
        <v>192030</v>
      </c>
      <c r="AH455" s="7" t="n">
        <v>158125</v>
      </c>
      <c r="AI455" s="7" t="n">
        <v>156081</v>
      </c>
      <c r="AJ455" s="7" t="n">
        <v>129799</v>
      </c>
      <c r="AK455" s="7" t="n">
        <v>111835</v>
      </c>
      <c r="AL455" s="7" t="n">
        <v>100356</v>
      </c>
      <c r="AM455" s="7" t="n">
        <v>100000</v>
      </c>
    </row>
    <row r="456">
      <c r="A456" s="4" t="inlineStr">
        <is>
          <t>Average Annual Return, Percent</t>
        </is>
      </c>
      <c r="B456" s="4" t="inlineStr">
        <is>
          <t xml:space="preserve"> </t>
        </is>
      </c>
      <c r="C456" s="4" t="inlineStr">
        <is>
          <t xml:space="preserve"> </t>
        </is>
      </c>
      <c r="D456" s="4" t="inlineStr">
        <is>
          <t xml:space="preserve"> </t>
        </is>
      </c>
      <c r="E456" s="4" t="inlineStr">
        <is>
          <t xml:space="preserve"> </t>
        </is>
      </c>
      <c r="F456" s="4" t="inlineStr">
        <is>
          <t xml:space="preserve"> </t>
        </is>
      </c>
      <c r="G456" s="6" t="n">
        <v>0.2614</v>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6" t="n">
        <v>0.1519</v>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6" t="n">
        <v>0.1236</v>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row>
    <row r="457">
      <c r="A457" s="4" t="inlineStr">
        <is>
          <t>Russell 2000® Value Total Return Index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row>
    <row r="458">
      <c r="A458" s="3" t="inlineStr">
        <is>
          <t>Account Value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row>
    <row r="459">
      <c r="A459" s="4" t="inlineStr">
        <is>
          <t>Line Graph and Table Measure Nam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Russell 2000® Value Total Return Index</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row>
    <row r="460">
      <c r="A460" s="4" t="inlineStr">
        <is>
          <t>Account Value</t>
        </is>
      </c>
      <c r="B460" s="7" t="n">
        <v>205416</v>
      </c>
      <c r="C460" s="7" t="n">
        <v>205416</v>
      </c>
      <c r="D460" s="7" t="n">
        <v>205416</v>
      </c>
      <c r="E460" s="7" t="n">
        <v>205416</v>
      </c>
      <c r="F460" s="7" t="n">
        <v>205416</v>
      </c>
      <c r="G460" s="5" t="n">
        <v>205416</v>
      </c>
      <c r="H460" s="7" t="n">
        <v>205416</v>
      </c>
      <c r="I460" s="7" t="n">
        <v>205416</v>
      </c>
      <c r="J460" s="7" t="n">
        <v>205416</v>
      </c>
      <c r="K460" s="7" t="n">
        <v>205416</v>
      </c>
      <c r="L460" s="7" t="n">
        <v>205416</v>
      </c>
      <c r="M460" s="7" t="n">
        <v>205416</v>
      </c>
      <c r="N460" s="7" t="n">
        <v>205416</v>
      </c>
      <c r="O460" s="7" t="n">
        <v>205416</v>
      </c>
      <c r="P460" s="7" t="n">
        <v>205416</v>
      </c>
      <c r="Q460" s="7" t="n">
        <v>205416</v>
      </c>
      <c r="R460" s="5" t="n">
        <v>205416</v>
      </c>
      <c r="S460" s="7" t="n">
        <v>205416</v>
      </c>
      <c r="T460" s="7" t="n">
        <v>205416</v>
      </c>
      <c r="U460" s="7" t="n">
        <v>205416</v>
      </c>
      <c r="V460" s="7" t="n">
        <v>205416</v>
      </c>
      <c r="W460" s="7" t="n">
        <v>205416</v>
      </c>
      <c r="X460" s="7" t="n">
        <v>205416</v>
      </c>
      <c r="Y460" s="7" t="n">
        <v>205416</v>
      </c>
      <c r="Z460" s="7" t="n">
        <v>205416</v>
      </c>
      <c r="AA460" s="7" t="n">
        <v>205416</v>
      </c>
      <c r="AB460" s="7" t="n">
        <v>205416</v>
      </c>
      <c r="AC460" s="5" t="n">
        <v>205416</v>
      </c>
      <c r="AD460" s="7" t="n">
        <v>172262</v>
      </c>
      <c r="AE460" s="7" t="n">
        <v>168596</v>
      </c>
      <c r="AF460" s="7" t="n">
        <v>187710</v>
      </c>
      <c r="AG460" s="7" t="n">
        <v>117693</v>
      </c>
      <c r="AH460" s="7" t="n">
        <v>125394</v>
      </c>
      <c r="AI460" s="7" t="n">
        <v>147335</v>
      </c>
      <c r="AJ460" s="7" t="n">
        <v>122731</v>
      </c>
      <c r="AK460" s="7" t="n">
        <v>108166</v>
      </c>
      <c r="AL460" s="7" t="n">
        <v>95050</v>
      </c>
      <c r="AM460" s="7" t="n">
        <v>100000</v>
      </c>
    </row>
    <row r="461">
      <c r="A461" s="4" t="inlineStr">
        <is>
          <t>Average Annual Return, Percent</t>
        </is>
      </c>
      <c r="B461" s="4" t="inlineStr">
        <is>
          <t xml:space="preserve"> </t>
        </is>
      </c>
      <c r="C461" s="4" t="inlineStr">
        <is>
          <t xml:space="preserve"> </t>
        </is>
      </c>
      <c r="D461" s="4" t="inlineStr">
        <is>
          <t xml:space="preserve"> </t>
        </is>
      </c>
      <c r="E461" s="4" t="inlineStr">
        <is>
          <t xml:space="preserve"> </t>
        </is>
      </c>
      <c r="F461" s="4" t="inlineStr">
        <is>
          <t xml:space="preserve"> </t>
        </is>
      </c>
      <c r="G461" s="6" t="n">
        <v>0.1925</v>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6" t="n">
        <v>0.1038</v>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6" t="n">
        <v>0.0746</v>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row>
    <row r="462">
      <c r="A462" s="4" t="inlineStr">
        <is>
          <t>Russell 3000® Total Return Index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row>
    <row r="464">
      <c r="A464" s="4" t="inlineStr">
        <is>
          <t>Line Graph and Table Measure Nam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Russell 3000® Total Return Index</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row>
    <row r="465">
      <c r="A465" s="4" t="inlineStr">
        <is>
          <t>Account Value</t>
        </is>
      </c>
      <c r="B465" s="7" t="n">
        <v>32071</v>
      </c>
      <c r="C465" s="7" t="n">
        <v>32071</v>
      </c>
      <c r="D465" s="7" t="n">
        <v>32071</v>
      </c>
      <c r="E465" s="7" t="n">
        <v>32071</v>
      </c>
      <c r="F465" s="7" t="n">
        <v>32071</v>
      </c>
      <c r="G465" s="5" t="n">
        <v>32071</v>
      </c>
      <c r="H465" s="7" t="n">
        <v>32071</v>
      </c>
      <c r="I465" s="7" t="n">
        <v>32071</v>
      </c>
      <c r="J465" s="7" t="n">
        <v>32071</v>
      </c>
      <c r="K465" s="7" t="n">
        <v>32071</v>
      </c>
      <c r="L465" s="7" t="n">
        <v>32071</v>
      </c>
      <c r="M465" s="7" t="n">
        <v>32071</v>
      </c>
      <c r="N465" s="7" t="n">
        <v>32071</v>
      </c>
      <c r="O465" s="7" t="n">
        <v>32071</v>
      </c>
      <c r="P465" s="7" t="n">
        <v>32071</v>
      </c>
      <c r="Q465" s="7" t="n">
        <v>32071</v>
      </c>
      <c r="R465" s="5" t="n">
        <v>32071</v>
      </c>
      <c r="S465" s="7" t="n">
        <v>32071</v>
      </c>
      <c r="T465" s="7" t="n">
        <v>32071</v>
      </c>
      <c r="U465" s="7" t="n">
        <v>32071</v>
      </c>
      <c r="V465" s="7" t="n">
        <v>32071</v>
      </c>
      <c r="W465" s="7" t="n">
        <v>32071</v>
      </c>
      <c r="X465" s="7" t="n">
        <v>32071</v>
      </c>
      <c r="Y465" s="7" t="n">
        <v>32071</v>
      </c>
      <c r="Z465" s="7" t="n">
        <v>32071</v>
      </c>
      <c r="AA465" s="7" t="n">
        <v>32071</v>
      </c>
      <c r="AB465" s="7" t="n">
        <v>32071</v>
      </c>
      <c r="AC465" s="5" t="n">
        <v>32071</v>
      </c>
      <c r="AD465" s="7" t="n">
        <v>25424</v>
      </c>
      <c r="AE465" s="7" t="n">
        <v>22155</v>
      </c>
      <c r="AF465" s="7" t="n">
        <v>25548</v>
      </c>
      <c r="AG465" s="7" t="n">
        <v>19203</v>
      </c>
      <c r="AH465" s="7" t="n">
        <v>15813</v>
      </c>
      <c r="AI465" s="7" t="n">
        <v>15608</v>
      </c>
      <c r="AJ465" s="7" t="n">
        <v>12980</v>
      </c>
      <c r="AK465" s="7" t="n">
        <v>11184</v>
      </c>
      <c r="AL465" s="7" t="n">
        <v>10036</v>
      </c>
      <c r="AM465" s="7" t="n">
        <v>10000</v>
      </c>
    </row>
    <row r="466">
      <c r="A466" s="4" t="inlineStr">
        <is>
          <t>Average Annual Return, Percent</t>
        </is>
      </c>
      <c r="B466" s="4" t="inlineStr">
        <is>
          <t xml:space="preserve"> </t>
        </is>
      </c>
      <c r="C466" s="4" t="inlineStr">
        <is>
          <t xml:space="preserve"> </t>
        </is>
      </c>
      <c r="D466" s="4" t="inlineStr">
        <is>
          <t xml:space="preserve"> </t>
        </is>
      </c>
      <c r="E466" s="4" t="inlineStr">
        <is>
          <t xml:space="preserve"> </t>
        </is>
      </c>
      <c r="F466" s="4" t="inlineStr">
        <is>
          <t xml:space="preserve"> </t>
        </is>
      </c>
      <c r="G466" s="6" t="n">
        <v>0.2614</v>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6" t="n">
        <v>0.1519</v>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6" t="n">
        <v>0.1236</v>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row>
    <row r="467">
      <c r="A467" s="4" t="inlineStr">
        <is>
          <t>Russell 2000® Value Total Return Index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row>
    <row r="469">
      <c r="A469" s="4" t="inlineStr">
        <is>
          <t>Line Graph and Table Measure Name</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Russell 2000® Value Total Return Index</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row>
    <row r="470">
      <c r="A470" s="4" t="inlineStr">
        <is>
          <t>Account Value</t>
        </is>
      </c>
      <c r="B470" s="7" t="n">
        <v>20542</v>
      </c>
      <c r="C470" s="7" t="n">
        <v>20542</v>
      </c>
      <c r="D470" s="7" t="n">
        <v>20542</v>
      </c>
      <c r="E470" s="7" t="n">
        <v>20542</v>
      </c>
      <c r="F470" s="7" t="n">
        <v>20542</v>
      </c>
      <c r="G470" s="5" t="n">
        <v>20542</v>
      </c>
      <c r="H470" s="7" t="n">
        <v>20542</v>
      </c>
      <c r="I470" s="7" t="n">
        <v>20542</v>
      </c>
      <c r="J470" s="7" t="n">
        <v>20542</v>
      </c>
      <c r="K470" s="7" t="n">
        <v>20542</v>
      </c>
      <c r="L470" s="7" t="n">
        <v>20542</v>
      </c>
      <c r="M470" s="7" t="n">
        <v>20542</v>
      </c>
      <c r="N470" s="7" t="n">
        <v>20542</v>
      </c>
      <c r="O470" s="7" t="n">
        <v>20542</v>
      </c>
      <c r="P470" s="7" t="n">
        <v>20542</v>
      </c>
      <c r="Q470" s="7" t="n">
        <v>20542</v>
      </c>
      <c r="R470" s="5" t="n">
        <v>20542</v>
      </c>
      <c r="S470" s="7" t="n">
        <v>20542</v>
      </c>
      <c r="T470" s="7" t="n">
        <v>20542</v>
      </c>
      <c r="U470" s="7" t="n">
        <v>20542</v>
      </c>
      <c r="V470" s="7" t="n">
        <v>20542</v>
      </c>
      <c r="W470" s="7" t="n">
        <v>20542</v>
      </c>
      <c r="X470" s="7" t="n">
        <v>20542</v>
      </c>
      <c r="Y470" s="7" t="n">
        <v>20542</v>
      </c>
      <c r="Z470" s="7" t="n">
        <v>20542</v>
      </c>
      <c r="AA470" s="7" t="n">
        <v>20542</v>
      </c>
      <c r="AB470" s="7" t="n">
        <v>20542</v>
      </c>
      <c r="AC470" s="5" t="n">
        <v>20542</v>
      </c>
      <c r="AD470" s="7" t="n">
        <v>17226</v>
      </c>
      <c r="AE470" s="7" t="n">
        <v>16860</v>
      </c>
      <c r="AF470" s="7" t="n">
        <v>18771</v>
      </c>
      <c r="AG470" s="7" t="n">
        <v>11769</v>
      </c>
      <c r="AH470" s="7" t="n">
        <v>12539</v>
      </c>
      <c r="AI470" s="7" t="n">
        <v>14733</v>
      </c>
      <c r="AJ470" s="7" t="n">
        <v>12273</v>
      </c>
      <c r="AK470" s="7" t="n">
        <v>10817</v>
      </c>
      <c r="AL470" s="7" t="n">
        <v>9505</v>
      </c>
      <c r="AM470" s="7" t="n">
        <v>10000</v>
      </c>
    </row>
    <row r="471">
      <c r="A471" s="4" t="inlineStr">
        <is>
          <t>Average Annual Return, Percent</t>
        </is>
      </c>
      <c r="B471" s="4" t="inlineStr">
        <is>
          <t xml:space="preserve"> </t>
        </is>
      </c>
      <c r="C471" s="4" t="inlineStr">
        <is>
          <t xml:space="preserve"> </t>
        </is>
      </c>
      <c r="D471" s="4" t="inlineStr">
        <is>
          <t xml:space="preserve"> </t>
        </is>
      </c>
      <c r="E471" s="4" t="inlineStr">
        <is>
          <t xml:space="preserve"> </t>
        </is>
      </c>
      <c r="F471" s="4" t="inlineStr">
        <is>
          <t xml:space="preserve"> </t>
        </is>
      </c>
      <c r="G471" s="6" t="n">
        <v>0.1925</v>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6" t="n">
        <v>0.1038</v>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6" t="n">
        <v>0.0746</v>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row>
    <row r="472">
      <c r="A472" s="4" t="inlineStr">
        <is>
          <t>Russell 3000® Total Return Index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row>
    <row r="473">
      <c r="A473" s="3" t="inlineStr">
        <is>
          <t>Account Value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row>
    <row r="474">
      <c r="A474" s="4" t="inlineStr">
        <is>
          <t>Line Graph and Table Measure Nam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Russell 3000® Total Return Index</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row>
    <row r="475">
      <c r="A475" s="4" t="inlineStr">
        <is>
          <t>Account Value</t>
        </is>
      </c>
      <c r="B475" s="7" t="n">
        <v>119704</v>
      </c>
      <c r="C475" s="7" t="n">
        <v>119704</v>
      </c>
      <c r="D475" s="7" t="n">
        <v>119704</v>
      </c>
      <c r="E475" s="7" t="n">
        <v>119704</v>
      </c>
      <c r="F475" s="7" t="n">
        <v>119704</v>
      </c>
      <c r="G475" s="5" t="n">
        <v>119704</v>
      </c>
      <c r="H475" s="7" t="n">
        <v>119704</v>
      </c>
      <c r="I475" s="7" t="n">
        <v>119704</v>
      </c>
      <c r="J475" s="7" t="n">
        <v>119704</v>
      </c>
      <c r="K475" s="7" t="n">
        <v>119704</v>
      </c>
      <c r="L475" s="7" t="n">
        <v>119704</v>
      </c>
      <c r="M475" s="7" t="n">
        <v>119704</v>
      </c>
      <c r="N475" s="7" t="n">
        <v>119704</v>
      </c>
      <c r="O475" s="5" t="n">
        <v>119704</v>
      </c>
      <c r="P475" s="7" t="n">
        <v>119704</v>
      </c>
      <c r="Q475" s="7" t="n">
        <v>119704</v>
      </c>
      <c r="R475" s="5" t="n">
        <v>119704</v>
      </c>
      <c r="S475" s="7" t="n">
        <v>119704</v>
      </c>
      <c r="T475" s="7" t="n">
        <v>119704</v>
      </c>
      <c r="U475" s="7" t="n">
        <v>119704</v>
      </c>
      <c r="V475" s="7" t="n">
        <v>119704</v>
      </c>
      <c r="W475" s="7" t="n">
        <v>119704</v>
      </c>
      <c r="X475" s="7" t="n">
        <v>119704</v>
      </c>
      <c r="Y475" s="7" t="n">
        <v>119704</v>
      </c>
      <c r="Z475" s="7" t="n">
        <v>119704</v>
      </c>
      <c r="AA475" s="7" t="n">
        <v>119704</v>
      </c>
      <c r="AB475" s="7" t="n">
        <v>119704</v>
      </c>
      <c r="AC475" s="5" t="n">
        <v>119704</v>
      </c>
      <c r="AD475" s="7" t="n">
        <v>94894</v>
      </c>
      <c r="AE475" s="7" t="n">
        <v>82691</v>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row>
    <row r="476">
      <c r="A476" s="4" t="inlineStr">
        <is>
          <t>Average Annual Return, Percent</t>
        </is>
      </c>
      <c r="B476" s="4" t="inlineStr">
        <is>
          <t xml:space="preserve"> </t>
        </is>
      </c>
      <c r="C476" s="4" t="inlineStr">
        <is>
          <t xml:space="preserve"> </t>
        </is>
      </c>
      <c r="D476" s="4" t="inlineStr">
        <is>
          <t xml:space="preserve"> </t>
        </is>
      </c>
      <c r="E476" s="4" t="inlineStr">
        <is>
          <t xml:space="preserve"> </t>
        </is>
      </c>
      <c r="F476" s="4" t="inlineStr">
        <is>
          <t xml:space="preserve"> </t>
        </is>
      </c>
      <c r="G476" s="6" t="n">
        <v>0.2614</v>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6" t="n">
        <v>0.0696</v>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row>
    <row r="477">
      <c r="A477" s="4" t="inlineStr">
        <is>
          <t>Russell 2000® Value Total Return Index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row>
    <row r="479">
      <c r="A479" s="4" t="inlineStr">
        <is>
          <t>Line Graph and Table Measure Nam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Russell 2000® Value Total Return Index</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row>
    <row r="480">
      <c r="A480" s="4" t="inlineStr">
        <is>
          <t>Account Value</t>
        </is>
      </c>
      <c r="B480" s="7" t="n">
        <v>106881</v>
      </c>
      <c r="C480" s="7" t="n">
        <v>106881</v>
      </c>
      <c r="D480" s="7" t="n">
        <v>106881</v>
      </c>
      <c r="E480" s="7" t="n">
        <v>106881</v>
      </c>
      <c r="F480" s="7" t="n">
        <v>106881</v>
      </c>
      <c r="G480" s="5" t="n">
        <v>106881</v>
      </c>
      <c r="H480" s="7" t="n">
        <v>106881</v>
      </c>
      <c r="I480" s="7" t="n">
        <v>106881</v>
      </c>
      <c r="J480" s="7" t="n">
        <v>106881</v>
      </c>
      <c r="K480" s="7" t="n">
        <v>106881</v>
      </c>
      <c r="L480" s="7" t="n">
        <v>106881</v>
      </c>
      <c r="M480" s="7" t="n">
        <v>106881</v>
      </c>
      <c r="N480" s="7" t="n">
        <v>106881</v>
      </c>
      <c r="O480" s="5" t="n">
        <v>106881</v>
      </c>
      <c r="P480" s="7" t="n">
        <v>106881</v>
      </c>
      <c r="Q480" s="7" t="n">
        <v>106881</v>
      </c>
      <c r="R480" s="7" t="n">
        <v>106881</v>
      </c>
      <c r="S480" s="7" t="n">
        <v>106881</v>
      </c>
      <c r="T480" s="7" t="n">
        <v>106881</v>
      </c>
      <c r="U480" s="7" t="n">
        <v>106881</v>
      </c>
      <c r="V480" s="7" t="n">
        <v>106881</v>
      </c>
      <c r="W480" s="7" t="n">
        <v>106881</v>
      </c>
      <c r="X480" s="7" t="n">
        <v>106881</v>
      </c>
      <c r="Y480" s="7" t="n">
        <v>106881</v>
      </c>
      <c r="Z480" s="7" t="n">
        <v>106881</v>
      </c>
      <c r="AA480" s="7" t="n">
        <v>106881</v>
      </c>
      <c r="AB480" s="7" t="n">
        <v>106881</v>
      </c>
      <c r="AC480" s="7" t="n">
        <v>106881</v>
      </c>
      <c r="AD480" s="7" t="n">
        <v>89631</v>
      </c>
      <c r="AE480" s="7" t="n">
        <v>87723</v>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row>
    <row r="481">
      <c r="A481" s="4" t="inlineStr">
        <is>
          <t>Average Annual Return, Percent</t>
        </is>
      </c>
      <c r="B481" s="4" t="inlineStr">
        <is>
          <t xml:space="preserve"> </t>
        </is>
      </c>
      <c r="C481" s="4" t="inlineStr">
        <is>
          <t xml:space="preserve"> </t>
        </is>
      </c>
      <c r="D481" s="4" t="inlineStr">
        <is>
          <t xml:space="preserve"> </t>
        </is>
      </c>
      <c r="E481" s="4" t="inlineStr">
        <is>
          <t xml:space="preserve"> </t>
        </is>
      </c>
      <c r="F481" s="4" t="inlineStr">
        <is>
          <t xml:space="preserve"> </t>
        </is>
      </c>
      <c r="G481" s="6" t="n">
        <v>0.1925</v>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6" t="n">
        <v>0.0252</v>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row>
    <row r="482">
      <c r="A482" s="4" t="inlineStr">
        <is>
          <t>Russell 3000® Total Return Index [Memb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row>
    <row r="483">
      <c r="A483" s="3" t="inlineStr">
        <is>
          <t>Account Value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row>
    <row r="484">
      <c r="A484" s="4" t="inlineStr">
        <is>
          <t>Line Graph and Table Measure Name</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Russell 3000® Total Return Index</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row>
    <row r="485">
      <c r="A485" s="4" t="inlineStr">
        <is>
          <t>Account Value</t>
        </is>
      </c>
      <c r="B485" s="7" t="n">
        <v>320715</v>
      </c>
      <c r="C485" s="7" t="n">
        <v>320715</v>
      </c>
      <c r="D485" s="7" t="n">
        <v>320715</v>
      </c>
      <c r="E485" s="7" t="n">
        <v>320715</v>
      </c>
      <c r="F485" s="7" t="n">
        <v>320715</v>
      </c>
      <c r="G485" s="5" t="n">
        <v>320715</v>
      </c>
      <c r="H485" s="7" t="n">
        <v>320715</v>
      </c>
      <c r="I485" s="7" t="n">
        <v>320715</v>
      </c>
      <c r="J485" s="7" t="n">
        <v>320715</v>
      </c>
      <c r="K485" s="7" t="n">
        <v>320715</v>
      </c>
      <c r="L485" s="7" t="n">
        <v>320715</v>
      </c>
      <c r="M485" s="7" t="n">
        <v>320715</v>
      </c>
      <c r="N485" s="7" t="n">
        <v>320715</v>
      </c>
      <c r="O485" s="5" t="n">
        <v>320715</v>
      </c>
      <c r="P485" s="7" t="n">
        <v>320715</v>
      </c>
      <c r="Q485" s="7" t="n">
        <v>320715</v>
      </c>
      <c r="R485" s="5" t="n">
        <v>320715</v>
      </c>
      <c r="S485" s="7" t="n">
        <v>320715</v>
      </c>
      <c r="T485" s="7" t="n">
        <v>320715</v>
      </c>
      <c r="U485" s="7" t="n">
        <v>320715</v>
      </c>
      <c r="V485" s="7" t="n">
        <v>320715</v>
      </c>
      <c r="W485" s="7" t="n">
        <v>320715</v>
      </c>
      <c r="X485" s="7" t="n">
        <v>320715</v>
      </c>
      <c r="Y485" s="7" t="n">
        <v>320715</v>
      </c>
      <c r="Z485" s="7" t="n">
        <v>320715</v>
      </c>
      <c r="AA485" s="7" t="n">
        <v>320715</v>
      </c>
      <c r="AB485" s="7" t="n">
        <v>320715</v>
      </c>
      <c r="AC485" s="5" t="n">
        <v>320715</v>
      </c>
      <c r="AD485" s="7" t="n">
        <v>254244</v>
      </c>
      <c r="AE485" s="7" t="n">
        <v>221549</v>
      </c>
      <c r="AF485" s="7" t="n">
        <v>255482</v>
      </c>
      <c r="AG485" s="7" t="n">
        <v>192030</v>
      </c>
      <c r="AH485" s="7" t="n">
        <v>158125</v>
      </c>
      <c r="AI485" s="7" t="n">
        <v>156081</v>
      </c>
      <c r="AJ485" s="7" t="n">
        <v>129799</v>
      </c>
      <c r="AK485" s="7" t="n">
        <v>111835</v>
      </c>
      <c r="AL485" s="7" t="n">
        <v>100356</v>
      </c>
      <c r="AM485" s="7" t="n">
        <v>100000</v>
      </c>
    </row>
    <row r="486">
      <c r="A486" s="4" t="inlineStr">
        <is>
          <t>Average Annual Return, Percent</t>
        </is>
      </c>
      <c r="B486" s="4" t="inlineStr">
        <is>
          <t xml:space="preserve"> </t>
        </is>
      </c>
      <c r="C486" s="4" t="inlineStr">
        <is>
          <t xml:space="preserve"> </t>
        </is>
      </c>
      <c r="D486" s="4" t="inlineStr">
        <is>
          <t xml:space="preserve"> </t>
        </is>
      </c>
      <c r="E486" s="4" t="inlineStr">
        <is>
          <t xml:space="preserve"> </t>
        </is>
      </c>
      <c r="F486" s="4" t="inlineStr">
        <is>
          <t xml:space="preserve"> </t>
        </is>
      </c>
      <c r="G486" s="6" t="n">
        <v>0.2614</v>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6" t="n">
        <v>0.1519</v>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6" t="n">
        <v>0.1236</v>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row>
    <row r="487">
      <c r="A487" s="4" t="inlineStr">
        <is>
          <t>Russell 2000® Value Total Return Index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row>
    <row r="489">
      <c r="A489" s="4" t="inlineStr">
        <is>
          <t>Line Graph and Table Measure Nam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Russell 2000® Value Total Return Index</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row>
    <row r="490">
      <c r="A490" s="4" t="inlineStr">
        <is>
          <t>Account Value</t>
        </is>
      </c>
      <c r="B490" s="7" t="n">
        <v>205416</v>
      </c>
      <c r="C490" s="7" t="n">
        <v>205416</v>
      </c>
      <c r="D490" s="7" t="n">
        <v>205416</v>
      </c>
      <c r="E490" s="7" t="n">
        <v>205416</v>
      </c>
      <c r="F490" s="7" t="n">
        <v>205416</v>
      </c>
      <c r="G490" s="5" t="n">
        <v>205416</v>
      </c>
      <c r="H490" s="7" t="n">
        <v>205416</v>
      </c>
      <c r="I490" s="7" t="n">
        <v>205416</v>
      </c>
      <c r="J490" s="7" t="n">
        <v>205416</v>
      </c>
      <c r="K490" s="7" t="n">
        <v>205416</v>
      </c>
      <c r="L490" s="7" t="n">
        <v>205416</v>
      </c>
      <c r="M490" s="7" t="n">
        <v>205416</v>
      </c>
      <c r="N490" s="7" t="n">
        <v>205416</v>
      </c>
      <c r="O490" s="7" t="n">
        <v>205416</v>
      </c>
      <c r="P490" s="7" t="n">
        <v>205416</v>
      </c>
      <c r="Q490" s="7" t="n">
        <v>205416</v>
      </c>
      <c r="R490" s="5" t="n">
        <v>205416</v>
      </c>
      <c r="S490" s="7" t="n">
        <v>205416</v>
      </c>
      <c r="T490" s="7" t="n">
        <v>205416</v>
      </c>
      <c r="U490" s="7" t="n">
        <v>205416</v>
      </c>
      <c r="V490" s="7" t="n">
        <v>205416</v>
      </c>
      <c r="W490" s="7" t="n">
        <v>205416</v>
      </c>
      <c r="X490" s="7" t="n">
        <v>205416</v>
      </c>
      <c r="Y490" s="7" t="n">
        <v>205416</v>
      </c>
      <c r="Z490" s="7" t="n">
        <v>205416</v>
      </c>
      <c r="AA490" s="7" t="n">
        <v>205416</v>
      </c>
      <c r="AB490" s="7" t="n">
        <v>205416</v>
      </c>
      <c r="AC490" s="5" t="n">
        <v>205416</v>
      </c>
      <c r="AD490" s="7" t="n">
        <v>172262</v>
      </c>
      <c r="AE490" s="7" t="n">
        <v>168596</v>
      </c>
      <c r="AF490" s="7" t="n">
        <v>187710</v>
      </c>
      <c r="AG490" s="7" t="n">
        <v>117693</v>
      </c>
      <c r="AH490" s="7" t="n">
        <v>125394</v>
      </c>
      <c r="AI490" s="7" t="n">
        <v>147335</v>
      </c>
      <c r="AJ490" s="7" t="n">
        <v>122731</v>
      </c>
      <c r="AK490" s="7" t="n">
        <v>108166</v>
      </c>
      <c r="AL490" s="7" t="n">
        <v>95050</v>
      </c>
      <c r="AM490" s="7" t="n">
        <v>100000</v>
      </c>
    </row>
    <row r="491">
      <c r="A491" s="4" t="inlineStr">
        <is>
          <t>Average Annual Return, Percent</t>
        </is>
      </c>
      <c r="B491" s="4" t="inlineStr">
        <is>
          <t xml:space="preserve"> </t>
        </is>
      </c>
      <c r="C491" s="4" t="inlineStr">
        <is>
          <t xml:space="preserve"> </t>
        </is>
      </c>
      <c r="D491" s="4" t="inlineStr">
        <is>
          <t xml:space="preserve"> </t>
        </is>
      </c>
      <c r="E491" s="4" t="inlineStr">
        <is>
          <t xml:space="preserve"> </t>
        </is>
      </c>
      <c r="F491" s="4" t="inlineStr">
        <is>
          <t xml:space="preserve"> </t>
        </is>
      </c>
      <c r="G491" s="6" t="n">
        <v>0.1925</v>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6" t="n">
        <v>0.1038</v>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6" t="n">
        <v>0.0746</v>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row>
    <row r="492">
      <c r="A492" s="4" t="inlineStr">
        <is>
          <t>MSCI World Index - Gross Return (USD)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row>
    <row r="494">
      <c r="A494" s="4" t="inlineStr">
        <is>
          <t>Line Graph and Table Measure Nam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MSCI World Index - Gross Return (USD)</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row>
    <row r="495">
      <c r="A495" s="4" t="inlineStr">
        <is>
          <t>Account Value</t>
        </is>
      </c>
      <c r="B495" s="7" t="n">
        <v>119413</v>
      </c>
      <c r="C495" s="7" t="n">
        <v>119413</v>
      </c>
      <c r="D495" s="7" t="n">
        <v>119413</v>
      </c>
      <c r="E495" s="7" t="n">
        <v>119413</v>
      </c>
      <c r="F495" s="7" t="n">
        <v>119413</v>
      </c>
      <c r="G495" s="5" t="n">
        <v>119413</v>
      </c>
      <c r="H495" s="7" t="n">
        <v>119413</v>
      </c>
      <c r="I495" s="7" t="n">
        <v>119413</v>
      </c>
      <c r="J495" s="7" t="n">
        <v>119413</v>
      </c>
      <c r="K495" s="7" t="n">
        <v>119413</v>
      </c>
      <c r="L495" s="7" t="n">
        <v>119413</v>
      </c>
      <c r="M495" s="7" t="n">
        <v>119413</v>
      </c>
      <c r="N495" s="7" t="n">
        <v>119413</v>
      </c>
      <c r="O495" s="5" t="n">
        <v>119413</v>
      </c>
      <c r="P495" s="7" t="n">
        <v>119413</v>
      </c>
      <c r="Q495" s="7" t="n">
        <v>119413</v>
      </c>
      <c r="R495" s="5" t="n">
        <v>119413</v>
      </c>
      <c r="S495" s="7" t="n">
        <v>119413</v>
      </c>
      <c r="T495" s="7" t="n">
        <v>119413</v>
      </c>
      <c r="U495" s="7" t="n">
        <v>119413</v>
      </c>
      <c r="V495" s="7" t="n">
        <v>119413</v>
      </c>
      <c r="W495" s="7" t="n">
        <v>119413</v>
      </c>
      <c r="X495" s="7" t="n">
        <v>119413</v>
      </c>
      <c r="Y495" s="7" t="n">
        <v>119413</v>
      </c>
      <c r="Z495" s="7" t="n">
        <v>119413</v>
      </c>
      <c r="AA495" s="7" t="n">
        <v>119413</v>
      </c>
      <c r="AB495" s="7" t="n">
        <v>119413</v>
      </c>
      <c r="AC495" s="5" t="n">
        <v>119413</v>
      </c>
      <c r="AD495" s="7" t="n">
        <v>95528</v>
      </c>
      <c r="AE495" s="7" t="n">
        <v>82204</v>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row>
    <row r="496">
      <c r="A496" s="4" t="inlineStr">
        <is>
          <t>Average Annual Return, Percent</t>
        </is>
      </c>
      <c r="B496" s="4" t="inlineStr">
        <is>
          <t xml:space="preserve"> </t>
        </is>
      </c>
      <c r="C496" s="4" t="inlineStr">
        <is>
          <t xml:space="preserve"> </t>
        </is>
      </c>
      <c r="D496" s="4" t="inlineStr">
        <is>
          <t xml:space="preserve"> </t>
        </is>
      </c>
      <c r="E496" s="4" t="inlineStr">
        <is>
          <t xml:space="preserve"> </t>
        </is>
      </c>
      <c r="F496" s="4" t="inlineStr">
        <is>
          <t xml:space="preserve"> </t>
        </is>
      </c>
      <c r="G496" s="8" t="n">
        <v>0.25</v>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6" t="n">
        <v>0.0687</v>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row>
    <row r="497">
      <c r="A497" s="4" t="inlineStr">
        <is>
          <t>MSCI World Index - Net Return (USD)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row>
    <row r="498">
      <c r="A498" s="3" t="inlineStr">
        <is>
          <t>Account Value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row>
    <row r="499">
      <c r="A499" s="4" t="inlineStr">
        <is>
          <t>Line Graph and Table Measure Name</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MSCI World Index - Net Return (USD)</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row>
    <row r="500">
      <c r="A500" s="4" t="inlineStr">
        <is>
          <t>Account Value</t>
        </is>
      </c>
      <c r="B500" s="7" t="n">
        <v>117843</v>
      </c>
      <c r="C500" s="7" t="n">
        <v>117843</v>
      </c>
      <c r="D500" s="7" t="n">
        <v>117843</v>
      </c>
      <c r="E500" s="7" t="n">
        <v>117843</v>
      </c>
      <c r="F500" s="7" t="n">
        <v>117843</v>
      </c>
      <c r="G500" s="5" t="n">
        <v>117843</v>
      </c>
      <c r="H500" s="7" t="n">
        <v>117843</v>
      </c>
      <c r="I500" s="7" t="n">
        <v>117843</v>
      </c>
      <c r="J500" s="7" t="n">
        <v>117843</v>
      </c>
      <c r="K500" s="7" t="n">
        <v>117843</v>
      </c>
      <c r="L500" s="7" t="n">
        <v>117843</v>
      </c>
      <c r="M500" s="7" t="n">
        <v>117843</v>
      </c>
      <c r="N500" s="7" t="n">
        <v>117843</v>
      </c>
      <c r="O500" s="5" t="n">
        <v>117843</v>
      </c>
      <c r="P500" s="7" t="n">
        <v>117843</v>
      </c>
      <c r="Q500" s="7" t="n">
        <v>117843</v>
      </c>
      <c r="R500" s="7" t="n">
        <v>117843</v>
      </c>
      <c r="S500" s="7" t="n">
        <v>117843</v>
      </c>
      <c r="T500" s="7" t="n">
        <v>117843</v>
      </c>
      <c r="U500" s="7" t="n">
        <v>117843</v>
      </c>
      <c r="V500" s="7" t="n">
        <v>117843</v>
      </c>
      <c r="W500" s="7" t="n">
        <v>117843</v>
      </c>
      <c r="X500" s="7" t="n">
        <v>117843</v>
      </c>
      <c r="Y500" s="7" t="n">
        <v>117843</v>
      </c>
      <c r="Z500" s="7" t="n">
        <v>117843</v>
      </c>
      <c r="AA500" s="7" t="n">
        <v>117843</v>
      </c>
      <c r="AB500" s="7" t="n">
        <v>117843</v>
      </c>
      <c r="AC500" s="7" t="n">
        <v>117843</v>
      </c>
      <c r="AD500" s="7" t="n">
        <v>94702</v>
      </c>
      <c r="AE500" s="7" t="n">
        <v>81920</v>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row>
    <row r="501">
      <c r="A501" s="4" t="inlineStr">
        <is>
          <t>Average Annual Return, Percent</t>
        </is>
      </c>
      <c r="B501" s="4" t="inlineStr">
        <is>
          <t xml:space="preserve"> </t>
        </is>
      </c>
      <c r="C501" s="4" t="inlineStr">
        <is>
          <t xml:space="preserve"> </t>
        </is>
      </c>
      <c r="D501" s="4" t="inlineStr">
        <is>
          <t xml:space="preserve"> </t>
        </is>
      </c>
      <c r="E501" s="4" t="inlineStr">
        <is>
          <t xml:space="preserve"> </t>
        </is>
      </c>
      <c r="F501" s="4" t="inlineStr">
        <is>
          <t xml:space="preserve"> </t>
        </is>
      </c>
      <c r="G501" s="6" t="n">
        <v>0.2443</v>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6" t="n">
        <v>0.0634</v>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row>
    <row r="502">
      <c r="A502" s="4" t="inlineStr">
        <is>
          <t>MSCI World Index - Gross Return (USD) [Member]</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row>
    <row r="503">
      <c r="A503" s="3" t="inlineStr">
        <is>
          <t>Account Value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row>
    <row r="504">
      <c r="A504" s="4" t="inlineStr">
        <is>
          <t>Line Graph and Table Measure Name</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MSCI World Index - Gross Return (USD)**</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row>
    <row r="505">
      <c r="A505" s="4" t="inlineStr">
        <is>
          <t>Account Value</t>
        </is>
      </c>
      <c r="B505" s="7" t="n">
        <v>262903</v>
      </c>
      <c r="C505" s="7" t="n">
        <v>262903</v>
      </c>
      <c r="D505" s="7" t="n">
        <v>262903</v>
      </c>
      <c r="E505" s="7" t="n">
        <v>262903</v>
      </c>
      <c r="F505" s="7" t="n">
        <v>262903</v>
      </c>
      <c r="G505" s="5" t="n">
        <v>262903</v>
      </c>
      <c r="H505" s="7" t="n">
        <v>262903</v>
      </c>
      <c r="I505" s="7" t="n">
        <v>262903</v>
      </c>
      <c r="J505" s="7" t="n">
        <v>262903</v>
      </c>
      <c r="K505" s="7" t="n">
        <v>262903</v>
      </c>
      <c r="L505" s="7" t="n">
        <v>262903</v>
      </c>
      <c r="M505" s="7" t="n">
        <v>262903</v>
      </c>
      <c r="N505" s="7" t="n">
        <v>262903</v>
      </c>
      <c r="O505" s="5" t="n">
        <v>262903</v>
      </c>
      <c r="P505" s="7" t="n">
        <v>262903</v>
      </c>
      <c r="Q505" s="7" t="n">
        <v>262903</v>
      </c>
      <c r="R505" s="5" t="n">
        <v>262903</v>
      </c>
      <c r="S505" s="7" t="n">
        <v>262903</v>
      </c>
      <c r="T505" s="7" t="n">
        <v>262903</v>
      </c>
      <c r="U505" s="7" t="n">
        <v>262903</v>
      </c>
      <c r="V505" s="7" t="n">
        <v>262903</v>
      </c>
      <c r="W505" s="7" t="n">
        <v>262903</v>
      </c>
      <c r="X505" s="7" t="n">
        <v>262903</v>
      </c>
      <c r="Y505" s="7" t="n">
        <v>262903</v>
      </c>
      <c r="Z505" s="7" t="n">
        <v>262903</v>
      </c>
      <c r="AA505" s="7" t="n">
        <v>262903</v>
      </c>
      <c r="AB505" s="7" t="n">
        <v>262903</v>
      </c>
      <c r="AC505" s="5" t="n">
        <v>262903</v>
      </c>
      <c r="AD505" s="7" t="n">
        <v>210317</v>
      </c>
      <c r="AE505" s="7" t="n">
        <v>180983</v>
      </c>
      <c r="AF505" s="7" t="n">
        <v>212097</v>
      </c>
      <c r="AG505" s="7" t="n">
        <v>162734</v>
      </c>
      <c r="AH505" s="7" t="n">
        <v>138606</v>
      </c>
      <c r="AI505" s="7" t="n">
        <v>137454</v>
      </c>
      <c r="AJ505" s="7" t="n">
        <v>120876</v>
      </c>
      <c r="AK505" s="7" t="n">
        <v>103453</v>
      </c>
      <c r="AL505" s="7" t="n">
        <v>96392</v>
      </c>
      <c r="AM505" s="7" t="n">
        <v>100000</v>
      </c>
    </row>
    <row r="506">
      <c r="A506" s="4" t="inlineStr">
        <is>
          <t>Average Annual Return, Percent</t>
        </is>
      </c>
      <c r="B506" s="4" t="inlineStr">
        <is>
          <t xml:space="preserve"> </t>
        </is>
      </c>
      <c r="C506" s="4" t="inlineStr">
        <is>
          <t xml:space="preserve"> </t>
        </is>
      </c>
      <c r="D506" s="4" t="inlineStr">
        <is>
          <t xml:space="preserve"> </t>
        </is>
      </c>
      <c r="E506" s="4" t="inlineStr">
        <is>
          <t xml:space="preserve"> </t>
        </is>
      </c>
      <c r="F506" s="4" t="inlineStr">
        <is>
          <t xml:space="preserve"> </t>
        </is>
      </c>
      <c r="G506" s="8" t="n">
        <v>0.25</v>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6" t="n">
        <v>0.1366</v>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6" t="n">
        <v>0.1015</v>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row>
    <row r="507">
      <c r="A507" s="4" t="inlineStr">
        <is>
          <t>MSCI World - Net Return (USD)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row>
    <row r="509">
      <c r="A509" s="4" t="inlineStr">
        <is>
          <t>Line Graph and Table Measure Nam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MSCI World - Net Return (USD)</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row>
    <row r="510">
      <c r="A510" s="4" t="inlineStr">
        <is>
          <t>Account Value</t>
        </is>
      </c>
      <c r="B510" s="7" t="n">
        <v>249479</v>
      </c>
      <c r="C510" s="7" t="n">
        <v>249479</v>
      </c>
      <c r="D510" s="7" t="n">
        <v>249479</v>
      </c>
      <c r="E510" s="7" t="n">
        <v>249479</v>
      </c>
      <c r="F510" s="7" t="n">
        <v>249479</v>
      </c>
      <c r="G510" s="5" t="n">
        <v>249479</v>
      </c>
      <c r="H510" s="7" t="n">
        <v>249479</v>
      </c>
      <c r="I510" s="7" t="n">
        <v>249479</v>
      </c>
      <c r="J510" s="7" t="n">
        <v>249479</v>
      </c>
      <c r="K510" s="7" t="n">
        <v>249479</v>
      </c>
      <c r="L510" s="7" t="n">
        <v>249479</v>
      </c>
      <c r="M510" s="7" t="n">
        <v>249479</v>
      </c>
      <c r="N510" s="7" t="n">
        <v>249479</v>
      </c>
      <c r="O510" s="7" t="n">
        <v>249479</v>
      </c>
      <c r="P510" s="7" t="n">
        <v>249479</v>
      </c>
      <c r="Q510" s="7" t="n">
        <v>249479</v>
      </c>
      <c r="R510" s="5" t="n">
        <v>249479</v>
      </c>
      <c r="S510" s="7" t="n">
        <v>249479</v>
      </c>
      <c r="T510" s="7" t="n">
        <v>249479</v>
      </c>
      <c r="U510" s="7" t="n">
        <v>249479</v>
      </c>
      <c r="V510" s="7" t="n">
        <v>249479</v>
      </c>
      <c r="W510" s="7" t="n">
        <v>249479</v>
      </c>
      <c r="X510" s="7" t="n">
        <v>249479</v>
      </c>
      <c r="Y510" s="7" t="n">
        <v>249479</v>
      </c>
      <c r="Z510" s="7" t="n">
        <v>249479</v>
      </c>
      <c r="AA510" s="7" t="n">
        <v>249479</v>
      </c>
      <c r="AB510" s="7" t="n">
        <v>249479</v>
      </c>
      <c r="AC510" s="5" t="n">
        <v>249479</v>
      </c>
      <c r="AD510" s="7" t="n">
        <v>200490</v>
      </c>
      <c r="AE510" s="7" t="n">
        <v>173428</v>
      </c>
      <c r="AF510" s="7" t="n">
        <v>204213</v>
      </c>
      <c r="AG510" s="7" t="n">
        <v>157372</v>
      </c>
      <c r="AH510" s="7" t="n">
        <v>134753</v>
      </c>
      <c r="AI510" s="7" t="n">
        <v>134402</v>
      </c>
      <c r="AJ510" s="7" t="n">
        <v>118830</v>
      </c>
      <c r="AK510" s="7" t="n">
        <v>102276</v>
      </c>
      <c r="AL510" s="7" t="n">
        <v>95869</v>
      </c>
      <c r="AM510" s="7" t="n">
        <v>100000</v>
      </c>
    </row>
    <row r="511">
      <c r="A511" s="4" t="inlineStr">
        <is>
          <t>Average Annual Return, Percent</t>
        </is>
      </c>
      <c r="B511" s="4" t="inlineStr">
        <is>
          <t xml:space="preserve"> </t>
        </is>
      </c>
      <c r="C511" s="4" t="inlineStr">
        <is>
          <t xml:space="preserve"> </t>
        </is>
      </c>
      <c r="D511" s="4" t="inlineStr">
        <is>
          <t xml:space="preserve"> </t>
        </is>
      </c>
      <c r="E511" s="4" t="inlineStr">
        <is>
          <t xml:space="preserve"> </t>
        </is>
      </c>
      <c r="F511" s="4" t="inlineStr">
        <is>
          <t xml:space="preserve"> </t>
        </is>
      </c>
      <c r="G511" s="6" t="n">
        <v>0.2443</v>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6" t="n">
        <v>0.1311</v>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6" t="n">
        <v>0.09569999999999999</v>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row>
    <row r="512">
      <c r="A512" s="4" t="inlineStr">
        <is>
          <t>S&amp;P 500 Total Return Index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row>
    <row r="513">
      <c r="A513" s="3" t="inlineStr">
        <is>
          <t>Account Value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row>
    <row r="514">
      <c r="A514" s="4" t="inlineStr">
        <is>
          <t>Line Graph and Table Measure Name</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S&amp;P 500 Total Return Index</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row>
    <row r="515">
      <c r="A515" s="4" t="inlineStr">
        <is>
          <t>Account Value</t>
        </is>
      </c>
      <c r="B515" s="7" t="n">
        <v>338822</v>
      </c>
      <c r="C515" s="7" t="n">
        <v>338822</v>
      </c>
      <c r="D515" s="7" t="n">
        <v>338822</v>
      </c>
      <c r="E515" s="7" t="n">
        <v>338822</v>
      </c>
      <c r="F515" s="7" t="n">
        <v>338822</v>
      </c>
      <c r="G515" s="5" t="n">
        <v>338822</v>
      </c>
      <c r="H515" s="7" t="n">
        <v>338822</v>
      </c>
      <c r="I515" s="7" t="n">
        <v>338822</v>
      </c>
      <c r="J515" s="7" t="n">
        <v>338822</v>
      </c>
      <c r="K515" s="7" t="n">
        <v>338822</v>
      </c>
      <c r="L515" s="7" t="n">
        <v>338822</v>
      </c>
      <c r="M515" s="7" t="n">
        <v>338822</v>
      </c>
      <c r="N515" s="7" t="n">
        <v>338822</v>
      </c>
      <c r="O515" s="7" t="n">
        <v>338822</v>
      </c>
      <c r="P515" s="7" t="n">
        <v>338822</v>
      </c>
      <c r="Q515" s="7" t="n">
        <v>338822</v>
      </c>
      <c r="R515" s="5" t="n">
        <v>338822</v>
      </c>
      <c r="S515" s="7" t="n">
        <v>338822</v>
      </c>
      <c r="T515" s="7" t="n">
        <v>338822</v>
      </c>
      <c r="U515" s="7" t="n">
        <v>338822</v>
      </c>
      <c r="V515" s="7" t="n">
        <v>338822</v>
      </c>
      <c r="W515" s="7" t="n">
        <v>338822</v>
      </c>
      <c r="X515" s="7" t="n">
        <v>338822</v>
      </c>
      <c r="Y515" s="7" t="n">
        <v>338822</v>
      </c>
      <c r="Z515" s="7" t="n">
        <v>338822</v>
      </c>
      <c r="AA515" s="7" t="n">
        <v>338822</v>
      </c>
      <c r="AB515" s="7" t="n">
        <v>338822</v>
      </c>
      <c r="AC515" s="5" t="n">
        <v>338822</v>
      </c>
      <c r="AD515" s="7" t="n">
        <v>266505</v>
      </c>
      <c r="AE515" s="7" t="n">
        <v>229856</v>
      </c>
      <c r="AF515" s="7" t="n">
        <v>258927</v>
      </c>
      <c r="AG515" s="7" t="n">
        <v>197404</v>
      </c>
      <c r="AH515" s="7" t="n">
        <v>161891</v>
      </c>
      <c r="AI515" s="7" t="n">
        <v>157295</v>
      </c>
      <c r="AJ515" s="7" t="n">
        <v>131450</v>
      </c>
      <c r="AK515" s="7" t="n">
        <v>113091</v>
      </c>
      <c r="AL515" s="7" t="n">
        <v>100478</v>
      </c>
      <c r="AM515" s="7" t="n">
        <v>100000</v>
      </c>
    </row>
    <row r="516">
      <c r="A516" s="4" t="inlineStr">
        <is>
          <t>Average Annual Return, Percent</t>
        </is>
      </c>
      <c r="B516" s="4" t="inlineStr">
        <is>
          <t xml:space="preserve"> </t>
        </is>
      </c>
      <c r="C516" s="4" t="inlineStr">
        <is>
          <t xml:space="preserve"> </t>
        </is>
      </c>
      <c r="D516" s="4" t="inlineStr">
        <is>
          <t xml:space="preserve"> </t>
        </is>
      </c>
      <c r="E516" s="4" t="inlineStr">
        <is>
          <t xml:space="preserve"> </t>
        </is>
      </c>
      <c r="F516" s="4" t="inlineStr">
        <is>
          <t xml:space="preserve"> </t>
        </is>
      </c>
      <c r="G516" s="6" t="n">
        <v>0.2714</v>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6" t="n">
        <v>0.1592</v>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6" t="n">
        <v>0.1298</v>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row>
    <row r="517">
      <c r="A517" s="4" t="inlineStr">
        <is>
          <t>S&amp;P 500 Total Return Index [Member]</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row>
    <row r="518">
      <c r="A518" s="3" t="inlineStr">
        <is>
          <t>Account Value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row>
    <row r="519">
      <c r="A519" s="4" t="inlineStr">
        <is>
          <t>Line Graph and Table Measure Name</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S&amp;P 500 Total Return Index</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row>
    <row r="520">
      <c r="A520" s="4" t="inlineStr">
        <is>
          <t>Account Value</t>
        </is>
      </c>
      <c r="B520" s="7" t="n">
        <v>33882</v>
      </c>
      <c r="C520" s="7" t="n">
        <v>33882</v>
      </c>
      <c r="D520" s="7" t="n">
        <v>33882</v>
      </c>
      <c r="E520" s="7" t="n">
        <v>33882</v>
      </c>
      <c r="F520" s="7" t="n">
        <v>33882</v>
      </c>
      <c r="G520" s="5" t="n">
        <v>33882</v>
      </c>
      <c r="H520" s="7" t="n">
        <v>33882</v>
      </c>
      <c r="I520" s="7" t="n">
        <v>33882</v>
      </c>
      <c r="J520" s="7" t="n">
        <v>33882</v>
      </c>
      <c r="K520" s="7" t="n">
        <v>33882</v>
      </c>
      <c r="L520" s="7" t="n">
        <v>33882</v>
      </c>
      <c r="M520" s="7" t="n">
        <v>33882</v>
      </c>
      <c r="N520" s="7" t="n">
        <v>33882</v>
      </c>
      <c r="O520" s="7" t="n">
        <v>33882</v>
      </c>
      <c r="P520" s="7" t="n">
        <v>33882</v>
      </c>
      <c r="Q520" s="7" t="n">
        <v>33882</v>
      </c>
      <c r="R520" s="5" t="n">
        <v>33882</v>
      </c>
      <c r="S520" s="7" t="n">
        <v>33882</v>
      </c>
      <c r="T520" s="7" t="n">
        <v>33882</v>
      </c>
      <c r="U520" s="7" t="n">
        <v>33882</v>
      </c>
      <c r="V520" s="7" t="n">
        <v>33882</v>
      </c>
      <c r="W520" s="7" t="n">
        <v>33882</v>
      </c>
      <c r="X520" s="7" t="n">
        <v>33882</v>
      </c>
      <c r="Y520" s="7" t="n">
        <v>33882</v>
      </c>
      <c r="Z520" s="7" t="n">
        <v>33882</v>
      </c>
      <c r="AA520" s="7" t="n">
        <v>33882</v>
      </c>
      <c r="AB520" s="7" t="n">
        <v>33882</v>
      </c>
      <c r="AC520" s="5" t="n">
        <v>33882</v>
      </c>
      <c r="AD520" s="7" t="n">
        <v>26650</v>
      </c>
      <c r="AE520" s="7" t="n">
        <v>22986</v>
      </c>
      <c r="AF520" s="7" t="n">
        <v>25893</v>
      </c>
      <c r="AG520" s="7" t="n">
        <v>19740</v>
      </c>
      <c r="AH520" s="7" t="n">
        <v>16189</v>
      </c>
      <c r="AI520" s="7" t="n">
        <v>15730</v>
      </c>
      <c r="AJ520" s="7" t="n">
        <v>13145</v>
      </c>
      <c r="AK520" s="7" t="n">
        <v>11309</v>
      </c>
      <c r="AL520" s="7" t="n">
        <v>10048</v>
      </c>
      <c r="AM520" s="7" t="n">
        <v>10000</v>
      </c>
    </row>
    <row r="521">
      <c r="A521" s="4" t="inlineStr">
        <is>
          <t>Average Annual Return, Percent</t>
        </is>
      </c>
      <c r="B521" s="4" t="inlineStr">
        <is>
          <t xml:space="preserve"> </t>
        </is>
      </c>
      <c r="C521" s="4" t="inlineStr">
        <is>
          <t xml:space="preserve"> </t>
        </is>
      </c>
      <c r="D521" s="4" t="inlineStr">
        <is>
          <t xml:space="preserve"> </t>
        </is>
      </c>
      <c r="E521" s="4" t="inlineStr">
        <is>
          <t xml:space="preserve"> </t>
        </is>
      </c>
      <c r="F521" s="4" t="inlineStr">
        <is>
          <t xml:space="preserve"> </t>
        </is>
      </c>
      <c r="G521" s="6" t="n">
        <v>0.2714</v>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6" t="n">
        <v>0.1592</v>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6" t="n">
        <v>0.1298</v>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row>
    <row r="522">
      <c r="A522" s="4" t="inlineStr">
        <is>
          <t>S&amp;P 500 Total Return Index [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row>
    <row r="524">
      <c r="A524" s="4" t="inlineStr">
        <is>
          <t>Line Graph and Table Measure Nam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S&amp;P 500 Total Return Index</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row>
    <row r="525">
      <c r="A525" s="4" t="inlineStr">
        <is>
          <t>Account Value</t>
        </is>
      </c>
      <c r="B525" s="7" t="n">
        <v>338822</v>
      </c>
      <c r="C525" s="7" t="n">
        <v>338822</v>
      </c>
      <c r="D525" s="7" t="n">
        <v>338822</v>
      </c>
      <c r="E525" s="7" t="n">
        <v>338822</v>
      </c>
      <c r="F525" s="7" t="n">
        <v>338822</v>
      </c>
      <c r="G525" s="5" t="n">
        <v>338822</v>
      </c>
      <c r="H525" s="7" t="n">
        <v>338822</v>
      </c>
      <c r="I525" s="7" t="n">
        <v>338822</v>
      </c>
      <c r="J525" s="7" t="n">
        <v>338822</v>
      </c>
      <c r="K525" s="7" t="n">
        <v>338822</v>
      </c>
      <c r="L525" s="7" t="n">
        <v>338822</v>
      </c>
      <c r="M525" s="7" t="n">
        <v>338822</v>
      </c>
      <c r="N525" s="7" t="n">
        <v>338822</v>
      </c>
      <c r="O525" s="7" t="n">
        <v>338822</v>
      </c>
      <c r="P525" s="7" t="n">
        <v>338822</v>
      </c>
      <c r="Q525" s="7" t="n">
        <v>338822</v>
      </c>
      <c r="R525" s="5" t="n">
        <v>338822</v>
      </c>
      <c r="S525" s="7" t="n">
        <v>338822</v>
      </c>
      <c r="T525" s="7" t="n">
        <v>338822</v>
      </c>
      <c r="U525" s="7" t="n">
        <v>338822</v>
      </c>
      <c r="V525" s="7" t="n">
        <v>338822</v>
      </c>
      <c r="W525" s="7" t="n">
        <v>338822</v>
      </c>
      <c r="X525" s="7" t="n">
        <v>338822</v>
      </c>
      <c r="Y525" s="7" t="n">
        <v>338822</v>
      </c>
      <c r="Z525" s="7" t="n">
        <v>338822</v>
      </c>
      <c r="AA525" s="7" t="n">
        <v>338822</v>
      </c>
      <c r="AB525" s="7" t="n">
        <v>338822</v>
      </c>
      <c r="AC525" s="5" t="n">
        <v>338822</v>
      </c>
      <c r="AD525" s="7" t="n">
        <v>266505</v>
      </c>
      <c r="AE525" s="7" t="n">
        <v>229856</v>
      </c>
      <c r="AF525" s="7" t="n">
        <v>258927</v>
      </c>
      <c r="AG525" s="7" t="n">
        <v>197404</v>
      </c>
      <c r="AH525" s="7" t="n">
        <v>161891</v>
      </c>
      <c r="AI525" s="7" t="n">
        <v>157295</v>
      </c>
      <c r="AJ525" s="7" t="n">
        <v>131450</v>
      </c>
      <c r="AK525" s="7" t="n">
        <v>113091</v>
      </c>
      <c r="AL525" s="7" t="n">
        <v>100478</v>
      </c>
      <c r="AM525" s="7" t="n">
        <v>100000</v>
      </c>
    </row>
    <row r="526">
      <c r="A526" s="4" t="inlineStr">
        <is>
          <t>Average Annual Return, Percent</t>
        </is>
      </c>
      <c r="B526" s="4" t="inlineStr">
        <is>
          <t xml:space="preserve"> </t>
        </is>
      </c>
      <c r="C526" s="4" t="inlineStr">
        <is>
          <t xml:space="preserve"> </t>
        </is>
      </c>
      <c r="D526" s="4" t="inlineStr">
        <is>
          <t xml:space="preserve"> </t>
        </is>
      </c>
      <c r="E526" s="4" t="inlineStr">
        <is>
          <t xml:space="preserve"> </t>
        </is>
      </c>
      <c r="F526" s="4" t="inlineStr">
        <is>
          <t xml:space="preserve"> </t>
        </is>
      </c>
      <c r="G526" s="6" t="n">
        <v>0.2714</v>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6" t="n">
        <v>0.1592</v>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6" t="n">
        <v>0.1298</v>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row>
    <row r="527">
      <c r="A527" s="4" t="inlineStr">
        <is>
          <t>S&amp;P 500 Total Return Index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row>
    <row r="528">
      <c r="A528" s="3" t="inlineStr">
        <is>
          <t>Account Valu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row>
    <row r="529">
      <c r="A529" s="4" t="inlineStr">
        <is>
          <t>Line Graph and Table Measure Name</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S&amp;P 500 Total Return Index</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row>
    <row r="530">
      <c r="A530" s="4" t="inlineStr">
        <is>
          <t>Account Value</t>
        </is>
      </c>
      <c r="B530" s="7" t="n">
        <v>33882</v>
      </c>
      <c r="C530" s="7" t="n">
        <v>33882</v>
      </c>
      <c r="D530" s="7" t="n">
        <v>33882</v>
      </c>
      <c r="E530" s="7" t="n">
        <v>33882</v>
      </c>
      <c r="F530" s="7" t="n">
        <v>33882</v>
      </c>
      <c r="G530" s="5" t="n">
        <v>33882</v>
      </c>
      <c r="H530" s="7" t="n">
        <v>33882</v>
      </c>
      <c r="I530" s="7" t="n">
        <v>33882</v>
      </c>
      <c r="J530" s="7" t="n">
        <v>33882</v>
      </c>
      <c r="K530" s="7" t="n">
        <v>33882</v>
      </c>
      <c r="L530" s="7" t="n">
        <v>33882</v>
      </c>
      <c r="M530" s="7" t="n">
        <v>33882</v>
      </c>
      <c r="N530" s="7" t="n">
        <v>33882</v>
      </c>
      <c r="O530" s="7" t="n">
        <v>33882</v>
      </c>
      <c r="P530" s="7" t="n">
        <v>33882</v>
      </c>
      <c r="Q530" s="7" t="n">
        <v>33882</v>
      </c>
      <c r="R530" s="5" t="n">
        <v>33882</v>
      </c>
      <c r="S530" s="7" t="n">
        <v>33882</v>
      </c>
      <c r="T530" s="7" t="n">
        <v>33882</v>
      </c>
      <c r="U530" s="7" t="n">
        <v>33882</v>
      </c>
      <c r="V530" s="7" t="n">
        <v>33882</v>
      </c>
      <c r="W530" s="7" t="n">
        <v>33882</v>
      </c>
      <c r="X530" s="7" t="n">
        <v>33882</v>
      </c>
      <c r="Y530" s="7" t="n">
        <v>33882</v>
      </c>
      <c r="Z530" s="7" t="n">
        <v>33882</v>
      </c>
      <c r="AA530" s="7" t="n">
        <v>33882</v>
      </c>
      <c r="AB530" s="7" t="n">
        <v>33882</v>
      </c>
      <c r="AC530" s="5" t="n">
        <v>33882</v>
      </c>
      <c r="AD530" s="7" t="n">
        <v>26650</v>
      </c>
      <c r="AE530" s="7" t="n">
        <v>22986</v>
      </c>
      <c r="AF530" s="7" t="n">
        <v>25893</v>
      </c>
      <c r="AG530" s="7" t="n">
        <v>19740</v>
      </c>
      <c r="AH530" s="7" t="n">
        <v>16189</v>
      </c>
      <c r="AI530" s="7" t="n">
        <v>15730</v>
      </c>
      <c r="AJ530" s="7" t="n">
        <v>13145</v>
      </c>
      <c r="AK530" s="7" t="n">
        <v>11309</v>
      </c>
      <c r="AL530" s="7" t="n">
        <v>10048</v>
      </c>
      <c r="AM530" s="7" t="n">
        <v>10000</v>
      </c>
    </row>
    <row r="531">
      <c r="A531" s="4" t="inlineStr">
        <is>
          <t>Average Annual Return, Percent</t>
        </is>
      </c>
      <c r="B531" s="4" t="inlineStr">
        <is>
          <t xml:space="preserve"> </t>
        </is>
      </c>
      <c r="C531" s="4" t="inlineStr">
        <is>
          <t xml:space="preserve"> </t>
        </is>
      </c>
      <c r="D531" s="4" t="inlineStr">
        <is>
          <t xml:space="preserve"> </t>
        </is>
      </c>
      <c r="E531" s="4" t="inlineStr">
        <is>
          <t xml:space="preserve"> </t>
        </is>
      </c>
      <c r="F531" s="4" t="inlineStr">
        <is>
          <t xml:space="preserve"> </t>
        </is>
      </c>
      <c r="G531" s="6" t="n">
        <v>0.2714</v>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6" t="n">
        <v>0.1592</v>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6" t="n">
        <v>0.1298</v>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row>
    <row r="532">
      <c r="A532" s="4" t="inlineStr">
        <is>
          <t>MSCI World Index - Gross Return (USD) [Member]</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row>
    <row r="533">
      <c r="A533" s="3" t="inlineStr">
        <is>
          <t>Account Value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row>
    <row r="534">
      <c r="A534" s="4" t="inlineStr">
        <is>
          <t>Line Graph and Table Measure Name</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MSCI World Index - Gross Return (USD)**</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row>
    <row r="535">
      <c r="A535" s="4" t="inlineStr">
        <is>
          <t>Account Value</t>
        </is>
      </c>
      <c r="B535" s="7" t="n">
        <v>262903</v>
      </c>
      <c r="C535" s="7" t="n">
        <v>262903</v>
      </c>
      <c r="D535" s="7" t="n">
        <v>262903</v>
      </c>
      <c r="E535" s="7" t="n">
        <v>262903</v>
      </c>
      <c r="F535" s="7" t="n">
        <v>262903</v>
      </c>
      <c r="G535" s="5" t="n">
        <v>262903</v>
      </c>
      <c r="H535" s="7" t="n">
        <v>262903</v>
      </c>
      <c r="I535" s="7" t="n">
        <v>262903</v>
      </c>
      <c r="J535" s="7" t="n">
        <v>262903</v>
      </c>
      <c r="K535" s="7" t="n">
        <v>262903</v>
      </c>
      <c r="L535" s="7" t="n">
        <v>262903</v>
      </c>
      <c r="M535" s="7" t="n">
        <v>262903</v>
      </c>
      <c r="N535" s="7" t="n">
        <v>262903</v>
      </c>
      <c r="O535" s="7" t="n">
        <v>262903</v>
      </c>
      <c r="P535" s="7" t="n">
        <v>262903</v>
      </c>
      <c r="Q535" s="7" t="n">
        <v>262903</v>
      </c>
      <c r="R535" s="5" t="n">
        <v>262903</v>
      </c>
      <c r="S535" s="7" t="n">
        <v>262903</v>
      </c>
      <c r="T535" s="7" t="n">
        <v>262903</v>
      </c>
      <c r="U535" s="7" t="n">
        <v>262903</v>
      </c>
      <c r="V535" s="7" t="n">
        <v>262903</v>
      </c>
      <c r="W535" s="7" t="n">
        <v>262903</v>
      </c>
      <c r="X535" s="7" t="n">
        <v>262903</v>
      </c>
      <c r="Y535" s="7" t="n">
        <v>262903</v>
      </c>
      <c r="Z535" s="7" t="n">
        <v>262903</v>
      </c>
      <c r="AA535" s="7" t="n">
        <v>262903</v>
      </c>
      <c r="AB535" s="7" t="n">
        <v>262903</v>
      </c>
      <c r="AC535" s="5" t="n">
        <v>262903</v>
      </c>
      <c r="AD535" s="7" t="n">
        <v>210317</v>
      </c>
      <c r="AE535" s="7" t="n">
        <v>180983</v>
      </c>
      <c r="AF535" s="7" t="n">
        <v>212097</v>
      </c>
      <c r="AG535" s="7" t="n">
        <v>162734</v>
      </c>
      <c r="AH535" s="7" t="n">
        <v>138606</v>
      </c>
      <c r="AI535" s="7" t="n">
        <v>137454</v>
      </c>
      <c r="AJ535" s="7" t="n">
        <v>120876</v>
      </c>
      <c r="AK535" s="7" t="n">
        <v>103453</v>
      </c>
      <c r="AL535" s="7" t="n">
        <v>96392</v>
      </c>
      <c r="AM535" s="7" t="n">
        <v>100000</v>
      </c>
    </row>
    <row r="536">
      <c r="A536" s="4" t="inlineStr">
        <is>
          <t>Average Annual Return, Percent</t>
        </is>
      </c>
      <c r="B536" s="4" t="inlineStr">
        <is>
          <t xml:space="preserve"> </t>
        </is>
      </c>
      <c r="C536" s="4" t="inlineStr">
        <is>
          <t xml:space="preserve"> </t>
        </is>
      </c>
      <c r="D536" s="4" t="inlineStr">
        <is>
          <t xml:space="preserve"> </t>
        </is>
      </c>
      <c r="E536" s="4" t="inlineStr">
        <is>
          <t xml:space="preserve"> </t>
        </is>
      </c>
      <c r="F536" s="4" t="inlineStr">
        <is>
          <t xml:space="preserve"> </t>
        </is>
      </c>
      <c r="G536" s="8" t="n">
        <v>0.25</v>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6" t="n">
        <v>0.1366</v>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6" t="n">
        <v>0.1015</v>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row>
    <row r="537">
      <c r="A537" s="4" t="inlineStr">
        <is>
          <t>MSCI World Index - Net Return (USD)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row>
    <row r="539">
      <c r="A539" s="4" t="inlineStr">
        <is>
          <t>Line Graph and Table Measure Nam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MSCI World Index - Net Return (USD)</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row>
    <row r="540">
      <c r="A540" s="4" t="inlineStr">
        <is>
          <t>Account Value</t>
        </is>
      </c>
      <c r="B540" s="7" t="n">
        <v>249479</v>
      </c>
      <c r="C540" s="7" t="n">
        <v>249479</v>
      </c>
      <c r="D540" s="7" t="n">
        <v>249479</v>
      </c>
      <c r="E540" s="7" t="n">
        <v>249479</v>
      </c>
      <c r="F540" s="7" t="n">
        <v>249479</v>
      </c>
      <c r="G540" s="5" t="n">
        <v>249479</v>
      </c>
      <c r="H540" s="7" t="n">
        <v>249479</v>
      </c>
      <c r="I540" s="7" t="n">
        <v>249479</v>
      </c>
      <c r="J540" s="7" t="n">
        <v>249479</v>
      </c>
      <c r="K540" s="7" t="n">
        <v>249479</v>
      </c>
      <c r="L540" s="7" t="n">
        <v>249479</v>
      </c>
      <c r="M540" s="7" t="n">
        <v>249479</v>
      </c>
      <c r="N540" s="7" t="n">
        <v>249479</v>
      </c>
      <c r="O540" s="7" t="n">
        <v>249479</v>
      </c>
      <c r="P540" s="7" t="n">
        <v>249479</v>
      </c>
      <c r="Q540" s="7" t="n">
        <v>249479</v>
      </c>
      <c r="R540" s="5" t="n">
        <v>249479</v>
      </c>
      <c r="S540" s="7" t="n">
        <v>249479</v>
      </c>
      <c r="T540" s="7" t="n">
        <v>249479</v>
      </c>
      <c r="U540" s="7" t="n">
        <v>249479</v>
      </c>
      <c r="V540" s="7" t="n">
        <v>249479</v>
      </c>
      <c r="W540" s="7" t="n">
        <v>249479</v>
      </c>
      <c r="X540" s="7" t="n">
        <v>249479</v>
      </c>
      <c r="Y540" s="7" t="n">
        <v>249479</v>
      </c>
      <c r="Z540" s="7" t="n">
        <v>249479</v>
      </c>
      <c r="AA540" s="7" t="n">
        <v>249479</v>
      </c>
      <c r="AB540" s="7" t="n">
        <v>249479</v>
      </c>
      <c r="AC540" s="5" t="n">
        <v>249479</v>
      </c>
      <c r="AD540" s="7" t="n">
        <v>200490</v>
      </c>
      <c r="AE540" s="7" t="n">
        <v>173428</v>
      </c>
      <c r="AF540" s="7" t="n">
        <v>204213</v>
      </c>
      <c r="AG540" s="7" t="n">
        <v>157372</v>
      </c>
      <c r="AH540" s="7" t="n">
        <v>134753</v>
      </c>
      <c r="AI540" s="7" t="n">
        <v>134402</v>
      </c>
      <c r="AJ540" s="7" t="n">
        <v>118830</v>
      </c>
      <c r="AK540" s="7" t="n">
        <v>102276</v>
      </c>
      <c r="AL540" s="7" t="n">
        <v>95869</v>
      </c>
      <c r="AM540" s="7" t="n">
        <v>100000</v>
      </c>
    </row>
    <row r="541">
      <c r="A541" s="4" t="inlineStr">
        <is>
          <t>Average Annual Return, Percent</t>
        </is>
      </c>
      <c r="B541" s="4" t="inlineStr">
        <is>
          <t xml:space="preserve"> </t>
        </is>
      </c>
      <c r="C541" s="4" t="inlineStr">
        <is>
          <t xml:space="preserve"> </t>
        </is>
      </c>
      <c r="D541" s="4" t="inlineStr">
        <is>
          <t xml:space="preserve"> </t>
        </is>
      </c>
      <c r="E541" s="4" t="inlineStr">
        <is>
          <t xml:space="preserve"> </t>
        </is>
      </c>
      <c r="F541" s="4" t="inlineStr">
        <is>
          <t xml:space="preserve"> </t>
        </is>
      </c>
      <c r="G541" s="6" t="n">
        <v>0.2443</v>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6" t="n">
        <v>0.1311</v>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6" t="n">
        <v>0.09569999999999999</v>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row>
    <row r="542">
      <c r="A542" s="4" t="inlineStr">
        <is>
          <t>MSCI World Index - Gross Return (USD) [Member]</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row>
    <row r="543">
      <c r="A543" s="3" t="inlineStr">
        <is>
          <t>Account Value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row>
    <row r="544">
      <c r="A544" s="4" t="inlineStr">
        <is>
          <t>Line Graph and Table Measure Name</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MSCI World Index - Gross Return (USD)**</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row>
    <row r="545">
      <c r="A545" s="4" t="inlineStr">
        <is>
          <t>Account Value</t>
        </is>
      </c>
      <c r="B545" s="7" t="n">
        <v>26290</v>
      </c>
      <c r="C545" s="7" t="n">
        <v>26290</v>
      </c>
      <c r="D545" s="7" t="n">
        <v>26290</v>
      </c>
      <c r="E545" s="7" t="n">
        <v>26290</v>
      </c>
      <c r="F545" s="7" t="n">
        <v>26290</v>
      </c>
      <c r="G545" s="5" t="n">
        <v>26290</v>
      </c>
      <c r="H545" s="7" t="n">
        <v>26290</v>
      </c>
      <c r="I545" s="7" t="n">
        <v>26290</v>
      </c>
      <c r="J545" s="7" t="n">
        <v>26290</v>
      </c>
      <c r="K545" s="7" t="n">
        <v>26290</v>
      </c>
      <c r="L545" s="7" t="n">
        <v>26290</v>
      </c>
      <c r="M545" s="7" t="n">
        <v>26290</v>
      </c>
      <c r="N545" s="7" t="n">
        <v>26290</v>
      </c>
      <c r="O545" s="7" t="n">
        <v>26290</v>
      </c>
      <c r="P545" s="7" t="n">
        <v>26290</v>
      </c>
      <c r="Q545" s="7" t="n">
        <v>26290</v>
      </c>
      <c r="R545" s="5" t="n">
        <v>26290</v>
      </c>
      <c r="S545" s="7" t="n">
        <v>26290</v>
      </c>
      <c r="T545" s="7" t="n">
        <v>26290</v>
      </c>
      <c r="U545" s="7" t="n">
        <v>26290</v>
      </c>
      <c r="V545" s="7" t="n">
        <v>26290</v>
      </c>
      <c r="W545" s="7" t="n">
        <v>26290</v>
      </c>
      <c r="X545" s="7" t="n">
        <v>26290</v>
      </c>
      <c r="Y545" s="7" t="n">
        <v>26290</v>
      </c>
      <c r="Z545" s="7" t="n">
        <v>26290</v>
      </c>
      <c r="AA545" s="7" t="n">
        <v>26290</v>
      </c>
      <c r="AB545" s="7" t="n">
        <v>26290</v>
      </c>
      <c r="AC545" s="5" t="n">
        <v>26290</v>
      </c>
      <c r="AD545" s="7" t="n">
        <v>21032</v>
      </c>
      <c r="AE545" s="7" t="n">
        <v>18098</v>
      </c>
      <c r="AF545" s="7" t="n">
        <v>21210</v>
      </c>
      <c r="AG545" s="7" t="n">
        <v>16273</v>
      </c>
      <c r="AH545" s="7" t="n">
        <v>13861</v>
      </c>
      <c r="AI545" s="7" t="n">
        <v>13745</v>
      </c>
      <c r="AJ545" s="7" t="n">
        <v>12088</v>
      </c>
      <c r="AK545" s="7" t="n">
        <v>10345</v>
      </c>
      <c r="AL545" s="7" t="n">
        <v>9639</v>
      </c>
      <c r="AM545" s="7" t="n">
        <v>10000</v>
      </c>
    </row>
    <row r="546">
      <c r="A546" s="4" t="inlineStr">
        <is>
          <t>Average Annual Return, Percent</t>
        </is>
      </c>
      <c r="B546" s="4" t="inlineStr">
        <is>
          <t xml:space="preserve"> </t>
        </is>
      </c>
      <c r="C546" s="4" t="inlineStr">
        <is>
          <t xml:space="preserve"> </t>
        </is>
      </c>
      <c r="D546" s="4" t="inlineStr">
        <is>
          <t xml:space="preserve"> </t>
        </is>
      </c>
      <c r="E546" s="4" t="inlineStr">
        <is>
          <t xml:space="preserve"> </t>
        </is>
      </c>
      <c r="F546" s="4" t="inlineStr">
        <is>
          <t xml:space="preserve"> </t>
        </is>
      </c>
      <c r="G546" s="8" t="n">
        <v>0.25</v>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6" t="n">
        <v>0.1366</v>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6" t="n">
        <v>0.1015</v>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row>
    <row r="547">
      <c r="A547" s="4" t="inlineStr">
        <is>
          <t>MSCI World Index - Net Return (USD)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row>
    <row r="548">
      <c r="A548" s="3" t="inlineStr">
        <is>
          <t>Account Valu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row>
    <row r="549">
      <c r="A549" s="4" t="inlineStr">
        <is>
          <t>Line Graph and Table Measure Name</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MSCI World - Net Return (USD)</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row>
    <row r="550">
      <c r="A550" s="4" t="inlineStr">
        <is>
          <t>Account Value</t>
        </is>
      </c>
      <c r="B550" s="7" t="n">
        <v>24948</v>
      </c>
      <c r="C550" s="7" t="n">
        <v>24948</v>
      </c>
      <c r="D550" s="7" t="n">
        <v>24948</v>
      </c>
      <c r="E550" s="7" t="n">
        <v>24948</v>
      </c>
      <c r="F550" s="7" t="n">
        <v>24948</v>
      </c>
      <c r="G550" s="5" t="n">
        <v>24948</v>
      </c>
      <c r="H550" s="7" t="n">
        <v>24948</v>
      </c>
      <c r="I550" s="7" t="n">
        <v>24948</v>
      </c>
      <c r="J550" s="7" t="n">
        <v>24948</v>
      </c>
      <c r="K550" s="7" t="n">
        <v>24948</v>
      </c>
      <c r="L550" s="7" t="n">
        <v>24948</v>
      </c>
      <c r="M550" s="7" t="n">
        <v>24948</v>
      </c>
      <c r="N550" s="7" t="n">
        <v>24948</v>
      </c>
      <c r="O550" s="7" t="n">
        <v>24948</v>
      </c>
      <c r="P550" s="7" t="n">
        <v>24948</v>
      </c>
      <c r="Q550" s="7" t="n">
        <v>24948</v>
      </c>
      <c r="R550" s="5" t="n">
        <v>24948</v>
      </c>
      <c r="S550" s="7" t="n">
        <v>24948</v>
      </c>
      <c r="T550" s="7" t="n">
        <v>24948</v>
      </c>
      <c r="U550" s="7" t="n">
        <v>24948</v>
      </c>
      <c r="V550" s="7" t="n">
        <v>24948</v>
      </c>
      <c r="W550" s="7" t="n">
        <v>24948</v>
      </c>
      <c r="X550" s="7" t="n">
        <v>24948</v>
      </c>
      <c r="Y550" s="7" t="n">
        <v>24948</v>
      </c>
      <c r="Z550" s="7" t="n">
        <v>24948</v>
      </c>
      <c r="AA550" s="7" t="n">
        <v>24948</v>
      </c>
      <c r="AB550" s="7" t="n">
        <v>24948</v>
      </c>
      <c r="AC550" s="5" t="n">
        <v>24948</v>
      </c>
      <c r="AD550" s="7" t="n">
        <v>20049</v>
      </c>
      <c r="AE550" s="7" t="n">
        <v>17343</v>
      </c>
      <c r="AF550" s="7" t="n">
        <v>20421</v>
      </c>
      <c r="AG550" s="7" t="n">
        <v>15737</v>
      </c>
      <c r="AH550" s="7" t="n">
        <v>13475</v>
      </c>
      <c r="AI550" s="7" t="n">
        <v>13440</v>
      </c>
      <c r="AJ550" s="7" t="n">
        <v>11883</v>
      </c>
      <c r="AK550" s="7" t="n">
        <v>10228</v>
      </c>
      <c r="AL550" s="7" t="n">
        <v>9587</v>
      </c>
      <c r="AM550" s="7" t="n">
        <v>10000</v>
      </c>
    </row>
    <row r="551">
      <c r="A551" s="4" t="inlineStr">
        <is>
          <t>Average Annual Return, Percent</t>
        </is>
      </c>
      <c r="B551" s="4" t="inlineStr">
        <is>
          <t xml:space="preserve"> </t>
        </is>
      </c>
      <c r="C551" s="4" t="inlineStr">
        <is>
          <t xml:space="preserve"> </t>
        </is>
      </c>
      <c r="D551" s="4" t="inlineStr">
        <is>
          <t xml:space="preserve"> </t>
        </is>
      </c>
      <c r="E551" s="4" t="inlineStr">
        <is>
          <t xml:space="preserve"> </t>
        </is>
      </c>
      <c r="F551" s="4" t="inlineStr">
        <is>
          <t xml:space="preserve"> </t>
        </is>
      </c>
      <c r="G551" s="6" t="n">
        <v>0.2443</v>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6" t="n">
        <v>0.1311</v>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6" t="n">
        <v>0.09569999999999999</v>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row>
    <row r="552">
      <c r="A552" s="4" t="inlineStr">
        <is>
          <t>MSCI Emerging Market - Gross Return (USD) [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row>
    <row r="554">
      <c r="A554" s="4" t="inlineStr">
        <is>
          <t>Line Graph and Table Measure Nam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MSCI Emerging Market - Gross Return (USD)1</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row>
    <row r="555">
      <c r="A555" s="4" t="inlineStr">
        <is>
          <t>Account Value</t>
        </is>
      </c>
      <c r="B555" s="7" t="n">
        <v>145602</v>
      </c>
      <c r="C555" s="7" t="n">
        <v>145602</v>
      </c>
      <c r="D555" s="7" t="n">
        <v>145602</v>
      </c>
      <c r="E555" s="7" t="n">
        <v>145602</v>
      </c>
      <c r="F555" s="7" t="n">
        <v>145602</v>
      </c>
      <c r="G555" s="5" t="n">
        <v>145602</v>
      </c>
      <c r="H555" s="7" t="n">
        <v>145602</v>
      </c>
      <c r="I555" s="7" t="n">
        <v>145602</v>
      </c>
      <c r="J555" s="7" t="n">
        <v>145602</v>
      </c>
      <c r="K555" s="7" t="n">
        <v>145602</v>
      </c>
      <c r="L555" s="7" t="n">
        <v>145602</v>
      </c>
      <c r="M555" s="7" t="n">
        <v>145602</v>
      </c>
      <c r="N555" s="7" t="n">
        <v>145602</v>
      </c>
      <c r="O555" s="7" t="n">
        <v>145602</v>
      </c>
      <c r="P555" s="7" t="n">
        <v>145602</v>
      </c>
      <c r="Q555" s="7" t="n">
        <v>145602</v>
      </c>
      <c r="R555" s="5" t="n">
        <v>145602</v>
      </c>
      <c r="S555" s="7" t="n">
        <v>145602</v>
      </c>
      <c r="T555" s="7" t="n">
        <v>145602</v>
      </c>
      <c r="U555" s="7" t="n">
        <v>145602</v>
      </c>
      <c r="V555" s="7" t="n">
        <v>145602</v>
      </c>
      <c r="W555" s="7" t="n">
        <v>145602</v>
      </c>
      <c r="X555" s="7" t="n">
        <v>145602</v>
      </c>
      <c r="Y555" s="7" t="n">
        <v>145602</v>
      </c>
      <c r="Z555" s="7" t="n">
        <v>145602</v>
      </c>
      <c r="AA555" s="5" t="n">
        <v>145602</v>
      </c>
      <c r="AB555" s="7" t="n">
        <v>145602</v>
      </c>
      <c r="AC555" s="5" t="n">
        <v>145602</v>
      </c>
      <c r="AD555" s="7" t="n">
        <v>126044</v>
      </c>
      <c r="AE555" s="7" t="n">
        <v>123948</v>
      </c>
      <c r="AF555" s="7" t="n">
        <v>157856</v>
      </c>
      <c r="AG555" s="7" t="n">
        <v>129929</v>
      </c>
      <c r="AH555" s="7" t="n">
        <v>113100</v>
      </c>
      <c r="AI555" s="7" t="n">
        <v>117799</v>
      </c>
      <c r="AJ555" s="7" t="n">
        <v>118176</v>
      </c>
      <c r="AK555" s="7" t="n">
        <v>94548</v>
      </c>
      <c r="AL555" s="7" t="n">
        <v>84233</v>
      </c>
      <c r="AM555" s="4" t="inlineStr">
        <is>
          <t xml:space="preserve"> </t>
        </is>
      </c>
    </row>
    <row r="556">
      <c r="A556" s="4" t="inlineStr">
        <is>
          <t>Average Annual Return, Percent</t>
        </is>
      </c>
      <c r="B556" s="4" t="inlineStr">
        <is>
          <t xml:space="preserve"> </t>
        </is>
      </c>
      <c r="C556" s="4" t="inlineStr">
        <is>
          <t xml:space="preserve"> </t>
        </is>
      </c>
      <c r="D556" s="4" t="inlineStr">
        <is>
          <t xml:space="preserve"> </t>
        </is>
      </c>
      <c r="E556" s="4" t="inlineStr">
        <is>
          <t xml:space="preserve"> </t>
        </is>
      </c>
      <c r="F556" s="4" t="inlineStr">
        <is>
          <t xml:space="preserve"> </t>
        </is>
      </c>
      <c r="G556" s="6" t="n">
        <v>0.1552</v>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6" t="n">
        <v>0.0518</v>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6" t="n">
        <v>0.0403</v>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row>
    <row r="557">
      <c r="A557" s="4" t="inlineStr">
        <is>
          <t>MSCI Emerging Market - Net Return (USD) [Member]</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row>
    <row r="558">
      <c r="A558" s="3" t="inlineStr">
        <is>
          <t>Account Value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row>
    <row r="559">
      <c r="A559" s="4" t="inlineStr">
        <is>
          <t>Line Graph and Table Measure Nam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MSCI Emerging Market - Net Return (USD)</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row>
    <row r="560">
      <c r="A560" s="4" t="inlineStr">
        <is>
          <t>Account Value</t>
        </is>
      </c>
      <c r="B560" s="7" t="n">
        <v>140427</v>
      </c>
      <c r="C560" s="7" t="n">
        <v>140427</v>
      </c>
      <c r="D560" s="7" t="n">
        <v>140427</v>
      </c>
      <c r="E560" s="7" t="n">
        <v>140427</v>
      </c>
      <c r="F560" s="7" t="n">
        <v>140427</v>
      </c>
      <c r="G560" s="5" t="n">
        <v>140427</v>
      </c>
      <c r="H560" s="7" t="n">
        <v>140427</v>
      </c>
      <c r="I560" s="7" t="n">
        <v>140427</v>
      </c>
      <c r="J560" s="7" t="n">
        <v>140427</v>
      </c>
      <c r="K560" s="7" t="n">
        <v>140427</v>
      </c>
      <c r="L560" s="7" t="n">
        <v>140427</v>
      </c>
      <c r="M560" s="7" t="n">
        <v>140427</v>
      </c>
      <c r="N560" s="7" t="n">
        <v>140427</v>
      </c>
      <c r="O560" s="7" t="n">
        <v>140427</v>
      </c>
      <c r="P560" s="7" t="n">
        <v>140427</v>
      </c>
      <c r="Q560" s="7" t="n">
        <v>140427</v>
      </c>
      <c r="R560" s="5" t="n">
        <v>140427</v>
      </c>
      <c r="S560" s="7" t="n">
        <v>140427</v>
      </c>
      <c r="T560" s="7" t="n">
        <v>140427</v>
      </c>
      <c r="U560" s="7" t="n">
        <v>140427</v>
      </c>
      <c r="V560" s="7" t="n">
        <v>140427</v>
      </c>
      <c r="W560" s="7" t="n">
        <v>140427</v>
      </c>
      <c r="X560" s="7" t="n">
        <v>140427</v>
      </c>
      <c r="Y560" s="7" t="n">
        <v>140427</v>
      </c>
      <c r="Z560" s="7" t="n">
        <v>140427</v>
      </c>
      <c r="AA560" s="5" t="n">
        <v>140427</v>
      </c>
      <c r="AB560" s="7" t="n">
        <v>140427</v>
      </c>
      <c r="AC560" s="7" t="n">
        <v>140427</v>
      </c>
      <c r="AD560" s="7" t="n">
        <v>122034</v>
      </c>
      <c r="AE560" s="7" t="n">
        <v>120525</v>
      </c>
      <c r="AF560" s="7" t="n">
        <v>154132</v>
      </c>
      <c r="AG560" s="7" t="n">
        <v>127253</v>
      </c>
      <c r="AH560" s="7" t="n">
        <v>111153</v>
      </c>
      <c r="AI560" s="7" t="n">
        <v>116222</v>
      </c>
      <c r="AJ560" s="7" t="n">
        <v>117017</v>
      </c>
      <c r="AK560" s="7" t="n">
        <v>93968</v>
      </c>
      <c r="AL560" s="7" t="n">
        <v>84026</v>
      </c>
      <c r="AM560" s="4" t="inlineStr">
        <is>
          <t xml:space="preserve"> </t>
        </is>
      </c>
    </row>
    <row r="561">
      <c r="A561" s="4" t="inlineStr">
        <is>
          <t>Average Annual Return, Percent</t>
        </is>
      </c>
      <c r="B561" s="4" t="inlineStr">
        <is>
          <t xml:space="preserve"> </t>
        </is>
      </c>
      <c r="C561" s="4" t="inlineStr">
        <is>
          <t xml:space="preserve"> </t>
        </is>
      </c>
      <c r="D561" s="4" t="inlineStr">
        <is>
          <t xml:space="preserve"> </t>
        </is>
      </c>
      <c r="E561" s="4" t="inlineStr">
        <is>
          <t xml:space="preserve"> </t>
        </is>
      </c>
      <c r="F561" s="4" t="inlineStr">
        <is>
          <t xml:space="preserve"> </t>
        </is>
      </c>
      <c r="G561" s="6" t="n">
        <v>0.1507</v>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6" t="n">
        <v>0.0479</v>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6" t="n">
        <v>0.0364</v>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row>
    <row r="562">
      <c r="A562" s="4" t="inlineStr">
        <is>
          <t>Russell 3000® Total Return Index [Member]</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row>
    <row r="563">
      <c r="A563" s="3" t="inlineStr">
        <is>
          <t>Account Value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row>
    <row r="564">
      <c r="A564" s="4" t="inlineStr">
        <is>
          <t>Line Graph and Table Measure Name</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Russell 3000® Total Return Index</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row>
    <row r="565">
      <c r="A565" s="4" t="inlineStr">
        <is>
          <t>Account Value</t>
        </is>
      </c>
      <c r="B565" s="7" t="n">
        <v>110216</v>
      </c>
      <c r="C565" s="5" t="n">
        <v>110216</v>
      </c>
      <c r="D565" s="7" t="n">
        <v>110216</v>
      </c>
      <c r="E565" s="7" t="n">
        <v>110216</v>
      </c>
      <c r="F565" s="7" t="n">
        <v>110216</v>
      </c>
      <c r="G565" s="5" t="n">
        <v>110216</v>
      </c>
      <c r="H565" s="7" t="n">
        <v>110216</v>
      </c>
      <c r="I565" s="7" t="n">
        <v>110216</v>
      </c>
      <c r="J565" s="7" t="n">
        <v>110216</v>
      </c>
      <c r="K565" s="7" t="n">
        <v>110216</v>
      </c>
      <c r="L565" s="7" t="n">
        <v>110216</v>
      </c>
      <c r="M565" s="7" t="n">
        <v>110216</v>
      </c>
      <c r="N565" s="7" t="n">
        <v>110216</v>
      </c>
      <c r="O565" s="7" t="n">
        <v>110216</v>
      </c>
      <c r="P565" s="7" t="n">
        <v>110216</v>
      </c>
      <c r="Q565" s="7" t="n">
        <v>110216</v>
      </c>
      <c r="R565" s="5" t="n">
        <v>110216</v>
      </c>
      <c r="S565" s="7" t="n">
        <v>110216</v>
      </c>
      <c r="T565" s="7" t="n">
        <v>110216</v>
      </c>
      <c r="U565" s="7" t="n">
        <v>110216</v>
      </c>
      <c r="V565" s="7" t="n">
        <v>110216</v>
      </c>
      <c r="W565" s="7" t="n">
        <v>110216</v>
      </c>
      <c r="X565" s="7" t="n">
        <v>110216</v>
      </c>
      <c r="Y565" s="7" t="n">
        <v>110216</v>
      </c>
      <c r="Z565" s="7" t="n">
        <v>110216</v>
      </c>
      <c r="AA565" s="5" t="n">
        <v>110216</v>
      </c>
      <c r="AB565" s="7" t="n">
        <v>110216</v>
      </c>
      <c r="AC565" s="7" t="n">
        <v>110216</v>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row>
    <row r="566">
      <c r="A566" s="4" t="inlineStr">
        <is>
          <t>Average Annual Return, Percent</t>
        </is>
      </c>
      <c r="B566" s="4" t="inlineStr">
        <is>
          <t xml:space="preserve"> </t>
        </is>
      </c>
      <c r="C566" s="6" t="n">
        <v>0.1022</v>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row>
    <row r="567">
      <c r="A567" s="4" t="inlineStr">
        <is>
          <t>Russell 2000® Value Total Return Index [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row>
    <row r="569">
      <c r="A569" s="4" t="inlineStr">
        <is>
          <t>Line Graph and Table Measure Nam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Russell 2000® Value Total Return Index</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row>
    <row r="570">
      <c r="A570" s="4" t="inlineStr">
        <is>
          <t>Account Value</t>
        </is>
      </c>
      <c r="B570" s="7" t="n">
        <v>109330</v>
      </c>
      <c r="C570" s="5" t="n">
        <v>109330</v>
      </c>
      <c r="D570" s="7" t="n">
        <v>109330</v>
      </c>
      <c r="E570" s="7" t="n">
        <v>109330</v>
      </c>
      <c r="F570" s="7" t="n">
        <v>109330</v>
      </c>
      <c r="G570" s="5" t="n">
        <v>109330</v>
      </c>
      <c r="H570" s="7" t="n">
        <v>109330</v>
      </c>
      <c r="I570" s="7" t="n">
        <v>109330</v>
      </c>
      <c r="J570" s="7" t="n">
        <v>109330</v>
      </c>
      <c r="K570" s="7" t="n">
        <v>109330</v>
      </c>
      <c r="L570" s="7" t="n">
        <v>109330</v>
      </c>
      <c r="M570" s="7" t="n">
        <v>109330</v>
      </c>
      <c r="N570" s="7" t="n">
        <v>109330</v>
      </c>
      <c r="O570" s="7" t="n">
        <v>109330</v>
      </c>
      <c r="P570" s="7" t="n">
        <v>109330</v>
      </c>
      <c r="Q570" s="7" t="n">
        <v>109330</v>
      </c>
      <c r="R570" s="7" t="n">
        <v>109330</v>
      </c>
      <c r="S570" s="7" t="n">
        <v>109330</v>
      </c>
      <c r="T570" s="7" t="n">
        <v>109330</v>
      </c>
      <c r="U570" s="7" t="n">
        <v>109330</v>
      </c>
      <c r="V570" s="7" t="n">
        <v>109330</v>
      </c>
      <c r="W570" s="7" t="n">
        <v>109330</v>
      </c>
      <c r="X570" s="7" t="n">
        <v>109330</v>
      </c>
      <c r="Y570" s="7" t="n">
        <v>109330</v>
      </c>
      <c r="Z570" s="7" t="n">
        <v>109330</v>
      </c>
      <c r="AA570" s="7" t="n">
        <v>109330</v>
      </c>
      <c r="AB570" s="7" t="n">
        <v>109330</v>
      </c>
      <c r="AC570" s="7" t="n">
        <v>109330</v>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row>
    <row r="571">
      <c r="A571" s="4" t="inlineStr">
        <is>
          <t>Average Annual Return, Percent</t>
        </is>
      </c>
      <c r="B571" s="4" t="inlineStr">
        <is>
          <t xml:space="preserve"> </t>
        </is>
      </c>
      <c r="C571" s="6" t="n">
        <v>0.09329999999999999</v>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row>
    <row r="572">
      <c r="A572" s="4" t="inlineStr">
        <is>
          <t>S&amp;P 500 Total Return Index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row>
    <row r="573">
      <c r="A573" s="3" t="inlineStr">
        <is>
          <t>Account Value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row>
    <row r="574">
      <c r="A574" s="4" t="inlineStr">
        <is>
          <t>Line Graph and Table Measure Name</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S&amp;P 500 Total Return Index1</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row>
    <row r="575">
      <c r="A575" s="4" t="inlineStr">
        <is>
          <t>Account Value</t>
        </is>
      </c>
      <c r="B575" s="7" t="n">
        <v>33882</v>
      </c>
      <c r="C575" s="5" t="n">
        <v>33882</v>
      </c>
      <c r="D575" s="7" t="n">
        <v>33882</v>
      </c>
      <c r="E575" s="7" t="n">
        <v>33882</v>
      </c>
      <c r="F575" s="7" t="n">
        <v>33882</v>
      </c>
      <c r="G575" s="5" t="n">
        <v>33882</v>
      </c>
      <c r="H575" s="7" t="n">
        <v>33882</v>
      </c>
      <c r="I575" s="7" t="n">
        <v>33882</v>
      </c>
      <c r="J575" s="7" t="n">
        <v>33882</v>
      </c>
      <c r="K575" s="7" t="n">
        <v>33882</v>
      </c>
      <c r="L575" s="7" t="n">
        <v>33882</v>
      </c>
      <c r="M575" s="7" t="n">
        <v>33882</v>
      </c>
      <c r="N575" s="7" t="n">
        <v>33882</v>
      </c>
      <c r="O575" s="7" t="n">
        <v>33882</v>
      </c>
      <c r="P575" s="7" t="n">
        <v>33882</v>
      </c>
      <c r="Q575" s="7" t="n">
        <v>33882</v>
      </c>
      <c r="R575" s="5" t="n">
        <v>33882</v>
      </c>
      <c r="S575" s="7" t="n">
        <v>33882</v>
      </c>
      <c r="T575" s="7" t="n">
        <v>33882</v>
      </c>
      <c r="U575" s="7" t="n">
        <v>33882</v>
      </c>
      <c r="V575" s="7" t="n">
        <v>33882</v>
      </c>
      <c r="W575" s="7" t="n">
        <v>33882</v>
      </c>
      <c r="X575" s="7" t="n">
        <v>33882</v>
      </c>
      <c r="Y575" s="7" t="n">
        <v>33882</v>
      </c>
      <c r="Z575" s="7" t="n">
        <v>33882</v>
      </c>
      <c r="AA575" s="7" t="n">
        <v>33882</v>
      </c>
      <c r="AB575" s="7" t="n">
        <v>33882</v>
      </c>
      <c r="AC575" s="5" t="n">
        <v>33882</v>
      </c>
      <c r="AD575" s="7" t="n">
        <v>26650</v>
      </c>
      <c r="AE575" s="7" t="n">
        <v>22986</v>
      </c>
      <c r="AF575" s="7" t="n">
        <v>25893</v>
      </c>
      <c r="AG575" s="7" t="n">
        <v>19740</v>
      </c>
      <c r="AH575" s="7" t="n">
        <v>16189</v>
      </c>
      <c r="AI575" s="7" t="n">
        <v>15730</v>
      </c>
      <c r="AJ575" s="7" t="n">
        <v>13145</v>
      </c>
      <c r="AK575" s="7" t="n">
        <v>11309</v>
      </c>
      <c r="AL575" s="7" t="n">
        <v>10048</v>
      </c>
      <c r="AM575" s="7" t="n">
        <v>10000</v>
      </c>
    </row>
    <row r="576">
      <c r="A576" s="4" t="inlineStr">
        <is>
          <t>Average Annual Return, Percent</t>
        </is>
      </c>
      <c r="B576" s="4" t="inlineStr">
        <is>
          <t xml:space="preserve"> </t>
        </is>
      </c>
      <c r="C576" s="4" t="inlineStr">
        <is>
          <t xml:space="preserve"> </t>
        </is>
      </c>
      <c r="D576" s="4" t="inlineStr">
        <is>
          <t xml:space="preserve"> </t>
        </is>
      </c>
      <c r="E576" s="4" t="inlineStr">
        <is>
          <t xml:space="preserve"> </t>
        </is>
      </c>
      <c r="F576" s="4" t="inlineStr">
        <is>
          <t xml:space="preserve"> </t>
        </is>
      </c>
      <c r="G576" s="6" t="n">
        <v>0.2714</v>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6" t="n">
        <v>0.1592</v>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6" t="n">
        <v>0.1298</v>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row>
    <row r="577">
      <c r="A577" s="4" t="inlineStr">
        <is>
          <t>BarclayHedge BTOP50 Index [Member]</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row>
    <row r="578">
      <c r="A578" s="3" t="inlineStr">
        <is>
          <t>Account Value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row>
    <row r="579">
      <c r="A579" s="4" t="inlineStr">
        <is>
          <t>Line Graph and Table Measure Name</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BarclayHedge BTOP50 Index</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row>
    <row r="580">
      <c r="A580" s="4" t="inlineStr">
        <is>
          <t>Account Value</t>
        </is>
      </c>
      <c r="B580" s="7" t="n">
        <v>14063</v>
      </c>
      <c r="C580" s="7" t="n">
        <v>14063</v>
      </c>
      <c r="D580" s="7" t="n">
        <v>14063</v>
      </c>
      <c r="E580" s="7" t="n">
        <v>14063</v>
      </c>
      <c r="F580" s="7" t="n">
        <v>14063</v>
      </c>
      <c r="G580" s="5" t="n">
        <v>14063</v>
      </c>
      <c r="H580" s="7" t="n">
        <v>14063</v>
      </c>
      <c r="I580" s="7" t="n">
        <v>14063</v>
      </c>
      <c r="J580" s="7" t="n">
        <v>14063</v>
      </c>
      <c r="K580" s="7" t="n">
        <v>14063</v>
      </c>
      <c r="L580" s="7" t="n">
        <v>14063</v>
      </c>
      <c r="M580" s="7" t="n">
        <v>14063</v>
      </c>
      <c r="N580" s="7" t="n">
        <v>14063</v>
      </c>
      <c r="O580" s="7" t="n">
        <v>14063</v>
      </c>
      <c r="P580" s="7" t="n">
        <v>14063</v>
      </c>
      <c r="Q580" s="7" t="n">
        <v>14063</v>
      </c>
      <c r="R580" s="5" t="n">
        <v>14063</v>
      </c>
      <c r="S580" s="7" t="n">
        <v>14063</v>
      </c>
      <c r="T580" s="7" t="n">
        <v>14063</v>
      </c>
      <c r="U580" s="7" t="n">
        <v>14063</v>
      </c>
      <c r="V580" s="7" t="n">
        <v>14063</v>
      </c>
      <c r="W580" s="7" t="n">
        <v>14063</v>
      </c>
      <c r="X580" s="7" t="n">
        <v>14063</v>
      </c>
      <c r="Y580" s="7" t="n">
        <v>14063</v>
      </c>
      <c r="Z580" s="7" t="n">
        <v>14063</v>
      </c>
      <c r="AA580" s="7" t="n">
        <v>14063</v>
      </c>
      <c r="AB580" s="7" t="n">
        <v>14063</v>
      </c>
      <c r="AC580" s="5" t="n">
        <v>14063</v>
      </c>
      <c r="AD580" s="7" t="n">
        <v>13885</v>
      </c>
      <c r="AE580" s="7" t="n">
        <v>13966</v>
      </c>
      <c r="AF580" s="7" t="n">
        <v>11852</v>
      </c>
      <c r="AG580" s="7" t="n">
        <v>10457</v>
      </c>
      <c r="AH580" s="7" t="n">
        <v>11042</v>
      </c>
      <c r="AI580" s="7" t="n">
        <v>9987</v>
      </c>
      <c r="AJ580" s="7" t="n">
        <v>10077</v>
      </c>
      <c r="AK580" s="7" t="n">
        <v>10814</v>
      </c>
      <c r="AL580" s="7" t="n">
        <v>10681</v>
      </c>
      <c r="AM580" s="7" t="n">
        <v>10000</v>
      </c>
    </row>
    <row r="581">
      <c r="A581" s="4" t="inlineStr">
        <is>
          <t>Average Annual Return, Percent</t>
        </is>
      </c>
      <c r="B581" s="4" t="inlineStr">
        <is>
          <t xml:space="preserve"> </t>
        </is>
      </c>
      <c r="C581" s="4" t="inlineStr">
        <is>
          <t xml:space="preserve"> </t>
        </is>
      </c>
      <c r="D581" s="4" t="inlineStr">
        <is>
          <t xml:space="preserve"> </t>
        </is>
      </c>
      <c r="E581" s="4" t="inlineStr">
        <is>
          <t xml:space="preserve"> </t>
        </is>
      </c>
      <c r="F581" s="4" t="inlineStr">
        <is>
          <t xml:space="preserve"> </t>
        </is>
      </c>
      <c r="G581" s="6" t="n">
        <v>0.0128</v>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6" t="n">
        <v>0.0496</v>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6" t="n">
        <v>0.0347</v>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row>
    <row r="582">
      <c r="A582" s="4" t="inlineStr">
        <is>
          <t>SG CTA Index [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row>
    <row r="584">
      <c r="A584" s="4" t="inlineStr">
        <is>
          <t>Line Graph and Table Measure Nam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SG CTA Index2</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row>
    <row r="585">
      <c r="A585" s="4" t="inlineStr">
        <is>
          <t>Account Value</t>
        </is>
      </c>
      <c r="B585" s="7" t="n">
        <v>14249</v>
      </c>
      <c r="C585" s="7" t="n">
        <v>14249</v>
      </c>
      <c r="D585" s="7" t="n">
        <v>14249</v>
      </c>
      <c r="E585" s="7" t="n">
        <v>14249</v>
      </c>
      <c r="F585" s="7" t="n">
        <v>14249</v>
      </c>
      <c r="G585" s="5" t="n">
        <v>14249</v>
      </c>
      <c r="H585" s="7" t="n">
        <v>14249</v>
      </c>
      <c r="I585" s="7" t="n">
        <v>14249</v>
      </c>
      <c r="J585" s="7" t="n">
        <v>14249</v>
      </c>
      <c r="K585" s="7" t="n">
        <v>14249</v>
      </c>
      <c r="L585" s="7" t="n">
        <v>14249</v>
      </c>
      <c r="M585" s="7" t="n">
        <v>14249</v>
      </c>
      <c r="N585" s="7" t="n">
        <v>14249</v>
      </c>
      <c r="O585" s="7" t="n">
        <v>14249</v>
      </c>
      <c r="P585" s="7" t="n">
        <v>14249</v>
      </c>
      <c r="Q585" s="7" t="n">
        <v>14249</v>
      </c>
      <c r="R585" s="5" t="n">
        <v>14249</v>
      </c>
      <c r="S585" s="7" t="n">
        <v>14249</v>
      </c>
      <c r="T585" s="7" t="n">
        <v>14249</v>
      </c>
      <c r="U585" s="7" t="n">
        <v>14249</v>
      </c>
      <c r="V585" s="7" t="n">
        <v>14249</v>
      </c>
      <c r="W585" s="7" t="n">
        <v>14249</v>
      </c>
      <c r="X585" s="7" t="n">
        <v>14249</v>
      </c>
      <c r="Y585" s="7" t="n">
        <v>14249</v>
      </c>
      <c r="Z585" s="7" t="n">
        <v>14249</v>
      </c>
      <c r="AA585" s="7" t="n">
        <v>14249</v>
      </c>
      <c r="AB585" s="7" t="n">
        <v>14249</v>
      </c>
      <c r="AC585" s="5" t="n">
        <v>14249</v>
      </c>
      <c r="AD585" s="7" t="n">
        <v>14342</v>
      </c>
      <c r="AE585" s="7" t="n">
        <v>14706</v>
      </c>
      <c r="AF585" s="7" t="n">
        <v>12166</v>
      </c>
      <c r="AG585" s="7" t="n">
        <v>10910</v>
      </c>
      <c r="AH585" s="7" t="n">
        <v>11689</v>
      </c>
      <c r="AI585" s="7" t="n">
        <v>10750</v>
      </c>
      <c r="AJ585" s="7" t="n">
        <v>10723</v>
      </c>
      <c r="AK585" s="7" t="n">
        <v>11357</v>
      </c>
      <c r="AL585" s="7" t="n">
        <v>10981</v>
      </c>
      <c r="AM585" s="7" t="n">
        <v>10000</v>
      </c>
    </row>
    <row r="586">
      <c r="A586" s="4" t="inlineStr">
        <is>
          <t>Average Annual Return, Percent</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0.65%)</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6" t="n">
        <v>0.0404</v>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6" t="n">
        <v>0.036</v>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row>
    <row r="587">
      <c r="A587" s="4" t="inlineStr">
        <is>
          <t>S&amp;P 500 Total Return Index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row>
    <row r="588">
      <c r="A588" s="3" t="inlineStr">
        <is>
          <t>Account Valu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row>
    <row r="589">
      <c r="A589" s="4" t="inlineStr">
        <is>
          <t>Line Graph and Table Measure Name</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S&amp;P 500 Total Return Index1</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row>
    <row r="590">
      <c r="A590" s="4" t="inlineStr">
        <is>
          <t>Account Value</t>
        </is>
      </c>
      <c r="B590" s="7" t="n">
        <v>33882</v>
      </c>
      <c r="C590" s="7" t="n">
        <v>33882</v>
      </c>
      <c r="D590" s="7" t="n">
        <v>33882</v>
      </c>
      <c r="E590" s="7" t="n">
        <v>33882</v>
      </c>
      <c r="F590" s="7" t="n">
        <v>33882</v>
      </c>
      <c r="G590" s="5" t="n">
        <v>33882</v>
      </c>
      <c r="H590" s="7" t="n">
        <v>33882</v>
      </c>
      <c r="I590" s="7" t="n">
        <v>33882</v>
      </c>
      <c r="J590" s="7" t="n">
        <v>33882</v>
      </c>
      <c r="K590" s="7" t="n">
        <v>33882</v>
      </c>
      <c r="L590" s="7" t="n">
        <v>33882</v>
      </c>
      <c r="M590" s="7" t="n">
        <v>33882</v>
      </c>
      <c r="N590" s="7" t="n">
        <v>33882</v>
      </c>
      <c r="O590" s="7" t="n">
        <v>33882</v>
      </c>
      <c r="P590" s="7" t="n">
        <v>33882</v>
      </c>
      <c r="Q590" s="7" t="n">
        <v>33882</v>
      </c>
      <c r="R590" s="5" t="n">
        <v>33882</v>
      </c>
      <c r="S590" s="7" t="n">
        <v>33882</v>
      </c>
      <c r="T590" s="7" t="n">
        <v>33882</v>
      </c>
      <c r="U590" s="7" t="n">
        <v>33882</v>
      </c>
      <c r="V590" s="7" t="n">
        <v>33882</v>
      </c>
      <c r="W590" s="7" t="n">
        <v>33882</v>
      </c>
      <c r="X590" s="7" t="n">
        <v>33882</v>
      </c>
      <c r="Y590" s="7" t="n">
        <v>33882</v>
      </c>
      <c r="Z590" s="7" t="n">
        <v>33882</v>
      </c>
      <c r="AA590" s="7" t="n">
        <v>33882</v>
      </c>
      <c r="AB590" s="7" t="n">
        <v>33882</v>
      </c>
      <c r="AC590" s="5" t="n">
        <v>33882</v>
      </c>
      <c r="AD590" s="7" t="n">
        <v>26650</v>
      </c>
      <c r="AE590" s="7" t="n">
        <v>22986</v>
      </c>
      <c r="AF590" s="7" t="n">
        <v>25893</v>
      </c>
      <c r="AG590" s="7" t="n">
        <v>19740</v>
      </c>
      <c r="AH590" s="7" t="n">
        <v>16189</v>
      </c>
      <c r="AI590" s="7" t="n">
        <v>15730</v>
      </c>
      <c r="AJ590" s="7" t="n">
        <v>13145</v>
      </c>
      <c r="AK590" s="7" t="n">
        <v>11309</v>
      </c>
      <c r="AL590" s="7" t="n">
        <v>10048</v>
      </c>
      <c r="AM590" s="7" t="n">
        <v>10000</v>
      </c>
    </row>
    <row r="591">
      <c r="A591" s="4" t="inlineStr">
        <is>
          <t>Average Annual Return, Percent</t>
        </is>
      </c>
      <c r="B591" s="4" t="inlineStr">
        <is>
          <t xml:space="preserve"> </t>
        </is>
      </c>
      <c r="C591" s="4" t="inlineStr">
        <is>
          <t xml:space="preserve"> </t>
        </is>
      </c>
      <c r="D591" s="4" t="inlineStr">
        <is>
          <t xml:space="preserve"> </t>
        </is>
      </c>
      <c r="E591" s="4" t="inlineStr">
        <is>
          <t xml:space="preserve"> </t>
        </is>
      </c>
      <c r="F591" s="4" t="inlineStr">
        <is>
          <t xml:space="preserve"> </t>
        </is>
      </c>
      <c r="G591" s="6" t="n">
        <v>0.2714</v>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6" t="n">
        <v>0.1592</v>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6" t="n">
        <v>0.1298</v>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row>
    <row r="592">
      <c r="A592" s="4" t="inlineStr">
        <is>
          <t>BarclayHedge BTOP50 Index [Member]</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row>
    <row r="593">
      <c r="A593" s="3" t="inlineStr">
        <is>
          <t>Account Value [Line Item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row>
    <row r="594">
      <c r="A594" s="4" t="inlineStr">
        <is>
          <t>Line Graph and Table Measure Name</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BarclayHedge BTOP50 Index</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row>
    <row r="595">
      <c r="A595" s="4" t="inlineStr">
        <is>
          <t>Account Value</t>
        </is>
      </c>
      <c r="B595" s="7" t="n">
        <v>14063</v>
      </c>
      <c r="C595" s="7" t="n">
        <v>14063</v>
      </c>
      <c r="D595" s="7" t="n">
        <v>14063</v>
      </c>
      <c r="E595" s="7" t="n">
        <v>14063</v>
      </c>
      <c r="F595" s="7" t="n">
        <v>14063</v>
      </c>
      <c r="G595" s="5" t="n">
        <v>14063</v>
      </c>
      <c r="H595" s="7" t="n">
        <v>14063</v>
      </c>
      <c r="I595" s="7" t="n">
        <v>14063</v>
      </c>
      <c r="J595" s="7" t="n">
        <v>14063</v>
      </c>
      <c r="K595" s="7" t="n">
        <v>14063</v>
      </c>
      <c r="L595" s="7" t="n">
        <v>14063</v>
      </c>
      <c r="M595" s="7" t="n">
        <v>14063</v>
      </c>
      <c r="N595" s="7" t="n">
        <v>14063</v>
      </c>
      <c r="O595" s="7" t="n">
        <v>14063</v>
      </c>
      <c r="P595" s="7" t="n">
        <v>14063</v>
      </c>
      <c r="Q595" s="7" t="n">
        <v>14063</v>
      </c>
      <c r="R595" s="5" t="n">
        <v>14063</v>
      </c>
      <c r="S595" s="7" t="n">
        <v>14063</v>
      </c>
      <c r="T595" s="7" t="n">
        <v>14063</v>
      </c>
      <c r="U595" s="7" t="n">
        <v>14063</v>
      </c>
      <c r="V595" s="7" t="n">
        <v>14063</v>
      </c>
      <c r="W595" s="7" t="n">
        <v>14063</v>
      </c>
      <c r="X595" s="7" t="n">
        <v>14063</v>
      </c>
      <c r="Y595" s="7" t="n">
        <v>14063</v>
      </c>
      <c r="Z595" s="7" t="n">
        <v>14063</v>
      </c>
      <c r="AA595" s="7" t="n">
        <v>14063</v>
      </c>
      <c r="AB595" s="7" t="n">
        <v>14063</v>
      </c>
      <c r="AC595" s="5" t="n">
        <v>14063</v>
      </c>
      <c r="AD595" s="7" t="n">
        <v>13885</v>
      </c>
      <c r="AE595" s="7" t="n">
        <v>13966</v>
      </c>
      <c r="AF595" s="7" t="n">
        <v>11852</v>
      </c>
      <c r="AG595" s="7" t="n">
        <v>10457</v>
      </c>
      <c r="AH595" s="7" t="n">
        <v>11042</v>
      </c>
      <c r="AI595" s="7" t="n">
        <v>9987</v>
      </c>
      <c r="AJ595" s="7" t="n">
        <v>10077</v>
      </c>
      <c r="AK595" s="7" t="n">
        <v>10814</v>
      </c>
      <c r="AL595" s="7" t="n">
        <v>10681</v>
      </c>
      <c r="AM595" s="7" t="n">
        <v>10000</v>
      </c>
    </row>
    <row r="596">
      <c r="A596" s="4" t="inlineStr">
        <is>
          <t>Average Annual Return, Percent</t>
        </is>
      </c>
      <c r="B596" s="4" t="inlineStr">
        <is>
          <t xml:space="preserve"> </t>
        </is>
      </c>
      <c r="C596" s="4" t="inlineStr">
        <is>
          <t xml:space="preserve"> </t>
        </is>
      </c>
      <c r="D596" s="4" t="inlineStr">
        <is>
          <t xml:space="preserve"> </t>
        </is>
      </c>
      <c r="E596" s="4" t="inlineStr">
        <is>
          <t xml:space="preserve"> </t>
        </is>
      </c>
      <c r="F596" s="4" t="inlineStr">
        <is>
          <t xml:space="preserve"> </t>
        </is>
      </c>
      <c r="G596" s="6" t="n">
        <v>0.0128</v>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6" t="n">
        <v>0.0496</v>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6" t="n">
        <v>0.0347</v>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row>
    <row r="597">
      <c r="A597" s="4" t="inlineStr">
        <is>
          <t>SG CTA Index [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row>
    <row r="599">
      <c r="A599" s="4" t="inlineStr">
        <is>
          <t>Line Graph and Table Measure Nam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SG CTA Index2</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row>
    <row r="600">
      <c r="A600" s="4" t="inlineStr">
        <is>
          <t>Account Value</t>
        </is>
      </c>
      <c r="B600" s="7" t="n">
        <v>14249</v>
      </c>
      <c r="C600" s="7" t="n">
        <v>14249</v>
      </c>
      <c r="D600" s="7" t="n">
        <v>14249</v>
      </c>
      <c r="E600" s="7" t="n">
        <v>14249</v>
      </c>
      <c r="F600" s="7" t="n">
        <v>14249</v>
      </c>
      <c r="G600" s="5" t="n">
        <v>14249</v>
      </c>
      <c r="H600" s="7" t="n">
        <v>14249</v>
      </c>
      <c r="I600" s="7" t="n">
        <v>14249</v>
      </c>
      <c r="J600" s="7" t="n">
        <v>14249</v>
      </c>
      <c r="K600" s="7" t="n">
        <v>14249</v>
      </c>
      <c r="L600" s="7" t="n">
        <v>14249</v>
      </c>
      <c r="M600" s="7" t="n">
        <v>14249</v>
      </c>
      <c r="N600" s="7" t="n">
        <v>14249</v>
      </c>
      <c r="O600" s="7" t="n">
        <v>14249</v>
      </c>
      <c r="P600" s="7" t="n">
        <v>14249</v>
      </c>
      <c r="Q600" s="7" t="n">
        <v>14249</v>
      </c>
      <c r="R600" s="5" t="n">
        <v>14249</v>
      </c>
      <c r="S600" s="7" t="n">
        <v>14249</v>
      </c>
      <c r="T600" s="7" t="n">
        <v>14249</v>
      </c>
      <c r="U600" s="7" t="n">
        <v>14249</v>
      </c>
      <c r="V600" s="7" t="n">
        <v>14249</v>
      </c>
      <c r="W600" s="7" t="n">
        <v>14249</v>
      </c>
      <c r="X600" s="7" t="n">
        <v>14249</v>
      </c>
      <c r="Y600" s="7" t="n">
        <v>14249</v>
      </c>
      <c r="Z600" s="7" t="n">
        <v>14249</v>
      </c>
      <c r="AA600" s="7" t="n">
        <v>14249</v>
      </c>
      <c r="AB600" s="7" t="n">
        <v>14249</v>
      </c>
      <c r="AC600" s="5" t="n">
        <v>14249</v>
      </c>
      <c r="AD600" s="7" t="n">
        <v>14342</v>
      </c>
      <c r="AE600" s="7" t="n">
        <v>14706</v>
      </c>
      <c r="AF600" s="7" t="n">
        <v>12166</v>
      </c>
      <c r="AG600" s="7" t="n">
        <v>10910</v>
      </c>
      <c r="AH600" s="7" t="n">
        <v>11689</v>
      </c>
      <c r="AI600" s="7" t="n">
        <v>10750</v>
      </c>
      <c r="AJ600" s="7" t="n">
        <v>10723</v>
      </c>
      <c r="AK600" s="7" t="n">
        <v>11357</v>
      </c>
      <c r="AL600" s="7" t="n">
        <v>10981</v>
      </c>
      <c r="AM600" s="7" t="n">
        <v>10000</v>
      </c>
    </row>
    <row r="601">
      <c r="A601" s="4" t="inlineStr">
        <is>
          <t>Average Annual Return, Percent</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0.65%)</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6" t="n">
        <v>0.0404</v>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6" t="n">
        <v>0.036</v>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row>
    <row r="602">
      <c r="A602" s="4" t="inlineStr">
        <is>
          <t>S&amp;P 500 Total Return Index [Member]</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row>
    <row r="603">
      <c r="A603" s="3" t="inlineStr">
        <is>
          <t>Account Value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row>
    <row r="604">
      <c r="A604" s="4" t="inlineStr">
        <is>
          <t>Line Graph and Table Measure Name</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S&amp;P 500 Total Return Index1</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row>
    <row r="605">
      <c r="A605" s="4" t="inlineStr">
        <is>
          <t>Account Value</t>
        </is>
      </c>
      <c r="B605" s="7" t="n">
        <v>33882</v>
      </c>
      <c r="C605" s="7" t="n">
        <v>33882</v>
      </c>
      <c r="D605" s="7" t="n">
        <v>33882</v>
      </c>
      <c r="E605" s="7" t="n">
        <v>33882</v>
      </c>
      <c r="F605" s="7" t="n">
        <v>33882</v>
      </c>
      <c r="G605" s="5" t="n">
        <v>33882</v>
      </c>
      <c r="H605" s="7" t="n">
        <v>33882</v>
      </c>
      <c r="I605" s="7" t="n">
        <v>33882</v>
      </c>
      <c r="J605" s="7" t="n">
        <v>33882</v>
      </c>
      <c r="K605" s="7" t="n">
        <v>33882</v>
      </c>
      <c r="L605" s="7" t="n">
        <v>33882</v>
      </c>
      <c r="M605" s="7" t="n">
        <v>33882</v>
      </c>
      <c r="N605" s="7" t="n">
        <v>33882</v>
      </c>
      <c r="O605" s="7" t="n">
        <v>33882</v>
      </c>
      <c r="P605" s="7" t="n">
        <v>33882</v>
      </c>
      <c r="Q605" s="7" t="n">
        <v>33882</v>
      </c>
      <c r="R605" s="5" t="n">
        <v>33882</v>
      </c>
      <c r="S605" s="7" t="n">
        <v>33882</v>
      </c>
      <c r="T605" s="7" t="n">
        <v>33882</v>
      </c>
      <c r="U605" s="7" t="n">
        <v>33882</v>
      </c>
      <c r="V605" s="7" t="n">
        <v>33882</v>
      </c>
      <c r="W605" s="7" t="n">
        <v>33882</v>
      </c>
      <c r="X605" s="7" t="n">
        <v>33882</v>
      </c>
      <c r="Y605" s="7" t="n">
        <v>33882</v>
      </c>
      <c r="Z605" s="7" t="n">
        <v>33882</v>
      </c>
      <c r="AA605" s="7" t="n">
        <v>33882</v>
      </c>
      <c r="AB605" s="7" t="n">
        <v>33882</v>
      </c>
      <c r="AC605" s="5" t="n">
        <v>33882</v>
      </c>
      <c r="AD605" s="7" t="n">
        <v>26650</v>
      </c>
      <c r="AE605" s="7" t="n">
        <v>22986</v>
      </c>
      <c r="AF605" s="7" t="n">
        <v>25893</v>
      </c>
      <c r="AG605" s="7" t="n">
        <v>19740</v>
      </c>
      <c r="AH605" s="7" t="n">
        <v>16189</v>
      </c>
      <c r="AI605" s="7" t="n">
        <v>15730</v>
      </c>
      <c r="AJ605" s="7" t="n">
        <v>13145</v>
      </c>
      <c r="AK605" s="7" t="n">
        <v>11309</v>
      </c>
      <c r="AL605" s="7" t="n">
        <v>10048</v>
      </c>
      <c r="AM605" s="7" t="n">
        <v>10000</v>
      </c>
    </row>
    <row r="606">
      <c r="A606" s="4" t="inlineStr">
        <is>
          <t>Average Annual Return, Percent</t>
        </is>
      </c>
      <c r="B606" s="4" t="inlineStr">
        <is>
          <t xml:space="preserve"> </t>
        </is>
      </c>
      <c r="C606" s="4" t="inlineStr">
        <is>
          <t xml:space="preserve"> </t>
        </is>
      </c>
      <c r="D606" s="4" t="inlineStr">
        <is>
          <t xml:space="preserve"> </t>
        </is>
      </c>
      <c r="E606" s="4" t="inlineStr">
        <is>
          <t xml:space="preserve"> </t>
        </is>
      </c>
      <c r="F606" s="4" t="inlineStr">
        <is>
          <t xml:space="preserve"> </t>
        </is>
      </c>
      <c r="G606" s="6" t="n">
        <v>0.2714</v>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6" t="n">
        <v>0.1592</v>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6" t="n">
        <v>0.1298</v>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row>
    <row r="607">
      <c r="A607" s="4" t="inlineStr">
        <is>
          <t>BarclayHedge BTOP50 Index [Membe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row>
    <row r="608">
      <c r="A608" s="3" t="inlineStr">
        <is>
          <t>Account Value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row>
    <row r="609">
      <c r="A609" s="4" t="inlineStr">
        <is>
          <t>Line Graph and Table Measure Name</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BarclayHedge BTOP50 Index</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row>
    <row r="610">
      <c r="A610" s="4" t="inlineStr">
        <is>
          <t>Account Value</t>
        </is>
      </c>
      <c r="B610" s="7" t="n">
        <v>14063</v>
      </c>
      <c r="C610" s="7" t="n">
        <v>14063</v>
      </c>
      <c r="D610" s="7" t="n">
        <v>14063</v>
      </c>
      <c r="E610" s="7" t="n">
        <v>14063</v>
      </c>
      <c r="F610" s="7" t="n">
        <v>14063</v>
      </c>
      <c r="G610" s="5" t="n">
        <v>14063</v>
      </c>
      <c r="H610" s="7" t="n">
        <v>14063</v>
      </c>
      <c r="I610" s="7" t="n">
        <v>14063</v>
      </c>
      <c r="J610" s="7" t="n">
        <v>14063</v>
      </c>
      <c r="K610" s="7" t="n">
        <v>14063</v>
      </c>
      <c r="L610" s="7" t="n">
        <v>14063</v>
      </c>
      <c r="M610" s="7" t="n">
        <v>14063</v>
      </c>
      <c r="N610" s="7" t="n">
        <v>14063</v>
      </c>
      <c r="O610" s="7" t="n">
        <v>14063</v>
      </c>
      <c r="P610" s="7" t="n">
        <v>14063</v>
      </c>
      <c r="Q610" s="7" t="n">
        <v>14063</v>
      </c>
      <c r="R610" s="5" t="n">
        <v>14063</v>
      </c>
      <c r="S610" s="7" t="n">
        <v>14063</v>
      </c>
      <c r="T610" s="7" t="n">
        <v>14063</v>
      </c>
      <c r="U610" s="7" t="n">
        <v>14063</v>
      </c>
      <c r="V610" s="7" t="n">
        <v>14063</v>
      </c>
      <c r="W610" s="7" t="n">
        <v>14063</v>
      </c>
      <c r="X610" s="7" t="n">
        <v>14063</v>
      </c>
      <c r="Y610" s="7" t="n">
        <v>14063</v>
      </c>
      <c r="Z610" s="7" t="n">
        <v>14063</v>
      </c>
      <c r="AA610" s="7" t="n">
        <v>14063</v>
      </c>
      <c r="AB610" s="7" t="n">
        <v>14063</v>
      </c>
      <c r="AC610" s="5" t="n">
        <v>14063</v>
      </c>
      <c r="AD610" s="7" t="n">
        <v>13885</v>
      </c>
      <c r="AE610" s="7" t="n">
        <v>13966</v>
      </c>
      <c r="AF610" s="7" t="n">
        <v>11852</v>
      </c>
      <c r="AG610" s="7" t="n">
        <v>10457</v>
      </c>
      <c r="AH610" s="7" t="n">
        <v>11042</v>
      </c>
      <c r="AI610" s="7" t="n">
        <v>9987</v>
      </c>
      <c r="AJ610" s="7" t="n">
        <v>10077</v>
      </c>
      <c r="AK610" s="7" t="n">
        <v>10814</v>
      </c>
      <c r="AL610" s="7" t="n">
        <v>10681</v>
      </c>
      <c r="AM610" s="7" t="n">
        <v>10000</v>
      </c>
    </row>
    <row r="611">
      <c r="A611" s="4" t="inlineStr">
        <is>
          <t>Average Annual Return, Percent</t>
        </is>
      </c>
      <c r="B611" s="4" t="inlineStr">
        <is>
          <t xml:space="preserve"> </t>
        </is>
      </c>
      <c r="C611" s="4" t="inlineStr">
        <is>
          <t xml:space="preserve"> </t>
        </is>
      </c>
      <c r="D611" s="4" t="inlineStr">
        <is>
          <t xml:space="preserve"> </t>
        </is>
      </c>
      <c r="E611" s="4" t="inlineStr">
        <is>
          <t xml:space="preserve"> </t>
        </is>
      </c>
      <c r="F611" s="4" t="inlineStr">
        <is>
          <t xml:space="preserve"> </t>
        </is>
      </c>
      <c r="G611" s="6" t="n">
        <v>0.0128</v>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6" t="n">
        <v>0.0496</v>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6" t="n">
        <v>0.0347</v>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row>
    <row r="612">
      <c r="A612" s="4" t="inlineStr">
        <is>
          <t>SG CTA Index [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row>
    <row r="614">
      <c r="A614" s="4" t="inlineStr">
        <is>
          <t>Line Graph and Table Measure Nam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SG CTA Index2</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row>
    <row r="615">
      <c r="A615" s="4" t="inlineStr">
        <is>
          <t>Account Value</t>
        </is>
      </c>
      <c r="B615" s="7" t="n">
        <v>14249</v>
      </c>
      <c r="C615" s="7" t="n">
        <v>14249</v>
      </c>
      <c r="D615" s="7" t="n">
        <v>14249</v>
      </c>
      <c r="E615" s="7" t="n">
        <v>14249</v>
      </c>
      <c r="F615" s="7" t="n">
        <v>14249</v>
      </c>
      <c r="G615" s="5" t="n">
        <v>14249</v>
      </c>
      <c r="H615" s="7" t="n">
        <v>14249</v>
      </c>
      <c r="I615" s="7" t="n">
        <v>14249</v>
      </c>
      <c r="J615" s="7" t="n">
        <v>14249</v>
      </c>
      <c r="K615" s="7" t="n">
        <v>14249</v>
      </c>
      <c r="L615" s="7" t="n">
        <v>14249</v>
      </c>
      <c r="M615" s="7" t="n">
        <v>14249</v>
      </c>
      <c r="N615" s="7" t="n">
        <v>14249</v>
      </c>
      <c r="O615" s="7" t="n">
        <v>14249</v>
      </c>
      <c r="P615" s="7" t="n">
        <v>14249</v>
      </c>
      <c r="Q615" s="7" t="n">
        <v>14249</v>
      </c>
      <c r="R615" s="5" t="n">
        <v>14249</v>
      </c>
      <c r="S615" s="7" t="n">
        <v>14249</v>
      </c>
      <c r="T615" s="7" t="n">
        <v>14249</v>
      </c>
      <c r="U615" s="7" t="n">
        <v>14249</v>
      </c>
      <c r="V615" s="7" t="n">
        <v>14249</v>
      </c>
      <c r="W615" s="7" t="n">
        <v>14249</v>
      </c>
      <c r="X615" s="7" t="n">
        <v>14249</v>
      </c>
      <c r="Y615" s="7" t="n">
        <v>14249</v>
      </c>
      <c r="Z615" s="7" t="n">
        <v>14249</v>
      </c>
      <c r="AA615" s="7" t="n">
        <v>14249</v>
      </c>
      <c r="AB615" s="7" t="n">
        <v>14249</v>
      </c>
      <c r="AC615" s="5" t="n">
        <v>14249</v>
      </c>
      <c r="AD615" s="7" t="n">
        <v>14342</v>
      </c>
      <c r="AE615" s="7" t="n">
        <v>14706</v>
      </c>
      <c r="AF615" s="7" t="n">
        <v>12166</v>
      </c>
      <c r="AG615" s="7" t="n">
        <v>10910</v>
      </c>
      <c r="AH615" s="7" t="n">
        <v>11689</v>
      </c>
      <c r="AI615" s="7" t="n">
        <v>10750</v>
      </c>
      <c r="AJ615" s="7" t="n">
        <v>10723</v>
      </c>
      <c r="AK615" s="7" t="n">
        <v>11357</v>
      </c>
      <c r="AL615" s="7" t="n">
        <v>10981</v>
      </c>
      <c r="AM615" s="7" t="n">
        <v>10000</v>
      </c>
    </row>
    <row r="616">
      <c r="A616" s="4" t="inlineStr">
        <is>
          <t>Average Annual Return, Percent</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0.65%)</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6" t="n">
        <v>0.0404</v>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6" t="n">
        <v>0.036</v>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row>
    <row r="617">
      <c r="A617" s="4" t="inlineStr">
        <is>
          <t>Russell 3000 Total Return [Member]</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row>
    <row r="618">
      <c r="A618" s="3" t="inlineStr">
        <is>
          <t>Account Value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row>
    <row r="619">
      <c r="A619" s="4" t="inlineStr">
        <is>
          <t>Line Graph and Table Measure Name</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Russell 3000 Total Return</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row>
    <row r="620">
      <c r="A620" s="4" t="inlineStr">
        <is>
          <t>Account Value</t>
        </is>
      </c>
      <c r="B620" s="7" t="n">
        <v>32071</v>
      </c>
      <c r="C620" s="7" t="n">
        <v>32071</v>
      </c>
      <c r="D620" s="7" t="n">
        <v>32071</v>
      </c>
      <c r="E620" s="7" t="n">
        <v>32071</v>
      </c>
      <c r="F620" s="7" t="n">
        <v>32071</v>
      </c>
      <c r="G620" s="5" t="n">
        <v>32071</v>
      </c>
      <c r="H620" s="7" t="n">
        <v>32071</v>
      </c>
      <c r="I620" s="7" t="n">
        <v>32071</v>
      </c>
      <c r="J620" s="7" t="n">
        <v>32071</v>
      </c>
      <c r="K620" s="7" t="n">
        <v>32071</v>
      </c>
      <c r="L620" s="7" t="n">
        <v>32071</v>
      </c>
      <c r="M620" s="7" t="n">
        <v>32071</v>
      </c>
      <c r="N620" s="7" t="n">
        <v>32071</v>
      </c>
      <c r="O620" s="7" t="n">
        <v>32071</v>
      </c>
      <c r="P620" s="7" t="n">
        <v>32071</v>
      </c>
      <c r="Q620" s="7" t="n">
        <v>32071</v>
      </c>
      <c r="R620" s="5" t="n">
        <v>32071</v>
      </c>
      <c r="S620" s="7" t="n">
        <v>32071</v>
      </c>
      <c r="T620" s="7" t="n">
        <v>32071</v>
      </c>
      <c r="U620" s="7" t="n">
        <v>32071</v>
      </c>
      <c r="V620" s="7" t="n">
        <v>32071</v>
      </c>
      <c r="W620" s="7" t="n">
        <v>32071</v>
      </c>
      <c r="X620" s="7" t="n">
        <v>32071</v>
      </c>
      <c r="Y620" s="7" t="n">
        <v>32071</v>
      </c>
      <c r="Z620" s="7" t="n">
        <v>32071</v>
      </c>
      <c r="AA620" s="7" t="n">
        <v>32071</v>
      </c>
      <c r="AB620" s="7" t="n">
        <v>32071</v>
      </c>
      <c r="AC620" s="5" t="n">
        <v>32071</v>
      </c>
      <c r="AD620" s="7" t="n">
        <v>25424</v>
      </c>
      <c r="AE620" s="7" t="n">
        <v>22155</v>
      </c>
      <c r="AF620" s="7" t="n">
        <v>25548</v>
      </c>
      <c r="AG620" s="7" t="n">
        <v>19203</v>
      </c>
      <c r="AH620" s="7" t="n">
        <v>15813</v>
      </c>
      <c r="AI620" s="7" t="n">
        <v>15608</v>
      </c>
      <c r="AJ620" s="7" t="n">
        <v>12980</v>
      </c>
      <c r="AK620" s="7" t="n">
        <v>11184</v>
      </c>
      <c r="AL620" s="7" t="n">
        <v>10036</v>
      </c>
      <c r="AM620" s="7" t="n">
        <v>10000</v>
      </c>
    </row>
    <row r="621">
      <c r="A621" s="4" t="inlineStr">
        <is>
          <t>Average Annual Return, Percent</t>
        </is>
      </c>
      <c r="B621" s="4" t="inlineStr">
        <is>
          <t xml:space="preserve"> </t>
        </is>
      </c>
      <c r="C621" s="4" t="inlineStr">
        <is>
          <t xml:space="preserve"> </t>
        </is>
      </c>
      <c r="D621" s="4" t="inlineStr">
        <is>
          <t xml:space="preserve"> </t>
        </is>
      </c>
      <c r="E621" s="4" t="inlineStr">
        <is>
          <t xml:space="preserve"> </t>
        </is>
      </c>
      <c r="F621" s="4" t="inlineStr">
        <is>
          <t xml:space="preserve"> </t>
        </is>
      </c>
      <c r="G621" s="6" t="n">
        <v>0.2614</v>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6" t="n">
        <v>0.1519</v>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6" t="n">
        <v>0.1236</v>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row>
    <row r="622">
      <c r="A622" s="4" t="inlineStr">
        <is>
          <t>Russell 2500 Total Return [Member]</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row>
    <row r="623">
      <c r="A623" s="3" t="inlineStr">
        <is>
          <t>Account Value [Line Item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row>
    <row r="624">
      <c r="A624" s="4" t="inlineStr">
        <is>
          <t>Line Graph and Table Measure Name</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Russell 2500 Total Return</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row>
    <row r="625">
      <c r="A625" s="4" t="inlineStr">
        <is>
          <t>Account Value</t>
        </is>
      </c>
      <c r="B625" s="7" t="n">
        <v>23156</v>
      </c>
      <c r="C625" s="7" t="n">
        <v>23156</v>
      </c>
      <c r="D625" s="7" t="n">
        <v>23156</v>
      </c>
      <c r="E625" s="7" t="n">
        <v>23156</v>
      </c>
      <c r="F625" s="7" t="n">
        <v>23156</v>
      </c>
      <c r="G625" s="5" t="n">
        <v>23156</v>
      </c>
      <c r="H625" s="7" t="n">
        <v>23156</v>
      </c>
      <c r="I625" s="7" t="n">
        <v>23156</v>
      </c>
      <c r="J625" s="7" t="n">
        <v>23156</v>
      </c>
      <c r="K625" s="7" t="n">
        <v>23156</v>
      </c>
      <c r="L625" s="7" t="n">
        <v>23156</v>
      </c>
      <c r="M625" s="7" t="n">
        <v>23156</v>
      </c>
      <c r="N625" s="7" t="n">
        <v>23156</v>
      </c>
      <c r="O625" s="7" t="n">
        <v>23156</v>
      </c>
      <c r="P625" s="7" t="n">
        <v>23156</v>
      </c>
      <c r="Q625" s="7" t="n">
        <v>23156</v>
      </c>
      <c r="R625" s="5" t="n">
        <v>23156</v>
      </c>
      <c r="S625" s="7" t="n">
        <v>23156</v>
      </c>
      <c r="T625" s="7" t="n">
        <v>23156</v>
      </c>
      <c r="U625" s="7" t="n">
        <v>23156</v>
      </c>
      <c r="V625" s="7" t="n">
        <v>23156</v>
      </c>
      <c r="W625" s="7" t="n">
        <v>23156</v>
      </c>
      <c r="X625" s="7" t="n">
        <v>23156</v>
      </c>
      <c r="Y625" s="7" t="n">
        <v>23156</v>
      </c>
      <c r="Z625" s="7" t="n">
        <v>23156</v>
      </c>
      <c r="AA625" s="7" t="n">
        <v>23156</v>
      </c>
      <c r="AB625" s="7" t="n">
        <v>23156</v>
      </c>
      <c r="AC625" s="5" t="n">
        <v>23156</v>
      </c>
      <c r="AD625" s="7" t="n">
        <v>19728</v>
      </c>
      <c r="AE625" s="7" t="n">
        <v>18500</v>
      </c>
      <c r="AF625" s="7" t="n">
        <v>21905</v>
      </c>
      <c r="AG625" s="7" t="n">
        <v>15017</v>
      </c>
      <c r="AH625" s="7" t="n">
        <v>14062</v>
      </c>
      <c r="AI625" s="7" t="n">
        <v>15144</v>
      </c>
      <c r="AJ625" s="7" t="n">
        <v>12279</v>
      </c>
      <c r="AK625" s="7" t="n">
        <v>10845</v>
      </c>
      <c r="AL625" s="7" t="n">
        <v>9968</v>
      </c>
      <c r="AM625" s="7" t="n">
        <v>10000</v>
      </c>
    </row>
    <row r="626">
      <c r="A626" s="4" t="inlineStr">
        <is>
          <t>Average Annual Return, Percent</t>
        </is>
      </c>
      <c r="B626" s="4" t="inlineStr">
        <is>
          <t xml:space="preserve"> </t>
        </is>
      </c>
      <c r="C626" s="4" t="inlineStr">
        <is>
          <t xml:space="preserve"> </t>
        </is>
      </c>
      <c r="D626" s="4" t="inlineStr">
        <is>
          <t xml:space="preserve"> </t>
        </is>
      </c>
      <c r="E626" s="4" t="inlineStr">
        <is>
          <t xml:space="preserve"> </t>
        </is>
      </c>
      <c r="F626" s="4" t="inlineStr">
        <is>
          <t xml:space="preserve"> </t>
        </is>
      </c>
      <c r="G626" s="6" t="n">
        <v>0.1737</v>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6" t="n">
        <v>0.1049</v>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6" t="n">
        <v>0.0876</v>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row>
    <row r="627">
      <c r="A627" s="4" t="inlineStr">
        <is>
          <t>Composite Index [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row>
    <row r="629">
      <c r="A629" s="4" t="inlineStr">
        <is>
          <t>Line Graph and Table Measure Nam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Composite Index</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row>
    <row r="630">
      <c r="A630" s="4" t="inlineStr">
        <is>
          <t>Account Value</t>
        </is>
      </c>
      <c r="B630" s="7" t="n">
        <v>24747</v>
      </c>
      <c r="C630" s="7" t="n">
        <v>24747</v>
      </c>
      <c r="D630" s="7" t="n">
        <v>24747</v>
      </c>
      <c r="E630" s="7" t="n">
        <v>24747</v>
      </c>
      <c r="F630" s="7" t="n">
        <v>24747</v>
      </c>
      <c r="G630" s="5" t="n">
        <v>24747</v>
      </c>
      <c r="H630" s="7" t="n">
        <v>24747</v>
      </c>
      <c r="I630" s="7" t="n">
        <v>24747</v>
      </c>
      <c r="J630" s="7" t="n">
        <v>24747</v>
      </c>
      <c r="K630" s="7" t="n">
        <v>24747</v>
      </c>
      <c r="L630" s="7" t="n">
        <v>24747</v>
      </c>
      <c r="M630" s="7" t="n">
        <v>24747</v>
      </c>
      <c r="N630" s="7" t="n">
        <v>24747</v>
      </c>
      <c r="O630" s="7" t="n">
        <v>24747</v>
      </c>
      <c r="P630" s="7" t="n">
        <v>24747</v>
      </c>
      <c r="Q630" s="7" t="n">
        <v>24747</v>
      </c>
      <c r="R630" s="5" t="n">
        <v>24747</v>
      </c>
      <c r="S630" s="7" t="n">
        <v>24747</v>
      </c>
      <c r="T630" s="7" t="n">
        <v>24747</v>
      </c>
      <c r="U630" s="7" t="n">
        <v>24747</v>
      </c>
      <c r="V630" s="7" t="n">
        <v>24747</v>
      </c>
      <c r="W630" s="7" t="n">
        <v>24747</v>
      </c>
      <c r="X630" s="7" t="n">
        <v>24747</v>
      </c>
      <c r="Y630" s="7" t="n">
        <v>24747</v>
      </c>
      <c r="Z630" s="7" t="n">
        <v>24747</v>
      </c>
      <c r="AA630" s="7" t="n">
        <v>24747</v>
      </c>
      <c r="AB630" s="7" t="n">
        <v>24747</v>
      </c>
      <c r="AC630" s="5" t="n">
        <v>24747</v>
      </c>
      <c r="AD630" s="7" t="n">
        <v>20322</v>
      </c>
      <c r="AE630" s="7" t="n">
        <v>18829</v>
      </c>
      <c r="AF630" s="7" t="n">
        <v>21245</v>
      </c>
      <c r="AG630" s="7" t="n">
        <v>14805</v>
      </c>
      <c r="AH630" s="7" t="n">
        <v>14043</v>
      </c>
      <c r="AI630" s="7" t="n">
        <v>14987</v>
      </c>
      <c r="AJ630" s="7" t="n">
        <v>12549</v>
      </c>
      <c r="AK630" s="7" t="n">
        <v>10991</v>
      </c>
      <c r="AL630" s="7" t="n">
        <v>9812</v>
      </c>
      <c r="AM630" s="7" t="n">
        <v>10000</v>
      </c>
    </row>
    <row r="631">
      <c r="A631" s="4" t="inlineStr">
        <is>
          <t>Average Annual Return, Percent</t>
        </is>
      </c>
      <c r="B631" s="4" t="inlineStr">
        <is>
          <t xml:space="preserve"> </t>
        </is>
      </c>
      <c r="C631" s="4" t="inlineStr">
        <is>
          <t xml:space="preserve"> </t>
        </is>
      </c>
      <c r="D631" s="4" t="inlineStr">
        <is>
          <t xml:space="preserve"> </t>
        </is>
      </c>
      <c r="E631" s="4" t="inlineStr">
        <is>
          <t xml:space="preserve"> </t>
        </is>
      </c>
      <c r="F631" s="4" t="inlineStr">
        <is>
          <t xml:space="preserve"> </t>
        </is>
      </c>
      <c r="G631" s="6" t="n">
        <v>0.2177</v>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8" t="n">
        <v>0.12</v>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6" t="n">
        <v>0.0948</v>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row>
    <row r="632">
      <c r="A632" s="4" t="inlineStr">
        <is>
          <t>MSCI WORLD ex USA Index (Net Dividends) [Member]</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row>
    <row r="633">
      <c r="A633" s="3" t="inlineStr">
        <is>
          <t>Account Value [Line Item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row>
    <row r="634">
      <c r="A634" s="4" t="inlineStr">
        <is>
          <t>Line Graph and Table Measure Name</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MSCI WORLD ex USA Index (Net Dividends)</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row>
    <row r="635">
      <c r="A635" s="4" t="inlineStr">
        <is>
          <t>Account Value</t>
        </is>
      </c>
      <c r="B635" s="7" t="n">
        <v>16477</v>
      </c>
      <c r="C635" s="7" t="n">
        <v>16477</v>
      </c>
      <c r="D635" s="7" t="n">
        <v>16477</v>
      </c>
      <c r="E635" s="7" t="n">
        <v>16477</v>
      </c>
      <c r="F635" s="7" t="n">
        <v>16477</v>
      </c>
      <c r="G635" s="5" t="n">
        <v>16477</v>
      </c>
      <c r="H635" s="7" t="n">
        <v>16477</v>
      </c>
      <c r="I635" s="7" t="n">
        <v>16477</v>
      </c>
      <c r="J635" s="7" t="n">
        <v>16477</v>
      </c>
      <c r="K635" s="7" t="n">
        <v>16477</v>
      </c>
      <c r="L635" s="7" t="n">
        <v>16477</v>
      </c>
      <c r="M635" s="7" t="n">
        <v>16477</v>
      </c>
      <c r="N635" s="7" t="n">
        <v>16477</v>
      </c>
      <c r="O635" s="7" t="n">
        <v>16477</v>
      </c>
      <c r="P635" s="7" t="n">
        <v>16477</v>
      </c>
      <c r="Q635" s="7" t="n">
        <v>16477</v>
      </c>
      <c r="R635" s="5" t="n">
        <v>16477</v>
      </c>
      <c r="S635" s="7" t="n">
        <v>16477</v>
      </c>
      <c r="T635" s="7" t="n">
        <v>16477</v>
      </c>
      <c r="U635" s="7" t="n">
        <v>16477</v>
      </c>
      <c r="V635" s="7" t="n">
        <v>16477</v>
      </c>
      <c r="W635" s="7" t="n">
        <v>16477</v>
      </c>
      <c r="X635" s="7" t="n">
        <v>16477</v>
      </c>
      <c r="Y635" s="7" t="n">
        <v>16477</v>
      </c>
      <c r="Z635" s="7" t="n">
        <v>16477</v>
      </c>
      <c r="AA635" s="7" t="n">
        <v>16477</v>
      </c>
      <c r="AB635" s="7" t="n">
        <v>16477</v>
      </c>
      <c r="AC635" s="5" t="n">
        <v>16477</v>
      </c>
      <c r="AD635" s="7" t="n">
        <v>13795</v>
      </c>
      <c r="AE635" s="7" t="n">
        <v>11846</v>
      </c>
      <c r="AF635" s="7" t="n">
        <v>14546</v>
      </c>
      <c r="AG635" s="7" t="n">
        <v>11492</v>
      </c>
      <c r="AH635" s="7" t="n">
        <v>10846</v>
      </c>
      <c r="AI635" s="7" t="n">
        <v>11170</v>
      </c>
      <c r="AJ635" s="7" t="n">
        <v>10687</v>
      </c>
      <c r="AK635" s="7" t="n">
        <v>9124</v>
      </c>
      <c r="AL635" s="7" t="n">
        <v>9076</v>
      </c>
      <c r="AM635" s="7" t="n">
        <v>10000</v>
      </c>
    </row>
    <row r="636">
      <c r="A636" s="4" t="inlineStr">
        <is>
          <t>Average Annual Return, Percent</t>
        </is>
      </c>
      <c r="B636" s="4" t="inlineStr">
        <is>
          <t xml:space="preserve"> </t>
        </is>
      </c>
      <c r="C636" s="4" t="inlineStr">
        <is>
          <t xml:space="preserve"> </t>
        </is>
      </c>
      <c r="D636" s="4" t="inlineStr">
        <is>
          <t xml:space="preserve"> </t>
        </is>
      </c>
      <c r="E636" s="4" t="inlineStr">
        <is>
          <t xml:space="preserve"> </t>
        </is>
      </c>
      <c r="F636" s="4" t="inlineStr">
        <is>
          <t xml:space="preserve"> </t>
        </is>
      </c>
      <c r="G636" s="6" t="n">
        <v>0.1945</v>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6" t="n">
        <v>0.0872</v>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6" t="n">
        <v>0.0512</v>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row>
    <row r="637">
      <c r="A637" s="4" t="inlineStr">
        <is>
          <t>Composite Index [Member]</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row>
    <row r="638">
      <c r="A638" s="3" t="inlineStr">
        <is>
          <t>Account Value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row>
    <row r="639">
      <c r="A639" s="4" t="inlineStr">
        <is>
          <t>Line Graph and Table Measure Name</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Composite Index</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row>
    <row r="640">
      <c r="A640" s="4" t="inlineStr">
        <is>
          <t>Account Value</t>
        </is>
      </c>
      <c r="B640" s="7" t="n">
        <v>15398</v>
      </c>
      <c r="C640" s="7" t="n">
        <v>15398</v>
      </c>
      <c r="D640" s="7" t="n">
        <v>15398</v>
      </c>
      <c r="E640" s="7" t="n">
        <v>15398</v>
      </c>
      <c r="F640" s="7" t="n">
        <v>15398</v>
      </c>
      <c r="G640" s="5" t="n">
        <v>15398</v>
      </c>
      <c r="H640" s="7" t="n">
        <v>15398</v>
      </c>
      <c r="I640" s="7" t="n">
        <v>15398</v>
      </c>
      <c r="J640" s="7" t="n">
        <v>15398</v>
      </c>
      <c r="K640" s="7" t="n">
        <v>15398</v>
      </c>
      <c r="L640" s="7" t="n">
        <v>15398</v>
      </c>
      <c r="M640" s="7" t="n">
        <v>15398</v>
      </c>
      <c r="N640" s="7" t="n">
        <v>15398</v>
      </c>
      <c r="O640" s="7" t="n">
        <v>15398</v>
      </c>
      <c r="P640" s="7" t="n">
        <v>15398</v>
      </c>
      <c r="Q640" s="7" t="n">
        <v>15398</v>
      </c>
      <c r="R640" s="5" t="n">
        <v>15398</v>
      </c>
      <c r="S640" s="7" t="n">
        <v>15398</v>
      </c>
      <c r="T640" s="7" t="n">
        <v>15398</v>
      </c>
      <c r="U640" s="7" t="n">
        <v>15398</v>
      </c>
      <c r="V640" s="7" t="n">
        <v>15398</v>
      </c>
      <c r="W640" s="7" t="n">
        <v>15398</v>
      </c>
      <c r="X640" s="7" t="n">
        <v>15398</v>
      </c>
      <c r="Y640" s="7" t="n">
        <v>15398</v>
      </c>
      <c r="Z640" s="7" t="n">
        <v>15398</v>
      </c>
      <c r="AA640" s="7" t="n">
        <v>15398</v>
      </c>
      <c r="AB640" s="7" t="n">
        <v>15398</v>
      </c>
      <c r="AC640" s="5" t="n">
        <v>15398</v>
      </c>
      <c r="AD640" s="7" t="n">
        <v>13091</v>
      </c>
      <c r="AE640" s="7" t="n">
        <v>11667</v>
      </c>
      <c r="AF640" s="7" t="n">
        <v>14651</v>
      </c>
      <c r="AG640" s="7" t="n">
        <v>11540</v>
      </c>
      <c r="AH640" s="7" t="n">
        <v>10784</v>
      </c>
      <c r="AI640" s="7" t="n">
        <v>11475</v>
      </c>
      <c r="AJ640" s="7" t="n">
        <v>11144</v>
      </c>
      <c r="AK640" s="7" t="n">
        <v>9203</v>
      </c>
      <c r="AL640" s="7" t="n">
        <v>8907</v>
      </c>
      <c r="AM640" s="7" t="n">
        <v>10000</v>
      </c>
    </row>
    <row r="641">
      <c r="A641" s="4" t="inlineStr">
        <is>
          <t>Average Annual Return, Percent</t>
        </is>
      </c>
      <c r="B641" s="4" t="inlineStr">
        <is>
          <t xml:space="preserve"> </t>
        </is>
      </c>
      <c r="C641" s="4" t="inlineStr">
        <is>
          <t xml:space="preserve"> </t>
        </is>
      </c>
      <c r="D641" s="4" t="inlineStr">
        <is>
          <t xml:space="preserve"> </t>
        </is>
      </c>
      <c r="E641" s="4" t="inlineStr">
        <is>
          <t xml:space="preserve"> </t>
        </is>
      </c>
      <c r="F641" s="4" t="inlineStr">
        <is>
          <t xml:space="preserve"> </t>
        </is>
      </c>
      <c r="G641" s="6" t="n">
        <v>0.1763</v>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6" t="n">
        <v>0.0738</v>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6" t="n">
        <v>0.0441</v>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row>
    <row r="642">
      <c r="A642" s="4" t="inlineStr">
        <is>
          <t>Bloomberg U.S. Aggregate Bond Index [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row>
    <row r="644">
      <c r="A644" s="4" t="inlineStr">
        <is>
          <t>Line Graph and Table Measure Nam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Bloomberg U.S. Aggregate Bond Index</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row>
    <row r="645">
      <c r="A645" s="4" t="inlineStr">
        <is>
          <t>Account Value</t>
        </is>
      </c>
      <c r="B645" s="7" t="n">
        <v>11765</v>
      </c>
      <c r="C645" s="7" t="n">
        <v>11765</v>
      </c>
      <c r="D645" s="7" t="n">
        <v>11765</v>
      </c>
      <c r="E645" s="7" t="n">
        <v>11765</v>
      </c>
      <c r="F645" s="7" t="n">
        <v>11765</v>
      </c>
      <c r="G645" s="5" t="n">
        <v>11765</v>
      </c>
      <c r="H645" s="7" t="n">
        <v>11765</v>
      </c>
      <c r="I645" s="7" t="n">
        <v>11765</v>
      </c>
      <c r="J645" s="7" t="n">
        <v>11765</v>
      </c>
      <c r="K645" s="7" t="n">
        <v>11765</v>
      </c>
      <c r="L645" s="7" t="n">
        <v>11765</v>
      </c>
      <c r="M645" s="7" t="n">
        <v>11765</v>
      </c>
      <c r="N645" s="7" t="n">
        <v>11765</v>
      </c>
      <c r="O645" s="7" t="n">
        <v>11765</v>
      </c>
      <c r="P645" s="7" t="n">
        <v>11765</v>
      </c>
      <c r="Q645" s="7" t="n">
        <v>11765</v>
      </c>
      <c r="R645" s="5" t="n">
        <v>11765</v>
      </c>
      <c r="S645" s="7" t="n">
        <v>11765</v>
      </c>
      <c r="T645" s="7" t="n">
        <v>11765</v>
      </c>
      <c r="U645" s="7" t="n">
        <v>11765</v>
      </c>
      <c r="V645" s="7" t="n">
        <v>11765</v>
      </c>
      <c r="W645" s="7" t="n">
        <v>11765</v>
      </c>
      <c r="X645" s="7" t="n">
        <v>11765</v>
      </c>
      <c r="Y645" s="7" t="n">
        <v>11765</v>
      </c>
      <c r="Z645" s="7" t="n">
        <v>11765</v>
      </c>
      <c r="AA645" s="7" t="n">
        <v>11765</v>
      </c>
      <c r="AB645" s="7" t="n">
        <v>11765</v>
      </c>
      <c r="AC645" s="5" t="n">
        <v>11765</v>
      </c>
      <c r="AD645" s="7" t="n">
        <v>10965</v>
      </c>
      <c r="AE645" s="7" t="n">
        <v>11098</v>
      </c>
      <c r="AF645" s="7" t="n">
        <v>12542</v>
      </c>
      <c r="AG645" s="7" t="n">
        <v>12553</v>
      </c>
      <c r="AH645" s="7" t="n">
        <v>11789</v>
      </c>
      <c r="AI645" s="7" t="n">
        <v>10701</v>
      </c>
      <c r="AJ645" s="7" t="n">
        <v>10814</v>
      </c>
      <c r="AK645" s="7" t="n">
        <v>10761</v>
      </c>
      <c r="AL645" s="7" t="n">
        <v>10156</v>
      </c>
      <c r="AM645" s="7" t="n">
        <v>10000</v>
      </c>
    </row>
    <row r="646">
      <c r="A646" s="4" t="inlineStr">
        <is>
          <t>Average Annual Return, Percent</t>
        </is>
      </c>
      <c r="B646" s="4" t="inlineStr">
        <is>
          <t xml:space="preserve"> </t>
        </is>
      </c>
      <c r="C646" s="4" t="inlineStr">
        <is>
          <t xml:space="preserve"> </t>
        </is>
      </c>
      <c r="D646" s="4" t="inlineStr">
        <is>
          <t xml:space="preserve"> </t>
        </is>
      </c>
      <c r="E646" s="4" t="inlineStr">
        <is>
          <t xml:space="preserve"> </t>
        </is>
      </c>
      <c r="F646" s="4" t="inlineStr">
        <is>
          <t xml:space="preserve"> </t>
        </is>
      </c>
      <c r="G646" s="8" t="n">
        <v>7.3</v>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4.00%)</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8" t="n">
        <v>1.64</v>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row>
    <row r="647">
      <c r="A647" s="4" t="inlineStr">
        <is>
          <t>FTSE World Government Bond Index 1-5 Yr Currency-Hedged USD [Membe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row>
    <row r="648">
      <c r="A648" s="3" t="inlineStr">
        <is>
          <t>Account Value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row>
    <row r="649">
      <c r="A649" s="4" t="inlineStr">
        <is>
          <t>Line Graph and Table Measure Name</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FTSE World Government Bond Index 1-5 Yr Currency-Hedged USD</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row>
    <row r="650">
      <c r="A650" s="4" t="inlineStr">
        <is>
          <t>Account Value</t>
        </is>
      </c>
      <c r="B650" s="7" t="n">
        <v>11739</v>
      </c>
      <c r="C650" s="7" t="n">
        <v>11739</v>
      </c>
      <c r="D650" s="7" t="n">
        <v>11739</v>
      </c>
      <c r="E650" s="7" t="n">
        <v>11739</v>
      </c>
      <c r="F650" s="7" t="n">
        <v>11739</v>
      </c>
      <c r="G650" s="5" t="n">
        <v>11739</v>
      </c>
      <c r="H650" s="7" t="n">
        <v>11739</v>
      </c>
      <c r="I650" s="7" t="n">
        <v>11739</v>
      </c>
      <c r="J650" s="7" t="n">
        <v>11739</v>
      </c>
      <c r="K650" s="7" t="n">
        <v>11739</v>
      </c>
      <c r="L650" s="7" t="n">
        <v>11739</v>
      </c>
      <c r="M650" s="7" t="n">
        <v>11739</v>
      </c>
      <c r="N650" s="7" t="n">
        <v>11739</v>
      </c>
      <c r="O650" s="7" t="n">
        <v>11739</v>
      </c>
      <c r="P650" s="7" t="n">
        <v>11739</v>
      </c>
      <c r="Q650" s="7" t="n">
        <v>11739</v>
      </c>
      <c r="R650" s="5" t="n">
        <v>11739</v>
      </c>
      <c r="S650" s="7" t="n">
        <v>11739</v>
      </c>
      <c r="T650" s="7" t="n">
        <v>11739</v>
      </c>
      <c r="U650" s="7" t="n">
        <v>11739</v>
      </c>
      <c r="V650" s="7" t="n">
        <v>11739</v>
      </c>
      <c r="W650" s="7" t="n">
        <v>11739</v>
      </c>
      <c r="X650" s="7" t="n">
        <v>11739</v>
      </c>
      <c r="Y650" s="7" t="n">
        <v>11739</v>
      </c>
      <c r="Z650" s="7" t="n">
        <v>11739</v>
      </c>
      <c r="AA650" s="7" t="n">
        <v>11739</v>
      </c>
      <c r="AB650" s="7" t="n">
        <v>11739</v>
      </c>
      <c r="AC650" s="5" t="n">
        <v>11739</v>
      </c>
      <c r="AD650" s="7" t="n">
        <v>11055</v>
      </c>
      <c r="AE650" s="7" t="n">
        <v>10884</v>
      </c>
      <c r="AF650" s="7" t="n">
        <v>11396</v>
      </c>
      <c r="AG650" s="7" t="n">
        <v>11367</v>
      </c>
      <c r="AH650" s="7" t="n">
        <v>11035</v>
      </c>
      <c r="AI650" s="7" t="n">
        <v>10477</v>
      </c>
      <c r="AJ650" s="7" t="n">
        <v>10425</v>
      </c>
      <c r="AK650" s="7" t="n">
        <v>10327</v>
      </c>
      <c r="AL650" s="7" t="n">
        <v>10121</v>
      </c>
      <c r="AM650" s="7" t="n">
        <v>10000</v>
      </c>
    </row>
    <row r="651">
      <c r="A651" s="4" t="inlineStr">
        <is>
          <t>Average Annual Return, Percent</t>
        </is>
      </c>
      <c r="B651" s="4" t="inlineStr">
        <is>
          <t xml:space="preserve"> </t>
        </is>
      </c>
      <c r="C651" s="4" t="inlineStr">
        <is>
          <t xml:space="preserve"> </t>
        </is>
      </c>
      <c r="D651" s="4" t="inlineStr">
        <is>
          <t xml:space="preserve"> </t>
        </is>
      </c>
      <c r="E651" s="4" t="inlineStr">
        <is>
          <t xml:space="preserve"> </t>
        </is>
      </c>
      <c r="F651" s="4" t="inlineStr">
        <is>
          <t xml:space="preserve"> </t>
        </is>
      </c>
      <c r="G651" s="8" t="n">
        <v>6.19</v>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8" t="n">
        <v>1.25</v>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8" t="n">
        <v>1.62</v>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row>
    <row r="652">
      <c r="A652" s="4" t="inlineStr">
        <is>
          <t>Composite Index [Member]</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row>
    <row r="653">
      <c r="A653" s="3" t="inlineStr">
        <is>
          <t>Account Value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row>
    <row r="654">
      <c r="A654" s="4" t="inlineStr">
        <is>
          <t>Line Graph and Table Measure Name</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Composite Index</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row>
    <row r="655">
      <c r="A655" s="4" t="inlineStr">
        <is>
          <t>Account Value</t>
        </is>
      </c>
      <c r="B655" s="7" t="n">
        <v>11682</v>
      </c>
      <c r="C655" s="7" t="n">
        <v>11682</v>
      </c>
      <c r="D655" s="7" t="n">
        <v>11682</v>
      </c>
      <c r="E655" s="7" t="n">
        <v>11682</v>
      </c>
      <c r="F655" s="7" t="n">
        <v>11682</v>
      </c>
      <c r="G655" s="5" t="n">
        <v>11682</v>
      </c>
      <c r="H655" s="7" t="n">
        <v>11682</v>
      </c>
      <c r="I655" s="7" t="n">
        <v>11682</v>
      </c>
      <c r="J655" s="7" t="n">
        <v>11682</v>
      </c>
      <c r="K655" s="7" t="n">
        <v>11682</v>
      </c>
      <c r="L655" s="7" t="n">
        <v>11682</v>
      </c>
      <c r="M655" s="7" t="n">
        <v>11682</v>
      </c>
      <c r="N655" s="7" t="n">
        <v>11682</v>
      </c>
      <c r="O655" s="7" t="n">
        <v>11682</v>
      </c>
      <c r="P655" s="7" t="n">
        <v>11682</v>
      </c>
      <c r="Q655" s="7" t="n">
        <v>11682</v>
      </c>
      <c r="R655" s="5" t="n">
        <v>11682</v>
      </c>
      <c r="S655" s="7" t="n">
        <v>11682</v>
      </c>
      <c r="T655" s="7" t="n">
        <v>11682</v>
      </c>
      <c r="U655" s="7" t="n">
        <v>11682</v>
      </c>
      <c r="V655" s="7" t="n">
        <v>11682</v>
      </c>
      <c r="W655" s="7" t="n">
        <v>11682</v>
      </c>
      <c r="X655" s="7" t="n">
        <v>11682</v>
      </c>
      <c r="Y655" s="7" t="n">
        <v>11682</v>
      </c>
      <c r="Z655" s="7" t="n">
        <v>11682</v>
      </c>
      <c r="AA655" s="7" t="n">
        <v>11682</v>
      </c>
      <c r="AB655" s="7" t="n">
        <v>11682</v>
      </c>
      <c r="AC655" s="5" t="n">
        <v>11682</v>
      </c>
      <c r="AD655" s="7" t="n">
        <v>10980</v>
      </c>
      <c r="AE655" s="7" t="n">
        <v>10853</v>
      </c>
      <c r="AF655" s="7" t="n">
        <v>11514</v>
      </c>
      <c r="AG655" s="7" t="n">
        <v>11520</v>
      </c>
      <c r="AH655" s="7" t="n">
        <v>11055</v>
      </c>
      <c r="AI655" s="7" t="n">
        <v>10416</v>
      </c>
      <c r="AJ655" s="7" t="n">
        <v>10431</v>
      </c>
      <c r="AK655" s="7" t="n">
        <v>10377</v>
      </c>
      <c r="AL655" s="7" t="n">
        <v>10107</v>
      </c>
      <c r="AM655" s="7" t="n">
        <v>10000</v>
      </c>
    </row>
    <row r="656">
      <c r="A656" s="4" t="inlineStr">
        <is>
          <t>Average Annual Return, Percent</t>
        </is>
      </c>
      <c r="B656" s="4" t="inlineStr">
        <is>
          <t xml:space="preserve"> </t>
        </is>
      </c>
      <c r="C656" s="4" t="inlineStr">
        <is>
          <t xml:space="preserve"> </t>
        </is>
      </c>
      <c r="D656" s="4" t="inlineStr">
        <is>
          <t xml:space="preserve"> </t>
        </is>
      </c>
      <c r="E656" s="4" t="inlineStr">
        <is>
          <t xml:space="preserve"> </t>
        </is>
      </c>
      <c r="F656" s="4" t="inlineStr">
        <is>
          <t xml:space="preserve"> </t>
        </is>
      </c>
      <c r="G656" s="8" t="n">
        <v>6.39</v>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8" t="n">
        <v>1.11</v>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8" t="n">
        <v>1.57</v>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row>
    <row r="657">
      <c r="A657" s="4" t="inlineStr">
        <is>
          <t>Russell 3000 Total Return [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row>
    <row r="659">
      <c r="A659" s="4" t="inlineStr">
        <is>
          <t>Line Graph and Table Measure Nam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Russell 3000 Total Return</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row>
    <row r="660">
      <c r="A660" s="4" t="inlineStr">
        <is>
          <t>Account Value</t>
        </is>
      </c>
      <c r="B660" s="7" t="n">
        <v>32071</v>
      </c>
      <c r="C660" s="7" t="n">
        <v>32071</v>
      </c>
      <c r="D660" s="7" t="n">
        <v>32071</v>
      </c>
      <c r="E660" s="7" t="n">
        <v>32071</v>
      </c>
      <c r="F660" s="7" t="n">
        <v>32071</v>
      </c>
      <c r="G660" s="5" t="n">
        <v>32071</v>
      </c>
      <c r="H660" s="7" t="n">
        <v>32071</v>
      </c>
      <c r="I660" s="7" t="n">
        <v>32071</v>
      </c>
      <c r="J660" s="7" t="n">
        <v>32071</v>
      </c>
      <c r="K660" s="7" t="n">
        <v>32071</v>
      </c>
      <c r="L660" s="7" t="n">
        <v>32071</v>
      </c>
      <c r="M660" s="7" t="n">
        <v>32071</v>
      </c>
      <c r="N660" s="7" t="n">
        <v>32071</v>
      </c>
      <c r="O660" s="7" t="n">
        <v>32071</v>
      </c>
      <c r="P660" s="7" t="n">
        <v>32071</v>
      </c>
      <c r="Q660" s="7" t="n">
        <v>32071</v>
      </c>
      <c r="R660" s="5" t="n">
        <v>32071</v>
      </c>
      <c r="S660" s="7" t="n">
        <v>32071</v>
      </c>
      <c r="T660" s="7" t="n">
        <v>32071</v>
      </c>
      <c r="U660" s="7" t="n">
        <v>32071</v>
      </c>
      <c r="V660" s="7" t="n">
        <v>32071</v>
      </c>
      <c r="W660" s="7" t="n">
        <v>32071</v>
      </c>
      <c r="X660" s="7" t="n">
        <v>32071</v>
      </c>
      <c r="Y660" s="7" t="n">
        <v>32071</v>
      </c>
      <c r="Z660" s="7" t="n">
        <v>32071</v>
      </c>
      <c r="AA660" s="7" t="n">
        <v>32071</v>
      </c>
      <c r="AB660" s="7" t="n">
        <v>32071</v>
      </c>
      <c r="AC660" s="5" t="n">
        <v>32071</v>
      </c>
      <c r="AD660" s="7" t="n">
        <v>25424</v>
      </c>
      <c r="AE660" s="7" t="n">
        <v>22155</v>
      </c>
      <c r="AF660" s="7" t="n">
        <v>25548</v>
      </c>
      <c r="AG660" s="7" t="n">
        <v>19203</v>
      </c>
      <c r="AH660" s="7" t="n">
        <v>15813</v>
      </c>
      <c r="AI660" s="7" t="n">
        <v>15608</v>
      </c>
      <c r="AJ660" s="7" t="n">
        <v>12980</v>
      </c>
      <c r="AK660" s="7" t="n">
        <v>11184</v>
      </c>
      <c r="AL660" s="7" t="n">
        <v>10036</v>
      </c>
      <c r="AM660" s="7" t="n">
        <v>10000</v>
      </c>
    </row>
    <row r="661">
      <c r="A661" s="4" t="inlineStr">
        <is>
          <t>Average Annual Return, Percent</t>
        </is>
      </c>
      <c r="B661" s="4" t="inlineStr">
        <is>
          <t xml:space="preserve"> </t>
        </is>
      </c>
      <c r="C661" s="4" t="inlineStr">
        <is>
          <t xml:space="preserve"> </t>
        </is>
      </c>
      <c r="D661" s="4" t="inlineStr">
        <is>
          <t xml:space="preserve"> </t>
        </is>
      </c>
      <c r="E661" s="4" t="inlineStr">
        <is>
          <t xml:space="preserve"> </t>
        </is>
      </c>
      <c r="F661" s="4" t="inlineStr">
        <is>
          <t xml:space="preserve"> </t>
        </is>
      </c>
      <c r="G661" s="6" t="n">
        <v>0.2614</v>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6" t="n">
        <v>0.1519</v>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6" t="n">
        <v>0.1236</v>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row>
    <row r="662">
      <c r="A662" s="4" t="inlineStr">
        <is>
          <t>Russell 2500 Total Return [Member]</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row>
    <row r="663">
      <c r="A663" s="3" t="inlineStr">
        <is>
          <t>Account Value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row>
    <row r="664">
      <c r="A664" s="4" t="inlineStr">
        <is>
          <t>Line Graph and Table Measure Name</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Russell 2500 Total Return</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row>
    <row r="665">
      <c r="A665" s="4" t="inlineStr">
        <is>
          <t>Account Value</t>
        </is>
      </c>
      <c r="B665" s="7" t="n">
        <v>23156</v>
      </c>
      <c r="C665" s="7" t="n">
        <v>23156</v>
      </c>
      <c r="D665" s="7" t="n">
        <v>23156</v>
      </c>
      <c r="E665" s="7" t="n">
        <v>23156</v>
      </c>
      <c r="F665" s="7" t="n">
        <v>23156</v>
      </c>
      <c r="G665" s="5" t="n">
        <v>23156</v>
      </c>
      <c r="H665" s="7" t="n">
        <v>23156</v>
      </c>
      <c r="I665" s="7" t="n">
        <v>23156</v>
      </c>
      <c r="J665" s="7" t="n">
        <v>23156</v>
      </c>
      <c r="K665" s="7" t="n">
        <v>23156</v>
      </c>
      <c r="L665" s="7" t="n">
        <v>23156</v>
      </c>
      <c r="M665" s="7" t="n">
        <v>23156</v>
      </c>
      <c r="N665" s="7" t="n">
        <v>23156</v>
      </c>
      <c r="O665" s="7" t="n">
        <v>23156</v>
      </c>
      <c r="P665" s="7" t="n">
        <v>23156</v>
      </c>
      <c r="Q665" s="7" t="n">
        <v>23156</v>
      </c>
      <c r="R665" s="5" t="n">
        <v>23156</v>
      </c>
      <c r="S665" s="7" t="n">
        <v>23156</v>
      </c>
      <c r="T665" s="7" t="n">
        <v>23156</v>
      </c>
      <c r="U665" s="7" t="n">
        <v>23156</v>
      </c>
      <c r="V665" s="7" t="n">
        <v>23156</v>
      </c>
      <c r="W665" s="7" t="n">
        <v>23156</v>
      </c>
      <c r="X665" s="7" t="n">
        <v>23156</v>
      </c>
      <c r="Y665" s="7" t="n">
        <v>23156</v>
      </c>
      <c r="Z665" s="7" t="n">
        <v>23156</v>
      </c>
      <c r="AA665" s="7" t="n">
        <v>23156</v>
      </c>
      <c r="AB665" s="7" t="n">
        <v>23156</v>
      </c>
      <c r="AC665" s="5" t="n">
        <v>23156</v>
      </c>
      <c r="AD665" s="7" t="n">
        <v>19728</v>
      </c>
      <c r="AE665" s="7" t="n">
        <v>18500</v>
      </c>
      <c r="AF665" s="7" t="n">
        <v>21905</v>
      </c>
      <c r="AG665" s="7" t="n">
        <v>15017</v>
      </c>
      <c r="AH665" s="7" t="n">
        <v>14062</v>
      </c>
      <c r="AI665" s="7" t="n">
        <v>15144</v>
      </c>
      <c r="AJ665" s="7" t="n">
        <v>12279</v>
      </c>
      <c r="AK665" s="7" t="n">
        <v>10845</v>
      </c>
      <c r="AL665" s="7" t="n">
        <v>9968</v>
      </c>
      <c r="AM665" s="7" t="n">
        <v>10000</v>
      </c>
    </row>
    <row r="666">
      <c r="A666" s="4" t="inlineStr">
        <is>
          <t>Average Annual Return, Percent</t>
        </is>
      </c>
      <c r="B666" s="4" t="inlineStr">
        <is>
          <t xml:space="preserve"> </t>
        </is>
      </c>
      <c r="C666" s="4" t="inlineStr">
        <is>
          <t xml:space="preserve"> </t>
        </is>
      </c>
      <c r="D666" s="4" t="inlineStr">
        <is>
          <t xml:space="preserve"> </t>
        </is>
      </c>
      <c r="E666" s="4" t="inlineStr">
        <is>
          <t xml:space="preserve"> </t>
        </is>
      </c>
      <c r="F666" s="4" t="inlineStr">
        <is>
          <t xml:space="preserve"> </t>
        </is>
      </c>
      <c r="G666" s="6" t="n">
        <v>0.1737</v>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6" t="n">
        <v>0.1049</v>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6" t="n">
        <v>0.0876</v>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row>
    <row r="667">
      <c r="A667" s="4" t="inlineStr">
        <is>
          <t>Composite Index [Member]</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row>
    <row r="668">
      <c r="A668" s="3" t="inlineStr">
        <is>
          <t>Account Value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row>
    <row r="669">
      <c r="A669" s="4" t="inlineStr">
        <is>
          <t>Line Graph and Table Measure Name</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Composite Index</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row>
    <row r="670">
      <c r="A670" s="4" t="inlineStr">
        <is>
          <t>Account Value</t>
        </is>
      </c>
      <c r="B670" s="7" t="n">
        <v>24747</v>
      </c>
      <c r="C670" s="7" t="n">
        <v>24747</v>
      </c>
      <c r="D670" s="7" t="n">
        <v>24747</v>
      </c>
      <c r="E670" s="7" t="n">
        <v>24747</v>
      </c>
      <c r="F670" s="7" t="n">
        <v>24747</v>
      </c>
      <c r="G670" s="5" t="n">
        <v>24747</v>
      </c>
      <c r="H670" s="7" t="n">
        <v>24747</v>
      </c>
      <c r="I670" s="7" t="n">
        <v>24747</v>
      </c>
      <c r="J670" s="7" t="n">
        <v>24747</v>
      </c>
      <c r="K670" s="7" t="n">
        <v>24747</v>
      </c>
      <c r="L670" s="7" t="n">
        <v>24747</v>
      </c>
      <c r="M670" s="7" t="n">
        <v>24747</v>
      </c>
      <c r="N670" s="7" t="n">
        <v>24747</v>
      </c>
      <c r="O670" s="7" t="n">
        <v>24747</v>
      </c>
      <c r="P670" s="7" t="n">
        <v>24747</v>
      </c>
      <c r="Q670" s="7" t="n">
        <v>24747</v>
      </c>
      <c r="R670" s="5" t="n">
        <v>24747</v>
      </c>
      <c r="S670" s="7" t="n">
        <v>24747</v>
      </c>
      <c r="T670" s="7" t="n">
        <v>24747</v>
      </c>
      <c r="U670" s="7" t="n">
        <v>24747</v>
      </c>
      <c r="V670" s="7" t="n">
        <v>24747</v>
      </c>
      <c r="W670" s="7" t="n">
        <v>24747</v>
      </c>
      <c r="X670" s="7" t="n">
        <v>24747</v>
      </c>
      <c r="Y670" s="7" t="n">
        <v>24747</v>
      </c>
      <c r="Z670" s="7" t="n">
        <v>24747</v>
      </c>
      <c r="AA670" s="7" t="n">
        <v>24747</v>
      </c>
      <c r="AB670" s="7" t="n">
        <v>24747</v>
      </c>
      <c r="AC670" s="5" t="n">
        <v>24747</v>
      </c>
      <c r="AD670" s="7" t="n">
        <v>20322</v>
      </c>
      <c r="AE670" s="7" t="n">
        <v>18829</v>
      </c>
      <c r="AF670" s="7" t="n">
        <v>21245</v>
      </c>
      <c r="AG670" s="7" t="n">
        <v>14805</v>
      </c>
      <c r="AH670" s="7" t="n">
        <v>14043</v>
      </c>
      <c r="AI670" s="7" t="n">
        <v>14987</v>
      </c>
      <c r="AJ670" s="7" t="n">
        <v>12549</v>
      </c>
      <c r="AK670" s="7" t="n">
        <v>10991</v>
      </c>
      <c r="AL670" s="7" t="n">
        <v>9812</v>
      </c>
      <c r="AM670" s="7" t="n">
        <v>10000</v>
      </c>
    </row>
    <row r="671">
      <c r="A671" s="4" t="inlineStr">
        <is>
          <t>Average Annual Return, Percent</t>
        </is>
      </c>
      <c r="B671" s="4" t="inlineStr">
        <is>
          <t xml:space="preserve"> </t>
        </is>
      </c>
      <c r="C671" s="4" t="inlineStr">
        <is>
          <t xml:space="preserve"> </t>
        </is>
      </c>
      <c r="D671" s="4" t="inlineStr">
        <is>
          <t xml:space="preserve"> </t>
        </is>
      </c>
      <c r="E671" s="4" t="inlineStr">
        <is>
          <t xml:space="preserve"> </t>
        </is>
      </c>
      <c r="F671" s="4" t="inlineStr">
        <is>
          <t xml:space="preserve"> </t>
        </is>
      </c>
      <c r="G671" s="6" t="n">
        <v>0.2177</v>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8" t="n">
        <v>0.12</v>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6" t="n">
        <v>0.0948</v>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row>
    <row r="672">
      <c r="A672" s="4" t="inlineStr">
        <is>
          <t>MSCI WORLD ex USA Index (Net Dividends) [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row>
    <row r="674">
      <c r="A674" s="4" t="inlineStr">
        <is>
          <t>Line Graph and Table Measure Nam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MSCI WORLD ex USA Index (Net Dividends)</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row>
    <row r="675">
      <c r="A675" s="4" t="inlineStr">
        <is>
          <t>Account Value</t>
        </is>
      </c>
      <c r="B675" s="7" t="n">
        <v>16477</v>
      </c>
      <c r="C675" s="7" t="n">
        <v>16477</v>
      </c>
      <c r="D675" s="7" t="n">
        <v>16477</v>
      </c>
      <c r="E675" s="7" t="n">
        <v>16477</v>
      </c>
      <c r="F675" s="7" t="n">
        <v>16477</v>
      </c>
      <c r="G675" s="5" t="n">
        <v>16477</v>
      </c>
      <c r="H675" s="7" t="n">
        <v>16477</v>
      </c>
      <c r="I675" s="7" t="n">
        <v>16477</v>
      </c>
      <c r="J675" s="7" t="n">
        <v>16477</v>
      </c>
      <c r="K675" s="7" t="n">
        <v>16477</v>
      </c>
      <c r="L675" s="7" t="n">
        <v>16477</v>
      </c>
      <c r="M675" s="7" t="n">
        <v>16477</v>
      </c>
      <c r="N675" s="7" t="n">
        <v>16477</v>
      </c>
      <c r="O675" s="7" t="n">
        <v>16477</v>
      </c>
      <c r="P675" s="7" t="n">
        <v>16477</v>
      </c>
      <c r="Q675" s="7" t="n">
        <v>16477</v>
      </c>
      <c r="R675" s="5" t="n">
        <v>16477</v>
      </c>
      <c r="S675" s="7" t="n">
        <v>16477</v>
      </c>
      <c r="T675" s="7" t="n">
        <v>16477</v>
      </c>
      <c r="U675" s="7" t="n">
        <v>16477</v>
      </c>
      <c r="V675" s="7" t="n">
        <v>16477</v>
      </c>
      <c r="W675" s="7" t="n">
        <v>16477</v>
      </c>
      <c r="X675" s="7" t="n">
        <v>16477</v>
      </c>
      <c r="Y675" s="7" t="n">
        <v>16477</v>
      </c>
      <c r="Z675" s="7" t="n">
        <v>16477</v>
      </c>
      <c r="AA675" s="7" t="n">
        <v>16477</v>
      </c>
      <c r="AB675" s="7" t="n">
        <v>16477</v>
      </c>
      <c r="AC675" s="5" t="n">
        <v>16477</v>
      </c>
      <c r="AD675" s="7" t="n">
        <v>13795</v>
      </c>
      <c r="AE675" s="7" t="n">
        <v>11846</v>
      </c>
      <c r="AF675" s="7" t="n">
        <v>14546</v>
      </c>
      <c r="AG675" s="7" t="n">
        <v>11492</v>
      </c>
      <c r="AH675" s="7" t="n">
        <v>10846</v>
      </c>
      <c r="AI675" s="7" t="n">
        <v>11170</v>
      </c>
      <c r="AJ675" s="7" t="n">
        <v>10687</v>
      </c>
      <c r="AK675" s="7" t="n">
        <v>9124</v>
      </c>
      <c r="AL675" s="7" t="n">
        <v>9076</v>
      </c>
      <c r="AM675" s="7" t="n">
        <v>10000</v>
      </c>
    </row>
    <row r="676">
      <c r="A676" s="4" t="inlineStr">
        <is>
          <t>Average Annual Return, Percent</t>
        </is>
      </c>
      <c r="B676" s="4" t="inlineStr">
        <is>
          <t xml:space="preserve"> </t>
        </is>
      </c>
      <c r="C676" s="4" t="inlineStr">
        <is>
          <t xml:space="preserve"> </t>
        </is>
      </c>
      <c r="D676" s="4" t="inlineStr">
        <is>
          <t xml:space="preserve"> </t>
        </is>
      </c>
      <c r="E676" s="4" t="inlineStr">
        <is>
          <t xml:space="preserve"> </t>
        </is>
      </c>
      <c r="F676" s="4" t="inlineStr">
        <is>
          <t xml:space="preserve"> </t>
        </is>
      </c>
      <c r="G676" s="6" t="n">
        <v>0.1945</v>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6" t="n">
        <v>0.0872</v>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6" t="n">
        <v>0.0512</v>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row>
    <row r="677">
      <c r="A677" s="4" t="inlineStr">
        <is>
          <t>Composite Index [Member]</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row>
    <row r="678">
      <c r="A678" s="3" t="inlineStr">
        <is>
          <t>Account Value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row>
    <row r="679">
      <c r="A679" s="4" t="inlineStr">
        <is>
          <t>Line Graph and Table Measure Name</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Composite Index</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row>
    <row r="680">
      <c r="A680" s="4" t="inlineStr">
        <is>
          <t>Account Value</t>
        </is>
      </c>
      <c r="B680" s="7" t="n">
        <v>15398</v>
      </c>
      <c r="C680" s="7" t="n">
        <v>15398</v>
      </c>
      <c r="D680" s="7" t="n">
        <v>15398</v>
      </c>
      <c r="E680" s="7" t="n">
        <v>15398</v>
      </c>
      <c r="F680" s="7" t="n">
        <v>15398</v>
      </c>
      <c r="G680" s="5" t="n">
        <v>15398</v>
      </c>
      <c r="H680" s="7" t="n">
        <v>15398</v>
      </c>
      <c r="I680" s="7" t="n">
        <v>15398</v>
      </c>
      <c r="J680" s="7" t="n">
        <v>15398</v>
      </c>
      <c r="K680" s="7" t="n">
        <v>15398</v>
      </c>
      <c r="L680" s="7" t="n">
        <v>15398</v>
      </c>
      <c r="M680" s="7" t="n">
        <v>15398</v>
      </c>
      <c r="N680" s="7" t="n">
        <v>15398</v>
      </c>
      <c r="O680" s="7" t="n">
        <v>15398</v>
      </c>
      <c r="P680" s="7" t="n">
        <v>15398</v>
      </c>
      <c r="Q680" s="7" t="n">
        <v>15398</v>
      </c>
      <c r="R680" s="5" t="n">
        <v>15398</v>
      </c>
      <c r="S680" s="7" t="n">
        <v>15398</v>
      </c>
      <c r="T680" s="7" t="n">
        <v>15398</v>
      </c>
      <c r="U680" s="7" t="n">
        <v>15398</v>
      </c>
      <c r="V680" s="7" t="n">
        <v>15398</v>
      </c>
      <c r="W680" s="7" t="n">
        <v>15398</v>
      </c>
      <c r="X680" s="7" t="n">
        <v>15398</v>
      </c>
      <c r="Y680" s="7" t="n">
        <v>15398</v>
      </c>
      <c r="Z680" s="7" t="n">
        <v>15398</v>
      </c>
      <c r="AA680" s="7" t="n">
        <v>15398</v>
      </c>
      <c r="AB680" s="7" t="n">
        <v>15398</v>
      </c>
      <c r="AC680" s="5" t="n">
        <v>15398</v>
      </c>
      <c r="AD680" s="7" t="n">
        <v>13091</v>
      </c>
      <c r="AE680" s="7" t="n">
        <v>11667</v>
      </c>
      <c r="AF680" s="7" t="n">
        <v>14651</v>
      </c>
      <c r="AG680" s="7" t="n">
        <v>11540</v>
      </c>
      <c r="AH680" s="7" t="n">
        <v>10784</v>
      </c>
      <c r="AI680" s="7" t="n">
        <v>11475</v>
      </c>
      <c r="AJ680" s="7" t="n">
        <v>11144</v>
      </c>
      <c r="AK680" s="7" t="n">
        <v>9203</v>
      </c>
      <c r="AL680" s="7" t="n">
        <v>8907</v>
      </c>
      <c r="AM680" s="7" t="n">
        <v>10000</v>
      </c>
    </row>
    <row r="681">
      <c r="A681" s="4" t="inlineStr">
        <is>
          <t>Average Annual Return, Percent</t>
        </is>
      </c>
      <c r="B681" s="4" t="inlineStr">
        <is>
          <t xml:space="preserve"> </t>
        </is>
      </c>
      <c r="C681" s="4" t="inlineStr">
        <is>
          <t xml:space="preserve"> </t>
        </is>
      </c>
      <c r="D681" s="4" t="inlineStr">
        <is>
          <t xml:space="preserve"> </t>
        </is>
      </c>
      <c r="E681" s="4" t="inlineStr">
        <is>
          <t xml:space="preserve"> </t>
        </is>
      </c>
      <c r="F681" s="4" t="inlineStr">
        <is>
          <t xml:space="preserve"> </t>
        </is>
      </c>
      <c r="G681" s="6" t="n">
        <v>0.1763</v>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6" t="n">
        <v>0.0738</v>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6" t="n">
        <v>0.0441</v>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row>
    <row r="682">
      <c r="A682" s="4" t="inlineStr">
        <is>
          <t>Bloomberg U.S. Aggregate Bond Index [Member]</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row>
    <row r="683">
      <c r="A683" s="3" t="inlineStr">
        <is>
          <t>Account Value [Line Item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row>
    <row r="684">
      <c r="A684" s="4" t="inlineStr">
        <is>
          <t>Line Graph and Table Measure Name</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Bloomberg U.S. Aggregate Bond Index</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row>
    <row r="685">
      <c r="A685" s="4" t="inlineStr">
        <is>
          <t>Account Value</t>
        </is>
      </c>
      <c r="B685" s="7" t="n">
        <v>11765</v>
      </c>
      <c r="C685" s="7" t="n">
        <v>11765</v>
      </c>
      <c r="D685" s="7" t="n">
        <v>11765</v>
      </c>
      <c r="E685" s="7" t="n">
        <v>11765</v>
      </c>
      <c r="F685" s="7" t="n">
        <v>11765</v>
      </c>
      <c r="G685" s="5" t="n">
        <v>11765</v>
      </c>
      <c r="H685" s="7" t="n">
        <v>11765</v>
      </c>
      <c r="I685" s="7" t="n">
        <v>11765</v>
      </c>
      <c r="J685" s="7" t="n">
        <v>11765</v>
      </c>
      <c r="K685" s="7" t="n">
        <v>11765</v>
      </c>
      <c r="L685" s="7" t="n">
        <v>11765</v>
      </c>
      <c r="M685" s="7" t="n">
        <v>11765</v>
      </c>
      <c r="N685" s="7" t="n">
        <v>11765</v>
      </c>
      <c r="O685" s="7" t="n">
        <v>11765</v>
      </c>
      <c r="P685" s="7" t="n">
        <v>11765</v>
      </c>
      <c r="Q685" s="7" t="n">
        <v>11765</v>
      </c>
      <c r="R685" s="5" t="n">
        <v>11765</v>
      </c>
      <c r="S685" s="7" t="n">
        <v>11765</v>
      </c>
      <c r="T685" s="7" t="n">
        <v>11765</v>
      </c>
      <c r="U685" s="7" t="n">
        <v>11765</v>
      </c>
      <c r="V685" s="7" t="n">
        <v>11765</v>
      </c>
      <c r="W685" s="7" t="n">
        <v>11765</v>
      </c>
      <c r="X685" s="7" t="n">
        <v>11765</v>
      </c>
      <c r="Y685" s="7" t="n">
        <v>11765</v>
      </c>
      <c r="Z685" s="7" t="n">
        <v>11765</v>
      </c>
      <c r="AA685" s="7" t="n">
        <v>11765</v>
      </c>
      <c r="AB685" s="7" t="n">
        <v>11765</v>
      </c>
      <c r="AC685" s="5" t="n">
        <v>11765</v>
      </c>
      <c r="AD685" s="7" t="n">
        <v>10965</v>
      </c>
      <c r="AE685" s="7" t="n">
        <v>11098</v>
      </c>
      <c r="AF685" s="7" t="n">
        <v>12542</v>
      </c>
      <c r="AG685" s="7" t="n">
        <v>12553</v>
      </c>
      <c r="AH685" s="7" t="n">
        <v>11789</v>
      </c>
      <c r="AI685" s="7" t="n">
        <v>10701</v>
      </c>
      <c r="AJ685" s="7" t="n">
        <v>10814</v>
      </c>
      <c r="AK685" s="7" t="n">
        <v>10761</v>
      </c>
      <c r="AL685" s="7" t="n">
        <v>10156</v>
      </c>
      <c r="AM685" s="7" t="n">
        <v>10000</v>
      </c>
    </row>
    <row r="686">
      <c r="A686" s="4" t="inlineStr">
        <is>
          <t>Average Annual Return, Percent</t>
        </is>
      </c>
      <c r="B686" s="4" t="inlineStr">
        <is>
          <t xml:space="preserve"> </t>
        </is>
      </c>
      <c r="C686" s="4" t="inlineStr">
        <is>
          <t xml:space="preserve"> </t>
        </is>
      </c>
      <c r="D686" s="4" t="inlineStr">
        <is>
          <t xml:space="preserve"> </t>
        </is>
      </c>
      <c r="E686" s="4" t="inlineStr">
        <is>
          <t xml:space="preserve"> </t>
        </is>
      </c>
      <c r="F686" s="4" t="inlineStr">
        <is>
          <t xml:space="preserve"> </t>
        </is>
      </c>
      <c r="G686" s="8" t="n">
        <v>7.3</v>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4.00%)</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8" t="n">
        <v>1.64</v>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row>
    <row r="687">
      <c r="A687" s="4" t="inlineStr">
        <is>
          <t>FTSE World Government Bond Index 1-5 Yr Currency-Hedged USD [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row>
    <row r="689">
      <c r="A689" s="4" t="inlineStr">
        <is>
          <t>Line Graph and Table Measure Nam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FTSE World Government Bond Index 1-5 Yr Currency-Hedged USD</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row>
    <row r="690">
      <c r="A690" s="4" t="inlineStr">
        <is>
          <t>Account Value</t>
        </is>
      </c>
      <c r="B690" s="7" t="n">
        <v>11739</v>
      </c>
      <c r="C690" s="7" t="n">
        <v>11739</v>
      </c>
      <c r="D690" s="7" t="n">
        <v>11739</v>
      </c>
      <c r="E690" s="7" t="n">
        <v>11739</v>
      </c>
      <c r="F690" s="7" t="n">
        <v>11739</v>
      </c>
      <c r="G690" s="5" t="n">
        <v>11739</v>
      </c>
      <c r="H690" s="7" t="n">
        <v>11739</v>
      </c>
      <c r="I690" s="7" t="n">
        <v>11739</v>
      </c>
      <c r="J690" s="7" t="n">
        <v>11739</v>
      </c>
      <c r="K690" s="7" t="n">
        <v>11739</v>
      </c>
      <c r="L690" s="7" t="n">
        <v>11739</v>
      </c>
      <c r="M690" s="7" t="n">
        <v>11739</v>
      </c>
      <c r="N690" s="7" t="n">
        <v>11739</v>
      </c>
      <c r="O690" s="7" t="n">
        <v>11739</v>
      </c>
      <c r="P690" s="7" t="n">
        <v>11739</v>
      </c>
      <c r="Q690" s="7" t="n">
        <v>11739</v>
      </c>
      <c r="R690" s="5" t="n">
        <v>11739</v>
      </c>
      <c r="S690" s="7" t="n">
        <v>11739</v>
      </c>
      <c r="T690" s="7" t="n">
        <v>11739</v>
      </c>
      <c r="U690" s="7" t="n">
        <v>11739</v>
      </c>
      <c r="V690" s="7" t="n">
        <v>11739</v>
      </c>
      <c r="W690" s="7" t="n">
        <v>11739</v>
      </c>
      <c r="X690" s="7" t="n">
        <v>11739</v>
      </c>
      <c r="Y690" s="7" t="n">
        <v>11739</v>
      </c>
      <c r="Z690" s="7" t="n">
        <v>11739</v>
      </c>
      <c r="AA690" s="7" t="n">
        <v>11739</v>
      </c>
      <c r="AB690" s="7" t="n">
        <v>11739</v>
      </c>
      <c r="AC690" s="5" t="n">
        <v>11739</v>
      </c>
      <c r="AD690" s="7" t="n">
        <v>11055</v>
      </c>
      <c r="AE690" s="7" t="n">
        <v>10884</v>
      </c>
      <c r="AF690" s="7" t="n">
        <v>11396</v>
      </c>
      <c r="AG690" s="7" t="n">
        <v>11367</v>
      </c>
      <c r="AH690" s="7" t="n">
        <v>11035</v>
      </c>
      <c r="AI690" s="7" t="n">
        <v>10477</v>
      </c>
      <c r="AJ690" s="7" t="n">
        <v>10425</v>
      </c>
      <c r="AK690" s="7" t="n">
        <v>10327</v>
      </c>
      <c r="AL690" s="7" t="n">
        <v>10121</v>
      </c>
      <c r="AM690" s="7" t="n">
        <v>10000</v>
      </c>
    </row>
    <row r="691">
      <c r="A691" s="4" t="inlineStr">
        <is>
          <t>Average Annual Return, Percent</t>
        </is>
      </c>
      <c r="B691" s="4" t="inlineStr">
        <is>
          <t xml:space="preserve"> </t>
        </is>
      </c>
      <c r="C691" s="4" t="inlineStr">
        <is>
          <t xml:space="preserve"> </t>
        </is>
      </c>
      <c r="D691" s="4" t="inlineStr">
        <is>
          <t xml:space="preserve"> </t>
        </is>
      </c>
      <c r="E691" s="4" t="inlineStr">
        <is>
          <t xml:space="preserve"> </t>
        </is>
      </c>
      <c r="F691" s="4" t="inlineStr">
        <is>
          <t xml:space="preserve"> </t>
        </is>
      </c>
      <c r="G691" s="8" t="n">
        <v>6.19</v>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8" t="n">
        <v>1.25</v>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8" t="n">
        <v>1.62</v>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row>
    <row r="692">
      <c r="A692" s="4" t="inlineStr">
        <is>
          <t>Composite Index [Member]</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row>
    <row r="693">
      <c r="A693" s="3" t="inlineStr">
        <is>
          <t>Account Value [Line Item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row>
    <row r="694">
      <c r="A694" s="4" t="inlineStr">
        <is>
          <t>Line Graph and Table Measure Name</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Composite Index</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row>
    <row r="695">
      <c r="A695" s="4" t="inlineStr">
        <is>
          <t>Account Value</t>
        </is>
      </c>
      <c r="B695" s="7" t="n">
        <v>11682</v>
      </c>
      <c r="C695" s="7" t="n">
        <v>11682</v>
      </c>
      <c r="D695" s="7" t="n">
        <v>11682</v>
      </c>
      <c r="E695" s="7" t="n">
        <v>11682</v>
      </c>
      <c r="F695" s="7" t="n">
        <v>11682</v>
      </c>
      <c r="G695" s="5" t="n">
        <v>11682</v>
      </c>
      <c r="H695" s="7" t="n">
        <v>11682</v>
      </c>
      <c r="I695" s="7" t="n">
        <v>11682</v>
      </c>
      <c r="J695" s="7" t="n">
        <v>11682</v>
      </c>
      <c r="K695" s="7" t="n">
        <v>11682</v>
      </c>
      <c r="L695" s="7" t="n">
        <v>11682</v>
      </c>
      <c r="M695" s="7" t="n">
        <v>11682</v>
      </c>
      <c r="N695" s="7" t="n">
        <v>11682</v>
      </c>
      <c r="O695" s="7" t="n">
        <v>11682</v>
      </c>
      <c r="P695" s="7" t="n">
        <v>11682</v>
      </c>
      <c r="Q695" s="7" t="n">
        <v>11682</v>
      </c>
      <c r="R695" s="5" t="n">
        <v>11682</v>
      </c>
      <c r="S695" s="7" t="n">
        <v>11682</v>
      </c>
      <c r="T695" s="7" t="n">
        <v>11682</v>
      </c>
      <c r="U695" s="7" t="n">
        <v>11682</v>
      </c>
      <c r="V695" s="7" t="n">
        <v>11682</v>
      </c>
      <c r="W695" s="7" t="n">
        <v>11682</v>
      </c>
      <c r="X695" s="7" t="n">
        <v>11682</v>
      </c>
      <c r="Y695" s="7" t="n">
        <v>11682</v>
      </c>
      <c r="Z695" s="7" t="n">
        <v>11682</v>
      </c>
      <c r="AA695" s="7" t="n">
        <v>11682</v>
      </c>
      <c r="AB695" s="7" t="n">
        <v>11682</v>
      </c>
      <c r="AC695" s="5" t="n">
        <v>11682</v>
      </c>
      <c r="AD695" s="7" t="n">
        <v>10980</v>
      </c>
      <c r="AE695" s="7" t="n">
        <v>10853</v>
      </c>
      <c r="AF695" s="7" t="n">
        <v>11514</v>
      </c>
      <c r="AG695" s="7" t="n">
        <v>11520</v>
      </c>
      <c r="AH695" s="7" t="n">
        <v>11055</v>
      </c>
      <c r="AI695" s="7" t="n">
        <v>10416</v>
      </c>
      <c r="AJ695" s="7" t="n">
        <v>10431</v>
      </c>
      <c r="AK695" s="7" t="n">
        <v>10377</v>
      </c>
      <c r="AL695" s="7" t="n">
        <v>10107</v>
      </c>
      <c r="AM695" s="7" t="n">
        <v>10000</v>
      </c>
    </row>
    <row r="696">
      <c r="A696" s="4" t="inlineStr">
        <is>
          <t>Average Annual Return, Percent</t>
        </is>
      </c>
      <c r="B696" s="4" t="inlineStr">
        <is>
          <t xml:space="preserve"> </t>
        </is>
      </c>
      <c r="C696" s="4" t="inlineStr">
        <is>
          <t xml:space="preserve"> </t>
        </is>
      </c>
      <c r="D696" s="4" t="inlineStr">
        <is>
          <t xml:space="preserve"> </t>
        </is>
      </c>
      <c r="E696" s="4" t="inlineStr">
        <is>
          <t xml:space="preserve"> </t>
        </is>
      </c>
      <c r="F696" s="4" t="inlineStr">
        <is>
          <t xml:space="preserve"> </t>
        </is>
      </c>
      <c r="G696" s="8" t="n">
        <v>6.39</v>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8" t="n">
        <v>1.11</v>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8" t="n">
        <v>1.57</v>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row>
    <row r="697">
      <c r="A697" s="4" t="inlineStr">
        <is>
          <t>Motley Fool Global Opportunities ETF (at Market Price) [Member]</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row>
    <row r="698">
      <c r="A698" s="3" t="inlineStr">
        <is>
          <t>Account Value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row>
    <row r="699">
      <c r="A699" s="4" t="inlineStr">
        <is>
          <t>Line Graph and Table Measure Name</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Motley Fool Global Opportunities ETF (at Market Price)</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row>
    <row r="700">
      <c r="A700" s="4" t="inlineStr">
        <is>
          <t>Account Value</t>
        </is>
      </c>
      <c r="B700" s="7" t="n">
        <v>25726</v>
      </c>
      <c r="C700" s="7" t="n">
        <v>25726</v>
      </c>
      <c r="D700" s="7" t="n">
        <v>25726</v>
      </c>
      <c r="E700" s="7" t="n">
        <v>25726</v>
      </c>
      <c r="F700" s="7" t="n">
        <v>25726</v>
      </c>
      <c r="G700" s="5" t="n">
        <v>25726</v>
      </c>
      <c r="H700" s="7" t="n">
        <v>25726</v>
      </c>
      <c r="I700" s="7" t="n">
        <v>25726</v>
      </c>
      <c r="J700" s="7" t="n">
        <v>25726</v>
      </c>
      <c r="K700" s="7" t="n">
        <v>25726</v>
      </c>
      <c r="L700" s="7" t="n">
        <v>25726</v>
      </c>
      <c r="M700" s="7" t="n">
        <v>25726</v>
      </c>
      <c r="N700" s="7" t="n">
        <v>25726</v>
      </c>
      <c r="O700" s="7" t="n">
        <v>25726</v>
      </c>
      <c r="P700" s="7" t="n">
        <v>25726</v>
      </c>
      <c r="Q700" s="7" t="n">
        <v>25726</v>
      </c>
      <c r="R700" s="5" t="n">
        <v>25726</v>
      </c>
      <c r="S700" s="7" t="n">
        <v>25726</v>
      </c>
      <c r="T700" s="7" t="n">
        <v>25726</v>
      </c>
      <c r="U700" s="7" t="n">
        <v>25726</v>
      </c>
      <c r="V700" s="7" t="n">
        <v>25726</v>
      </c>
      <c r="W700" s="7" t="n">
        <v>25726</v>
      </c>
      <c r="X700" s="7" t="n">
        <v>25726</v>
      </c>
      <c r="Y700" s="7" t="n">
        <v>25726</v>
      </c>
      <c r="Z700" s="7" t="n">
        <v>25726</v>
      </c>
      <c r="AA700" s="7" t="n">
        <v>25726</v>
      </c>
      <c r="AB700" s="7" t="n">
        <v>25726</v>
      </c>
      <c r="AC700" s="5" t="n">
        <v>25726</v>
      </c>
      <c r="AD700" s="7" t="n">
        <v>21287</v>
      </c>
      <c r="AE700" s="7" t="n">
        <v>19145</v>
      </c>
      <c r="AF700" s="7" t="n">
        <v>26461</v>
      </c>
      <c r="AG700" s="7" t="n">
        <v>20221</v>
      </c>
      <c r="AH700" s="7" t="n">
        <v>16095</v>
      </c>
      <c r="AI700" s="7" t="n">
        <v>15337</v>
      </c>
      <c r="AJ700" s="7" t="n">
        <v>12524</v>
      </c>
      <c r="AK700" s="7" t="n">
        <v>10456</v>
      </c>
      <c r="AL700" s="7" t="n">
        <v>9999</v>
      </c>
      <c r="AM700" s="7" t="n">
        <v>10406</v>
      </c>
    </row>
    <row r="701">
      <c r="A701" s="4" t="inlineStr">
        <is>
          <t>Average Annual Return, Percent</t>
        </is>
      </c>
      <c r="B701" s="4" t="inlineStr">
        <is>
          <t xml:space="preserve"> </t>
        </is>
      </c>
      <c r="C701" s="4" t="inlineStr">
        <is>
          <t xml:space="preserve"> </t>
        </is>
      </c>
      <c r="D701" s="4" t="inlineStr">
        <is>
          <t xml:space="preserve"> </t>
        </is>
      </c>
      <c r="E701" s="4" t="inlineStr">
        <is>
          <t xml:space="preserve"> </t>
        </is>
      </c>
      <c r="F701" s="4" t="inlineStr">
        <is>
          <t xml:space="preserve"> </t>
        </is>
      </c>
      <c r="G701" s="6" t="n">
        <v>0.2086</v>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6" t="n">
        <v>0.0983</v>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6" t="n">
        <v>0.09470000000000001</v>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row>
    <row r="702">
      <c r="A702" s="4" t="inlineStr">
        <is>
          <t>FTSE Global All Cap (Fair Value 16.00) Net Tax (US RIC) Index [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row>
    <row r="704">
      <c r="A704" s="4" t="inlineStr">
        <is>
          <t>Line Graph and Table Measure Nam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FTSE Global All Cap (Fair Value 16.00) Net Tax (US RIC) Index</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row>
    <row r="705">
      <c r="A705" s="4" t="inlineStr">
        <is>
          <t>Account Value</t>
        </is>
      </c>
      <c r="B705" s="7" t="n">
        <v>23984</v>
      </c>
      <c r="C705" s="7" t="n">
        <v>23984</v>
      </c>
      <c r="D705" s="7" t="n">
        <v>23984</v>
      </c>
      <c r="E705" s="7" t="n">
        <v>23984</v>
      </c>
      <c r="F705" s="7" t="n">
        <v>23984</v>
      </c>
      <c r="G705" s="5" t="n">
        <v>23984</v>
      </c>
      <c r="H705" s="7" t="n">
        <v>23984</v>
      </c>
      <c r="I705" s="7" t="n">
        <v>23984</v>
      </c>
      <c r="J705" s="7" t="n">
        <v>23984</v>
      </c>
      <c r="K705" s="7" t="n">
        <v>23984</v>
      </c>
      <c r="L705" s="7" t="n">
        <v>23984</v>
      </c>
      <c r="M705" s="7" t="n">
        <v>23984</v>
      </c>
      <c r="N705" s="7" t="n">
        <v>23984</v>
      </c>
      <c r="O705" s="7" t="n">
        <v>23984</v>
      </c>
      <c r="P705" s="7" t="n">
        <v>23984</v>
      </c>
      <c r="Q705" s="7" t="n">
        <v>23984</v>
      </c>
      <c r="R705" s="5" t="n">
        <v>23984</v>
      </c>
      <c r="S705" s="7" t="n">
        <v>23984</v>
      </c>
      <c r="T705" s="7" t="n">
        <v>23984</v>
      </c>
      <c r="U705" s="7" t="n">
        <v>23984</v>
      </c>
      <c r="V705" s="7" t="n">
        <v>23984</v>
      </c>
      <c r="W705" s="7" t="n">
        <v>23984</v>
      </c>
      <c r="X705" s="7" t="n">
        <v>23984</v>
      </c>
      <c r="Y705" s="7" t="n">
        <v>23984</v>
      </c>
      <c r="Z705" s="7" t="n">
        <v>23984</v>
      </c>
      <c r="AA705" s="7" t="n">
        <v>23984</v>
      </c>
      <c r="AB705" s="7" t="n">
        <v>23984</v>
      </c>
      <c r="AC705" s="5" t="n">
        <v>23984</v>
      </c>
      <c r="AD705" s="7" t="n">
        <v>19479</v>
      </c>
      <c r="AE705" s="7" t="n">
        <v>17094</v>
      </c>
      <c r="AF705" s="7" t="n">
        <v>20344</v>
      </c>
      <c r="AG705" s="7" t="n">
        <v>15634</v>
      </c>
      <c r="AH705" s="7" t="n">
        <v>13485</v>
      </c>
      <c r="AI705" s="7" t="n">
        <v>13595</v>
      </c>
      <c r="AJ705" s="7" t="n">
        <v>12152</v>
      </c>
      <c r="AK705" s="7" t="n">
        <v>10347</v>
      </c>
      <c r="AL705" s="7" t="n">
        <v>9594</v>
      </c>
      <c r="AM705" s="7" t="n">
        <v>10180</v>
      </c>
    </row>
    <row r="706">
      <c r="A706" s="4" t="inlineStr">
        <is>
          <t>Average Annual Return, Percent</t>
        </is>
      </c>
      <c r="B706" s="4" t="inlineStr">
        <is>
          <t xml:space="preserve"> </t>
        </is>
      </c>
      <c r="C706" s="4" t="inlineStr">
        <is>
          <t xml:space="preserve"> </t>
        </is>
      </c>
      <c r="D706" s="4" t="inlineStr">
        <is>
          <t xml:space="preserve"> </t>
        </is>
      </c>
      <c r="E706" s="4" t="inlineStr">
        <is>
          <t xml:space="preserve"> </t>
        </is>
      </c>
      <c r="F706" s="4" t="inlineStr">
        <is>
          <t xml:space="preserve"> </t>
        </is>
      </c>
      <c r="G706" s="6" t="n">
        <v>0.2313</v>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6" t="n">
        <v>0.1221</v>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6" t="n">
        <v>0.0895</v>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row>
    <row r="707">
      <c r="A707" s="4" t="inlineStr">
        <is>
          <t>Motley Fool Mid Cap Growth ETF (at Market Price) [Membe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row>
    <row r="708">
      <c r="A708" s="3" t="inlineStr">
        <is>
          <t>Account Value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row>
    <row r="709">
      <c r="A709" s="4" t="inlineStr">
        <is>
          <t>Line Graph and Table Measure Name</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Motley Fool Mid Cap Growth ETF (at Market Price)</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row>
    <row r="710">
      <c r="A710" s="4" t="inlineStr">
        <is>
          <t>Account Value</t>
        </is>
      </c>
      <c r="B710" s="7" t="n">
        <v>23194</v>
      </c>
      <c r="C710" s="7" t="n">
        <v>23194</v>
      </c>
      <c r="D710" s="7" t="n">
        <v>23194</v>
      </c>
      <c r="E710" s="7" t="n">
        <v>23194</v>
      </c>
      <c r="F710" s="7" t="n">
        <v>23194</v>
      </c>
      <c r="G710" s="5" t="n">
        <v>23194</v>
      </c>
      <c r="H710" s="7" t="n">
        <v>23194</v>
      </c>
      <c r="I710" s="7" t="n">
        <v>23194</v>
      </c>
      <c r="J710" s="7" t="n">
        <v>23194</v>
      </c>
      <c r="K710" s="7" t="n">
        <v>23194</v>
      </c>
      <c r="L710" s="7" t="n">
        <v>23194</v>
      </c>
      <c r="M710" s="7" t="n">
        <v>23194</v>
      </c>
      <c r="N710" s="7" t="n">
        <v>23194</v>
      </c>
      <c r="O710" s="7" t="n">
        <v>23194</v>
      </c>
      <c r="P710" s="7" t="n">
        <v>23194</v>
      </c>
      <c r="Q710" s="7" t="n">
        <v>23194</v>
      </c>
      <c r="R710" s="5" t="n">
        <v>23194</v>
      </c>
      <c r="S710" s="7" t="n">
        <v>23194</v>
      </c>
      <c r="T710" s="7" t="n">
        <v>23194</v>
      </c>
      <c r="U710" s="7" t="n">
        <v>23194</v>
      </c>
      <c r="V710" s="7" t="n">
        <v>23194</v>
      </c>
      <c r="W710" s="7" t="n">
        <v>23194</v>
      </c>
      <c r="X710" s="7" t="n">
        <v>23194</v>
      </c>
      <c r="Y710" s="7" t="n">
        <v>23194</v>
      </c>
      <c r="Z710" s="7" t="n">
        <v>23194</v>
      </c>
      <c r="AA710" s="7" t="n">
        <v>23194</v>
      </c>
      <c r="AB710" s="7" t="n">
        <v>23194</v>
      </c>
      <c r="AC710" s="5" t="n">
        <v>23194</v>
      </c>
      <c r="AD710" s="7" t="n">
        <v>19481</v>
      </c>
      <c r="AE710" s="7" t="n">
        <v>17930</v>
      </c>
      <c r="AF710" s="7" t="n">
        <v>24510</v>
      </c>
      <c r="AG710" s="7" t="n">
        <v>19706</v>
      </c>
      <c r="AH710" s="7" t="n">
        <v>15304</v>
      </c>
      <c r="AI710" s="7" t="n">
        <v>16275</v>
      </c>
      <c r="AJ710" s="7" t="n">
        <v>12412</v>
      </c>
      <c r="AK710" s="7" t="n">
        <v>10763</v>
      </c>
      <c r="AL710" s="7" t="n">
        <v>10494</v>
      </c>
      <c r="AM710" s="7" t="n">
        <v>10267</v>
      </c>
    </row>
    <row r="711">
      <c r="A711" s="4" t="inlineStr">
        <is>
          <t>Average Annual Return, Percent</t>
        </is>
      </c>
      <c r="B711" s="4" t="inlineStr">
        <is>
          <t xml:space="preserve"> </t>
        </is>
      </c>
      <c r="C711" s="4" t="inlineStr">
        <is>
          <t xml:space="preserve"> </t>
        </is>
      </c>
      <c r="D711" s="4" t="inlineStr">
        <is>
          <t xml:space="preserve"> </t>
        </is>
      </c>
      <c r="E711" s="4" t="inlineStr">
        <is>
          <t xml:space="preserve"> </t>
        </is>
      </c>
      <c r="F711" s="4" t="inlineStr">
        <is>
          <t xml:space="preserve"> </t>
        </is>
      </c>
      <c r="G711" s="6" t="n">
        <v>0.1906</v>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6" t="n">
        <v>0.0867</v>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6" t="n">
        <v>0.0849</v>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row>
    <row r="712">
      <c r="A712" s="4" t="inlineStr">
        <is>
          <t>Russell 3000® Total Return Index [Member]</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row>
    <row r="713">
      <c r="A713" s="3" t="inlineStr">
        <is>
          <t>Account Value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row>
    <row r="714">
      <c r="A714" s="4" t="inlineStr">
        <is>
          <t>Line Graph and Table Measure Name</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Russell 3000 Total Return Index</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row>
    <row r="715">
      <c r="A715" s="4" t="inlineStr">
        <is>
          <t>Account Value</t>
        </is>
      </c>
      <c r="B715" s="7" t="n">
        <v>33119</v>
      </c>
      <c r="C715" s="7" t="n">
        <v>33119</v>
      </c>
      <c r="D715" s="7" t="n">
        <v>33119</v>
      </c>
      <c r="E715" s="7" t="n">
        <v>33119</v>
      </c>
      <c r="F715" s="7" t="n">
        <v>33119</v>
      </c>
      <c r="G715" s="5" t="n">
        <v>33119</v>
      </c>
      <c r="H715" s="7" t="n">
        <v>33119</v>
      </c>
      <c r="I715" s="7" t="n">
        <v>33119</v>
      </c>
      <c r="J715" s="7" t="n">
        <v>33119</v>
      </c>
      <c r="K715" s="7" t="n">
        <v>33119</v>
      </c>
      <c r="L715" s="7" t="n">
        <v>33119</v>
      </c>
      <c r="M715" s="7" t="n">
        <v>33119</v>
      </c>
      <c r="N715" s="7" t="n">
        <v>33119</v>
      </c>
      <c r="O715" s="7" t="n">
        <v>33119</v>
      </c>
      <c r="P715" s="7" t="n">
        <v>33119</v>
      </c>
      <c r="Q715" s="7" t="n">
        <v>33119</v>
      </c>
      <c r="R715" s="5" t="n">
        <v>33119</v>
      </c>
      <c r="S715" s="7" t="n">
        <v>33119</v>
      </c>
      <c r="T715" s="7" t="n">
        <v>33119</v>
      </c>
      <c r="U715" s="7" t="n">
        <v>33119</v>
      </c>
      <c r="V715" s="7" t="n">
        <v>33119</v>
      </c>
      <c r="W715" s="7" t="n">
        <v>33119</v>
      </c>
      <c r="X715" s="7" t="n">
        <v>33119</v>
      </c>
      <c r="Y715" s="7" t="n">
        <v>33119</v>
      </c>
      <c r="Z715" s="7" t="n">
        <v>33119</v>
      </c>
      <c r="AA715" s="7" t="n">
        <v>33119</v>
      </c>
      <c r="AB715" s="7" t="n">
        <v>33119</v>
      </c>
      <c r="AC715" s="5" t="n">
        <v>33119</v>
      </c>
      <c r="AD715" s="7" t="n">
        <v>26255</v>
      </c>
      <c r="AE715" s="7" t="n">
        <v>22878</v>
      </c>
      <c r="AF715" s="7" t="n">
        <v>26382</v>
      </c>
      <c r="AG715" s="7" t="n">
        <v>19830</v>
      </c>
      <c r="AH715" s="7" t="n">
        <v>16329</v>
      </c>
      <c r="AI715" s="7" t="n">
        <v>16118</v>
      </c>
      <c r="AJ715" s="7" t="n">
        <v>13404</v>
      </c>
      <c r="AK715" s="7" t="n">
        <v>11549</v>
      </c>
      <c r="AL715" s="7" t="n">
        <v>10363</v>
      </c>
      <c r="AM715" s="7" t="n">
        <v>10327</v>
      </c>
    </row>
    <row r="716">
      <c r="A716" s="4" t="inlineStr">
        <is>
          <t>Average Annual Return, Percent</t>
        </is>
      </c>
      <c r="B716" s="4" t="inlineStr">
        <is>
          <t xml:space="preserve"> </t>
        </is>
      </c>
      <c r="C716" s="4" t="inlineStr">
        <is>
          <t xml:space="preserve"> </t>
        </is>
      </c>
      <c r="D716" s="4" t="inlineStr">
        <is>
          <t xml:space="preserve"> </t>
        </is>
      </c>
      <c r="E716" s="4" t="inlineStr">
        <is>
          <t xml:space="preserve"> </t>
        </is>
      </c>
      <c r="F716" s="4" t="inlineStr">
        <is>
          <t xml:space="preserve"> </t>
        </is>
      </c>
      <c r="G716" s="6" t="n">
        <v>0.2614</v>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6" t="n">
        <v>0.1519</v>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6" t="n">
        <v>0.1236</v>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row>
    <row r="717">
      <c r="A717" s="4" t="inlineStr">
        <is>
          <t>Russell Midcap Growth Total Return Index [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row>
    <row r="719">
      <c r="A719" s="4" t="inlineStr">
        <is>
          <t>Line Graph and Table Measure Nam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Russell Midcap Growth Total Return Index</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row>
    <row r="720">
      <c r="A720" s="4" t="inlineStr">
        <is>
          <t>Account Value</t>
        </is>
      </c>
      <c r="B720" s="7" t="n">
        <v>28390</v>
      </c>
      <c r="C720" s="7" t="n">
        <v>28390</v>
      </c>
      <c r="D720" s="7" t="n">
        <v>28390</v>
      </c>
      <c r="E720" s="7" t="n">
        <v>28390</v>
      </c>
      <c r="F720" s="7" t="n">
        <v>28390</v>
      </c>
      <c r="G720" s="5" t="n">
        <v>28390</v>
      </c>
      <c r="H720" s="7" t="n">
        <v>28390</v>
      </c>
      <c r="I720" s="7" t="n">
        <v>28390</v>
      </c>
      <c r="J720" s="7" t="n">
        <v>28390</v>
      </c>
      <c r="K720" s="7" t="n">
        <v>28390</v>
      </c>
      <c r="L720" s="7" t="n">
        <v>28390</v>
      </c>
      <c r="M720" s="7" t="n">
        <v>28390</v>
      </c>
      <c r="N720" s="7" t="n">
        <v>28390</v>
      </c>
      <c r="O720" s="7" t="n">
        <v>28390</v>
      </c>
      <c r="P720" s="7" t="n">
        <v>28390</v>
      </c>
      <c r="Q720" s="7" t="n">
        <v>28390</v>
      </c>
      <c r="R720" s="5" t="n">
        <v>28390</v>
      </c>
      <c r="S720" s="7" t="n">
        <v>28390</v>
      </c>
      <c r="T720" s="7" t="n">
        <v>28390</v>
      </c>
      <c r="U720" s="7" t="n">
        <v>28390</v>
      </c>
      <c r="V720" s="7" t="n">
        <v>28390</v>
      </c>
      <c r="W720" s="7" t="n">
        <v>28390</v>
      </c>
      <c r="X720" s="7" t="n">
        <v>28390</v>
      </c>
      <c r="Y720" s="7" t="n">
        <v>28390</v>
      </c>
      <c r="Z720" s="7" t="n">
        <v>28390</v>
      </c>
      <c r="AA720" s="7" t="n">
        <v>28390</v>
      </c>
      <c r="AB720" s="7" t="n">
        <v>28390</v>
      </c>
      <c r="AC720" s="5" t="n">
        <v>28390</v>
      </c>
      <c r="AD720" s="7" t="n">
        <v>23844</v>
      </c>
      <c r="AE720" s="7" t="n">
        <v>21100</v>
      </c>
      <c r="AF720" s="7" t="n">
        <v>28783</v>
      </c>
      <c r="AG720" s="7" t="n">
        <v>21294</v>
      </c>
      <c r="AH720" s="7" t="n">
        <v>17234</v>
      </c>
      <c r="AI720" s="7" t="n">
        <v>16264</v>
      </c>
      <c r="AJ720" s="7" t="n">
        <v>13005</v>
      </c>
      <c r="AK720" s="7" t="n">
        <v>11356</v>
      </c>
      <c r="AL720" s="7" t="n">
        <v>10613</v>
      </c>
      <c r="AM720" s="7" t="n">
        <v>10358</v>
      </c>
    </row>
    <row r="721">
      <c r="A721" s="4" t="inlineStr">
        <is>
          <t>Average Annual Return, Percent</t>
        </is>
      </c>
      <c r="B721" s="4" t="inlineStr">
        <is>
          <t xml:space="preserve"> </t>
        </is>
      </c>
      <c r="C721" s="4" t="inlineStr">
        <is>
          <t xml:space="preserve"> </t>
        </is>
      </c>
      <c r="D721" s="4" t="inlineStr">
        <is>
          <t xml:space="preserve"> </t>
        </is>
      </c>
      <c r="E721" s="4" t="inlineStr">
        <is>
          <t xml:space="preserve"> </t>
        </is>
      </c>
      <c r="F721" s="4" t="inlineStr">
        <is>
          <t xml:space="preserve"> </t>
        </is>
      </c>
      <c r="G721" s="6" t="n">
        <v>0.1907</v>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6" t="n">
        <v>0.105</v>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6" t="n">
        <v>0.1061</v>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row>
    <row r="722">
      <c r="A722" s="4" t="inlineStr">
        <is>
          <t>Motley Fool 100 Index ETF (at Market Price) [Member]</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row>
    <row r="723">
      <c r="A723" s="3" t="inlineStr">
        <is>
          <t>Account Value [Line Items]</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row>
    <row r="724">
      <c r="A724" s="4" t="inlineStr">
        <is>
          <t>Line Graph and Table Measure Name</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Motley Fool 100 Index ETF (at Market Price)</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row>
    <row r="725">
      <c r="A725" s="4" t="inlineStr">
        <is>
          <t>Account Value</t>
        </is>
      </c>
      <c r="B725" s="7" t="n">
        <v>28128</v>
      </c>
      <c r="C725" s="7" t="n">
        <v>28128</v>
      </c>
      <c r="D725" s="7" t="n">
        <v>28128</v>
      </c>
      <c r="E725" s="7" t="n">
        <v>28128</v>
      </c>
      <c r="F725" s="7" t="n">
        <v>28128</v>
      </c>
      <c r="G725" s="5" t="n">
        <v>28128</v>
      </c>
      <c r="H725" s="7" t="n">
        <v>28128</v>
      </c>
      <c r="I725" s="7" t="n">
        <v>28128</v>
      </c>
      <c r="J725" s="7" t="n">
        <v>28128</v>
      </c>
      <c r="K725" s="7" t="n">
        <v>28128</v>
      </c>
      <c r="L725" s="7" t="n">
        <v>28128</v>
      </c>
      <c r="M725" s="7" t="n">
        <v>28128</v>
      </c>
      <c r="N725" s="7" t="n">
        <v>28128</v>
      </c>
      <c r="O725" s="7" t="n">
        <v>28128</v>
      </c>
      <c r="P725" s="7" t="n">
        <v>28128</v>
      </c>
      <c r="Q725" s="7" t="n">
        <v>28128</v>
      </c>
      <c r="R725" s="5" t="n">
        <v>28128</v>
      </c>
      <c r="S725" s="7" t="n">
        <v>28128</v>
      </c>
      <c r="T725" s="7" t="n">
        <v>28128</v>
      </c>
      <c r="U725" s="7" t="n">
        <v>28128</v>
      </c>
      <c r="V725" s="5" t="n">
        <v>28128</v>
      </c>
      <c r="W725" s="7" t="n">
        <v>28128</v>
      </c>
      <c r="X725" s="7" t="n">
        <v>28128</v>
      </c>
      <c r="Y725" s="7" t="n">
        <v>28128</v>
      </c>
      <c r="Z725" s="7" t="n">
        <v>28128</v>
      </c>
      <c r="AA725" s="7" t="n">
        <v>28128</v>
      </c>
      <c r="AB725" s="7" t="n">
        <v>28128</v>
      </c>
      <c r="AC725" s="5" t="n">
        <v>28128</v>
      </c>
      <c r="AD725" s="7" t="n">
        <v>21222</v>
      </c>
      <c r="AE725" s="7" t="n">
        <v>17305</v>
      </c>
      <c r="AF725" s="7" t="n">
        <v>21428</v>
      </c>
      <c r="AG725" s="7" t="n">
        <v>17019</v>
      </c>
      <c r="AH725" s="7" t="n">
        <v>11279</v>
      </c>
      <c r="AI725" s="7" t="n">
        <v>11065</v>
      </c>
      <c r="AJ725" s="4" t="inlineStr">
        <is>
          <t xml:space="preserve"> </t>
        </is>
      </c>
      <c r="AK725" s="4" t="inlineStr">
        <is>
          <t xml:space="preserve"> </t>
        </is>
      </c>
      <c r="AL725" s="4" t="inlineStr">
        <is>
          <t xml:space="preserve"> </t>
        </is>
      </c>
      <c r="AM725" s="4" t="inlineStr">
        <is>
          <t xml:space="preserve"> </t>
        </is>
      </c>
    </row>
    <row r="726">
      <c r="A726" s="4" t="inlineStr">
        <is>
          <t>Average Annual Return, Percent</t>
        </is>
      </c>
      <c r="B726" s="4" t="inlineStr">
        <is>
          <t xml:space="preserve"> </t>
        </is>
      </c>
      <c r="C726" s="4" t="inlineStr">
        <is>
          <t xml:space="preserve"> </t>
        </is>
      </c>
      <c r="D726" s="4" t="inlineStr">
        <is>
          <t xml:space="preserve"> </t>
        </is>
      </c>
      <c r="E726" s="4" t="inlineStr">
        <is>
          <t xml:space="preserve"> </t>
        </is>
      </c>
      <c r="F726" s="4" t="inlineStr">
        <is>
          <t xml:space="preserve"> </t>
        </is>
      </c>
      <c r="G726" s="6" t="n">
        <v>0.3254</v>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6" t="n">
        <v>0.2005</v>
      </c>
      <c r="S726" s="4" t="inlineStr">
        <is>
          <t xml:space="preserve"> </t>
        </is>
      </c>
      <c r="T726" s="4" t="inlineStr">
        <is>
          <t xml:space="preserve"> </t>
        </is>
      </c>
      <c r="U726" s="4" t="inlineStr">
        <is>
          <t xml:space="preserve"> </t>
        </is>
      </c>
      <c r="V726" s="8" t="n">
        <v>0.17</v>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row>
    <row r="727">
      <c r="A727" s="4" t="inlineStr">
        <is>
          <t>S&amp;P 500 Total Return Index [Member]</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row>
    <row r="728">
      <c r="A728" s="3" t="inlineStr">
        <is>
          <t>Account Value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row>
    <row r="729">
      <c r="A729" s="4" t="inlineStr">
        <is>
          <t>Line Graph and Table Measure Name</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S&amp;P 500 Total Return Index</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row>
    <row r="730">
      <c r="A730" s="4" t="inlineStr">
        <is>
          <t>Account Value</t>
        </is>
      </c>
      <c r="B730" s="7" t="n">
        <v>22168</v>
      </c>
      <c r="C730" s="7" t="n">
        <v>22168</v>
      </c>
      <c r="D730" s="7" t="n">
        <v>22168</v>
      </c>
      <c r="E730" s="7" t="n">
        <v>22168</v>
      </c>
      <c r="F730" s="7" t="n">
        <v>22168</v>
      </c>
      <c r="G730" s="5" t="n">
        <v>22168</v>
      </c>
      <c r="H730" s="7" t="n">
        <v>22168</v>
      </c>
      <c r="I730" s="7" t="n">
        <v>22168</v>
      </c>
      <c r="J730" s="7" t="n">
        <v>22168</v>
      </c>
      <c r="K730" s="7" t="n">
        <v>22168</v>
      </c>
      <c r="L730" s="7" t="n">
        <v>22168</v>
      </c>
      <c r="M730" s="7" t="n">
        <v>22168</v>
      </c>
      <c r="N730" s="7" t="n">
        <v>22168</v>
      </c>
      <c r="O730" s="7" t="n">
        <v>22168</v>
      </c>
      <c r="P730" s="7" t="n">
        <v>22168</v>
      </c>
      <c r="Q730" s="7" t="n">
        <v>22168</v>
      </c>
      <c r="R730" s="5" t="n">
        <v>22168</v>
      </c>
      <c r="S730" s="7" t="n">
        <v>22168</v>
      </c>
      <c r="T730" s="7" t="n">
        <v>22168</v>
      </c>
      <c r="U730" s="7" t="n">
        <v>22168</v>
      </c>
      <c r="V730" s="5" t="n">
        <v>22168</v>
      </c>
      <c r="W730" s="7" t="n">
        <v>22168</v>
      </c>
      <c r="X730" s="7" t="n">
        <v>22168</v>
      </c>
      <c r="Y730" s="7" t="n">
        <v>22168</v>
      </c>
      <c r="Z730" s="7" t="n">
        <v>22168</v>
      </c>
      <c r="AA730" s="7" t="n">
        <v>22168</v>
      </c>
      <c r="AB730" s="7" t="n">
        <v>22168</v>
      </c>
      <c r="AC730" s="7" t="n">
        <v>22168</v>
      </c>
      <c r="AD730" s="7" t="n">
        <v>17436</v>
      </c>
      <c r="AE730" s="7" t="n">
        <v>15038</v>
      </c>
      <c r="AF730" s="7" t="n">
        <v>16940</v>
      </c>
      <c r="AG730" s="7" t="n">
        <v>12915</v>
      </c>
      <c r="AH730" s="7" t="n">
        <v>10592</v>
      </c>
      <c r="AI730" s="7" t="n">
        <v>10291</v>
      </c>
      <c r="AJ730" s="4" t="inlineStr">
        <is>
          <t xml:space="preserve"> </t>
        </is>
      </c>
      <c r="AK730" s="4" t="inlineStr">
        <is>
          <t xml:space="preserve"> </t>
        </is>
      </c>
      <c r="AL730" s="4" t="inlineStr">
        <is>
          <t xml:space="preserve"> </t>
        </is>
      </c>
      <c r="AM730" s="4" t="inlineStr">
        <is>
          <t xml:space="preserve"> </t>
        </is>
      </c>
    </row>
    <row r="731">
      <c r="A731" s="4" t="inlineStr">
        <is>
          <t>Average Annual Return, Percent</t>
        </is>
      </c>
      <c r="B731" s="4" t="inlineStr">
        <is>
          <t xml:space="preserve"> </t>
        </is>
      </c>
      <c r="C731" s="4" t="inlineStr">
        <is>
          <t xml:space="preserve"> </t>
        </is>
      </c>
      <c r="D731" s="4" t="inlineStr">
        <is>
          <t xml:space="preserve"> </t>
        </is>
      </c>
      <c r="E731" s="4" t="inlineStr">
        <is>
          <t xml:space="preserve"> </t>
        </is>
      </c>
      <c r="F731" s="4" t="inlineStr">
        <is>
          <t xml:space="preserve"> </t>
        </is>
      </c>
      <c r="G731" s="6" t="n">
        <v>0.2714</v>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6" t="n">
        <v>0.1592</v>
      </c>
      <c r="S731" s="4" t="inlineStr">
        <is>
          <t xml:space="preserve"> </t>
        </is>
      </c>
      <c r="T731" s="4" t="inlineStr">
        <is>
          <t xml:space="preserve"> </t>
        </is>
      </c>
      <c r="U731" s="4" t="inlineStr">
        <is>
          <t xml:space="preserve"> </t>
        </is>
      </c>
      <c r="V731" s="6" t="n">
        <v>0.1285</v>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row>
    <row r="732">
      <c r="A732" s="4" t="inlineStr">
        <is>
          <t>Motley Fool 100 Index [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row>
    <row r="734">
      <c r="A734" s="4" t="inlineStr">
        <is>
          <t>Line Graph and Table Measure Nam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Motley Fool 100 Index</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row>
    <row r="735">
      <c r="A735" s="4" t="inlineStr">
        <is>
          <t>Account Value</t>
        </is>
      </c>
      <c r="B735" s="7" t="n">
        <v>29102</v>
      </c>
      <c r="C735" s="7" t="n">
        <v>29102</v>
      </c>
      <c r="D735" s="7" t="n">
        <v>29102</v>
      </c>
      <c r="E735" s="7" t="n">
        <v>29102</v>
      </c>
      <c r="F735" s="7" t="n">
        <v>29102</v>
      </c>
      <c r="G735" s="5" t="n">
        <v>29102</v>
      </c>
      <c r="H735" s="7" t="n">
        <v>29102</v>
      </c>
      <c r="I735" s="7" t="n">
        <v>29102</v>
      </c>
      <c r="J735" s="7" t="n">
        <v>29102</v>
      </c>
      <c r="K735" s="7" t="n">
        <v>29102</v>
      </c>
      <c r="L735" s="7" t="n">
        <v>29102</v>
      </c>
      <c r="M735" s="7" t="n">
        <v>29102</v>
      </c>
      <c r="N735" s="7" t="n">
        <v>29102</v>
      </c>
      <c r="O735" s="7" t="n">
        <v>29102</v>
      </c>
      <c r="P735" s="7" t="n">
        <v>29102</v>
      </c>
      <c r="Q735" s="7" t="n">
        <v>29102</v>
      </c>
      <c r="R735" s="5" t="n">
        <v>29102</v>
      </c>
      <c r="S735" s="7" t="n">
        <v>29102</v>
      </c>
      <c r="T735" s="7" t="n">
        <v>29102</v>
      </c>
      <c r="U735" s="7" t="n">
        <v>29102</v>
      </c>
      <c r="V735" s="5" t="n">
        <v>29102</v>
      </c>
      <c r="W735" s="7" t="n">
        <v>29102</v>
      </c>
      <c r="X735" s="7" t="n">
        <v>29102</v>
      </c>
      <c r="Y735" s="7" t="n">
        <v>29102</v>
      </c>
      <c r="Z735" s="7" t="n">
        <v>29102</v>
      </c>
      <c r="AA735" s="7" t="n">
        <v>29102</v>
      </c>
      <c r="AB735" s="7" t="n">
        <v>29102</v>
      </c>
      <c r="AC735" s="7" t="n">
        <v>29102</v>
      </c>
      <c r="AD735" s="7" t="n">
        <v>21841</v>
      </c>
      <c r="AE735" s="7" t="n">
        <v>17703</v>
      </c>
      <c r="AF735" s="7" t="n">
        <v>21798</v>
      </c>
      <c r="AG735" s="7" t="n">
        <v>17241</v>
      </c>
      <c r="AH735" s="7" t="n">
        <v>11386</v>
      </c>
      <c r="AI735" s="7" t="n">
        <v>11072</v>
      </c>
      <c r="AJ735" s="4" t="inlineStr">
        <is>
          <t xml:space="preserve"> </t>
        </is>
      </c>
      <c r="AK735" s="4" t="inlineStr">
        <is>
          <t xml:space="preserve"> </t>
        </is>
      </c>
      <c r="AL735" s="4" t="inlineStr">
        <is>
          <t xml:space="preserve"> </t>
        </is>
      </c>
      <c r="AM735" s="4" t="inlineStr">
        <is>
          <t xml:space="preserve"> </t>
        </is>
      </c>
    </row>
    <row r="736">
      <c r="A736" s="4" t="inlineStr">
        <is>
          <t>Average Annual Return, Percent</t>
        </is>
      </c>
      <c r="B736" s="4" t="inlineStr">
        <is>
          <t xml:space="preserve"> </t>
        </is>
      </c>
      <c r="C736" s="4" t="inlineStr">
        <is>
          <t xml:space="preserve"> </t>
        </is>
      </c>
      <c r="D736" s="4" t="inlineStr">
        <is>
          <t xml:space="preserve"> </t>
        </is>
      </c>
      <c r="E736" s="4" t="inlineStr">
        <is>
          <t xml:space="preserve"> </t>
        </is>
      </c>
      <c r="F736" s="4" t="inlineStr">
        <is>
          <t xml:space="preserve"> </t>
        </is>
      </c>
      <c r="G736" s="6" t="n">
        <v>0.3325</v>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6" t="n">
        <v>0.2064</v>
      </c>
      <c r="S736" s="4" t="inlineStr">
        <is>
          <t xml:space="preserve"> </t>
        </is>
      </c>
      <c r="T736" s="4" t="inlineStr">
        <is>
          <t xml:space="preserve"> </t>
        </is>
      </c>
      <c r="U736" s="4" t="inlineStr">
        <is>
          <t xml:space="preserve"> </t>
        </is>
      </c>
      <c r="V736" s="6" t="n">
        <v>0.1761</v>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row>
    <row r="737">
      <c r="A737" s="4" t="inlineStr">
        <is>
          <t>Motley Fool Small-Cap Growth ETF (at Market Price) [Member]</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row>
    <row r="738">
      <c r="A738" s="3" t="inlineStr">
        <is>
          <t>Account Value [Line Items]</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row>
    <row r="739">
      <c r="A739" s="4" t="inlineStr">
        <is>
          <t>Line Graph and Table Measure Name</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Motley Fool Small-Cap Growth ETF (at Market Price)</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row>
    <row r="740">
      <c r="A740" s="4" t="inlineStr">
        <is>
          <t>Account Value</t>
        </is>
      </c>
      <c r="B740" s="7" t="n">
        <v>17925</v>
      </c>
      <c r="C740" s="7" t="n">
        <v>17925</v>
      </c>
      <c r="D740" s="7" t="n">
        <v>17925</v>
      </c>
      <c r="E740" s="7" t="n">
        <v>17925</v>
      </c>
      <c r="F740" s="7" t="n">
        <v>17925</v>
      </c>
      <c r="G740" s="5" t="n">
        <v>17925</v>
      </c>
      <c r="H740" s="7" t="n">
        <v>17925</v>
      </c>
      <c r="I740" s="7" t="n">
        <v>17925</v>
      </c>
      <c r="J740" s="7" t="n">
        <v>17925</v>
      </c>
      <c r="K740" s="7" t="n">
        <v>17925</v>
      </c>
      <c r="L740" s="7" t="n">
        <v>17925</v>
      </c>
      <c r="M740" s="7" t="n">
        <v>17925</v>
      </c>
      <c r="N740" s="7" t="n">
        <v>17925</v>
      </c>
      <c r="O740" s="7" t="n">
        <v>17925</v>
      </c>
      <c r="P740" s="7" t="n">
        <v>17925</v>
      </c>
      <c r="Q740" s="7" t="n">
        <v>17925</v>
      </c>
      <c r="R740" s="5" t="n">
        <v>17925</v>
      </c>
      <c r="S740" s="5" t="n">
        <v>17925</v>
      </c>
      <c r="T740" s="7" t="n">
        <v>17925</v>
      </c>
      <c r="U740" s="7" t="n">
        <v>17925</v>
      </c>
      <c r="V740" s="5" t="n">
        <v>17925</v>
      </c>
      <c r="W740" s="7" t="n">
        <v>17925</v>
      </c>
      <c r="X740" s="7" t="n">
        <v>17925</v>
      </c>
      <c r="Y740" s="7" t="n">
        <v>17925</v>
      </c>
      <c r="Z740" s="7" t="n">
        <v>17925</v>
      </c>
      <c r="AA740" s="7" t="n">
        <v>17925</v>
      </c>
      <c r="AB740" s="7" t="n">
        <v>17925</v>
      </c>
      <c r="AC740" s="7" t="n">
        <v>17925</v>
      </c>
      <c r="AD740" s="7" t="n">
        <v>16037</v>
      </c>
      <c r="AE740" s="7" t="n">
        <v>13799</v>
      </c>
      <c r="AF740" s="7" t="n">
        <v>21777</v>
      </c>
      <c r="AG740" s="7" t="n">
        <v>16556</v>
      </c>
      <c r="AH740" s="7" t="n">
        <v>11669</v>
      </c>
      <c r="AI740" s="4" t="inlineStr">
        <is>
          <t xml:space="preserve"> </t>
        </is>
      </c>
      <c r="AJ740" s="4" t="inlineStr">
        <is>
          <t xml:space="preserve"> </t>
        </is>
      </c>
      <c r="AK740" s="4" t="inlineStr">
        <is>
          <t xml:space="preserve"> </t>
        </is>
      </c>
      <c r="AL740" s="4" t="inlineStr">
        <is>
          <t xml:space="preserve"> </t>
        </is>
      </c>
      <c r="AM740" s="4" t="inlineStr">
        <is>
          <t xml:space="preserve"> </t>
        </is>
      </c>
    </row>
    <row r="741">
      <c r="A741" s="4" t="inlineStr">
        <is>
          <t>Average Annual Return, Percent</t>
        </is>
      </c>
      <c r="B741" s="4" t="inlineStr">
        <is>
          <t xml:space="preserve"> </t>
        </is>
      </c>
      <c r="C741" s="4" t="inlineStr">
        <is>
          <t xml:space="preserve"> </t>
        </is>
      </c>
      <c r="D741" s="4" t="inlineStr">
        <is>
          <t xml:space="preserve"> </t>
        </is>
      </c>
      <c r="E741" s="4" t="inlineStr">
        <is>
          <t xml:space="preserve"> </t>
        </is>
      </c>
      <c r="F741" s="4" t="inlineStr">
        <is>
          <t xml:space="preserve"> </t>
        </is>
      </c>
      <c r="G741" s="6" t="n">
        <v>0.1177</v>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6" t="n">
        <v>0.0896</v>
      </c>
      <c r="S741" s="6" t="n">
        <v>0.1051</v>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row>
    <row r="742">
      <c r="A742" s="4" t="inlineStr">
        <is>
          <t>Russell 3000® Total Return Index [Member]</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row>
    <row r="743">
      <c r="A743" s="3" t="inlineStr">
        <is>
          <t>Account Value [Line Items]</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row>
    <row r="744">
      <c r="A744" s="4" t="inlineStr">
        <is>
          <t>Line Graph and Table Measure Name</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Russell 3000 Total Return Index</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row>
    <row r="745">
      <c r="A745" s="4" t="inlineStr">
        <is>
          <t>Account Value</t>
        </is>
      </c>
      <c r="B745" s="7" t="n">
        <v>22746</v>
      </c>
      <c r="C745" s="7" t="n">
        <v>22746</v>
      </c>
      <c r="D745" s="7" t="n">
        <v>22746</v>
      </c>
      <c r="E745" s="7" t="n">
        <v>22746</v>
      </c>
      <c r="F745" s="7" t="n">
        <v>22746</v>
      </c>
      <c r="G745" s="5" t="n">
        <v>22746</v>
      </c>
      <c r="H745" s="7" t="n">
        <v>22746</v>
      </c>
      <c r="I745" s="7" t="n">
        <v>22746</v>
      </c>
      <c r="J745" s="7" t="n">
        <v>22746</v>
      </c>
      <c r="K745" s="7" t="n">
        <v>22746</v>
      </c>
      <c r="L745" s="7" t="n">
        <v>22746</v>
      </c>
      <c r="M745" s="7" t="n">
        <v>22746</v>
      </c>
      <c r="N745" s="7" t="n">
        <v>22746</v>
      </c>
      <c r="O745" s="7" t="n">
        <v>22746</v>
      </c>
      <c r="P745" s="7" t="n">
        <v>22746</v>
      </c>
      <c r="Q745" s="7" t="n">
        <v>22746</v>
      </c>
      <c r="R745" s="5" t="n">
        <v>22746</v>
      </c>
      <c r="S745" s="5" t="n">
        <v>22746</v>
      </c>
      <c r="T745" s="7" t="n">
        <v>22746</v>
      </c>
      <c r="U745" s="7" t="n">
        <v>22746</v>
      </c>
      <c r="V745" s="7" t="n">
        <v>22746</v>
      </c>
      <c r="W745" s="7" t="n">
        <v>22746</v>
      </c>
      <c r="X745" s="7" t="n">
        <v>22746</v>
      </c>
      <c r="Y745" s="7" t="n">
        <v>22746</v>
      </c>
      <c r="Z745" s="7" t="n">
        <v>22746</v>
      </c>
      <c r="AA745" s="7" t="n">
        <v>22746</v>
      </c>
      <c r="AB745" s="7" t="n">
        <v>22746</v>
      </c>
      <c r="AC745" s="7" t="n">
        <v>22746</v>
      </c>
      <c r="AD745" s="7" t="n">
        <v>18031</v>
      </c>
      <c r="AE745" s="7" t="n">
        <v>15713</v>
      </c>
      <c r="AF745" s="7" t="n">
        <v>18119</v>
      </c>
      <c r="AG745" s="7" t="n">
        <v>13619</v>
      </c>
      <c r="AH745" s="7" t="n">
        <v>11215</v>
      </c>
      <c r="AI745" s="4" t="inlineStr">
        <is>
          <t xml:space="preserve"> </t>
        </is>
      </c>
      <c r="AJ745" s="4" t="inlineStr">
        <is>
          <t xml:space="preserve"> </t>
        </is>
      </c>
      <c r="AK745" s="4" t="inlineStr">
        <is>
          <t xml:space="preserve"> </t>
        </is>
      </c>
      <c r="AL745" s="4" t="inlineStr">
        <is>
          <t xml:space="preserve"> </t>
        </is>
      </c>
      <c r="AM745" s="4" t="inlineStr">
        <is>
          <t xml:space="preserve"> </t>
        </is>
      </c>
    </row>
    <row r="746">
      <c r="A746" s="4" t="inlineStr">
        <is>
          <t>Average Annual Return, Percent</t>
        </is>
      </c>
      <c r="B746" s="4" t="inlineStr">
        <is>
          <t xml:space="preserve"> </t>
        </is>
      </c>
      <c r="C746" s="4" t="inlineStr">
        <is>
          <t xml:space="preserve"> </t>
        </is>
      </c>
      <c r="D746" s="4" t="inlineStr">
        <is>
          <t xml:space="preserve"> </t>
        </is>
      </c>
      <c r="E746" s="4" t="inlineStr">
        <is>
          <t xml:space="preserve"> </t>
        </is>
      </c>
      <c r="F746" s="4" t="inlineStr">
        <is>
          <t xml:space="preserve"> </t>
        </is>
      </c>
      <c r="G746" s="6" t="n">
        <v>0.2614</v>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6" t="n">
        <v>0.1519</v>
      </c>
      <c r="S746" s="6" t="n">
        <v>0.1511</v>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row>
    <row r="747">
      <c r="A747" s="4" t="inlineStr">
        <is>
          <t>Russell 2000 Growth Total Return Index [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row>
    <row r="749">
      <c r="A749" s="4" t="inlineStr">
        <is>
          <t>Line Graph and Table Measure Nam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Russell 2000 Growth Total Return Index</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row>
    <row r="750">
      <c r="A750" s="4" t="inlineStr">
        <is>
          <t>Account Value</t>
        </is>
      </c>
      <c r="B750" s="7" t="n">
        <v>16066</v>
      </c>
      <c r="C750" s="7" t="n">
        <v>16066</v>
      </c>
      <c r="D750" s="7" t="n">
        <v>16066</v>
      </c>
      <c r="E750" s="7" t="n">
        <v>16066</v>
      </c>
      <c r="F750" s="7" t="n">
        <v>16066</v>
      </c>
      <c r="G750" s="5" t="n">
        <v>16066</v>
      </c>
      <c r="H750" s="7" t="n">
        <v>16066</v>
      </c>
      <c r="I750" s="7" t="n">
        <v>16066</v>
      </c>
      <c r="J750" s="7" t="n">
        <v>16066</v>
      </c>
      <c r="K750" s="7" t="n">
        <v>16066</v>
      </c>
      <c r="L750" s="7" t="n">
        <v>16066</v>
      </c>
      <c r="M750" s="7" t="n">
        <v>16066</v>
      </c>
      <c r="N750" s="7" t="n">
        <v>16066</v>
      </c>
      <c r="O750" s="7" t="n">
        <v>16066</v>
      </c>
      <c r="P750" s="7" t="n">
        <v>16066</v>
      </c>
      <c r="Q750" s="7" t="n">
        <v>16066</v>
      </c>
      <c r="R750" s="5" t="n">
        <v>16066</v>
      </c>
      <c r="S750" s="5" t="n">
        <v>16066</v>
      </c>
      <c r="T750" s="7" t="n">
        <v>16066</v>
      </c>
      <c r="U750" s="7" t="n">
        <v>16066</v>
      </c>
      <c r="V750" s="7" t="n">
        <v>16066</v>
      </c>
      <c r="W750" s="7" t="n">
        <v>16066</v>
      </c>
      <c r="X750" s="7" t="n">
        <v>16066</v>
      </c>
      <c r="Y750" s="7" t="n">
        <v>16066</v>
      </c>
      <c r="Z750" s="7" t="n">
        <v>16066</v>
      </c>
      <c r="AA750" s="7" t="n">
        <v>16066</v>
      </c>
      <c r="AB750" s="7" t="n">
        <v>16066</v>
      </c>
      <c r="AC750" s="7" t="n">
        <v>16066</v>
      </c>
      <c r="AD750" s="7" t="n">
        <v>13653</v>
      </c>
      <c r="AE750" s="7" t="n">
        <v>12787</v>
      </c>
      <c r="AF750" s="7" t="n">
        <v>17109</v>
      </c>
      <c r="AG750" s="7" t="n">
        <v>12616</v>
      </c>
      <c r="AH750" s="7" t="n">
        <v>10758</v>
      </c>
      <c r="AI750" s="4" t="inlineStr">
        <is>
          <t xml:space="preserve"> </t>
        </is>
      </c>
      <c r="AJ750" s="4" t="inlineStr">
        <is>
          <t xml:space="preserve"> </t>
        </is>
      </c>
      <c r="AK750" s="4" t="inlineStr">
        <is>
          <t xml:space="preserve"> </t>
        </is>
      </c>
      <c r="AL750" s="4" t="inlineStr">
        <is>
          <t xml:space="preserve"> </t>
        </is>
      </c>
      <c r="AM750" s="4" t="inlineStr">
        <is>
          <t xml:space="preserve"> </t>
        </is>
      </c>
    </row>
    <row r="751">
      <c r="A751" s="4" t="inlineStr">
        <is>
          <t>Average Annual Return, Percent</t>
        </is>
      </c>
      <c r="B751" s="4" t="inlineStr">
        <is>
          <t xml:space="preserve"> </t>
        </is>
      </c>
      <c r="C751" s="4" t="inlineStr">
        <is>
          <t xml:space="preserve"> </t>
        </is>
      </c>
      <c r="D751" s="4" t="inlineStr">
        <is>
          <t xml:space="preserve"> </t>
        </is>
      </c>
      <c r="E751" s="4" t="inlineStr">
        <is>
          <t xml:space="preserve"> </t>
        </is>
      </c>
      <c r="F751" s="4" t="inlineStr">
        <is>
          <t xml:space="preserve"> </t>
        </is>
      </c>
      <c r="G751" s="6" t="n">
        <v>0.1767</v>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6" t="n">
        <v>0.0835</v>
      </c>
      <c r="S751" s="6" t="n">
        <v>0.08459999999999999</v>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row>
    <row r="752">
      <c r="A752" s="4" t="inlineStr">
        <is>
          <t>Motley Fool Capital Efficiency 100 Index ETF (at Market Price) [Member]</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row>
    <row r="753">
      <c r="A753" s="3" t="inlineStr">
        <is>
          <t>Account Value [Line Items]</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row>
    <row r="754">
      <c r="A754" s="4" t="inlineStr">
        <is>
          <t>Line Graph and Table Measure Name</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Motley Fool Capital Efficiency 100 Index ETF (at Market Price)</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row>
    <row r="755">
      <c r="A755" s="4" t="inlineStr">
        <is>
          <t>Account Value</t>
        </is>
      </c>
      <c r="B755" s="7" t="n">
        <v>12914</v>
      </c>
      <c r="C755" s="7" t="n">
        <v>12914</v>
      </c>
      <c r="D755" s="7" t="n">
        <v>12914</v>
      </c>
      <c r="E755" s="7" t="n">
        <v>12914</v>
      </c>
      <c r="F755" s="7" t="n">
        <v>12914</v>
      </c>
      <c r="G755" s="5" t="n">
        <v>12914</v>
      </c>
      <c r="H755" s="7" t="n">
        <v>12914</v>
      </c>
      <c r="I755" s="7" t="n">
        <v>12914</v>
      </c>
      <c r="J755" s="7" t="n">
        <v>12914</v>
      </c>
      <c r="K755" s="7" t="n">
        <v>12914</v>
      </c>
      <c r="L755" s="7" t="n">
        <v>12914</v>
      </c>
      <c r="M755" s="7" t="n">
        <v>12914</v>
      </c>
      <c r="N755" s="7" t="n">
        <v>12914</v>
      </c>
      <c r="O755" s="7" t="n">
        <v>12914</v>
      </c>
      <c r="P755" s="5" t="n">
        <v>12914</v>
      </c>
      <c r="Q755" s="7" t="n">
        <v>12914</v>
      </c>
      <c r="R755" s="5" t="n">
        <v>12914</v>
      </c>
      <c r="S755" s="5" t="n">
        <v>12914</v>
      </c>
      <c r="T755" s="7" t="n">
        <v>12914</v>
      </c>
      <c r="U755" s="7" t="n">
        <v>12914</v>
      </c>
      <c r="V755" s="7" t="n">
        <v>12914</v>
      </c>
      <c r="W755" s="7" t="n">
        <v>12914</v>
      </c>
      <c r="X755" s="7" t="n">
        <v>12914</v>
      </c>
      <c r="Y755" s="7" t="n">
        <v>12914</v>
      </c>
      <c r="Z755" s="7" t="n">
        <v>12914</v>
      </c>
      <c r="AA755" s="7" t="n">
        <v>12914</v>
      </c>
      <c r="AB755" s="7" t="n">
        <v>12914</v>
      </c>
      <c r="AC755" s="7" t="n">
        <v>12914</v>
      </c>
      <c r="AD755" s="7" t="n">
        <v>9613</v>
      </c>
      <c r="AE755" s="7" t="n">
        <v>7691</v>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row>
    <row r="756">
      <c r="A756" s="4" t="inlineStr">
        <is>
          <t>Average Annual Return, Percent</t>
        </is>
      </c>
      <c r="B756" s="4" t="inlineStr">
        <is>
          <t xml:space="preserve"> </t>
        </is>
      </c>
      <c r="C756" s="4" t="inlineStr">
        <is>
          <t xml:space="preserve"> </t>
        </is>
      </c>
      <c r="D756" s="4" t="inlineStr">
        <is>
          <t xml:space="preserve"> </t>
        </is>
      </c>
      <c r="E756" s="4" t="inlineStr">
        <is>
          <t xml:space="preserve"> </t>
        </is>
      </c>
      <c r="F756" s="4" t="inlineStr">
        <is>
          <t xml:space="preserve"> </t>
        </is>
      </c>
      <c r="G756" s="6" t="n">
        <v>0.3434</v>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6" t="n">
        <v>0.1006</v>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row>
    <row r="757">
      <c r="A757" s="4" t="inlineStr">
        <is>
          <t>S&amp;P 500 Total Return Index [Member]</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row>
    <row r="758">
      <c r="A758" s="3" t="inlineStr">
        <is>
          <t>Account Value [Line Item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row>
    <row r="759">
      <c r="A759" s="4" t="inlineStr">
        <is>
          <t>Line Graph and Table Measure Name</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S&amp;P 500 Total Return Index</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row>
    <row r="760">
      <c r="A760" s="4" t="inlineStr">
        <is>
          <t>Account Value</t>
        </is>
      </c>
      <c r="B760" s="7" t="n">
        <v>12329</v>
      </c>
      <c r="C760" s="7" t="n">
        <v>12329</v>
      </c>
      <c r="D760" s="7" t="n">
        <v>12329</v>
      </c>
      <c r="E760" s="7" t="n">
        <v>12329</v>
      </c>
      <c r="F760" s="7" t="n">
        <v>12329</v>
      </c>
      <c r="G760" s="5" t="n">
        <v>12329</v>
      </c>
      <c r="H760" s="7" t="n">
        <v>12329</v>
      </c>
      <c r="I760" s="7" t="n">
        <v>12329</v>
      </c>
      <c r="J760" s="7" t="n">
        <v>12329</v>
      </c>
      <c r="K760" s="7" t="n">
        <v>12329</v>
      </c>
      <c r="L760" s="7" t="n">
        <v>12329</v>
      </c>
      <c r="M760" s="7" t="n">
        <v>12329</v>
      </c>
      <c r="N760" s="7" t="n">
        <v>12329</v>
      </c>
      <c r="O760" s="7" t="n">
        <v>12329</v>
      </c>
      <c r="P760" s="5" t="n">
        <v>12329</v>
      </c>
      <c r="Q760" s="7" t="n">
        <v>12329</v>
      </c>
      <c r="R760" s="7" t="n">
        <v>12329</v>
      </c>
      <c r="S760" s="7" t="n">
        <v>12329</v>
      </c>
      <c r="T760" s="7" t="n">
        <v>12329</v>
      </c>
      <c r="U760" s="7" t="n">
        <v>12329</v>
      </c>
      <c r="V760" s="7" t="n">
        <v>12329</v>
      </c>
      <c r="W760" s="7" t="n">
        <v>12329</v>
      </c>
      <c r="X760" s="7" t="n">
        <v>12329</v>
      </c>
      <c r="Y760" s="7" t="n">
        <v>12329</v>
      </c>
      <c r="Z760" s="7" t="n">
        <v>12329</v>
      </c>
      <c r="AA760" s="7" t="n">
        <v>12329</v>
      </c>
      <c r="AB760" s="7" t="n">
        <v>12329</v>
      </c>
      <c r="AC760" s="7" t="n">
        <v>12329</v>
      </c>
      <c r="AD760" s="7" t="n">
        <v>9698</v>
      </c>
      <c r="AE760" s="7" t="n">
        <v>8364</v>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row>
    <row r="761">
      <c r="A761" s="4" t="inlineStr">
        <is>
          <t>Average Annual Return, Percent</t>
        </is>
      </c>
      <c r="B761" s="4" t="inlineStr">
        <is>
          <t xml:space="preserve"> </t>
        </is>
      </c>
      <c r="C761" s="4" t="inlineStr">
        <is>
          <t xml:space="preserve"> </t>
        </is>
      </c>
      <c r="D761" s="4" t="inlineStr">
        <is>
          <t xml:space="preserve"> </t>
        </is>
      </c>
      <c r="E761" s="4" t="inlineStr">
        <is>
          <t xml:space="preserve"> </t>
        </is>
      </c>
      <c r="F761" s="4" t="inlineStr">
        <is>
          <t xml:space="preserve"> </t>
        </is>
      </c>
      <c r="G761" s="6" t="n">
        <v>0.2714</v>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6" t="n">
        <v>0.08160000000000001</v>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row>
    <row r="762">
      <c r="A762" s="4" t="inlineStr">
        <is>
          <t>Motley Fool Capital Efficiency 100 - Total Return Index [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row>
    <row r="764">
      <c r="A764" s="4" t="inlineStr">
        <is>
          <t>Line Graph and Table Measure Nam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Motley Fool Capital Efficiency 100 - Total Return Index</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row>
    <row r="765">
      <c r="A765" s="4" t="inlineStr">
        <is>
          <t>Account Value</t>
        </is>
      </c>
      <c r="B765" s="7" t="n">
        <v>13025</v>
      </c>
      <c r="C765" s="7" t="n">
        <v>13025</v>
      </c>
      <c r="D765" s="7" t="n">
        <v>13025</v>
      </c>
      <c r="E765" s="7" t="n">
        <v>13025</v>
      </c>
      <c r="F765" s="7" t="n">
        <v>13025</v>
      </c>
      <c r="G765" s="5" t="n">
        <v>13025</v>
      </c>
      <c r="H765" s="7" t="n">
        <v>13025</v>
      </c>
      <c r="I765" s="7" t="n">
        <v>13025</v>
      </c>
      <c r="J765" s="7" t="n">
        <v>13025</v>
      </c>
      <c r="K765" s="7" t="n">
        <v>13025</v>
      </c>
      <c r="L765" s="7" t="n">
        <v>13025</v>
      </c>
      <c r="M765" s="7" t="n">
        <v>13025</v>
      </c>
      <c r="N765" s="7" t="n">
        <v>13025</v>
      </c>
      <c r="O765" s="7" t="n">
        <v>13025</v>
      </c>
      <c r="P765" s="5" t="n">
        <v>13025</v>
      </c>
      <c r="Q765" s="7" t="n">
        <v>13025</v>
      </c>
      <c r="R765" s="7" t="n">
        <v>13025</v>
      </c>
      <c r="S765" s="7" t="n">
        <v>13025</v>
      </c>
      <c r="T765" s="7" t="n">
        <v>13025</v>
      </c>
      <c r="U765" s="7" t="n">
        <v>13025</v>
      </c>
      <c r="V765" s="7" t="n">
        <v>13025</v>
      </c>
      <c r="W765" s="7" t="n">
        <v>13025</v>
      </c>
      <c r="X765" s="7" t="n">
        <v>13025</v>
      </c>
      <c r="Y765" s="7" t="n">
        <v>13025</v>
      </c>
      <c r="Z765" s="7" t="n">
        <v>13025</v>
      </c>
      <c r="AA765" s="7" t="n">
        <v>13025</v>
      </c>
      <c r="AB765" s="7" t="n">
        <v>13025</v>
      </c>
      <c r="AC765" s="7" t="n">
        <v>13025</v>
      </c>
      <c r="AD765" s="7" t="n">
        <v>9656</v>
      </c>
      <c r="AE765" s="7" t="n">
        <v>7693</v>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row>
    <row r="766">
      <c r="A766" s="4" t="inlineStr">
        <is>
          <t>Average Annual Return, Percent</t>
        </is>
      </c>
      <c r="B766" s="4" t="inlineStr">
        <is>
          <t xml:space="preserve"> </t>
        </is>
      </c>
      <c r="C766" s="4" t="inlineStr">
        <is>
          <t xml:space="preserve"> </t>
        </is>
      </c>
      <c r="D766" s="4" t="inlineStr">
        <is>
          <t xml:space="preserve"> </t>
        </is>
      </c>
      <c r="E766" s="4" t="inlineStr">
        <is>
          <t xml:space="preserve"> </t>
        </is>
      </c>
      <c r="F766" s="4" t="inlineStr">
        <is>
          <t xml:space="preserve"> </t>
        </is>
      </c>
      <c r="G766" s="6" t="n">
        <v>0.3489</v>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6" t="n">
        <v>0.1041</v>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row>
    <row r="767">
      <c r="A767" s="4" t="inlineStr">
        <is>
          <t>Motley Fool Next Index ETF (at Market Price) [Member]</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row>
    <row r="768">
      <c r="A768" s="3" t="inlineStr">
        <is>
          <t>Account Value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row>
    <row r="769">
      <c r="A769" s="4" t="inlineStr">
        <is>
          <t>Line Graph and Table Measure Name</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Motley Fool Next Index ETF (at Market Price)</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row>
    <row r="770">
      <c r="A770" s="4" t="inlineStr">
        <is>
          <t>Account Value</t>
        </is>
      </c>
      <c r="B770" s="7" t="n">
        <v>9107</v>
      </c>
      <c r="C770" s="7" t="n">
        <v>9107</v>
      </c>
      <c r="D770" s="7" t="n">
        <v>9107</v>
      </c>
      <c r="E770" s="7" t="n">
        <v>9107</v>
      </c>
      <c r="F770" s="7" t="n">
        <v>9107</v>
      </c>
      <c r="G770" s="5" t="n">
        <v>9107</v>
      </c>
      <c r="H770" s="7" t="n">
        <v>9107</v>
      </c>
      <c r="I770" s="7" t="n">
        <v>9107</v>
      </c>
      <c r="J770" s="7" t="n">
        <v>9107</v>
      </c>
      <c r="K770" s="7" t="n">
        <v>9107</v>
      </c>
      <c r="L770" s="7" t="n">
        <v>9107</v>
      </c>
      <c r="M770" s="7" t="n">
        <v>9107</v>
      </c>
      <c r="N770" s="7" t="n">
        <v>9107</v>
      </c>
      <c r="O770" s="7" t="n">
        <v>9107</v>
      </c>
      <c r="P770" s="5" t="n">
        <v>9107</v>
      </c>
      <c r="Q770" s="7" t="n">
        <v>9107</v>
      </c>
      <c r="R770" s="7" t="n">
        <v>9107</v>
      </c>
      <c r="S770" s="7" t="n">
        <v>9107</v>
      </c>
      <c r="T770" s="7" t="n">
        <v>9107</v>
      </c>
      <c r="U770" s="7" t="n">
        <v>9107</v>
      </c>
      <c r="V770" s="7" t="n">
        <v>9107</v>
      </c>
      <c r="W770" s="7" t="n">
        <v>9107</v>
      </c>
      <c r="X770" s="7" t="n">
        <v>9107</v>
      </c>
      <c r="Y770" s="7" t="n">
        <v>9107</v>
      </c>
      <c r="Z770" s="7" t="n">
        <v>9107</v>
      </c>
      <c r="AA770" s="7" t="n">
        <v>9107</v>
      </c>
      <c r="AB770" s="7" t="n">
        <v>9107</v>
      </c>
      <c r="AC770" s="7" t="n">
        <v>9107</v>
      </c>
      <c r="AD770" s="7" t="n">
        <v>7907</v>
      </c>
      <c r="AE770" s="7" t="n">
        <v>7503</v>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row>
    <row r="771">
      <c r="A771" s="4" t="inlineStr">
        <is>
          <t>Average Annual Return, Percent</t>
        </is>
      </c>
      <c r="B771" s="4" t="inlineStr">
        <is>
          <t xml:space="preserve"> </t>
        </is>
      </c>
      <c r="C771" s="4" t="inlineStr">
        <is>
          <t xml:space="preserve"> </t>
        </is>
      </c>
      <c r="D771" s="4" t="inlineStr">
        <is>
          <t xml:space="preserve"> </t>
        </is>
      </c>
      <c r="E771" s="4" t="inlineStr">
        <is>
          <t xml:space="preserve"> </t>
        </is>
      </c>
      <c r="F771" s="4" t="inlineStr">
        <is>
          <t xml:space="preserve"> </t>
        </is>
      </c>
      <c r="G771" s="6" t="n">
        <v>0.1518</v>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3.44%)</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row>
    <row r="772">
      <c r="A772" s="4" t="inlineStr">
        <is>
          <t>Russell 3000® Total Return Index [Member]</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row>
    <row r="773">
      <c r="A773" s="3" t="inlineStr">
        <is>
          <t>Account Value [Line Item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row>
    <row r="774">
      <c r="A774" s="4" t="inlineStr">
        <is>
          <t>Line Graph and Table Measure Name</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Russell 3000 Total Return Index</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row>
    <row r="775">
      <c r="A775" s="4" t="inlineStr">
        <is>
          <t>Account Value</t>
        </is>
      </c>
      <c r="B775" s="7" t="n">
        <v>11994</v>
      </c>
      <c r="C775" s="7" t="n">
        <v>11994</v>
      </c>
      <c r="D775" s="7" t="n">
        <v>11994</v>
      </c>
      <c r="E775" s="7" t="n">
        <v>11994</v>
      </c>
      <c r="F775" s="7" t="n">
        <v>11994</v>
      </c>
      <c r="G775" s="5" t="n">
        <v>11994</v>
      </c>
      <c r="H775" s="7" t="n">
        <v>11994</v>
      </c>
      <c r="I775" s="7" t="n">
        <v>11994</v>
      </c>
      <c r="J775" s="7" t="n">
        <v>11994</v>
      </c>
      <c r="K775" s="7" t="n">
        <v>11994</v>
      </c>
      <c r="L775" s="7" t="n">
        <v>11994</v>
      </c>
      <c r="M775" s="7" t="n">
        <v>11994</v>
      </c>
      <c r="N775" s="7" t="n">
        <v>11994</v>
      </c>
      <c r="O775" s="7" t="n">
        <v>11994</v>
      </c>
      <c r="P775" s="5" t="n">
        <v>11994</v>
      </c>
      <c r="Q775" s="7" t="n">
        <v>11994</v>
      </c>
      <c r="R775" s="7" t="n">
        <v>11994</v>
      </c>
      <c r="S775" s="7" t="n">
        <v>11994</v>
      </c>
      <c r="T775" s="7" t="n">
        <v>11994</v>
      </c>
      <c r="U775" s="7" t="n">
        <v>11994</v>
      </c>
      <c r="V775" s="7" t="n">
        <v>11994</v>
      </c>
      <c r="W775" s="7" t="n">
        <v>11994</v>
      </c>
      <c r="X775" s="7" t="n">
        <v>11994</v>
      </c>
      <c r="Y775" s="7" t="n">
        <v>11994</v>
      </c>
      <c r="Z775" s="7" t="n">
        <v>11994</v>
      </c>
      <c r="AA775" s="7" t="n">
        <v>11994</v>
      </c>
      <c r="AB775" s="7" t="n">
        <v>11994</v>
      </c>
      <c r="AC775" s="7" t="n">
        <v>11994</v>
      </c>
      <c r="AD775" s="7" t="n">
        <v>9508</v>
      </c>
      <c r="AE775" s="7" t="n">
        <v>8286</v>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row>
    <row r="776">
      <c r="A776" s="4" t="inlineStr">
        <is>
          <t>Average Annual Return, Percent</t>
        </is>
      </c>
      <c r="B776" s="4" t="inlineStr">
        <is>
          <t xml:space="preserve"> </t>
        </is>
      </c>
      <c r="C776" s="4" t="inlineStr">
        <is>
          <t xml:space="preserve"> </t>
        </is>
      </c>
      <c r="D776" s="4" t="inlineStr">
        <is>
          <t xml:space="preserve"> </t>
        </is>
      </c>
      <c r="E776" s="4" t="inlineStr">
        <is>
          <t xml:space="preserve"> </t>
        </is>
      </c>
      <c r="F776" s="4" t="inlineStr">
        <is>
          <t xml:space="preserve"> </t>
        </is>
      </c>
      <c r="G776" s="6" t="n">
        <v>0.2614</v>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6" t="n">
        <v>0.07049999999999999</v>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row>
    <row r="777">
      <c r="A777" s="4" t="inlineStr">
        <is>
          <t>Russell Midcap Growth Total Return Index [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row>
    <row r="779">
      <c r="A779" s="4" t="inlineStr">
        <is>
          <t>Line Graph and Table Measure Nam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Russell Midcap Growth Total Return Index</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row>
    <row r="780">
      <c r="A780" s="4" t="inlineStr">
        <is>
          <t>Account Value</t>
        </is>
      </c>
      <c r="B780" s="7" t="n">
        <v>10035</v>
      </c>
      <c r="C780" s="7" t="n">
        <v>10035</v>
      </c>
      <c r="D780" s="7" t="n">
        <v>10035</v>
      </c>
      <c r="E780" s="7" t="n">
        <v>10035</v>
      </c>
      <c r="F780" s="7" t="n">
        <v>10035</v>
      </c>
      <c r="G780" s="5" t="n">
        <v>10035</v>
      </c>
      <c r="H780" s="7" t="n">
        <v>10035</v>
      </c>
      <c r="I780" s="7" t="n">
        <v>10035</v>
      </c>
      <c r="J780" s="7" t="n">
        <v>10035</v>
      </c>
      <c r="K780" s="7" t="n">
        <v>10035</v>
      </c>
      <c r="L780" s="7" t="n">
        <v>10035</v>
      </c>
      <c r="M780" s="7" t="n">
        <v>10035</v>
      </c>
      <c r="N780" s="7" t="n">
        <v>10035</v>
      </c>
      <c r="O780" s="7" t="n">
        <v>10035</v>
      </c>
      <c r="P780" s="5" t="n">
        <v>10035</v>
      </c>
      <c r="Q780" s="7" t="n">
        <v>10035</v>
      </c>
      <c r="R780" s="7" t="n">
        <v>10035</v>
      </c>
      <c r="S780" s="7" t="n">
        <v>10035</v>
      </c>
      <c r="T780" s="7" t="n">
        <v>10035</v>
      </c>
      <c r="U780" s="7" t="n">
        <v>10035</v>
      </c>
      <c r="V780" s="7" t="n">
        <v>10035</v>
      </c>
      <c r="W780" s="7" t="n">
        <v>10035</v>
      </c>
      <c r="X780" s="7" t="n">
        <v>10035</v>
      </c>
      <c r="Y780" s="7" t="n">
        <v>10035</v>
      </c>
      <c r="Z780" s="7" t="n">
        <v>10035</v>
      </c>
      <c r="AA780" s="7" t="n">
        <v>10035</v>
      </c>
      <c r="AB780" s="7" t="n">
        <v>10035</v>
      </c>
      <c r="AC780" s="7" t="n">
        <v>10035</v>
      </c>
      <c r="AD780" s="7" t="n">
        <v>8428</v>
      </c>
      <c r="AE780" s="7" t="n">
        <v>7458</v>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row>
    <row r="781">
      <c r="A781" s="4" t="inlineStr">
        <is>
          <t>Average Annual Return, Percent</t>
        </is>
      </c>
      <c r="B781" s="4" t="inlineStr">
        <is>
          <t xml:space="preserve"> </t>
        </is>
      </c>
      <c r="C781" s="4" t="inlineStr">
        <is>
          <t xml:space="preserve"> </t>
        </is>
      </c>
      <c r="D781" s="4" t="inlineStr">
        <is>
          <t xml:space="preserve"> </t>
        </is>
      </c>
      <c r="E781" s="4" t="inlineStr">
        <is>
          <t xml:space="preserve"> </t>
        </is>
      </c>
      <c r="F781" s="4" t="inlineStr">
        <is>
          <t xml:space="preserve"> </t>
        </is>
      </c>
      <c r="G781" s="6" t="n">
        <v>0.1907</v>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6" t="n">
        <v>0.0013</v>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row>
    <row r="782">
      <c r="A782" s="4" t="inlineStr">
        <is>
          <t>Motley Fool Next - Total Return Index [Member]</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row>
    <row r="783">
      <c r="A783" s="3" t="inlineStr">
        <is>
          <t>Account Value [Line Items]</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row>
    <row r="784">
      <c r="A784" s="4" t="inlineStr">
        <is>
          <t>Line Graph and Table Measure Name</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Motley Fool Next - Total Return Index</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row>
    <row r="785">
      <c r="A785" s="4" t="inlineStr">
        <is>
          <t>Account Value</t>
        </is>
      </c>
      <c r="B785" s="7" t="n">
        <v>9240</v>
      </c>
      <c r="C785" s="7" t="n">
        <v>9240</v>
      </c>
      <c r="D785" s="7" t="n">
        <v>9240</v>
      </c>
      <c r="E785" s="7" t="n">
        <v>9240</v>
      </c>
      <c r="F785" s="7" t="n">
        <v>9240</v>
      </c>
      <c r="G785" s="5" t="n">
        <v>9240</v>
      </c>
      <c r="H785" s="7" t="n">
        <v>9240</v>
      </c>
      <c r="I785" s="7" t="n">
        <v>9240</v>
      </c>
      <c r="J785" s="7" t="n">
        <v>9240</v>
      </c>
      <c r="K785" s="7" t="n">
        <v>9240</v>
      </c>
      <c r="L785" s="7" t="n">
        <v>9240</v>
      </c>
      <c r="M785" s="7" t="n">
        <v>9240</v>
      </c>
      <c r="N785" s="7" t="n">
        <v>9240</v>
      </c>
      <c r="O785" s="7" t="n">
        <v>9240</v>
      </c>
      <c r="P785" s="5" t="n">
        <v>9240</v>
      </c>
      <c r="Q785" s="7" t="n">
        <v>9240</v>
      </c>
      <c r="R785" s="7" t="n">
        <v>9240</v>
      </c>
      <c r="S785" s="7" t="n">
        <v>9240</v>
      </c>
      <c r="T785" s="7" t="n">
        <v>9240</v>
      </c>
      <c r="U785" s="7" t="n">
        <v>9240</v>
      </c>
      <c r="V785" s="7" t="n">
        <v>9240</v>
      </c>
      <c r="W785" s="7" t="n">
        <v>9240</v>
      </c>
      <c r="X785" s="7" t="n">
        <v>9240</v>
      </c>
      <c r="Y785" s="7" t="n">
        <v>9240</v>
      </c>
      <c r="Z785" s="7" t="n">
        <v>9240</v>
      </c>
      <c r="AA785" s="7" t="n">
        <v>9240</v>
      </c>
      <c r="AB785" s="7" t="n">
        <v>9240</v>
      </c>
      <c r="AC785" s="7" t="n">
        <v>9240</v>
      </c>
      <c r="AD785" s="7" t="n">
        <v>7961</v>
      </c>
      <c r="AE785" s="7" t="n">
        <v>7528</v>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row>
    <row r="786">
      <c r="A786" s="4" t="inlineStr">
        <is>
          <t>Average Annual Return, Percent</t>
        </is>
      </c>
      <c r="B786" s="4" t="inlineStr">
        <is>
          <t xml:space="preserve"> </t>
        </is>
      </c>
      <c r="C786" s="4" t="inlineStr">
        <is>
          <t xml:space="preserve"> </t>
        </is>
      </c>
      <c r="D786" s="4" t="inlineStr">
        <is>
          <t xml:space="preserve"> </t>
        </is>
      </c>
      <c r="E786" s="4" t="inlineStr">
        <is>
          <t xml:space="preserve"> </t>
        </is>
      </c>
      <c r="F786" s="4" t="inlineStr">
        <is>
          <t xml:space="preserve"> </t>
        </is>
      </c>
      <c r="G786" s="6" t="n">
        <v>0.1606</v>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2.92%)</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row>
    <row r="787">
      <c r="A787" s="4" t="inlineStr">
        <is>
          <t>SGI US Large Cap Core ETF Market [Member]</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row>
    <row r="788">
      <c r="A788" s="3" t="inlineStr">
        <is>
          <t>Account Value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row>
    <row r="789">
      <c r="A789" s="4" t="inlineStr">
        <is>
          <t>Line Graph and Table Measure Name</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SGI US Large Cap Core ETF Market</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row>
    <row r="790">
      <c r="A790" s="4" t="inlineStr">
        <is>
          <t>Account Value</t>
        </is>
      </c>
      <c r="B790" s="7" t="n">
        <v>14305</v>
      </c>
      <c r="C790" s="7" t="n">
        <v>14305</v>
      </c>
      <c r="D790" s="7" t="n">
        <v>14305</v>
      </c>
      <c r="E790" s="7" t="n">
        <v>14305</v>
      </c>
      <c r="F790" s="7" t="n">
        <v>14305</v>
      </c>
      <c r="G790" s="5" t="n">
        <v>14305</v>
      </c>
      <c r="H790" s="7" t="n">
        <v>14305</v>
      </c>
      <c r="I790" s="5" t="n">
        <v>14305</v>
      </c>
      <c r="J790" s="7" t="n">
        <v>14305</v>
      </c>
      <c r="K790" s="7" t="n">
        <v>14305</v>
      </c>
      <c r="L790" s="7" t="n">
        <v>14305</v>
      </c>
      <c r="M790" s="7" t="n">
        <v>14305</v>
      </c>
      <c r="N790" s="7" t="n">
        <v>14305</v>
      </c>
      <c r="O790" s="7" t="n">
        <v>14305</v>
      </c>
      <c r="P790" s="5" t="n">
        <v>14305</v>
      </c>
      <c r="Q790" s="7" t="n">
        <v>14305</v>
      </c>
      <c r="R790" s="7" t="n">
        <v>14305</v>
      </c>
      <c r="S790" s="7" t="n">
        <v>14305</v>
      </c>
      <c r="T790" s="7" t="n">
        <v>14305</v>
      </c>
      <c r="U790" s="7" t="n">
        <v>14305</v>
      </c>
      <c r="V790" s="7" t="n">
        <v>14305</v>
      </c>
      <c r="W790" s="7" t="n">
        <v>14305</v>
      </c>
      <c r="X790" s="7" t="n">
        <v>14305</v>
      </c>
      <c r="Y790" s="7" t="n">
        <v>14305</v>
      </c>
      <c r="Z790" s="7" t="n">
        <v>14305</v>
      </c>
      <c r="AA790" s="7" t="n">
        <v>14305</v>
      </c>
      <c r="AB790" s="7" t="n">
        <v>14305</v>
      </c>
      <c r="AC790" s="7" t="n">
        <v>14305</v>
      </c>
      <c r="AD790" s="7" t="n">
        <v>11200</v>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row>
    <row r="791">
      <c r="A791" s="4" t="inlineStr">
        <is>
          <t>Average Annual Return, Percent</t>
        </is>
      </c>
      <c r="B791" s="4" t="inlineStr">
        <is>
          <t xml:space="preserve"> </t>
        </is>
      </c>
      <c r="C791" s="4" t="inlineStr">
        <is>
          <t xml:space="preserve"> </t>
        </is>
      </c>
      <c r="D791" s="4" t="inlineStr">
        <is>
          <t xml:space="preserve"> </t>
        </is>
      </c>
      <c r="E791" s="4" t="inlineStr">
        <is>
          <t xml:space="preserve"> </t>
        </is>
      </c>
      <c r="F791" s="4" t="inlineStr">
        <is>
          <t xml:space="preserve"> </t>
        </is>
      </c>
      <c r="G791" s="6" t="n">
        <v>0.2772</v>
      </c>
      <c r="H791" s="4" t="inlineStr">
        <is>
          <t xml:space="preserve"> </t>
        </is>
      </c>
      <c r="I791" s="6" t="n">
        <v>0.2863</v>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row>
    <row r="792">
      <c r="A792" s="4" t="inlineStr">
        <is>
          <t>S&amp;P 500 Total Return Index [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row>
    <row r="794">
      <c r="A794" s="4" t="inlineStr">
        <is>
          <t>Line Graph and Table Measure Nam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S&amp;P 500 Total Return Index</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row>
    <row r="795">
      <c r="A795" s="4" t="inlineStr">
        <is>
          <t>Account Value</t>
        </is>
      </c>
      <c r="B795" s="7" t="n">
        <v>14245</v>
      </c>
      <c r="C795" s="7" t="n">
        <v>14245</v>
      </c>
      <c r="D795" s="7" t="n">
        <v>14245</v>
      </c>
      <c r="E795" s="7" t="n">
        <v>14245</v>
      </c>
      <c r="F795" s="7" t="n">
        <v>14245</v>
      </c>
      <c r="G795" s="5" t="n">
        <v>14245</v>
      </c>
      <c r="H795" s="7" t="n">
        <v>14245</v>
      </c>
      <c r="I795" s="5" t="n">
        <v>14245</v>
      </c>
      <c r="J795" s="7" t="n">
        <v>14245</v>
      </c>
      <c r="K795" s="7" t="n">
        <v>14245</v>
      </c>
      <c r="L795" s="7" t="n">
        <v>14245</v>
      </c>
      <c r="M795" s="7" t="n">
        <v>14245</v>
      </c>
      <c r="N795" s="7" t="n">
        <v>14245</v>
      </c>
      <c r="O795" s="7" t="n">
        <v>14245</v>
      </c>
      <c r="P795" s="7" t="n">
        <v>14245</v>
      </c>
      <c r="Q795" s="7" t="n">
        <v>14245</v>
      </c>
      <c r="R795" s="7" t="n">
        <v>14245</v>
      </c>
      <c r="S795" s="7" t="n">
        <v>14245</v>
      </c>
      <c r="T795" s="7" t="n">
        <v>14245</v>
      </c>
      <c r="U795" s="7" t="n">
        <v>14245</v>
      </c>
      <c r="V795" s="7" t="n">
        <v>14245</v>
      </c>
      <c r="W795" s="7" t="n">
        <v>14245</v>
      </c>
      <c r="X795" s="7" t="n">
        <v>14245</v>
      </c>
      <c r="Y795" s="7" t="n">
        <v>14245</v>
      </c>
      <c r="Z795" s="7" t="n">
        <v>14245</v>
      </c>
      <c r="AA795" s="7" t="n">
        <v>14245</v>
      </c>
      <c r="AB795" s="7" t="n">
        <v>14245</v>
      </c>
      <c r="AC795" s="7" t="n">
        <v>14245</v>
      </c>
      <c r="AD795" s="7" t="n">
        <v>11205</v>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row>
    <row r="796">
      <c r="A796" s="4" t="inlineStr">
        <is>
          <t>Average Annual Return, Percent</t>
        </is>
      </c>
      <c r="B796" s="4" t="inlineStr">
        <is>
          <t xml:space="preserve"> </t>
        </is>
      </c>
      <c r="C796" s="4" t="inlineStr">
        <is>
          <t xml:space="preserve"> </t>
        </is>
      </c>
      <c r="D796" s="4" t="inlineStr">
        <is>
          <t xml:space="preserve"> </t>
        </is>
      </c>
      <c r="E796" s="4" t="inlineStr">
        <is>
          <t xml:space="preserve"> </t>
        </is>
      </c>
      <c r="F796" s="4" t="inlineStr">
        <is>
          <t xml:space="preserve"> </t>
        </is>
      </c>
      <c r="G796" s="6" t="n">
        <v>0.2714</v>
      </c>
      <c r="H796" s="4" t="inlineStr">
        <is>
          <t xml:space="preserve"> </t>
        </is>
      </c>
      <c r="I796" s="6" t="n">
        <v>0.2825</v>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row>
    <row r="797">
      <c r="A797" s="4" t="inlineStr">
        <is>
          <t>Russell 1000 Total Return Index [Member]</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row>
    <row r="798">
      <c r="A798" s="3" t="inlineStr">
        <is>
          <t>Account Value [Line Items]</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row>
    <row r="799">
      <c r="A799" s="4" t="inlineStr">
        <is>
          <t>Line Graph and Table Measure Name</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Russell 1000 Total Return Index</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row>
    <row r="800">
      <c r="A800" s="4" t="inlineStr">
        <is>
          <t>Account Value</t>
        </is>
      </c>
      <c r="B800" s="7" t="n">
        <v>14181</v>
      </c>
      <c r="C800" s="7" t="n">
        <v>14181</v>
      </c>
      <c r="D800" s="7" t="n">
        <v>14181</v>
      </c>
      <c r="E800" s="7" t="n">
        <v>14181</v>
      </c>
      <c r="F800" s="7" t="n">
        <v>14181</v>
      </c>
      <c r="G800" s="5" t="n">
        <v>14181</v>
      </c>
      <c r="H800" s="7" t="n">
        <v>14181</v>
      </c>
      <c r="I800" s="5" t="n">
        <v>14181</v>
      </c>
      <c r="J800" s="7" t="n">
        <v>14181</v>
      </c>
      <c r="K800" s="7" t="n">
        <v>14181</v>
      </c>
      <c r="L800" s="7" t="n">
        <v>14181</v>
      </c>
      <c r="M800" s="7" t="n">
        <v>14181</v>
      </c>
      <c r="N800" s="7" t="n">
        <v>14181</v>
      </c>
      <c r="O800" s="7" t="n">
        <v>14181</v>
      </c>
      <c r="P800" s="7" t="n">
        <v>14181</v>
      </c>
      <c r="Q800" s="7" t="n">
        <v>14181</v>
      </c>
      <c r="R800" s="7" t="n">
        <v>14181</v>
      </c>
      <c r="S800" s="7" t="n">
        <v>14181</v>
      </c>
      <c r="T800" s="7" t="n">
        <v>14181</v>
      </c>
      <c r="U800" s="7" t="n">
        <v>14181</v>
      </c>
      <c r="V800" s="7" t="n">
        <v>14181</v>
      </c>
      <c r="W800" s="7" t="n">
        <v>14181</v>
      </c>
      <c r="X800" s="7" t="n">
        <v>14181</v>
      </c>
      <c r="Y800" s="7" t="n">
        <v>14181</v>
      </c>
      <c r="Z800" s="7" t="n">
        <v>14181</v>
      </c>
      <c r="AA800" s="7" t="n">
        <v>14181</v>
      </c>
      <c r="AB800" s="7" t="n">
        <v>14181</v>
      </c>
      <c r="AC800" s="7" t="n">
        <v>14181</v>
      </c>
      <c r="AD800" s="7" t="n">
        <v>11202</v>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row>
    <row r="801">
      <c r="A801" s="4" t="inlineStr">
        <is>
          <t>Average Annual Return, Percent</t>
        </is>
      </c>
      <c r="B801" s="4" t="inlineStr">
        <is>
          <t xml:space="preserve"> </t>
        </is>
      </c>
      <c r="C801" s="4" t="inlineStr">
        <is>
          <t xml:space="preserve"> </t>
        </is>
      </c>
      <c r="D801" s="4" t="inlineStr">
        <is>
          <t xml:space="preserve"> </t>
        </is>
      </c>
      <c r="E801" s="4" t="inlineStr">
        <is>
          <t xml:space="preserve"> </t>
        </is>
      </c>
      <c r="F801" s="4" t="inlineStr">
        <is>
          <t xml:space="preserve"> </t>
        </is>
      </c>
      <c r="G801" s="6" t="n">
        <v>0.266</v>
      </c>
      <c r="H801" s="4" t="inlineStr">
        <is>
          <t xml:space="preserve"> </t>
        </is>
      </c>
      <c r="I801" s="6" t="n">
        <v>0.2785</v>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row>
    <row r="802">
      <c r="A802" s="4" t="inlineStr">
        <is>
          <t>SGI Dynamic Tactical ETF Market [Member]</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row>
    <row r="803">
      <c r="A803" s="3" t="inlineStr">
        <is>
          <t>Account Value [Line Item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row>
    <row r="804">
      <c r="A804" s="4" t="inlineStr">
        <is>
          <t>Line Graph and Table Measure Name</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SGI Dynamic Tactical ETF Market</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row>
    <row r="805">
      <c r="A805" s="4" t="inlineStr">
        <is>
          <t>Account Value</t>
        </is>
      </c>
      <c r="B805" s="7" t="n">
        <v>12322</v>
      </c>
      <c r="C805" s="7" t="n">
        <v>12322</v>
      </c>
      <c r="D805" s="7" t="n">
        <v>12322</v>
      </c>
      <c r="E805" s="7" t="n">
        <v>12322</v>
      </c>
      <c r="F805" s="7" t="n">
        <v>12322</v>
      </c>
      <c r="G805" s="5" t="n">
        <v>12322</v>
      </c>
      <c r="H805" s="5" t="n">
        <v>12322</v>
      </c>
      <c r="I805" s="5" t="n">
        <v>12322</v>
      </c>
      <c r="J805" s="7" t="n">
        <v>12322</v>
      </c>
      <c r="K805" s="7" t="n">
        <v>12322</v>
      </c>
      <c r="L805" s="7" t="n">
        <v>12322</v>
      </c>
      <c r="M805" s="7" t="n">
        <v>12322</v>
      </c>
      <c r="N805" s="7" t="n">
        <v>12322</v>
      </c>
      <c r="O805" s="7" t="n">
        <v>12322</v>
      </c>
      <c r="P805" s="7" t="n">
        <v>12322</v>
      </c>
      <c r="Q805" s="7" t="n">
        <v>12322</v>
      </c>
      <c r="R805" s="7" t="n">
        <v>12322</v>
      </c>
      <c r="S805" s="7" t="n">
        <v>12322</v>
      </c>
      <c r="T805" s="7" t="n">
        <v>12322</v>
      </c>
      <c r="U805" s="7" t="n">
        <v>12322</v>
      </c>
      <c r="V805" s="7" t="n">
        <v>12322</v>
      </c>
      <c r="W805" s="7" t="n">
        <v>12322</v>
      </c>
      <c r="X805" s="7" t="n">
        <v>12322</v>
      </c>
      <c r="Y805" s="7" t="n">
        <v>12322</v>
      </c>
      <c r="Z805" s="7" t="n">
        <v>12322</v>
      </c>
      <c r="AA805" s="7" t="n">
        <v>12322</v>
      </c>
      <c r="AB805" s="7" t="n">
        <v>12322</v>
      </c>
      <c r="AC805" s="7" t="n">
        <v>12322</v>
      </c>
      <c r="AD805" s="7" t="n">
        <v>10420</v>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row>
    <row r="806">
      <c r="A806" s="4" t="inlineStr">
        <is>
          <t>Average Annual Return, Percent</t>
        </is>
      </c>
      <c r="B806" s="4" t="inlineStr">
        <is>
          <t xml:space="preserve"> </t>
        </is>
      </c>
      <c r="C806" s="4" t="inlineStr">
        <is>
          <t xml:space="preserve"> </t>
        </is>
      </c>
      <c r="D806" s="4" t="inlineStr">
        <is>
          <t xml:space="preserve"> </t>
        </is>
      </c>
      <c r="E806" s="4" t="inlineStr">
        <is>
          <t xml:space="preserve"> </t>
        </is>
      </c>
      <c r="F806" s="4" t="inlineStr">
        <is>
          <t xml:space="preserve"> </t>
        </is>
      </c>
      <c r="G806" s="6" t="n">
        <v>0.1825</v>
      </c>
      <c r="H806" s="6" t="n">
        <v>0.1579</v>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row>
    <row r="807">
      <c r="A807" s="4" t="inlineStr">
        <is>
          <t>S&amp;P 500 Total Return Index [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row>
    <row r="809">
      <c r="A809" s="4" t="inlineStr">
        <is>
          <t>Line Graph and Table Measure Nam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S&amp;P 500 Total Return Index**</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row>
    <row r="810">
      <c r="A810" s="4" t="inlineStr">
        <is>
          <t>Account Value</t>
        </is>
      </c>
      <c r="B810" s="7" t="n">
        <v>14329</v>
      </c>
      <c r="C810" s="7" t="n">
        <v>14329</v>
      </c>
      <c r="D810" s="7" t="n">
        <v>14329</v>
      </c>
      <c r="E810" s="7" t="n">
        <v>14329</v>
      </c>
      <c r="F810" s="7" t="n">
        <v>14329</v>
      </c>
      <c r="G810" s="5" t="n">
        <v>14329</v>
      </c>
      <c r="H810" s="5" t="n">
        <v>14329</v>
      </c>
      <c r="I810" s="7" t="n">
        <v>14329</v>
      </c>
      <c r="J810" s="7" t="n">
        <v>14329</v>
      </c>
      <c r="K810" s="7" t="n">
        <v>14329</v>
      </c>
      <c r="L810" s="7" t="n">
        <v>14329</v>
      </c>
      <c r="M810" s="7" t="n">
        <v>14329</v>
      </c>
      <c r="N810" s="7" t="n">
        <v>14329</v>
      </c>
      <c r="O810" s="7" t="n">
        <v>14329</v>
      </c>
      <c r="P810" s="7" t="n">
        <v>14329</v>
      </c>
      <c r="Q810" s="7" t="n">
        <v>14329</v>
      </c>
      <c r="R810" s="7" t="n">
        <v>14329</v>
      </c>
      <c r="S810" s="7" t="n">
        <v>14329</v>
      </c>
      <c r="T810" s="7" t="n">
        <v>14329</v>
      </c>
      <c r="U810" s="7" t="n">
        <v>14329</v>
      </c>
      <c r="V810" s="7" t="n">
        <v>14329</v>
      </c>
      <c r="W810" s="7" t="n">
        <v>14329</v>
      </c>
      <c r="X810" s="7" t="n">
        <v>14329</v>
      </c>
      <c r="Y810" s="7" t="n">
        <v>14329</v>
      </c>
      <c r="Z810" s="7" t="n">
        <v>14329</v>
      </c>
      <c r="AA810" s="7" t="n">
        <v>14329</v>
      </c>
      <c r="AB810" s="7" t="n">
        <v>14329</v>
      </c>
      <c r="AC810" s="7" t="n">
        <v>14329</v>
      </c>
      <c r="AD810" s="7" t="n">
        <v>11270</v>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row>
    <row r="811">
      <c r="A811" s="4" t="inlineStr">
        <is>
          <t>Average Annual Return, Percent</t>
        </is>
      </c>
      <c r="B811" s="4" t="inlineStr">
        <is>
          <t xml:space="preserve"> </t>
        </is>
      </c>
      <c r="C811" s="4" t="inlineStr">
        <is>
          <t xml:space="preserve"> </t>
        </is>
      </c>
      <c r="D811" s="4" t="inlineStr">
        <is>
          <t xml:space="preserve"> </t>
        </is>
      </c>
      <c r="E811" s="4" t="inlineStr">
        <is>
          <t xml:space="preserve"> </t>
        </is>
      </c>
      <c r="F811" s="4" t="inlineStr">
        <is>
          <t xml:space="preserve"> </t>
        </is>
      </c>
      <c r="G811" s="6" t="n">
        <v>0.2714</v>
      </c>
      <c r="H811" s="6" t="n">
        <v>0.2872</v>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row>
    <row r="812">
      <c r="A812" s="4" t="inlineStr">
        <is>
          <t>Composite Index [Member]</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row>
    <row r="813">
      <c r="A813" s="3" t="inlineStr">
        <is>
          <t>Account Value [Line Items]</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row>
    <row r="814">
      <c r="A814" s="4" t="inlineStr">
        <is>
          <t>Line Graph and Table Measure Name</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Composite Index</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row>
    <row r="815">
      <c r="A815" s="4" t="inlineStr">
        <is>
          <t>Account Value</t>
        </is>
      </c>
      <c r="B815" s="7" t="n">
        <v>13319</v>
      </c>
      <c r="C815" s="7" t="n">
        <v>13319</v>
      </c>
      <c r="D815" s="7" t="n">
        <v>13319</v>
      </c>
      <c r="E815" s="7" t="n">
        <v>13319</v>
      </c>
      <c r="F815" s="7" t="n">
        <v>13319</v>
      </c>
      <c r="G815" s="5" t="n">
        <v>13319</v>
      </c>
      <c r="H815" s="5" t="n">
        <v>13319</v>
      </c>
      <c r="I815" s="7" t="n">
        <v>13319</v>
      </c>
      <c r="J815" s="7" t="n">
        <v>13319</v>
      </c>
      <c r="K815" s="7" t="n">
        <v>13319</v>
      </c>
      <c r="L815" s="7" t="n">
        <v>13319</v>
      </c>
      <c r="M815" s="7" t="n">
        <v>13319</v>
      </c>
      <c r="N815" s="7" t="n">
        <v>13319</v>
      </c>
      <c r="O815" s="7" t="n">
        <v>13319</v>
      </c>
      <c r="P815" s="7" t="n">
        <v>13319</v>
      </c>
      <c r="Q815" s="7" t="n">
        <v>13319</v>
      </c>
      <c r="R815" s="7" t="n">
        <v>13319</v>
      </c>
      <c r="S815" s="7" t="n">
        <v>13319</v>
      </c>
      <c r="T815" s="7" t="n">
        <v>13319</v>
      </c>
      <c r="U815" s="7" t="n">
        <v>13319</v>
      </c>
      <c r="V815" s="7" t="n">
        <v>13319</v>
      </c>
      <c r="W815" s="7" t="n">
        <v>13319</v>
      </c>
      <c r="X815" s="7" t="n">
        <v>13319</v>
      </c>
      <c r="Y815" s="7" t="n">
        <v>13319</v>
      </c>
      <c r="Z815" s="7" t="n">
        <v>13319</v>
      </c>
      <c r="AA815" s="7" t="n">
        <v>13319</v>
      </c>
      <c r="AB815" s="7" t="n">
        <v>13319</v>
      </c>
      <c r="AC815" s="7" t="n">
        <v>13319</v>
      </c>
      <c r="AD815" s="7" t="n">
        <v>10920</v>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row>
    <row r="816">
      <c r="A816" s="4" t="inlineStr">
        <is>
          <t>Average Annual Return, Percent</t>
        </is>
      </c>
      <c r="B816" s="4" t="inlineStr">
        <is>
          <t xml:space="preserve"> </t>
        </is>
      </c>
      <c r="C816" s="4" t="inlineStr">
        <is>
          <t xml:space="preserve"> </t>
        </is>
      </c>
      <c r="D816" s="4" t="inlineStr">
        <is>
          <t xml:space="preserve"> </t>
        </is>
      </c>
      <c r="E816" s="4" t="inlineStr">
        <is>
          <t xml:space="preserve"> </t>
        </is>
      </c>
      <c r="F816" s="4" t="inlineStr">
        <is>
          <t xml:space="preserve"> </t>
        </is>
      </c>
      <c r="G816" s="6" t="n">
        <v>0.2197</v>
      </c>
      <c r="H816" s="6" t="n">
        <v>0.2228</v>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row>
    <row r="817">
      <c r="A817" s="4" t="inlineStr">
        <is>
          <t>S&amp;P 500 Total Return Index [Member]</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row>
    <row r="818">
      <c r="A818" s="3" t="inlineStr">
        <is>
          <t>Account Value [Line Item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row>
    <row r="819">
      <c r="A819" s="4" t="inlineStr">
        <is>
          <t>Line Graph and Table Measure Name</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S&amp;P 500 Total Return Index**</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row>
    <row r="820">
      <c r="A820" s="4" t="inlineStr">
        <is>
          <t>Account Value</t>
        </is>
      </c>
      <c r="B820" s="7" t="n">
        <v>3388219</v>
      </c>
      <c r="C820" s="7" t="n">
        <v>3388219</v>
      </c>
      <c r="D820" s="7" t="n">
        <v>3388219</v>
      </c>
      <c r="E820" s="7" t="n">
        <v>3388219</v>
      </c>
      <c r="F820" s="7" t="n">
        <v>3388219</v>
      </c>
      <c r="G820" s="5" t="n">
        <v>3388219</v>
      </c>
      <c r="H820" s="5" t="n">
        <v>3388219</v>
      </c>
      <c r="I820" s="7" t="n">
        <v>3388219</v>
      </c>
      <c r="J820" s="7" t="n">
        <v>3388219</v>
      </c>
      <c r="K820" s="7" t="n">
        <v>3388219</v>
      </c>
      <c r="L820" s="7" t="n">
        <v>3388219</v>
      </c>
      <c r="M820" s="7" t="n">
        <v>3388219</v>
      </c>
      <c r="N820" s="7" t="n">
        <v>3388219</v>
      </c>
      <c r="O820" s="7" t="n">
        <v>3388219</v>
      </c>
      <c r="P820" s="7" t="n">
        <v>3388219</v>
      </c>
      <c r="Q820" s="7" t="n">
        <v>3388219</v>
      </c>
      <c r="R820" s="5" t="n">
        <v>3388219</v>
      </c>
      <c r="S820" s="7" t="n">
        <v>3388219</v>
      </c>
      <c r="T820" s="7" t="n">
        <v>3388219</v>
      </c>
      <c r="U820" s="7" t="n">
        <v>3388219</v>
      </c>
      <c r="V820" s="7" t="n">
        <v>3388219</v>
      </c>
      <c r="W820" s="7" t="n">
        <v>3388219</v>
      </c>
      <c r="X820" s="7" t="n">
        <v>3388219</v>
      </c>
      <c r="Y820" s="7" t="n">
        <v>3388219</v>
      </c>
      <c r="Z820" s="7" t="n">
        <v>3388219</v>
      </c>
      <c r="AA820" s="7" t="n">
        <v>3388219</v>
      </c>
      <c r="AB820" s="7" t="n">
        <v>3388219</v>
      </c>
      <c r="AC820" s="5" t="n">
        <v>3388219</v>
      </c>
      <c r="AD820" s="7" t="n">
        <v>2665049</v>
      </c>
      <c r="AE820" s="7" t="n">
        <v>2298555</v>
      </c>
      <c r="AF820" s="7" t="n">
        <v>2589268</v>
      </c>
      <c r="AG820" s="7" t="n">
        <v>1974044</v>
      </c>
      <c r="AH820" s="7" t="n">
        <v>1618908</v>
      </c>
      <c r="AI820" s="7" t="n">
        <v>1572953</v>
      </c>
      <c r="AJ820" s="7" t="n">
        <v>1314502</v>
      </c>
      <c r="AK820" s="7" t="n">
        <v>1130909</v>
      </c>
      <c r="AL820" s="7" t="n">
        <v>1004779</v>
      </c>
      <c r="AM820" s="7" t="n">
        <v>1000000</v>
      </c>
    </row>
    <row r="821">
      <c r="A821" s="4" t="inlineStr">
        <is>
          <t>Average Annual Return, Percent</t>
        </is>
      </c>
      <c r="B821" s="4" t="inlineStr">
        <is>
          <t xml:space="preserve"> </t>
        </is>
      </c>
      <c r="C821" s="4" t="inlineStr">
        <is>
          <t xml:space="preserve"> </t>
        </is>
      </c>
      <c r="D821" s="4" t="inlineStr">
        <is>
          <t xml:space="preserve"> </t>
        </is>
      </c>
      <c r="E821" s="4" t="inlineStr">
        <is>
          <t xml:space="preserve"> </t>
        </is>
      </c>
      <c r="F821" s="4" t="inlineStr">
        <is>
          <t xml:space="preserve"> </t>
        </is>
      </c>
      <c r="G821" s="6" t="n">
        <v>0.2714</v>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6" t="n">
        <v>0.1592</v>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6" t="n">
        <v>0.1298</v>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row>
    <row r="822">
      <c r="A822" s="4" t="inlineStr">
        <is>
          <t>S&amp;P 500 Low Volatility Index [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4" t="inlineStr">
        <is>
          <t xml:space="preserve"> </t>
        </is>
      </c>
    </row>
    <row r="824">
      <c r="A824" s="4" t="inlineStr">
        <is>
          <t>Line Graph and Table Measure Nam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S&amp;P 500 Low Volatility Index</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row>
    <row r="825">
      <c r="A825" s="4" t="inlineStr">
        <is>
          <t>Account Value</t>
        </is>
      </c>
      <c r="B825" s="7" t="n">
        <v>2567914</v>
      </c>
      <c r="C825" s="7" t="n">
        <v>2567914</v>
      </c>
      <c r="D825" s="7" t="n">
        <v>2567914</v>
      </c>
      <c r="E825" s="7" t="n">
        <v>2567914</v>
      </c>
      <c r="F825" s="7" t="n">
        <v>2567914</v>
      </c>
      <c r="G825" s="5" t="n">
        <v>2567914</v>
      </c>
      <c r="H825" s="7" t="n">
        <v>2567914</v>
      </c>
      <c r="I825" s="7" t="n">
        <v>2567914</v>
      </c>
      <c r="J825" s="7" t="n">
        <v>2567914</v>
      </c>
      <c r="K825" s="7" t="n">
        <v>2567914</v>
      </c>
      <c r="L825" s="7" t="n">
        <v>2567914</v>
      </c>
      <c r="M825" s="7" t="n">
        <v>2567914</v>
      </c>
      <c r="N825" s="7" t="n">
        <v>2567914</v>
      </c>
      <c r="O825" s="7" t="n">
        <v>2567914</v>
      </c>
      <c r="P825" s="7" t="n">
        <v>2567914</v>
      </c>
      <c r="Q825" s="7" t="n">
        <v>2567914</v>
      </c>
      <c r="R825" s="5" t="n">
        <v>2567914</v>
      </c>
      <c r="S825" s="7" t="n">
        <v>2567914</v>
      </c>
      <c r="T825" s="7" t="n">
        <v>2567914</v>
      </c>
      <c r="U825" s="7" t="n">
        <v>2567914</v>
      </c>
      <c r="V825" s="7" t="n">
        <v>2567914</v>
      </c>
      <c r="W825" s="7" t="n">
        <v>2567914</v>
      </c>
      <c r="X825" s="7" t="n">
        <v>2567914</v>
      </c>
      <c r="Y825" s="7" t="n">
        <v>2567914</v>
      </c>
      <c r="Z825" s="7" t="n">
        <v>2567914</v>
      </c>
      <c r="AA825" s="7" t="n">
        <v>2567914</v>
      </c>
      <c r="AB825" s="7" t="n">
        <v>2567914</v>
      </c>
      <c r="AC825" s="5" t="n">
        <v>2567914</v>
      </c>
      <c r="AD825" s="7" t="n">
        <v>2155465</v>
      </c>
      <c r="AE825" s="7" t="n">
        <v>2167774</v>
      </c>
      <c r="AF825" s="7" t="n">
        <v>2149644</v>
      </c>
      <c r="AG825" s="7" t="n">
        <v>1799906</v>
      </c>
      <c r="AH825" s="7" t="n">
        <v>1816808</v>
      </c>
      <c r="AI825" s="7" t="n">
        <v>1554643</v>
      </c>
      <c r="AJ825" s="7" t="n">
        <v>1388362</v>
      </c>
      <c r="AK825" s="7" t="n">
        <v>1249476</v>
      </c>
      <c r="AL825" s="7" t="n">
        <v>1051916</v>
      </c>
      <c r="AM825" s="7" t="n">
        <v>1000000</v>
      </c>
    </row>
    <row r="826">
      <c r="A826" s="4" t="inlineStr">
        <is>
          <t>Average Annual Return, Percent</t>
        </is>
      </c>
      <c r="B826" s="4" t="inlineStr">
        <is>
          <t xml:space="preserve"> </t>
        </is>
      </c>
      <c r="C826" s="4" t="inlineStr">
        <is>
          <t xml:space="preserve"> </t>
        </is>
      </c>
      <c r="D826" s="4" t="inlineStr">
        <is>
          <t xml:space="preserve"> </t>
        </is>
      </c>
      <c r="E826" s="4" t="inlineStr">
        <is>
          <t xml:space="preserve"> </t>
        </is>
      </c>
      <c r="F826" s="4" t="inlineStr">
        <is>
          <t xml:space="preserve"> </t>
        </is>
      </c>
      <c r="G826" s="6" t="n">
        <v>0.1914</v>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6" t="n">
        <v>0.0717</v>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6" t="n">
        <v>0.0989</v>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row>
    <row r="827">
      <c r="A827" s="4" t="inlineStr">
        <is>
          <t>S&amp;P 500 Total Return Index [Member]</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row>
    <row r="828">
      <c r="A828" s="3" t="inlineStr">
        <is>
          <t>Account Value [Line Item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row>
    <row r="829">
      <c r="A829" s="4" t="inlineStr">
        <is>
          <t>Line Graph and Table Measure Name</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S&amp;P 500 Total Return Index**</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row>
    <row r="830">
      <c r="A830" s="4" t="inlineStr">
        <is>
          <t>Account Value</t>
        </is>
      </c>
      <c r="B830" s="7" t="n">
        <v>31733</v>
      </c>
      <c r="C830" s="7" t="n">
        <v>31733</v>
      </c>
      <c r="D830" s="7" t="n">
        <v>31733</v>
      </c>
      <c r="E830" s="7" t="n">
        <v>31733</v>
      </c>
      <c r="F830" s="7" t="n">
        <v>31733</v>
      </c>
      <c r="G830" s="5" t="n">
        <v>31733</v>
      </c>
      <c r="H830" s="7" t="n">
        <v>31733</v>
      </c>
      <c r="I830" s="7" t="n">
        <v>31733</v>
      </c>
      <c r="J830" s="7" t="n">
        <v>31733</v>
      </c>
      <c r="K830" s="7" t="n">
        <v>31733</v>
      </c>
      <c r="L830" s="7" t="n">
        <v>31733</v>
      </c>
      <c r="M830" s="7" t="n">
        <v>31733</v>
      </c>
      <c r="N830" s="7" t="n">
        <v>31733</v>
      </c>
      <c r="O830" s="7" t="n">
        <v>31733</v>
      </c>
      <c r="P830" s="7" t="n">
        <v>31733</v>
      </c>
      <c r="Q830" s="7" t="n">
        <v>31733</v>
      </c>
      <c r="R830" s="5" t="n">
        <v>31733</v>
      </c>
      <c r="S830" s="7" t="n">
        <v>31733</v>
      </c>
      <c r="T830" s="7" t="n">
        <v>31733</v>
      </c>
      <c r="U830" s="7" t="n">
        <v>31733</v>
      </c>
      <c r="V830" s="7" t="n">
        <v>31733</v>
      </c>
      <c r="W830" s="7" t="n">
        <v>31733</v>
      </c>
      <c r="X830" s="7" t="n">
        <v>31733</v>
      </c>
      <c r="Y830" s="5" t="n">
        <v>31733</v>
      </c>
      <c r="Z830" s="7" t="n">
        <v>31733</v>
      </c>
      <c r="AA830" s="7" t="n">
        <v>31733</v>
      </c>
      <c r="AB830" s="7" t="n">
        <v>31733</v>
      </c>
      <c r="AC830" s="5" t="n">
        <v>31733</v>
      </c>
      <c r="AD830" s="7" t="n">
        <v>24960</v>
      </c>
      <c r="AE830" s="7" t="n">
        <v>21528</v>
      </c>
      <c r="AF830" s="7" t="n">
        <v>24251</v>
      </c>
      <c r="AG830" s="7" t="n">
        <v>18489</v>
      </c>
      <c r="AH830" s="7" t="n">
        <v>15162</v>
      </c>
      <c r="AI830" s="7" t="n">
        <v>14732</v>
      </c>
      <c r="AJ830" s="7" t="n">
        <v>12311</v>
      </c>
      <c r="AK830" s="7" t="n">
        <v>10592</v>
      </c>
      <c r="AL830" s="4" t="inlineStr">
        <is>
          <t xml:space="preserve"> </t>
        </is>
      </c>
      <c r="AM830" s="4" t="inlineStr">
        <is>
          <t xml:space="preserve"> </t>
        </is>
      </c>
    </row>
    <row r="831">
      <c r="A831" s="4" t="inlineStr">
        <is>
          <t>Average Annual Return, Percent</t>
        </is>
      </c>
      <c r="B831" s="4" t="inlineStr">
        <is>
          <t xml:space="preserve"> </t>
        </is>
      </c>
      <c r="C831" s="4" t="inlineStr">
        <is>
          <t xml:space="preserve"> </t>
        </is>
      </c>
      <c r="D831" s="4" t="inlineStr">
        <is>
          <t xml:space="preserve"> </t>
        </is>
      </c>
      <c r="E831" s="4" t="inlineStr">
        <is>
          <t xml:space="preserve"> </t>
        </is>
      </c>
      <c r="F831" s="4" t="inlineStr">
        <is>
          <t xml:space="preserve"> </t>
        </is>
      </c>
      <c r="G831" s="6" t="n">
        <v>0.2714</v>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6" t="n">
        <v>0.1592</v>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6" t="n">
        <v>0.1395</v>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row>
    <row r="832">
      <c r="A832" s="4" t="inlineStr">
        <is>
          <t>S&amp;P 500 Low Volatility Index [Member]</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row>
    <row r="833">
      <c r="A833" s="3" t="inlineStr">
        <is>
          <t>Account Value [Line Items]</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c r="AJ833" s="4" t="inlineStr">
        <is>
          <t xml:space="preserve"> </t>
        </is>
      </c>
      <c r="AK833" s="4" t="inlineStr">
        <is>
          <t xml:space="preserve"> </t>
        </is>
      </c>
      <c r="AL833" s="4" t="inlineStr">
        <is>
          <t xml:space="preserve"> </t>
        </is>
      </c>
      <c r="AM833" s="4" t="inlineStr">
        <is>
          <t xml:space="preserve"> </t>
        </is>
      </c>
    </row>
    <row r="834">
      <c r="A834" s="4" t="inlineStr">
        <is>
          <t>Line Graph and Table Measure Name</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S&amp;P 500 Low Volatility Index</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row>
    <row r="835">
      <c r="A835" s="4" t="inlineStr">
        <is>
          <t>Account Value</t>
        </is>
      </c>
      <c r="B835" s="7" t="n">
        <v>22785</v>
      </c>
      <c r="C835" s="7" t="n">
        <v>22785</v>
      </c>
      <c r="D835" s="7" t="n">
        <v>22785</v>
      </c>
      <c r="E835" s="7" t="n">
        <v>22785</v>
      </c>
      <c r="F835" s="7" t="n">
        <v>22785</v>
      </c>
      <c r="G835" s="5" t="n">
        <v>22785</v>
      </c>
      <c r="H835" s="7" t="n">
        <v>22785</v>
      </c>
      <c r="I835" s="7" t="n">
        <v>22785</v>
      </c>
      <c r="J835" s="7" t="n">
        <v>22785</v>
      </c>
      <c r="K835" s="7" t="n">
        <v>22785</v>
      </c>
      <c r="L835" s="7" t="n">
        <v>22785</v>
      </c>
      <c r="M835" s="7" t="n">
        <v>22785</v>
      </c>
      <c r="N835" s="7" t="n">
        <v>22785</v>
      </c>
      <c r="O835" s="7" t="n">
        <v>22785</v>
      </c>
      <c r="P835" s="7" t="n">
        <v>22785</v>
      </c>
      <c r="Q835" s="7" t="n">
        <v>22785</v>
      </c>
      <c r="R835" s="5" t="n">
        <v>22785</v>
      </c>
      <c r="S835" s="7" t="n">
        <v>22785</v>
      </c>
      <c r="T835" s="7" t="n">
        <v>22785</v>
      </c>
      <c r="U835" s="7" t="n">
        <v>22785</v>
      </c>
      <c r="V835" s="7" t="n">
        <v>22785</v>
      </c>
      <c r="W835" s="7" t="n">
        <v>22785</v>
      </c>
      <c r="X835" s="7" t="n">
        <v>22785</v>
      </c>
      <c r="Y835" s="5" t="n">
        <v>22785</v>
      </c>
      <c r="Z835" s="7" t="n">
        <v>22785</v>
      </c>
      <c r="AA835" s="7" t="n">
        <v>22785</v>
      </c>
      <c r="AB835" s="7" t="n">
        <v>22785</v>
      </c>
      <c r="AC835" s="7" t="n">
        <v>22785</v>
      </c>
      <c r="AD835" s="7" t="n">
        <v>19125</v>
      </c>
      <c r="AE835" s="7" t="n">
        <v>19234</v>
      </c>
      <c r="AF835" s="7" t="n">
        <v>19073</v>
      </c>
      <c r="AG835" s="7" t="n">
        <v>15970</v>
      </c>
      <c r="AH835" s="7" t="n">
        <v>16120</v>
      </c>
      <c r="AI835" s="7" t="n">
        <v>13794</v>
      </c>
      <c r="AJ835" s="7" t="n">
        <v>12319</v>
      </c>
      <c r="AK835" s="7" t="n">
        <v>11086</v>
      </c>
      <c r="AL835" s="4" t="inlineStr">
        <is>
          <t xml:space="preserve"> </t>
        </is>
      </c>
      <c r="AM835" s="4" t="inlineStr">
        <is>
          <t xml:space="preserve"> </t>
        </is>
      </c>
    </row>
    <row r="836">
      <c r="A836" s="4" t="inlineStr">
        <is>
          <t>Average Annual Return, Percent</t>
        </is>
      </c>
      <c r="B836" s="4" t="inlineStr">
        <is>
          <t xml:space="preserve"> </t>
        </is>
      </c>
      <c r="C836" s="4" t="inlineStr">
        <is>
          <t xml:space="preserve"> </t>
        </is>
      </c>
      <c r="D836" s="4" t="inlineStr">
        <is>
          <t xml:space="preserve"> </t>
        </is>
      </c>
      <c r="E836" s="4" t="inlineStr">
        <is>
          <t xml:space="preserve"> </t>
        </is>
      </c>
      <c r="F836" s="4" t="inlineStr">
        <is>
          <t xml:space="preserve"> </t>
        </is>
      </c>
      <c r="G836" s="6" t="n">
        <v>0.1914</v>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6" t="n">
        <v>0.0717</v>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6" t="n">
        <v>0.09760000000000001</v>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row>
    <row r="837">
      <c r="A837" s="4" t="inlineStr">
        <is>
          <t>S&amp;P 500 Total Return Index [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row>
    <row r="839">
      <c r="A839" s="4" t="inlineStr">
        <is>
          <t>Line Graph and Table Measure Nam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S&amp;P 500 Total Return Index**</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row>
    <row r="840">
      <c r="A840" s="4" t="inlineStr">
        <is>
          <t>Account Value</t>
        </is>
      </c>
      <c r="B840" s="7" t="n">
        <v>32302</v>
      </c>
      <c r="C840" s="7" t="n">
        <v>32302</v>
      </c>
      <c r="D840" s="7" t="n">
        <v>32302</v>
      </c>
      <c r="E840" s="7" t="n">
        <v>32302</v>
      </c>
      <c r="F840" s="7" t="n">
        <v>32302</v>
      </c>
      <c r="G840" s="5" t="n">
        <v>32302</v>
      </c>
      <c r="H840" s="7" t="n">
        <v>32302</v>
      </c>
      <c r="I840" s="7" t="n">
        <v>32302</v>
      </c>
      <c r="J840" s="7" t="n">
        <v>32302</v>
      </c>
      <c r="K840" s="7" t="n">
        <v>32302</v>
      </c>
      <c r="L840" s="7" t="n">
        <v>32302</v>
      </c>
      <c r="M840" s="7" t="n">
        <v>32302</v>
      </c>
      <c r="N840" s="7" t="n">
        <v>32302</v>
      </c>
      <c r="O840" s="7" t="n">
        <v>32302</v>
      </c>
      <c r="P840" s="7" t="n">
        <v>32302</v>
      </c>
      <c r="Q840" s="7" t="n">
        <v>32302</v>
      </c>
      <c r="R840" s="5" t="n">
        <v>32302</v>
      </c>
      <c r="S840" s="7" t="n">
        <v>32302</v>
      </c>
      <c r="T840" s="7" t="n">
        <v>32302</v>
      </c>
      <c r="U840" s="7" t="n">
        <v>32302</v>
      </c>
      <c r="V840" s="7" t="n">
        <v>32302</v>
      </c>
      <c r="W840" s="7" t="n">
        <v>32302</v>
      </c>
      <c r="X840" s="5" t="n">
        <v>32302</v>
      </c>
      <c r="Y840" s="5" t="n">
        <v>32302</v>
      </c>
      <c r="Z840" s="7" t="n">
        <v>32302</v>
      </c>
      <c r="AA840" s="7" t="n">
        <v>32302</v>
      </c>
      <c r="AB840" s="7" t="n">
        <v>32302</v>
      </c>
      <c r="AC840" s="7" t="n">
        <v>32302</v>
      </c>
      <c r="AD840" s="7" t="n">
        <v>25407</v>
      </c>
      <c r="AE840" s="7" t="n">
        <v>21913</v>
      </c>
      <c r="AF840" s="7" t="n">
        <v>24685</v>
      </c>
      <c r="AG840" s="7" t="n">
        <v>18820</v>
      </c>
      <c r="AH840" s="7" t="n">
        <v>15434</v>
      </c>
      <c r="AI840" s="7" t="n">
        <v>14996</v>
      </c>
      <c r="AJ840" s="7" t="n">
        <v>12532</v>
      </c>
      <c r="AK840" s="7" t="n">
        <v>10782</v>
      </c>
      <c r="AL840" s="4" t="inlineStr">
        <is>
          <t xml:space="preserve"> </t>
        </is>
      </c>
      <c r="AM840" s="4" t="inlineStr">
        <is>
          <t xml:space="preserve"> </t>
        </is>
      </c>
    </row>
    <row r="841">
      <c r="A841" s="4" t="inlineStr">
        <is>
          <t>Average Annual Return, Percent</t>
        </is>
      </c>
      <c r="B841" s="4" t="inlineStr">
        <is>
          <t xml:space="preserve"> </t>
        </is>
      </c>
      <c r="C841" s="4" t="inlineStr">
        <is>
          <t xml:space="preserve"> </t>
        </is>
      </c>
      <c r="D841" s="4" t="inlineStr">
        <is>
          <t xml:space="preserve"> </t>
        </is>
      </c>
      <c r="E841" s="4" t="inlineStr">
        <is>
          <t xml:space="preserve"> </t>
        </is>
      </c>
      <c r="F841" s="4" t="inlineStr">
        <is>
          <t xml:space="preserve"> </t>
        </is>
      </c>
      <c r="G841" s="6" t="n">
        <v>0.2714</v>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6" t="n">
        <v>0.1592</v>
      </c>
      <c r="S841" s="4" t="inlineStr">
        <is>
          <t xml:space="preserve"> </t>
        </is>
      </c>
      <c r="T841" s="4" t="inlineStr">
        <is>
          <t xml:space="preserve"> </t>
        </is>
      </c>
      <c r="U841" s="4" t="inlineStr">
        <is>
          <t xml:space="preserve"> </t>
        </is>
      </c>
      <c r="V841" s="4" t="inlineStr">
        <is>
          <t xml:space="preserve"> </t>
        </is>
      </c>
      <c r="W841" s="4" t="inlineStr">
        <is>
          <t xml:space="preserve"> </t>
        </is>
      </c>
      <c r="X841" s="6" t="n">
        <v>0.1448</v>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row>
    <row r="842">
      <c r="A842" s="4" t="inlineStr">
        <is>
          <t>S&amp;P 500 Low Volatility Index [Member]</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row>
    <row r="843">
      <c r="A843" s="3" t="inlineStr">
        <is>
          <t>Account Value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row>
    <row r="844">
      <c r="A844" s="4" t="inlineStr">
        <is>
          <t>Line Graph and Table Measure Name</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S&amp;P 500 Low Volatility Index</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row>
    <row r="845">
      <c r="A845" s="4" t="inlineStr">
        <is>
          <t>Account Value</t>
        </is>
      </c>
      <c r="B845" s="7" t="n">
        <v>22724</v>
      </c>
      <c r="C845" s="7" t="n">
        <v>22724</v>
      </c>
      <c r="D845" s="7" t="n">
        <v>22724</v>
      </c>
      <c r="E845" s="7" t="n">
        <v>22724</v>
      </c>
      <c r="F845" s="7" t="n">
        <v>22724</v>
      </c>
      <c r="G845" s="5" t="n">
        <v>22724</v>
      </c>
      <c r="H845" s="7" t="n">
        <v>22724</v>
      </c>
      <c r="I845" s="7" t="n">
        <v>22724</v>
      </c>
      <c r="J845" s="7" t="n">
        <v>22724</v>
      </c>
      <c r="K845" s="7" t="n">
        <v>22724</v>
      </c>
      <c r="L845" s="7" t="n">
        <v>22724</v>
      </c>
      <c r="M845" s="7" t="n">
        <v>22724</v>
      </c>
      <c r="N845" s="7" t="n">
        <v>22724</v>
      </c>
      <c r="O845" s="7" t="n">
        <v>22724</v>
      </c>
      <c r="P845" s="7" t="n">
        <v>22724</v>
      </c>
      <c r="Q845" s="7" t="n">
        <v>22724</v>
      </c>
      <c r="R845" s="5" t="n">
        <v>22724</v>
      </c>
      <c r="S845" s="7" t="n">
        <v>22724</v>
      </c>
      <c r="T845" s="7" t="n">
        <v>22724</v>
      </c>
      <c r="U845" s="7" t="n">
        <v>22724</v>
      </c>
      <c r="V845" s="7" t="n">
        <v>22724</v>
      </c>
      <c r="W845" s="7" t="n">
        <v>22724</v>
      </c>
      <c r="X845" s="5" t="n">
        <v>22724</v>
      </c>
      <c r="Y845" s="7" t="n">
        <v>22724</v>
      </c>
      <c r="Z845" s="7" t="n">
        <v>22724</v>
      </c>
      <c r="AA845" s="7" t="n">
        <v>22724</v>
      </c>
      <c r="AB845" s="7" t="n">
        <v>22724</v>
      </c>
      <c r="AC845" s="7" t="n">
        <v>22724</v>
      </c>
      <c r="AD845" s="7" t="n">
        <v>19074</v>
      </c>
      <c r="AE845" s="7" t="n">
        <v>19183</v>
      </c>
      <c r="AF845" s="7" t="n">
        <v>19023</v>
      </c>
      <c r="AG845" s="7" t="n">
        <v>15928</v>
      </c>
      <c r="AH845" s="7" t="n">
        <v>16078</v>
      </c>
      <c r="AI845" s="7" t="n">
        <v>13758</v>
      </c>
      <c r="AJ845" s="7" t="n">
        <v>12286</v>
      </c>
      <c r="AK845" s="7" t="n">
        <v>11057</v>
      </c>
      <c r="AL845" s="4" t="inlineStr">
        <is>
          <t xml:space="preserve"> </t>
        </is>
      </c>
      <c r="AM845" s="4" t="inlineStr">
        <is>
          <t xml:space="preserve"> </t>
        </is>
      </c>
    </row>
    <row r="846">
      <c r="A846" s="4" t="inlineStr">
        <is>
          <t>Average Annual Return, Percent</t>
        </is>
      </c>
      <c r="B846" s="4" t="inlineStr">
        <is>
          <t xml:space="preserve"> </t>
        </is>
      </c>
      <c r="C846" s="4" t="inlineStr">
        <is>
          <t xml:space="preserve"> </t>
        </is>
      </c>
      <c r="D846" s="4" t="inlineStr">
        <is>
          <t xml:space="preserve"> </t>
        </is>
      </c>
      <c r="E846" s="4" t="inlineStr">
        <is>
          <t xml:space="preserve"> </t>
        </is>
      </c>
      <c r="F846" s="4" t="inlineStr">
        <is>
          <t xml:space="preserve"> </t>
        </is>
      </c>
      <c r="G846" s="6" t="n">
        <v>0.1914</v>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6" t="n">
        <v>0.0717</v>
      </c>
      <c r="S846" s="4" t="inlineStr">
        <is>
          <t xml:space="preserve"> </t>
        </is>
      </c>
      <c r="T846" s="4" t="inlineStr">
        <is>
          <t xml:space="preserve"> </t>
        </is>
      </c>
      <c r="U846" s="4" t="inlineStr">
        <is>
          <t xml:space="preserve"> </t>
        </is>
      </c>
      <c r="V846" s="4" t="inlineStr">
        <is>
          <t xml:space="preserve"> </t>
        </is>
      </c>
      <c r="W846" s="4" t="inlineStr">
        <is>
          <t xml:space="preserve"> </t>
        </is>
      </c>
      <c r="X846" s="6" t="n">
        <v>0.0993</v>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row>
    <row r="847">
      <c r="A847" s="4" t="inlineStr">
        <is>
          <t>S&amp;P Global Broad Market Index [Member]</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row>
    <row r="848">
      <c r="A848" s="3" t="inlineStr">
        <is>
          <t>Account Value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c r="AJ848" s="4" t="inlineStr">
        <is>
          <t xml:space="preserve"> </t>
        </is>
      </c>
      <c r="AK848" s="4" t="inlineStr">
        <is>
          <t xml:space="preserve"> </t>
        </is>
      </c>
      <c r="AL848" s="4" t="inlineStr">
        <is>
          <t xml:space="preserve"> </t>
        </is>
      </c>
      <c r="AM848" s="4" t="inlineStr">
        <is>
          <t xml:space="preserve"> </t>
        </is>
      </c>
    </row>
    <row r="849">
      <c r="A849" s="4" t="inlineStr">
        <is>
          <t>Line Graph and Table Measure Name</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S&amp;P Global Broad Market Index</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row>
    <row r="850">
      <c r="A850" s="4" t="inlineStr">
        <is>
          <t>Account Value</t>
        </is>
      </c>
      <c r="B850" s="7" t="n">
        <v>2356236</v>
      </c>
      <c r="C850" s="7" t="n">
        <v>2356236</v>
      </c>
      <c r="D850" s="7" t="n">
        <v>2356236</v>
      </c>
      <c r="E850" s="7" t="n">
        <v>2356236</v>
      </c>
      <c r="F850" s="7" t="n">
        <v>2356236</v>
      </c>
      <c r="G850" s="5" t="n">
        <v>2356236</v>
      </c>
      <c r="H850" s="7" t="n">
        <v>2356236</v>
      </c>
      <c r="I850" s="7" t="n">
        <v>2356236</v>
      </c>
      <c r="J850" s="7" t="n">
        <v>2356236</v>
      </c>
      <c r="K850" s="7" t="n">
        <v>2356236</v>
      </c>
      <c r="L850" s="7" t="n">
        <v>2356236</v>
      </c>
      <c r="M850" s="7" t="n">
        <v>2356236</v>
      </c>
      <c r="N850" s="7" t="n">
        <v>2356236</v>
      </c>
      <c r="O850" s="7" t="n">
        <v>2356236</v>
      </c>
      <c r="P850" s="7" t="n">
        <v>2356236</v>
      </c>
      <c r="Q850" s="7" t="n">
        <v>2356236</v>
      </c>
      <c r="R850" s="5" t="n">
        <v>2356236</v>
      </c>
      <c r="S850" s="7" t="n">
        <v>2356236</v>
      </c>
      <c r="T850" s="7" t="n">
        <v>2356236</v>
      </c>
      <c r="U850" s="7" t="n">
        <v>2356236</v>
      </c>
      <c r="V850" s="7" t="n">
        <v>2356236</v>
      </c>
      <c r="W850" s="7" t="n">
        <v>2356236</v>
      </c>
      <c r="X850" s="5" t="n">
        <v>2356236</v>
      </c>
      <c r="Y850" s="7" t="n">
        <v>2356236</v>
      </c>
      <c r="Z850" s="7" t="n">
        <v>2356236</v>
      </c>
      <c r="AA850" s="7" t="n">
        <v>2356236</v>
      </c>
      <c r="AB850" s="7" t="n">
        <v>2356236</v>
      </c>
      <c r="AC850" s="5" t="n">
        <v>2356236</v>
      </c>
      <c r="AD850" s="7" t="n">
        <v>1916158</v>
      </c>
      <c r="AE850" s="7" t="n">
        <v>1686981</v>
      </c>
      <c r="AF850" s="7" t="n">
        <v>2014541</v>
      </c>
      <c r="AG850" s="7" t="n">
        <v>1542929</v>
      </c>
      <c r="AH850" s="7" t="n">
        <v>1332420</v>
      </c>
      <c r="AI850" s="7" t="n">
        <v>1345664</v>
      </c>
      <c r="AJ850" s="7" t="n">
        <v>1199320</v>
      </c>
      <c r="AK850" s="7" t="n">
        <v>1018542</v>
      </c>
      <c r="AL850" s="7" t="n">
        <v>943219</v>
      </c>
      <c r="AM850" s="7" t="n">
        <v>1000000</v>
      </c>
    </row>
    <row r="851">
      <c r="A851" s="4" t="inlineStr">
        <is>
          <t>Average Annual Return, Percent</t>
        </is>
      </c>
      <c r="B851" s="4" t="inlineStr">
        <is>
          <t xml:space="preserve"> </t>
        </is>
      </c>
      <c r="C851" s="4" t="inlineStr">
        <is>
          <t xml:space="preserve"> </t>
        </is>
      </c>
      <c r="D851" s="4" t="inlineStr">
        <is>
          <t xml:space="preserve"> </t>
        </is>
      </c>
      <c r="E851" s="4" t="inlineStr">
        <is>
          <t xml:space="preserve"> </t>
        </is>
      </c>
      <c r="F851" s="4" t="inlineStr">
        <is>
          <t xml:space="preserve"> </t>
        </is>
      </c>
      <c r="G851" s="6" t="n">
        <v>0.2297</v>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6" t="n">
        <v>0.1208</v>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6" t="n">
        <v>0.0895</v>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row>
    <row r="852">
      <c r="A852" s="4" t="inlineStr">
        <is>
          <t>MSCI ACWI Net Total Return Index (USD) [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row>
    <row r="854">
      <c r="A854" s="4" t="inlineStr">
        <is>
          <t>Line Graph and Table Measure Nam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MSCI ACWI Net Total Return Index    (USD)</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row>
    <row r="855">
      <c r="A855" s="4" t="inlineStr">
        <is>
          <t>Account Value</t>
        </is>
      </c>
      <c r="B855" s="7" t="n">
        <v>2319163</v>
      </c>
      <c r="C855" s="7" t="n">
        <v>2319163</v>
      </c>
      <c r="D855" s="7" t="n">
        <v>2319163</v>
      </c>
      <c r="E855" s="7" t="n">
        <v>2319163</v>
      </c>
      <c r="F855" s="7" t="n">
        <v>2319163</v>
      </c>
      <c r="G855" s="5" t="n">
        <v>2319163</v>
      </c>
      <c r="H855" s="7" t="n">
        <v>2319163</v>
      </c>
      <c r="I855" s="7" t="n">
        <v>2319163</v>
      </c>
      <c r="J855" s="7" t="n">
        <v>2319163</v>
      </c>
      <c r="K855" s="7" t="n">
        <v>2319163</v>
      </c>
      <c r="L855" s="7" t="n">
        <v>2319163</v>
      </c>
      <c r="M855" s="7" t="n">
        <v>2319163</v>
      </c>
      <c r="N855" s="7" t="n">
        <v>2319163</v>
      </c>
      <c r="O855" s="7" t="n">
        <v>2319163</v>
      </c>
      <c r="P855" s="7" t="n">
        <v>2319163</v>
      </c>
      <c r="Q855" s="7" t="n">
        <v>2319163</v>
      </c>
      <c r="R855" s="5" t="n">
        <v>2319163</v>
      </c>
      <c r="S855" s="7" t="n">
        <v>2319163</v>
      </c>
      <c r="T855" s="7" t="n">
        <v>2319163</v>
      </c>
      <c r="U855" s="7" t="n">
        <v>2319163</v>
      </c>
      <c r="V855" s="7" t="n">
        <v>2319163</v>
      </c>
      <c r="W855" s="7" t="n">
        <v>2319163</v>
      </c>
      <c r="X855" s="7" t="n">
        <v>2319163</v>
      </c>
      <c r="Y855" s="7" t="n">
        <v>2319163</v>
      </c>
      <c r="Z855" s="7" t="n">
        <v>2319163</v>
      </c>
      <c r="AA855" s="7" t="n">
        <v>2319163</v>
      </c>
      <c r="AB855" s="7" t="n">
        <v>2319163</v>
      </c>
      <c r="AC855" s="5" t="n">
        <v>2319163</v>
      </c>
      <c r="AD855" s="7" t="n">
        <v>1878778</v>
      </c>
      <c r="AE855" s="7" t="n">
        <v>1648773</v>
      </c>
      <c r="AF855" s="7" t="n">
        <v>1960139</v>
      </c>
      <c r="AG855" s="7" t="n">
        <v>1523732</v>
      </c>
      <c r="AH855" s="7" t="n">
        <v>1307654</v>
      </c>
      <c r="AI855" s="7" t="n">
        <v>1311292</v>
      </c>
      <c r="AJ855" s="7" t="n">
        <v>1176992</v>
      </c>
      <c r="AK855" s="7" t="n">
        <v>1005011</v>
      </c>
      <c r="AL855" s="7" t="n">
        <v>937125</v>
      </c>
      <c r="AM855" s="7" t="n">
        <v>1000000</v>
      </c>
    </row>
    <row r="856">
      <c r="A856" s="4" t="inlineStr">
        <is>
          <t>Average Annual Return, Percent</t>
        </is>
      </c>
      <c r="B856" s="4" t="inlineStr">
        <is>
          <t xml:space="preserve"> </t>
        </is>
      </c>
      <c r="C856" s="4" t="inlineStr">
        <is>
          <t xml:space="preserve"> </t>
        </is>
      </c>
      <c r="D856" s="4" t="inlineStr">
        <is>
          <t xml:space="preserve"> </t>
        </is>
      </c>
      <c r="E856" s="4" t="inlineStr">
        <is>
          <t xml:space="preserve"> </t>
        </is>
      </c>
      <c r="F856" s="4" t="inlineStr">
        <is>
          <t xml:space="preserve"> </t>
        </is>
      </c>
      <c r="G856" s="6" t="n">
        <v>0.2344</v>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6" t="n">
        <v>0.1214</v>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6" t="n">
        <v>0.0878</v>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row>
    <row r="857">
      <c r="A857" s="4" t="inlineStr">
        <is>
          <t>Russell 3000 Index [Member]</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row>
    <row r="858">
      <c r="A858" s="3" t="inlineStr">
        <is>
          <t>Account Value [Line Item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row>
    <row r="859">
      <c r="A859" s="4" t="inlineStr">
        <is>
          <t>Line Graph and Table Measure Name</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Russell 3000 Index</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row>
    <row r="860">
      <c r="A860" s="4" t="inlineStr">
        <is>
          <t>Account Value</t>
        </is>
      </c>
      <c r="B860" s="7" t="n">
        <v>3207145</v>
      </c>
      <c r="C860" s="7" t="n">
        <v>3207145</v>
      </c>
      <c r="D860" s="7" t="n">
        <v>3207145</v>
      </c>
      <c r="E860" s="7" t="n">
        <v>3207145</v>
      </c>
      <c r="F860" s="7" t="n">
        <v>3207145</v>
      </c>
      <c r="G860" s="5" t="n">
        <v>3207145</v>
      </c>
      <c r="H860" s="7" t="n">
        <v>3207145</v>
      </c>
      <c r="I860" s="7" t="n">
        <v>3207145</v>
      </c>
      <c r="J860" s="7" t="n">
        <v>3207145</v>
      </c>
      <c r="K860" s="7" t="n">
        <v>3207145</v>
      </c>
      <c r="L860" s="7" t="n">
        <v>3207145</v>
      </c>
      <c r="M860" s="7" t="n">
        <v>3207145</v>
      </c>
      <c r="N860" s="7" t="n">
        <v>3207145</v>
      </c>
      <c r="O860" s="7" t="n">
        <v>3207145</v>
      </c>
      <c r="P860" s="7" t="n">
        <v>3207145</v>
      </c>
      <c r="Q860" s="7" t="n">
        <v>3207145</v>
      </c>
      <c r="R860" s="5" t="n">
        <v>3207145</v>
      </c>
      <c r="S860" s="7" t="n">
        <v>3207145</v>
      </c>
      <c r="T860" s="7" t="n">
        <v>3207145</v>
      </c>
      <c r="U860" s="7" t="n">
        <v>3207145</v>
      </c>
      <c r="V860" s="7" t="n">
        <v>3207145</v>
      </c>
      <c r="W860" s="7" t="n">
        <v>3207145</v>
      </c>
      <c r="X860" s="7" t="n">
        <v>3207145</v>
      </c>
      <c r="Y860" s="7" t="n">
        <v>3207145</v>
      </c>
      <c r="Z860" s="7" t="n">
        <v>3207145</v>
      </c>
      <c r="AA860" s="7" t="n">
        <v>3207145</v>
      </c>
      <c r="AB860" s="7" t="n">
        <v>3207145</v>
      </c>
      <c r="AC860" s="5" t="n">
        <v>3207145</v>
      </c>
      <c r="AD860" s="7" t="n">
        <v>2542440</v>
      </c>
      <c r="AE860" s="7" t="n">
        <v>2215492</v>
      </c>
      <c r="AF860" s="7" t="n">
        <v>2554823</v>
      </c>
      <c r="AG860" s="7" t="n">
        <v>1920298</v>
      </c>
      <c r="AH860" s="7" t="n">
        <v>1581254</v>
      </c>
      <c r="AI860" s="7" t="n">
        <v>1560808</v>
      </c>
      <c r="AJ860" s="7" t="n">
        <v>1297988</v>
      </c>
      <c r="AK860" s="7" t="n">
        <v>1118350</v>
      </c>
      <c r="AL860" s="7" t="n">
        <v>1003555</v>
      </c>
      <c r="AM860" s="7" t="n">
        <v>1000000</v>
      </c>
    </row>
    <row r="861">
      <c r="A861" s="4" t="inlineStr">
        <is>
          <t>Average Annual Return, Percent</t>
        </is>
      </c>
      <c r="B861" s="4" t="inlineStr">
        <is>
          <t xml:space="preserve"> </t>
        </is>
      </c>
      <c r="C861" s="4" t="inlineStr">
        <is>
          <t xml:space="preserve"> </t>
        </is>
      </c>
      <c r="D861" s="4" t="inlineStr">
        <is>
          <t xml:space="preserve"> </t>
        </is>
      </c>
      <c r="E861" s="4" t="inlineStr">
        <is>
          <t xml:space="preserve"> </t>
        </is>
      </c>
      <c r="F861" s="4" t="inlineStr">
        <is>
          <t xml:space="preserve"> </t>
        </is>
      </c>
      <c r="G861" s="6" t="n">
        <v>0.2614</v>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6" t="n">
        <v>0.1519</v>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6" t="n">
        <v>0.1236</v>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row>
    <row r="862">
      <c r="A862" s="4" t="inlineStr">
        <is>
          <t>Russell 2000 Index [Member]</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row>
    <row r="863">
      <c r="A863" s="3" t="inlineStr">
        <is>
          <t>Account Value [Line Items]</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4" t="inlineStr">
        <is>
          <t xml:space="preserve"> </t>
        </is>
      </c>
    </row>
    <row r="864">
      <c r="A864" s="4" t="inlineStr">
        <is>
          <t>Line Graph and Table Measure Name</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Russell 2000 Index</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row>
    <row r="865">
      <c r="A865" s="4" t="inlineStr">
        <is>
          <t>Account Value</t>
        </is>
      </c>
      <c r="B865" s="7" t="n">
        <v>2165471</v>
      </c>
      <c r="C865" s="7" t="n">
        <v>2165471</v>
      </c>
      <c r="D865" s="7" t="n">
        <v>2165471</v>
      </c>
      <c r="E865" s="7" t="n">
        <v>2165471</v>
      </c>
      <c r="F865" s="7" t="n">
        <v>2165471</v>
      </c>
      <c r="G865" s="5" t="n">
        <v>2165471</v>
      </c>
      <c r="H865" s="7" t="n">
        <v>2165471</v>
      </c>
      <c r="I865" s="7" t="n">
        <v>2165471</v>
      </c>
      <c r="J865" s="7" t="n">
        <v>2165471</v>
      </c>
      <c r="K865" s="7" t="n">
        <v>2165471</v>
      </c>
      <c r="L865" s="7" t="n">
        <v>2165471</v>
      </c>
      <c r="M865" s="7" t="n">
        <v>2165471</v>
      </c>
      <c r="N865" s="7" t="n">
        <v>2165471</v>
      </c>
      <c r="O865" s="7" t="n">
        <v>2165471</v>
      </c>
      <c r="P865" s="7" t="n">
        <v>2165471</v>
      </c>
      <c r="Q865" s="7" t="n">
        <v>2165471</v>
      </c>
      <c r="R865" s="5" t="n">
        <v>2165471</v>
      </c>
      <c r="S865" s="7" t="n">
        <v>2165471</v>
      </c>
      <c r="T865" s="7" t="n">
        <v>2165471</v>
      </c>
      <c r="U865" s="7" t="n">
        <v>2165471</v>
      </c>
      <c r="V865" s="7" t="n">
        <v>2165471</v>
      </c>
      <c r="W865" s="7" t="n">
        <v>2165471</v>
      </c>
      <c r="X865" s="7" t="n">
        <v>2165471</v>
      </c>
      <c r="Y865" s="7" t="n">
        <v>2165471</v>
      </c>
      <c r="Z865" s="7" t="n">
        <v>2165471</v>
      </c>
      <c r="AA865" s="7" t="n">
        <v>2165471</v>
      </c>
      <c r="AB865" s="7" t="n">
        <v>2165471</v>
      </c>
      <c r="AC865" s="5" t="n">
        <v>2165471</v>
      </c>
      <c r="AD865" s="7" t="n">
        <v>1827846</v>
      </c>
      <c r="AE865" s="7" t="n">
        <v>1746599</v>
      </c>
      <c r="AF865" s="7" t="n">
        <v>2126984</v>
      </c>
      <c r="AG865" s="7" t="n">
        <v>1446130</v>
      </c>
      <c r="AH865" s="7" t="n">
        <v>1364010</v>
      </c>
      <c r="AI865" s="7" t="n">
        <v>1565902</v>
      </c>
      <c r="AJ865" s="7" t="n">
        <v>1248254</v>
      </c>
      <c r="AK865" s="7" t="n">
        <v>1086244</v>
      </c>
      <c r="AL865" s="7" t="n">
        <v>1000289</v>
      </c>
      <c r="AM865" s="7" t="n">
        <v>1000000</v>
      </c>
    </row>
    <row r="866">
      <c r="A866" s="4" t="inlineStr">
        <is>
          <t>Average Annual Return, Percent</t>
        </is>
      </c>
      <c r="B866" s="4" t="inlineStr">
        <is>
          <t xml:space="preserve"> </t>
        </is>
      </c>
      <c r="C866" s="4" t="inlineStr">
        <is>
          <t xml:space="preserve"> </t>
        </is>
      </c>
      <c r="D866" s="4" t="inlineStr">
        <is>
          <t xml:space="preserve"> </t>
        </is>
      </c>
      <c r="E866" s="4" t="inlineStr">
        <is>
          <t xml:space="preserve"> </t>
        </is>
      </c>
      <c r="F866" s="4" t="inlineStr">
        <is>
          <t xml:space="preserve"> </t>
        </is>
      </c>
      <c r="G866" s="6" t="n">
        <v>0.1847</v>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6" t="n">
        <v>0.0968</v>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6" t="n">
        <v>0.0803</v>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row>
    <row r="867">
      <c r="A867" s="4" t="inlineStr">
        <is>
          <t>S&amp;P 500 Total Return Index [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row>
    <row r="869">
      <c r="A869" s="4" t="inlineStr">
        <is>
          <t>Line Graph and Table Measure Nam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S&amp;P 500 Total Return Index</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row>
    <row r="870">
      <c r="A870" s="4" t="inlineStr">
        <is>
          <t>Account Value</t>
        </is>
      </c>
      <c r="B870" s="7" t="n">
        <v>18660</v>
      </c>
      <c r="C870" s="7" t="n">
        <v>18660</v>
      </c>
      <c r="D870" s="7" t="n">
        <v>18660</v>
      </c>
      <c r="E870" s="7" t="n">
        <v>18660</v>
      </c>
      <c r="F870" s="7" t="n">
        <v>18660</v>
      </c>
      <c r="G870" s="5" t="n">
        <v>18660</v>
      </c>
      <c r="H870" s="7" t="n">
        <v>18660</v>
      </c>
      <c r="I870" s="7" t="n">
        <v>18660</v>
      </c>
      <c r="J870" s="7" t="n">
        <v>18660</v>
      </c>
      <c r="K870" s="7" t="n">
        <v>18660</v>
      </c>
      <c r="L870" s="7" t="n">
        <v>18660</v>
      </c>
      <c r="M870" s="7" t="n">
        <v>18660</v>
      </c>
      <c r="N870" s="7" t="n">
        <v>18660</v>
      </c>
      <c r="O870" s="7" t="n">
        <v>18660</v>
      </c>
      <c r="P870" s="7" t="n">
        <v>18660</v>
      </c>
      <c r="Q870" s="5" t="n">
        <v>18660</v>
      </c>
      <c r="R870" s="5" t="n">
        <v>18660</v>
      </c>
      <c r="S870" s="7" t="n">
        <v>18660</v>
      </c>
      <c r="T870" s="7" t="n">
        <v>18660</v>
      </c>
      <c r="U870" s="7" t="n">
        <v>18660</v>
      </c>
      <c r="V870" s="7" t="n">
        <v>18660</v>
      </c>
      <c r="W870" s="7" t="n">
        <v>18660</v>
      </c>
      <c r="X870" s="7" t="n">
        <v>18660</v>
      </c>
      <c r="Y870" s="7" t="n">
        <v>18660</v>
      </c>
      <c r="Z870" s="7" t="n">
        <v>18660</v>
      </c>
      <c r="AA870" s="7" t="n">
        <v>18660</v>
      </c>
      <c r="AB870" s="7" t="n">
        <v>18660</v>
      </c>
      <c r="AC870" s="5" t="n">
        <v>18660</v>
      </c>
      <c r="AD870" s="7" t="n">
        <v>14677</v>
      </c>
      <c r="AE870" s="7" t="n">
        <v>12659</v>
      </c>
      <c r="AF870" s="7" t="n">
        <v>14260</v>
      </c>
      <c r="AG870" s="7" t="n">
        <v>10872</v>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row>
    <row r="871">
      <c r="A871" s="4" t="inlineStr">
        <is>
          <t>Average Annual Return, Percent</t>
        </is>
      </c>
      <c r="B871" s="4" t="inlineStr">
        <is>
          <t xml:space="preserve"> </t>
        </is>
      </c>
      <c r="C871" s="4" t="inlineStr">
        <is>
          <t xml:space="preserve"> </t>
        </is>
      </c>
      <c r="D871" s="4" t="inlineStr">
        <is>
          <t xml:space="preserve"> </t>
        </is>
      </c>
      <c r="E871" s="4" t="inlineStr">
        <is>
          <t xml:space="preserve"> </t>
        </is>
      </c>
      <c r="F871" s="4" t="inlineStr">
        <is>
          <t xml:space="preserve"> </t>
        </is>
      </c>
      <c r="G871" s="6" t="n">
        <v>0.2714</v>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6" t="n">
        <v>0.1589</v>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row>
    <row r="872">
      <c r="A872" s="4" t="inlineStr">
        <is>
          <t>S&amp;P 500 Total Return Index [Member]</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row>
    <row r="873">
      <c r="A873" s="3" t="inlineStr">
        <is>
          <t>Account Value [Line Item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4" t="inlineStr">
        <is>
          <t xml:space="preserve"> </t>
        </is>
      </c>
      <c r="AL873" s="4" t="inlineStr">
        <is>
          <t xml:space="preserve"> </t>
        </is>
      </c>
      <c r="AM873" s="4" t="inlineStr">
        <is>
          <t xml:space="preserve"> </t>
        </is>
      </c>
    </row>
    <row r="874">
      <c r="A874" s="4" t="inlineStr">
        <is>
          <t>Line Graph and Table Measure Name</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S&amp;P 500 Total Return Index</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row>
    <row r="875">
      <c r="A875" s="4" t="inlineStr">
        <is>
          <t>Account Value</t>
        </is>
      </c>
      <c r="B875" s="7" t="n">
        <v>18660</v>
      </c>
      <c r="C875" s="7" t="n">
        <v>18660</v>
      </c>
      <c r="D875" s="7" t="n">
        <v>18660</v>
      </c>
      <c r="E875" s="7" t="n">
        <v>18660</v>
      </c>
      <c r="F875" s="7" t="n">
        <v>18660</v>
      </c>
      <c r="G875" s="5" t="n">
        <v>18660</v>
      </c>
      <c r="H875" s="7" t="n">
        <v>18660</v>
      </c>
      <c r="I875" s="7" t="n">
        <v>18660</v>
      </c>
      <c r="J875" s="7" t="n">
        <v>18660</v>
      </c>
      <c r="K875" s="7" t="n">
        <v>18660</v>
      </c>
      <c r="L875" s="7" t="n">
        <v>18660</v>
      </c>
      <c r="M875" s="7" t="n">
        <v>18660</v>
      </c>
      <c r="N875" s="7" t="n">
        <v>18660</v>
      </c>
      <c r="O875" s="7" t="n">
        <v>18660</v>
      </c>
      <c r="P875" s="7" t="n">
        <v>18660</v>
      </c>
      <c r="Q875" s="5" t="n">
        <v>18660</v>
      </c>
      <c r="R875" s="7" t="n">
        <v>18660</v>
      </c>
      <c r="S875" s="7" t="n">
        <v>18660</v>
      </c>
      <c r="T875" s="7" t="n">
        <v>18660</v>
      </c>
      <c r="U875" s="7" t="n">
        <v>18660</v>
      </c>
      <c r="V875" s="7" t="n">
        <v>18660</v>
      </c>
      <c r="W875" s="7" t="n">
        <v>18660</v>
      </c>
      <c r="X875" s="7" t="n">
        <v>18660</v>
      </c>
      <c r="Y875" s="7" t="n">
        <v>18660</v>
      </c>
      <c r="Z875" s="7" t="n">
        <v>18660</v>
      </c>
      <c r="AA875" s="7" t="n">
        <v>18660</v>
      </c>
      <c r="AB875" s="7" t="n">
        <v>18660</v>
      </c>
      <c r="AC875" s="7" t="n">
        <v>18660</v>
      </c>
      <c r="AD875" s="7" t="n">
        <v>14677</v>
      </c>
      <c r="AE875" s="7" t="n">
        <v>12659</v>
      </c>
      <c r="AF875" s="7" t="n">
        <v>14260</v>
      </c>
      <c r="AG875" s="7" t="n">
        <v>10872</v>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row>
    <row r="876">
      <c r="A876" s="4" t="inlineStr">
        <is>
          <t>Average Annual Return, Percent</t>
        </is>
      </c>
      <c r="B876" s="4" t="inlineStr">
        <is>
          <t xml:space="preserve"> </t>
        </is>
      </c>
      <c r="C876" s="4" t="inlineStr">
        <is>
          <t xml:space="preserve"> </t>
        </is>
      </c>
      <c r="D876" s="4" t="inlineStr">
        <is>
          <t xml:space="preserve"> </t>
        </is>
      </c>
      <c r="E876" s="4" t="inlineStr">
        <is>
          <t xml:space="preserve"> </t>
        </is>
      </c>
      <c r="F876" s="4" t="inlineStr">
        <is>
          <t xml:space="preserve"> </t>
        </is>
      </c>
      <c r="G876" s="6" t="n">
        <v>0.2714</v>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6" t="n">
        <v>0.1589</v>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row>
    <row r="877">
      <c r="A877" s="4" t="inlineStr">
        <is>
          <t>SGI Enhanced Core ETF Market [Member]</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row>
    <row r="878">
      <c r="A878" s="3" t="inlineStr">
        <is>
          <t>Account Value [Line Items]</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row>
    <row r="879">
      <c r="A879" s="4" t="inlineStr">
        <is>
          <t>Line Graph and Table Measure Name</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SGI Enhanced Core ETF Market</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row>
    <row r="880">
      <c r="A880" s="4" t="inlineStr">
        <is>
          <t>Account Value</t>
        </is>
      </c>
      <c r="B880" s="7" t="n">
        <v>10411</v>
      </c>
      <c r="C880" s="7" t="n">
        <v>10411</v>
      </c>
      <c r="D880" s="5" t="n">
        <v>10411</v>
      </c>
      <c r="E880" s="7" t="n">
        <v>10411</v>
      </c>
      <c r="F880" s="7" t="n">
        <v>10411</v>
      </c>
      <c r="G880" s="5" t="n">
        <v>10411</v>
      </c>
      <c r="H880" s="7" t="n">
        <v>10411</v>
      </c>
      <c r="I880" s="7" t="n">
        <v>10411</v>
      </c>
      <c r="J880" s="7" t="n">
        <v>10411</v>
      </c>
      <c r="K880" s="7" t="n">
        <v>10411</v>
      </c>
      <c r="L880" s="7" t="n">
        <v>10411</v>
      </c>
      <c r="M880" s="7" t="n">
        <v>10411</v>
      </c>
      <c r="N880" s="7" t="n">
        <v>10411</v>
      </c>
      <c r="O880" s="7" t="n">
        <v>10411</v>
      </c>
      <c r="P880" s="7" t="n">
        <v>10411</v>
      </c>
      <c r="Q880" s="5" t="n">
        <v>10411</v>
      </c>
      <c r="R880" s="7" t="n">
        <v>10411</v>
      </c>
      <c r="S880" s="7" t="n">
        <v>10411</v>
      </c>
      <c r="T880" s="7" t="n">
        <v>10411</v>
      </c>
      <c r="U880" s="7" t="n">
        <v>10411</v>
      </c>
      <c r="V880" s="7" t="n">
        <v>10411</v>
      </c>
      <c r="W880" s="7" t="n">
        <v>10411</v>
      </c>
      <c r="X880" s="7" t="n">
        <v>10411</v>
      </c>
      <c r="Y880" s="7" t="n">
        <v>10411</v>
      </c>
      <c r="Z880" s="7" t="n">
        <v>10411</v>
      </c>
      <c r="AA880" s="7" t="n">
        <v>10411</v>
      </c>
      <c r="AB880" s="7" t="n">
        <v>10411</v>
      </c>
      <c r="AC880" s="7" t="n">
        <v>10411</v>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row>
    <row r="881">
      <c r="A881" s="4" t="inlineStr">
        <is>
          <t>Average Annual Return, Percent</t>
        </is>
      </c>
      <c r="B881" s="4" t="inlineStr">
        <is>
          <t xml:space="preserve"> </t>
        </is>
      </c>
      <c r="C881" s="4" t="inlineStr">
        <is>
          <t xml:space="preserve"> </t>
        </is>
      </c>
      <c r="D881" s="6" t="n">
        <v>0.0411</v>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row>
    <row r="882">
      <c r="A882" s="4" t="inlineStr">
        <is>
          <t>S&amp;P U.S. Aggregate Bond Index [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row>
    <row r="884">
      <c r="A884" s="4" t="inlineStr">
        <is>
          <t>Line Graph and Table Measure Nam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S&amp;P U.S. Aggregate Bond Index**</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row>
    <row r="885">
      <c r="A885" s="4" t="inlineStr">
        <is>
          <t>Account Value</t>
        </is>
      </c>
      <c r="B885" s="7" t="n">
        <v>10484</v>
      </c>
      <c r="C885" s="7" t="n">
        <v>10484</v>
      </c>
      <c r="D885" s="5" t="n">
        <v>10484</v>
      </c>
      <c r="E885" s="7" t="n">
        <v>10484</v>
      </c>
      <c r="F885" s="7" t="n">
        <v>10484</v>
      </c>
      <c r="G885" s="5" t="n">
        <v>10484</v>
      </c>
      <c r="H885" s="7" t="n">
        <v>10484</v>
      </c>
      <c r="I885" s="7" t="n">
        <v>10484</v>
      </c>
      <c r="J885" s="7" t="n">
        <v>10484</v>
      </c>
      <c r="K885" s="7" t="n">
        <v>10484</v>
      </c>
      <c r="L885" s="7" t="n">
        <v>10484</v>
      </c>
      <c r="M885" s="7" t="n">
        <v>10484</v>
      </c>
      <c r="N885" s="7" t="n">
        <v>10484</v>
      </c>
      <c r="O885" s="7" t="n">
        <v>10484</v>
      </c>
      <c r="P885" s="7" t="n">
        <v>10484</v>
      </c>
      <c r="Q885" s="7" t="n">
        <v>10484</v>
      </c>
      <c r="R885" s="7" t="n">
        <v>10484</v>
      </c>
      <c r="S885" s="7" t="n">
        <v>10484</v>
      </c>
      <c r="T885" s="7" t="n">
        <v>10484</v>
      </c>
      <c r="U885" s="7" t="n">
        <v>10484</v>
      </c>
      <c r="V885" s="7" t="n">
        <v>10484</v>
      </c>
      <c r="W885" s="7" t="n">
        <v>10484</v>
      </c>
      <c r="X885" s="7" t="n">
        <v>10484</v>
      </c>
      <c r="Y885" s="7" t="n">
        <v>10484</v>
      </c>
      <c r="Z885" s="7" t="n">
        <v>10484</v>
      </c>
      <c r="AA885" s="7" t="n">
        <v>10484</v>
      </c>
      <c r="AB885" s="7" t="n">
        <v>10484</v>
      </c>
      <c r="AC885" s="7" t="n">
        <v>10484</v>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row>
    <row r="886">
      <c r="A886" s="4" t="inlineStr">
        <is>
          <t>Average Annual Return, Percent</t>
        </is>
      </c>
      <c r="B886" s="4" t="inlineStr">
        <is>
          <t xml:space="preserve"> </t>
        </is>
      </c>
      <c r="C886" s="4" t="inlineStr">
        <is>
          <t xml:space="preserve"> </t>
        </is>
      </c>
      <c r="D886" s="6" t="n">
        <v>0.0484</v>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row>
    <row r="887">
      <c r="A887" s="4" t="inlineStr">
        <is>
          <t>S&amp;P 500 Total Return Index [Member]</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row>
    <row r="888">
      <c r="A888" s="3" t="inlineStr">
        <is>
          <t>Account Value [Line Item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row>
    <row r="889">
      <c r="A889" s="4" t="inlineStr">
        <is>
          <t>Line Graph and Table Measure Name</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S&amp;P 500 Total Return Index</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row>
    <row r="890">
      <c r="A890" s="4" t="inlineStr">
        <is>
          <t>Account Value</t>
        </is>
      </c>
      <c r="B890" s="7" t="n">
        <v>11220</v>
      </c>
      <c r="C890" s="7" t="n">
        <v>11220</v>
      </c>
      <c r="D890" s="5" t="n">
        <v>11220</v>
      </c>
      <c r="E890" s="7" t="n">
        <v>11220</v>
      </c>
      <c r="F890" s="7" t="n">
        <v>11220</v>
      </c>
      <c r="G890" s="5" t="n">
        <v>11220</v>
      </c>
      <c r="H890" s="7" t="n">
        <v>11220</v>
      </c>
      <c r="I890" s="7" t="n">
        <v>11220</v>
      </c>
      <c r="J890" s="7" t="n">
        <v>11220</v>
      </c>
      <c r="K890" s="7" t="n">
        <v>11220</v>
      </c>
      <c r="L890" s="7" t="n">
        <v>11220</v>
      </c>
      <c r="M890" s="7" t="n">
        <v>11220</v>
      </c>
      <c r="N890" s="7" t="n">
        <v>11220</v>
      </c>
      <c r="O890" s="7" t="n">
        <v>11220</v>
      </c>
      <c r="P890" s="7" t="n">
        <v>11220</v>
      </c>
      <c r="Q890" s="7" t="n">
        <v>11220</v>
      </c>
      <c r="R890" s="7" t="n">
        <v>11220</v>
      </c>
      <c r="S890" s="7" t="n">
        <v>11220</v>
      </c>
      <c r="T890" s="7" t="n">
        <v>11220</v>
      </c>
      <c r="U890" s="7" t="n">
        <v>11220</v>
      </c>
      <c r="V890" s="7" t="n">
        <v>11220</v>
      </c>
      <c r="W890" s="7" t="n">
        <v>11220</v>
      </c>
      <c r="X890" s="7" t="n">
        <v>11220</v>
      </c>
      <c r="Y890" s="7" t="n">
        <v>11220</v>
      </c>
      <c r="Z890" s="7" t="n">
        <v>11220</v>
      </c>
      <c r="AA890" s="7" t="n">
        <v>11220</v>
      </c>
      <c r="AB890" s="7" t="n">
        <v>11220</v>
      </c>
      <c r="AC890" s="7" t="n">
        <v>11220</v>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row>
    <row r="891">
      <c r="A891" s="4" t="inlineStr">
        <is>
          <t>Average Annual Return, Percent</t>
        </is>
      </c>
      <c r="B891" s="4" t="inlineStr">
        <is>
          <t xml:space="preserve"> </t>
        </is>
      </c>
      <c r="C891" s="4" t="inlineStr">
        <is>
          <t xml:space="preserve"> </t>
        </is>
      </c>
      <c r="D891" s="6" t="n">
        <v>0.122</v>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row>
    <row r="892">
      <c r="A892" s="4" t="inlineStr">
        <is>
          <t>SGI Enhanced Global Income ETF Market [Member]</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row>
    <row r="893">
      <c r="A893" s="3" t="inlineStr">
        <is>
          <t>Account Value [Line Item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row>
    <row r="894">
      <c r="A894" s="4" t="inlineStr">
        <is>
          <t>Line Graph and Table Measure Name</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SGI Enhanced Global Income ETF Market</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row>
    <row r="895">
      <c r="A895" s="4" t="inlineStr">
        <is>
          <t>Account Value</t>
        </is>
      </c>
      <c r="B895" s="7" t="n">
        <v>10769</v>
      </c>
      <c r="C895" s="7" t="n">
        <v>10769</v>
      </c>
      <c r="D895" s="5" t="n">
        <v>10769</v>
      </c>
      <c r="E895" s="7" t="n">
        <v>10769</v>
      </c>
      <c r="F895" s="7" t="n">
        <v>10769</v>
      </c>
      <c r="G895" s="5" t="n">
        <v>10769</v>
      </c>
      <c r="H895" s="7" t="n">
        <v>10769</v>
      </c>
      <c r="I895" s="7" t="n">
        <v>10769</v>
      </c>
      <c r="J895" s="7" t="n">
        <v>10769</v>
      </c>
      <c r="K895" s="7" t="n">
        <v>10769</v>
      </c>
      <c r="L895" s="7" t="n">
        <v>10769</v>
      </c>
      <c r="M895" s="7" t="n">
        <v>10769</v>
      </c>
      <c r="N895" s="7" t="n">
        <v>10769</v>
      </c>
      <c r="O895" s="7" t="n">
        <v>10769</v>
      </c>
      <c r="P895" s="7" t="n">
        <v>10769</v>
      </c>
      <c r="Q895" s="7" t="n">
        <v>10769</v>
      </c>
      <c r="R895" s="7" t="n">
        <v>10769</v>
      </c>
      <c r="S895" s="7" t="n">
        <v>10769</v>
      </c>
      <c r="T895" s="7" t="n">
        <v>10769</v>
      </c>
      <c r="U895" s="7" t="n">
        <v>10769</v>
      </c>
      <c r="V895" s="7" t="n">
        <v>10769</v>
      </c>
      <c r="W895" s="7" t="n">
        <v>10769</v>
      </c>
      <c r="X895" s="7" t="n">
        <v>10769</v>
      </c>
      <c r="Y895" s="7" t="n">
        <v>10769</v>
      </c>
      <c r="Z895" s="7" t="n">
        <v>10769</v>
      </c>
      <c r="AA895" s="7" t="n">
        <v>10769</v>
      </c>
      <c r="AB895" s="7" t="n">
        <v>10769</v>
      </c>
      <c r="AC895" s="7" t="n">
        <v>10769</v>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row>
    <row r="896">
      <c r="A896" s="4" t="inlineStr">
        <is>
          <t>Average Annual Return, Percent</t>
        </is>
      </c>
      <c r="B896" s="4" t="inlineStr">
        <is>
          <t xml:space="preserve"> </t>
        </is>
      </c>
      <c r="C896" s="4" t="inlineStr">
        <is>
          <t xml:space="preserve"> </t>
        </is>
      </c>
      <c r="D896" s="6" t="n">
        <v>0.0769</v>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row>
    <row r="897">
      <c r="A897" s="4" t="inlineStr">
        <is>
          <t>S&amp;P Global Broad Market Index [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row>
    <row r="899">
      <c r="A899" s="4" t="inlineStr">
        <is>
          <t>Line Graph and Table Measure Nam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S&amp;P Global Broad Market Index</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row>
    <row r="900">
      <c r="A900" s="4" t="inlineStr">
        <is>
          <t>Account Value</t>
        </is>
      </c>
      <c r="B900" s="7" t="n">
        <v>11089</v>
      </c>
      <c r="C900" s="7" t="n">
        <v>11089</v>
      </c>
      <c r="D900" s="5" t="n">
        <v>11089</v>
      </c>
      <c r="E900" s="7" t="n">
        <v>11089</v>
      </c>
      <c r="F900" s="7" t="n">
        <v>11089</v>
      </c>
      <c r="G900" s="5" t="n">
        <v>11089</v>
      </c>
      <c r="H900" s="7" t="n">
        <v>11089</v>
      </c>
      <c r="I900" s="7" t="n">
        <v>11089</v>
      </c>
      <c r="J900" s="7" t="n">
        <v>11089</v>
      </c>
      <c r="K900" s="7" t="n">
        <v>11089</v>
      </c>
      <c r="L900" s="7" t="n">
        <v>11089</v>
      </c>
      <c r="M900" s="7" t="n">
        <v>11089</v>
      </c>
      <c r="N900" s="7" t="n">
        <v>11089</v>
      </c>
      <c r="O900" s="7" t="n">
        <v>11089</v>
      </c>
      <c r="P900" s="7" t="n">
        <v>11089</v>
      </c>
      <c r="Q900" s="7" t="n">
        <v>11089</v>
      </c>
      <c r="R900" s="7" t="n">
        <v>11089</v>
      </c>
      <c r="S900" s="7" t="n">
        <v>11089</v>
      </c>
      <c r="T900" s="7" t="n">
        <v>11089</v>
      </c>
      <c r="U900" s="7" t="n">
        <v>11089</v>
      </c>
      <c r="V900" s="7" t="n">
        <v>11089</v>
      </c>
      <c r="W900" s="7" t="n">
        <v>11089</v>
      </c>
      <c r="X900" s="7" t="n">
        <v>11089</v>
      </c>
      <c r="Y900" s="7" t="n">
        <v>11089</v>
      </c>
      <c r="Z900" s="7" t="n">
        <v>11089</v>
      </c>
      <c r="AA900" s="7" t="n">
        <v>11089</v>
      </c>
      <c r="AB900" s="7" t="n">
        <v>11089</v>
      </c>
      <c r="AC900" s="7" t="n">
        <v>11089</v>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row>
    <row r="901">
      <c r="A901" s="4" t="inlineStr">
        <is>
          <t>Average Annual Return, Percent</t>
        </is>
      </c>
      <c r="B901" s="4" t="inlineStr">
        <is>
          <t xml:space="preserve"> </t>
        </is>
      </c>
      <c r="C901" s="4" t="inlineStr">
        <is>
          <t xml:space="preserve"> </t>
        </is>
      </c>
      <c r="D901" s="6" t="n">
        <v>0.1089</v>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row>
    <row r="902">
      <c r="A902" s="4" t="inlineStr">
        <is>
          <t>S&amp;P 500 Total Return Index [Member]</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row>
    <row r="903">
      <c r="A903" s="3" t="inlineStr">
        <is>
          <t>Account Value [Line Items]</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row>
    <row r="904">
      <c r="A904" s="4" t="inlineStr">
        <is>
          <t>Line Graph and Table Measure Name</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S&amp;P 500 Total Return Index</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row>
    <row r="905">
      <c r="A905" s="4" t="inlineStr">
        <is>
          <t>Account Value</t>
        </is>
      </c>
      <c r="B905" s="7" t="n">
        <v>11220</v>
      </c>
      <c r="C905" s="7" t="n">
        <v>11220</v>
      </c>
      <c r="D905" s="5" t="n">
        <v>11220</v>
      </c>
      <c r="E905" s="7" t="n">
        <v>11220</v>
      </c>
      <c r="F905" s="7" t="n">
        <v>11220</v>
      </c>
      <c r="G905" s="5" t="n">
        <v>11220</v>
      </c>
      <c r="H905" s="7" t="n">
        <v>11220</v>
      </c>
      <c r="I905" s="7" t="n">
        <v>11220</v>
      </c>
      <c r="J905" s="7" t="n">
        <v>11220</v>
      </c>
      <c r="K905" s="7" t="n">
        <v>11220</v>
      </c>
      <c r="L905" s="7" t="n">
        <v>11220</v>
      </c>
      <c r="M905" s="7" t="n">
        <v>11220</v>
      </c>
      <c r="N905" s="7" t="n">
        <v>11220</v>
      </c>
      <c r="O905" s="7" t="n">
        <v>11220</v>
      </c>
      <c r="P905" s="7" t="n">
        <v>11220</v>
      </c>
      <c r="Q905" s="7" t="n">
        <v>11220</v>
      </c>
      <c r="R905" s="7" t="n">
        <v>11220</v>
      </c>
      <c r="S905" s="7" t="n">
        <v>11220</v>
      </c>
      <c r="T905" s="7" t="n">
        <v>11220</v>
      </c>
      <c r="U905" s="7" t="n">
        <v>11220</v>
      </c>
      <c r="V905" s="7" t="n">
        <v>11220</v>
      </c>
      <c r="W905" s="7" t="n">
        <v>11220</v>
      </c>
      <c r="X905" s="7" t="n">
        <v>11220</v>
      </c>
      <c r="Y905" s="7" t="n">
        <v>11220</v>
      </c>
      <c r="Z905" s="7" t="n">
        <v>11220</v>
      </c>
      <c r="AA905" s="7" t="n">
        <v>11220</v>
      </c>
      <c r="AB905" s="7" t="n">
        <v>11220</v>
      </c>
      <c r="AC905" s="7" t="n">
        <v>11220</v>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row>
    <row r="906">
      <c r="A906" s="4" t="inlineStr">
        <is>
          <t>Average Annual Return, Percent</t>
        </is>
      </c>
      <c r="B906" s="4" t="inlineStr">
        <is>
          <t xml:space="preserve"> </t>
        </is>
      </c>
      <c r="C906" s="4" t="inlineStr">
        <is>
          <t xml:space="preserve"> </t>
        </is>
      </c>
      <c r="D906" s="6" t="n">
        <v>0.122</v>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row>
    <row r="907">
      <c r="A907" s="4" t="inlineStr">
        <is>
          <t>SGI Enhanced Nasdaq-100 ETF Market [Member]</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row>
    <row r="908">
      <c r="A908" s="3" t="inlineStr">
        <is>
          <t>Account Value [Line Items]</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c r="AI908" s="4" t="inlineStr">
        <is>
          <t xml:space="preserve"> </t>
        </is>
      </c>
      <c r="AJ908" s="4" t="inlineStr">
        <is>
          <t xml:space="preserve"> </t>
        </is>
      </c>
      <c r="AK908" s="4" t="inlineStr">
        <is>
          <t xml:space="preserve"> </t>
        </is>
      </c>
      <c r="AL908" s="4" t="inlineStr">
        <is>
          <t xml:space="preserve"> </t>
        </is>
      </c>
      <c r="AM908" s="4" t="inlineStr">
        <is>
          <t xml:space="preserve"> </t>
        </is>
      </c>
    </row>
    <row r="909">
      <c r="A909" s="4" t="inlineStr">
        <is>
          <t>Line Graph and Table Measure Name</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SGI Enhanced Nasdaq-100 ETF Market</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row>
    <row r="910">
      <c r="A910" s="4" t="inlineStr">
        <is>
          <t>Account Value</t>
        </is>
      </c>
      <c r="B910" s="5" t="n">
        <v>10176</v>
      </c>
      <c r="C910" s="7" t="n">
        <v>10176</v>
      </c>
      <c r="D910" s="5" t="n">
        <v>10176</v>
      </c>
      <c r="E910" s="7" t="n">
        <v>10176</v>
      </c>
      <c r="F910" s="7" t="n">
        <v>10176</v>
      </c>
      <c r="G910" s="5" t="n">
        <v>10176</v>
      </c>
      <c r="H910" s="7" t="n">
        <v>10176</v>
      </c>
      <c r="I910" s="7" t="n">
        <v>10176</v>
      </c>
      <c r="J910" s="7" t="n">
        <v>10176</v>
      </c>
      <c r="K910" s="7" t="n">
        <v>10176</v>
      </c>
      <c r="L910" s="7" t="n">
        <v>10176</v>
      </c>
      <c r="M910" s="7" t="n">
        <v>10176</v>
      </c>
      <c r="N910" s="7" t="n">
        <v>10176</v>
      </c>
      <c r="O910" s="7" t="n">
        <v>10176</v>
      </c>
      <c r="P910" s="7" t="n">
        <v>10176</v>
      </c>
      <c r="Q910" s="7" t="n">
        <v>10176</v>
      </c>
      <c r="R910" s="7" t="n">
        <v>10176</v>
      </c>
      <c r="S910" s="7" t="n">
        <v>10176</v>
      </c>
      <c r="T910" s="7" t="n">
        <v>10176</v>
      </c>
      <c r="U910" s="7" t="n">
        <v>10176</v>
      </c>
      <c r="V910" s="7" t="n">
        <v>10176</v>
      </c>
      <c r="W910" s="7" t="n">
        <v>10176</v>
      </c>
      <c r="X910" s="7" t="n">
        <v>10176</v>
      </c>
      <c r="Y910" s="7" t="n">
        <v>10176</v>
      </c>
      <c r="Z910" s="7" t="n">
        <v>10176</v>
      </c>
      <c r="AA910" s="7" t="n">
        <v>10176</v>
      </c>
      <c r="AB910" s="7" t="n">
        <v>10176</v>
      </c>
      <c r="AC910" s="7" t="n">
        <v>10176</v>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row>
    <row r="911">
      <c r="A911" s="4" t="inlineStr">
        <is>
          <t>Average Annual Return, Percent</t>
        </is>
      </c>
      <c r="B911" s="6" t="n">
        <v>0.0176</v>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row>
    <row r="912">
      <c r="A912" s="4" t="inlineStr">
        <is>
          <t>S&amp;P 500 Total Return Index [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 xml:space="preserve"> </t>
        </is>
      </c>
      <c r="AJ913" s="4" t="inlineStr">
        <is>
          <t xml:space="preserve"> </t>
        </is>
      </c>
      <c r="AK913" s="4" t="inlineStr">
        <is>
          <t xml:space="preserve"> </t>
        </is>
      </c>
      <c r="AL913" s="4" t="inlineStr">
        <is>
          <t xml:space="preserve"> </t>
        </is>
      </c>
      <c r="AM913" s="4" t="inlineStr">
        <is>
          <t xml:space="preserve"> </t>
        </is>
      </c>
    </row>
    <row r="914">
      <c r="A914" s="4" t="inlineStr">
        <is>
          <t>Line Graph and Table Measure Nam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S&amp;P 500 Total Return Index</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row>
    <row r="915">
      <c r="A915" s="4" t="inlineStr">
        <is>
          <t>Account Value</t>
        </is>
      </c>
      <c r="B915" s="5" t="n">
        <v>10425</v>
      </c>
      <c r="C915" s="7" t="n">
        <v>10425</v>
      </c>
      <c r="D915" s="7" t="n">
        <v>10425</v>
      </c>
      <c r="E915" s="7" t="n">
        <v>10425</v>
      </c>
      <c r="F915" s="7" t="n">
        <v>10425</v>
      </c>
      <c r="G915" s="5" t="n">
        <v>10425</v>
      </c>
      <c r="H915" s="7" t="n">
        <v>10425</v>
      </c>
      <c r="I915" s="7" t="n">
        <v>10425</v>
      </c>
      <c r="J915" s="7" t="n">
        <v>10425</v>
      </c>
      <c r="K915" s="7" t="n">
        <v>10425</v>
      </c>
      <c r="L915" s="7" t="n">
        <v>10425</v>
      </c>
      <c r="M915" s="7" t="n">
        <v>10425</v>
      </c>
      <c r="N915" s="7" t="n">
        <v>10425</v>
      </c>
      <c r="O915" s="7" t="n">
        <v>10425</v>
      </c>
      <c r="P915" s="7" t="n">
        <v>10425</v>
      </c>
      <c r="Q915" s="7" t="n">
        <v>10425</v>
      </c>
      <c r="R915" s="7" t="n">
        <v>10425</v>
      </c>
      <c r="S915" s="7" t="n">
        <v>10425</v>
      </c>
      <c r="T915" s="7" t="n">
        <v>10425</v>
      </c>
      <c r="U915" s="7" t="n">
        <v>10425</v>
      </c>
      <c r="V915" s="7" t="n">
        <v>10425</v>
      </c>
      <c r="W915" s="7" t="n">
        <v>10425</v>
      </c>
      <c r="X915" s="7" t="n">
        <v>10425</v>
      </c>
      <c r="Y915" s="7" t="n">
        <v>10425</v>
      </c>
      <c r="Z915" s="7" t="n">
        <v>10425</v>
      </c>
      <c r="AA915" s="7" t="n">
        <v>10425</v>
      </c>
      <c r="AB915" s="7" t="n">
        <v>10425</v>
      </c>
      <c r="AC915" s="7" t="n">
        <v>10425</v>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row>
    <row r="916">
      <c r="A916" s="4" t="inlineStr">
        <is>
          <t>Average Annual Return, Percent</t>
        </is>
      </c>
      <c r="B916" s="6" t="n">
        <v>0.0425</v>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4" t="inlineStr">
        <is>
          <t xml:space="preserve"> </t>
        </is>
      </c>
    </row>
    <row r="917">
      <c r="A917" s="4" t="inlineStr">
        <is>
          <t>NASDAQ 100 Index [Member]</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row>
    <row r="918">
      <c r="A918" s="3" t="inlineStr">
        <is>
          <t>Account Value [Line Items]</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row>
    <row r="919">
      <c r="A919" s="4" t="inlineStr">
        <is>
          <t>Line Graph and Table Measure Name</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NASDAQ 100 Index</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row>
    <row r="920">
      <c r="A920" s="4" t="inlineStr">
        <is>
          <t>Account Value</t>
        </is>
      </c>
      <c r="B920" s="5" t="n">
        <v>10015</v>
      </c>
      <c r="C920" s="7" t="n">
        <v>10015</v>
      </c>
      <c r="D920" s="7" t="n">
        <v>10015</v>
      </c>
      <c r="E920" s="7" t="n">
        <v>10015</v>
      </c>
      <c r="F920" s="7" t="n">
        <v>10015</v>
      </c>
      <c r="G920" s="5" t="n">
        <v>10015</v>
      </c>
      <c r="H920" s="7" t="n">
        <v>10015</v>
      </c>
      <c r="I920" s="7" t="n">
        <v>10015</v>
      </c>
      <c r="J920" s="7" t="n">
        <v>10015</v>
      </c>
      <c r="K920" s="7" t="n">
        <v>10015</v>
      </c>
      <c r="L920" s="7" t="n">
        <v>10015</v>
      </c>
      <c r="M920" s="7" t="n">
        <v>10015</v>
      </c>
      <c r="N920" s="7" t="n">
        <v>10015</v>
      </c>
      <c r="O920" s="7" t="n">
        <v>10015</v>
      </c>
      <c r="P920" s="7" t="n">
        <v>10015</v>
      </c>
      <c r="Q920" s="7" t="n">
        <v>10015</v>
      </c>
      <c r="R920" s="7" t="n">
        <v>10015</v>
      </c>
      <c r="S920" s="7" t="n">
        <v>10015</v>
      </c>
      <c r="T920" s="7" t="n">
        <v>10015</v>
      </c>
      <c r="U920" s="7" t="n">
        <v>10015</v>
      </c>
      <c r="V920" s="7" t="n">
        <v>10015</v>
      </c>
      <c r="W920" s="7" t="n">
        <v>10015</v>
      </c>
      <c r="X920" s="7" t="n">
        <v>10015</v>
      </c>
      <c r="Y920" s="7" t="n">
        <v>10015</v>
      </c>
      <c r="Z920" s="7" t="n">
        <v>10015</v>
      </c>
      <c r="AA920" s="7" t="n">
        <v>10015</v>
      </c>
      <c r="AB920" s="7" t="n">
        <v>10015</v>
      </c>
      <c r="AC920" s="7" t="n">
        <v>10015</v>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row>
    <row r="921">
      <c r="A921" s="4" t="inlineStr">
        <is>
          <t>Average Annual Return, Percent</t>
        </is>
      </c>
      <c r="B921" s="6" t="n">
        <v>0.0015</v>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row>
    <row r="922">
      <c r="A922" s="4" t="inlineStr">
        <is>
          <t>US Treasury 3 Month Bill ETF Market [Member]</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4" t="inlineStr">
        <is>
          <t xml:space="preserve"> </t>
        </is>
      </c>
      <c r="AJ922" s="4" t="inlineStr">
        <is>
          <t xml:space="preserve"> </t>
        </is>
      </c>
      <c r="AK922" s="4" t="inlineStr">
        <is>
          <t xml:space="preserve"> </t>
        </is>
      </c>
      <c r="AL922" s="4" t="inlineStr">
        <is>
          <t xml:space="preserve"> </t>
        </is>
      </c>
      <c r="AM922" s="4" t="inlineStr">
        <is>
          <t xml:space="preserve"> </t>
        </is>
      </c>
    </row>
    <row r="923">
      <c r="A923" s="3" t="inlineStr">
        <is>
          <t>Account Value [Line Items]</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4" t="inlineStr">
        <is>
          <t xml:space="preserve"> </t>
        </is>
      </c>
      <c r="AJ923" s="4" t="inlineStr">
        <is>
          <t xml:space="preserve"> </t>
        </is>
      </c>
      <c r="AK923" s="4" t="inlineStr">
        <is>
          <t xml:space="preserve"> </t>
        </is>
      </c>
      <c r="AL923" s="4" t="inlineStr">
        <is>
          <t xml:space="preserve"> </t>
        </is>
      </c>
      <c r="AM923" s="4" t="inlineStr">
        <is>
          <t xml:space="preserve"> </t>
        </is>
      </c>
    </row>
    <row r="924">
      <c r="A924" s="4" t="inlineStr">
        <is>
          <t>Line Graph and Table Measure Name</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US Treasury 3 Month Bill ETF Market</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row>
    <row r="925">
      <c r="A925" s="4" t="inlineStr">
        <is>
          <t>Account Value</t>
        </is>
      </c>
      <c r="B925" s="5" t="n">
        <v>11020</v>
      </c>
      <c r="C925" s="7" t="n">
        <v>11020</v>
      </c>
      <c r="D925" s="7" t="n">
        <v>11020</v>
      </c>
      <c r="E925" s="7" t="n">
        <v>11020</v>
      </c>
      <c r="F925" s="7" t="n">
        <v>11020</v>
      </c>
      <c r="G925" s="5" t="n">
        <v>11020</v>
      </c>
      <c r="H925" s="7" t="n">
        <v>11020</v>
      </c>
      <c r="I925" s="7" t="n">
        <v>11020</v>
      </c>
      <c r="J925" s="7" t="n">
        <v>11020</v>
      </c>
      <c r="K925" s="7" t="n">
        <v>11020</v>
      </c>
      <c r="L925" s="7" t="n">
        <v>11020</v>
      </c>
      <c r="M925" s="7" t="n">
        <v>11020</v>
      </c>
      <c r="N925" s="5" t="n">
        <v>11020</v>
      </c>
      <c r="O925" s="7" t="n">
        <v>11020</v>
      </c>
      <c r="P925" s="7" t="n">
        <v>11020</v>
      </c>
      <c r="Q925" s="7" t="n">
        <v>11020</v>
      </c>
      <c r="R925" s="7" t="n">
        <v>11020</v>
      </c>
      <c r="S925" s="7" t="n">
        <v>11020</v>
      </c>
      <c r="T925" s="7" t="n">
        <v>11020</v>
      </c>
      <c r="U925" s="7" t="n">
        <v>11020</v>
      </c>
      <c r="V925" s="7" t="n">
        <v>11020</v>
      </c>
      <c r="W925" s="7" t="n">
        <v>11020</v>
      </c>
      <c r="X925" s="7" t="n">
        <v>11020</v>
      </c>
      <c r="Y925" s="7" t="n">
        <v>11020</v>
      </c>
      <c r="Z925" s="7" t="n">
        <v>11020</v>
      </c>
      <c r="AA925" s="7" t="n">
        <v>11020</v>
      </c>
      <c r="AB925" s="7" t="n">
        <v>11020</v>
      </c>
      <c r="AC925" s="7" t="n">
        <v>11020</v>
      </c>
      <c r="AD925" s="7" t="n">
        <v>10469</v>
      </c>
      <c r="AE925" s="7" t="n">
        <v>10012</v>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row>
    <row r="926">
      <c r="A926" s="4" t="inlineStr">
        <is>
          <t>Average Annual Return, Percent</t>
        </is>
      </c>
      <c r="B926" s="4" t="inlineStr">
        <is>
          <t xml:space="preserve"> </t>
        </is>
      </c>
      <c r="C926" s="4" t="inlineStr">
        <is>
          <t xml:space="preserve"> </t>
        </is>
      </c>
      <c r="D926" s="4" t="inlineStr">
        <is>
          <t xml:space="preserve"> </t>
        </is>
      </c>
      <c r="E926" s="4" t="inlineStr">
        <is>
          <t xml:space="preserve"> </t>
        </is>
      </c>
      <c r="F926" s="4" t="inlineStr">
        <is>
          <t xml:space="preserve"> </t>
        </is>
      </c>
      <c r="G926" s="6" t="n">
        <v>0.0527</v>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6" t="n">
        <v>0.0482</v>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row>
    <row r="927">
      <c r="A927" s="4" t="inlineStr">
        <is>
          <t>ICE US Treasury Core Bond Index [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row>
    <row r="929">
      <c r="A929" s="4" t="inlineStr">
        <is>
          <t>Line Graph and Table Measure Nam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ICE US Treasury Core Bond Index</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row>
    <row r="930">
      <c r="A930" s="4" t="inlineStr">
        <is>
          <t>Account Value</t>
        </is>
      </c>
      <c r="B930" s="7" t="n">
        <v>10170</v>
      </c>
      <c r="C930" s="7" t="n">
        <v>10170</v>
      </c>
      <c r="D930" s="7" t="n">
        <v>10170</v>
      </c>
      <c r="E930" s="7" t="n">
        <v>10170</v>
      </c>
      <c r="F930" s="7" t="n">
        <v>10170</v>
      </c>
      <c r="G930" s="5" t="n">
        <v>10170</v>
      </c>
      <c r="H930" s="7" t="n">
        <v>10170</v>
      </c>
      <c r="I930" s="7" t="n">
        <v>10170</v>
      </c>
      <c r="J930" s="7" t="n">
        <v>10170</v>
      </c>
      <c r="K930" s="7" t="n">
        <v>10170</v>
      </c>
      <c r="L930" s="7" t="n">
        <v>10170</v>
      </c>
      <c r="M930" s="7" t="n">
        <v>10170</v>
      </c>
      <c r="N930" s="5" t="n">
        <v>10170</v>
      </c>
      <c r="O930" s="7" t="n">
        <v>10170</v>
      </c>
      <c r="P930" s="7" t="n">
        <v>10170</v>
      </c>
      <c r="Q930" s="7" t="n">
        <v>10170</v>
      </c>
      <c r="R930" s="7" t="n">
        <v>10170</v>
      </c>
      <c r="S930" s="7" t="n">
        <v>10170</v>
      </c>
      <c r="T930" s="7" t="n">
        <v>10170</v>
      </c>
      <c r="U930" s="7" t="n">
        <v>10170</v>
      </c>
      <c r="V930" s="7" t="n">
        <v>10170</v>
      </c>
      <c r="W930" s="7" t="n">
        <v>10170</v>
      </c>
      <c r="X930" s="7" t="n">
        <v>10170</v>
      </c>
      <c r="Y930" s="7" t="n">
        <v>10170</v>
      </c>
      <c r="Z930" s="7" t="n">
        <v>10170</v>
      </c>
      <c r="AA930" s="7" t="n">
        <v>10170</v>
      </c>
      <c r="AB930" s="7" t="n">
        <v>10170</v>
      </c>
      <c r="AC930" s="7" t="n">
        <v>10170</v>
      </c>
      <c r="AD930" s="7" t="n">
        <v>9593</v>
      </c>
      <c r="AE930" s="7" t="n">
        <v>9813</v>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row>
    <row r="931">
      <c r="A931" s="4" t="inlineStr">
        <is>
          <t>Average Annual Return, Percent</t>
        </is>
      </c>
      <c r="B931" s="4" t="inlineStr">
        <is>
          <t xml:space="preserve"> </t>
        </is>
      </c>
      <c r="C931" s="4" t="inlineStr">
        <is>
          <t xml:space="preserve"> </t>
        </is>
      </c>
      <c r="D931" s="4" t="inlineStr">
        <is>
          <t xml:space="preserve"> </t>
        </is>
      </c>
      <c r="E931" s="4" t="inlineStr">
        <is>
          <t xml:space="preserve"> </t>
        </is>
      </c>
      <c r="F931" s="4" t="inlineStr">
        <is>
          <t xml:space="preserve"> </t>
        </is>
      </c>
      <c r="G931" s="6" t="n">
        <v>0.0601</v>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6" t="n">
        <v>0.008200000000000001</v>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row>
    <row r="932">
      <c r="A932" s="4" t="inlineStr">
        <is>
          <t>ICE BofA 3 Month Treasury Bill [Member]</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row>
    <row r="933">
      <c r="A933" s="3" t="inlineStr">
        <is>
          <t>Account Value [Line Items]</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row>
    <row r="934">
      <c r="A934" s="4" t="inlineStr">
        <is>
          <t>Line Graph and Table Measure Name</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ICE BofA 3 Month Treasury Bill</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row>
    <row r="935">
      <c r="A935" s="4" t="inlineStr">
        <is>
          <t>Account Value</t>
        </is>
      </c>
      <c r="B935" s="7" t="n">
        <v>11016</v>
      </c>
      <c r="C935" s="7" t="n">
        <v>11016</v>
      </c>
      <c r="D935" s="7" t="n">
        <v>11016</v>
      </c>
      <c r="E935" s="7" t="n">
        <v>11016</v>
      </c>
      <c r="F935" s="7" t="n">
        <v>11016</v>
      </c>
      <c r="G935" s="5" t="n">
        <v>11016</v>
      </c>
      <c r="H935" s="7" t="n">
        <v>11016</v>
      </c>
      <c r="I935" s="7" t="n">
        <v>11016</v>
      </c>
      <c r="J935" s="7" t="n">
        <v>11016</v>
      </c>
      <c r="K935" s="7" t="n">
        <v>11016</v>
      </c>
      <c r="L935" s="7" t="n">
        <v>11016</v>
      </c>
      <c r="M935" s="7" t="n">
        <v>11016</v>
      </c>
      <c r="N935" s="5" t="n">
        <v>11016</v>
      </c>
      <c r="O935" s="7" t="n">
        <v>11016</v>
      </c>
      <c r="P935" s="7" t="n">
        <v>11016</v>
      </c>
      <c r="Q935" s="7" t="n">
        <v>11016</v>
      </c>
      <c r="R935" s="7" t="n">
        <v>11016</v>
      </c>
      <c r="S935" s="7" t="n">
        <v>11016</v>
      </c>
      <c r="T935" s="7" t="n">
        <v>11016</v>
      </c>
      <c r="U935" s="7" t="n">
        <v>11016</v>
      </c>
      <c r="V935" s="7" t="n">
        <v>11016</v>
      </c>
      <c r="W935" s="7" t="n">
        <v>11016</v>
      </c>
      <c r="X935" s="7" t="n">
        <v>11016</v>
      </c>
      <c r="Y935" s="7" t="n">
        <v>11016</v>
      </c>
      <c r="Z935" s="7" t="n">
        <v>11016</v>
      </c>
      <c r="AA935" s="7" t="n">
        <v>11016</v>
      </c>
      <c r="AB935" s="7" t="n">
        <v>11016</v>
      </c>
      <c r="AC935" s="7" t="n">
        <v>11016</v>
      </c>
      <c r="AD935" s="7" t="n">
        <v>10441</v>
      </c>
      <c r="AE935" s="7" t="n">
        <v>10012</v>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row>
    <row r="936">
      <c r="A936" s="4" t="inlineStr">
        <is>
          <t>Average Annual Return, Percent</t>
        </is>
      </c>
      <c r="B936" s="4" t="inlineStr">
        <is>
          <t xml:space="preserve"> </t>
        </is>
      </c>
      <c r="C936" s="4" t="inlineStr">
        <is>
          <t xml:space="preserve"> </t>
        </is>
      </c>
      <c r="D936" s="4" t="inlineStr">
        <is>
          <t xml:space="preserve"> </t>
        </is>
      </c>
      <c r="E936" s="4" t="inlineStr">
        <is>
          <t xml:space="preserve"> </t>
        </is>
      </c>
      <c r="F936" s="4" t="inlineStr">
        <is>
          <t xml:space="preserve"> </t>
        </is>
      </c>
      <c r="G936" s="6" t="n">
        <v>0.0551</v>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6" t="n">
        <v>0.048</v>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row>
    <row r="937">
      <c r="A937" s="4" t="inlineStr">
        <is>
          <t>US Treasury 6 Month Bill ETF Market [Member]</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row>
    <row r="938">
      <c r="A938" s="3" t="inlineStr">
        <is>
          <t>Account Value [Line Items]</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4" t="inlineStr">
        <is>
          <t xml:space="preserve"> </t>
        </is>
      </c>
      <c r="AK938" s="4" t="inlineStr">
        <is>
          <t xml:space="preserve"> </t>
        </is>
      </c>
      <c r="AL938" s="4" t="inlineStr">
        <is>
          <t xml:space="preserve"> </t>
        </is>
      </c>
      <c r="AM938" s="4" t="inlineStr">
        <is>
          <t xml:space="preserve"> </t>
        </is>
      </c>
    </row>
    <row r="939">
      <c r="A939" s="4" t="inlineStr">
        <is>
          <t>Line Graph and Table Measure Name</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US Treasury 6 Month Bill ETF Market</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row>
    <row r="940">
      <c r="A940" s="4" t="inlineStr">
        <is>
          <t>Account Value</t>
        </is>
      </c>
      <c r="B940" s="7" t="n">
        <v>10796</v>
      </c>
      <c r="C940" s="7" t="n">
        <v>10796</v>
      </c>
      <c r="D940" s="7" t="n">
        <v>10796</v>
      </c>
      <c r="E940" s="7" t="n">
        <v>10796</v>
      </c>
      <c r="F940" s="7" t="n">
        <v>10796</v>
      </c>
      <c r="G940" s="5" t="n">
        <v>10796</v>
      </c>
      <c r="H940" s="7" t="n">
        <v>10796</v>
      </c>
      <c r="I940" s="7" t="n">
        <v>10796</v>
      </c>
      <c r="J940" s="7" t="n">
        <v>10796</v>
      </c>
      <c r="K940" s="5" t="n">
        <v>10796</v>
      </c>
      <c r="L940" s="7" t="n">
        <v>10796</v>
      </c>
      <c r="M940" s="7" t="n">
        <v>10796</v>
      </c>
      <c r="N940" s="5" t="n">
        <v>10796</v>
      </c>
      <c r="O940" s="7" t="n">
        <v>10796</v>
      </c>
      <c r="P940" s="7" t="n">
        <v>10796</v>
      </c>
      <c r="Q940" s="7" t="n">
        <v>10796</v>
      </c>
      <c r="R940" s="7" t="n">
        <v>10796</v>
      </c>
      <c r="S940" s="7" t="n">
        <v>10796</v>
      </c>
      <c r="T940" s="7" t="n">
        <v>10796</v>
      </c>
      <c r="U940" s="7" t="n">
        <v>10796</v>
      </c>
      <c r="V940" s="7" t="n">
        <v>10796</v>
      </c>
      <c r="W940" s="7" t="n">
        <v>10796</v>
      </c>
      <c r="X940" s="7" t="n">
        <v>10796</v>
      </c>
      <c r="Y940" s="7" t="n">
        <v>10796</v>
      </c>
      <c r="Z940" s="7" t="n">
        <v>10796</v>
      </c>
      <c r="AA940" s="7" t="n">
        <v>10796</v>
      </c>
      <c r="AB940" s="7" t="n">
        <v>10796</v>
      </c>
      <c r="AC940" s="7" t="n">
        <v>10796</v>
      </c>
      <c r="AD940" s="7" t="n">
        <v>10242</v>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row>
    <row r="941">
      <c r="A941" s="4" t="inlineStr">
        <is>
          <t>Average Annual Return, Percent</t>
        </is>
      </c>
      <c r="B941" s="4" t="inlineStr">
        <is>
          <t xml:space="preserve"> </t>
        </is>
      </c>
      <c r="C941" s="4" t="inlineStr">
        <is>
          <t xml:space="preserve"> </t>
        </is>
      </c>
      <c r="D941" s="4" t="inlineStr">
        <is>
          <t xml:space="preserve"> </t>
        </is>
      </c>
      <c r="E941" s="4" t="inlineStr">
        <is>
          <t xml:space="preserve"> </t>
        </is>
      </c>
      <c r="F941" s="4" t="inlineStr">
        <is>
          <t xml:space="preserve"> </t>
        </is>
      </c>
      <c r="G941" s="8" t="n">
        <v>5.41</v>
      </c>
      <c r="H941" s="4" t="inlineStr">
        <is>
          <t xml:space="preserve"> </t>
        </is>
      </c>
      <c r="I941" s="4" t="inlineStr">
        <is>
          <t xml:space="preserve"> </t>
        </is>
      </c>
      <c r="J941" s="4" t="inlineStr">
        <is>
          <t xml:space="preserve"> </t>
        </is>
      </c>
      <c r="K941" s="8" t="n">
        <v>5.28</v>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row>
    <row r="942">
      <c r="A942" s="4" t="inlineStr">
        <is>
          <t>ICE US Treasury Core Bond Index [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4" t="inlineStr">
        <is>
          <t xml:space="preserve"> </t>
        </is>
      </c>
      <c r="AM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4" t="inlineStr">
        <is>
          <t xml:space="preserve"> </t>
        </is>
      </c>
      <c r="AJ943" s="4" t="inlineStr">
        <is>
          <t xml:space="preserve"> </t>
        </is>
      </c>
      <c r="AK943" s="4" t="inlineStr">
        <is>
          <t xml:space="preserve"> </t>
        </is>
      </c>
      <c r="AL943" s="4" t="inlineStr">
        <is>
          <t xml:space="preserve"> </t>
        </is>
      </c>
      <c r="AM943" s="4" t="inlineStr">
        <is>
          <t xml:space="preserve"> </t>
        </is>
      </c>
    </row>
    <row r="944">
      <c r="A944" s="4" t="inlineStr">
        <is>
          <t>Line Graph and Table Measure Nam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ICE US Treasury Core Bond Index</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c r="AJ944" s="4" t="inlineStr">
        <is>
          <t xml:space="preserve"> </t>
        </is>
      </c>
      <c r="AK944" s="4" t="inlineStr">
        <is>
          <t xml:space="preserve"> </t>
        </is>
      </c>
      <c r="AL944" s="4" t="inlineStr">
        <is>
          <t xml:space="preserve"> </t>
        </is>
      </c>
      <c r="AM944" s="4" t="inlineStr">
        <is>
          <t xml:space="preserve"> </t>
        </is>
      </c>
    </row>
    <row r="945">
      <c r="A945" s="4" t="inlineStr">
        <is>
          <t>Account Value</t>
        </is>
      </c>
      <c r="B945" s="7" t="n">
        <v>10700</v>
      </c>
      <c r="C945" s="7" t="n">
        <v>10700</v>
      </c>
      <c r="D945" s="7" t="n">
        <v>10700</v>
      </c>
      <c r="E945" s="7" t="n">
        <v>10700</v>
      </c>
      <c r="F945" s="7" t="n">
        <v>10700</v>
      </c>
      <c r="G945" s="5" t="n">
        <v>10700</v>
      </c>
      <c r="H945" s="7" t="n">
        <v>10700</v>
      </c>
      <c r="I945" s="7" t="n">
        <v>10700</v>
      </c>
      <c r="J945" s="7" t="n">
        <v>10700</v>
      </c>
      <c r="K945" s="5" t="n">
        <v>10700</v>
      </c>
      <c r="L945" s="7" t="n">
        <v>10700</v>
      </c>
      <c r="M945" s="7" t="n">
        <v>10700</v>
      </c>
      <c r="N945" s="7" t="n">
        <v>10700</v>
      </c>
      <c r="O945" s="7" t="n">
        <v>10700</v>
      </c>
      <c r="P945" s="7" t="n">
        <v>10700</v>
      </c>
      <c r="Q945" s="7" t="n">
        <v>10700</v>
      </c>
      <c r="R945" s="7" t="n">
        <v>10700</v>
      </c>
      <c r="S945" s="7" t="n">
        <v>10700</v>
      </c>
      <c r="T945" s="7" t="n">
        <v>10700</v>
      </c>
      <c r="U945" s="7" t="n">
        <v>10700</v>
      </c>
      <c r="V945" s="7" t="n">
        <v>10700</v>
      </c>
      <c r="W945" s="7" t="n">
        <v>10700</v>
      </c>
      <c r="X945" s="7" t="n">
        <v>10700</v>
      </c>
      <c r="Y945" s="7" t="n">
        <v>10700</v>
      </c>
      <c r="Z945" s="7" t="n">
        <v>10700</v>
      </c>
      <c r="AA945" s="7" t="n">
        <v>10700</v>
      </c>
      <c r="AB945" s="7" t="n">
        <v>10700</v>
      </c>
      <c r="AC945" s="7" t="n">
        <v>10700</v>
      </c>
      <c r="AD945" s="7" t="n">
        <v>10093</v>
      </c>
      <c r="AE945" s="4" t="inlineStr">
        <is>
          <t xml:space="preserve"> </t>
        </is>
      </c>
      <c r="AF945" s="4" t="inlineStr">
        <is>
          <t xml:space="preserve"> </t>
        </is>
      </c>
      <c r="AG945" s="4" t="inlineStr">
        <is>
          <t xml:space="preserve"> </t>
        </is>
      </c>
      <c r="AH945" s="4" t="inlineStr">
        <is>
          <t xml:space="preserve"> </t>
        </is>
      </c>
      <c r="AI945" s="4" t="inlineStr">
        <is>
          <t xml:space="preserve"> </t>
        </is>
      </c>
      <c r="AJ945" s="4" t="inlineStr">
        <is>
          <t xml:space="preserve"> </t>
        </is>
      </c>
      <c r="AK945" s="4" t="inlineStr">
        <is>
          <t xml:space="preserve"> </t>
        </is>
      </c>
      <c r="AL945" s="4" t="inlineStr">
        <is>
          <t xml:space="preserve"> </t>
        </is>
      </c>
      <c r="AM945" s="4" t="inlineStr">
        <is>
          <t xml:space="preserve"> </t>
        </is>
      </c>
    </row>
    <row r="946">
      <c r="A946" s="4" t="inlineStr">
        <is>
          <t>Average Annual Return, Percent</t>
        </is>
      </c>
      <c r="B946" s="4" t="inlineStr">
        <is>
          <t xml:space="preserve"> </t>
        </is>
      </c>
      <c r="C946" s="4" t="inlineStr">
        <is>
          <t xml:space="preserve"> </t>
        </is>
      </c>
      <c r="D946" s="4" t="inlineStr">
        <is>
          <t xml:space="preserve"> </t>
        </is>
      </c>
      <c r="E946" s="4" t="inlineStr">
        <is>
          <t xml:space="preserve"> </t>
        </is>
      </c>
      <c r="F946" s="4" t="inlineStr">
        <is>
          <t xml:space="preserve"> </t>
        </is>
      </c>
      <c r="G946" s="8" t="n">
        <v>6.01</v>
      </c>
      <c r="H946" s="4" t="inlineStr">
        <is>
          <t xml:space="preserve"> </t>
        </is>
      </c>
      <c r="I946" s="4" t="inlineStr">
        <is>
          <t xml:space="preserve"> </t>
        </is>
      </c>
      <c r="J946" s="4" t="inlineStr">
        <is>
          <t xml:space="preserve"> </t>
        </is>
      </c>
      <c r="K946" s="8" t="n">
        <v>4.65</v>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c r="AJ946" s="4" t="inlineStr">
        <is>
          <t xml:space="preserve"> </t>
        </is>
      </c>
      <c r="AK946" s="4" t="inlineStr">
        <is>
          <t xml:space="preserve"> </t>
        </is>
      </c>
      <c r="AL946" s="4" t="inlineStr">
        <is>
          <t xml:space="preserve"> </t>
        </is>
      </c>
      <c r="AM946" s="4" t="inlineStr">
        <is>
          <t xml:space="preserve"> </t>
        </is>
      </c>
    </row>
    <row r="947">
      <c r="A947" s="4" t="inlineStr">
        <is>
          <t>ICE BofA 6-Month US Treasury Bill Total Return Index [Member]</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row>
    <row r="948">
      <c r="A948" s="3" t="inlineStr">
        <is>
          <t>Account Value [Line Items]</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c r="AJ948" s="4" t="inlineStr">
        <is>
          <t xml:space="preserve"> </t>
        </is>
      </c>
      <c r="AK948" s="4" t="inlineStr">
        <is>
          <t xml:space="preserve"> </t>
        </is>
      </c>
      <c r="AL948" s="4" t="inlineStr">
        <is>
          <t xml:space="preserve"> </t>
        </is>
      </c>
      <c r="AM948" s="4" t="inlineStr">
        <is>
          <t xml:space="preserve"> </t>
        </is>
      </c>
    </row>
    <row r="949">
      <c r="A949" s="4" t="inlineStr">
        <is>
          <t>Line Graph and Table Measure Name</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ICE BofA 6-Month US Treasury Bill Total Return Index</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row>
    <row r="950">
      <c r="A950" s="4" t="inlineStr">
        <is>
          <t>Account Value</t>
        </is>
      </c>
      <c r="B950" s="7" t="n">
        <v>10823</v>
      </c>
      <c r="C950" s="7" t="n">
        <v>10823</v>
      </c>
      <c r="D950" s="7" t="n">
        <v>10823</v>
      </c>
      <c r="E950" s="7" t="n">
        <v>10823</v>
      </c>
      <c r="F950" s="7" t="n">
        <v>10823</v>
      </c>
      <c r="G950" s="5" t="n">
        <v>10823</v>
      </c>
      <c r="H950" s="7" t="n">
        <v>10823</v>
      </c>
      <c r="I950" s="7" t="n">
        <v>10823</v>
      </c>
      <c r="J950" s="7" t="n">
        <v>10823</v>
      </c>
      <c r="K950" s="5" t="n">
        <v>10823</v>
      </c>
      <c r="L950" s="7" t="n">
        <v>10823</v>
      </c>
      <c r="M950" s="7" t="n">
        <v>10823</v>
      </c>
      <c r="N950" s="7" t="n">
        <v>10823</v>
      </c>
      <c r="O950" s="7" t="n">
        <v>10823</v>
      </c>
      <c r="P950" s="7" t="n">
        <v>10823</v>
      </c>
      <c r="Q950" s="7" t="n">
        <v>10823</v>
      </c>
      <c r="R950" s="7" t="n">
        <v>10823</v>
      </c>
      <c r="S950" s="7" t="n">
        <v>10823</v>
      </c>
      <c r="T950" s="7" t="n">
        <v>10823</v>
      </c>
      <c r="U950" s="7" t="n">
        <v>10823</v>
      </c>
      <c r="V950" s="7" t="n">
        <v>10823</v>
      </c>
      <c r="W950" s="7" t="n">
        <v>10823</v>
      </c>
      <c r="X950" s="7" t="n">
        <v>10823</v>
      </c>
      <c r="Y950" s="7" t="n">
        <v>10823</v>
      </c>
      <c r="Z950" s="7" t="n">
        <v>10823</v>
      </c>
      <c r="AA950" s="7" t="n">
        <v>10823</v>
      </c>
      <c r="AB950" s="7" t="n">
        <v>10823</v>
      </c>
      <c r="AC950" s="7" t="n">
        <v>10823</v>
      </c>
      <c r="AD950" s="7" t="n">
        <v>10243</v>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row>
    <row r="951">
      <c r="A951" s="4" t="inlineStr">
        <is>
          <t>Average Annual Return, Percent</t>
        </is>
      </c>
      <c r="B951" s="4" t="inlineStr">
        <is>
          <t xml:space="preserve"> </t>
        </is>
      </c>
      <c r="C951" s="4" t="inlineStr">
        <is>
          <t xml:space="preserve"> </t>
        </is>
      </c>
      <c r="D951" s="4" t="inlineStr">
        <is>
          <t xml:space="preserve"> </t>
        </is>
      </c>
      <c r="E951" s="4" t="inlineStr">
        <is>
          <t xml:space="preserve"> </t>
        </is>
      </c>
      <c r="F951" s="4" t="inlineStr">
        <is>
          <t xml:space="preserve"> </t>
        </is>
      </c>
      <c r="G951" s="8" t="n">
        <v>5.66</v>
      </c>
      <c r="H951" s="4" t="inlineStr">
        <is>
          <t xml:space="preserve"> </t>
        </is>
      </c>
      <c r="I951" s="4" t="inlineStr">
        <is>
          <t xml:space="preserve"> </t>
        </is>
      </c>
      <c r="J951" s="4" t="inlineStr">
        <is>
          <t xml:space="preserve"> </t>
        </is>
      </c>
      <c r="K951" s="8" t="n">
        <v>5.46</v>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row>
    <row r="952">
      <c r="A952" s="4" t="inlineStr">
        <is>
          <t>US Treasury 12 Month Bill ETF Market [Member]</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row>
    <row r="953">
      <c r="A953" s="3" t="inlineStr">
        <is>
          <t>Account Value [Line Items]</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row>
    <row r="954">
      <c r="A954" s="4" t="inlineStr">
        <is>
          <t>Line Graph and Table Measure Name</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US Treasury 12 Month Bill ETF Market</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row>
    <row r="955">
      <c r="A955" s="4" t="inlineStr">
        <is>
          <t>Account Value</t>
        </is>
      </c>
      <c r="B955" s="7" t="n">
        <v>10878</v>
      </c>
      <c r="C955" s="7" t="n">
        <v>10878</v>
      </c>
      <c r="D955" s="7" t="n">
        <v>10878</v>
      </c>
      <c r="E955" s="7" t="n">
        <v>10878</v>
      </c>
      <c r="F955" s="7" t="n">
        <v>10878</v>
      </c>
      <c r="G955" s="5" t="n">
        <v>10878</v>
      </c>
      <c r="H955" s="7" t="n">
        <v>10878</v>
      </c>
      <c r="I955" s="7" t="n">
        <v>10878</v>
      </c>
      <c r="J955" s="7" t="n">
        <v>10878</v>
      </c>
      <c r="K955" s="5" t="n">
        <v>10878</v>
      </c>
      <c r="L955" s="5" t="n">
        <v>10878</v>
      </c>
      <c r="M955" s="7" t="n">
        <v>10878</v>
      </c>
      <c r="N955" s="7" t="n">
        <v>10878</v>
      </c>
      <c r="O955" s="7" t="n">
        <v>10878</v>
      </c>
      <c r="P955" s="7" t="n">
        <v>10878</v>
      </c>
      <c r="Q955" s="7" t="n">
        <v>10878</v>
      </c>
      <c r="R955" s="7" t="n">
        <v>10878</v>
      </c>
      <c r="S955" s="7" t="n">
        <v>10878</v>
      </c>
      <c r="T955" s="7" t="n">
        <v>10878</v>
      </c>
      <c r="U955" s="7" t="n">
        <v>10878</v>
      </c>
      <c r="V955" s="7" t="n">
        <v>10878</v>
      </c>
      <c r="W955" s="7" t="n">
        <v>10878</v>
      </c>
      <c r="X955" s="7" t="n">
        <v>10878</v>
      </c>
      <c r="Y955" s="7" t="n">
        <v>10878</v>
      </c>
      <c r="Z955" s="7" t="n">
        <v>10878</v>
      </c>
      <c r="AA955" s="7" t="n">
        <v>10878</v>
      </c>
      <c r="AB955" s="7" t="n">
        <v>10878</v>
      </c>
      <c r="AC955" s="7" t="n">
        <v>10878</v>
      </c>
      <c r="AD955" s="7" t="n">
        <v>10308</v>
      </c>
      <c r="AE955" s="4" t="inlineStr">
        <is>
          <t xml:space="preserve"> </t>
        </is>
      </c>
      <c r="AF955" s="4" t="inlineStr">
        <is>
          <t xml:space="preserve"> </t>
        </is>
      </c>
      <c r="AG955" s="4" t="inlineStr">
        <is>
          <t xml:space="preserve"> </t>
        </is>
      </c>
      <c r="AH955" s="4" t="inlineStr">
        <is>
          <t xml:space="preserve"> </t>
        </is>
      </c>
      <c r="AI955" s="4" t="inlineStr">
        <is>
          <t xml:space="preserve"> </t>
        </is>
      </c>
      <c r="AJ955" s="4" t="inlineStr">
        <is>
          <t xml:space="preserve"> </t>
        </is>
      </c>
      <c r="AK955" s="4" t="inlineStr">
        <is>
          <t xml:space="preserve"> </t>
        </is>
      </c>
      <c r="AL955" s="4" t="inlineStr">
        <is>
          <t xml:space="preserve"> </t>
        </is>
      </c>
      <c r="AM955" s="4" t="inlineStr">
        <is>
          <t xml:space="preserve"> </t>
        </is>
      </c>
    </row>
    <row r="956">
      <c r="A956" s="4" t="inlineStr">
        <is>
          <t>Average Annual Return, Percent</t>
        </is>
      </c>
      <c r="B956" s="4" t="inlineStr">
        <is>
          <t xml:space="preserve"> </t>
        </is>
      </c>
      <c r="C956" s="4" t="inlineStr">
        <is>
          <t xml:space="preserve"> </t>
        </is>
      </c>
      <c r="D956" s="4" t="inlineStr">
        <is>
          <t xml:space="preserve"> </t>
        </is>
      </c>
      <c r="E956" s="4" t="inlineStr">
        <is>
          <t xml:space="preserve"> </t>
        </is>
      </c>
      <c r="F956" s="4" t="inlineStr">
        <is>
          <t xml:space="preserve"> </t>
        </is>
      </c>
      <c r="G956" s="6" t="n">
        <v>0.0554</v>
      </c>
      <c r="H956" s="4" t="inlineStr">
        <is>
          <t xml:space="preserve"> </t>
        </is>
      </c>
      <c r="I956" s="4" t="inlineStr">
        <is>
          <t xml:space="preserve"> </t>
        </is>
      </c>
      <c r="J956" s="4" t="inlineStr">
        <is>
          <t xml:space="preserve"> </t>
        </is>
      </c>
      <c r="K956" s="4" t="inlineStr">
        <is>
          <t xml:space="preserve"> </t>
        </is>
      </c>
      <c r="L956" s="6" t="n">
        <v>0.048</v>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4" t="inlineStr">
        <is>
          <t xml:space="preserve"> </t>
        </is>
      </c>
    </row>
    <row r="957">
      <c r="A957" s="4" t="inlineStr">
        <is>
          <t>ICE US Treasury Core Bond Index [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c r="AJ957" s="4" t="inlineStr">
        <is>
          <t xml:space="preserve"> </t>
        </is>
      </c>
      <c r="AK957" s="4" t="inlineStr">
        <is>
          <t xml:space="preserve"> </t>
        </is>
      </c>
      <c r="AL957" s="4" t="inlineStr">
        <is>
          <t xml:space="preserve"> </t>
        </is>
      </c>
      <c r="AM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4" t="inlineStr">
        <is>
          <t xml:space="preserve"> </t>
        </is>
      </c>
      <c r="AJ958" s="4" t="inlineStr">
        <is>
          <t xml:space="preserve"> </t>
        </is>
      </c>
      <c r="AK958" s="4" t="inlineStr">
        <is>
          <t xml:space="preserve"> </t>
        </is>
      </c>
      <c r="AL958" s="4" t="inlineStr">
        <is>
          <t xml:space="preserve"> </t>
        </is>
      </c>
      <c r="AM958" s="4" t="inlineStr">
        <is>
          <t xml:space="preserve"> </t>
        </is>
      </c>
    </row>
    <row r="959">
      <c r="A959" s="4" t="inlineStr">
        <is>
          <t>Line Graph and Table Measure Nam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ICE US Treasury Core Bond Index</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row>
    <row r="960">
      <c r="A960" s="4" t="inlineStr">
        <is>
          <t>Account Value</t>
        </is>
      </c>
      <c r="B960" s="7" t="n">
        <v>10785</v>
      </c>
      <c r="C960" s="7" t="n">
        <v>10785</v>
      </c>
      <c r="D960" s="7" t="n">
        <v>10785</v>
      </c>
      <c r="E960" s="7" t="n">
        <v>10785</v>
      </c>
      <c r="F960" s="7" t="n">
        <v>10785</v>
      </c>
      <c r="G960" s="5" t="n">
        <v>10785</v>
      </c>
      <c r="H960" s="7" t="n">
        <v>10785</v>
      </c>
      <c r="I960" s="7" t="n">
        <v>10785</v>
      </c>
      <c r="J960" s="7" t="n">
        <v>10785</v>
      </c>
      <c r="K960" s="7" t="n">
        <v>10785</v>
      </c>
      <c r="L960" s="5" t="n">
        <v>10785</v>
      </c>
      <c r="M960" s="7" t="n">
        <v>10785</v>
      </c>
      <c r="N960" s="7" t="n">
        <v>10785</v>
      </c>
      <c r="O960" s="7" t="n">
        <v>10785</v>
      </c>
      <c r="P960" s="7" t="n">
        <v>10785</v>
      </c>
      <c r="Q960" s="7" t="n">
        <v>10785</v>
      </c>
      <c r="R960" s="7" t="n">
        <v>10785</v>
      </c>
      <c r="S960" s="7" t="n">
        <v>10785</v>
      </c>
      <c r="T960" s="7" t="n">
        <v>10785</v>
      </c>
      <c r="U960" s="7" t="n">
        <v>10785</v>
      </c>
      <c r="V960" s="7" t="n">
        <v>10785</v>
      </c>
      <c r="W960" s="7" t="n">
        <v>10785</v>
      </c>
      <c r="X960" s="7" t="n">
        <v>10785</v>
      </c>
      <c r="Y960" s="7" t="n">
        <v>10785</v>
      </c>
      <c r="Z960" s="7" t="n">
        <v>10785</v>
      </c>
      <c r="AA960" s="7" t="n">
        <v>10785</v>
      </c>
      <c r="AB960" s="7" t="n">
        <v>10785</v>
      </c>
      <c r="AC960" s="7" t="n">
        <v>10785</v>
      </c>
      <c r="AD960" s="7" t="n">
        <v>10173</v>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row>
    <row r="961">
      <c r="A961" s="4" t="inlineStr">
        <is>
          <t>Average Annual Return, Percent</t>
        </is>
      </c>
      <c r="B961" s="4" t="inlineStr">
        <is>
          <t xml:space="preserve"> </t>
        </is>
      </c>
      <c r="C961" s="4" t="inlineStr">
        <is>
          <t xml:space="preserve"> </t>
        </is>
      </c>
      <c r="D961" s="4" t="inlineStr">
        <is>
          <t xml:space="preserve"> </t>
        </is>
      </c>
      <c r="E961" s="4" t="inlineStr">
        <is>
          <t xml:space="preserve"> </t>
        </is>
      </c>
      <c r="F961" s="4" t="inlineStr">
        <is>
          <t xml:space="preserve"> </t>
        </is>
      </c>
      <c r="G961" s="6" t="n">
        <v>0.0601</v>
      </c>
      <c r="H961" s="4" t="inlineStr">
        <is>
          <t xml:space="preserve"> </t>
        </is>
      </c>
      <c r="I961" s="4" t="inlineStr">
        <is>
          <t xml:space="preserve"> </t>
        </is>
      </c>
      <c r="J961" s="4" t="inlineStr">
        <is>
          <t xml:space="preserve"> </t>
        </is>
      </c>
      <c r="K961" s="4" t="inlineStr">
        <is>
          <t xml:space="preserve"> </t>
        </is>
      </c>
      <c r="L961" s="6" t="n">
        <v>0.043</v>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c r="AJ961" s="4" t="inlineStr">
        <is>
          <t xml:space="preserve"> </t>
        </is>
      </c>
      <c r="AK961" s="4" t="inlineStr">
        <is>
          <t xml:space="preserve"> </t>
        </is>
      </c>
      <c r="AL961" s="4" t="inlineStr">
        <is>
          <t xml:space="preserve"> </t>
        </is>
      </c>
      <c r="AM961" s="4" t="inlineStr">
        <is>
          <t xml:space="preserve"> </t>
        </is>
      </c>
    </row>
    <row r="962">
      <c r="A962" s="4" t="inlineStr">
        <is>
          <t>ICE BofA US 1-Year Treasury Bill Total Return Index [Member]</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4" t="inlineStr">
        <is>
          <t xml:space="preserve"> </t>
        </is>
      </c>
      <c r="AJ962" s="4" t="inlineStr">
        <is>
          <t xml:space="preserve"> </t>
        </is>
      </c>
      <c r="AK962" s="4" t="inlineStr">
        <is>
          <t xml:space="preserve"> </t>
        </is>
      </c>
      <c r="AL962" s="4" t="inlineStr">
        <is>
          <t xml:space="preserve"> </t>
        </is>
      </c>
      <c r="AM962" s="4" t="inlineStr">
        <is>
          <t xml:space="preserve"> </t>
        </is>
      </c>
    </row>
    <row r="963">
      <c r="A963" s="3" t="inlineStr">
        <is>
          <t>Account Value [Line Items]</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c r="AI963" s="4" t="inlineStr">
        <is>
          <t xml:space="preserve"> </t>
        </is>
      </c>
      <c r="AJ963" s="4" t="inlineStr">
        <is>
          <t xml:space="preserve"> </t>
        </is>
      </c>
      <c r="AK963" s="4" t="inlineStr">
        <is>
          <t xml:space="preserve"> </t>
        </is>
      </c>
      <c r="AL963" s="4" t="inlineStr">
        <is>
          <t xml:space="preserve"> </t>
        </is>
      </c>
      <c r="AM963" s="4" t="inlineStr">
        <is>
          <t xml:space="preserve"> </t>
        </is>
      </c>
    </row>
    <row r="964">
      <c r="A964" s="4" t="inlineStr">
        <is>
          <t>Line Graph and Table Measure Name</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ICE BofA US 1-Year Treasury Bill Total Return Index</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4" t="inlineStr">
        <is>
          <t xml:space="preserve"> </t>
        </is>
      </c>
      <c r="AL964" s="4" t="inlineStr">
        <is>
          <t xml:space="preserve"> </t>
        </is>
      </c>
      <c r="AM964" s="4" t="inlineStr">
        <is>
          <t xml:space="preserve"> </t>
        </is>
      </c>
    </row>
    <row r="965">
      <c r="A965" s="4" t="inlineStr">
        <is>
          <t>Account Value</t>
        </is>
      </c>
      <c r="B965" s="7" t="n">
        <v>10894</v>
      </c>
      <c r="C965" s="7" t="n">
        <v>10894</v>
      </c>
      <c r="D965" s="7" t="n">
        <v>10894</v>
      </c>
      <c r="E965" s="7" t="n">
        <v>10894</v>
      </c>
      <c r="F965" s="7" t="n">
        <v>10894</v>
      </c>
      <c r="G965" s="5" t="n">
        <v>10894</v>
      </c>
      <c r="H965" s="7" t="n">
        <v>10894</v>
      </c>
      <c r="I965" s="7" t="n">
        <v>10894</v>
      </c>
      <c r="J965" s="7" t="n">
        <v>10894</v>
      </c>
      <c r="K965" s="7" t="n">
        <v>10894</v>
      </c>
      <c r="L965" s="5" t="n">
        <v>10894</v>
      </c>
      <c r="M965" s="7" t="n">
        <v>10894</v>
      </c>
      <c r="N965" s="7" t="n">
        <v>10894</v>
      </c>
      <c r="O965" s="7" t="n">
        <v>10894</v>
      </c>
      <c r="P965" s="7" t="n">
        <v>10894</v>
      </c>
      <c r="Q965" s="7" t="n">
        <v>10894</v>
      </c>
      <c r="R965" s="7" t="n">
        <v>10894</v>
      </c>
      <c r="S965" s="7" t="n">
        <v>10894</v>
      </c>
      <c r="T965" s="7" t="n">
        <v>10894</v>
      </c>
      <c r="U965" s="7" t="n">
        <v>10894</v>
      </c>
      <c r="V965" s="7" t="n">
        <v>10894</v>
      </c>
      <c r="W965" s="7" t="n">
        <v>10894</v>
      </c>
      <c r="X965" s="7" t="n">
        <v>10894</v>
      </c>
      <c r="Y965" s="7" t="n">
        <v>10894</v>
      </c>
      <c r="Z965" s="7" t="n">
        <v>10894</v>
      </c>
      <c r="AA965" s="7" t="n">
        <v>10894</v>
      </c>
      <c r="AB965" s="7" t="n">
        <v>10894</v>
      </c>
      <c r="AC965" s="7" t="n">
        <v>10894</v>
      </c>
      <c r="AD965" s="7" t="n">
        <v>10315</v>
      </c>
      <c r="AE965" s="4" t="inlineStr">
        <is>
          <t xml:space="preserve"> </t>
        </is>
      </c>
      <c r="AF965" s="4" t="inlineStr">
        <is>
          <t xml:space="preserve"> </t>
        </is>
      </c>
      <c r="AG965" s="4" t="inlineStr">
        <is>
          <t xml:space="preserve"> </t>
        </is>
      </c>
      <c r="AH965" s="4" t="inlineStr">
        <is>
          <t xml:space="preserve"> </t>
        </is>
      </c>
      <c r="AI965" s="4" t="inlineStr">
        <is>
          <t xml:space="preserve"> </t>
        </is>
      </c>
      <c r="AJ965" s="4" t="inlineStr">
        <is>
          <t xml:space="preserve"> </t>
        </is>
      </c>
      <c r="AK965" s="4" t="inlineStr">
        <is>
          <t xml:space="preserve"> </t>
        </is>
      </c>
      <c r="AL965" s="4" t="inlineStr">
        <is>
          <t xml:space="preserve"> </t>
        </is>
      </c>
      <c r="AM965" s="4" t="inlineStr">
        <is>
          <t xml:space="preserve"> </t>
        </is>
      </c>
    </row>
    <row r="966">
      <c r="A966" s="4" t="inlineStr">
        <is>
          <t>Average Annual Return, Percent</t>
        </is>
      </c>
      <c r="B966" s="4" t="inlineStr">
        <is>
          <t xml:space="preserve"> </t>
        </is>
      </c>
      <c r="C966" s="4" t="inlineStr">
        <is>
          <t xml:space="preserve"> </t>
        </is>
      </c>
      <c r="D966" s="4" t="inlineStr">
        <is>
          <t xml:space="preserve"> </t>
        </is>
      </c>
      <c r="E966" s="4" t="inlineStr">
        <is>
          <t xml:space="preserve"> </t>
        </is>
      </c>
      <c r="F966" s="4" t="inlineStr">
        <is>
          <t xml:space="preserve"> </t>
        </is>
      </c>
      <c r="G966" s="6" t="n">
        <v>0.0561</v>
      </c>
      <c r="H966" s="4" t="inlineStr">
        <is>
          <t xml:space="preserve"> </t>
        </is>
      </c>
      <c r="I966" s="4" t="inlineStr">
        <is>
          <t xml:space="preserve"> </t>
        </is>
      </c>
      <c r="J966" s="4" t="inlineStr">
        <is>
          <t xml:space="preserve"> </t>
        </is>
      </c>
      <c r="K966" s="4" t="inlineStr">
        <is>
          <t xml:space="preserve"> </t>
        </is>
      </c>
      <c r="L966" s="6" t="n">
        <v>0.0489</v>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4" t="inlineStr">
        <is>
          <t xml:space="preserve"> </t>
        </is>
      </c>
      <c r="AJ966" s="4" t="inlineStr">
        <is>
          <t xml:space="preserve"> </t>
        </is>
      </c>
      <c r="AK966" s="4" t="inlineStr">
        <is>
          <t xml:space="preserve"> </t>
        </is>
      </c>
      <c r="AL966" s="4" t="inlineStr">
        <is>
          <t xml:space="preserve"> </t>
        </is>
      </c>
      <c r="AM966" s="4" t="inlineStr">
        <is>
          <t xml:space="preserve"> </t>
        </is>
      </c>
    </row>
    <row r="967">
      <c r="A967" s="4" t="inlineStr">
        <is>
          <t>US Treasury 2 Year Note ETF Market [Member]</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c r="AI967" s="4" t="inlineStr">
        <is>
          <t xml:space="preserve"> </t>
        </is>
      </c>
      <c r="AJ967" s="4" t="inlineStr">
        <is>
          <t xml:space="preserve"> </t>
        </is>
      </c>
      <c r="AK967" s="4" t="inlineStr">
        <is>
          <t xml:space="preserve"> </t>
        </is>
      </c>
      <c r="AL967" s="4" t="inlineStr">
        <is>
          <t xml:space="preserve"> </t>
        </is>
      </c>
      <c r="AM967" s="4" t="inlineStr">
        <is>
          <t xml:space="preserve"> </t>
        </is>
      </c>
    </row>
    <row r="968">
      <c r="A968" s="3" t="inlineStr">
        <is>
          <t>Account Value [Line Items]</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c r="AG968" s="4" t="inlineStr">
        <is>
          <t xml:space="preserve"> </t>
        </is>
      </c>
      <c r="AH968" s="4" t="inlineStr">
        <is>
          <t xml:space="preserve"> </t>
        </is>
      </c>
      <c r="AI968" s="4" t="inlineStr">
        <is>
          <t xml:space="preserve"> </t>
        </is>
      </c>
      <c r="AJ968" s="4" t="inlineStr">
        <is>
          <t xml:space="preserve"> </t>
        </is>
      </c>
      <c r="AK968" s="4" t="inlineStr">
        <is>
          <t xml:space="preserve"> </t>
        </is>
      </c>
      <c r="AL968" s="4" t="inlineStr">
        <is>
          <t xml:space="preserve"> </t>
        </is>
      </c>
      <c r="AM968" s="4" t="inlineStr">
        <is>
          <t xml:space="preserve"> </t>
        </is>
      </c>
    </row>
    <row r="969">
      <c r="A969" s="4" t="inlineStr">
        <is>
          <t>Line Graph and Table Measure Name</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US Treasury 2 Year Note ETF Market</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4" t="inlineStr">
        <is>
          <t xml:space="preserve"> </t>
        </is>
      </c>
      <c r="AJ969" s="4" t="inlineStr">
        <is>
          <t xml:space="preserve"> </t>
        </is>
      </c>
      <c r="AK969" s="4" t="inlineStr">
        <is>
          <t xml:space="preserve"> </t>
        </is>
      </c>
      <c r="AL969" s="4" t="inlineStr">
        <is>
          <t xml:space="preserve"> </t>
        </is>
      </c>
      <c r="AM969" s="4" t="inlineStr">
        <is>
          <t xml:space="preserve"> </t>
        </is>
      </c>
    </row>
    <row r="970">
      <c r="A970" s="4" t="inlineStr">
        <is>
          <t>Account Value</t>
        </is>
      </c>
      <c r="B970" s="7" t="n">
        <v>10576</v>
      </c>
      <c r="C970" s="7" t="n">
        <v>10576</v>
      </c>
      <c r="D970" s="7" t="n">
        <v>10576</v>
      </c>
      <c r="E970" s="7" t="n">
        <v>10576</v>
      </c>
      <c r="F970" s="7" t="n">
        <v>10576</v>
      </c>
      <c r="G970" s="5" t="n">
        <v>10576</v>
      </c>
      <c r="H970" s="7" t="n">
        <v>10576</v>
      </c>
      <c r="I970" s="7" t="n">
        <v>10576</v>
      </c>
      <c r="J970" s="7" t="n">
        <v>10576</v>
      </c>
      <c r="K970" s="7" t="n">
        <v>10576</v>
      </c>
      <c r="L970" s="5" t="n">
        <v>10576</v>
      </c>
      <c r="M970" s="5" t="n">
        <v>10576</v>
      </c>
      <c r="N970" s="7" t="n">
        <v>10576</v>
      </c>
      <c r="O970" s="7" t="n">
        <v>10576</v>
      </c>
      <c r="P970" s="7" t="n">
        <v>10576</v>
      </c>
      <c r="Q970" s="7" t="n">
        <v>10576</v>
      </c>
      <c r="R970" s="7" t="n">
        <v>10576</v>
      </c>
      <c r="S970" s="7" t="n">
        <v>10576</v>
      </c>
      <c r="T970" s="7" t="n">
        <v>10576</v>
      </c>
      <c r="U970" s="7" t="n">
        <v>10576</v>
      </c>
      <c r="V970" s="7" t="n">
        <v>10576</v>
      </c>
      <c r="W970" s="7" t="n">
        <v>10576</v>
      </c>
      <c r="X970" s="7" t="n">
        <v>10576</v>
      </c>
      <c r="Y970" s="7" t="n">
        <v>10576</v>
      </c>
      <c r="Z970" s="7" t="n">
        <v>10576</v>
      </c>
      <c r="AA970" s="7" t="n">
        <v>10576</v>
      </c>
      <c r="AB970" s="7" t="n">
        <v>10576</v>
      </c>
      <c r="AC970" s="7" t="n">
        <v>10576</v>
      </c>
      <c r="AD970" s="7" t="n">
        <v>10024</v>
      </c>
      <c r="AE970" s="7" t="n">
        <v>9980</v>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row>
    <row r="971">
      <c r="A971" s="4" t="inlineStr">
        <is>
          <t>Average Annual Return, Percent</t>
        </is>
      </c>
      <c r="B971" s="4" t="inlineStr">
        <is>
          <t xml:space="preserve"> </t>
        </is>
      </c>
      <c r="C971" s="4" t="inlineStr">
        <is>
          <t xml:space="preserve"> </t>
        </is>
      </c>
      <c r="D971" s="4" t="inlineStr">
        <is>
          <t xml:space="preserve"> </t>
        </is>
      </c>
      <c r="E971" s="4" t="inlineStr">
        <is>
          <t xml:space="preserve"> </t>
        </is>
      </c>
      <c r="F971" s="4" t="inlineStr">
        <is>
          <t xml:space="preserve"> </t>
        </is>
      </c>
      <c r="G971" s="8" t="n">
        <v>5.51</v>
      </c>
      <c r="H971" s="4" t="inlineStr">
        <is>
          <t xml:space="preserve"> </t>
        </is>
      </c>
      <c r="I971" s="4" t="inlineStr">
        <is>
          <t xml:space="preserve"> </t>
        </is>
      </c>
      <c r="J971" s="4" t="inlineStr">
        <is>
          <t xml:space="preserve"> </t>
        </is>
      </c>
      <c r="K971" s="4" t="inlineStr">
        <is>
          <t xml:space="preserve"> </t>
        </is>
      </c>
      <c r="L971" s="4" t="inlineStr">
        <is>
          <t xml:space="preserve"> </t>
        </is>
      </c>
      <c r="M971" s="8" t="n">
        <v>2.75</v>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 xml:space="preserve"> </t>
        </is>
      </c>
      <c r="AJ971" s="4" t="inlineStr">
        <is>
          <t xml:space="preserve"> </t>
        </is>
      </c>
      <c r="AK971" s="4" t="inlineStr">
        <is>
          <t xml:space="preserve"> </t>
        </is>
      </c>
      <c r="AL971" s="4" t="inlineStr">
        <is>
          <t xml:space="preserve"> </t>
        </is>
      </c>
      <c r="AM971" s="4" t="inlineStr">
        <is>
          <t xml:space="preserve"> </t>
        </is>
      </c>
    </row>
    <row r="972">
      <c r="A972" s="4" t="inlineStr">
        <is>
          <t>ICE US Treasury Core Bond Index [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c r="AI972" s="4" t="inlineStr">
        <is>
          <t xml:space="preserve"> </t>
        </is>
      </c>
      <c r="AJ972" s="4" t="inlineStr">
        <is>
          <t xml:space="preserve"> </t>
        </is>
      </c>
      <c r="AK972" s="4" t="inlineStr">
        <is>
          <t xml:space="preserve"> </t>
        </is>
      </c>
      <c r="AL972" s="4" t="inlineStr">
        <is>
          <t xml:space="preserve"> </t>
        </is>
      </c>
      <c r="AM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c r="AG973" s="4" t="inlineStr">
        <is>
          <t xml:space="preserve"> </t>
        </is>
      </c>
      <c r="AH973" s="4" t="inlineStr">
        <is>
          <t xml:space="preserve"> </t>
        </is>
      </c>
      <c r="AI973" s="4" t="inlineStr">
        <is>
          <t xml:space="preserve"> </t>
        </is>
      </c>
      <c r="AJ973" s="4" t="inlineStr">
        <is>
          <t xml:space="preserve"> </t>
        </is>
      </c>
      <c r="AK973" s="4" t="inlineStr">
        <is>
          <t xml:space="preserve"> </t>
        </is>
      </c>
      <c r="AL973" s="4" t="inlineStr">
        <is>
          <t xml:space="preserve"> </t>
        </is>
      </c>
      <c r="AM973" s="4" t="inlineStr">
        <is>
          <t xml:space="preserve"> </t>
        </is>
      </c>
    </row>
    <row r="974">
      <c r="A974" s="4" t="inlineStr">
        <is>
          <t>Line Graph and Table Measure Nam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ICE US Treasury Core Bond Index</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c r="W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row>
    <row r="975">
      <c r="A975" s="4" t="inlineStr">
        <is>
          <t>Account Value</t>
        </is>
      </c>
      <c r="B975" s="7" t="n">
        <v>10170</v>
      </c>
      <c r="C975" s="7" t="n">
        <v>10170</v>
      </c>
      <c r="D975" s="7" t="n">
        <v>10170</v>
      </c>
      <c r="E975" s="7" t="n">
        <v>10170</v>
      </c>
      <c r="F975" s="7" t="n">
        <v>10170</v>
      </c>
      <c r="G975" s="5" t="n">
        <v>10170</v>
      </c>
      <c r="H975" s="7" t="n">
        <v>10170</v>
      </c>
      <c r="I975" s="7" t="n">
        <v>10170</v>
      </c>
      <c r="J975" s="7" t="n">
        <v>10170</v>
      </c>
      <c r="K975" s="7" t="n">
        <v>10170</v>
      </c>
      <c r="L975" s="7" t="n">
        <v>10170</v>
      </c>
      <c r="M975" s="5" t="n">
        <v>10170</v>
      </c>
      <c r="N975" s="7" t="n">
        <v>10170</v>
      </c>
      <c r="O975" s="7" t="n">
        <v>10170</v>
      </c>
      <c r="P975" s="7" t="n">
        <v>10170</v>
      </c>
      <c r="Q975" s="7" t="n">
        <v>10170</v>
      </c>
      <c r="R975" s="7" t="n">
        <v>10170</v>
      </c>
      <c r="S975" s="7" t="n">
        <v>10170</v>
      </c>
      <c r="T975" s="7" t="n">
        <v>10170</v>
      </c>
      <c r="U975" s="7" t="n">
        <v>10170</v>
      </c>
      <c r="V975" s="7" t="n">
        <v>10170</v>
      </c>
      <c r="W975" s="7" t="n">
        <v>10170</v>
      </c>
      <c r="X975" s="7" t="n">
        <v>10170</v>
      </c>
      <c r="Y975" s="7" t="n">
        <v>10170</v>
      </c>
      <c r="Z975" s="7" t="n">
        <v>10170</v>
      </c>
      <c r="AA975" s="7" t="n">
        <v>10170</v>
      </c>
      <c r="AB975" s="7" t="n">
        <v>10170</v>
      </c>
      <c r="AC975" s="7" t="n">
        <v>10170</v>
      </c>
      <c r="AD975" s="7" t="n">
        <v>9593</v>
      </c>
      <c r="AE975" s="7" t="n">
        <v>9813</v>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row>
    <row r="976">
      <c r="A976" s="4" t="inlineStr">
        <is>
          <t>Average Annual Return, Percent</t>
        </is>
      </c>
      <c r="B976" s="4" t="inlineStr">
        <is>
          <t xml:space="preserve"> </t>
        </is>
      </c>
      <c r="C976" s="4" t="inlineStr">
        <is>
          <t xml:space="preserve"> </t>
        </is>
      </c>
      <c r="D976" s="4" t="inlineStr">
        <is>
          <t xml:space="preserve"> </t>
        </is>
      </c>
      <c r="E976" s="4" t="inlineStr">
        <is>
          <t xml:space="preserve"> </t>
        </is>
      </c>
      <c r="F976" s="4" t="inlineStr">
        <is>
          <t xml:space="preserve"> </t>
        </is>
      </c>
      <c r="G976" s="8" t="n">
        <v>6.01</v>
      </c>
      <c r="H976" s="4" t="inlineStr">
        <is>
          <t xml:space="preserve"> </t>
        </is>
      </c>
      <c r="I976" s="4" t="inlineStr">
        <is>
          <t xml:space="preserve"> </t>
        </is>
      </c>
      <c r="J976" s="4" t="inlineStr">
        <is>
          <t xml:space="preserve"> </t>
        </is>
      </c>
      <c r="K976" s="4" t="inlineStr">
        <is>
          <t xml:space="preserve"> </t>
        </is>
      </c>
      <c r="L976" s="4" t="inlineStr">
        <is>
          <t xml:space="preserve"> </t>
        </is>
      </c>
      <c r="M976" s="8" t="n">
        <v>0.82</v>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row>
    <row r="977">
      <c r="A977" s="4" t="inlineStr">
        <is>
          <t>ICE BofA U.S. Treasury Current 2 Yr TR [Member]</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row>
    <row r="978">
      <c r="A978" s="3" t="inlineStr">
        <is>
          <t>Account Value [Line Items]</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4" t="inlineStr">
        <is>
          <t xml:space="preserve"> </t>
        </is>
      </c>
      <c r="AC978" s="4" t="inlineStr">
        <is>
          <t xml:space="preserve"> </t>
        </is>
      </c>
      <c r="AD978" s="4" t="inlineStr">
        <is>
          <t xml:space="preserve"> </t>
        </is>
      </c>
      <c r="AE978" s="4" t="inlineStr">
        <is>
          <t xml:space="preserve"> </t>
        </is>
      </c>
      <c r="AF978" s="4" t="inlineStr">
        <is>
          <t xml:space="preserve"> </t>
        </is>
      </c>
      <c r="AG978" s="4" t="inlineStr">
        <is>
          <t xml:space="preserve"> </t>
        </is>
      </c>
      <c r="AH978" s="4" t="inlineStr">
        <is>
          <t xml:space="preserve"> </t>
        </is>
      </c>
      <c r="AI978" s="4" t="inlineStr">
        <is>
          <t xml:space="preserve"> </t>
        </is>
      </c>
      <c r="AJ978" s="4" t="inlineStr">
        <is>
          <t xml:space="preserve"> </t>
        </is>
      </c>
      <c r="AK978" s="4" t="inlineStr">
        <is>
          <t xml:space="preserve"> </t>
        </is>
      </c>
      <c r="AL978" s="4" t="inlineStr">
        <is>
          <t xml:space="preserve"> </t>
        </is>
      </c>
      <c r="AM978" s="4" t="inlineStr">
        <is>
          <t xml:space="preserve"> </t>
        </is>
      </c>
    </row>
    <row r="979">
      <c r="A979" s="4" t="inlineStr">
        <is>
          <t>Line Graph and Table Measure Name</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ICE BofA U.S. Treasury Current 2 Yr TR</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row>
    <row r="980">
      <c r="A980" s="4" t="inlineStr">
        <is>
          <t>Account Value</t>
        </is>
      </c>
      <c r="B980" s="7" t="n">
        <v>10573</v>
      </c>
      <c r="C980" s="7" t="n">
        <v>10573</v>
      </c>
      <c r="D980" s="7" t="n">
        <v>10573</v>
      </c>
      <c r="E980" s="7" t="n">
        <v>10573</v>
      </c>
      <c r="F980" s="7" t="n">
        <v>10573</v>
      </c>
      <c r="G980" s="5" t="n">
        <v>10573</v>
      </c>
      <c r="H980" s="7" t="n">
        <v>10573</v>
      </c>
      <c r="I980" s="7" t="n">
        <v>10573</v>
      </c>
      <c r="J980" s="7" t="n">
        <v>10573</v>
      </c>
      <c r="K980" s="7" t="n">
        <v>10573</v>
      </c>
      <c r="L980" s="7" t="n">
        <v>10573</v>
      </c>
      <c r="M980" s="5" t="n">
        <v>10573</v>
      </c>
      <c r="N980" s="7" t="n">
        <v>10573</v>
      </c>
      <c r="O980" s="7" t="n">
        <v>10573</v>
      </c>
      <c r="P980" s="7" t="n">
        <v>10573</v>
      </c>
      <c r="Q980" s="7" t="n">
        <v>10573</v>
      </c>
      <c r="R980" s="7" t="n">
        <v>10573</v>
      </c>
      <c r="S980" s="7" t="n">
        <v>10573</v>
      </c>
      <c r="T980" s="7" t="n">
        <v>10573</v>
      </c>
      <c r="U980" s="7" t="n">
        <v>10573</v>
      </c>
      <c r="V980" s="7" t="n">
        <v>10573</v>
      </c>
      <c r="W980" s="7" t="n">
        <v>10573</v>
      </c>
      <c r="X980" s="7" t="n">
        <v>10573</v>
      </c>
      <c r="Y980" s="7" t="n">
        <v>10573</v>
      </c>
      <c r="Z980" s="7" t="n">
        <v>10573</v>
      </c>
      <c r="AA980" s="7" t="n">
        <v>10573</v>
      </c>
      <c r="AB980" s="7" t="n">
        <v>10573</v>
      </c>
      <c r="AC980" s="7" t="n">
        <v>10573</v>
      </c>
      <c r="AD980" s="7" t="n">
        <v>10015</v>
      </c>
      <c r="AE980" s="7" t="n">
        <v>9977</v>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row>
    <row r="981">
      <c r="A981" s="4" t="inlineStr">
        <is>
          <t>Average Annual Return, Percent</t>
        </is>
      </c>
      <c r="B981" s="4" t="inlineStr">
        <is>
          <t xml:space="preserve"> </t>
        </is>
      </c>
      <c r="C981" s="4" t="inlineStr">
        <is>
          <t xml:space="preserve"> </t>
        </is>
      </c>
      <c r="D981" s="4" t="inlineStr">
        <is>
          <t xml:space="preserve"> </t>
        </is>
      </c>
      <c r="E981" s="4" t="inlineStr">
        <is>
          <t xml:space="preserve"> </t>
        </is>
      </c>
      <c r="F981" s="4" t="inlineStr">
        <is>
          <t xml:space="preserve"> </t>
        </is>
      </c>
      <c r="G981" s="8" t="n">
        <v>5.56</v>
      </c>
      <c r="H981" s="4" t="inlineStr">
        <is>
          <t xml:space="preserve"> </t>
        </is>
      </c>
      <c r="I981" s="4" t="inlineStr">
        <is>
          <t xml:space="preserve"> </t>
        </is>
      </c>
      <c r="J981" s="4" t="inlineStr">
        <is>
          <t xml:space="preserve"> </t>
        </is>
      </c>
      <c r="K981" s="4" t="inlineStr">
        <is>
          <t xml:space="preserve"> </t>
        </is>
      </c>
      <c r="L981" s="4" t="inlineStr">
        <is>
          <t xml:space="preserve"> </t>
        </is>
      </c>
      <c r="M981" s="8" t="n">
        <v>2.74</v>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4" t="inlineStr">
        <is>
          <t xml:space="preserve"> </t>
        </is>
      </c>
      <c r="AJ981" s="4" t="inlineStr">
        <is>
          <t xml:space="preserve"> </t>
        </is>
      </c>
      <c r="AK981" s="4" t="inlineStr">
        <is>
          <t xml:space="preserve"> </t>
        </is>
      </c>
      <c r="AL981" s="4" t="inlineStr">
        <is>
          <t xml:space="preserve"> </t>
        </is>
      </c>
      <c r="AM981" s="4" t="inlineStr">
        <is>
          <t xml:space="preserve"> </t>
        </is>
      </c>
    </row>
    <row r="982">
      <c r="A982" s="4" t="inlineStr">
        <is>
          <t>US Treasury 3 Year Note ETF Market [Member]</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4" t="inlineStr">
        <is>
          <t xml:space="preserve"> </t>
        </is>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row>
    <row r="983">
      <c r="A983" s="3" t="inlineStr">
        <is>
          <t>Account Value [Line Items]</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c r="Y983" s="4" t="inlineStr">
        <is>
          <t xml:space="preserve"> </t>
        </is>
      </c>
      <c r="Z983" s="4" t="inlineStr">
        <is>
          <t xml:space="preserve"> </t>
        </is>
      </c>
      <c r="AA983" s="4" t="inlineStr">
        <is>
          <t xml:space="preserve"> </t>
        </is>
      </c>
      <c r="AB983" s="4" t="inlineStr">
        <is>
          <t xml:space="preserve"> </t>
        </is>
      </c>
      <c r="AC983" s="4" t="inlineStr">
        <is>
          <t xml:space="preserve"> </t>
        </is>
      </c>
      <c r="AD983" s="4" t="inlineStr">
        <is>
          <t xml:space="preserve"> </t>
        </is>
      </c>
      <c r="AE983" s="4" t="inlineStr">
        <is>
          <t xml:space="preserve"> </t>
        </is>
      </c>
      <c r="AF983" s="4" t="inlineStr">
        <is>
          <t xml:space="preserve"> </t>
        </is>
      </c>
      <c r="AG983" s="4" t="inlineStr">
        <is>
          <t xml:space="preserve"> </t>
        </is>
      </c>
      <c r="AH983" s="4" t="inlineStr">
        <is>
          <t xml:space="preserve"> </t>
        </is>
      </c>
      <c r="AI983" s="4" t="inlineStr">
        <is>
          <t xml:space="preserve"> </t>
        </is>
      </c>
      <c r="AJ983" s="4" t="inlineStr">
        <is>
          <t xml:space="preserve"> </t>
        </is>
      </c>
      <c r="AK983" s="4" t="inlineStr">
        <is>
          <t xml:space="preserve"> </t>
        </is>
      </c>
      <c r="AL983" s="4" t="inlineStr">
        <is>
          <t xml:space="preserve"> </t>
        </is>
      </c>
      <c r="AM983" s="4" t="inlineStr">
        <is>
          <t xml:space="preserve"> </t>
        </is>
      </c>
    </row>
    <row r="984">
      <c r="A984" s="4" t="inlineStr">
        <is>
          <t>Line Graph and Table Measure Name</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US Treasury 3 Year Note ETF Market</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4" t="inlineStr">
        <is>
          <t xml:space="preserve"> </t>
        </is>
      </c>
      <c r="AJ984" s="4" t="inlineStr">
        <is>
          <t xml:space="preserve"> </t>
        </is>
      </c>
      <c r="AK984" s="4" t="inlineStr">
        <is>
          <t xml:space="preserve"> </t>
        </is>
      </c>
      <c r="AL984" s="4" t="inlineStr">
        <is>
          <t xml:space="preserve"> </t>
        </is>
      </c>
      <c r="AM984" s="4" t="inlineStr">
        <is>
          <t xml:space="preserve"> </t>
        </is>
      </c>
    </row>
    <row r="985">
      <c r="A985" s="4" t="inlineStr">
        <is>
          <t>Account Value</t>
        </is>
      </c>
      <c r="B985" s="7" t="n">
        <v>10512</v>
      </c>
      <c r="C985" s="7" t="n">
        <v>10512</v>
      </c>
      <c r="D985" s="7" t="n">
        <v>10512</v>
      </c>
      <c r="E985" s="7" t="n">
        <v>10512</v>
      </c>
      <c r="F985" s="7" t="n">
        <v>10512</v>
      </c>
      <c r="G985" s="5" t="n">
        <v>10512</v>
      </c>
      <c r="H985" s="7" t="n">
        <v>10512</v>
      </c>
      <c r="I985" s="7" t="n">
        <v>10512</v>
      </c>
      <c r="J985" s="5" t="n">
        <v>10512</v>
      </c>
      <c r="K985" s="7" t="n">
        <v>10512</v>
      </c>
      <c r="L985" s="7" t="n">
        <v>10512</v>
      </c>
      <c r="M985" s="5" t="n">
        <v>10512</v>
      </c>
      <c r="N985" s="7" t="n">
        <v>10512</v>
      </c>
      <c r="O985" s="7" t="n">
        <v>10512</v>
      </c>
      <c r="P985" s="7" t="n">
        <v>10512</v>
      </c>
      <c r="Q985" s="7" t="n">
        <v>10512</v>
      </c>
      <c r="R985" s="7" t="n">
        <v>10512</v>
      </c>
      <c r="S985" s="7" t="n">
        <v>10512</v>
      </c>
      <c r="T985" s="7" t="n">
        <v>10512</v>
      </c>
      <c r="U985" s="7" t="n">
        <v>10512</v>
      </c>
      <c r="V985" s="7" t="n">
        <v>10512</v>
      </c>
      <c r="W985" s="7" t="n">
        <v>10512</v>
      </c>
      <c r="X985" s="7" t="n">
        <v>10512</v>
      </c>
      <c r="Y985" s="7" t="n">
        <v>10512</v>
      </c>
      <c r="Z985" s="7" t="n">
        <v>10512</v>
      </c>
      <c r="AA985" s="7" t="n">
        <v>10512</v>
      </c>
      <c r="AB985" s="7" t="n">
        <v>10512</v>
      </c>
      <c r="AC985" s="7" t="n">
        <v>10512</v>
      </c>
      <c r="AD985" s="7" t="n">
        <v>9938</v>
      </c>
      <c r="AE985" s="4" t="inlineStr">
        <is>
          <t xml:space="preserve"> </t>
        </is>
      </c>
      <c r="AF985" s="4" t="inlineStr">
        <is>
          <t xml:space="preserve"> </t>
        </is>
      </c>
      <c r="AG985" s="4" t="inlineStr">
        <is>
          <t xml:space="preserve"> </t>
        </is>
      </c>
      <c r="AH985" s="4" t="inlineStr">
        <is>
          <t xml:space="preserve"> </t>
        </is>
      </c>
      <c r="AI985" s="4" t="inlineStr">
        <is>
          <t xml:space="preserve"> </t>
        </is>
      </c>
      <c r="AJ985" s="4" t="inlineStr">
        <is>
          <t xml:space="preserve"> </t>
        </is>
      </c>
      <c r="AK985" s="4" t="inlineStr">
        <is>
          <t xml:space="preserve"> </t>
        </is>
      </c>
      <c r="AL985" s="4" t="inlineStr">
        <is>
          <t xml:space="preserve"> </t>
        </is>
      </c>
      <c r="AM985" s="4" t="inlineStr">
        <is>
          <t xml:space="preserve"> </t>
        </is>
      </c>
    </row>
    <row r="986">
      <c r="A986" s="4" t="inlineStr">
        <is>
          <t>Average Annual Return, Percent</t>
        </is>
      </c>
      <c r="B986" s="4" t="inlineStr">
        <is>
          <t xml:space="preserve"> </t>
        </is>
      </c>
      <c r="C986" s="4" t="inlineStr">
        <is>
          <t xml:space="preserve"> </t>
        </is>
      </c>
      <c r="D986" s="4" t="inlineStr">
        <is>
          <t xml:space="preserve"> </t>
        </is>
      </c>
      <c r="E986" s="4" t="inlineStr">
        <is>
          <t xml:space="preserve"> </t>
        </is>
      </c>
      <c r="F986" s="4" t="inlineStr">
        <is>
          <t xml:space="preserve"> </t>
        </is>
      </c>
      <c r="G986" s="6" t="n">
        <v>0.0578</v>
      </c>
      <c r="H986" s="4" t="inlineStr">
        <is>
          <t xml:space="preserve"> </t>
        </is>
      </c>
      <c r="I986" s="4" t="inlineStr">
        <is>
          <t xml:space="preserve"> </t>
        </is>
      </c>
      <c r="J986" s="6" t="n">
        <v>0.0356</v>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row>
    <row r="987">
      <c r="A987" s="4" t="inlineStr">
        <is>
          <t>ICE US Treasury Core Bond Index [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4" t="inlineStr">
        <is>
          <t xml:space="preserve"> </t>
        </is>
      </c>
      <c r="AJ987" s="4" t="inlineStr">
        <is>
          <t xml:space="preserve"> </t>
        </is>
      </c>
      <c r="AK987" s="4" t="inlineStr">
        <is>
          <t xml:space="preserve"> </t>
        </is>
      </c>
      <c r="AL987" s="4" t="inlineStr">
        <is>
          <t xml:space="preserve"> </t>
        </is>
      </c>
      <c r="AM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c r="Y988" s="4" t="inlineStr">
        <is>
          <t xml:space="preserve"> </t>
        </is>
      </c>
      <c r="Z988" s="4" t="inlineStr">
        <is>
          <t xml:space="preserve"> </t>
        </is>
      </c>
      <c r="AA988" s="4" t="inlineStr">
        <is>
          <t xml:space="preserve"> </t>
        </is>
      </c>
      <c r="AB988" s="4" t="inlineStr">
        <is>
          <t xml:space="preserve"> </t>
        </is>
      </c>
      <c r="AC988" s="4" t="inlineStr">
        <is>
          <t xml:space="preserve"> </t>
        </is>
      </c>
      <c r="AD988" s="4" t="inlineStr">
        <is>
          <t xml:space="preserve"> </t>
        </is>
      </c>
      <c r="AE988" s="4" t="inlineStr">
        <is>
          <t xml:space="preserve"> </t>
        </is>
      </c>
      <c r="AF988" s="4" t="inlineStr">
        <is>
          <t xml:space="preserve"> </t>
        </is>
      </c>
      <c r="AG988" s="4" t="inlineStr">
        <is>
          <t xml:space="preserve"> </t>
        </is>
      </c>
      <c r="AH988" s="4" t="inlineStr">
        <is>
          <t xml:space="preserve"> </t>
        </is>
      </c>
      <c r="AI988" s="4" t="inlineStr">
        <is>
          <t xml:space="preserve"> </t>
        </is>
      </c>
      <c r="AJ988" s="4" t="inlineStr">
        <is>
          <t xml:space="preserve"> </t>
        </is>
      </c>
      <c r="AK988" s="4" t="inlineStr">
        <is>
          <t xml:space="preserve"> </t>
        </is>
      </c>
      <c r="AL988" s="4" t="inlineStr">
        <is>
          <t xml:space="preserve"> </t>
        </is>
      </c>
      <c r="AM988" s="4" t="inlineStr">
        <is>
          <t xml:space="preserve"> </t>
        </is>
      </c>
    </row>
    <row r="989">
      <c r="A989" s="4" t="inlineStr">
        <is>
          <t>Line Graph and Table Measure Nam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ICE US Treasury Core Bond Index</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c r="W989" s="4" t="inlineStr">
        <is>
          <t xml:space="preserve"> </t>
        </is>
      </c>
      <c r="X989" s="4" t="inlineStr">
        <is>
          <t xml:space="preserve"> </t>
        </is>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c r="AG989" s="4" t="inlineStr">
        <is>
          <t xml:space="preserve"> </t>
        </is>
      </c>
      <c r="AH989" s="4" t="inlineStr">
        <is>
          <t xml:space="preserve"> </t>
        </is>
      </c>
      <c r="AI989" s="4" t="inlineStr">
        <is>
          <t xml:space="preserve"> </t>
        </is>
      </c>
      <c r="AJ989" s="4" t="inlineStr">
        <is>
          <t xml:space="preserve"> </t>
        </is>
      </c>
      <c r="AK989" s="4" t="inlineStr">
        <is>
          <t xml:space="preserve"> </t>
        </is>
      </c>
      <c r="AL989" s="4" t="inlineStr">
        <is>
          <t xml:space="preserve"> </t>
        </is>
      </c>
      <c r="AM989" s="4" t="inlineStr">
        <is>
          <t xml:space="preserve"> </t>
        </is>
      </c>
    </row>
    <row r="990">
      <c r="A990" s="4" t="inlineStr">
        <is>
          <t>Account Value</t>
        </is>
      </c>
      <c r="B990" s="7" t="n">
        <v>10406</v>
      </c>
      <c r="C990" s="7" t="n">
        <v>10406</v>
      </c>
      <c r="D990" s="7" t="n">
        <v>10406</v>
      </c>
      <c r="E990" s="7" t="n">
        <v>10406</v>
      </c>
      <c r="F990" s="7" t="n">
        <v>10406</v>
      </c>
      <c r="G990" s="5" t="n">
        <v>10406</v>
      </c>
      <c r="H990" s="7" t="n">
        <v>10406</v>
      </c>
      <c r="I990" s="7" t="n">
        <v>10406</v>
      </c>
      <c r="J990" s="5" t="n">
        <v>10406</v>
      </c>
      <c r="K990" s="7" t="n">
        <v>10406</v>
      </c>
      <c r="L990" s="7" t="n">
        <v>10406</v>
      </c>
      <c r="M990" s="7" t="n">
        <v>10406</v>
      </c>
      <c r="N990" s="7" t="n">
        <v>10406</v>
      </c>
      <c r="O990" s="7" t="n">
        <v>10406</v>
      </c>
      <c r="P990" s="7" t="n">
        <v>10406</v>
      </c>
      <c r="Q990" s="7" t="n">
        <v>10406</v>
      </c>
      <c r="R990" s="7" t="n">
        <v>10406</v>
      </c>
      <c r="S990" s="7" t="n">
        <v>10406</v>
      </c>
      <c r="T990" s="7" t="n">
        <v>10406</v>
      </c>
      <c r="U990" s="7" t="n">
        <v>10406</v>
      </c>
      <c r="V990" s="7" t="n">
        <v>10406</v>
      </c>
      <c r="W990" s="7" t="n">
        <v>10406</v>
      </c>
      <c r="X990" s="7" t="n">
        <v>10406</v>
      </c>
      <c r="Y990" s="7" t="n">
        <v>10406</v>
      </c>
      <c r="Z990" s="7" t="n">
        <v>10406</v>
      </c>
      <c r="AA990" s="7" t="n">
        <v>10406</v>
      </c>
      <c r="AB990" s="7" t="n">
        <v>10406</v>
      </c>
      <c r="AC990" s="7" t="n">
        <v>10406</v>
      </c>
      <c r="AD990" s="7" t="n">
        <v>9816</v>
      </c>
      <c r="AE990" s="4" t="inlineStr">
        <is>
          <t xml:space="preserve"> </t>
        </is>
      </c>
      <c r="AF990" s="4" t="inlineStr">
        <is>
          <t xml:space="preserve"> </t>
        </is>
      </c>
      <c r="AG990" s="4" t="inlineStr">
        <is>
          <t xml:space="preserve"> </t>
        </is>
      </c>
      <c r="AH990" s="4" t="inlineStr">
        <is>
          <t xml:space="preserve"> </t>
        </is>
      </c>
      <c r="AI990" s="4" t="inlineStr">
        <is>
          <t xml:space="preserve"> </t>
        </is>
      </c>
      <c r="AJ990" s="4" t="inlineStr">
        <is>
          <t xml:space="preserve"> </t>
        </is>
      </c>
      <c r="AK990" s="4" t="inlineStr">
        <is>
          <t xml:space="preserve"> </t>
        </is>
      </c>
      <c r="AL990" s="4" t="inlineStr">
        <is>
          <t xml:space="preserve"> </t>
        </is>
      </c>
      <c r="AM990" s="4" t="inlineStr">
        <is>
          <t xml:space="preserve"> </t>
        </is>
      </c>
    </row>
    <row r="991">
      <c r="A991" s="4" t="inlineStr">
        <is>
          <t>Average Annual Return, Percent</t>
        </is>
      </c>
      <c r="B991" s="4" t="inlineStr">
        <is>
          <t xml:space="preserve"> </t>
        </is>
      </c>
      <c r="C991" s="4" t="inlineStr">
        <is>
          <t xml:space="preserve"> </t>
        </is>
      </c>
      <c r="D991" s="4" t="inlineStr">
        <is>
          <t xml:space="preserve"> </t>
        </is>
      </c>
      <c r="E991" s="4" t="inlineStr">
        <is>
          <t xml:space="preserve"> </t>
        </is>
      </c>
      <c r="F991" s="4" t="inlineStr">
        <is>
          <t xml:space="preserve"> </t>
        </is>
      </c>
      <c r="G991" s="6" t="n">
        <v>0.0601</v>
      </c>
      <c r="H991" s="4" t="inlineStr">
        <is>
          <t xml:space="preserve"> </t>
        </is>
      </c>
      <c r="I991" s="4" t="inlineStr">
        <is>
          <t xml:space="preserve"> </t>
        </is>
      </c>
      <c r="J991" s="6" t="n">
        <v>0.0282</v>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c r="AG991" s="4" t="inlineStr">
        <is>
          <t xml:space="preserve"> </t>
        </is>
      </c>
      <c r="AH991" s="4" t="inlineStr">
        <is>
          <t xml:space="preserve"> </t>
        </is>
      </c>
      <c r="AI991" s="4" t="inlineStr">
        <is>
          <t xml:space="preserve"> </t>
        </is>
      </c>
      <c r="AJ991" s="4" t="inlineStr">
        <is>
          <t xml:space="preserve"> </t>
        </is>
      </c>
      <c r="AK991" s="4" t="inlineStr">
        <is>
          <t xml:space="preserve"> </t>
        </is>
      </c>
      <c r="AL991" s="4" t="inlineStr">
        <is>
          <t xml:space="preserve"> </t>
        </is>
      </c>
      <c r="AM991" s="4" t="inlineStr">
        <is>
          <t xml:space="preserve"> </t>
        </is>
      </c>
    </row>
    <row r="992">
      <c r="A992" s="4" t="inlineStr">
        <is>
          <t>ICE BofA Current 3-Year US Treasury Total Return Index [Member]</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c r="AG992" s="4" t="inlineStr">
        <is>
          <t xml:space="preserve"> </t>
        </is>
      </c>
      <c r="AH992" s="4" t="inlineStr">
        <is>
          <t xml:space="preserve"> </t>
        </is>
      </c>
      <c r="AI992" s="4" t="inlineStr">
        <is>
          <t xml:space="preserve"> </t>
        </is>
      </c>
      <c r="AJ992" s="4" t="inlineStr">
        <is>
          <t xml:space="preserve"> </t>
        </is>
      </c>
      <c r="AK992" s="4" t="inlineStr">
        <is>
          <t xml:space="preserve"> </t>
        </is>
      </c>
      <c r="AL992" s="4" t="inlineStr">
        <is>
          <t xml:space="preserve"> </t>
        </is>
      </c>
      <c r="AM992" s="4" t="inlineStr">
        <is>
          <t xml:space="preserve"> </t>
        </is>
      </c>
    </row>
    <row r="993">
      <c r="A993" s="3" t="inlineStr">
        <is>
          <t>Account Value [Line Items]</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c r="Y993" s="4" t="inlineStr">
        <is>
          <t xml:space="preserve"> </t>
        </is>
      </c>
      <c r="Z993" s="4" t="inlineStr">
        <is>
          <t xml:space="preserve"> </t>
        </is>
      </c>
      <c r="AA993" s="4" t="inlineStr">
        <is>
          <t xml:space="preserve"> </t>
        </is>
      </c>
      <c r="AB993" s="4" t="inlineStr">
        <is>
          <t xml:space="preserve"> </t>
        </is>
      </c>
      <c r="AC993" s="4" t="inlineStr">
        <is>
          <t xml:space="preserve"> </t>
        </is>
      </c>
      <c r="AD993" s="4" t="inlineStr">
        <is>
          <t xml:space="preserve"> </t>
        </is>
      </c>
      <c r="AE993" s="4" t="inlineStr">
        <is>
          <t xml:space="preserve"> </t>
        </is>
      </c>
      <c r="AF993" s="4" t="inlineStr">
        <is>
          <t xml:space="preserve"> </t>
        </is>
      </c>
      <c r="AG993" s="4" t="inlineStr">
        <is>
          <t xml:space="preserve"> </t>
        </is>
      </c>
      <c r="AH993" s="4" t="inlineStr">
        <is>
          <t xml:space="preserve"> </t>
        </is>
      </c>
      <c r="AI993" s="4" t="inlineStr">
        <is>
          <t xml:space="preserve"> </t>
        </is>
      </c>
      <c r="AJ993" s="4" t="inlineStr">
        <is>
          <t xml:space="preserve"> </t>
        </is>
      </c>
      <c r="AK993" s="4" t="inlineStr">
        <is>
          <t xml:space="preserve"> </t>
        </is>
      </c>
      <c r="AL993" s="4" t="inlineStr">
        <is>
          <t xml:space="preserve"> </t>
        </is>
      </c>
      <c r="AM993" s="4" t="inlineStr">
        <is>
          <t xml:space="preserve"> </t>
        </is>
      </c>
    </row>
    <row r="994">
      <c r="A994" s="4" t="inlineStr">
        <is>
          <t>Line Graph and Table Measure Name</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ICE BofA Current 3-Year US Treasury Total Return Index</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c r="AG994" s="4" t="inlineStr">
        <is>
          <t xml:space="preserve"> </t>
        </is>
      </c>
      <c r="AH994" s="4" t="inlineStr">
        <is>
          <t xml:space="preserve"> </t>
        </is>
      </c>
      <c r="AI994" s="4" t="inlineStr">
        <is>
          <t xml:space="preserve"> </t>
        </is>
      </c>
      <c r="AJ994" s="4" t="inlineStr">
        <is>
          <t xml:space="preserve"> </t>
        </is>
      </c>
      <c r="AK994" s="4" t="inlineStr">
        <is>
          <t xml:space="preserve"> </t>
        </is>
      </c>
      <c r="AL994" s="4" t="inlineStr">
        <is>
          <t xml:space="preserve"> </t>
        </is>
      </c>
      <c r="AM994" s="4" t="inlineStr">
        <is>
          <t xml:space="preserve"> </t>
        </is>
      </c>
    </row>
    <row r="995">
      <c r="A995" s="4" t="inlineStr">
        <is>
          <t>Account Value</t>
        </is>
      </c>
      <c r="B995" s="7" t="n">
        <v>10524</v>
      </c>
      <c r="C995" s="7" t="n">
        <v>10524</v>
      </c>
      <c r="D995" s="7" t="n">
        <v>10524</v>
      </c>
      <c r="E995" s="7" t="n">
        <v>10524</v>
      </c>
      <c r="F995" s="7" t="n">
        <v>10524</v>
      </c>
      <c r="G995" s="5" t="n">
        <v>10524</v>
      </c>
      <c r="H995" s="7" t="n">
        <v>10524</v>
      </c>
      <c r="I995" s="7" t="n">
        <v>10524</v>
      </c>
      <c r="J995" s="5" t="n">
        <v>10524</v>
      </c>
      <c r="K995" s="7" t="n">
        <v>10524</v>
      </c>
      <c r="L995" s="7" t="n">
        <v>10524</v>
      </c>
      <c r="M995" s="7" t="n">
        <v>10524</v>
      </c>
      <c r="N995" s="7" t="n">
        <v>10524</v>
      </c>
      <c r="O995" s="7" t="n">
        <v>10524</v>
      </c>
      <c r="P995" s="7" t="n">
        <v>10524</v>
      </c>
      <c r="Q995" s="7" t="n">
        <v>10524</v>
      </c>
      <c r="R995" s="7" t="n">
        <v>10524</v>
      </c>
      <c r="S995" s="7" t="n">
        <v>10524</v>
      </c>
      <c r="T995" s="7" t="n">
        <v>10524</v>
      </c>
      <c r="U995" s="7" t="n">
        <v>10524</v>
      </c>
      <c r="V995" s="7" t="n">
        <v>10524</v>
      </c>
      <c r="W995" s="7" t="n">
        <v>10524</v>
      </c>
      <c r="X995" s="7" t="n">
        <v>10524</v>
      </c>
      <c r="Y995" s="7" t="n">
        <v>10524</v>
      </c>
      <c r="Z995" s="7" t="n">
        <v>10524</v>
      </c>
      <c r="AA995" s="7" t="n">
        <v>10524</v>
      </c>
      <c r="AB995" s="7" t="n">
        <v>10524</v>
      </c>
      <c r="AC995" s="7" t="n">
        <v>10524</v>
      </c>
      <c r="AD995" s="7" t="n">
        <v>9935</v>
      </c>
      <c r="AE995" s="4" t="inlineStr">
        <is>
          <t xml:space="preserve"> </t>
        </is>
      </c>
      <c r="AF995" s="4" t="inlineStr">
        <is>
          <t xml:space="preserve"> </t>
        </is>
      </c>
      <c r="AG995" s="4" t="inlineStr">
        <is>
          <t xml:space="preserve"> </t>
        </is>
      </c>
      <c r="AH995" s="4" t="inlineStr">
        <is>
          <t xml:space="preserve"> </t>
        </is>
      </c>
      <c r="AI995" s="4" t="inlineStr">
        <is>
          <t xml:space="preserve"> </t>
        </is>
      </c>
      <c r="AJ995" s="4" t="inlineStr">
        <is>
          <t xml:space="preserve"> </t>
        </is>
      </c>
      <c r="AK995" s="4" t="inlineStr">
        <is>
          <t xml:space="preserve"> </t>
        </is>
      </c>
      <c r="AL995" s="4" t="inlineStr">
        <is>
          <t xml:space="preserve"> </t>
        </is>
      </c>
      <c r="AM995" s="4" t="inlineStr">
        <is>
          <t xml:space="preserve"> </t>
        </is>
      </c>
    </row>
    <row r="996">
      <c r="A996" s="4" t="inlineStr">
        <is>
          <t>Average Annual Return, Percent</t>
        </is>
      </c>
      <c r="B996" s="4" t="inlineStr">
        <is>
          <t xml:space="preserve"> </t>
        </is>
      </c>
      <c r="C996" s="4" t="inlineStr">
        <is>
          <t xml:space="preserve"> </t>
        </is>
      </c>
      <c r="D996" s="4" t="inlineStr">
        <is>
          <t xml:space="preserve"> </t>
        </is>
      </c>
      <c r="E996" s="4" t="inlineStr">
        <is>
          <t xml:space="preserve"> </t>
        </is>
      </c>
      <c r="F996" s="4" t="inlineStr">
        <is>
          <t xml:space="preserve"> </t>
        </is>
      </c>
      <c r="G996" s="6" t="n">
        <v>0.0593</v>
      </c>
      <c r="H996" s="4" t="inlineStr">
        <is>
          <t xml:space="preserve"> </t>
        </is>
      </c>
      <c r="I996" s="4" t="inlineStr">
        <is>
          <t xml:space="preserve"> </t>
        </is>
      </c>
      <c r="J996" s="6" t="n">
        <v>0.0364</v>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c r="W996" s="4" t="inlineStr">
        <is>
          <t xml:space="preserve"> </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c r="AG996" s="4" t="inlineStr">
        <is>
          <t xml:space="preserve"> </t>
        </is>
      </c>
      <c r="AH996" s="4" t="inlineStr">
        <is>
          <t xml:space="preserve"> </t>
        </is>
      </c>
      <c r="AI996" s="4" t="inlineStr">
        <is>
          <t xml:space="preserve"> </t>
        </is>
      </c>
      <c r="AJ996" s="4" t="inlineStr">
        <is>
          <t xml:space="preserve"> </t>
        </is>
      </c>
      <c r="AK996" s="4" t="inlineStr">
        <is>
          <t xml:space="preserve"> </t>
        </is>
      </c>
      <c r="AL996" s="4" t="inlineStr">
        <is>
          <t xml:space="preserve"> </t>
        </is>
      </c>
      <c r="AM996" s="4" t="inlineStr">
        <is>
          <t xml:space="preserve"> </t>
        </is>
      </c>
    </row>
    <row r="997">
      <c r="A997" s="4" t="inlineStr">
        <is>
          <t>US Treasury 5 Year Note ETF Market [Member]</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c r="W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c r="AG997" s="4" t="inlineStr">
        <is>
          <t xml:space="preserve"> </t>
        </is>
      </c>
      <c r="AH997" s="4" t="inlineStr">
        <is>
          <t xml:space="preserve"> </t>
        </is>
      </c>
      <c r="AI997" s="4" t="inlineStr">
        <is>
          <t xml:space="preserve"> </t>
        </is>
      </c>
      <c r="AJ997" s="4" t="inlineStr">
        <is>
          <t xml:space="preserve"> </t>
        </is>
      </c>
      <c r="AK997" s="4" t="inlineStr">
        <is>
          <t xml:space="preserve"> </t>
        </is>
      </c>
      <c r="AL997" s="4" t="inlineStr">
        <is>
          <t xml:space="preserve"> </t>
        </is>
      </c>
      <c r="AM997" s="4" t="inlineStr">
        <is>
          <t xml:space="preserve"> </t>
        </is>
      </c>
    </row>
    <row r="998">
      <c r="A998" s="3" t="inlineStr">
        <is>
          <t>Account Value [Line Items]</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c r="W998" s="4" t="inlineStr">
        <is>
          <t xml:space="preserve"> </t>
        </is>
      </c>
      <c r="X998" s="4" t="inlineStr">
        <is>
          <t xml:space="preserve"> </t>
        </is>
      </c>
      <c r="Y998" s="4" t="inlineStr">
        <is>
          <t xml:space="preserve"> </t>
        </is>
      </c>
      <c r="Z998" s="4" t="inlineStr">
        <is>
          <t xml:space="preserve"> </t>
        </is>
      </c>
      <c r="AA998" s="4" t="inlineStr">
        <is>
          <t xml:space="preserve"> </t>
        </is>
      </c>
      <c r="AB998" s="4" t="inlineStr">
        <is>
          <t xml:space="preserve"> </t>
        </is>
      </c>
      <c r="AC998" s="4" t="inlineStr">
        <is>
          <t xml:space="preserve"> </t>
        </is>
      </c>
      <c r="AD998" s="4" t="inlineStr">
        <is>
          <t xml:space="preserve"> </t>
        </is>
      </c>
      <c r="AE998" s="4" t="inlineStr">
        <is>
          <t xml:space="preserve"> </t>
        </is>
      </c>
      <c r="AF998" s="4" t="inlineStr">
        <is>
          <t xml:space="preserve"> </t>
        </is>
      </c>
      <c r="AG998" s="4" t="inlineStr">
        <is>
          <t xml:space="preserve"> </t>
        </is>
      </c>
      <c r="AH998" s="4" t="inlineStr">
        <is>
          <t xml:space="preserve"> </t>
        </is>
      </c>
      <c r="AI998" s="4" t="inlineStr">
        <is>
          <t xml:space="preserve"> </t>
        </is>
      </c>
      <c r="AJ998" s="4" t="inlineStr">
        <is>
          <t xml:space="preserve"> </t>
        </is>
      </c>
      <c r="AK998" s="4" t="inlineStr">
        <is>
          <t xml:space="preserve"> </t>
        </is>
      </c>
      <c r="AL998" s="4" t="inlineStr">
        <is>
          <t xml:space="preserve"> </t>
        </is>
      </c>
      <c r="AM998" s="4" t="inlineStr">
        <is>
          <t xml:space="preserve"> </t>
        </is>
      </c>
    </row>
    <row r="999">
      <c r="A999" s="4" t="inlineStr">
        <is>
          <t>Line Graph and Table Measure Name</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US Treasury 5 Year Note ETF Market</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c r="W999" s="4" t="inlineStr">
        <is>
          <t xml:space="preserve"> </t>
        </is>
      </c>
      <c r="X999" s="4" t="inlineStr">
        <is>
          <t xml:space="preserve"> </t>
        </is>
      </c>
      <c r="Y999" s="4" t="inlineStr">
        <is>
          <t xml:space="preserve"> </t>
        </is>
      </c>
      <c r="Z999" s="4" t="inlineStr">
        <is>
          <t xml:space="preserve"> </t>
        </is>
      </c>
      <c r="AA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c r="AG999" s="4" t="inlineStr">
        <is>
          <t xml:space="preserve"> </t>
        </is>
      </c>
      <c r="AH999" s="4" t="inlineStr">
        <is>
          <t xml:space="preserve"> </t>
        </is>
      </c>
      <c r="AI999" s="4" t="inlineStr">
        <is>
          <t xml:space="preserve"> </t>
        </is>
      </c>
      <c r="AJ999" s="4" t="inlineStr">
        <is>
          <t xml:space="preserve"> </t>
        </is>
      </c>
      <c r="AK999" s="4" t="inlineStr">
        <is>
          <t xml:space="preserve"> </t>
        </is>
      </c>
      <c r="AL999" s="4" t="inlineStr">
        <is>
          <t xml:space="preserve"> </t>
        </is>
      </c>
      <c r="AM999" s="4" t="inlineStr">
        <is>
          <t xml:space="preserve"> </t>
        </is>
      </c>
    </row>
    <row r="1000">
      <c r="A1000" s="4" t="inlineStr">
        <is>
          <t>Account Value</t>
        </is>
      </c>
      <c r="B1000" s="7" t="n">
        <v>10425</v>
      </c>
      <c r="C1000" s="7" t="n">
        <v>10425</v>
      </c>
      <c r="D1000" s="7" t="n">
        <v>10425</v>
      </c>
      <c r="E1000" s="7" t="n">
        <v>10425</v>
      </c>
      <c r="F1000" s="7" t="n">
        <v>10425</v>
      </c>
      <c r="G1000" s="5" t="n">
        <v>10425</v>
      </c>
      <c r="H1000" s="7" t="n">
        <v>10425</v>
      </c>
      <c r="I1000" s="7" t="n">
        <v>10425</v>
      </c>
      <c r="J1000" s="5" t="n">
        <v>10425</v>
      </c>
      <c r="K1000" s="7" t="n">
        <v>10425</v>
      </c>
      <c r="L1000" s="7" t="n">
        <v>10425</v>
      </c>
      <c r="M1000" s="7" t="n">
        <v>10425</v>
      </c>
      <c r="N1000" s="7" t="n">
        <v>10425</v>
      </c>
      <c r="O1000" s="7" t="n">
        <v>10425</v>
      </c>
      <c r="P1000" s="7" t="n">
        <v>10425</v>
      </c>
      <c r="Q1000" s="7" t="n">
        <v>10425</v>
      </c>
      <c r="R1000" s="7" t="n">
        <v>10425</v>
      </c>
      <c r="S1000" s="7" t="n">
        <v>10425</v>
      </c>
      <c r="T1000" s="7" t="n">
        <v>10425</v>
      </c>
      <c r="U1000" s="7" t="n">
        <v>10425</v>
      </c>
      <c r="V1000" s="7" t="n">
        <v>10425</v>
      </c>
      <c r="W1000" s="7" t="n">
        <v>10425</v>
      </c>
      <c r="X1000" s="7" t="n">
        <v>10425</v>
      </c>
      <c r="Y1000" s="7" t="n">
        <v>10425</v>
      </c>
      <c r="Z1000" s="7" t="n">
        <v>10425</v>
      </c>
      <c r="AA1000" s="7" t="n">
        <v>10425</v>
      </c>
      <c r="AB1000" s="7" t="n">
        <v>10425</v>
      </c>
      <c r="AC1000" s="7" t="n">
        <v>10425</v>
      </c>
      <c r="AD1000" s="7" t="n">
        <v>9838</v>
      </c>
      <c r="AE1000" s="4" t="inlineStr">
        <is>
          <t xml:space="preserve"> </t>
        </is>
      </c>
      <c r="AF1000" s="4" t="inlineStr">
        <is>
          <t xml:space="preserve"> </t>
        </is>
      </c>
      <c r="AG1000" s="4" t="inlineStr">
        <is>
          <t xml:space="preserve"> </t>
        </is>
      </c>
      <c r="AH1000" s="4" t="inlineStr">
        <is>
          <t xml:space="preserve"> </t>
        </is>
      </c>
      <c r="AI1000" s="4" t="inlineStr">
        <is>
          <t xml:space="preserve"> </t>
        </is>
      </c>
      <c r="AJ1000" s="4" t="inlineStr">
        <is>
          <t xml:space="preserve"> </t>
        </is>
      </c>
      <c r="AK1000" s="4" t="inlineStr">
        <is>
          <t xml:space="preserve"> </t>
        </is>
      </c>
      <c r="AL1000" s="4" t="inlineStr">
        <is>
          <t xml:space="preserve"> </t>
        </is>
      </c>
      <c r="AM1000" s="4" t="inlineStr">
        <is>
          <t xml:space="preserve"> </t>
        </is>
      </c>
    </row>
    <row r="1001">
      <c r="A1001" s="4" t="inlineStr">
        <is>
          <t>Average Annual Return, Percent</t>
        </is>
      </c>
      <c r="B1001" s="4" t="inlineStr">
        <is>
          <t xml:space="preserve"> </t>
        </is>
      </c>
      <c r="C1001" s="4" t="inlineStr">
        <is>
          <t xml:space="preserve"> </t>
        </is>
      </c>
      <c r="D1001" s="4" t="inlineStr">
        <is>
          <t xml:space="preserve"> </t>
        </is>
      </c>
      <c r="E1001" s="4" t="inlineStr">
        <is>
          <t xml:space="preserve"> </t>
        </is>
      </c>
      <c r="F1001" s="4" t="inlineStr">
        <is>
          <t xml:space="preserve"> </t>
        </is>
      </c>
      <c r="G1001" s="6" t="n">
        <v>0.0597</v>
      </c>
      <c r="H1001" s="4" t="inlineStr">
        <is>
          <t xml:space="preserve"> </t>
        </is>
      </c>
      <c r="I1001" s="4" t="inlineStr">
        <is>
          <t xml:space="preserve"> </t>
        </is>
      </c>
      <c r="J1001" s="6" t="n">
        <v>0.0295</v>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c r="W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c r="AG1001" s="4" t="inlineStr">
        <is>
          <t xml:space="preserve"> </t>
        </is>
      </c>
      <c r="AH1001" s="4" t="inlineStr">
        <is>
          <t xml:space="preserve"> </t>
        </is>
      </c>
      <c r="AI1001" s="4" t="inlineStr">
        <is>
          <t xml:space="preserve"> </t>
        </is>
      </c>
      <c r="AJ1001" s="4" t="inlineStr">
        <is>
          <t xml:space="preserve"> </t>
        </is>
      </c>
      <c r="AK1001" s="4" t="inlineStr">
        <is>
          <t xml:space="preserve"> </t>
        </is>
      </c>
      <c r="AL1001" s="4" t="inlineStr">
        <is>
          <t xml:space="preserve"> </t>
        </is>
      </c>
      <c r="AM1001" s="4" t="inlineStr">
        <is>
          <t xml:space="preserve"> </t>
        </is>
      </c>
    </row>
    <row r="1002">
      <c r="A1002" s="4" t="inlineStr">
        <is>
          <t>ICE US Treasury Core Bond Index [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c r="AG1002" s="4" t="inlineStr">
        <is>
          <t xml:space="preserve"> </t>
        </is>
      </c>
      <c r="AH1002" s="4" t="inlineStr">
        <is>
          <t xml:space="preserve"> </t>
        </is>
      </c>
      <c r="AI1002" s="4" t="inlineStr">
        <is>
          <t xml:space="preserve"> </t>
        </is>
      </c>
      <c r="AJ1002" s="4" t="inlineStr">
        <is>
          <t xml:space="preserve"> </t>
        </is>
      </c>
      <c r="AK1002" s="4" t="inlineStr">
        <is>
          <t xml:space="preserve"> </t>
        </is>
      </c>
      <c r="AL1002" s="4" t="inlineStr">
        <is>
          <t xml:space="preserve"> </t>
        </is>
      </c>
      <c r="AM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c r="Y1003" s="4" t="inlineStr">
        <is>
          <t xml:space="preserve"> </t>
        </is>
      </c>
      <c r="Z1003" s="4" t="inlineStr">
        <is>
          <t xml:space="preserve"> </t>
        </is>
      </c>
      <c r="AA1003" s="4" t="inlineStr">
        <is>
          <t xml:space="preserve"> </t>
        </is>
      </c>
      <c r="AB1003" s="4" t="inlineStr">
        <is>
          <t xml:space="preserve"> </t>
        </is>
      </c>
      <c r="AC1003" s="4" t="inlineStr">
        <is>
          <t xml:space="preserve"> </t>
        </is>
      </c>
      <c r="AD1003" s="4" t="inlineStr">
        <is>
          <t xml:space="preserve"> </t>
        </is>
      </c>
      <c r="AE1003" s="4" t="inlineStr">
        <is>
          <t xml:space="preserve"> </t>
        </is>
      </c>
      <c r="AF1003" s="4" t="inlineStr">
        <is>
          <t xml:space="preserve"> </t>
        </is>
      </c>
      <c r="AG1003" s="4" t="inlineStr">
        <is>
          <t xml:space="preserve"> </t>
        </is>
      </c>
      <c r="AH1003" s="4" t="inlineStr">
        <is>
          <t xml:space="preserve"> </t>
        </is>
      </c>
      <c r="AI1003" s="4" t="inlineStr">
        <is>
          <t xml:space="preserve"> </t>
        </is>
      </c>
      <c r="AJ1003" s="4" t="inlineStr">
        <is>
          <t xml:space="preserve"> </t>
        </is>
      </c>
      <c r="AK1003" s="4" t="inlineStr">
        <is>
          <t xml:space="preserve"> </t>
        </is>
      </c>
      <c r="AL1003" s="4" t="inlineStr">
        <is>
          <t xml:space="preserve"> </t>
        </is>
      </c>
      <c r="AM1003" s="4" t="inlineStr">
        <is>
          <t xml:space="preserve"> </t>
        </is>
      </c>
    </row>
    <row r="1004">
      <c r="A1004" s="4" t="inlineStr">
        <is>
          <t>Line Graph and Table Measure Nam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ICE US Treasury Core Bond Index</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c r="AG1004" s="4" t="inlineStr">
        <is>
          <t xml:space="preserve"> </t>
        </is>
      </c>
      <c r="AH1004" s="4" t="inlineStr">
        <is>
          <t xml:space="preserve"> </t>
        </is>
      </c>
      <c r="AI1004" s="4" t="inlineStr">
        <is>
          <t xml:space="preserve"> </t>
        </is>
      </c>
      <c r="AJ1004" s="4" t="inlineStr">
        <is>
          <t xml:space="preserve"> </t>
        </is>
      </c>
      <c r="AK1004" s="4" t="inlineStr">
        <is>
          <t xml:space="preserve"> </t>
        </is>
      </c>
      <c r="AL1004" s="4" t="inlineStr">
        <is>
          <t xml:space="preserve"> </t>
        </is>
      </c>
      <c r="AM1004" s="4" t="inlineStr">
        <is>
          <t xml:space="preserve"> </t>
        </is>
      </c>
    </row>
    <row r="1005">
      <c r="A1005" s="4" t="inlineStr">
        <is>
          <t>Account Value</t>
        </is>
      </c>
      <c r="B1005" s="7" t="n">
        <v>10406</v>
      </c>
      <c r="C1005" s="7" t="n">
        <v>10406</v>
      </c>
      <c r="D1005" s="7" t="n">
        <v>10406</v>
      </c>
      <c r="E1005" s="7" t="n">
        <v>10406</v>
      </c>
      <c r="F1005" s="7" t="n">
        <v>10406</v>
      </c>
      <c r="G1005" s="5" t="n">
        <v>10406</v>
      </c>
      <c r="H1005" s="7" t="n">
        <v>10406</v>
      </c>
      <c r="I1005" s="7" t="n">
        <v>10406</v>
      </c>
      <c r="J1005" s="5" t="n">
        <v>10406</v>
      </c>
      <c r="K1005" s="7" t="n">
        <v>10406</v>
      </c>
      <c r="L1005" s="7" t="n">
        <v>10406</v>
      </c>
      <c r="M1005" s="7" t="n">
        <v>10406</v>
      </c>
      <c r="N1005" s="7" t="n">
        <v>10406</v>
      </c>
      <c r="O1005" s="7" t="n">
        <v>10406</v>
      </c>
      <c r="P1005" s="7" t="n">
        <v>10406</v>
      </c>
      <c r="Q1005" s="7" t="n">
        <v>10406</v>
      </c>
      <c r="R1005" s="7" t="n">
        <v>10406</v>
      </c>
      <c r="S1005" s="7" t="n">
        <v>10406</v>
      </c>
      <c r="T1005" s="7" t="n">
        <v>10406</v>
      </c>
      <c r="U1005" s="7" t="n">
        <v>10406</v>
      </c>
      <c r="V1005" s="7" t="n">
        <v>10406</v>
      </c>
      <c r="W1005" s="7" t="n">
        <v>10406</v>
      </c>
      <c r="X1005" s="7" t="n">
        <v>10406</v>
      </c>
      <c r="Y1005" s="7" t="n">
        <v>10406</v>
      </c>
      <c r="Z1005" s="7" t="n">
        <v>10406</v>
      </c>
      <c r="AA1005" s="7" t="n">
        <v>10406</v>
      </c>
      <c r="AB1005" s="7" t="n">
        <v>10406</v>
      </c>
      <c r="AC1005" s="7" t="n">
        <v>10406</v>
      </c>
      <c r="AD1005" s="7" t="n">
        <v>9816</v>
      </c>
      <c r="AE1005" s="4" t="inlineStr">
        <is>
          <t xml:space="preserve"> </t>
        </is>
      </c>
      <c r="AF1005" s="4" t="inlineStr">
        <is>
          <t xml:space="preserve"> </t>
        </is>
      </c>
      <c r="AG1005" s="4" t="inlineStr">
        <is>
          <t xml:space="preserve"> </t>
        </is>
      </c>
      <c r="AH1005" s="4" t="inlineStr">
        <is>
          <t xml:space="preserve"> </t>
        </is>
      </c>
      <c r="AI1005" s="4" t="inlineStr">
        <is>
          <t xml:space="preserve"> </t>
        </is>
      </c>
      <c r="AJ1005" s="4" t="inlineStr">
        <is>
          <t xml:space="preserve"> </t>
        </is>
      </c>
      <c r="AK1005" s="4" t="inlineStr">
        <is>
          <t xml:space="preserve"> </t>
        </is>
      </c>
      <c r="AL1005" s="4" t="inlineStr">
        <is>
          <t xml:space="preserve"> </t>
        </is>
      </c>
      <c r="AM1005" s="4" t="inlineStr">
        <is>
          <t xml:space="preserve"> </t>
        </is>
      </c>
    </row>
    <row r="1006">
      <c r="A1006" s="4" t="inlineStr">
        <is>
          <t>Average Annual Return, Percent</t>
        </is>
      </c>
      <c r="B1006" s="4" t="inlineStr">
        <is>
          <t xml:space="preserve"> </t>
        </is>
      </c>
      <c r="C1006" s="4" t="inlineStr">
        <is>
          <t xml:space="preserve"> </t>
        </is>
      </c>
      <c r="D1006" s="4" t="inlineStr">
        <is>
          <t xml:space="preserve"> </t>
        </is>
      </c>
      <c r="E1006" s="4" t="inlineStr">
        <is>
          <t xml:space="preserve"> </t>
        </is>
      </c>
      <c r="F1006" s="4" t="inlineStr">
        <is>
          <t xml:space="preserve"> </t>
        </is>
      </c>
      <c r="G1006" s="6" t="n">
        <v>0.0601</v>
      </c>
      <c r="H1006" s="4" t="inlineStr">
        <is>
          <t xml:space="preserve"> </t>
        </is>
      </c>
      <c r="I1006" s="4" t="inlineStr">
        <is>
          <t xml:space="preserve"> </t>
        </is>
      </c>
      <c r="J1006" s="6" t="n">
        <v>0.0282</v>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c r="AG1006" s="4" t="inlineStr">
        <is>
          <t xml:space="preserve"> </t>
        </is>
      </c>
      <c r="AH1006" s="4" t="inlineStr">
        <is>
          <t xml:space="preserve"> </t>
        </is>
      </c>
      <c r="AI1006" s="4" t="inlineStr">
        <is>
          <t xml:space="preserve"> </t>
        </is>
      </c>
      <c r="AJ1006" s="4" t="inlineStr">
        <is>
          <t xml:space="preserve"> </t>
        </is>
      </c>
      <c r="AK1006" s="4" t="inlineStr">
        <is>
          <t xml:space="preserve"> </t>
        </is>
      </c>
      <c r="AL1006" s="4" t="inlineStr">
        <is>
          <t xml:space="preserve"> </t>
        </is>
      </c>
      <c r="AM1006" s="4" t="inlineStr">
        <is>
          <t xml:space="preserve"> </t>
        </is>
      </c>
    </row>
    <row r="1007">
      <c r="A1007" s="4" t="inlineStr">
        <is>
          <t>ICE BofA Current 5-Year US Treasury Total Return Index [Member]</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c r="AG1007" s="4" t="inlineStr">
        <is>
          <t xml:space="preserve"> </t>
        </is>
      </c>
      <c r="AH1007" s="4" t="inlineStr">
        <is>
          <t xml:space="preserve"> </t>
        </is>
      </c>
      <c r="AI1007" s="4" t="inlineStr">
        <is>
          <t xml:space="preserve"> </t>
        </is>
      </c>
      <c r="AJ1007" s="4" t="inlineStr">
        <is>
          <t xml:space="preserve"> </t>
        </is>
      </c>
      <c r="AK1007" s="4" t="inlineStr">
        <is>
          <t xml:space="preserve"> </t>
        </is>
      </c>
      <c r="AL1007" s="4" t="inlineStr">
        <is>
          <t xml:space="preserve"> </t>
        </is>
      </c>
      <c r="AM1007" s="4" t="inlineStr">
        <is>
          <t xml:space="preserve"> </t>
        </is>
      </c>
    </row>
    <row r="1008">
      <c r="A1008" s="3" t="inlineStr">
        <is>
          <t>Account Value [Line Item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c r="Y1008" s="4" t="inlineStr">
        <is>
          <t xml:space="preserve"> </t>
        </is>
      </c>
      <c r="Z1008" s="4" t="inlineStr">
        <is>
          <t xml:space="preserve"> </t>
        </is>
      </c>
      <c r="AA1008" s="4" t="inlineStr">
        <is>
          <t xml:space="preserve"> </t>
        </is>
      </c>
      <c r="AB1008" s="4" t="inlineStr">
        <is>
          <t xml:space="preserve"> </t>
        </is>
      </c>
      <c r="AC1008" s="4" t="inlineStr">
        <is>
          <t xml:space="preserve"> </t>
        </is>
      </c>
      <c r="AD1008" s="4" t="inlineStr">
        <is>
          <t xml:space="preserve"> </t>
        </is>
      </c>
      <c r="AE1008" s="4" t="inlineStr">
        <is>
          <t xml:space="preserve"> </t>
        </is>
      </c>
      <c r="AF1008" s="4" t="inlineStr">
        <is>
          <t xml:space="preserve"> </t>
        </is>
      </c>
      <c r="AG1008" s="4" t="inlineStr">
        <is>
          <t xml:space="preserve"> </t>
        </is>
      </c>
      <c r="AH1008" s="4" t="inlineStr">
        <is>
          <t xml:space="preserve"> </t>
        </is>
      </c>
      <c r="AI1008" s="4" t="inlineStr">
        <is>
          <t xml:space="preserve"> </t>
        </is>
      </c>
      <c r="AJ1008" s="4" t="inlineStr">
        <is>
          <t xml:space="preserve"> </t>
        </is>
      </c>
      <c r="AK1008" s="4" t="inlineStr">
        <is>
          <t xml:space="preserve"> </t>
        </is>
      </c>
      <c r="AL1008" s="4" t="inlineStr">
        <is>
          <t xml:space="preserve"> </t>
        </is>
      </c>
      <c r="AM1008" s="4" t="inlineStr">
        <is>
          <t xml:space="preserve"> </t>
        </is>
      </c>
    </row>
    <row r="1009">
      <c r="A1009" s="4" t="inlineStr">
        <is>
          <t>Line Graph and Table Measure Name</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ICE BofA Current 5-Year US Treasury Total Return Index</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4" t="inlineStr">
        <is>
          <t xml:space="preserve"> </t>
        </is>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c r="AE1009" s="4" t="inlineStr">
        <is>
          <t xml:space="preserve"> </t>
        </is>
      </c>
      <c r="AF1009" s="4" t="inlineStr">
        <is>
          <t xml:space="preserve"> </t>
        </is>
      </c>
      <c r="AG1009" s="4" t="inlineStr">
        <is>
          <t xml:space="preserve"> </t>
        </is>
      </c>
      <c r="AH1009" s="4" t="inlineStr">
        <is>
          <t xml:space="preserve"> </t>
        </is>
      </c>
      <c r="AI1009" s="4" t="inlineStr">
        <is>
          <t xml:space="preserve"> </t>
        </is>
      </c>
      <c r="AJ1009" s="4" t="inlineStr">
        <is>
          <t xml:space="preserve"> </t>
        </is>
      </c>
      <c r="AK1009" s="4" t="inlineStr">
        <is>
          <t xml:space="preserve"> </t>
        </is>
      </c>
      <c r="AL1009" s="4" t="inlineStr">
        <is>
          <t xml:space="preserve"> </t>
        </is>
      </c>
      <c r="AM1009" s="4" t="inlineStr">
        <is>
          <t xml:space="preserve"> </t>
        </is>
      </c>
    </row>
    <row r="1010">
      <c r="A1010" s="4" t="inlineStr">
        <is>
          <t>Account Value</t>
        </is>
      </c>
      <c r="B1010" s="7" t="n">
        <v>10445</v>
      </c>
      <c r="C1010" s="7" t="n">
        <v>10445</v>
      </c>
      <c r="D1010" s="7" t="n">
        <v>10445</v>
      </c>
      <c r="E1010" s="7" t="n">
        <v>10445</v>
      </c>
      <c r="F1010" s="7" t="n">
        <v>10445</v>
      </c>
      <c r="G1010" s="5" t="n">
        <v>10445</v>
      </c>
      <c r="H1010" s="7" t="n">
        <v>10445</v>
      </c>
      <c r="I1010" s="7" t="n">
        <v>10445</v>
      </c>
      <c r="J1010" s="5" t="n">
        <v>10445</v>
      </c>
      <c r="K1010" s="7" t="n">
        <v>10445</v>
      </c>
      <c r="L1010" s="7" t="n">
        <v>10445</v>
      </c>
      <c r="M1010" s="7" t="n">
        <v>10445</v>
      </c>
      <c r="N1010" s="7" t="n">
        <v>10445</v>
      </c>
      <c r="O1010" s="7" t="n">
        <v>10445</v>
      </c>
      <c r="P1010" s="7" t="n">
        <v>10445</v>
      </c>
      <c r="Q1010" s="7" t="n">
        <v>10445</v>
      </c>
      <c r="R1010" s="7" t="n">
        <v>10445</v>
      </c>
      <c r="S1010" s="7" t="n">
        <v>10445</v>
      </c>
      <c r="T1010" s="7" t="n">
        <v>10445</v>
      </c>
      <c r="U1010" s="7" t="n">
        <v>10445</v>
      </c>
      <c r="V1010" s="7" t="n">
        <v>10445</v>
      </c>
      <c r="W1010" s="7" t="n">
        <v>10445</v>
      </c>
      <c r="X1010" s="7" t="n">
        <v>10445</v>
      </c>
      <c r="Y1010" s="7" t="n">
        <v>10445</v>
      </c>
      <c r="Z1010" s="7" t="n">
        <v>10445</v>
      </c>
      <c r="AA1010" s="7" t="n">
        <v>10445</v>
      </c>
      <c r="AB1010" s="7" t="n">
        <v>10445</v>
      </c>
      <c r="AC1010" s="7" t="n">
        <v>10445</v>
      </c>
      <c r="AD1010" s="7" t="n">
        <v>9835</v>
      </c>
      <c r="AE1010" s="4" t="inlineStr">
        <is>
          <t xml:space="preserve"> </t>
        </is>
      </c>
      <c r="AF1010" s="4" t="inlineStr">
        <is>
          <t xml:space="preserve"> </t>
        </is>
      </c>
      <c r="AG1010" s="4" t="inlineStr">
        <is>
          <t xml:space="preserve"> </t>
        </is>
      </c>
      <c r="AH1010" s="4" t="inlineStr">
        <is>
          <t xml:space="preserve"> </t>
        </is>
      </c>
      <c r="AI1010" s="4" t="inlineStr">
        <is>
          <t xml:space="preserve"> </t>
        </is>
      </c>
      <c r="AJ1010" s="4" t="inlineStr">
        <is>
          <t xml:space="preserve"> </t>
        </is>
      </c>
      <c r="AK1010" s="4" t="inlineStr">
        <is>
          <t xml:space="preserve"> </t>
        </is>
      </c>
      <c r="AL1010" s="4" t="inlineStr">
        <is>
          <t xml:space="preserve"> </t>
        </is>
      </c>
      <c r="AM1010" s="4" t="inlineStr">
        <is>
          <t xml:space="preserve"> </t>
        </is>
      </c>
    </row>
    <row r="1011">
      <c r="A1011" s="4" t="inlineStr">
        <is>
          <t>Average Annual Return, Percent</t>
        </is>
      </c>
      <c r="B1011" s="4" t="inlineStr">
        <is>
          <t xml:space="preserve"> </t>
        </is>
      </c>
      <c r="C1011" s="4" t="inlineStr">
        <is>
          <t xml:space="preserve"> </t>
        </is>
      </c>
      <c r="D1011" s="4" t="inlineStr">
        <is>
          <t xml:space="preserve"> </t>
        </is>
      </c>
      <c r="E1011" s="4" t="inlineStr">
        <is>
          <t xml:space="preserve"> </t>
        </is>
      </c>
      <c r="F1011" s="4" t="inlineStr">
        <is>
          <t xml:space="preserve"> </t>
        </is>
      </c>
      <c r="G1011" s="6" t="n">
        <v>0.062</v>
      </c>
      <c r="H1011" s="4" t="inlineStr">
        <is>
          <t xml:space="preserve"> </t>
        </is>
      </c>
      <c r="I1011" s="4" t="inlineStr">
        <is>
          <t xml:space="preserve"> </t>
        </is>
      </c>
      <c r="J1011" s="6" t="n">
        <v>0.0309</v>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c r="AE1011" s="4" t="inlineStr">
        <is>
          <t xml:space="preserve"> </t>
        </is>
      </c>
      <c r="AF1011" s="4" t="inlineStr">
        <is>
          <t xml:space="preserve"> </t>
        </is>
      </c>
      <c r="AG1011" s="4" t="inlineStr">
        <is>
          <t xml:space="preserve"> </t>
        </is>
      </c>
      <c r="AH1011" s="4" t="inlineStr">
        <is>
          <t xml:space="preserve"> </t>
        </is>
      </c>
      <c r="AI1011" s="4" t="inlineStr">
        <is>
          <t xml:space="preserve"> </t>
        </is>
      </c>
      <c r="AJ1011" s="4" t="inlineStr">
        <is>
          <t xml:space="preserve"> </t>
        </is>
      </c>
      <c r="AK1011" s="4" t="inlineStr">
        <is>
          <t xml:space="preserve"> </t>
        </is>
      </c>
      <c r="AL1011" s="4" t="inlineStr">
        <is>
          <t xml:space="preserve"> </t>
        </is>
      </c>
      <c r="AM1011" s="4" t="inlineStr">
        <is>
          <t xml:space="preserve"> </t>
        </is>
      </c>
    </row>
    <row r="1012">
      <c r="A1012" s="4" t="inlineStr">
        <is>
          <t>US Treasury 7 Year Note ETF Market [Member]</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c r="AG1012" s="4" t="inlineStr">
        <is>
          <t xml:space="preserve"> </t>
        </is>
      </c>
      <c r="AH1012" s="4" t="inlineStr">
        <is>
          <t xml:space="preserve"> </t>
        </is>
      </c>
      <c r="AI1012" s="4" t="inlineStr">
        <is>
          <t xml:space="preserve"> </t>
        </is>
      </c>
      <c r="AJ1012" s="4" t="inlineStr">
        <is>
          <t xml:space="preserve"> </t>
        </is>
      </c>
      <c r="AK1012" s="4" t="inlineStr">
        <is>
          <t xml:space="preserve"> </t>
        </is>
      </c>
      <c r="AL1012" s="4" t="inlineStr">
        <is>
          <t xml:space="preserve"> </t>
        </is>
      </c>
      <c r="AM1012" s="4" t="inlineStr">
        <is>
          <t xml:space="preserve"> </t>
        </is>
      </c>
    </row>
    <row r="1013">
      <c r="A1013" s="3" t="inlineStr">
        <is>
          <t>Account Value [Line Items]</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c r="Y1013" s="4" t="inlineStr">
        <is>
          <t xml:space="preserve"> </t>
        </is>
      </c>
      <c r="Z1013" s="4" t="inlineStr">
        <is>
          <t xml:space="preserve"> </t>
        </is>
      </c>
      <c r="AA1013" s="4" t="inlineStr">
        <is>
          <t xml:space="preserve"> </t>
        </is>
      </c>
      <c r="AB1013" s="4" t="inlineStr">
        <is>
          <t xml:space="preserve"> </t>
        </is>
      </c>
      <c r="AC1013" s="4" t="inlineStr">
        <is>
          <t xml:space="preserve"> </t>
        </is>
      </c>
      <c r="AD1013" s="4" t="inlineStr">
        <is>
          <t xml:space="preserve"> </t>
        </is>
      </c>
      <c r="AE1013" s="4" t="inlineStr">
        <is>
          <t xml:space="preserve"> </t>
        </is>
      </c>
      <c r="AF1013" s="4" t="inlineStr">
        <is>
          <t xml:space="preserve"> </t>
        </is>
      </c>
      <c r="AG1013" s="4" t="inlineStr">
        <is>
          <t xml:space="preserve"> </t>
        </is>
      </c>
      <c r="AH1013" s="4" t="inlineStr">
        <is>
          <t xml:space="preserve"> </t>
        </is>
      </c>
      <c r="AI1013" s="4" t="inlineStr">
        <is>
          <t xml:space="preserve"> </t>
        </is>
      </c>
      <c r="AJ1013" s="4" t="inlineStr">
        <is>
          <t xml:space="preserve"> </t>
        </is>
      </c>
      <c r="AK1013" s="4" t="inlineStr">
        <is>
          <t xml:space="preserve"> </t>
        </is>
      </c>
      <c r="AL1013" s="4" t="inlineStr">
        <is>
          <t xml:space="preserve"> </t>
        </is>
      </c>
      <c r="AM1013" s="4" t="inlineStr">
        <is>
          <t xml:space="preserve"> </t>
        </is>
      </c>
    </row>
    <row r="1014">
      <c r="A1014" s="4" t="inlineStr">
        <is>
          <t>Line Graph and Table Measure Name</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US Treasury 7 Year Note ETF Market</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c r="AG1014" s="4" t="inlineStr">
        <is>
          <t xml:space="preserve"> </t>
        </is>
      </c>
      <c r="AH1014" s="4" t="inlineStr">
        <is>
          <t xml:space="preserve"> </t>
        </is>
      </c>
      <c r="AI1014" s="4" t="inlineStr">
        <is>
          <t xml:space="preserve"> </t>
        </is>
      </c>
      <c r="AJ1014" s="4" t="inlineStr">
        <is>
          <t xml:space="preserve"> </t>
        </is>
      </c>
      <c r="AK1014" s="4" t="inlineStr">
        <is>
          <t xml:space="preserve"> </t>
        </is>
      </c>
      <c r="AL1014" s="4" t="inlineStr">
        <is>
          <t xml:space="preserve"> </t>
        </is>
      </c>
      <c r="AM1014" s="4" t="inlineStr">
        <is>
          <t xml:space="preserve"> </t>
        </is>
      </c>
    </row>
    <row r="1015">
      <c r="A1015" s="4" t="inlineStr">
        <is>
          <t>Account Value</t>
        </is>
      </c>
      <c r="B1015" s="7" t="n">
        <v>10341</v>
      </c>
      <c r="C1015" s="7" t="n">
        <v>10341</v>
      </c>
      <c r="D1015" s="7" t="n">
        <v>10341</v>
      </c>
      <c r="E1015" s="7" t="n">
        <v>10341</v>
      </c>
      <c r="F1015" s="7" t="n">
        <v>10341</v>
      </c>
      <c r="G1015" s="5" t="n">
        <v>10341</v>
      </c>
      <c r="H1015" s="7" t="n">
        <v>10341</v>
      </c>
      <c r="I1015" s="7" t="n">
        <v>10341</v>
      </c>
      <c r="J1015" s="5" t="n">
        <v>10341</v>
      </c>
      <c r="K1015" s="7" t="n">
        <v>10341</v>
      </c>
      <c r="L1015" s="7" t="n">
        <v>10341</v>
      </c>
      <c r="M1015" s="7" t="n">
        <v>10341</v>
      </c>
      <c r="N1015" s="7" t="n">
        <v>10341</v>
      </c>
      <c r="O1015" s="7" t="n">
        <v>10341</v>
      </c>
      <c r="P1015" s="7" t="n">
        <v>10341</v>
      </c>
      <c r="Q1015" s="7" t="n">
        <v>10341</v>
      </c>
      <c r="R1015" s="7" t="n">
        <v>10341</v>
      </c>
      <c r="S1015" s="7" t="n">
        <v>10341</v>
      </c>
      <c r="T1015" s="7" t="n">
        <v>10341</v>
      </c>
      <c r="U1015" s="7" t="n">
        <v>10341</v>
      </c>
      <c r="V1015" s="7" t="n">
        <v>10341</v>
      </c>
      <c r="W1015" s="7" t="n">
        <v>10341</v>
      </c>
      <c r="X1015" s="7" t="n">
        <v>10341</v>
      </c>
      <c r="Y1015" s="7" t="n">
        <v>10341</v>
      </c>
      <c r="Z1015" s="7" t="n">
        <v>10341</v>
      </c>
      <c r="AA1015" s="7" t="n">
        <v>10341</v>
      </c>
      <c r="AB1015" s="7" t="n">
        <v>10341</v>
      </c>
      <c r="AC1015" s="7" t="n">
        <v>10341</v>
      </c>
      <c r="AD1015" s="7" t="n">
        <v>9745</v>
      </c>
      <c r="AE1015" s="4" t="inlineStr">
        <is>
          <t xml:space="preserve"> </t>
        </is>
      </c>
      <c r="AF1015" s="4" t="inlineStr">
        <is>
          <t xml:space="preserve"> </t>
        </is>
      </c>
      <c r="AG1015" s="4" t="inlineStr">
        <is>
          <t xml:space="preserve"> </t>
        </is>
      </c>
      <c r="AH1015" s="4" t="inlineStr">
        <is>
          <t xml:space="preserve"> </t>
        </is>
      </c>
      <c r="AI1015" s="4" t="inlineStr">
        <is>
          <t xml:space="preserve"> </t>
        </is>
      </c>
      <c r="AJ1015" s="4" t="inlineStr">
        <is>
          <t xml:space="preserve"> </t>
        </is>
      </c>
      <c r="AK1015" s="4" t="inlineStr">
        <is>
          <t xml:space="preserve"> </t>
        </is>
      </c>
      <c r="AL1015" s="4" t="inlineStr">
        <is>
          <t xml:space="preserve"> </t>
        </is>
      </c>
      <c r="AM1015" s="4" t="inlineStr">
        <is>
          <t xml:space="preserve"> </t>
        </is>
      </c>
    </row>
    <row r="1016">
      <c r="A1016" s="4" t="inlineStr">
        <is>
          <t>Average Annual Return, Percent</t>
        </is>
      </c>
      <c r="B1016" s="4" t="inlineStr">
        <is>
          <t xml:space="preserve"> </t>
        </is>
      </c>
      <c r="C1016" s="4" t="inlineStr">
        <is>
          <t xml:space="preserve"> </t>
        </is>
      </c>
      <c r="D1016" s="4" t="inlineStr">
        <is>
          <t xml:space="preserve"> </t>
        </is>
      </c>
      <c r="E1016" s="4" t="inlineStr">
        <is>
          <t xml:space="preserve"> </t>
        </is>
      </c>
      <c r="F1016" s="4" t="inlineStr">
        <is>
          <t xml:space="preserve"> </t>
        </is>
      </c>
      <c r="G1016" s="6" t="n">
        <v>0.0611</v>
      </c>
      <c r="H1016" s="4" t="inlineStr">
        <is>
          <t xml:space="preserve"> </t>
        </is>
      </c>
      <c r="I1016" s="4" t="inlineStr">
        <is>
          <t xml:space="preserve"> </t>
        </is>
      </c>
      <c r="J1016" s="6" t="n">
        <v>0.0237</v>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c r="W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c r="AE1016" s="4" t="inlineStr">
        <is>
          <t xml:space="preserve"> </t>
        </is>
      </c>
      <c r="AF1016" s="4" t="inlineStr">
        <is>
          <t xml:space="preserve"> </t>
        </is>
      </c>
      <c r="AG1016" s="4" t="inlineStr">
        <is>
          <t xml:space="preserve"> </t>
        </is>
      </c>
      <c r="AH1016" s="4" t="inlineStr">
        <is>
          <t xml:space="preserve"> </t>
        </is>
      </c>
      <c r="AI1016" s="4" t="inlineStr">
        <is>
          <t xml:space="preserve"> </t>
        </is>
      </c>
      <c r="AJ1016" s="4" t="inlineStr">
        <is>
          <t xml:space="preserve"> </t>
        </is>
      </c>
      <c r="AK1016" s="4" t="inlineStr">
        <is>
          <t xml:space="preserve"> </t>
        </is>
      </c>
      <c r="AL1016" s="4" t="inlineStr">
        <is>
          <t xml:space="preserve"> </t>
        </is>
      </c>
      <c r="AM1016" s="4" t="inlineStr">
        <is>
          <t xml:space="preserve"> </t>
        </is>
      </c>
    </row>
    <row r="1017">
      <c r="A1017" s="4" t="inlineStr">
        <is>
          <t>ICE US Treasury Core Bond Index [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c r="W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c r="AG1017" s="4" t="inlineStr">
        <is>
          <t xml:space="preserve"> </t>
        </is>
      </c>
      <c r="AH1017" s="4" t="inlineStr">
        <is>
          <t xml:space="preserve"> </t>
        </is>
      </c>
      <c r="AI1017" s="4" t="inlineStr">
        <is>
          <t xml:space="preserve"> </t>
        </is>
      </c>
      <c r="AJ1017" s="4" t="inlineStr">
        <is>
          <t xml:space="preserve"> </t>
        </is>
      </c>
      <c r="AK1017" s="4" t="inlineStr">
        <is>
          <t xml:space="preserve"> </t>
        </is>
      </c>
      <c r="AL1017" s="4" t="inlineStr">
        <is>
          <t xml:space="preserve"> </t>
        </is>
      </c>
      <c r="AM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c r="Y1018" s="4" t="inlineStr">
        <is>
          <t xml:space="preserve"> </t>
        </is>
      </c>
      <c r="Z1018" s="4" t="inlineStr">
        <is>
          <t xml:space="preserve"> </t>
        </is>
      </c>
      <c r="AA1018" s="4" t="inlineStr">
        <is>
          <t xml:space="preserve"> </t>
        </is>
      </c>
      <c r="AB1018" s="4" t="inlineStr">
        <is>
          <t xml:space="preserve"> </t>
        </is>
      </c>
      <c r="AC1018" s="4" t="inlineStr">
        <is>
          <t xml:space="preserve"> </t>
        </is>
      </c>
      <c r="AD1018" s="4" t="inlineStr">
        <is>
          <t xml:space="preserve"> </t>
        </is>
      </c>
      <c r="AE1018" s="4" t="inlineStr">
        <is>
          <t xml:space="preserve"> </t>
        </is>
      </c>
      <c r="AF1018" s="4" t="inlineStr">
        <is>
          <t xml:space="preserve"> </t>
        </is>
      </c>
      <c r="AG1018" s="4" t="inlineStr">
        <is>
          <t xml:space="preserve"> </t>
        </is>
      </c>
      <c r="AH1018" s="4" t="inlineStr">
        <is>
          <t xml:space="preserve"> </t>
        </is>
      </c>
      <c r="AI1018" s="4" t="inlineStr">
        <is>
          <t xml:space="preserve"> </t>
        </is>
      </c>
      <c r="AJ1018" s="4" t="inlineStr">
        <is>
          <t xml:space="preserve"> </t>
        </is>
      </c>
      <c r="AK1018" s="4" t="inlineStr">
        <is>
          <t xml:space="preserve"> </t>
        </is>
      </c>
      <c r="AL1018" s="4" t="inlineStr">
        <is>
          <t xml:space="preserve"> </t>
        </is>
      </c>
      <c r="AM1018" s="4" t="inlineStr">
        <is>
          <t xml:space="preserve"> </t>
        </is>
      </c>
    </row>
    <row r="1019">
      <c r="A1019" s="4" t="inlineStr">
        <is>
          <t>Line Graph and Table Measure Nam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ICE US Treasury Core Bond Index</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c r="AG1019" s="4" t="inlineStr">
        <is>
          <t xml:space="preserve"> </t>
        </is>
      </c>
      <c r="AH1019" s="4" t="inlineStr">
        <is>
          <t xml:space="preserve"> </t>
        </is>
      </c>
      <c r="AI1019" s="4" t="inlineStr">
        <is>
          <t xml:space="preserve"> </t>
        </is>
      </c>
      <c r="AJ1019" s="4" t="inlineStr">
        <is>
          <t xml:space="preserve"> </t>
        </is>
      </c>
      <c r="AK1019" s="4" t="inlineStr">
        <is>
          <t xml:space="preserve"> </t>
        </is>
      </c>
      <c r="AL1019" s="4" t="inlineStr">
        <is>
          <t xml:space="preserve"> </t>
        </is>
      </c>
      <c r="AM1019" s="4" t="inlineStr">
        <is>
          <t xml:space="preserve"> </t>
        </is>
      </c>
    </row>
    <row r="1020">
      <c r="A1020" s="4" t="inlineStr">
        <is>
          <t>Account Value</t>
        </is>
      </c>
      <c r="B1020" s="7" t="n">
        <v>10406</v>
      </c>
      <c r="C1020" s="7" t="n">
        <v>10406</v>
      </c>
      <c r="D1020" s="7" t="n">
        <v>10406</v>
      </c>
      <c r="E1020" s="7" t="n">
        <v>10406</v>
      </c>
      <c r="F1020" s="7" t="n">
        <v>10406</v>
      </c>
      <c r="G1020" s="5" t="n">
        <v>10406</v>
      </c>
      <c r="H1020" s="7" t="n">
        <v>10406</v>
      </c>
      <c r="I1020" s="7" t="n">
        <v>10406</v>
      </c>
      <c r="J1020" s="5" t="n">
        <v>10406</v>
      </c>
      <c r="K1020" s="7" t="n">
        <v>10406</v>
      </c>
      <c r="L1020" s="7" t="n">
        <v>10406</v>
      </c>
      <c r="M1020" s="7" t="n">
        <v>10406</v>
      </c>
      <c r="N1020" s="7" t="n">
        <v>10406</v>
      </c>
      <c r="O1020" s="7" t="n">
        <v>10406</v>
      </c>
      <c r="P1020" s="7" t="n">
        <v>10406</v>
      </c>
      <c r="Q1020" s="7" t="n">
        <v>10406</v>
      </c>
      <c r="R1020" s="7" t="n">
        <v>10406</v>
      </c>
      <c r="S1020" s="7" t="n">
        <v>10406</v>
      </c>
      <c r="T1020" s="7" t="n">
        <v>10406</v>
      </c>
      <c r="U1020" s="7" t="n">
        <v>10406</v>
      </c>
      <c r="V1020" s="7" t="n">
        <v>10406</v>
      </c>
      <c r="W1020" s="7" t="n">
        <v>10406</v>
      </c>
      <c r="X1020" s="7" t="n">
        <v>10406</v>
      </c>
      <c r="Y1020" s="7" t="n">
        <v>10406</v>
      </c>
      <c r="Z1020" s="7" t="n">
        <v>10406</v>
      </c>
      <c r="AA1020" s="7" t="n">
        <v>10406</v>
      </c>
      <c r="AB1020" s="7" t="n">
        <v>10406</v>
      </c>
      <c r="AC1020" s="7" t="n">
        <v>10406</v>
      </c>
      <c r="AD1020" s="7" t="n">
        <v>9816</v>
      </c>
      <c r="AE1020" s="4" t="inlineStr">
        <is>
          <t xml:space="preserve"> </t>
        </is>
      </c>
      <c r="AF1020" s="4" t="inlineStr">
        <is>
          <t xml:space="preserve"> </t>
        </is>
      </c>
      <c r="AG1020" s="4" t="inlineStr">
        <is>
          <t xml:space="preserve"> </t>
        </is>
      </c>
      <c r="AH1020" s="4" t="inlineStr">
        <is>
          <t xml:space="preserve"> </t>
        </is>
      </c>
      <c r="AI1020" s="4" t="inlineStr">
        <is>
          <t xml:space="preserve"> </t>
        </is>
      </c>
      <c r="AJ1020" s="4" t="inlineStr">
        <is>
          <t xml:space="preserve"> </t>
        </is>
      </c>
      <c r="AK1020" s="4" t="inlineStr">
        <is>
          <t xml:space="preserve"> </t>
        </is>
      </c>
      <c r="AL1020" s="4" t="inlineStr">
        <is>
          <t xml:space="preserve"> </t>
        </is>
      </c>
      <c r="AM1020" s="4" t="inlineStr">
        <is>
          <t xml:space="preserve"> </t>
        </is>
      </c>
    </row>
    <row r="1021">
      <c r="A1021" s="4" t="inlineStr">
        <is>
          <t>Average Annual Return, Percent</t>
        </is>
      </c>
      <c r="B1021" s="4" t="inlineStr">
        <is>
          <t xml:space="preserve"> </t>
        </is>
      </c>
      <c r="C1021" s="4" t="inlineStr">
        <is>
          <t xml:space="preserve"> </t>
        </is>
      </c>
      <c r="D1021" s="4" t="inlineStr">
        <is>
          <t xml:space="preserve"> </t>
        </is>
      </c>
      <c r="E1021" s="4" t="inlineStr">
        <is>
          <t xml:space="preserve"> </t>
        </is>
      </c>
      <c r="F1021" s="4" t="inlineStr">
        <is>
          <t xml:space="preserve"> </t>
        </is>
      </c>
      <c r="G1021" s="6" t="n">
        <v>0.0601</v>
      </c>
      <c r="H1021" s="4" t="inlineStr">
        <is>
          <t xml:space="preserve"> </t>
        </is>
      </c>
      <c r="I1021" s="4" t="inlineStr">
        <is>
          <t xml:space="preserve"> </t>
        </is>
      </c>
      <c r="J1021" s="6" t="n">
        <v>0.0282</v>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c r="AG1021" s="4" t="inlineStr">
        <is>
          <t xml:space="preserve"> </t>
        </is>
      </c>
      <c r="AH1021" s="4" t="inlineStr">
        <is>
          <t xml:space="preserve"> </t>
        </is>
      </c>
      <c r="AI1021" s="4" t="inlineStr">
        <is>
          <t xml:space="preserve"> </t>
        </is>
      </c>
      <c r="AJ1021" s="4" t="inlineStr">
        <is>
          <t xml:space="preserve"> </t>
        </is>
      </c>
      <c r="AK1021" s="4" t="inlineStr">
        <is>
          <t xml:space="preserve"> </t>
        </is>
      </c>
      <c r="AL1021" s="4" t="inlineStr">
        <is>
          <t xml:space="preserve"> </t>
        </is>
      </c>
      <c r="AM1021" s="4" t="inlineStr">
        <is>
          <t xml:space="preserve"> </t>
        </is>
      </c>
    </row>
    <row r="1022">
      <c r="A1022" s="4" t="inlineStr">
        <is>
          <t>ICE BofA Current 7-Year US Treasury Total Return Index [Member]</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c r="AG1022" s="4" t="inlineStr">
        <is>
          <t xml:space="preserve"> </t>
        </is>
      </c>
      <c r="AH1022" s="4" t="inlineStr">
        <is>
          <t xml:space="preserve"> </t>
        </is>
      </c>
      <c r="AI1022" s="4" t="inlineStr">
        <is>
          <t xml:space="preserve"> </t>
        </is>
      </c>
      <c r="AJ1022" s="4" t="inlineStr">
        <is>
          <t xml:space="preserve"> </t>
        </is>
      </c>
      <c r="AK1022" s="4" t="inlineStr">
        <is>
          <t xml:space="preserve"> </t>
        </is>
      </c>
      <c r="AL1022" s="4" t="inlineStr">
        <is>
          <t xml:space="preserve"> </t>
        </is>
      </c>
      <c r="AM1022" s="4" t="inlineStr">
        <is>
          <t xml:space="preserve"> </t>
        </is>
      </c>
    </row>
    <row r="1023">
      <c r="A1023" s="3" t="inlineStr">
        <is>
          <t>Account Value [Line Items]</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c r="Y1023" s="4" t="inlineStr">
        <is>
          <t xml:space="preserve"> </t>
        </is>
      </c>
      <c r="Z1023" s="4" t="inlineStr">
        <is>
          <t xml:space="preserve"> </t>
        </is>
      </c>
      <c r="AA1023" s="4" t="inlineStr">
        <is>
          <t xml:space="preserve"> </t>
        </is>
      </c>
      <c r="AB1023" s="4" t="inlineStr">
        <is>
          <t xml:space="preserve"> </t>
        </is>
      </c>
      <c r="AC1023" s="4" t="inlineStr">
        <is>
          <t xml:space="preserve"> </t>
        </is>
      </c>
      <c r="AD1023" s="4" t="inlineStr">
        <is>
          <t xml:space="preserve"> </t>
        </is>
      </c>
      <c r="AE1023" s="4" t="inlineStr">
        <is>
          <t xml:space="preserve"> </t>
        </is>
      </c>
      <c r="AF1023" s="4" t="inlineStr">
        <is>
          <t xml:space="preserve"> </t>
        </is>
      </c>
      <c r="AG1023" s="4" t="inlineStr">
        <is>
          <t xml:space="preserve"> </t>
        </is>
      </c>
      <c r="AH1023" s="4" t="inlineStr">
        <is>
          <t xml:space="preserve"> </t>
        </is>
      </c>
      <c r="AI1023" s="4" t="inlineStr">
        <is>
          <t xml:space="preserve"> </t>
        </is>
      </c>
      <c r="AJ1023" s="4" t="inlineStr">
        <is>
          <t xml:space="preserve"> </t>
        </is>
      </c>
      <c r="AK1023" s="4" t="inlineStr">
        <is>
          <t xml:space="preserve"> </t>
        </is>
      </c>
      <c r="AL1023" s="4" t="inlineStr">
        <is>
          <t xml:space="preserve"> </t>
        </is>
      </c>
      <c r="AM1023" s="4" t="inlineStr">
        <is>
          <t xml:space="preserve"> </t>
        </is>
      </c>
    </row>
    <row r="1024">
      <c r="A1024" s="4" t="inlineStr">
        <is>
          <t>Line Graph and Table Measure Name</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ICE BofA Current 7-Year US Treasury Total Return Index</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c r="W1024" s="4" t="inlineStr">
        <is>
          <t xml:space="preserve"> </t>
        </is>
      </c>
      <c r="X1024" s="4" t="inlineStr">
        <is>
          <t xml:space="preserve"> </t>
        </is>
      </c>
      <c r="Y1024" s="4" t="inlineStr">
        <is>
          <t xml:space="preserve"> </t>
        </is>
      </c>
      <c r="Z1024" s="4" t="inlineStr">
        <is>
          <t xml:space="preserve"> </t>
        </is>
      </c>
      <c r="AA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c r="AG1024" s="4" t="inlineStr">
        <is>
          <t xml:space="preserve"> </t>
        </is>
      </c>
      <c r="AH1024" s="4" t="inlineStr">
        <is>
          <t xml:space="preserve"> </t>
        </is>
      </c>
      <c r="AI1024" s="4" t="inlineStr">
        <is>
          <t xml:space="preserve"> </t>
        </is>
      </c>
      <c r="AJ1024" s="4" t="inlineStr">
        <is>
          <t xml:space="preserve"> </t>
        </is>
      </c>
      <c r="AK1024" s="4" t="inlineStr">
        <is>
          <t xml:space="preserve"> </t>
        </is>
      </c>
      <c r="AL1024" s="4" t="inlineStr">
        <is>
          <t xml:space="preserve"> </t>
        </is>
      </c>
      <c r="AM1024" s="4" t="inlineStr">
        <is>
          <t xml:space="preserve"> </t>
        </is>
      </c>
    </row>
    <row r="1025">
      <c r="A1025" s="4" t="inlineStr">
        <is>
          <t>Account Value</t>
        </is>
      </c>
      <c r="B1025" s="7" t="n">
        <v>10344</v>
      </c>
      <c r="C1025" s="7" t="n">
        <v>10344</v>
      </c>
      <c r="D1025" s="7" t="n">
        <v>10344</v>
      </c>
      <c r="E1025" s="7" t="n">
        <v>10344</v>
      </c>
      <c r="F1025" s="7" t="n">
        <v>10344</v>
      </c>
      <c r="G1025" s="5" t="n">
        <v>10344</v>
      </c>
      <c r="H1025" s="7" t="n">
        <v>10344</v>
      </c>
      <c r="I1025" s="7" t="n">
        <v>10344</v>
      </c>
      <c r="J1025" s="5" t="n">
        <v>10344</v>
      </c>
      <c r="K1025" s="7" t="n">
        <v>10344</v>
      </c>
      <c r="L1025" s="7" t="n">
        <v>10344</v>
      </c>
      <c r="M1025" s="7" t="n">
        <v>10344</v>
      </c>
      <c r="N1025" s="7" t="n">
        <v>10344</v>
      </c>
      <c r="O1025" s="7" t="n">
        <v>10344</v>
      </c>
      <c r="P1025" s="7" t="n">
        <v>10344</v>
      </c>
      <c r="Q1025" s="7" t="n">
        <v>10344</v>
      </c>
      <c r="R1025" s="7" t="n">
        <v>10344</v>
      </c>
      <c r="S1025" s="7" t="n">
        <v>10344</v>
      </c>
      <c r="T1025" s="7" t="n">
        <v>10344</v>
      </c>
      <c r="U1025" s="7" t="n">
        <v>10344</v>
      </c>
      <c r="V1025" s="7" t="n">
        <v>10344</v>
      </c>
      <c r="W1025" s="7" t="n">
        <v>10344</v>
      </c>
      <c r="X1025" s="7" t="n">
        <v>10344</v>
      </c>
      <c r="Y1025" s="7" t="n">
        <v>10344</v>
      </c>
      <c r="Z1025" s="7" t="n">
        <v>10344</v>
      </c>
      <c r="AA1025" s="7" t="n">
        <v>10344</v>
      </c>
      <c r="AB1025" s="7" t="n">
        <v>10344</v>
      </c>
      <c r="AC1025" s="7" t="n">
        <v>10344</v>
      </c>
      <c r="AD1025" s="7" t="n">
        <v>9753</v>
      </c>
      <c r="AE1025" s="4" t="inlineStr">
        <is>
          <t xml:space="preserve"> </t>
        </is>
      </c>
      <c r="AF1025" s="4" t="inlineStr">
        <is>
          <t xml:space="preserve"> </t>
        </is>
      </c>
      <c r="AG1025" s="4" t="inlineStr">
        <is>
          <t xml:space="preserve"> </t>
        </is>
      </c>
      <c r="AH1025" s="4" t="inlineStr">
        <is>
          <t xml:space="preserve"> </t>
        </is>
      </c>
      <c r="AI1025" s="4" t="inlineStr">
        <is>
          <t xml:space="preserve"> </t>
        </is>
      </c>
      <c r="AJ1025" s="4" t="inlineStr">
        <is>
          <t xml:space="preserve"> </t>
        </is>
      </c>
      <c r="AK1025" s="4" t="inlineStr">
        <is>
          <t xml:space="preserve"> </t>
        </is>
      </c>
      <c r="AL1025" s="4" t="inlineStr">
        <is>
          <t xml:space="preserve"> </t>
        </is>
      </c>
      <c r="AM1025" s="4" t="inlineStr">
        <is>
          <t xml:space="preserve"> </t>
        </is>
      </c>
    </row>
    <row r="1026">
      <c r="A1026" s="4" t="inlineStr">
        <is>
          <t>Average Annual Return, Percent</t>
        </is>
      </c>
      <c r="B1026" s="4" t="inlineStr">
        <is>
          <t xml:space="preserve"> </t>
        </is>
      </c>
      <c r="C1026" s="4" t="inlineStr">
        <is>
          <t xml:space="preserve"> </t>
        </is>
      </c>
      <c r="D1026" s="4" t="inlineStr">
        <is>
          <t xml:space="preserve"> </t>
        </is>
      </c>
      <c r="E1026" s="4" t="inlineStr">
        <is>
          <t xml:space="preserve"> </t>
        </is>
      </c>
      <c r="F1026" s="4" t="inlineStr">
        <is>
          <t xml:space="preserve"> </t>
        </is>
      </c>
      <c r="G1026" s="6" t="n">
        <v>0.0606</v>
      </c>
      <c r="H1026" s="4" t="inlineStr">
        <is>
          <t xml:space="preserve"> </t>
        </is>
      </c>
      <c r="I1026" s="4" t="inlineStr">
        <is>
          <t xml:space="preserve"> </t>
        </is>
      </c>
      <c r="J1026" s="6" t="n">
        <v>0.0239</v>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c r="AG1026" s="4" t="inlineStr">
        <is>
          <t xml:space="preserve"> </t>
        </is>
      </c>
      <c r="AH1026" s="4" t="inlineStr">
        <is>
          <t xml:space="preserve"> </t>
        </is>
      </c>
      <c r="AI1026" s="4" t="inlineStr">
        <is>
          <t xml:space="preserve"> </t>
        </is>
      </c>
      <c r="AJ1026" s="4" t="inlineStr">
        <is>
          <t xml:space="preserve"> </t>
        </is>
      </c>
      <c r="AK1026" s="4" t="inlineStr">
        <is>
          <t xml:space="preserve"> </t>
        </is>
      </c>
      <c r="AL1026" s="4" t="inlineStr">
        <is>
          <t xml:space="preserve"> </t>
        </is>
      </c>
      <c r="AM1026" s="4" t="inlineStr">
        <is>
          <t xml:space="preserve"> </t>
        </is>
      </c>
    </row>
    <row r="1027">
      <c r="A1027" s="4" t="inlineStr">
        <is>
          <t>US Treasury 10 Year Note ETF Market [Member]</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c r="AG1027" s="4" t="inlineStr">
        <is>
          <t xml:space="preserve"> </t>
        </is>
      </c>
      <c r="AH1027" s="4" t="inlineStr">
        <is>
          <t xml:space="preserve"> </t>
        </is>
      </c>
      <c r="AI1027" s="4" t="inlineStr">
        <is>
          <t xml:space="preserve"> </t>
        </is>
      </c>
      <c r="AJ1027" s="4" t="inlineStr">
        <is>
          <t xml:space="preserve"> </t>
        </is>
      </c>
      <c r="AK1027" s="4" t="inlineStr">
        <is>
          <t xml:space="preserve"> </t>
        </is>
      </c>
      <c r="AL1027" s="4" t="inlineStr">
        <is>
          <t xml:space="preserve"> </t>
        </is>
      </c>
      <c r="AM1027" s="4" t="inlineStr">
        <is>
          <t xml:space="preserve"> </t>
        </is>
      </c>
    </row>
    <row r="1028">
      <c r="A1028" s="3" t="inlineStr">
        <is>
          <t>Account Value [Line Items]</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c r="Y1028" s="4" t="inlineStr">
        <is>
          <t xml:space="preserve"> </t>
        </is>
      </c>
      <c r="Z1028" s="4" t="inlineStr">
        <is>
          <t xml:space="preserve"> </t>
        </is>
      </c>
      <c r="AA1028" s="4" t="inlineStr">
        <is>
          <t xml:space="preserve"> </t>
        </is>
      </c>
      <c r="AB1028" s="4" t="inlineStr">
        <is>
          <t xml:space="preserve"> </t>
        </is>
      </c>
      <c r="AC1028" s="4" t="inlineStr">
        <is>
          <t xml:space="preserve"> </t>
        </is>
      </c>
      <c r="AD1028" s="4" t="inlineStr">
        <is>
          <t xml:space="preserve"> </t>
        </is>
      </c>
      <c r="AE1028" s="4" t="inlineStr">
        <is>
          <t xml:space="preserve"> </t>
        </is>
      </c>
      <c r="AF1028" s="4" t="inlineStr">
        <is>
          <t xml:space="preserve"> </t>
        </is>
      </c>
      <c r="AG1028" s="4" t="inlineStr">
        <is>
          <t xml:space="preserve"> </t>
        </is>
      </c>
      <c r="AH1028" s="4" t="inlineStr">
        <is>
          <t xml:space="preserve"> </t>
        </is>
      </c>
      <c r="AI1028" s="4" t="inlineStr">
        <is>
          <t xml:space="preserve"> </t>
        </is>
      </c>
      <c r="AJ1028" s="4" t="inlineStr">
        <is>
          <t xml:space="preserve"> </t>
        </is>
      </c>
      <c r="AK1028" s="4" t="inlineStr">
        <is>
          <t xml:space="preserve"> </t>
        </is>
      </c>
      <c r="AL1028" s="4" t="inlineStr">
        <is>
          <t xml:space="preserve"> </t>
        </is>
      </c>
      <c r="AM1028" s="4" t="inlineStr">
        <is>
          <t xml:space="preserve"> </t>
        </is>
      </c>
    </row>
    <row r="1029">
      <c r="A1029" s="4" t="inlineStr">
        <is>
          <t>Line Graph and Table Measure Name</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US Treasury 10 Year Note ETF Market</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c r="AG1029" s="4" t="inlineStr">
        <is>
          <t xml:space="preserve"> </t>
        </is>
      </c>
      <c r="AH1029" s="4" t="inlineStr">
        <is>
          <t xml:space="preserve"> </t>
        </is>
      </c>
      <c r="AI1029" s="4" t="inlineStr">
        <is>
          <t xml:space="preserve"> </t>
        </is>
      </c>
      <c r="AJ1029" s="4" t="inlineStr">
        <is>
          <t xml:space="preserve"> </t>
        </is>
      </c>
      <c r="AK1029" s="4" t="inlineStr">
        <is>
          <t xml:space="preserve"> </t>
        </is>
      </c>
      <c r="AL1029" s="4" t="inlineStr">
        <is>
          <t xml:space="preserve"> </t>
        </is>
      </c>
      <c r="AM1029" s="4" t="inlineStr">
        <is>
          <t xml:space="preserve"> </t>
        </is>
      </c>
    </row>
    <row r="1030">
      <c r="A1030" s="4" t="inlineStr">
        <is>
          <t>Account Value</t>
        </is>
      </c>
      <c r="B1030" s="7" t="n">
        <v>9708</v>
      </c>
      <c r="C1030" s="7" t="n">
        <v>9708</v>
      </c>
      <c r="D1030" s="7" t="n">
        <v>9708</v>
      </c>
      <c r="E1030" s="7" t="n">
        <v>9708</v>
      </c>
      <c r="F1030" s="7" t="n">
        <v>9708</v>
      </c>
      <c r="G1030" s="5" t="n">
        <v>9708</v>
      </c>
      <c r="H1030" s="7" t="n">
        <v>9708</v>
      </c>
      <c r="I1030" s="7" t="n">
        <v>9708</v>
      </c>
      <c r="J1030" s="5" t="n">
        <v>9708</v>
      </c>
      <c r="K1030" s="7" t="n">
        <v>9708</v>
      </c>
      <c r="L1030" s="7" t="n">
        <v>9708</v>
      </c>
      <c r="M1030" s="5" t="n">
        <v>9708</v>
      </c>
      <c r="N1030" s="7" t="n">
        <v>9708</v>
      </c>
      <c r="O1030" s="7" t="n">
        <v>9708</v>
      </c>
      <c r="P1030" s="7" t="n">
        <v>9708</v>
      </c>
      <c r="Q1030" s="7" t="n">
        <v>9708</v>
      </c>
      <c r="R1030" s="7" t="n">
        <v>9708</v>
      </c>
      <c r="S1030" s="7" t="n">
        <v>9708</v>
      </c>
      <c r="T1030" s="7" t="n">
        <v>9708</v>
      </c>
      <c r="U1030" s="7" t="n">
        <v>9708</v>
      </c>
      <c r="V1030" s="7" t="n">
        <v>9708</v>
      </c>
      <c r="W1030" s="7" t="n">
        <v>9708</v>
      </c>
      <c r="X1030" s="7" t="n">
        <v>9708</v>
      </c>
      <c r="Y1030" s="7" t="n">
        <v>9708</v>
      </c>
      <c r="Z1030" s="7" t="n">
        <v>9708</v>
      </c>
      <c r="AA1030" s="7" t="n">
        <v>9708</v>
      </c>
      <c r="AB1030" s="7" t="n">
        <v>9708</v>
      </c>
      <c r="AC1030" s="7" t="n">
        <v>9708</v>
      </c>
      <c r="AD1030" s="7" t="n">
        <v>9235</v>
      </c>
      <c r="AE1030" s="7" t="n">
        <v>9669</v>
      </c>
      <c r="AF1030" s="4" t="inlineStr">
        <is>
          <t xml:space="preserve"> </t>
        </is>
      </c>
      <c r="AG1030" s="4" t="inlineStr">
        <is>
          <t xml:space="preserve"> </t>
        </is>
      </c>
      <c r="AH1030" s="4" t="inlineStr">
        <is>
          <t xml:space="preserve"> </t>
        </is>
      </c>
      <c r="AI1030" s="4" t="inlineStr">
        <is>
          <t xml:space="preserve"> </t>
        </is>
      </c>
      <c r="AJ1030" s="4" t="inlineStr">
        <is>
          <t xml:space="preserve"> </t>
        </is>
      </c>
      <c r="AK1030" s="4" t="inlineStr">
        <is>
          <t xml:space="preserve"> </t>
        </is>
      </c>
      <c r="AL1030" s="4" t="inlineStr">
        <is>
          <t xml:space="preserve"> </t>
        </is>
      </c>
      <c r="AM1030" s="4" t="inlineStr">
        <is>
          <t xml:space="preserve"> </t>
        </is>
      </c>
    </row>
    <row r="1031">
      <c r="A1031" s="4" t="inlineStr">
        <is>
          <t>Average Annual Return, Percent</t>
        </is>
      </c>
      <c r="B1031" s="4" t="inlineStr">
        <is>
          <t xml:space="preserve"> </t>
        </is>
      </c>
      <c r="C1031" s="4" t="inlineStr">
        <is>
          <t xml:space="preserve"> </t>
        </is>
      </c>
      <c r="D1031" s="4" t="inlineStr">
        <is>
          <t xml:space="preserve"> </t>
        </is>
      </c>
      <c r="E1031" s="4" t="inlineStr">
        <is>
          <t xml:space="preserve"> </t>
        </is>
      </c>
      <c r="F1031" s="4" t="inlineStr">
        <is>
          <t xml:space="preserve"> </t>
        </is>
      </c>
      <c r="G1031" s="6" t="n">
        <v>0.0512</v>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1.43%)</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c r="AG1031" s="4" t="inlineStr">
        <is>
          <t xml:space="preserve"> </t>
        </is>
      </c>
      <c r="AH1031" s="4" t="inlineStr">
        <is>
          <t xml:space="preserve"> </t>
        </is>
      </c>
      <c r="AI1031" s="4" t="inlineStr">
        <is>
          <t xml:space="preserve"> </t>
        </is>
      </c>
      <c r="AJ1031" s="4" t="inlineStr">
        <is>
          <t xml:space="preserve"> </t>
        </is>
      </c>
      <c r="AK1031" s="4" t="inlineStr">
        <is>
          <t xml:space="preserve"> </t>
        </is>
      </c>
      <c r="AL1031" s="4" t="inlineStr">
        <is>
          <t xml:space="preserve"> </t>
        </is>
      </c>
      <c r="AM1031" s="4" t="inlineStr">
        <is>
          <t xml:space="preserve"> </t>
        </is>
      </c>
    </row>
    <row r="1032">
      <c r="A1032" s="4" t="inlineStr">
        <is>
          <t>ICE US Treasury Core Bond Index [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c r="AG1032" s="4" t="inlineStr">
        <is>
          <t xml:space="preserve"> </t>
        </is>
      </c>
      <c r="AH1032" s="4" t="inlineStr">
        <is>
          <t xml:space="preserve"> </t>
        </is>
      </c>
      <c r="AI1032" s="4" t="inlineStr">
        <is>
          <t xml:space="preserve"> </t>
        </is>
      </c>
      <c r="AJ1032" s="4" t="inlineStr">
        <is>
          <t xml:space="preserve"> </t>
        </is>
      </c>
      <c r="AK1032" s="4" t="inlineStr">
        <is>
          <t xml:space="preserve"> </t>
        </is>
      </c>
      <c r="AL1032" s="4" t="inlineStr">
        <is>
          <t xml:space="preserve"> </t>
        </is>
      </c>
      <c r="AM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c r="Y1033" s="4" t="inlineStr">
        <is>
          <t xml:space="preserve"> </t>
        </is>
      </c>
      <c r="Z1033" s="4" t="inlineStr">
        <is>
          <t xml:space="preserve"> </t>
        </is>
      </c>
      <c r="AA1033" s="4" t="inlineStr">
        <is>
          <t xml:space="preserve"> </t>
        </is>
      </c>
      <c r="AB1033" s="4" t="inlineStr">
        <is>
          <t xml:space="preserve"> </t>
        </is>
      </c>
      <c r="AC1033" s="4" t="inlineStr">
        <is>
          <t xml:space="preserve"> </t>
        </is>
      </c>
      <c r="AD1033" s="4" t="inlineStr">
        <is>
          <t xml:space="preserve"> </t>
        </is>
      </c>
      <c r="AE1033" s="4" t="inlineStr">
        <is>
          <t xml:space="preserve"> </t>
        </is>
      </c>
      <c r="AF1033" s="4" t="inlineStr">
        <is>
          <t xml:space="preserve"> </t>
        </is>
      </c>
      <c r="AG1033" s="4" t="inlineStr">
        <is>
          <t xml:space="preserve"> </t>
        </is>
      </c>
      <c r="AH1033" s="4" t="inlineStr">
        <is>
          <t xml:space="preserve"> </t>
        </is>
      </c>
      <c r="AI1033" s="4" t="inlineStr">
        <is>
          <t xml:space="preserve"> </t>
        </is>
      </c>
      <c r="AJ1033" s="4" t="inlineStr">
        <is>
          <t xml:space="preserve"> </t>
        </is>
      </c>
      <c r="AK1033" s="4" t="inlineStr">
        <is>
          <t xml:space="preserve"> </t>
        </is>
      </c>
      <c r="AL1033" s="4" t="inlineStr">
        <is>
          <t xml:space="preserve"> </t>
        </is>
      </c>
      <c r="AM1033" s="4" t="inlineStr">
        <is>
          <t xml:space="preserve"> </t>
        </is>
      </c>
    </row>
    <row r="1034">
      <c r="A1034" s="4" t="inlineStr">
        <is>
          <t>Line Graph and Table Measure Nam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ICE US Treasury Core Bond Index</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c r="AG1034" s="4" t="inlineStr">
        <is>
          <t xml:space="preserve"> </t>
        </is>
      </c>
      <c r="AH1034" s="4" t="inlineStr">
        <is>
          <t xml:space="preserve"> </t>
        </is>
      </c>
      <c r="AI1034" s="4" t="inlineStr">
        <is>
          <t xml:space="preserve"> </t>
        </is>
      </c>
      <c r="AJ1034" s="4" t="inlineStr">
        <is>
          <t xml:space="preserve"> </t>
        </is>
      </c>
      <c r="AK1034" s="4" t="inlineStr">
        <is>
          <t xml:space="preserve"> </t>
        </is>
      </c>
      <c r="AL1034" s="4" t="inlineStr">
        <is>
          <t xml:space="preserve"> </t>
        </is>
      </c>
      <c r="AM1034" s="4" t="inlineStr">
        <is>
          <t xml:space="preserve"> </t>
        </is>
      </c>
    </row>
    <row r="1035">
      <c r="A1035" s="4" t="inlineStr">
        <is>
          <t>Account Value</t>
        </is>
      </c>
      <c r="B1035" s="7" t="n">
        <v>10170</v>
      </c>
      <c r="C1035" s="7" t="n">
        <v>10170</v>
      </c>
      <c r="D1035" s="7" t="n">
        <v>10170</v>
      </c>
      <c r="E1035" s="7" t="n">
        <v>10170</v>
      </c>
      <c r="F1035" s="7" t="n">
        <v>10170</v>
      </c>
      <c r="G1035" s="5" t="n">
        <v>10170</v>
      </c>
      <c r="H1035" s="7" t="n">
        <v>10170</v>
      </c>
      <c r="I1035" s="7" t="n">
        <v>10170</v>
      </c>
      <c r="J1035" s="7" t="n">
        <v>10170</v>
      </c>
      <c r="K1035" s="7" t="n">
        <v>10170</v>
      </c>
      <c r="L1035" s="7" t="n">
        <v>10170</v>
      </c>
      <c r="M1035" s="5" t="n">
        <v>10170</v>
      </c>
      <c r="N1035" s="7" t="n">
        <v>10170</v>
      </c>
      <c r="O1035" s="7" t="n">
        <v>10170</v>
      </c>
      <c r="P1035" s="7" t="n">
        <v>10170</v>
      </c>
      <c r="Q1035" s="7" t="n">
        <v>10170</v>
      </c>
      <c r="R1035" s="7" t="n">
        <v>10170</v>
      </c>
      <c r="S1035" s="7" t="n">
        <v>10170</v>
      </c>
      <c r="T1035" s="7" t="n">
        <v>10170</v>
      </c>
      <c r="U1035" s="7" t="n">
        <v>10170</v>
      </c>
      <c r="V1035" s="7" t="n">
        <v>10170</v>
      </c>
      <c r="W1035" s="7" t="n">
        <v>10170</v>
      </c>
      <c r="X1035" s="7" t="n">
        <v>10170</v>
      </c>
      <c r="Y1035" s="7" t="n">
        <v>10170</v>
      </c>
      <c r="Z1035" s="7" t="n">
        <v>10170</v>
      </c>
      <c r="AA1035" s="7" t="n">
        <v>10170</v>
      </c>
      <c r="AB1035" s="7" t="n">
        <v>10170</v>
      </c>
      <c r="AC1035" s="7" t="n">
        <v>10170</v>
      </c>
      <c r="AD1035" s="7" t="n">
        <v>9593</v>
      </c>
      <c r="AE1035" s="7" t="n">
        <v>9813</v>
      </c>
      <c r="AF1035" s="4" t="inlineStr">
        <is>
          <t xml:space="preserve"> </t>
        </is>
      </c>
      <c r="AG1035" s="4" t="inlineStr">
        <is>
          <t xml:space="preserve"> </t>
        </is>
      </c>
      <c r="AH1035" s="4" t="inlineStr">
        <is>
          <t xml:space="preserve"> </t>
        </is>
      </c>
      <c r="AI1035" s="4" t="inlineStr">
        <is>
          <t xml:space="preserve"> </t>
        </is>
      </c>
      <c r="AJ1035" s="4" t="inlineStr">
        <is>
          <t xml:space="preserve"> </t>
        </is>
      </c>
      <c r="AK1035" s="4" t="inlineStr">
        <is>
          <t xml:space="preserve"> </t>
        </is>
      </c>
      <c r="AL1035" s="4" t="inlineStr">
        <is>
          <t xml:space="preserve"> </t>
        </is>
      </c>
      <c r="AM1035" s="4" t="inlineStr">
        <is>
          <t xml:space="preserve"> </t>
        </is>
      </c>
    </row>
    <row r="1036">
      <c r="A1036" s="4" t="inlineStr">
        <is>
          <t>Average Annual Return, Percent</t>
        </is>
      </c>
      <c r="B1036" s="4" t="inlineStr">
        <is>
          <t xml:space="preserve"> </t>
        </is>
      </c>
      <c r="C1036" s="4" t="inlineStr">
        <is>
          <t xml:space="preserve"> </t>
        </is>
      </c>
      <c r="D1036" s="4" t="inlineStr">
        <is>
          <t xml:space="preserve"> </t>
        </is>
      </c>
      <c r="E1036" s="4" t="inlineStr">
        <is>
          <t xml:space="preserve"> </t>
        </is>
      </c>
      <c r="F1036" s="4" t="inlineStr">
        <is>
          <t xml:space="preserve"> </t>
        </is>
      </c>
      <c r="G1036" s="6" t="n">
        <v>0.0601</v>
      </c>
      <c r="H1036" s="4" t="inlineStr">
        <is>
          <t xml:space="preserve"> </t>
        </is>
      </c>
      <c r="I1036" s="4" t="inlineStr">
        <is>
          <t xml:space="preserve"> </t>
        </is>
      </c>
      <c r="J1036" s="4" t="inlineStr">
        <is>
          <t xml:space="preserve"> </t>
        </is>
      </c>
      <c r="K1036" s="4" t="inlineStr">
        <is>
          <t xml:space="preserve"> </t>
        </is>
      </c>
      <c r="L1036" s="4" t="inlineStr">
        <is>
          <t xml:space="preserve"> </t>
        </is>
      </c>
      <c r="M1036" s="6" t="n">
        <v>0.008200000000000001</v>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c r="AG1036" s="4" t="inlineStr">
        <is>
          <t xml:space="preserve"> </t>
        </is>
      </c>
      <c r="AH1036" s="4" t="inlineStr">
        <is>
          <t xml:space="preserve"> </t>
        </is>
      </c>
      <c r="AI1036" s="4" t="inlineStr">
        <is>
          <t xml:space="preserve"> </t>
        </is>
      </c>
      <c r="AJ1036" s="4" t="inlineStr">
        <is>
          <t xml:space="preserve"> </t>
        </is>
      </c>
      <c r="AK1036" s="4" t="inlineStr">
        <is>
          <t xml:space="preserve"> </t>
        </is>
      </c>
      <c r="AL1036" s="4" t="inlineStr">
        <is>
          <t xml:space="preserve"> </t>
        </is>
      </c>
      <c r="AM1036" s="4" t="inlineStr">
        <is>
          <t xml:space="preserve"> </t>
        </is>
      </c>
    </row>
    <row r="1037">
      <c r="A1037" s="4" t="inlineStr">
        <is>
          <t>ICE BofA Current 10-Year US Treasury Total Return Index [Member]</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c r="AG1037" s="4" t="inlineStr">
        <is>
          <t xml:space="preserve"> </t>
        </is>
      </c>
      <c r="AH1037" s="4" t="inlineStr">
        <is>
          <t xml:space="preserve"> </t>
        </is>
      </c>
      <c r="AI1037" s="4" t="inlineStr">
        <is>
          <t xml:space="preserve"> </t>
        </is>
      </c>
      <c r="AJ1037" s="4" t="inlineStr">
        <is>
          <t xml:space="preserve"> </t>
        </is>
      </c>
      <c r="AK1037" s="4" t="inlineStr">
        <is>
          <t xml:space="preserve"> </t>
        </is>
      </c>
      <c r="AL1037" s="4" t="inlineStr">
        <is>
          <t xml:space="preserve"> </t>
        </is>
      </c>
      <c r="AM1037" s="4" t="inlineStr">
        <is>
          <t xml:space="preserve"> </t>
        </is>
      </c>
    </row>
    <row r="1038">
      <c r="A1038" s="3" t="inlineStr">
        <is>
          <t>Account Value [Line Items]</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c r="Y1038" s="4" t="inlineStr">
        <is>
          <t xml:space="preserve"> </t>
        </is>
      </c>
      <c r="Z1038" s="4" t="inlineStr">
        <is>
          <t xml:space="preserve"> </t>
        </is>
      </c>
      <c r="AA1038" s="4" t="inlineStr">
        <is>
          <t xml:space="preserve"> </t>
        </is>
      </c>
      <c r="AB1038" s="4" t="inlineStr">
        <is>
          <t xml:space="preserve"> </t>
        </is>
      </c>
      <c r="AC1038" s="4" t="inlineStr">
        <is>
          <t xml:space="preserve"> </t>
        </is>
      </c>
      <c r="AD1038" s="4" t="inlineStr">
        <is>
          <t xml:space="preserve"> </t>
        </is>
      </c>
      <c r="AE1038" s="4" t="inlineStr">
        <is>
          <t xml:space="preserve"> </t>
        </is>
      </c>
      <c r="AF1038" s="4" t="inlineStr">
        <is>
          <t xml:space="preserve"> </t>
        </is>
      </c>
      <c r="AG1038" s="4" t="inlineStr">
        <is>
          <t xml:space="preserve"> </t>
        </is>
      </c>
      <c r="AH1038" s="4" t="inlineStr">
        <is>
          <t xml:space="preserve"> </t>
        </is>
      </c>
      <c r="AI1038" s="4" t="inlineStr">
        <is>
          <t xml:space="preserve"> </t>
        </is>
      </c>
      <c r="AJ1038" s="4" t="inlineStr">
        <is>
          <t xml:space="preserve"> </t>
        </is>
      </c>
      <c r="AK1038" s="4" t="inlineStr">
        <is>
          <t xml:space="preserve"> </t>
        </is>
      </c>
      <c r="AL1038" s="4" t="inlineStr">
        <is>
          <t xml:space="preserve"> </t>
        </is>
      </c>
      <c r="AM1038" s="4" t="inlineStr">
        <is>
          <t xml:space="preserve"> </t>
        </is>
      </c>
    </row>
    <row r="1039">
      <c r="A1039" s="4" t="inlineStr">
        <is>
          <t>Line Graph and Table Measure Name</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ICE BofA Current 10-Year US Treasury Total Return Index</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c r="AG1039" s="4" t="inlineStr">
        <is>
          <t xml:space="preserve"> </t>
        </is>
      </c>
      <c r="AH1039" s="4" t="inlineStr">
        <is>
          <t xml:space="preserve"> </t>
        </is>
      </c>
      <c r="AI1039" s="4" t="inlineStr">
        <is>
          <t xml:space="preserve"> </t>
        </is>
      </c>
      <c r="AJ1039" s="4" t="inlineStr">
        <is>
          <t xml:space="preserve"> </t>
        </is>
      </c>
      <c r="AK1039" s="4" t="inlineStr">
        <is>
          <t xml:space="preserve"> </t>
        </is>
      </c>
      <c r="AL1039" s="4" t="inlineStr">
        <is>
          <t xml:space="preserve"> </t>
        </is>
      </c>
      <c r="AM1039" s="4" t="inlineStr">
        <is>
          <t xml:space="preserve"> </t>
        </is>
      </c>
    </row>
    <row r="1040">
      <c r="A1040" s="4" t="inlineStr">
        <is>
          <t>Account Value</t>
        </is>
      </c>
      <c r="B1040" s="7" t="n">
        <v>9731</v>
      </c>
      <c r="C1040" s="7" t="n">
        <v>9731</v>
      </c>
      <c r="D1040" s="7" t="n">
        <v>9731</v>
      </c>
      <c r="E1040" s="7" t="n">
        <v>9731</v>
      </c>
      <c r="F1040" s="7" t="n">
        <v>9731</v>
      </c>
      <c r="G1040" s="5" t="n">
        <v>9731</v>
      </c>
      <c r="H1040" s="7" t="n">
        <v>9731</v>
      </c>
      <c r="I1040" s="7" t="n">
        <v>9731</v>
      </c>
      <c r="J1040" s="7" t="n">
        <v>9731</v>
      </c>
      <c r="K1040" s="7" t="n">
        <v>9731</v>
      </c>
      <c r="L1040" s="7" t="n">
        <v>9731</v>
      </c>
      <c r="M1040" s="5" t="n">
        <v>9731</v>
      </c>
      <c r="N1040" s="7" t="n">
        <v>9731</v>
      </c>
      <c r="O1040" s="7" t="n">
        <v>9731</v>
      </c>
      <c r="P1040" s="7" t="n">
        <v>9731</v>
      </c>
      <c r="Q1040" s="7" t="n">
        <v>9731</v>
      </c>
      <c r="R1040" s="7" t="n">
        <v>9731</v>
      </c>
      <c r="S1040" s="7" t="n">
        <v>9731</v>
      </c>
      <c r="T1040" s="7" t="n">
        <v>9731</v>
      </c>
      <c r="U1040" s="7" t="n">
        <v>9731</v>
      </c>
      <c r="V1040" s="7" t="n">
        <v>9731</v>
      </c>
      <c r="W1040" s="7" t="n">
        <v>9731</v>
      </c>
      <c r="X1040" s="7" t="n">
        <v>9731</v>
      </c>
      <c r="Y1040" s="7" t="n">
        <v>9731</v>
      </c>
      <c r="Z1040" s="7" t="n">
        <v>9731</v>
      </c>
      <c r="AA1040" s="7" t="n">
        <v>9731</v>
      </c>
      <c r="AB1040" s="7" t="n">
        <v>9731</v>
      </c>
      <c r="AC1040" s="7" t="n">
        <v>9731</v>
      </c>
      <c r="AD1040" s="7" t="n">
        <v>9244</v>
      </c>
      <c r="AE1040" s="7" t="n">
        <v>9701</v>
      </c>
      <c r="AF1040" s="4" t="inlineStr">
        <is>
          <t xml:space="preserve"> </t>
        </is>
      </c>
      <c r="AG1040" s="4" t="inlineStr">
        <is>
          <t xml:space="preserve"> </t>
        </is>
      </c>
      <c r="AH1040" s="4" t="inlineStr">
        <is>
          <t xml:space="preserve"> </t>
        </is>
      </c>
      <c r="AI1040" s="4" t="inlineStr">
        <is>
          <t xml:space="preserve"> </t>
        </is>
      </c>
      <c r="AJ1040" s="4" t="inlineStr">
        <is>
          <t xml:space="preserve"> </t>
        </is>
      </c>
      <c r="AK1040" s="4" t="inlineStr">
        <is>
          <t xml:space="preserve"> </t>
        </is>
      </c>
      <c r="AL1040" s="4" t="inlineStr">
        <is>
          <t xml:space="preserve"> </t>
        </is>
      </c>
      <c r="AM1040" s="4" t="inlineStr">
        <is>
          <t xml:space="preserve"> </t>
        </is>
      </c>
    </row>
    <row r="1041">
      <c r="A1041" s="4" t="inlineStr">
        <is>
          <t>Average Annual Return, Percent</t>
        </is>
      </c>
      <c r="B1041" s="4" t="inlineStr">
        <is>
          <t xml:space="preserve"> </t>
        </is>
      </c>
      <c r="C1041" s="4" t="inlineStr">
        <is>
          <t xml:space="preserve"> </t>
        </is>
      </c>
      <c r="D1041" s="4" t="inlineStr">
        <is>
          <t xml:space="preserve"> </t>
        </is>
      </c>
      <c r="E1041" s="4" t="inlineStr">
        <is>
          <t xml:space="preserve"> </t>
        </is>
      </c>
      <c r="F1041" s="4" t="inlineStr">
        <is>
          <t xml:space="preserve"> </t>
        </is>
      </c>
      <c r="G1041" s="6" t="n">
        <v>0.0526</v>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1.31%)</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c r="W1041" s="4" t="inlineStr">
        <is>
          <t xml:space="preserve"> </t>
        </is>
      </c>
      <c r="X1041" s="4" t="inlineStr">
        <is>
          <t xml:space="preserve"> </t>
        </is>
      </c>
      <c r="Y1041" s="4" t="inlineStr">
        <is>
          <t xml:space="preserve"> </t>
        </is>
      </c>
      <c r="Z1041" s="4" t="inlineStr">
        <is>
          <t xml:space="preserve"> </t>
        </is>
      </c>
      <c r="AA1041" s="4" t="inlineStr">
        <is>
          <t xml:space="preserve"> </t>
        </is>
      </c>
      <c r="AB1041" s="4" t="inlineStr">
        <is>
          <t xml:space="preserve"> </t>
        </is>
      </c>
      <c r="AC1041" s="4" t="inlineStr">
        <is>
          <t xml:space="preserve"> </t>
        </is>
      </c>
      <c r="AD1041" s="4" t="inlineStr">
        <is>
          <t xml:space="preserve"> </t>
        </is>
      </c>
      <c r="AE1041" s="4" t="inlineStr">
        <is>
          <t xml:space="preserve"> </t>
        </is>
      </c>
      <c r="AF1041" s="4" t="inlineStr">
        <is>
          <t xml:space="preserve"> </t>
        </is>
      </c>
      <c r="AG1041" s="4" t="inlineStr">
        <is>
          <t xml:space="preserve"> </t>
        </is>
      </c>
      <c r="AH1041" s="4" t="inlineStr">
        <is>
          <t xml:space="preserve"> </t>
        </is>
      </c>
      <c r="AI1041" s="4" t="inlineStr">
        <is>
          <t xml:space="preserve"> </t>
        </is>
      </c>
      <c r="AJ1041" s="4" t="inlineStr">
        <is>
          <t xml:space="preserve"> </t>
        </is>
      </c>
      <c r="AK1041" s="4" t="inlineStr">
        <is>
          <t xml:space="preserve"> </t>
        </is>
      </c>
      <c r="AL1041" s="4" t="inlineStr">
        <is>
          <t xml:space="preserve"> </t>
        </is>
      </c>
      <c r="AM1041" s="4" t="inlineStr">
        <is>
          <t xml:space="preserve"> </t>
        </is>
      </c>
    </row>
    <row r="1042">
      <c r="A1042" s="4" t="inlineStr">
        <is>
          <t>US Treasury 20 Year Bond ETF Market [Member]</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c r="W1042" s="4" t="inlineStr">
        <is>
          <t xml:space="preserve"> </t>
        </is>
      </c>
      <c r="X1042" s="4" t="inlineStr">
        <is>
          <t xml:space="preserve"> </t>
        </is>
      </c>
      <c r="Y1042" s="4" t="inlineStr">
        <is>
          <t xml:space="preserve"> </t>
        </is>
      </c>
      <c r="Z1042" s="4" t="inlineStr">
        <is>
          <t xml:space="preserve"> </t>
        </is>
      </c>
      <c r="AA1042" s="4" t="inlineStr">
        <is>
          <t xml:space="preserve"> </t>
        </is>
      </c>
      <c r="AB1042" s="4" t="inlineStr">
        <is>
          <t xml:space="preserve"> </t>
        </is>
      </c>
      <c r="AC1042" s="4" t="inlineStr">
        <is>
          <t xml:space="preserve"> </t>
        </is>
      </c>
      <c r="AD1042" s="4" t="inlineStr">
        <is>
          <t xml:space="preserve"> </t>
        </is>
      </c>
      <c r="AE1042" s="4" t="inlineStr">
        <is>
          <t xml:space="preserve"> </t>
        </is>
      </c>
      <c r="AF1042" s="4" t="inlineStr">
        <is>
          <t xml:space="preserve"> </t>
        </is>
      </c>
      <c r="AG1042" s="4" t="inlineStr">
        <is>
          <t xml:space="preserve"> </t>
        </is>
      </c>
      <c r="AH1042" s="4" t="inlineStr">
        <is>
          <t xml:space="preserve"> </t>
        </is>
      </c>
      <c r="AI1042" s="4" t="inlineStr">
        <is>
          <t xml:space="preserve"> </t>
        </is>
      </c>
      <c r="AJ1042" s="4" t="inlineStr">
        <is>
          <t xml:space="preserve"> </t>
        </is>
      </c>
      <c r="AK1042" s="4" t="inlineStr">
        <is>
          <t xml:space="preserve"> </t>
        </is>
      </c>
      <c r="AL1042" s="4" t="inlineStr">
        <is>
          <t xml:space="preserve"> </t>
        </is>
      </c>
      <c r="AM1042" s="4" t="inlineStr">
        <is>
          <t xml:space="preserve"> </t>
        </is>
      </c>
    </row>
    <row r="1043">
      <c r="A1043" s="3" t="inlineStr">
        <is>
          <t>Account Value [Line Item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c r="W1043" s="4" t="inlineStr">
        <is>
          <t xml:space="preserve"> </t>
        </is>
      </c>
      <c r="X1043" s="4" t="inlineStr">
        <is>
          <t xml:space="preserve"> </t>
        </is>
      </c>
      <c r="Y1043" s="4" t="inlineStr">
        <is>
          <t xml:space="preserve"> </t>
        </is>
      </c>
      <c r="Z1043" s="4" t="inlineStr">
        <is>
          <t xml:space="preserve"> </t>
        </is>
      </c>
      <c r="AA1043" s="4" t="inlineStr">
        <is>
          <t xml:space="preserve"> </t>
        </is>
      </c>
      <c r="AB1043" s="4" t="inlineStr">
        <is>
          <t xml:space="preserve"> </t>
        </is>
      </c>
      <c r="AC1043" s="4" t="inlineStr">
        <is>
          <t xml:space="preserve"> </t>
        </is>
      </c>
      <c r="AD1043" s="4" t="inlineStr">
        <is>
          <t xml:space="preserve"> </t>
        </is>
      </c>
      <c r="AE1043" s="4" t="inlineStr">
        <is>
          <t xml:space="preserve"> </t>
        </is>
      </c>
      <c r="AF1043" s="4" t="inlineStr">
        <is>
          <t xml:space="preserve"> </t>
        </is>
      </c>
      <c r="AG1043" s="4" t="inlineStr">
        <is>
          <t xml:space="preserve"> </t>
        </is>
      </c>
      <c r="AH1043" s="4" t="inlineStr">
        <is>
          <t xml:space="preserve"> </t>
        </is>
      </c>
      <c r="AI1043" s="4" t="inlineStr">
        <is>
          <t xml:space="preserve"> </t>
        </is>
      </c>
      <c r="AJ1043" s="4" t="inlineStr">
        <is>
          <t xml:space="preserve"> </t>
        </is>
      </c>
      <c r="AK1043" s="4" t="inlineStr">
        <is>
          <t xml:space="preserve"> </t>
        </is>
      </c>
      <c r="AL1043" s="4" t="inlineStr">
        <is>
          <t xml:space="preserve"> </t>
        </is>
      </c>
      <c r="AM1043" s="4" t="inlineStr">
        <is>
          <t xml:space="preserve"> </t>
        </is>
      </c>
    </row>
    <row r="1044">
      <c r="A1044" s="4" t="inlineStr">
        <is>
          <t>Line Graph and Table Measure Name</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US Treasury 20 Year Bond ETF Market</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c r="W1044" s="4" t="inlineStr">
        <is>
          <t xml:space="preserve"> </t>
        </is>
      </c>
      <c r="X1044" s="4" t="inlineStr">
        <is>
          <t xml:space="preserve"> </t>
        </is>
      </c>
      <c r="Y1044" s="4" t="inlineStr">
        <is>
          <t xml:space="preserve"> </t>
        </is>
      </c>
      <c r="Z1044" s="4" t="inlineStr">
        <is>
          <t xml:space="preserve"> </t>
        </is>
      </c>
      <c r="AA1044" s="4" t="inlineStr">
        <is>
          <t xml:space="preserve"> </t>
        </is>
      </c>
      <c r="AB1044" s="4" t="inlineStr">
        <is>
          <t xml:space="preserve"> </t>
        </is>
      </c>
      <c r="AC1044" s="4" t="inlineStr">
        <is>
          <t xml:space="preserve"> </t>
        </is>
      </c>
      <c r="AD1044" s="4" t="inlineStr">
        <is>
          <t xml:space="preserve"> </t>
        </is>
      </c>
      <c r="AE1044" s="4" t="inlineStr">
        <is>
          <t xml:space="preserve"> </t>
        </is>
      </c>
      <c r="AF1044" s="4" t="inlineStr">
        <is>
          <t xml:space="preserve"> </t>
        </is>
      </c>
      <c r="AG1044" s="4" t="inlineStr">
        <is>
          <t xml:space="preserve"> </t>
        </is>
      </c>
      <c r="AH1044" s="4" t="inlineStr">
        <is>
          <t xml:space="preserve"> </t>
        </is>
      </c>
      <c r="AI1044" s="4" t="inlineStr">
        <is>
          <t xml:space="preserve"> </t>
        </is>
      </c>
      <c r="AJ1044" s="4" t="inlineStr">
        <is>
          <t xml:space="preserve"> </t>
        </is>
      </c>
      <c r="AK1044" s="4" t="inlineStr">
        <is>
          <t xml:space="preserve"> </t>
        </is>
      </c>
      <c r="AL1044" s="4" t="inlineStr">
        <is>
          <t xml:space="preserve"> </t>
        </is>
      </c>
      <c r="AM1044" s="4" t="inlineStr">
        <is>
          <t xml:space="preserve"> </t>
        </is>
      </c>
    </row>
    <row r="1045">
      <c r="A1045" s="4" t="inlineStr">
        <is>
          <t>Account Value</t>
        </is>
      </c>
      <c r="B1045" s="7" t="n">
        <v>9913</v>
      </c>
      <c r="C1045" s="7" t="n">
        <v>9913</v>
      </c>
      <c r="D1045" s="7" t="n">
        <v>9913</v>
      </c>
      <c r="E1045" s="7" t="n">
        <v>9913</v>
      </c>
      <c r="F1045" s="7" t="n">
        <v>9913</v>
      </c>
      <c r="G1045" s="5" t="n">
        <v>9913</v>
      </c>
      <c r="H1045" s="7" t="n">
        <v>9913</v>
      </c>
      <c r="I1045" s="7" t="n">
        <v>9913</v>
      </c>
      <c r="J1045" s="5" t="n">
        <v>9913</v>
      </c>
      <c r="K1045" s="7" t="n">
        <v>9913</v>
      </c>
      <c r="L1045" s="7" t="n">
        <v>9913</v>
      </c>
      <c r="M1045" s="5" t="n">
        <v>9913</v>
      </c>
      <c r="N1045" s="7" t="n">
        <v>9913</v>
      </c>
      <c r="O1045" s="7" t="n">
        <v>9913</v>
      </c>
      <c r="P1045" s="7" t="n">
        <v>9913</v>
      </c>
      <c r="Q1045" s="7" t="n">
        <v>9913</v>
      </c>
      <c r="R1045" s="7" t="n">
        <v>9913</v>
      </c>
      <c r="S1045" s="7" t="n">
        <v>9913</v>
      </c>
      <c r="T1045" s="7" t="n">
        <v>9913</v>
      </c>
      <c r="U1045" s="7" t="n">
        <v>9913</v>
      </c>
      <c r="V1045" s="7" t="n">
        <v>9913</v>
      </c>
      <c r="W1045" s="7" t="n">
        <v>9913</v>
      </c>
      <c r="X1045" s="7" t="n">
        <v>9913</v>
      </c>
      <c r="Y1045" s="7" t="n">
        <v>9913</v>
      </c>
      <c r="Z1045" s="7" t="n">
        <v>9913</v>
      </c>
      <c r="AA1045" s="7" t="n">
        <v>9913</v>
      </c>
      <c r="AB1045" s="7" t="n">
        <v>9913</v>
      </c>
      <c r="AC1045" s="7" t="n">
        <v>9913</v>
      </c>
      <c r="AD1045" s="7" t="n">
        <v>9496</v>
      </c>
      <c r="AE1045" s="4" t="inlineStr">
        <is>
          <t xml:space="preserve"> </t>
        </is>
      </c>
      <c r="AF1045" s="4" t="inlineStr">
        <is>
          <t xml:space="preserve"> </t>
        </is>
      </c>
      <c r="AG1045" s="4" t="inlineStr">
        <is>
          <t xml:space="preserve"> </t>
        </is>
      </c>
      <c r="AH1045" s="4" t="inlineStr">
        <is>
          <t xml:space="preserve"> </t>
        </is>
      </c>
      <c r="AI1045" s="4" t="inlineStr">
        <is>
          <t xml:space="preserve"> </t>
        </is>
      </c>
      <c r="AJ1045" s="4" t="inlineStr">
        <is>
          <t xml:space="preserve"> </t>
        </is>
      </c>
      <c r="AK1045" s="4" t="inlineStr">
        <is>
          <t xml:space="preserve"> </t>
        </is>
      </c>
      <c r="AL1045" s="4" t="inlineStr">
        <is>
          <t xml:space="preserve"> </t>
        </is>
      </c>
      <c r="AM1045" s="4" t="inlineStr">
        <is>
          <t xml:space="preserve"> </t>
        </is>
      </c>
    </row>
    <row r="1046">
      <c r="A1046" s="4" t="inlineStr">
        <is>
          <t>Average Annual Return, Percent</t>
        </is>
      </c>
      <c r="B1046" s="4" t="inlineStr">
        <is>
          <t xml:space="preserve"> </t>
        </is>
      </c>
      <c r="C1046" s="4" t="inlineStr">
        <is>
          <t xml:space="preserve"> </t>
        </is>
      </c>
      <c r="D1046" s="4" t="inlineStr">
        <is>
          <t xml:space="preserve"> </t>
        </is>
      </c>
      <c r="E1046" s="4" t="inlineStr">
        <is>
          <t xml:space="preserve"> </t>
        </is>
      </c>
      <c r="F1046" s="4" t="inlineStr">
        <is>
          <t xml:space="preserve"> </t>
        </is>
      </c>
      <c r="G1046" s="6" t="n">
        <v>0.0439</v>
      </c>
      <c r="H1046" s="4" t="inlineStr">
        <is>
          <t xml:space="preserve"> </t>
        </is>
      </c>
      <c r="I1046" s="4" t="inlineStr">
        <is>
          <t xml:space="preserve"> </t>
        </is>
      </c>
      <c r="J1046" s="4" t="inlineStr">
        <is>
          <t>(0.61%)</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c r="W1046" s="4" t="inlineStr">
        <is>
          <t xml:space="preserve"> </t>
        </is>
      </c>
      <c r="X1046" s="4" t="inlineStr">
        <is>
          <t xml:space="preserve"> </t>
        </is>
      </c>
      <c r="Y1046" s="4" t="inlineStr">
        <is>
          <t xml:space="preserve"> </t>
        </is>
      </c>
      <c r="Z1046" s="4" t="inlineStr">
        <is>
          <t xml:space="preserve"> </t>
        </is>
      </c>
      <c r="AA1046" s="4" t="inlineStr">
        <is>
          <t xml:space="preserve"> </t>
        </is>
      </c>
      <c r="AB1046" s="4" t="inlineStr">
        <is>
          <t xml:space="preserve"> </t>
        </is>
      </c>
      <c r="AC1046" s="4" t="inlineStr">
        <is>
          <t xml:space="preserve"> </t>
        </is>
      </c>
      <c r="AD1046" s="4" t="inlineStr">
        <is>
          <t xml:space="preserve"> </t>
        </is>
      </c>
      <c r="AE1046" s="4" t="inlineStr">
        <is>
          <t xml:space="preserve"> </t>
        </is>
      </c>
      <c r="AF1046" s="4" t="inlineStr">
        <is>
          <t xml:space="preserve"> </t>
        </is>
      </c>
      <c r="AG1046" s="4" t="inlineStr">
        <is>
          <t xml:space="preserve"> </t>
        </is>
      </c>
      <c r="AH1046" s="4" t="inlineStr">
        <is>
          <t xml:space="preserve"> </t>
        </is>
      </c>
      <c r="AI1046" s="4" t="inlineStr">
        <is>
          <t xml:space="preserve"> </t>
        </is>
      </c>
      <c r="AJ1046" s="4" t="inlineStr">
        <is>
          <t xml:space="preserve"> </t>
        </is>
      </c>
      <c r="AK1046" s="4" t="inlineStr">
        <is>
          <t xml:space="preserve"> </t>
        </is>
      </c>
      <c r="AL1046" s="4" t="inlineStr">
        <is>
          <t xml:space="preserve"> </t>
        </is>
      </c>
      <c r="AM1046" s="4" t="inlineStr">
        <is>
          <t xml:space="preserve"> </t>
        </is>
      </c>
    </row>
    <row r="1047">
      <c r="A1047" s="4" t="inlineStr">
        <is>
          <t>ICE US Treasury Core Bond Index [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c r="W1047" s="4" t="inlineStr">
        <is>
          <t xml:space="preserve"> </t>
        </is>
      </c>
      <c r="X1047" s="4" t="inlineStr">
        <is>
          <t xml:space="preserve"> </t>
        </is>
      </c>
      <c r="Y1047" s="4" t="inlineStr">
        <is>
          <t xml:space="preserve"> </t>
        </is>
      </c>
      <c r="Z1047" s="4" t="inlineStr">
        <is>
          <t xml:space="preserve"> </t>
        </is>
      </c>
      <c r="AA1047" s="4" t="inlineStr">
        <is>
          <t xml:space="preserve"> </t>
        </is>
      </c>
      <c r="AB1047" s="4" t="inlineStr">
        <is>
          <t xml:space="preserve"> </t>
        </is>
      </c>
      <c r="AC1047" s="4" t="inlineStr">
        <is>
          <t xml:space="preserve"> </t>
        </is>
      </c>
      <c r="AD1047" s="4" t="inlineStr">
        <is>
          <t xml:space="preserve"> </t>
        </is>
      </c>
      <c r="AE1047" s="4" t="inlineStr">
        <is>
          <t xml:space="preserve"> </t>
        </is>
      </c>
      <c r="AF1047" s="4" t="inlineStr">
        <is>
          <t xml:space="preserve"> </t>
        </is>
      </c>
      <c r="AG1047" s="4" t="inlineStr">
        <is>
          <t xml:space="preserve"> </t>
        </is>
      </c>
      <c r="AH1047" s="4" t="inlineStr">
        <is>
          <t xml:space="preserve"> </t>
        </is>
      </c>
      <c r="AI1047" s="4" t="inlineStr">
        <is>
          <t xml:space="preserve"> </t>
        </is>
      </c>
      <c r="AJ1047" s="4" t="inlineStr">
        <is>
          <t xml:space="preserve"> </t>
        </is>
      </c>
      <c r="AK1047" s="4" t="inlineStr">
        <is>
          <t xml:space="preserve"> </t>
        </is>
      </c>
      <c r="AL1047" s="4" t="inlineStr">
        <is>
          <t xml:space="preserve"> </t>
        </is>
      </c>
      <c r="AM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c r="W1048" s="4" t="inlineStr">
        <is>
          <t xml:space="preserve"> </t>
        </is>
      </c>
      <c r="X1048" s="4" t="inlineStr">
        <is>
          <t xml:space="preserve"> </t>
        </is>
      </c>
      <c r="Y1048" s="4" t="inlineStr">
        <is>
          <t xml:space="preserve"> </t>
        </is>
      </c>
      <c r="Z1048" s="4" t="inlineStr">
        <is>
          <t xml:space="preserve"> </t>
        </is>
      </c>
      <c r="AA1048" s="4" t="inlineStr">
        <is>
          <t xml:space="preserve"> </t>
        </is>
      </c>
      <c r="AB1048" s="4" t="inlineStr">
        <is>
          <t xml:space="preserve"> </t>
        </is>
      </c>
      <c r="AC1048" s="4" t="inlineStr">
        <is>
          <t xml:space="preserve"> </t>
        </is>
      </c>
      <c r="AD1048" s="4" t="inlineStr">
        <is>
          <t xml:space="preserve"> </t>
        </is>
      </c>
      <c r="AE1048" s="4" t="inlineStr">
        <is>
          <t xml:space="preserve"> </t>
        </is>
      </c>
      <c r="AF1048" s="4" t="inlineStr">
        <is>
          <t xml:space="preserve"> </t>
        </is>
      </c>
      <c r="AG1048" s="4" t="inlineStr">
        <is>
          <t xml:space="preserve"> </t>
        </is>
      </c>
      <c r="AH1048" s="4" t="inlineStr">
        <is>
          <t xml:space="preserve"> </t>
        </is>
      </c>
      <c r="AI1048" s="4" t="inlineStr">
        <is>
          <t xml:space="preserve"> </t>
        </is>
      </c>
      <c r="AJ1048" s="4" t="inlineStr">
        <is>
          <t xml:space="preserve"> </t>
        </is>
      </c>
      <c r="AK1048" s="4" t="inlineStr">
        <is>
          <t xml:space="preserve"> </t>
        </is>
      </c>
      <c r="AL1048" s="4" t="inlineStr">
        <is>
          <t xml:space="preserve"> </t>
        </is>
      </c>
      <c r="AM1048" s="4" t="inlineStr">
        <is>
          <t xml:space="preserve"> </t>
        </is>
      </c>
    </row>
    <row r="1049">
      <c r="A1049" s="4" t="inlineStr">
        <is>
          <t>Line Graph and Table Measure Nam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ICE US Treasury Core Bond Index</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c r="W1049" s="4" t="inlineStr">
        <is>
          <t xml:space="preserve"> </t>
        </is>
      </c>
      <c r="X1049" s="4" t="inlineStr">
        <is>
          <t xml:space="preserve"> </t>
        </is>
      </c>
      <c r="Y1049" s="4" t="inlineStr">
        <is>
          <t xml:space="preserve"> </t>
        </is>
      </c>
      <c r="Z1049" s="4" t="inlineStr">
        <is>
          <t xml:space="preserve"> </t>
        </is>
      </c>
      <c r="AA1049" s="4" t="inlineStr">
        <is>
          <t xml:space="preserve"> </t>
        </is>
      </c>
      <c r="AB1049" s="4" t="inlineStr">
        <is>
          <t xml:space="preserve"> </t>
        </is>
      </c>
      <c r="AC1049" s="4" t="inlineStr">
        <is>
          <t xml:space="preserve"> </t>
        </is>
      </c>
      <c r="AD1049" s="4" t="inlineStr">
        <is>
          <t xml:space="preserve"> </t>
        </is>
      </c>
      <c r="AE1049" s="4" t="inlineStr">
        <is>
          <t xml:space="preserve"> </t>
        </is>
      </c>
      <c r="AF1049" s="4" t="inlineStr">
        <is>
          <t xml:space="preserve"> </t>
        </is>
      </c>
      <c r="AG1049" s="4" t="inlineStr">
        <is>
          <t xml:space="preserve"> </t>
        </is>
      </c>
      <c r="AH1049" s="4" t="inlineStr">
        <is>
          <t xml:space="preserve"> </t>
        </is>
      </c>
      <c r="AI1049" s="4" t="inlineStr">
        <is>
          <t xml:space="preserve"> </t>
        </is>
      </c>
      <c r="AJ1049" s="4" t="inlineStr">
        <is>
          <t xml:space="preserve"> </t>
        </is>
      </c>
      <c r="AK1049" s="4" t="inlineStr">
        <is>
          <t xml:space="preserve"> </t>
        </is>
      </c>
      <c r="AL1049" s="4" t="inlineStr">
        <is>
          <t xml:space="preserve"> </t>
        </is>
      </c>
      <c r="AM1049" s="4" t="inlineStr">
        <is>
          <t xml:space="preserve"> </t>
        </is>
      </c>
    </row>
    <row r="1050">
      <c r="A1050" s="4" t="inlineStr">
        <is>
          <t>Account Value</t>
        </is>
      </c>
      <c r="B1050" s="7" t="n">
        <v>10406</v>
      </c>
      <c r="C1050" s="7" t="n">
        <v>10406</v>
      </c>
      <c r="D1050" s="7" t="n">
        <v>10406</v>
      </c>
      <c r="E1050" s="7" t="n">
        <v>10406</v>
      </c>
      <c r="F1050" s="7" t="n">
        <v>10406</v>
      </c>
      <c r="G1050" s="5" t="n">
        <v>10406</v>
      </c>
      <c r="H1050" s="7" t="n">
        <v>10406</v>
      </c>
      <c r="I1050" s="7" t="n">
        <v>10406</v>
      </c>
      <c r="J1050" s="5" t="n">
        <v>10406</v>
      </c>
      <c r="K1050" s="7" t="n">
        <v>10406</v>
      </c>
      <c r="L1050" s="7" t="n">
        <v>10406</v>
      </c>
      <c r="M1050" s="7" t="n">
        <v>10406</v>
      </c>
      <c r="N1050" s="7" t="n">
        <v>10406</v>
      </c>
      <c r="O1050" s="7" t="n">
        <v>10406</v>
      </c>
      <c r="P1050" s="7" t="n">
        <v>10406</v>
      </c>
      <c r="Q1050" s="7" t="n">
        <v>10406</v>
      </c>
      <c r="R1050" s="7" t="n">
        <v>10406</v>
      </c>
      <c r="S1050" s="7" t="n">
        <v>10406</v>
      </c>
      <c r="T1050" s="7" t="n">
        <v>10406</v>
      </c>
      <c r="U1050" s="7" t="n">
        <v>10406</v>
      </c>
      <c r="V1050" s="7" t="n">
        <v>10406</v>
      </c>
      <c r="W1050" s="7" t="n">
        <v>10406</v>
      </c>
      <c r="X1050" s="7" t="n">
        <v>10406</v>
      </c>
      <c r="Y1050" s="7" t="n">
        <v>10406</v>
      </c>
      <c r="Z1050" s="7" t="n">
        <v>10406</v>
      </c>
      <c r="AA1050" s="7" t="n">
        <v>10406</v>
      </c>
      <c r="AB1050" s="7" t="n">
        <v>10406</v>
      </c>
      <c r="AC1050" s="7" t="n">
        <v>10406</v>
      </c>
      <c r="AD1050" s="7" t="n">
        <v>9816</v>
      </c>
      <c r="AE1050" s="4" t="inlineStr">
        <is>
          <t xml:space="preserve"> </t>
        </is>
      </c>
      <c r="AF1050" s="4" t="inlineStr">
        <is>
          <t xml:space="preserve"> </t>
        </is>
      </c>
      <c r="AG1050" s="4" t="inlineStr">
        <is>
          <t xml:space="preserve"> </t>
        </is>
      </c>
      <c r="AH1050" s="4" t="inlineStr">
        <is>
          <t xml:space="preserve"> </t>
        </is>
      </c>
      <c r="AI1050" s="4" t="inlineStr">
        <is>
          <t xml:space="preserve"> </t>
        </is>
      </c>
      <c r="AJ1050" s="4" t="inlineStr">
        <is>
          <t xml:space="preserve"> </t>
        </is>
      </c>
      <c r="AK1050" s="4" t="inlineStr">
        <is>
          <t xml:space="preserve"> </t>
        </is>
      </c>
      <c r="AL1050" s="4" t="inlineStr">
        <is>
          <t xml:space="preserve"> </t>
        </is>
      </c>
      <c r="AM1050" s="4" t="inlineStr">
        <is>
          <t xml:space="preserve"> </t>
        </is>
      </c>
    </row>
    <row r="1051">
      <c r="A1051" s="4" t="inlineStr">
        <is>
          <t>Average Annual Return, Percent</t>
        </is>
      </c>
      <c r="B1051" s="4" t="inlineStr">
        <is>
          <t xml:space="preserve"> </t>
        </is>
      </c>
      <c r="C1051" s="4" t="inlineStr">
        <is>
          <t xml:space="preserve"> </t>
        </is>
      </c>
      <c r="D1051" s="4" t="inlineStr">
        <is>
          <t xml:space="preserve"> </t>
        </is>
      </c>
      <c r="E1051" s="4" t="inlineStr">
        <is>
          <t xml:space="preserve"> </t>
        </is>
      </c>
      <c r="F1051" s="4" t="inlineStr">
        <is>
          <t xml:space="preserve"> </t>
        </is>
      </c>
      <c r="G1051" s="6" t="n">
        <v>0.0601</v>
      </c>
      <c r="H1051" s="4" t="inlineStr">
        <is>
          <t xml:space="preserve"> </t>
        </is>
      </c>
      <c r="I1051" s="4" t="inlineStr">
        <is>
          <t xml:space="preserve"> </t>
        </is>
      </c>
      <c r="J1051" s="6" t="n">
        <v>0.0282</v>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c r="W1051" s="4" t="inlineStr">
        <is>
          <t xml:space="preserve"> </t>
        </is>
      </c>
      <c r="X1051" s="4" t="inlineStr">
        <is>
          <t xml:space="preserve"> </t>
        </is>
      </c>
      <c r="Y1051" s="4" t="inlineStr">
        <is>
          <t xml:space="preserve"> </t>
        </is>
      </c>
      <c r="Z1051" s="4" t="inlineStr">
        <is>
          <t xml:space="preserve"> </t>
        </is>
      </c>
      <c r="AA1051" s="4" t="inlineStr">
        <is>
          <t xml:space="preserve"> </t>
        </is>
      </c>
      <c r="AB1051" s="4" t="inlineStr">
        <is>
          <t xml:space="preserve"> </t>
        </is>
      </c>
      <c r="AC1051" s="4" t="inlineStr">
        <is>
          <t xml:space="preserve"> </t>
        </is>
      </c>
      <c r="AD1051" s="4" t="inlineStr">
        <is>
          <t xml:space="preserve"> </t>
        </is>
      </c>
      <c r="AE1051" s="4" t="inlineStr">
        <is>
          <t xml:space="preserve"> </t>
        </is>
      </c>
      <c r="AF1051" s="4" t="inlineStr">
        <is>
          <t xml:space="preserve"> </t>
        </is>
      </c>
      <c r="AG1051" s="4" t="inlineStr">
        <is>
          <t xml:space="preserve"> </t>
        </is>
      </c>
      <c r="AH1051" s="4" t="inlineStr">
        <is>
          <t xml:space="preserve"> </t>
        </is>
      </c>
      <c r="AI1051" s="4" t="inlineStr">
        <is>
          <t xml:space="preserve"> </t>
        </is>
      </c>
      <c r="AJ1051" s="4" t="inlineStr">
        <is>
          <t xml:space="preserve"> </t>
        </is>
      </c>
      <c r="AK1051" s="4" t="inlineStr">
        <is>
          <t xml:space="preserve"> </t>
        </is>
      </c>
      <c r="AL1051" s="4" t="inlineStr">
        <is>
          <t xml:space="preserve"> </t>
        </is>
      </c>
      <c r="AM1051" s="4" t="inlineStr">
        <is>
          <t xml:space="preserve"> </t>
        </is>
      </c>
    </row>
    <row r="1052">
      <c r="A1052" s="4" t="inlineStr">
        <is>
          <t>ICE BofA Current 20-Year US Treasury Total Return Index [Member]</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c r="W1052" s="4" t="inlineStr">
        <is>
          <t xml:space="preserve"> </t>
        </is>
      </c>
      <c r="X1052" s="4" t="inlineStr">
        <is>
          <t xml:space="preserve"> </t>
        </is>
      </c>
      <c r="Y1052" s="4" t="inlineStr">
        <is>
          <t xml:space="preserve"> </t>
        </is>
      </c>
      <c r="Z1052" s="4" t="inlineStr">
        <is>
          <t xml:space="preserve"> </t>
        </is>
      </c>
      <c r="AA1052" s="4" t="inlineStr">
        <is>
          <t xml:space="preserve"> </t>
        </is>
      </c>
      <c r="AB1052" s="4" t="inlineStr">
        <is>
          <t xml:space="preserve"> </t>
        </is>
      </c>
      <c r="AC1052" s="4" t="inlineStr">
        <is>
          <t xml:space="preserve"> </t>
        </is>
      </c>
      <c r="AD1052" s="4" t="inlineStr">
        <is>
          <t xml:space="preserve"> </t>
        </is>
      </c>
      <c r="AE1052" s="4" t="inlineStr">
        <is>
          <t xml:space="preserve"> </t>
        </is>
      </c>
      <c r="AF1052" s="4" t="inlineStr">
        <is>
          <t xml:space="preserve"> </t>
        </is>
      </c>
      <c r="AG1052" s="4" t="inlineStr">
        <is>
          <t xml:space="preserve"> </t>
        </is>
      </c>
      <c r="AH1052" s="4" t="inlineStr">
        <is>
          <t xml:space="preserve"> </t>
        </is>
      </c>
      <c r="AI1052" s="4" t="inlineStr">
        <is>
          <t xml:space="preserve"> </t>
        </is>
      </c>
      <c r="AJ1052" s="4" t="inlineStr">
        <is>
          <t xml:space="preserve"> </t>
        </is>
      </c>
      <c r="AK1052" s="4" t="inlineStr">
        <is>
          <t xml:space="preserve"> </t>
        </is>
      </c>
      <c r="AL1052" s="4" t="inlineStr">
        <is>
          <t xml:space="preserve"> </t>
        </is>
      </c>
      <c r="AM1052" s="4" t="inlineStr">
        <is>
          <t xml:space="preserve"> </t>
        </is>
      </c>
    </row>
    <row r="1053">
      <c r="A1053" s="3" t="inlineStr">
        <is>
          <t>Account Value [Line Items]</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c r="W1053" s="4" t="inlineStr">
        <is>
          <t xml:space="preserve"> </t>
        </is>
      </c>
      <c r="X1053" s="4" t="inlineStr">
        <is>
          <t xml:space="preserve"> </t>
        </is>
      </c>
      <c r="Y1053" s="4" t="inlineStr">
        <is>
          <t xml:space="preserve"> </t>
        </is>
      </c>
      <c r="Z1053" s="4" t="inlineStr">
        <is>
          <t xml:space="preserve"> </t>
        </is>
      </c>
      <c r="AA1053" s="4" t="inlineStr">
        <is>
          <t xml:space="preserve"> </t>
        </is>
      </c>
      <c r="AB1053" s="4" t="inlineStr">
        <is>
          <t xml:space="preserve"> </t>
        </is>
      </c>
      <c r="AC1053" s="4" t="inlineStr">
        <is>
          <t xml:space="preserve"> </t>
        </is>
      </c>
      <c r="AD1053" s="4" t="inlineStr">
        <is>
          <t xml:space="preserve"> </t>
        </is>
      </c>
      <c r="AE1053" s="4" t="inlineStr">
        <is>
          <t xml:space="preserve"> </t>
        </is>
      </c>
      <c r="AF1053" s="4" t="inlineStr">
        <is>
          <t xml:space="preserve"> </t>
        </is>
      </c>
      <c r="AG1053" s="4" t="inlineStr">
        <is>
          <t xml:space="preserve"> </t>
        </is>
      </c>
      <c r="AH1053" s="4" t="inlineStr">
        <is>
          <t xml:space="preserve"> </t>
        </is>
      </c>
      <c r="AI1053" s="4" t="inlineStr">
        <is>
          <t xml:space="preserve"> </t>
        </is>
      </c>
      <c r="AJ1053" s="4" t="inlineStr">
        <is>
          <t xml:space="preserve"> </t>
        </is>
      </c>
      <c r="AK1053" s="4" t="inlineStr">
        <is>
          <t xml:space="preserve"> </t>
        </is>
      </c>
      <c r="AL1053" s="4" t="inlineStr">
        <is>
          <t xml:space="preserve"> </t>
        </is>
      </c>
      <c r="AM1053" s="4" t="inlineStr">
        <is>
          <t xml:space="preserve"> </t>
        </is>
      </c>
    </row>
    <row r="1054">
      <c r="A1054" s="4" t="inlineStr">
        <is>
          <t>Line Graph and Table Measure Name</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ICE BofA Current 20-Year US Treasury Total Return Index</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c r="W1054" s="4" t="inlineStr">
        <is>
          <t xml:space="preserve"> </t>
        </is>
      </c>
      <c r="X1054" s="4" t="inlineStr">
        <is>
          <t xml:space="preserve"> </t>
        </is>
      </c>
      <c r="Y1054" s="4" t="inlineStr">
        <is>
          <t xml:space="preserve"> </t>
        </is>
      </c>
      <c r="Z1054" s="4" t="inlineStr">
        <is>
          <t xml:space="preserve"> </t>
        </is>
      </c>
      <c r="AA1054" s="4" t="inlineStr">
        <is>
          <t xml:space="preserve"> </t>
        </is>
      </c>
      <c r="AB1054" s="4" t="inlineStr">
        <is>
          <t xml:space="preserve"> </t>
        </is>
      </c>
      <c r="AC1054" s="4" t="inlineStr">
        <is>
          <t xml:space="preserve"> </t>
        </is>
      </c>
      <c r="AD1054" s="4" t="inlineStr">
        <is>
          <t xml:space="preserve"> </t>
        </is>
      </c>
      <c r="AE1054" s="4" t="inlineStr">
        <is>
          <t xml:space="preserve"> </t>
        </is>
      </c>
      <c r="AF1054" s="4" t="inlineStr">
        <is>
          <t xml:space="preserve"> </t>
        </is>
      </c>
      <c r="AG1054" s="4" t="inlineStr">
        <is>
          <t xml:space="preserve"> </t>
        </is>
      </c>
      <c r="AH1054" s="4" t="inlineStr">
        <is>
          <t xml:space="preserve"> </t>
        </is>
      </c>
      <c r="AI1054" s="4" t="inlineStr">
        <is>
          <t xml:space="preserve"> </t>
        </is>
      </c>
      <c r="AJ1054" s="4" t="inlineStr">
        <is>
          <t xml:space="preserve"> </t>
        </is>
      </c>
      <c r="AK1054" s="4" t="inlineStr">
        <is>
          <t xml:space="preserve"> </t>
        </is>
      </c>
      <c r="AL1054" s="4" t="inlineStr">
        <is>
          <t xml:space="preserve"> </t>
        </is>
      </c>
      <c r="AM1054" s="4" t="inlineStr">
        <is>
          <t xml:space="preserve"> </t>
        </is>
      </c>
    </row>
    <row r="1055">
      <c r="A1055" s="4" t="inlineStr">
        <is>
          <t>Account Value</t>
        </is>
      </c>
      <c r="B1055" s="7" t="n">
        <v>9921</v>
      </c>
      <c r="C1055" s="7" t="n">
        <v>9921</v>
      </c>
      <c r="D1055" s="7" t="n">
        <v>9921</v>
      </c>
      <c r="E1055" s="7" t="n">
        <v>9921</v>
      </c>
      <c r="F1055" s="7" t="n">
        <v>9921</v>
      </c>
      <c r="G1055" s="5" t="n">
        <v>9921</v>
      </c>
      <c r="H1055" s="7" t="n">
        <v>9921</v>
      </c>
      <c r="I1055" s="7" t="n">
        <v>9921</v>
      </c>
      <c r="J1055" s="5" t="n">
        <v>9921</v>
      </c>
      <c r="K1055" s="7" t="n">
        <v>9921</v>
      </c>
      <c r="L1055" s="7" t="n">
        <v>9921</v>
      </c>
      <c r="M1055" s="7" t="n">
        <v>9921</v>
      </c>
      <c r="N1055" s="7" t="n">
        <v>9921</v>
      </c>
      <c r="O1055" s="7" t="n">
        <v>9921</v>
      </c>
      <c r="P1055" s="7" t="n">
        <v>9921</v>
      </c>
      <c r="Q1055" s="7" t="n">
        <v>9921</v>
      </c>
      <c r="R1055" s="7" t="n">
        <v>9921</v>
      </c>
      <c r="S1055" s="7" t="n">
        <v>9921</v>
      </c>
      <c r="T1055" s="7" t="n">
        <v>9921</v>
      </c>
      <c r="U1055" s="7" t="n">
        <v>9921</v>
      </c>
      <c r="V1055" s="7" t="n">
        <v>9921</v>
      </c>
      <c r="W1055" s="7" t="n">
        <v>9921</v>
      </c>
      <c r="X1055" s="7" t="n">
        <v>9921</v>
      </c>
      <c r="Y1055" s="7" t="n">
        <v>9921</v>
      </c>
      <c r="Z1055" s="7" t="n">
        <v>9921</v>
      </c>
      <c r="AA1055" s="7" t="n">
        <v>9921</v>
      </c>
      <c r="AB1055" s="7" t="n">
        <v>9921</v>
      </c>
      <c r="AC1055" s="7" t="n">
        <v>9921</v>
      </c>
      <c r="AD1055" s="7" t="n">
        <v>9491</v>
      </c>
      <c r="AE1055" s="4" t="inlineStr">
        <is>
          <t xml:space="preserve"> </t>
        </is>
      </c>
      <c r="AF1055" s="4" t="inlineStr">
        <is>
          <t xml:space="preserve"> </t>
        </is>
      </c>
      <c r="AG1055" s="4" t="inlineStr">
        <is>
          <t xml:space="preserve"> </t>
        </is>
      </c>
      <c r="AH1055" s="4" t="inlineStr">
        <is>
          <t xml:space="preserve"> </t>
        </is>
      </c>
      <c r="AI1055" s="4" t="inlineStr">
        <is>
          <t xml:space="preserve"> </t>
        </is>
      </c>
      <c r="AJ1055" s="4" t="inlineStr">
        <is>
          <t xml:space="preserve"> </t>
        </is>
      </c>
      <c r="AK1055" s="4" t="inlineStr">
        <is>
          <t xml:space="preserve"> </t>
        </is>
      </c>
      <c r="AL1055" s="4" t="inlineStr">
        <is>
          <t xml:space="preserve"> </t>
        </is>
      </c>
      <c r="AM1055" s="4" t="inlineStr">
        <is>
          <t xml:space="preserve"> </t>
        </is>
      </c>
    </row>
    <row r="1056">
      <c r="A1056" s="4" t="inlineStr">
        <is>
          <t>Average Annual Return, Percent</t>
        </is>
      </c>
      <c r="B1056" s="4" t="inlineStr">
        <is>
          <t xml:space="preserve"> </t>
        </is>
      </c>
      <c r="C1056" s="4" t="inlineStr">
        <is>
          <t xml:space="preserve"> </t>
        </is>
      </c>
      <c r="D1056" s="4" t="inlineStr">
        <is>
          <t xml:space="preserve"> </t>
        </is>
      </c>
      <c r="E1056" s="4" t="inlineStr">
        <is>
          <t xml:space="preserve"> </t>
        </is>
      </c>
      <c r="F1056" s="4" t="inlineStr">
        <is>
          <t xml:space="preserve"> </t>
        </is>
      </c>
      <c r="G1056" s="6" t="n">
        <v>0.0453</v>
      </c>
      <c r="H1056" s="4" t="inlineStr">
        <is>
          <t xml:space="preserve"> </t>
        </is>
      </c>
      <c r="I1056" s="4" t="inlineStr">
        <is>
          <t xml:space="preserve"> </t>
        </is>
      </c>
      <c r="J1056" s="4" t="inlineStr">
        <is>
          <t>(0.55%)</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c r="V1056" s="4" t="inlineStr">
        <is>
          <t xml:space="preserve"> </t>
        </is>
      </c>
      <c r="W1056" s="4" t="inlineStr">
        <is>
          <t xml:space="preserve"> </t>
        </is>
      </c>
      <c r="X1056" s="4" t="inlineStr">
        <is>
          <t xml:space="preserve"> </t>
        </is>
      </c>
      <c r="Y1056" s="4" t="inlineStr">
        <is>
          <t xml:space="preserve"> </t>
        </is>
      </c>
      <c r="Z1056" s="4" t="inlineStr">
        <is>
          <t xml:space="preserve"> </t>
        </is>
      </c>
      <c r="AA1056" s="4" t="inlineStr">
        <is>
          <t xml:space="preserve"> </t>
        </is>
      </c>
      <c r="AB1056" s="4" t="inlineStr">
        <is>
          <t xml:space="preserve"> </t>
        </is>
      </c>
      <c r="AC1056" s="4" t="inlineStr">
        <is>
          <t xml:space="preserve"> </t>
        </is>
      </c>
      <c r="AD1056" s="4" t="inlineStr">
        <is>
          <t xml:space="preserve"> </t>
        </is>
      </c>
      <c r="AE1056" s="4" t="inlineStr">
        <is>
          <t xml:space="preserve"> </t>
        </is>
      </c>
      <c r="AF1056" s="4" t="inlineStr">
        <is>
          <t xml:space="preserve"> </t>
        </is>
      </c>
      <c r="AG1056" s="4" t="inlineStr">
        <is>
          <t xml:space="preserve"> </t>
        </is>
      </c>
      <c r="AH1056" s="4" t="inlineStr">
        <is>
          <t xml:space="preserve"> </t>
        </is>
      </c>
      <c r="AI1056" s="4" t="inlineStr">
        <is>
          <t xml:space="preserve"> </t>
        </is>
      </c>
      <c r="AJ1056" s="4" t="inlineStr">
        <is>
          <t xml:space="preserve"> </t>
        </is>
      </c>
      <c r="AK1056" s="4" t="inlineStr">
        <is>
          <t xml:space="preserve"> </t>
        </is>
      </c>
      <c r="AL1056" s="4" t="inlineStr">
        <is>
          <t xml:space="preserve"> </t>
        </is>
      </c>
      <c r="AM1056" s="4" t="inlineStr">
        <is>
          <t xml:space="preserve"> </t>
        </is>
      </c>
    </row>
    <row r="1057">
      <c r="A1057" s="4" t="inlineStr">
        <is>
          <t>US Treasury 30 Year Bond ETF Market [Member]</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c r="V1057" s="4" t="inlineStr">
        <is>
          <t xml:space="preserve"> </t>
        </is>
      </c>
      <c r="W1057" s="4" t="inlineStr">
        <is>
          <t xml:space="preserve"> </t>
        </is>
      </c>
      <c r="X1057" s="4" t="inlineStr">
        <is>
          <t xml:space="preserve"> </t>
        </is>
      </c>
      <c r="Y1057" s="4" t="inlineStr">
        <is>
          <t xml:space="preserve"> </t>
        </is>
      </c>
      <c r="Z1057" s="4" t="inlineStr">
        <is>
          <t xml:space="preserve"> </t>
        </is>
      </c>
      <c r="AA1057" s="4" t="inlineStr">
        <is>
          <t xml:space="preserve"> </t>
        </is>
      </c>
      <c r="AB1057" s="4" t="inlineStr">
        <is>
          <t xml:space="preserve"> </t>
        </is>
      </c>
      <c r="AC1057" s="4" t="inlineStr">
        <is>
          <t xml:space="preserve"> </t>
        </is>
      </c>
      <c r="AD1057" s="4" t="inlineStr">
        <is>
          <t xml:space="preserve"> </t>
        </is>
      </c>
      <c r="AE1057" s="4" t="inlineStr">
        <is>
          <t xml:space="preserve"> </t>
        </is>
      </c>
      <c r="AF1057" s="4" t="inlineStr">
        <is>
          <t xml:space="preserve"> </t>
        </is>
      </c>
      <c r="AG1057" s="4" t="inlineStr">
        <is>
          <t xml:space="preserve"> </t>
        </is>
      </c>
      <c r="AH1057" s="4" t="inlineStr">
        <is>
          <t xml:space="preserve"> </t>
        </is>
      </c>
      <c r="AI1057" s="4" t="inlineStr">
        <is>
          <t xml:space="preserve"> </t>
        </is>
      </c>
      <c r="AJ1057" s="4" t="inlineStr">
        <is>
          <t xml:space="preserve"> </t>
        </is>
      </c>
      <c r="AK1057" s="4" t="inlineStr">
        <is>
          <t xml:space="preserve"> </t>
        </is>
      </c>
      <c r="AL1057" s="4" t="inlineStr">
        <is>
          <t xml:space="preserve"> </t>
        </is>
      </c>
      <c r="AM1057" s="4" t="inlineStr">
        <is>
          <t xml:space="preserve"> </t>
        </is>
      </c>
    </row>
    <row r="1058">
      <c r="A1058" s="3" t="inlineStr">
        <is>
          <t>Account Value [Line Items]</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c r="V1058" s="4" t="inlineStr">
        <is>
          <t xml:space="preserve"> </t>
        </is>
      </c>
      <c r="W1058" s="4" t="inlineStr">
        <is>
          <t xml:space="preserve"> </t>
        </is>
      </c>
      <c r="X1058" s="4" t="inlineStr">
        <is>
          <t xml:space="preserve"> </t>
        </is>
      </c>
      <c r="Y1058" s="4" t="inlineStr">
        <is>
          <t xml:space="preserve"> </t>
        </is>
      </c>
      <c r="Z1058" s="4" t="inlineStr">
        <is>
          <t xml:space="preserve"> </t>
        </is>
      </c>
      <c r="AA1058" s="4" t="inlineStr">
        <is>
          <t xml:space="preserve"> </t>
        </is>
      </c>
      <c r="AB1058" s="4" t="inlineStr">
        <is>
          <t xml:space="preserve"> </t>
        </is>
      </c>
      <c r="AC1058" s="4" t="inlineStr">
        <is>
          <t xml:space="preserve"> </t>
        </is>
      </c>
      <c r="AD1058" s="4" t="inlineStr">
        <is>
          <t xml:space="preserve"> </t>
        </is>
      </c>
      <c r="AE1058" s="4" t="inlineStr">
        <is>
          <t xml:space="preserve"> </t>
        </is>
      </c>
      <c r="AF1058" s="4" t="inlineStr">
        <is>
          <t xml:space="preserve"> </t>
        </is>
      </c>
      <c r="AG1058" s="4" t="inlineStr">
        <is>
          <t xml:space="preserve"> </t>
        </is>
      </c>
      <c r="AH1058" s="4" t="inlineStr">
        <is>
          <t xml:space="preserve"> </t>
        </is>
      </c>
      <c r="AI1058" s="4" t="inlineStr">
        <is>
          <t xml:space="preserve"> </t>
        </is>
      </c>
      <c r="AJ1058" s="4" t="inlineStr">
        <is>
          <t xml:space="preserve"> </t>
        </is>
      </c>
      <c r="AK1058" s="4" t="inlineStr">
        <is>
          <t xml:space="preserve"> </t>
        </is>
      </c>
      <c r="AL1058" s="4" t="inlineStr">
        <is>
          <t xml:space="preserve"> </t>
        </is>
      </c>
      <c r="AM1058" s="4" t="inlineStr">
        <is>
          <t xml:space="preserve"> </t>
        </is>
      </c>
    </row>
    <row r="1059">
      <c r="A1059" s="4" t="inlineStr">
        <is>
          <t>Line Graph and Table Measure Name</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US Treasury 30 Year Bond ETF Market</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c r="V1059" s="4" t="inlineStr">
        <is>
          <t xml:space="preserve"> </t>
        </is>
      </c>
      <c r="W1059" s="4" t="inlineStr">
        <is>
          <t xml:space="preserve"> </t>
        </is>
      </c>
      <c r="X1059" s="4" t="inlineStr">
        <is>
          <t xml:space="preserve"> </t>
        </is>
      </c>
      <c r="Y1059" s="4" t="inlineStr">
        <is>
          <t xml:space="preserve"> </t>
        </is>
      </c>
      <c r="Z1059" s="4" t="inlineStr">
        <is>
          <t xml:space="preserve"> </t>
        </is>
      </c>
      <c r="AA1059" s="4" t="inlineStr">
        <is>
          <t xml:space="preserve"> </t>
        </is>
      </c>
      <c r="AB1059" s="4" t="inlineStr">
        <is>
          <t xml:space="preserve"> </t>
        </is>
      </c>
      <c r="AC1059" s="4" t="inlineStr">
        <is>
          <t xml:space="preserve"> </t>
        </is>
      </c>
      <c r="AD1059" s="4" t="inlineStr">
        <is>
          <t xml:space="preserve"> </t>
        </is>
      </c>
      <c r="AE1059" s="4" t="inlineStr">
        <is>
          <t xml:space="preserve"> </t>
        </is>
      </c>
      <c r="AF1059" s="4" t="inlineStr">
        <is>
          <t xml:space="preserve"> </t>
        </is>
      </c>
      <c r="AG1059" s="4" t="inlineStr">
        <is>
          <t xml:space="preserve"> </t>
        </is>
      </c>
      <c r="AH1059" s="4" t="inlineStr">
        <is>
          <t xml:space="preserve"> </t>
        </is>
      </c>
      <c r="AI1059" s="4" t="inlineStr">
        <is>
          <t xml:space="preserve"> </t>
        </is>
      </c>
      <c r="AJ1059" s="4" t="inlineStr">
        <is>
          <t xml:space="preserve"> </t>
        </is>
      </c>
      <c r="AK1059" s="4" t="inlineStr">
        <is>
          <t xml:space="preserve"> </t>
        </is>
      </c>
      <c r="AL1059" s="4" t="inlineStr">
        <is>
          <t xml:space="preserve"> </t>
        </is>
      </c>
      <c r="AM1059" s="4" t="inlineStr">
        <is>
          <t xml:space="preserve"> </t>
        </is>
      </c>
    </row>
    <row r="1060">
      <c r="A1060" s="4" t="inlineStr">
        <is>
          <t>Account Value</t>
        </is>
      </c>
      <c r="B1060" s="7" t="n">
        <v>9727</v>
      </c>
      <c r="C1060" s="7" t="n">
        <v>9727</v>
      </c>
      <c r="D1060" s="7" t="n">
        <v>9727</v>
      </c>
      <c r="E1060" s="7" t="n">
        <v>9727</v>
      </c>
      <c r="F1060" s="7" t="n">
        <v>9727</v>
      </c>
      <c r="G1060" s="5" t="n">
        <v>9727</v>
      </c>
      <c r="H1060" s="7" t="n">
        <v>9727</v>
      </c>
      <c r="I1060" s="7" t="n">
        <v>9727</v>
      </c>
      <c r="J1060" s="5" t="n">
        <v>9727</v>
      </c>
      <c r="K1060" s="7" t="n">
        <v>9727</v>
      </c>
      <c r="L1060" s="7" t="n">
        <v>9727</v>
      </c>
      <c r="M1060" s="7" t="n">
        <v>9727</v>
      </c>
      <c r="N1060" s="7" t="n">
        <v>9727</v>
      </c>
      <c r="O1060" s="7" t="n">
        <v>9727</v>
      </c>
      <c r="P1060" s="7" t="n">
        <v>9727</v>
      </c>
      <c r="Q1060" s="7" t="n">
        <v>9727</v>
      </c>
      <c r="R1060" s="7" t="n">
        <v>9727</v>
      </c>
      <c r="S1060" s="7" t="n">
        <v>9727</v>
      </c>
      <c r="T1060" s="7" t="n">
        <v>9727</v>
      </c>
      <c r="U1060" s="7" t="n">
        <v>9727</v>
      </c>
      <c r="V1060" s="7" t="n">
        <v>9727</v>
      </c>
      <c r="W1060" s="7" t="n">
        <v>9727</v>
      </c>
      <c r="X1060" s="7" t="n">
        <v>9727</v>
      </c>
      <c r="Y1060" s="7" t="n">
        <v>9727</v>
      </c>
      <c r="Z1060" s="7" t="n">
        <v>9727</v>
      </c>
      <c r="AA1060" s="7" t="n">
        <v>9727</v>
      </c>
      <c r="AB1060" s="7" t="n">
        <v>9727</v>
      </c>
      <c r="AC1060" s="7" t="n">
        <v>9727</v>
      </c>
      <c r="AD1060" s="7" t="n">
        <v>9388</v>
      </c>
      <c r="AE1060" s="4" t="inlineStr">
        <is>
          <t xml:space="preserve"> </t>
        </is>
      </c>
      <c r="AF1060" s="4" t="inlineStr">
        <is>
          <t xml:space="preserve"> </t>
        </is>
      </c>
      <c r="AG1060" s="4" t="inlineStr">
        <is>
          <t xml:space="preserve"> </t>
        </is>
      </c>
      <c r="AH1060" s="4" t="inlineStr">
        <is>
          <t xml:space="preserve"> </t>
        </is>
      </c>
      <c r="AI1060" s="4" t="inlineStr">
        <is>
          <t xml:space="preserve"> </t>
        </is>
      </c>
      <c r="AJ1060" s="4" t="inlineStr">
        <is>
          <t xml:space="preserve"> </t>
        </is>
      </c>
      <c r="AK1060" s="4" t="inlineStr">
        <is>
          <t xml:space="preserve"> </t>
        </is>
      </c>
      <c r="AL1060" s="4" t="inlineStr">
        <is>
          <t xml:space="preserve"> </t>
        </is>
      </c>
      <c r="AM1060" s="4" t="inlineStr">
        <is>
          <t xml:space="preserve"> </t>
        </is>
      </c>
    </row>
    <row r="1061">
      <c r="A1061" s="4" t="inlineStr">
        <is>
          <t>Average Annual Return, Percent</t>
        </is>
      </c>
      <c r="B1061" s="4" t="inlineStr">
        <is>
          <t xml:space="preserve"> </t>
        </is>
      </c>
      <c r="C1061" s="4" t="inlineStr">
        <is>
          <t xml:space="preserve"> </t>
        </is>
      </c>
      <c r="D1061" s="4" t="inlineStr">
        <is>
          <t xml:space="preserve"> </t>
        </is>
      </c>
      <c r="E1061" s="4" t="inlineStr">
        <is>
          <t xml:space="preserve"> </t>
        </is>
      </c>
      <c r="F1061" s="4" t="inlineStr">
        <is>
          <t xml:space="preserve"> </t>
        </is>
      </c>
      <c r="G1061" s="6" t="n">
        <v>0.0361</v>
      </c>
      <c r="H1061" s="4" t="inlineStr">
        <is>
          <t xml:space="preserve"> </t>
        </is>
      </c>
      <c r="I1061" s="4" t="inlineStr">
        <is>
          <t xml:space="preserve"> </t>
        </is>
      </c>
      <c r="J1061" s="4" t="inlineStr">
        <is>
          <t>(1.92%)</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c r="V1061" s="4" t="inlineStr">
        <is>
          <t xml:space="preserve"> </t>
        </is>
      </c>
      <c r="W1061" s="4" t="inlineStr">
        <is>
          <t xml:space="preserve"> </t>
        </is>
      </c>
      <c r="X1061" s="4" t="inlineStr">
        <is>
          <t xml:space="preserve"> </t>
        </is>
      </c>
      <c r="Y1061" s="4" t="inlineStr">
        <is>
          <t xml:space="preserve"> </t>
        </is>
      </c>
      <c r="Z1061" s="4" t="inlineStr">
        <is>
          <t xml:space="preserve"> </t>
        </is>
      </c>
      <c r="AA1061" s="4" t="inlineStr">
        <is>
          <t xml:space="preserve"> </t>
        </is>
      </c>
      <c r="AB1061" s="4" t="inlineStr">
        <is>
          <t xml:space="preserve"> </t>
        </is>
      </c>
      <c r="AC1061" s="4" t="inlineStr">
        <is>
          <t xml:space="preserve"> </t>
        </is>
      </c>
      <c r="AD1061" s="4" t="inlineStr">
        <is>
          <t xml:space="preserve"> </t>
        </is>
      </c>
      <c r="AE1061" s="4" t="inlineStr">
        <is>
          <t xml:space="preserve"> </t>
        </is>
      </c>
      <c r="AF1061" s="4" t="inlineStr">
        <is>
          <t xml:space="preserve"> </t>
        </is>
      </c>
      <c r="AG1061" s="4" t="inlineStr">
        <is>
          <t xml:space="preserve"> </t>
        </is>
      </c>
      <c r="AH1061" s="4" t="inlineStr">
        <is>
          <t xml:space="preserve"> </t>
        </is>
      </c>
      <c r="AI1061" s="4" t="inlineStr">
        <is>
          <t xml:space="preserve"> </t>
        </is>
      </c>
      <c r="AJ1061" s="4" t="inlineStr">
        <is>
          <t xml:space="preserve"> </t>
        </is>
      </c>
      <c r="AK1061" s="4" t="inlineStr">
        <is>
          <t xml:space="preserve"> </t>
        </is>
      </c>
      <c r="AL1061" s="4" t="inlineStr">
        <is>
          <t xml:space="preserve"> </t>
        </is>
      </c>
      <c r="AM1061" s="4" t="inlineStr">
        <is>
          <t xml:space="preserve"> </t>
        </is>
      </c>
    </row>
    <row r="1062">
      <c r="A1062" s="4" t="inlineStr">
        <is>
          <t>ICE US Treasury Core Bond Index [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c r="V1062" s="4" t="inlineStr">
        <is>
          <t xml:space="preserve"> </t>
        </is>
      </c>
      <c r="W1062" s="4" t="inlineStr">
        <is>
          <t xml:space="preserve"> </t>
        </is>
      </c>
      <c r="X1062" s="4" t="inlineStr">
        <is>
          <t xml:space="preserve"> </t>
        </is>
      </c>
      <c r="Y1062" s="4" t="inlineStr">
        <is>
          <t xml:space="preserve"> </t>
        </is>
      </c>
      <c r="Z1062" s="4" t="inlineStr">
        <is>
          <t xml:space="preserve"> </t>
        </is>
      </c>
      <c r="AA1062" s="4" t="inlineStr">
        <is>
          <t xml:space="preserve"> </t>
        </is>
      </c>
      <c r="AB1062" s="4" t="inlineStr">
        <is>
          <t xml:space="preserve"> </t>
        </is>
      </c>
      <c r="AC1062" s="4" t="inlineStr">
        <is>
          <t xml:space="preserve"> </t>
        </is>
      </c>
      <c r="AD1062" s="4" t="inlineStr">
        <is>
          <t xml:space="preserve"> </t>
        </is>
      </c>
      <c r="AE1062" s="4" t="inlineStr">
        <is>
          <t xml:space="preserve"> </t>
        </is>
      </c>
      <c r="AF1062" s="4" t="inlineStr">
        <is>
          <t xml:space="preserve"> </t>
        </is>
      </c>
      <c r="AG1062" s="4" t="inlineStr">
        <is>
          <t xml:space="preserve"> </t>
        </is>
      </c>
      <c r="AH1062" s="4" t="inlineStr">
        <is>
          <t xml:space="preserve"> </t>
        </is>
      </c>
      <c r="AI1062" s="4" t="inlineStr">
        <is>
          <t xml:space="preserve"> </t>
        </is>
      </c>
      <c r="AJ1062" s="4" t="inlineStr">
        <is>
          <t xml:space="preserve"> </t>
        </is>
      </c>
      <c r="AK1062" s="4" t="inlineStr">
        <is>
          <t xml:space="preserve"> </t>
        </is>
      </c>
      <c r="AL1062" s="4" t="inlineStr">
        <is>
          <t xml:space="preserve"> </t>
        </is>
      </c>
      <c r="AM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c r="V1063" s="4" t="inlineStr">
        <is>
          <t xml:space="preserve"> </t>
        </is>
      </c>
      <c r="W1063" s="4" t="inlineStr">
        <is>
          <t xml:space="preserve"> </t>
        </is>
      </c>
      <c r="X1063" s="4" t="inlineStr">
        <is>
          <t xml:space="preserve"> </t>
        </is>
      </c>
      <c r="Y1063" s="4" t="inlineStr">
        <is>
          <t xml:space="preserve"> </t>
        </is>
      </c>
      <c r="Z1063" s="4" t="inlineStr">
        <is>
          <t xml:space="preserve"> </t>
        </is>
      </c>
      <c r="AA1063" s="4" t="inlineStr">
        <is>
          <t xml:space="preserve"> </t>
        </is>
      </c>
      <c r="AB1063" s="4" t="inlineStr">
        <is>
          <t xml:space="preserve"> </t>
        </is>
      </c>
      <c r="AC1063" s="4" t="inlineStr">
        <is>
          <t xml:space="preserve"> </t>
        </is>
      </c>
      <c r="AD1063" s="4" t="inlineStr">
        <is>
          <t xml:space="preserve"> </t>
        </is>
      </c>
      <c r="AE1063" s="4" t="inlineStr">
        <is>
          <t xml:space="preserve"> </t>
        </is>
      </c>
      <c r="AF1063" s="4" t="inlineStr">
        <is>
          <t xml:space="preserve"> </t>
        </is>
      </c>
      <c r="AG1063" s="4" t="inlineStr">
        <is>
          <t xml:space="preserve"> </t>
        </is>
      </c>
      <c r="AH1063" s="4" t="inlineStr">
        <is>
          <t xml:space="preserve"> </t>
        </is>
      </c>
      <c r="AI1063" s="4" t="inlineStr">
        <is>
          <t xml:space="preserve"> </t>
        </is>
      </c>
      <c r="AJ1063" s="4" t="inlineStr">
        <is>
          <t xml:space="preserve"> </t>
        </is>
      </c>
      <c r="AK1063" s="4" t="inlineStr">
        <is>
          <t xml:space="preserve"> </t>
        </is>
      </c>
      <c r="AL1063" s="4" t="inlineStr">
        <is>
          <t xml:space="preserve"> </t>
        </is>
      </c>
      <c r="AM1063" s="4" t="inlineStr">
        <is>
          <t xml:space="preserve"> </t>
        </is>
      </c>
    </row>
    <row r="1064">
      <c r="A1064" s="4" t="inlineStr">
        <is>
          <t>Line Graph and Table Measure Nam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ICE US Treasury Core Bond Index</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c r="V1064" s="4" t="inlineStr">
        <is>
          <t xml:space="preserve"> </t>
        </is>
      </c>
      <c r="W1064" s="4" t="inlineStr">
        <is>
          <t xml:space="preserve"> </t>
        </is>
      </c>
      <c r="X1064" s="4" t="inlineStr">
        <is>
          <t xml:space="preserve"> </t>
        </is>
      </c>
      <c r="Y1064" s="4" t="inlineStr">
        <is>
          <t xml:space="preserve"> </t>
        </is>
      </c>
      <c r="Z1064" s="4" t="inlineStr">
        <is>
          <t xml:space="preserve"> </t>
        </is>
      </c>
      <c r="AA1064" s="4" t="inlineStr">
        <is>
          <t xml:space="preserve"> </t>
        </is>
      </c>
      <c r="AB1064" s="4" t="inlineStr">
        <is>
          <t xml:space="preserve"> </t>
        </is>
      </c>
      <c r="AC1064" s="4" t="inlineStr">
        <is>
          <t xml:space="preserve"> </t>
        </is>
      </c>
      <c r="AD1064" s="4" t="inlineStr">
        <is>
          <t xml:space="preserve"> </t>
        </is>
      </c>
      <c r="AE1064" s="4" t="inlineStr">
        <is>
          <t xml:space="preserve"> </t>
        </is>
      </c>
      <c r="AF1064" s="4" t="inlineStr">
        <is>
          <t xml:space="preserve"> </t>
        </is>
      </c>
      <c r="AG1064" s="4" t="inlineStr">
        <is>
          <t xml:space="preserve"> </t>
        </is>
      </c>
      <c r="AH1064" s="4" t="inlineStr">
        <is>
          <t xml:space="preserve"> </t>
        </is>
      </c>
      <c r="AI1064" s="4" t="inlineStr">
        <is>
          <t xml:space="preserve"> </t>
        </is>
      </c>
      <c r="AJ1064" s="4" t="inlineStr">
        <is>
          <t xml:space="preserve"> </t>
        </is>
      </c>
      <c r="AK1064" s="4" t="inlineStr">
        <is>
          <t xml:space="preserve"> </t>
        </is>
      </c>
      <c r="AL1064" s="4" t="inlineStr">
        <is>
          <t xml:space="preserve"> </t>
        </is>
      </c>
      <c r="AM1064" s="4" t="inlineStr">
        <is>
          <t xml:space="preserve"> </t>
        </is>
      </c>
    </row>
    <row r="1065">
      <c r="A1065" s="4" t="inlineStr">
        <is>
          <t>Account Value</t>
        </is>
      </c>
      <c r="B1065" s="7" t="n">
        <v>10406</v>
      </c>
      <c r="C1065" s="7" t="n">
        <v>10406</v>
      </c>
      <c r="D1065" s="7" t="n">
        <v>10406</v>
      </c>
      <c r="E1065" s="7" t="n">
        <v>10406</v>
      </c>
      <c r="F1065" s="7" t="n">
        <v>10406</v>
      </c>
      <c r="G1065" s="5" t="n">
        <v>10406</v>
      </c>
      <c r="H1065" s="7" t="n">
        <v>10406</v>
      </c>
      <c r="I1065" s="7" t="n">
        <v>10406</v>
      </c>
      <c r="J1065" s="5" t="n">
        <v>10406</v>
      </c>
      <c r="K1065" s="7" t="n">
        <v>10406</v>
      </c>
      <c r="L1065" s="7" t="n">
        <v>10406</v>
      </c>
      <c r="M1065" s="7" t="n">
        <v>10406</v>
      </c>
      <c r="N1065" s="7" t="n">
        <v>10406</v>
      </c>
      <c r="O1065" s="7" t="n">
        <v>10406</v>
      </c>
      <c r="P1065" s="7" t="n">
        <v>10406</v>
      </c>
      <c r="Q1065" s="7" t="n">
        <v>10406</v>
      </c>
      <c r="R1065" s="7" t="n">
        <v>10406</v>
      </c>
      <c r="S1065" s="7" t="n">
        <v>10406</v>
      </c>
      <c r="T1065" s="7" t="n">
        <v>10406</v>
      </c>
      <c r="U1065" s="7" t="n">
        <v>10406</v>
      </c>
      <c r="V1065" s="7" t="n">
        <v>10406</v>
      </c>
      <c r="W1065" s="7" t="n">
        <v>10406</v>
      </c>
      <c r="X1065" s="7" t="n">
        <v>10406</v>
      </c>
      <c r="Y1065" s="7" t="n">
        <v>10406</v>
      </c>
      <c r="Z1065" s="7" t="n">
        <v>10406</v>
      </c>
      <c r="AA1065" s="7" t="n">
        <v>10406</v>
      </c>
      <c r="AB1065" s="7" t="n">
        <v>10406</v>
      </c>
      <c r="AC1065" s="7" t="n">
        <v>10406</v>
      </c>
      <c r="AD1065" s="7" t="n">
        <v>9816</v>
      </c>
      <c r="AE1065" s="4" t="inlineStr">
        <is>
          <t xml:space="preserve"> </t>
        </is>
      </c>
      <c r="AF1065" s="4" t="inlineStr">
        <is>
          <t xml:space="preserve"> </t>
        </is>
      </c>
      <c r="AG1065" s="4" t="inlineStr">
        <is>
          <t xml:space="preserve"> </t>
        </is>
      </c>
      <c r="AH1065" s="4" t="inlineStr">
        <is>
          <t xml:space="preserve"> </t>
        </is>
      </c>
      <c r="AI1065" s="4" t="inlineStr">
        <is>
          <t xml:space="preserve"> </t>
        </is>
      </c>
      <c r="AJ1065" s="4" t="inlineStr">
        <is>
          <t xml:space="preserve"> </t>
        </is>
      </c>
      <c r="AK1065" s="4" t="inlineStr">
        <is>
          <t xml:space="preserve"> </t>
        </is>
      </c>
      <c r="AL1065" s="4" t="inlineStr">
        <is>
          <t xml:space="preserve"> </t>
        </is>
      </c>
      <c r="AM1065" s="4" t="inlineStr">
        <is>
          <t xml:space="preserve"> </t>
        </is>
      </c>
    </row>
    <row r="1066">
      <c r="A1066" s="4" t="inlineStr">
        <is>
          <t>Average Annual Return, Percent</t>
        </is>
      </c>
      <c r="B1066" s="4" t="inlineStr">
        <is>
          <t xml:space="preserve"> </t>
        </is>
      </c>
      <c r="C1066" s="4" t="inlineStr">
        <is>
          <t xml:space="preserve"> </t>
        </is>
      </c>
      <c r="D1066" s="4" t="inlineStr">
        <is>
          <t xml:space="preserve"> </t>
        </is>
      </c>
      <c r="E1066" s="4" t="inlineStr">
        <is>
          <t xml:space="preserve"> </t>
        </is>
      </c>
      <c r="F1066" s="4" t="inlineStr">
        <is>
          <t xml:space="preserve"> </t>
        </is>
      </c>
      <c r="G1066" s="6" t="n">
        <v>0.0601</v>
      </c>
      <c r="H1066" s="4" t="inlineStr">
        <is>
          <t xml:space="preserve"> </t>
        </is>
      </c>
      <c r="I1066" s="4" t="inlineStr">
        <is>
          <t xml:space="preserve"> </t>
        </is>
      </c>
      <c r="J1066" s="6" t="n">
        <v>0.0282</v>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c r="V1066" s="4" t="inlineStr">
        <is>
          <t xml:space="preserve"> </t>
        </is>
      </c>
      <c r="W1066" s="4" t="inlineStr">
        <is>
          <t xml:space="preserve"> </t>
        </is>
      </c>
      <c r="X1066" s="4" t="inlineStr">
        <is>
          <t xml:space="preserve"> </t>
        </is>
      </c>
      <c r="Y1066" s="4" t="inlineStr">
        <is>
          <t xml:space="preserve"> </t>
        </is>
      </c>
      <c r="Z1066" s="4" t="inlineStr">
        <is>
          <t xml:space="preserve"> </t>
        </is>
      </c>
      <c r="AA1066" s="4" t="inlineStr">
        <is>
          <t xml:space="preserve"> </t>
        </is>
      </c>
      <c r="AB1066" s="4" t="inlineStr">
        <is>
          <t xml:space="preserve"> </t>
        </is>
      </c>
      <c r="AC1066" s="4" t="inlineStr">
        <is>
          <t xml:space="preserve"> </t>
        </is>
      </c>
      <c r="AD1066" s="4" t="inlineStr">
        <is>
          <t xml:space="preserve"> </t>
        </is>
      </c>
      <c r="AE1066" s="4" t="inlineStr">
        <is>
          <t xml:space="preserve"> </t>
        </is>
      </c>
      <c r="AF1066" s="4" t="inlineStr">
        <is>
          <t xml:space="preserve"> </t>
        </is>
      </c>
      <c r="AG1066" s="4" t="inlineStr">
        <is>
          <t xml:space="preserve"> </t>
        </is>
      </c>
      <c r="AH1066" s="4" t="inlineStr">
        <is>
          <t xml:space="preserve"> </t>
        </is>
      </c>
      <c r="AI1066" s="4" t="inlineStr">
        <is>
          <t xml:space="preserve"> </t>
        </is>
      </c>
      <c r="AJ1066" s="4" t="inlineStr">
        <is>
          <t xml:space="preserve"> </t>
        </is>
      </c>
      <c r="AK1066" s="4" t="inlineStr">
        <is>
          <t xml:space="preserve"> </t>
        </is>
      </c>
      <c r="AL1066" s="4" t="inlineStr">
        <is>
          <t xml:space="preserve"> </t>
        </is>
      </c>
      <c r="AM1066" s="4" t="inlineStr">
        <is>
          <t xml:space="preserve"> </t>
        </is>
      </c>
    </row>
    <row r="1067">
      <c r="A1067" s="4" t="inlineStr">
        <is>
          <t>ICE BofA Current 30-Year US Treasury Total Return Index [Member]</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c r="V1067" s="4" t="inlineStr">
        <is>
          <t xml:space="preserve"> </t>
        </is>
      </c>
      <c r="W1067" s="4" t="inlineStr">
        <is>
          <t xml:space="preserve"> </t>
        </is>
      </c>
      <c r="X1067" s="4" t="inlineStr">
        <is>
          <t xml:space="preserve"> </t>
        </is>
      </c>
      <c r="Y1067" s="4" t="inlineStr">
        <is>
          <t xml:space="preserve"> </t>
        </is>
      </c>
      <c r="Z1067" s="4" t="inlineStr">
        <is>
          <t xml:space="preserve"> </t>
        </is>
      </c>
      <c r="AA1067" s="4" t="inlineStr">
        <is>
          <t xml:space="preserve"> </t>
        </is>
      </c>
      <c r="AB1067" s="4" t="inlineStr">
        <is>
          <t xml:space="preserve"> </t>
        </is>
      </c>
      <c r="AC1067" s="4" t="inlineStr">
        <is>
          <t xml:space="preserve"> </t>
        </is>
      </c>
      <c r="AD1067" s="4" t="inlineStr">
        <is>
          <t xml:space="preserve"> </t>
        </is>
      </c>
      <c r="AE1067" s="4" t="inlineStr">
        <is>
          <t xml:space="preserve"> </t>
        </is>
      </c>
      <c r="AF1067" s="4" t="inlineStr">
        <is>
          <t xml:space="preserve"> </t>
        </is>
      </c>
      <c r="AG1067" s="4" t="inlineStr">
        <is>
          <t xml:space="preserve"> </t>
        </is>
      </c>
      <c r="AH1067" s="4" t="inlineStr">
        <is>
          <t xml:space="preserve"> </t>
        </is>
      </c>
      <c r="AI1067" s="4" t="inlineStr">
        <is>
          <t xml:space="preserve"> </t>
        </is>
      </c>
      <c r="AJ1067" s="4" t="inlineStr">
        <is>
          <t xml:space="preserve"> </t>
        </is>
      </c>
      <c r="AK1067" s="4" t="inlineStr">
        <is>
          <t xml:space="preserve"> </t>
        </is>
      </c>
      <c r="AL1067" s="4" t="inlineStr">
        <is>
          <t xml:space="preserve"> </t>
        </is>
      </c>
      <c r="AM1067" s="4" t="inlineStr">
        <is>
          <t xml:space="preserve"> </t>
        </is>
      </c>
    </row>
    <row r="1068">
      <c r="A1068" s="3" t="inlineStr">
        <is>
          <t>Account Value [Line Items]</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c r="V1068" s="4" t="inlineStr">
        <is>
          <t xml:space="preserve"> </t>
        </is>
      </c>
      <c r="W1068" s="4" t="inlineStr">
        <is>
          <t xml:space="preserve"> </t>
        </is>
      </c>
      <c r="X1068" s="4" t="inlineStr">
        <is>
          <t xml:space="preserve"> </t>
        </is>
      </c>
      <c r="Y1068" s="4" t="inlineStr">
        <is>
          <t xml:space="preserve"> </t>
        </is>
      </c>
      <c r="Z1068" s="4" t="inlineStr">
        <is>
          <t xml:space="preserve"> </t>
        </is>
      </c>
      <c r="AA1068" s="4" t="inlineStr">
        <is>
          <t xml:space="preserve"> </t>
        </is>
      </c>
      <c r="AB1068" s="4" t="inlineStr">
        <is>
          <t xml:space="preserve"> </t>
        </is>
      </c>
      <c r="AC1068" s="4" t="inlineStr">
        <is>
          <t xml:space="preserve"> </t>
        </is>
      </c>
      <c r="AD1068" s="4" t="inlineStr">
        <is>
          <t xml:space="preserve"> </t>
        </is>
      </c>
      <c r="AE1068" s="4" t="inlineStr">
        <is>
          <t xml:space="preserve"> </t>
        </is>
      </c>
      <c r="AF1068" s="4" t="inlineStr">
        <is>
          <t xml:space="preserve"> </t>
        </is>
      </c>
      <c r="AG1068" s="4" t="inlineStr">
        <is>
          <t xml:space="preserve"> </t>
        </is>
      </c>
      <c r="AH1068" s="4" t="inlineStr">
        <is>
          <t xml:space="preserve"> </t>
        </is>
      </c>
      <c r="AI1068" s="4" t="inlineStr">
        <is>
          <t xml:space="preserve"> </t>
        </is>
      </c>
      <c r="AJ1068" s="4" t="inlineStr">
        <is>
          <t xml:space="preserve"> </t>
        </is>
      </c>
      <c r="AK1068" s="4" t="inlineStr">
        <is>
          <t xml:space="preserve"> </t>
        </is>
      </c>
      <c r="AL1068" s="4" t="inlineStr">
        <is>
          <t xml:space="preserve"> </t>
        </is>
      </c>
      <c r="AM1068" s="4" t="inlineStr">
        <is>
          <t xml:space="preserve"> </t>
        </is>
      </c>
    </row>
    <row r="1069">
      <c r="A1069" s="4" t="inlineStr">
        <is>
          <t>Line Graph and Table Measure Name</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ICE BofA Current 30-Year US Treasury Total Return Index</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c r="V1069" s="4" t="inlineStr">
        <is>
          <t xml:space="preserve"> </t>
        </is>
      </c>
      <c r="W1069" s="4" t="inlineStr">
        <is>
          <t xml:space="preserve"> </t>
        </is>
      </c>
      <c r="X1069" s="4" t="inlineStr">
        <is>
          <t xml:space="preserve"> </t>
        </is>
      </c>
      <c r="Y1069" s="4" t="inlineStr">
        <is>
          <t xml:space="preserve"> </t>
        </is>
      </c>
      <c r="Z1069" s="4" t="inlineStr">
        <is>
          <t xml:space="preserve"> </t>
        </is>
      </c>
      <c r="AA1069" s="4" t="inlineStr">
        <is>
          <t xml:space="preserve"> </t>
        </is>
      </c>
      <c r="AB1069" s="4" t="inlineStr">
        <is>
          <t xml:space="preserve"> </t>
        </is>
      </c>
      <c r="AC1069" s="4" t="inlineStr">
        <is>
          <t xml:space="preserve"> </t>
        </is>
      </c>
      <c r="AD1069" s="4" t="inlineStr">
        <is>
          <t xml:space="preserve"> </t>
        </is>
      </c>
      <c r="AE1069" s="4" t="inlineStr">
        <is>
          <t xml:space="preserve"> </t>
        </is>
      </c>
      <c r="AF1069" s="4" t="inlineStr">
        <is>
          <t xml:space="preserve"> </t>
        </is>
      </c>
      <c r="AG1069" s="4" t="inlineStr">
        <is>
          <t xml:space="preserve"> </t>
        </is>
      </c>
      <c r="AH1069" s="4" t="inlineStr">
        <is>
          <t xml:space="preserve"> </t>
        </is>
      </c>
      <c r="AI1069" s="4" t="inlineStr">
        <is>
          <t xml:space="preserve"> </t>
        </is>
      </c>
      <c r="AJ1069" s="4" t="inlineStr">
        <is>
          <t xml:space="preserve"> </t>
        </is>
      </c>
      <c r="AK1069" s="4" t="inlineStr">
        <is>
          <t xml:space="preserve"> </t>
        </is>
      </c>
      <c r="AL1069" s="4" t="inlineStr">
        <is>
          <t xml:space="preserve"> </t>
        </is>
      </c>
      <c r="AM1069" s="4" t="inlineStr">
        <is>
          <t xml:space="preserve"> </t>
        </is>
      </c>
    </row>
    <row r="1070">
      <c r="A1070" s="4" t="inlineStr">
        <is>
          <t>Account Value</t>
        </is>
      </c>
      <c r="B1070" s="7" t="n">
        <v>9720</v>
      </c>
      <c r="C1070" s="7" t="n">
        <v>9720</v>
      </c>
      <c r="D1070" s="7" t="n">
        <v>9720</v>
      </c>
      <c r="E1070" s="7" t="n">
        <v>9720</v>
      </c>
      <c r="F1070" s="7" t="n">
        <v>9720</v>
      </c>
      <c r="G1070" s="5" t="n">
        <v>9720</v>
      </c>
      <c r="H1070" s="7" t="n">
        <v>9720</v>
      </c>
      <c r="I1070" s="7" t="n">
        <v>9720</v>
      </c>
      <c r="J1070" s="5" t="n">
        <v>9720</v>
      </c>
      <c r="K1070" s="7" t="n">
        <v>9720</v>
      </c>
      <c r="L1070" s="7" t="n">
        <v>9720</v>
      </c>
      <c r="M1070" s="7" t="n">
        <v>9720</v>
      </c>
      <c r="N1070" s="7" t="n">
        <v>9720</v>
      </c>
      <c r="O1070" s="7" t="n">
        <v>9720</v>
      </c>
      <c r="P1070" s="7" t="n">
        <v>9720</v>
      </c>
      <c r="Q1070" s="7" t="n">
        <v>9720</v>
      </c>
      <c r="R1070" s="7" t="n">
        <v>9720</v>
      </c>
      <c r="S1070" s="7" t="n">
        <v>9720</v>
      </c>
      <c r="T1070" s="7" t="n">
        <v>9720</v>
      </c>
      <c r="U1070" s="7" t="n">
        <v>9720</v>
      </c>
      <c r="V1070" s="7" t="n">
        <v>9720</v>
      </c>
      <c r="W1070" s="7" t="n">
        <v>9720</v>
      </c>
      <c r="X1070" s="7" t="n">
        <v>9720</v>
      </c>
      <c r="Y1070" s="7" t="n">
        <v>9720</v>
      </c>
      <c r="Z1070" s="7" t="n">
        <v>9720</v>
      </c>
      <c r="AA1070" s="7" t="n">
        <v>9720</v>
      </c>
      <c r="AB1070" s="7" t="n">
        <v>9720</v>
      </c>
      <c r="AC1070" s="7" t="n">
        <v>9720</v>
      </c>
      <c r="AD1070" s="7" t="n">
        <v>9388</v>
      </c>
      <c r="AE1070" s="4" t="inlineStr">
        <is>
          <t xml:space="preserve"> </t>
        </is>
      </c>
      <c r="AF1070" s="4" t="inlineStr">
        <is>
          <t xml:space="preserve"> </t>
        </is>
      </c>
      <c r="AG1070" s="4" t="inlineStr">
        <is>
          <t xml:space="preserve"> </t>
        </is>
      </c>
      <c r="AH1070" s="4" t="inlineStr">
        <is>
          <t xml:space="preserve"> </t>
        </is>
      </c>
      <c r="AI1070" s="4" t="inlineStr">
        <is>
          <t xml:space="preserve"> </t>
        </is>
      </c>
      <c r="AJ1070" s="4" t="inlineStr">
        <is>
          <t xml:space="preserve"> </t>
        </is>
      </c>
      <c r="AK1070" s="4" t="inlineStr">
        <is>
          <t xml:space="preserve"> </t>
        </is>
      </c>
      <c r="AL1070" s="4" t="inlineStr">
        <is>
          <t xml:space="preserve"> </t>
        </is>
      </c>
      <c r="AM1070" s="4" t="inlineStr">
        <is>
          <t xml:space="preserve"> </t>
        </is>
      </c>
    </row>
    <row r="1071">
      <c r="A1071" s="4" t="inlineStr">
        <is>
          <t>Average Annual Return, Percent</t>
        </is>
      </c>
      <c r="B1071" s="4" t="inlineStr">
        <is>
          <t xml:space="preserve"> </t>
        </is>
      </c>
      <c r="C1071" s="4" t="inlineStr">
        <is>
          <t xml:space="preserve"> </t>
        </is>
      </c>
      <c r="D1071" s="4" t="inlineStr">
        <is>
          <t xml:space="preserve"> </t>
        </is>
      </c>
      <c r="E1071" s="4" t="inlineStr">
        <is>
          <t xml:space="preserve"> </t>
        </is>
      </c>
      <c r="F1071" s="4" t="inlineStr">
        <is>
          <t xml:space="preserve"> </t>
        </is>
      </c>
      <c r="G1071" s="6" t="n">
        <v>0.0353</v>
      </c>
      <c r="H1071" s="4" t="inlineStr">
        <is>
          <t xml:space="preserve"> </t>
        </is>
      </c>
      <c r="I1071" s="4" t="inlineStr">
        <is>
          <t xml:space="preserve"> </t>
        </is>
      </c>
      <c r="J1071" s="4" t="inlineStr">
        <is>
          <t>(1.97%)</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c r="V1071" s="4" t="inlineStr">
        <is>
          <t xml:space="preserve"> </t>
        </is>
      </c>
      <c r="W1071" s="4" t="inlineStr">
        <is>
          <t xml:space="preserve"> </t>
        </is>
      </c>
      <c r="X1071" s="4" t="inlineStr">
        <is>
          <t xml:space="preserve"> </t>
        </is>
      </c>
      <c r="Y1071" s="4" t="inlineStr">
        <is>
          <t xml:space="preserve"> </t>
        </is>
      </c>
      <c r="Z1071" s="4" t="inlineStr">
        <is>
          <t xml:space="preserve"> </t>
        </is>
      </c>
      <c r="AA1071" s="4" t="inlineStr">
        <is>
          <t xml:space="preserve"> </t>
        </is>
      </c>
      <c r="AB1071" s="4" t="inlineStr">
        <is>
          <t xml:space="preserve"> </t>
        </is>
      </c>
      <c r="AC1071" s="4" t="inlineStr">
        <is>
          <t xml:space="preserve"> </t>
        </is>
      </c>
      <c r="AD1071" s="4" t="inlineStr">
        <is>
          <t xml:space="preserve"> </t>
        </is>
      </c>
      <c r="AE1071" s="4" t="inlineStr">
        <is>
          <t xml:space="preserve"> </t>
        </is>
      </c>
      <c r="AF1071" s="4" t="inlineStr">
        <is>
          <t xml:space="preserve"> </t>
        </is>
      </c>
      <c r="AG1071" s="4" t="inlineStr">
        <is>
          <t xml:space="preserve"> </t>
        </is>
      </c>
      <c r="AH1071" s="4" t="inlineStr">
        <is>
          <t xml:space="preserve"> </t>
        </is>
      </c>
      <c r="AI1071" s="4" t="inlineStr">
        <is>
          <t xml:space="preserve"> </t>
        </is>
      </c>
      <c r="AJ1071" s="4" t="inlineStr">
        <is>
          <t xml:space="preserve"> </t>
        </is>
      </c>
      <c r="AK1071" s="4" t="inlineStr">
        <is>
          <t xml:space="preserve"> </t>
        </is>
      </c>
      <c r="AL1071" s="4" t="inlineStr">
        <is>
          <t xml:space="preserve"> </t>
        </is>
      </c>
      <c r="AM1071" s="4" t="inlineStr">
        <is>
          <t xml:space="preserve"> </t>
        </is>
      </c>
    </row>
    <row r="1072">
      <c r="A1072" s="4" t="inlineStr">
        <is>
          <t>F/m 2-Year Investment Grade Corporate Bond ETF Market [Member]</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c r="V1072" s="4" t="inlineStr">
        <is>
          <t xml:space="preserve"> </t>
        </is>
      </c>
      <c r="W1072" s="4" t="inlineStr">
        <is>
          <t xml:space="preserve"> </t>
        </is>
      </c>
      <c r="X1072" s="4" t="inlineStr">
        <is>
          <t xml:space="preserve"> </t>
        </is>
      </c>
      <c r="Y1072" s="4" t="inlineStr">
        <is>
          <t xml:space="preserve"> </t>
        </is>
      </c>
      <c r="Z1072" s="4" t="inlineStr">
        <is>
          <t xml:space="preserve"> </t>
        </is>
      </c>
      <c r="AA1072" s="4" t="inlineStr">
        <is>
          <t xml:space="preserve"> </t>
        </is>
      </c>
      <c r="AB1072" s="4" t="inlineStr">
        <is>
          <t xml:space="preserve"> </t>
        </is>
      </c>
      <c r="AC1072" s="4" t="inlineStr">
        <is>
          <t xml:space="preserve"> </t>
        </is>
      </c>
      <c r="AD1072" s="4" t="inlineStr">
        <is>
          <t xml:space="preserve"> </t>
        </is>
      </c>
      <c r="AE1072" s="4" t="inlineStr">
        <is>
          <t xml:space="preserve"> </t>
        </is>
      </c>
      <c r="AF1072" s="4" t="inlineStr">
        <is>
          <t xml:space="preserve"> </t>
        </is>
      </c>
      <c r="AG1072" s="4" t="inlineStr">
        <is>
          <t xml:space="preserve"> </t>
        </is>
      </c>
      <c r="AH1072" s="4" t="inlineStr">
        <is>
          <t xml:space="preserve"> </t>
        </is>
      </c>
      <c r="AI1072" s="4" t="inlineStr">
        <is>
          <t xml:space="preserve"> </t>
        </is>
      </c>
      <c r="AJ1072" s="4" t="inlineStr">
        <is>
          <t xml:space="preserve"> </t>
        </is>
      </c>
      <c r="AK1072" s="4" t="inlineStr">
        <is>
          <t xml:space="preserve"> </t>
        </is>
      </c>
      <c r="AL1072" s="4" t="inlineStr">
        <is>
          <t xml:space="preserve"> </t>
        </is>
      </c>
      <c r="AM1072" s="4" t="inlineStr">
        <is>
          <t xml:space="preserve"> </t>
        </is>
      </c>
    </row>
    <row r="1073">
      <c r="A1073" s="3" t="inlineStr">
        <is>
          <t>Account Value [Line Items]</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c r="V1073" s="4" t="inlineStr">
        <is>
          <t xml:space="preserve"> </t>
        </is>
      </c>
      <c r="W1073" s="4" t="inlineStr">
        <is>
          <t xml:space="preserve"> </t>
        </is>
      </c>
      <c r="X1073" s="4" t="inlineStr">
        <is>
          <t xml:space="preserve"> </t>
        </is>
      </c>
      <c r="Y1073" s="4" t="inlineStr">
        <is>
          <t xml:space="preserve"> </t>
        </is>
      </c>
      <c r="Z1073" s="4" t="inlineStr">
        <is>
          <t xml:space="preserve"> </t>
        </is>
      </c>
      <c r="AA1073" s="4" t="inlineStr">
        <is>
          <t xml:space="preserve"> </t>
        </is>
      </c>
      <c r="AB1073" s="4" t="inlineStr">
        <is>
          <t xml:space="preserve"> </t>
        </is>
      </c>
      <c r="AC1073" s="4" t="inlineStr">
        <is>
          <t xml:space="preserve"> </t>
        </is>
      </c>
      <c r="AD1073" s="4" t="inlineStr">
        <is>
          <t xml:space="preserve"> </t>
        </is>
      </c>
      <c r="AE1073" s="4" t="inlineStr">
        <is>
          <t xml:space="preserve"> </t>
        </is>
      </c>
      <c r="AF1073" s="4" t="inlineStr">
        <is>
          <t xml:space="preserve"> </t>
        </is>
      </c>
      <c r="AG1073" s="4" t="inlineStr">
        <is>
          <t xml:space="preserve"> </t>
        </is>
      </c>
      <c r="AH1073" s="4" t="inlineStr">
        <is>
          <t xml:space="preserve"> </t>
        </is>
      </c>
      <c r="AI1073" s="4" t="inlineStr">
        <is>
          <t xml:space="preserve"> </t>
        </is>
      </c>
      <c r="AJ1073" s="4" t="inlineStr">
        <is>
          <t xml:space="preserve"> </t>
        </is>
      </c>
      <c r="AK1073" s="4" t="inlineStr">
        <is>
          <t xml:space="preserve"> </t>
        </is>
      </c>
      <c r="AL1073" s="4" t="inlineStr">
        <is>
          <t xml:space="preserve"> </t>
        </is>
      </c>
      <c r="AM1073" s="4" t="inlineStr">
        <is>
          <t xml:space="preserve"> </t>
        </is>
      </c>
    </row>
    <row r="1074">
      <c r="A1074" s="4" t="inlineStr">
        <is>
          <t>Line Graph and Table Measure Name</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F/m 2-Year Investment Grade Corporate Bond ETF Market</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c r="V1074" s="4" t="inlineStr">
        <is>
          <t xml:space="preserve"> </t>
        </is>
      </c>
      <c r="W1074" s="4" t="inlineStr">
        <is>
          <t xml:space="preserve"> </t>
        </is>
      </c>
      <c r="X1074" s="4" t="inlineStr">
        <is>
          <t xml:space="preserve"> </t>
        </is>
      </c>
      <c r="Y1074" s="4" t="inlineStr">
        <is>
          <t xml:space="preserve"> </t>
        </is>
      </c>
      <c r="Z1074" s="4" t="inlineStr">
        <is>
          <t xml:space="preserve"> </t>
        </is>
      </c>
      <c r="AA1074" s="4" t="inlineStr">
        <is>
          <t xml:space="preserve"> </t>
        </is>
      </c>
      <c r="AB1074" s="4" t="inlineStr">
        <is>
          <t xml:space="preserve"> </t>
        </is>
      </c>
      <c r="AC1074" s="4" t="inlineStr">
        <is>
          <t xml:space="preserve"> </t>
        </is>
      </c>
      <c r="AD1074" s="4" t="inlineStr">
        <is>
          <t xml:space="preserve"> </t>
        </is>
      </c>
      <c r="AE1074" s="4" t="inlineStr">
        <is>
          <t xml:space="preserve"> </t>
        </is>
      </c>
      <c r="AF1074" s="4" t="inlineStr">
        <is>
          <t xml:space="preserve"> </t>
        </is>
      </c>
      <c r="AG1074" s="4" t="inlineStr">
        <is>
          <t xml:space="preserve"> </t>
        </is>
      </c>
      <c r="AH1074" s="4" t="inlineStr">
        <is>
          <t xml:space="preserve"> </t>
        </is>
      </c>
      <c r="AI1074" s="4" t="inlineStr">
        <is>
          <t xml:space="preserve"> </t>
        </is>
      </c>
      <c r="AJ1074" s="4" t="inlineStr">
        <is>
          <t xml:space="preserve"> </t>
        </is>
      </c>
      <c r="AK1074" s="4" t="inlineStr">
        <is>
          <t xml:space="preserve"> </t>
        </is>
      </c>
      <c r="AL1074" s="4" t="inlineStr">
        <is>
          <t xml:space="preserve"> </t>
        </is>
      </c>
      <c r="AM1074" s="4" t="inlineStr">
        <is>
          <t xml:space="preserve"> </t>
        </is>
      </c>
    </row>
    <row r="1075">
      <c r="A1075" s="4" t="inlineStr">
        <is>
          <t>Account Value</t>
        </is>
      </c>
      <c r="B1075" s="7" t="n">
        <v>10409</v>
      </c>
      <c r="C1075" s="7" t="n">
        <v>10409</v>
      </c>
      <c r="D1075" s="7" t="n">
        <v>10409</v>
      </c>
      <c r="E1075" s="5" t="n">
        <v>10409</v>
      </c>
      <c r="F1075" s="7" t="n">
        <v>10409</v>
      </c>
      <c r="G1075" s="5" t="n">
        <v>10409</v>
      </c>
      <c r="H1075" s="7" t="n">
        <v>10409</v>
      </c>
      <c r="I1075" s="7" t="n">
        <v>10409</v>
      </c>
      <c r="J1075" s="5" t="n">
        <v>10409</v>
      </c>
      <c r="K1075" s="7" t="n">
        <v>10409</v>
      </c>
      <c r="L1075" s="7" t="n">
        <v>10409</v>
      </c>
      <c r="M1075" s="7" t="n">
        <v>10409</v>
      </c>
      <c r="N1075" s="7" t="n">
        <v>10409</v>
      </c>
      <c r="O1075" s="7" t="n">
        <v>10409</v>
      </c>
      <c r="P1075" s="7" t="n">
        <v>10409</v>
      </c>
      <c r="Q1075" s="7" t="n">
        <v>10409</v>
      </c>
      <c r="R1075" s="7" t="n">
        <v>10409</v>
      </c>
      <c r="S1075" s="7" t="n">
        <v>10409</v>
      </c>
      <c r="T1075" s="7" t="n">
        <v>10409</v>
      </c>
      <c r="U1075" s="7" t="n">
        <v>10409</v>
      </c>
      <c r="V1075" s="7" t="n">
        <v>10409</v>
      </c>
      <c r="W1075" s="7" t="n">
        <v>10409</v>
      </c>
      <c r="X1075" s="7" t="n">
        <v>10409</v>
      </c>
      <c r="Y1075" s="7" t="n">
        <v>10409</v>
      </c>
      <c r="Z1075" s="7" t="n">
        <v>10409</v>
      </c>
      <c r="AA1075" s="7" t="n">
        <v>10409</v>
      </c>
      <c r="AB1075" s="7" t="n">
        <v>10409</v>
      </c>
      <c r="AC1075" s="7" t="n">
        <v>10409</v>
      </c>
      <c r="AD1075" s="4" t="inlineStr">
        <is>
          <t xml:space="preserve"> </t>
        </is>
      </c>
      <c r="AE1075" s="4" t="inlineStr">
        <is>
          <t xml:space="preserve"> </t>
        </is>
      </c>
      <c r="AF1075" s="4" t="inlineStr">
        <is>
          <t xml:space="preserve"> </t>
        </is>
      </c>
      <c r="AG1075" s="4" t="inlineStr">
        <is>
          <t xml:space="preserve"> </t>
        </is>
      </c>
      <c r="AH1075" s="4" t="inlineStr">
        <is>
          <t xml:space="preserve"> </t>
        </is>
      </c>
      <c r="AI1075" s="4" t="inlineStr">
        <is>
          <t xml:space="preserve"> </t>
        </is>
      </c>
      <c r="AJ1075" s="4" t="inlineStr">
        <is>
          <t xml:space="preserve"> </t>
        </is>
      </c>
      <c r="AK1075" s="4" t="inlineStr">
        <is>
          <t xml:space="preserve"> </t>
        </is>
      </c>
      <c r="AL1075" s="4" t="inlineStr">
        <is>
          <t xml:space="preserve"> </t>
        </is>
      </c>
      <c r="AM1075" s="4" t="inlineStr">
        <is>
          <t xml:space="preserve"> </t>
        </is>
      </c>
    </row>
    <row r="1076">
      <c r="A1076" s="4" t="inlineStr">
        <is>
          <t>Average Annual Return, Percent</t>
        </is>
      </c>
      <c r="B1076" s="4" t="inlineStr">
        <is>
          <t xml:space="preserve"> </t>
        </is>
      </c>
      <c r="C1076" s="4" t="inlineStr">
        <is>
          <t xml:space="preserve"> </t>
        </is>
      </c>
      <c r="D1076" s="4" t="inlineStr">
        <is>
          <t xml:space="preserve"> </t>
        </is>
      </c>
      <c r="E1076" s="6" t="n">
        <v>0.0409</v>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c r="V1076" s="4" t="inlineStr">
        <is>
          <t xml:space="preserve"> </t>
        </is>
      </c>
      <c r="W1076" s="4" t="inlineStr">
        <is>
          <t xml:space="preserve"> </t>
        </is>
      </c>
      <c r="X1076" s="4" t="inlineStr">
        <is>
          <t xml:space="preserve"> </t>
        </is>
      </c>
      <c r="Y1076" s="4" t="inlineStr">
        <is>
          <t xml:space="preserve"> </t>
        </is>
      </c>
      <c r="Z1076" s="4" t="inlineStr">
        <is>
          <t xml:space="preserve"> </t>
        </is>
      </c>
      <c r="AA1076" s="4" t="inlineStr">
        <is>
          <t xml:space="preserve"> </t>
        </is>
      </c>
      <c r="AB1076" s="4" t="inlineStr">
        <is>
          <t xml:space="preserve"> </t>
        </is>
      </c>
      <c r="AC1076" s="4" t="inlineStr">
        <is>
          <t xml:space="preserve"> </t>
        </is>
      </c>
      <c r="AD1076" s="4" t="inlineStr">
        <is>
          <t xml:space="preserve"> </t>
        </is>
      </c>
      <c r="AE1076" s="4" t="inlineStr">
        <is>
          <t xml:space="preserve"> </t>
        </is>
      </c>
      <c r="AF1076" s="4" t="inlineStr">
        <is>
          <t xml:space="preserve"> </t>
        </is>
      </c>
      <c r="AG1076" s="4" t="inlineStr">
        <is>
          <t xml:space="preserve"> </t>
        </is>
      </c>
      <c r="AH1076" s="4" t="inlineStr">
        <is>
          <t xml:space="preserve"> </t>
        </is>
      </c>
      <c r="AI1076" s="4" t="inlineStr">
        <is>
          <t xml:space="preserve"> </t>
        </is>
      </c>
      <c r="AJ1076" s="4" t="inlineStr">
        <is>
          <t xml:space="preserve"> </t>
        </is>
      </c>
      <c r="AK1076" s="4" t="inlineStr">
        <is>
          <t xml:space="preserve"> </t>
        </is>
      </c>
      <c r="AL1076" s="4" t="inlineStr">
        <is>
          <t xml:space="preserve"> </t>
        </is>
      </c>
      <c r="AM1076" s="4" t="inlineStr">
        <is>
          <t xml:space="preserve"> </t>
        </is>
      </c>
    </row>
    <row r="1077">
      <c r="A1077" s="4" t="inlineStr">
        <is>
          <t>ICE BofA US Corporate Index [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c r="V1077" s="4" t="inlineStr">
        <is>
          <t xml:space="preserve"> </t>
        </is>
      </c>
      <c r="W1077" s="4" t="inlineStr">
        <is>
          <t xml:space="preserve"> </t>
        </is>
      </c>
      <c r="X1077" s="4" t="inlineStr">
        <is>
          <t xml:space="preserve"> </t>
        </is>
      </c>
      <c r="Y1077" s="4" t="inlineStr">
        <is>
          <t xml:space="preserve"> </t>
        </is>
      </c>
      <c r="Z1077" s="4" t="inlineStr">
        <is>
          <t xml:space="preserve"> </t>
        </is>
      </c>
      <c r="AA1077" s="4" t="inlineStr">
        <is>
          <t xml:space="preserve"> </t>
        </is>
      </c>
      <c r="AB1077" s="4" t="inlineStr">
        <is>
          <t xml:space="preserve"> </t>
        </is>
      </c>
      <c r="AC1077" s="4" t="inlineStr">
        <is>
          <t xml:space="preserve"> </t>
        </is>
      </c>
      <c r="AD1077" s="4" t="inlineStr">
        <is>
          <t xml:space="preserve"> </t>
        </is>
      </c>
      <c r="AE1077" s="4" t="inlineStr">
        <is>
          <t xml:space="preserve"> </t>
        </is>
      </c>
      <c r="AF1077" s="4" t="inlineStr">
        <is>
          <t xml:space="preserve"> </t>
        </is>
      </c>
      <c r="AG1077" s="4" t="inlineStr">
        <is>
          <t xml:space="preserve"> </t>
        </is>
      </c>
      <c r="AH1077" s="4" t="inlineStr">
        <is>
          <t xml:space="preserve"> </t>
        </is>
      </c>
      <c r="AI1077" s="4" t="inlineStr">
        <is>
          <t xml:space="preserve"> </t>
        </is>
      </c>
      <c r="AJ1077" s="4" t="inlineStr">
        <is>
          <t xml:space="preserve"> </t>
        </is>
      </c>
      <c r="AK1077" s="4" t="inlineStr">
        <is>
          <t xml:space="preserve"> </t>
        </is>
      </c>
      <c r="AL1077" s="4" t="inlineStr">
        <is>
          <t xml:space="preserve"> </t>
        </is>
      </c>
      <c r="AM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c r="V1078" s="4" t="inlineStr">
        <is>
          <t xml:space="preserve"> </t>
        </is>
      </c>
      <c r="W1078" s="4" t="inlineStr">
        <is>
          <t xml:space="preserve"> </t>
        </is>
      </c>
      <c r="X1078" s="4" t="inlineStr">
        <is>
          <t xml:space="preserve"> </t>
        </is>
      </c>
      <c r="Y1078" s="4" t="inlineStr">
        <is>
          <t xml:space="preserve"> </t>
        </is>
      </c>
      <c r="Z1078" s="4" t="inlineStr">
        <is>
          <t xml:space="preserve"> </t>
        </is>
      </c>
      <c r="AA1078" s="4" t="inlineStr">
        <is>
          <t xml:space="preserve"> </t>
        </is>
      </c>
      <c r="AB1078" s="4" t="inlineStr">
        <is>
          <t xml:space="preserve"> </t>
        </is>
      </c>
      <c r="AC1078" s="4" t="inlineStr">
        <is>
          <t xml:space="preserve"> </t>
        </is>
      </c>
      <c r="AD1078" s="4" t="inlineStr">
        <is>
          <t xml:space="preserve"> </t>
        </is>
      </c>
      <c r="AE1078" s="4" t="inlineStr">
        <is>
          <t xml:space="preserve"> </t>
        </is>
      </c>
      <c r="AF1078" s="4" t="inlineStr">
        <is>
          <t xml:space="preserve"> </t>
        </is>
      </c>
      <c r="AG1078" s="4" t="inlineStr">
        <is>
          <t xml:space="preserve"> </t>
        </is>
      </c>
      <c r="AH1078" s="4" t="inlineStr">
        <is>
          <t xml:space="preserve"> </t>
        </is>
      </c>
      <c r="AI1078" s="4" t="inlineStr">
        <is>
          <t xml:space="preserve"> </t>
        </is>
      </c>
      <c r="AJ1078" s="4" t="inlineStr">
        <is>
          <t xml:space="preserve"> </t>
        </is>
      </c>
      <c r="AK1078" s="4" t="inlineStr">
        <is>
          <t xml:space="preserve"> </t>
        </is>
      </c>
      <c r="AL1078" s="4" t="inlineStr">
        <is>
          <t xml:space="preserve"> </t>
        </is>
      </c>
      <c r="AM1078" s="4" t="inlineStr">
        <is>
          <t xml:space="preserve"> </t>
        </is>
      </c>
    </row>
    <row r="1079">
      <c r="A1079" s="4" t="inlineStr">
        <is>
          <t>Line Graph and Table Measure Nam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ICE BofA US Corporate Index</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c r="V1079" s="4" t="inlineStr">
        <is>
          <t xml:space="preserve"> </t>
        </is>
      </c>
      <c r="W1079" s="4" t="inlineStr">
        <is>
          <t xml:space="preserve"> </t>
        </is>
      </c>
      <c r="X1079" s="4" t="inlineStr">
        <is>
          <t xml:space="preserve"> </t>
        </is>
      </c>
      <c r="Y1079" s="4" t="inlineStr">
        <is>
          <t xml:space="preserve"> </t>
        </is>
      </c>
      <c r="Z1079" s="4" t="inlineStr">
        <is>
          <t xml:space="preserve"> </t>
        </is>
      </c>
      <c r="AA1079" s="4" t="inlineStr">
        <is>
          <t xml:space="preserve"> </t>
        </is>
      </c>
      <c r="AB1079" s="4" t="inlineStr">
        <is>
          <t xml:space="preserve"> </t>
        </is>
      </c>
      <c r="AC1079" s="4" t="inlineStr">
        <is>
          <t xml:space="preserve"> </t>
        </is>
      </c>
      <c r="AD1079" s="4" t="inlineStr">
        <is>
          <t xml:space="preserve"> </t>
        </is>
      </c>
      <c r="AE1079" s="4" t="inlineStr">
        <is>
          <t xml:space="preserve"> </t>
        </is>
      </c>
      <c r="AF1079" s="4" t="inlineStr">
        <is>
          <t xml:space="preserve"> </t>
        </is>
      </c>
      <c r="AG1079" s="4" t="inlineStr">
        <is>
          <t xml:space="preserve"> </t>
        </is>
      </c>
      <c r="AH1079" s="4" t="inlineStr">
        <is>
          <t xml:space="preserve"> </t>
        </is>
      </c>
      <c r="AI1079" s="4" t="inlineStr">
        <is>
          <t xml:space="preserve"> </t>
        </is>
      </c>
      <c r="AJ1079" s="4" t="inlineStr">
        <is>
          <t xml:space="preserve"> </t>
        </is>
      </c>
      <c r="AK1079" s="4" t="inlineStr">
        <is>
          <t xml:space="preserve"> </t>
        </is>
      </c>
      <c r="AL1079" s="4" t="inlineStr">
        <is>
          <t xml:space="preserve"> </t>
        </is>
      </c>
      <c r="AM1079" s="4" t="inlineStr">
        <is>
          <t xml:space="preserve"> </t>
        </is>
      </c>
    </row>
    <row r="1080">
      <c r="A1080" s="4" t="inlineStr">
        <is>
          <t>Account Value</t>
        </is>
      </c>
      <c r="B1080" s="7" t="n">
        <v>10476</v>
      </c>
      <c r="C1080" s="7" t="n">
        <v>10476</v>
      </c>
      <c r="D1080" s="7" t="n">
        <v>10476</v>
      </c>
      <c r="E1080" s="5" t="n">
        <v>10476</v>
      </c>
      <c r="F1080" s="7" t="n">
        <v>10476</v>
      </c>
      <c r="G1080" s="5" t="n">
        <v>10476</v>
      </c>
      <c r="H1080" s="7" t="n">
        <v>10476</v>
      </c>
      <c r="I1080" s="7" t="n">
        <v>10476</v>
      </c>
      <c r="J1080" s="7" t="n">
        <v>10476</v>
      </c>
      <c r="K1080" s="7" t="n">
        <v>10476</v>
      </c>
      <c r="L1080" s="7" t="n">
        <v>10476</v>
      </c>
      <c r="M1080" s="7" t="n">
        <v>10476</v>
      </c>
      <c r="N1080" s="7" t="n">
        <v>10476</v>
      </c>
      <c r="O1080" s="7" t="n">
        <v>10476</v>
      </c>
      <c r="P1080" s="7" t="n">
        <v>10476</v>
      </c>
      <c r="Q1080" s="7" t="n">
        <v>10476</v>
      </c>
      <c r="R1080" s="7" t="n">
        <v>10476</v>
      </c>
      <c r="S1080" s="7" t="n">
        <v>10476</v>
      </c>
      <c r="T1080" s="7" t="n">
        <v>10476</v>
      </c>
      <c r="U1080" s="7" t="n">
        <v>10476</v>
      </c>
      <c r="V1080" s="7" t="n">
        <v>10476</v>
      </c>
      <c r="W1080" s="7" t="n">
        <v>10476</v>
      </c>
      <c r="X1080" s="7" t="n">
        <v>10476</v>
      </c>
      <c r="Y1080" s="7" t="n">
        <v>10476</v>
      </c>
      <c r="Z1080" s="7" t="n">
        <v>10476</v>
      </c>
      <c r="AA1080" s="7" t="n">
        <v>10476</v>
      </c>
      <c r="AB1080" s="7" t="n">
        <v>10476</v>
      </c>
      <c r="AC1080" s="7" t="n">
        <v>10476</v>
      </c>
      <c r="AD1080" s="4" t="inlineStr">
        <is>
          <t xml:space="preserve"> </t>
        </is>
      </c>
      <c r="AE1080" s="4" t="inlineStr">
        <is>
          <t xml:space="preserve"> </t>
        </is>
      </c>
      <c r="AF1080" s="4" t="inlineStr">
        <is>
          <t xml:space="preserve"> </t>
        </is>
      </c>
      <c r="AG1080" s="4" t="inlineStr">
        <is>
          <t xml:space="preserve"> </t>
        </is>
      </c>
      <c r="AH1080" s="4" t="inlineStr">
        <is>
          <t xml:space="preserve"> </t>
        </is>
      </c>
      <c r="AI1080" s="4" t="inlineStr">
        <is>
          <t xml:space="preserve"> </t>
        </is>
      </c>
      <c r="AJ1080" s="4" t="inlineStr">
        <is>
          <t xml:space="preserve"> </t>
        </is>
      </c>
      <c r="AK1080" s="4" t="inlineStr">
        <is>
          <t xml:space="preserve"> </t>
        </is>
      </c>
      <c r="AL1080" s="4" t="inlineStr">
        <is>
          <t xml:space="preserve"> </t>
        </is>
      </c>
      <c r="AM1080" s="4" t="inlineStr">
        <is>
          <t xml:space="preserve"> </t>
        </is>
      </c>
    </row>
    <row r="1081">
      <c r="A1081" s="4" t="inlineStr">
        <is>
          <t>Average Annual Return, Percent</t>
        </is>
      </c>
      <c r="B1081" s="4" t="inlineStr">
        <is>
          <t xml:space="preserve"> </t>
        </is>
      </c>
      <c r="C1081" s="4" t="inlineStr">
        <is>
          <t xml:space="preserve"> </t>
        </is>
      </c>
      <c r="D1081" s="4" t="inlineStr">
        <is>
          <t xml:space="preserve"> </t>
        </is>
      </c>
      <c r="E1081" s="6" t="n">
        <v>0.0476</v>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c r="V1081" s="4" t="inlineStr">
        <is>
          <t xml:space="preserve"> </t>
        </is>
      </c>
      <c r="W1081" s="4" t="inlineStr">
        <is>
          <t xml:space="preserve"> </t>
        </is>
      </c>
      <c r="X1081" s="4" t="inlineStr">
        <is>
          <t xml:space="preserve"> </t>
        </is>
      </c>
      <c r="Y1081" s="4" t="inlineStr">
        <is>
          <t xml:space="preserve"> </t>
        </is>
      </c>
      <c r="Z1081" s="4" t="inlineStr">
        <is>
          <t xml:space="preserve"> </t>
        </is>
      </c>
      <c r="AA1081" s="4" t="inlineStr">
        <is>
          <t xml:space="preserve"> </t>
        </is>
      </c>
      <c r="AB1081" s="4" t="inlineStr">
        <is>
          <t xml:space="preserve"> </t>
        </is>
      </c>
      <c r="AC1081" s="4" t="inlineStr">
        <is>
          <t xml:space="preserve"> </t>
        </is>
      </c>
      <c r="AD1081" s="4" t="inlineStr">
        <is>
          <t xml:space="preserve"> </t>
        </is>
      </c>
      <c r="AE1081" s="4" t="inlineStr">
        <is>
          <t xml:space="preserve"> </t>
        </is>
      </c>
      <c r="AF1081" s="4" t="inlineStr">
        <is>
          <t xml:space="preserve"> </t>
        </is>
      </c>
      <c r="AG1081" s="4" t="inlineStr">
        <is>
          <t xml:space="preserve"> </t>
        </is>
      </c>
      <c r="AH1081" s="4" t="inlineStr">
        <is>
          <t xml:space="preserve"> </t>
        </is>
      </c>
      <c r="AI1081" s="4" t="inlineStr">
        <is>
          <t xml:space="preserve"> </t>
        </is>
      </c>
      <c r="AJ1081" s="4" t="inlineStr">
        <is>
          <t xml:space="preserve"> </t>
        </is>
      </c>
      <c r="AK1081" s="4" t="inlineStr">
        <is>
          <t xml:space="preserve"> </t>
        </is>
      </c>
      <c r="AL1081" s="4" t="inlineStr">
        <is>
          <t xml:space="preserve"> </t>
        </is>
      </c>
      <c r="AM1081" s="4" t="inlineStr">
        <is>
          <t xml:space="preserve"> </t>
        </is>
      </c>
    </row>
    <row r="1082">
      <c r="A1082" s="4" t="inlineStr">
        <is>
          <t>ICE 2-Year US Target Maturity Corporate Index [Member]</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c r="V1082" s="4" t="inlineStr">
        <is>
          <t xml:space="preserve"> </t>
        </is>
      </c>
      <c r="W1082" s="4" t="inlineStr">
        <is>
          <t xml:space="preserve"> </t>
        </is>
      </c>
      <c r="X1082" s="4" t="inlineStr">
        <is>
          <t xml:space="preserve"> </t>
        </is>
      </c>
      <c r="Y1082" s="4" t="inlineStr">
        <is>
          <t xml:space="preserve"> </t>
        </is>
      </c>
      <c r="Z1082" s="4" t="inlineStr">
        <is>
          <t xml:space="preserve"> </t>
        </is>
      </c>
      <c r="AA1082" s="4" t="inlineStr">
        <is>
          <t xml:space="preserve"> </t>
        </is>
      </c>
      <c r="AB1082" s="4" t="inlineStr">
        <is>
          <t xml:space="preserve"> </t>
        </is>
      </c>
      <c r="AC1082" s="4" t="inlineStr">
        <is>
          <t xml:space="preserve"> </t>
        </is>
      </c>
      <c r="AD1082" s="4" t="inlineStr">
        <is>
          <t xml:space="preserve"> </t>
        </is>
      </c>
      <c r="AE1082" s="4" t="inlineStr">
        <is>
          <t xml:space="preserve"> </t>
        </is>
      </c>
      <c r="AF1082" s="4" t="inlineStr">
        <is>
          <t xml:space="preserve"> </t>
        </is>
      </c>
      <c r="AG1082" s="4" t="inlineStr">
        <is>
          <t xml:space="preserve"> </t>
        </is>
      </c>
      <c r="AH1082" s="4" t="inlineStr">
        <is>
          <t xml:space="preserve"> </t>
        </is>
      </c>
      <c r="AI1082" s="4" t="inlineStr">
        <is>
          <t xml:space="preserve"> </t>
        </is>
      </c>
      <c r="AJ1082" s="4" t="inlineStr">
        <is>
          <t xml:space="preserve"> </t>
        </is>
      </c>
      <c r="AK1082" s="4" t="inlineStr">
        <is>
          <t xml:space="preserve"> </t>
        </is>
      </c>
      <c r="AL1082" s="4" t="inlineStr">
        <is>
          <t xml:space="preserve"> </t>
        </is>
      </c>
      <c r="AM1082" s="4" t="inlineStr">
        <is>
          <t xml:space="preserve"> </t>
        </is>
      </c>
    </row>
    <row r="1083">
      <c r="A1083" s="3" t="inlineStr">
        <is>
          <t>Account Value [Line Items]</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c r="V1083" s="4" t="inlineStr">
        <is>
          <t xml:space="preserve"> </t>
        </is>
      </c>
      <c r="W1083" s="4" t="inlineStr">
        <is>
          <t xml:space="preserve"> </t>
        </is>
      </c>
      <c r="X1083" s="4" t="inlineStr">
        <is>
          <t xml:space="preserve"> </t>
        </is>
      </c>
      <c r="Y1083" s="4" t="inlineStr">
        <is>
          <t xml:space="preserve"> </t>
        </is>
      </c>
      <c r="Z1083" s="4" t="inlineStr">
        <is>
          <t xml:space="preserve"> </t>
        </is>
      </c>
      <c r="AA1083" s="4" t="inlineStr">
        <is>
          <t xml:space="preserve"> </t>
        </is>
      </c>
      <c r="AB1083" s="4" t="inlineStr">
        <is>
          <t xml:space="preserve"> </t>
        </is>
      </c>
      <c r="AC1083" s="4" t="inlineStr">
        <is>
          <t xml:space="preserve"> </t>
        </is>
      </c>
      <c r="AD1083" s="4" t="inlineStr">
        <is>
          <t xml:space="preserve"> </t>
        </is>
      </c>
      <c r="AE1083" s="4" t="inlineStr">
        <is>
          <t xml:space="preserve"> </t>
        </is>
      </c>
      <c r="AF1083" s="4" t="inlineStr">
        <is>
          <t xml:space="preserve"> </t>
        </is>
      </c>
      <c r="AG1083" s="4" t="inlineStr">
        <is>
          <t xml:space="preserve"> </t>
        </is>
      </c>
      <c r="AH1083" s="4" t="inlineStr">
        <is>
          <t xml:space="preserve"> </t>
        </is>
      </c>
      <c r="AI1083" s="4" t="inlineStr">
        <is>
          <t xml:space="preserve"> </t>
        </is>
      </c>
      <c r="AJ1083" s="4" t="inlineStr">
        <is>
          <t xml:space="preserve"> </t>
        </is>
      </c>
      <c r="AK1083" s="4" t="inlineStr">
        <is>
          <t xml:space="preserve"> </t>
        </is>
      </c>
      <c r="AL1083" s="4" t="inlineStr">
        <is>
          <t xml:space="preserve"> </t>
        </is>
      </c>
      <c r="AM1083" s="4" t="inlineStr">
        <is>
          <t xml:space="preserve"> </t>
        </is>
      </c>
    </row>
    <row r="1084">
      <c r="A1084" s="4" t="inlineStr">
        <is>
          <t>Line Graph and Table Measure Name</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ICE 2-Year US Target Maturity Corporate Index</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c r="V1084" s="4" t="inlineStr">
        <is>
          <t xml:space="preserve"> </t>
        </is>
      </c>
      <c r="W1084" s="4" t="inlineStr">
        <is>
          <t xml:space="preserve"> </t>
        </is>
      </c>
      <c r="X1084" s="4" t="inlineStr">
        <is>
          <t xml:space="preserve"> </t>
        </is>
      </c>
      <c r="Y1084" s="4" t="inlineStr">
        <is>
          <t xml:space="preserve"> </t>
        </is>
      </c>
      <c r="Z1084" s="4" t="inlineStr">
        <is>
          <t xml:space="preserve"> </t>
        </is>
      </c>
      <c r="AA1084" s="4" t="inlineStr">
        <is>
          <t xml:space="preserve"> </t>
        </is>
      </c>
      <c r="AB1084" s="4" t="inlineStr">
        <is>
          <t xml:space="preserve"> </t>
        </is>
      </c>
      <c r="AC1084" s="4" t="inlineStr">
        <is>
          <t xml:space="preserve"> </t>
        </is>
      </c>
      <c r="AD1084" s="4" t="inlineStr">
        <is>
          <t xml:space="preserve"> </t>
        </is>
      </c>
      <c r="AE1084" s="4" t="inlineStr">
        <is>
          <t xml:space="preserve"> </t>
        </is>
      </c>
      <c r="AF1084" s="4" t="inlineStr">
        <is>
          <t xml:space="preserve"> </t>
        </is>
      </c>
      <c r="AG1084" s="4" t="inlineStr">
        <is>
          <t xml:space="preserve"> </t>
        </is>
      </c>
      <c r="AH1084" s="4" t="inlineStr">
        <is>
          <t xml:space="preserve"> </t>
        </is>
      </c>
      <c r="AI1084" s="4" t="inlineStr">
        <is>
          <t xml:space="preserve"> </t>
        </is>
      </c>
      <c r="AJ1084" s="4" t="inlineStr">
        <is>
          <t xml:space="preserve"> </t>
        </is>
      </c>
      <c r="AK1084" s="4" t="inlineStr">
        <is>
          <t xml:space="preserve"> </t>
        </is>
      </c>
      <c r="AL1084" s="4" t="inlineStr">
        <is>
          <t xml:space="preserve"> </t>
        </is>
      </c>
      <c r="AM1084" s="4" t="inlineStr">
        <is>
          <t xml:space="preserve"> </t>
        </is>
      </c>
    </row>
    <row r="1085">
      <c r="A1085" s="4" t="inlineStr">
        <is>
          <t>Account Value</t>
        </is>
      </c>
      <c r="B1085" s="7" t="n">
        <v>10422</v>
      </c>
      <c r="C1085" s="7" t="n">
        <v>10422</v>
      </c>
      <c r="D1085" s="7" t="n">
        <v>10422</v>
      </c>
      <c r="E1085" s="5" t="n">
        <v>10422</v>
      </c>
      <c r="F1085" s="7" t="n">
        <v>10422</v>
      </c>
      <c r="G1085" s="5" t="n">
        <v>10422</v>
      </c>
      <c r="H1085" s="7" t="n">
        <v>10422</v>
      </c>
      <c r="I1085" s="7" t="n">
        <v>10422</v>
      </c>
      <c r="J1085" s="7" t="n">
        <v>10422</v>
      </c>
      <c r="K1085" s="7" t="n">
        <v>10422</v>
      </c>
      <c r="L1085" s="7" t="n">
        <v>10422</v>
      </c>
      <c r="M1085" s="7" t="n">
        <v>10422</v>
      </c>
      <c r="N1085" s="7" t="n">
        <v>10422</v>
      </c>
      <c r="O1085" s="7" t="n">
        <v>10422</v>
      </c>
      <c r="P1085" s="7" t="n">
        <v>10422</v>
      </c>
      <c r="Q1085" s="7" t="n">
        <v>10422</v>
      </c>
      <c r="R1085" s="7" t="n">
        <v>10422</v>
      </c>
      <c r="S1085" s="7" t="n">
        <v>10422</v>
      </c>
      <c r="T1085" s="7" t="n">
        <v>10422</v>
      </c>
      <c r="U1085" s="7" t="n">
        <v>10422</v>
      </c>
      <c r="V1085" s="7" t="n">
        <v>10422</v>
      </c>
      <c r="W1085" s="7" t="n">
        <v>10422</v>
      </c>
      <c r="X1085" s="7" t="n">
        <v>10422</v>
      </c>
      <c r="Y1085" s="7" t="n">
        <v>10422</v>
      </c>
      <c r="Z1085" s="7" t="n">
        <v>10422</v>
      </c>
      <c r="AA1085" s="7" t="n">
        <v>10422</v>
      </c>
      <c r="AB1085" s="7" t="n">
        <v>10422</v>
      </c>
      <c r="AC1085" s="7" t="n">
        <v>10422</v>
      </c>
      <c r="AD1085" s="4" t="inlineStr">
        <is>
          <t xml:space="preserve"> </t>
        </is>
      </c>
      <c r="AE1085" s="4" t="inlineStr">
        <is>
          <t xml:space="preserve"> </t>
        </is>
      </c>
      <c r="AF1085" s="4" t="inlineStr">
        <is>
          <t xml:space="preserve"> </t>
        </is>
      </c>
      <c r="AG1085" s="4" t="inlineStr">
        <is>
          <t xml:space="preserve"> </t>
        </is>
      </c>
      <c r="AH1085" s="4" t="inlineStr">
        <is>
          <t xml:space="preserve"> </t>
        </is>
      </c>
      <c r="AI1085" s="4" t="inlineStr">
        <is>
          <t xml:space="preserve"> </t>
        </is>
      </c>
      <c r="AJ1085" s="4" t="inlineStr">
        <is>
          <t xml:space="preserve"> </t>
        </is>
      </c>
      <c r="AK1085" s="4" t="inlineStr">
        <is>
          <t xml:space="preserve"> </t>
        </is>
      </c>
      <c r="AL1085" s="4" t="inlineStr">
        <is>
          <t xml:space="preserve"> </t>
        </is>
      </c>
      <c r="AM1085" s="4" t="inlineStr">
        <is>
          <t xml:space="preserve"> </t>
        </is>
      </c>
    </row>
    <row r="1086">
      <c r="A1086" s="4" t="inlineStr">
        <is>
          <t>Average Annual Return, Percent</t>
        </is>
      </c>
      <c r="B1086" s="4" t="inlineStr">
        <is>
          <t xml:space="preserve"> </t>
        </is>
      </c>
      <c r="C1086" s="4" t="inlineStr">
        <is>
          <t xml:space="preserve"> </t>
        </is>
      </c>
      <c r="D1086" s="4" t="inlineStr">
        <is>
          <t xml:space="preserve"> </t>
        </is>
      </c>
      <c r="E1086" s="6" t="n">
        <v>0.0422</v>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c r="V1086" s="4" t="inlineStr">
        <is>
          <t xml:space="preserve"> </t>
        </is>
      </c>
      <c r="W1086" s="4" t="inlineStr">
        <is>
          <t xml:space="preserve"> </t>
        </is>
      </c>
      <c r="X1086" s="4" t="inlineStr">
        <is>
          <t xml:space="preserve"> </t>
        </is>
      </c>
      <c r="Y1086" s="4" t="inlineStr">
        <is>
          <t xml:space="preserve"> </t>
        </is>
      </c>
      <c r="Z1086" s="4" t="inlineStr">
        <is>
          <t xml:space="preserve"> </t>
        </is>
      </c>
      <c r="AA1086" s="4" t="inlineStr">
        <is>
          <t xml:space="preserve"> </t>
        </is>
      </c>
      <c r="AB1086" s="4" t="inlineStr">
        <is>
          <t xml:space="preserve"> </t>
        </is>
      </c>
      <c r="AC1086" s="4" t="inlineStr">
        <is>
          <t xml:space="preserve"> </t>
        </is>
      </c>
      <c r="AD1086" s="4" t="inlineStr">
        <is>
          <t xml:space="preserve"> </t>
        </is>
      </c>
      <c r="AE1086" s="4" t="inlineStr">
        <is>
          <t xml:space="preserve"> </t>
        </is>
      </c>
      <c r="AF1086" s="4" t="inlineStr">
        <is>
          <t xml:space="preserve"> </t>
        </is>
      </c>
      <c r="AG1086" s="4" t="inlineStr">
        <is>
          <t xml:space="preserve"> </t>
        </is>
      </c>
      <c r="AH1086" s="4" t="inlineStr">
        <is>
          <t xml:space="preserve"> </t>
        </is>
      </c>
      <c r="AI1086" s="4" t="inlineStr">
        <is>
          <t xml:space="preserve"> </t>
        </is>
      </c>
      <c r="AJ1086" s="4" t="inlineStr">
        <is>
          <t xml:space="preserve"> </t>
        </is>
      </c>
      <c r="AK1086" s="4" t="inlineStr">
        <is>
          <t xml:space="preserve"> </t>
        </is>
      </c>
      <c r="AL1086" s="4" t="inlineStr">
        <is>
          <t xml:space="preserve"> </t>
        </is>
      </c>
      <c r="AM1086" s="4" t="inlineStr">
        <is>
          <t xml:space="preserve"> </t>
        </is>
      </c>
    </row>
    <row r="1087">
      <c r="A1087" s="4" t="inlineStr">
        <is>
          <t>F/m 3-Year Investment Grade Corporate Bond ETF Market [Member]</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c r="V1087" s="4" t="inlineStr">
        <is>
          <t xml:space="preserve"> </t>
        </is>
      </c>
      <c r="W1087" s="4" t="inlineStr">
        <is>
          <t xml:space="preserve"> </t>
        </is>
      </c>
      <c r="X1087" s="4" t="inlineStr">
        <is>
          <t xml:space="preserve"> </t>
        </is>
      </c>
      <c r="Y1087" s="4" t="inlineStr">
        <is>
          <t xml:space="preserve"> </t>
        </is>
      </c>
      <c r="Z1087" s="4" t="inlineStr">
        <is>
          <t xml:space="preserve"> </t>
        </is>
      </c>
      <c r="AA1087" s="4" t="inlineStr">
        <is>
          <t xml:space="preserve"> </t>
        </is>
      </c>
      <c r="AB1087" s="4" t="inlineStr">
        <is>
          <t xml:space="preserve"> </t>
        </is>
      </c>
      <c r="AC1087" s="4" t="inlineStr">
        <is>
          <t xml:space="preserve"> </t>
        </is>
      </c>
      <c r="AD1087" s="4" t="inlineStr">
        <is>
          <t xml:space="preserve"> </t>
        </is>
      </c>
      <c r="AE1087" s="4" t="inlineStr">
        <is>
          <t xml:space="preserve"> </t>
        </is>
      </c>
      <c r="AF1087" s="4" t="inlineStr">
        <is>
          <t xml:space="preserve"> </t>
        </is>
      </c>
      <c r="AG1087" s="4" t="inlineStr">
        <is>
          <t xml:space="preserve"> </t>
        </is>
      </c>
      <c r="AH1087" s="4" t="inlineStr">
        <is>
          <t xml:space="preserve"> </t>
        </is>
      </c>
      <c r="AI1087" s="4" t="inlineStr">
        <is>
          <t xml:space="preserve"> </t>
        </is>
      </c>
      <c r="AJ1087" s="4" t="inlineStr">
        <is>
          <t xml:space="preserve"> </t>
        </is>
      </c>
      <c r="AK1087" s="4" t="inlineStr">
        <is>
          <t xml:space="preserve"> </t>
        </is>
      </c>
      <c r="AL1087" s="4" t="inlineStr">
        <is>
          <t xml:space="preserve"> </t>
        </is>
      </c>
      <c r="AM1087" s="4" t="inlineStr">
        <is>
          <t xml:space="preserve"> </t>
        </is>
      </c>
    </row>
    <row r="1088">
      <c r="A1088" s="3" t="inlineStr">
        <is>
          <t>Account Value [Line Items]</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c r="V1088" s="4" t="inlineStr">
        <is>
          <t xml:space="preserve"> </t>
        </is>
      </c>
      <c r="W1088" s="4" t="inlineStr">
        <is>
          <t xml:space="preserve"> </t>
        </is>
      </c>
      <c r="X1088" s="4" t="inlineStr">
        <is>
          <t xml:space="preserve"> </t>
        </is>
      </c>
      <c r="Y1088" s="4" t="inlineStr">
        <is>
          <t xml:space="preserve"> </t>
        </is>
      </c>
      <c r="Z1088" s="4" t="inlineStr">
        <is>
          <t xml:space="preserve"> </t>
        </is>
      </c>
      <c r="AA1088" s="4" t="inlineStr">
        <is>
          <t xml:space="preserve"> </t>
        </is>
      </c>
      <c r="AB1088" s="4" t="inlineStr">
        <is>
          <t xml:space="preserve"> </t>
        </is>
      </c>
      <c r="AC1088" s="4" t="inlineStr">
        <is>
          <t xml:space="preserve"> </t>
        </is>
      </c>
      <c r="AD1088" s="4" t="inlineStr">
        <is>
          <t xml:space="preserve"> </t>
        </is>
      </c>
      <c r="AE1088" s="4" t="inlineStr">
        <is>
          <t xml:space="preserve"> </t>
        </is>
      </c>
      <c r="AF1088" s="4" t="inlineStr">
        <is>
          <t xml:space="preserve"> </t>
        </is>
      </c>
      <c r="AG1088" s="4" t="inlineStr">
        <is>
          <t xml:space="preserve"> </t>
        </is>
      </c>
      <c r="AH1088" s="4" t="inlineStr">
        <is>
          <t xml:space="preserve"> </t>
        </is>
      </c>
      <c r="AI1088" s="4" t="inlineStr">
        <is>
          <t xml:space="preserve"> </t>
        </is>
      </c>
      <c r="AJ1088" s="4" t="inlineStr">
        <is>
          <t xml:space="preserve"> </t>
        </is>
      </c>
      <c r="AK1088" s="4" t="inlineStr">
        <is>
          <t xml:space="preserve"> </t>
        </is>
      </c>
      <c r="AL1088" s="4" t="inlineStr">
        <is>
          <t xml:space="preserve"> </t>
        </is>
      </c>
      <c r="AM1088" s="4" t="inlineStr">
        <is>
          <t xml:space="preserve"> </t>
        </is>
      </c>
    </row>
    <row r="1089">
      <c r="A1089" s="4" t="inlineStr">
        <is>
          <t>Line Graph and Table Measure Name</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F/m 3-Year Investment Grade Corporate Bond ETF Market</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c r="V1089" s="4" t="inlineStr">
        <is>
          <t xml:space="preserve"> </t>
        </is>
      </c>
      <c r="W1089" s="4" t="inlineStr">
        <is>
          <t xml:space="preserve"> </t>
        </is>
      </c>
      <c r="X1089" s="4" t="inlineStr">
        <is>
          <t xml:space="preserve"> </t>
        </is>
      </c>
      <c r="Y1089" s="4" t="inlineStr">
        <is>
          <t xml:space="preserve"> </t>
        </is>
      </c>
      <c r="Z1089" s="4" t="inlineStr">
        <is>
          <t xml:space="preserve"> </t>
        </is>
      </c>
      <c r="AA1089" s="4" t="inlineStr">
        <is>
          <t xml:space="preserve"> </t>
        </is>
      </c>
      <c r="AB1089" s="4" t="inlineStr">
        <is>
          <t xml:space="preserve"> </t>
        </is>
      </c>
      <c r="AC1089" s="4" t="inlineStr">
        <is>
          <t xml:space="preserve"> </t>
        </is>
      </c>
      <c r="AD1089" s="4" t="inlineStr">
        <is>
          <t xml:space="preserve"> </t>
        </is>
      </c>
      <c r="AE1089" s="4" t="inlineStr">
        <is>
          <t xml:space="preserve"> </t>
        </is>
      </c>
      <c r="AF1089" s="4" t="inlineStr">
        <is>
          <t xml:space="preserve"> </t>
        </is>
      </c>
      <c r="AG1089" s="4" t="inlineStr">
        <is>
          <t xml:space="preserve"> </t>
        </is>
      </c>
      <c r="AH1089" s="4" t="inlineStr">
        <is>
          <t xml:space="preserve"> </t>
        </is>
      </c>
      <c r="AI1089" s="4" t="inlineStr">
        <is>
          <t xml:space="preserve"> </t>
        </is>
      </c>
      <c r="AJ1089" s="4" t="inlineStr">
        <is>
          <t xml:space="preserve"> </t>
        </is>
      </c>
      <c r="AK1089" s="4" t="inlineStr">
        <is>
          <t xml:space="preserve"> </t>
        </is>
      </c>
      <c r="AL1089" s="4" t="inlineStr">
        <is>
          <t xml:space="preserve"> </t>
        </is>
      </c>
      <c r="AM1089" s="4" t="inlineStr">
        <is>
          <t xml:space="preserve"> </t>
        </is>
      </c>
    </row>
    <row r="1090">
      <c r="A1090" s="4" t="inlineStr">
        <is>
          <t>Account Value</t>
        </is>
      </c>
      <c r="B1090" s="7" t="n">
        <v>10455</v>
      </c>
      <c r="C1090" s="7" t="n">
        <v>10455</v>
      </c>
      <c r="D1090" s="7" t="n">
        <v>10455</v>
      </c>
      <c r="E1090" s="5" t="n">
        <v>10455</v>
      </c>
      <c r="F1090" s="7" t="n">
        <v>10455</v>
      </c>
      <c r="G1090" s="5" t="n">
        <v>10455</v>
      </c>
      <c r="H1090" s="7" t="n">
        <v>10455</v>
      </c>
      <c r="I1090" s="7" t="n">
        <v>10455</v>
      </c>
      <c r="J1090" s="7" t="n">
        <v>10455</v>
      </c>
      <c r="K1090" s="7" t="n">
        <v>10455</v>
      </c>
      <c r="L1090" s="7" t="n">
        <v>10455</v>
      </c>
      <c r="M1090" s="7" t="n">
        <v>10455</v>
      </c>
      <c r="N1090" s="7" t="n">
        <v>10455</v>
      </c>
      <c r="O1090" s="7" t="n">
        <v>10455</v>
      </c>
      <c r="P1090" s="7" t="n">
        <v>10455</v>
      </c>
      <c r="Q1090" s="7" t="n">
        <v>10455</v>
      </c>
      <c r="R1090" s="7" t="n">
        <v>10455</v>
      </c>
      <c r="S1090" s="7" t="n">
        <v>10455</v>
      </c>
      <c r="T1090" s="7" t="n">
        <v>10455</v>
      </c>
      <c r="U1090" s="7" t="n">
        <v>10455</v>
      </c>
      <c r="V1090" s="7" t="n">
        <v>10455</v>
      </c>
      <c r="W1090" s="7" t="n">
        <v>10455</v>
      </c>
      <c r="X1090" s="7" t="n">
        <v>10455</v>
      </c>
      <c r="Y1090" s="7" t="n">
        <v>10455</v>
      </c>
      <c r="Z1090" s="7" t="n">
        <v>10455</v>
      </c>
      <c r="AA1090" s="7" t="n">
        <v>10455</v>
      </c>
      <c r="AB1090" s="7" t="n">
        <v>10455</v>
      </c>
      <c r="AC1090" s="7" t="n">
        <v>10455</v>
      </c>
      <c r="AD1090" s="4" t="inlineStr">
        <is>
          <t xml:space="preserve"> </t>
        </is>
      </c>
      <c r="AE1090" s="4" t="inlineStr">
        <is>
          <t xml:space="preserve"> </t>
        </is>
      </c>
      <c r="AF1090" s="4" t="inlineStr">
        <is>
          <t xml:space="preserve"> </t>
        </is>
      </c>
      <c r="AG1090" s="4" t="inlineStr">
        <is>
          <t xml:space="preserve"> </t>
        </is>
      </c>
      <c r="AH1090" s="4" t="inlineStr">
        <is>
          <t xml:space="preserve"> </t>
        </is>
      </c>
      <c r="AI1090" s="4" t="inlineStr">
        <is>
          <t xml:space="preserve"> </t>
        </is>
      </c>
      <c r="AJ1090" s="4" t="inlineStr">
        <is>
          <t xml:space="preserve"> </t>
        </is>
      </c>
      <c r="AK1090" s="4" t="inlineStr">
        <is>
          <t xml:space="preserve"> </t>
        </is>
      </c>
      <c r="AL1090" s="4" t="inlineStr">
        <is>
          <t xml:space="preserve"> </t>
        </is>
      </c>
      <c r="AM1090" s="4" t="inlineStr">
        <is>
          <t xml:space="preserve"> </t>
        </is>
      </c>
    </row>
    <row r="1091">
      <c r="A1091" s="4" t="inlineStr">
        <is>
          <t>Average Annual Return, Percent</t>
        </is>
      </c>
      <c r="B1091" s="4" t="inlineStr">
        <is>
          <t xml:space="preserve"> </t>
        </is>
      </c>
      <c r="C1091" s="4" t="inlineStr">
        <is>
          <t xml:space="preserve"> </t>
        </is>
      </c>
      <c r="D1091" s="4" t="inlineStr">
        <is>
          <t xml:space="preserve"> </t>
        </is>
      </c>
      <c r="E1091" s="6" t="n">
        <v>0.0455</v>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c r="V1091" s="4" t="inlineStr">
        <is>
          <t xml:space="preserve"> </t>
        </is>
      </c>
      <c r="W1091" s="4" t="inlineStr">
        <is>
          <t xml:space="preserve"> </t>
        </is>
      </c>
      <c r="X1091" s="4" t="inlineStr">
        <is>
          <t xml:space="preserve"> </t>
        </is>
      </c>
      <c r="Y1091" s="4" t="inlineStr">
        <is>
          <t xml:space="preserve"> </t>
        </is>
      </c>
      <c r="Z1091" s="4" t="inlineStr">
        <is>
          <t xml:space="preserve"> </t>
        </is>
      </c>
      <c r="AA1091" s="4" t="inlineStr">
        <is>
          <t xml:space="preserve"> </t>
        </is>
      </c>
      <c r="AB1091" s="4" t="inlineStr">
        <is>
          <t xml:space="preserve"> </t>
        </is>
      </c>
      <c r="AC1091" s="4" t="inlineStr">
        <is>
          <t xml:space="preserve"> </t>
        </is>
      </c>
      <c r="AD1091" s="4" t="inlineStr">
        <is>
          <t xml:space="preserve"> </t>
        </is>
      </c>
      <c r="AE1091" s="4" t="inlineStr">
        <is>
          <t xml:space="preserve"> </t>
        </is>
      </c>
      <c r="AF1091" s="4" t="inlineStr">
        <is>
          <t xml:space="preserve"> </t>
        </is>
      </c>
      <c r="AG1091" s="4" t="inlineStr">
        <is>
          <t xml:space="preserve"> </t>
        </is>
      </c>
      <c r="AH1091" s="4" t="inlineStr">
        <is>
          <t xml:space="preserve"> </t>
        </is>
      </c>
      <c r="AI1091" s="4" t="inlineStr">
        <is>
          <t xml:space="preserve"> </t>
        </is>
      </c>
      <c r="AJ1091" s="4" t="inlineStr">
        <is>
          <t xml:space="preserve"> </t>
        </is>
      </c>
      <c r="AK1091" s="4" t="inlineStr">
        <is>
          <t xml:space="preserve"> </t>
        </is>
      </c>
      <c r="AL1091" s="4" t="inlineStr">
        <is>
          <t xml:space="preserve"> </t>
        </is>
      </c>
      <c r="AM1091" s="4" t="inlineStr">
        <is>
          <t xml:space="preserve"> </t>
        </is>
      </c>
    </row>
    <row r="1092">
      <c r="A1092" s="4" t="inlineStr">
        <is>
          <t>ICE BofA US Corporate Index [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c r="V1092" s="4" t="inlineStr">
        <is>
          <t xml:space="preserve"> </t>
        </is>
      </c>
      <c r="W1092" s="4" t="inlineStr">
        <is>
          <t xml:space="preserve"> </t>
        </is>
      </c>
      <c r="X1092" s="4" t="inlineStr">
        <is>
          <t xml:space="preserve"> </t>
        </is>
      </c>
      <c r="Y1092" s="4" t="inlineStr">
        <is>
          <t xml:space="preserve"> </t>
        </is>
      </c>
      <c r="Z1092" s="4" t="inlineStr">
        <is>
          <t xml:space="preserve"> </t>
        </is>
      </c>
      <c r="AA1092" s="4" t="inlineStr">
        <is>
          <t xml:space="preserve"> </t>
        </is>
      </c>
      <c r="AB1092" s="4" t="inlineStr">
        <is>
          <t xml:space="preserve"> </t>
        </is>
      </c>
      <c r="AC1092" s="4" t="inlineStr">
        <is>
          <t xml:space="preserve"> </t>
        </is>
      </c>
      <c r="AD1092" s="4" t="inlineStr">
        <is>
          <t xml:space="preserve"> </t>
        </is>
      </c>
      <c r="AE1092" s="4" t="inlineStr">
        <is>
          <t xml:space="preserve"> </t>
        </is>
      </c>
      <c r="AF1092" s="4" t="inlineStr">
        <is>
          <t xml:space="preserve"> </t>
        </is>
      </c>
      <c r="AG1092" s="4" t="inlineStr">
        <is>
          <t xml:space="preserve"> </t>
        </is>
      </c>
      <c r="AH1092" s="4" t="inlineStr">
        <is>
          <t xml:space="preserve"> </t>
        </is>
      </c>
      <c r="AI1092" s="4" t="inlineStr">
        <is>
          <t xml:space="preserve"> </t>
        </is>
      </c>
      <c r="AJ1092" s="4" t="inlineStr">
        <is>
          <t xml:space="preserve"> </t>
        </is>
      </c>
      <c r="AK1092" s="4" t="inlineStr">
        <is>
          <t xml:space="preserve"> </t>
        </is>
      </c>
      <c r="AL1092" s="4" t="inlineStr">
        <is>
          <t xml:space="preserve"> </t>
        </is>
      </c>
      <c r="AM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c r="V1093" s="4" t="inlineStr">
        <is>
          <t xml:space="preserve"> </t>
        </is>
      </c>
      <c r="W1093" s="4" t="inlineStr">
        <is>
          <t xml:space="preserve"> </t>
        </is>
      </c>
      <c r="X1093" s="4" t="inlineStr">
        <is>
          <t xml:space="preserve"> </t>
        </is>
      </c>
      <c r="Y1093" s="4" t="inlineStr">
        <is>
          <t xml:space="preserve"> </t>
        </is>
      </c>
      <c r="Z1093" s="4" t="inlineStr">
        <is>
          <t xml:space="preserve"> </t>
        </is>
      </c>
      <c r="AA1093" s="4" t="inlineStr">
        <is>
          <t xml:space="preserve"> </t>
        </is>
      </c>
      <c r="AB1093" s="4" t="inlineStr">
        <is>
          <t xml:space="preserve"> </t>
        </is>
      </c>
      <c r="AC1093" s="4" t="inlineStr">
        <is>
          <t xml:space="preserve"> </t>
        </is>
      </c>
      <c r="AD1093" s="4" t="inlineStr">
        <is>
          <t xml:space="preserve"> </t>
        </is>
      </c>
      <c r="AE1093" s="4" t="inlineStr">
        <is>
          <t xml:space="preserve"> </t>
        </is>
      </c>
      <c r="AF1093" s="4" t="inlineStr">
        <is>
          <t xml:space="preserve"> </t>
        </is>
      </c>
      <c r="AG1093" s="4" t="inlineStr">
        <is>
          <t xml:space="preserve"> </t>
        </is>
      </c>
      <c r="AH1093" s="4" t="inlineStr">
        <is>
          <t xml:space="preserve"> </t>
        </is>
      </c>
      <c r="AI1093" s="4" t="inlineStr">
        <is>
          <t xml:space="preserve"> </t>
        </is>
      </c>
      <c r="AJ1093" s="4" t="inlineStr">
        <is>
          <t xml:space="preserve"> </t>
        </is>
      </c>
      <c r="AK1093" s="4" t="inlineStr">
        <is>
          <t xml:space="preserve"> </t>
        </is>
      </c>
      <c r="AL1093" s="4" t="inlineStr">
        <is>
          <t xml:space="preserve"> </t>
        </is>
      </c>
      <c r="AM1093" s="4" t="inlineStr">
        <is>
          <t xml:space="preserve"> </t>
        </is>
      </c>
    </row>
    <row r="1094">
      <c r="A1094" s="4" t="inlineStr">
        <is>
          <t>Line Graph and Table Measure Nam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ICE BofA US Corporate Index</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c r="V1094" s="4" t="inlineStr">
        <is>
          <t xml:space="preserve"> </t>
        </is>
      </c>
      <c r="W1094" s="4" t="inlineStr">
        <is>
          <t xml:space="preserve"> </t>
        </is>
      </c>
      <c r="X1094" s="4" t="inlineStr">
        <is>
          <t xml:space="preserve"> </t>
        </is>
      </c>
      <c r="Y1094" s="4" t="inlineStr">
        <is>
          <t xml:space="preserve"> </t>
        </is>
      </c>
      <c r="Z1094" s="4" t="inlineStr">
        <is>
          <t xml:space="preserve"> </t>
        </is>
      </c>
      <c r="AA1094" s="4" t="inlineStr">
        <is>
          <t xml:space="preserve"> </t>
        </is>
      </c>
      <c r="AB1094" s="4" t="inlineStr">
        <is>
          <t xml:space="preserve"> </t>
        </is>
      </c>
      <c r="AC1094" s="4" t="inlineStr">
        <is>
          <t xml:space="preserve"> </t>
        </is>
      </c>
      <c r="AD1094" s="4" t="inlineStr">
        <is>
          <t xml:space="preserve"> </t>
        </is>
      </c>
      <c r="AE1094" s="4" t="inlineStr">
        <is>
          <t xml:space="preserve"> </t>
        </is>
      </c>
      <c r="AF1094" s="4" t="inlineStr">
        <is>
          <t xml:space="preserve"> </t>
        </is>
      </c>
      <c r="AG1094" s="4" t="inlineStr">
        <is>
          <t xml:space="preserve"> </t>
        </is>
      </c>
      <c r="AH1094" s="4" t="inlineStr">
        <is>
          <t xml:space="preserve"> </t>
        </is>
      </c>
      <c r="AI1094" s="4" t="inlineStr">
        <is>
          <t xml:space="preserve"> </t>
        </is>
      </c>
      <c r="AJ1094" s="4" t="inlineStr">
        <is>
          <t xml:space="preserve"> </t>
        </is>
      </c>
      <c r="AK1094" s="4" t="inlineStr">
        <is>
          <t xml:space="preserve"> </t>
        </is>
      </c>
      <c r="AL1094" s="4" t="inlineStr">
        <is>
          <t xml:space="preserve"> </t>
        </is>
      </c>
      <c r="AM1094" s="4" t="inlineStr">
        <is>
          <t xml:space="preserve"> </t>
        </is>
      </c>
    </row>
    <row r="1095">
      <c r="A1095" s="4" t="inlineStr">
        <is>
          <t>Account Value</t>
        </is>
      </c>
      <c r="B1095" s="7" t="n">
        <v>10476</v>
      </c>
      <c r="C1095" s="7" t="n">
        <v>10476</v>
      </c>
      <c r="D1095" s="7" t="n">
        <v>10476</v>
      </c>
      <c r="E1095" s="5" t="n">
        <v>10476</v>
      </c>
      <c r="F1095" s="7" t="n">
        <v>10476</v>
      </c>
      <c r="G1095" s="5" t="n">
        <v>10476</v>
      </c>
      <c r="H1095" s="7" t="n">
        <v>10476</v>
      </c>
      <c r="I1095" s="7" t="n">
        <v>10476</v>
      </c>
      <c r="J1095" s="7" t="n">
        <v>10476</v>
      </c>
      <c r="K1095" s="7" t="n">
        <v>10476</v>
      </c>
      <c r="L1095" s="7" t="n">
        <v>10476</v>
      </c>
      <c r="M1095" s="7" t="n">
        <v>10476</v>
      </c>
      <c r="N1095" s="7" t="n">
        <v>10476</v>
      </c>
      <c r="O1095" s="7" t="n">
        <v>10476</v>
      </c>
      <c r="P1095" s="7" t="n">
        <v>10476</v>
      </c>
      <c r="Q1095" s="7" t="n">
        <v>10476</v>
      </c>
      <c r="R1095" s="7" t="n">
        <v>10476</v>
      </c>
      <c r="S1095" s="7" t="n">
        <v>10476</v>
      </c>
      <c r="T1095" s="7" t="n">
        <v>10476</v>
      </c>
      <c r="U1095" s="7" t="n">
        <v>10476</v>
      </c>
      <c r="V1095" s="7" t="n">
        <v>10476</v>
      </c>
      <c r="W1095" s="7" t="n">
        <v>10476</v>
      </c>
      <c r="X1095" s="7" t="n">
        <v>10476</v>
      </c>
      <c r="Y1095" s="7" t="n">
        <v>10476</v>
      </c>
      <c r="Z1095" s="7" t="n">
        <v>10476</v>
      </c>
      <c r="AA1095" s="7" t="n">
        <v>10476</v>
      </c>
      <c r="AB1095" s="7" t="n">
        <v>10476</v>
      </c>
      <c r="AC1095" s="7" t="n">
        <v>10476</v>
      </c>
      <c r="AD1095" s="4" t="inlineStr">
        <is>
          <t xml:space="preserve"> </t>
        </is>
      </c>
      <c r="AE1095" s="4" t="inlineStr">
        <is>
          <t xml:space="preserve"> </t>
        </is>
      </c>
      <c r="AF1095" s="4" t="inlineStr">
        <is>
          <t xml:space="preserve"> </t>
        </is>
      </c>
      <c r="AG1095" s="4" t="inlineStr">
        <is>
          <t xml:space="preserve"> </t>
        </is>
      </c>
      <c r="AH1095" s="4" t="inlineStr">
        <is>
          <t xml:space="preserve"> </t>
        </is>
      </c>
      <c r="AI1095" s="4" t="inlineStr">
        <is>
          <t xml:space="preserve"> </t>
        </is>
      </c>
      <c r="AJ1095" s="4" t="inlineStr">
        <is>
          <t xml:space="preserve"> </t>
        </is>
      </c>
      <c r="AK1095" s="4" t="inlineStr">
        <is>
          <t xml:space="preserve"> </t>
        </is>
      </c>
      <c r="AL1095" s="4" t="inlineStr">
        <is>
          <t xml:space="preserve"> </t>
        </is>
      </c>
      <c r="AM1095" s="4" t="inlineStr">
        <is>
          <t xml:space="preserve"> </t>
        </is>
      </c>
    </row>
    <row r="1096">
      <c r="A1096" s="4" t="inlineStr">
        <is>
          <t>Average Annual Return, Percent</t>
        </is>
      </c>
      <c r="B1096" s="4" t="inlineStr">
        <is>
          <t xml:space="preserve"> </t>
        </is>
      </c>
      <c r="C1096" s="4" t="inlineStr">
        <is>
          <t xml:space="preserve"> </t>
        </is>
      </c>
      <c r="D1096" s="4" t="inlineStr">
        <is>
          <t xml:space="preserve"> </t>
        </is>
      </c>
      <c r="E1096" s="6" t="n">
        <v>0.0476</v>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c r="V1096" s="4" t="inlineStr">
        <is>
          <t xml:space="preserve"> </t>
        </is>
      </c>
      <c r="W1096" s="4" t="inlineStr">
        <is>
          <t xml:space="preserve"> </t>
        </is>
      </c>
      <c r="X1096" s="4" t="inlineStr">
        <is>
          <t xml:space="preserve"> </t>
        </is>
      </c>
      <c r="Y1096" s="4" t="inlineStr">
        <is>
          <t xml:space="preserve"> </t>
        </is>
      </c>
      <c r="Z1096" s="4" t="inlineStr">
        <is>
          <t xml:space="preserve"> </t>
        </is>
      </c>
      <c r="AA1096" s="4" t="inlineStr">
        <is>
          <t xml:space="preserve"> </t>
        </is>
      </c>
      <c r="AB1096" s="4" t="inlineStr">
        <is>
          <t xml:space="preserve"> </t>
        </is>
      </c>
      <c r="AC1096" s="4" t="inlineStr">
        <is>
          <t xml:space="preserve"> </t>
        </is>
      </c>
      <c r="AD1096" s="4" t="inlineStr">
        <is>
          <t xml:space="preserve"> </t>
        </is>
      </c>
      <c r="AE1096" s="4" t="inlineStr">
        <is>
          <t xml:space="preserve"> </t>
        </is>
      </c>
      <c r="AF1096" s="4" t="inlineStr">
        <is>
          <t xml:space="preserve"> </t>
        </is>
      </c>
      <c r="AG1096" s="4" t="inlineStr">
        <is>
          <t xml:space="preserve"> </t>
        </is>
      </c>
      <c r="AH1096" s="4" t="inlineStr">
        <is>
          <t xml:space="preserve"> </t>
        </is>
      </c>
      <c r="AI1096" s="4" t="inlineStr">
        <is>
          <t xml:space="preserve"> </t>
        </is>
      </c>
      <c r="AJ1096" s="4" t="inlineStr">
        <is>
          <t xml:space="preserve"> </t>
        </is>
      </c>
      <c r="AK1096" s="4" t="inlineStr">
        <is>
          <t xml:space="preserve"> </t>
        </is>
      </c>
      <c r="AL1096" s="4" t="inlineStr">
        <is>
          <t xml:space="preserve"> </t>
        </is>
      </c>
      <c r="AM1096" s="4" t="inlineStr">
        <is>
          <t xml:space="preserve"> </t>
        </is>
      </c>
    </row>
    <row r="1097">
      <c r="A1097" s="4" t="inlineStr">
        <is>
          <t>ICE 3-Year US Target Maturity Corporate Index [Member]</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c r="V1097" s="4" t="inlineStr">
        <is>
          <t xml:space="preserve"> </t>
        </is>
      </c>
      <c r="W1097" s="4" t="inlineStr">
        <is>
          <t xml:space="preserve"> </t>
        </is>
      </c>
      <c r="X1097" s="4" t="inlineStr">
        <is>
          <t xml:space="preserve"> </t>
        </is>
      </c>
      <c r="Y1097" s="4" t="inlineStr">
        <is>
          <t xml:space="preserve"> </t>
        </is>
      </c>
      <c r="Z1097" s="4" t="inlineStr">
        <is>
          <t xml:space="preserve"> </t>
        </is>
      </c>
      <c r="AA1097" s="4" t="inlineStr">
        <is>
          <t xml:space="preserve"> </t>
        </is>
      </c>
      <c r="AB1097" s="4" t="inlineStr">
        <is>
          <t xml:space="preserve"> </t>
        </is>
      </c>
      <c r="AC1097" s="4" t="inlineStr">
        <is>
          <t xml:space="preserve"> </t>
        </is>
      </c>
      <c r="AD1097" s="4" t="inlineStr">
        <is>
          <t xml:space="preserve"> </t>
        </is>
      </c>
      <c r="AE1097" s="4" t="inlineStr">
        <is>
          <t xml:space="preserve"> </t>
        </is>
      </c>
      <c r="AF1097" s="4" t="inlineStr">
        <is>
          <t xml:space="preserve"> </t>
        </is>
      </c>
      <c r="AG1097" s="4" t="inlineStr">
        <is>
          <t xml:space="preserve"> </t>
        </is>
      </c>
      <c r="AH1097" s="4" t="inlineStr">
        <is>
          <t xml:space="preserve"> </t>
        </is>
      </c>
      <c r="AI1097" s="4" t="inlineStr">
        <is>
          <t xml:space="preserve"> </t>
        </is>
      </c>
      <c r="AJ1097" s="4" t="inlineStr">
        <is>
          <t xml:space="preserve"> </t>
        </is>
      </c>
      <c r="AK1097" s="4" t="inlineStr">
        <is>
          <t xml:space="preserve"> </t>
        </is>
      </c>
      <c r="AL1097" s="4" t="inlineStr">
        <is>
          <t xml:space="preserve"> </t>
        </is>
      </c>
      <c r="AM1097" s="4" t="inlineStr">
        <is>
          <t xml:space="preserve"> </t>
        </is>
      </c>
    </row>
    <row r="1098">
      <c r="A1098" s="3" t="inlineStr">
        <is>
          <t>Account Value [Line Items]</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c r="V1098" s="4" t="inlineStr">
        <is>
          <t xml:space="preserve"> </t>
        </is>
      </c>
      <c r="W1098" s="4" t="inlineStr">
        <is>
          <t xml:space="preserve"> </t>
        </is>
      </c>
      <c r="X1098" s="4" t="inlineStr">
        <is>
          <t xml:space="preserve"> </t>
        </is>
      </c>
      <c r="Y1098" s="4" t="inlineStr">
        <is>
          <t xml:space="preserve"> </t>
        </is>
      </c>
      <c r="Z1098" s="4" t="inlineStr">
        <is>
          <t xml:space="preserve"> </t>
        </is>
      </c>
      <c r="AA1098" s="4" t="inlineStr">
        <is>
          <t xml:space="preserve"> </t>
        </is>
      </c>
      <c r="AB1098" s="4" t="inlineStr">
        <is>
          <t xml:space="preserve"> </t>
        </is>
      </c>
      <c r="AC1098" s="4" t="inlineStr">
        <is>
          <t xml:space="preserve"> </t>
        </is>
      </c>
      <c r="AD1098" s="4" t="inlineStr">
        <is>
          <t xml:space="preserve"> </t>
        </is>
      </c>
      <c r="AE1098" s="4" t="inlineStr">
        <is>
          <t xml:space="preserve"> </t>
        </is>
      </c>
      <c r="AF1098" s="4" t="inlineStr">
        <is>
          <t xml:space="preserve"> </t>
        </is>
      </c>
      <c r="AG1098" s="4" t="inlineStr">
        <is>
          <t xml:space="preserve"> </t>
        </is>
      </c>
      <c r="AH1098" s="4" t="inlineStr">
        <is>
          <t xml:space="preserve"> </t>
        </is>
      </c>
      <c r="AI1098" s="4" t="inlineStr">
        <is>
          <t xml:space="preserve"> </t>
        </is>
      </c>
      <c r="AJ1098" s="4" t="inlineStr">
        <is>
          <t xml:space="preserve"> </t>
        </is>
      </c>
      <c r="AK1098" s="4" t="inlineStr">
        <is>
          <t xml:space="preserve"> </t>
        </is>
      </c>
      <c r="AL1098" s="4" t="inlineStr">
        <is>
          <t xml:space="preserve"> </t>
        </is>
      </c>
      <c r="AM1098" s="4" t="inlineStr">
        <is>
          <t xml:space="preserve"> </t>
        </is>
      </c>
    </row>
    <row r="1099">
      <c r="A1099" s="4" t="inlineStr">
        <is>
          <t>Line Graph and Table Measure Name</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ICE 3-Year US Target Maturity Corporate Index</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c r="U1099" s="4" t="inlineStr">
        <is>
          <t xml:space="preserve"> </t>
        </is>
      </c>
      <c r="V1099" s="4" t="inlineStr">
        <is>
          <t xml:space="preserve"> </t>
        </is>
      </c>
      <c r="W1099" s="4" t="inlineStr">
        <is>
          <t xml:space="preserve"> </t>
        </is>
      </c>
      <c r="X1099" s="4" t="inlineStr">
        <is>
          <t xml:space="preserve"> </t>
        </is>
      </c>
      <c r="Y1099" s="4" t="inlineStr">
        <is>
          <t xml:space="preserve"> </t>
        </is>
      </c>
      <c r="Z1099" s="4" t="inlineStr">
        <is>
          <t xml:space="preserve"> </t>
        </is>
      </c>
      <c r="AA1099" s="4" t="inlineStr">
        <is>
          <t xml:space="preserve"> </t>
        </is>
      </c>
      <c r="AB1099" s="4" t="inlineStr">
        <is>
          <t xml:space="preserve"> </t>
        </is>
      </c>
      <c r="AC1099" s="4" t="inlineStr">
        <is>
          <t xml:space="preserve"> </t>
        </is>
      </c>
      <c r="AD1099" s="4" t="inlineStr">
        <is>
          <t xml:space="preserve"> </t>
        </is>
      </c>
      <c r="AE1099" s="4" t="inlineStr">
        <is>
          <t xml:space="preserve"> </t>
        </is>
      </c>
      <c r="AF1099" s="4" t="inlineStr">
        <is>
          <t xml:space="preserve"> </t>
        </is>
      </c>
      <c r="AG1099" s="4" t="inlineStr">
        <is>
          <t xml:space="preserve"> </t>
        </is>
      </c>
      <c r="AH1099" s="4" t="inlineStr">
        <is>
          <t xml:space="preserve"> </t>
        </is>
      </c>
      <c r="AI1099" s="4" t="inlineStr">
        <is>
          <t xml:space="preserve"> </t>
        </is>
      </c>
      <c r="AJ1099" s="4" t="inlineStr">
        <is>
          <t xml:space="preserve"> </t>
        </is>
      </c>
      <c r="AK1099" s="4" t="inlineStr">
        <is>
          <t xml:space="preserve"> </t>
        </is>
      </c>
      <c r="AL1099" s="4" t="inlineStr">
        <is>
          <t xml:space="preserve"> </t>
        </is>
      </c>
      <c r="AM1099" s="4" t="inlineStr">
        <is>
          <t xml:space="preserve"> </t>
        </is>
      </c>
    </row>
    <row r="1100">
      <c r="A1100" s="4" t="inlineStr">
        <is>
          <t>Account Value</t>
        </is>
      </c>
      <c r="B1100" s="7" t="n">
        <v>10458</v>
      </c>
      <c r="C1100" s="7" t="n">
        <v>10458</v>
      </c>
      <c r="D1100" s="7" t="n">
        <v>10458</v>
      </c>
      <c r="E1100" s="5" t="n">
        <v>10458</v>
      </c>
      <c r="F1100" s="7" t="n">
        <v>10458</v>
      </c>
      <c r="G1100" s="5" t="n">
        <v>10458</v>
      </c>
      <c r="H1100" s="7" t="n">
        <v>10458</v>
      </c>
      <c r="I1100" s="7" t="n">
        <v>10458</v>
      </c>
      <c r="J1100" s="7" t="n">
        <v>10458</v>
      </c>
      <c r="K1100" s="7" t="n">
        <v>10458</v>
      </c>
      <c r="L1100" s="7" t="n">
        <v>10458</v>
      </c>
      <c r="M1100" s="7" t="n">
        <v>10458</v>
      </c>
      <c r="N1100" s="7" t="n">
        <v>10458</v>
      </c>
      <c r="O1100" s="7" t="n">
        <v>10458</v>
      </c>
      <c r="P1100" s="7" t="n">
        <v>10458</v>
      </c>
      <c r="Q1100" s="7" t="n">
        <v>10458</v>
      </c>
      <c r="R1100" s="7" t="n">
        <v>10458</v>
      </c>
      <c r="S1100" s="7" t="n">
        <v>10458</v>
      </c>
      <c r="T1100" s="7" t="n">
        <v>10458</v>
      </c>
      <c r="U1100" s="7" t="n">
        <v>10458</v>
      </c>
      <c r="V1100" s="7" t="n">
        <v>10458</v>
      </c>
      <c r="W1100" s="7" t="n">
        <v>10458</v>
      </c>
      <c r="X1100" s="7" t="n">
        <v>10458</v>
      </c>
      <c r="Y1100" s="7" t="n">
        <v>10458</v>
      </c>
      <c r="Z1100" s="7" t="n">
        <v>10458</v>
      </c>
      <c r="AA1100" s="7" t="n">
        <v>10458</v>
      </c>
      <c r="AB1100" s="7" t="n">
        <v>10458</v>
      </c>
      <c r="AC1100" s="7" t="n">
        <v>10458</v>
      </c>
      <c r="AD1100" s="4" t="inlineStr">
        <is>
          <t xml:space="preserve"> </t>
        </is>
      </c>
      <c r="AE1100" s="4" t="inlineStr">
        <is>
          <t xml:space="preserve"> </t>
        </is>
      </c>
      <c r="AF1100" s="4" t="inlineStr">
        <is>
          <t xml:space="preserve"> </t>
        </is>
      </c>
      <c r="AG1100" s="4" t="inlineStr">
        <is>
          <t xml:space="preserve"> </t>
        </is>
      </c>
      <c r="AH1100" s="4" t="inlineStr">
        <is>
          <t xml:space="preserve"> </t>
        </is>
      </c>
      <c r="AI1100" s="4" t="inlineStr">
        <is>
          <t xml:space="preserve"> </t>
        </is>
      </c>
      <c r="AJ1100" s="4" t="inlineStr">
        <is>
          <t xml:space="preserve"> </t>
        </is>
      </c>
      <c r="AK1100" s="4" t="inlineStr">
        <is>
          <t xml:space="preserve"> </t>
        </is>
      </c>
      <c r="AL1100" s="4" t="inlineStr">
        <is>
          <t xml:space="preserve"> </t>
        </is>
      </c>
      <c r="AM1100" s="4" t="inlineStr">
        <is>
          <t xml:space="preserve"> </t>
        </is>
      </c>
    </row>
    <row r="1101">
      <c r="A1101" s="4" t="inlineStr">
        <is>
          <t>Average Annual Return, Percent</t>
        </is>
      </c>
      <c r="B1101" s="4" t="inlineStr">
        <is>
          <t xml:space="preserve"> </t>
        </is>
      </c>
      <c r="C1101" s="4" t="inlineStr">
        <is>
          <t xml:space="preserve"> </t>
        </is>
      </c>
      <c r="D1101" s="4" t="inlineStr">
        <is>
          <t xml:space="preserve"> </t>
        </is>
      </c>
      <c r="E1101" s="6" t="n">
        <v>0.0458</v>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c r="V1101" s="4" t="inlineStr">
        <is>
          <t xml:space="preserve"> </t>
        </is>
      </c>
      <c r="W1101" s="4" t="inlineStr">
        <is>
          <t xml:space="preserve"> </t>
        </is>
      </c>
      <c r="X1101" s="4" t="inlineStr">
        <is>
          <t xml:space="preserve"> </t>
        </is>
      </c>
      <c r="Y1101" s="4" t="inlineStr">
        <is>
          <t xml:space="preserve"> </t>
        </is>
      </c>
      <c r="Z1101" s="4" t="inlineStr">
        <is>
          <t xml:space="preserve"> </t>
        </is>
      </c>
      <c r="AA1101" s="4" t="inlineStr">
        <is>
          <t xml:space="preserve"> </t>
        </is>
      </c>
      <c r="AB1101" s="4" t="inlineStr">
        <is>
          <t xml:space="preserve"> </t>
        </is>
      </c>
      <c r="AC1101" s="4" t="inlineStr">
        <is>
          <t xml:space="preserve"> </t>
        </is>
      </c>
      <c r="AD1101" s="4" t="inlineStr">
        <is>
          <t xml:space="preserve"> </t>
        </is>
      </c>
      <c r="AE1101" s="4" t="inlineStr">
        <is>
          <t xml:space="preserve"> </t>
        </is>
      </c>
      <c r="AF1101" s="4" t="inlineStr">
        <is>
          <t xml:space="preserve"> </t>
        </is>
      </c>
      <c r="AG1101" s="4" t="inlineStr">
        <is>
          <t xml:space="preserve"> </t>
        </is>
      </c>
      <c r="AH1101" s="4" t="inlineStr">
        <is>
          <t xml:space="preserve"> </t>
        </is>
      </c>
      <c r="AI1101" s="4" t="inlineStr">
        <is>
          <t xml:space="preserve"> </t>
        </is>
      </c>
      <c r="AJ1101" s="4" t="inlineStr">
        <is>
          <t xml:space="preserve"> </t>
        </is>
      </c>
      <c r="AK1101" s="4" t="inlineStr">
        <is>
          <t xml:space="preserve"> </t>
        </is>
      </c>
      <c r="AL1101" s="4" t="inlineStr">
        <is>
          <t xml:space="preserve"> </t>
        </is>
      </c>
      <c r="AM1101" s="4" t="inlineStr">
        <is>
          <t xml:space="preserve"> </t>
        </is>
      </c>
    </row>
    <row r="1102">
      <c r="A1102" s="4" t="inlineStr">
        <is>
          <t>F/m 10-Year Investment Grade Corporate Bond ETF Market [Member]</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c r="V1102" s="4" t="inlineStr">
        <is>
          <t xml:space="preserve"> </t>
        </is>
      </c>
      <c r="W1102" s="4" t="inlineStr">
        <is>
          <t xml:space="preserve"> </t>
        </is>
      </c>
      <c r="X1102" s="4" t="inlineStr">
        <is>
          <t xml:space="preserve"> </t>
        </is>
      </c>
      <c r="Y1102" s="4" t="inlineStr">
        <is>
          <t xml:space="preserve"> </t>
        </is>
      </c>
      <c r="Z1102" s="4" t="inlineStr">
        <is>
          <t xml:space="preserve"> </t>
        </is>
      </c>
      <c r="AA1102" s="4" t="inlineStr">
        <is>
          <t xml:space="preserve"> </t>
        </is>
      </c>
      <c r="AB1102" s="4" t="inlineStr">
        <is>
          <t xml:space="preserve"> </t>
        </is>
      </c>
      <c r="AC1102" s="4" t="inlineStr">
        <is>
          <t xml:space="preserve"> </t>
        </is>
      </c>
      <c r="AD1102" s="4" t="inlineStr">
        <is>
          <t xml:space="preserve"> </t>
        </is>
      </c>
      <c r="AE1102" s="4" t="inlineStr">
        <is>
          <t xml:space="preserve"> </t>
        </is>
      </c>
      <c r="AF1102" s="4" t="inlineStr">
        <is>
          <t xml:space="preserve"> </t>
        </is>
      </c>
      <c r="AG1102" s="4" t="inlineStr">
        <is>
          <t xml:space="preserve"> </t>
        </is>
      </c>
      <c r="AH1102" s="4" t="inlineStr">
        <is>
          <t xml:space="preserve"> </t>
        </is>
      </c>
      <c r="AI1102" s="4" t="inlineStr">
        <is>
          <t xml:space="preserve"> </t>
        </is>
      </c>
      <c r="AJ1102" s="4" t="inlineStr">
        <is>
          <t xml:space="preserve"> </t>
        </is>
      </c>
      <c r="AK1102" s="4" t="inlineStr">
        <is>
          <t xml:space="preserve"> </t>
        </is>
      </c>
      <c r="AL1102" s="4" t="inlineStr">
        <is>
          <t xml:space="preserve"> </t>
        </is>
      </c>
      <c r="AM1102" s="4" t="inlineStr">
        <is>
          <t xml:space="preserve"> </t>
        </is>
      </c>
    </row>
    <row r="1103">
      <c r="A1103" s="3" t="inlineStr">
        <is>
          <t>Account Value [Line Items]</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c r="T1103" s="4" t="inlineStr">
        <is>
          <t xml:space="preserve"> </t>
        </is>
      </c>
      <c r="U1103" s="4" t="inlineStr">
        <is>
          <t xml:space="preserve"> </t>
        </is>
      </c>
      <c r="V1103" s="4" t="inlineStr">
        <is>
          <t xml:space="preserve"> </t>
        </is>
      </c>
      <c r="W1103" s="4" t="inlineStr">
        <is>
          <t xml:space="preserve"> </t>
        </is>
      </c>
      <c r="X1103" s="4" t="inlineStr">
        <is>
          <t xml:space="preserve"> </t>
        </is>
      </c>
      <c r="Y1103" s="4" t="inlineStr">
        <is>
          <t xml:space="preserve"> </t>
        </is>
      </c>
      <c r="Z1103" s="4" t="inlineStr">
        <is>
          <t xml:space="preserve"> </t>
        </is>
      </c>
      <c r="AA1103" s="4" t="inlineStr">
        <is>
          <t xml:space="preserve"> </t>
        </is>
      </c>
      <c r="AB1103" s="4" t="inlineStr">
        <is>
          <t xml:space="preserve"> </t>
        </is>
      </c>
      <c r="AC1103" s="4" t="inlineStr">
        <is>
          <t xml:space="preserve"> </t>
        </is>
      </c>
      <c r="AD1103" s="4" t="inlineStr">
        <is>
          <t xml:space="preserve"> </t>
        </is>
      </c>
      <c r="AE1103" s="4" t="inlineStr">
        <is>
          <t xml:space="preserve"> </t>
        </is>
      </c>
      <c r="AF1103" s="4" t="inlineStr">
        <is>
          <t xml:space="preserve"> </t>
        </is>
      </c>
      <c r="AG1103" s="4" t="inlineStr">
        <is>
          <t xml:space="preserve"> </t>
        </is>
      </c>
      <c r="AH1103" s="4" t="inlineStr">
        <is>
          <t xml:space="preserve"> </t>
        </is>
      </c>
      <c r="AI1103" s="4" t="inlineStr">
        <is>
          <t xml:space="preserve"> </t>
        </is>
      </c>
      <c r="AJ1103" s="4" t="inlineStr">
        <is>
          <t xml:space="preserve"> </t>
        </is>
      </c>
      <c r="AK1103" s="4" t="inlineStr">
        <is>
          <t xml:space="preserve"> </t>
        </is>
      </c>
      <c r="AL1103" s="4" t="inlineStr">
        <is>
          <t xml:space="preserve"> </t>
        </is>
      </c>
      <c r="AM1103" s="4" t="inlineStr">
        <is>
          <t xml:space="preserve"> </t>
        </is>
      </c>
    </row>
    <row r="1104">
      <c r="A1104" s="4" t="inlineStr">
        <is>
          <t>Line Graph and Table Measure Name</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F/m 10-Year Investment Grade Corporate Bond ETF Market</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c r="U1104" s="4" t="inlineStr">
        <is>
          <t xml:space="preserve"> </t>
        </is>
      </c>
      <c r="V1104" s="4" t="inlineStr">
        <is>
          <t xml:space="preserve"> </t>
        </is>
      </c>
      <c r="W1104" s="4" t="inlineStr">
        <is>
          <t xml:space="preserve"> </t>
        </is>
      </c>
      <c r="X1104" s="4" t="inlineStr">
        <is>
          <t xml:space="preserve"> </t>
        </is>
      </c>
      <c r="Y1104" s="4" t="inlineStr">
        <is>
          <t xml:space="preserve"> </t>
        </is>
      </c>
      <c r="Z1104" s="4" t="inlineStr">
        <is>
          <t xml:space="preserve"> </t>
        </is>
      </c>
      <c r="AA1104" s="4" t="inlineStr">
        <is>
          <t xml:space="preserve"> </t>
        </is>
      </c>
      <c r="AB1104" s="4" t="inlineStr">
        <is>
          <t xml:space="preserve"> </t>
        </is>
      </c>
      <c r="AC1104" s="4" t="inlineStr">
        <is>
          <t xml:space="preserve"> </t>
        </is>
      </c>
      <c r="AD1104" s="4" t="inlineStr">
        <is>
          <t xml:space="preserve"> </t>
        </is>
      </c>
      <c r="AE1104" s="4" t="inlineStr">
        <is>
          <t xml:space="preserve"> </t>
        </is>
      </c>
      <c r="AF1104" s="4" t="inlineStr">
        <is>
          <t xml:space="preserve"> </t>
        </is>
      </c>
      <c r="AG1104" s="4" t="inlineStr">
        <is>
          <t xml:space="preserve"> </t>
        </is>
      </c>
      <c r="AH1104" s="4" t="inlineStr">
        <is>
          <t xml:space="preserve"> </t>
        </is>
      </c>
      <c r="AI1104" s="4" t="inlineStr">
        <is>
          <t xml:space="preserve"> </t>
        </is>
      </c>
      <c r="AJ1104" s="4" t="inlineStr">
        <is>
          <t xml:space="preserve"> </t>
        </is>
      </c>
      <c r="AK1104" s="4" t="inlineStr">
        <is>
          <t xml:space="preserve"> </t>
        </is>
      </c>
      <c r="AL1104" s="4" t="inlineStr">
        <is>
          <t xml:space="preserve"> </t>
        </is>
      </c>
      <c r="AM1104" s="4" t="inlineStr">
        <is>
          <t xml:space="preserve"> </t>
        </is>
      </c>
    </row>
    <row r="1105">
      <c r="A1105" s="4" t="inlineStr">
        <is>
          <t>Account Value</t>
        </is>
      </c>
      <c r="B1105" s="7" t="n">
        <v>10568</v>
      </c>
      <c r="C1105" s="7" t="n">
        <v>10568</v>
      </c>
      <c r="D1105" s="7" t="n">
        <v>10568</v>
      </c>
      <c r="E1105" s="5" t="n">
        <v>10568</v>
      </c>
      <c r="F1105" s="7" t="n">
        <v>10568</v>
      </c>
      <c r="G1105" s="5" t="n">
        <v>10568</v>
      </c>
      <c r="H1105" s="7" t="n">
        <v>10568</v>
      </c>
      <c r="I1105" s="7" t="n">
        <v>10568</v>
      </c>
      <c r="J1105" s="7" t="n">
        <v>10568</v>
      </c>
      <c r="K1105" s="7" t="n">
        <v>10568</v>
      </c>
      <c r="L1105" s="7" t="n">
        <v>10568</v>
      </c>
      <c r="M1105" s="7" t="n">
        <v>10568</v>
      </c>
      <c r="N1105" s="7" t="n">
        <v>10568</v>
      </c>
      <c r="O1105" s="7" t="n">
        <v>10568</v>
      </c>
      <c r="P1105" s="7" t="n">
        <v>10568</v>
      </c>
      <c r="Q1105" s="7" t="n">
        <v>10568</v>
      </c>
      <c r="R1105" s="7" t="n">
        <v>10568</v>
      </c>
      <c r="S1105" s="7" t="n">
        <v>10568</v>
      </c>
      <c r="T1105" s="7" t="n">
        <v>10568</v>
      </c>
      <c r="U1105" s="7" t="n">
        <v>10568</v>
      </c>
      <c r="V1105" s="7" t="n">
        <v>10568</v>
      </c>
      <c r="W1105" s="7" t="n">
        <v>10568</v>
      </c>
      <c r="X1105" s="7" t="n">
        <v>10568</v>
      </c>
      <c r="Y1105" s="7" t="n">
        <v>10568</v>
      </c>
      <c r="Z1105" s="7" t="n">
        <v>10568</v>
      </c>
      <c r="AA1105" s="7" t="n">
        <v>10568</v>
      </c>
      <c r="AB1105" s="7" t="n">
        <v>10568</v>
      </c>
      <c r="AC1105" s="7" t="n">
        <v>10568</v>
      </c>
      <c r="AD1105" s="4" t="inlineStr">
        <is>
          <t xml:space="preserve"> </t>
        </is>
      </c>
      <c r="AE1105" s="4" t="inlineStr">
        <is>
          <t xml:space="preserve"> </t>
        </is>
      </c>
      <c r="AF1105" s="4" t="inlineStr">
        <is>
          <t xml:space="preserve"> </t>
        </is>
      </c>
      <c r="AG1105" s="4" t="inlineStr">
        <is>
          <t xml:space="preserve"> </t>
        </is>
      </c>
      <c r="AH1105" s="4" t="inlineStr">
        <is>
          <t xml:space="preserve"> </t>
        </is>
      </c>
      <c r="AI1105" s="4" t="inlineStr">
        <is>
          <t xml:space="preserve"> </t>
        </is>
      </c>
      <c r="AJ1105" s="4" t="inlineStr">
        <is>
          <t xml:space="preserve"> </t>
        </is>
      </c>
      <c r="AK1105" s="4" t="inlineStr">
        <is>
          <t xml:space="preserve"> </t>
        </is>
      </c>
      <c r="AL1105" s="4" t="inlineStr">
        <is>
          <t xml:space="preserve"> </t>
        </is>
      </c>
      <c r="AM1105" s="4" t="inlineStr">
        <is>
          <t xml:space="preserve"> </t>
        </is>
      </c>
    </row>
    <row r="1106">
      <c r="A1106" s="4" t="inlineStr">
        <is>
          <t>Average Annual Return, Percent</t>
        </is>
      </c>
      <c r="B1106" s="4" t="inlineStr">
        <is>
          <t xml:space="preserve"> </t>
        </is>
      </c>
      <c r="C1106" s="4" t="inlineStr">
        <is>
          <t xml:space="preserve"> </t>
        </is>
      </c>
      <c r="D1106" s="4" t="inlineStr">
        <is>
          <t xml:space="preserve"> </t>
        </is>
      </c>
      <c r="E1106" s="6" t="n">
        <v>0.0568</v>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c r="V1106" s="4" t="inlineStr">
        <is>
          <t xml:space="preserve"> </t>
        </is>
      </c>
      <c r="W1106" s="4" t="inlineStr">
        <is>
          <t xml:space="preserve"> </t>
        </is>
      </c>
      <c r="X1106" s="4" t="inlineStr">
        <is>
          <t xml:space="preserve"> </t>
        </is>
      </c>
      <c r="Y1106" s="4" t="inlineStr">
        <is>
          <t xml:space="preserve"> </t>
        </is>
      </c>
      <c r="Z1106" s="4" t="inlineStr">
        <is>
          <t xml:space="preserve"> </t>
        </is>
      </c>
      <c r="AA1106" s="4" t="inlineStr">
        <is>
          <t xml:space="preserve"> </t>
        </is>
      </c>
      <c r="AB1106" s="4" t="inlineStr">
        <is>
          <t xml:space="preserve"> </t>
        </is>
      </c>
      <c r="AC1106" s="4" t="inlineStr">
        <is>
          <t xml:space="preserve"> </t>
        </is>
      </c>
      <c r="AD1106" s="4" t="inlineStr">
        <is>
          <t xml:space="preserve"> </t>
        </is>
      </c>
      <c r="AE1106" s="4" t="inlineStr">
        <is>
          <t xml:space="preserve"> </t>
        </is>
      </c>
      <c r="AF1106" s="4" t="inlineStr">
        <is>
          <t xml:space="preserve"> </t>
        </is>
      </c>
      <c r="AG1106" s="4" t="inlineStr">
        <is>
          <t xml:space="preserve"> </t>
        </is>
      </c>
      <c r="AH1106" s="4" t="inlineStr">
        <is>
          <t xml:space="preserve"> </t>
        </is>
      </c>
      <c r="AI1106" s="4" t="inlineStr">
        <is>
          <t xml:space="preserve"> </t>
        </is>
      </c>
      <c r="AJ1106" s="4" t="inlineStr">
        <is>
          <t xml:space="preserve"> </t>
        </is>
      </c>
      <c r="AK1106" s="4" t="inlineStr">
        <is>
          <t xml:space="preserve"> </t>
        </is>
      </c>
      <c r="AL1106" s="4" t="inlineStr">
        <is>
          <t xml:space="preserve"> </t>
        </is>
      </c>
      <c r="AM1106" s="4" t="inlineStr">
        <is>
          <t xml:space="preserve"> </t>
        </is>
      </c>
    </row>
    <row r="1107">
      <c r="A1107" s="4" t="inlineStr">
        <is>
          <t>ICE BofA US Corporate Index [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c r="V1107" s="4" t="inlineStr">
        <is>
          <t xml:space="preserve"> </t>
        </is>
      </c>
      <c r="W1107" s="4" t="inlineStr">
        <is>
          <t xml:space="preserve"> </t>
        </is>
      </c>
      <c r="X1107" s="4" t="inlineStr">
        <is>
          <t xml:space="preserve"> </t>
        </is>
      </c>
      <c r="Y1107" s="4" t="inlineStr">
        <is>
          <t xml:space="preserve"> </t>
        </is>
      </c>
      <c r="Z1107" s="4" t="inlineStr">
        <is>
          <t xml:space="preserve"> </t>
        </is>
      </c>
      <c r="AA1107" s="4" t="inlineStr">
        <is>
          <t xml:space="preserve"> </t>
        </is>
      </c>
      <c r="AB1107" s="4" t="inlineStr">
        <is>
          <t xml:space="preserve"> </t>
        </is>
      </c>
      <c r="AC1107" s="4" t="inlineStr">
        <is>
          <t xml:space="preserve"> </t>
        </is>
      </c>
      <c r="AD1107" s="4" t="inlineStr">
        <is>
          <t xml:space="preserve"> </t>
        </is>
      </c>
      <c r="AE1107" s="4" t="inlineStr">
        <is>
          <t xml:space="preserve"> </t>
        </is>
      </c>
      <c r="AF1107" s="4" t="inlineStr">
        <is>
          <t xml:space="preserve"> </t>
        </is>
      </c>
      <c r="AG1107" s="4" t="inlineStr">
        <is>
          <t xml:space="preserve"> </t>
        </is>
      </c>
      <c r="AH1107" s="4" t="inlineStr">
        <is>
          <t xml:space="preserve"> </t>
        </is>
      </c>
      <c r="AI1107" s="4" t="inlineStr">
        <is>
          <t xml:space="preserve"> </t>
        </is>
      </c>
      <c r="AJ1107" s="4" t="inlineStr">
        <is>
          <t xml:space="preserve"> </t>
        </is>
      </c>
      <c r="AK1107" s="4" t="inlineStr">
        <is>
          <t xml:space="preserve"> </t>
        </is>
      </c>
      <c r="AL1107" s="4" t="inlineStr">
        <is>
          <t xml:space="preserve"> </t>
        </is>
      </c>
      <c r="AM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c r="T1108" s="4" t="inlineStr">
        <is>
          <t xml:space="preserve"> </t>
        </is>
      </c>
      <c r="U1108" s="4" t="inlineStr">
        <is>
          <t xml:space="preserve"> </t>
        </is>
      </c>
      <c r="V1108" s="4" t="inlineStr">
        <is>
          <t xml:space="preserve"> </t>
        </is>
      </c>
      <c r="W1108" s="4" t="inlineStr">
        <is>
          <t xml:space="preserve"> </t>
        </is>
      </c>
      <c r="X1108" s="4" t="inlineStr">
        <is>
          <t xml:space="preserve"> </t>
        </is>
      </c>
      <c r="Y1108" s="4" t="inlineStr">
        <is>
          <t xml:space="preserve"> </t>
        </is>
      </c>
      <c r="Z1108" s="4" t="inlineStr">
        <is>
          <t xml:space="preserve"> </t>
        </is>
      </c>
      <c r="AA1108" s="4" t="inlineStr">
        <is>
          <t xml:space="preserve"> </t>
        </is>
      </c>
      <c r="AB1108" s="4" t="inlineStr">
        <is>
          <t xml:space="preserve"> </t>
        </is>
      </c>
      <c r="AC1108" s="4" t="inlineStr">
        <is>
          <t xml:space="preserve"> </t>
        </is>
      </c>
      <c r="AD1108" s="4" t="inlineStr">
        <is>
          <t xml:space="preserve"> </t>
        </is>
      </c>
      <c r="AE1108" s="4" t="inlineStr">
        <is>
          <t xml:space="preserve"> </t>
        </is>
      </c>
      <c r="AF1108" s="4" t="inlineStr">
        <is>
          <t xml:space="preserve"> </t>
        </is>
      </c>
      <c r="AG1108" s="4" t="inlineStr">
        <is>
          <t xml:space="preserve"> </t>
        </is>
      </c>
      <c r="AH1108" s="4" t="inlineStr">
        <is>
          <t xml:space="preserve"> </t>
        </is>
      </c>
      <c r="AI1108" s="4" t="inlineStr">
        <is>
          <t xml:space="preserve"> </t>
        </is>
      </c>
      <c r="AJ1108" s="4" t="inlineStr">
        <is>
          <t xml:space="preserve"> </t>
        </is>
      </c>
      <c r="AK1108" s="4" t="inlineStr">
        <is>
          <t xml:space="preserve"> </t>
        </is>
      </c>
      <c r="AL1108" s="4" t="inlineStr">
        <is>
          <t xml:space="preserve"> </t>
        </is>
      </c>
      <c r="AM1108" s="4" t="inlineStr">
        <is>
          <t xml:space="preserve"> </t>
        </is>
      </c>
    </row>
    <row r="1109">
      <c r="A1109" s="4" t="inlineStr">
        <is>
          <t>Line Graph and Table Measure Nam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ICE BofA US Corporate Index</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c r="T1109" s="4" t="inlineStr">
        <is>
          <t xml:space="preserve"> </t>
        </is>
      </c>
      <c r="U1109" s="4" t="inlineStr">
        <is>
          <t xml:space="preserve"> </t>
        </is>
      </c>
      <c r="V1109" s="4" t="inlineStr">
        <is>
          <t xml:space="preserve"> </t>
        </is>
      </c>
      <c r="W1109" s="4" t="inlineStr">
        <is>
          <t xml:space="preserve"> </t>
        </is>
      </c>
      <c r="X1109" s="4" t="inlineStr">
        <is>
          <t xml:space="preserve"> </t>
        </is>
      </c>
      <c r="Y1109" s="4" t="inlineStr">
        <is>
          <t xml:space="preserve"> </t>
        </is>
      </c>
      <c r="Z1109" s="4" t="inlineStr">
        <is>
          <t xml:space="preserve"> </t>
        </is>
      </c>
      <c r="AA1109" s="4" t="inlineStr">
        <is>
          <t xml:space="preserve"> </t>
        </is>
      </c>
      <c r="AB1109" s="4" t="inlineStr">
        <is>
          <t xml:space="preserve"> </t>
        </is>
      </c>
      <c r="AC1109" s="4" t="inlineStr">
        <is>
          <t xml:space="preserve"> </t>
        </is>
      </c>
      <c r="AD1109" s="4" t="inlineStr">
        <is>
          <t xml:space="preserve"> </t>
        </is>
      </c>
      <c r="AE1109" s="4" t="inlineStr">
        <is>
          <t xml:space="preserve"> </t>
        </is>
      </c>
      <c r="AF1109" s="4" t="inlineStr">
        <is>
          <t xml:space="preserve"> </t>
        </is>
      </c>
      <c r="AG1109" s="4" t="inlineStr">
        <is>
          <t xml:space="preserve"> </t>
        </is>
      </c>
      <c r="AH1109" s="4" t="inlineStr">
        <is>
          <t xml:space="preserve"> </t>
        </is>
      </c>
      <c r="AI1109" s="4" t="inlineStr">
        <is>
          <t xml:space="preserve"> </t>
        </is>
      </c>
      <c r="AJ1109" s="4" t="inlineStr">
        <is>
          <t xml:space="preserve"> </t>
        </is>
      </c>
      <c r="AK1109" s="4" t="inlineStr">
        <is>
          <t xml:space="preserve"> </t>
        </is>
      </c>
      <c r="AL1109" s="4" t="inlineStr">
        <is>
          <t xml:space="preserve"> </t>
        </is>
      </c>
      <c r="AM1109" s="4" t="inlineStr">
        <is>
          <t xml:space="preserve"> </t>
        </is>
      </c>
    </row>
    <row r="1110">
      <c r="A1110" s="4" t="inlineStr">
        <is>
          <t>Account Value</t>
        </is>
      </c>
      <c r="B1110" s="7" t="n">
        <v>10476</v>
      </c>
      <c r="C1110" s="7" t="n">
        <v>10476</v>
      </c>
      <c r="D1110" s="7" t="n">
        <v>10476</v>
      </c>
      <c r="E1110" s="5" t="n">
        <v>10476</v>
      </c>
      <c r="F1110" s="7" t="n">
        <v>10476</v>
      </c>
      <c r="G1110" s="5" t="n">
        <v>10476</v>
      </c>
      <c r="H1110" s="7" t="n">
        <v>10476</v>
      </c>
      <c r="I1110" s="7" t="n">
        <v>10476</v>
      </c>
      <c r="J1110" s="7" t="n">
        <v>10476</v>
      </c>
      <c r="K1110" s="7" t="n">
        <v>10476</v>
      </c>
      <c r="L1110" s="7" t="n">
        <v>10476</v>
      </c>
      <c r="M1110" s="7" t="n">
        <v>10476</v>
      </c>
      <c r="N1110" s="7" t="n">
        <v>10476</v>
      </c>
      <c r="O1110" s="7" t="n">
        <v>10476</v>
      </c>
      <c r="P1110" s="7" t="n">
        <v>10476</v>
      </c>
      <c r="Q1110" s="7" t="n">
        <v>10476</v>
      </c>
      <c r="R1110" s="7" t="n">
        <v>10476</v>
      </c>
      <c r="S1110" s="7" t="n">
        <v>10476</v>
      </c>
      <c r="T1110" s="7" t="n">
        <v>10476</v>
      </c>
      <c r="U1110" s="7" t="n">
        <v>10476</v>
      </c>
      <c r="V1110" s="7" t="n">
        <v>10476</v>
      </c>
      <c r="W1110" s="7" t="n">
        <v>10476</v>
      </c>
      <c r="X1110" s="7" t="n">
        <v>10476</v>
      </c>
      <c r="Y1110" s="7" t="n">
        <v>10476</v>
      </c>
      <c r="Z1110" s="7" t="n">
        <v>10476</v>
      </c>
      <c r="AA1110" s="7" t="n">
        <v>10476</v>
      </c>
      <c r="AB1110" s="7" t="n">
        <v>10476</v>
      </c>
      <c r="AC1110" s="7" t="n">
        <v>10476</v>
      </c>
      <c r="AD1110" s="4" t="inlineStr">
        <is>
          <t xml:space="preserve"> </t>
        </is>
      </c>
      <c r="AE1110" s="4" t="inlineStr">
        <is>
          <t xml:space="preserve"> </t>
        </is>
      </c>
      <c r="AF1110" s="4" t="inlineStr">
        <is>
          <t xml:space="preserve"> </t>
        </is>
      </c>
      <c r="AG1110" s="4" t="inlineStr">
        <is>
          <t xml:space="preserve"> </t>
        </is>
      </c>
      <c r="AH1110" s="4" t="inlineStr">
        <is>
          <t xml:space="preserve"> </t>
        </is>
      </c>
      <c r="AI1110" s="4" t="inlineStr">
        <is>
          <t xml:space="preserve"> </t>
        </is>
      </c>
      <c r="AJ1110" s="4" t="inlineStr">
        <is>
          <t xml:space="preserve"> </t>
        </is>
      </c>
      <c r="AK1110" s="4" t="inlineStr">
        <is>
          <t xml:space="preserve"> </t>
        </is>
      </c>
      <c r="AL1110" s="4" t="inlineStr">
        <is>
          <t xml:space="preserve"> </t>
        </is>
      </c>
      <c r="AM1110" s="4" t="inlineStr">
        <is>
          <t xml:space="preserve"> </t>
        </is>
      </c>
    </row>
    <row r="1111">
      <c r="A1111" s="4" t="inlineStr">
        <is>
          <t>Average Annual Return, Percent</t>
        </is>
      </c>
      <c r="B1111" s="4" t="inlineStr">
        <is>
          <t xml:space="preserve"> </t>
        </is>
      </c>
      <c r="C1111" s="4" t="inlineStr">
        <is>
          <t xml:space="preserve"> </t>
        </is>
      </c>
      <c r="D1111" s="4" t="inlineStr">
        <is>
          <t xml:space="preserve"> </t>
        </is>
      </c>
      <c r="E1111" s="4" t="inlineStr">
        <is>
          <t xml:space="preserve"> </t>
        </is>
      </c>
      <c r="F1111" s="4" t="inlineStr">
        <is>
          <t xml:space="preserve"> </t>
        </is>
      </c>
      <c r="G1111" s="6" t="n">
        <v>0.0476</v>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c r="U1111" s="4" t="inlineStr">
        <is>
          <t xml:space="preserve"> </t>
        </is>
      </c>
      <c r="V1111" s="4" t="inlineStr">
        <is>
          <t xml:space="preserve"> </t>
        </is>
      </c>
      <c r="W1111" s="4" t="inlineStr">
        <is>
          <t xml:space="preserve"> </t>
        </is>
      </c>
      <c r="X1111" s="4" t="inlineStr">
        <is>
          <t xml:space="preserve"> </t>
        </is>
      </c>
      <c r="Y1111" s="4" t="inlineStr">
        <is>
          <t xml:space="preserve"> </t>
        </is>
      </c>
      <c r="Z1111" s="4" t="inlineStr">
        <is>
          <t xml:space="preserve"> </t>
        </is>
      </c>
      <c r="AA1111" s="4" t="inlineStr">
        <is>
          <t xml:space="preserve"> </t>
        </is>
      </c>
      <c r="AB1111" s="4" t="inlineStr">
        <is>
          <t xml:space="preserve"> </t>
        </is>
      </c>
      <c r="AC1111" s="4" t="inlineStr">
        <is>
          <t xml:space="preserve"> </t>
        </is>
      </c>
      <c r="AD1111" s="4" t="inlineStr">
        <is>
          <t xml:space="preserve"> </t>
        </is>
      </c>
      <c r="AE1111" s="4" t="inlineStr">
        <is>
          <t xml:space="preserve"> </t>
        </is>
      </c>
      <c r="AF1111" s="4" t="inlineStr">
        <is>
          <t xml:space="preserve"> </t>
        </is>
      </c>
      <c r="AG1111" s="4" t="inlineStr">
        <is>
          <t xml:space="preserve"> </t>
        </is>
      </c>
      <c r="AH1111" s="4" t="inlineStr">
        <is>
          <t xml:space="preserve"> </t>
        </is>
      </c>
      <c r="AI1111" s="4" t="inlineStr">
        <is>
          <t xml:space="preserve"> </t>
        </is>
      </c>
      <c r="AJ1111" s="4" t="inlineStr">
        <is>
          <t xml:space="preserve"> </t>
        </is>
      </c>
      <c r="AK1111" s="4" t="inlineStr">
        <is>
          <t xml:space="preserve"> </t>
        </is>
      </c>
      <c r="AL1111" s="4" t="inlineStr">
        <is>
          <t xml:space="preserve"> </t>
        </is>
      </c>
      <c r="AM1111" s="4" t="inlineStr">
        <is>
          <t xml:space="preserve"> </t>
        </is>
      </c>
    </row>
    <row r="1112">
      <c r="A1112" s="4" t="inlineStr">
        <is>
          <t>ICE 10-Year US Target Maturity Corporate Index [Member]</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c r="U1112" s="4" t="inlineStr">
        <is>
          <t xml:space="preserve"> </t>
        </is>
      </c>
      <c r="V1112" s="4" t="inlineStr">
        <is>
          <t xml:space="preserve"> </t>
        </is>
      </c>
      <c r="W1112" s="4" t="inlineStr">
        <is>
          <t xml:space="preserve"> </t>
        </is>
      </c>
      <c r="X1112" s="4" t="inlineStr">
        <is>
          <t xml:space="preserve"> </t>
        </is>
      </c>
      <c r="Y1112" s="4" t="inlineStr">
        <is>
          <t xml:space="preserve"> </t>
        </is>
      </c>
      <c r="Z1112" s="4" t="inlineStr">
        <is>
          <t xml:space="preserve"> </t>
        </is>
      </c>
      <c r="AA1112" s="4" t="inlineStr">
        <is>
          <t xml:space="preserve"> </t>
        </is>
      </c>
      <c r="AB1112" s="4" t="inlineStr">
        <is>
          <t xml:space="preserve"> </t>
        </is>
      </c>
      <c r="AC1112" s="4" t="inlineStr">
        <is>
          <t xml:space="preserve"> </t>
        </is>
      </c>
      <c r="AD1112" s="4" t="inlineStr">
        <is>
          <t xml:space="preserve"> </t>
        </is>
      </c>
      <c r="AE1112" s="4" t="inlineStr">
        <is>
          <t xml:space="preserve"> </t>
        </is>
      </c>
      <c r="AF1112" s="4" t="inlineStr">
        <is>
          <t xml:space="preserve"> </t>
        </is>
      </c>
      <c r="AG1112" s="4" t="inlineStr">
        <is>
          <t xml:space="preserve"> </t>
        </is>
      </c>
      <c r="AH1112" s="4" t="inlineStr">
        <is>
          <t xml:space="preserve"> </t>
        </is>
      </c>
      <c r="AI1112" s="4" t="inlineStr">
        <is>
          <t xml:space="preserve"> </t>
        </is>
      </c>
      <c r="AJ1112" s="4" t="inlineStr">
        <is>
          <t xml:space="preserve"> </t>
        </is>
      </c>
      <c r="AK1112" s="4" t="inlineStr">
        <is>
          <t xml:space="preserve"> </t>
        </is>
      </c>
      <c r="AL1112" s="4" t="inlineStr">
        <is>
          <t xml:space="preserve"> </t>
        </is>
      </c>
      <c r="AM1112" s="4" t="inlineStr">
        <is>
          <t xml:space="preserve"> </t>
        </is>
      </c>
    </row>
    <row r="1113">
      <c r="A1113" s="3" t="inlineStr">
        <is>
          <t>Account Value [Line Items]</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c r="U1113" s="4" t="inlineStr">
        <is>
          <t xml:space="preserve"> </t>
        </is>
      </c>
      <c r="V1113" s="4" t="inlineStr">
        <is>
          <t xml:space="preserve"> </t>
        </is>
      </c>
      <c r="W1113" s="4" t="inlineStr">
        <is>
          <t xml:space="preserve"> </t>
        </is>
      </c>
      <c r="X1113" s="4" t="inlineStr">
        <is>
          <t xml:space="preserve"> </t>
        </is>
      </c>
      <c r="Y1113" s="4" t="inlineStr">
        <is>
          <t xml:space="preserve"> </t>
        </is>
      </c>
      <c r="Z1113" s="4" t="inlineStr">
        <is>
          <t xml:space="preserve"> </t>
        </is>
      </c>
      <c r="AA1113" s="4" t="inlineStr">
        <is>
          <t xml:space="preserve"> </t>
        </is>
      </c>
      <c r="AB1113" s="4" t="inlineStr">
        <is>
          <t xml:space="preserve"> </t>
        </is>
      </c>
      <c r="AC1113" s="4" t="inlineStr">
        <is>
          <t xml:space="preserve"> </t>
        </is>
      </c>
      <c r="AD1113" s="4" t="inlineStr">
        <is>
          <t xml:space="preserve"> </t>
        </is>
      </c>
      <c r="AE1113" s="4" t="inlineStr">
        <is>
          <t xml:space="preserve"> </t>
        </is>
      </c>
      <c r="AF1113" s="4" t="inlineStr">
        <is>
          <t xml:space="preserve"> </t>
        </is>
      </c>
      <c r="AG1113" s="4" t="inlineStr">
        <is>
          <t xml:space="preserve"> </t>
        </is>
      </c>
      <c r="AH1113" s="4" t="inlineStr">
        <is>
          <t xml:space="preserve"> </t>
        </is>
      </c>
      <c r="AI1113" s="4" t="inlineStr">
        <is>
          <t xml:space="preserve"> </t>
        </is>
      </c>
      <c r="AJ1113" s="4" t="inlineStr">
        <is>
          <t xml:space="preserve"> </t>
        </is>
      </c>
      <c r="AK1113" s="4" t="inlineStr">
        <is>
          <t xml:space="preserve"> </t>
        </is>
      </c>
      <c r="AL1113" s="4" t="inlineStr">
        <is>
          <t xml:space="preserve"> </t>
        </is>
      </c>
      <c r="AM1113" s="4" t="inlineStr">
        <is>
          <t xml:space="preserve"> </t>
        </is>
      </c>
    </row>
    <row r="1114">
      <c r="A1114" s="4" t="inlineStr">
        <is>
          <t>Line Graph and Table Measure Name</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ICE 10-Year US Target Maturity Corporate Index</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c r="U1114" s="4" t="inlineStr">
        <is>
          <t xml:space="preserve"> </t>
        </is>
      </c>
      <c r="V1114" s="4" t="inlineStr">
        <is>
          <t xml:space="preserve"> </t>
        </is>
      </c>
      <c r="W1114" s="4" t="inlineStr">
        <is>
          <t xml:space="preserve"> </t>
        </is>
      </c>
      <c r="X1114" s="4" t="inlineStr">
        <is>
          <t xml:space="preserve"> </t>
        </is>
      </c>
      <c r="Y1114" s="4" t="inlineStr">
        <is>
          <t xml:space="preserve"> </t>
        </is>
      </c>
      <c r="Z1114" s="4" t="inlineStr">
        <is>
          <t xml:space="preserve"> </t>
        </is>
      </c>
      <c r="AA1114" s="4" t="inlineStr">
        <is>
          <t xml:space="preserve"> </t>
        </is>
      </c>
      <c r="AB1114" s="4" t="inlineStr">
        <is>
          <t xml:space="preserve"> </t>
        </is>
      </c>
      <c r="AC1114" s="4" t="inlineStr">
        <is>
          <t xml:space="preserve"> </t>
        </is>
      </c>
      <c r="AD1114" s="4" t="inlineStr">
        <is>
          <t xml:space="preserve"> </t>
        </is>
      </c>
      <c r="AE1114" s="4" t="inlineStr">
        <is>
          <t xml:space="preserve"> </t>
        </is>
      </c>
      <c r="AF1114" s="4" t="inlineStr">
        <is>
          <t xml:space="preserve"> </t>
        </is>
      </c>
      <c r="AG1114" s="4" t="inlineStr">
        <is>
          <t xml:space="preserve"> </t>
        </is>
      </c>
      <c r="AH1114" s="4" t="inlineStr">
        <is>
          <t xml:space="preserve"> </t>
        </is>
      </c>
      <c r="AI1114" s="4" t="inlineStr">
        <is>
          <t xml:space="preserve"> </t>
        </is>
      </c>
      <c r="AJ1114" s="4" t="inlineStr">
        <is>
          <t xml:space="preserve"> </t>
        </is>
      </c>
      <c r="AK1114" s="4" t="inlineStr">
        <is>
          <t xml:space="preserve"> </t>
        </is>
      </c>
      <c r="AL1114" s="4" t="inlineStr">
        <is>
          <t xml:space="preserve"> </t>
        </is>
      </c>
      <c r="AM1114" s="4" t="inlineStr">
        <is>
          <t xml:space="preserve"> </t>
        </is>
      </c>
    </row>
    <row r="1115">
      <c r="A1115" s="4" t="inlineStr">
        <is>
          <t>Account Value</t>
        </is>
      </c>
      <c r="B1115" s="7" t="n">
        <v>10553</v>
      </c>
      <c r="C1115" s="7" t="n">
        <v>10553</v>
      </c>
      <c r="D1115" s="7" t="n">
        <v>10553</v>
      </c>
      <c r="E1115" s="7" t="n">
        <v>10553</v>
      </c>
      <c r="F1115" s="7" t="n">
        <v>10553</v>
      </c>
      <c r="G1115" s="5" t="n">
        <v>10553</v>
      </c>
      <c r="H1115" s="7" t="n">
        <v>10553</v>
      </c>
      <c r="I1115" s="7" t="n">
        <v>10553</v>
      </c>
      <c r="J1115" s="7" t="n">
        <v>10553</v>
      </c>
      <c r="K1115" s="7" t="n">
        <v>10553</v>
      </c>
      <c r="L1115" s="7" t="n">
        <v>10553</v>
      </c>
      <c r="M1115" s="7" t="n">
        <v>10553</v>
      </c>
      <c r="N1115" s="7" t="n">
        <v>10553</v>
      </c>
      <c r="O1115" s="7" t="n">
        <v>10553</v>
      </c>
      <c r="P1115" s="7" t="n">
        <v>10553</v>
      </c>
      <c r="Q1115" s="7" t="n">
        <v>10553</v>
      </c>
      <c r="R1115" s="7" t="n">
        <v>10553</v>
      </c>
      <c r="S1115" s="7" t="n">
        <v>10553</v>
      </c>
      <c r="T1115" s="7" t="n">
        <v>10553</v>
      </c>
      <c r="U1115" s="7" t="n">
        <v>10553</v>
      </c>
      <c r="V1115" s="7" t="n">
        <v>10553</v>
      </c>
      <c r="W1115" s="7" t="n">
        <v>10553</v>
      </c>
      <c r="X1115" s="7" t="n">
        <v>10553</v>
      </c>
      <c r="Y1115" s="7" t="n">
        <v>10553</v>
      </c>
      <c r="Z1115" s="7" t="n">
        <v>10553</v>
      </c>
      <c r="AA1115" s="7" t="n">
        <v>10553</v>
      </c>
      <c r="AB1115" s="7" t="n">
        <v>10553</v>
      </c>
      <c r="AC1115" s="7" t="n">
        <v>10553</v>
      </c>
      <c r="AD1115" s="4" t="inlineStr">
        <is>
          <t xml:space="preserve"> </t>
        </is>
      </c>
      <c r="AE1115" s="4" t="inlineStr">
        <is>
          <t xml:space="preserve"> </t>
        </is>
      </c>
      <c r="AF1115" s="4" t="inlineStr">
        <is>
          <t xml:space="preserve"> </t>
        </is>
      </c>
      <c r="AG1115" s="4" t="inlineStr">
        <is>
          <t xml:space="preserve"> </t>
        </is>
      </c>
      <c r="AH1115" s="4" t="inlineStr">
        <is>
          <t xml:space="preserve"> </t>
        </is>
      </c>
      <c r="AI1115" s="4" t="inlineStr">
        <is>
          <t xml:space="preserve"> </t>
        </is>
      </c>
      <c r="AJ1115" s="4" t="inlineStr">
        <is>
          <t xml:space="preserve"> </t>
        </is>
      </c>
      <c r="AK1115" s="4" t="inlineStr">
        <is>
          <t xml:space="preserve"> </t>
        </is>
      </c>
      <c r="AL1115" s="4" t="inlineStr">
        <is>
          <t xml:space="preserve"> </t>
        </is>
      </c>
      <c r="AM1115" s="4" t="inlineStr">
        <is>
          <t xml:space="preserve"> </t>
        </is>
      </c>
    </row>
    <row r="1116">
      <c r="A1116" s="4" t="inlineStr">
        <is>
          <t>Average Annual Return, Percent</t>
        </is>
      </c>
      <c r="B1116" s="4" t="inlineStr">
        <is>
          <t xml:space="preserve"> </t>
        </is>
      </c>
      <c r="C1116" s="4" t="inlineStr">
        <is>
          <t xml:space="preserve"> </t>
        </is>
      </c>
      <c r="D1116" s="4" t="inlineStr">
        <is>
          <t xml:space="preserve"> </t>
        </is>
      </c>
      <c r="E1116" s="4" t="inlineStr">
        <is>
          <t xml:space="preserve"> </t>
        </is>
      </c>
      <c r="F1116" s="4" t="inlineStr">
        <is>
          <t xml:space="preserve"> </t>
        </is>
      </c>
      <c r="G1116" s="6" t="n">
        <v>0.0553</v>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c r="U1116" s="4" t="inlineStr">
        <is>
          <t xml:space="preserve"> </t>
        </is>
      </c>
      <c r="V1116" s="4" t="inlineStr">
        <is>
          <t xml:space="preserve"> </t>
        </is>
      </c>
      <c r="W1116" s="4" t="inlineStr">
        <is>
          <t xml:space="preserve"> </t>
        </is>
      </c>
      <c r="X1116" s="4" t="inlineStr">
        <is>
          <t xml:space="preserve"> </t>
        </is>
      </c>
      <c r="Y1116" s="4" t="inlineStr">
        <is>
          <t xml:space="preserve"> </t>
        </is>
      </c>
      <c r="Z1116" s="4" t="inlineStr">
        <is>
          <t xml:space="preserve"> </t>
        </is>
      </c>
      <c r="AA1116" s="4" t="inlineStr">
        <is>
          <t xml:space="preserve"> </t>
        </is>
      </c>
      <c r="AB1116" s="4" t="inlineStr">
        <is>
          <t xml:space="preserve"> </t>
        </is>
      </c>
      <c r="AC1116" s="4" t="inlineStr">
        <is>
          <t xml:space="preserve"> </t>
        </is>
      </c>
      <c r="AD1116" s="4" t="inlineStr">
        <is>
          <t xml:space="preserve"> </t>
        </is>
      </c>
      <c r="AE1116" s="4" t="inlineStr">
        <is>
          <t xml:space="preserve"> </t>
        </is>
      </c>
      <c r="AF1116" s="4" t="inlineStr">
        <is>
          <t xml:space="preserve"> </t>
        </is>
      </c>
      <c r="AG1116" s="4" t="inlineStr">
        <is>
          <t xml:space="preserve"> </t>
        </is>
      </c>
      <c r="AH1116" s="4" t="inlineStr">
        <is>
          <t xml:space="preserve"> </t>
        </is>
      </c>
      <c r="AI1116" s="4" t="inlineStr">
        <is>
          <t xml:space="preserve"> </t>
        </is>
      </c>
      <c r="AJ1116" s="4" t="inlineStr">
        <is>
          <t xml:space="preserve"> </t>
        </is>
      </c>
      <c r="AK1116" s="4" t="inlineStr">
        <is>
          <t xml:space="preserve"> </t>
        </is>
      </c>
      <c r="AL1116" s="4" t="inlineStr">
        <is>
          <t xml:space="preserve"> </t>
        </is>
      </c>
      <c r="AM1116" s="4" t="inlineStr">
        <is>
          <t xml:space="preserve"> </t>
        </is>
      </c>
    </row>
    <row r="1117">
      <c r="A1117" s="4" t="inlineStr">
        <is>
          <t>Bloomberg U.S. Aggregate Bond Index [Member]</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c r="U1117" s="4" t="inlineStr">
        <is>
          <t xml:space="preserve"> </t>
        </is>
      </c>
      <c r="V1117" s="4" t="inlineStr">
        <is>
          <t xml:space="preserve"> </t>
        </is>
      </c>
      <c r="W1117" s="4" t="inlineStr">
        <is>
          <t xml:space="preserve"> </t>
        </is>
      </c>
      <c r="X1117" s="4" t="inlineStr">
        <is>
          <t xml:space="preserve"> </t>
        </is>
      </c>
      <c r="Y1117" s="4" t="inlineStr">
        <is>
          <t xml:space="preserve"> </t>
        </is>
      </c>
      <c r="Z1117" s="4" t="inlineStr">
        <is>
          <t xml:space="preserve"> </t>
        </is>
      </c>
      <c r="AA1117" s="4" t="inlineStr">
        <is>
          <t xml:space="preserve"> </t>
        </is>
      </c>
      <c r="AB1117" s="4" t="inlineStr">
        <is>
          <t xml:space="preserve"> </t>
        </is>
      </c>
      <c r="AC1117" s="4" t="inlineStr">
        <is>
          <t xml:space="preserve"> </t>
        </is>
      </c>
      <c r="AD1117" s="4" t="inlineStr">
        <is>
          <t xml:space="preserve"> </t>
        </is>
      </c>
      <c r="AE1117" s="4" t="inlineStr">
        <is>
          <t xml:space="preserve"> </t>
        </is>
      </c>
      <c r="AF1117" s="4" t="inlineStr">
        <is>
          <t xml:space="preserve"> </t>
        </is>
      </c>
      <c r="AG1117" s="4" t="inlineStr">
        <is>
          <t xml:space="preserve"> </t>
        </is>
      </c>
      <c r="AH1117" s="4" t="inlineStr">
        <is>
          <t xml:space="preserve"> </t>
        </is>
      </c>
      <c r="AI1117" s="4" t="inlineStr">
        <is>
          <t xml:space="preserve"> </t>
        </is>
      </c>
      <c r="AJ1117" s="4" t="inlineStr">
        <is>
          <t xml:space="preserve"> </t>
        </is>
      </c>
      <c r="AK1117" s="4" t="inlineStr">
        <is>
          <t xml:space="preserve"> </t>
        </is>
      </c>
      <c r="AL1117" s="4" t="inlineStr">
        <is>
          <t xml:space="preserve"> </t>
        </is>
      </c>
      <c r="AM1117" s="4" t="inlineStr">
        <is>
          <t xml:space="preserve"> </t>
        </is>
      </c>
    </row>
    <row r="1118">
      <c r="A1118" s="3" t="inlineStr">
        <is>
          <t>Account Value [Line Items]</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c r="U1118" s="4" t="inlineStr">
        <is>
          <t xml:space="preserve"> </t>
        </is>
      </c>
      <c r="V1118" s="4" t="inlineStr">
        <is>
          <t xml:space="preserve"> </t>
        </is>
      </c>
      <c r="W1118" s="4" t="inlineStr">
        <is>
          <t xml:space="preserve"> </t>
        </is>
      </c>
      <c r="X1118" s="4" t="inlineStr">
        <is>
          <t xml:space="preserve"> </t>
        </is>
      </c>
      <c r="Y1118" s="4" t="inlineStr">
        <is>
          <t xml:space="preserve"> </t>
        </is>
      </c>
      <c r="Z1118" s="4" t="inlineStr">
        <is>
          <t xml:space="preserve"> </t>
        </is>
      </c>
      <c r="AA1118" s="4" t="inlineStr">
        <is>
          <t xml:space="preserve"> </t>
        </is>
      </c>
      <c r="AB1118" s="4" t="inlineStr">
        <is>
          <t xml:space="preserve"> </t>
        </is>
      </c>
      <c r="AC1118" s="4" t="inlineStr">
        <is>
          <t xml:space="preserve"> </t>
        </is>
      </c>
      <c r="AD1118" s="4" t="inlineStr">
        <is>
          <t xml:space="preserve"> </t>
        </is>
      </c>
      <c r="AE1118" s="4" t="inlineStr">
        <is>
          <t xml:space="preserve"> </t>
        </is>
      </c>
      <c r="AF1118" s="4" t="inlineStr">
        <is>
          <t xml:space="preserve"> </t>
        </is>
      </c>
      <c r="AG1118" s="4" t="inlineStr">
        <is>
          <t xml:space="preserve"> </t>
        </is>
      </c>
      <c r="AH1118" s="4" t="inlineStr">
        <is>
          <t xml:space="preserve"> </t>
        </is>
      </c>
      <c r="AI1118" s="4" t="inlineStr">
        <is>
          <t xml:space="preserve"> </t>
        </is>
      </c>
      <c r="AJ1118" s="4" t="inlineStr">
        <is>
          <t xml:space="preserve"> </t>
        </is>
      </c>
      <c r="AK1118" s="4" t="inlineStr">
        <is>
          <t xml:space="preserve"> </t>
        </is>
      </c>
      <c r="AL1118" s="4" t="inlineStr">
        <is>
          <t xml:space="preserve"> </t>
        </is>
      </c>
      <c r="AM1118" s="4" t="inlineStr">
        <is>
          <t xml:space="preserve"> </t>
        </is>
      </c>
    </row>
    <row r="1119">
      <c r="A1119" s="4" t="inlineStr">
        <is>
          <t>Line Graph and Table Measure Name</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Bloomberg U.S. Aggregate Bond Index</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c r="U1119" s="4" t="inlineStr">
        <is>
          <t xml:space="preserve"> </t>
        </is>
      </c>
      <c r="V1119" s="4" t="inlineStr">
        <is>
          <t xml:space="preserve"> </t>
        </is>
      </c>
      <c r="W1119" s="4" t="inlineStr">
        <is>
          <t xml:space="preserve"> </t>
        </is>
      </c>
      <c r="X1119" s="4" t="inlineStr">
        <is>
          <t xml:space="preserve"> </t>
        </is>
      </c>
      <c r="Y1119" s="4" t="inlineStr">
        <is>
          <t xml:space="preserve"> </t>
        </is>
      </c>
      <c r="Z1119" s="4" t="inlineStr">
        <is>
          <t xml:space="preserve"> </t>
        </is>
      </c>
      <c r="AA1119" s="4" t="inlineStr">
        <is>
          <t xml:space="preserve"> </t>
        </is>
      </c>
      <c r="AB1119" s="4" t="inlineStr">
        <is>
          <t xml:space="preserve"> </t>
        </is>
      </c>
      <c r="AC1119" s="4" t="inlineStr">
        <is>
          <t xml:space="preserve"> </t>
        </is>
      </c>
      <c r="AD1119" s="4" t="inlineStr">
        <is>
          <t xml:space="preserve"> </t>
        </is>
      </c>
      <c r="AE1119" s="4" t="inlineStr">
        <is>
          <t xml:space="preserve"> </t>
        </is>
      </c>
      <c r="AF1119" s="4" t="inlineStr">
        <is>
          <t xml:space="preserve"> </t>
        </is>
      </c>
      <c r="AG1119" s="4" t="inlineStr">
        <is>
          <t xml:space="preserve"> </t>
        </is>
      </c>
      <c r="AH1119" s="4" t="inlineStr">
        <is>
          <t xml:space="preserve"> </t>
        </is>
      </c>
      <c r="AI1119" s="4" t="inlineStr">
        <is>
          <t xml:space="preserve"> </t>
        </is>
      </c>
      <c r="AJ1119" s="4" t="inlineStr">
        <is>
          <t xml:space="preserve"> </t>
        </is>
      </c>
      <c r="AK1119" s="4" t="inlineStr">
        <is>
          <t xml:space="preserve"> </t>
        </is>
      </c>
      <c r="AL1119" s="4" t="inlineStr">
        <is>
          <t xml:space="preserve"> </t>
        </is>
      </c>
      <c r="AM1119" s="4" t="inlineStr">
        <is>
          <t xml:space="preserve"> </t>
        </is>
      </c>
    </row>
    <row r="1120">
      <c r="A1120" s="4" t="inlineStr">
        <is>
          <t>Account Value</t>
        </is>
      </c>
      <c r="B1120" s="7" t="n">
        <v>11765</v>
      </c>
      <c r="C1120" s="7" t="n">
        <v>11765</v>
      </c>
      <c r="D1120" s="7" t="n">
        <v>11765</v>
      </c>
      <c r="E1120" s="7" t="n">
        <v>11765</v>
      </c>
      <c r="F1120" s="7" t="n">
        <v>11765</v>
      </c>
      <c r="G1120" s="5" t="n">
        <v>11765</v>
      </c>
      <c r="H1120" s="7" t="n">
        <v>11765</v>
      </c>
      <c r="I1120" s="7" t="n">
        <v>11765</v>
      </c>
      <c r="J1120" s="7" t="n">
        <v>11765</v>
      </c>
      <c r="K1120" s="7" t="n">
        <v>11765</v>
      </c>
      <c r="L1120" s="7" t="n">
        <v>11765</v>
      </c>
      <c r="M1120" s="7" t="n">
        <v>11765</v>
      </c>
      <c r="N1120" s="7" t="n">
        <v>11765</v>
      </c>
      <c r="O1120" s="7" t="n">
        <v>11765</v>
      </c>
      <c r="P1120" s="7" t="n">
        <v>11765</v>
      </c>
      <c r="Q1120" s="7" t="n">
        <v>11765</v>
      </c>
      <c r="R1120" s="5" t="n">
        <v>11765</v>
      </c>
      <c r="S1120" s="7" t="n">
        <v>11765</v>
      </c>
      <c r="T1120" s="7" t="n">
        <v>11765</v>
      </c>
      <c r="U1120" s="7" t="n">
        <v>11765</v>
      </c>
      <c r="V1120" s="7" t="n">
        <v>11765</v>
      </c>
      <c r="W1120" s="7" t="n">
        <v>11765</v>
      </c>
      <c r="X1120" s="7" t="n">
        <v>11765</v>
      </c>
      <c r="Y1120" s="7" t="n">
        <v>11765</v>
      </c>
      <c r="Z1120" s="7" t="n">
        <v>11765</v>
      </c>
      <c r="AA1120" s="7" t="n">
        <v>11765</v>
      </c>
      <c r="AB1120" s="7" t="n">
        <v>11765</v>
      </c>
      <c r="AC1120" s="5" t="n">
        <v>11765</v>
      </c>
      <c r="AD1120" s="7" t="n">
        <v>10965</v>
      </c>
      <c r="AE1120" s="7" t="n">
        <v>11098</v>
      </c>
      <c r="AF1120" s="7" t="n">
        <v>12542</v>
      </c>
      <c r="AG1120" s="7" t="n">
        <v>12553</v>
      </c>
      <c r="AH1120" s="7" t="n">
        <v>11789</v>
      </c>
      <c r="AI1120" s="7" t="n">
        <v>10701</v>
      </c>
      <c r="AJ1120" s="7" t="n">
        <v>10814</v>
      </c>
      <c r="AK1120" s="7" t="n">
        <v>10761</v>
      </c>
      <c r="AL1120" s="7" t="n">
        <v>10156</v>
      </c>
      <c r="AM1120" s="7" t="n">
        <v>10000</v>
      </c>
    </row>
    <row r="1121">
      <c r="A1121" s="4" t="inlineStr">
        <is>
          <t>Average Annual Return, Percent</t>
        </is>
      </c>
      <c r="B1121" s="4" t="inlineStr">
        <is>
          <t xml:space="preserve"> </t>
        </is>
      </c>
      <c r="C1121" s="4" t="inlineStr">
        <is>
          <t xml:space="preserve"> </t>
        </is>
      </c>
      <c r="D1121" s="4" t="inlineStr">
        <is>
          <t xml:space="preserve"> </t>
        </is>
      </c>
      <c r="E1121" s="4" t="inlineStr">
        <is>
          <t xml:space="preserve"> </t>
        </is>
      </c>
      <c r="F1121" s="4" t="inlineStr">
        <is>
          <t xml:space="preserve"> </t>
        </is>
      </c>
      <c r="G1121" s="6" t="n">
        <v>0.073</v>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0.04%)</t>
        </is>
      </c>
      <c r="S1121" s="4" t="inlineStr">
        <is>
          <t xml:space="preserve"> </t>
        </is>
      </c>
      <c r="T1121" s="4" t="inlineStr">
        <is>
          <t xml:space="preserve"> </t>
        </is>
      </c>
      <c r="U1121" s="4" t="inlineStr">
        <is>
          <t xml:space="preserve"> </t>
        </is>
      </c>
      <c r="V1121" s="4" t="inlineStr">
        <is>
          <t xml:space="preserve"> </t>
        </is>
      </c>
      <c r="W1121" s="4" t="inlineStr">
        <is>
          <t xml:space="preserve"> </t>
        </is>
      </c>
      <c r="X1121" s="4" t="inlineStr">
        <is>
          <t xml:space="preserve"> </t>
        </is>
      </c>
      <c r="Y1121" s="4" t="inlineStr">
        <is>
          <t xml:space="preserve"> </t>
        </is>
      </c>
      <c r="Z1121" s="4" t="inlineStr">
        <is>
          <t xml:space="preserve"> </t>
        </is>
      </c>
      <c r="AA1121" s="4" t="inlineStr">
        <is>
          <t xml:space="preserve"> </t>
        </is>
      </c>
      <c r="AB1121" s="4" t="inlineStr">
        <is>
          <t xml:space="preserve"> </t>
        </is>
      </c>
      <c r="AC1121" s="6" t="n">
        <v>0.0164</v>
      </c>
      <c r="AD1121" s="4" t="inlineStr">
        <is>
          <t xml:space="preserve"> </t>
        </is>
      </c>
      <c r="AE1121" s="4" t="inlineStr">
        <is>
          <t xml:space="preserve"> </t>
        </is>
      </c>
      <c r="AF1121" s="4" t="inlineStr">
        <is>
          <t xml:space="preserve"> </t>
        </is>
      </c>
      <c r="AG1121" s="4" t="inlineStr">
        <is>
          <t xml:space="preserve"> </t>
        </is>
      </c>
      <c r="AH1121" s="4" t="inlineStr">
        <is>
          <t xml:space="preserve"> </t>
        </is>
      </c>
      <c r="AI1121" s="4" t="inlineStr">
        <is>
          <t xml:space="preserve"> </t>
        </is>
      </c>
      <c r="AJ1121" s="4" t="inlineStr">
        <is>
          <t xml:space="preserve"> </t>
        </is>
      </c>
      <c r="AK1121" s="4" t="inlineStr">
        <is>
          <t xml:space="preserve"> </t>
        </is>
      </c>
      <c r="AL1121" s="4" t="inlineStr">
        <is>
          <t xml:space="preserve"> </t>
        </is>
      </c>
      <c r="AM1121" s="4" t="inlineStr">
        <is>
          <t xml:space="preserve"> </t>
        </is>
      </c>
    </row>
    <row r="1122">
      <c r="A1122" s="4" t="inlineStr">
        <is>
          <t>Bloomberg U.S. Aggregate Bond Index [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c r="U1122" s="4" t="inlineStr">
        <is>
          <t xml:space="preserve"> </t>
        </is>
      </c>
      <c r="V1122" s="4" t="inlineStr">
        <is>
          <t xml:space="preserve"> </t>
        </is>
      </c>
      <c r="W1122" s="4" t="inlineStr">
        <is>
          <t xml:space="preserve"> </t>
        </is>
      </c>
      <c r="X1122" s="4" t="inlineStr">
        <is>
          <t xml:space="preserve"> </t>
        </is>
      </c>
      <c r="Y1122" s="4" t="inlineStr">
        <is>
          <t xml:space="preserve"> </t>
        </is>
      </c>
      <c r="Z1122" s="4" t="inlineStr">
        <is>
          <t xml:space="preserve"> </t>
        </is>
      </c>
      <c r="AA1122" s="4" t="inlineStr">
        <is>
          <t xml:space="preserve"> </t>
        </is>
      </c>
      <c r="AB1122" s="4" t="inlineStr">
        <is>
          <t xml:space="preserve"> </t>
        </is>
      </c>
      <c r="AC1122" s="4" t="inlineStr">
        <is>
          <t xml:space="preserve"> </t>
        </is>
      </c>
      <c r="AD1122" s="4" t="inlineStr">
        <is>
          <t xml:space="preserve"> </t>
        </is>
      </c>
      <c r="AE1122" s="4" t="inlineStr">
        <is>
          <t xml:space="preserve"> </t>
        </is>
      </c>
      <c r="AF1122" s="4" t="inlineStr">
        <is>
          <t xml:space="preserve"> </t>
        </is>
      </c>
      <c r="AG1122" s="4" t="inlineStr">
        <is>
          <t xml:space="preserve"> </t>
        </is>
      </c>
      <c r="AH1122" s="4" t="inlineStr">
        <is>
          <t xml:space="preserve"> </t>
        </is>
      </c>
      <c r="AI1122" s="4" t="inlineStr">
        <is>
          <t xml:space="preserve"> </t>
        </is>
      </c>
      <c r="AJ1122" s="4" t="inlineStr">
        <is>
          <t xml:space="preserve"> </t>
        </is>
      </c>
      <c r="AK1122" s="4" t="inlineStr">
        <is>
          <t xml:space="preserve"> </t>
        </is>
      </c>
      <c r="AL1122" s="4" t="inlineStr">
        <is>
          <t xml:space="preserve"> </t>
        </is>
      </c>
      <c r="AM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c r="U1123" s="4" t="inlineStr">
        <is>
          <t xml:space="preserve"> </t>
        </is>
      </c>
      <c r="V1123" s="4" t="inlineStr">
        <is>
          <t xml:space="preserve"> </t>
        </is>
      </c>
      <c r="W1123" s="4" t="inlineStr">
        <is>
          <t xml:space="preserve"> </t>
        </is>
      </c>
      <c r="X1123" s="4" t="inlineStr">
        <is>
          <t xml:space="preserve"> </t>
        </is>
      </c>
      <c r="Y1123" s="4" t="inlineStr">
        <is>
          <t xml:space="preserve"> </t>
        </is>
      </c>
      <c r="Z1123" s="4" t="inlineStr">
        <is>
          <t xml:space="preserve"> </t>
        </is>
      </c>
      <c r="AA1123" s="4" t="inlineStr">
        <is>
          <t xml:space="preserve"> </t>
        </is>
      </c>
      <c r="AB1123" s="4" t="inlineStr">
        <is>
          <t xml:space="preserve"> </t>
        </is>
      </c>
      <c r="AC1123" s="4" t="inlineStr">
        <is>
          <t xml:space="preserve"> </t>
        </is>
      </c>
      <c r="AD1123" s="4" t="inlineStr">
        <is>
          <t xml:space="preserve"> </t>
        </is>
      </c>
      <c r="AE1123" s="4" t="inlineStr">
        <is>
          <t xml:space="preserve"> </t>
        </is>
      </c>
      <c r="AF1123" s="4" t="inlineStr">
        <is>
          <t xml:space="preserve"> </t>
        </is>
      </c>
      <c r="AG1123" s="4" t="inlineStr">
        <is>
          <t xml:space="preserve"> </t>
        </is>
      </c>
      <c r="AH1123" s="4" t="inlineStr">
        <is>
          <t xml:space="preserve"> </t>
        </is>
      </c>
      <c r="AI1123" s="4" t="inlineStr">
        <is>
          <t xml:space="preserve"> </t>
        </is>
      </c>
      <c r="AJ1123" s="4" t="inlineStr">
        <is>
          <t xml:space="preserve"> </t>
        </is>
      </c>
      <c r="AK1123" s="4" t="inlineStr">
        <is>
          <t xml:space="preserve"> </t>
        </is>
      </c>
      <c r="AL1123" s="4" t="inlineStr">
        <is>
          <t xml:space="preserve"> </t>
        </is>
      </c>
      <c r="AM1123" s="4" t="inlineStr">
        <is>
          <t xml:space="preserve"> </t>
        </is>
      </c>
    </row>
    <row r="1124">
      <c r="A1124" s="4" t="inlineStr">
        <is>
          <t>Line Graph and Table Measure Nam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Bloomberg U.S. Aggregate Bond Index</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c r="T1124" s="4" t="inlineStr">
        <is>
          <t xml:space="preserve"> </t>
        </is>
      </c>
      <c r="U1124" s="4" t="inlineStr">
        <is>
          <t xml:space="preserve"> </t>
        </is>
      </c>
      <c r="V1124" s="4" t="inlineStr">
        <is>
          <t xml:space="preserve"> </t>
        </is>
      </c>
      <c r="W1124" s="4" t="inlineStr">
        <is>
          <t xml:space="preserve"> </t>
        </is>
      </c>
      <c r="X1124" s="4" t="inlineStr">
        <is>
          <t xml:space="preserve"> </t>
        </is>
      </c>
      <c r="Y1124" s="4" t="inlineStr">
        <is>
          <t xml:space="preserve"> </t>
        </is>
      </c>
      <c r="Z1124" s="4" t="inlineStr">
        <is>
          <t xml:space="preserve"> </t>
        </is>
      </c>
      <c r="AA1124" s="4" t="inlineStr">
        <is>
          <t xml:space="preserve"> </t>
        </is>
      </c>
      <c r="AB1124" s="4" t="inlineStr">
        <is>
          <t xml:space="preserve"> </t>
        </is>
      </c>
      <c r="AC1124" s="4" t="inlineStr">
        <is>
          <t xml:space="preserve"> </t>
        </is>
      </c>
      <c r="AD1124" s="4" t="inlineStr">
        <is>
          <t xml:space="preserve"> </t>
        </is>
      </c>
      <c r="AE1124" s="4" t="inlineStr">
        <is>
          <t xml:space="preserve"> </t>
        </is>
      </c>
      <c r="AF1124" s="4" t="inlineStr">
        <is>
          <t xml:space="preserve"> </t>
        </is>
      </c>
      <c r="AG1124" s="4" t="inlineStr">
        <is>
          <t xml:space="preserve"> </t>
        </is>
      </c>
      <c r="AH1124" s="4" t="inlineStr">
        <is>
          <t xml:space="preserve"> </t>
        </is>
      </c>
      <c r="AI1124" s="4" t="inlineStr">
        <is>
          <t xml:space="preserve"> </t>
        </is>
      </c>
      <c r="AJ1124" s="4" t="inlineStr">
        <is>
          <t xml:space="preserve"> </t>
        </is>
      </c>
      <c r="AK1124" s="4" t="inlineStr">
        <is>
          <t xml:space="preserve"> </t>
        </is>
      </c>
      <c r="AL1124" s="4" t="inlineStr">
        <is>
          <t xml:space="preserve"> </t>
        </is>
      </c>
      <c r="AM1124" s="4" t="inlineStr">
        <is>
          <t xml:space="preserve"> </t>
        </is>
      </c>
    </row>
    <row r="1125">
      <c r="A1125" s="4" t="inlineStr">
        <is>
          <t>Account Value</t>
        </is>
      </c>
      <c r="B1125" s="7" t="n">
        <v>11765</v>
      </c>
      <c r="C1125" s="7" t="n">
        <v>11765</v>
      </c>
      <c r="D1125" s="7" t="n">
        <v>11765</v>
      </c>
      <c r="E1125" s="7" t="n">
        <v>11765</v>
      </c>
      <c r="F1125" s="7" t="n">
        <v>11765</v>
      </c>
      <c r="G1125" s="5" t="n">
        <v>11765</v>
      </c>
      <c r="H1125" s="7" t="n">
        <v>11765</v>
      </c>
      <c r="I1125" s="7" t="n">
        <v>11765</v>
      </c>
      <c r="J1125" s="7" t="n">
        <v>11765</v>
      </c>
      <c r="K1125" s="7" t="n">
        <v>11765</v>
      </c>
      <c r="L1125" s="7" t="n">
        <v>11765</v>
      </c>
      <c r="M1125" s="7" t="n">
        <v>11765</v>
      </c>
      <c r="N1125" s="7" t="n">
        <v>11765</v>
      </c>
      <c r="O1125" s="7" t="n">
        <v>11765</v>
      </c>
      <c r="P1125" s="7" t="n">
        <v>11765</v>
      </c>
      <c r="Q1125" s="7" t="n">
        <v>11765</v>
      </c>
      <c r="R1125" s="5" t="n">
        <v>11765</v>
      </c>
      <c r="S1125" s="7" t="n">
        <v>11765</v>
      </c>
      <c r="T1125" s="7" t="n">
        <v>11765</v>
      </c>
      <c r="U1125" s="7" t="n">
        <v>11765</v>
      </c>
      <c r="V1125" s="7" t="n">
        <v>11765</v>
      </c>
      <c r="W1125" s="7" t="n">
        <v>11765</v>
      </c>
      <c r="X1125" s="7" t="n">
        <v>11765</v>
      </c>
      <c r="Y1125" s="7" t="n">
        <v>11765</v>
      </c>
      <c r="Z1125" s="7" t="n">
        <v>11765</v>
      </c>
      <c r="AA1125" s="7" t="n">
        <v>11765</v>
      </c>
      <c r="AB1125" s="7" t="n">
        <v>11765</v>
      </c>
      <c r="AC1125" s="5" t="n">
        <v>11765</v>
      </c>
      <c r="AD1125" s="7" t="n">
        <v>10965</v>
      </c>
      <c r="AE1125" s="7" t="n">
        <v>11098</v>
      </c>
      <c r="AF1125" s="7" t="n">
        <v>12542</v>
      </c>
      <c r="AG1125" s="7" t="n">
        <v>12553</v>
      </c>
      <c r="AH1125" s="7" t="n">
        <v>11789</v>
      </c>
      <c r="AI1125" s="7" t="n">
        <v>10701</v>
      </c>
      <c r="AJ1125" s="7" t="n">
        <v>10814</v>
      </c>
      <c r="AK1125" s="7" t="n">
        <v>10761</v>
      </c>
      <c r="AL1125" s="7" t="n">
        <v>10156</v>
      </c>
      <c r="AM1125" s="7" t="n">
        <v>10000</v>
      </c>
    </row>
    <row r="1126">
      <c r="A1126" s="4" t="inlineStr">
        <is>
          <t>Average Annual Return, Percent</t>
        </is>
      </c>
      <c r="B1126" s="4" t="inlineStr">
        <is>
          <t xml:space="preserve"> </t>
        </is>
      </c>
      <c r="C1126" s="4" t="inlineStr">
        <is>
          <t xml:space="preserve"> </t>
        </is>
      </c>
      <c r="D1126" s="4" t="inlineStr">
        <is>
          <t xml:space="preserve"> </t>
        </is>
      </c>
      <c r="E1126" s="4" t="inlineStr">
        <is>
          <t xml:space="preserve"> </t>
        </is>
      </c>
      <c r="F1126" s="4" t="inlineStr">
        <is>
          <t xml:space="preserve"> </t>
        </is>
      </c>
      <c r="G1126" s="6" t="n">
        <v>0.073</v>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0.04%)</t>
        </is>
      </c>
      <c r="S1126" s="4" t="inlineStr">
        <is>
          <t xml:space="preserve"> </t>
        </is>
      </c>
      <c r="T1126" s="4" t="inlineStr">
        <is>
          <t xml:space="preserve"> </t>
        </is>
      </c>
      <c r="U1126" s="4" t="inlineStr">
        <is>
          <t xml:space="preserve"> </t>
        </is>
      </c>
      <c r="V1126" s="4" t="inlineStr">
        <is>
          <t xml:space="preserve"> </t>
        </is>
      </c>
      <c r="W1126" s="4" t="inlineStr">
        <is>
          <t xml:space="preserve"> </t>
        </is>
      </c>
      <c r="X1126" s="4" t="inlineStr">
        <is>
          <t xml:space="preserve"> </t>
        </is>
      </c>
      <c r="Y1126" s="4" t="inlineStr">
        <is>
          <t xml:space="preserve"> </t>
        </is>
      </c>
      <c r="Z1126" s="4" t="inlineStr">
        <is>
          <t xml:space="preserve"> </t>
        </is>
      </c>
      <c r="AA1126" s="4" t="inlineStr">
        <is>
          <t xml:space="preserve"> </t>
        </is>
      </c>
      <c r="AB1126" s="4" t="inlineStr">
        <is>
          <t xml:space="preserve"> </t>
        </is>
      </c>
      <c r="AC1126" s="6" t="n">
        <v>0.0164</v>
      </c>
      <c r="AD1126" s="4" t="inlineStr">
        <is>
          <t xml:space="preserve"> </t>
        </is>
      </c>
      <c r="AE1126" s="4" t="inlineStr">
        <is>
          <t xml:space="preserve"> </t>
        </is>
      </c>
      <c r="AF1126" s="4" t="inlineStr">
        <is>
          <t xml:space="preserve"> </t>
        </is>
      </c>
      <c r="AG1126" s="4" t="inlineStr">
        <is>
          <t xml:space="preserve"> </t>
        </is>
      </c>
      <c r="AH1126" s="4" t="inlineStr">
        <is>
          <t xml:space="preserve"> </t>
        </is>
      </c>
      <c r="AI1126" s="4" t="inlineStr">
        <is>
          <t xml:space="preserve"> </t>
        </is>
      </c>
      <c r="AJ1126" s="4" t="inlineStr">
        <is>
          <t xml:space="preserve"> </t>
        </is>
      </c>
      <c r="AK1126" s="4" t="inlineStr">
        <is>
          <t xml:space="preserve"> </t>
        </is>
      </c>
      <c r="AL1126" s="4" t="inlineStr">
        <is>
          <t xml:space="preserve"> </t>
        </is>
      </c>
      <c r="AM1126" s="4" t="inlineStr">
        <is>
          <t xml:space="preserve"> </t>
        </is>
      </c>
    </row>
    <row r="1127">
      <c r="A1127" s="4" t="inlineStr">
        <is>
          <t>ICE BofA 1-3 Year US Corporate &amp; Government Total Retun Index [Member]</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c r="T1127" s="4" t="inlineStr">
        <is>
          <t xml:space="preserve"> </t>
        </is>
      </c>
      <c r="U1127" s="4" t="inlineStr">
        <is>
          <t xml:space="preserve"> </t>
        </is>
      </c>
      <c r="V1127" s="4" t="inlineStr">
        <is>
          <t xml:space="preserve"> </t>
        </is>
      </c>
      <c r="W1127" s="4" t="inlineStr">
        <is>
          <t xml:space="preserve"> </t>
        </is>
      </c>
      <c r="X1127" s="4" t="inlineStr">
        <is>
          <t xml:space="preserve"> </t>
        </is>
      </c>
      <c r="Y1127" s="4" t="inlineStr">
        <is>
          <t xml:space="preserve"> </t>
        </is>
      </c>
      <c r="Z1127" s="4" t="inlineStr">
        <is>
          <t xml:space="preserve"> </t>
        </is>
      </c>
      <c r="AA1127" s="4" t="inlineStr">
        <is>
          <t xml:space="preserve"> </t>
        </is>
      </c>
      <c r="AB1127" s="4" t="inlineStr">
        <is>
          <t xml:space="preserve"> </t>
        </is>
      </c>
      <c r="AC1127" s="4" t="inlineStr">
        <is>
          <t xml:space="preserve"> </t>
        </is>
      </c>
      <c r="AD1127" s="4" t="inlineStr">
        <is>
          <t xml:space="preserve"> </t>
        </is>
      </c>
      <c r="AE1127" s="4" t="inlineStr">
        <is>
          <t xml:space="preserve"> </t>
        </is>
      </c>
      <c r="AF1127" s="4" t="inlineStr">
        <is>
          <t xml:space="preserve"> </t>
        </is>
      </c>
      <c r="AG1127" s="4" t="inlineStr">
        <is>
          <t xml:space="preserve"> </t>
        </is>
      </c>
      <c r="AH1127" s="4" t="inlineStr">
        <is>
          <t xml:space="preserve"> </t>
        </is>
      </c>
      <c r="AI1127" s="4" t="inlineStr">
        <is>
          <t xml:space="preserve"> </t>
        </is>
      </c>
      <c r="AJ1127" s="4" t="inlineStr">
        <is>
          <t xml:space="preserve"> </t>
        </is>
      </c>
      <c r="AK1127" s="4" t="inlineStr">
        <is>
          <t xml:space="preserve"> </t>
        </is>
      </c>
      <c r="AL1127" s="4" t="inlineStr">
        <is>
          <t xml:space="preserve"> </t>
        </is>
      </c>
      <c r="AM1127" s="4" t="inlineStr">
        <is>
          <t xml:space="preserve"> </t>
        </is>
      </c>
    </row>
    <row r="1128">
      <c r="A1128" s="3" t="inlineStr">
        <is>
          <t>Account Value [Line Items]</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c r="U1128" s="4" t="inlineStr">
        <is>
          <t xml:space="preserve"> </t>
        </is>
      </c>
      <c r="V1128" s="4" t="inlineStr">
        <is>
          <t xml:space="preserve"> </t>
        </is>
      </c>
      <c r="W1128" s="4" t="inlineStr">
        <is>
          <t xml:space="preserve"> </t>
        </is>
      </c>
      <c r="X1128" s="4" t="inlineStr">
        <is>
          <t xml:space="preserve"> </t>
        </is>
      </c>
      <c r="Y1128" s="4" t="inlineStr">
        <is>
          <t xml:space="preserve"> </t>
        </is>
      </c>
      <c r="Z1128" s="4" t="inlineStr">
        <is>
          <t xml:space="preserve"> </t>
        </is>
      </c>
      <c r="AA1128" s="4" t="inlineStr">
        <is>
          <t xml:space="preserve"> </t>
        </is>
      </c>
      <c r="AB1128" s="4" t="inlineStr">
        <is>
          <t xml:space="preserve"> </t>
        </is>
      </c>
      <c r="AC1128" s="4" t="inlineStr">
        <is>
          <t xml:space="preserve"> </t>
        </is>
      </c>
      <c r="AD1128" s="4" t="inlineStr">
        <is>
          <t xml:space="preserve"> </t>
        </is>
      </c>
      <c r="AE1128" s="4" t="inlineStr">
        <is>
          <t xml:space="preserve"> </t>
        </is>
      </c>
      <c r="AF1128" s="4" t="inlineStr">
        <is>
          <t xml:space="preserve"> </t>
        </is>
      </c>
      <c r="AG1128" s="4" t="inlineStr">
        <is>
          <t xml:space="preserve"> </t>
        </is>
      </c>
      <c r="AH1128" s="4" t="inlineStr">
        <is>
          <t xml:space="preserve"> </t>
        </is>
      </c>
      <c r="AI1128" s="4" t="inlineStr">
        <is>
          <t xml:space="preserve"> </t>
        </is>
      </c>
      <c r="AJ1128" s="4" t="inlineStr">
        <is>
          <t xml:space="preserve"> </t>
        </is>
      </c>
      <c r="AK1128" s="4" t="inlineStr">
        <is>
          <t xml:space="preserve"> </t>
        </is>
      </c>
      <c r="AL1128" s="4" t="inlineStr">
        <is>
          <t xml:space="preserve"> </t>
        </is>
      </c>
      <c r="AM1128" s="4" t="inlineStr">
        <is>
          <t xml:space="preserve"> </t>
        </is>
      </c>
    </row>
    <row r="1129">
      <c r="A1129" s="4" t="inlineStr">
        <is>
          <t>Line Graph and Table Measure Name</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ICE BofA 1-3 Year US Corporate &amp; Government Total Retun Index</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c r="U1129" s="4" t="inlineStr">
        <is>
          <t xml:space="preserve"> </t>
        </is>
      </c>
      <c r="V1129" s="4" t="inlineStr">
        <is>
          <t xml:space="preserve"> </t>
        </is>
      </c>
      <c r="W1129" s="4" t="inlineStr">
        <is>
          <t xml:space="preserve"> </t>
        </is>
      </c>
      <c r="X1129" s="4" t="inlineStr">
        <is>
          <t xml:space="preserve"> </t>
        </is>
      </c>
      <c r="Y1129" s="4" t="inlineStr">
        <is>
          <t xml:space="preserve"> </t>
        </is>
      </c>
      <c r="Z1129" s="4" t="inlineStr">
        <is>
          <t xml:space="preserve"> </t>
        </is>
      </c>
      <c r="AA1129" s="4" t="inlineStr">
        <is>
          <t xml:space="preserve"> </t>
        </is>
      </c>
      <c r="AB1129" s="4" t="inlineStr">
        <is>
          <t xml:space="preserve"> </t>
        </is>
      </c>
      <c r="AC1129" s="4" t="inlineStr">
        <is>
          <t xml:space="preserve"> </t>
        </is>
      </c>
      <c r="AD1129" s="4" t="inlineStr">
        <is>
          <t xml:space="preserve"> </t>
        </is>
      </c>
      <c r="AE1129" s="4" t="inlineStr">
        <is>
          <t xml:space="preserve"> </t>
        </is>
      </c>
      <c r="AF1129" s="4" t="inlineStr">
        <is>
          <t xml:space="preserve"> </t>
        </is>
      </c>
      <c r="AG1129" s="4" t="inlineStr">
        <is>
          <t xml:space="preserve"> </t>
        </is>
      </c>
      <c r="AH1129" s="4" t="inlineStr">
        <is>
          <t xml:space="preserve"> </t>
        </is>
      </c>
      <c r="AI1129" s="4" t="inlineStr">
        <is>
          <t xml:space="preserve"> </t>
        </is>
      </c>
      <c r="AJ1129" s="4" t="inlineStr">
        <is>
          <t xml:space="preserve"> </t>
        </is>
      </c>
      <c r="AK1129" s="4" t="inlineStr">
        <is>
          <t xml:space="preserve"> </t>
        </is>
      </c>
      <c r="AL1129" s="4" t="inlineStr">
        <is>
          <t xml:space="preserve"> </t>
        </is>
      </c>
      <c r="AM1129" s="4" t="inlineStr">
        <is>
          <t xml:space="preserve"> </t>
        </is>
      </c>
    </row>
    <row r="1130">
      <c r="A1130" s="4" t="inlineStr">
        <is>
          <t>Account Value</t>
        </is>
      </c>
      <c r="B1130" s="7" t="n">
        <v>11679</v>
      </c>
      <c r="C1130" s="7" t="n">
        <v>11679</v>
      </c>
      <c r="D1130" s="7" t="n">
        <v>11679</v>
      </c>
      <c r="E1130" s="7" t="n">
        <v>11679</v>
      </c>
      <c r="F1130" s="7" t="n">
        <v>11679</v>
      </c>
      <c r="G1130" s="5" t="n">
        <v>11679</v>
      </c>
      <c r="H1130" s="7" t="n">
        <v>11679</v>
      </c>
      <c r="I1130" s="7" t="n">
        <v>11679</v>
      </c>
      <c r="J1130" s="7" t="n">
        <v>11679</v>
      </c>
      <c r="K1130" s="7" t="n">
        <v>11679</v>
      </c>
      <c r="L1130" s="7" t="n">
        <v>11679</v>
      </c>
      <c r="M1130" s="7" t="n">
        <v>11679</v>
      </c>
      <c r="N1130" s="7" t="n">
        <v>11679</v>
      </c>
      <c r="O1130" s="7" t="n">
        <v>11679</v>
      </c>
      <c r="P1130" s="7" t="n">
        <v>11679</v>
      </c>
      <c r="Q1130" s="7" t="n">
        <v>11679</v>
      </c>
      <c r="R1130" s="5" t="n">
        <v>11679</v>
      </c>
      <c r="S1130" s="7" t="n">
        <v>11679</v>
      </c>
      <c r="T1130" s="7" t="n">
        <v>11679</v>
      </c>
      <c r="U1130" s="7" t="n">
        <v>11679</v>
      </c>
      <c r="V1130" s="7" t="n">
        <v>11679</v>
      </c>
      <c r="W1130" s="7" t="n">
        <v>11679</v>
      </c>
      <c r="X1130" s="7" t="n">
        <v>11679</v>
      </c>
      <c r="Y1130" s="7" t="n">
        <v>11679</v>
      </c>
      <c r="Z1130" s="7" t="n">
        <v>11679</v>
      </c>
      <c r="AA1130" s="7" t="n">
        <v>11679</v>
      </c>
      <c r="AB1130" s="7" t="n">
        <v>11679</v>
      </c>
      <c r="AC1130" s="5" t="n">
        <v>11679</v>
      </c>
      <c r="AD1130" s="7" t="n">
        <v>10989</v>
      </c>
      <c r="AE1130" s="7" t="n">
        <v>10816</v>
      </c>
      <c r="AF1130" s="7" t="n">
        <v>11272</v>
      </c>
      <c r="AG1130" s="7" t="n">
        <v>11220</v>
      </c>
      <c r="AH1130" s="7" t="n">
        <v>10824</v>
      </c>
      <c r="AI1130" s="7" t="n">
        <v>10344</v>
      </c>
      <c r="AJ1130" s="7" t="n">
        <v>10321</v>
      </c>
      <c r="AK1130" s="7" t="n">
        <v>10231</v>
      </c>
      <c r="AL1130" s="7" t="n">
        <v>10080</v>
      </c>
      <c r="AM1130" s="7" t="n">
        <v>10000</v>
      </c>
    </row>
    <row r="1131">
      <c r="A1131" s="4" t="inlineStr">
        <is>
          <t>Average Annual Return, Percent</t>
        </is>
      </c>
      <c r="B1131" s="4" t="inlineStr">
        <is>
          <t xml:space="preserve"> </t>
        </is>
      </c>
      <c r="C1131" s="4" t="inlineStr">
        <is>
          <t xml:space="preserve"> </t>
        </is>
      </c>
      <c r="D1131" s="4" t="inlineStr">
        <is>
          <t xml:space="preserve"> </t>
        </is>
      </c>
      <c r="E1131" s="4" t="inlineStr">
        <is>
          <t xml:space="preserve"> </t>
        </is>
      </c>
      <c r="F1131" s="4" t="inlineStr">
        <is>
          <t xml:space="preserve"> </t>
        </is>
      </c>
      <c r="G1131" s="6" t="n">
        <v>0.06279999999999999</v>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6" t="n">
        <v>0.0153</v>
      </c>
      <c r="S1131" s="4" t="inlineStr">
        <is>
          <t xml:space="preserve"> </t>
        </is>
      </c>
      <c r="T1131" s="4" t="inlineStr">
        <is>
          <t xml:space="preserve"> </t>
        </is>
      </c>
      <c r="U1131" s="4" t="inlineStr">
        <is>
          <t xml:space="preserve"> </t>
        </is>
      </c>
      <c r="V1131" s="4" t="inlineStr">
        <is>
          <t xml:space="preserve"> </t>
        </is>
      </c>
      <c r="W1131" s="4" t="inlineStr">
        <is>
          <t xml:space="preserve"> </t>
        </is>
      </c>
      <c r="X1131" s="4" t="inlineStr">
        <is>
          <t xml:space="preserve"> </t>
        </is>
      </c>
      <c r="Y1131" s="4" t="inlineStr">
        <is>
          <t xml:space="preserve"> </t>
        </is>
      </c>
      <c r="Z1131" s="4" t="inlineStr">
        <is>
          <t xml:space="preserve"> </t>
        </is>
      </c>
      <c r="AA1131" s="4" t="inlineStr">
        <is>
          <t xml:space="preserve"> </t>
        </is>
      </c>
      <c r="AB1131" s="4" t="inlineStr">
        <is>
          <t xml:space="preserve"> </t>
        </is>
      </c>
      <c r="AC1131" s="6" t="n">
        <v>0.0156</v>
      </c>
      <c r="AD1131" s="4" t="inlineStr">
        <is>
          <t xml:space="preserve"> </t>
        </is>
      </c>
      <c r="AE1131" s="4" t="inlineStr">
        <is>
          <t xml:space="preserve"> </t>
        </is>
      </c>
      <c r="AF1131" s="4" t="inlineStr">
        <is>
          <t xml:space="preserve"> </t>
        </is>
      </c>
      <c r="AG1131" s="4" t="inlineStr">
        <is>
          <t xml:space="preserve"> </t>
        </is>
      </c>
      <c r="AH1131" s="4" t="inlineStr">
        <is>
          <t xml:space="preserve"> </t>
        </is>
      </c>
      <c r="AI1131" s="4" t="inlineStr">
        <is>
          <t xml:space="preserve"> </t>
        </is>
      </c>
      <c r="AJ1131" s="4" t="inlineStr">
        <is>
          <t xml:space="preserve"> </t>
        </is>
      </c>
      <c r="AK1131" s="4" t="inlineStr">
        <is>
          <t xml:space="preserve"> </t>
        </is>
      </c>
      <c r="AL1131" s="4" t="inlineStr">
        <is>
          <t xml:space="preserve"> </t>
        </is>
      </c>
      <c r="AM1131" s="4" t="inlineStr">
        <is>
          <t xml:space="preserve"> </t>
        </is>
      </c>
    </row>
    <row r="1132">
      <c r="A1132" s="4" t="inlineStr">
        <is>
          <t>Bloomberg U.S. Aggregate Bond Index [Member]</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c r="U1132" s="4" t="inlineStr">
        <is>
          <t xml:space="preserve"> </t>
        </is>
      </c>
      <c r="V1132" s="4" t="inlineStr">
        <is>
          <t xml:space="preserve"> </t>
        </is>
      </c>
      <c r="W1132" s="4" t="inlineStr">
        <is>
          <t xml:space="preserve"> </t>
        </is>
      </c>
      <c r="X1132" s="4" t="inlineStr">
        <is>
          <t xml:space="preserve"> </t>
        </is>
      </c>
      <c r="Y1132" s="4" t="inlineStr">
        <is>
          <t xml:space="preserve"> </t>
        </is>
      </c>
      <c r="Z1132" s="4" t="inlineStr">
        <is>
          <t xml:space="preserve"> </t>
        </is>
      </c>
      <c r="AA1132" s="4" t="inlineStr">
        <is>
          <t xml:space="preserve"> </t>
        </is>
      </c>
      <c r="AB1132" s="4" t="inlineStr">
        <is>
          <t xml:space="preserve"> </t>
        </is>
      </c>
      <c r="AC1132" s="4" t="inlineStr">
        <is>
          <t xml:space="preserve"> </t>
        </is>
      </c>
      <c r="AD1132" s="4" t="inlineStr">
        <is>
          <t xml:space="preserve"> </t>
        </is>
      </c>
      <c r="AE1132" s="4" t="inlineStr">
        <is>
          <t xml:space="preserve"> </t>
        </is>
      </c>
      <c r="AF1132" s="4" t="inlineStr">
        <is>
          <t xml:space="preserve"> </t>
        </is>
      </c>
      <c r="AG1132" s="4" t="inlineStr">
        <is>
          <t xml:space="preserve"> </t>
        </is>
      </c>
      <c r="AH1132" s="4" t="inlineStr">
        <is>
          <t xml:space="preserve"> </t>
        </is>
      </c>
      <c r="AI1132" s="4" t="inlineStr">
        <is>
          <t xml:space="preserve"> </t>
        </is>
      </c>
      <c r="AJ1132" s="4" t="inlineStr">
        <is>
          <t xml:space="preserve"> </t>
        </is>
      </c>
      <c r="AK1132" s="4" t="inlineStr">
        <is>
          <t xml:space="preserve"> </t>
        </is>
      </c>
      <c r="AL1132" s="4" t="inlineStr">
        <is>
          <t xml:space="preserve"> </t>
        </is>
      </c>
      <c r="AM1132" s="4" t="inlineStr">
        <is>
          <t xml:space="preserve"> </t>
        </is>
      </c>
    </row>
    <row r="1133">
      <c r="A1133" s="3" t="inlineStr">
        <is>
          <t>Account Value [Line Items]</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c r="T1133" s="4" t="inlineStr">
        <is>
          <t xml:space="preserve"> </t>
        </is>
      </c>
      <c r="U1133" s="4" t="inlineStr">
        <is>
          <t xml:space="preserve"> </t>
        </is>
      </c>
      <c r="V1133" s="4" t="inlineStr">
        <is>
          <t xml:space="preserve"> </t>
        </is>
      </c>
      <c r="W1133" s="4" t="inlineStr">
        <is>
          <t xml:space="preserve"> </t>
        </is>
      </c>
      <c r="X1133" s="4" t="inlineStr">
        <is>
          <t xml:space="preserve"> </t>
        </is>
      </c>
      <c r="Y1133" s="4" t="inlineStr">
        <is>
          <t xml:space="preserve"> </t>
        </is>
      </c>
      <c r="Z1133" s="4" t="inlineStr">
        <is>
          <t xml:space="preserve"> </t>
        </is>
      </c>
      <c r="AA1133" s="4" t="inlineStr">
        <is>
          <t xml:space="preserve"> </t>
        </is>
      </c>
      <c r="AB1133" s="4" t="inlineStr">
        <is>
          <t xml:space="preserve"> </t>
        </is>
      </c>
      <c r="AC1133" s="4" t="inlineStr">
        <is>
          <t xml:space="preserve"> </t>
        </is>
      </c>
      <c r="AD1133" s="4" t="inlineStr">
        <is>
          <t xml:space="preserve"> </t>
        </is>
      </c>
      <c r="AE1133" s="4" t="inlineStr">
        <is>
          <t xml:space="preserve"> </t>
        </is>
      </c>
      <c r="AF1133" s="4" t="inlineStr">
        <is>
          <t xml:space="preserve"> </t>
        </is>
      </c>
      <c r="AG1133" s="4" t="inlineStr">
        <is>
          <t xml:space="preserve"> </t>
        </is>
      </c>
      <c r="AH1133" s="4" t="inlineStr">
        <is>
          <t xml:space="preserve"> </t>
        </is>
      </c>
      <c r="AI1133" s="4" t="inlineStr">
        <is>
          <t xml:space="preserve"> </t>
        </is>
      </c>
      <c r="AJ1133" s="4" t="inlineStr">
        <is>
          <t xml:space="preserve"> </t>
        </is>
      </c>
      <c r="AK1133" s="4" t="inlineStr">
        <is>
          <t xml:space="preserve"> </t>
        </is>
      </c>
      <c r="AL1133" s="4" t="inlineStr">
        <is>
          <t xml:space="preserve"> </t>
        </is>
      </c>
      <c r="AM1133" s="4" t="inlineStr">
        <is>
          <t xml:space="preserve"> </t>
        </is>
      </c>
    </row>
    <row r="1134">
      <c r="A1134" s="4" t="inlineStr">
        <is>
          <t>Line Graph and Table Measure Name</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Bloomberg U.S. Aggregate Bond Index</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c r="U1134" s="4" t="inlineStr">
        <is>
          <t xml:space="preserve"> </t>
        </is>
      </c>
      <c r="V1134" s="4" t="inlineStr">
        <is>
          <t xml:space="preserve"> </t>
        </is>
      </c>
      <c r="W1134" s="4" t="inlineStr">
        <is>
          <t xml:space="preserve"> </t>
        </is>
      </c>
      <c r="X1134" s="4" t="inlineStr">
        <is>
          <t xml:space="preserve"> </t>
        </is>
      </c>
      <c r="Y1134" s="4" t="inlineStr">
        <is>
          <t xml:space="preserve"> </t>
        </is>
      </c>
      <c r="Z1134" s="4" t="inlineStr">
        <is>
          <t xml:space="preserve"> </t>
        </is>
      </c>
      <c r="AA1134" s="4" t="inlineStr">
        <is>
          <t xml:space="preserve"> </t>
        </is>
      </c>
      <c r="AB1134" s="4" t="inlineStr">
        <is>
          <t xml:space="preserve"> </t>
        </is>
      </c>
      <c r="AC1134" s="4" t="inlineStr">
        <is>
          <t xml:space="preserve"> </t>
        </is>
      </c>
      <c r="AD1134" s="4" t="inlineStr">
        <is>
          <t xml:space="preserve"> </t>
        </is>
      </c>
      <c r="AE1134" s="4" t="inlineStr">
        <is>
          <t xml:space="preserve"> </t>
        </is>
      </c>
      <c r="AF1134" s="4" t="inlineStr">
        <is>
          <t xml:space="preserve"> </t>
        </is>
      </c>
      <c r="AG1134" s="4" t="inlineStr">
        <is>
          <t xml:space="preserve"> </t>
        </is>
      </c>
      <c r="AH1134" s="4" t="inlineStr">
        <is>
          <t xml:space="preserve"> </t>
        </is>
      </c>
      <c r="AI1134" s="4" t="inlineStr">
        <is>
          <t xml:space="preserve"> </t>
        </is>
      </c>
      <c r="AJ1134" s="4" t="inlineStr">
        <is>
          <t xml:space="preserve"> </t>
        </is>
      </c>
      <c r="AK1134" s="4" t="inlineStr">
        <is>
          <t xml:space="preserve"> </t>
        </is>
      </c>
      <c r="AL1134" s="4" t="inlineStr">
        <is>
          <t xml:space="preserve"> </t>
        </is>
      </c>
      <c r="AM1134" s="4" t="inlineStr">
        <is>
          <t xml:space="preserve"> </t>
        </is>
      </c>
    </row>
    <row r="1135">
      <c r="A1135" s="4" t="inlineStr">
        <is>
          <t>Account Value</t>
        </is>
      </c>
      <c r="B1135" s="7" t="n">
        <v>11500</v>
      </c>
      <c r="C1135" s="7" t="n">
        <v>11500</v>
      </c>
      <c r="D1135" s="7" t="n">
        <v>11500</v>
      </c>
      <c r="E1135" s="7" t="n">
        <v>11500</v>
      </c>
      <c r="F1135" s="7" t="n">
        <v>11500</v>
      </c>
      <c r="G1135" s="5" t="n">
        <v>11500</v>
      </c>
      <c r="H1135" s="7" t="n">
        <v>11500</v>
      </c>
      <c r="I1135" s="7" t="n">
        <v>11500</v>
      </c>
      <c r="J1135" s="7" t="n">
        <v>11500</v>
      </c>
      <c r="K1135" s="7" t="n">
        <v>11500</v>
      </c>
      <c r="L1135" s="7" t="n">
        <v>11500</v>
      </c>
      <c r="M1135" s="7" t="n">
        <v>11500</v>
      </c>
      <c r="N1135" s="7" t="n">
        <v>11500</v>
      </c>
      <c r="O1135" s="7" t="n">
        <v>11500</v>
      </c>
      <c r="P1135" s="7" t="n">
        <v>11500</v>
      </c>
      <c r="Q1135" s="7" t="n">
        <v>11500</v>
      </c>
      <c r="R1135" s="5" t="n">
        <v>11500</v>
      </c>
      <c r="S1135" s="7" t="n">
        <v>11500</v>
      </c>
      <c r="T1135" s="7" t="n">
        <v>11500</v>
      </c>
      <c r="U1135" s="7" t="n">
        <v>11500</v>
      </c>
      <c r="V1135" s="7" t="n">
        <v>11500</v>
      </c>
      <c r="W1135" s="7" t="n">
        <v>11500</v>
      </c>
      <c r="X1135" s="7" t="n">
        <v>11500</v>
      </c>
      <c r="Y1135" s="7" t="n">
        <v>11500</v>
      </c>
      <c r="Z1135" s="5" t="n">
        <v>11500</v>
      </c>
      <c r="AA1135" s="7" t="n">
        <v>11500</v>
      </c>
      <c r="AB1135" s="7" t="n">
        <v>11500</v>
      </c>
      <c r="AC1135" s="5" t="n">
        <v>11500</v>
      </c>
      <c r="AD1135" s="7" t="n">
        <v>10718</v>
      </c>
      <c r="AE1135" s="7" t="n">
        <v>10847</v>
      </c>
      <c r="AF1135" s="7" t="n">
        <v>12259</v>
      </c>
      <c r="AG1135" s="7" t="n">
        <v>12270</v>
      </c>
      <c r="AH1135" s="7" t="n">
        <v>11524</v>
      </c>
      <c r="AI1135" s="7" t="n">
        <v>10460</v>
      </c>
      <c r="AJ1135" s="7" t="n">
        <v>10570</v>
      </c>
      <c r="AK1135" s="7" t="n">
        <v>10519</v>
      </c>
      <c r="AL1135" s="4" t="inlineStr">
        <is>
          <t xml:space="preserve"> </t>
        </is>
      </c>
      <c r="AM1135" s="4" t="inlineStr">
        <is>
          <t xml:space="preserve"> </t>
        </is>
      </c>
    </row>
    <row r="1136">
      <c r="A1136" s="4" t="inlineStr">
        <is>
          <t>Average Annual Return, Percent</t>
        </is>
      </c>
      <c r="B1136" s="4" t="inlineStr">
        <is>
          <t xml:space="preserve"> </t>
        </is>
      </c>
      <c r="C1136" s="4" t="inlineStr">
        <is>
          <t xml:space="preserve"> </t>
        </is>
      </c>
      <c r="D1136" s="4" t="inlineStr">
        <is>
          <t xml:space="preserve"> </t>
        </is>
      </c>
      <c r="E1136" s="4" t="inlineStr">
        <is>
          <t xml:space="preserve"> </t>
        </is>
      </c>
      <c r="F1136" s="4" t="inlineStr">
        <is>
          <t xml:space="preserve"> </t>
        </is>
      </c>
      <c r="G1136" s="6" t="n">
        <v>0.073</v>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0.04%)</t>
        </is>
      </c>
      <c r="S1136" s="4" t="inlineStr">
        <is>
          <t xml:space="preserve"> </t>
        </is>
      </c>
      <c r="T1136" s="4" t="inlineStr">
        <is>
          <t xml:space="preserve"> </t>
        </is>
      </c>
      <c r="U1136" s="4" t="inlineStr">
        <is>
          <t xml:space="preserve"> </t>
        </is>
      </c>
      <c r="V1136" s="4" t="inlineStr">
        <is>
          <t xml:space="preserve"> </t>
        </is>
      </c>
      <c r="W1136" s="4" t="inlineStr">
        <is>
          <t xml:space="preserve"> </t>
        </is>
      </c>
      <c r="X1136" s="4" t="inlineStr">
        <is>
          <t xml:space="preserve"> </t>
        </is>
      </c>
      <c r="Y1136" s="4" t="inlineStr">
        <is>
          <t xml:space="preserve"> </t>
        </is>
      </c>
      <c r="Z1136" s="6" t="n">
        <v>0.0158</v>
      </c>
      <c r="AA1136" s="4" t="inlineStr">
        <is>
          <t xml:space="preserve"> </t>
        </is>
      </c>
      <c r="AB1136" s="4" t="inlineStr">
        <is>
          <t xml:space="preserve"> </t>
        </is>
      </c>
      <c r="AC1136" s="4" t="inlineStr">
        <is>
          <t xml:space="preserve"> </t>
        </is>
      </c>
      <c r="AD1136" s="4" t="inlineStr">
        <is>
          <t xml:space="preserve"> </t>
        </is>
      </c>
      <c r="AE1136" s="4" t="inlineStr">
        <is>
          <t xml:space="preserve"> </t>
        </is>
      </c>
      <c r="AF1136" s="4" t="inlineStr">
        <is>
          <t xml:space="preserve"> </t>
        </is>
      </c>
      <c r="AG1136" s="4" t="inlineStr">
        <is>
          <t xml:space="preserve"> </t>
        </is>
      </c>
      <c r="AH1136" s="4" t="inlineStr">
        <is>
          <t xml:space="preserve"> </t>
        </is>
      </c>
      <c r="AI1136" s="4" t="inlineStr">
        <is>
          <t xml:space="preserve"> </t>
        </is>
      </c>
      <c r="AJ1136" s="4" t="inlineStr">
        <is>
          <t xml:space="preserve"> </t>
        </is>
      </c>
      <c r="AK1136" s="4" t="inlineStr">
        <is>
          <t xml:space="preserve"> </t>
        </is>
      </c>
      <c r="AL1136" s="4" t="inlineStr">
        <is>
          <t xml:space="preserve"> </t>
        </is>
      </c>
      <c r="AM1136" s="4" t="inlineStr">
        <is>
          <t xml:space="preserve"> </t>
        </is>
      </c>
    </row>
    <row r="1137">
      <c r="A1137" s="4" t="inlineStr">
        <is>
          <t>ICE BofA 1-5 Year US Cash Pay High Yield Constrained Index [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c r="T1137" s="4" t="inlineStr">
        <is>
          <t xml:space="preserve"> </t>
        </is>
      </c>
      <c r="U1137" s="4" t="inlineStr">
        <is>
          <t xml:space="preserve"> </t>
        </is>
      </c>
      <c r="V1137" s="4" t="inlineStr">
        <is>
          <t xml:space="preserve"> </t>
        </is>
      </c>
      <c r="W1137" s="4" t="inlineStr">
        <is>
          <t xml:space="preserve"> </t>
        </is>
      </c>
      <c r="X1137" s="4" t="inlineStr">
        <is>
          <t xml:space="preserve"> </t>
        </is>
      </c>
      <c r="Y1137" s="4" t="inlineStr">
        <is>
          <t xml:space="preserve"> </t>
        </is>
      </c>
      <c r="Z1137" s="4" t="inlineStr">
        <is>
          <t xml:space="preserve"> </t>
        </is>
      </c>
      <c r="AA1137" s="4" t="inlineStr">
        <is>
          <t xml:space="preserve"> </t>
        </is>
      </c>
      <c r="AB1137" s="4" t="inlineStr">
        <is>
          <t xml:space="preserve"> </t>
        </is>
      </c>
      <c r="AC1137" s="4" t="inlineStr">
        <is>
          <t xml:space="preserve"> </t>
        </is>
      </c>
      <c r="AD1137" s="4" t="inlineStr">
        <is>
          <t xml:space="preserve"> </t>
        </is>
      </c>
      <c r="AE1137" s="4" t="inlineStr">
        <is>
          <t xml:space="preserve"> </t>
        </is>
      </c>
      <c r="AF1137" s="4" t="inlineStr">
        <is>
          <t xml:space="preserve"> </t>
        </is>
      </c>
      <c r="AG1137" s="4" t="inlineStr">
        <is>
          <t xml:space="preserve"> </t>
        </is>
      </c>
      <c r="AH1137" s="4" t="inlineStr">
        <is>
          <t xml:space="preserve"> </t>
        </is>
      </c>
      <c r="AI1137" s="4" t="inlineStr">
        <is>
          <t xml:space="preserve"> </t>
        </is>
      </c>
      <c r="AJ1137" s="4" t="inlineStr">
        <is>
          <t xml:space="preserve"> </t>
        </is>
      </c>
      <c r="AK1137" s="4" t="inlineStr">
        <is>
          <t xml:space="preserve"> </t>
        </is>
      </c>
      <c r="AL1137" s="4" t="inlineStr">
        <is>
          <t xml:space="preserve"> </t>
        </is>
      </c>
      <c r="AM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c r="U1138" s="4" t="inlineStr">
        <is>
          <t xml:space="preserve"> </t>
        </is>
      </c>
      <c r="V1138" s="4" t="inlineStr">
        <is>
          <t xml:space="preserve"> </t>
        </is>
      </c>
      <c r="W1138" s="4" t="inlineStr">
        <is>
          <t xml:space="preserve"> </t>
        </is>
      </c>
      <c r="X1138" s="4" t="inlineStr">
        <is>
          <t xml:space="preserve"> </t>
        </is>
      </c>
      <c r="Y1138" s="4" t="inlineStr">
        <is>
          <t xml:space="preserve"> </t>
        </is>
      </c>
      <c r="Z1138" s="4" t="inlineStr">
        <is>
          <t xml:space="preserve"> </t>
        </is>
      </c>
      <c r="AA1138" s="4" t="inlineStr">
        <is>
          <t xml:space="preserve"> </t>
        </is>
      </c>
      <c r="AB1138" s="4" t="inlineStr">
        <is>
          <t xml:space="preserve"> </t>
        </is>
      </c>
      <c r="AC1138" s="4" t="inlineStr">
        <is>
          <t xml:space="preserve"> </t>
        </is>
      </c>
      <c r="AD1138" s="4" t="inlineStr">
        <is>
          <t xml:space="preserve"> </t>
        </is>
      </c>
      <c r="AE1138" s="4" t="inlineStr">
        <is>
          <t xml:space="preserve"> </t>
        </is>
      </c>
      <c r="AF1138" s="4" t="inlineStr">
        <is>
          <t xml:space="preserve"> </t>
        </is>
      </c>
      <c r="AG1138" s="4" t="inlineStr">
        <is>
          <t xml:space="preserve"> </t>
        </is>
      </c>
      <c r="AH1138" s="4" t="inlineStr">
        <is>
          <t xml:space="preserve"> </t>
        </is>
      </c>
      <c r="AI1138" s="4" t="inlineStr">
        <is>
          <t xml:space="preserve"> </t>
        </is>
      </c>
      <c r="AJ1138" s="4" t="inlineStr">
        <is>
          <t xml:space="preserve"> </t>
        </is>
      </c>
      <c r="AK1138" s="4" t="inlineStr">
        <is>
          <t xml:space="preserve"> </t>
        </is>
      </c>
      <c r="AL1138" s="4" t="inlineStr">
        <is>
          <t xml:space="preserve"> </t>
        </is>
      </c>
      <c r="AM1138" s="4" t="inlineStr">
        <is>
          <t xml:space="preserve"> </t>
        </is>
      </c>
    </row>
    <row r="1139">
      <c r="A1139" s="4" t="inlineStr">
        <is>
          <t>Line Graph and Table Measure Nam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ICE BofA 1-5 Year US Cash Pay High Yield Constrained Index</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c r="T1139" s="4" t="inlineStr">
        <is>
          <t xml:space="preserve"> </t>
        </is>
      </c>
      <c r="U1139" s="4" t="inlineStr">
        <is>
          <t xml:space="preserve"> </t>
        </is>
      </c>
      <c r="V1139" s="4" t="inlineStr">
        <is>
          <t xml:space="preserve"> </t>
        </is>
      </c>
      <c r="W1139" s="4" t="inlineStr">
        <is>
          <t xml:space="preserve"> </t>
        </is>
      </c>
      <c r="X1139" s="4" t="inlineStr">
        <is>
          <t xml:space="preserve"> </t>
        </is>
      </c>
      <c r="Y1139" s="4" t="inlineStr">
        <is>
          <t xml:space="preserve"> </t>
        </is>
      </c>
      <c r="Z1139" s="4" t="inlineStr">
        <is>
          <t xml:space="preserve"> </t>
        </is>
      </c>
      <c r="AA1139" s="4" t="inlineStr">
        <is>
          <t xml:space="preserve"> </t>
        </is>
      </c>
      <c r="AB1139" s="4" t="inlineStr">
        <is>
          <t xml:space="preserve"> </t>
        </is>
      </c>
      <c r="AC1139" s="4" t="inlineStr">
        <is>
          <t xml:space="preserve"> </t>
        </is>
      </c>
      <c r="AD1139" s="4" t="inlineStr">
        <is>
          <t xml:space="preserve"> </t>
        </is>
      </c>
      <c r="AE1139" s="4" t="inlineStr">
        <is>
          <t xml:space="preserve"> </t>
        </is>
      </c>
      <c r="AF1139" s="4" t="inlineStr">
        <is>
          <t xml:space="preserve"> </t>
        </is>
      </c>
      <c r="AG1139" s="4" t="inlineStr">
        <is>
          <t xml:space="preserve"> </t>
        </is>
      </c>
      <c r="AH1139" s="4" t="inlineStr">
        <is>
          <t xml:space="preserve"> </t>
        </is>
      </c>
      <c r="AI1139" s="4" t="inlineStr">
        <is>
          <t xml:space="preserve"> </t>
        </is>
      </c>
      <c r="AJ1139" s="4" t="inlineStr">
        <is>
          <t xml:space="preserve"> </t>
        </is>
      </c>
      <c r="AK1139" s="4" t="inlineStr">
        <is>
          <t xml:space="preserve"> </t>
        </is>
      </c>
      <c r="AL1139" s="4" t="inlineStr">
        <is>
          <t xml:space="preserve"> </t>
        </is>
      </c>
      <c r="AM1139" s="4" t="inlineStr">
        <is>
          <t xml:space="preserve"> </t>
        </is>
      </c>
    </row>
    <row r="1140">
      <c r="A1140" s="4" t="inlineStr">
        <is>
          <t>Account Value</t>
        </is>
      </c>
      <c r="B1140" s="7" t="n">
        <v>16464</v>
      </c>
      <c r="C1140" s="7" t="n">
        <v>16464</v>
      </c>
      <c r="D1140" s="7" t="n">
        <v>16464</v>
      </c>
      <c r="E1140" s="7" t="n">
        <v>16464</v>
      </c>
      <c r="F1140" s="7" t="n">
        <v>16464</v>
      </c>
      <c r="G1140" s="5" t="n">
        <v>16464</v>
      </c>
      <c r="H1140" s="7" t="n">
        <v>16464</v>
      </c>
      <c r="I1140" s="7" t="n">
        <v>16464</v>
      </c>
      <c r="J1140" s="7" t="n">
        <v>16464</v>
      </c>
      <c r="K1140" s="7" t="n">
        <v>16464</v>
      </c>
      <c r="L1140" s="7" t="n">
        <v>16464</v>
      </c>
      <c r="M1140" s="7" t="n">
        <v>16464</v>
      </c>
      <c r="N1140" s="7" t="n">
        <v>16464</v>
      </c>
      <c r="O1140" s="7" t="n">
        <v>16464</v>
      </c>
      <c r="P1140" s="7" t="n">
        <v>16464</v>
      </c>
      <c r="Q1140" s="7" t="n">
        <v>16464</v>
      </c>
      <c r="R1140" s="5" t="n">
        <v>16464</v>
      </c>
      <c r="S1140" s="7" t="n">
        <v>16464</v>
      </c>
      <c r="T1140" s="7" t="n">
        <v>16464</v>
      </c>
      <c r="U1140" s="7" t="n">
        <v>16464</v>
      </c>
      <c r="V1140" s="7" t="n">
        <v>16464</v>
      </c>
      <c r="W1140" s="7" t="n">
        <v>16464</v>
      </c>
      <c r="X1140" s="7" t="n">
        <v>16464</v>
      </c>
      <c r="Y1140" s="7" t="n">
        <v>16464</v>
      </c>
      <c r="Z1140" s="5" t="n">
        <v>16464</v>
      </c>
      <c r="AA1140" s="7" t="n">
        <v>16464</v>
      </c>
      <c r="AB1140" s="7" t="n">
        <v>16464</v>
      </c>
      <c r="AC1140" s="7" t="n">
        <v>16464</v>
      </c>
      <c r="AD1140" s="7" t="n">
        <v>14799</v>
      </c>
      <c r="AE1140" s="7" t="n">
        <v>13755</v>
      </c>
      <c r="AF1140" s="7" t="n">
        <v>14567</v>
      </c>
      <c r="AG1140" s="7" t="n">
        <v>13146</v>
      </c>
      <c r="AH1140" s="7" t="n">
        <v>13089</v>
      </c>
      <c r="AI1140" s="7" t="n">
        <v>12566</v>
      </c>
      <c r="AJ1140" s="7" t="n">
        <v>12016</v>
      </c>
      <c r="AK1140" s="7" t="n">
        <v>11015</v>
      </c>
      <c r="AL1140" s="4" t="inlineStr">
        <is>
          <t xml:space="preserve"> </t>
        </is>
      </c>
      <c r="AM1140" s="4" t="inlineStr">
        <is>
          <t xml:space="preserve"> </t>
        </is>
      </c>
    </row>
    <row r="1141">
      <c r="A1141" s="4" t="inlineStr">
        <is>
          <t>Average Annual Return, Percent</t>
        </is>
      </c>
      <c r="B1141" s="4" t="inlineStr">
        <is>
          <t xml:space="preserve"> </t>
        </is>
      </c>
      <c r="C1141" s="4" t="inlineStr">
        <is>
          <t xml:space="preserve"> </t>
        </is>
      </c>
      <c r="D1141" s="4" t="inlineStr">
        <is>
          <t xml:space="preserve"> </t>
        </is>
      </c>
      <c r="E1141" s="4" t="inlineStr">
        <is>
          <t xml:space="preserve"> </t>
        </is>
      </c>
      <c r="F1141" s="4" t="inlineStr">
        <is>
          <t xml:space="preserve"> </t>
        </is>
      </c>
      <c r="G1141" s="6" t="n">
        <v>0.1125</v>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6" t="n">
        <v>0.047</v>
      </c>
      <c r="S1141" s="4" t="inlineStr">
        <is>
          <t xml:space="preserve"> </t>
        </is>
      </c>
      <c r="T1141" s="4" t="inlineStr">
        <is>
          <t xml:space="preserve"> </t>
        </is>
      </c>
      <c r="U1141" s="4" t="inlineStr">
        <is>
          <t xml:space="preserve"> </t>
        </is>
      </c>
      <c r="V1141" s="4" t="inlineStr">
        <is>
          <t xml:space="preserve"> </t>
        </is>
      </c>
      <c r="W1141" s="4" t="inlineStr">
        <is>
          <t xml:space="preserve"> </t>
        </is>
      </c>
      <c r="X1141" s="4" t="inlineStr">
        <is>
          <t xml:space="preserve"> </t>
        </is>
      </c>
      <c r="Y1141" s="4" t="inlineStr">
        <is>
          <t xml:space="preserve"> </t>
        </is>
      </c>
      <c r="Z1141" s="6" t="n">
        <v>0.0575</v>
      </c>
      <c r="AA1141" s="4" t="inlineStr">
        <is>
          <t xml:space="preserve"> </t>
        </is>
      </c>
      <c r="AB1141" s="4" t="inlineStr">
        <is>
          <t xml:space="preserve"> </t>
        </is>
      </c>
      <c r="AC1141" s="4" t="inlineStr">
        <is>
          <t xml:space="preserve"> </t>
        </is>
      </c>
      <c r="AD1141" s="4" t="inlineStr">
        <is>
          <t xml:space="preserve"> </t>
        </is>
      </c>
      <c r="AE1141" s="4" t="inlineStr">
        <is>
          <t xml:space="preserve"> </t>
        </is>
      </c>
      <c r="AF1141" s="4" t="inlineStr">
        <is>
          <t xml:space="preserve"> </t>
        </is>
      </c>
      <c r="AG1141" s="4" t="inlineStr">
        <is>
          <t xml:space="preserve"> </t>
        </is>
      </c>
      <c r="AH1141" s="4" t="inlineStr">
        <is>
          <t xml:space="preserve"> </t>
        </is>
      </c>
      <c r="AI1141" s="4" t="inlineStr">
        <is>
          <t xml:space="preserve"> </t>
        </is>
      </c>
      <c r="AJ1141" s="4" t="inlineStr">
        <is>
          <t xml:space="preserve"> </t>
        </is>
      </c>
      <c r="AK1141" s="4" t="inlineStr">
        <is>
          <t xml:space="preserve"> </t>
        </is>
      </c>
      <c r="AL1141" s="4" t="inlineStr">
        <is>
          <t xml:space="preserve"> </t>
        </is>
      </c>
      <c r="AM1141" s="4" t="inlineStr">
        <is>
          <t xml:space="preserve"> </t>
        </is>
      </c>
    </row>
    <row r="1142">
      <c r="A1142" s="4" t="inlineStr">
        <is>
          <t>F/m Opportunistic Income ETF Market [Member]</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c r="T1142" s="4" t="inlineStr">
        <is>
          <t xml:space="preserve"> </t>
        </is>
      </c>
      <c r="U1142" s="4" t="inlineStr">
        <is>
          <t xml:space="preserve"> </t>
        </is>
      </c>
      <c r="V1142" s="4" t="inlineStr">
        <is>
          <t xml:space="preserve"> </t>
        </is>
      </c>
      <c r="W1142" s="4" t="inlineStr">
        <is>
          <t xml:space="preserve"> </t>
        </is>
      </c>
      <c r="X1142" s="4" t="inlineStr">
        <is>
          <t xml:space="preserve"> </t>
        </is>
      </c>
      <c r="Y1142" s="4" t="inlineStr">
        <is>
          <t xml:space="preserve"> </t>
        </is>
      </c>
      <c r="Z1142" s="4" t="inlineStr">
        <is>
          <t xml:space="preserve"> </t>
        </is>
      </c>
      <c r="AA1142" s="4" t="inlineStr">
        <is>
          <t xml:space="preserve"> </t>
        </is>
      </c>
      <c r="AB1142" s="4" t="inlineStr">
        <is>
          <t xml:space="preserve"> </t>
        </is>
      </c>
      <c r="AC1142" s="4" t="inlineStr">
        <is>
          <t xml:space="preserve"> </t>
        </is>
      </c>
      <c r="AD1142" s="4" t="inlineStr">
        <is>
          <t xml:space="preserve"> </t>
        </is>
      </c>
      <c r="AE1142" s="4" t="inlineStr">
        <is>
          <t xml:space="preserve"> </t>
        </is>
      </c>
      <c r="AF1142" s="4" t="inlineStr">
        <is>
          <t xml:space="preserve"> </t>
        </is>
      </c>
      <c r="AG1142" s="4" t="inlineStr">
        <is>
          <t xml:space="preserve"> </t>
        </is>
      </c>
      <c r="AH1142" s="4" t="inlineStr">
        <is>
          <t xml:space="preserve"> </t>
        </is>
      </c>
      <c r="AI1142" s="4" t="inlineStr">
        <is>
          <t xml:space="preserve"> </t>
        </is>
      </c>
      <c r="AJ1142" s="4" t="inlineStr">
        <is>
          <t xml:space="preserve"> </t>
        </is>
      </c>
      <c r="AK1142" s="4" t="inlineStr">
        <is>
          <t xml:space="preserve"> </t>
        </is>
      </c>
      <c r="AL1142" s="4" t="inlineStr">
        <is>
          <t xml:space="preserve"> </t>
        </is>
      </c>
      <c r="AM1142" s="4" t="inlineStr">
        <is>
          <t xml:space="preserve"> </t>
        </is>
      </c>
    </row>
    <row r="1143">
      <c r="A1143" s="3" t="inlineStr">
        <is>
          <t>Account Value [Line Items]</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c r="U1143" s="4" t="inlineStr">
        <is>
          <t xml:space="preserve"> </t>
        </is>
      </c>
      <c r="V1143" s="4" t="inlineStr">
        <is>
          <t xml:space="preserve"> </t>
        </is>
      </c>
      <c r="W1143" s="4" t="inlineStr">
        <is>
          <t xml:space="preserve"> </t>
        </is>
      </c>
      <c r="X1143" s="4" t="inlineStr">
        <is>
          <t xml:space="preserve"> </t>
        </is>
      </c>
      <c r="Y1143" s="4" t="inlineStr">
        <is>
          <t xml:space="preserve"> </t>
        </is>
      </c>
      <c r="Z1143" s="4" t="inlineStr">
        <is>
          <t xml:space="preserve"> </t>
        </is>
      </c>
      <c r="AA1143" s="4" t="inlineStr">
        <is>
          <t xml:space="preserve"> </t>
        </is>
      </c>
      <c r="AB1143" s="4" t="inlineStr">
        <is>
          <t xml:space="preserve"> </t>
        </is>
      </c>
      <c r="AC1143" s="4" t="inlineStr">
        <is>
          <t xml:space="preserve"> </t>
        </is>
      </c>
      <c r="AD1143" s="4" t="inlineStr">
        <is>
          <t xml:space="preserve"> </t>
        </is>
      </c>
      <c r="AE1143" s="4" t="inlineStr">
        <is>
          <t xml:space="preserve"> </t>
        </is>
      </c>
      <c r="AF1143" s="4" t="inlineStr">
        <is>
          <t xml:space="preserve"> </t>
        </is>
      </c>
      <c r="AG1143" s="4" t="inlineStr">
        <is>
          <t xml:space="preserve"> </t>
        </is>
      </c>
      <c r="AH1143" s="4" t="inlineStr">
        <is>
          <t xml:space="preserve"> </t>
        </is>
      </c>
      <c r="AI1143" s="4" t="inlineStr">
        <is>
          <t xml:space="preserve"> </t>
        </is>
      </c>
      <c r="AJ1143" s="4" t="inlineStr">
        <is>
          <t xml:space="preserve"> </t>
        </is>
      </c>
      <c r="AK1143" s="4" t="inlineStr">
        <is>
          <t xml:space="preserve"> </t>
        </is>
      </c>
      <c r="AL1143" s="4" t="inlineStr">
        <is>
          <t xml:space="preserve"> </t>
        </is>
      </c>
      <c r="AM1143" s="4" t="inlineStr">
        <is>
          <t xml:space="preserve"> </t>
        </is>
      </c>
    </row>
    <row r="1144">
      <c r="A1144" s="4" t="inlineStr">
        <is>
          <t>Line Graph and Table Measure Name</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F/m Opportunistic Income ETF Market</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c r="U1144" s="4" t="inlineStr">
        <is>
          <t xml:space="preserve"> </t>
        </is>
      </c>
      <c r="V1144" s="4" t="inlineStr">
        <is>
          <t xml:space="preserve"> </t>
        </is>
      </c>
      <c r="W1144" s="4" t="inlineStr">
        <is>
          <t xml:space="preserve"> </t>
        </is>
      </c>
      <c r="X1144" s="4" t="inlineStr">
        <is>
          <t xml:space="preserve"> </t>
        </is>
      </c>
      <c r="Y1144" s="4" t="inlineStr">
        <is>
          <t xml:space="preserve"> </t>
        </is>
      </c>
      <c r="Z1144" s="4" t="inlineStr">
        <is>
          <t xml:space="preserve"> </t>
        </is>
      </c>
      <c r="AA1144" s="4" t="inlineStr">
        <is>
          <t xml:space="preserve"> </t>
        </is>
      </c>
      <c r="AB1144" s="4" t="inlineStr">
        <is>
          <t xml:space="preserve"> </t>
        </is>
      </c>
      <c r="AC1144" s="4" t="inlineStr">
        <is>
          <t xml:space="preserve"> </t>
        </is>
      </c>
      <c r="AD1144" s="4" t="inlineStr">
        <is>
          <t xml:space="preserve"> </t>
        </is>
      </c>
      <c r="AE1144" s="4" t="inlineStr">
        <is>
          <t xml:space="preserve"> </t>
        </is>
      </c>
      <c r="AF1144" s="4" t="inlineStr">
        <is>
          <t xml:space="preserve"> </t>
        </is>
      </c>
      <c r="AG1144" s="4" t="inlineStr">
        <is>
          <t xml:space="preserve"> </t>
        </is>
      </c>
      <c r="AH1144" s="4" t="inlineStr">
        <is>
          <t xml:space="preserve"> </t>
        </is>
      </c>
      <c r="AI1144" s="4" t="inlineStr">
        <is>
          <t xml:space="preserve"> </t>
        </is>
      </c>
      <c r="AJ1144" s="4" t="inlineStr">
        <is>
          <t xml:space="preserve"> </t>
        </is>
      </c>
      <c r="AK1144" s="4" t="inlineStr">
        <is>
          <t xml:space="preserve"> </t>
        </is>
      </c>
      <c r="AL1144" s="4" t="inlineStr">
        <is>
          <t xml:space="preserve"> </t>
        </is>
      </c>
      <c r="AM1144" s="4" t="inlineStr">
        <is>
          <t xml:space="preserve"> </t>
        </is>
      </c>
    </row>
    <row r="1145">
      <c r="A1145" s="4" t="inlineStr">
        <is>
          <t>Account Value</t>
        </is>
      </c>
      <c r="B1145" s="7" t="n">
        <v>11115</v>
      </c>
      <c r="C1145" s="7" t="n">
        <v>11115</v>
      </c>
      <c r="D1145" s="7" t="n">
        <v>11115</v>
      </c>
      <c r="E1145" s="7" t="n">
        <v>11115</v>
      </c>
      <c r="F1145" s="5" t="n">
        <v>11115</v>
      </c>
      <c r="G1145" s="5" t="n">
        <v>11115</v>
      </c>
      <c r="H1145" s="7" t="n">
        <v>11115</v>
      </c>
      <c r="I1145" s="7" t="n">
        <v>11115</v>
      </c>
      <c r="J1145" s="7" t="n">
        <v>11115</v>
      </c>
      <c r="K1145" s="7" t="n">
        <v>11115</v>
      </c>
      <c r="L1145" s="7" t="n">
        <v>11115</v>
      </c>
      <c r="M1145" s="7" t="n">
        <v>11115</v>
      </c>
      <c r="N1145" s="7" t="n">
        <v>11115</v>
      </c>
      <c r="O1145" s="7" t="n">
        <v>11115</v>
      </c>
      <c r="P1145" s="7" t="n">
        <v>11115</v>
      </c>
      <c r="Q1145" s="7" t="n">
        <v>11115</v>
      </c>
      <c r="R1145" s="5" t="n">
        <v>11115</v>
      </c>
      <c r="S1145" s="7" t="n">
        <v>11115</v>
      </c>
      <c r="T1145" s="7" t="n">
        <v>11115</v>
      </c>
      <c r="U1145" s="7" t="n">
        <v>11115</v>
      </c>
      <c r="V1145" s="7" t="n">
        <v>11115</v>
      </c>
      <c r="W1145" s="7" t="n">
        <v>11115</v>
      </c>
      <c r="X1145" s="7" t="n">
        <v>11115</v>
      </c>
      <c r="Y1145" s="7" t="n">
        <v>11115</v>
      </c>
      <c r="Z1145" s="5" t="n">
        <v>11115</v>
      </c>
      <c r="AA1145" s="7" t="n">
        <v>11115</v>
      </c>
      <c r="AB1145" s="7" t="n">
        <v>11115</v>
      </c>
      <c r="AC1145" s="7" t="n">
        <v>11115</v>
      </c>
      <c r="AD1145" s="4" t="inlineStr">
        <is>
          <t xml:space="preserve"> </t>
        </is>
      </c>
      <c r="AE1145" s="4" t="inlineStr">
        <is>
          <t xml:space="preserve"> </t>
        </is>
      </c>
      <c r="AF1145" s="4" t="inlineStr">
        <is>
          <t xml:space="preserve"> </t>
        </is>
      </c>
      <c r="AG1145" s="4" t="inlineStr">
        <is>
          <t xml:space="preserve"> </t>
        </is>
      </c>
      <c r="AH1145" s="4" t="inlineStr">
        <is>
          <t xml:space="preserve"> </t>
        </is>
      </c>
      <c r="AI1145" s="4" t="inlineStr">
        <is>
          <t xml:space="preserve"> </t>
        </is>
      </c>
      <c r="AJ1145" s="4" t="inlineStr">
        <is>
          <t xml:space="preserve"> </t>
        </is>
      </c>
      <c r="AK1145" s="4" t="inlineStr">
        <is>
          <t xml:space="preserve"> </t>
        </is>
      </c>
      <c r="AL1145" s="4" t="inlineStr">
        <is>
          <t xml:space="preserve"> </t>
        </is>
      </c>
      <c r="AM1145" s="4" t="inlineStr">
        <is>
          <t xml:space="preserve"> </t>
        </is>
      </c>
    </row>
    <row r="1146">
      <c r="A1146" s="4" t="inlineStr">
        <is>
          <t>Average Annual Return, Percent</t>
        </is>
      </c>
      <c r="B1146" s="4" t="inlineStr">
        <is>
          <t xml:space="preserve"> </t>
        </is>
      </c>
      <c r="C1146" s="4" t="inlineStr">
        <is>
          <t xml:space="preserve"> </t>
        </is>
      </c>
      <c r="D1146" s="4" t="inlineStr">
        <is>
          <t xml:space="preserve"> </t>
        </is>
      </c>
      <c r="E1146" s="4" t="inlineStr">
        <is>
          <t xml:space="preserve"> </t>
        </is>
      </c>
      <c r="F1146" s="6" t="n">
        <v>0.1115</v>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c r="U1146" s="4" t="inlineStr">
        <is>
          <t xml:space="preserve"> </t>
        </is>
      </c>
      <c r="V1146" s="4" t="inlineStr">
        <is>
          <t xml:space="preserve"> </t>
        </is>
      </c>
      <c r="W1146" s="4" t="inlineStr">
        <is>
          <t xml:space="preserve"> </t>
        </is>
      </c>
      <c r="X1146" s="4" t="inlineStr">
        <is>
          <t xml:space="preserve"> </t>
        </is>
      </c>
      <c r="Y1146" s="4" t="inlineStr">
        <is>
          <t xml:space="preserve"> </t>
        </is>
      </c>
      <c r="Z1146" s="4" t="inlineStr">
        <is>
          <t xml:space="preserve"> </t>
        </is>
      </c>
      <c r="AA1146" s="4" t="inlineStr">
        <is>
          <t xml:space="preserve"> </t>
        </is>
      </c>
      <c r="AB1146" s="4" t="inlineStr">
        <is>
          <t xml:space="preserve"> </t>
        </is>
      </c>
      <c r="AC1146" s="4" t="inlineStr">
        <is>
          <t xml:space="preserve"> </t>
        </is>
      </c>
      <c r="AD1146" s="4" t="inlineStr">
        <is>
          <t xml:space="preserve"> </t>
        </is>
      </c>
      <c r="AE1146" s="4" t="inlineStr">
        <is>
          <t xml:space="preserve"> </t>
        </is>
      </c>
      <c r="AF1146" s="4" t="inlineStr">
        <is>
          <t xml:space="preserve"> </t>
        </is>
      </c>
      <c r="AG1146" s="4" t="inlineStr">
        <is>
          <t xml:space="preserve"> </t>
        </is>
      </c>
      <c r="AH1146" s="4" t="inlineStr">
        <is>
          <t xml:space="preserve"> </t>
        </is>
      </c>
      <c r="AI1146" s="4" t="inlineStr">
        <is>
          <t xml:space="preserve"> </t>
        </is>
      </c>
      <c r="AJ1146" s="4" t="inlineStr">
        <is>
          <t xml:space="preserve"> </t>
        </is>
      </c>
      <c r="AK1146" s="4" t="inlineStr">
        <is>
          <t xml:space="preserve"> </t>
        </is>
      </c>
      <c r="AL1146" s="4" t="inlineStr">
        <is>
          <t xml:space="preserve"> </t>
        </is>
      </c>
      <c r="AM1146" s="4" t="inlineStr">
        <is>
          <t xml:space="preserve"> </t>
        </is>
      </c>
    </row>
    <row r="1147">
      <c r="A1147" s="4" t="inlineStr">
        <is>
          <t>Bloomberg U.S. Aggregate Bond Index [Member]</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c r="U1147" s="4" t="inlineStr">
        <is>
          <t xml:space="preserve"> </t>
        </is>
      </c>
      <c r="V1147" s="4" t="inlineStr">
        <is>
          <t xml:space="preserve"> </t>
        </is>
      </c>
      <c r="W1147" s="4" t="inlineStr">
        <is>
          <t xml:space="preserve"> </t>
        </is>
      </c>
      <c r="X1147" s="4" t="inlineStr">
        <is>
          <t xml:space="preserve"> </t>
        </is>
      </c>
      <c r="Y1147" s="4" t="inlineStr">
        <is>
          <t xml:space="preserve"> </t>
        </is>
      </c>
      <c r="Z1147" s="4" t="inlineStr">
        <is>
          <t xml:space="preserve"> </t>
        </is>
      </c>
      <c r="AA1147" s="4" t="inlineStr">
        <is>
          <t xml:space="preserve"> </t>
        </is>
      </c>
      <c r="AB1147" s="4" t="inlineStr">
        <is>
          <t xml:space="preserve"> </t>
        </is>
      </c>
      <c r="AC1147" s="4" t="inlineStr">
        <is>
          <t xml:space="preserve"> </t>
        </is>
      </c>
      <c r="AD1147" s="4" t="inlineStr">
        <is>
          <t xml:space="preserve"> </t>
        </is>
      </c>
      <c r="AE1147" s="4" t="inlineStr">
        <is>
          <t xml:space="preserve"> </t>
        </is>
      </c>
      <c r="AF1147" s="4" t="inlineStr">
        <is>
          <t xml:space="preserve"> </t>
        </is>
      </c>
      <c r="AG1147" s="4" t="inlineStr">
        <is>
          <t xml:space="preserve"> </t>
        </is>
      </c>
      <c r="AH1147" s="4" t="inlineStr">
        <is>
          <t xml:space="preserve"> </t>
        </is>
      </c>
      <c r="AI1147" s="4" t="inlineStr">
        <is>
          <t xml:space="preserve"> </t>
        </is>
      </c>
      <c r="AJ1147" s="4" t="inlineStr">
        <is>
          <t xml:space="preserve"> </t>
        </is>
      </c>
      <c r="AK1147" s="4" t="inlineStr">
        <is>
          <t xml:space="preserve"> </t>
        </is>
      </c>
      <c r="AL1147" s="4" t="inlineStr">
        <is>
          <t xml:space="preserve"> </t>
        </is>
      </c>
      <c r="AM1147" s="4" t="inlineStr">
        <is>
          <t xml:space="preserve"> </t>
        </is>
      </c>
    </row>
    <row r="1148">
      <c r="A1148" s="3" t="inlineStr">
        <is>
          <t>Account Value [Line Items]</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c r="U1148" s="4" t="inlineStr">
        <is>
          <t xml:space="preserve"> </t>
        </is>
      </c>
      <c r="V1148" s="4" t="inlineStr">
        <is>
          <t xml:space="preserve"> </t>
        </is>
      </c>
      <c r="W1148" s="4" t="inlineStr">
        <is>
          <t xml:space="preserve"> </t>
        </is>
      </c>
      <c r="X1148" s="4" t="inlineStr">
        <is>
          <t xml:space="preserve"> </t>
        </is>
      </c>
      <c r="Y1148" s="4" t="inlineStr">
        <is>
          <t xml:space="preserve"> </t>
        </is>
      </c>
      <c r="Z1148" s="4" t="inlineStr">
        <is>
          <t xml:space="preserve"> </t>
        </is>
      </c>
      <c r="AA1148" s="4" t="inlineStr">
        <is>
          <t xml:space="preserve"> </t>
        </is>
      </c>
      <c r="AB1148" s="4" t="inlineStr">
        <is>
          <t xml:space="preserve"> </t>
        </is>
      </c>
      <c r="AC1148" s="4" t="inlineStr">
        <is>
          <t xml:space="preserve"> </t>
        </is>
      </c>
      <c r="AD1148" s="4" t="inlineStr">
        <is>
          <t xml:space="preserve"> </t>
        </is>
      </c>
      <c r="AE1148" s="4" t="inlineStr">
        <is>
          <t xml:space="preserve"> </t>
        </is>
      </c>
      <c r="AF1148" s="4" t="inlineStr">
        <is>
          <t xml:space="preserve"> </t>
        </is>
      </c>
      <c r="AG1148" s="4" t="inlineStr">
        <is>
          <t xml:space="preserve"> </t>
        </is>
      </c>
      <c r="AH1148" s="4" t="inlineStr">
        <is>
          <t xml:space="preserve"> </t>
        </is>
      </c>
      <c r="AI1148" s="4" t="inlineStr">
        <is>
          <t xml:space="preserve"> </t>
        </is>
      </c>
      <c r="AJ1148" s="4" t="inlineStr">
        <is>
          <t xml:space="preserve"> </t>
        </is>
      </c>
      <c r="AK1148" s="4" t="inlineStr">
        <is>
          <t xml:space="preserve"> </t>
        </is>
      </c>
      <c r="AL1148" s="4" t="inlineStr">
        <is>
          <t xml:space="preserve"> </t>
        </is>
      </c>
      <c r="AM1148" s="4" t="inlineStr">
        <is>
          <t xml:space="preserve"> </t>
        </is>
      </c>
    </row>
    <row r="1149">
      <c r="A1149" s="4" t="inlineStr">
        <is>
          <t>Line Graph and Table Measure Name</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Bloomberg U.S. Aggregate Bond Index</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c r="T1149" s="4" t="inlineStr">
        <is>
          <t xml:space="preserve"> </t>
        </is>
      </c>
      <c r="U1149" s="4" t="inlineStr">
        <is>
          <t xml:space="preserve"> </t>
        </is>
      </c>
      <c r="V1149" s="4" t="inlineStr">
        <is>
          <t xml:space="preserve"> </t>
        </is>
      </c>
      <c r="W1149" s="4" t="inlineStr">
        <is>
          <t xml:space="preserve"> </t>
        </is>
      </c>
      <c r="X1149" s="4" t="inlineStr">
        <is>
          <t xml:space="preserve"> </t>
        </is>
      </c>
      <c r="Y1149" s="4" t="inlineStr">
        <is>
          <t xml:space="preserve"> </t>
        </is>
      </c>
      <c r="Z1149" s="4" t="inlineStr">
        <is>
          <t xml:space="preserve"> </t>
        </is>
      </c>
      <c r="AA1149" s="4" t="inlineStr">
        <is>
          <t xml:space="preserve"> </t>
        </is>
      </c>
      <c r="AB1149" s="4" t="inlineStr">
        <is>
          <t xml:space="preserve"> </t>
        </is>
      </c>
      <c r="AC1149" s="4" t="inlineStr">
        <is>
          <t xml:space="preserve"> </t>
        </is>
      </c>
      <c r="AD1149" s="4" t="inlineStr">
        <is>
          <t xml:space="preserve"> </t>
        </is>
      </c>
      <c r="AE1149" s="4" t="inlineStr">
        <is>
          <t xml:space="preserve"> </t>
        </is>
      </c>
      <c r="AF1149" s="4" t="inlineStr">
        <is>
          <t xml:space="preserve"> </t>
        </is>
      </c>
      <c r="AG1149" s="4" t="inlineStr">
        <is>
          <t xml:space="preserve"> </t>
        </is>
      </c>
      <c r="AH1149" s="4" t="inlineStr">
        <is>
          <t xml:space="preserve"> </t>
        </is>
      </c>
      <c r="AI1149" s="4" t="inlineStr">
        <is>
          <t xml:space="preserve"> </t>
        </is>
      </c>
      <c r="AJ1149" s="4" t="inlineStr">
        <is>
          <t xml:space="preserve"> </t>
        </is>
      </c>
      <c r="AK1149" s="4" t="inlineStr">
        <is>
          <t xml:space="preserve"> </t>
        </is>
      </c>
      <c r="AL1149" s="4" t="inlineStr">
        <is>
          <t xml:space="preserve"> </t>
        </is>
      </c>
      <c r="AM1149" s="4" t="inlineStr">
        <is>
          <t xml:space="preserve"> </t>
        </is>
      </c>
    </row>
    <row r="1150">
      <c r="A1150" s="4" t="inlineStr">
        <is>
          <t>Account Value</t>
        </is>
      </c>
      <c r="B1150" s="7" t="n">
        <v>10837</v>
      </c>
      <c r="C1150" s="7" t="n">
        <v>10837</v>
      </c>
      <c r="D1150" s="7" t="n">
        <v>10837</v>
      </c>
      <c r="E1150" s="7" t="n">
        <v>10837</v>
      </c>
      <c r="F1150" s="5" t="n">
        <v>10837</v>
      </c>
      <c r="G1150" s="5" t="n">
        <v>10837</v>
      </c>
      <c r="H1150" s="7" t="n">
        <v>10837</v>
      </c>
      <c r="I1150" s="7" t="n">
        <v>10837</v>
      </c>
      <c r="J1150" s="7" t="n">
        <v>10837</v>
      </c>
      <c r="K1150" s="7" t="n">
        <v>10837</v>
      </c>
      <c r="L1150" s="7" t="n">
        <v>10837</v>
      </c>
      <c r="M1150" s="7" t="n">
        <v>10837</v>
      </c>
      <c r="N1150" s="7" t="n">
        <v>10837</v>
      </c>
      <c r="O1150" s="7" t="n">
        <v>10837</v>
      </c>
      <c r="P1150" s="7" t="n">
        <v>10837</v>
      </c>
      <c r="Q1150" s="7" t="n">
        <v>10837</v>
      </c>
      <c r="R1150" s="7" t="n">
        <v>10837</v>
      </c>
      <c r="S1150" s="7" t="n">
        <v>10837</v>
      </c>
      <c r="T1150" s="7" t="n">
        <v>10837</v>
      </c>
      <c r="U1150" s="7" t="n">
        <v>10837</v>
      </c>
      <c r="V1150" s="7" t="n">
        <v>10837</v>
      </c>
      <c r="W1150" s="7" t="n">
        <v>10837</v>
      </c>
      <c r="X1150" s="7" t="n">
        <v>10837</v>
      </c>
      <c r="Y1150" s="7" t="n">
        <v>10837</v>
      </c>
      <c r="Z1150" s="7" t="n">
        <v>10837</v>
      </c>
      <c r="AA1150" s="7" t="n">
        <v>10837</v>
      </c>
      <c r="AB1150" s="7" t="n">
        <v>10837</v>
      </c>
      <c r="AC1150" s="7" t="n">
        <v>10837</v>
      </c>
      <c r="AD1150" s="4" t="inlineStr">
        <is>
          <t xml:space="preserve"> </t>
        </is>
      </c>
      <c r="AE1150" s="4" t="inlineStr">
        <is>
          <t xml:space="preserve"> </t>
        </is>
      </c>
      <c r="AF1150" s="4" t="inlineStr">
        <is>
          <t xml:space="preserve"> </t>
        </is>
      </c>
      <c r="AG1150" s="4" t="inlineStr">
        <is>
          <t xml:space="preserve"> </t>
        </is>
      </c>
      <c r="AH1150" s="4" t="inlineStr">
        <is>
          <t xml:space="preserve"> </t>
        </is>
      </c>
      <c r="AI1150" s="4" t="inlineStr">
        <is>
          <t xml:space="preserve"> </t>
        </is>
      </c>
      <c r="AJ1150" s="4" t="inlineStr">
        <is>
          <t xml:space="preserve"> </t>
        </is>
      </c>
      <c r="AK1150" s="4" t="inlineStr">
        <is>
          <t xml:space="preserve"> </t>
        </is>
      </c>
      <c r="AL1150" s="4" t="inlineStr">
        <is>
          <t xml:space="preserve"> </t>
        </is>
      </c>
      <c r="AM1150" s="4" t="inlineStr">
        <is>
          <t xml:space="preserve"> </t>
        </is>
      </c>
    </row>
    <row r="1151">
      <c r="A1151" s="4" t="inlineStr">
        <is>
          <t>Average Annual Return, Percent</t>
        </is>
      </c>
      <c r="B1151" s="4" t="inlineStr">
        <is>
          <t xml:space="preserve"> </t>
        </is>
      </c>
      <c r="C1151" s="4" t="inlineStr">
        <is>
          <t xml:space="preserve"> </t>
        </is>
      </c>
      <c r="D1151" s="4" t="inlineStr">
        <is>
          <t xml:space="preserve"> </t>
        </is>
      </c>
      <c r="E1151" s="4" t="inlineStr">
        <is>
          <t xml:space="preserve"> </t>
        </is>
      </c>
      <c r="F1151" s="6" t="n">
        <v>0.0837</v>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c r="T1151" s="4" t="inlineStr">
        <is>
          <t xml:space="preserve"> </t>
        </is>
      </c>
      <c r="U1151" s="4" t="inlineStr">
        <is>
          <t xml:space="preserve"> </t>
        </is>
      </c>
      <c r="V1151" s="4" t="inlineStr">
        <is>
          <t xml:space="preserve"> </t>
        </is>
      </c>
      <c r="W1151" s="4" t="inlineStr">
        <is>
          <t xml:space="preserve"> </t>
        </is>
      </c>
      <c r="X1151" s="4" t="inlineStr">
        <is>
          <t xml:space="preserve"> </t>
        </is>
      </c>
      <c r="Y1151" s="4" t="inlineStr">
        <is>
          <t xml:space="preserve"> </t>
        </is>
      </c>
      <c r="Z1151" s="4" t="inlineStr">
        <is>
          <t xml:space="preserve"> </t>
        </is>
      </c>
      <c r="AA1151" s="4" t="inlineStr">
        <is>
          <t xml:space="preserve"> </t>
        </is>
      </c>
      <c r="AB1151" s="4" t="inlineStr">
        <is>
          <t xml:space="preserve"> </t>
        </is>
      </c>
      <c r="AC1151" s="4" t="inlineStr">
        <is>
          <t xml:space="preserve"> </t>
        </is>
      </c>
      <c r="AD1151" s="4" t="inlineStr">
        <is>
          <t xml:space="preserve"> </t>
        </is>
      </c>
      <c r="AE1151" s="4" t="inlineStr">
        <is>
          <t xml:space="preserve"> </t>
        </is>
      </c>
      <c r="AF1151" s="4" t="inlineStr">
        <is>
          <t xml:space="preserve"> </t>
        </is>
      </c>
      <c r="AG1151" s="4" t="inlineStr">
        <is>
          <t xml:space="preserve"> </t>
        </is>
      </c>
      <c r="AH1151" s="4" t="inlineStr">
        <is>
          <t xml:space="preserve"> </t>
        </is>
      </c>
      <c r="AI1151" s="4" t="inlineStr">
        <is>
          <t xml:space="preserve"> </t>
        </is>
      </c>
      <c r="AJ1151" s="4" t="inlineStr">
        <is>
          <t xml:space="preserve"> </t>
        </is>
      </c>
      <c r="AK1151" s="4" t="inlineStr">
        <is>
          <t xml:space="preserve"> </t>
        </is>
      </c>
      <c r="AL1151" s="4" t="inlineStr">
        <is>
          <t xml:space="preserve"> </t>
        </is>
      </c>
      <c r="AM1151" s="4" t="inlineStr">
        <is>
          <t xml:space="preserve"> </t>
        </is>
      </c>
    </row>
    <row r="1152">
      <c r="A1152" s="4" t="inlineStr">
        <is>
          <t>S&amp;P 500 Total Return Index [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c r="U1152" s="4" t="inlineStr">
        <is>
          <t xml:space="preserve"> </t>
        </is>
      </c>
      <c r="V1152" s="4" t="inlineStr">
        <is>
          <t xml:space="preserve"> </t>
        </is>
      </c>
      <c r="W1152" s="4" t="inlineStr">
        <is>
          <t xml:space="preserve"> </t>
        </is>
      </c>
      <c r="X1152" s="4" t="inlineStr">
        <is>
          <t xml:space="preserve"> </t>
        </is>
      </c>
      <c r="Y1152" s="4" t="inlineStr">
        <is>
          <t xml:space="preserve"> </t>
        </is>
      </c>
      <c r="Z1152" s="4" t="inlineStr">
        <is>
          <t xml:space="preserve"> </t>
        </is>
      </c>
      <c r="AA1152" s="4" t="inlineStr">
        <is>
          <t xml:space="preserve"> </t>
        </is>
      </c>
      <c r="AB1152" s="4" t="inlineStr">
        <is>
          <t xml:space="preserve"> </t>
        </is>
      </c>
      <c r="AC1152" s="4" t="inlineStr">
        <is>
          <t xml:space="preserve"> </t>
        </is>
      </c>
      <c r="AD1152" s="4" t="inlineStr">
        <is>
          <t xml:space="preserve"> </t>
        </is>
      </c>
      <c r="AE1152" s="4" t="inlineStr">
        <is>
          <t xml:space="preserve"> </t>
        </is>
      </c>
      <c r="AF1152" s="4" t="inlineStr">
        <is>
          <t xml:space="preserve"> </t>
        </is>
      </c>
      <c r="AG1152" s="4" t="inlineStr">
        <is>
          <t xml:space="preserve"> </t>
        </is>
      </c>
      <c r="AH1152" s="4" t="inlineStr">
        <is>
          <t xml:space="preserve"> </t>
        </is>
      </c>
      <c r="AI1152" s="4" t="inlineStr">
        <is>
          <t xml:space="preserve"> </t>
        </is>
      </c>
      <c r="AJ1152" s="4" t="inlineStr">
        <is>
          <t xml:space="preserve"> </t>
        </is>
      </c>
      <c r="AK1152" s="4" t="inlineStr">
        <is>
          <t xml:space="preserve"> </t>
        </is>
      </c>
      <c r="AL1152" s="4" t="inlineStr">
        <is>
          <t xml:space="preserve"> </t>
        </is>
      </c>
      <c r="AM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c r="U1153" s="4" t="inlineStr">
        <is>
          <t xml:space="preserve"> </t>
        </is>
      </c>
      <c r="V1153" s="4" t="inlineStr">
        <is>
          <t xml:space="preserve"> </t>
        </is>
      </c>
      <c r="W1153" s="4" t="inlineStr">
        <is>
          <t xml:space="preserve"> </t>
        </is>
      </c>
      <c r="X1153" s="4" t="inlineStr">
        <is>
          <t xml:space="preserve"> </t>
        </is>
      </c>
      <c r="Y1153" s="4" t="inlineStr">
        <is>
          <t xml:space="preserve"> </t>
        </is>
      </c>
      <c r="Z1153" s="4" t="inlineStr">
        <is>
          <t xml:space="preserve"> </t>
        </is>
      </c>
      <c r="AA1153" s="4" t="inlineStr">
        <is>
          <t xml:space="preserve"> </t>
        </is>
      </c>
      <c r="AB1153" s="4" t="inlineStr">
        <is>
          <t xml:space="preserve"> </t>
        </is>
      </c>
      <c r="AC1153" s="4" t="inlineStr">
        <is>
          <t xml:space="preserve"> </t>
        </is>
      </c>
      <c r="AD1153" s="4" t="inlineStr">
        <is>
          <t xml:space="preserve"> </t>
        </is>
      </c>
      <c r="AE1153" s="4" t="inlineStr">
        <is>
          <t xml:space="preserve"> </t>
        </is>
      </c>
      <c r="AF1153" s="4" t="inlineStr">
        <is>
          <t xml:space="preserve"> </t>
        </is>
      </c>
      <c r="AG1153" s="4" t="inlineStr">
        <is>
          <t xml:space="preserve"> </t>
        </is>
      </c>
      <c r="AH1153" s="4" t="inlineStr">
        <is>
          <t xml:space="preserve"> </t>
        </is>
      </c>
      <c r="AI1153" s="4" t="inlineStr">
        <is>
          <t xml:space="preserve"> </t>
        </is>
      </c>
      <c r="AJ1153" s="4" t="inlineStr">
        <is>
          <t xml:space="preserve"> </t>
        </is>
      </c>
      <c r="AK1153" s="4" t="inlineStr">
        <is>
          <t xml:space="preserve"> </t>
        </is>
      </c>
      <c r="AL1153" s="4" t="inlineStr">
        <is>
          <t xml:space="preserve"> </t>
        </is>
      </c>
      <c r="AM1153" s="4" t="inlineStr">
        <is>
          <t xml:space="preserve"> </t>
        </is>
      </c>
    </row>
    <row r="1154">
      <c r="A1154" s="4" t="inlineStr">
        <is>
          <t>Line Graph and Table Measure Nam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S&amp;P 500 Total Return Index</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c r="U1154" s="4" t="inlineStr">
        <is>
          <t xml:space="preserve"> </t>
        </is>
      </c>
      <c r="V1154" s="4" t="inlineStr">
        <is>
          <t xml:space="preserve"> </t>
        </is>
      </c>
      <c r="W1154" s="4" t="inlineStr">
        <is>
          <t xml:space="preserve"> </t>
        </is>
      </c>
      <c r="X1154" s="4" t="inlineStr">
        <is>
          <t xml:space="preserve"> </t>
        </is>
      </c>
      <c r="Y1154" s="4" t="inlineStr">
        <is>
          <t xml:space="preserve"> </t>
        </is>
      </c>
      <c r="Z1154" s="4" t="inlineStr">
        <is>
          <t xml:space="preserve"> </t>
        </is>
      </c>
      <c r="AA1154" s="4" t="inlineStr">
        <is>
          <t xml:space="preserve"> </t>
        </is>
      </c>
      <c r="AB1154" s="4" t="inlineStr">
        <is>
          <t xml:space="preserve"> </t>
        </is>
      </c>
      <c r="AC1154" s="4" t="inlineStr">
        <is>
          <t xml:space="preserve"> </t>
        </is>
      </c>
      <c r="AD1154" s="4" t="inlineStr">
        <is>
          <t xml:space="preserve"> </t>
        </is>
      </c>
      <c r="AE1154" s="4" t="inlineStr">
        <is>
          <t xml:space="preserve"> </t>
        </is>
      </c>
      <c r="AF1154" s="4" t="inlineStr">
        <is>
          <t xml:space="preserve"> </t>
        </is>
      </c>
      <c r="AG1154" s="4" t="inlineStr">
        <is>
          <t xml:space="preserve"> </t>
        </is>
      </c>
      <c r="AH1154" s="4" t="inlineStr">
        <is>
          <t xml:space="preserve"> </t>
        </is>
      </c>
      <c r="AI1154" s="4" t="inlineStr">
        <is>
          <t xml:space="preserve"> </t>
        </is>
      </c>
      <c r="AJ1154" s="4" t="inlineStr">
        <is>
          <t xml:space="preserve"> </t>
        </is>
      </c>
      <c r="AK1154" s="4" t="inlineStr">
        <is>
          <t xml:space="preserve"> </t>
        </is>
      </c>
      <c r="AL1154" s="4" t="inlineStr">
        <is>
          <t xml:space="preserve"> </t>
        </is>
      </c>
      <c r="AM1154" s="4" t="inlineStr">
        <is>
          <t xml:space="preserve"> </t>
        </is>
      </c>
    </row>
    <row r="1155">
      <c r="A1155" s="4" t="inlineStr">
        <is>
          <t>Account Value</t>
        </is>
      </c>
      <c r="B1155" s="7" t="n">
        <v>3388219</v>
      </c>
      <c r="C1155" s="7" t="n">
        <v>3388219</v>
      </c>
      <c r="D1155" s="7" t="n">
        <v>3388219</v>
      </c>
      <c r="E1155" s="7" t="n">
        <v>3388219</v>
      </c>
      <c r="F1155" s="5" t="n">
        <v>3388219</v>
      </c>
      <c r="G1155" s="5" t="n">
        <v>3388219</v>
      </c>
      <c r="H1155" s="7" t="n">
        <v>3388219</v>
      </c>
      <c r="I1155" s="7" t="n">
        <v>3388219</v>
      </c>
      <c r="J1155" s="7" t="n">
        <v>3388219</v>
      </c>
      <c r="K1155" s="7" t="n">
        <v>3388219</v>
      </c>
      <c r="L1155" s="7" t="n">
        <v>3388219</v>
      </c>
      <c r="M1155" s="7" t="n">
        <v>3388219</v>
      </c>
      <c r="N1155" s="7" t="n">
        <v>3388219</v>
      </c>
      <c r="O1155" s="7" t="n">
        <v>3388219</v>
      </c>
      <c r="P1155" s="7" t="n">
        <v>3388219</v>
      </c>
      <c r="Q1155" s="7" t="n">
        <v>3388219</v>
      </c>
      <c r="R1155" s="5" t="n">
        <v>3388219</v>
      </c>
      <c r="S1155" s="7" t="n">
        <v>3388219</v>
      </c>
      <c r="T1155" s="7" t="n">
        <v>3388219</v>
      </c>
      <c r="U1155" s="7" t="n">
        <v>3388219</v>
      </c>
      <c r="V1155" s="7" t="n">
        <v>3388219</v>
      </c>
      <c r="W1155" s="7" t="n">
        <v>3388219</v>
      </c>
      <c r="X1155" s="7" t="n">
        <v>3388219</v>
      </c>
      <c r="Y1155" s="7" t="n">
        <v>3388219</v>
      </c>
      <c r="Z1155" s="7" t="n">
        <v>3388219</v>
      </c>
      <c r="AA1155" s="7" t="n">
        <v>3388219</v>
      </c>
      <c r="AB1155" s="7" t="n">
        <v>3388219</v>
      </c>
      <c r="AC1155" s="5" t="n">
        <v>3388219</v>
      </c>
      <c r="AD1155" s="7" t="n">
        <v>2665049</v>
      </c>
      <c r="AE1155" s="7" t="n">
        <v>2298555</v>
      </c>
      <c r="AF1155" s="7" t="n">
        <v>2589268</v>
      </c>
      <c r="AG1155" s="7" t="n">
        <v>1974044</v>
      </c>
      <c r="AH1155" s="7" t="n">
        <v>1618908</v>
      </c>
      <c r="AI1155" s="7" t="n">
        <v>1572953</v>
      </c>
      <c r="AJ1155" s="7" t="n">
        <v>1314502</v>
      </c>
      <c r="AK1155" s="5" t="n">
        <v>1130909</v>
      </c>
      <c r="AL1155" s="5" t="n">
        <v>1004779</v>
      </c>
      <c r="AM1155" s="5" t="n">
        <v>1000000</v>
      </c>
    </row>
    <row r="1156">
      <c r="A1156" s="4" t="inlineStr">
        <is>
          <t>Average Annual Return, Percent</t>
        </is>
      </c>
      <c r="B1156" s="4" t="inlineStr">
        <is>
          <t xml:space="preserve"> </t>
        </is>
      </c>
      <c r="C1156" s="4" t="inlineStr">
        <is>
          <t xml:space="preserve"> </t>
        </is>
      </c>
      <c r="D1156" s="4" t="inlineStr">
        <is>
          <t xml:space="preserve"> </t>
        </is>
      </c>
      <c r="E1156" s="4" t="inlineStr">
        <is>
          <t xml:space="preserve"> </t>
        </is>
      </c>
      <c r="F1156" s="4" t="inlineStr">
        <is>
          <t xml:space="preserve"> </t>
        </is>
      </c>
      <c r="G1156" s="6" t="n">
        <v>0.2714</v>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6" t="n">
        <v>0.1592</v>
      </c>
      <c r="S1156" s="4" t="inlineStr">
        <is>
          <t xml:space="preserve"> </t>
        </is>
      </c>
      <c r="T1156" s="4" t="inlineStr">
        <is>
          <t xml:space="preserve"> </t>
        </is>
      </c>
      <c r="U1156" s="4" t="inlineStr">
        <is>
          <t xml:space="preserve"> </t>
        </is>
      </c>
      <c r="V1156" s="4" t="inlineStr">
        <is>
          <t xml:space="preserve"> </t>
        </is>
      </c>
      <c r="W1156" s="4" t="inlineStr">
        <is>
          <t xml:space="preserve"> </t>
        </is>
      </c>
      <c r="X1156" s="4" t="inlineStr">
        <is>
          <t xml:space="preserve"> </t>
        </is>
      </c>
      <c r="Y1156" s="4" t="inlineStr">
        <is>
          <t xml:space="preserve"> </t>
        </is>
      </c>
      <c r="Z1156" s="4" t="inlineStr">
        <is>
          <t xml:space="preserve"> </t>
        </is>
      </c>
      <c r="AA1156" s="4" t="inlineStr">
        <is>
          <t xml:space="preserve"> </t>
        </is>
      </c>
      <c r="AB1156" s="4" t="inlineStr">
        <is>
          <t xml:space="preserve"> </t>
        </is>
      </c>
      <c r="AC1156" s="6" t="n">
        <v>0.1298</v>
      </c>
      <c r="AD1156" s="4" t="inlineStr">
        <is>
          <t xml:space="preserve"> </t>
        </is>
      </c>
      <c r="AE1156" s="4" t="inlineStr">
        <is>
          <t xml:space="preserve"> </t>
        </is>
      </c>
      <c r="AF1156" s="4" t="inlineStr">
        <is>
          <t xml:space="preserve"> </t>
        </is>
      </c>
      <c r="AG1156" s="4" t="inlineStr">
        <is>
          <t xml:space="preserve"> </t>
        </is>
      </c>
      <c r="AH1156" s="4" t="inlineStr">
        <is>
          <t xml:space="preserve"> </t>
        </is>
      </c>
      <c r="AI1156" s="4" t="inlineStr">
        <is>
          <t xml:space="preserve"> </t>
        </is>
      </c>
      <c r="AJ1156" s="4" t="inlineStr">
        <is>
          <t xml:space="preserve"> </t>
        </is>
      </c>
      <c r="AK1156" s="4" t="inlineStr">
        <is>
          <t xml:space="preserve"> </t>
        </is>
      </c>
      <c r="AL1156" s="4" t="inlineStr">
        <is>
          <t xml:space="preserve"> </t>
        </is>
      </c>
      <c r="AM1156" s="4" t="inlineStr">
        <is>
          <t xml:space="preserve"> </t>
        </is>
      </c>
    </row>
    <row r="1157">
      <c r="A1157" s="4" t="inlineStr">
        <is>
          <t>Bloomberg U.S. Universal Total Return Index [Member]</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c r="U1157" s="4" t="inlineStr">
        <is>
          <t xml:space="preserve"> </t>
        </is>
      </c>
      <c r="V1157" s="4" t="inlineStr">
        <is>
          <t xml:space="preserve"> </t>
        </is>
      </c>
      <c r="W1157" s="4" t="inlineStr">
        <is>
          <t xml:space="preserve"> </t>
        </is>
      </c>
      <c r="X1157" s="4" t="inlineStr">
        <is>
          <t xml:space="preserve"> </t>
        </is>
      </c>
      <c r="Y1157" s="4" t="inlineStr">
        <is>
          <t xml:space="preserve"> </t>
        </is>
      </c>
      <c r="Z1157" s="4" t="inlineStr">
        <is>
          <t xml:space="preserve"> </t>
        </is>
      </c>
      <c r="AA1157" s="4" t="inlineStr">
        <is>
          <t xml:space="preserve"> </t>
        </is>
      </c>
      <c r="AB1157" s="4" t="inlineStr">
        <is>
          <t xml:space="preserve"> </t>
        </is>
      </c>
      <c r="AC1157" s="4" t="inlineStr">
        <is>
          <t xml:space="preserve"> </t>
        </is>
      </c>
      <c r="AD1157" s="4" t="inlineStr">
        <is>
          <t xml:space="preserve"> </t>
        </is>
      </c>
      <c r="AE1157" s="4" t="inlineStr">
        <is>
          <t xml:space="preserve"> </t>
        </is>
      </c>
      <c r="AF1157" s="4" t="inlineStr">
        <is>
          <t xml:space="preserve"> </t>
        </is>
      </c>
      <c r="AG1157" s="4" t="inlineStr">
        <is>
          <t xml:space="preserve"> </t>
        </is>
      </c>
      <c r="AH1157" s="4" t="inlineStr">
        <is>
          <t xml:space="preserve"> </t>
        </is>
      </c>
      <c r="AI1157" s="4" t="inlineStr">
        <is>
          <t xml:space="preserve"> </t>
        </is>
      </c>
      <c r="AJ1157" s="4" t="inlineStr">
        <is>
          <t xml:space="preserve"> </t>
        </is>
      </c>
      <c r="AK1157" s="4" t="inlineStr">
        <is>
          <t xml:space="preserve"> </t>
        </is>
      </c>
      <c r="AL1157" s="4" t="inlineStr">
        <is>
          <t xml:space="preserve"> </t>
        </is>
      </c>
      <c r="AM1157" s="4" t="inlineStr">
        <is>
          <t xml:space="preserve"> </t>
        </is>
      </c>
    </row>
    <row r="1158">
      <c r="A1158" s="3" t="inlineStr">
        <is>
          <t>Account Value [Line Items]</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c r="T1158" s="4" t="inlineStr">
        <is>
          <t xml:space="preserve"> </t>
        </is>
      </c>
      <c r="U1158" s="4" t="inlineStr">
        <is>
          <t xml:space="preserve"> </t>
        </is>
      </c>
      <c r="V1158" s="4" t="inlineStr">
        <is>
          <t xml:space="preserve"> </t>
        </is>
      </c>
      <c r="W1158" s="4" t="inlineStr">
        <is>
          <t xml:space="preserve"> </t>
        </is>
      </c>
      <c r="X1158" s="4" t="inlineStr">
        <is>
          <t xml:space="preserve"> </t>
        </is>
      </c>
      <c r="Y1158" s="4" t="inlineStr">
        <is>
          <t xml:space="preserve"> </t>
        </is>
      </c>
      <c r="Z1158" s="4" t="inlineStr">
        <is>
          <t xml:space="preserve"> </t>
        </is>
      </c>
      <c r="AA1158" s="4" t="inlineStr">
        <is>
          <t xml:space="preserve"> </t>
        </is>
      </c>
      <c r="AB1158" s="4" t="inlineStr">
        <is>
          <t xml:space="preserve"> </t>
        </is>
      </c>
      <c r="AC1158" s="4" t="inlineStr">
        <is>
          <t xml:space="preserve"> </t>
        </is>
      </c>
      <c r="AD1158" s="4" t="inlineStr">
        <is>
          <t xml:space="preserve"> </t>
        </is>
      </c>
      <c r="AE1158" s="4" t="inlineStr">
        <is>
          <t xml:space="preserve"> </t>
        </is>
      </c>
      <c r="AF1158" s="4" t="inlineStr">
        <is>
          <t xml:space="preserve"> </t>
        </is>
      </c>
      <c r="AG1158" s="4" t="inlineStr">
        <is>
          <t xml:space="preserve"> </t>
        </is>
      </c>
      <c r="AH1158" s="4" t="inlineStr">
        <is>
          <t xml:space="preserve"> </t>
        </is>
      </c>
      <c r="AI1158" s="4" t="inlineStr">
        <is>
          <t xml:space="preserve"> </t>
        </is>
      </c>
      <c r="AJ1158" s="4" t="inlineStr">
        <is>
          <t xml:space="preserve"> </t>
        </is>
      </c>
      <c r="AK1158" s="4" t="inlineStr">
        <is>
          <t xml:space="preserve"> </t>
        </is>
      </c>
      <c r="AL1158" s="4" t="inlineStr">
        <is>
          <t xml:space="preserve"> </t>
        </is>
      </c>
      <c r="AM1158" s="4" t="inlineStr">
        <is>
          <t xml:space="preserve"> </t>
        </is>
      </c>
    </row>
    <row r="1159">
      <c r="A1159" s="4" t="inlineStr">
        <is>
          <t>Line Graph and Table Measure Name</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Bloomberg U.S. Universal Total Return Index</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c r="T1159" s="4" t="inlineStr">
        <is>
          <t xml:space="preserve"> </t>
        </is>
      </c>
      <c r="U1159" s="4" t="inlineStr">
        <is>
          <t xml:space="preserve"> </t>
        </is>
      </c>
      <c r="V1159" s="4" t="inlineStr">
        <is>
          <t xml:space="preserve"> </t>
        </is>
      </c>
      <c r="W1159" s="4" t="inlineStr">
        <is>
          <t xml:space="preserve"> </t>
        </is>
      </c>
      <c r="X1159" s="4" t="inlineStr">
        <is>
          <t xml:space="preserve"> </t>
        </is>
      </c>
      <c r="Y1159" s="4" t="inlineStr">
        <is>
          <t xml:space="preserve"> </t>
        </is>
      </c>
      <c r="Z1159" s="4" t="inlineStr">
        <is>
          <t xml:space="preserve"> </t>
        </is>
      </c>
      <c r="AA1159" s="4" t="inlineStr">
        <is>
          <t xml:space="preserve"> </t>
        </is>
      </c>
      <c r="AB1159" s="4" t="inlineStr">
        <is>
          <t xml:space="preserve"> </t>
        </is>
      </c>
      <c r="AC1159" s="4" t="inlineStr">
        <is>
          <t xml:space="preserve"> </t>
        </is>
      </c>
      <c r="AD1159" s="4" t="inlineStr">
        <is>
          <t xml:space="preserve"> </t>
        </is>
      </c>
      <c r="AE1159" s="4" t="inlineStr">
        <is>
          <t xml:space="preserve"> </t>
        </is>
      </c>
      <c r="AF1159" s="4" t="inlineStr">
        <is>
          <t xml:space="preserve"> </t>
        </is>
      </c>
      <c r="AG1159" s="4" t="inlineStr">
        <is>
          <t xml:space="preserve"> </t>
        </is>
      </c>
      <c r="AH1159" s="4" t="inlineStr">
        <is>
          <t xml:space="preserve"> </t>
        </is>
      </c>
      <c r="AI1159" s="4" t="inlineStr">
        <is>
          <t xml:space="preserve"> </t>
        </is>
      </c>
      <c r="AJ1159" s="4" t="inlineStr">
        <is>
          <t xml:space="preserve"> </t>
        </is>
      </c>
      <c r="AK1159" s="4" t="inlineStr">
        <is>
          <t xml:space="preserve"> </t>
        </is>
      </c>
      <c r="AL1159" s="4" t="inlineStr">
        <is>
          <t xml:space="preserve"> </t>
        </is>
      </c>
      <c r="AM1159" s="4" t="inlineStr">
        <is>
          <t xml:space="preserve"> </t>
        </is>
      </c>
    </row>
    <row r="1160">
      <c r="A1160" s="4" t="inlineStr">
        <is>
          <t>Account Value</t>
        </is>
      </c>
      <c r="B1160" s="7" t="n">
        <v>9591</v>
      </c>
      <c r="C1160" s="7" t="n">
        <v>9591</v>
      </c>
      <c r="D1160" s="7" t="n">
        <v>9591</v>
      </c>
      <c r="E1160" s="7" t="n">
        <v>9591</v>
      </c>
      <c r="F1160" s="7" t="n">
        <v>9591</v>
      </c>
      <c r="G1160" s="5" t="n">
        <v>9591</v>
      </c>
      <c r="H1160" s="7" t="n">
        <v>9591</v>
      </c>
      <c r="I1160" s="7" t="n">
        <v>9591</v>
      </c>
      <c r="J1160" s="7" t="n">
        <v>9591</v>
      </c>
      <c r="K1160" s="7" t="n">
        <v>9591</v>
      </c>
      <c r="L1160" s="7" t="n">
        <v>9591</v>
      </c>
      <c r="M1160" s="7" t="n">
        <v>9591</v>
      </c>
      <c r="N1160" s="7" t="n">
        <v>9591</v>
      </c>
      <c r="O1160" s="5" t="n">
        <v>9591</v>
      </c>
      <c r="P1160" s="7" t="n">
        <v>9591</v>
      </c>
      <c r="Q1160" s="7" t="n">
        <v>9591</v>
      </c>
      <c r="R1160" s="5" t="n">
        <v>9591</v>
      </c>
      <c r="S1160" s="7" t="n">
        <v>9591</v>
      </c>
      <c r="T1160" s="7" t="n">
        <v>9591</v>
      </c>
      <c r="U1160" s="7" t="n">
        <v>9591</v>
      </c>
      <c r="V1160" s="7" t="n">
        <v>9591</v>
      </c>
      <c r="W1160" s="7" t="n">
        <v>9591</v>
      </c>
      <c r="X1160" s="7" t="n">
        <v>9591</v>
      </c>
      <c r="Y1160" s="7" t="n">
        <v>9591</v>
      </c>
      <c r="Z1160" s="7" t="n">
        <v>9591</v>
      </c>
      <c r="AA1160" s="7" t="n">
        <v>9591</v>
      </c>
      <c r="AB1160" s="7" t="n">
        <v>9591</v>
      </c>
      <c r="AC1160" s="5" t="n">
        <v>9591</v>
      </c>
      <c r="AD1160" s="7" t="n">
        <v>8887</v>
      </c>
      <c r="AE1160" s="7" t="n">
        <v>8922</v>
      </c>
      <c r="AF1160" s="4" t="inlineStr">
        <is>
          <t xml:space="preserve"> </t>
        </is>
      </c>
      <c r="AG1160" s="4" t="inlineStr">
        <is>
          <t xml:space="preserve"> </t>
        </is>
      </c>
      <c r="AH1160" s="4" t="inlineStr">
        <is>
          <t xml:space="preserve"> </t>
        </is>
      </c>
      <c r="AI1160" s="4" t="inlineStr">
        <is>
          <t xml:space="preserve"> </t>
        </is>
      </c>
      <c r="AJ1160" s="4" t="inlineStr">
        <is>
          <t xml:space="preserve"> </t>
        </is>
      </c>
      <c r="AK1160" s="4" t="inlineStr">
        <is>
          <t xml:space="preserve"> </t>
        </is>
      </c>
      <c r="AL1160" s="4" t="inlineStr">
        <is>
          <t xml:space="preserve"> </t>
        </is>
      </c>
      <c r="AM1160" s="4" t="inlineStr">
        <is>
          <t xml:space="preserve"> </t>
        </is>
      </c>
    </row>
    <row r="1161">
      <c r="A1161" s="4" t="inlineStr">
        <is>
          <t>Average Annual Return, Percent</t>
        </is>
      </c>
      <c r="B1161" s="4" t="inlineStr">
        <is>
          <t xml:space="preserve"> </t>
        </is>
      </c>
      <c r="C1161" s="4" t="inlineStr">
        <is>
          <t xml:space="preserve"> </t>
        </is>
      </c>
      <c r="D1161" s="4" t="inlineStr">
        <is>
          <t xml:space="preserve"> </t>
        </is>
      </c>
      <c r="E1161" s="4" t="inlineStr">
        <is>
          <t xml:space="preserve"> </t>
        </is>
      </c>
      <c r="F1161" s="4" t="inlineStr">
        <is>
          <t xml:space="preserve"> </t>
        </is>
      </c>
      <c r="G1161" s="6" t="n">
        <v>0.07920000000000001</v>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1.55%)</t>
        </is>
      </c>
      <c r="P1161" s="4" t="inlineStr">
        <is>
          <t xml:space="preserve"> </t>
        </is>
      </c>
      <c r="Q1161" s="4" t="inlineStr">
        <is>
          <t xml:space="preserve"> </t>
        </is>
      </c>
      <c r="R1161" s="4" t="inlineStr">
        <is>
          <t xml:space="preserve"> </t>
        </is>
      </c>
      <c r="S1161" s="4" t="inlineStr">
        <is>
          <t xml:space="preserve"> </t>
        </is>
      </c>
      <c r="T1161" s="4" t="inlineStr">
        <is>
          <t xml:space="preserve"> </t>
        </is>
      </c>
      <c r="U1161" s="4" t="inlineStr">
        <is>
          <t xml:space="preserve"> </t>
        </is>
      </c>
      <c r="V1161" s="4" t="inlineStr">
        <is>
          <t xml:space="preserve"> </t>
        </is>
      </c>
      <c r="W1161" s="4" t="inlineStr">
        <is>
          <t xml:space="preserve"> </t>
        </is>
      </c>
      <c r="X1161" s="4" t="inlineStr">
        <is>
          <t xml:space="preserve"> </t>
        </is>
      </c>
      <c r="Y1161" s="4" t="inlineStr">
        <is>
          <t xml:space="preserve"> </t>
        </is>
      </c>
      <c r="Z1161" s="4" t="inlineStr">
        <is>
          <t xml:space="preserve"> </t>
        </is>
      </c>
      <c r="AA1161" s="4" t="inlineStr">
        <is>
          <t xml:space="preserve"> </t>
        </is>
      </c>
      <c r="AB1161" s="4" t="inlineStr">
        <is>
          <t xml:space="preserve"> </t>
        </is>
      </c>
      <c r="AC1161" s="4" t="inlineStr">
        <is>
          <t xml:space="preserve"> </t>
        </is>
      </c>
      <c r="AD1161" s="4" t="inlineStr">
        <is>
          <t xml:space="preserve"> </t>
        </is>
      </c>
      <c r="AE1161" s="4" t="inlineStr">
        <is>
          <t xml:space="preserve"> </t>
        </is>
      </c>
      <c r="AF1161" s="4" t="inlineStr">
        <is>
          <t xml:space="preserve"> </t>
        </is>
      </c>
      <c r="AG1161" s="4" t="inlineStr">
        <is>
          <t xml:space="preserve"> </t>
        </is>
      </c>
      <c r="AH1161" s="4" t="inlineStr">
        <is>
          <t xml:space="preserve"> </t>
        </is>
      </c>
      <c r="AI1161" s="4" t="inlineStr">
        <is>
          <t xml:space="preserve"> </t>
        </is>
      </c>
      <c r="AJ1161" s="4" t="inlineStr">
        <is>
          <t xml:space="preserve"> </t>
        </is>
      </c>
      <c r="AK1161" s="4" t="inlineStr">
        <is>
          <t xml:space="preserve"> </t>
        </is>
      </c>
      <c r="AL1161" s="4" t="inlineStr">
        <is>
          <t xml:space="preserve"> </t>
        </is>
      </c>
      <c r="AM1161" s="4" t="inlineStr">
        <is>
          <t xml:space="preserve"> </t>
        </is>
      </c>
    </row>
    <row r="1162">
      <c r="A1162" s="4" t="inlineStr">
        <is>
          <t>Markit CDX.NA.HY 5Y Long Total Return Index [Member]</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c r="U1162" s="4" t="inlineStr">
        <is>
          <t xml:space="preserve"> </t>
        </is>
      </c>
      <c r="V1162" s="4" t="inlineStr">
        <is>
          <t xml:space="preserve"> </t>
        </is>
      </c>
      <c r="W1162" s="4" t="inlineStr">
        <is>
          <t xml:space="preserve"> </t>
        </is>
      </c>
      <c r="X1162" s="4" t="inlineStr">
        <is>
          <t xml:space="preserve"> </t>
        </is>
      </c>
      <c r="Y1162" s="4" t="inlineStr">
        <is>
          <t xml:space="preserve"> </t>
        </is>
      </c>
      <c r="Z1162" s="4" t="inlineStr">
        <is>
          <t xml:space="preserve"> </t>
        </is>
      </c>
      <c r="AA1162" s="4" t="inlineStr">
        <is>
          <t xml:space="preserve"> </t>
        </is>
      </c>
      <c r="AB1162" s="4" t="inlineStr">
        <is>
          <t xml:space="preserve"> </t>
        </is>
      </c>
      <c r="AC1162" s="4" t="inlineStr">
        <is>
          <t xml:space="preserve"> </t>
        </is>
      </c>
      <c r="AD1162" s="4" t="inlineStr">
        <is>
          <t xml:space="preserve"> </t>
        </is>
      </c>
      <c r="AE1162" s="4" t="inlineStr">
        <is>
          <t xml:space="preserve"> </t>
        </is>
      </c>
      <c r="AF1162" s="4" t="inlineStr">
        <is>
          <t xml:space="preserve"> </t>
        </is>
      </c>
      <c r="AG1162" s="4" t="inlineStr">
        <is>
          <t xml:space="preserve"> </t>
        </is>
      </c>
      <c r="AH1162" s="4" t="inlineStr">
        <is>
          <t xml:space="preserve"> </t>
        </is>
      </c>
      <c r="AI1162" s="4" t="inlineStr">
        <is>
          <t xml:space="preserve"> </t>
        </is>
      </c>
      <c r="AJ1162" s="4" t="inlineStr">
        <is>
          <t xml:space="preserve"> </t>
        </is>
      </c>
      <c r="AK1162" s="4" t="inlineStr">
        <is>
          <t xml:space="preserve"> </t>
        </is>
      </c>
      <c r="AL1162" s="4" t="inlineStr">
        <is>
          <t xml:space="preserve"> </t>
        </is>
      </c>
      <c r="AM1162" s="4" t="inlineStr">
        <is>
          <t xml:space="preserve"> </t>
        </is>
      </c>
    </row>
    <row r="1163">
      <c r="A1163" s="3" t="inlineStr">
        <is>
          <t>Account Value [Line Items]</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c r="U1163" s="4" t="inlineStr">
        <is>
          <t xml:space="preserve"> </t>
        </is>
      </c>
      <c r="V1163" s="4" t="inlineStr">
        <is>
          <t xml:space="preserve"> </t>
        </is>
      </c>
      <c r="W1163" s="4" t="inlineStr">
        <is>
          <t xml:space="preserve"> </t>
        </is>
      </c>
      <c r="X1163" s="4" t="inlineStr">
        <is>
          <t xml:space="preserve"> </t>
        </is>
      </c>
      <c r="Y1163" s="4" t="inlineStr">
        <is>
          <t xml:space="preserve"> </t>
        </is>
      </c>
      <c r="Z1163" s="4" t="inlineStr">
        <is>
          <t xml:space="preserve"> </t>
        </is>
      </c>
      <c r="AA1163" s="4" t="inlineStr">
        <is>
          <t xml:space="preserve"> </t>
        </is>
      </c>
      <c r="AB1163" s="4" t="inlineStr">
        <is>
          <t xml:space="preserve"> </t>
        </is>
      </c>
      <c r="AC1163" s="4" t="inlineStr">
        <is>
          <t xml:space="preserve"> </t>
        </is>
      </c>
      <c r="AD1163" s="4" t="inlineStr">
        <is>
          <t xml:space="preserve"> </t>
        </is>
      </c>
      <c r="AE1163" s="4" t="inlineStr">
        <is>
          <t xml:space="preserve"> </t>
        </is>
      </c>
      <c r="AF1163" s="4" t="inlineStr">
        <is>
          <t xml:space="preserve"> </t>
        </is>
      </c>
      <c r="AG1163" s="4" t="inlineStr">
        <is>
          <t xml:space="preserve"> </t>
        </is>
      </c>
      <c r="AH1163" s="4" t="inlineStr">
        <is>
          <t xml:space="preserve"> </t>
        </is>
      </c>
      <c r="AI1163" s="4" t="inlineStr">
        <is>
          <t xml:space="preserve"> </t>
        </is>
      </c>
      <c r="AJ1163" s="4" t="inlineStr">
        <is>
          <t xml:space="preserve"> </t>
        </is>
      </c>
      <c r="AK1163" s="4" t="inlineStr">
        <is>
          <t xml:space="preserve"> </t>
        </is>
      </c>
      <c r="AL1163" s="4" t="inlineStr">
        <is>
          <t xml:space="preserve"> </t>
        </is>
      </c>
      <c r="AM1163" s="4" t="inlineStr">
        <is>
          <t xml:space="preserve"> </t>
        </is>
      </c>
    </row>
    <row r="1164">
      <c r="A1164" s="4" t="inlineStr">
        <is>
          <t>Line Graph and Table Measure Name</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Markit CDX.NA.HY 5Y Long Total Return Index</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c r="U1164" s="4" t="inlineStr">
        <is>
          <t xml:space="preserve"> </t>
        </is>
      </c>
      <c r="V1164" s="4" t="inlineStr">
        <is>
          <t xml:space="preserve"> </t>
        </is>
      </c>
      <c r="W1164" s="4" t="inlineStr">
        <is>
          <t xml:space="preserve"> </t>
        </is>
      </c>
      <c r="X1164" s="4" t="inlineStr">
        <is>
          <t xml:space="preserve"> </t>
        </is>
      </c>
      <c r="Y1164" s="4" t="inlineStr">
        <is>
          <t xml:space="preserve"> </t>
        </is>
      </c>
      <c r="Z1164" s="4" t="inlineStr">
        <is>
          <t xml:space="preserve"> </t>
        </is>
      </c>
      <c r="AA1164" s="4" t="inlineStr">
        <is>
          <t xml:space="preserve"> </t>
        </is>
      </c>
      <c r="AB1164" s="4" t="inlineStr">
        <is>
          <t xml:space="preserve"> </t>
        </is>
      </c>
      <c r="AC1164" s="4" t="inlineStr">
        <is>
          <t xml:space="preserve"> </t>
        </is>
      </c>
      <c r="AD1164" s="4" t="inlineStr">
        <is>
          <t xml:space="preserve"> </t>
        </is>
      </c>
      <c r="AE1164" s="4" t="inlineStr">
        <is>
          <t xml:space="preserve"> </t>
        </is>
      </c>
      <c r="AF1164" s="4" t="inlineStr">
        <is>
          <t xml:space="preserve"> </t>
        </is>
      </c>
      <c r="AG1164" s="4" t="inlineStr">
        <is>
          <t xml:space="preserve"> </t>
        </is>
      </c>
      <c r="AH1164" s="4" t="inlineStr">
        <is>
          <t xml:space="preserve"> </t>
        </is>
      </c>
      <c r="AI1164" s="4" t="inlineStr">
        <is>
          <t xml:space="preserve"> </t>
        </is>
      </c>
      <c r="AJ1164" s="4" t="inlineStr">
        <is>
          <t xml:space="preserve"> </t>
        </is>
      </c>
      <c r="AK1164" s="4" t="inlineStr">
        <is>
          <t xml:space="preserve"> </t>
        </is>
      </c>
      <c r="AL1164" s="4" t="inlineStr">
        <is>
          <t xml:space="preserve"> </t>
        </is>
      </c>
      <c r="AM1164" s="4" t="inlineStr">
        <is>
          <t xml:space="preserve"> </t>
        </is>
      </c>
    </row>
    <row r="1165">
      <c r="A1165" s="4" t="inlineStr">
        <is>
          <t>Account Value</t>
        </is>
      </c>
      <c r="B1165" s="7" t="n">
        <v>12345</v>
      </c>
      <c r="C1165" s="7" t="n">
        <v>12345</v>
      </c>
      <c r="D1165" s="7" t="n">
        <v>12345</v>
      </c>
      <c r="E1165" s="7" t="n">
        <v>12345</v>
      </c>
      <c r="F1165" s="7" t="n">
        <v>12345</v>
      </c>
      <c r="G1165" s="5" t="n">
        <v>12345</v>
      </c>
      <c r="H1165" s="7" t="n">
        <v>12345</v>
      </c>
      <c r="I1165" s="7" t="n">
        <v>12345</v>
      </c>
      <c r="J1165" s="7" t="n">
        <v>12345</v>
      </c>
      <c r="K1165" s="7" t="n">
        <v>12345</v>
      </c>
      <c r="L1165" s="7" t="n">
        <v>12345</v>
      </c>
      <c r="M1165" s="7" t="n">
        <v>12345</v>
      </c>
      <c r="N1165" s="7" t="n">
        <v>12345</v>
      </c>
      <c r="O1165" s="5" t="n">
        <v>12345</v>
      </c>
      <c r="P1165" s="7" t="n">
        <v>12345</v>
      </c>
      <c r="Q1165" s="7" t="n">
        <v>12345</v>
      </c>
      <c r="R1165" s="7" t="n">
        <v>12345</v>
      </c>
      <c r="S1165" s="7" t="n">
        <v>12345</v>
      </c>
      <c r="T1165" s="7" t="n">
        <v>12345</v>
      </c>
      <c r="U1165" s="7" t="n">
        <v>12345</v>
      </c>
      <c r="V1165" s="7" t="n">
        <v>12345</v>
      </c>
      <c r="W1165" s="7" t="n">
        <v>12345</v>
      </c>
      <c r="X1165" s="7" t="n">
        <v>12345</v>
      </c>
      <c r="Y1165" s="7" t="n">
        <v>12345</v>
      </c>
      <c r="Z1165" s="7" t="n">
        <v>12345</v>
      </c>
      <c r="AA1165" s="7" t="n">
        <v>12345</v>
      </c>
      <c r="AB1165" s="7" t="n">
        <v>12345</v>
      </c>
      <c r="AC1165" s="7" t="n">
        <v>12345</v>
      </c>
      <c r="AD1165" s="7" t="n">
        <v>10773</v>
      </c>
      <c r="AE1165" s="7" t="n">
        <v>9370</v>
      </c>
      <c r="AF1165" s="4" t="inlineStr">
        <is>
          <t xml:space="preserve"> </t>
        </is>
      </c>
      <c r="AG1165" s="4" t="inlineStr">
        <is>
          <t xml:space="preserve"> </t>
        </is>
      </c>
      <c r="AH1165" s="4" t="inlineStr">
        <is>
          <t xml:space="preserve"> </t>
        </is>
      </c>
      <c r="AI1165" s="4" t="inlineStr">
        <is>
          <t xml:space="preserve"> </t>
        </is>
      </c>
      <c r="AJ1165" s="4" t="inlineStr">
        <is>
          <t xml:space="preserve"> </t>
        </is>
      </c>
      <c r="AK1165" s="4" t="inlineStr">
        <is>
          <t xml:space="preserve"> </t>
        </is>
      </c>
      <c r="AL1165" s="4" t="inlineStr">
        <is>
          <t xml:space="preserve"> </t>
        </is>
      </c>
      <c r="AM1165" s="4" t="inlineStr">
        <is>
          <t xml:space="preserve"> </t>
        </is>
      </c>
    </row>
    <row r="1166">
      <c r="A1166" s="4" t="inlineStr">
        <is>
          <t>Average Annual Return, Percent</t>
        </is>
      </c>
      <c r="B1166" s="4" t="inlineStr">
        <is>
          <t xml:space="preserve"> </t>
        </is>
      </c>
      <c r="C1166" s="4" t="inlineStr">
        <is>
          <t xml:space="preserve"> </t>
        </is>
      </c>
      <c r="D1166" s="4" t="inlineStr">
        <is>
          <t xml:space="preserve"> </t>
        </is>
      </c>
      <c r="E1166" s="4" t="inlineStr">
        <is>
          <t xml:space="preserve"> </t>
        </is>
      </c>
      <c r="F1166" s="4" t="inlineStr">
        <is>
          <t xml:space="preserve"> </t>
        </is>
      </c>
      <c r="G1166" s="6" t="n">
        <v>0.1459</v>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6" t="n">
        <v>0.08210000000000001</v>
      </c>
      <c r="P1166" s="4" t="inlineStr">
        <is>
          <t xml:space="preserve"> </t>
        </is>
      </c>
      <c r="Q1166" s="4" t="inlineStr">
        <is>
          <t xml:space="preserve"> </t>
        </is>
      </c>
      <c r="R1166" s="4" t="inlineStr">
        <is>
          <t xml:space="preserve"> </t>
        </is>
      </c>
      <c r="S1166" s="4" t="inlineStr">
        <is>
          <t xml:space="preserve"> </t>
        </is>
      </c>
      <c r="T1166" s="4" t="inlineStr">
        <is>
          <t xml:space="preserve"> </t>
        </is>
      </c>
      <c r="U1166" s="4" t="inlineStr">
        <is>
          <t xml:space="preserve"> </t>
        </is>
      </c>
      <c r="V1166" s="4" t="inlineStr">
        <is>
          <t xml:space="preserve"> </t>
        </is>
      </c>
      <c r="W1166" s="4" t="inlineStr">
        <is>
          <t xml:space="preserve"> </t>
        </is>
      </c>
      <c r="X1166" s="4" t="inlineStr">
        <is>
          <t xml:space="preserve"> </t>
        </is>
      </c>
      <c r="Y1166" s="4" t="inlineStr">
        <is>
          <t xml:space="preserve"> </t>
        </is>
      </c>
      <c r="Z1166" s="4" t="inlineStr">
        <is>
          <t xml:space="preserve"> </t>
        </is>
      </c>
      <c r="AA1166" s="4" t="inlineStr">
        <is>
          <t xml:space="preserve"> </t>
        </is>
      </c>
      <c r="AB1166" s="4" t="inlineStr">
        <is>
          <t xml:space="preserve"> </t>
        </is>
      </c>
      <c r="AC1166" s="4" t="inlineStr">
        <is>
          <t xml:space="preserve"> </t>
        </is>
      </c>
      <c r="AD1166" s="4" t="inlineStr">
        <is>
          <t xml:space="preserve"> </t>
        </is>
      </c>
      <c r="AE1166" s="4" t="inlineStr">
        <is>
          <t xml:space="preserve"> </t>
        </is>
      </c>
      <c r="AF1166" s="4" t="inlineStr">
        <is>
          <t xml:space="preserve"> </t>
        </is>
      </c>
      <c r="AG1166" s="4" t="inlineStr">
        <is>
          <t xml:space="preserve"> </t>
        </is>
      </c>
      <c r="AH1166" s="4" t="inlineStr">
        <is>
          <t xml:space="preserve"> </t>
        </is>
      </c>
      <c r="AI1166" s="4" t="inlineStr">
        <is>
          <t xml:space="preserve"> </t>
        </is>
      </c>
      <c r="AJ1166" s="4" t="inlineStr">
        <is>
          <t xml:space="preserve"> </t>
        </is>
      </c>
      <c r="AK1166" s="4" t="inlineStr">
        <is>
          <t xml:space="preserve"> </t>
        </is>
      </c>
      <c r="AL1166" s="4" t="inlineStr">
        <is>
          <t xml:space="preserve"> </t>
        </is>
      </c>
      <c r="AM1166" s="4" t="inlineStr">
        <is>
          <t xml:space="preserve"> </t>
        </is>
      </c>
    </row>
    <row r="1167">
      <c r="A1167" s="4" t="inlineStr">
        <is>
          <t>S&amp;P 500 Total Return Index [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c r="U1167" s="4" t="inlineStr">
        <is>
          <t xml:space="preserve"> </t>
        </is>
      </c>
      <c r="V1167" s="4" t="inlineStr">
        <is>
          <t xml:space="preserve"> </t>
        </is>
      </c>
      <c r="W1167" s="4" t="inlineStr">
        <is>
          <t xml:space="preserve"> </t>
        </is>
      </c>
      <c r="X1167" s="4" t="inlineStr">
        <is>
          <t xml:space="preserve"> </t>
        </is>
      </c>
      <c r="Y1167" s="4" t="inlineStr">
        <is>
          <t xml:space="preserve"> </t>
        </is>
      </c>
      <c r="Z1167" s="4" t="inlineStr">
        <is>
          <t xml:space="preserve"> </t>
        </is>
      </c>
      <c r="AA1167" s="4" t="inlineStr">
        <is>
          <t xml:space="preserve"> </t>
        </is>
      </c>
      <c r="AB1167" s="4" t="inlineStr">
        <is>
          <t xml:space="preserve"> </t>
        </is>
      </c>
      <c r="AC1167" s="4" t="inlineStr">
        <is>
          <t xml:space="preserve"> </t>
        </is>
      </c>
      <c r="AD1167" s="4" t="inlineStr">
        <is>
          <t xml:space="preserve"> </t>
        </is>
      </c>
      <c r="AE1167" s="4" t="inlineStr">
        <is>
          <t xml:space="preserve"> </t>
        </is>
      </c>
      <c r="AF1167" s="4" t="inlineStr">
        <is>
          <t xml:space="preserve"> </t>
        </is>
      </c>
      <c r="AG1167" s="4" t="inlineStr">
        <is>
          <t xml:space="preserve"> </t>
        </is>
      </c>
      <c r="AH1167" s="4" t="inlineStr">
        <is>
          <t xml:space="preserve"> </t>
        </is>
      </c>
      <c r="AI1167" s="4" t="inlineStr">
        <is>
          <t xml:space="preserve"> </t>
        </is>
      </c>
      <c r="AJ1167" s="4" t="inlineStr">
        <is>
          <t xml:space="preserve"> </t>
        </is>
      </c>
      <c r="AK1167" s="4" t="inlineStr">
        <is>
          <t xml:space="preserve"> </t>
        </is>
      </c>
      <c r="AL1167" s="4" t="inlineStr">
        <is>
          <t xml:space="preserve"> </t>
        </is>
      </c>
      <c r="AM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c r="U1168" s="4" t="inlineStr">
        <is>
          <t xml:space="preserve"> </t>
        </is>
      </c>
      <c r="V1168" s="4" t="inlineStr">
        <is>
          <t xml:space="preserve"> </t>
        </is>
      </c>
      <c r="W1168" s="4" t="inlineStr">
        <is>
          <t xml:space="preserve"> </t>
        </is>
      </c>
      <c r="X1168" s="4" t="inlineStr">
        <is>
          <t xml:space="preserve"> </t>
        </is>
      </c>
      <c r="Y1168" s="4" t="inlineStr">
        <is>
          <t xml:space="preserve"> </t>
        </is>
      </c>
      <c r="Z1168" s="4" t="inlineStr">
        <is>
          <t xml:space="preserve"> </t>
        </is>
      </c>
      <c r="AA1168" s="4" t="inlineStr">
        <is>
          <t xml:space="preserve"> </t>
        </is>
      </c>
      <c r="AB1168" s="4" t="inlineStr">
        <is>
          <t xml:space="preserve"> </t>
        </is>
      </c>
      <c r="AC1168" s="4" t="inlineStr">
        <is>
          <t xml:space="preserve"> </t>
        </is>
      </c>
      <c r="AD1168" s="4" t="inlineStr">
        <is>
          <t xml:space="preserve"> </t>
        </is>
      </c>
      <c r="AE1168" s="4" t="inlineStr">
        <is>
          <t xml:space="preserve"> </t>
        </is>
      </c>
      <c r="AF1168" s="4" t="inlineStr">
        <is>
          <t xml:space="preserve"> </t>
        </is>
      </c>
      <c r="AG1168" s="4" t="inlineStr">
        <is>
          <t xml:space="preserve"> </t>
        </is>
      </c>
      <c r="AH1168" s="4" t="inlineStr">
        <is>
          <t xml:space="preserve"> </t>
        </is>
      </c>
      <c r="AI1168" s="4" t="inlineStr">
        <is>
          <t xml:space="preserve"> </t>
        </is>
      </c>
      <c r="AJ1168" s="4" t="inlineStr">
        <is>
          <t xml:space="preserve"> </t>
        </is>
      </c>
      <c r="AK1168" s="4" t="inlineStr">
        <is>
          <t xml:space="preserve"> </t>
        </is>
      </c>
      <c r="AL1168" s="4" t="inlineStr">
        <is>
          <t xml:space="preserve"> </t>
        </is>
      </c>
      <c r="AM1168" s="4" t="inlineStr">
        <is>
          <t xml:space="preserve"> </t>
        </is>
      </c>
    </row>
    <row r="1169">
      <c r="A1169" s="4" t="inlineStr">
        <is>
          <t>Line Graph and Table Measure Nam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S&amp;P 500 Total Return Index</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c r="T1169" s="4" t="inlineStr">
        <is>
          <t xml:space="preserve"> </t>
        </is>
      </c>
      <c r="U1169" s="4" t="inlineStr">
        <is>
          <t xml:space="preserve"> </t>
        </is>
      </c>
      <c r="V1169" s="4" t="inlineStr">
        <is>
          <t xml:space="preserve"> </t>
        </is>
      </c>
      <c r="W1169" s="4" t="inlineStr">
        <is>
          <t xml:space="preserve"> </t>
        </is>
      </c>
      <c r="X1169" s="4" t="inlineStr">
        <is>
          <t xml:space="preserve"> </t>
        </is>
      </c>
      <c r="Y1169" s="4" t="inlineStr">
        <is>
          <t xml:space="preserve"> </t>
        </is>
      </c>
      <c r="Z1169" s="4" t="inlineStr">
        <is>
          <t xml:space="preserve"> </t>
        </is>
      </c>
      <c r="AA1169" s="4" t="inlineStr">
        <is>
          <t xml:space="preserve"> </t>
        </is>
      </c>
      <c r="AB1169" s="4" t="inlineStr">
        <is>
          <t xml:space="preserve"> </t>
        </is>
      </c>
      <c r="AC1169" s="4" t="inlineStr">
        <is>
          <t xml:space="preserve"> </t>
        </is>
      </c>
      <c r="AD1169" s="4" t="inlineStr">
        <is>
          <t xml:space="preserve"> </t>
        </is>
      </c>
      <c r="AE1169" s="4" t="inlineStr">
        <is>
          <t xml:space="preserve"> </t>
        </is>
      </c>
      <c r="AF1169" s="4" t="inlineStr">
        <is>
          <t xml:space="preserve"> </t>
        </is>
      </c>
      <c r="AG1169" s="4" t="inlineStr">
        <is>
          <t xml:space="preserve"> </t>
        </is>
      </c>
      <c r="AH1169" s="4" t="inlineStr">
        <is>
          <t xml:space="preserve"> </t>
        </is>
      </c>
      <c r="AI1169" s="4" t="inlineStr">
        <is>
          <t xml:space="preserve"> </t>
        </is>
      </c>
      <c r="AJ1169" s="4" t="inlineStr">
        <is>
          <t xml:space="preserve"> </t>
        </is>
      </c>
      <c r="AK1169" s="4" t="inlineStr">
        <is>
          <t xml:space="preserve"> </t>
        </is>
      </c>
      <c r="AL1169" s="4" t="inlineStr">
        <is>
          <t xml:space="preserve"> </t>
        </is>
      </c>
      <c r="AM1169" s="4" t="inlineStr">
        <is>
          <t xml:space="preserve"> </t>
        </is>
      </c>
    </row>
    <row r="1170">
      <c r="A1170" s="4" t="inlineStr">
        <is>
          <t>Account Value</t>
        </is>
      </c>
      <c r="B1170" s="7" t="n">
        <v>300488</v>
      </c>
      <c r="C1170" s="7" t="n">
        <v>300488</v>
      </c>
      <c r="D1170" s="7" t="n">
        <v>300488</v>
      </c>
      <c r="E1170" s="7" t="n">
        <v>300488</v>
      </c>
      <c r="F1170" s="7" t="n">
        <v>300488</v>
      </c>
      <c r="G1170" s="5" t="n">
        <v>300488</v>
      </c>
      <c r="H1170" s="7" t="n">
        <v>300488</v>
      </c>
      <c r="I1170" s="7" t="n">
        <v>300488</v>
      </c>
      <c r="J1170" s="7" t="n">
        <v>300488</v>
      </c>
      <c r="K1170" s="7" t="n">
        <v>300488</v>
      </c>
      <c r="L1170" s="7" t="n">
        <v>300488</v>
      </c>
      <c r="M1170" s="7" t="n">
        <v>300488</v>
      </c>
      <c r="N1170" s="7" t="n">
        <v>300488</v>
      </c>
      <c r="O1170" s="5" t="n">
        <v>300488</v>
      </c>
      <c r="P1170" s="7" t="n">
        <v>300488</v>
      </c>
      <c r="Q1170" s="7" t="n">
        <v>300488</v>
      </c>
      <c r="R1170" s="5" t="n">
        <v>300488</v>
      </c>
      <c r="S1170" s="7" t="n">
        <v>300488</v>
      </c>
      <c r="T1170" s="7" t="n">
        <v>300488</v>
      </c>
      <c r="U1170" s="7" t="n">
        <v>300488</v>
      </c>
      <c r="V1170" s="7" t="n">
        <v>300488</v>
      </c>
      <c r="W1170" s="5" t="n">
        <v>300488</v>
      </c>
      <c r="X1170" s="7" t="n">
        <v>300488</v>
      </c>
      <c r="Y1170" s="7" t="n">
        <v>300488</v>
      </c>
      <c r="Z1170" s="7" t="n">
        <v>300488</v>
      </c>
      <c r="AA1170" s="7" t="n">
        <v>300488</v>
      </c>
      <c r="AB1170" s="7" t="n">
        <v>300488</v>
      </c>
      <c r="AC1170" s="7" t="n">
        <v>300488</v>
      </c>
      <c r="AD1170" s="7" t="n">
        <v>236353</v>
      </c>
      <c r="AE1170" s="7" t="n">
        <v>203850</v>
      </c>
      <c r="AF1170" s="7" t="n">
        <v>229632</v>
      </c>
      <c r="AG1170" s="7" t="n">
        <v>175070</v>
      </c>
      <c r="AH1170" s="7" t="n">
        <v>143574</v>
      </c>
      <c r="AI1170" s="7" t="n">
        <v>139499</v>
      </c>
      <c r="AJ1170" s="7" t="n">
        <v>116578</v>
      </c>
      <c r="AK1170" s="4" t="inlineStr">
        <is>
          <t xml:space="preserve"> </t>
        </is>
      </c>
      <c r="AL1170" s="4" t="inlineStr">
        <is>
          <t xml:space="preserve"> </t>
        </is>
      </c>
      <c r="AM1170" s="4" t="inlineStr">
        <is>
          <t xml:space="preserve"> </t>
        </is>
      </c>
    </row>
    <row r="1171">
      <c r="A1171" s="4" t="inlineStr">
        <is>
          <t>Average Annual Return, Percent</t>
        </is>
      </c>
      <c r="B1171" s="4" t="inlineStr">
        <is>
          <t xml:space="preserve"> </t>
        </is>
      </c>
      <c r="C1171" s="4" t="inlineStr">
        <is>
          <t xml:space="preserve"> </t>
        </is>
      </c>
      <c r="D1171" s="4" t="inlineStr">
        <is>
          <t xml:space="preserve"> </t>
        </is>
      </c>
      <c r="E1171" s="4" t="inlineStr">
        <is>
          <t xml:space="preserve"> </t>
        </is>
      </c>
      <c r="F1171" s="4" t="inlineStr">
        <is>
          <t xml:space="preserve"> </t>
        </is>
      </c>
      <c r="G1171" s="6" t="n">
        <v>0.2714</v>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6" t="n">
        <v>0.1592</v>
      </c>
      <c r="S1171" s="4" t="inlineStr">
        <is>
          <t xml:space="preserve"> </t>
        </is>
      </c>
      <c r="T1171" s="4" t="inlineStr">
        <is>
          <t xml:space="preserve"> </t>
        </is>
      </c>
      <c r="U1171" s="4" t="inlineStr">
        <is>
          <t xml:space="preserve"> </t>
        </is>
      </c>
      <c r="V1171" s="4" t="inlineStr">
        <is>
          <t xml:space="preserve"> </t>
        </is>
      </c>
      <c r="W1171" s="6" t="n">
        <v>0.1492</v>
      </c>
      <c r="X1171" s="4" t="inlineStr">
        <is>
          <t xml:space="preserve"> </t>
        </is>
      </c>
      <c r="Y1171" s="4" t="inlineStr">
        <is>
          <t xml:space="preserve"> </t>
        </is>
      </c>
      <c r="Z1171" s="4" t="inlineStr">
        <is>
          <t xml:space="preserve"> </t>
        </is>
      </c>
      <c r="AA1171" s="4" t="inlineStr">
        <is>
          <t xml:space="preserve"> </t>
        </is>
      </c>
      <c r="AB1171" s="4" t="inlineStr">
        <is>
          <t xml:space="preserve"> </t>
        </is>
      </c>
      <c r="AC1171" s="4" t="inlineStr">
        <is>
          <t xml:space="preserve"> </t>
        </is>
      </c>
      <c r="AD1171" s="4" t="inlineStr">
        <is>
          <t xml:space="preserve"> </t>
        </is>
      </c>
      <c r="AE1171" s="4" t="inlineStr">
        <is>
          <t xml:space="preserve"> </t>
        </is>
      </c>
      <c r="AF1171" s="4" t="inlineStr">
        <is>
          <t xml:space="preserve"> </t>
        </is>
      </c>
      <c r="AG1171" s="4" t="inlineStr">
        <is>
          <t xml:space="preserve"> </t>
        </is>
      </c>
      <c r="AH1171" s="4" t="inlineStr">
        <is>
          <t xml:space="preserve"> </t>
        </is>
      </c>
      <c r="AI1171" s="4" t="inlineStr">
        <is>
          <t xml:space="preserve"> </t>
        </is>
      </c>
      <c r="AJ1171" s="4" t="inlineStr">
        <is>
          <t xml:space="preserve"> </t>
        </is>
      </c>
      <c r="AK1171" s="4" t="inlineStr">
        <is>
          <t xml:space="preserve"> </t>
        </is>
      </c>
      <c r="AL1171" s="4" t="inlineStr">
        <is>
          <t xml:space="preserve"> </t>
        </is>
      </c>
      <c r="AM1171" s="4" t="inlineStr">
        <is>
          <t xml:space="preserve"> </t>
        </is>
      </c>
    </row>
    <row r="1172">
      <c r="A1172" s="4" t="inlineStr">
        <is>
          <t>S&amp;P 500 Total Return Index [Member]</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c r="T1172" s="4" t="inlineStr">
        <is>
          <t xml:space="preserve"> </t>
        </is>
      </c>
      <c r="U1172" s="4" t="inlineStr">
        <is>
          <t xml:space="preserve"> </t>
        </is>
      </c>
      <c r="V1172" s="4" t="inlineStr">
        <is>
          <t xml:space="preserve"> </t>
        </is>
      </c>
      <c r="W1172" s="4" t="inlineStr">
        <is>
          <t xml:space="preserve"> </t>
        </is>
      </c>
      <c r="X1172" s="4" t="inlineStr">
        <is>
          <t xml:space="preserve"> </t>
        </is>
      </c>
      <c r="Y1172" s="4" t="inlineStr">
        <is>
          <t xml:space="preserve"> </t>
        </is>
      </c>
      <c r="Z1172" s="4" t="inlineStr">
        <is>
          <t xml:space="preserve"> </t>
        </is>
      </c>
      <c r="AA1172" s="4" t="inlineStr">
        <is>
          <t xml:space="preserve"> </t>
        </is>
      </c>
      <c r="AB1172" s="4" t="inlineStr">
        <is>
          <t xml:space="preserve"> </t>
        </is>
      </c>
      <c r="AC1172" s="4" t="inlineStr">
        <is>
          <t xml:space="preserve"> </t>
        </is>
      </c>
      <c r="AD1172" s="4" t="inlineStr">
        <is>
          <t xml:space="preserve"> </t>
        </is>
      </c>
      <c r="AE1172" s="4" t="inlineStr">
        <is>
          <t xml:space="preserve"> </t>
        </is>
      </c>
      <c r="AF1172" s="4" t="inlineStr">
        <is>
          <t xml:space="preserve"> </t>
        </is>
      </c>
      <c r="AG1172" s="4" t="inlineStr">
        <is>
          <t xml:space="preserve"> </t>
        </is>
      </c>
      <c r="AH1172" s="4" t="inlineStr">
        <is>
          <t xml:space="preserve"> </t>
        </is>
      </c>
      <c r="AI1172" s="4" t="inlineStr">
        <is>
          <t xml:space="preserve"> </t>
        </is>
      </c>
      <c r="AJ1172" s="4" t="inlineStr">
        <is>
          <t xml:space="preserve"> </t>
        </is>
      </c>
      <c r="AK1172" s="4" t="inlineStr">
        <is>
          <t xml:space="preserve"> </t>
        </is>
      </c>
      <c r="AL1172" s="4" t="inlineStr">
        <is>
          <t xml:space="preserve"> </t>
        </is>
      </c>
      <c r="AM1172" s="4" t="inlineStr">
        <is>
          <t xml:space="preserve"> </t>
        </is>
      </c>
    </row>
    <row r="1173">
      <c r="A1173" s="3" t="inlineStr">
        <is>
          <t>Account Value [Line Items]</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c r="U1173" s="4" t="inlineStr">
        <is>
          <t xml:space="preserve"> </t>
        </is>
      </c>
      <c r="V1173" s="4" t="inlineStr">
        <is>
          <t xml:space="preserve"> </t>
        </is>
      </c>
      <c r="W1173" s="4" t="inlineStr">
        <is>
          <t xml:space="preserve"> </t>
        </is>
      </c>
      <c r="X1173" s="4" t="inlineStr">
        <is>
          <t xml:space="preserve"> </t>
        </is>
      </c>
      <c r="Y1173" s="4" t="inlineStr">
        <is>
          <t xml:space="preserve"> </t>
        </is>
      </c>
      <c r="Z1173" s="4" t="inlineStr">
        <is>
          <t xml:space="preserve"> </t>
        </is>
      </c>
      <c r="AA1173" s="4" t="inlineStr">
        <is>
          <t xml:space="preserve"> </t>
        </is>
      </c>
      <c r="AB1173" s="4" t="inlineStr">
        <is>
          <t xml:space="preserve"> </t>
        </is>
      </c>
      <c r="AC1173" s="4" t="inlineStr">
        <is>
          <t xml:space="preserve"> </t>
        </is>
      </c>
      <c r="AD1173" s="4" t="inlineStr">
        <is>
          <t xml:space="preserve"> </t>
        </is>
      </c>
      <c r="AE1173" s="4" t="inlineStr">
        <is>
          <t xml:space="preserve"> </t>
        </is>
      </c>
      <c r="AF1173" s="4" t="inlineStr">
        <is>
          <t xml:space="preserve"> </t>
        </is>
      </c>
      <c r="AG1173" s="4" t="inlineStr">
        <is>
          <t xml:space="preserve"> </t>
        </is>
      </c>
      <c r="AH1173" s="4" t="inlineStr">
        <is>
          <t xml:space="preserve"> </t>
        </is>
      </c>
      <c r="AI1173" s="4" t="inlineStr">
        <is>
          <t xml:space="preserve"> </t>
        </is>
      </c>
      <c r="AJ1173" s="4" t="inlineStr">
        <is>
          <t xml:space="preserve"> </t>
        </is>
      </c>
      <c r="AK1173" s="4" t="inlineStr">
        <is>
          <t xml:space="preserve"> </t>
        </is>
      </c>
      <c r="AL1173" s="4" t="inlineStr">
        <is>
          <t xml:space="preserve"> </t>
        </is>
      </c>
      <c r="AM1173" s="4" t="inlineStr">
        <is>
          <t xml:space="preserve"> </t>
        </is>
      </c>
    </row>
    <row r="1174">
      <c r="A1174" s="4" t="inlineStr">
        <is>
          <t>Line Graph and Table Measure Name</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S&amp;P 500 Total Return Index</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c r="T1174" s="4" t="inlineStr">
        <is>
          <t xml:space="preserve"> </t>
        </is>
      </c>
      <c r="U1174" s="4" t="inlineStr">
        <is>
          <t xml:space="preserve"> </t>
        </is>
      </c>
      <c r="V1174" s="4" t="inlineStr">
        <is>
          <t xml:space="preserve"> </t>
        </is>
      </c>
      <c r="W1174" s="4" t="inlineStr">
        <is>
          <t xml:space="preserve"> </t>
        </is>
      </c>
      <c r="X1174" s="4" t="inlineStr">
        <is>
          <t xml:space="preserve"> </t>
        </is>
      </c>
      <c r="Y1174" s="4" t="inlineStr">
        <is>
          <t xml:space="preserve"> </t>
        </is>
      </c>
      <c r="Z1174" s="4" t="inlineStr">
        <is>
          <t xml:space="preserve"> </t>
        </is>
      </c>
      <c r="AA1174" s="4" t="inlineStr">
        <is>
          <t xml:space="preserve"> </t>
        </is>
      </c>
      <c r="AB1174" s="4" t="inlineStr">
        <is>
          <t xml:space="preserve"> </t>
        </is>
      </c>
      <c r="AC1174" s="4" t="inlineStr">
        <is>
          <t xml:space="preserve"> </t>
        </is>
      </c>
      <c r="AD1174" s="4" t="inlineStr">
        <is>
          <t xml:space="preserve"> </t>
        </is>
      </c>
      <c r="AE1174" s="4" t="inlineStr">
        <is>
          <t xml:space="preserve"> </t>
        </is>
      </c>
      <c r="AF1174" s="4" t="inlineStr">
        <is>
          <t xml:space="preserve"> </t>
        </is>
      </c>
      <c r="AG1174" s="4" t="inlineStr">
        <is>
          <t xml:space="preserve"> </t>
        </is>
      </c>
      <c r="AH1174" s="4" t="inlineStr">
        <is>
          <t xml:space="preserve"> </t>
        </is>
      </c>
      <c r="AI1174" s="4" t="inlineStr">
        <is>
          <t xml:space="preserve"> </t>
        </is>
      </c>
      <c r="AJ1174" s="4" t="inlineStr">
        <is>
          <t xml:space="preserve"> </t>
        </is>
      </c>
      <c r="AK1174" s="4" t="inlineStr">
        <is>
          <t xml:space="preserve"> </t>
        </is>
      </c>
      <c r="AL1174" s="4" t="inlineStr">
        <is>
          <t xml:space="preserve"> </t>
        </is>
      </c>
      <c r="AM1174" s="4" t="inlineStr">
        <is>
          <t xml:space="preserve"> </t>
        </is>
      </c>
    </row>
    <row r="1175">
      <c r="A1175" s="4" t="inlineStr">
        <is>
          <t>Account Value</t>
        </is>
      </c>
      <c r="B1175" s="7" t="n">
        <v>30049</v>
      </c>
      <c r="C1175" s="7" t="n">
        <v>30049</v>
      </c>
      <c r="D1175" s="7" t="n">
        <v>30049</v>
      </c>
      <c r="E1175" s="7" t="n">
        <v>30049</v>
      </c>
      <c r="F1175" s="7" t="n">
        <v>30049</v>
      </c>
      <c r="G1175" s="5" t="n">
        <v>30049</v>
      </c>
      <c r="H1175" s="7" t="n">
        <v>30049</v>
      </c>
      <c r="I1175" s="7" t="n">
        <v>30049</v>
      </c>
      <c r="J1175" s="7" t="n">
        <v>30049</v>
      </c>
      <c r="K1175" s="7" t="n">
        <v>30049</v>
      </c>
      <c r="L1175" s="7" t="n">
        <v>30049</v>
      </c>
      <c r="M1175" s="7" t="n">
        <v>30049</v>
      </c>
      <c r="N1175" s="7" t="n">
        <v>30049</v>
      </c>
      <c r="O1175" s="7" t="n">
        <v>30049</v>
      </c>
      <c r="P1175" s="7" t="n">
        <v>30049</v>
      </c>
      <c r="Q1175" s="7" t="n">
        <v>30049</v>
      </c>
      <c r="R1175" s="5" t="n">
        <v>30049</v>
      </c>
      <c r="S1175" s="7" t="n">
        <v>30049</v>
      </c>
      <c r="T1175" s="7" t="n">
        <v>30049</v>
      </c>
      <c r="U1175" s="7" t="n">
        <v>30049</v>
      </c>
      <c r="V1175" s="7" t="n">
        <v>30049</v>
      </c>
      <c r="W1175" s="5" t="n">
        <v>30049</v>
      </c>
      <c r="X1175" s="7" t="n">
        <v>30049</v>
      </c>
      <c r="Y1175" s="7" t="n">
        <v>30049</v>
      </c>
      <c r="Z1175" s="7" t="n">
        <v>30049</v>
      </c>
      <c r="AA1175" s="7" t="n">
        <v>30049</v>
      </c>
      <c r="AB1175" s="7" t="n">
        <v>30049</v>
      </c>
      <c r="AC1175" s="7" t="n">
        <v>30049</v>
      </c>
      <c r="AD1175" s="7" t="n">
        <v>23635</v>
      </c>
      <c r="AE1175" s="7" t="n">
        <v>20385</v>
      </c>
      <c r="AF1175" s="7" t="n">
        <v>22963</v>
      </c>
      <c r="AG1175" s="7" t="n">
        <v>17507</v>
      </c>
      <c r="AH1175" s="7" t="n">
        <v>14357</v>
      </c>
      <c r="AI1175" s="7" t="n">
        <v>13950</v>
      </c>
      <c r="AJ1175" s="7" t="n">
        <v>11658</v>
      </c>
      <c r="AK1175" s="4" t="inlineStr">
        <is>
          <t xml:space="preserve"> </t>
        </is>
      </c>
      <c r="AL1175" s="4" t="inlineStr">
        <is>
          <t xml:space="preserve"> </t>
        </is>
      </c>
      <c r="AM1175" s="4" t="inlineStr">
        <is>
          <t xml:space="preserve"> </t>
        </is>
      </c>
    </row>
    <row r="1176">
      <c r="A1176" s="4" t="inlineStr">
        <is>
          <t>Average Annual Return, Percent</t>
        </is>
      </c>
      <c r="B1176" s="4" t="inlineStr">
        <is>
          <t xml:space="preserve"> </t>
        </is>
      </c>
      <c r="C1176" s="4" t="inlineStr">
        <is>
          <t xml:space="preserve"> </t>
        </is>
      </c>
      <c r="D1176" s="4" t="inlineStr">
        <is>
          <t xml:space="preserve"> </t>
        </is>
      </c>
      <c r="E1176" s="4" t="inlineStr">
        <is>
          <t xml:space="preserve"> </t>
        </is>
      </c>
      <c r="F1176" s="4" t="inlineStr">
        <is>
          <t xml:space="preserve"> </t>
        </is>
      </c>
      <c r="G1176" s="6" t="n">
        <v>0.2714</v>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6" t="n">
        <v>0.1592</v>
      </c>
      <c r="S1176" s="4" t="inlineStr">
        <is>
          <t xml:space="preserve"> </t>
        </is>
      </c>
      <c r="T1176" s="4" t="inlineStr">
        <is>
          <t xml:space="preserve"> </t>
        </is>
      </c>
      <c r="U1176" s="4" t="inlineStr">
        <is>
          <t xml:space="preserve"> </t>
        </is>
      </c>
      <c r="V1176" s="4" t="inlineStr">
        <is>
          <t xml:space="preserve"> </t>
        </is>
      </c>
      <c r="W1176" s="6" t="n">
        <v>0.1492</v>
      </c>
      <c r="X1176" s="4" t="inlineStr">
        <is>
          <t xml:space="preserve"> </t>
        </is>
      </c>
      <c r="Y1176" s="4" t="inlineStr">
        <is>
          <t xml:space="preserve"> </t>
        </is>
      </c>
      <c r="Z1176" s="4" t="inlineStr">
        <is>
          <t xml:space="preserve"> </t>
        </is>
      </c>
      <c r="AA1176" s="4" t="inlineStr">
        <is>
          <t xml:space="preserve"> </t>
        </is>
      </c>
      <c r="AB1176" s="4" t="inlineStr">
        <is>
          <t xml:space="preserve"> </t>
        </is>
      </c>
      <c r="AC1176" s="4" t="inlineStr">
        <is>
          <t xml:space="preserve"> </t>
        </is>
      </c>
      <c r="AD1176" s="4" t="inlineStr">
        <is>
          <t xml:space="preserve"> </t>
        </is>
      </c>
      <c r="AE1176" s="4" t="inlineStr">
        <is>
          <t xml:space="preserve"> </t>
        </is>
      </c>
      <c r="AF1176" s="4" t="inlineStr">
        <is>
          <t xml:space="preserve"> </t>
        </is>
      </c>
      <c r="AG1176" s="4" t="inlineStr">
        <is>
          <t xml:space="preserve"> </t>
        </is>
      </c>
      <c r="AH1176" s="4" t="inlineStr">
        <is>
          <t xml:space="preserve"> </t>
        </is>
      </c>
      <c r="AI1176" s="4" t="inlineStr">
        <is>
          <t xml:space="preserve"> </t>
        </is>
      </c>
      <c r="AJ1176" s="4" t="inlineStr">
        <is>
          <t xml:space="preserve"> </t>
        </is>
      </c>
      <c r="AK1176" s="4" t="inlineStr">
        <is>
          <t xml:space="preserve"> </t>
        </is>
      </c>
      <c r="AL1176" s="4" t="inlineStr">
        <is>
          <t xml:space="preserve"> </t>
        </is>
      </c>
      <c r="AM1176" s="4" t="inlineStr">
        <is>
          <t xml:space="preserve"> </t>
        </is>
      </c>
    </row>
    <row r="1177">
      <c r="A1177" s="4" t="inlineStr">
        <is>
          <t>Russell 1000 Growth Total Return Index [Member]</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c r="T1177" s="4" t="inlineStr">
        <is>
          <t xml:space="preserve"> </t>
        </is>
      </c>
      <c r="U1177" s="4" t="inlineStr">
        <is>
          <t xml:space="preserve"> </t>
        </is>
      </c>
      <c r="V1177" s="4" t="inlineStr">
        <is>
          <t xml:space="preserve"> </t>
        </is>
      </c>
      <c r="W1177" s="4" t="inlineStr">
        <is>
          <t xml:space="preserve"> </t>
        </is>
      </c>
      <c r="X1177" s="4" t="inlineStr">
        <is>
          <t xml:space="preserve"> </t>
        </is>
      </c>
      <c r="Y1177" s="4" t="inlineStr">
        <is>
          <t xml:space="preserve"> </t>
        </is>
      </c>
      <c r="Z1177" s="4" t="inlineStr">
        <is>
          <t xml:space="preserve"> </t>
        </is>
      </c>
      <c r="AA1177" s="4" t="inlineStr">
        <is>
          <t xml:space="preserve"> </t>
        </is>
      </c>
      <c r="AB1177" s="4" t="inlineStr">
        <is>
          <t xml:space="preserve"> </t>
        </is>
      </c>
      <c r="AC1177" s="4" t="inlineStr">
        <is>
          <t xml:space="preserve"> </t>
        </is>
      </c>
      <c r="AD1177" s="4" t="inlineStr">
        <is>
          <t xml:space="preserve"> </t>
        </is>
      </c>
      <c r="AE1177" s="4" t="inlineStr">
        <is>
          <t xml:space="preserve"> </t>
        </is>
      </c>
      <c r="AF1177" s="4" t="inlineStr">
        <is>
          <t xml:space="preserve"> </t>
        </is>
      </c>
      <c r="AG1177" s="4" t="inlineStr">
        <is>
          <t xml:space="preserve"> </t>
        </is>
      </c>
      <c r="AH1177" s="4" t="inlineStr">
        <is>
          <t xml:space="preserve"> </t>
        </is>
      </c>
      <c r="AI1177" s="4" t="inlineStr">
        <is>
          <t xml:space="preserve"> </t>
        </is>
      </c>
      <c r="AJ1177" s="4" t="inlineStr">
        <is>
          <t xml:space="preserve"> </t>
        </is>
      </c>
      <c r="AK1177" s="4" t="inlineStr">
        <is>
          <t xml:space="preserve"> </t>
        </is>
      </c>
      <c r="AL1177" s="4" t="inlineStr">
        <is>
          <t xml:space="preserve"> </t>
        </is>
      </c>
      <c r="AM1177" s="4" t="inlineStr">
        <is>
          <t xml:space="preserve"> </t>
        </is>
      </c>
    </row>
    <row r="1178">
      <c r="A1178" s="3" t="inlineStr">
        <is>
          <t>Account Value [Line Item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c r="S1178" s="4" t="inlineStr">
        <is>
          <t xml:space="preserve"> </t>
        </is>
      </c>
      <c r="T1178" s="4" t="inlineStr">
        <is>
          <t xml:space="preserve"> </t>
        </is>
      </c>
      <c r="U1178" s="4" t="inlineStr">
        <is>
          <t xml:space="preserve"> </t>
        </is>
      </c>
      <c r="V1178" s="4" t="inlineStr">
        <is>
          <t xml:space="preserve"> </t>
        </is>
      </c>
      <c r="W1178" s="4" t="inlineStr">
        <is>
          <t xml:space="preserve"> </t>
        </is>
      </c>
      <c r="X1178" s="4" t="inlineStr">
        <is>
          <t xml:space="preserve"> </t>
        </is>
      </c>
      <c r="Y1178" s="4" t="inlineStr">
        <is>
          <t xml:space="preserve"> </t>
        </is>
      </c>
      <c r="Z1178" s="4" t="inlineStr">
        <is>
          <t xml:space="preserve"> </t>
        </is>
      </c>
      <c r="AA1178" s="4" t="inlineStr">
        <is>
          <t xml:space="preserve"> </t>
        </is>
      </c>
      <c r="AB1178" s="4" t="inlineStr">
        <is>
          <t xml:space="preserve"> </t>
        </is>
      </c>
      <c r="AC1178" s="4" t="inlineStr">
        <is>
          <t xml:space="preserve"> </t>
        </is>
      </c>
      <c r="AD1178" s="4" t="inlineStr">
        <is>
          <t xml:space="preserve"> </t>
        </is>
      </c>
      <c r="AE1178" s="4" t="inlineStr">
        <is>
          <t xml:space="preserve"> </t>
        </is>
      </c>
      <c r="AF1178" s="4" t="inlineStr">
        <is>
          <t xml:space="preserve"> </t>
        </is>
      </c>
      <c r="AG1178" s="4" t="inlineStr">
        <is>
          <t xml:space="preserve"> </t>
        </is>
      </c>
      <c r="AH1178" s="4" t="inlineStr">
        <is>
          <t xml:space="preserve"> </t>
        </is>
      </c>
      <c r="AI1178" s="4" t="inlineStr">
        <is>
          <t xml:space="preserve"> </t>
        </is>
      </c>
      <c r="AJ1178" s="4" t="inlineStr">
        <is>
          <t xml:space="preserve"> </t>
        </is>
      </c>
      <c r="AK1178" s="4" t="inlineStr">
        <is>
          <t xml:space="preserve"> </t>
        </is>
      </c>
      <c r="AL1178" s="4" t="inlineStr">
        <is>
          <t xml:space="preserve"> </t>
        </is>
      </c>
      <c r="AM1178" s="4" t="inlineStr">
        <is>
          <t xml:space="preserve"> </t>
        </is>
      </c>
    </row>
    <row r="1179">
      <c r="A1179" s="4" t="inlineStr">
        <is>
          <t>Line Graph and Table Measure Name</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Russell 1000 Growth Total Return Index</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c r="T1179" s="4" t="inlineStr">
        <is>
          <t xml:space="preserve"> </t>
        </is>
      </c>
      <c r="U1179" s="4" t="inlineStr">
        <is>
          <t xml:space="preserve"> </t>
        </is>
      </c>
      <c r="V1179" s="4" t="inlineStr">
        <is>
          <t xml:space="preserve"> </t>
        </is>
      </c>
      <c r="W1179" s="4" t="inlineStr">
        <is>
          <t xml:space="preserve"> </t>
        </is>
      </c>
      <c r="X1179" s="4" t="inlineStr">
        <is>
          <t xml:space="preserve"> </t>
        </is>
      </c>
      <c r="Y1179" s="4" t="inlineStr">
        <is>
          <t xml:space="preserve"> </t>
        </is>
      </c>
      <c r="Z1179" s="4" t="inlineStr">
        <is>
          <t xml:space="preserve"> </t>
        </is>
      </c>
      <c r="AA1179" s="4" t="inlineStr">
        <is>
          <t xml:space="preserve"> </t>
        </is>
      </c>
      <c r="AB1179" s="4" t="inlineStr">
        <is>
          <t xml:space="preserve"> </t>
        </is>
      </c>
      <c r="AC1179" s="4" t="inlineStr">
        <is>
          <t xml:space="preserve"> </t>
        </is>
      </c>
      <c r="AD1179" s="4" t="inlineStr">
        <is>
          <t xml:space="preserve"> </t>
        </is>
      </c>
      <c r="AE1179" s="4" t="inlineStr">
        <is>
          <t xml:space="preserve"> </t>
        </is>
      </c>
      <c r="AF1179" s="4" t="inlineStr">
        <is>
          <t xml:space="preserve"> </t>
        </is>
      </c>
      <c r="AG1179" s="4" t="inlineStr">
        <is>
          <t xml:space="preserve"> </t>
        </is>
      </c>
      <c r="AH1179" s="4" t="inlineStr">
        <is>
          <t xml:space="preserve"> </t>
        </is>
      </c>
      <c r="AI1179" s="4" t="inlineStr">
        <is>
          <t xml:space="preserve"> </t>
        </is>
      </c>
      <c r="AJ1179" s="4" t="inlineStr">
        <is>
          <t xml:space="preserve"> </t>
        </is>
      </c>
      <c r="AK1179" s="4" t="inlineStr">
        <is>
          <t xml:space="preserve"> </t>
        </is>
      </c>
      <c r="AL1179" s="4" t="inlineStr">
        <is>
          <t xml:space="preserve"> </t>
        </is>
      </c>
      <c r="AM1179" s="4" t="inlineStr">
        <is>
          <t xml:space="preserve"> </t>
        </is>
      </c>
    </row>
    <row r="1180">
      <c r="A1180" s="4" t="inlineStr">
        <is>
          <t>Account Value</t>
        </is>
      </c>
      <c r="B1180" s="7" t="n">
        <v>383306</v>
      </c>
      <c r="C1180" s="7" t="n">
        <v>383306</v>
      </c>
      <c r="D1180" s="7" t="n">
        <v>383306</v>
      </c>
      <c r="E1180" s="7" t="n">
        <v>383306</v>
      </c>
      <c r="F1180" s="7" t="n">
        <v>383306</v>
      </c>
      <c r="G1180" s="5" t="n">
        <v>383306</v>
      </c>
      <c r="H1180" s="7" t="n">
        <v>383306</v>
      </c>
      <c r="I1180" s="7" t="n">
        <v>383306</v>
      </c>
      <c r="J1180" s="7" t="n">
        <v>383306</v>
      </c>
      <c r="K1180" s="7" t="n">
        <v>383306</v>
      </c>
      <c r="L1180" s="7" t="n">
        <v>383306</v>
      </c>
      <c r="M1180" s="7" t="n">
        <v>383306</v>
      </c>
      <c r="N1180" s="7" t="n">
        <v>383306</v>
      </c>
      <c r="O1180" s="7" t="n">
        <v>383306</v>
      </c>
      <c r="P1180" s="7" t="n">
        <v>383306</v>
      </c>
      <c r="Q1180" s="7" t="n">
        <v>383306</v>
      </c>
      <c r="R1180" s="5" t="n">
        <v>383306</v>
      </c>
      <c r="S1180" s="7" t="n">
        <v>383306</v>
      </c>
      <c r="T1180" s="7" t="n">
        <v>383306</v>
      </c>
      <c r="U1180" s="7" t="n">
        <v>383306</v>
      </c>
      <c r="V1180" s="7" t="n">
        <v>383306</v>
      </c>
      <c r="W1180" s="5" t="n">
        <v>383306</v>
      </c>
      <c r="X1180" s="7" t="n">
        <v>383306</v>
      </c>
      <c r="Y1180" s="7" t="n">
        <v>383306</v>
      </c>
      <c r="Z1180" s="7" t="n">
        <v>383306</v>
      </c>
      <c r="AA1180" s="7" t="n">
        <v>383306</v>
      </c>
      <c r="AB1180" s="7" t="n">
        <v>383306</v>
      </c>
      <c r="AC1180" s="7" t="n">
        <v>383306</v>
      </c>
      <c r="AD1180" s="7" t="n">
        <v>293153</v>
      </c>
      <c r="AE1180" s="7" t="n">
        <v>240415</v>
      </c>
      <c r="AF1180" s="7" t="n">
        <v>297015</v>
      </c>
      <c r="AG1180" s="7" t="n">
        <v>231095</v>
      </c>
      <c r="AH1180" s="7" t="n">
        <v>160104</v>
      </c>
      <c r="AI1180" s="7" t="n">
        <v>153542</v>
      </c>
      <c r="AJ1180" s="7" t="n">
        <v>120684</v>
      </c>
      <c r="AK1180" s="4" t="inlineStr">
        <is>
          <t xml:space="preserve"> </t>
        </is>
      </c>
      <c r="AL1180" s="4" t="inlineStr">
        <is>
          <t xml:space="preserve"> </t>
        </is>
      </c>
      <c r="AM1180" s="4" t="inlineStr">
        <is>
          <t xml:space="preserve"> </t>
        </is>
      </c>
    </row>
    <row r="1181">
      <c r="A1181" s="4" t="inlineStr">
        <is>
          <t>Average Annual Return, Percent</t>
        </is>
      </c>
      <c r="B1181" s="4" t="inlineStr">
        <is>
          <t xml:space="preserve"> </t>
        </is>
      </c>
      <c r="C1181" s="4" t="inlineStr">
        <is>
          <t xml:space="preserve"> </t>
        </is>
      </c>
      <c r="D1181" s="4" t="inlineStr">
        <is>
          <t xml:space="preserve"> </t>
        </is>
      </c>
      <c r="E1181" s="4" t="inlineStr">
        <is>
          <t xml:space="preserve"> </t>
        </is>
      </c>
      <c r="F1181" s="4" t="inlineStr">
        <is>
          <t xml:space="preserve"> </t>
        </is>
      </c>
      <c r="G1181" s="6" t="n">
        <v>0.3075</v>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6" t="n">
        <v>0.1908</v>
      </c>
      <c r="S1181" s="4" t="inlineStr">
        <is>
          <t xml:space="preserve"> </t>
        </is>
      </c>
      <c r="T1181" s="4" t="inlineStr">
        <is>
          <t xml:space="preserve"> </t>
        </is>
      </c>
      <c r="U1181" s="4" t="inlineStr">
        <is>
          <t xml:space="preserve"> </t>
        </is>
      </c>
      <c r="V1181" s="4" t="inlineStr">
        <is>
          <t xml:space="preserve"> </t>
        </is>
      </c>
      <c r="W1181" s="6" t="n">
        <v>0.1852</v>
      </c>
      <c r="X1181" s="4" t="inlineStr">
        <is>
          <t xml:space="preserve"> </t>
        </is>
      </c>
      <c r="Y1181" s="4" t="inlineStr">
        <is>
          <t xml:space="preserve"> </t>
        </is>
      </c>
      <c r="Z1181" s="4" t="inlineStr">
        <is>
          <t xml:space="preserve"> </t>
        </is>
      </c>
      <c r="AA1181" s="4" t="inlineStr">
        <is>
          <t xml:space="preserve"> </t>
        </is>
      </c>
      <c r="AB1181" s="4" t="inlineStr">
        <is>
          <t xml:space="preserve"> </t>
        </is>
      </c>
      <c r="AC1181" s="4" t="inlineStr">
        <is>
          <t xml:space="preserve"> </t>
        </is>
      </c>
      <c r="AD1181" s="4" t="inlineStr">
        <is>
          <t xml:space="preserve"> </t>
        </is>
      </c>
      <c r="AE1181" s="4" t="inlineStr">
        <is>
          <t xml:space="preserve"> </t>
        </is>
      </c>
      <c r="AF1181" s="4" t="inlineStr">
        <is>
          <t xml:space="preserve"> </t>
        </is>
      </c>
      <c r="AG1181" s="4" t="inlineStr">
        <is>
          <t xml:space="preserve"> </t>
        </is>
      </c>
      <c r="AH1181" s="4" t="inlineStr">
        <is>
          <t xml:space="preserve"> </t>
        </is>
      </c>
      <c r="AI1181" s="4" t="inlineStr">
        <is>
          <t xml:space="preserve"> </t>
        </is>
      </c>
      <c r="AJ1181" s="4" t="inlineStr">
        <is>
          <t xml:space="preserve"> </t>
        </is>
      </c>
      <c r="AK1181" s="4" t="inlineStr">
        <is>
          <t xml:space="preserve"> </t>
        </is>
      </c>
      <c r="AL1181" s="4" t="inlineStr">
        <is>
          <t xml:space="preserve"> </t>
        </is>
      </c>
      <c r="AM1181" s="4" t="inlineStr">
        <is>
          <t xml:space="preserve"> </t>
        </is>
      </c>
    </row>
    <row r="1182">
      <c r="A1182" s="4" t="inlineStr">
        <is>
          <t>Russell 1000 Growth Total Return Index [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c r="T1182" s="4" t="inlineStr">
        <is>
          <t xml:space="preserve"> </t>
        </is>
      </c>
      <c r="U1182" s="4" t="inlineStr">
        <is>
          <t xml:space="preserve"> </t>
        </is>
      </c>
      <c r="V1182" s="4" t="inlineStr">
        <is>
          <t xml:space="preserve"> </t>
        </is>
      </c>
      <c r="W1182" s="4" t="inlineStr">
        <is>
          <t xml:space="preserve"> </t>
        </is>
      </c>
      <c r="X1182" s="4" t="inlineStr">
        <is>
          <t xml:space="preserve"> </t>
        </is>
      </c>
      <c r="Y1182" s="4" t="inlineStr">
        <is>
          <t xml:space="preserve"> </t>
        </is>
      </c>
      <c r="Z1182" s="4" t="inlineStr">
        <is>
          <t xml:space="preserve"> </t>
        </is>
      </c>
      <c r="AA1182" s="4" t="inlineStr">
        <is>
          <t xml:space="preserve"> </t>
        </is>
      </c>
      <c r="AB1182" s="4" t="inlineStr">
        <is>
          <t xml:space="preserve"> </t>
        </is>
      </c>
      <c r="AC1182" s="4" t="inlineStr">
        <is>
          <t xml:space="preserve"> </t>
        </is>
      </c>
      <c r="AD1182" s="4" t="inlineStr">
        <is>
          <t xml:space="preserve"> </t>
        </is>
      </c>
      <c r="AE1182" s="4" t="inlineStr">
        <is>
          <t xml:space="preserve"> </t>
        </is>
      </c>
      <c r="AF1182" s="4" t="inlineStr">
        <is>
          <t xml:space="preserve"> </t>
        </is>
      </c>
      <c r="AG1182" s="4" t="inlineStr">
        <is>
          <t xml:space="preserve"> </t>
        </is>
      </c>
      <c r="AH1182" s="4" t="inlineStr">
        <is>
          <t xml:space="preserve"> </t>
        </is>
      </c>
      <c r="AI1182" s="4" t="inlineStr">
        <is>
          <t xml:space="preserve"> </t>
        </is>
      </c>
      <c r="AJ1182" s="4" t="inlineStr">
        <is>
          <t xml:space="preserve"> </t>
        </is>
      </c>
      <c r="AK1182" s="4" t="inlineStr">
        <is>
          <t xml:space="preserve"> </t>
        </is>
      </c>
      <c r="AL1182" s="4" t="inlineStr">
        <is>
          <t xml:space="preserve"> </t>
        </is>
      </c>
      <c r="AM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c r="T1183" s="4" t="inlineStr">
        <is>
          <t xml:space="preserve"> </t>
        </is>
      </c>
      <c r="U1183" s="4" t="inlineStr">
        <is>
          <t xml:space="preserve"> </t>
        </is>
      </c>
      <c r="V1183" s="4" t="inlineStr">
        <is>
          <t xml:space="preserve"> </t>
        </is>
      </c>
      <c r="W1183" s="4" t="inlineStr">
        <is>
          <t xml:space="preserve"> </t>
        </is>
      </c>
      <c r="X1183" s="4" t="inlineStr">
        <is>
          <t xml:space="preserve"> </t>
        </is>
      </c>
      <c r="Y1183" s="4" t="inlineStr">
        <is>
          <t xml:space="preserve"> </t>
        </is>
      </c>
      <c r="Z1183" s="4" t="inlineStr">
        <is>
          <t xml:space="preserve"> </t>
        </is>
      </c>
      <c r="AA1183" s="4" t="inlineStr">
        <is>
          <t xml:space="preserve"> </t>
        </is>
      </c>
      <c r="AB1183" s="4" t="inlineStr">
        <is>
          <t xml:space="preserve"> </t>
        </is>
      </c>
      <c r="AC1183" s="4" t="inlineStr">
        <is>
          <t xml:space="preserve"> </t>
        </is>
      </c>
      <c r="AD1183" s="4" t="inlineStr">
        <is>
          <t xml:space="preserve"> </t>
        </is>
      </c>
      <c r="AE1183" s="4" t="inlineStr">
        <is>
          <t xml:space="preserve"> </t>
        </is>
      </c>
      <c r="AF1183" s="4" t="inlineStr">
        <is>
          <t xml:space="preserve"> </t>
        </is>
      </c>
      <c r="AG1183" s="4" t="inlineStr">
        <is>
          <t xml:space="preserve"> </t>
        </is>
      </c>
      <c r="AH1183" s="4" t="inlineStr">
        <is>
          <t xml:space="preserve"> </t>
        </is>
      </c>
      <c r="AI1183" s="4" t="inlineStr">
        <is>
          <t xml:space="preserve"> </t>
        </is>
      </c>
      <c r="AJ1183" s="4" t="inlineStr">
        <is>
          <t xml:space="preserve"> </t>
        </is>
      </c>
      <c r="AK1183" s="4" t="inlineStr">
        <is>
          <t xml:space="preserve"> </t>
        </is>
      </c>
      <c r="AL1183" s="4" t="inlineStr">
        <is>
          <t xml:space="preserve"> </t>
        </is>
      </c>
      <c r="AM1183" s="4" t="inlineStr">
        <is>
          <t xml:space="preserve"> </t>
        </is>
      </c>
    </row>
    <row r="1184">
      <c r="A1184" s="4" t="inlineStr">
        <is>
          <t>Line Graph and Table Measure Nam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Russell 1000 Growth Total Return Index</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c r="S1184" s="4" t="inlineStr">
        <is>
          <t xml:space="preserve"> </t>
        </is>
      </c>
      <c r="T1184" s="4" t="inlineStr">
        <is>
          <t xml:space="preserve"> </t>
        </is>
      </c>
      <c r="U1184" s="4" t="inlineStr">
        <is>
          <t xml:space="preserve"> </t>
        </is>
      </c>
      <c r="V1184" s="4" t="inlineStr">
        <is>
          <t xml:space="preserve"> </t>
        </is>
      </c>
      <c r="W1184" s="4" t="inlineStr">
        <is>
          <t xml:space="preserve"> </t>
        </is>
      </c>
      <c r="X1184" s="4" t="inlineStr">
        <is>
          <t xml:space="preserve"> </t>
        </is>
      </c>
      <c r="Y1184" s="4" t="inlineStr">
        <is>
          <t xml:space="preserve"> </t>
        </is>
      </c>
      <c r="Z1184" s="4" t="inlineStr">
        <is>
          <t xml:space="preserve"> </t>
        </is>
      </c>
      <c r="AA1184" s="4" t="inlineStr">
        <is>
          <t xml:space="preserve"> </t>
        </is>
      </c>
      <c r="AB1184" s="4" t="inlineStr">
        <is>
          <t xml:space="preserve"> </t>
        </is>
      </c>
      <c r="AC1184" s="4" t="inlineStr">
        <is>
          <t xml:space="preserve"> </t>
        </is>
      </c>
      <c r="AD1184" s="4" t="inlineStr">
        <is>
          <t xml:space="preserve"> </t>
        </is>
      </c>
      <c r="AE1184" s="4" t="inlineStr">
        <is>
          <t xml:space="preserve"> </t>
        </is>
      </c>
      <c r="AF1184" s="4" t="inlineStr">
        <is>
          <t xml:space="preserve"> </t>
        </is>
      </c>
      <c r="AG1184" s="4" t="inlineStr">
        <is>
          <t xml:space="preserve"> </t>
        </is>
      </c>
      <c r="AH1184" s="4" t="inlineStr">
        <is>
          <t xml:space="preserve"> </t>
        </is>
      </c>
      <c r="AI1184" s="4" t="inlineStr">
        <is>
          <t xml:space="preserve"> </t>
        </is>
      </c>
      <c r="AJ1184" s="4" t="inlineStr">
        <is>
          <t xml:space="preserve"> </t>
        </is>
      </c>
      <c r="AK1184" s="4" t="inlineStr">
        <is>
          <t xml:space="preserve"> </t>
        </is>
      </c>
      <c r="AL1184" s="4" t="inlineStr">
        <is>
          <t xml:space="preserve"> </t>
        </is>
      </c>
      <c r="AM1184" s="4" t="inlineStr">
        <is>
          <t xml:space="preserve"> </t>
        </is>
      </c>
    </row>
    <row r="1185">
      <c r="A1185" s="4" t="inlineStr">
        <is>
          <t>Account Value</t>
        </is>
      </c>
      <c r="B1185" s="5" t="n">
        <v>38331</v>
      </c>
      <c r="C1185" s="5" t="n">
        <v>38331</v>
      </c>
      <c r="D1185" s="5" t="n">
        <v>38331</v>
      </c>
      <c r="E1185" s="5" t="n">
        <v>38331</v>
      </c>
      <c r="F1185" s="5" t="n">
        <v>38331</v>
      </c>
      <c r="G1185" s="5" t="n">
        <v>38331</v>
      </c>
      <c r="H1185" s="5" t="n">
        <v>38331</v>
      </c>
      <c r="I1185" s="5" t="n">
        <v>38331</v>
      </c>
      <c r="J1185" s="5" t="n">
        <v>38331</v>
      </c>
      <c r="K1185" s="5" t="n">
        <v>38331</v>
      </c>
      <c r="L1185" s="5" t="n">
        <v>38331</v>
      </c>
      <c r="M1185" s="5" t="n">
        <v>38331</v>
      </c>
      <c r="N1185" s="5" t="n">
        <v>38331</v>
      </c>
      <c r="O1185" s="5" t="n">
        <v>38331</v>
      </c>
      <c r="P1185" s="5" t="n">
        <v>38331</v>
      </c>
      <c r="Q1185" s="5" t="n">
        <v>38331</v>
      </c>
      <c r="R1185" s="5" t="n">
        <v>38331</v>
      </c>
      <c r="S1185" s="5" t="n">
        <v>38331</v>
      </c>
      <c r="T1185" s="5" t="n">
        <v>38331</v>
      </c>
      <c r="U1185" s="5" t="n">
        <v>38331</v>
      </c>
      <c r="V1185" s="5" t="n">
        <v>38331</v>
      </c>
      <c r="W1185" s="5" t="n">
        <v>38331</v>
      </c>
      <c r="X1185" s="5" t="n">
        <v>38331</v>
      </c>
      <c r="Y1185" s="5" t="n">
        <v>38331</v>
      </c>
      <c r="Z1185" s="5" t="n">
        <v>38331</v>
      </c>
      <c r="AA1185" s="5" t="n">
        <v>38331</v>
      </c>
      <c r="AB1185" s="5" t="n">
        <v>38331</v>
      </c>
      <c r="AC1185" s="5" t="n">
        <v>38331</v>
      </c>
      <c r="AD1185" s="5" t="n">
        <v>29315</v>
      </c>
      <c r="AE1185" s="5" t="n">
        <v>24042</v>
      </c>
      <c r="AF1185" s="5" t="n">
        <v>29702</v>
      </c>
      <c r="AG1185" s="5" t="n">
        <v>23109</v>
      </c>
      <c r="AH1185" s="5" t="n">
        <v>16010</v>
      </c>
      <c r="AI1185" s="5" t="n">
        <v>15354</v>
      </c>
      <c r="AJ1185" s="5" t="n">
        <v>12068</v>
      </c>
      <c r="AK1185" s="4" t="inlineStr">
        <is>
          <t xml:space="preserve"> </t>
        </is>
      </c>
      <c r="AL1185" s="4" t="inlineStr">
        <is>
          <t xml:space="preserve"> </t>
        </is>
      </c>
      <c r="AM1185" s="4" t="inlineStr">
        <is>
          <t xml:space="preserve"> </t>
        </is>
      </c>
    </row>
    <row r="1186">
      <c r="A1186" s="4" t="inlineStr">
        <is>
          <t>Average Annual Return, Percent</t>
        </is>
      </c>
      <c r="B1186" s="4" t="inlineStr">
        <is>
          <t xml:space="preserve"> </t>
        </is>
      </c>
      <c r="C1186" s="4" t="inlineStr">
        <is>
          <t xml:space="preserve"> </t>
        </is>
      </c>
      <c r="D1186" s="4" t="inlineStr">
        <is>
          <t xml:space="preserve"> </t>
        </is>
      </c>
      <c r="E1186" s="4" t="inlineStr">
        <is>
          <t xml:space="preserve"> </t>
        </is>
      </c>
      <c r="F1186" s="4" t="inlineStr">
        <is>
          <t xml:space="preserve"> </t>
        </is>
      </c>
      <c r="G1186" s="6" t="n">
        <v>0.3075</v>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6" t="n">
        <v>0.1908</v>
      </c>
      <c r="S1186" s="4" t="inlineStr">
        <is>
          <t xml:space="preserve"> </t>
        </is>
      </c>
      <c r="T1186" s="4" t="inlineStr">
        <is>
          <t xml:space="preserve"> </t>
        </is>
      </c>
      <c r="U1186" s="4" t="inlineStr">
        <is>
          <t xml:space="preserve"> </t>
        </is>
      </c>
      <c r="V1186" s="4" t="inlineStr">
        <is>
          <t xml:space="preserve"> </t>
        </is>
      </c>
      <c r="W1186" s="6" t="n">
        <v>0.1852</v>
      </c>
      <c r="X1186" s="4" t="inlineStr">
        <is>
          <t xml:space="preserve"> </t>
        </is>
      </c>
      <c r="Y1186" s="4" t="inlineStr">
        <is>
          <t xml:space="preserve"> </t>
        </is>
      </c>
      <c r="Z1186" s="4" t="inlineStr">
        <is>
          <t xml:space="preserve"> </t>
        </is>
      </c>
      <c r="AA1186" s="4" t="inlineStr">
        <is>
          <t xml:space="preserve"> </t>
        </is>
      </c>
      <c r="AB1186" s="4" t="inlineStr">
        <is>
          <t xml:space="preserve"> </t>
        </is>
      </c>
      <c r="AC1186" s="4" t="inlineStr">
        <is>
          <t xml:space="preserve"> </t>
        </is>
      </c>
      <c r="AD1186" s="4" t="inlineStr">
        <is>
          <t xml:space="preserve"> </t>
        </is>
      </c>
      <c r="AE1186" s="4" t="inlineStr">
        <is>
          <t xml:space="preserve"> </t>
        </is>
      </c>
      <c r="AF1186" s="4" t="inlineStr">
        <is>
          <t xml:space="preserve"> </t>
        </is>
      </c>
      <c r="AG1186" s="4" t="inlineStr">
        <is>
          <t xml:space="preserve"> </t>
        </is>
      </c>
      <c r="AH1186" s="4" t="inlineStr">
        <is>
          <t xml:space="preserve"> </t>
        </is>
      </c>
      <c r="AI1186" s="4" t="inlineStr">
        <is>
          <t xml:space="preserve"> </t>
        </is>
      </c>
      <c r="AJ1186" s="4" t="inlineStr">
        <is>
          <t xml:space="preserve"> </t>
        </is>
      </c>
      <c r="AK1186" s="4" t="inlineStr">
        <is>
          <t xml:space="preserve"> </t>
        </is>
      </c>
      <c r="AL1186" s="4" t="inlineStr">
        <is>
          <t xml:space="preserve"> </t>
        </is>
      </c>
      <c r="AM1186" s="4" t="inlineStr">
        <is>
          <t xml:space="preserve"> </t>
        </is>
      </c>
    </row>
  </sheetData>
  <mergeCells count="5">
    <mergeCell ref="A1:A2"/>
    <mergeCell ref="F1:G1"/>
    <mergeCell ref="H1:J1"/>
    <mergeCell ref="M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2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lass I Shares [Member] | Agricultural Products [Member]</t>
        </is>
      </c>
      <c r="B2" s="4" t="inlineStr">
        <is>
          <t xml:space="preserve"> </t>
        </is>
      </c>
    </row>
    <row r="3">
      <c r="A3" s="3" t="inlineStr">
        <is>
          <t>Holdings [Line Items]</t>
        </is>
      </c>
      <c r="B3" s="4" t="inlineStr">
        <is>
          <t xml:space="preserve"> </t>
        </is>
      </c>
    </row>
    <row r="4">
      <c r="A4" s="4" t="inlineStr">
        <is>
          <t>Percent of Net Asset Value</t>
        </is>
      </c>
      <c r="B4" s="6" t="n">
        <v>0.075</v>
      </c>
    </row>
    <row r="5">
      <c r="A5" s="4" t="inlineStr">
        <is>
          <t>Class I Shares [Member] | Currency [Member]</t>
        </is>
      </c>
      <c r="B5" s="4" t="inlineStr">
        <is>
          <t xml:space="preserve"> </t>
        </is>
      </c>
    </row>
    <row r="6">
      <c r="A6" s="3" t="inlineStr">
        <is>
          <t>Holdings [Line Items]</t>
        </is>
      </c>
      <c r="B6" s="4" t="inlineStr">
        <is>
          <t xml:space="preserve"> </t>
        </is>
      </c>
    </row>
    <row r="7">
      <c r="A7" s="4" t="inlineStr">
        <is>
          <t>Percent of Net Asset Value</t>
        </is>
      </c>
      <c r="B7" s="6" t="n">
        <v>0.191</v>
      </c>
    </row>
    <row r="8">
      <c r="A8" s="4" t="inlineStr">
        <is>
          <t>Class I Shares [Member] | Energy [Member]</t>
        </is>
      </c>
      <c r="B8" s="4" t="inlineStr">
        <is>
          <t xml:space="preserve"> </t>
        </is>
      </c>
    </row>
    <row r="9">
      <c r="A9" s="3" t="inlineStr">
        <is>
          <t>Holdings [Line Items]</t>
        </is>
      </c>
      <c r="B9" s="4" t="inlineStr">
        <is>
          <t xml:space="preserve"> </t>
        </is>
      </c>
    </row>
    <row r="10">
      <c r="A10" s="4" t="inlineStr">
        <is>
          <t>Percent of Net Asset Value</t>
        </is>
      </c>
      <c r="B10" s="6" t="n">
        <v>0.128</v>
      </c>
    </row>
    <row r="11">
      <c r="A11" s="4" t="inlineStr">
        <is>
          <t>Class I Shares [Member] | Equity [Member]</t>
        </is>
      </c>
      <c r="B11" s="4" t="inlineStr">
        <is>
          <t xml:space="preserve"> </t>
        </is>
      </c>
    </row>
    <row r="12">
      <c r="A12" s="3" t="inlineStr">
        <is>
          <t>Holdings [Line Items]</t>
        </is>
      </c>
      <c r="B12" s="4" t="inlineStr">
        <is>
          <t xml:space="preserve"> </t>
        </is>
      </c>
    </row>
    <row r="13">
      <c r="A13" s="4" t="inlineStr">
        <is>
          <t>Percent of Net Asset Value</t>
        </is>
      </c>
      <c r="B13" s="6" t="n">
        <v>0.278</v>
      </c>
    </row>
    <row r="14">
      <c r="A14" s="4" t="inlineStr">
        <is>
          <t>Class I Shares [Member] | Fixed Income [Member]</t>
        </is>
      </c>
      <c r="B14" s="4" t="inlineStr">
        <is>
          <t xml:space="preserve"> </t>
        </is>
      </c>
    </row>
    <row r="15">
      <c r="A15" s="3" t="inlineStr">
        <is>
          <t>Holdings [Line Items]</t>
        </is>
      </c>
      <c r="B15" s="4" t="inlineStr">
        <is>
          <t xml:space="preserve"> </t>
        </is>
      </c>
    </row>
    <row r="16">
      <c r="A16" s="4" t="inlineStr">
        <is>
          <t>Percent of Net Asset Value</t>
        </is>
      </c>
      <c r="B16" s="6" t="n">
        <v>0.219</v>
      </c>
    </row>
    <row r="17">
      <c r="A17" s="4" t="inlineStr">
        <is>
          <t>Class I Shares [Member] | Metals [Member]</t>
        </is>
      </c>
      <c r="B17" s="4" t="inlineStr">
        <is>
          <t xml:space="preserve"> </t>
        </is>
      </c>
    </row>
    <row r="18">
      <c r="A18" s="3" t="inlineStr">
        <is>
          <t>Holdings [Line Items]</t>
        </is>
      </c>
      <c r="B18" s="4" t="inlineStr">
        <is>
          <t xml:space="preserve"> </t>
        </is>
      </c>
    </row>
    <row r="19">
      <c r="A19" s="4" t="inlineStr">
        <is>
          <t>Percent of Net Asset Value</t>
        </is>
      </c>
      <c r="B19" s="6" t="n">
        <v>0.108</v>
      </c>
    </row>
    <row r="20">
      <c r="A20" s="4" t="inlineStr">
        <is>
          <t>Class A Shares [Member] | Agricultural Products [Member]</t>
        </is>
      </c>
      <c r="B20" s="4" t="inlineStr">
        <is>
          <t xml:space="preserve"> </t>
        </is>
      </c>
    </row>
    <row r="21">
      <c r="A21" s="3" t="inlineStr">
        <is>
          <t>Holdings [Line Items]</t>
        </is>
      </c>
      <c r="B21" s="4" t="inlineStr">
        <is>
          <t xml:space="preserve"> </t>
        </is>
      </c>
    </row>
    <row r="22">
      <c r="A22" s="4" t="inlineStr">
        <is>
          <t>Percent of Net Asset Value</t>
        </is>
      </c>
      <c r="B22" s="6" t="n">
        <v>0.075</v>
      </c>
    </row>
    <row r="23">
      <c r="A23" s="4" t="inlineStr">
        <is>
          <t>Class A Shares [Member] | Currency [Member]</t>
        </is>
      </c>
      <c r="B23" s="4" t="inlineStr">
        <is>
          <t xml:space="preserve"> </t>
        </is>
      </c>
    </row>
    <row r="24">
      <c r="A24" s="3" t="inlineStr">
        <is>
          <t>Holdings [Line Items]</t>
        </is>
      </c>
      <c r="B24" s="4" t="inlineStr">
        <is>
          <t xml:space="preserve"> </t>
        </is>
      </c>
    </row>
    <row r="25">
      <c r="A25" s="4" t="inlineStr">
        <is>
          <t>Percent of Net Asset Value</t>
        </is>
      </c>
      <c r="B25" s="6" t="n">
        <v>0.191</v>
      </c>
    </row>
    <row r="26">
      <c r="A26" s="4" t="inlineStr">
        <is>
          <t>Class A Shares [Member] | Energy [Member]</t>
        </is>
      </c>
      <c r="B26" s="4" t="inlineStr">
        <is>
          <t xml:space="preserve"> </t>
        </is>
      </c>
    </row>
    <row r="27">
      <c r="A27" s="3" t="inlineStr">
        <is>
          <t>Holdings [Line Items]</t>
        </is>
      </c>
      <c r="B27" s="4" t="inlineStr">
        <is>
          <t xml:space="preserve"> </t>
        </is>
      </c>
    </row>
    <row r="28">
      <c r="A28" s="4" t="inlineStr">
        <is>
          <t>Percent of Net Asset Value</t>
        </is>
      </c>
      <c r="B28" s="6" t="n">
        <v>0.128</v>
      </c>
    </row>
    <row r="29">
      <c r="A29" s="4" t="inlineStr">
        <is>
          <t>Class A Shares [Member] | Equity [Member]</t>
        </is>
      </c>
      <c r="B29" s="4" t="inlineStr">
        <is>
          <t xml:space="preserve"> </t>
        </is>
      </c>
    </row>
    <row r="30">
      <c r="A30" s="3" t="inlineStr">
        <is>
          <t>Holdings [Line Items]</t>
        </is>
      </c>
      <c r="B30" s="4" t="inlineStr">
        <is>
          <t xml:space="preserve"> </t>
        </is>
      </c>
    </row>
    <row r="31">
      <c r="A31" s="4" t="inlineStr">
        <is>
          <t>Percent of Net Asset Value</t>
        </is>
      </c>
      <c r="B31" s="6" t="n">
        <v>0.278</v>
      </c>
    </row>
    <row r="32">
      <c r="A32" s="4" t="inlineStr">
        <is>
          <t>Class A Shares [Member] | Fixed Income [Member]</t>
        </is>
      </c>
      <c r="B32" s="4" t="inlineStr">
        <is>
          <t xml:space="preserve"> </t>
        </is>
      </c>
    </row>
    <row r="33">
      <c r="A33" s="3" t="inlineStr">
        <is>
          <t>Holdings [Line Items]</t>
        </is>
      </c>
      <c r="B33" s="4" t="inlineStr">
        <is>
          <t xml:space="preserve"> </t>
        </is>
      </c>
    </row>
    <row r="34">
      <c r="A34" s="4" t="inlineStr">
        <is>
          <t>Percent of Net Asset Value</t>
        </is>
      </c>
      <c r="B34" s="6" t="n">
        <v>0.219</v>
      </c>
    </row>
    <row r="35">
      <c r="A35" s="4" t="inlineStr">
        <is>
          <t>Class A Shares [Member] | Metals [Member]</t>
        </is>
      </c>
      <c r="B35" s="4" t="inlineStr">
        <is>
          <t xml:space="preserve"> </t>
        </is>
      </c>
    </row>
    <row r="36">
      <c r="A36" s="3" t="inlineStr">
        <is>
          <t>Holdings [Line Items]</t>
        </is>
      </c>
      <c r="B36" s="4" t="inlineStr">
        <is>
          <t xml:space="preserve"> </t>
        </is>
      </c>
    </row>
    <row r="37">
      <c r="A37" s="4" t="inlineStr">
        <is>
          <t>Percent of Net Asset Value</t>
        </is>
      </c>
      <c r="B37" s="6" t="n">
        <v>0.108</v>
      </c>
    </row>
    <row r="38">
      <c r="A38" s="4" t="inlineStr">
        <is>
          <t>Class C Shares [Member] | Agricultural Products [Member]</t>
        </is>
      </c>
      <c r="B38" s="4" t="inlineStr">
        <is>
          <t xml:space="preserve"> </t>
        </is>
      </c>
    </row>
    <row r="39">
      <c r="A39" s="3" t="inlineStr">
        <is>
          <t>Holdings [Line Items]</t>
        </is>
      </c>
      <c r="B39" s="4" t="inlineStr">
        <is>
          <t xml:space="preserve"> </t>
        </is>
      </c>
    </row>
    <row r="40">
      <c r="A40" s="4" t="inlineStr">
        <is>
          <t>Percent of Net Asset Value</t>
        </is>
      </c>
      <c r="B40" s="6" t="n">
        <v>0.075</v>
      </c>
    </row>
    <row r="41">
      <c r="A41" s="4" t="inlineStr">
        <is>
          <t>Class C Shares [Member] | Currency [Member]</t>
        </is>
      </c>
      <c r="B41" s="4" t="inlineStr">
        <is>
          <t xml:space="preserve"> </t>
        </is>
      </c>
    </row>
    <row r="42">
      <c r="A42" s="3" t="inlineStr">
        <is>
          <t>Holdings [Line Items]</t>
        </is>
      </c>
      <c r="B42" s="4" t="inlineStr">
        <is>
          <t xml:space="preserve"> </t>
        </is>
      </c>
    </row>
    <row r="43">
      <c r="A43" s="4" t="inlineStr">
        <is>
          <t>Percent of Net Asset Value</t>
        </is>
      </c>
      <c r="B43" s="6" t="n">
        <v>0.191</v>
      </c>
    </row>
    <row r="44">
      <c r="A44" s="4" t="inlineStr">
        <is>
          <t>Class C Shares [Member] | Energy [Member]</t>
        </is>
      </c>
      <c r="B44" s="4" t="inlineStr">
        <is>
          <t xml:space="preserve"> </t>
        </is>
      </c>
    </row>
    <row r="45">
      <c r="A45" s="3" t="inlineStr">
        <is>
          <t>Holdings [Line Items]</t>
        </is>
      </c>
      <c r="B45" s="4" t="inlineStr">
        <is>
          <t xml:space="preserve"> </t>
        </is>
      </c>
    </row>
    <row r="46">
      <c r="A46" s="4" t="inlineStr">
        <is>
          <t>Percent of Net Asset Value</t>
        </is>
      </c>
      <c r="B46" s="6" t="n">
        <v>0.128</v>
      </c>
    </row>
    <row r="47">
      <c r="A47" s="4" t="inlineStr">
        <is>
          <t>Class C Shares [Member] | Equity [Member]</t>
        </is>
      </c>
      <c r="B47" s="4" t="inlineStr">
        <is>
          <t xml:space="preserve"> </t>
        </is>
      </c>
    </row>
    <row r="48">
      <c r="A48" s="3" t="inlineStr">
        <is>
          <t>Holdings [Line Items]</t>
        </is>
      </c>
      <c r="B48" s="4" t="inlineStr">
        <is>
          <t xml:space="preserve"> </t>
        </is>
      </c>
    </row>
    <row r="49">
      <c r="A49" s="4" t="inlineStr">
        <is>
          <t>Percent of Net Asset Value</t>
        </is>
      </c>
      <c r="B49" s="6" t="n">
        <v>0.278</v>
      </c>
    </row>
    <row r="50">
      <c r="A50" s="4" t="inlineStr">
        <is>
          <t>Class C Shares [Member] | Fixed Income [Member]</t>
        </is>
      </c>
      <c r="B50" s="4" t="inlineStr">
        <is>
          <t xml:space="preserve"> </t>
        </is>
      </c>
    </row>
    <row r="51">
      <c r="A51" s="3" t="inlineStr">
        <is>
          <t>Holdings [Line Items]</t>
        </is>
      </c>
      <c r="B51" s="4" t="inlineStr">
        <is>
          <t xml:space="preserve"> </t>
        </is>
      </c>
    </row>
    <row r="52">
      <c r="A52" s="4" t="inlineStr">
        <is>
          <t>Percent of Net Asset Value</t>
        </is>
      </c>
      <c r="B52" s="6" t="n">
        <v>0.219</v>
      </c>
    </row>
    <row r="53">
      <c r="A53" s="4" t="inlineStr">
        <is>
          <t>Class C Shares [Member] | Metals [Member]</t>
        </is>
      </c>
      <c r="B53" s="4" t="inlineStr">
        <is>
          <t xml:space="preserve"> </t>
        </is>
      </c>
    </row>
    <row r="54">
      <c r="A54" s="3" t="inlineStr">
        <is>
          <t>Holdings [Line Items]</t>
        </is>
      </c>
      <c r="B54" s="4" t="inlineStr">
        <is>
          <t xml:space="preserve"> </t>
        </is>
      </c>
    </row>
    <row r="55">
      <c r="A55" s="4" t="inlineStr">
        <is>
          <t>Percent of Net Asset Value</t>
        </is>
      </c>
      <c r="B55" s="6" t="n">
        <v>0.108</v>
      </c>
    </row>
    <row r="56">
      <c r="A56" s="4" t="inlineStr">
        <is>
          <t>CLASS I SHARES [Member] | Agricultural Products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LASS I SHARES [Member] | Currency [Member]</t>
        </is>
      </c>
      <c r="B59" s="4" t="inlineStr">
        <is>
          <t xml:space="preserve"> </t>
        </is>
      </c>
    </row>
    <row r="60">
      <c r="A60" s="3" t="inlineStr">
        <is>
          <t>Holdings [Line Items]</t>
        </is>
      </c>
      <c r="B60" s="4" t="inlineStr">
        <is>
          <t xml:space="preserve"> </t>
        </is>
      </c>
    </row>
    <row r="61">
      <c r="A61" s="4" t="inlineStr">
        <is>
          <t>Percent of Net Asset Value</t>
        </is>
      </c>
      <c r="B61" s="6" t="n">
        <v>0.166</v>
      </c>
    </row>
    <row r="62">
      <c r="A62" s="4" t="inlineStr">
        <is>
          <t>CLASS I SHARES [Member] | Energy [Member]</t>
        </is>
      </c>
      <c r="B62" s="4" t="inlineStr">
        <is>
          <t xml:space="preserve"> </t>
        </is>
      </c>
    </row>
    <row r="63">
      <c r="A63" s="3" t="inlineStr">
        <is>
          <t>Holdings [Line Items]</t>
        </is>
      </c>
      <c r="B63" s="4" t="inlineStr">
        <is>
          <t xml:space="preserve"> </t>
        </is>
      </c>
    </row>
    <row r="64">
      <c r="A64" s="4" t="inlineStr">
        <is>
          <t>Percent of Net Asset Value</t>
        </is>
      </c>
      <c r="B64" s="6" t="n">
        <v>0.073</v>
      </c>
    </row>
    <row r="65">
      <c r="A65" s="4" t="inlineStr">
        <is>
          <t>CLASS I SHARES [Member] | Equity [Member]</t>
        </is>
      </c>
      <c r="B65" s="4" t="inlineStr">
        <is>
          <t xml:space="preserve"> </t>
        </is>
      </c>
    </row>
    <row r="66">
      <c r="A66" s="3" t="inlineStr">
        <is>
          <t>Holdings [Line Items]</t>
        </is>
      </c>
      <c r="B66" s="4" t="inlineStr">
        <is>
          <t xml:space="preserve"> </t>
        </is>
      </c>
    </row>
    <row r="67">
      <c r="A67" s="4" t="inlineStr">
        <is>
          <t>Percent of Net Asset Value</t>
        </is>
      </c>
      <c r="B67" s="6" t="n">
        <v>0.508</v>
      </c>
    </row>
    <row r="68">
      <c r="A68" s="4" t="inlineStr">
        <is>
          <t>CLASS I SHARES [Member] | Fixed Income [Member]</t>
        </is>
      </c>
      <c r="B68" s="4" t="inlineStr">
        <is>
          <t xml:space="preserve"> </t>
        </is>
      </c>
    </row>
    <row r="69">
      <c r="A69" s="3" t="inlineStr">
        <is>
          <t>Holdings [Line Items]</t>
        </is>
      </c>
      <c r="B69" s="4" t="inlineStr">
        <is>
          <t xml:space="preserve"> </t>
        </is>
      </c>
    </row>
    <row r="70">
      <c r="A70" s="4" t="inlineStr">
        <is>
          <t>Percent of Net Asset Value</t>
        </is>
      </c>
      <c r="B70" s="6" t="n">
        <v>0.134</v>
      </c>
    </row>
    <row r="71">
      <c r="A71" s="4" t="inlineStr">
        <is>
          <t>CLASS I SHARES [Member] | Metals [Member]</t>
        </is>
      </c>
      <c r="B71" s="4" t="inlineStr">
        <is>
          <t xml:space="preserve"> </t>
        </is>
      </c>
    </row>
    <row r="72">
      <c r="A72" s="3" t="inlineStr">
        <is>
          <t>Holdings [Line Items]</t>
        </is>
      </c>
      <c r="B72" s="4" t="inlineStr">
        <is>
          <t xml:space="preserve"> </t>
        </is>
      </c>
    </row>
    <row r="73">
      <c r="A73" s="4" t="inlineStr">
        <is>
          <t>Percent of Net Asset Value</t>
        </is>
      </c>
      <c r="B73" s="6" t="n">
        <v>0.074</v>
      </c>
    </row>
    <row r="74">
      <c r="A74" s="4" t="inlineStr">
        <is>
          <t>CLASS A SHARES [Member] | Agricultural Products [Member]</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CLASS A SHARES [Member] | Currency [Member]</t>
        </is>
      </c>
      <c r="B77" s="4" t="inlineStr">
        <is>
          <t xml:space="preserve"> </t>
        </is>
      </c>
    </row>
    <row r="78">
      <c r="A78" s="3" t="inlineStr">
        <is>
          <t>Holdings [Line Items]</t>
        </is>
      </c>
      <c r="B78" s="4" t="inlineStr">
        <is>
          <t xml:space="preserve"> </t>
        </is>
      </c>
    </row>
    <row r="79">
      <c r="A79" s="4" t="inlineStr">
        <is>
          <t>Percent of Net Asset Value</t>
        </is>
      </c>
      <c r="B79" s="6" t="n">
        <v>0.166</v>
      </c>
    </row>
    <row r="80">
      <c r="A80" s="4" t="inlineStr">
        <is>
          <t>CLASS A SHARES [Member] | Energy [Member]</t>
        </is>
      </c>
      <c r="B80" s="4" t="inlineStr">
        <is>
          <t xml:space="preserve"> </t>
        </is>
      </c>
    </row>
    <row r="81">
      <c r="A81" s="3" t="inlineStr">
        <is>
          <t>Holdings [Line Items]</t>
        </is>
      </c>
      <c r="B81" s="4" t="inlineStr">
        <is>
          <t xml:space="preserve"> </t>
        </is>
      </c>
    </row>
    <row r="82">
      <c r="A82" s="4" t="inlineStr">
        <is>
          <t>Percent of Net Asset Value</t>
        </is>
      </c>
      <c r="B82" s="6" t="n">
        <v>0.073</v>
      </c>
    </row>
    <row r="83">
      <c r="A83" s="4" t="inlineStr">
        <is>
          <t>CLASS A SHARES [Member] | Equity [Member]</t>
        </is>
      </c>
      <c r="B83" s="4" t="inlineStr">
        <is>
          <t xml:space="preserve"> </t>
        </is>
      </c>
    </row>
    <row r="84">
      <c r="A84" s="3" t="inlineStr">
        <is>
          <t>Holdings [Line Items]</t>
        </is>
      </c>
      <c r="B84" s="4" t="inlineStr">
        <is>
          <t xml:space="preserve"> </t>
        </is>
      </c>
    </row>
    <row r="85">
      <c r="A85" s="4" t="inlineStr">
        <is>
          <t>Percent of Net Asset Value</t>
        </is>
      </c>
      <c r="B85" s="6" t="n">
        <v>0.508</v>
      </c>
    </row>
    <row r="86">
      <c r="A86" s="4" t="inlineStr">
        <is>
          <t>CLASS A SHARES [Member] | Fixed Income [Member]</t>
        </is>
      </c>
      <c r="B86" s="4" t="inlineStr">
        <is>
          <t xml:space="preserve"> </t>
        </is>
      </c>
    </row>
    <row r="87">
      <c r="A87" s="3" t="inlineStr">
        <is>
          <t>Holdings [Line Items]</t>
        </is>
      </c>
      <c r="B87" s="4" t="inlineStr">
        <is>
          <t xml:space="preserve"> </t>
        </is>
      </c>
    </row>
    <row r="88">
      <c r="A88" s="4" t="inlineStr">
        <is>
          <t>Percent of Net Asset Value</t>
        </is>
      </c>
      <c r="B88" s="6" t="n">
        <v>0.134</v>
      </c>
    </row>
    <row r="89">
      <c r="A89" s="4" t="inlineStr">
        <is>
          <t>CLASS A SHARES [Member] | Metals [Member]</t>
        </is>
      </c>
      <c r="B89" s="4" t="inlineStr">
        <is>
          <t xml:space="preserve"> </t>
        </is>
      </c>
    </row>
    <row r="90">
      <c r="A90" s="3" t="inlineStr">
        <is>
          <t>Holdings [Line Items]</t>
        </is>
      </c>
      <c r="B90" s="4" t="inlineStr">
        <is>
          <t xml:space="preserve"> </t>
        </is>
      </c>
    </row>
    <row r="91">
      <c r="A91" s="4" t="inlineStr">
        <is>
          <t>Percent of Net Asset Value</t>
        </is>
      </c>
      <c r="B91" s="6" t="n">
        <v>0.074</v>
      </c>
    </row>
    <row r="92">
      <c r="A92" s="4" t="inlineStr">
        <is>
          <t>CLASS C SHARES [Member] | Agricultural Products [Member]</t>
        </is>
      </c>
      <c r="B92" s="4" t="inlineStr">
        <is>
          <t xml:space="preserve"> </t>
        </is>
      </c>
    </row>
    <row r="93">
      <c r="A93" s="3" t="inlineStr">
        <is>
          <t>Holdings [Line Items]</t>
        </is>
      </c>
      <c r="B93" s="4" t="inlineStr">
        <is>
          <t xml:space="preserve"> </t>
        </is>
      </c>
    </row>
    <row r="94">
      <c r="A94" s="4" t="inlineStr">
        <is>
          <t>Percent of Net Asset Value</t>
        </is>
      </c>
      <c r="B94" s="6" t="n">
        <v>0.045</v>
      </c>
    </row>
    <row r="95">
      <c r="A95" s="4" t="inlineStr">
        <is>
          <t>CLASS C SHARES [Member] | Currency [Member]</t>
        </is>
      </c>
      <c r="B95" s="4" t="inlineStr">
        <is>
          <t xml:space="preserve"> </t>
        </is>
      </c>
    </row>
    <row r="96">
      <c r="A96" s="3" t="inlineStr">
        <is>
          <t>Holdings [Line Items]</t>
        </is>
      </c>
      <c r="B96" s="4" t="inlineStr">
        <is>
          <t xml:space="preserve"> </t>
        </is>
      </c>
    </row>
    <row r="97">
      <c r="A97" s="4" t="inlineStr">
        <is>
          <t>Percent of Net Asset Value</t>
        </is>
      </c>
      <c r="B97" s="6" t="n">
        <v>0.166</v>
      </c>
    </row>
    <row r="98">
      <c r="A98" s="4" t="inlineStr">
        <is>
          <t>CLASS C SHARES [Member] | Energy [Member]</t>
        </is>
      </c>
      <c r="B98" s="4" t="inlineStr">
        <is>
          <t xml:space="preserve"> </t>
        </is>
      </c>
    </row>
    <row r="99">
      <c r="A99" s="3" t="inlineStr">
        <is>
          <t>Holdings [Line Items]</t>
        </is>
      </c>
      <c r="B99" s="4" t="inlineStr">
        <is>
          <t xml:space="preserve"> </t>
        </is>
      </c>
    </row>
    <row r="100">
      <c r="A100" s="4" t="inlineStr">
        <is>
          <t>Percent of Net Asset Value</t>
        </is>
      </c>
      <c r="B100" s="6" t="n">
        <v>0.073</v>
      </c>
    </row>
    <row r="101">
      <c r="A101" s="4" t="inlineStr">
        <is>
          <t>CLASS C SHARES [Member] | Equity [Member]</t>
        </is>
      </c>
      <c r="B101" s="4" t="inlineStr">
        <is>
          <t xml:space="preserve"> </t>
        </is>
      </c>
    </row>
    <row r="102">
      <c r="A102" s="3" t="inlineStr">
        <is>
          <t>Holdings [Line Items]</t>
        </is>
      </c>
      <c r="B102" s="4" t="inlineStr">
        <is>
          <t xml:space="preserve"> </t>
        </is>
      </c>
    </row>
    <row r="103">
      <c r="A103" s="4" t="inlineStr">
        <is>
          <t>Percent of Net Asset Value</t>
        </is>
      </c>
      <c r="B103" s="6" t="n">
        <v>0.508</v>
      </c>
    </row>
    <row r="104">
      <c r="A104" s="4" t="inlineStr">
        <is>
          <t>CLASS C SHARES [Member] | Fixed Income [Member]</t>
        </is>
      </c>
      <c r="B104" s="4" t="inlineStr">
        <is>
          <t xml:space="preserve"> </t>
        </is>
      </c>
    </row>
    <row r="105">
      <c r="A105" s="3" t="inlineStr">
        <is>
          <t>Holdings [Line Items]</t>
        </is>
      </c>
      <c r="B105" s="4" t="inlineStr">
        <is>
          <t xml:space="preserve"> </t>
        </is>
      </c>
    </row>
    <row r="106">
      <c r="A106" s="4" t="inlineStr">
        <is>
          <t>Percent of Net Asset Value</t>
        </is>
      </c>
      <c r="B106" s="6" t="n">
        <v>0.134</v>
      </c>
    </row>
    <row r="107">
      <c r="A107" s="4" t="inlineStr">
        <is>
          <t>CLASS C SHARES [Member] | Metals [Member]</t>
        </is>
      </c>
      <c r="B107" s="4" t="inlineStr">
        <is>
          <t xml:space="preserve"> </t>
        </is>
      </c>
    </row>
    <row r="108">
      <c r="A108" s="3" t="inlineStr">
        <is>
          <t>Holdings [Line Items]</t>
        </is>
      </c>
      <c r="B108" s="4" t="inlineStr">
        <is>
          <t xml:space="preserve"> </t>
        </is>
      </c>
    </row>
    <row r="109">
      <c r="A109" s="4" t="inlineStr">
        <is>
          <t>Percent of Net Asset Value</t>
        </is>
      </c>
      <c r="B109" s="6" t="n">
        <v>0.074</v>
      </c>
    </row>
    <row r="110">
      <c r="A110" s="4" t="inlineStr">
        <is>
          <t>Adara Smaller Companies Fund [Member] | First American Treasury Obligations Fund [Member]</t>
        </is>
      </c>
      <c r="B110" s="4" t="inlineStr">
        <is>
          <t xml:space="preserve"> </t>
        </is>
      </c>
    </row>
    <row r="111">
      <c r="A111" s="3" t="inlineStr">
        <is>
          <t>Holdings [Line Items]</t>
        </is>
      </c>
      <c r="B111" s="4" t="inlineStr">
        <is>
          <t xml:space="preserve"> </t>
        </is>
      </c>
    </row>
    <row r="112">
      <c r="A112" s="4" t="inlineStr">
        <is>
          <t>Percent of Net Asset Value</t>
        </is>
      </c>
      <c r="B112" s="6" t="n">
        <v>0.068</v>
      </c>
    </row>
    <row r="113">
      <c r="A113" s="4" t="inlineStr">
        <is>
          <t>Adara Smaller Companies Fund [Member] | Crinetics Pharmaceuticals, Inc. [Member]</t>
        </is>
      </c>
      <c r="B113" s="4" t="inlineStr">
        <is>
          <t xml:space="preserve"> </t>
        </is>
      </c>
    </row>
    <row r="114">
      <c r="A114" s="3" t="inlineStr">
        <is>
          <t>Holdings [Line Items]</t>
        </is>
      </c>
      <c r="B114" s="4" t="inlineStr">
        <is>
          <t xml:space="preserve"> </t>
        </is>
      </c>
    </row>
    <row r="115">
      <c r="A115" s="4" t="inlineStr">
        <is>
          <t>Percent of Net Asset Value</t>
        </is>
      </c>
      <c r="B115" s="6" t="n">
        <v>0.008999999999999999</v>
      </c>
    </row>
    <row r="116">
      <c r="A116" s="4" t="inlineStr">
        <is>
          <t>Adara Smaller Companies Fund [Member] | TransMedics Group, Inc. [Member]</t>
        </is>
      </c>
      <c r="B116" s="4" t="inlineStr">
        <is>
          <t xml:space="preserve"> </t>
        </is>
      </c>
    </row>
    <row r="117">
      <c r="A117" s="3" t="inlineStr">
        <is>
          <t>Holdings [Line Items]</t>
        </is>
      </c>
      <c r="B117" s="4" t="inlineStr">
        <is>
          <t xml:space="preserve"> </t>
        </is>
      </c>
    </row>
    <row r="118">
      <c r="A118" s="4" t="inlineStr">
        <is>
          <t>Percent of Net Asset Value</t>
        </is>
      </c>
      <c r="B118" s="6" t="n">
        <v>0.008</v>
      </c>
    </row>
    <row r="119">
      <c r="A119" s="4" t="inlineStr">
        <is>
          <t>Adara Smaller Companies Fund [Member] | Build-A-Bear Workshop, Inc. [Member]</t>
        </is>
      </c>
      <c r="B119" s="4" t="inlineStr">
        <is>
          <t xml:space="preserve"> </t>
        </is>
      </c>
    </row>
    <row r="120">
      <c r="A120" s="3" t="inlineStr">
        <is>
          <t>Holdings [Line Items]</t>
        </is>
      </c>
      <c r="B120" s="4" t="inlineStr">
        <is>
          <t xml:space="preserve"> </t>
        </is>
      </c>
    </row>
    <row r="121">
      <c r="A121" s="4" t="inlineStr">
        <is>
          <t>Percent of Net Asset Value</t>
        </is>
      </c>
      <c r="B121" s="6" t="n">
        <v>0.007</v>
      </c>
    </row>
    <row r="122">
      <c r="A122" s="4" t="inlineStr">
        <is>
          <t>Adara Smaller Companies Fund [Member] | Northwest Pipe Co.. [Member]</t>
        </is>
      </c>
      <c r="B122" s="4" t="inlineStr">
        <is>
          <t xml:space="preserve"> </t>
        </is>
      </c>
    </row>
    <row r="123">
      <c r="A123" s="3" t="inlineStr">
        <is>
          <t>Holdings [Line Items]</t>
        </is>
      </c>
      <c r="B123" s="4" t="inlineStr">
        <is>
          <t xml:space="preserve"> </t>
        </is>
      </c>
    </row>
    <row r="124">
      <c r="A124" s="4" t="inlineStr">
        <is>
          <t>Percent of Net Asset Value</t>
        </is>
      </c>
      <c r="B124" s="6" t="n">
        <v>0.007</v>
      </c>
    </row>
    <row r="125">
      <c r="A125" s="4" t="inlineStr">
        <is>
          <t>Adara Smaller Companies Fund [Member] | Talen Energy Corp.. [Member]</t>
        </is>
      </c>
      <c r="B125" s="4" t="inlineStr">
        <is>
          <t xml:space="preserve"> </t>
        </is>
      </c>
    </row>
    <row r="126">
      <c r="A126" s="3" t="inlineStr">
        <is>
          <t>Holdings [Line Items]</t>
        </is>
      </c>
      <c r="B126" s="4" t="inlineStr">
        <is>
          <t xml:space="preserve"> </t>
        </is>
      </c>
    </row>
    <row r="127">
      <c r="A127" s="4" t="inlineStr">
        <is>
          <t>Percent of Net Asset Value</t>
        </is>
      </c>
      <c r="B127" s="6" t="n">
        <v>0.007</v>
      </c>
    </row>
    <row r="128">
      <c r="A128" s="4" t="inlineStr">
        <is>
          <t>Adara Smaller Companies Fund [Member] | White Mountains Insurance Group Ltd.. [Member]</t>
        </is>
      </c>
      <c r="B128" s="4" t="inlineStr">
        <is>
          <t xml:space="preserve"> </t>
        </is>
      </c>
    </row>
    <row r="129">
      <c r="A129" s="3" t="inlineStr">
        <is>
          <t>Holdings [Line Items]</t>
        </is>
      </c>
      <c r="B129" s="4" t="inlineStr">
        <is>
          <t xml:space="preserve"> </t>
        </is>
      </c>
    </row>
    <row r="130">
      <c r="A130" s="4" t="inlineStr">
        <is>
          <t>Percent of Net Asset Value</t>
        </is>
      </c>
      <c r="B130" s="6" t="n">
        <v>0.006</v>
      </c>
    </row>
    <row r="131">
      <c r="A131" s="4" t="inlineStr">
        <is>
          <t>Adara Smaller Companies Fund [Member] | Barrett Business Services, Inc. [Member]</t>
        </is>
      </c>
      <c r="B131" s="4" t="inlineStr">
        <is>
          <t xml:space="preserve"> </t>
        </is>
      </c>
    </row>
    <row r="132">
      <c r="A132" s="3" t="inlineStr">
        <is>
          <t>Holdings [Line Items]</t>
        </is>
      </c>
      <c r="B132" s="4" t="inlineStr">
        <is>
          <t xml:space="preserve"> </t>
        </is>
      </c>
    </row>
    <row r="133">
      <c r="A133" s="4" t="inlineStr">
        <is>
          <t>Percent of Net Asset Value</t>
        </is>
      </c>
      <c r="B133" s="6" t="n">
        <v>0.006</v>
      </c>
    </row>
    <row r="134">
      <c r="A134" s="4" t="inlineStr">
        <is>
          <t>Adara Smaller Companies Fund [Member] | Hamilton Beach Brands Holding Co.. [Member]</t>
        </is>
      </c>
      <c r="B134" s="4" t="inlineStr">
        <is>
          <t xml:space="preserve"> </t>
        </is>
      </c>
    </row>
    <row r="135">
      <c r="A135" s="3" t="inlineStr">
        <is>
          <t>Holdings [Line Items]</t>
        </is>
      </c>
      <c r="B135" s="4" t="inlineStr">
        <is>
          <t xml:space="preserve"> </t>
        </is>
      </c>
    </row>
    <row r="136">
      <c r="A136" s="4" t="inlineStr">
        <is>
          <t>Percent of Net Asset Value</t>
        </is>
      </c>
      <c r="B136" s="6" t="n">
        <v>0.006</v>
      </c>
    </row>
    <row r="137">
      <c r="A137" s="4" t="inlineStr">
        <is>
          <t>Adara Smaller Companies Fund [Member] | Northeast Bank [Member]</t>
        </is>
      </c>
      <c r="B137" s="4" t="inlineStr">
        <is>
          <t xml:space="preserve"> </t>
        </is>
      </c>
    </row>
    <row r="138">
      <c r="A138" s="3" t="inlineStr">
        <is>
          <t>Holdings [Line Items]</t>
        </is>
      </c>
      <c r="B138" s="4" t="inlineStr">
        <is>
          <t xml:space="preserve"> </t>
        </is>
      </c>
    </row>
    <row r="139">
      <c r="A139" s="4" t="inlineStr">
        <is>
          <t>Percent of Net Asset Value</t>
        </is>
      </c>
      <c r="B139" s="6" t="n">
        <v>0.006</v>
      </c>
    </row>
    <row r="140">
      <c r="A140" s="4" t="inlineStr">
        <is>
          <t>Adara Smaller Companies Fund [Member] | Consumer, Non-cyclical [Member]</t>
        </is>
      </c>
      <c r="B140" s="4" t="inlineStr">
        <is>
          <t xml:space="preserve"> </t>
        </is>
      </c>
    </row>
    <row r="141">
      <c r="A141" s="3" t="inlineStr">
        <is>
          <t>Holdings [Line Items]</t>
        </is>
      </c>
      <c r="B141" s="4" t="inlineStr">
        <is>
          <t xml:space="preserve"> </t>
        </is>
      </c>
    </row>
    <row r="142">
      <c r="A142" s="4" t="inlineStr">
        <is>
          <t>Percent of Net Asset Value</t>
        </is>
      </c>
      <c r="B142" s="6" t="n">
        <v>0.233</v>
      </c>
    </row>
    <row r="143">
      <c r="A143" s="4" t="inlineStr">
        <is>
          <t>Adara Smaller Companies Fund [Member] | Financial [Member]</t>
        </is>
      </c>
      <c r="B143" s="4" t="inlineStr">
        <is>
          <t xml:space="preserve"> </t>
        </is>
      </c>
    </row>
    <row r="144">
      <c r="A144" s="3" t="inlineStr">
        <is>
          <t>Holdings [Line Items]</t>
        </is>
      </c>
      <c r="B144" s="4" t="inlineStr">
        <is>
          <t xml:space="preserve"> </t>
        </is>
      </c>
    </row>
    <row r="145">
      <c r="A145" s="4" t="inlineStr">
        <is>
          <t>Percent of Net Asset Value</t>
        </is>
      </c>
      <c r="B145" s="6" t="n">
        <v>0.206</v>
      </c>
    </row>
    <row r="146">
      <c r="A146" s="4" t="inlineStr">
        <is>
          <t>Adara Smaller Companies Fund [Member] | Industrial [Member]</t>
        </is>
      </c>
      <c r="B146" s="4" t="inlineStr">
        <is>
          <t xml:space="preserve"> </t>
        </is>
      </c>
    </row>
    <row r="147">
      <c r="A147" s="3" t="inlineStr">
        <is>
          <t>Holdings [Line Items]</t>
        </is>
      </c>
      <c r="B147" s="4" t="inlineStr">
        <is>
          <t xml:space="preserve"> </t>
        </is>
      </c>
    </row>
    <row r="148">
      <c r="A148" s="4" t="inlineStr">
        <is>
          <t>Percent of Net Asset Value</t>
        </is>
      </c>
      <c r="B148" s="6" t="n">
        <v>0.166</v>
      </c>
    </row>
    <row r="149">
      <c r="A149" s="4" t="inlineStr">
        <is>
          <t>Adara Smaller Companies Fund [Member] | Consumer, Cyclical [Member]</t>
        </is>
      </c>
      <c r="B149" s="4" t="inlineStr">
        <is>
          <t xml:space="preserve"> </t>
        </is>
      </c>
    </row>
    <row r="150">
      <c r="A150" s="3" t="inlineStr">
        <is>
          <t>Holdings [Line Items]</t>
        </is>
      </c>
      <c r="B150" s="4" t="inlineStr">
        <is>
          <t xml:space="preserve"> </t>
        </is>
      </c>
    </row>
    <row r="151">
      <c r="A151" s="4" t="inlineStr">
        <is>
          <t>Percent of Net Asset Value</t>
        </is>
      </c>
      <c r="B151" s="6" t="n">
        <v>0.141</v>
      </c>
    </row>
    <row r="152">
      <c r="A152" s="4" t="inlineStr">
        <is>
          <t>Adara Smaller Companies Fund [Member] | Technology [Member]</t>
        </is>
      </c>
      <c r="B152" s="4" t="inlineStr">
        <is>
          <t xml:space="preserve"> </t>
        </is>
      </c>
    </row>
    <row r="153">
      <c r="A153" s="3" t="inlineStr">
        <is>
          <t>Holdings [Line Items]</t>
        </is>
      </c>
      <c r="B153" s="4" t="inlineStr">
        <is>
          <t xml:space="preserve"> </t>
        </is>
      </c>
    </row>
    <row r="154">
      <c r="A154" s="4" t="inlineStr">
        <is>
          <t>Percent of Net Asset Value</t>
        </is>
      </c>
      <c r="B154" s="6" t="n">
        <v>0.08799999999999999</v>
      </c>
    </row>
    <row r="155">
      <c r="A155" s="4" t="inlineStr">
        <is>
          <t>Adara Smaller Companies Fund [Member] | Energy [Member]</t>
        </is>
      </c>
      <c r="B155" s="4" t="inlineStr">
        <is>
          <t xml:space="preserve"> </t>
        </is>
      </c>
    </row>
    <row r="156">
      <c r="A156" s="3" t="inlineStr">
        <is>
          <t>Holdings [Line Items]</t>
        </is>
      </c>
      <c r="B156" s="4" t="inlineStr">
        <is>
          <t xml:space="preserve"> </t>
        </is>
      </c>
    </row>
    <row r="157">
      <c r="A157" s="4" t="inlineStr">
        <is>
          <t>Percent of Net Asset Value</t>
        </is>
      </c>
      <c r="B157" s="6" t="n">
        <v>0.039</v>
      </c>
    </row>
    <row r="158">
      <c r="A158" s="4" t="inlineStr">
        <is>
          <t>Adara Smaller Companies Fund [Member] | Communications [Member]</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Adara Smaller Companies Fund [Member] | Utilities [Member]</t>
        </is>
      </c>
      <c r="B161" s="4" t="inlineStr">
        <is>
          <t xml:space="preserve"> </t>
        </is>
      </c>
    </row>
    <row r="162">
      <c r="A162" s="3" t="inlineStr">
        <is>
          <t>Holdings [Line Items]</t>
        </is>
      </c>
      <c r="B162" s="4" t="inlineStr">
        <is>
          <t xml:space="preserve"> </t>
        </is>
      </c>
    </row>
    <row r="163">
      <c r="A163" s="4" t="inlineStr">
        <is>
          <t>Percent of Net Asset Value</t>
        </is>
      </c>
      <c r="B163" s="6" t="n">
        <v>0.018</v>
      </c>
    </row>
    <row r="164">
      <c r="A164" s="4" t="inlineStr">
        <is>
          <t>Adara Smaller Companies Fund [Member] | Basic Materials [Member]</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Adara Smaller Companies Fund [Member] | Cash &amp; Other [Member]</t>
        </is>
      </c>
      <c r="B167" s="4" t="inlineStr">
        <is>
          <t xml:space="preserve"> </t>
        </is>
      </c>
    </row>
    <row r="168">
      <c r="A168" s="3" t="inlineStr">
        <is>
          <t>Holdings [Line Items]</t>
        </is>
      </c>
      <c r="B168" s="4" t="inlineStr">
        <is>
          <t xml:space="preserve"> </t>
        </is>
      </c>
    </row>
    <row r="169">
      <c r="A169" s="4" t="inlineStr">
        <is>
          <t>Percent of Net Asset Value</t>
        </is>
      </c>
      <c r="B169" s="6" t="n">
        <v>0.068</v>
      </c>
    </row>
    <row r="170">
      <c r="A170" s="4" t="inlineStr">
        <is>
          <t>Aquarius International Fund [Member] | First American Treasury Obligations Fund [Member]</t>
        </is>
      </c>
      <c r="B170" s="4" t="inlineStr">
        <is>
          <t xml:space="preserve"> </t>
        </is>
      </c>
    </row>
    <row r="171">
      <c r="A171" s="3" t="inlineStr">
        <is>
          <t>Holdings [Line Items]</t>
        </is>
      </c>
      <c r="B171" s="4" t="inlineStr">
        <is>
          <t xml:space="preserve"> </t>
        </is>
      </c>
    </row>
    <row r="172">
      <c r="A172" s="4" t="inlineStr">
        <is>
          <t>Percent of Net Asset Value</t>
        </is>
      </c>
      <c r="B172" s="8" t="n">
        <v>0.06</v>
      </c>
    </row>
    <row r="173">
      <c r="A173" s="4" t="inlineStr">
        <is>
          <t>Aquarius International Fund [Member] | Shell PLC [Member]</t>
        </is>
      </c>
      <c r="B173" s="4" t="inlineStr">
        <is>
          <t xml:space="preserve"> </t>
        </is>
      </c>
    </row>
    <row r="174">
      <c r="A174" s="3" t="inlineStr">
        <is>
          <t>Holdings [Line Items]</t>
        </is>
      </c>
      <c r="B174" s="4" t="inlineStr">
        <is>
          <t xml:space="preserve"> </t>
        </is>
      </c>
    </row>
    <row r="175">
      <c r="A175" s="4" t="inlineStr">
        <is>
          <t>Percent of Net Asset Value</t>
        </is>
      </c>
      <c r="B175" s="6" t="n">
        <v>0.017</v>
      </c>
    </row>
    <row r="176">
      <c r="A176" s="4" t="inlineStr">
        <is>
          <t>Aquarius International Fund [Member] | Samsung Electronics Co., Ltd. [Member]</t>
        </is>
      </c>
      <c r="B176" s="4" t="inlineStr">
        <is>
          <t xml:space="preserve"> </t>
        </is>
      </c>
    </row>
    <row r="177">
      <c r="A177" s="3" t="inlineStr">
        <is>
          <t>Holdings [Line Items]</t>
        </is>
      </c>
      <c r="B177" s="4" t="inlineStr">
        <is>
          <t xml:space="preserve"> </t>
        </is>
      </c>
    </row>
    <row r="178">
      <c r="A178" s="4" t="inlineStr">
        <is>
          <t>Percent of Net Asset Value</t>
        </is>
      </c>
      <c r="B178" s="6" t="n">
        <v>0.026</v>
      </c>
    </row>
    <row r="179">
      <c r="A179" s="4" t="inlineStr">
        <is>
          <t>Aquarius International Fund [Member] | Taiwan Semiconductor Manufacturing Co. Ltd. [Member]</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Aquarius International Fund [Member] | BAE Systems PLC [Member]</t>
        </is>
      </c>
      <c r="B182" s="4" t="inlineStr">
        <is>
          <t xml:space="preserve"> </t>
        </is>
      </c>
    </row>
    <row r="183">
      <c r="A183" s="3" t="inlineStr">
        <is>
          <t>Holdings [Line Items]</t>
        </is>
      </c>
      <c r="B183" s="4" t="inlineStr">
        <is>
          <t xml:space="preserve"> </t>
        </is>
      </c>
    </row>
    <row r="184">
      <c r="A184" s="4" t="inlineStr">
        <is>
          <t>Percent of Net Asset Value</t>
        </is>
      </c>
      <c r="B184" s="6" t="n">
        <v>0.018</v>
      </c>
    </row>
    <row r="185">
      <c r="A185" s="4" t="inlineStr">
        <is>
          <t>Aquarius International Fund [Member] | AstraZeneca PLC [Member]</t>
        </is>
      </c>
      <c r="B185" s="4" t="inlineStr">
        <is>
          <t xml:space="preserve"> </t>
        </is>
      </c>
    </row>
    <row r="186">
      <c r="A186" s="3" t="inlineStr">
        <is>
          <t>Holdings [Line Items]</t>
        </is>
      </c>
      <c r="B186" s="4" t="inlineStr">
        <is>
          <t xml:space="preserve"> </t>
        </is>
      </c>
    </row>
    <row r="187">
      <c r="A187" s="4" t="inlineStr">
        <is>
          <t>Percent of Net Asset Value</t>
        </is>
      </c>
      <c r="B187" s="6" t="n">
        <v>0.018</v>
      </c>
    </row>
    <row r="188">
      <c r="A188" s="4" t="inlineStr">
        <is>
          <t>Aquarius International Fund [Member] | Aon PLC [Member]</t>
        </is>
      </c>
      <c r="B188" s="4" t="inlineStr">
        <is>
          <t xml:space="preserve"> </t>
        </is>
      </c>
    </row>
    <row r="189">
      <c r="A189" s="3" t="inlineStr">
        <is>
          <t>Holdings [Line Items]</t>
        </is>
      </c>
      <c r="B189" s="4" t="inlineStr">
        <is>
          <t xml:space="preserve"> </t>
        </is>
      </c>
    </row>
    <row r="190">
      <c r="A190" s="4" t="inlineStr">
        <is>
          <t>Percent of Net Asset Value</t>
        </is>
      </c>
      <c r="B190" s="6" t="n">
        <v>0.014</v>
      </c>
    </row>
    <row r="191">
      <c r="A191" s="4" t="inlineStr">
        <is>
          <t>Aquarius International Fund [Member] | Novartis AG [Member]</t>
        </is>
      </c>
      <c r="B191" s="4" t="inlineStr">
        <is>
          <t xml:space="preserve"> </t>
        </is>
      </c>
    </row>
    <row r="192">
      <c r="A192" s="3" t="inlineStr">
        <is>
          <t>Holdings [Line Items]</t>
        </is>
      </c>
      <c r="B192" s="4" t="inlineStr">
        <is>
          <t xml:space="preserve"> </t>
        </is>
      </c>
    </row>
    <row r="193">
      <c r="A193" s="4" t="inlineStr">
        <is>
          <t>Percent of Net Asset Value</t>
        </is>
      </c>
      <c r="B193" s="6" t="n">
        <v>0.014</v>
      </c>
    </row>
    <row r="194">
      <c r="A194" s="4" t="inlineStr">
        <is>
          <t>Aquarius International Fund [Member] | Tencent Holdings Ltd. [Member]</t>
        </is>
      </c>
      <c r="B194" s="4" t="inlineStr">
        <is>
          <t xml:space="preserve"> </t>
        </is>
      </c>
    </row>
    <row r="195">
      <c r="A195" s="3" t="inlineStr">
        <is>
          <t>Holdings [Line Items]</t>
        </is>
      </c>
      <c r="B195" s="4" t="inlineStr">
        <is>
          <t xml:space="preserve"> </t>
        </is>
      </c>
    </row>
    <row r="196">
      <c r="A196" s="4" t="inlineStr">
        <is>
          <t>Percent of Net Asset Value</t>
        </is>
      </c>
      <c r="B196" s="6" t="n">
        <v>0.012</v>
      </c>
    </row>
    <row r="197">
      <c r="A197" s="4" t="inlineStr">
        <is>
          <t>Aquarius International Fund [Member] | Wolters Kluwer [Member]</t>
        </is>
      </c>
      <c r="B197" s="4" t="inlineStr">
        <is>
          <t xml:space="preserve"> </t>
        </is>
      </c>
    </row>
    <row r="198">
      <c r="A198" s="3" t="inlineStr">
        <is>
          <t>Holdings [Line Items]</t>
        </is>
      </c>
      <c r="B198" s="4" t="inlineStr">
        <is>
          <t xml:space="preserve"> </t>
        </is>
      </c>
    </row>
    <row r="199">
      <c r="A199" s="4" t="inlineStr">
        <is>
          <t>Percent of Net Asset Value</t>
        </is>
      </c>
      <c r="B199" s="6" t="n">
        <v>0.012</v>
      </c>
    </row>
    <row r="200">
      <c r="A200" s="4" t="inlineStr">
        <is>
          <t>Aquarius International Fund [Member] | Consumer, Non-cyclical [Member]</t>
        </is>
      </c>
      <c r="B200" s="4" t="inlineStr">
        <is>
          <t xml:space="preserve"> </t>
        </is>
      </c>
    </row>
    <row r="201">
      <c r="A201" s="3" t="inlineStr">
        <is>
          <t>Holdings [Line Items]</t>
        </is>
      </c>
      <c r="B201" s="4" t="inlineStr">
        <is>
          <t xml:space="preserve"> </t>
        </is>
      </c>
    </row>
    <row r="202">
      <c r="A202" s="4" t="inlineStr">
        <is>
          <t>Percent of Net Asset Value</t>
        </is>
      </c>
      <c r="B202" s="8" t="n">
        <v>0.19</v>
      </c>
    </row>
    <row r="203">
      <c r="A203" s="4" t="inlineStr">
        <is>
          <t>Aquarius International Fund [Member] | Financial [Member]</t>
        </is>
      </c>
      <c r="B203" s="4" t="inlineStr">
        <is>
          <t xml:space="preserve"> </t>
        </is>
      </c>
    </row>
    <row r="204">
      <c r="A204" s="3" t="inlineStr">
        <is>
          <t>Holdings [Line Items]</t>
        </is>
      </c>
      <c r="B204" s="4" t="inlineStr">
        <is>
          <t xml:space="preserve"> </t>
        </is>
      </c>
    </row>
    <row r="205">
      <c r="A205" s="4" t="inlineStr">
        <is>
          <t>Percent of Net Asset Value</t>
        </is>
      </c>
      <c r="B205" s="6" t="n">
        <v>0.206</v>
      </c>
    </row>
    <row r="206">
      <c r="A206" s="4" t="inlineStr">
        <is>
          <t>Aquarius International Fund [Member] | Industrial [Member]</t>
        </is>
      </c>
      <c r="B206" s="4" t="inlineStr">
        <is>
          <t xml:space="preserve"> </t>
        </is>
      </c>
    </row>
    <row r="207">
      <c r="A207" s="3" t="inlineStr">
        <is>
          <t>Holdings [Line Items]</t>
        </is>
      </c>
      <c r="B207" s="4" t="inlineStr">
        <is>
          <t xml:space="preserve"> </t>
        </is>
      </c>
    </row>
    <row r="208">
      <c r="A208" s="4" t="inlineStr">
        <is>
          <t>Percent of Net Asset Value</t>
        </is>
      </c>
      <c r="B208" s="6" t="n">
        <v>0.143</v>
      </c>
    </row>
    <row r="209">
      <c r="A209" s="4" t="inlineStr">
        <is>
          <t>Aquarius International Fund [Member] | Consumer, Cyclical [Member]</t>
        </is>
      </c>
      <c r="B209" s="4" t="inlineStr">
        <is>
          <t xml:space="preserve"> </t>
        </is>
      </c>
    </row>
    <row r="210">
      <c r="A210" s="3" t="inlineStr">
        <is>
          <t>Holdings [Line Items]</t>
        </is>
      </c>
      <c r="B210" s="4" t="inlineStr">
        <is>
          <t xml:space="preserve"> </t>
        </is>
      </c>
    </row>
    <row r="211">
      <c r="A211" s="4" t="inlineStr">
        <is>
          <t>Percent of Net Asset Value</t>
        </is>
      </c>
      <c r="B211" s="6" t="n">
        <v>0.101</v>
      </c>
    </row>
    <row r="212">
      <c r="A212" s="4" t="inlineStr">
        <is>
          <t>Aquarius International Fund [Member] | Technology [Member]</t>
        </is>
      </c>
      <c r="B212" s="4" t="inlineStr">
        <is>
          <t xml:space="preserve"> </t>
        </is>
      </c>
    </row>
    <row r="213">
      <c r="A213" s="3" t="inlineStr">
        <is>
          <t>Holdings [Line Items]</t>
        </is>
      </c>
      <c r="B213" s="4" t="inlineStr">
        <is>
          <t xml:space="preserve"> </t>
        </is>
      </c>
    </row>
    <row r="214">
      <c r="A214" s="4" t="inlineStr">
        <is>
          <t>Percent of Net Asset Value</t>
        </is>
      </c>
      <c r="B214" s="6" t="n">
        <v>0.111</v>
      </c>
    </row>
    <row r="215">
      <c r="A215" s="4" t="inlineStr">
        <is>
          <t>Aquarius International Fund [Member] | Energy [Member]</t>
        </is>
      </c>
      <c r="B215" s="4" t="inlineStr">
        <is>
          <t xml:space="preserve"> </t>
        </is>
      </c>
    </row>
    <row r="216">
      <c r="A216" s="3" t="inlineStr">
        <is>
          <t>Holdings [Line Items]</t>
        </is>
      </c>
      <c r="B216" s="4" t="inlineStr">
        <is>
          <t xml:space="preserve"> </t>
        </is>
      </c>
    </row>
    <row r="217">
      <c r="A217" s="4" t="inlineStr">
        <is>
          <t>Percent of Net Asset Value</t>
        </is>
      </c>
      <c r="B217" s="8" t="n">
        <v>0.05</v>
      </c>
    </row>
    <row r="218">
      <c r="A218" s="4" t="inlineStr">
        <is>
          <t>Aquarius International Fund [Member] | Communications [Member]</t>
        </is>
      </c>
      <c r="B218" s="4" t="inlineStr">
        <is>
          <t xml:space="preserve"> </t>
        </is>
      </c>
    </row>
    <row r="219">
      <c r="A219" s="3" t="inlineStr">
        <is>
          <t>Holdings [Line Items]</t>
        </is>
      </c>
      <c r="B219" s="4" t="inlineStr">
        <is>
          <t xml:space="preserve"> </t>
        </is>
      </c>
    </row>
    <row r="220">
      <c r="A220" s="4" t="inlineStr">
        <is>
          <t>Percent of Net Asset Value</t>
        </is>
      </c>
      <c r="B220" s="6" t="n">
        <v>0.052</v>
      </c>
    </row>
    <row r="221">
      <c r="A221" s="4" t="inlineStr">
        <is>
          <t>Aquarius International Fund [Member] | Utilities [Member]</t>
        </is>
      </c>
      <c r="B221" s="4" t="inlineStr">
        <is>
          <t xml:space="preserve"> </t>
        </is>
      </c>
    </row>
    <row r="222">
      <c r="A222" s="3" t="inlineStr">
        <is>
          <t>Holdings [Line Items]</t>
        </is>
      </c>
      <c r="B222" s="4" t="inlineStr">
        <is>
          <t xml:space="preserve"> </t>
        </is>
      </c>
    </row>
    <row r="223">
      <c r="A223" s="4" t="inlineStr">
        <is>
          <t>Percent of Net Asset Value</t>
        </is>
      </c>
      <c r="B223" s="6" t="n">
        <v>0.027</v>
      </c>
    </row>
    <row r="224">
      <c r="A224" s="4" t="inlineStr">
        <is>
          <t>Aquarius International Fund [Member] | Basic Materials [Member]</t>
        </is>
      </c>
      <c r="B224" s="4" t="inlineStr">
        <is>
          <t xml:space="preserve"> </t>
        </is>
      </c>
    </row>
    <row r="225">
      <c r="A225" s="3" t="inlineStr">
        <is>
          <t>Holdings [Line Items]</t>
        </is>
      </c>
      <c r="B225" s="4" t="inlineStr">
        <is>
          <t xml:space="preserve"> </t>
        </is>
      </c>
    </row>
    <row r="226">
      <c r="A226" s="4" t="inlineStr">
        <is>
          <t>Percent of Net Asset Value</t>
        </is>
      </c>
      <c r="B226" s="6" t="n">
        <v>0.051</v>
      </c>
    </row>
    <row r="227">
      <c r="A227" s="4" t="inlineStr">
        <is>
          <t>Aquarius International Fund [Member] | Cash &amp; Other [Member]</t>
        </is>
      </c>
      <c r="B227" s="4" t="inlineStr">
        <is>
          <t xml:space="preserve"> </t>
        </is>
      </c>
    </row>
    <row r="228">
      <c r="A228" s="3" t="inlineStr">
        <is>
          <t>Holdings [Line Items]</t>
        </is>
      </c>
      <c r="B228" s="4" t="inlineStr">
        <is>
          <t xml:space="preserve"> </t>
        </is>
      </c>
    </row>
    <row r="229">
      <c r="A229" s="4" t="inlineStr">
        <is>
          <t>Percent of Net Asset Value</t>
        </is>
      </c>
      <c r="B229" s="6" t="n">
        <v>0.06900000000000001</v>
      </c>
    </row>
    <row r="230">
      <c r="A230" s="4" t="inlineStr">
        <is>
          <t>INSTITUTIONAL [Member] | Alphabet, Inc. [Member]</t>
        </is>
      </c>
      <c r="B230" s="4" t="inlineStr">
        <is>
          <t xml:space="preserve"> </t>
        </is>
      </c>
    </row>
    <row r="231">
      <c r="A231" s="3" t="inlineStr">
        <is>
          <t>Holdings [Line Items]</t>
        </is>
      </c>
      <c r="B231" s="4" t="inlineStr">
        <is>
          <t xml:space="preserve"> </t>
        </is>
      </c>
    </row>
    <row r="232">
      <c r="A232" s="4" t="inlineStr">
        <is>
          <t>Percent of Net Asset Value</t>
        </is>
      </c>
      <c r="B232" s="6" t="n">
        <v>0.024</v>
      </c>
    </row>
    <row r="233">
      <c r="A233" s="4" t="inlineStr">
        <is>
          <t>INSTITUTIONAL [Member] | JPMorgan Chase &amp; Co. [Member]</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INSTITUTIONAL [Member] | Johnson &amp; Johnson [Member]</t>
        </is>
      </c>
      <c r="B236" s="4" t="inlineStr">
        <is>
          <t xml:space="preserve"> </t>
        </is>
      </c>
    </row>
    <row r="237">
      <c r="A237" s="3" t="inlineStr">
        <is>
          <t>Holdings [Line Items]</t>
        </is>
      </c>
      <c r="B237" s="4" t="inlineStr">
        <is>
          <t xml:space="preserve"> </t>
        </is>
      </c>
    </row>
    <row r="238">
      <c r="A238" s="4" t="inlineStr">
        <is>
          <t>Percent of Net Asset Value</t>
        </is>
      </c>
      <c r="B238" s="6" t="n">
        <v>0.021</v>
      </c>
    </row>
    <row r="239">
      <c r="A239" s="4" t="inlineStr">
        <is>
          <t>INSTITUTIONAL [Member] | AbbVie, Inc. [Member]</t>
        </is>
      </c>
      <c r="B239" s="4" t="inlineStr">
        <is>
          <t xml:space="preserve"> </t>
        </is>
      </c>
    </row>
    <row r="240">
      <c r="A240" s="3" t="inlineStr">
        <is>
          <t>Holdings [Line Items]</t>
        </is>
      </c>
      <c r="B240" s="4" t="inlineStr">
        <is>
          <t xml:space="preserve"> </t>
        </is>
      </c>
    </row>
    <row r="241">
      <c r="A241" s="4" t="inlineStr">
        <is>
          <t>Percent of Net Asset Value</t>
        </is>
      </c>
      <c r="B241" s="8" t="n">
        <v>0.02</v>
      </c>
    </row>
    <row r="242">
      <c r="A242" s="4" t="inlineStr">
        <is>
          <t>INSTITUTIONAL [Member] | Corpay, Inc. [Member]</t>
        </is>
      </c>
      <c r="B242" s="4" t="inlineStr">
        <is>
          <t xml:space="preserve"> </t>
        </is>
      </c>
    </row>
    <row r="243">
      <c r="A243" s="3" t="inlineStr">
        <is>
          <t>Holdings [Line Items]</t>
        </is>
      </c>
      <c r="B243" s="4" t="inlineStr">
        <is>
          <t xml:space="preserve"> </t>
        </is>
      </c>
    </row>
    <row r="244">
      <c r="A244" s="4" t="inlineStr">
        <is>
          <t>Percent of Net Asset Value</t>
        </is>
      </c>
      <c r="B244" s="8" t="n">
        <v>0.02</v>
      </c>
    </row>
    <row r="245">
      <c r="A245" s="4" t="inlineStr">
        <is>
          <t>INSTITUTIONAL [Member] | Oracle Corp. [Member]</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INSTITUTIONAL [Member] | Check Point Software Technologies Ltd. [Member]</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INSTITUTIONAL [Member] | CRH PLC [Member]</t>
        </is>
      </c>
      <c r="B251" s="4" t="inlineStr">
        <is>
          <t xml:space="preserve"> </t>
        </is>
      </c>
    </row>
    <row r="252">
      <c r="A252" s="3" t="inlineStr">
        <is>
          <t>Holdings [Line Items]</t>
        </is>
      </c>
      <c r="B252" s="4" t="inlineStr">
        <is>
          <t xml:space="preserve"> </t>
        </is>
      </c>
    </row>
    <row r="253">
      <c r="A253" s="4" t="inlineStr">
        <is>
          <t>Percent of Net Asset Value</t>
        </is>
      </c>
      <c r="B253" s="6" t="n">
        <v>0.019</v>
      </c>
    </row>
    <row r="254">
      <c r="A254" s="4" t="inlineStr">
        <is>
          <t>INSTITUTIONAL [Member] | NVR, Inc. [Member]</t>
        </is>
      </c>
      <c r="B254" s="4" t="inlineStr">
        <is>
          <t xml:space="preserve"> </t>
        </is>
      </c>
    </row>
    <row r="255">
      <c r="A255" s="3" t="inlineStr">
        <is>
          <t>Holdings [Line Items]</t>
        </is>
      </c>
      <c r="B255" s="4" t="inlineStr">
        <is>
          <t xml:space="preserve"> </t>
        </is>
      </c>
    </row>
    <row r="256">
      <c r="A256" s="4" t="inlineStr">
        <is>
          <t>Percent of Net Asset Value</t>
        </is>
      </c>
      <c r="B256" s="6" t="n">
        <v>0.019</v>
      </c>
    </row>
    <row r="257">
      <c r="A257" s="4" t="inlineStr">
        <is>
          <t>INSTITUTIONAL [Member] | Booking Holdings, Inc. [Member]</t>
        </is>
      </c>
      <c r="B257" s="4" t="inlineStr">
        <is>
          <t xml:space="preserve"> </t>
        </is>
      </c>
    </row>
    <row r="258">
      <c r="A258" s="3" t="inlineStr">
        <is>
          <t>Holdings [Line Items]</t>
        </is>
      </c>
      <c r="B258" s="4" t="inlineStr">
        <is>
          <t xml:space="preserve"> </t>
        </is>
      </c>
    </row>
    <row r="259">
      <c r="A259" s="4" t="inlineStr">
        <is>
          <t>Percent of Net Asset Value</t>
        </is>
      </c>
      <c r="B259" s="6" t="n">
        <v>0.018</v>
      </c>
    </row>
    <row r="260">
      <c r="A260" s="4" t="inlineStr">
        <is>
          <t>INSTITUTIONAL [Member] | Energy [Member]</t>
        </is>
      </c>
      <c r="B260" s="4" t="inlineStr">
        <is>
          <t xml:space="preserve"> </t>
        </is>
      </c>
    </row>
    <row r="261">
      <c r="A261" s="3" t="inlineStr">
        <is>
          <t>Holdings [Line Items]</t>
        </is>
      </c>
      <c r="B261" s="4" t="inlineStr">
        <is>
          <t xml:space="preserve"> </t>
        </is>
      </c>
    </row>
    <row r="262">
      <c r="A262" s="4" t="inlineStr">
        <is>
          <t>Percent of Net Asset Value</t>
        </is>
      </c>
      <c r="B262" s="6" t="n">
        <v>0.043</v>
      </c>
    </row>
    <row r="263">
      <c r="A263" s="4" t="inlineStr">
        <is>
          <t>INSTITUTIONAL [Member] | Financials [Member]</t>
        </is>
      </c>
      <c r="B263" s="4" t="inlineStr">
        <is>
          <t xml:space="preserve"> </t>
        </is>
      </c>
    </row>
    <row r="264">
      <c r="A264" s="3" t="inlineStr">
        <is>
          <t>Holdings [Line Items]</t>
        </is>
      </c>
      <c r="B264" s="4" t="inlineStr">
        <is>
          <t xml:space="preserve"> </t>
        </is>
      </c>
    </row>
    <row r="265">
      <c r="A265" s="4" t="inlineStr">
        <is>
          <t>Percent of Net Asset Value</t>
        </is>
      </c>
      <c r="B265" s="6" t="n">
        <v>0.254</v>
      </c>
    </row>
    <row r="266">
      <c r="A266" s="4" t="inlineStr">
        <is>
          <t>INSTITUTIONAL [Member] | Health Care [Member]</t>
        </is>
      </c>
      <c r="B266" s="4" t="inlineStr">
        <is>
          <t xml:space="preserve"> </t>
        </is>
      </c>
    </row>
    <row r="267">
      <c r="A267" s="3" t="inlineStr">
        <is>
          <t>Holdings [Line Items]</t>
        </is>
      </c>
      <c r="B267" s="4" t="inlineStr">
        <is>
          <t xml:space="preserve"> </t>
        </is>
      </c>
    </row>
    <row r="268">
      <c r="A268" s="4" t="inlineStr">
        <is>
          <t>Percent of Net Asset Value</t>
        </is>
      </c>
      <c r="B268" s="8" t="n">
        <v>0.2</v>
      </c>
    </row>
    <row r="269">
      <c r="A269" s="4" t="inlineStr">
        <is>
          <t>INSTITUTIONAL [Member] | Information Technology [Member]</t>
        </is>
      </c>
      <c r="B269" s="4" t="inlineStr">
        <is>
          <t xml:space="preserve"> </t>
        </is>
      </c>
    </row>
    <row r="270">
      <c r="A270" s="3" t="inlineStr">
        <is>
          <t>Holdings [Line Items]</t>
        </is>
      </c>
      <c r="B270" s="4" t="inlineStr">
        <is>
          <t xml:space="preserve"> </t>
        </is>
      </c>
    </row>
    <row r="271">
      <c r="A271" s="4" t="inlineStr">
        <is>
          <t>Percent of Net Asset Value</t>
        </is>
      </c>
      <c r="B271" s="6" t="n">
        <v>0.165</v>
      </c>
    </row>
    <row r="272">
      <c r="A272" s="4" t="inlineStr">
        <is>
          <t>INSTITUTIONAL [Member] | Industrials [Member]</t>
        </is>
      </c>
      <c r="B272" s="4" t="inlineStr">
        <is>
          <t xml:space="preserve"> </t>
        </is>
      </c>
    </row>
    <row r="273">
      <c r="A273" s="3" t="inlineStr">
        <is>
          <t>Holdings [Line Items]</t>
        </is>
      </c>
      <c r="B273" s="4" t="inlineStr">
        <is>
          <t xml:space="preserve"> </t>
        </is>
      </c>
    </row>
    <row r="274">
      <c r="A274" s="4" t="inlineStr">
        <is>
          <t>Percent of Net Asset Value</t>
        </is>
      </c>
      <c r="B274" s="6" t="n">
        <v>0.142</v>
      </c>
    </row>
    <row r="275">
      <c r="A275" s="4" t="inlineStr">
        <is>
          <t>INSTITUTIONAL [Member] | Consumer Discretionary [Member]</t>
        </is>
      </c>
      <c r="B275" s="4" t="inlineStr">
        <is>
          <t xml:space="preserve"> </t>
        </is>
      </c>
    </row>
    <row r="276">
      <c r="A276" s="3" t="inlineStr">
        <is>
          <t>Holdings [Line Items]</t>
        </is>
      </c>
      <c r="B276" s="4" t="inlineStr">
        <is>
          <t xml:space="preserve"> </t>
        </is>
      </c>
    </row>
    <row r="277">
      <c r="A277" s="4" t="inlineStr">
        <is>
          <t>Percent of Net Asset Value</t>
        </is>
      </c>
      <c r="B277" s="6" t="n">
        <v>0.07199999999999999</v>
      </c>
    </row>
    <row r="278">
      <c r="A278" s="4" t="inlineStr">
        <is>
          <t>INSTITUTIONAL [Member] | Communication Services [Member]</t>
        </is>
      </c>
      <c r="B278" s="4" t="inlineStr">
        <is>
          <t xml:space="preserve"> </t>
        </is>
      </c>
    </row>
    <row r="279">
      <c r="A279" s="3" t="inlineStr">
        <is>
          <t>Holdings [Line Items]</t>
        </is>
      </c>
      <c r="B279" s="4" t="inlineStr">
        <is>
          <t xml:space="preserve"> </t>
        </is>
      </c>
    </row>
    <row r="280">
      <c r="A280" s="4" t="inlineStr">
        <is>
          <t>Percent of Net Asset Value</t>
        </is>
      </c>
      <c r="B280" s="6" t="n">
        <v>0.049</v>
      </c>
    </row>
    <row r="281">
      <c r="A281" s="4" t="inlineStr">
        <is>
          <t>INSTITUTIONAL [Member] | Consumer Staples [Member]</t>
        </is>
      </c>
      <c r="B281" s="4" t="inlineStr">
        <is>
          <t xml:space="preserve"> </t>
        </is>
      </c>
    </row>
    <row r="282">
      <c r="A282" s="3" t="inlineStr">
        <is>
          <t>Holdings [Line Items]</t>
        </is>
      </c>
      <c r="B282" s="4" t="inlineStr">
        <is>
          <t xml:space="preserve"> </t>
        </is>
      </c>
    </row>
    <row r="283">
      <c r="A283" s="4" t="inlineStr">
        <is>
          <t>Percent of Net Asset Value</t>
        </is>
      </c>
      <c r="B283" s="6" t="n">
        <v>0.034</v>
      </c>
    </row>
    <row r="284">
      <c r="A284" s="4" t="inlineStr">
        <is>
          <t>INSTITUTIONAL [Member] | Materials [Member]</t>
        </is>
      </c>
      <c r="B284" s="4" t="inlineStr">
        <is>
          <t xml:space="preserve"> </t>
        </is>
      </c>
    </row>
    <row r="285">
      <c r="A285" s="3" t="inlineStr">
        <is>
          <t>Holdings [Line Items]</t>
        </is>
      </c>
      <c r="B285" s="4" t="inlineStr">
        <is>
          <t xml:space="preserve"> </t>
        </is>
      </c>
    </row>
    <row r="286">
      <c r="A286" s="4" t="inlineStr">
        <is>
          <t>Percent of Net Asset Value</t>
        </is>
      </c>
      <c r="B286" s="6" t="n">
        <v>0.029</v>
      </c>
    </row>
    <row r="287">
      <c r="A287" s="4" t="inlineStr">
        <is>
          <t>INSTITUTIONAL [Member] | Cash &amp; Other [Member]</t>
        </is>
      </c>
      <c r="B287" s="4" t="inlineStr">
        <is>
          <t xml:space="preserve"> </t>
        </is>
      </c>
    </row>
    <row r="288">
      <c r="A288" s="3" t="inlineStr">
        <is>
          <t>Holdings [Line Items]</t>
        </is>
      </c>
      <c r="B288" s="4" t="inlineStr">
        <is>
          <t xml:space="preserve"> </t>
        </is>
      </c>
    </row>
    <row r="289">
      <c r="A289" s="4" t="inlineStr">
        <is>
          <t>Percent of Net Asset Value</t>
        </is>
      </c>
      <c r="B289" s="6" t="n">
        <v>0.012</v>
      </c>
    </row>
    <row r="290">
      <c r="A290" s="4" t="inlineStr">
        <is>
          <t>INVESTOR [Member] | Alphabet, Inc. [Member]</t>
        </is>
      </c>
      <c r="B290" s="4" t="inlineStr">
        <is>
          <t xml:space="preserve"> </t>
        </is>
      </c>
    </row>
    <row r="291">
      <c r="A291" s="3" t="inlineStr">
        <is>
          <t>Holdings [Line Items]</t>
        </is>
      </c>
      <c r="B291" s="4" t="inlineStr">
        <is>
          <t xml:space="preserve"> </t>
        </is>
      </c>
    </row>
    <row r="292">
      <c r="A292" s="4" t="inlineStr">
        <is>
          <t>Percent of Net Asset Value</t>
        </is>
      </c>
      <c r="B292" s="6" t="n">
        <v>0.024</v>
      </c>
    </row>
    <row r="293">
      <c r="A293" s="4" t="inlineStr">
        <is>
          <t>INVESTOR [Member] | JPMorgan Chase &amp; Co. [Member]</t>
        </is>
      </c>
      <c r="B293" s="4" t="inlineStr">
        <is>
          <t xml:space="preserve"> </t>
        </is>
      </c>
    </row>
    <row r="294">
      <c r="A294" s="3" t="inlineStr">
        <is>
          <t>Holdings [Line Items]</t>
        </is>
      </c>
      <c r="B294" s="4" t="inlineStr">
        <is>
          <t xml:space="preserve"> </t>
        </is>
      </c>
    </row>
    <row r="295">
      <c r="A295" s="4" t="inlineStr">
        <is>
          <t>Percent of Net Asset Value</t>
        </is>
      </c>
      <c r="B295" s="6" t="n">
        <v>0.022</v>
      </c>
    </row>
    <row r="296">
      <c r="A296" s="4" t="inlineStr">
        <is>
          <t>INVESTOR [Member] | Johnson &amp; Johnson [Member]</t>
        </is>
      </c>
      <c r="B296" s="4" t="inlineStr">
        <is>
          <t xml:space="preserve"> </t>
        </is>
      </c>
    </row>
    <row r="297">
      <c r="A297" s="3" t="inlineStr">
        <is>
          <t>Holdings [Line Items]</t>
        </is>
      </c>
      <c r="B297" s="4" t="inlineStr">
        <is>
          <t xml:space="preserve"> </t>
        </is>
      </c>
    </row>
    <row r="298">
      <c r="A298" s="4" t="inlineStr">
        <is>
          <t>Percent of Net Asset Value</t>
        </is>
      </c>
      <c r="B298" s="6" t="n">
        <v>0.021</v>
      </c>
    </row>
    <row r="299">
      <c r="A299" s="4" t="inlineStr">
        <is>
          <t>INVESTOR [Member] | AbbVie, Inc. [Member]</t>
        </is>
      </c>
      <c r="B299" s="4" t="inlineStr">
        <is>
          <t xml:space="preserve"> </t>
        </is>
      </c>
    </row>
    <row r="300">
      <c r="A300" s="3" t="inlineStr">
        <is>
          <t>Holdings [Line Items]</t>
        </is>
      </c>
      <c r="B300" s="4" t="inlineStr">
        <is>
          <t xml:space="preserve"> </t>
        </is>
      </c>
    </row>
    <row r="301">
      <c r="A301" s="4" t="inlineStr">
        <is>
          <t>Percent of Net Asset Value</t>
        </is>
      </c>
      <c r="B301" s="8" t="n">
        <v>0.02</v>
      </c>
    </row>
    <row r="302">
      <c r="A302" s="4" t="inlineStr">
        <is>
          <t>INVESTOR [Member] | Corpay, Inc. [Member]</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INVESTOR [Member] | Oracle Corp. [Member]</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INVESTOR [Member] | Check Point Software Technologies Ltd. [Member]</t>
        </is>
      </c>
      <c r="B308" s="4" t="inlineStr">
        <is>
          <t xml:space="preserve"> </t>
        </is>
      </c>
    </row>
    <row r="309">
      <c r="A309" s="3" t="inlineStr">
        <is>
          <t>Holdings [Line Items]</t>
        </is>
      </c>
      <c r="B309" s="4" t="inlineStr">
        <is>
          <t xml:space="preserve"> </t>
        </is>
      </c>
    </row>
    <row r="310">
      <c r="A310" s="4" t="inlineStr">
        <is>
          <t>Percent of Net Asset Value</t>
        </is>
      </c>
      <c r="B310" s="8" t="n">
        <v>0.02</v>
      </c>
    </row>
    <row r="311">
      <c r="A311" s="4" t="inlineStr">
        <is>
          <t>INVESTOR [Member] | CRH PLC [Member]</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INVESTOR [Member] | NVR, Inc. [Member]</t>
        </is>
      </c>
      <c r="B314" s="4" t="inlineStr">
        <is>
          <t xml:space="preserve"> </t>
        </is>
      </c>
    </row>
    <row r="315">
      <c r="A315" s="3" t="inlineStr">
        <is>
          <t>Holdings [Line Items]</t>
        </is>
      </c>
      <c r="B315" s="4" t="inlineStr">
        <is>
          <t xml:space="preserve"> </t>
        </is>
      </c>
    </row>
    <row r="316">
      <c r="A316" s="4" t="inlineStr">
        <is>
          <t>Percent of Net Asset Value</t>
        </is>
      </c>
      <c r="B316" s="6" t="n">
        <v>0.019</v>
      </c>
    </row>
    <row r="317">
      <c r="A317" s="4" t="inlineStr">
        <is>
          <t>INVESTOR [Member] | Booking Holdings, Inc. [Member]</t>
        </is>
      </c>
      <c r="B317" s="4" t="inlineStr">
        <is>
          <t xml:space="preserve"> </t>
        </is>
      </c>
    </row>
    <row r="318">
      <c r="A318" s="3" t="inlineStr">
        <is>
          <t>Holdings [Line Items]</t>
        </is>
      </c>
      <c r="B318" s="4" t="inlineStr">
        <is>
          <t xml:space="preserve"> </t>
        </is>
      </c>
    </row>
    <row r="319">
      <c r="A319" s="4" t="inlineStr">
        <is>
          <t>Percent of Net Asset Value</t>
        </is>
      </c>
      <c r="B319" s="6" t="n">
        <v>0.018</v>
      </c>
    </row>
    <row r="320">
      <c r="A320" s="4" t="inlineStr">
        <is>
          <t>INVESTOR [Member] | Energy [Member]</t>
        </is>
      </c>
      <c r="B320" s="4" t="inlineStr">
        <is>
          <t xml:space="preserve"> </t>
        </is>
      </c>
    </row>
    <row r="321">
      <c r="A321" s="3" t="inlineStr">
        <is>
          <t>Holdings [Line Items]</t>
        </is>
      </c>
      <c r="B321" s="4" t="inlineStr">
        <is>
          <t xml:space="preserve"> </t>
        </is>
      </c>
    </row>
    <row r="322">
      <c r="A322" s="4" t="inlineStr">
        <is>
          <t>Percent of Net Asset Value</t>
        </is>
      </c>
      <c r="B322" s="6" t="n">
        <v>0.043</v>
      </c>
    </row>
    <row r="323">
      <c r="A323" s="4" t="inlineStr">
        <is>
          <t>INVESTOR [Member] | Financials [Member]</t>
        </is>
      </c>
      <c r="B323" s="4" t="inlineStr">
        <is>
          <t xml:space="preserve"> </t>
        </is>
      </c>
    </row>
    <row r="324">
      <c r="A324" s="3" t="inlineStr">
        <is>
          <t>Holdings [Line Items]</t>
        </is>
      </c>
      <c r="B324" s="4" t="inlineStr">
        <is>
          <t xml:space="preserve"> </t>
        </is>
      </c>
    </row>
    <row r="325">
      <c r="A325" s="4" t="inlineStr">
        <is>
          <t>Percent of Net Asset Value</t>
        </is>
      </c>
      <c r="B325" s="6" t="n">
        <v>0.254</v>
      </c>
    </row>
    <row r="326">
      <c r="A326" s="4" t="inlineStr">
        <is>
          <t>INVESTOR [Member] | Health Care [Member]</t>
        </is>
      </c>
      <c r="B326" s="4" t="inlineStr">
        <is>
          <t xml:space="preserve"> </t>
        </is>
      </c>
    </row>
    <row r="327">
      <c r="A327" s="3" t="inlineStr">
        <is>
          <t>Holdings [Line Items]</t>
        </is>
      </c>
      <c r="B327" s="4" t="inlineStr">
        <is>
          <t xml:space="preserve"> </t>
        </is>
      </c>
    </row>
    <row r="328">
      <c r="A328" s="4" t="inlineStr">
        <is>
          <t>Percent of Net Asset Value</t>
        </is>
      </c>
      <c r="B328" s="8" t="n">
        <v>0.2</v>
      </c>
    </row>
    <row r="329">
      <c r="A329" s="4" t="inlineStr">
        <is>
          <t>INVESTOR [Member] | Information Technology [Member]</t>
        </is>
      </c>
      <c r="B329" s="4" t="inlineStr">
        <is>
          <t xml:space="preserve"> </t>
        </is>
      </c>
    </row>
    <row r="330">
      <c r="A330" s="3" t="inlineStr">
        <is>
          <t>Holdings [Line Items]</t>
        </is>
      </c>
      <c r="B330" s="4" t="inlineStr">
        <is>
          <t xml:space="preserve"> </t>
        </is>
      </c>
    </row>
    <row r="331">
      <c r="A331" s="4" t="inlineStr">
        <is>
          <t>Percent of Net Asset Value</t>
        </is>
      </c>
      <c r="B331" s="6" t="n">
        <v>0.165</v>
      </c>
    </row>
    <row r="332">
      <c r="A332" s="4" t="inlineStr">
        <is>
          <t>INVESTOR [Member] | Industrials [Member]</t>
        </is>
      </c>
      <c r="B332" s="4" t="inlineStr">
        <is>
          <t xml:space="preserve"> </t>
        </is>
      </c>
    </row>
    <row r="333">
      <c r="A333" s="3" t="inlineStr">
        <is>
          <t>Holdings [Line Items]</t>
        </is>
      </c>
      <c r="B333" s="4" t="inlineStr">
        <is>
          <t xml:space="preserve"> </t>
        </is>
      </c>
    </row>
    <row r="334">
      <c r="A334" s="4" t="inlineStr">
        <is>
          <t>Percent of Net Asset Value</t>
        </is>
      </c>
      <c r="B334" s="6" t="n">
        <v>0.142</v>
      </c>
    </row>
    <row r="335">
      <c r="A335" s="4" t="inlineStr">
        <is>
          <t>INVESTOR [Member] | Consumer Discretionary [Member]</t>
        </is>
      </c>
      <c r="B335" s="4" t="inlineStr">
        <is>
          <t xml:space="preserve"> </t>
        </is>
      </c>
    </row>
    <row r="336">
      <c r="A336" s="3" t="inlineStr">
        <is>
          <t>Holdings [Line Items]</t>
        </is>
      </c>
      <c r="B336" s="4" t="inlineStr">
        <is>
          <t xml:space="preserve"> </t>
        </is>
      </c>
    </row>
    <row r="337">
      <c r="A337" s="4" t="inlineStr">
        <is>
          <t>Percent of Net Asset Value</t>
        </is>
      </c>
      <c r="B337" s="6" t="n">
        <v>0.07199999999999999</v>
      </c>
    </row>
    <row r="338">
      <c r="A338" s="4" t="inlineStr">
        <is>
          <t>INVESTOR [Member] | Communication Services [Member]</t>
        </is>
      </c>
      <c r="B338" s="4" t="inlineStr">
        <is>
          <t xml:space="preserve"> </t>
        </is>
      </c>
    </row>
    <row r="339">
      <c r="A339" s="3" t="inlineStr">
        <is>
          <t>Holdings [Line Items]</t>
        </is>
      </c>
      <c r="B339" s="4" t="inlineStr">
        <is>
          <t xml:space="preserve"> </t>
        </is>
      </c>
    </row>
    <row r="340">
      <c r="A340" s="4" t="inlineStr">
        <is>
          <t>Percent of Net Asset Value</t>
        </is>
      </c>
      <c r="B340" s="6" t="n">
        <v>0.049</v>
      </c>
    </row>
    <row r="341">
      <c r="A341" s="4" t="inlineStr">
        <is>
          <t>INVESTOR [Member] | Consumer Staples [Member]</t>
        </is>
      </c>
      <c r="B341" s="4" t="inlineStr">
        <is>
          <t xml:space="preserve"> </t>
        </is>
      </c>
    </row>
    <row r="342">
      <c r="A342" s="3" t="inlineStr">
        <is>
          <t>Holdings [Line Items]</t>
        </is>
      </c>
      <c r="B342" s="4" t="inlineStr">
        <is>
          <t xml:space="preserve"> </t>
        </is>
      </c>
    </row>
    <row r="343">
      <c r="A343" s="4" t="inlineStr">
        <is>
          <t>Percent of Net Asset Value</t>
        </is>
      </c>
      <c r="B343" s="6" t="n">
        <v>0.034</v>
      </c>
    </row>
    <row r="344">
      <c r="A344" s="4" t="inlineStr">
        <is>
          <t>INVESTOR [Member] | Materials [Member]</t>
        </is>
      </c>
      <c r="B344" s="4" t="inlineStr">
        <is>
          <t xml:space="preserve"> </t>
        </is>
      </c>
    </row>
    <row r="345">
      <c r="A345" s="3" t="inlineStr">
        <is>
          <t>Holdings [Line Items]</t>
        </is>
      </c>
      <c r="B345" s="4" t="inlineStr">
        <is>
          <t xml:space="preserve"> </t>
        </is>
      </c>
    </row>
    <row r="346">
      <c r="A346" s="4" t="inlineStr">
        <is>
          <t>Percent of Net Asset Value</t>
        </is>
      </c>
      <c r="B346" s="6" t="n">
        <v>0.029</v>
      </c>
    </row>
    <row r="347">
      <c r="A347" s="4" t="inlineStr">
        <is>
          <t>INVESTOR [Member] | Cash &amp; Other [Member]</t>
        </is>
      </c>
      <c r="B347" s="4" t="inlineStr">
        <is>
          <t xml:space="preserve"> </t>
        </is>
      </c>
    </row>
    <row r="348">
      <c r="A348" s="3" t="inlineStr">
        <is>
          <t>Holdings [Line Items]</t>
        </is>
      </c>
      <c r="B348" s="4" t="inlineStr">
        <is>
          <t xml:space="preserve"> </t>
        </is>
      </c>
    </row>
    <row r="349">
      <c r="A349" s="4" t="inlineStr">
        <is>
          <t>Percent of Net Asset Value</t>
        </is>
      </c>
      <c r="B349" s="6" t="n">
        <v>0.012</v>
      </c>
    </row>
    <row r="350">
      <c r="A350" s="4" t="inlineStr">
        <is>
          <t>INSTITUTIONAL [Member] | Federal Agricultural Mortgage Corp. [Member]</t>
        </is>
      </c>
      <c r="B350" s="4" t="inlineStr">
        <is>
          <t xml:space="preserve"> </t>
        </is>
      </c>
    </row>
    <row r="351">
      <c r="A351" s="3" t="inlineStr">
        <is>
          <t>Holdings [Line Items]</t>
        </is>
      </c>
      <c r="B351" s="4" t="inlineStr">
        <is>
          <t xml:space="preserve"> </t>
        </is>
      </c>
    </row>
    <row r="352">
      <c r="A352" s="4" t="inlineStr">
        <is>
          <t>Percent of Net Asset Value</t>
        </is>
      </c>
      <c r="B352" s="6" t="n">
        <v>0.018</v>
      </c>
    </row>
    <row r="353">
      <c r="A353" s="4" t="inlineStr">
        <is>
          <t>INSTITUTIONAL [Member] | Brink's Co. [Member]</t>
        </is>
      </c>
      <c r="B353" s="4" t="inlineStr">
        <is>
          <t xml:space="preserve"> </t>
        </is>
      </c>
    </row>
    <row r="354">
      <c r="A354" s="3" t="inlineStr">
        <is>
          <t>Holdings [Line Items]</t>
        </is>
      </c>
      <c r="B354" s="4" t="inlineStr">
        <is>
          <t xml:space="preserve"> </t>
        </is>
      </c>
    </row>
    <row r="355">
      <c r="A355" s="4" t="inlineStr">
        <is>
          <t>Percent of Net Asset Value</t>
        </is>
      </c>
      <c r="B355" s="6" t="n">
        <v>0.018</v>
      </c>
    </row>
    <row r="356">
      <c r="A356" s="4" t="inlineStr">
        <is>
          <t>INSTITUTIONAL [Member] | SLM Corp. [Member]</t>
        </is>
      </c>
      <c r="B356" s="4" t="inlineStr">
        <is>
          <t xml:space="preserve"> </t>
        </is>
      </c>
    </row>
    <row r="357">
      <c r="A357" s="3" t="inlineStr">
        <is>
          <t>Holdings [Line Items]</t>
        </is>
      </c>
      <c r="B357" s="4" t="inlineStr">
        <is>
          <t xml:space="preserve"> </t>
        </is>
      </c>
    </row>
    <row r="358">
      <c r="A358" s="4" t="inlineStr">
        <is>
          <t>Percent of Net Asset Value</t>
        </is>
      </c>
      <c r="B358" s="6" t="n">
        <v>0.017</v>
      </c>
    </row>
    <row r="359">
      <c r="A359" s="4" t="inlineStr">
        <is>
          <t>INSTITUTIONAL [Member] | Viper Energy, Inc. [Member]</t>
        </is>
      </c>
      <c r="B359" s="4" t="inlineStr">
        <is>
          <t xml:space="preserve"> </t>
        </is>
      </c>
    </row>
    <row r="360">
      <c r="A360" s="3" t="inlineStr">
        <is>
          <t>Holdings [Line Items]</t>
        </is>
      </c>
      <c r="B360" s="4" t="inlineStr">
        <is>
          <t xml:space="preserve"> </t>
        </is>
      </c>
    </row>
    <row r="361">
      <c r="A361" s="4" t="inlineStr">
        <is>
          <t>Percent of Net Asset Value</t>
        </is>
      </c>
      <c r="B361" s="6" t="n">
        <v>0.013</v>
      </c>
    </row>
    <row r="362">
      <c r="A362" s="4" t="inlineStr">
        <is>
          <t>INSTITUTIONAL [Member] | InterDigital, Inc. [Member]</t>
        </is>
      </c>
      <c r="B362" s="4" t="inlineStr">
        <is>
          <t xml:space="preserve"> </t>
        </is>
      </c>
    </row>
    <row r="363">
      <c r="A363" s="3" t="inlineStr">
        <is>
          <t>Holdings [Line Items]</t>
        </is>
      </c>
      <c r="B363" s="4" t="inlineStr">
        <is>
          <t xml:space="preserve"> </t>
        </is>
      </c>
    </row>
    <row r="364">
      <c r="A364" s="4" t="inlineStr">
        <is>
          <t>Percent of Net Asset Value</t>
        </is>
      </c>
      <c r="B364" s="6" t="n">
        <v>0.013</v>
      </c>
    </row>
    <row r="365">
      <c r="A365" s="4" t="inlineStr">
        <is>
          <t>INSTITUTIONAL [Member] | Western Alliance Bancorp [Member]</t>
        </is>
      </c>
      <c r="B365" s="4" t="inlineStr">
        <is>
          <t xml:space="preserve"> </t>
        </is>
      </c>
    </row>
    <row r="366">
      <c r="A366" s="3" t="inlineStr">
        <is>
          <t>Holdings [Line Items]</t>
        </is>
      </c>
      <c r="B366" s="4" t="inlineStr">
        <is>
          <t xml:space="preserve"> </t>
        </is>
      </c>
    </row>
    <row r="367">
      <c r="A367" s="4" t="inlineStr">
        <is>
          <t>Percent of Net Asset Value</t>
        </is>
      </c>
      <c r="B367" s="6" t="n">
        <v>0.012</v>
      </c>
    </row>
    <row r="368">
      <c r="A368" s="4" t="inlineStr">
        <is>
          <t>INSTITUTIONAL [Member] | FirstCash Holdings, Inc. [Member]</t>
        </is>
      </c>
      <c r="B368" s="4" t="inlineStr">
        <is>
          <t xml:space="preserve"> </t>
        </is>
      </c>
    </row>
    <row r="369">
      <c r="A369" s="3" t="inlineStr">
        <is>
          <t>Holdings [Line Items]</t>
        </is>
      </c>
      <c r="B369" s="4" t="inlineStr">
        <is>
          <t xml:space="preserve"> </t>
        </is>
      </c>
    </row>
    <row r="370">
      <c r="A370" s="4" t="inlineStr">
        <is>
          <t>Percent of Net Asset Value</t>
        </is>
      </c>
      <c r="B370" s="6" t="n">
        <v>0.012</v>
      </c>
    </row>
    <row r="371">
      <c r="A371" s="4" t="inlineStr">
        <is>
          <t>INSTITUTIONAL [Member] | Preferred Bank [Member]</t>
        </is>
      </c>
      <c r="B371" s="4" t="inlineStr">
        <is>
          <t xml:space="preserve"> </t>
        </is>
      </c>
    </row>
    <row r="372">
      <c r="A372" s="3" t="inlineStr">
        <is>
          <t>Holdings [Line Items]</t>
        </is>
      </c>
      <c r="B372" s="4" t="inlineStr">
        <is>
          <t xml:space="preserve"> </t>
        </is>
      </c>
    </row>
    <row r="373">
      <c r="A373" s="4" t="inlineStr">
        <is>
          <t>Percent of Net Asset Value</t>
        </is>
      </c>
      <c r="B373" s="6" t="n">
        <v>0.012</v>
      </c>
    </row>
    <row r="374">
      <c r="A374" s="4" t="inlineStr">
        <is>
          <t>INSTITUTIONAL [Member] | Wintrust Financial Corp. [Member]</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INSTITUTIONAL [Member] | Beacon Roofing Supply, Inc. [Member]</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INSTITUTIONAL [Member] | Energy [Member]</t>
        </is>
      </c>
      <c r="B380" s="4" t="inlineStr">
        <is>
          <t xml:space="preserve"> </t>
        </is>
      </c>
    </row>
    <row r="381">
      <c r="A381" s="3" t="inlineStr">
        <is>
          <t>Holdings [Line Items]</t>
        </is>
      </c>
      <c r="B381" s="4" t="inlineStr">
        <is>
          <t xml:space="preserve"> </t>
        </is>
      </c>
    </row>
    <row r="382">
      <c r="A382" s="4" t="inlineStr">
        <is>
          <t>Percent of Net Asset Value</t>
        </is>
      </c>
      <c r="B382" s="6" t="n">
        <v>0.068</v>
      </c>
    </row>
    <row r="383">
      <c r="A383" s="4" t="inlineStr">
        <is>
          <t>INSTITUTIONAL [Member] | Financials [Member]</t>
        </is>
      </c>
      <c r="B383" s="4" t="inlineStr">
        <is>
          <t xml:space="preserve"> </t>
        </is>
      </c>
    </row>
    <row r="384">
      <c r="A384" s="3" t="inlineStr">
        <is>
          <t>Holdings [Line Items]</t>
        </is>
      </c>
      <c r="B384" s="4" t="inlineStr">
        <is>
          <t xml:space="preserve"> </t>
        </is>
      </c>
    </row>
    <row r="385">
      <c r="A385" s="4" t="inlineStr">
        <is>
          <t>Percent of Net Asset Value</t>
        </is>
      </c>
      <c r="B385" s="6" t="n">
        <v>0.302</v>
      </c>
    </row>
    <row r="386">
      <c r="A386" s="4" t="inlineStr">
        <is>
          <t>INSTITUTIONAL [Member] | Health Care [Member]</t>
        </is>
      </c>
      <c r="B386" s="4" t="inlineStr">
        <is>
          <t xml:space="preserve"> </t>
        </is>
      </c>
    </row>
    <row r="387">
      <c r="A387" s="3" t="inlineStr">
        <is>
          <t>Holdings [Line Items]</t>
        </is>
      </c>
      <c r="B387" s="4" t="inlineStr">
        <is>
          <t xml:space="preserve"> </t>
        </is>
      </c>
    </row>
    <row r="388">
      <c r="A388" s="4" t="inlineStr">
        <is>
          <t>Percent of Net Asset Value</t>
        </is>
      </c>
      <c r="B388" s="6" t="n">
        <v>0.055</v>
      </c>
    </row>
    <row r="389">
      <c r="A389" s="4" t="inlineStr">
        <is>
          <t>INSTITUTIONAL [Member] | Information Technology [Member]</t>
        </is>
      </c>
      <c r="B389" s="4" t="inlineStr">
        <is>
          <t xml:space="preserve"> </t>
        </is>
      </c>
    </row>
    <row r="390">
      <c r="A390" s="3" t="inlineStr">
        <is>
          <t>Holdings [Line Items]</t>
        </is>
      </c>
      <c r="B390" s="4" t="inlineStr">
        <is>
          <t xml:space="preserve"> </t>
        </is>
      </c>
    </row>
    <row r="391">
      <c r="A391" s="4" t="inlineStr">
        <is>
          <t>Percent of Net Asset Value</t>
        </is>
      </c>
      <c r="B391" s="6" t="n">
        <v>0.08799999999999999</v>
      </c>
    </row>
    <row r="392">
      <c r="A392" s="4" t="inlineStr">
        <is>
          <t>INSTITUTIONAL [Member] | Industrials [Member]</t>
        </is>
      </c>
      <c r="B392" s="4" t="inlineStr">
        <is>
          <t xml:space="preserve"> </t>
        </is>
      </c>
    </row>
    <row r="393">
      <c r="A393" s="3" t="inlineStr">
        <is>
          <t>Holdings [Line Items]</t>
        </is>
      </c>
      <c r="B393" s="4" t="inlineStr">
        <is>
          <t xml:space="preserve"> </t>
        </is>
      </c>
    </row>
    <row r="394">
      <c r="A394" s="4" t="inlineStr">
        <is>
          <t>Percent of Net Asset Value</t>
        </is>
      </c>
      <c r="B394" s="6" t="n">
        <v>0.222</v>
      </c>
    </row>
    <row r="395">
      <c r="A395" s="4" t="inlineStr">
        <is>
          <t>INSTITUTIONAL [Member] | Consumer Discretionary [Member]</t>
        </is>
      </c>
      <c r="B395" s="4" t="inlineStr">
        <is>
          <t xml:space="preserve"> </t>
        </is>
      </c>
    </row>
    <row r="396">
      <c r="A396" s="3" t="inlineStr">
        <is>
          <t>Holdings [Line Items]</t>
        </is>
      </c>
      <c r="B396" s="4" t="inlineStr">
        <is>
          <t xml:space="preserve"> </t>
        </is>
      </c>
    </row>
    <row r="397">
      <c r="A397" s="4" t="inlineStr">
        <is>
          <t>Percent of Net Asset Value</t>
        </is>
      </c>
      <c r="B397" s="6" t="n">
        <v>0.126</v>
      </c>
    </row>
    <row r="398">
      <c r="A398" s="4" t="inlineStr">
        <is>
          <t>INSTITUTIONAL [Member] | Communication Services [Member]</t>
        </is>
      </c>
      <c r="B398" s="4" t="inlineStr">
        <is>
          <t xml:space="preserve"> </t>
        </is>
      </c>
    </row>
    <row r="399">
      <c r="A399" s="3" t="inlineStr">
        <is>
          <t>Holdings [Line Items]</t>
        </is>
      </c>
      <c r="B399" s="4" t="inlineStr">
        <is>
          <t xml:space="preserve"> </t>
        </is>
      </c>
    </row>
    <row r="400">
      <c r="A400" s="4" t="inlineStr">
        <is>
          <t>Percent of Net Asset Value</t>
        </is>
      </c>
      <c r="B400" s="6" t="n">
        <v>0.038</v>
      </c>
    </row>
    <row r="401">
      <c r="A401" s="4" t="inlineStr">
        <is>
          <t>INSTITUTIONAL [Member] | Consumer Staples [Member]</t>
        </is>
      </c>
      <c r="B401" s="4" t="inlineStr">
        <is>
          <t xml:space="preserve"> </t>
        </is>
      </c>
    </row>
    <row r="402">
      <c r="A402" s="3" t="inlineStr">
        <is>
          <t>Holdings [Line Items]</t>
        </is>
      </c>
      <c r="B402" s="4" t="inlineStr">
        <is>
          <t xml:space="preserve"> </t>
        </is>
      </c>
    </row>
    <row r="403">
      <c r="A403" s="4" t="inlineStr">
        <is>
          <t>Percent of Net Asset Value</t>
        </is>
      </c>
      <c r="B403" s="6" t="n">
        <v>0.023</v>
      </c>
    </row>
    <row r="404">
      <c r="A404" s="4" t="inlineStr">
        <is>
          <t>INSTITUTIONAL [Member] | Materials [Member]</t>
        </is>
      </c>
      <c r="B404" s="4" t="inlineStr">
        <is>
          <t xml:space="preserve"> </t>
        </is>
      </c>
    </row>
    <row r="405">
      <c r="A405" s="3" t="inlineStr">
        <is>
          <t>Holdings [Line Items]</t>
        </is>
      </c>
      <c r="B405" s="4" t="inlineStr">
        <is>
          <t xml:space="preserve"> </t>
        </is>
      </c>
    </row>
    <row r="406">
      <c r="A406" s="4" t="inlineStr">
        <is>
          <t>Percent of Net Asset Value</t>
        </is>
      </c>
      <c r="B406" s="6" t="n">
        <v>0.029</v>
      </c>
    </row>
    <row r="407">
      <c r="A407" s="4" t="inlineStr">
        <is>
          <t>INSTITUTIONAL [Member] | Cash &amp; Other [Member]</t>
        </is>
      </c>
      <c r="B407" s="4" t="inlineStr">
        <is>
          <t xml:space="preserve"> </t>
        </is>
      </c>
    </row>
    <row r="408">
      <c r="A408" s="3" t="inlineStr">
        <is>
          <t>Holdings [Line Items]</t>
        </is>
      </c>
      <c r="B408" s="4" t="inlineStr">
        <is>
          <t xml:space="preserve"> </t>
        </is>
      </c>
    </row>
    <row r="409">
      <c r="A409" s="4" t="inlineStr">
        <is>
          <t>Percent of Net Asset Value</t>
        </is>
      </c>
      <c r="B409" s="6" t="n">
        <v>0.049</v>
      </c>
    </row>
    <row r="410">
      <c r="A410" s="4" t="inlineStr">
        <is>
          <t>INVESTOR [Member] | Federal Agricultural Mortgage Corp. [Member]</t>
        </is>
      </c>
      <c r="B410" s="4" t="inlineStr">
        <is>
          <t xml:space="preserve"> </t>
        </is>
      </c>
    </row>
    <row r="411">
      <c r="A411" s="3" t="inlineStr">
        <is>
          <t>Holdings [Line Items]</t>
        </is>
      </c>
      <c r="B411" s="4" t="inlineStr">
        <is>
          <t xml:space="preserve"> </t>
        </is>
      </c>
    </row>
    <row r="412">
      <c r="A412" s="4" t="inlineStr">
        <is>
          <t>Percent of Net Asset Value</t>
        </is>
      </c>
      <c r="B412" s="6" t="n">
        <v>0.018</v>
      </c>
    </row>
    <row r="413">
      <c r="A413" s="4" t="inlineStr">
        <is>
          <t>INVESTOR [Member] | Brink's Co. [Member]</t>
        </is>
      </c>
      <c r="B413" s="4" t="inlineStr">
        <is>
          <t xml:space="preserve"> </t>
        </is>
      </c>
    </row>
    <row r="414">
      <c r="A414" s="3" t="inlineStr">
        <is>
          <t>Holdings [Line Items]</t>
        </is>
      </c>
      <c r="B414" s="4" t="inlineStr">
        <is>
          <t xml:space="preserve"> </t>
        </is>
      </c>
    </row>
    <row r="415">
      <c r="A415" s="4" t="inlineStr">
        <is>
          <t>Percent of Net Asset Value</t>
        </is>
      </c>
      <c r="B415" s="6" t="n">
        <v>0.018</v>
      </c>
    </row>
    <row r="416">
      <c r="A416" s="4" t="inlineStr">
        <is>
          <t>INVESTOR [Member] | SLM Corp. [Member]</t>
        </is>
      </c>
      <c r="B416" s="4" t="inlineStr">
        <is>
          <t xml:space="preserve"> </t>
        </is>
      </c>
    </row>
    <row r="417">
      <c r="A417" s="3" t="inlineStr">
        <is>
          <t>Holdings [Line Items]</t>
        </is>
      </c>
      <c r="B417" s="4" t="inlineStr">
        <is>
          <t xml:space="preserve"> </t>
        </is>
      </c>
    </row>
    <row r="418">
      <c r="A418" s="4" t="inlineStr">
        <is>
          <t>Percent of Net Asset Value</t>
        </is>
      </c>
      <c r="B418" s="6" t="n">
        <v>0.017</v>
      </c>
    </row>
    <row r="419">
      <c r="A419" s="4" t="inlineStr">
        <is>
          <t>INVESTOR [Member] | Viper Energy, Inc. [Member]</t>
        </is>
      </c>
      <c r="B419" s="4" t="inlineStr">
        <is>
          <t xml:space="preserve"> </t>
        </is>
      </c>
    </row>
    <row r="420">
      <c r="A420" s="3" t="inlineStr">
        <is>
          <t>Holdings [Line Items]</t>
        </is>
      </c>
      <c r="B420" s="4" t="inlineStr">
        <is>
          <t xml:space="preserve"> </t>
        </is>
      </c>
    </row>
    <row r="421">
      <c r="A421" s="4" t="inlineStr">
        <is>
          <t>Percent of Net Asset Value</t>
        </is>
      </c>
      <c r="B421" s="6" t="n">
        <v>0.013</v>
      </c>
    </row>
    <row r="422">
      <c r="A422" s="4" t="inlineStr">
        <is>
          <t>INVESTOR [Member] | InterDigital, Inc. [Member]</t>
        </is>
      </c>
      <c r="B422" s="4" t="inlineStr">
        <is>
          <t xml:space="preserve"> </t>
        </is>
      </c>
    </row>
    <row r="423">
      <c r="A423" s="3" t="inlineStr">
        <is>
          <t>Holdings [Line Items]</t>
        </is>
      </c>
      <c r="B423" s="4" t="inlineStr">
        <is>
          <t xml:space="preserve"> </t>
        </is>
      </c>
    </row>
    <row r="424">
      <c r="A424" s="4" t="inlineStr">
        <is>
          <t>Percent of Net Asset Value</t>
        </is>
      </c>
      <c r="B424" s="6" t="n">
        <v>0.013</v>
      </c>
    </row>
    <row r="425">
      <c r="A425" s="4" t="inlineStr">
        <is>
          <t>INVESTOR [Member] | Western Alliance Bancorp [Member]</t>
        </is>
      </c>
      <c r="B425" s="4" t="inlineStr">
        <is>
          <t xml:space="preserve"> </t>
        </is>
      </c>
    </row>
    <row r="426">
      <c r="A426" s="3" t="inlineStr">
        <is>
          <t>Holdings [Line Items]</t>
        </is>
      </c>
      <c r="B426" s="4" t="inlineStr">
        <is>
          <t xml:space="preserve"> </t>
        </is>
      </c>
    </row>
    <row r="427">
      <c r="A427" s="4" t="inlineStr">
        <is>
          <t>Percent of Net Asset Value</t>
        </is>
      </c>
      <c r="B427" s="6" t="n">
        <v>0.012</v>
      </c>
    </row>
    <row r="428">
      <c r="A428" s="4" t="inlineStr">
        <is>
          <t>INVESTOR [Member] | FirstCash Holdings, Inc. [Member]</t>
        </is>
      </c>
      <c r="B428" s="4" t="inlineStr">
        <is>
          <t xml:space="preserve"> </t>
        </is>
      </c>
    </row>
    <row r="429">
      <c r="A429" s="3" t="inlineStr">
        <is>
          <t>Holdings [Line Items]</t>
        </is>
      </c>
      <c r="B429" s="4" t="inlineStr">
        <is>
          <t xml:space="preserve"> </t>
        </is>
      </c>
    </row>
    <row r="430">
      <c r="A430" s="4" t="inlineStr">
        <is>
          <t>Percent of Net Asset Value</t>
        </is>
      </c>
      <c r="B430" s="6" t="n">
        <v>0.012</v>
      </c>
    </row>
    <row r="431">
      <c r="A431" s="4" t="inlineStr">
        <is>
          <t>INVESTOR [Member] | Preferred Bank [Member]</t>
        </is>
      </c>
      <c r="B431" s="4" t="inlineStr">
        <is>
          <t xml:space="preserve"> </t>
        </is>
      </c>
    </row>
    <row r="432">
      <c r="A432" s="3" t="inlineStr">
        <is>
          <t>Holdings [Line Items]</t>
        </is>
      </c>
      <c r="B432" s="4" t="inlineStr">
        <is>
          <t xml:space="preserve"> </t>
        </is>
      </c>
    </row>
    <row r="433">
      <c r="A433" s="4" t="inlineStr">
        <is>
          <t>Percent of Net Asset Value</t>
        </is>
      </c>
      <c r="B433" s="6" t="n">
        <v>0.012</v>
      </c>
    </row>
    <row r="434">
      <c r="A434" s="4" t="inlineStr">
        <is>
          <t>INVESTOR [Member] | Wintrust Financial Corp. [Member]</t>
        </is>
      </c>
      <c r="B434" s="4" t="inlineStr">
        <is>
          <t xml:space="preserve"> </t>
        </is>
      </c>
    </row>
    <row r="435">
      <c r="A435" s="3" t="inlineStr">
        <is>
          <t>Holdings [Line Items]</t>
        </is>
      </c>
      <c r="B435" s="4" t="inlineStr">
        <is>
          <t xml:space="preserve"> </t>
        </is>
      </c>
    </row>
    <row r="436">
      <c r="A436" s="4" t="inlineStr">
        <is>
          <t>Percent of Net Asset Value</t>
        </is>
      </c>
      <c r="B436" s="6" t="n">
        <v>0.011</v>
      </c>
    </row>
    <row r="437">
      <c r="A437" s="4" t="inlineStr">
        <is>
          <t>INVESTOR [Member] | Beacon Roofing Supply, Inc. [Member]</t>
        </is>
      </c>
      <c r="B437" s="4" t="inlineStr">
        <is>
          <t xml:space="preserve"> </t>
        </is>
      </c>
    </row>
    <row r="438">
      <c r="A438" s="3" t="inlineStr">
        <is>
          <t>Holdings [Line Items]</t>
        </is>
      </c>
      <c r="B438" s="4" t="inlineStr">
        <is>
          <t xml:space="preserve"> </t>
        </is>
      </c>
    </row>
    <row r="439">
      <c r="A439" s="4" t="inlineStr">
        <is>
          <t>Percent of Net Asset Value</t>
        </is>
      </c>
      <c r="B439" s="6" t="n">
        <v>0.011</v>
      </c>
    </row>
    <row r="440">
      <c r="A440" s="4" t="inlineStr">
        <is>
          <t>INVESTOR [Member] | Energy [Member]</t>
        </is>
      </c>
      <c r="B440" s="4" t="inlineStr">
        <is>
          <t xml:space="preserve"> </t>
        </is>
      </c>
    </row>
    <row r="441">
      <c r="A441" s="3" t="inlineStr">
        <is>
          <t>Holdings [Line Items]</t>
        </is>
      </c>
      <c r="B441" s="4" t="inlineStr">
        <is>
          <t xml:space="preserve"> </t>
        </is>
      </c>
    </row>
    <row r="442">
      <c r="A442" s="4" t="inlineStr">
        <is>
          <t>Percent of Net Asset Value</t>
        </is>
      </c>
      <c r="B442" s="6" t="n">
        <v>0.068</v>
      </c>
    </row>
    <row r="443">
      <c r="A443" s="4" t="inlineStr">
        <is>
          <t>INVESTOR [Member] | Financials [Member]</t>
        </is>
      </c>
      <c r="B443" s="4" t="inlineStr">
        <is>
          <t xml:space="preserve"> </t>
        </is>
      </c>
    </row>
    <row r="444">
      <c r="A444" s="3" t="inlineStr">
        <is>
          <t>Holdings [Line Items]</t>
        </is>
      </c>
      <c r="B444" s="4" t="inlineStr">
        <is>
          <t xml:space="preserve"> </t>
        </is>
      </c>
    </row>
    <row r="445">
      <c r="A445" s="4" t="inlineStr">
        <is>
          <t>Percent of Net Asset Value</t>
        </is>
      </c>
      <c r="B445" s="6" t="n">
        <v>0.302</v>
      </c>
    </row>
    <row r="446">
      <c r="A446" s="4" t="inlineStr">
        <is>
          <t>INVESTOR [Member] | Health Care [Member]</t>
        </is>
      </c>
      <c r="B446" s="4" t="inlineStr">
        <is>
          <t xml:space="preserve"> </t>
        </is>
      </c>
    </row>
    <row r="447">
      <c r="A447" s="3" t="inlineStr">
        <is>
          <t>Holdings [Line Items]</t>
        </is>
      </c>
      <c r="B447" s="4" t="inlineStr">
        <is>
          <t xml:space="preserve"> </t>
        </is>
      </c>
    </row>
    <row r="448">
      <c r="A448" s="4" t="inlineStr">
        <is>
          <t>Percent of Net Asset Value</t>
        </is>
      </c>
      <c r="B448" s="6" t="n">
        <v>0.055</v>
      </c>
    </row>
    <row r="449">
      <c r="A449" s="4" t="inlineStr">
        <is>
          <t>INVESTOR [Member] | Information Technology [Member]</t>
        </is>
      </c>
      <c r="B449" s="4" t="inlineStr">
        <is>
          <t xml:space="preserve"> </t>
        </is>
      </c>
    </row>
    <row r="450">
      <c r="A450" s="3" t="inlineStr">
        <is>
          <t>Holdings [Line Items]</t>
        </is>
      </c>
      <c r="B450" s="4" t="inlineStr">
        <is>
          <t xml:space="preserve"> </t>
        </is>
      </c>
    </row>
    <row r="451">
      <c r="A451" s="4" t="inlineStr">
        <is>
          <t>Percent of Net Asset Value</t>
        </is>
      </c>
      <c r="B451" s="6" t="n">
        <v>0.08799999999999999</v>
      </c>
    </row>
    <row r="452">
      <c r="A452" s="4" t="inlineStr">
        <is>
          <t>INVESTOR [Member] | Industrials [Member]</t>
        </is>
      </c>
      <c r="B452" s="4" t="inlineStr">
        <is>
          <t xml:space="preserve"> </t>
        </is>
      </c>
    </row>
    <row r="453">
      <c r="A453" s="3" t="inlineStr">
        <is>
          <t>Holdings [Line Items]</t>
        </is>
      </c>
      <c r="B453" s="4" t="inlineStr">
        <is>
          <t xml:space="preserve"> </t>
        </is>
      </c>
    </row>
    <row r="454">
      <c r="A454" s="4" t="inlineStr">
        <is>
          <t>Percent of Net Asset Value</t>
        </is>
      </c>
      <c r="B454" s="6" t="n">
        <v>0.222</v>
      </c>
    </row>
    <row r="455">
      <c r="A455" s="4" t="inlineStr">
        <is>
          <t>INVESTOR [Member] | Consumer Discretionary [Member]</t>
        </is>
      </c>
      <c r="B455" s="4" t="inlineStr">
        <is>
          <t xml:space="preserve"> </t>
        </is>
      </c>
    </row>
    <row r="456">
      <c r="A456" s="3" t="inlineStr">
        <is>
          <t>Holdings [Line Items]</t>
        </is>
      </c>
      <c r="B456" s="4" t="inlineStr">
        <is>
          <t xml:space="preserve"> </t>
        </is>
      </c>
    </row>
    <row r="457">
      <c r="A457" s="4" t="inlineStr">
        <is>
          <t>Percent of Net Asset Value</t>
        </is>
      </c>
      <c r="B457" s="6" t="n">
        <v>0.126</v>
      </c>
    </row>
    <row r="458">
      <c r="A458" s="4" t="inlineStr">
        <is>
          <t>INVESTOR [Member] | Communication Services [Member]</t>
        </is>
      </c>
      <c r="B458" s="4" t="inlineStr">
        <is>
          <t xml:space="preserve"> </t>
        </is>
      </c>
    </row>
    <row r="459">
      <c r="A459" s="3" t="inlineStr">
        <is>
          <t>Holdings [Line Items]</t>
        </is>
      </c>
      <c r="B459" s="4" t="inlineStr">
        <is>
          <t xml:space="preserve"> </t>
        </is>
      </c>
    </row>
    <row r="460">
      <c r="A460" s="4" t="inlineStr">
        <is>
          <t>Percent of Net Asset Value</t>
        </is>
      </c>
      <c r="B460" s="6" t="n">
        <v>0.038</v>
      </c>
    </row>
    <row r="461">
      <c r="A461" s="4" t="inlineStr">
        <is>
          <t>INVESTOR [Member] | Consumer Staples [Member]</t>
        </is>
      </c>
      <c r="B461" s="4" t="inlineStr">
        <is>
          <t xml:space="preserve"> </t>
        </is>
      </c>
    </row>
    <row r="462">
      <c r="A462" s="3" t="inlineStr">
        <is>
          <t>Holdings [Line Items]</t>
        </is>
      </c>
      <c r="B462" s="4" t="inlineStr">
        <is>
          <t xml:space="preserve"> </t>
        </is>
      </c>
    </row>
    <row r="463">
      <c r="A463" s="4" t="inlineStr">
        <is>
          <t>Percent of Net Asset Value</t>
        </is>
      </c>
      <c r="B463" s="6" t="n">
        <v>0.023</v>
      </c>
    </row>
    <row r="464">
      <c r="A464" s="4" t="inlineStr">
        <is>
          <t>INVESTOR [Member] | Materials [Member]</t>
        </is>
      </c>
      <c r="B464" s="4" t="inlineStr">
        <is>
          <t xml:space="preserve"> </t>
        </is>
      </c>
    </row>
    <row r="465">
      <c r="A465" s="3" t="inlineStr">
        <is>
          <t>Holdings [Line Items]</t>
        </is>
      </c>
      <c r="B465" s="4" t="inlineStr">
        <is>
          <t xml:space="preserve"> </t>
        </is>
      </c>
    </row>
    <row r="466">
      <c r="A466" s="4" t="inlineStr">
        <is>
          <t>Percent of Net Asset Value</t>
        </is>
      </c>
      <c r="B466" s="6" t="n">
        <v>0.029</v>
      </c>
    </row>
    <row r="467">
      <c r="A467" s="4" t="inlineStr">
        <is>
          <t>INVESTOR [Member] | Cash &amp; Other [Member]</t>
        </is>
      </c>
      <c r="B467" s="4" t="inlineStr">
        <is>
          <t xml:space="preserve"> </t>
        </is>
      </c>
    </row>
    <row r="468">
      <c r="A468" s="3" t="inlineStr">
        <is>
          <t>Holdings [Line Items]</t>
        </is>
      </c>
      <c r="B468" s="4" t="inlineStr">
        <is>
          <t xml:space="preserve"> </t>
        </is>
      </c>
    </row>
    <row r="469">
      <c r="A469" s="4" t="inlineStr">
        <is>
          <t>Percent of Net Asset Value</t>
        </is>
      </c>
      <c r="B469" s="6" t="n">
        <v>0.049</v>
      </c>
    </row>
    <row r="470">
      <c r="A470" s="4" t="inlineStr">
        <is>
          <t>Institutional Class [Member] | Kemper Corp. [Member]</t>
        </is>
      </c>
      <c r="B470" s="4" t="inlineStr">
        <is>
          <t xml:space="preserve"> </t>
        </is>
      </c>
    </row>
    <row r="471">
      <c r="A471" s="3" t="inlineStr">
        <is>
          <t>Holdings [Line Items]</t>
        </is>
      </c>
      <c r="B471" s="4" t="inlineStr">
        <is>
          <t xml:space="preserve"> </t>
        </is>
      </c>
    </row>
    <row r="472">
      <c r="A472" s="4" t="inlineStr">
        <is>
          <t>Percent of Net Asset Value</t>
        </is>
      </c>
      <c r="B472" s="6" t="n">
        <v>0.047</v>
      </c>
    </row>
    <row r="473">
      <c r="A473" s="4" t="inlineStr">
        <is>
          <t>Institutional Class [Member] | BGC Group, Inc. [Member]</t>
        </is>
      </c>
      <c r="B473" s="4" t="inlineStr">
        <is>
          <t xml:space="preserve"> </t>
        </is>
      </c>
    </row>
    <row r="474">
      <c r="A474" s="3" t="inlineStr">
        <is>
          <t>Holdings [Line Items]</t>
        </is>
      </c>
      <c r="B474" s="4" t="inlineStr">
        <is>
          <t xml:space="preserve"> </t>
        </is>
      </c>
    </row>
    <row r="475">
      <c r="A475" s="4" t="inlineStr">
        <is>
          <t>Percent of Net Asset Value</t>
        </is>
      </c>
      <c r="B475" s="6" t="n">
        <v>0.047</v>
      </c>
    </row>
    <row r="476">
      <c r="A476" s="4" t="inlineStr">
        <is>
          <t>Institutional Class [Member] | Arcosa, Inc. [Member]</t>
        </is>
      </c>
      <c r="B476" s="4" t="inlineStr">
        <is>
          <t xml:space="preserve"> </t>
        </is>
      </c>
    </row>
    <row r="477">
      <c r="A477" s="3" t="inlineStr">
        <is>
          <t>Holdings [Line Items]</t>
        </is>
      </c>
      <c r="B477" s="4" t="inlineStr">
        <is>
          <t xml:space="preserve"> </t>
        </is>
      </c>
    </row>
    <row r="478">
      <c r="A478" s="4" t="inlineStr">
        <is>
          <t>Percent of Net Asset Value</t>
        </is>
      </c>
      <c r="B478" s="6" t="n">
        <v>0.047</v>
      </c>
    </row>
    <row r="479">
      <c r="A479" s="4" t="inlineStr">
        <is>
          <t>Institutional Class [Member] | Enovis Corp. [Member]</t>
        </is>
      </c>
      <c r="B479" s="4" t="inlineStr">
        <is>
          <t xml:space="preserve"> </t>
        </is>
      </c>
    </row>
    <row r="480">
      <c r="A480" s="3" t="inlineStr">
        <is>
          <t>Holdings [Line Items]</t>
        </is>
      </c>
      <c r="B480" s="4" t="inlineStr">
        <is>
          <t xml:space="preserve"> </t>
        </is>
      </c>
    </row>
    <row r="481">
      <c r="A481" s="4" t="inlineStr">
        <is>
          <t>Percent of Net Asset Value</t>
        </is>
      </c>
      <c r="B481" s="6" t="n">
        <v>0.046</v>
      </c>
    </row>
    <row r="482">
      <c r="A482" s="4" t="inlineStr">
        <is>
          <t>Institutional Class [Member] | Clarivate PLC [Member]</t>
        </is>
      </c>
      <c r="B482" s="4" t="inlineStr">
        <is>
          <t xml:space="preserve"> </t>
        </is>
      </c>
    </row>
    <row r="483">
      <c r="A483" s="3" t="inlineStr">
        <is>
          <t>Holdings [Line Items]</t>
        </is>
      </c>
      <c r="B483" s="4" t="inlineStr">
        <is>
          <t xml:space="preserve"> </t>
        </is>
      </c>
    </row>
    <row r="484">
      <c r="A484" s="4" t="inlineStr">
        <is>
          <t>Percent of Net Asset Value</t>
        </is>
      </c>
      <c r="B484" s="6" t="n">
        <v>0.043</v>
      </c>
    </row>
    <row r="485">
      <c r="A485" s="4" t="inlineStr">
        <is>
          <t>Institutional Class [Member] | Nomad Foods Ltd. [Member]</t>
        </is>
      </c>
      <c r="B485" s="4" t="inlineStr">
        <is>
          <t xml:space="preserve"> </t>
        </is>
      </c>
    </row>
    <row r="486">
      <c r="A486" s="3" t="inlineStr">
        <is>
          <t>Holdings [Line Items]</t>
        </is>
      </c>
      <c r="B486" s="4" t="inlineStr">
        <is>
          <t xml:space="preserve"> </t>
        </is>
      </c>
    </row>
    <row r="487">
      <c r="A487" s="4" t="inlineStr">
        <is>
          <t>Percent of Net Asset Value</t>
        </is>
      </c>
      <c r="B487" s="6" t="n">
        <v>0.037</v>
      </c>
    </row>
    <row r="488">
      <c r="A488" s="4" t="inlineStr">
        <is>
          <t>Institutional Class [Member] | Gildan Activewear, Inc. [Member]</t>
        </is>
      </c>
      <c r="B488" s="4" t="inlineStr">
        <is>
          <t xml:space="preserve"> </t>
        </is>
      </c>
    </row>
    <row r="489">
      <c r="A489" s="3" t="inlineStr">
        <is>
          <t>Holdings [Line Items]</t>
        </is>
      </c>
      <c r="B489" s="4" t="inlineStr">
        <is>
          <t xml:space="preserve"> </t>
        </is>
      </c>
    </row>
    <row r="490">
      <c r="A490" s="4" t="inlineStr">
        <is>
          <t>Percent of Net Asset Value</t>
        </is>
      </c>
      <c r="B490" s="6" t="n">
        <v>0.036</v>
      </c>
    </row>
    <row r="491">
      <c r="A491" s="4" t="inlineStr">
        <is>
          <t>Institutional Class [Member] | Air Lease Corp. [Member]</t>
        </is>
      </c>
      <c r="B491" s="4" t="inlineStr">
        <is>
          <t xml:space="preserve"> </t>
        </is>
      </c>
    </row>
    <row r="492">
      <c r="A492" s="3" t="inlineStr">
        <is>
          <t>Holdings [Line Items]</t>
        </is>
      </c>
      <c r="B492" s="4" t="inlineStr">
        <is>
          <t xml:space="preserve"> </t>
        </is>
      </c>
    </row>
    <row r="493">
      <c r="A493" s="4" t="inlineStr">
        <is>
          <t>Percent of Net Asset Value</t>
        </is>
      </c>
      <c r="B493" s="6" t="n">
        <v>0.035</v>
      </c>
    </row>
    <row r="494">
      <c r="A494" s="4" t="inlineStr">
        <is>
          <t>Institutional Class [Member] | Rayonier Advanced Materials, Inc. [Member]</t>
        </is>
      </c>
      <c r="B494" s="4" t="inlineStr">
        <is>
          <t xml:space="preserve"> </t>
        </is>
      </c>
    </row>
    <row r="495">
      <c r="A495" s="3" t="inlineStr">
        <is>
          <t>Holdings [Line Items]</t>
        </is>
      </c>
      <c r="B495" s="4" t="inlineStr">
        <is>
          <t xml:space="preserve"> </t>
        </is>
      </c>
    </row>
    <row r="496">
      <c r="A496" s="4" t="inlineStr">
        <is>
          <t>Percent of Net Asset Value</t>
        </is>
      </c>
      <c r="B496" s="6" t="n">
        <v>0.033</v>
      </c>
    </row>
    <row r="497">
      <c r="A497" s="4" t="inlineStr">
        <is>
          <t>Institutional Class [Member] | Tower Semiconductor Ltd. [Member]</t>
        </is>
      </c>
      <c r="B497" s="4" t="inlineStr">
        <is>
          <t xml:space="preserve"> </t>
        </is>
      </c>
    </row>
    <row r="498">
      <c r="A498" s="3" t="inlineStr">
        <is>
          <t>Holdings [Line Items]</t>
        </is>
      </c>
      <c r="B498" s="4" t="inlineStr">
        <is>
          <t xml:space="preserve"> </t>
        </is>
      </c>
    </row>
    <row r="499">
      <c r="A499" s="4" t="inlineStr">
        <is>
          <t>Percent of Net Asset Value</t>
        </is>
      </c>
      <c r="B499" s="6" t="n">
        <v>0.033</v>
      </c>
    </row>
    <row r="500">
      <c r="A500" s="4" t="inlineStr">
        <is>
          <t>Institutional Class [Member] | Energy [Member]</t>
        </is>
      </c>
      <c r="B500" s="4" t="inlineStr">
        <is>
          <t xml:space="preserve"> </t>
        </is>
      </c>
    </row>
    <row r="501">
      <c r="A501" s="3" t="inlineStr">
        <is>
          <t>Holdings [Line Items]</t>
        </is>
      </c>
      <c r="B501" s="4" t="inlineStr">
        <is>
          <t xml:space="preserve"> </t>
        </is>
      </c>
    </row>
    <row r="502">
      <c r="A502" s="4" t="inlineStr">
        <is>
          <t>Percent of Net Asset Value</t>
        </is>
      </c>
      <c r="B502" s="8" t="n">
        <v>0.03</v>
      </c>
    </row>
    <row r="503">
      <c r="A503" s="4" t="inlineStr">
        <is>
          <t>Institutional Class [Member] | Financials [Member]</t>
        </is>
      </c>
      <c r="B503" s="4" t="inlineStr">
        <is>
          <t xml:space="preserve"> </t>
        </is>
      </c>
    </row>
    <row r="504">
      <c r="A504" s="3" t="inlineStr">
        <is>
          <t>Holdings [Line Items]</t>
        </is>
      </c>
      <c r="B504" s="4" t="inlineStr">
        <is>
          <t xml:space="preserve"> </t>
        </is>
      </c>
    </row>
    <row r="505">
      <c r="A505" s="4" t="inlineStr">
        <is>
          <t>Percent of Net Asset Value</t>
        </is>
      </c>
      <c r="B505" s="6" t="n">
        <v>0.263</v>
      </c>
    </row>
    <row r="506">
      <c r="A506" s="4" t="inlineStr">
        <is>
          <t>Institutional Class [Member] | Health Care [Member]</t>
        </is>
      </c>
      <c r="B506" s="4" t="inlineStr">
        <is>
          <t xml:space="preserve"> </t>
        </is>
      </c>
    </row>
    <row r="507">
      <c r="A507" s="3" t="inlineStr">
        <is>
          <t>Holdings [Line Items]</t>
        </is>
      </c>
      <c r="B507" s="4" t="inlineStr">
        <is>
          <t xml:space="preserve"> </t>
        </is>
      </c>
    </row>
    <row r="508">
      <c r="A508" s="4" t="inlineStr">
        <is>
          <t>Percent of Net Asset Value</t>
        </is>
      </c>
      <c r="B508" s="6" t="n">
        <v>0.124</v>
      </c>
    </row>
    <row r="509">
      <c r="A509" s="4" t="inlineStr">
        <is>
          <t>Institutional Class [Member] | Information Technology [Member]</t>
        </is>
      </c>
      <c r="B509" s="4" t="inlineStr">
        <is>
          <t xml:space="preserve"> </t>
        </is>
      </c>
    </row>
    <row r="510">
      <c r="A510" s="3" t="inlineStr">
        <is>
          <t>Holdings [Line Items]</t>
        </is>
      </c>
      <c r="B510" s="4" t="inlineStr">
        <is>
          <t xml:space="preserve"> </t>
        </is>
      </c>
    </row>
    <row r="511">
      <c r="A511" s="4" t="inlineStr">
        <is>
          <t>Percent of Net Asset Value</t>
        </is>
      </c>
      <c r="B511" s="6" t="n">
        <v>0.126</v>
      </c>
    </row>
    <row r="512">
      <c r="A512" s="4" t="inlineStr">
        <is>
          <t>Institutional Class [Member] | Industrials [Member]</t>
        </is>
      </c>
      <c r="B512" s="4" t="inlineStr">
        <is>
          <t xml:space="preserve"> </t>
        </is>
      </c>
    </row>
    <row r="513">
      <c r="A513" s="3" t="inlineStr">
        <is>
          <t>Holdings [Line Items]</t>
        </is>
      </c>
      <c r="B513" s="4" t="inlineStr">
        <is>
          <t xml:space="preserve"> </t>
        </is>
      </c>
    </row>
    <row r="514">
      <c r="A514" s="4" t="inlineStr">
        <is>
          <t>Percent of Net Asset Value</t>
        </is>
      </c>
      <c r="B514" s="6" t="n">
        <v>0.134</v>
      </c>
    </row>
    <row r="515">
      <c r="A515" s="4" t="inlineStr">
        <is>
          <t>Institutional Class [Member] | Consumer Discretionary [Member]</t>
        </is>
      </c>
      <c r="B515" s="4" t="inlineStr">
        <is>
          <t xml:space="preserve"> </t>
        </is>
      </c>
    </row>
    <row r="516">
      <c r="A516" s="3" t="inlineStr">
        <is>
          <t>Holdings [Line Items]</t>
        </is>
      </c>
      <c r="B516" s="4" t="inlineStr">
        <is>
          <t xml:space="preserve"> </t>
        </is>
      </c>
    </row>
    <row r="517">
      <c r="A517" s="4" t="inlineStr">
        <is>
          <t>Percent of Net Asset Value</t>
        </is>
      </c>
      <c r="B517" s="8" t="n">
        <v>0.07000000000000001</v>
      </c>
    </row>
    <row r="518">
      <c r="A518" s="4" t="inlineStr">
        <is>
          <t>Institutional Class [Member] | Consumer Staples [Member]</t>
        </is>
      </c>
      <c r="B518" s="4" t="inlineStr">
        <is>
          <t xml:space="preserve"> </t>
        </is>
      </c>
    </row>
    <row r="519">
      <c r="A519" s="3" t="inlineStr">
        <is>
          <t>Holdings [Line Items]</t>
        </is>
      </c>
      <c r="B519" s="4" t="inlineStr">
        <is>
          <t xml:space="preserve"> </t>
        </is>
      </c>
    </row>
    <row r="520">
      <c r="A520" s="4" t="inlineStr">
        <is>
          <t>Percent of Net Asset Value</t>
        </is>
      </c>
      <c r="B520" s="6" t="n">
        <v>0.049</v>
      </c>
    </row>
    <row r="521">
      <c r="A521" s="4" t="inlineStr">
        <is>
          <t>Institutional Class [Member] | Materials [Member]</t>
        </is>
      </c>
      <c r="B521" s="4" t="inlineStr">
        <is>
          <t xml:space="preserve"> </t>
        </is>
      </c>
    </row>
    <row r="522">
      <c r="A522" s="3" t="inlineStr">
        <is>
          <t>Holdings [Line Items]</t>
        </is>
      </c>
      <c r="B522" s="4" t="inlineStr">
        <is>
          <t xml:space="preserve"> </t>
        </is>
      </c>
    </row>
    <row r="523">
      <c r="A523" s="4" t="inlineStr">
        <is>
          <t>Percent of Net Asset Value</t>
        </is>
      </c>
      <c r="B523" s="6" t="n">
        <v>0.08699999999999999</v>
      </c>
    </row>
    <row r="524">
      <c r="A524" s="4" t="inlineStr">
        <is>
          <t>Institutional Class [Member] | Cash &amp; Other [Member]</t>
        </is>
      </c>
      <c r="B524" s="4" t="inlineStr">
        <is>
          <t xml:space="preserve"> </t>
        </is>
      </c>
    </row>
    <row r="525">
      <c r="A525" s="3" t="inlineStr">
        <is>
          <t>Holdings [Line Items]</t>
        </is>
      </c>
      <c r="B525" s="4" t="inlineStr">
        <is>
          <t xml:space="preserve"> </t>
        </is>
      </c>
    </row>
    <row r="526">
      <c r="A526" s="4" t="inlineStr">
        <is>
          <t>Percent of Net Asset Value</t>
        </is>
      </c>
      <c r="B526" s="6" t="n">
        <v>0.053</v>
      </c>
    </row>
    <row r="527">
      <c r="A527" s="4" t="inlineStr">
        <is>
          <t>Institutional Class [Member] | Real Estate [Member]</t>
        </is>
      </c>
      <c r="B527" s="4" t="inlineStr">
        <is>
          <t xml:space="preserve"> </t>
        </is>
      </c>
    </row>
    <row r="528">
      <c r="A528" s="3" t="inlineStr">
        <is>
          <t>Holdings [Line Items]</t>
        </is>
      </c>
      <c r="B528" s="4" t="inlineStr">
        <is>
          <t xml:space="preserve"> </t>
        </is>
      </c>
    </row>
    <row r="529">
      <c r="A529" s="4" t="inlineStr">
        <is>
          <t>Percent of Net Asset Value</t>
        </is>
      </c>
      <c r="B529" s="6" t="n">
        <v>0.064</v>
      </c>
    </row>
    <row r="530">
      <c r="A530" s="4" t="inlineStr">
        <is>
          <t>INSTITUTIONAL [Member] | Kemper Corp. [Member]</t>
        </is>
      </c>
      <c r="B530" s="4" t="inlineStr">
        <is>
          <t xml:space="preserve"> </t>
        </is>
      </c>
    </row>
    <row r="531">
      <c r="A531" s="3" t="inlineStr">
        <is>
          <t>Holdings [Line Items]</t>
        </is>
      </c>
      <c r="B531" s="4" t="inlineStr">
        <is>
          <t xml:space="preserve"> </t>
        </is>
      </c>
    </row>
    <row r="532">
      <c r="A532" s="4" t="inlineStr">
        <is>
          <t>Percent of Net Asset Value</t>
        </is>
      </c>
      <c r="B532" s="6" t="n">
        <v>0.023</v>
      </c>
    </row>
    <row r="533">
      <c r="A533" s="4" t="inlineStr">
        <is>
          <t>INSTITUTIONAL [Member] | BGC Group, Inc. [Member]</t>
        </is>
      </c>
      <c r="B533" s="4" t="inlineStr">
        <is>
          <t xml:space="preserve"> </t>
        </is>
      </c>
    </row>
    <row r="534">
      <c r="A534" s="3" t="inlineStr">
        <is>
          <t>Holdings [Line Items]</t>
        </is>
      </c>
      <c r="B534" s="4" t="inlineStr">
        <is>
          <t xml:space="preserve"> </t>
        </is>
      </c>
    </row>
    <row r="535">
      <c r="A535" s="4" t="inlineStr">
        <is>
          <t>Percent of Net Asset Value</t>
        </is>
      </c>
      <c r="B535" s="6" t="n">
        <v>0.019</v>
      </c>
    </row>
    <row r="536">
      <c r="A536" s="4" t="inlineStr">
        <is>
          <t>INSTITUTIONAL [Member] | Arcosa, Inc. [Member]</t>
        </is>
      </c>
      <c r="B536" s="4" t="inlineStr">
        <is>
          <t xml:space="preserve"> </t>
        </is>
      </c>
    </row>
    <row r="537">
      <c r="A537" s="3" t="inlineStr">
        <is>
          <t>Holdings [Line Items]</t>
        </is>
      </c>
      <c r="B537" s="4" t="inlineStr">
        <is>
          <t xml:space="preserve"> </t>
        </is>
      </c>
    </row>
    <row r="538">
      <c r="A538" s="4" t="inlineStr">
        <is>
          <t>Percent of Net Asset Value</t>
        </is>
      </c>
      <c r="B538" s="6" t="n">
        <v>0.022</v>
      </c>
    </row>
    <row r="539">
      <c r="A539" s="4" t="inlineStr">
        <is>
          <t>INSTITUTIONAL [Member] | Enovis Corp. [Member]</t>
        </is>
      </c>
      <c r="B539" s="4" t="inlineStr">
        <is>
          <t xml:space="preserve"> </t>
        </is>
      </c>
    </row>
    <row r="540">
      <c r="A540" s="3" t="inlineStr">
        <is>
          <t>Holdings [Line Items]</t>
        </is>
      </c>
      <c r="B540" s="4" t="inlineStr">
        <is>
          <t xml:space="preserve"> </t>
        </is>
      </c>
    </row>
    <row r="541">
      <c r="A541" s="4" t="inlineStr">
        <is>
          <t>Percent of Net Asset Value</t>
        </is>
      </c>
      <c r="B541" s="8" t="n">
        <v>0.02</v>
      </c>
    </row>
    <row r="542">
      <c r="A542" s="4" t="inlineStr">
        <is>
          <t>INSTITUTIONAL [Member] | Clarivate PLC [Member]</t>
        </is>
      </c>
      <c r="B542" s="4" t="inlineStr">
        <is>
          <t xml:space="preserve"> </t>
        </is>
      </c>
    </row>
    <row r="543">
      <c r="A543" s="3" t="inlineStr">
        <is>
          <t>Holdings [Line Items]</t>
        </is>
      </c>
      <c r="B543" s="4" t="inlineStr">
        <is>
          <t xml:space="preserve"> </t>
        </is>
      </c>
    </row>
    <row r="544">
      <c r="A544" s="4" t="inlineStr">
        <is>
          <t>Percent of Net Asset Value</t>
        </is>
      </c>
      <c r="B544" s="6" t="n">
        <v>0.021</v>
      </c>
    </row>
    <row r="545">
      <c r="A545" s="4" t="inlineStr">
        <is>
          <t>INSTITUTIONAL [Member] | Nomad Foods Ltd. [Member]</t>
        </is>
      </c>
      <c r="B545" s="4" t="inlineStr">
        <is>
          <t xml:space="preserve"> </t>
        </is>
      </c>
    </row>
    <row r="546">
      <c r="A546" s="3" t="inlineStr">
        <is>
          <t>Holdings [Line Items]</t>
        </is>
      </c>
      <c r="B546" s="4" t="inlineStr">
        <is>
          <t xml:space="preserve"> </t>
        </is>
      </c>
    </row>
    <row r="547">
      <c r="A547" s="4" t="inlineStr">
        <is>
          <t>Percent of Net Asset Value</t>
        </is>
      </c>
      <c r="B547" s="6" t="n">
        <v>0.019</v>
      </c>
    </row>
    <row r="548">
      <c r="A548" s="4" t="inlineStr">
        <is>
          <t>INSTITUTIONAL [Member] | Gildan Activewear, Inc. [Member]</t>
        </is>
      </c>
      <c r="B548" s="4" t="inlineStr">
        <is>
          <t xml:space="preserve"> </t>
        </is>
      </c>
    </row>
    <row r="549">
      <c r="A549" s="3" t="inlineStr">
        <is>
          <t>Holdings [Line Items]</t>
        </is>
      </c>
      <c r="B549" s="4" t="inlineStr">
        <is>
          <t xml:space="preserve"> </t>
        </is>
      </c>
    </row>
    <row r="550">
      <c r="A550" s="4" t="inlineStr">
        <is>
          <t>Percent of Net Asset Value</t>
        </is>
      </c>
      <c r="B550" s="6" t="n">
        <v>0.025</v>
      </c>
    </row>
    <row r="551">
      <c r="A551" s="4" t="inlineStr">
        <is>
          <t>INSTITUTIONAL [Member] | Tenet Healthcare Corp. [Member]</t>
        </is>
      </c>
      <c r="B551" s="4" t="inlineStr">
        <is>
          <t xml:space="preserve"> </t>
        </is>
      </c>
    </row>
    <row r="552">
      <c r="A552" s="3" t="inlineStr">
        <is>
          <t>Holdings [Line Items]</t>
        </is>
      </c>
      <c r="B552" s="4" t="inlineStr">
        <is>
          <t xml:space="preserve"> </t>
        </is>
      </c>
    </row>
    <row r="553">
      <c r="A553" s="4" t="inlineStr">
        <is>
          <t>Percent of Net Asset Value</t>
        </is>
      </c>
      <c r="B553" s="6" t="n">
        <v>0.029</v>
      </c>
    </row>
    <row r="554">
      <c r="A554" s="4" t="inlineStr">
        <is>
          <t>INSTITUTIONAL [Member] | Brixmor Property Group, Inc. [Member]</t>
        </is>
      </c>
      <c r="B554" s="4" t="inlineStr">
        <is>
          <t xml:space="preserve"> </t>
        </is>
      </c>
    </row>
    <row r="555">
      <c r="A555" s="3" t="inlineStr">
        <is>
          <t>Holdings [Line Items]</t>
        </is>
      </c>
      <c r="B555" s="4" t="inlineStr">
        <is>
          <t xml:space="preserve"> </t>
        </is>
      </c>
    </row>
    <row r="556">
      <c r="A556" s="4" t="inlineStr">
        <is>
          <t>Percent of Net Asset Value</t>
        </is>
      </c>
      <c r="B556" s="6" t="n">
        <v>0.023</v>
      </c>
    </row>
    <row r="557">
      <c r="A557" s="4" t="inlineStr">
        <is>
          <t>INSTITUTIONAL [Member] | Stelco Holdings, Inc. [Member]</t>
        </is>
      </c>
      <c r="B557" s="4" t="inlineStr">
        <is>
          <t xml:space="preserve"> </t>
        </is>
      </c>
    </row>
    <row r="558">
      <c r="A558" s="3" t="inlineStr">
        <is>
          <t>Holdings [Line Items]</t>
        </is>
      </c>
      <c r="B558" s="4" t="inlineStr">
        <is>
          <t xml:space="preserve"> </t>
        </is>
      </c>
    </row>
    <row r="559">
      <c r="A559" s="4" t="inlineStr">
        <is>
          <t>Percent of Net Asset Value</t>
        </is>
      </c>
      <c r="B559" s="6" t="n">
        <v>0.019</v>
      </c>
    </row>
    <row r="560">
      <c r="A560" s="4" t="inlineStr">
        <is>
          <t>INSTITUTIONAL [Member] | Energy [Member]</t>
        </is>
      </c>
      <c r="B560" s="4" t="inlineStr">
        <is>
          <t xml:space="preserve"> </t>
        </is>
      </c>
    </row>
    <row r="561">
      <c r="A561" s="3" t="inlineStr">
        <is>
          <t>Holdings [Line Items]</t>
        </is>
      </c>
      <c r="B561" s="4" t="inlineStr">
        <is>
          <t xml:space="preserve"> </t>
        </is>
      </c>
    </row>
    <row r="562">
      <c r="A562" s="4" t="inlineStr">
        <is>
          <t>Percent of Net Asset Value</t>
        </is>
      </c>
      <c r="B562" s="6" t="n">
        <v>0.08400000000000001</v>
      </c>
    </row>
    <row r="563">
      <c r="A563" s="4" t="inlineStr">
        <is>
          <t>INSTITUTIONAL [Member] | Utilities [Member]</t>
        </is>
      </c>
      <c r="B563" s="4" t="inlineStr">
        <is>
          <t xml:space="preserve"> </t>
        </is>
      </c>
    </row>
    <row r="564">
      <c r="A564" s="3" t="inlineStr">
        <is>
          <t>Holdings [Line Items]</t>
        </is>
      </c>
      <c r="B564" s="4" t="inlineStr">
        <is>
          <t xml:space="preserve"> </t>
        </is>
      </c>
    </row>
    <row r="565">
      <c r="A565" s="4" t="inlineStr">
        <is>
          <t>Percent of Net Asset Value</t>
        </is>
      </c>
      <c r="B565" s="8" t="n">
        <v>0.04</v>
      </c>
    </row>
    <row r="566">
      <c r="A566" s="4" t="inlineStr">
        <is>
          <t>INSTITUTIONAL [Member] | Financials [Member]</t>
        </is>
      </c>
      <c r="B566" s="4" t="inlineStr">
        <is>
          <t xml:space="preserve"> </t>
        </is>
      </c>
    </row>
    <row r="567">
      <c r="A567" s="3" t="inlineStr">
        <is>
          <t>Holdings [Line Items]</t>
        </is>
      </c>
      <c r="B567" s="4" t="inlineStr">
        <is>
          <t xml:space="preserve"> </t>
        </is>
      </c>
    </row>
    <row r="568">
      <c r="A568" s="4" t="inlineStr">
        <is>
          <t>Percent of Net Asset Value</t>
        </is>
      </c>
      <c r="B568" s="6" t="n">
        <v>0.191</v>
      </c>
    </row>
    <row r="569">
      <c r="A569" s="4" t="inlineStr">
        <is>
          <t>INSTITUTIONAL [Member] | Health Care [Member]</t>
        </is>
      </c>
      <c r="B569" s="4" t="inlineStr">
        <is>
          <t xml:space="preserve"> </t>
        </is>
      </c>
    </row>
    <row r="570">
      <c r="A570" s="3" t="inlineStr">
        <is>
          <t>Holdings [Line Items]</t>
        </is>
      </c>
      <c r="B570" s="4" t="inlineStr">
        <is>
          <t xml:space="preserve"> </t>
        </is>
      </c>
    </row>
    <row r="571">
      <c r="A571" s="4" t="inlineStr">
        <is>
          <t>Percent of Net Asset Value</t>
        </is>
      </c>
      <c r="B571" s="6" t="n">
        <v>0.081</v>
      </c>
    </row>
    <row r="572">
      <c r="A572" s="4" t="inlineStr">
        <is>
          <t>INSTITUTIONAL [Member] | Information Technology [Member]</t>
        </is>
      </c>
      <c r="B572" s="4" t="inlineStr">
        <is>
          <t xml:space="preserve"> </t>
        </is>
      </c>
    </row>
    <row r="573">
      <c r="A573" s="3" t="inlineStr">
        <is>
          <t>Holdings [Line Items]</t>
        </is>
      </c>
      <c r="B573" s="4" t="inlineStr">
        <is>
          <t xml:space="preserve"> </t>
        </is>
      </c>
    </row>
    <row r="574">
      <c r="A574" s="4" t="inlineStr">
        <is>
          <t>Percent of Net Asset Value</t>
        </is>
      </c>
      <c r="B574" s="6" t="n">
        <v>0.077</v>
      </c>
    </row>
    <row r="575">
      <c r="A575" s="4" t="inlineStr">
        <is>
          <t>INSTITUTIONAL [Member] | Industrials [Member]</t>
        </is>
      </c>
      <c r="B575" s="4" t="inlineStr">
        <is>
          <t xml:space="preserve"> </t>
        </is>
      </c>
    </row>
    <row r="576">
      <c r="A576" s="3" t="inlineStr">
        <is>
          <t>Holdings [Line Items]</t>
        </is>
      </c>
      <c r="B576" s="4" t="inlineStr">
        <is>
          <t xml:space="preserve"> </t>
        </is>
      </c>
    </row>
    <row r="577">
      <c r="A577" s="4" t="inlineStr">
        <is>
          <t>Percent of Net Asset Value</t>
        </is>
      </c>
      <c r="B577" s="6" t="n">
        <v>0.206</v>
      </c>
    </row>
    <row r="578">
      <c r="A578" s="4" t="inlineStr">
        <is>
          <t>INSTITUTIONAL [Member] | Consumer Discretionary [Member]</t>
        </is>
      </c>
      <c r="B578" s="4" t="inlineStr">
        <is>
          <t xml:space="preserve"> </t>
        </is>
      </c>
    </row>
    <row r="579">
      <c r="A579" s="3" t="inlineStr">
        <is>
          <t>Holdings [Line Items]</t>
        </is>
      </c>
      <c r="B579" s="4" t="inlineStr">
        <is>
          <t xml:space="preserve"> </t>
        </is>
      </c>
    </row>
    <row r="580">
      <c r="A580" s="4" t="inlineStr">
        <is>
          <t>Percent of Net Asset Value</t>
        </is>
      </c>
      <c r="B580" s="6" t="n">
        <v>0.08400000000000001</v>
      </c>
    </row>
    <row r="581">
      <c r="A581" s="4" t="inlineStr">
        <is>
          <t>INSTITUTIONAL [Member] | Materials [Member]</t>
        </is>
      </c>
      <c r="B581" s="4" t="inlineStr">
        <is>
          <t xml:space="preserve"> </t>
        </is>
      </c>
    </row>
    <row r="582">
      <c r="A582" s="3" t="inlineStr">
        <is>
          <t>Holdings [Line Items]</t>
        </is>
      </c>
      <c r="B582" s="4" t="inlineStr">
        <is>
          <t xml:space="preserve"> </t>
        </is>
      </c>
    </row>
    <row r="583">
      <c r="A583" s="4" t="inlineStr">
        <is>
          <t>Percent of Net Asset Value</t>
        </is>
      </c>
      <c r="B583" s="6" t="n">
        <v>0.103</v>
      </c>
    </row>
    <row r="584">
      <c r="A584" s="4" t="inlineStr">
        <is>
          <t>INSTITUTIONAL [Member] | Cash &amp; Other [Member]</t>
        </is>
      </c>
      <c r="B584" s="4" t="inlineStr">
        <is>
          <t xml:space="preserve"> </t>
        </is>
      </c>
    </row>
    <row r="585">
      <c r="A585" s="3" t="inlineStr">
        <is>
          <t>Holdings [Line Items]</t>
        </is>
      </c>
      <c r="B585" s="4" t="inlineStr">
        <is>
          <t xml:space="preserve"> </t>
        </is>
      </c>
    </row>
    <row r="586">
      <c r="A586" s="4" t="inlineStr">
        <is>
          <t>Percent of Net Asset Value</t>
        </is>
      </c>
      <c r="B586" s="6" t="n">
        <v>0.075</v>
      </c>
    </row>
    <row r="587">
      <c r="A587" s="4" t="inlineStr">
        <is>
          <t>INSTITUTIONAL [Member] | Real Estate [Member]</t>
        </is>
      </c>
      <c r="B587" s="4" t="inlineStr">
        <is>
          <t xml:space="preserve"> </t>
        </is>
      </c>
    </row>
    <row r="588">
      <c r="A588" s="3" t="inlineStr">
        <is>
          <t>Holdings [Line Items]</t>
        </is>
      </c>
      <c r="B588" s="4" t="inlineStr">
        <is>
          <t xml:space="preserve"> </t>
        </is>
      </c>
    </row>
    <row r="589">
      <c r="A589" s="4" t="inlineStr">
        <is>
          <t>Percent of Net Asset Value</t>
        </is>
      </c>
      <c r="B589" s="6" t="n">
        <v>0.059</v>
      </c>
    </row>
    <row r="590">
      <c r="A590" s="4" t="inlineStr">
        <is>
          <t>Institutional Class [Member] | SPIE SA [Member]</t>
        </is>
      </c>
      <c r="B590" s="4" t="inlineStr">
        <is>
          <t xml:space="preserve"> </t>
        </is>
      </c>
    </row>
    <row r="591">
      <c r="A591" s="3" t="inlineStr">
        <is>
          <t>Holdings [Line Items]</t>
        </is>
      </c>
      <c r="B591" s="4" t="inlineStr">
        <is>
          <t xml:space="preserve"> </t>
        </is>
      </c>
    </row>
    <row r="592">
      <c r="A592" s="4" t="inlineStr">
        <is>
          <t>Percent of Net Asset Value</t>
        </is>
      </c>
      <c r="B592" s="6" t="n">
        <v>0.024</v>
      </c>
    </row>
    <row r="593">
      <c r="A593" s="4" t="inlineStr">
        <is>
          <t>Institutional Class [Member] | JPMorgan Chase &amp; Co. [Member]</t>
        </is>
      </c>
      <c r="B593" s="4" t="inlineStr">
        <is>
          <t xml:space="preserve"> </t>
        </is>
      </c>
    </row>
    <row r="594">
      <c r="A594" s="3" t="inlineStr">
        <is>
          <t>Holdings [Line Items]</t>
        </is>
      </c>
      <c r="B594" s="4" t="inlineStr">
        <is>
          <t xml:space="preserve"> </t>
        </is>
      </c>
    </row>
    <row r="595">
      <c r="A595" s="4" t="inlineStr">
        <is>
          <t>Percent of Net Asset Value</t>
        </is>
      </c>
      <c r="B595" s="6" t="n">
        <v>0.023</v>
      </c>
    </row>
    <row r="596">
      <c r="A596" s="4" t="inlineStr">
        <is>
          <t>Institutional Class [Member] | Deutsche Telekom AG [Member]</t>
        </is>
      </c>
      <c r="B596" s="4" t="inlineStr">
        <is>
          <t xml:space="preserve"> </t>
        </is>
      </c>
    </row>
    <row r="597">
      <c r="A597" s="3" t="inlineStr">
        <is>
          <t>Holdings [Line Items]</t>
        </is>
      </c>
      <c r="B597" s="4" t="inlineStr">
        <is>
          <t xml:space="preserve"> </t>
        </is>
      </c>
    </row>
    <row r="598">
      <c r="A598" s="4" t="inlineStr">
        <is>
          <t>Percent of Net Asset Value</t>
        </is>
      </c>
      <c r="B598" s="6" t="n">
        <v>0.022</v>
      </c>
    </row>
    <row r="599">
      <c r="A599" s="4" t="inlineStr">
        <is>
          <t>Institutional Class [Member] | Sumitomo Mitsui Financial Group, Inc. [Member]</t>
        </is>
      </c>
      <c r="B599" s="4" t="inlineStr">
        <is>
          <t xml:space="preserve"> </t>
        </is>
      </c>
    </row>
    <row r="600">
      <c r="A600" s="3" t="inlineStr">
        <is>
          <t>Holdings [Line Items]</t>
        </is>
      </c>
      <c r="B600" s="4" t="inlineStr">
        <is>
          <t xml:space="preserve"> </t>
        </is>
      </c>
    </row>
    <row r="601">
      <c r="A601" s="4" t="inlineStr">
        <is>
          <t>Percent of Net Asset Value</t>
        </is>
      </c>
      <c r="B601" s="8" t="n">
        <v>0.02</v>
      </c>
    </row>
    <row r="602">
      <c r="A602" s="4" t="inlineStr">
        <is>
          <t>Institutional Class [Member] | Tesco PLC [Member]</t>
        </is>
      </c>
      <c r="B602" s="4" t="inlineStr">
        <is>
          <t xml:space="preserve"> </t>
        </is>
      </c>
    </row>
    <row r="603">
      <c r="A603" s="3" t="inlineStr">
        <is>
          <t>Holdings [Line Items]</t>
        </is>
      </c>
      <c r="B603" s="4" t="inlineStr">
        <is>
          <t xml:space="preserve"> </t>
        </is>
      </c>
    </row>
    <row r="604">
      <c r="A604" s="4" t="inlineStr">
        <is>
          <t>Percent of Net Asset Value</t>
        </is>
      </c>
      <c r="B604" s="8" t="n">
        <v>0.02</v>
      </c>
    </row>
    <row r="605">
      <c r="A605" s="4" t="inlineStr">
        <is>
          <t>Institutional Class [Member] | Rheinmetall AG [Member]</t>
        </is>
      </c>
      <c r="B605" s="4" t="inlineStr">
        <is>
          <t xml:space="preserve"> </t>
        </is>
      </c>
    </row>
    <row r="606">
      <c r="A606" s="3" t="inlineStr">
        <is>
          <t>Holdings [Line Items]</t>
        </is>
      </c>
      <c r="B606" s="4" t="inlineStr">
        <is>
          <t xml:space="preserve"> </t>
        </is>
      </c>
    </row>
    <row r="607">
      <c r="A607" s="4" t="inlineStr">
        <is>
          <t>Percent of Net Asset Value</t>
        </is>
      </c>
      <c r="B607" s="8" t="n">
        <v>0.02</v>
      </c>
    </row>
    <row r="608">
      <c r="A608" s="4" t="inlineStr">
        <is>
          <t>Institutional Class [Member] | Alphabet, Inc. [Member]</t>
        </is>
      </c>
      <c r="B608" s="4" t="inlineStr">
        <is>
          <t xml:space="preserve"> </t>
        </is>
      </c>
    </row>
    <row r="609">
      <c r="A609" s="3" t="inlineStr">
        <is>
          <t>Holdings [Line Items]</t>
        </is>
      </c>
      <c r="B609" s="4" t="inlineStr">
        <is>
          <t xml:space="preserve"> </t>
        </is>
      </c>
    </row>
    <row r="610">
      <c r="A610" s="4" t="inlineStr">
        <is>
          <t>Percent of Net Asset Value</t>
        </is>
      </c>
      <c r="B610" s="6" t="n">
        <v>0.019</v>
      </c>
    </row>
    <row r="611">
      <c r="A611" s="4" t="inlineStr">
        <is>
          <t>Institutional Class [Member] | Cie de Saint-Gobain SA [Member]</t>
        </is>
      </c>
      <c r="B611" s="4" t="inlineStr">
        <is>
          <t xml:space="preserve"> </t>
        </is>
      </c>
    </row>
    <row r="612">
      <c r="A612" s="3" t="inlineStr">
        <is>
          <t>Holdings [Line Items]</t>
        </is>
      </c>
      <c r="B612" s="4" t="inlineStr">
        <is>
          <t xml:space="preserve"> </t>
        </is>
      </c>
    </row>
    <row r="613">
      <c r="A613" s="4" t="inlineStr">
        <is>
          <t>Percent of Net Asset Value</t>
        </is>
      </c>
      <c r="B613" s="6" t="n">
        <v>0.019</v>
      </c>
    </row>
    <row r="614">
      <c r="A614" s="4" t="inlineStr">
        <is>
          <t>Institutional Class [Member] | Kansai Paint Co., Ltd. [Member]</t>
        </is>
      </c>
      <c r="B614" s="4" t="inlineStr">
        <is>
          <t xml:space="preserve"> </t>
        </is>
      </c>
    </row>
    <row r="615">
      <c r="A615" s="3" t="inlineStr">
        <is>
          <t>Holdings [Line Items]</t>
        </is>
      </c>
      <c r="B615" s="4" t="inlineStr">
        <is>
          <t xml:space="preserve"> </t>
        </is>
      </c>
    </row>
    <row r="616">
      <c r="A616" s="4" t="inlineStr">
        <is>
          <t>Percent of Net Asset Value</t>
        </is>
      </c>
      <c r="B616" s="6" t="n">
        <v>0.019</v>
      </c>
    </row>
    <row r="617">
      <c r="A617" s="4" t="inlineStr">
        <is>
          <t>Institutional Class [Member] | Informa PLC [Member]</t>
        </is>
      </c>
      <c r="B617" s="4" t="inlineStr">
        <is>
          <t xml:space="preserve"> </t>
        </is>
      </c>
    </row>
    <row r="618">
      <c r="A618" s="3" t="inlineStr">
        <is>
          <t>Holdings [Line Items]</t>
        </is>
      </c>
      <c r="B618" s="4" t="inlineStr">
        <is>
          <t xml:space="preserve"> </t>
        </is>
      </c>
    </row>
    <row r="619">
      <c r="A619" s="4" t="inlineStr">
        <is>
          <t>Percent of Net Asset Value</t>
        </is>
      </c>
      <c r="B619" s="6" t="n">
        <v>0.019</v>
      </c>
    </row>
    <row r="620">
      <c r="A620" s="4" t="inlineStr">
        <is>
          <t>Institutional Class [Member] | Energy [Member]</t>
        </is>
      </c>
      <c r="B620" s="4" t="inlineStr">
        <is>
          <t xml:space="preserve"> </t>
        </is>
      </c>
    </row>
    <row r="621">
      <c r="A621" s="3" t="inlineStr">
        <is>
          <t>Holdings [Line Items]</t>
        </is>
      </c>
      <c r="B621" s="4" t="inlineStr">
        <is>
          <t xml:space="preserve"> </t>
        </is>
      </c>
    </row>
    <row r="622">
      <c r="A622" s="4" t="inlineStr">
        <is>
          <t>Percent of Net Asset Value</t>
        </is>
      </c>
      <c r="B622" s="6" t="n">
        <v>0.038</v>
      </c>
    </row>
    <row r="623">
      <c r="A623" s="4" t="inlineStr">
        <is>
          <t>Institutional Class [Member] | Financials [Member]</t>
        </is>
      </c>
      <c r="B623" s="4" t="inlineStr">
        <is>
          <t xml:space="preserve"> </t>
        </is>
      </c>
    </row>
    <row r="624">
      <c r="A624" s="3" t="inlineStr">
        <is>
          <t>Holdings [Line Items]</t>
        </is>
      </c>
      <c r="B624" s="4" t="inlineStr">
        <is>
          <t xml:space="preserve"> </t>
        </is>
      </c>
    </row>
    <row r="625">
      <c r="A625" s="4" t="inlineStr">
        <is>
          <t>Percent of Net Asset Value</t>
        </is>
      </c>
      <c r="B625" s="6" t="n">
        <v>0.225</v>
      </c>
    </row>
    <row r="626">
      <c r="A626" s="4" t="inlineStr">
        <is>
          <t>Institutional Class [Member] | Information Technology [Member]</t>
        </is>
      </c>
      <c r="B626" s="4" t="inlineStr">
        <is>
          <t xml:space="preserve"> </t>
        </is>
      </c>
    </row>
    <row r="627">
      <c r="A627" s="3" t="inlineStr">
        <is>
          <t>Holdings [Line Items]</t>
        </is>
      </c>
      <c r="B627" s="4" t="inlineStr">
        <is>
          <t xml:space="preserve"> </t>
        </is>
      </c>
    </row>
    <row r="628">
      <c r="A628" s="4" t="inlineStr">
        <is>
          <t>Percent of Net Asset Value</t>
        </is>
      </c>
      <c r="B628" s="6" t="n">
        <v>0.068</v>
      </c>
    </row>
    <row r="629">
      <c r="A629" s="4" t="inlineStr">
        <is>
          <t>Institutional Class [Member] | Industrials [Member]</t>
        </is>
      </c>
      <c r="B629" s="4" t="inlineStr">
        <is>
          <t xml:space="preserve"> </t>
        </is>
      </c>
    </row>
    <row r="630">
      <c r="A630" s="3" t="inlineStr">
        <is>
          <t>Holdings [Line Items]</t>
        </is>
      </c>
      <c r="B630" s="4" t="inlineStr">
        <is>
          <t xml:space="preserve"> </t>
        </is>
      </c>
    </row>
    <row r="631">
      <c r="A631" s="4" t="inlineStr">
        <is>
          <t>Percent of Net Asset Value</t>
        </is>
      </c>
      <c r="B631" s="6" t="n">
        <v>0.205</v>
      </c>
    </row>
    <row r="632">
      <c r="A632" s="4" t="inlineStr">
        <is>
          <t>Institutional Class [Member] | Consumer Discretionary [Member]</t>
        </is>
      </c>
      <c r="B632" s="4" t="inlineStr">
        <is>
          <t xml:space="preserve"> </t>
        </is>
      </c>
    </row>
    <row r="633">
      <c r="A633" s="3" t="inlineStr">
        <is>
          <t>Holdings [Line Items]</t>
        </is>
      </c>
      <c r="B633" s="4" t="inlineStr">
        <is>
          <t xml:space="preserve"> </t>
        </is>
      </c>
    </row>
    <row r="634">
      <c r="A634" s="4" t="inlineStr">
        <is>
          <t>Percent of Net Asset Value</t>
        </is>
      </c>
      <c r="B634" s="6" t="n">
        <v>0.053</v>
      </c>
    </row>
    <row r="635">
      <c r="A635" s="4" t="inlineStr">
        <is>
          <t>Institutional Class [Member] | Communication Services [Member]</t>
        </is>
      </c>
      <c r="B635" s="4" t="inlineStr">
        <is>
          <t xml:space="preserve"> </t>
        </is>
      </c>
    </row>
    <row r="636">
      <c r="A636" s="3" t="inlineStr">
        <is>
          <t>Holdings [Line Items]</t>
        </is>
      </c>
      <c r="B636" s="4" t="inlineStr">
        <is>
          <t xml:space="preserve"> </t>
        </is>
      </c>
    </row>
    <row r="637">
      <c r="A637" s="4" t="inlineStr">
        <is>
          <t>Percent of Net Asset Value</t>
        </is>
      </c>
      <c r="B637" s="6" t="n">
        <v>0.08799999999999999</v>
      </c>
    </row>
    <row r="638">
      <c r="A638" s="4" t="inlineStr">
        <is>
          <t>Institutional Class [Member] | Consumer Staples [Member]</t>
        </is>
      </c>
      <c r="B638" s="4" t="inlineStr">
        <is>
          <t xml:space="preserve"> </t>
        </is>
      </c>
    </row>
    <row r="639">
      <c r="A639" s="3" t="inlineStr">
        <is>
          <t>Holdings [Line Items]</t>
        </is>
      </c>
      <c r="B639" s="4" t="inlineStr">
        <is>
          <t xml:space="preserve"> </t>
        </is>
      </c>
    </row>
    <row r="640">
      <c r="A640" s="4" t="inlineStr">
        <is>
          <t>Percent of Net Asset Value</t>
        </is>
      </c>
      <c r="B640" s="6" t="n">
        <v>0.116</v>
      </c>
    </row>
    <row r="641">
      <c r="A641" s="4" t="inlineStr">
        <is>
          <t>Institutional Class [Member] | Materials [Member]</t>
        </is>
      </c>
      <c r="B641" s="4" t="inlineStr">
        <is>
          <t xml:space="preserve"> </t>
        </is>
      </c>
    </row>
    <row r="642">
      <c r="A642" s="3" t="inlineStr">
        <is>
          <t>Holdings [Line Items]</t>
        </is>
      </c>
      <c r="B642" s="4" t="inlineStr">
        <is>
          <t xml:space="preserve"> </t>
        </is>
      </c>
    </row>
    <row r="643">
      <c r="A643" s="4" t="inlineStr">
        <is>
          <t>Percent of Net Asset Value</t>
        </is>
      </c>
      <c r="B643" s="6" t="n">
        <v>0.029</v>
      </c>
    </row>
    <row r="644">
      <c r="A644" s="4" t="inlineStr">
        <is>
          <t>Institutional Class [Member] | Cash &amp; Other [Member]</t>
        </is>
      </c>
      <c r="B644" s="4" t="inlineStr">
        <is>
          <t xml:space="preserve"> </t>
        </is>
      </c>
    </row>
    <row r="645">
      <c r="A645" s="3" t="inlineStr">
        <is>
          <t>Holdings [Line Items]</t>
        </is>
      </c>
      <c r="B645" s="4" t="inlineStr">
        <is>
          <t xml:space="preserve"> </t>
        </is>
      </c>
    </row>
    <row r="646">
      <c r="A646" s="4" t="inlineStr">
        <is>
          <t>Percent of Net Asset Value</t>
        </is>
      </c>
      <c r="B646" s="6" t="n">
        <v>0.018</v>
      </c>
    </row>
    <row r="647">
      <c r="A647" s="4" t="inlineStr">
        <is>
          <t>Institutional Class [Member] | Health Care [Member]</t>
        </is>
      </c>
      <c r="B647" s="4" t="inlineStr">
        <is>
          <t xml:space="preserve"> </t>
        </is>
      </c>
    </row>
    <row r="648">
      <c r="A648" s="3" t="inlineStr">
        <is>
          <t>Holdings [Line Items]</t>
        </is>
      </c>
      <c r="B648" s="4" t="inlineStr">
        <is>
          <t xml:space="preserve"> </t>
        </is>
      </c>
    </row>
    <row r="649">
      <c r="A649" s="4" t="inlineStr">
        <is>
          <t>Percent of Net Asset Value</t>
        </is>
      </c>
      <c r="B649" s="8" t="n">
        <v>0.16</v>
      </c>
    </row>
    <row r="650">
      <c r="A650" s="4" t="inlineStr">
        <is>
          <t>Institutional Class [Member] | CRH PLC [Member]</t>
        </is>
      </c>
      <c r="B650" s="4" t="inlineStr">
        <is>
          <t xml:space="preserve"> </t>
        </is>
      </c>
    </row>
    <row r="651">
      <c r="A651" s="3" t="inlineStr">
        <is>
          <t>Holdings [Line Items]</t>
        </is>
      </c>
      <c r="B651" s="4" t="inlineStr">
        <is>
          <t xml:space="preserve"> </t>
        </is>
      </c>
    </row>
    <row r="652">
      <c r="A652" s="4" t="inlineStr">
        <is>
          <t>Percent of Net Asset Value</t>
        </is>
      </c>
      <c r="B652" s="6" t="n">
        <v>0.024</v>
      </c>
    </row>
    <row r="653">
      <c r="A653" s="4" t="inlineStr">
        <is>
          <t>Institutional Class [Member] | JPMorgan Chase &amp; Co. [Member]</t>
        </is>
      </c>
      <c r="B653" s="4" t="inlineStr">
        <is>
          <t xml:space="preserve"> </t>
        </is>
      </c>
    </row>
    <row r="654">
      <c r="A654" s="3" t="inlineStr">
        <is>
          <t>Holdings [Line Items]</t>
        </is>
      </c>
      <c r="B654" s="4" t="inlineStr">
        <is>
          <t xml:space="preserve"> </t>
        </is>
      </c>
    </row>
    <row r="655">
      <c r="A655" s="4" t="inlineStr">
        <is>
          <t>Percent of Net Asset Value</t>
        </is>
      </c>
      <c r="B655" s="6" t="n">
        <v>0.019</v>
      </c>
    </row>
    <row r="656">
      <c r="A656" s="4" t="inlineStr">
        <is>
          <t>Institutional Class [Member] | Tesco PLC [Member]</t>
        </is>
      </c>
      <c r="B656" s="4" t="inlineStr">
        <is>
          <t xml:space="preserve"> </t>
        </is>
      </c>
    </row>
    <row r="657">
      <c r="A657" s="3" t="inlineStr">
        <is>
          <t>Holdings [Line Items]</t>
        </is>
      </c>
      <c r="B657" s="4" t="inlineStr">
        <is>
          <t xml:space="preserve"> </t>
        </is>
      </c>
    </row>
    <row r="658">
      <c r="A658" s="4" t="inlineStr">
        <is>
          <t>Percent of Net Asset Value</t>
        </is>
      </c>
      <c r="B658" s="6" t="n">
        <v>0.019</v>
      </c>
    </row>
    <row r="659">
      <c r="A659" s="4" t="inlineStr">
        <is>
          <t>Institutional Class [Member] | Siemens AG [Member]</t>
        </is>
      </c>
      <c r="B659" s="4" t="inlineStr">
        <is>
          <t xml:space="preserve"> </t>
        </is>
      </c>
    </row>
    <row r="660">
      <c r="A660" s="3" t="inlineStr">
        <is>
          <t>Holdings [Line Items]</t>
        </is>
      </c>
      <c r="B660" s="4" t="inlineStr">
        <is>
          <t xml:space="preserve"> </t>
        </is>
      </c>
    </row>
    <row r="661">
      <c r="A661" s="4" t="inlineStr">
        <is>
          <t>Percent of Net Asset Value</t>
        </is>
      </c>
      <c r="B661" s="6" t="n">
        <v>0.018</v>
      </c>
    </row>
    <row r="662">
      <c r="A662" s="4" t="inlineStr">
        <is>
          <t>Institutional Class [Member] | Samsung Electronics Co., Ltd. [Member]</t>
        </is>
      </c>
      <c r="B662" s="4" t="inlineStr">
        <is>
          <t xml:space="preserve"> </t>
        </is>
      </c>
    </row>
    <row r="663">
      <c r="A663" s="3" t="inlineStr">
        <is>
          <t>Holdings [Line Items]</t>
        </is>
      </c>
      <c r="B663" s="4" t="inlineStr">
        <is>
          <t xml:space="preserve"> </t>
        </is>
      </c>
    </row>
    <row r="664">
      <c r="A664" s="4" t="inlineStr">
        <is>
          <t>Percent of Net Asset Value</t>
        </is>
      </c>
      <c r="B664" s="6" t="n">
        <v>0.017</v>
      </c>
    </row>
    <row r="665">
      <c r="A665" s="4" t="inlineStr">
        <is>
          <t>Institutional Class [Member] | ING Groep NV [Member]</t>
        </is>
      </c>
      <c r="B665" s="4" t="inlineStr">
        <is>
          <t xml:space="preserve"> </t>
        </is>
      </c>
    </row>
    <row r="666">
      <c r="A666" s="3" t="inlineStr">
        <is>
          <t>Holdings [Line Items]</t>
        </is>
      </c>
      <c r="B666" s="4" t="inlineStr">
        <is>
          <t xml:space="preserve"> </t>
        </is>
      </c>
    </row>
    <row r="667">
      <c r="A667" s="4" t="inlineStr">
        <is>
          <t>Percent of Net Asset Value</t>
        </is>
      </c>
      <c r="B667" s="6" t="n">
        <v>0.016</v>
      </c>
    </row>
    <row r="668">
      <c r="A668" s="4" t="inlineStr">
        <is>
          <t>Institutional Class [Member] | Sony Group Corp. [Member]</t>
        </is>
      </c>
      <c r="B668" s="4" t="inlineStr">
        <is>
          <t xml:space="preserve"> </t>
        </is>
      </c>
    </row>
    <row r="669">
      <c r="A669" s="3" t="inlineStr">
        <is>
          <t>Holdings [Line Items]</t>
        </is>
      </c>
      <c r="B669" s="4" t="inlineStr">
        <is>
          <t xml:space="preserve"> </t>
        </is>
      </c>
    </row>
    <row r="670">
      <c r="A670" s="4" t="inlineStr">
        <is>
          <t>Percent of Net Asset Value</t>
        </is>
      </c>
      <c r="B670" s="6" t="n">
        <v>0.015</v>
      </c>
    </row>
    <row r="671">
      <c r="A671" s="4" t="inlineStr">
        <is>
          <t>Institutional Class [Member] | US Foods Holding Corp. [Member]</t>
        </is>
      </c>
      <c r="B671" s="4" t="inlineStr">
        <is>
          <t xml:space="preserve"> </t>
        </is>
      </c>
    </row>
    <row r="672">
      <c r="A672" s="3" t="inlineStr">
        <is>
          <t>Holdings [Line Items]</t>
        </is>
      </c>
      <c r="B672" s="4" t="inlineStr">
        <is>
          <t xml:space="preserve"> </t>
        </is>
      </c>
    </row>
    <row r="673">
      <c r="A673" s="4" t="inlineStr">
        <is>
          <t>Percent of Net Asset Value</t>
        </is>
      </c>
      <c r="B673" s="6" t="n">
        <v>0.015</v>
      </c>
    </row>
    <row r="674">
      <c r="A674" s="4" t="inlineStr">
        <is>
          <t>Institutional Class [Member] | Shell PLC [Member]</t>
        </is>
      </c>
      <c r="B674" s="4" t="inlineStr">
        <is>
          <t xml:space="preserve"> </t>
        </is>
      </c>
    </row>
    <row r="675">
      <c r="A675" s="3" t="inlineStr">
        <is>
          <t>Holdings [Line Items]</t>
        </is>
      </c>
      <c r="B675" s="4" t="inlineStr">
        <is>
          <t xml:space="preserve"> </t>
        </is>
      </c>
    </row>
    <row r="676">
      <c r="A676" s="4" t="inlineStr">
        <is>
          <t>Percent of Net Asset Value</t>
        </is>
      </c>
      <c r="B676" s="6" t="n">
        <v>0.015</v>
      </c>
    </row>
    <row r="677">
      <c r="A677" s="4" t="inlineStr">
        <is>
          <t>Institutional Class [Member] | Fidelity National Information Services, Inc. [Member]</t>
        </is>
      </c>
      <c r="B677" s="4" t="inlineStr">
        <is>
          <t xml:space="preserve"> </t>
        </is>
      </c>
    </row>
    <row r="678">
      <c r="A678" s="3" t="inlineStr">
        <is>
          <t>Holdings [Line Items]</t>
        </is>
      </c>
      <c r="B678" s="4" t="inlineStr">
        <is>
          <t xml:space="preserve"> </t>
        </is>
      </c>
    </row>
    <row r="679">
      <c r="A679" s="4" t="inlineStr">
        <is>
          <t>Percent of Net Asset Value</t>
        </is>
      </c>
      <c r="B679" s="6" t="n">
        <v>0.015</v>
      </c>
    </row>
    <row r="680">
      <c r="A680" s="4" t="inlineStr">
        <is>
          <t>Institutional Class [Member] | Energy [Member]</t>
        </is>
      </c>
      <c r="B680" s="4" t="inlineStr">
        <is>
          <t xml:space="preserve"> </t>
        </is>
      </c>
    </row>
    <row r="681">
      <c r="A681" s="3" t="inlineStr">
        <is>
          <t>Holdings [Line Items]</t>
        </is>
      </c>
      <c r="B681" s="4" t="inlineStr">
        <is>
          <t xml:space="preserve"> </t>
        </is>
      </c>
    </row>
    <row r="682">
      <c r="A682" s="4" t="inlineStr">
        <is>
          <t>Percent of Net Asset Value</t>
        </is>
      </c>
      <c r="B682" s="6" t="n">
        <v>0.066</v>
      </c>
    </row>
    <row r="683">
      <c r="A683" s="4" t="inlineStr">
        <is>
          <t>Institutional Class [Member] | Utilities [Member]</t>
        </is>
      </c>
      <c r="B683" s="4" t="inlineStr">
        <is>
          <t xml:space="preserve"> </t>
        </is>
      </c>
    </row>
    <row r="684">
      <c r="A684" s="3" t="inlineStr">
        <is>
          <t>Holdings [Line Items]</t>
        </is>
      </c>
      <c r="B684" s="4" t="inlineStr">
        <is>
          <t xml:space="preserve"> </t>
        </is>
      </c>
    </row>
    <row r="685">
      <c r="A685" s="4" t="inlineStr">
        <is>
          <t>Percent of Net Asset Value</t>
        </is>
      </c>
      <c r="B685" s="6" t="n">
        <v>0.036</v>
      </c>
    </row>
    <row r="686">
      <c r="A686" s="4" t="inlineStr">
        <is>
          <t>Institutional Class [Member] | Financials [Member]</t>
        </is>
      </c>
      <c r="B686" s="4" t="inlineStr">
        <is>
          <t xml:space="preserve"> </t>
        </is>
      </c>
    </row>
    <row r="687">
      <c r="A687" s="3" t="inlineStr">
        <is>
          <t>Holdings [Line Items]</t>
        </is>
      </c>
      <c r="B687" s="4" t="inlineStr">
        <is>
          <t xml:space="preserve"> </t>
        </is>
      </c>
    </row>
    <row r="688">
      <c r="A688" s="4" t="inlineStr">
        <is>
          <t>Percent of Net Asset Value</t>
        </is>
      </c>
      <c r="B688" s="6" t="n">
        <v>0.245</v>
      </c>
    </row>
    <row r="689">
      <c r="A689" s="4" t="inlineStr">
        <is>
          <t>Institutional Class [Member] | Information Technology [Member]</t>
        </is>
      </c>
      <c r="B689" s="4" t="inlineStr">
        <is>
          <t xml:space="preserve"> </t>
        </is>
      </c>
    </row>
    <row r="690">
      <c r="A690" s="3" t="inlineStr">
        <is>
          <t>Holdings [Line Items]</t>
        </is>
      </c>
      <c r="B690" s="4" t="inlineStr">
        <is>
          <t xml:space="preserve"> </t>
        </is>
      </c>
    </row>
    <row r="691">
      <c r="A691" s="4" t="inlineStr">
        <is>
          <t>Percent of Net Asset Value</t>
        </is>
      </c>
      <c r="B691" s="6" t="n">
        <v>0.068</v>
      </c>
    </row>
    <row r="692">
      <c r="A692" s="4" t="inlineStr">
        <is>
          <t>Institutional Class [Member] | Industrials [Member]</t>
        </is>
      </c>
      <c r="B692" s="4" t="inlineStr">
        <is>
          <t xml:space="preserve"> </t>
        </is>
      </c>
    </row>
    <row r="693">
      <c r="A693" s="3" t="inlineStr">
        <is>
          <t>Holdings [Line Items]</t>
        </is>
      </c>
      <c r="B693" s="4" t="inlineStr">
        <is>
          <t xml:space="preserve"> </t>
        </is>
      </c>
    </row>
    <row r="694">
      <c r="A694" s="4" t="inlineStr">
        <is>
          <t>Percent of Net Asset Value</t>
        </is>
      </c>
      <c r="B694" s="6" t="n">
        <v>0.176</v>
      </c>
    </row>
    <row r="695">
      <c r="A695" s="4" t="inlineStr">
        <is>
          <t>Institutional Class [Member] | Consumer Discretionary [Member]</t>
        </is>
      </c>
      <c r="B695" s="4" t="inlineStr">
        <is>
          <t xml:space="preserve"> </t>
        </is>
      </c>
    </row>
    <row r="696">
      <c r="A696" s="3" t="inlineStr">
        <is>
          <t>Holdings [Line Items]</t>
        </is>
      </c>
      <c r="B696" s="4" t="inlineStr">
        <is>
          <t xml:space="preserve"> </t>
        </is>
      </c>
    </row>
    <row r="697">
      <c r="A697" s="4" t="inlineStr">
        <is>
          <t>Percent of Net Asset Value</t>
        </is>
      </c>
      <c r="B697" s="6" t="n">
        <v>0.064</v>
      </c>
    </row>
    <row r="698">
      <c r="A698" s="4" t="inlineStr">
        <is>
          <t>Institutional Class [Member] | Consumer Staples [Member]</t>
        </is>
      </c>
      <c r="B698" s="4" t="inlineStr">
        <is>
          <t xml:space="preserve"> </t>
        </is>
      </c>
    </row>
    <row r="699">
      <c r="A699" s="3" t="inlineStr">
        <is>
          <t>Holdings [Line Items]</t>
        </is>
      </c>
      <c r="B699" s="4" t="inlineStr">
        <is>
          <t xml:space="preserve"> </t>
        </is>
      </c>
    </row>
    <row r="700">
      <c r="A700" s="4" t="inlineStr">
        <is>
          <t>Percent of Net Asset Value</t>
        </is>
      </c>
      <c r="B700" s="6" t="n">
        <v>0.105</v>
      </c>
    </row>
    <row r="701">
      <c r="A701" s="4" t="inlineStr">
        <is>
          <t>Institutional Class [Member] | Materials [Member]</t>
        </is>
      </c>
      <c r="B701" s="4" t="inlineStr">
        <is>
          <t xml:space="preserve"> </t>
        </is>
      </c>
    </row>
    <row r="702">
      <c r="A702" s="3" t="inlineStr">
        <is>
          <t>Holdings [Line Items]</t>
        </is>
      </c>
      <c r="B702" s="4" t="inlineStr">
        <is>
          <t xml:space="preserve"> </t>
        </is>
      </c>
    </row>
    <row r="703">
      <c r="A703" s="4" t="inlineStr">
        <is>
          <t>Percent of Net Asset Value</t>
        </is>
      </c>
      <c r="B703" s="6" t="n">
        <v>0.055</v>
      </c>
    </row>
    <row r="704">
      <c r="A704" s="4" t="inlineStr">
        <is>
          <t>Institutional Class [Member] | Cash &amp; Other [Member]</t>
        </is>
      </c>
      <c r="B704" s="4" t="inlineStr">
        <is>
          <t xml:space="preserve"> </t>
        </is>
      </c>
    </row>
    <row r="705">
      <c r="A705" s="3" t="inlineStr">
        <is>
          <t>Holdings [Line Items]</t>
        </is>
      </c>
      <c r="B705" s="4" t="inlineStr">
        <is>
          <t xml:space="preserve"> </t>
        </is>
      </c>
    </row>
    <row r="706">
      <c r="A706" s="4" t="inlineStr">
        <is>
          <t>Percent of Net Asset Value</t>
        </is>
      </c>
      <c r="B706" s="6" t="n">
        <v>0.078</v>
      </c>
    </row>
    <row r="707">
      <c r="A707" s="4" t="inlineStr">
        <is>
          <t>Institutional Class [Member] | Health Care [Member]</t>
        </is>
      </c>
      <c r="B707" s="4" t="inlineStr">
        <is>
          <t xml:space="preserve"> </t>
        </is>
      </c>
    </row>
    <row r="708">
      <c r="A708" s="3" t="inlineStr">
        <is>
          <t>Holdings [Line Items]</t>
        </is>
      </c>
      <c r="B708" s="4" t="inlineStr">
        <is>
          <t xml:space="preserve"> </t>
        </is>
      </c>
    </row>
    <row r="709">
      <c r="A709" s="4" t="inlineStr">
        <is>
          <t>Percent of Net Asset Value</t>
        </is>
      </c>
      <c r="B709" s="6" t="n">
        <v>0.107</v>
      </c>
    </row>
    <row r="710">
      <c r="A710" s="4" t="inlineStr">
        <is>
          <t>INSTITUTIONAL [Member] | Alphabet, Inc. [Member]</t>
        </is>
      </c>
      <c r="B710" s="4" t="inlineStr">
        <is>
          <t xml:space="preserve"> </t>
        </is>
      </c>
    </row>
    <row r="711">
      <c r="A711" s="3" t="inlineStr">
        <is>
          <t>Holdings [Line Items]</t>
        </is>
      </c>
      <c r="B711" s="4" t="inlineStr">
        <is>
          <t xml:space="preserve"> </t>
        </is>
      </c>
    </row>
    <row r="712">
      <c r="A712" s="4" t="inlineStr">
        <is>
          <t>Percent of Net Asset Value</t>
        </is>
      </c>
      <c r="B712" s="8" t="n">
        <v>0.02</v>
      </c>
    </row>
    <row r="713">
      <c r="A713" s="4" t="inlineStr">
        <is>
          <t>INSTITUTIONAL [Member] | BGC Group, Inc. [Member]</t>
        </is>
      </c>
      <c r="B713" s="4" t="inlineStr">
        <is>
          <t xml:space="preserve"> </t>
        </is>
      </c>
    </row>
    <row r="714">
      <c r="A714" s="3" t="inlineStr">
        <is>
          <t>Holdings [Line Items]</t>
        </is>
      </c>
      <c r="B714" s="4" t="inlineStr">
        <is>
          <t xml:space="preserve"> </t>
        </is>
      </c>
    </row>
    <row r="715">
      <c r="A715" s="4" t="inlineStr">
        <is>
          <t>Percent of Net Asset Value</t>
        </is>
      </c>
      <c r="B715" s="6" t="n">
        <v>0.032</v>
      </c>
    </row>
    <row r="716">
      <c r="A716" s="4" t="inlineStr">
        <is>
          <t>INSTITUTIONAL [Member] | Fairfax Financial Holdings Ltd. [Member]</t>
        </is>
      </c>
      <c r="B716" s="4" t="inlineStr">
        <is>
          <t xml:space="preserve"> </t>
        </is>
      </c>
    </row>
    <row r="717">
      <c r="A717" s="3" t="inlineStr">
        <is>
          <t>Holdings [Line Items]</t>
        </is>
      </c>
      <c r="B717" s="4" t="inlineStr">
        <is>
          <t xml:space="preserve"> </t>
        </is>
      </c>
    </row>
    <row r="718">
      <c r="A718" s="4" t="inlineStr">
        <is>
          <t>Percent of Net Asset Value</t>
        </is>
      </c>
      <c r="B718" s="6" t="n">
        <v>0.029</v>
      </c>
    </row>
    <row r="719">
      <c r="A719" s="4" t="inlineStr">
        <is>
          <t>INSTITUTIONAL [Member] | Canadian Natural Resources Ltd. [Member]</t>
        </is>
      </c>
      <c r="B719" s="4" t="inlineStr">
        <is>
          <t xml:space="preserve"> </t>
        </is>
      </c>
    </row>
    <row r="720">
      <c r="A720" s="3" t="inlineStr">
        <is>
          <t>Holdings [Line Items]</t>
        </is>
      </c>
      <c r="B720" s="4" t="inlineStr">
        <is>
          <t xml:space="preserve"> </t>
        </is>
      </c>
    </row>
    <row r="721">
      <c r="A721" s="4" t="inlineStr">
        <is>
          <t>Percent of Net Asset Value</t>
        </is>
      </c>
      <c r="B721" s="6" t="n">
        <v>0.027</v>
      </c>
    </row>
    <row r="722">
      <c r="A722" s="4" t="inlineStr">
        <is>
          <t>INSTITUTIONAL [Member] | Check Point Software Technologies Ltd. [Member]</t>
        </is>
      </c>
      <c r="B722" s="4" t="inlineStr">
        <is>
          <t xml:space="preserve"> </t>
        </is>
      </c>
    </row>
    <row r="723">
      <c r="A723" s="3" t="inlineStr">
        <is>
          <t>Holdings [Line Items]</t>
        </is>
      </c>
      <c r="B723" s="4" t="inlineStr">
        <is>
          <t xml:space="preserve"> </t>
        </is>
      </c>
    </row>
    <row r="724">
      <c r="A724" s="4" t="inlineStr">
        <is>
          <t>Percent of Net Asset Value</t>
        </is>
      </c>
      <c r="B724" s="6" t="n">
        <v>0.021</v>
      </c>
    </row>
    <row r="725">
      <c r="A725" s="4" t="inlineStr">
        <is>
          <t>INSTITUTIONAL [Member] | Newmark Group, Inc. [Member]</t>
        </is>
      </c>
      <c r="B725" s="4" t="inlineStr">
        <is>
          <t xml:space="preserve"> </t>
        </is>
      </c>
    </row>
    <row r="726">
      <c r="A726" s="3" t="inlineStr">
        <is>
          <t>Holdings [Line Items]</t>
        </is>
      </c>
      <c r="B726" s="4" t="inlineStr">
        <is>
          <t xml:space="preserve"> </t>
        </is>
      </c>
    </row>
    <row r="727">
      <c r="A727" s="4" t="inlineStr">
        <is>
          <t>Percent of Net Asset Value</t>
        </is>
      </c>
      <c r="B727" s="8" t="n">
        <v>0.02</v>
      </c>
    </row>
    <row r="728">
      <c r="A728" s="4" t="inlineStr">
        <is>
          <t>INSTITUTIONAL [Member] | Catalyst Pharmaceuticals, Inc. [Member]</t>
        </is>
      </c>
      <c r="B728" s="4" t="inlineStr">
        <is>
          <t xml:space="preserve"> </t>
        </is>
      </c>
    </row>
    <row r="729">
      <c r="A729" s="3" t="inlineStr">
        <is>
          <t>Holdings [Line Items]</t>
        </is>
      </c>
      <c r="B729" s="4" t="inlineStr">
        <is>
          <t xml:space="preserve"> </t>
        </is>
      </c>
    </row>
    <row r="730">
      <c r="A730" s="4" t="inlineStr">
        <is>
          <t>Percent of Net Asset Value</t>
        </is>
      </c>
      <c r="B730" s="6" t="n">
        <v>0.018</v>
      </c>
    </row>
    <row r="731">
      <c r="A731" s="4" t="inlineStr">
        <is>
          <t>INSTITUTIONAL [Member] | Sterling Infrastructure, Inc. [Member]</t>
        </is>
      </c>
      <c r="B731" s="4" t="inlineStr">
        <is>
          <t xml:space="preserve"> </t>
        </is>
      </c>
    </row>
    <row r="732">
      <c r="A732" s="3" t="inlineStr">
        <is>
          <t>Holdings [Line Items]</t>
        </is>
      </c>
      <c r="B732" s="4" t="inlineStr">
        <is>
          <t xml:space="preserve"> </t>
        </is>
      </c>
    </row>
    <row r="733">
      <c r="A733" s="4" t="inlineStr">
        <is>
          <t>Percent of Net Asset Value</t>
        </is>
      </c>
      <c r="B733" s="6" t="n">
        <v>0.017</v>
      </c>
    </row>
    <row r="734">
      <c r="A734" s="4" t="inlineStr">
        <is>
          <t>INSTITUTIONAL [Member] | PetIQ, Inc. [Member]</t>
        </is>
      </c>
      <c r="B734" s="4" t="inlineStr">
        <is>
          <t xml:space="preserve"> </t>
        </is>
      </c>
    </row>
    <row r="735">
      <c r="A735" s="3" t="inlineStr">
        <is>
          <t>Holdings [Line Items]</t>
        </is>
      </c>
      <c r="B735" s="4" t="inlineStr">
        <is>
          <t xml:space="preserve"> </t>
        </is>
      </c>
    </row>
    <row r="736">
      <c r="A736" s="4" t="inlineStr">
        <is>
          <t>Percent of Net Asset Value</t>
        </is>
      </c>
      <c r="B736" s="6" t="n">
        <v>0.016</v>
      </c>
    </row>
    <row r="737">
      <c r="A737" s="4" t="inlineStr">
        <is>
          <t>INSTITUTIONAL [Member] | Lantheus Holdings, Inc. [Member]</t>
        </is>
      </c>
      <c r="B737" s="4" t="inlineStr">
        <is>
          <t xml:space="preserve"> </t>
        </is>
      </c>
    </row>
    <row r="738">
      <c r="A738" s="3" t="inlineStr">
        <is>
          <t>Holdings [Line Items]</t>
        </is>
      </c>
      <c r="B738" s="4" t="inlineStr">
        <is>
          <t xml:space="preserve"> </t>
        </is>
      </c>
    </row>
    <row r="739">
      <c r="A739" s="4" t="inlineStr">
        <is>
          <t>Percent of Net Asset Value</t>
        </is>
      </c>
      <c r="B739" s="6" t="n">
        <v>0.016</v>
      </c>
    </row>
    <row r="740">
      <c r="A740" s="4" t="inlineStr">
        <is>
          <t>INSTITUTIONAL [Member] | Energy [Member]</t>
        </is>
      </c>
      <c r="B740" s="4" t="inlineStr">
        <is>
          <t xml:space="preserve"> </t>
        </is>
      </c>
    </row>
    <row r="741">
      <c r="A741" s="3" t="inlineStr">
        <is>
          <t>Holdings [Line Items]</t>
        </is>
      </c>
      <c r="B741" s="4" t="inlineStr">
        <is>
          <t xml:space="preserve"> </t>
        </is>
      </c>
    </row>
    <row r="742">
      <c r="A742" s="4" t="inlineStr">
        <is>
          <t>Percent of Net Asset Value</t>
        </is>
      </c>
      <c r="B742" s="6" t="n">
        <v>0.052</v>
      </c>
    </row>
    <row r="743">
      <c r="A743" s="4" t="inlineStr">
        <is>
          <t>INSTITUTIONAL [Member] | Financials [Member]</t>
        </is>
      </c>
      <c r="B743" s="4" t="inlineStr">
        <is>
          <t xml:space="preserve"> </t>
        </is>
      </c>
    </row>
    <row r="744">
      <c r="A744" s="3" t="inlineStr">
        <is>
          <t>Holdings [Line Items]</t>
        </is>
      </c>
      <c r="B744" s="4" t="inlineStr">
        <is>
          <t xml:space="preserve"> </t>
        </is>
      </c>
    </row>
    <row r="745">
      <c r="A745" s="4" t="inlineStr">
        <is>
          <t>Percent of Net Asset Value</t>
        </is>
      </c>
      <c r="B745" s="6" t="n">
        <v>0.188</v>
      </c>
    </row>
    <row r="746">
      <c r="A746" s="4" t="inlineStr">
        <is>
          <t>INSTITUTIONAL [Member] | Information Technology [Member]</t>
        </is>
      </c>
      <c r="B746" s="4" t="inlineStr">
        <is>
          <t xml:space="preserve"> </t>
        </is>
      </c>
    </row>
    <row r="747">
      <c r="A747" s="3" t="inlineStr">
        <is>
          <t>Holdings [Line Items]</t>
        </is>
      </c>
      <c r="B747" s="4" t="inlineStr">
        <is>
          <t xml:space="preserve"> </t>
        </is>
      </c>
    </row>
    <row r="748">
      <c r="A748" s="4" t="inlineStr">
        <is>
          <t>Percent of Net Asset Value</t>
        </is>
      </c>
      <c r="B748" s="6" t="n">
        <v>0.114</v>
      </c>
    </row>
    <row r="749">
      <c r="A749" s="4" t="inlineStr">
        <is>
          <t>INSTITUTIONAL [Member] | Industrials [Member]</t>
        </is>
      </c>
      <c r="B749" s="4" t="inlineStr">
        <is>
          <t xml:space="preserve"> </t>
        </is>
      </c>
    </row>
    <row r="750">
      <c r="A750" s="3" t="inlineStr">
        <is>
          <t>Holdings [Line Items]</t>
        </is>
      </c>
      <c r="B750" s="4" t="inlineStr">
        <is>
          <t xml:space="preserve"> </t>
        </is>
      </c>
    </row>
    <row r="751">
      <c r="A751" s="4" t="inlineStr">
        <is>
          <t>Percent of Net Asset Value</t>
        </is>
      </c>
      <c r="B751" s="6" t="n">
        <v>0.097</v>
      </c>
    </row>
    <row r="752">
      <c r="A752" s="4" t="inlineStr">
        <is>
          <t>INSTITUTIONAL [Member] | Consumer Discretionary [Member]</t>
        </is>
      </c>
      <c r="B752" s="4" t="inlineStr">
        <is>
          <t xml:space="preserve"> </t>
        </is>
      </c>
    </row>
    <row r="753">
      <c r="A753" s="3" t="inlineStr">
        <is>
          <t>Holdings [Line Items]</t>
        </is>
      </c>
      <c r="B753" s="4" t="inlineStr">
        <is>
          <t xml:space="preserve"> </t>
        </is>
      </c>
    </row>
    <row r="754">
      <c r="A754" s="4" t="inlineStr">
        <is>
          <t>Percent of Net Asset Value</t>
        </is>
      </c>
      <c r="B754" s="8" t="n">
        <v>0.05</v>
      </c>
    </row>
    <row r="755">
      <c r="A755" s="4" t="inlineStr">
        <is>
          <t>INSTITUTIONAL [Member] | Communication Services [Member]</t>
        </is>
      </c>
      <c r="B755" s="4" t="inlineStr">
        <is>
          <t xml:space="preserve"> </t>
        </is>
      </c>
    </row>
    <row r="756">
      <c r="A756" s="3" t="inlineStr">
        <is>
          <t>Holdings [Line Items]</t>
        </is>
      </c>
      <c r="B756" s="4" t="inlineStr">
        <is>
          <t xml:space="preserve"> </t>
        </is>
      </c>
    </row>
    <row r="757">
      <c r="A757" s="4" t="inlineStr">
        <is>
          <t>Percent of Net Asset Value</t>
        </is>
      </c>
      <c r="B757" s="6" t="n">
        <v>0.028</v>
      </c>
    </row>
    <row r="758">
      <c r="A758" s="4" t="inlineStr">
        <is>
          <t>INSTITUTIONAL [Member] | Consumer Staples [Member]</t>
        </is>
      </c>
      <c r="B758" s="4" t="inlineStr">
        <is>
          <t xml:space="preserve"> </t>
        </is>
      </c>
    </row>
    <row r="759">
      <c r="A759" s="3" t="inlineStr">
        <is>
          <t>Holdings [Line Items]</t>
        </is>
      </c>
      <c r="B759" s="4" t="inlineStr">
        <is>
          <t xml:space="preserve"> </t>
        </is>
      </c>
    </row>
    <row r="760">
      <c r="A760" s="4" t="inlineStr">
        <is>
          <t>Percent of Net Asset Value</t>
        </is>
      </c>
      <c r="B760" s="6" t="n">
        <v>0.048</v>
      </c>
    </row>
    <row r="761">
      <c r="A761" s="4" t="inlineStr">
        <is>
          <t>INSTITUTIONAL [Member] | Materials [Member]</t>
        </is>
      </c>
      <c r="B761" s="4" t="inlineStr">
        <is>
          <t xml:space="preserve"> </t>
        </is>
      </c>
    </row>
    <row r="762">
      <c r="A762" s="3" t="inlineStr">
        <is>
          <t>Holdings [Line Items]</t>
        </is>
      </c>
      <c r="B762" s="4" t="inlineStr">
        <is>
          <t xml:space="preserve"> </t>
        </is>
      </c>
    </row>
    <row r="763">
      <c r="A763" s="4" t="inlineStr">
        <is>
          <t>Percent of Net Asset Value</t>
        </is>
      </c>
      <c r="B763" s="6" t="n">
        <v>0.026</v>
      </c>
    </row>
    <row r="764">
      <c r="A764" s="4" t="inlineStr">
        <is>
          <t>INSTITUTIONAL [Member] | Real Estate [Member]</t>
        </is>
      </c>
      <c r="B764" s="4" t="inlineStr">
        <is>
          <t xml:space="preserve"> </t>
        </is>
      </c>
    </row>
    <row r="765">
      <c r="A765" s="3" t="inlineStr">
        <is>
          <t>Holdings [Line Items]</t>
        </is>
      </c>
      <c r="B765" s="4" t="inlineStr">
        <is>
          <t xml:space="preserve"> </t>
        </is>
      </c>
    </row>
    <row r="766">
      <c r="A766" s="4" t="inlineStr">
        <is>
          <t>Percent of Net Asset Value</t>
        </is>
      </c>
      <c r="B766" s="6" t="n">
        <v>0.029</v>
      </c>
    </row>
    <row r="767">
      <c r="A767" s="4" t="inlineStr">
        <is>
          <t>INSTITUTIONAL [Member] | Health Care [Member]</t>
        </is>
      </c>
      <c r="B767" s="4" t="inlineStr">
        <is>
          <t xml:space="preserve"> </t>
        </is>
      </c>
    </row>
    <row r="768">
      <c r="A768" s="3" t="inlineStr">
        <is>
          <t>Holdings [Line Items]</t>
        </is>
      </c>
      <c r="B768" s="4" t="inlineStr">
        <is>
          <t xml:space="preserve"> </t>
        </is>
      </c>
    </row>
    <row r="769">
      <c r="A769" s="4" t="inlineStr">
        <is>
          <t>Percent of Net Asset Value</t>
        </is>
      </c>
      <c r="B769" s="6" t="n">
        <v>0.145</v>
      </c>
    </row>
    <row r="770">
      <c r="A770" s="4" t="inlineStr">
        <is>
          <t>INVESTOR [Member] | Alphabet, Inc. [Member]</t>
        </is>
      </c>
      <c r="B770" s="4" t="inlineStr">
        <is>
          <t xml:space="preserve"> </t>
        </is>
      </c>
    </row>
    <row r="771">
      <c r="A771" s="3" t="inlineStr">
        <is>
          <t>Holdings [Line Items]</t>
        </is>
      </c>
      <c r="B771" s="4" t="inlineStr">
        <is>
          <t xml:space="preserve"> </t>
        </is>
      </c>
    </row>
    <row r="772">
      <c r="A772" s="4" t="inlineStr">
        <is>
          <t>Percent of Net Asset Value</t>
        </is>
      </c>
      <c r="B772" s="8" t="n">
        <v>0.02</v>
      </c>
    </row>
    <row r="773">
      <c r="A773" s="4" t="inlineStr">
        <is>
          <t>INVESTOR [Member] | Check Point Software Technologies Ltd. [Member]</t>
        </is>
      </c>
      <c r="B773" s="4" t="inlineStr">
        <is>
          <t xml:space="preserve"> </t>
        </is>
      </c>
    </row>
    <row r="774">
      <c r="A774" s="3" t="inlineStr">
        <is>
          <t>Holdings [Line Items]</t>
        </is>
      </c>
      <c r="B774" s="4" t="inlineStr">
        <is>
          <t xml:space="preserve"> </t>
        </is>
      </c>
    </row>
    <row r="775">
      <c r="A775" s="4" t="inlineStr">
        <is>
          <t>Percent of Net Asset Value</t>
        </is>
      </c>
      <c r="B775" s="6" t="n">
        <v>0.021</v>
      </c>
    </row>
    <row r="776">
      <c r="A776" s="4" t="inlineStr">
        <is>
          <t>INVESTOR [Member] | BGC Group, Inc. [Member]</t>
        </is>
      </c>
      <c r="B776" s="4" t="inlineStr">
        <is>
          <t xml:space="preserve"> </t>
        </is>
      </c>
    </row>
    <row r="777">
      <c r="A777" s="3" t="inlineStr">
        <is>
          <t>Holdings [Line Items]</t>
        </is>
      </c>
      <c r="B777" s="4" t="inlineStr">
        <is>
          <t xml:space="preserve"> </t>
        </is>
      </c>
    </row>
    <row r="778">
      <c r="A778" s="4" t="inlineStr">
        <is>
          <t>Percent of Net Asset Value</t>
        </is>
      </c>
      <c r="B778" s="6" t="n">
        <v>0.032</v>
      </c>
    </row>
    <row r="779">
      <c r="A779" s="4" t="inlineStr">
        <is>
          <t>INVESTOR [Member] | Fairfax Financial Holdings Ltd. [Member]</t>
        </is>
      </c>
      <c r="B779" s="4" t="inlineStr">
        <is>
          <t xml:space="preserve"> </t>
        </is>
      </c>
    </row>
    <row r="780">
      <c r="A780" s="3" t="inlineStr">
        <is>
          <t>Holdings [Line Items]</t>
        </is>
      </c>
      <c r="B780" s="4" t="inlineStr">
        <is>
          <t xml:space="preserve"> </t>
        </is>
      </c>
    </row>
    <row r="781">
      <c r="A781" s="4" t="inlineStr">
        <is>
          <t>Percent of Net Asset Value</t>
        </is>
      </c>
      <c r="B781" s="6" t="n">
        <v>0.029</v>
      </c>
    </row>
    <row r="782">
      <c r="A782" s="4" t="inlineStr">
        <is>
          <t>INVESTOR [Member] | Canadian Natural Resources Ltd. [Member]</t>
        </is>
      </c>
      <c r="B782" s="4" t="inlineStr">
        <is>
          <t xml:space="preserve"> </t>
        </is>
      </c>
    </row>
    <row r="783">
      <c r="A783" s="3" t="inlineStr">
        <is>
          <t>Holdings [Line Items]</t>
        </is>
      </c>
      <c r="B783" s="4" t="inlineStr">
        <is>
          <t xml:space="preserve"> </t>
        </is>
      </c>
    </row>
    <row r="784">
      <c r="A784" s="4" t="inlineStr">
        <is>
          <t>Percent of Net Asset Value</t>
        </is>
      </c>
      <c r="B784" s="6" t="n">
        <v>0.027</v>
      </c>
    </row>
    <row r="785">
      <c r="A785" s="4" t="inlineStr">
        <is>
          <t>INVESTOR [Member] | Newmark Group, Inc. [Member]</t>
        </is>
      </c>
      <c r="B785" s="4" t="inlineStr">
        <is>
          <t xml:space="preserve"> </t>
        </is>
      </c>
    </row>
    <row r="786">
      <c r="A786" s="3" t="inlineStr">
        <is>
          <t>Holdings [Line Items]</t>
        </is>
      </c>
      <c r="B786" s="4" t="inlineStr">
        <is>
          <t xml:space="preserve"> </t>
        </is>
      </c>
    </row>
    <row r="787">
      <c r="A787" s="4" t="inlineStr">
        <is>
          <t>Percent of Net Asset Value</t>
        </is>
      </c>
      <c r="B787" s="8" t="n">
        <v>0.02</v>
      </c>
    </row>
    <row r="788">
      <c r="A788" s="4" t="inlineStr">
        <is>
          <t>INVESTOR [Member] | Catalyst Pharmaceuticals, Inc. [Member]</t>
        </is>
      </c>
      <c r="B788" s="4" t="inlineStr">
        <is>
          <t xml:space="preserve"> </t>
        </is>
      </c>
    </row>
    <row r="789">
      <c r="A789" s="3" t="inlineStr">
        <is>
          <t>Holdings [Line Items]</t>
        </is>
      </c>
      <c r="B789" s="4" t="inlineStr">
        <is>
          <t xml:space="preserve"> </t>
        </is>
      </c>
    </row>
    <row r="790">
      <c r="A790" s="4" t="inlineStr">
        <is>
          <t>Percent of Net Asset Value</t>
        </is>
      </c>
      <c r="B790" s="6" t="n">
        <v>0.018</v>
      </c>
    </row>
    <row r="791">
      <c r="A791" s="4" t="inlineStr">
        <is>
          <t>INVESTOR [Member] | Sterling Infrastructure, Inc. [Member]</t>
        </is>
      </c>
      <c r="B791" s="4" t="inlineStr">
        <is>
          <t xml:space="preserve"> </t>
        </is>
      </c>
    </row>
    <row r="792">
      <c r="A792" s="3" t="inlineStr">
        <is>
          <t>Holdings [Line Items]</t>
        </is>
      </c>
      <c r="B792" s="4" t="inlineStr">
        <is>
          <t xml:space="preserve"> </t>
        </is>
      </c>
    </row>
    <row r="793">
      <c r="A793" s="4" t="inlineStr">
        <is>
          <t>Percent of Net Asset Value</t>
        </is>
      </c>
      <c r="B793" s="6" t="n">
        <v>0.017</v>
      </c>
    </row>
    <row r="794">
      <c r="A794" s="4" t="inlineStr">
        <is>
          <t>INVESTOR [Member] | PetIQ, Inc. [Member]</t>
        </is>
      </c>
      <c r="B794" s="4" t="inlineStr">
        <is>
          <t xml:space="preserve"> </t>
        </is>
      </c>
    </row>
    <row r="795">
      <c r="A795" s="3" t="inlineStr">
        <is>
          <t>Holdings [Line Items]</t>
        </is>
      </c>
      <c r="B795" s="4" t="inlineStr">
        <is>
          <t xml:space="preserve"> </t>
        </is>
      </c>
    </row>
    <row r="796">
      <c r="A796" s="4" t="inlineStr">
        <is>
          <t>Percent of Net Asset Value</t>
        </is>
      </c>
      <c r="B796" s="6" t="n">
        <v>0.016</v>
      </c>
    </row>
    <row r="797">
      <c r="A797" s="4" t="inlineStr">
        <is>
          <t>INVESTOR [Member] | Lantheus Holdings, Inc. [Member]</t>
        </is>
      </c>
      <c r="B797" s="4" t="inlineStr">
        <is>
          <t xml:space="preserve"> </t>
        </is>
      </c>
    </row>
    <row r="798">
      <c r="A798" s="3" t="inlineStr">
        <is>
          <t>Holdings [Line Items]</t>
        </is>
      </c>
      <c r="B798" s="4" t="inlineStr">
        <is>
          <t xml:space="preserve"> </t>
        </is>
      </c>
    </row>
    <row r="799">
      <c r="A799" s="4" t="inlineStr">
        <is>
          <t>Percent of Net Asset Value</t>
        </is>
      </c>
      <c r="B799" s="6" t="n">
        <v>0.016</v>
      </c>
    </row>
    <row r="800">
      <c r="A800" s="4" t="inlineStr">
        <is>
          <t>INVESTOR [Member] | Energy [Member]</t>
        </is>
      </c>
      <c r="B800" s="4" t="inlineStr">
        <is>
          <t xml:space="preserve"> </t>
        </is>
      </c>
    </row>
    <row r="801">
      <c r="A801" s="3" t="inlineStr">
        <is>
          <t>Holdings [Line Items]</t>
        </is>
      </c>
      <c r="B801" s="4" t="inlineStr">
        <is>
          <t xml:space="preserve"> </t>
        </is>
      </c>
    </row>
    <row r="802">
      <c r="A802" s="4" t="inlineStr">
        <is>
          <t>Percent of Net Asset Value</t>
        </is>
      </c>
      <c r="B802" s="6" t="n">
        <v>0.052</v>
      </c>
    </row>
    <row r="803">
      <c r="A803" s="4" t="inlineStr">
        <is>
          <t>INVESTOR [Member] | Financials [Member]</t>
        </is>
      </c>
      <c r="B803" s="4" t="inlineStr">
        <is>
          <t xml:space="preserve"> </t>
        </is>
      </c>
    </row>
    <row r="804">
      <c r="A804" s="3" t="inlineStr">
        <is>
          <t>Holdings [Line Items]</t>
        </is>
      </c>
      <c r="B804" s="4" t="inlineStr">
        <is>
          <t xml:space="preserve"> </t>
        </is>
      </c>
    </row>
    <row r="805">
      <c r="A805" s="4" t="inlineStr">
        <is>
          <t>Percent of Net Asset Value</t>
        </is>
      </c>
      <c r="B805" s="6" t="n">
        <v>0.188</v>
      </c>
    </row>
    <row r="806">
      <c r="A806" s="4" t="inlineStr">
        <is>
          <t>INVESTOR [Member] | Information Technology [Member]</t>
        </is>
      </c>
      <c r="B806" s="4" t="inlineStr">
        <is>
          <t xml:space="preserve"> </t>
        </is>
      </c>
    </row>
    <row r="807">
      <c r="A807" s="3" t="inlineStr">
        <is>
          <t>Holdings [Line Items]</t>
        </is>
      </c>
      <c r="B807" s="4" t="inlineStr">
        <is>
          <t xml:space="preserve"> </t>
        </is>
      </c>
    </row>
    <row r="808">
      <c r="A808" s="4" t="inlineStr">
        <is>
          <t>Percent of Net Asset Value</t>
        </is>
      </c>
      <c r="B808" s="6" t="n">
        <v>0.114</v>
      </c>
    </row>
    <row r="809">
      <c r="A809" s="4" t="inlineStr">
        <is>
          <t>INVESTOR [Member] | Industrials [Member]</t>
        </is>
      </c>
      <c r="B809" s="4" t="inlineStr">
        <is>
          <t xml:space="preserve"> </t>
        </is>
      </c>
    </row>
    <row r="810">
      <c r="A810" s="3" t="inlineStr">
        <is>
          <t>Holdings [Line Items]</t>
        </is>
      </c>
      <c r="B810" s="4" t="inlineStr">
        <is>
          <t xml:space="preserve"> </t>
        </is>
      </c>
    </row>
    <row r="811">
      <c r="A811" s="4" t="inlineStr">
        <is>
          <t>Percent of Net Asset Value</t>
        </is>
      </c>
      <c r="B811" s="6" t="n">
        <v>0.097</v>
      </c>
    </row>
    <row r="812">
      <c r="A812" s="4" t="inlineStr">
        <is>
          <t>INVESTOR [Member] | Consumer Discretionary [Member]</t>
        </is>
      </c>
      <c r="B812" s="4" t="inlineStr">
        <is>
          <t xml:space="preserve"> </t>
        </is>
      </c>
    </row>
    <row r="813">
      <c r="A813" s="3" t="inlineStr">
        <is>
          <t>Holdings [Line Items]</t>
        </is>
      </c>
      <c r="B813" s="4" t="inlineStr">
        <is>
          <t xml:space="preserve"> </t>
        </is>
      </c>
    </row>
    <row r="814">
      <c r="A814" s="4" t="inlineStr">
        <is>
          <t>Percent of Net Asset Value</t>
        </is>
      </c>
      <c r="B814" s="8" t="n">
        <v>0.05</v>
      </c>
    </row>
    <row r="815">
      <c r="A815" s="4" t="inlineStr">
        <is>
          <t>INVESTOR [Member] | Communication Services [Member]</t>
        </is>
      </c>
      <c r="B815" s="4" t="inlineStr">
        <is>
          <t xml:space="preserve"> </t>
        </is>
      </c>
    </row>
    <row r="816">
      <c r="A816" s="3" t="inlineStr">
        <is>
          <t>Holdings [Line Items]</t>
        </is>
      </c>
      <c r="B816" s="4" t="inlineStr">
        <is>
          <t xml:space="preserve"> </t>
        </is>
      </c>
    </row>
    <row r="817">
      <c r="A817" s="4" t="inlineStr">
        <is>
          <t>Percent of Net Asset Value</t>
        </is>
      </c>
      <c r="B817" s="6" t="n">
        <v>0.028</v>
      </c>
    </row>
    <row r="818">
      <c r="A818" s="4" t="inlineStr">
        <is>
          <t>INVESTOR [Member] | Consumer Staples [Member]</t>
        </is>
      </c>
      <c r="B818" s="4" t="inlineStr">
        <is>
          <t xml:space="preserve"> </t>
        </is>
      </c>
    </row>
    <row r="819">
      <c r="A819" s="3" t="inlineStr">
        <is>
          <t>Holdings [Line Items]</t>
        </is>
      </c>
      <c r="B819" s="4" t="inlineStr">
        <is>
          <t xml:space="preserve"> </t>
        </is>
      </c>
    </row>
    <row r="820">
      <c r="A820" s="4" t="inlineStr">
        <is>
          <t>Percent of Net Asset Value</t>
        </is>
      </c>
      <c r="B820" s="6" t="n">
        <v>0.048</v>
      </c>
    </row>
    <row r="821">
      <c r="A821" s="4" t="inlineStr">
        <is>
          <t>INVESTOR [Member] | Materials [Member]</t>
        </is>
      </c>
      <c r="B821" s="4" t="inlineStr">
        <is>
          <t xml:space="preserve"> </t>
        </is>
      </c>
    </row>
    <row r="822">
      <c r="A822" s="3" t="inlineStr">
        <is>
          <t>Holdings [Line Items]</t>
        </is>
      </c>
      <c r="B822" s="4" t="inlineStr">
        <is>
          <t xml:space="preserve"> </t>
        </is>
      </c>
    </row>
    <row r="823">
      <c r="A823" s="4" t="inlineStr">
        <is>
          <t>Percent of Net Asset Value</t>
        </is>
      </c>
      <c r="B823" s="6" t="n">
        <v>0.026</v>
      </c>
    </row>
    <row r="824">
      <c r="A824" s="4" t="inlineStr">
        <is>
          <t>INVESTOR [Member] | Real Estate [Member]</t>
        </is>
      </c>
      <c r="B824" s="4" t="inlineStr">
        <is>
          <t xml:space="preserve"> </t>
        </is>
      </c>
    </row>
    <row r="825">
      <c r="A825" s="3" t="inlineStr">
        <is>
          <t>Holdings [Line Items]</t>
        </is>
      </c>
      <c r="B825" s="4" t="inlineStr">
        <is>
          <t xml:space="preserve"> </t>
        </is>
      </c>
    </row>
    <row r="826">
      <c r="A826" s="4" t="inlineStr">
        <is>
          <t>Percent of Net Asset Value</t>
        </is>
      </c>
      <c r="B826" s="6" t="n">
        <v>0.029</v>
      </c>
    </row>
    <row r="827">
      <c r="A827" s="4" t="inlineStr">
        <is>
          <t>INVESTOR [Member] | Health Care [Member]</t>
        </is>
      </c>
      <c r="B827" s="4" t="inlineStr">
        <is>
          <t xml:space="preserve"> </t>
        </is>
      </c>
    </row>
    <row r="828">
      <c r="A828" s="3" t="inlineStr">
        <is>
          <t>Holdings [Line Items]</t>
        </is>
      </c>
      <c r="B828" s="4" t="inlineStr">
        <is>
          <t xml:space="preserve"> </t>
        </is>
      </c>
    </row>
    <row r="829">
      <c r="A829" s="4" t="inlineStr">
        <is>
          <t>Percent of Net Asset Value</t>
        </is>
      </c>
      <c r="B829" s="6" t="n">
        <v>0.145</v>
      </c>
    </row>
    <row r="830">
      <c r="A830" s="4" t="inlineStr">
        <is>
          <t>Institutional Class [Member] | Alphabet, Inc. [Member]</t>
        </is>
      </c>
      <c r="B830" s="4" t="inlineStr">
        <is>
          <t xml:space="preserve"> </t>
        </is>
      </c>
    </row>
    <row r="831">
      <c r="A831" s="3" t="inlineStr">
        <is>
          <t>Holdings [Line Items]</t>
        </is>
      </c>
      <c r="B831" s="4" t="inlineStr">
        <is>
          <t xml:space="preserve"> </t>
        </is>
      </c>
    </row>
    <row r="832">
      <c r="A832" s="4" t="inlineStr">
        <is>
          <t>Percent of Net Asset Value</t>
        </is>
      </c>
      <c r="B832" s="6" t="n">
        <v>0.013</v>
      </c>
    </row>
    <row r="833">
      <c r="A833" s="4" t="inlineStr">
        <is>
          <t>Institutional Class [Member] | AbbVie, Inc. [Member]</t>
        </is>
      </c>
      <c r="B833" s="4" t="inlineStr">
        <is>
          <t xml:space="preserve"> </t>
        </is>
      </c>
    </row>
    <row r="834">
      <c r="A834" s="3" t="inlineStr">
        <is>
          <t>Holdings [Line Items]</t>
        </is>
      </c>
      <c r="B834" s="4" t="inlineStr">
        <is>
          <t xml:space="preserve"> </t>
        </is>
      </c>
    </row>
    <row r="835">
      <c r="A835" s="4" t="inlineStr">
        <is>
          <t>Percent of Net Asset Value</t>
        </is>
      </c>
      <c r="B835" s="6" t="n">
        <v>0.015</v>
      </c>
    </row>
    <row r="836">
      <c r="A836" s="4" t="inlineStr">
        <is>
          <t>Institutional Class [Member] | Booking Holdings, Inc. [Member]</t>
        </is>
      </c>
      <c r="B836" s="4" t="inlineStr">
        <is>
          <t xml:space="preserve"> </t>
        </is>
      </c>
    </row>
    <row r="837">
      <c r="A837" s="3" t="inlineStr">
        <is>
          <t>Holdings [Line Items]</t>
        </is>
      </c>
      <c r="B837" s="4" t="inlineStr">
        <is>
          <t xml:space="preserve"> </t>
        </is>
      </c>
    </row>
    <row r="838">
      <c r="A838" s="4" t="inlineStr">
        <is>
          <t>Percent of Net Asset Value</t>
        </is>
      </c>
      <c r="B838" s="6" t="n">
        <v>0.012</v>
      </c>
    </row>
    <row r="839">
      <c r="A839" s="4" t="inlineStr">
        <is>
          <t>Institutional Class [Member] | JPMorgan Chase &amp; Co. [Member]</t>
        </is>
      </c>
      <c r="B839" s="4" t="inlineStr">
        <is>
          <t xml:space="preserve"> </t>
        </is>
      </c>
    </row>
    <row r="840">
      <c r="A840" s="3" t="inlineStr">
        <is>
          <t>Holdings [Line Items]</t>
        </is>
      </c>
      <c r="B840" s="4" t="inlineStr">
        <is>
          <t xml:space="preserve"> </t>
        </is>
      </c>
    </row>
    <row r="841">
      <c r="A841" s="4" t="inlineStr">
        <is>
          <t>Percent of Net Asset Value</t>
        </is>
      </c>
      <c r="B841" s="6" t="n">
        <v>0.018</v>
      </c>
    </row>
    <row r="842">
      <c r="A842" s="4" t="inlineStr">
        <is>
          <t>Institutional Class [Member] | UnitedHealth Group, Inc. [Member]</t>
        </is>
      </c>
      <c r="B842" s="4" t="inlineStr">
        <is>
          <t xml:space="preserve"> </t>
        </is>
      </c>
    </row>
    <row r="843">
      <c r="A843" s="3" t="inlineStr">
        <is>
          <t>Holdings [Line Items]</t>
        </is>
      </c>
      <c r="B843" s="4" t="inlineStr">
        <is>
          <t xml:space="preserve"> </t>
        </is>
      </c>
    </row>
    <row r="844">
      <c r="A844" s="4" t="inlineStr">
        <is>
          <t>Percent of Net Asset Value</t>
        </is>
      </c>
      <c r="B844" s="6" t="n">
        <v>0.015</v>
      </c>
    </row>
    <row r="845">
      <c r="A845" s="4" t="inlineStr">
        <is>
          <t>Institutional Class [Member] | Wells Fargo &amp; Co. [Member]</t>
        </is>
      </c>
      <c r="B845" s="4" t="inlineStr">
        <is>
          <t xml:space="preserve"> </t>
        </is>
      </c>
    </row>
    <row r="846">
      <c r="A846" s="3" t="inlineStr">
        <is>
          <t>Holdings [Line Items]</t>
        </is>
      </c>
      <c r="B846" s="4" t="inlineStr">
        <is>
          <t xml:space="preserve"> </t>
        </is>
      </c>
    </row>
    <row r="847">
      <c r="A847" s="4" t="inlineStr">
        <is>
          <t>Percent of Net Asset Value</t>
        </is>
      </c>
      <c r="B847" s="6" t="n">
        <v>0.014</v>
      </c>
    </row>
    <row r="848">
      <c r="A848" s="4" t="inlineStr">
        <is>
          <t>Institutional Class [Member] | Frontdoor, Inc. [Member]</t>
        </is>
      </c>
      <c r="B848" s="4" t="inlineStr">
        <is>
          <t xml:space="preserve"> </t>
        </is>
      </c>
    </row>
    <row r="849">
      <c r="A849" s="3" t="inlineStr">
        <is>
          <t>Holdings [Line Items]</t>
        </is>
      </c>
      <c r="B849" s="4" t="inlineStr">
        <is>
          <t xml:space="preserve"> </t>
        </is>
      </c>
    </row>
    <row r="850">
      <c r="A850" s="4" t="inlineStr">
        <is>
          <t>Percent of Net Asset Value</t>
        </is>
      </c>
      <c r="B850" s="6" t="n">
        <v>0.011</v>
      </c>
    </row>
    <row r="851">
      <c r="A851" s="4" t="inlineStr">
        <is>
          <t>Institutional Class [Member] | Amgen, Inc. [Member]</t>
        </is>
      </c>
      <c r="B851" s="4" t="inlineStr">
        <is>
          <t xml:space="preserve"> </t>
        </is>
      </c>
    </row>
    <row r="852">
      <c r="A852" s="3" t="inlineStr">
        <is>
          <t>Holdings [Line Items]</t>
        </is>
      </c>
      <c r="B852" s="4" t="inlineStr">
        <is>
          <t xml:space="preserve"> </t>
        </is>
      </c>
    </row>
    <row r="853">
      <c r="A853" s="4" t="inlineStr">
        <is>
          <t>Percent of Net Asset Value</t>
        </is>
      </c>
      <c r="B853" s="6" t="n">
        <v>0.011</v>
      </c>
    </row>
    <row r="854">
      <c r="A854" s="4" t="inlineStr">
        <is>
          <t>Institutional Class [Member] | Bank of America Corp. [Member]</t>
        </is>
      </c>
      <c r="B854" s="4" t="inlineStr">
        <is>
          <t xml:space="preserve"> </t>
        </is>
      </c>
    </row>
    <row r="855">
      <c r="A855" s="3" t="inlineStr">
        <is>
          <t>Holdings [Line Items]</t>
        </is>
      </c>
      <c r="B855" s="4" t="inlineStr">
        <is>
          <t xml:space="preserve"> </t>
        </is>
      </c>
    </row>
    <row r="856">
      <c r="A856" s="4" t="inlineStr">
        <is>
          <t>Percent of Net Asset Value</t>
        </is>
      </c>
      <c r="B856" s="8" t="n">
        <v>0.01</v>
      </c>
    </row>
    <row r="857">
      <c r="A857" s="4" t="inlineStr">
        <is>
          <t>Institutional Class [Member] | Kinross Gold Corp. [Member]</t>
        </is>
      </c>
      <c r="B857" s="4" t="inlineStr">
        <is>
          <t xml:space="preserve"> </t>
        </is>
      </c>
    </row>
    <row r="858">
      <c r="A858" s="3" t="inlineStr">
        <is>
          <t>Holdings [Line Items]</t>
        </is>
      </c>
      <c r="B858" s="4" t="inlineStr">
        <is>
          <t xml:space="preserve"> </t>
        </is>
      </c>
    </row>
    <row r="859">
      <c r="A859" s="4" t="inlineStr">
        <is>
          <t>Percent of Net Asset Value</t>
        </is>
      </c>
      <c r="B859" s="6" t="n">
        <v>0.008999999999999999</v>
      </c>
    </row>
    <row r="860">
      <c r="A860" s="4" t="inlineStr">
        <is>
          <t>Institutional Class [Member] | Energy [Member]</t>
        </is>
      </c>
      <c r="B860" s="4" t="inlineStr">
        <is>
          <t xml:space="preserve"> </t>
        </is>
      </c>
    </row>
    <row r="861">
      <c r="A861" s="3" t="inlineStr">
        <is>
          <t>Holdings [Line Items]</t>
        </is>
      </c>
      <c r="B861" s="4" t="inlineStr">
        <is>
          <t xml:space="preserve"> </t>
        </is>
      </c>
    </row>
    <row r="862">
      <c r="A862" s="4" t="inlineStr">
        <is>
          <t>Percent of Net Asset Value</t>
        </is>
      </c>
      <c r="B862" s="6" t="n">
        <v>0.048</v>
      </c>
    </row>
    <row r="863">
      <c r="A863" s="4" t="inlineStr">
        <is>
          <t>Institutional Class [Member] | Utilities [Member]</t>
        </is>
      </c>
      <c r="B863" s="4" t="inlineStr">
        <is>
          <t xml:space="preserve"> </t>
        </is>
      </c>
    </row>
    <row r="864">
      <c r="A864" s="3" t="inlineStr">
        <is>
          <t>Holdings [Line Items]</t>
        </is>
      </c>
      <c r="B864" s="4" t="inlineStr">
        <is>
          <t xml:space="preserve"> </t>
        </is>
      </c>
    </row>
    <row r="865">
      <c r="A865" s="4" t="inlineStr">
        <is>
          <t>Percent of Net Asset Value</t>
        </is>
      </c>
      <c r="B865" s="6" t="n">
        <v>0.037</v>
      </c>
    </row>
    <row r="866">
      <c r="A866" s="4" t="inlineStr">
        <is>
          <t>Institutional Class [Member] | Financials [Member]</t>
        </is>
      </c>
      <c r="B866" s="4" t="inlineStr">
        <is>
          <t xml:space="preserve"> </t>
        </is>
      </c>
    </row>
    <row r="867">
      <c r="A867" s="3" t="inlineStr">
        <is>
          <t>Holdings [Line Items]</t>
        </is>
      </c>
      <c r="B867" s="4" t="inlineStr">
        <is>
          <t xml:space="preserve"> </t>
        </is>
      </c>
    </row>
    <row r="868">
      <c r="A868" s="4" t="inlineStr">
        <is>
          <t>Percent of Net Asset Value</t>
        </is>
      </c>
      <c r="B868" s="6" t="n">
        <v>0.156</v>
      </c>
    </row>
    <row r="869">
      <c r="A869" s="4" t="inlineStr">
        <is>
          <t>Institutional Class [Member] | Information Technology [Member]</t>
        </is>
      </c>
      <c r="B869" s="4" t="inlineStr">
        <is>
          <t xml:space="preserve"> </t>
        </is>
      </c>
    </row>
    <row r="870">
      <c r="A870" s="3" t="inlineStr">
        <is>
          <t>Holdings [Line Items]</t>
        </is>
      </c>
      <c r="B870" s="4" t="inlineStr">
        <is>
          <t xml:space="preserve"> </t>
        </is>
      </c>
    </row>
    <row r="871">
      <c r="A871" s="4" t="inlineStr">
        <is>
          <t>Percent of Net Asset Value</t>
        </is>
      </c>
      <c r="B871" s="6" t="n">
        <v>0.107</v>
      </c>
    </row>
    <row r="872">
      <c r="A872" s="4" t="inlineStr">
        <is>
          <t>Institutional Class [Member] | Industrials [Member]</t>
        </is>
      </c>
      <c r="B872" s="4" t="inlineStr">
        <is>
          <t xml:space="preserve"> </t>
        </is>
      </c>
    </row>
    <row r="873">
      <c r="A873" s="3" t="inlineStr">
        <is>
          <t>Holdings [Line Items]</t>
        </is>
      </c>
      <c r="B873" s="4" t="inlineStr">
        <is>
          <t xml:space="preserve"> </t>
        </is>
      </c>
    </row>
    <row r="874">
      <c r="A874" s="4" t="inlineStr">
        <is>
          <t>Percent of Net Asset Value</t>
        </is>
      </c>
      <c r="B874" s="6" t="n">
        <v>0.145</v>
      </c>
    </row>
    <row r="875">
      <c r="A875" s="4" t="inlineStr">
        <is>
          <t>Institutional Class [Member] | Consumer Discretionary [Member]</t>
        </is>
      </c>
      <c r="B875" s="4" t="inlineStr">
        <is>
          <t xml:space="preserve"> </t>
        </is>
      </c>
    </row>
    <row r="876">
      <c r="A876" s="3" t="inlineStr">
        <is>
          <t>Holdings [Line Items]</t>
        </is>
      </c>
      <c r="B876" s="4" t="inlineStr">
        <is>
          <t xml:space="preserve"> </t>
        </is>
      </c>
    </row>
    <row r="877">
      <c r="A877" s="4" t="inlineStr">
        <is>
          <t>Percent of Net Asset Value</t>
        </is>
      </c>
      <c r="B877" s="6" t="n">
        <v>0.037</v>
      </c>
    </row>
    <row r="878">
      <c r="A878" s="4" t="inlineStr">
        <is>
          <t>Institutional Class [Member] | Communication Services [Member]</t>
        </is>
      </c>
      <c r="B878" s="4" t="inlineStr">
        <is>
          <t xml:space="preserve"> </t>
        </is>
      </c>
    </row>
    <row r="879">
      <c r="A879" s="3" t="inlineStr">
        <is>
          <t>Holdings [Line Items]</t>
        </is>
      </c>
      <c r="B879" s="4" t="inlineStr">
        <is>
          <t xml:space="preserve"> </t>
        </is>
      </c>
    </row>
    <row r="880">
      <c r="A880" s="4" t="inlineStr">
        <is>
          <t>Percent of Net Asset Value</t>
        </is>
      </c>
      <c r="B880" s="6" t="n">
        <v>0.037</v>
      </c>
    </row>
    <row r="881">
      <c r="A881" s="4" t="inlineStr">
        <is>
          <t>Institutional Class [Member] | Consumer Staples [Member]</t>
        </is>
      </c>
      <c r="B881" s="4" t="inlineStr">
        <is>
          <t xml:space="preserve"> </t>
        </is>
      </c>
    </row>
    <row r="882">
      <c r="A882" s="3" t="inlineStr">
        <is>
          <t>Holdings [Line Items]</t>
        </is>
      </c>
      <c r="B882" s="4" t="inlineStr">
        <is>
          <t xml:space="preserve"> </t>
        </is>
      </c>
    </row>
    <row r="883">
      <c r="A883" s="4" t="inlineStr">
        <is>
          <t>Percent of Net Asset Value</t>
        </is>
      </c>
      <c r="B883" s="6" t="n">
        <v>0.031</v>
      </c>
    </row>
    <row r="884">
      <c r="A884" s="4" t="inlineStr">
        <is>
          <t>Institutional Class [Member] | Materials [Member]</t>
        </is>
      </c>
      <c r="B884" s="4" t="inlineStr">
        <is>
          <t xml:space="preserve"> </t>
        </is>
      </c>
    </row>
    <row r="885">
      <c r="A885" s="3" t="inlineStr">
        <is>
          <t>Holdings [Line Items]</t>
        </is>
      </c>
      <c r="B885" s="4" t="inlineStr">
        <is>
          <t xml:space="preserve"> </t>
        </is>
      </c>
    </row>
    <row r="886">
      <c r="A886" s="4" t="inlineStr">
        <is>
          <t>Percent of Net Asset Value</t>
        </is>
      </c>
      <c r="B886" s="6" t="n">
        <v>0.022</v>
      </c>
    </row>
    <row r="887">
      <c r="A887" s="4" t="inlineStr">
        <is>
          <t>Institutional Class [Member] | Health Care [Member]</t>
        </is>
      </c>
      <c r="B887" s="4" t="inlineStr">
        <is>
          <t xml:space="preserve"> </t>
        </is>
      </c>
    </row>
    <row r="888">
      <c r="A888" s="3" t="inlineStr">
        <is>
          <t>Holdings [Line Items]</t>
        </is>
      </c>
      <c r="B888" s="4" t="inlineStr">
        <is>
          <t xml:space="preserve"> </t>
        </is>
      </c>
    </row>
    <row r="889">
      <c r="A889" s="4" t="inlineStr">
        <is>
          <t>Percent of Net Asset Value</t>
        </is>
      </c>
      <c r="B889" s="6" t="n">
        <v>0.112</v>
      </c>
    </row>
    <row r="890">
      <c r="A890" s="4" t="inlineStr">
        <is>
          <t>Investor Class [Member] | Alphabet, Inc. [Member]</t>
        </is>
      </c>
      <c r="B890" s="4" t="inlineStr">
        <is>
          <t xml:space="preserve"> </t>
        </is>
      </c>
    </row>
    <row r="891">
      <c r="A891" s="3" t="inlineStr">
        <is>
          <t>Holdings [Line Items]</t>
        </is>
      </c>
      <c r="B891" s="4" t="inlineStr">
        <is>
          <t xml:space="preserve"> </t>
        </is>
      </c>
    </row>
    <row r="892">
      <c r="A892" s="4" t="inlineStr">
        <is>
          <t>Percent of Net Asset Value</t>
        </is>
      </c>
      <c r="B892" s="6" t="n">
        <v>0.013</v>
      </c>
    </row>
    <row r="893">
      <c r="A893" s="4" t="inlineStr">
        <is>
          <t>Investor Class [Member] | AbbVie, Inc. [Member]</t>
        </is>
      </c>
      <c r="B893" s="4" t="inlineStr">
        <is>
          <t xml:space="preserve"> </t>
        </is>
      </c>
    </row>
    <row r="894">
      <c r="A894" s="3" t="inlineStr">
        <is>
          <t>Holdings [Line Items]</t>
        </is>
      </c>
      <c r="B894" s="4" t="inlineStr">
        <is>
          <t xml:space="preserve"> </t>
        </is>
      </c>
    </row>
    <row r="895">
      <c r="A895" s="4" t="inlineStr">
        <is>
          <t>Percent of Net Asset Value</t>
        </is>
      </c>
      <c r="B895" s="6" t="n">
        <v>0.015</v>
      </c>
    </row>
    <row r="896">
      <c r="A896" s="4" t="inlineStr">
        <is>
          <t>Investor Class [Member] | Booking Holdings, Inc. [Member]</t>
        </is>
      </c>
      <c r="B896" s="4" t="inlineStr">
        <is>
          <t xml:space="preserve"> </t>
        </is>
      </c>
    </row>
    <row r="897">
      <c r="A897" s="3" t="inlineStr">
        <is>
          <t>Holdings [Line Items]</t>
        </is>
      </c>
      <c r="B897" s="4" t="inlineStr">
        <is>
          <t xml:space="preserve"> </t>
        </is>
      </c>
    </row>
    <row r="898">
      <c r="A898" s="4" t="inlineStr">
        <is>
          <t>Percent of Net Asset Value</t>
        </is>
      </c>
      <c r="B898" s="6" t="n">
        <v>0.012</v>
      </c>
    </row>
    <row r="899">
      <c r="A899" s="4" t="inlineStr">
        <is>
          <t>Investor Class [Member] | JPMorgan Chase &amp; Co. [Member]</t>
        </is>
      </c>
      <c r="B899" s="4" t="inlineStr">
        <is>
          <t xml:space="preserve"> </t>
        </is>
      </c>
    </row>
    <row r="900">
      <c r="A900" s="3" t="inlineStr">
        <is>
          <t>Holdings [Line Items]</t>
        </is>
      </c>
      <c r="B900" s="4" t="inlineStr">
        <is>
          <t xml:space="preserve"> </t>
        </is>
      </c>
    </row>
    <row r="901">
      <c r="A901" s="4" t="inlineStr">
        <is>
          <t>Percent of Net Asset Value</t>
        </is>
      </c>
      <c r="B901" s="6" t="n">
        <v>0.018</v>
      </c>
    </row>
    <row r="902">
      <c r="A902" s="4" t="inlineStr">
        <is>
          <t>Investor Class [Member] | UnitedHealth Group, Inc. [Member]</t>
        </is>
      </c>
      <c r="B902" s="4" t="inlineStr">
        <is>
          <t xml:space="preserve"> </t>
        </is>
      </c>
    </row>
    <row r="903">
      <c r="A903" s="3" t="inlineStr">
        <is>
          <t>Holdings [Line Items]</t>
        </is>
      </c>
      <c r="B903" s="4" t="inlineStr">
        <is>
          <t xml:space="preserve"> </t>
        </is>
      </c>
    </row>
    <row r="904">
      <c r="A904" s="4" t="inlineStr">
        <is>
          <t>Percent of Net Asset Value</t>
        </is>
      </c>
      <c r="B904" s="6" t="n">
        <v>0.015</v>
      </c>
    </row>
    <row r="905">
      <c r="A905" s="4" t="inlineStr">
        <is>
          <t>Investor Class [Member] | Wells Fargo &amp; Co. [Member]</t>
        </is>
      </c>
      <c r="B905" s="4" t="inlineStr">
        <is>
          <t xml:space="preserve"> </t>
        </is>
      </c>
    </row>
    <row r="906">
      <c r="A906" s="3" t="inlineStr">
        <is>
          <t>Holdings [Line Items]</t>
        </is>
      </c>
      <c r="B906" s="4" t="inlineStr">
        <is>
          <t xml:space="preserve"> </t>
        </is>
      </c>
    </row>
    <row r="907">
      <c r="A907" s="4" t="inlineStr">
        <is>
          <t>Percent of Net Asset Value</t>
        </is>
      </c>
      <c r="B907" s="6" t="n">
        <v>0.014</v>
      </c>
    </row>
    <row r="908">
      <c r="A908" s="4" t="inlineStr">
        <is>
          <t>Investor Class [Member] | Frontdoor, Inc. [Member]</t>
        </is>
      </c>
      <c r="B908" s="4" t="inlineStr">
        <is>
          <t xml:space="preserve"> </t>
        </is>
      </c>
    </row>
    <row r="909">
      <c r="A909" s="3" t="inlineStr">
        <is>
          <t>Holdings [Line Items]</t>
        </is>
      </c>
      <c r="B909" s="4" t="inlineStr">
        <is>
          <t xml:space="preserve"> </t>
        </is>
      </c>
    </row>
    <row r="910">
      <c r="A910" s="4" t="inlineStr">
        <is>
          <t>Percent of Net Asset Value</t>
        </is>
      </c>
      <c r="B910" s="6" t="n">
        <v>0.011</v>
      </c>
    </row>
    <row r="911">
      <c r="A911" s="4" t="inlineStr">
        <is>
          <t>Investor Class [Member] | Amgen, Inc. [Member]</t>
        </is>
      </c>
      <c r="B911" s="4" t="inlineStr">
        <is>
          <t xml:space="preserve"> </t>
        </is>
      </c>
    </row>
    <row r="912">
      <c r="A912" s="3" t="inlineStr">
        <is>
          <t>Holdings [Line Items]</t>
        </is>
      </c>
      <c r="B912" s="4" t="inlineStr">
        <is>
          <t xml:space="preserve"> </t>
        </is>
      </c>
    </row>
    <row r="913">
      <c r="A913" s="4" t="inlineStr">
        <is>
          <t>Percent of Net Asset Value</t>
        </is>
      </c>
      <c r="B913" s="6" t="n">
        <v>0.011</v>
      </c>
    </row>
    <row r="914">
      <c r="A914" s="4" t="inlineStr">
        <is>
          <t>Investor Class [Member] | Bank of America Corp. [Member]</t>
        </is>
      </c>
      <c r="B914" s="4" t="inlineStr">
        <is>
          <t xml:space="preserve"> </t>
        </is>
      </c>
    </row>
    <row r="915">
      <c r="A915" s="3" t="inlineStr">
        <is>
          <t>Holdings [Line Items]</t>
        </is>
      </c>
      <c r="B915" s="4" t="inlineStr">
        <is>
          <t xml:space="preserve"> </t>
        </is>
      </c>
    </row>
    <row r="916">
      <c r="A916" s="4" t="inlineStr">
        <is>
          <t>Percent of Net Asset Value</t>
        </is>
      </c>
      <c r="B916" s="8" t="n">
        <v>0.01</v>
      </c>
    </row>
    <row r="917">
      <c r="A917" s="4" t="inlineStr">
        <is>
          <t>Investor Class [Member] | Kinross Gold Corp. [Member]</t>
        </is>
      </c>
      <c r="B917" s="4" t="inlineStr">
        <is>
          <t xml:space="preserve"> </t>
        </is>
      </c>
    </row>
    <row r="918">
      <c r="A918" s="3" t="inlineStr">
        <is>
          <t>Holdings [Line Items]</t>
        </is>
      </c>
      <c r="B918" s="4" t="inlineStr">
        <is>
          <t xml:space="preserve"> </t>
        </is>
      </c>
    </row>
    <row r="919">
      <c r="A919" s="4" t="inlineStr">
        <is>
          <t>Percent of Net Asset Value</t>
        </is>
      </c>
      <c r="B919" s="6" t="n">
        <v>0.008999999999999999</v>
      </c>
    </row>
    <row r="920">
      <c r="A920" s="4" t="inlineStr">
        <is>
          <t>Investor Class [Member] | Energy [Member]</t>
        </is>
      </c>
      <c r="B920" s="4" t="inlineStr">
        <is>
          <t xml:space="preserve"> </t>
        </is>
      </c>
    </row>
    <row r="921">
      <c r="A921" s="3" t="inlineStr">
        <is>
          <t>Holdings [Line Items]</t>
        </is>
      </c>
      <c r="B921" s="4" t="inlineStr">
        <is>
          <t xml:space="preserve"> </t>
        </is>
      </c>
    </row>
    <row r="922">
      <c r="A922" s="4" t="inlineStr">
        <is>
          <t>Percent of Net Asset Value</t>
        </is>
      </c>
      <c r="B922" s="6" t="n">
        <v>0.048</v>
      </c>
    </row>
    <row r="923">
      <c r="A923" s="4" t="inlineStr">
        <is>
          <t>Investor Class [Member] | Utilities [Member]</t>
        </is>
      </c>
      <c r="B923" s="4" t="inlineStr">
        <is>
          <t xml:space="preserve"> </t>
        </is>
      </c>
    </row>
    <row r="924">
      <c r="A924" s="3" t="inlineStr">
        <is>
          <t>Holdings [Line Items]</t>
        </is>
      </c>
      <c r="B924" s="4" t="inlineStr">
        <is>
          <t xml:space="preserve"> </t>
        </is>
      </c>
    </row>
    <row r="925">
      <c r="A925" s="4" t="inlineStr">
        <is>
          <t>Percent of Net Asset Value</t>
        </is>
      </c>
      <c r="B925" s="6" t="n">
        <v>0.037</v>
      </c>
    </row>
    <row r="926">
      <c r="A926" s="4" t="inlineStr">
        <is>
          <t>Investor Class [Member] | Financials [Member]</t>
        </is>
      </c>
      <c r="B926" s="4" t="inlineStr">
        <is>
          <t xml:space="preserve"> </t>
        </is>
      </c>
    </row>
    <row r="927">
      <c r="A927" s="3" t="inlineStr">
        <is>
          <t>Holdings [Line Items]</t>
        </is>
      </c>
      <c r="B927" s="4" t="inlineStr">
        <is>
          <t xml:space="preserve"> </t>
        </is>
      </c>
    </row>
    <row r="928">
      <c r="A928" s="4" t="inlineStr">
        <is>
          <t>Percent of Net Asset Value</t>
        </is>
      </c>
      <c r="B928" s="6" t="n">
        <v>0.156</v>
      </c>
    </row>
    <row r="929">
      <c r="A929" s="4" t="inlineStr">
        <is>
          <t>Investor Class [Member] | Information Technology [Member]</t>
        </is>
      </c>
      <c r="B929" s="4" t="inlineStr">
        <is>
          <t xml:space="preserve"> </t>
        </is>
      </c>
    </row>
    <row r="930">
      <c r="A930" s="3" t="inlineStr">
        <is>
          <t>Holdings [Line Items]</t>
        </is>
      </c>
      <c r="B930" s="4" t="inlineStr">
        <is>
          <t xml:space="preserve"> </t>
        </is>
      </c>
    </row>
    <row r="931">
      <c r="A931" s="4" t="inlineStr">
        <is>
          <t>Percent of Net Asset Value</t>
        </is>
      </c>
      <c r="B931" s="6" t="n">
        <v>0.107</v>
      </c>
    </row>
    <row r="932">
      <c r="A932" s="4" t="inlineStr">
        <is>
          <t>Investor Class [Member] | Industrials [Member]</t>
        </is>
      </c>
      <c r="B932" s="4" t="inlineStr">
        <is>
          <t xml:space="preserve"> </t>
        </is>
      </c>
    </row>
    <row r="933">
      <c r="A933" s="3" t="inlineStr">
        <is>
          <t>Holdings [Line Items]</t>
        </is>
      </c>
      <c r="B933" s="4" t="inlineStr">
        <is>
          <t xml:space="preserve"> </t>
        </is>
      </c>
    </row>
    <row r="934">
      <c r="A934" s="4" t="inlineStr">
        <is>
          <t>Percent of Net Asset Value</t>
        </is>
      </c>
      <c r="B934" s="6" t="n">
        <v>0.145</v>
      </c>
    </row>
    <row r="935">
      <c r="A935" s="4" t="inlineStr">
        <is>
          <t>Investor Class [Member] | Consumer Discretionary [Member]</t>
        </is>
      </c>
      <c r="B935" s="4" t="inlineStr">
        <is>
          <t xml:space="preserve"> </t>
        </is>
      </c>
    </row>
    <row r="936">
      <c r="A936" s="3" t="inlineStr">
        <is>
          <t>Holdings [Line Items]</t>
        </is>
      </c>
      <c r="B936" s="4" t="inlineStr">
        <is>
          <t xml:space="preserve"> </t>
        </is>
      </c>
    </row>
    <row r="937">
      <c r="A937" s="4" t="inlineStr">
        <is>
          <t>Percent of Net Asset Value</t>
        </is>
      </c>
      <c r="B937" s="6" t="n">
        <v>0.037</v>
      </c>
    </row>
    <row r="938">
      <c r="A938" s="4" t="inlineStr">
        <is>
          <t>Investor Class [Member] | Communication Services [Member]</t>
        </is>
      </c>
      <c r="B938" s="4" t="inlineStr">
        <is>
          <t xml:space="preserve"> </t>
        </is>
      </c>
    </row>
    <row r="939">
      <c r="A939" s="3" t="inlineStr">
        <is>
          <t>Holdings [Line Items]</t>
        </is>
      </c>
      <c r="B939" s="4" t="inlineStr">
        <is>
          <t xml:space="preserve"> </t>
        </is>
      </c>
    </row>
    <row r="940">
      <c r="A940" s="4" t="inlineStr">
        <is>
          <t>Percent of Net Asset Value</t>
        </is>
      </c>
      <c r="B940" s="6" t="n">
        <v>0.037</v>
      </c>
    </row>
    <row r="941">
      <c r="A941" s="4" t="inlineStr">
        <is>
          <t>Investor Class [Member] | Consumer Staples [Member]</t>
        </is>
      </c>
      <c r="B941" s="4" t="inlineStr">
        <is>
          <t xml:space="preserve"> </t>
        </is>
      </c>
    </row>
    <row r="942">
      <c r="A942" s="3" t="inlineStr">
        <is>
          <t>Holdings [Line Items]</t>
        </is>
      </c>
      <c r="B942" s="4" t="inlineStr">
        <is>
          <t xml:space="preserve"> </t>
        </is>
      </c>
    </row>
    <row r="943">
      <c r="A943" s="4" t="inlineStr">
        <is>
          <t>Percent of Net Asset Value</t>
        </is>
      </c>
      <c r="B943" s="6" t="n">
        <v>0.031</v>
      </c>
    </row>
    <row r="944">
      <c r="A944" s="4" t="inlineStr">
        <is>
          <t>Investor Class [Member] | Materials [Member]</t>
        </is>
      </c>
      <c r="B944" s="4" t="inlineStr">
        <is>
          <t xml:space="preserve"> </t>
        </is>
      </c>
    </row>
    <row r="945">
      <c r="A945" s="3" t="inlineStr">
        <is>
          <t>Holdings [Line Items]</t>
        </is>
      </c>
      <c r="B945" s="4" t="inlineStr">
        <is>
          <t xml:space="preserve"> </t>
        </is>
      </c>
    </row>
    <row r="946">
      <c r="A946" s="4" t="inlineStr">
        <is>
          <t>Percent of Net Asset Value</t>
        </is>
      </c>
      <c r="B946" s="6" t="n">
        <v>0.022</v>
      </c>
    </row>
    <row r="947">
      <c r="A947" s="4" t="inlineStr">
        <is>
          <t>Investor Class [Member] | Health Care [Member]</t>
        </is>
      </c>
      <c r="B947" s="4" t="inlineStr">
        <is>
          <t xml:space="preserve"> </t>
        </is>
      </c>
    </row>
    <row r="948">
      <c r="A948" s="3" t="inlineStr">
        <is>
          <t>Holdings [Line Items]</t>
        </is>
      </c>
      <c r="B948" s="4" t="inlineStr">
        <is>
          <t xml:space="preserve"> </t>
        </is>
      </c>
    </row>
    <row r="949">
      <c r="A949" s="4" t="inlineStr">
        <is>
          <t>Percent of Net Asset Value</t>
        </is>
      </c>
      <c r="B949" s="6" t="n">
        <v>0.112</v>
      </c>
    </row>
    <row r="950">
      <c r="A950" s="4" t="inlineStr">
        <is>
          <t>Institutional Class [Member] | Oracle Corp. [Member]</t>
        </is>
      </c>
      <c r="B950" s="4" t="inlineStr">
        <is>
          <t xml:space="preserve"> </t>
        </is>
      </c>
    </row>
    <row r="951">
      <c r="A951" s="3" t="inlineStr">
        <is>
          <t>Holdings [Line Items]</t>
        </is>
      </c>
      <c r="B951" s="4" t="inlineStr">
        <is>
          <t xml:space="preserve"> </t>
        </is>
      </c>
    </row>
    <row r="952">
      <c r="A952" s="4" t="inlineStr">
        <is>
          <t>Percent of Net Asset Value</t>
        </is>
      </c>
      <c r="B952" s="6" t="n">
        <v>0.034</v>
      </c>
    </row>
    <row r="953">
      <c r="A953" s="4" t="inlineStr">
        <is>
          <t>Institutional Class [Member] | Kinross Gold Corp. [Member]</t>
        </is>
      </c>
      <c r="B953" s="4" t="inlineStr">
        <is>
          <t xml:space="preserve"> </t>
        </is>
      </c>
    </row>
    <row r="954">
      <c r="A954" s="3" t="inlineStr">
        <is>
          <t>Holdings [Line Items]</t>
        </is>
      </c>
      <c r="B954" s="4" t="inlineStr">
        <is>
          <t xml:space="preserve"> </t>
        </is>
      </c>
    </row>
    <row r="955">
      <c r="A955" s="4" t="inlineStr">
        <is>
          <t>Percent of Net Asset Value</t>
        </is>
      </c>
      <c r="B955" s="8" t="n">
        <v>0.02</v>
      </c>
    </row>
    <row r="956">
      <c r="A956" s="4" t="inlineStr">
        <is>
          <t>Institutional Class [Member] | iShares 1-3 Year Treasury Bond ETF [Member]</t>
        </is>
      </c>
      <c r="B956" s="4" t="inlineStr">
        <is>
          <t xml:space="preserve"> </t>
        </is>
      </c>
    </row>
    <row r="957">
      <c r="A957" s="3" t="inlineStr">
        <is>
          <t>Holdings [Line Items]</t>
        </is>
      </c>
      <c r="B957" s="4" t="inlineStr">
        <is>
          <t xml:space="preserve"> </t>
        </is>
      </c>
    </row>
    <row r="958">
      <c r="A958" s="4" t="inlineStr">
        <is>
          <t>Percent of Net Asset Value</t>
        </is>
      </c>
      <c r="B958" s="6" t="n">
        <v>0.045</v>
      </c>
    </row>
    <row r="959">
      <c r="A959" s="4" t="inlineStr">
        <is>
          <t>Institutional Class [Member] | Cenovus Energy, Inc. [Member]</t>
        </is>
      </c>
      <c r="B959" s="4" t="inlineStr">
        <is>
          <t xml:space="preserve"> </t>
        </is>
      </c>
    </row>
    <row r="960">
      <c r="A960" s="3" t="inlineStr">
        <is>
          <t>Holdings [Line Items]</t>
        </is>
      </c>
      <c r="B960" s="4" t="inlineStr">
        <is>
          <t xml:space="preserve"> </t>
        </is>
      </c>
    </row>
    <row r="961">
      <c r="A961" s="4" t="inlineStr">
        <is>
          <t>Percent of Net Asset Value</t>
        </is>
      </c>
      <c r="B961" s="6" t="n">
        <v>0.028</v>
      </c>
    </row>
    <row r="962">
      <c r="A962" s="4" t="inlineStr">
        <is>
          <t>Institutional Class [Member] | Samsung Electronics Co., Ltd. [Member]</t>
        </is>
      </c>
      <c r="B962" s="4" t="inlineStr">
        <is>
          <t xml:space="preserve"> </t>
        </is>
      </c>
    </row>
    <row r="963">
      <c r="A963" s="3" t="inlineStr">
        <is>
          <t>Holdings [Line Items]</t>
        </is>
      </c>
      <c r="B963" s="4" t="inlineStr">
        <is>
          <t xml:space="preserve"> </t>
        </is>
      </c>
    </row>
    <row r="964">
      <c r="A964" s="4" t="inlineStr">
        <is>
          <t>Percent of Net Asset Value</t>
        </is>
      </c>
      <c r="B964" s="6" t="n">
        <v>0.028</v>
      </c>
    </row>
    <row r="965">
      <c r="A965" s="4" t="inlineStr">
        <is>
          <t>Institutional Class [Member] | Everest Group Ltd. [Member]</t>
        </is>
      </c>
      <c r="B965" s="4" t="inlineStr">
        <is>
          <t xml:space="preserve"> </t>
        </is>
      </c>
    </row>
    <row r="966">
      <c r="A966" s="3" t="inlineStr">
        <is>
          <t>Holdings [Line Items]</t>
        </is>
      </c>
      <c r="B966" s="4" t="inlineStr">
        <is>
          <t xml:space="preserve"> </t>
        </is>
      </c>
    </row>
    <row r="967">
      <c r="A967" s="4" t="inlineStr">
        <is>
          <t>Percent of Net Asset Value</t>
        </is>
      </c>
      <c r="B967" s="6" t="n">
        <v>0.025</v>
      </c>
    </row>
    <row r="968">
      <c r="A968" s="4" t="inlineStr">
        <is>
          <t>Institutional Class [Member] | Sandoz Group AG [Member]</t>
        </is>
      </c>
      <c r="B968" s="4" t="inlineStr">
        <is>
          <t xml:space="preserve"> </t>
        </is>
      </c>
    </row>
    <row r="969">
      <c r="A969" s="3" t="inlineStr">
        <is>
          <t>Holdings [Line Items]</t>
        </is>
      </c>
      <c r="B969" s="4" t="inlineStr">
        <is>
          <t xml:space="preserve"> </t>
        </is>
      </c>
    </row>
    <row r="970">
      <c r="A970" s="4" t="inlineStr">
        <is>
          <t>Percent of Net Asset Value</t>
        </is>
      </c>
      <c r="B970" s="6" t="n">
        <v>0.023</v>
      </c>
    </row>
    <row r="971">
      <c r="A971" s="4" t="inlineStr">
        <is>
          <t>Institutional Class [Member] | Beazley PLC [Member]</t>
        </is>
      </c>
      <c r="B971" s="4" t="inlineStr">
        <is>
          <t xml:space="preserve"> </t>
        </is>
      </c>
    </row>
    <row r="972">
      <c r="A972" s="3" t="inlineStr">
        <is>
          <t>Holdings [Line Items]</t>
        </is>
      </c>
      <c r="B972" s="4" t="inlineStr">
        <is>
          <t xml:space="preserve"> </t>
        </is>
      </c>
    </row>
    <row r="973">
      <c r="A973" s="4" t="inlineStr">
        <is>
          <t>Percent of Net Asset Value</t>
        </is>
      </c>
      <c r="B973" s="6" t="n">
        <v>0.023</v>
      </c>
    </row>
    <row r="974">
      <c r="A974" s="4" t="inlineStr">
        <is>
          <t>Institutional Class [Member] | Teck Resources Ltd. [Member]</t>
        </is>
      </c>
      <c r="B974" s="4" t="inlineStr">
        <is>
          <t xml:space="preserve"> </t>
        </is>
      </c>
    </row>
    <row r="975">
      <c r="A975" s="3" t="inlineStr">
        <is>
          <t>Holdings [Line Items]</t>
        </is>
      </c>
      <c r="B975" s="4" t="inlineStr">
        <is>
          <t xml:space="preserve"> </t>
        </is>
      </c>
    </row>
    <row r="976">
      <c r="A976" s="4" t="inlineStr">
        <is>
          <t>Percent of Net Asset Value</t>
        </is>
      </c>
      <c r="B976" s="6" t="n">
        <v>0.019</v>
      </c>
    </row>
    <row r="977">
      <c r="A977" s="4" t="inlineStr">
        <is>
          <t>Institutional Class [Member] | Enel SpA [Member]</t>
        </is>
      </c>
      <c r="B977" s="4" t="inlineStr">
        <is>
          <t xml:space="preserve"> </t>
        </is>
      </c>
    </row>
    <row r="978">
      <c r="A978" s="3" t="inlineStr">
        <is>
          <t>Holdings [Line Items]</t>
        </is>
      </c>
      <c r="B978" s="4" t="inlineStr">
        <is>
          <t xml:space="preserve"> </t>
        </is>
      </c>
    </row>
    <row r="979">
      <c r="A979" s="4" t="inlineStr">
        <is>
          <t>Percent of Net Asset Value</t>
        </is>
      </c>
      <c r="B979" s="6" t="n">
        <v>0.017</v>
      </c>
    </row>
    <row r="980">
      <c r="A980" s="4" t="inlineStr">
        <is>
          <t>Institutional Class [Member] | Energy [Member]</t>
        </is>
      </c>
      <c r="B980" s="4" t="inlineStr">
        <is>
          <t xml:space="preserve"> </t>
        </is>
      </c>
    </row>
    <row r="981">
      <c r="A981" s="3" t="inlineStr">
        <is>
          <t>Holdings [Line Items]</t>
        </is>
      </c>
      <c r="B981" s="4" t="inlineStr">
        <is>
          <t xml:space="preserve"> </t>
        </is>
      </c>
    </row>
    <row r="982">
      <c r="A982" s="4" t="inlineStr">
        <is>
          <t>Percent of Net Asset Value</t>
        </is>
      </c>
      <c r="B982" s="6" t="n">
        <v>0.054</v>
      </c>
    </row>
    <row r="983">
      <c r="A983" s="4" t="inlineStr">
        <is>
          <t>Institutional Class [Member] | Utilities [Member]</t>
        </is>
      </c>
      <c r="B983" s="4" t="inlineStr">
        <is>
          <t xml:space="preserve"> </t>
        </is>
      </c>
    </row>
    <row r="984">
      <c r="A984" s="3" t="inlineStr">
        <is>
          <t>Holdings [Line Items]</t>
        </is>
      </c>
      <c r="B984" s="4" t="inlineStr">
        <is>
          <t xml:space="preserve"> </t>
        </is>
      </c>
    </row>
    <row r="985">
      <c r="A985" s="4" t="inlineStr">
        <is>
          <t>Percent of Net Asset Value</t>
        </is>
      </c>
      <c r="B985" s="6" t="n">
        <v>0.032</v>
      </c>
    </row>
    <row r="986">
      <c r="A986" s="4" t="inlineStr">
        <is>
          <t>Institutional Class [Member] | Financials [Member]</t>
        </is>
      </c>
      <c r="B986" s="4" t="inlineStr">
        <is>
          <t xml:space="preserve"> </t>
        </is>
      </c>
    </row>
    <row r="987">
      <c r="A987" s="3" t="inlineStr">
        <is>
          <t>Holdings [Line Items]</t>
        </is>
      </c>
      <c r="B987" s="4" t="inlineStr">
        <is>
          <t xml:space="preserve"> </t>
        </is>
      </c>
    </row>
    <row r="988">
      <c r="A988" s="4" t="inlineStr">
        <is>
          <t>Percent of Net Asset Value</t>
        </is>
      </c>
      <c r="B988" s="6" t="n">
        <v>0.125</v>
      </c>
    </row>
    <row r="989">
      <c r="A989" s="4" t="inlineStr">
        <is>
          <t>Institutional Class [Member] | Information Technology [Member]</t>
        </is>
      </c>
      <c r="B989" s="4" t="inlineStr">
        <is>
          <t xml:space="preserve"> </t>
        </is>
      </c>
    </row>
    <row r="990">
      <c r="A990" s="3" t="inlineStr">
        <is>
          <t>Holdings [Line Items]</t>
        </is>
      </c>
      <c r="B990" s="4" t="inlineStr">
        <is>
          <t xml:space="preserve"> </t>
        </is>
      </c>
    </row>
    <row r="991">
      <c r="A991" s="4" t="inlineStr">
        <is>
          <t>Percent of Net Asset Value</t>
        </is>
      </c>
      <c r="B991" s="6" t="n">
        <v>0.123</v>
      </c>
    </row>
    <row r="992">
      <c r="A992" s="4" t="inlineStr">
        <is>
          <t>Institutional Class [Member] | Industrials [Member]</t>
        </is>
      </c>
      <c r="B992" s="4" t="inlineStr">
        <is>
          <t xml:space="preserve"> </t>
        </is>
      </c>
    </row>
    <row r="993">
      <c r="A993" s="3" t="inlineStr">
        <is>
          <t>Holdings [Line Items]</t>
        </is>
      </c>
      <c r="B993" s="4" t="inlineStr">
        <is>
          <t xml:space="preserve"> </t>
        </is>
      </c>
    </row>
    <row r="994">
      <c r="A994" s="4" t="inlineStr">
        <is>
          <t>Percent of Net Asset Value</t>
        </is>
      </c>
      <c r="B994" s="6" t="n">
        <v>0.064</v>
      </c>
    </row>
    <row r="995">
      <c r="A995" s="4" t="inlineStr">
        <is>
          <t>Institutional Class [Member] | Consumer Discretionary [Member]</t>
        </is>
      </c>
      <c r="B995" s="4" t="inlineStr">
        <is>
          <t xml:space="preserve"> </t>
        </is>
      </c>
    </row>
    <row r="996">
      <c r="A996" s="3" t="inlineStr">
        <is>
          <t>Holdings [Line Items]</t>
        </is>
      </c>
      <c r="B996" s="4" t="inlineStr">
        <is>
          <t xml:space="preserve"> </t>
        </is>
      </c>
    </row>
    <row r="997">
      <c r="A997" s="4" t="inlineStr">
        <is>
          <t>Percent of Net Asset Value</t>
        </is>
      </c>
      <c r="B997" s="6" t="n">
        <v>0.054</v>
      </c>
    </row>
    <row r="998">
      <c r="A998" s="4" t="inlineStr">
        <is>
          <t>Institutional Class [Member] | Communication Services [Member]</t>
        </is>
      </c>
      <c r="B998" s="4" t="inlineStr">
        <is>
          <t xml:space="preserve"> </t>
        </is>
      </c>
    </row>
    <row r="999">
      <c r="A999" s="3" t="inlineStr">
        <is>
          <t>Holdings [Line Items]</t>
        </is>
      </c>
      <c r="B999" s="4" t="inlineStr">
        <is>
          <t xml:space="preserve"> </t>
        </is>
      </c>
    </row>
    <row r="1000">
      <c r="A1000" s="4" t="inlineStr">
        <is>
          <t>Percent of Net Asset Value</t>
        </is>
      </c>
      <c r="B1000" s="6" t="n">
        <v>0.022</v>
      </c>
    </row>
    <row r="1001">
      <c r="A1001" s="4" t="inlineStr">
        <is>
          <t>Institutional Class [Member] | Consumer Staples [Member]</t>
        </is>
      </c>
      <c r="B1001" s="4" t="inlineStr">
        <is>
          <t xml:space="preserve"> </t>
        </is>
      </c>
    </row>
    <row r="1002">
      <c r="A1002" s="3" t="inlineStr">
        <is>
          <t>Holdings [Line Items]</t>
        </is>
      </c>
      <c r="B1002" s="4" t="inlineStr">
        <is>
          <t xml:space="preserve"> </t>
        </is>
      </c>
    </row>
    <row r="1003">
      <c r="A1003" s="4" t="inlineStr">
        <is>
          <t>Percent of Net Asset Value</t>
        </is>
      </c>
      <c r="B1003" s="6" t="n">
        <v>0.026</v>
      </c>
    </row>
    <row r="1004">
      <c r="A1004" s="4" t="inlineStr">
        <is>
          <t>Institutional Class [Member] | Materials [Member]</t>
        </is>
      </c>
      <c r="B1004" s="4" t="inlineStr">
        <is>
          <t xml:space="preserve"> </t>
        </is>
      </c>
    </row>
    <row r="1005">
      <c r="A1005" s="3" t="inlineStr">
        <is>
          <t>Holdings [Line Items]</t>
        </is>
      </c>
      <c r="B1005" s="4" t="inlineStr">
        <is>
          <t xml:space="preserve"> </t>
        </is>
      </c>
    </row>
    <row r="1006">
      <c r="A1006" s="4" t="inlineStr">
        <is>
          <t>Percent of Net Asset Value</t>
        </is>
      </c>
      <c r="B1006" s="6" t="n">
        <v>0.08699999999999999</v>
      </c>
    </row>
    <row r="1007">
      <c r="A1007" s="4" t="inlineStr">
        <is>
          <t>Institutional Class [Member] | Health Care [Member]</t>
        </is>
      </c>
      <c r="B1007" s="4" t="inlineStr">
        <is>
          <t xml:space="preserve"> </t>
        </is>
      </c>
    </row>
    <row r="1008">
      <c r="A1008" s="3" t="inlineStr">
        <is>
          <t>Holdings [Line Items]</t>
        </is>
      </c>
      <c r="B1008" s="4" t="inlineStr">
        <is>
          <t xml:space="preserve"> </t>
        </is>
      </c>
    </row>
    <row r="1009">
      <c r="A1009" s="4" t="inlineStr">
        <is>
          <t>Percent of Net Asset Value</t>
        </is>
      </c>
      <c r="B1009" s="6" t="n">
        <v>0.099</v>
      </c>
    </row>
    <row r="1010">
      <c r="A1010" s="4" t="inlineStr">
        <is>
          <t>Investor Class [Member] | Oracle Corp. [Member]</t>
        </is>
      </c>
      <c r="B1010" s="4" t="inlineStr">
        <is>
          <t xml:space="preserve"> </t>
        </is>
      </c>
    </row>
    <row r="1011">
      <c r="A1011" s="3" t="inlineStr">
        <is>
          <t>Holdings [Line Items]</t>
        </is>
      </c>
      <c r="B1011" s="4" t="inlineStr">
        <is>
          <t xml:space="preserve"> </t>
        </is>
      </c>
    </row>
    <row r="1012">
      <c r="A1012" s="4" t="inlineStr">
        <is>
          <t>Percent of Net Asset Value</t>
        </is>
      </c>
      <c r="B1012" s="6" t="n">
        <v>0.034</v>
      </c>
    </row>
    <row r="1013">
      <c r="A1013" s="4" t="inlineStr">
        <is>
          <t>Investor Class [Member] | Kinross Gold Corp. [Member]</t>
        </is>
      </c>
      <c r="B1013" s="4" t="inlineStr">
        <is>
          <t xml:space="preserve"> </t>
        </is>
      </c>
    </row>
    <row r="1014">
      <c r="A1014" s="3" t="inlineStr">
        <is>
          <t>Holdings [Line Items]</t>
        </is>
      </c>
      <c r="B1014" s="4" t="inlineStr">
        <is>
          <t xml:space="preserve"> </t>
        </is>
      </c>
    </row>
    <row r="1015">
      <c r="A1015" s="4" t="inlineStr">
        <is>
          <t>Percent of Net Asset Value</t>
        </is>
      </c>
      <c r="B1015" s="8" t="n">
        <v>0.02</v>
      </c>
    </row>
    <row r="1016">
      <c r="A1016" s="4" t="inlineStr">
        <is>
          <t>Investor Class [Member] | iShares 1-3 Year Treasury Bond ETF [Member]</t>
        </is>
      </c>
      <c r="B1016" s="4" t="inlineStr">
        <is>
          <t xml:space="preserve"> </t>
        </is>
      </c>
    </row>
    <row r="1017">
      <c r="A1017" s="3" t="inlineStr">
        <is>
          <t>Holdings [Line Items]</t>
        </is>
      </c>
      <c r="B1017" s="4" t="inlineStr">
        <is>
          <t xml:space="preserve"> </t>
        </is>
      </c>
    </row>
    <row r="1018">
      <c r="A1018" s="4" t="inlineStr">
        <is>
          <t>Percent of Net Asset Value</t>
        </is>
      </c>
      <c r="B1018" s="6" t="n">
        <v>0.045</v>
      </c>
    </row>
    <row r="1019">
      <c r="A1019" s="4" t="inlineStr">
        <is>
          <t>Investor Class [Member] | Cenovus Energy, Inc. [Member]</t>
        </is>
      </c>
      <c r="B1019" s="4" t="inlineStr">
        <is>
          <t xml:space="preserve"> </t>
        </is>
      </c>
    </row>
    <row r="1020">
      <c r="A1020" s="3" t="inlineStr">
        <is>
          <t>Holdings [Line Items]</t>
        </is>
      </c>
      <c r="B1020" s="4" t="inlineStr">
        <is>
          <t xml:space="preserve"> </t>
        </is>
      </c>
    </row>
    <row r="1021">
      <c r="A1021" s="4" t="inlineStr">
        <is>
          <t>Percent of Net Asset Value</t>
        </is>
      </c>
      <c r="B1021" s="6" t="n">
        <v>0.028</v>
      </c>
    </row>
    <row r="1022">
      <c r="A1022" s="4" t="inlineStr">
        <is>
          <t>Investor Class [Member] | Samsung Electronics Co., Ltd. [Member]</t>
        </is>
      </c>
      <c r="B1022" s="4" t="inlineStr">
        <is>
          <t xml:space="preserve"> </t>
        </is>
      </c>
    </row>
    <row r="1023">
      <c r="A1023" s="3" t="inlineStr">
        <is>
          <t>Holdings [Line Items]</t>
        </is>
      </c>
      <c r="B1023" s="4" t="inlineStr">
        <is>
          <t xml:space="preserve"> </t>
        </is>
      </c>
    </row>
    <row r="1024">
      <c r="A1024" s="4" t="inlineStr">
        <is>
          <t>Percent of Net Asset Value</t>
        </is>
      </c>
      <c r="B1024" s="6" t="n">
        <v>0.028</v>
      </c>
    </row>
    <row r="1025">
      <c r="A1025" s="4" t="inlineStr">
        <is>
          <t>Investor Class [Member] | Everest Group Ltd. [Member]</t>
        </is>
      </c>
      <c r="B1025" s="4" t="inlineStr">
        <is>
          <t xml:space="preserve"> </t>
        </is>
      </c>
    </row>
    <row r="1026">
      <c r="A1026" s="3" t="inlineStr">
        <is>
          <t>Holdings [Line Items]</t>
        </is>
      </c>
      <c r="B1026" s="4" t="inlineStr">
        <is>
          <t xml:space="preserve"> </t>
        </is>
      </c>
    </row>
    <row r="1027">
      <c r="A1027" s="4" t="inlineStr">
        <is>
          <t>Percent of Net Asset Value</t>
        </is>
      </c>
      <c r="B1027" s="6" t="n">
        <v>0.025</v>
      </c>
    </row>
    <row r="1028">
      <c r="A1028" s="4" t="inlineStr">
        <is>
          <t>Investor Class [Member] | Sandoz Group AG [Member]</t>
        </is>
      </c>
      <c r="B1028" s="4" t="inlineStr">
        <is>
          <t xml:space="preserve"> </t>
        </is>
      </c>
    </row>
    <row r="1029">
      <c r="A1029" s="3" t="inlineStr">
        <is>
          <t>Holdings [Line Items]</t>
        </is>
      </c>
      <c r="B1029" s="4" t="inlineStr">
        <is>
          <t xml:space="preserve"> </t>
        </is>
      </c>
    </row>
    <row r="1030">
      <c r="A1030" s="4" t="inlineStr">
        <is>
          <t>Percent of Net Asset Value</t>
        </is>
      </c>
      <c r="B1030" s="6" t="n">
        <v>0.023</v>
      </c>
    </row>
    <row r="1031">
      <c r="A1031" s="4" t="inlineStr">
        <is>
          <t>Investor Class [Member] | Beazley PLC [Member]</t>
        </is>
      </c>
      <c r="B1031" s="4" t="inlineStr">
        <is>
          <t xml:space="preserve"> </t>
        </is>
      </c>
    </row>
    <row r="1032">
      <c r="A1032" s="3" t="inlineStr">
        <is>
          <t>Holdings [Line Items]</t>
        </is>
      </c>
      <c r="B1032" s="4" t="inlineStr">
        <is>
          <t xml:space="preserve"> </t>
        </is>
      </c>
    </row>
    <row r="1033">
      <c r="A1033" s="4" t="inlineStr">
        <is>
          <t>Percent of Net Asset Value</t>
        </is>
      </c>
      <c r="B1033" s="6" t="n">
        <v>0.023</v>
      </c>
    </row>
    <row r="1034">
      <c r="A1034" s="4" t="inlineStr">
        <is>
          <t>Investor Class [Member] | Teck Resources Ltd. [Member]</t>
        </is>
      </c>
      <c r="B1034" s="4" t="inlineStr">
        <is>
          <t xml:space="preserve"> </t>
        </is>
      </c>
    </row>
    <row r="1035">
      <c r="A1035" s="3" t="inlineStr">
        <is>
          <t>Holdings [Line Items]</t>
        </is>
      </c>
      <c r="B1035" s="4" t="inlineStr">
        <is>
          <t xml:space="preserve"> </t>
        </is>
      </c>
    </row>
    <row r="1036">
      <c r="A1036" s="4" t="inlineStr">
        <is>
          <t>Percent of Net Asset Value</t>
        </is>
      </c>
      <c r="B1036" s="6" t="n">
        <v>0.019</v>
      </c>
    </row>
    <row r="1037">
      <c r="A1037" s="4" t="inlineStr">
        <is>
          <t>Investor Class [Member] | Enel SpA [Member]</t>
        </is>
      </c>
      <c r="B1037" s="4" t="inlineStr">
        <is>
          <t xml:space="preserve"> </t>
        </is>
      </c>
    </row>
    <row r="1038">
      <c r="A1038" s="3" t="inlineStr">
        <is>
          <t>Holdings [Line Items]</t>
        </is>
      </c>
      <c r="B1038" s="4" t="inlineStr">
        <is>
          <t xml:space="preserve"> </t>
        </is>
      </c>
    </row>
    <row r="1039">
      <c r="A1039" s="4" t="inlineStr">
        <is>
          <t>Percent of Net Asset Value</t>
        </is>
      </c>
      <c r="B1039" s="6" t="n">
        <v>0.017</v>
      </c>
    </row>
    <row r="1040">
      <c r="A1040" s="4" t="inlineStr">
        <is>
          <t>Investor Class [Member] | Energy [Member]</t>
        </is>
      </c>
      <c r="B1040" s="4" t="inlineStr">
        <is>
          <t xml:space="preserve"> </t>
        </is>
      </c>
    </row>
    <row r="1041">
      <c r="A1041" s="3" t="inlineStr">
        <is>
          <t>Holdings [Line Items]</t>
        </is>
      </c>
      <c r="B1041" s="4" t="inlineStr">
        <is>
          <t xml:space="preserve"> </t>
        </is>
      </c>
    </row>
    <row r="1042">
      <c r="A1042" s="4" t="inlineStr">
        <is>
          <t>Percent of Net Asset Value</t>
        </is>
      </c>
      <c r="B1042" s="6" t="n">
        <v>0.054</v>
      </c>
    </row>
    <row r="1043">
      <c r="A1043" s="4" t="inlineStr">
        <is>
          <t>Investor Class [Member] | Utilities [Member]</t>
        </is>
      </c>
      <c r="B1043" s="4" t="inlineStr">
        <is>
          <t xml:space="preserve"> </t>
        </is>
      </c>
    </row>
    <row r="1044">
      <c r="A1044" s="3" t="inlineStr">
        <is>
          <t>Holdings [Line Items]</t>
        </is>
      </c>
      <c r="B1044" s="4" t="inlineStr">
        <is>
          <t xml:space="preserve"> </t>
        </is>
      </c>
    </row>
    <row r="1045">
      <c r="A1045" s="4" t="inlineStr">
        <is>
          <t>Percent of Net Asset Value</t>
        </is>
      </c>
      <c r="B1045" s="6" t="n">
        <v>0.032</v>
      </c>
    </row>
    <row r="1046">
      <c r="A1046" s="4" t="inlineStr">
        <is>
          <t>Investor Class [Member] | Financials [Member]</t>
        </is>
      </c>
      <c r="B1046" s="4" t="inlineStr">
        <is>
          <t xml:space="preserve"> </t>
        </is>
      </c>
    </row>
    <row r="1047">
      <c r="A1047" s="3" t="inlineStr">
        <is>
          <t>Holdings [Line Items]</t>
        </is>
      </c>
      <c r="B1047" s="4" t="inlineStr">
        <is>
          <t xml:space="preserve"> </t>
        </is>
      </c>
    </row>
    <row r="1048">
      <c r="A1048" s="4" t="inlineStr">
        <is>
          <t>Percent of Net Asset Value</t>
        </is>
      </c>
      <c r="B1048" s="6" t="n">
        <v>0.125</v>
      </c>
    </row>
    <row r="1049">
      <c r="A1049" s="4" t="inlineStr">
        <is>
          <t>Investor Class [Member] | Information Technology [Member]</t>
        </is>
      </c>
      <c r="B1049" s="4" t="inlineStr">
        <is>
          <t xml:space="preserve"> </t>
        </is>
      </c>
    </row>
    <row r="1050">
      <c r="A1050" s="3" t="inlineStr">
        <is>
          <t>Holdings [Line Items]</t>
        </is>
      </c>
      <c r="B1050" s="4" t="inlineStr">
        <is>
          <t xml:space="preserve"> </t>
        </is>
      </c>
    </row>
    <row r="1051">
      <c r="A1051" s="4" t="inlineStr">
        <is>
          <t>Percent of Net Asset Value</t>
        </is>
      </c>
      <c r="B1051" s="6" t="n">
        <v>0.123</v>
      </c>
    </row>
    <row r="1052">
      <c r="A1052" s="4" t="inlineStr">
        <is>
          <t>Investor Class [Member] | Industrials [Member]</t>
        </is>
      </c>
      <c r="B1052" s="4" t="inlineStr">
        <is>
          <t xml:space="preserve"> </t>
        </is>
      </c>
    </row>
    <row r="1053">
      <c r="A1053" s="3" t="inlineStr">
        <is>
          <t>Holdings [Line Items]</t>
        </is>
      </c>
      <c r="B1053" s="4" t="inlineStr">
        <is>
          <t xml:space="preserve"> </t>
        </is>
      </c>
    </row>
    <row r="1054">
      <c r="A1054" s="4" t="inlineStr">
        <is>
          <t>Percent of Net Asset Value</t>
        </is>
      </c>
      <c r="B1054" s="6" t="n">
        <v>0.064</v>
      </c>
    </row>
    <row r="1055">
      <c r="A1055" s="4" t="inlineStr">
        <is>
          <t>Investor Class [Member] | Consumer Discretionary [Member]</t>
        </is>
      </c>
      <c r="B1055" s="4" t="inlineStr">
        <is>
          <t xml:space="preserve"> </t>
        </is>
      </c>
    </row>
    <row r="1056">
      <c r="A1056" s="3" t="inlineStr">
        <is>
          <t>Holdings [Line Items]</t>
        </is>
      </c>
      <c r="B1056" s="4" t="inlineStr">
        <is>
          <t xml:space="preserve"> </t>
        </is>
      </c>
    </row>
    <row r="1057">
      <c r="A1057" s="4" t="inlineStr">
        <is>
          <t>Percent of Net Asset Value</t>
        </is>
      </c>
      <c r="B1057" s="6" t="n">
        <v>0.054</v>
      </c>
    </row>
    <row r="1058">
      <c r="A1058" s="4" t="inlineStr">
        <is>
          <t>Investor Class [Member] | Communication Services [Member]</t>
        </is>
      </c>
      <c r="B1058" s="4" t="inlineStr">
        <is>
          <t xml:space="preserve"> </t>
        </is>
      </c>
    </row>
    <row r="1059">
      <c r="A1059" s="3" t="inlineStr">
        <is>
          <t>Holdings [Line Items]</t>
        </is>
      </c>
      <c r="B1059" s="4" t="inlineStr">
        <is>
          <t xml:space="preserve"> </t>
        </is>
      </c>
    </row>
    <row r="1060">
      <c r="A1060" s="4" t="inlineStr">
        <is>
          <t>Percent of Net Asset Value</t>
        </is>
      </c>
      <c r="B1060" s="6" t="n">
        <v>0.022</v>
      </c>
    </row>
    <row r="1061">
      <c r="A1061" s="4" t="inlineStr">
        <is>
          <t>Investor Class [Member] | Consumer Staples [Member]</t>
        </is>
      </c>
      <c r="B1061" s="4" t="inlineStr">
        <is>
          <t xml:space="preserve"> </t>
        </is>
      </c>
    </row>
    <row r="1062">
      <c r="A1062" s="3" t="inlineStr">
        <is>
          <t>Holdings [Line Items]</t>
        </is>
      </c>
      <c r="B1062" s="4" t="inlineStr">
        <is>
          <t xml:space="preserve"> </t>
        </is>
      </c>
    </row>
    <row r="1063">
      <c r="A1063" s="4" t="inlineStr">
        <is>
          <t>Percent of Net Asset Value</t>
        </is>
      </c>
      <c r="B1063" s="6" t="n">
        <v>0.026</v>
      </c>
    </row>
    <row r="1064">
      <c r="A1064" s="4" t="inlineStr">
        <is>
          <t>Investor Class [Member] | Materials [Member]</t>
        </is>
      </c>
      <c r="B1064" s="4" t="inlineStr">
        <is>
          <t xml:space="preserve"> </t>
        </is>
      </c>
    </row>
    <row r="1065">
      <c r="A1065" s="3" t="inlineStr">
        <is>
          <t>Holdings [Line Items]</t>
        </is>
      </c>
      <c r="B1065" s="4" t="inlineStr">
        <is>
          <t xml:space="preserve"> </t>
        </is>
      </c>
    </row>
    <row r="1066">
      <c r="A1066" s="4" t="inlineStr">
        <is>
          <t>Percent of Net Asset Value</t>
        </is>
      </c>
      <c r="B1066" s="6" t="n">
        <v>0.08699999999999999</v>
      </c>
    </row>
    <row r="1067">
      <c r="A1067" s="4" t="inlineStr">
        <is>
          <t>Investor Class [Member] | Health Care [Member]</t>
        </is>
      </c>
      <c r="B1067" s="4" t="inlineStr">
        <is>
          <t xml:space="preserve"> </t>
        </is>
      </c>
    </row>
    <row r="1068">
      <c r="A1068" s="3" t="inlineStr">
        <is>
          <t>Holdings [Line Items]</t>
        </is>
      </c>
      <c r="B1068" s="4" t="inlineStr">
        <is>
          <t xml:space="preserve"> </t>
        </is>
      </c>
    </row>
    <row r="1069">
      <c r="A1069" s="4" t="inlineStr">
        <is>
          <t>Percent of Net Asset Value</t>
        </is>
      </c>
      <c r="B1069" s="6" t="n">
        <v>0.099</v>
      </c>
    </row>
    <row r="1070">
      <c r="A1070" s="4" t="inlineStr">
        <is>
          <t>Institutional Class [Member] | BlackRock Liquidity Funds Treasury Trust Fund Portfolio [Member]</t>
        </is>
      </c>
      <c r="B1070" s="4" t="inlineStr">
        <is>
          <t xml:space="preserve"> </t>
        </is>
      </c>
    </row>
    <row r="1071">
      <c r="A1071" s="3" t="inlineStr">
        <is>
          <t>Holdings [Line Items]</t>
        </is>
      </c>
      <c r="B1071" s="4" t="inlineStr">
        <is>
          <t xml:space="preserve"> </t>
        </is>
      </c>
    </row>
    <row r="1072">
      <c r="A1072" s="4" t="inlineStr">
        <is>
          <t>Percent of Net Asset Value</t>
        </is>
      </c>
      <c r="B1072" s="6" t="n">
        <v>0.044</v>
      </c>
    </row>
    <row r="1073">
      <c r="A1073" s="4" t="inlineStr">
        <is>
          <t>Institutional Class [Member] | Federated Hermes U.S. Treasury Cash Reserves [Member]</t>
        </is>
      </c>
      <c r="B1073" s="4" t="inlineStr">
        <is>
          <t xml:space="preserve"> </t>
        </is>
      </c>
    </row>
    <row r="1074">
      <c r="A1074" s="3" t="inlineStr">
        <is>
          <t>Holdings [Line Items]</t>
        </is>
      </c>
      <c r="B1074" s="4" t="inlineStr">
        <is>
          <t xml:space="preserve"> </t>
        </is>
      </c>
    </row>
    <row r="1075">
      <c r="A1075" s="4" t="inlineStr">
        <is>
          <t>Percent of Net Asset Value</t>
        </is>
      </c>
      <c r="B1075" s="6" t="n">
        <v>0.044</v>
      </c>
    </row>
    <row r="1076">
      <c r="A1076" s="4" t="inlineStr">
        <is>
          <t>Institutional Class [Member] | Goldman Sachs Financial Square Funds - Treasury Instruments Fund [Member]</t>
        </is>
      </c>
      <c r="B1076" s="4" t="inlineStr">
        <is>
          <t xml:space="preserve"> </t>
        </is>
      </c>
    </row>
    <row r="1077">
      <c r="A1077" s="3" t="inlineStr">
        <is>
          <t>Holdings [Line Items]</t>
        </is>
      </c>
      <c r="B1077" s="4" t="inlineStr">
        <is>
          <t xml:space="preserve"> </t>
        </is>
      </c>
    </row>
    <row r="1078">
      <c r="A1078" s="4" t="inlineStr">
        <is>
          <t>Percent of Net Asset Value</t>
        </is>
      </c>
      <c r="B1078" s="6" t="n">
        <v>0.044</v>
      </c>
    </row>
    <row r="1079">
      <c r="A1079" s="4" t="inlineStr">
        <is>
          <t>Institutional Class [Member] | Fidelity Treasury Portfolio [Member]</t>
        </is>
      </c>
      <c r="B1079" s="4" t="inlineStr">
        <is>
          <t xml:space="preserve"> </t>
        </is>
      </c>
    </row>
    <row r="1080">
      <c r="A1080" s="3" t="inlineStr">
        <is>
          <t>Holdings [Line Items]</t>
        </is>
      </c>
      <c r="B1080" s="4" t="inlineStr">
        <is>
          <t xml:space="preserve"> </t>
        </is>
      </c>
    </row>
    <row r="1081">
      <c r="A1081" s="4" t="inlineStr">
        <is>
          <t>Percent of Net Asset Value</t>
        </is>
      </c>
      <c r="B1081" s="6" t="n">
        <v>0.044</v>
      </c>
    </row>
    <row r="1082">
      <c r="A1082" s="4" t="inlineStr">
        <is>
          <t>Institutional Class [Member] | America Movil SAB de CV [Member]</t>
        </is>
      </c>
      <c r="B1082" s="4" t="inlineStr">
        <is>
          <t xml:space="preserve"> </t>
        </is>
      </c>
    </row>
    <row r="1083">
      <c r="A1083" s="3" t="inlineStr">
        <is>
          <t>Holdings [Line Items]</t>
        </is>
      </c>
      <c r="B1083" s="4" t="inlineStr">
        <is>
          <t xml:space="preserve"> </t>
        </is>
      </c>
    </row>
    <row r="1084">
      <c r="A1084" s="4" t="inlineStr">
        <is>
          <t>Percent of Net Asset Value</t>
        </is>
      </c>
      <c r="B1084" s="6" t="n">
        <v>0.025</v>
      </c>
    </row>
    <row r="1085">
      <c r="A1085" s="4" t="inlineStr">
        <is>
          <t>Institutional Class [Member] | JD.com, Inc. [Member]</t>
        </is>
      </c>
      <c r="B1085" s="4" t="inlineStr">
        <is>
          <t xml:space="preserve"> </t>
        </is>
      </c>
    </row>
    <row r="1086">
      <c r="A1086" s="3" t="inlineStr">
        <is>
          <t>Holdings [Line Items]</t>
        </is>
      </c>
      <c r="B1086" s="4" t="inlineStr">
        <is>
          <t xml:space="preserve"> </t>
        </is>
      </c>
    </row>
    <row r="1087">
      <c r="A1087" s="4" t="inlineStr">
        <is>
          <t>Percent of Net Asset Value</t>
        </is>
      </c>
      <c r="B1087" s="6" t="n">
        <v>0.024</v>
      </c>
    </row>
    <row r="1088">
      <c r="A1088" s="4" t="inlineStr">
        <is>
          <t>Institutional Class [Member] | Wuxi NCE Power Co. Ltd. [Member]</t>
        </is>
      </c>
      <c r="B1088" s="4" t="inlineStr">
        <is>
          <t xml:space="preserve"> </t>
        </is>
      </c>
    </row>
    <row r="1089">
      <c r="A1089" s="3" t="inlineStr">
        <is>
          <t>Holdings [Line Items]</t>
        </is>
      </c>
      <c r="B1089" s="4" t="inlineStr">
        <is>
          <t xml:space="preserve"> </t>
        </is>
      </c>
    </row>
    <row r="1090">
      <c r="A1090" s="4" t="inlineStr">
        <is>
          <t>Percent of Net Asset Value</t>
        </is>
      </c>
      <c r="B1090" s="6" t="n">
        <v>0.021</v>
      </c>
    </row>
    <row r="1091">
      <c r="A1091" s="4" t="inlineStr">
        <is>
          <t>Institutional Class [Member] | Taiwan Semiconductor Manufacturing Co. Ltd. [Member]</t>
        </is>
      </c>
      <c r="B1091" s="4" t="inlineStr">
        <is>
          <t xml:space="preserve"> </t>
        </is>
      </c>
    </row>
    <row r="1092">
      <c r="A1092" s="3" t="inlineStr">
        <is>
          <t>Holdings [Line Items]</t>
        </is>
      </c>
      <c r="B1092" s="4" t="inlineStr">
        <is>
          <t xml:space="preserve"> </t>
        </is>
      </c>
    </row>
    <row r="1093">
      <c r="A1093" s="4" t="inlineStr">
        <is>
          <t>Percent of Net Asset Value</t>
        </is>
      </c>
      <c r="B1093" s="8" t="n">
        <v>0.02</v>
      </c>
    </row>
    <row r="1094">
      <c r="A1094" s="4" t="inlineStr">
        <is>
          <t>Institutional Class [Member] | Kumho Petrochemical Co. Ltd. [Member]</t>
        </is>
      </c>
      <c r="B1094" s="4" t="inlineStr">
        <is>
          <t xml:space="preserve"> </t>
        </is>
      </c>
    </row>
    <row r="1095">
      <c r="A1095" s="3" t="inlineStr">
        <is>
          <t>Holdings [Line Items]</t>
        </is>
      </c>
      <c r="B1095" s="4" t="inlineStr">
        <is>
          <t xml:space="preserve"> </t>
        </is>
      </c>
    </row>
    <row r="1096">
      <c r="A1096" s="4" t="inlineStr">
        <is>
          <t>Percent of Net Asset Value</t>
        </is>
      </c>
      <c r="B1096" s="6" t="n">
        <v>0.019</v>
      </c>
    </row>
    <row r="1097">
      <c r="A1097" s="4" t="inlineStr">
        <is>
          <t>Institutional Class [Member] | COSCO SHIPPING Holdings Co. Ltd. [Member]</t>
        </is>
      </c>
      <c r="B1097" s="4" t="inlineStr">
        <is>
          <t xml:space="preserve"> </t>
        </is>
      </c>
    </row>
    <row r="1098">
      <c r="A1098" s="3" t="inlineStr">
        <is>
          <t>Holdings [Line Items]</t>
        </is>
      </c>
      <c r="B1098" s="4" t="inlineStr">
        <is>
          <t xml:space="preserve"> </t>
        </is>
      </c>
    </row>
    <row r="1099">
      <c r="A1099" s="4" t="inlineStr">
        <is>
          <t>Percent of Net Asset Value</t>
        </is>
      </c>
      <c r="B1099" s="6" t="n">
        <v>0.016</v>
      </c>
    </row>
    <row r="1100">
      <c r="A1100" s="4" t="inlineStr">
        <is>
          <t>Institutional Class [Member] | Energy [Member]</t>
        </is>
      </c>
      <c r="B1100" s="4" t="inlineStr">
        <is>
          <t xml:space="preserve"> </t>
        </is>
      </c>
    </row>
    <row r="1101">
      <c r="A1101" s="3" t="inlineStr">
        <is>
          <t>Holdings [Line Items]</t>
        </is>
      </c>
      <c r="B1101" s="4" t="inlineStr">
        <is>
          <t xml:space="preserve"> </t>
        </is>
      </c>
    </row>
    <row r="1102">
      <c r="A1102" s="4" t="inlineStr">
        <is>
          <t>Percent of Net Asset Value</t>
        </is>
      </c>
      <c r="B1102" s="6" t="n">
        <v>0.003</v>
      </c>
    </row>
    <row r="1103">
      <c r="A1103" s="4" t="inlineStr">
        <is>
          <t>Institutional Class [Member] | Financials [Member]</t>
        </is>
      </c>
      <c r="B1103" s="4" t="inlineStr">
        <is>
          <t xml:space="preserve"> </t>
        </is>
      </c>
    </row>
    <row r="1104">
      <c r="A1104" s="3" t="inlineStr">
        <is>
          <t>Holdings [Line Items]</t>
        </is>
      </c>
      <c r="B1104" s="4" t="inlineStr">
        <is>
          <t xml:space="preserve"> </t>
        </is>
      </c>
    </row>
    <row r="1105">
      <c r="A1105" s="4" t="inlineStr">
        <is>
          <t>Percent of Net Asset Value</t>
        </is>
      </c>
      <c r="B1105" s="8" t="n">
        <v>0.05</v>
      </c>
    </row>
    <row r="1106">
      <c r="A1106" s="4" t="inlineStr">
        <is>
          <t>Institutional Class [Member] | Information Technology [Member]</t>
        </is>
      </c>
      <c r="B1106" s="4" t="inlineStr">
        <is>
          <t xml:space="preserve"> </t>
        </is>
      </c>
    </row>
    <row r="1107">
      <c r="A1107" s="3" t="inlineStr">
        <is>
          <t>Holdings [Line Items]</t>
        </is>
      </c>
      <c r="B1107" s="4" t="inlineStr">
        <is>
          <t xml:space="preserve"> </t>
        </is>
      </c>
    </row>
    <row r="1108">
      <c r="A1108" s="4" t="inlineStr">
        <is>
          <t>Percent of Net Asset Value</t>
        </is>
      </c>
      <c r="B1108" s="6" t="n">
        <v>0.097</v>
      </c>
    </row>
    <row r="1109">
      <c r="A1109" s="4" t="inlineStr">
        <is>
          <t>Institutional Class [Member] | Industrials [Member]</t>
        </is>
      </c>
      <c r="B1109" s="4" t="inlineStr">
        <is>
          <t xml:space="preserve"> </t>
        </is>
      </c>
    </row>
    <row r="1110">
      <c r="A1110" s="3" t="inlineStr">
        <is>
          <t>Holdings [Line Items]</t>
        </is>
      </c>
      <c r="B1110" s="4" t="inlineStr">
        <is>
          <t xml:space="preserve"> </t>
        </is>
      </c>
    </row>
    <row r="1111">
      <c r="A1111" s="4" t="inlineStr">
        <is>
          <t>Percent of Net Asset Value</t>
        </is>
      </c>
      <c r="B1111" s="6" t="n">
        <v>0.091</v>
      </c>
    </row>
    <row r="1112">
      <c r="A1112" s="4" t="inlineStr">
        <is>
          <t>Institutional Class [Member] | Consumer Discretionary [Member]</t>
        </is>
      </c>
      <c r="B1112" s="4" t="inlineStr">
        <is>
          <t xml:space="preserve"> </t>
        </is>
      </c>
    </row>
    <row r="1113">
      <c r="A1113" s="3" t="inlineStr">
        <is>
          <t>Holdings [Line Items]</t>
        </is>
      </c>
      <c r="B1113" s="4" t="inlineStr">
        <is>
          <t xml:space="preserve"> </t>
        </is>
      </c>
    </row>
    <row r="1114">
      <c r="A1114" s="4" t="inlineStr">
        <is>
          <t>Percent of Net Asset Value</t>
        </is>
      </c>
      <c r="B1114" s="8" t="n">
        <v>0.07000000000000001</v>
      </c>
    </row>
    <row r="1115">
      <c r="A1115" s="4" t="inlineStr">
        <is>
          <t>Institutional Class [Member] | Communication Services [Member]</t>
        </is>
      </c>
      <c r="B1115" s="4" t="inlineStr">
        <is>
          <t xml:space="preserve"> </t>
        </is>
      </c>
    </row>
    <row r="1116">
      <c r="A1116" s="3" t="inlineStr">
        <is>
          <t>Holdings [Line Items]</t>
        </is>
      </c>
      <c r="B1116" s="4" t="inlineStr">
        <is>
          <t xml:space="preserve"> </t>
        </is>
      </c>
    </row>
    <row r="1117">
      <c r="A1117" s="4" t="inlineStr">
        <is>
          <t>Percent of Net Asset Value</t>
        </is>
      </c>
      <c r="B1117" s="6" t="n">
        <v>0.064</v>
      </c>
    </row>
    <row r="1118">
      <c r="A1118" s="4" t="inlineStr">
        <is>
          <t>Institutional Class [Member] | Consumer Staples [Member]</t>
        </is>
      </c>
      <c r="B1118" s="4" t="inlineStr">
        <is>
          <t xml:space="preserve"> </t>
        </is>
      </c>
    </row>
    <row r="1119">
      <c r="A1119" s="3" t="inlineStr">
        <is>
          <t>Holdings [Line Items]</t>
        </is>
      </c>
      <c r="B1119" s="4" t="inlineStr">
        <is>
          <t xml:space="preserve"> </t>
        </is>
      </c>
    </row>
    <row r="1120">
      <c r="A1120" s="4" t="inlineStr">
        <is>
          <t>Percent of Net Asset Value</t>
        </is>
      </c>
      <c r="B1120" s="6" t="n">
        <v>0.075</v>
      </c>
    </row>
    <row r="1121">
      <c r="A1121" s="4" t="inlineStr">
        <is>
          <t>Institutional Class [Member] | Materials [Member]</t>
        </is>
      </c>
      <c r="B1121" s="4" t="inlineStr">
        <is>
          <t xml:space="preserve"> </t>
        </is>
      </c>
    </row>
    <row r="1122">
      <c r="A1122" s="3" t="inlineStr">
        <is>
          <t>Holdings [Line Items]</t>
        </is>
      </c>
      <c r="B1122" s="4" t="inlineStr">
        <is>
          <t xml:space="preserve"> </t>
        </is>
      </c>
    </row>
    <row r="1123">
      <c r="A1123" s="4" t="inlineStr">
        <is>
          <t>Percent of Net Asset Value</t>
        </is>
      </c>
      <c r="B1123" s="6" t="n">
        <v>0.097</v>
      </c>
    </row>
    <row r="1124">
      <c r="A1124" s="4" t="inlineStr">
        <is>
          <t>Institutional Class [Member] | Real Estate [Member]</t>
        </is>
      </c>
      <c r="B1124" s="4" t="inlineStr">
        <is>
          <t xml:space="preserve"> </t>
        </is>
      </c>
    </row>
    <row r="1125">
      <c r="A1125" s="3" t="inlineStr">
        <is>
          <t>Holdings [Line Items]</t>
        </is>
      </c>
      <c r="B1125" s="4" t="inlineStr">
        <is>
          <t xml:space="preserve"> </t>
        </is>
      </c>
    </row>
    <row r="1126">
      <c r="A1126" s="4" t="inlineStr">
        <is>
          <t>Percent of Net Asset Value</t>
        </is>
      </c>
      <c r="B1126" s="6" t="n">
        <v>0.022</v>
      </c>
    </row>
    <row r="1127">
      <c r="A1127" s="4" t="inlineStr">
        <is>
          <t>Institutional Class [Member] | Health Care [Member]</t>
        </is>
      </c>
      <c r="B1127" s="4" t="inlineStr">
        <is>
          <t xml:space="preserve"> </t>
        </is>
      </c>
    </row>
    <row r="1128">
      <c r="A1128" s="3" t="inlineStr">
        <is>
          <t>Holdings [Line Items]</t>
        </is>
      </c>
      <c r="B1128" s="4" t="inlineStr">
        <is>
          <t xml:space="preserve"> </t>
        </is>
      </c>
    </row>
    <row r="1129">
      <c r="A1129" s="4" t="inlineStr">
        <is>
          <t>Percent of Net Asset Value</t>
        </is>
      </c>
      <c r="B1129" s="6" t="n">
        <v>0.032</v>
      </c>
    </row>
    <row r="1130">
      <c r="A1130" s="4" t="inlineStr">
        <is>
          <t>Institutional [Member] | Kemper Corp. [Member]</t>
        </is>
      </c>
      <c r="B1130" s="4" t="inlineStr">
        <is>
          <t xml:space="preserve"> </t>
        </is>
      </c>
    </row>
    <row r="1131">
      <c r="A1131" s="3" t="inlineStr">
        <is>
          <t>Holdings [Line Items]</t>
        </is>
      </c>
      <c r="B1131" s="4" t="inlineStr">
        <is>
          <t xml:space="preserve"> </t>
        </is>
      </c>
    </row>
    <row r="1132">
      <c r="A1132" s="4" t="inlineStr">
        <is>
          <t>Percent of Net Asset Value</t>
        </is>
      </c>
      <c r="B1132" s="6" t="n">
        <v>0.047</v>
      </c>
    </row>
    <row r="1133">
      <c r="A1133" s="4" t="inlineStr">
        <is>
          <t>Institutional [Member] | BGC Group, Inc. [Member]</t>
        </is>
      </c>
      <c r="B1133" s="4" t="inlineStr">
        <is>
          <t xml:space="preserve"> </t>
        </is>
      </c>
    </row>
    <row r="1134">
      <c r="A1134" s="3" t="inlineStr">
        <is>
          <t>Holdings [Line Items]</t>
        </is>
      </c>
      <c r="B1134" s="4" t="inlineStr">
        <is>
          <t xml:space="preserve"> </t>
        </is>
      </c>
    </row>
    <row r="1135">
      <c r="A1135" s="4" t="inlineStr">
        <is>
          <t>Percent of Net Asset Value</t>
        </is>
      </c>
      <c r="B1135" s="6" t="n">
        <v>0.047</v>
      </c>
    </row>
    <row r="1136">
      <c r="A1136" s="4" t="inlineStr">
        <is>
          <t>Institutional [Member] | Arcosa, Inc. [Member]</t>
        </is>
      </c>
      <c r="B1136" s="4" t="inlineStr">
        <is>
          <t xml:space="preserve"> </t>
        </is>
      </c>
    </row>
    <row r="1137">
      <c r="A1137" s="3" t="inlineStr">
        <is>
          <t>Holdings [Line Items]</t>
        </is>
      </c>
      <c r="B1137" s="4" t="inlineStr">
        <is>
          <t xml:space="preserve"> </t>
        </is>
      </c>
    </row>
    <row r="1138">
      <c r="A1138" s="4" t="inlineStr">
        <is>
          <t>Percent of Net Asset Value</t>
        </is>
      </c>
      <c r="B1138" s="6" t="n">
        <v>0.047</v>
      </c>
    </row>
    <row r="1139">
      <c r="A1139" s="4" t="inlineStr">
        <is>
          <t>Institutional [Member] | Enovis Corp. [Member]</t>
        </is>
      </c>
      <c r="B1139" s="4" t="inlineStr">
        <is>
          <t xml:space="preserve"> </t>
        </is>
      </c>
    </row>
    <row r="1140">
      <c r="A1140" s="3" t="inlineStr">
        <is>
          <t>Holdings [Line Items]</t>
        </is>
      </c>
      <c r="B1140" s="4" t="inlineStr">
        <is>
          <t xml:space="preserve"> </t>
        </is>
      </c>
    </row>
    <row r="1141">
      <c r="A1141" s="4" t="inlineStr">
        <is>
          <t>Percent of Net Asset Value</t>
        </is>
      </c>
      <c r="B1141" s="6" t="n">
        <v>0.046</v>
      </c>
    </row>
    <row r="1142">
      <c r="A1142" s="4" t="inlineStr">
        <is>
          <t>Institutional [Member] | Clarivate PLC [Member]</t>
        </is>
      </c>
      <c r="B1142" s="4" t="inlineStr">
        <is>
          <t xml:space="preserve"> </t>
        </is>
      </c>
    </row>
    <row r="1143">
      <c r="A1143" s="3" t="inlineStr">
        <is>
          <t>Holdings [Line Items]</t>
        </is>
      </c>
      <c r="B1143" s="4" t="inlineStr">
        <is>
          <t xml:space="preserve"> </t>
        </is>
      </c>
    </row>
    <row r="1144">
      <c r="A1144" s="4" t="inlineStr">
        <is>
          <t>Percent of Net Asset Value</t>
        </is>
      </c>
      <c r="B1144" s="6" t="n">
        <v>0.043</v>
      </c>
    </row>
    <row r="1145">
      <c r="A1145" s="4" t="inlineStr">
        <is>
          <t>Institutional [Member] | Nomad Foods Ltd. [Member]</t>
        </is>
      </c>
      <c r="B1145" s="4" t="inlineStr">
        <is>
          <t xml:space="preserve"> </t>
        </is>
      </c>
    </row>
    <row r="1146">
      <c r="A1146" s="3" t="inlineStr">
        <is>
          <t>Holdings [Line Items]</t>
        </is>
      </c>
      <c r="B1146" s="4" t="inlineStr">
        <is>
          <t xml:space="preserve"> </t>
        </is>
      </c>
    </row>
    <row r="1147">
      <c r="A1147" s="4" t="inlineStr">
        <is>
          <t>Percent of Net Asset Value</t>
        </is>
      </c>
      <c r="B1147" s="6" t="n">
        <v>0.038</v>
      </c>
    </row>
    <row r="1148">
      <c r="A1148" s="4" t="inlineStr">
        <is>
          <t>Institutional [Member] | Gildan Activewear, Inc. [Member]</t>
        </is>
      </c>
      <c r="B1148" s="4" t="inlineStr">
        <is>
          <t xml:space="preserve"> </t>
        </is>
      </c>
    </row>
    <row r="1149">
      <c r="A1149" s="3" t="inlineStr">
        <is>
          <t>Holdings [Line Items]</t>
        </is>
      </c>
      <c r="B1149" s="4" t="inlineStr">
        <is>
          <t xml:space="preserve"> </t>
        </is>
      </c>
    </row>
    <row r="1150">
      <c r="A1150" s="4" t="inlineStr">
        <is>
          <t>Percent of Net Asset Value</t>
        </is>
      </c>
      <c r="B1150" s="6" t="n">
        <v>0.036</v>
      </c>
    </row>
    <row r="1151">
      <c r="A1151" s="4" t="inlineStr">
        <is>
          <t>Institutional [Member] | Air Lease Corp. [Member]</t>
        </is>
      </c>
      <c r="B1151" s="4" t="inlineStr">
        <is>
          <t xml:space="preserve"> </t>
        </is>
      </c>
    </row>
    <row r="1152">
      <c r="A1152" s="3" t="inlineStr">
        <is>
          <t>Holdings [Line Items]</t>
        </is>
      </c>
      <c r="B1152" s="4" t="inlineStr">
        <is>
          <t xml:space="preserve"> </t>
        </is>
      </c>
    </row>
    <row r="1153">
      <c r="A1153" s="4" t="inlineStr">
        <is>
          <t>Percent of Net Asset Value</t>
        </is>
      </c>
      <c r="B1153" s="6" t="n">
        <v>0.035</v>
      </c>
    </row>
    <row r="1154">
      <c r="A1154" s="4" t="inlineStr">
        <is>
          <t>Institutional [Member] | Rayonier Advanced Materials, Inc. [Member]</t>
        </is>
      </c>
      <c r="B1154" s="4" t="inlineStr">
        <is>
          <t xml:space="preserve"> </t>
        </is>
      </c>
    </row>
    <row r="1155">
      <c r="A1155" s="3" t="inlineStr">
        <is>
          <t>Holdings [Line Items]</t>
        </is>
      </c>
      <c r="B1155" s="4" t="inlineStr">
        <is>
          <t xml:space="preserve"> </t>
        </is>
      </c>
    </row>
    <row r="1156">
      <c r="A1156" s="4" t="inlineStr">
        <is>
          <t>Percent of Net Asset Value</t>
        </is>
      </c>
      <c r="B1156" s="6" t="n">
        <v>0.034</v>
      </c>
    </row>
    <row r="1157">
      <c r="A1157" s="4" t="inlineStr">
        <is>
          <t>Institutional [Member] | Tower Semiconductor Ltd. [Member]</t>
        </is>
      </c>
      <c r="B1157" s="4" t="inlineStr">
        <is>
          <t xml:space="preserve"> </t>
        </is>
      </c>
    </row>
    <row r="1158">
      <c r="A1158" s="3" t="inlineStr">
        <is>
          <t>Holdings [Line Items]</t>
        </is>
      </c>
      <c r="B1158" s="4" t="inlineStr">
        <is>
          <t xml:space="preserve"> </t>
        </is>
      </c>
    </row>
    <row r="1159">
      <c r="A1159" s="4" t="inlineStr">
        <is>
          <t>Percent of Net Asset Value</t>
        </is>
      </c>
      <c r="B1159" s="6" t="n">
        <v>0.034</v>
      </c>
    </row>
    <row r="1160">
      <c r="A1160" s="4" t="inlineStr">
        <is>
          <t>Institutional [Member] | Energy [Member]</t>
        </is>
      </c>
      <c r="B1160" s="4" t="inlineStr">
        <is>
          <t xml:space="preserve"> </t>
        </is>
      </c>
    </row>
    <row r="1161">
      <c r="A1161" s="3" t="inlineStr">
        <is>
          <t>Holdings [Line Items]</t>
        </is>
      </c>
      <c r="B1161" s="4" t="inlineStr">
        <is>
          <t xml:space="preserve"> </t>
        </is>
      </c>
    </row>
    <row r="1162">
      <c r="A1162" s="4" t="inlineStr">
        <is>
          <t>Percent of Net Asset Value</t>
        </is>
      </c>
      <c r="B1162" s="8" t="n">
        <v>0.03</v>
      </c>
    </row>
    <row r="1163">
      <c r="A1163" s="4" t="inlineStr">
        <is>
          <t>Institutional [Member] | Financials [Member]</t>
        </is>
      </c>
      <c r="B1163" s="4" t="inlineStr">
        <is>
          <t xml:space="preserve"> </t>
        </is>
      </c>
    </row>
    <row r="1164">
      <c r="A1164" s="3" t="inlineStr">
        <is>
          <t>Holdings [Line Items]</t>
        </is>
      </c>
      <c r="B1164" s="4" t="inlineStr">
        <is>
          <t xml:space="preserve"> </t>
        </is>
      </c>
    </row>
    <row r="1165">
      <c r="A1165" s="4" t="inlineStr">
        <is>
          <t>Percent of Net Asset Value</t>
        </is>
      </c>
      <c r="B1165" s="6" t="n">
        <v>0.179</v>
      </c>
    </row>
    <row r="1166">
      <c r="A1166" s="4" t="inlineStr">
        <is>
          <t>Institutional [Member] | Information Technology [Member]</t>
        </is>
      </c>
      <c r="B1166" s="4" t="inlineStr">
        <is>
          <t xml:space="preserve"> </t>
        </is>
      </c>
    </row>
    <row r="1167">
      <c r="A1167" s="3" t="inlineStr">
        <is>
          <t>Holdings [Line Items]</t>
        </is>
      </c>
      <c r="B1167" s="4" t="inlineStr">
        <is>
          <t xml:space="preserve"> </t>
        </is>
      </c>
    </row>
    <row r="1168">
      <c r="A1168" s="4" t="inlineStr">
        <is>
          <t>Percent of Net Asset Value</t>
        </is>
      </c>
      <c r="B1168" s="6" t="n">
        <v>0.037</v>
      </c>
    </row>
    <row r="1169">
      <c r="A1169" s="4" t="inlineStr">
        <is>
          <t>Institutional [Member] | Industrials [Member]</t>
        </is>
      </c>
      <c r="B1169" s="4" t="inlineStr">
        <is>
          <t xml:space="preserve"> </t>
        </is>
      </c>
    </row>
    <row r="1170">
      <c r="A1170" s="3" t="inlineStr">
        <is>
          <t>Holdings [Line Items]</t>
        </is>
      </c>
      <c r="B1170" s="4" t="inlineStr">
        <is>
          <t xml:space="preserve"> </t>
        </is>
      </c>
    </row>
    <row r="1171">
      <c r="A1171" s="4" t="inlineStr">
        <is>
          <t>Percent of Net Asset Value</t>
        </is>
      </c>
      <c r="B1171" s="4" t="inlineStr">
        <is>
          <t>(9.10%)</t>
        </is>
      </c>
    </row>
    <row r="1172">
      <c r="A1172" s="4" t="inlineStr">
        <is>
          <t>Institutional [Member] | Consumer Discretionary [Member]</t>
        </is>
      </c>
      <c r="B1172" s="4" t="inlineStr">
        <is>
          <t xml:space="preserve"> </t>
        </is>
      </c>
    </row>
    <row r="1173">
      <c r="A1173" s="3" t="inlineStr">
        <is>
          <t>Holdings [Line Items]</t>
        </is>
      </c>
      <c r="B1173" s="4" t="inlineStr">
        <is>
          <t xml:space="preserve"> </t>
        </is>
      </c>
    </row>
    <row r="1174">
      <c r="A1174" s="4" t="inlineStr">
        <is>
          <t>Percent of Net Asset Value</t>
        </is>
      </c>
      <c r="B1174" s="4" t="inlineStr">
        <is>
          <t>(5.30%)</t>
        </is>
      </c>
    </row>
    <row r="1175">
      <c r="A1175" s="4" t="inlineStr">
        <is>
          <t>Institutional [Member] | Communication Services [Member]</t>
        </is>
      </c>
      <c r="B1175" s="4" t="inlineStr">
        <is>
          <t xml:space="preserve"> </t>
        </is>
      </c>
    </row>
    <row r="1176">
      <c r="A1176" s="3" t="inlineStr">
        <is>
          <t>Holdings [Line Items]</t>
        </is>
      </c>
      <c r="B1176" s="4" t="inlineStr">
        <is>
          <t xml:space="preserve"> </t>
        </is>
      </c>
    </row>
    <row r="1177">
      <c r="A1177" s="4" t="inlineStr">
        <is>
          <t>Percent of Net Asset Value</t>
        </is>
      </c>
      <c r="B1177" s="6" t="n">
        <v>0.021</v>
      </c>
    </row>
    <row r="1178">
      <c r="A1178" s="4" t="inlineStr">
        <is>
          <t>Institutional [Member] | Consumer Staples [Member]</t>
        </is>
      </c>
      <c r="B1178" s="4" t="inlineStr">
        <is>
          <t xml:space="preserve"> </t>
        </is>
      </c>
    </row>
    <row r="1179">
      <c r="A1179" s="3" t="inlineStr">
        <is>
          <t>Holdings [Line Items]</t>
        </is>
      </c>
      <c r="B1179" s="4" t="inlineStr">
        <is>
          <t xml:space="preserve"> </t>
        </is>
      </c>
    </row>
    <row r="1180">
      <c r="A1180" s="4" t="inlineStr">
        <is>
          <t>Percent of Net Asset Value</t>
        </is>
      </c>
      <c r="B1180" s="4" t="inlineStr">
        <is>
          <t>(1.20%)</t>
        </is>
      </c>
    </row>
    <row r="1181">
      <c r="A1181" s="4" t="inlineStr">
        <is>
          <t>Institutional [Member] | Materials [Member]</t>
        </is>
      </c>
      <c r="B1181" s="4" t="inlineStr">
        <is>
          <t xml:space="preserve"> </t>
        </is>
      </c>
    </row>
    <row r="1182">
      <c r="A1182" s="3" t="inlineStr">
        <is>
          <t>Holdings [Line Items]</t>
        </is>
      </c>
      <c r="B1182" s="4" t="inlineStr">
        <is>
          <t xml:space="preserve"> </t>
        </is>
      </c>
    </row>
    <row r="1183">
      <c r="A1183" s="4" t="inlineStr">
        <is>
          <t>Percent of Net Asset Value</t>
        </is>
      </c>
      <c r="B1183" s="8" t="n">
        <v>0.07000000000000001</v>
      </c>
    </row>
    <row r="1184">
      <c r="A1184" s="4" t="inlineStr">
        <is>
          <t>Institutional [Member] | Real Estate [Member]</t>
        </is>
      </c>
      <c r="B1184" s="4" t="inlineStr">
        <is>
          <t xml:space="preserve"> </t>
        </is>
      </c>
    </row>
    <row r="1185">
      <c r="A1185" s="3" t="inlineStr">
        <is>
          <t>Holdings [Line Items]</t>
        </is>
      </c>
      <c r="B1185" s="4" t="inlineStr">
        <is>
          <t xml:space="preserve"> </t>
        </is>
      </c>
    </row>
    <row r="1186">
      <c r="A1186" s="4" t="inlineStr">
        <is>
          <t>Percent of Net Asset Value</t>
        </is>
      </c>
      <c r="B1186" s="6" t="n">
        <v>0.052</v>
      </c>
    </row>
    <row r="1187">
      <c r="A1187" s="4" t="inlineStr">
        <is>
          <t>Institutional [Member] | Health Care [Member]</t>
        </is>
      </c>
      <c r="B1187" s="4" t="inlineStr">
        <is>
          <t xml:space="preserve"> </t>
        </is>
      </c>
    </row>
    <row r="1188">
      <c r="A1188" s="3" t="inlineStr">
        <is>
          <t>Holdings [Line Items]</t>
        </is>
      </c>
      <c r="B1188" s="4" t="inlineStr">
        <is>
          <t xml:space="preserve"> </t>
        </is>
      </c>
    </row>
    <row r="1189">
      <c r="A1189" s="4" t="inlineStr">
        <is>
          <t>Percent of Net Asset Value</t>
        </is>
      </c>
      <c r="B1189" s="6" t="n">
        <v>0.081</v>
      </c>
    </row>
    <row r="1190">
      <c r="A1190" s="4" t="inlineStr">
        <is>
          <t>Class A Shares [Member] | United States Treasury Bill [Member]</t>
        </is>
      </c>
      <c r="B1190" s="4" t="inlineStr">
        <is>
          <t xml:space="preserve"> </t>
        </is>
      </c>
    </row>
    <row r="1191">
      <c r="A1191" s="3" t="inlineStr">
        <is>
          <t>Holdings [Line Items]</t>
        </is>
      </c>
      <c r="B1191" s="4" t="inlineStr">
        <is>
          <t xml:space="preserve"> </t>
        </is>
      </c>
    </row>
    <row r="1192">
      <c r="A1192" s="4" t="inlineStr">
        <is>
          <t>Percent of Net Asset Value</t>
        </is>
      </c>
      <c r="B1192" s="6" t="n">
        <v>0.731</v>
      </c>
    </row>
    <row r="1193">
      <c r="A1193" s="4" t="inlineStr">
        <is>
          <t>Class A Shares [Member] | NZD/USD FWD 20240918 [Member]</t>
        </is>
      </c>
      <c r="B1193" s="4" t="inlineStr">
        <is>
          <t xml:space="preserve"> </t>
        </is>
      </c>
    </row>
    <row r="1194">
      <c r="A1194" s="3" t="inlineStr">
        <is>
          <t>Holdings [Line Items]</t>
        </is>
      </c>
      <c r="B1194" s="4" t="inlineStr">
        <is>
          <t xml:space="preserve"> </t>
        </is>
      </c>
    </row>
    <row r="1195">
      <c r="A1195" s="4" t="inlineStr">
        <is>
          <t>Percent of Net Asset Value</t>
        </is>
      </c>
      <c r="B1195" s="6" t="n">
        <v>0.006</v>
      </c>
    </row>
    <row r="1196">
      <c r="A1196" s="4" t="inlineStr">
        <is>
          <t>Class A Shares [Member] | IDR/USD FWD 20240918 [Member]</t>
        </is>
      </c>
      <c r="B1196" s="4" t="inlineStr">
        <is>
          <t xml:space="preserve"> </t>
        </is>
      </c>
    </row>
    <row r="1197">
      <c r="A1197" s="3" t="inlineStr">
        <is>
          <t>Holdings [Line Items]</t>
        </is>
      </c>
      <c r="B1197" s="4" t="inlineStr">
        <is>
          <t xml:space="preserve"> </t>
        </is>
      </c>
    </row>
    <row r="1198">
      <c r="A1198" s="4" t="inlineStr">
        <is>
          <t>Percent of Net Asset Value</t>
        </is>
      </c>
      <c r="B1198" s="6" t="n">
        <v>0.005</v>
      </c>
    </row>
    <row r="1199">
      <c r="A1199" s="4" t="inlineStr">
        <is>
          <t>Class A Shares [Member] | AUD/USD FWD 20240918 [Member]</t>
        </is>
      </c>
      <c r="B1199" s="4" t="inlineStr">
        <is>
          <t xml:space="preserve"> </t>
        </is>
      </c>
    </row>
    <row r="1200">
      <c r="A1200" s="3" t="inlineStr">
        <is>
          <t>Holdings [Line Items]</t>
        </is>
      </c>
      <c r="B1200" s="4" t="inlineStr">
        <is>
          <t xml:space="preserve"> </t>
        </is>
      </c>
    </row>
    <row r="1201">
      <c r="A1201" s="4" t="inlineStr">
        <is>
          <t>Percent of Net Asset Value</t>
        </is>
      </c>
      <c r="B1201" s="6" t="n">
        <v>0.004</v>
      </c>
    </row>
    <row r="1202">
      <c r="A1202" s="4" t="inlineStr">
        <is>
          <t>Class A Shares [Member] | NOK/USD FWD 20240918 [Member]</t>
        </is>
      </c>
      <c r="B1202" s="4" t="inlineStr">
        <is>
          <t xml:space="preserve"> </t>
        </is>
      </c>
    </row>
    <row r="1203">
      <c r="A1203" s="3" t="inlineStr">
        <is>
          <t>Holdings [Line Items]</t>
        </is>
      </c>
      <c r="B1203" s="4" t="inlineStr">
        <is>
          <t xml:space="preserve"> </t>
        </is>
      </c>
    </row>
    <row r="1204">
      <c r="A1204" s="4" t="inlineStr">
        <is>
          <t>Percent of Net Asset Value</t>
        </is>
      </c>
      <c r="B1204" s="6" t="n">
        <v>0.004</v>
      </c>
    </row>
    <row r="1205">
      <c r="A1205" s="4" t="inlineStr">
        <is>
          <t>Class A Shares [Member] | GBP/USD FWD 20240918 [Member]</t>
        </is>
      </c>
      <c r="B1205" s="4" t="inlineStr">
        <is>
          <t xml:space="preserve"> </t>
        </is>
      </c>
    </row>
    <row r="1206">
      <c r="A1206" s="3" t="inlineStr">
        <is>
          <t>Holdings [Line Items]</t>
        </is>
      </c>
      <c r="B1206" s="4" t="inlineStr">
        <is>
          <t xml:space="preserve"> </t>
        </is>
      </c>
    </row>
    <row r="1207">
      <c r="A1207" s="4" t="inlineStr">
        <is>
          <t>Percent of Net Asset Value</t>
        </is>
      </c>
      <c r="B1207" s="6" t="n">
        <v>0.003</v>
      </c>
    </row>
    <row r="1208">
      <c r="A1208" s="4" t="inlineStr">
        <is>
          <t>Class A Shares [Member] | London Metals - Copper [Member]</t>
        </is>
      </c>
      <c r="B1208" s="4" t="inlineStr">
        <is>
          <t xml:space="preserve"> </t>
        </is>
      </c>
    </row>
    <row r="1209">
      <c r="A1209" s="3" t="inlineStr">
        <is>
          <t>Holdings [Line Items]</t>
        </is>
      </c>
      <c r="B1209" s="4" t="inlineStr">
        <is>
          <t xml:space="preserve"> </t>
        </is>
      </c>
    </row>
    <row r="1210">
      <c r="A1210" s="4" t="inlineStr">
        <is>
          <t>Percent of Net Asset Value</t>
        </is>
      </c>
      <c r="B1210" s="6" t="n">
        <v>0.003</v>
      </c>
    </row>
    <row r="1211">
      <c r="A1211" s="4" t="inlineStr">
        <is>
          <t>Class A Shares [Member] | US Cocoa [Member]</t>
        </is>
      </c>
      <c r="B1211" s="4" t="inlineStr">
        <is>
          <t xml:space="preserve"> </t>
        </is>
      </c>
    </row>
    <row r="1212">
      <c r="A1212" s="3" t="inlineStr">
        <is>
          <t>Holdings [Line Items]</t>
        </is>
      </c>
      <c r="B1212" s="4" t="inlineStr">
        <is>
          <t xml:space="preserve"> </t>
        </is>
      </c>
    </row>
    <row r="1213">
      <c r="A1213" s="4" t="inlineStr">
        <is>
          <t>Percent of Net Asset Value</t>
        </is>
      </c>
      <c r="B1213" s="6" t="n">
        <v>0.002</v>
      </c>
    </row>
    <row r="1214">
      <c r="A1214" s="4" t="inlineStr">
        <is>
          <t>Class A Shares [Member] | Natural Gas [Member]</t>
        </is>
      </c>
      <c r="B1214" s="4" t="inlineStr">
        <is>
          <t xml:space="preserve"> </t>
        </is>
      </c>
    </row>
    <row r="1215">
      <c r="A1215" s="3" t="inlineStr">
        <is>
          <t>Holdings [Line Items]</t>
        </is>
      </c>
      <c r="B1215" s="4" t="inlineStr">
        <is>
          <t xml:space="preserve"> </t>
        </is>
      </c>
    </row>
    <row r="1216">
      <c r="A1216" s="4" t="inlineStr">
        <is>
          <t>Percent of Net Asset Value</t>
        </is>
      </c>
      <c r="B1216" s="6" t="n">
        <v>0.002</v>
      </c>
    </row>
    <row r="1217">
      <c r="A1217" s="4" t="inlineStr">
        <is>
          <t>Class A Shares [Member] | USD/ZAR FWD 20240918 [Member]</t>
        </is>
      </c>
      <c r="B1217" s="4" t="inlineStr">
        <is>
          <t xml:space="preserve"> </t>
        </is>
      </c>
    </row>
    <row r="1218">
      <c r="A1218" s="3" t="inlineStr">
        <is>
          <t>Holdings [Line Items]</t>
        </is>
      </c>
      <c r="B1218" s="4" t="inlineStr">
        <is>
          <t xml:space="preserve"> </t>
        </is>
      </c>
    </row>
    <row r="1219">
      <c r="A1219" s="4" t="inlineStr">
        <is>
          <t>Percent of Net Asset Value</t>
        </is>
      </c>
      <c r="B1219" s="6" t="n">
        <v>0.001</v>
      </c>
    </row>
    <row r="1220">
      <c r="A1220" s="4" t="inlineStr">
        <is>
          <t>Class A Shares [Member] | Cash &amp; Other [Member]</t>
        </is>
      </c>
      <c r="B1220" s="4" t="inlineStr">
        <is>
          <t xml:space="preserve"> </t>
        </is>
      </c>
    </row>
    <row r="1221">
      <c r="A1221" s="3" t="inlineStr">
        <is>
          <t>Holdings [Line Items]</t>
        </is>
      </c>
      <c r="B1221" s="4" t="inlineStr">
        <is>
          <t xml:space="preserve"> </t>
        </is>
      </c>
    </row>
    <row r="1222">
      <c r="A1222" s="4" t="inlineStr">
        <is>
          <t>Percent of Net Asset Value</t>
        </is>
      </c>
      <c r="B1222" s="6" t="n">
        <v>0.266</v>
      </c>
    </row>
    <row r="1223">
      <c r="A1223" s="4" t="inlineStr">
        <is>
          <t>Class A Shares [Member] | U.S. Treasury Bills [Member]</t>
        </is>
      </c>
      <c r="B1223" s="4" t="inlineStr">
        <is>
          <t xml:space="preserve"> </t>
        </is>
      </c>
    </row>
    <row r="1224">
      <c r="A1224" s="3" t="inlineStr">
        <is>
          <t>Holdings [Line Items]</t>
        </is>
      </c>
      <c r="B1224" s="4" t="inlineStr">
        <is>
          <t xml:space="preserve"> </t>
        </is>
      </c>
    </row>
    <row r="1225">
      <c r="A1225" s="4" t="inlineStr">
        <is>
          <t>Percent of Net Asset Value</t>
        </is>
      </c>
      <c r="B1225" s="6" t="n">
        <v>0.731</v>
      </c>
    </row>
    <row r="1226">
      <c r="A1226" s="4" t="inlineStr">
        <is>
          <t>Class A Shares [Member] | Futures Contracts [Member]</t>
        </is>
      </c>
      <c r="B1226" s="4" t="inlineStr">
        <is>
          <t xml:space="preserve"> </t>
        </is>
      </c>
    </row>
    <row r="1227">
      <c r="A1227" s="3" t="inlineStr">
        <is>
          <t>Holdings [Line Items]</t>
        </is>
      </c>
      <c r="B1227" s="4" t="inlineStr">
        <is>
          <t xml:space="preserve"> </t>
        </is>
      </c>
    </row>
    <row r="1228">
      <c r="A1228" s="4" t="inlineStr">
        <is>
          <t>Percent of Net Asset Value</t>
        </is>
      </c>
      <c r="B1228" s="6" t="n">
        <v>0.002</v>
      </c>
    </row>
    <row r="1229">
      <c r="A1229" s="4" t="inlineStr">
        <is>
          <t>Class A Shares [Member] | Forwards [Member]</t>
        </is>
      </c>
      <c r="B1229" s="4" t="inlineStr">
        <is>
          <t xml:space="preserve"> </t>
        </is>
      </c>
    </row>
    <row r="1230">
      <c r="A1230" s="3" t="inlineStr">
        <is>
          <t>Holdings [Line Items]</t>
        </is>
      </c>
      <c r="B1230" s="4" t="inlineStr">
        <is>
          <t xml:space="preserve"> </t>
        </is>
      </c>
    </row>
    <row r="1231">
      <c r="A1231" s="4" t="inlineStr">
        <is>
          <t>Percent of Net Asset Value</t>
        </is>
      </c>
      <c r="B1231" s="6" t="n">
        <v>0.001</v>
      </c>
    </row>
    <row r="1232">
      <c r="A1232" s="4" t="inlineStr">
        <is>
          <t>Class C Shares [Member] | United States Treasury Bill [Member]</t>
        </is>
      </c>
      <c r="B1232" s="4" t="inlineStr">
        <is>
          <t xml:space="preserve"> </t>
        </is>
      </c>
    </row>
    <row r="1233">
      <c r="A1233" s="3" t="inlineStr">
        <is>
          <t>Holdings [Line Items]</t>
        </is>
      </c>
      <c r="B1233" s="4" t="inlineStr">
        <is>
          <t xml:space="preserve"> </t>
        </is>
      </c>
    </row>
    <row r="1234">
      <c r="A1234" s="4" t="inlineStr">
        <is>
          <t>Percent of Net Asset Value</t>
        </is>
      </c>
      <c r="B1234" s="6" t="n">
        <v>0.731</v>
      </c>
    </row>
    <row r="1235">
      <c r="A1235" s="4" t="inlineStr">
        <is>
          <t>Class C Shares [Member] | NZD/USD FWD 20240918 [Member]</t>
        </is>
      </c>
      <c r="B1235" s="4" t="inlineStr">
        <is>
          <t xml:space="preserve"> </t>
        </is>
      </c>
    </row>
    <row r="1236">
      <c r="A1236" s="3" t="inlineStr">
        <is>
          <t>Holdings [Line Items]</t>
        </is>
      </c>
      <c r="B1236" s="4" t="inlineStr">
        <is>
          <t xml:space="preserve"> </t>
        </is>
      </c>
    </row>
    <row r="1237">
      <c r="A1237" s="4" t="inlineStr">
        <is>
          <t>Percent of Net Asset Value</t>
        </is>
      </c>
      <c r="B1237" s="6" t="n">
        <v>0.006</v>
      </c>
    </row>
    <row r="1238">
      <c r="A1238" s="4" t="inlineStr">
        <is>
          <t>Class C Shares [Member] | IDR/USD FWD 20240918 [Member]</t>
        </is>
      </c>
      <c r="B1238" s="4" t="inlineStr">
        <is>
          <t xml:space="preserve"> </t>
        </is>
      </c>
    </row>
    <row r="1239">
      <c r="A1239" s="3" t="inlineStr">
        <is>
          <t>Holdings [Line Items]</t>
        </is>
      </c>
      <c r="B1239" s="4" t="inlineStr">
        <is>
          <t xml:space="preserve"> </t>
        </is>
      </c>
    </row>
    <row r="1240">
      <c r="A1240" s="4" t="inlineStr">
        <is>
          <t>Percent of Net Asset Value</t>
        </is>
      </c>
      <c r="B1240" s="6" t="n">
        <v>0.005</v>
      </c>
    </row>
    <row r="1241">
      <c r="A1241" s="4" t="inlineStr">
        <is>
          <t>Class C Shares [Member] | AUD/USD FWD 20240918 [Member]</t>
        </is>
      </c>
      <c r="B1241" s="4" t="inlineStr">
        <is>
          <t xml:space="preserve"> </t>
        </is>
      </c>
    </row>
    <row r="1242">
      <c r="A1242" s="3" t="inlineStr">
        <is>
          <t>Holdings [Line Items]</t>
        </is>
      </c>
      <c r="B1242" s="4" t="inlineStr">
        <is>
          <t xml:space="preserve"> </t>
        </is>
      </c>
    </row>
    <row r="1243">
      <c r="A1243" s="4" t="inlineStr">
        <is>
          <t>Percent of Net Asset Value</t>
        </is>
      </c>
      <c r="B1243" s="6" t="n">
        <v>0.004</v>
      </c>
    </row>
    <row r="1244">
      <c r="A1244" s="4" t="inlineStr">
        <is>
          <t>Class C Shares [Member] | NOK/USD FWD 20240918 [Member]</t>
        </is>
      </c>
      <c r="B1244" s="4" t="inlineStr">
        <is>
          <t xml:space="preserve"> </t>
        </is>
      </c>
    </row>
    <row r="1245">
      <c r="A1245" s="3" t="inlineStr">
        <is>
          <t>Holdings [Line Items]</t>
        </is>
      </c>
      <c r="B1245" s="4" t="inlineStr">
        <is>
          <t xml:space="preserve"> </t>
        </is>
      </c>
    </row>
    <row r="1246">
      <c r="A1246" s="4" t="inlineStr">
        <is>
          <t>Percent of Net Asset Value</t>
        </is>
      </c>
      <c r="B1246" s="6" t="n">
        <v>0.004</v>
      </c>
    </row>
    <row r="1247">
      <c r="A1247" s="4" t="inlineStr">
        <is>
          <t>Class C Shares [Member] | GBP/USD FWD 20240918 [Member]</t>
        </is>
      </c>
      <c r="B1247" s="4" t="inlineStr">
        <is>
          <t xml:space="preserve"> </t>
        </is>
      </c>
    </row>
    <row r="1248">
      <c r="A1248" s="3" t="inlineStr">
        <is>
          <t>Holdings [Line Items]</t>
        </is>
      </c>
      <c r="B1248" s="4" t="inlineStr">
        <is>
          <t xml:space="preserve"> </t>
        </is>
      </c>
    </row>
    <row r="1249">
      <c r="A1249" s="4" t="inlineStr">
        <is>
          <t>Percent of Net Asset Value</t>
        </is>
      </c>
      <c r="B1249" s="6" t="n">
        <v>0.003</v>
      </c>
    </row>
    <row r="1250">
      <c r="A1250" s="4" t="inlineStr">
        <is>
          <t>Class C Shares [Member] | London Metals - Copper [Member]</t>
        </is>
      </c>
      <c r="B1250" s="4" t="inlineStr">
        <is>
          <t xml:space="preserve"> </t>
        </is>
      </c>
    </row>
    <row r="1251">
      <c r="A1251" s="3" t="inlineStr">
        <is>
          <t>Holdings [Line Items]</t>
        </is>
      </c>
      <c r="B1251" s="4" t="inlineStr">
        <is>
          <t xml:space="preserve"> </t>
        </is>
      </c>
    </row>
    <row r="1252">
      <c r="A1252" s="4" t="inlineStr">
        <is>
          <t>Percent of Net Asset Value</t>
        </is>
      </c>
      <c r="B1252" s="6" t="n">
        <v>0.003</v>
      </c>
    </row>
    <row r="1253">
      <c r="A1253" s="4" t="inlineStr">
        <is>
          <t>Class C Shares [Member] | US Cocoa [Member]</t>
        </is>
      </c>
      <c r="B1253" s="4" t="inlineStr">
        <is>
          <t xml:space="preserve"> </t>
        </is>
      </c>
    </row>
    <row r="1254">
      <c r="A1254" s="3" t="inlineStr">
        <is>
          <t>Holdings [Line Items]</t>
        </is>
      </c>
      <c r="B1254" s="4" t="inlineStr">
        <is>
          <t xml:space="preserve"> </t>
        </is>
      </c>
    </row>
    <row r="1255">
      <c r="A1255" s="4" t="inlineStr">
        <is>
          <t>Percent of Net Asset Value</t>
        </is>
      </c>
      <c r="B1255" s="6" t="n">
        <v>0.002</v>
      </c>
    </row>
    <row r="1256">
      <c r="A1256" s="4" t="inlineStr">
        <is>
          <t>Class C Shares [Member] | Natural Gas [Member]</t>
        </is>
      </c>
      <c r="B1256" s="4" t="inlineStr">
        <is>
          <t xml:space="preserve"> </t>
        </is>
      </c>
    </row>
    <row r="1257">
      <c r="A1257" s="3" t="inlineStr">
        <is>
          <t>Holdings [Line Items]</t>
        </is>
      </c>
      <c r="B1257" s="4" t="inlineStr">
        <is>
          <t xml:space="preserve"> </t>
        </is>
      </c>
    </row>
    <row r="1258">
      <c r="A1258" s="4" t="inlineStr">
        <is>
          <t>Percent of Net Asset Value</t>
        </is>
      </c>
      <c r="B1258" s="6" t="n">
        <v>0.002</v>
      </c>
    </row>
    <row r="1259">
      <c r="A1259" s="4" t="inlineStr">
        <is>
          <t>Class C Shares [Member] | USD/ZAR FWD 20240918 [Member]</t>
        </is>
      </c>
      <c r="B1259" s="4" t="inlineStr">
        <is>
          <t xml:space="preserve"> </t>
        </is>
      </c>
    </row>
    <row r="1260">
      <c r="A1260" s="3" t="inlineStr">
        <is>
          <t>Holdings [Line Items]</t>
        </is>
      </c>
      <c r="B1260" s="4" t="inlineStr">
        <is>
          <t xml:space="preserve"> </t>
        </is>
      </c>
    </row>
    <row r="1261">
      <c r="A1261" s="4" t="inlineStr">
        <is>
          <t>Percent of Net Asset Value</t>
        </is>
      </c>
      <c r="B1261" s="6" t="n">
        <v>0.001</v>
      </c>
    </row>
    <row r="1262">
      <c r="A1262" s="4" t="inlineStr">
        <is>
          <t>Class C Shares [Member] | Cash &amp; Other [Member]</t>
        </is>
      </c>
      <c r="B1262" s="4" t="inlineStr">
        <is>
          <t xml:space="preserve"> </t>
        </is>
      </c>
    </row>
    <row r="1263">
      <c r="A1263" s="3" t="inlineStr">
        <is>
          <t>Holdings [Line Items]</t>
        </is>
      </c>
      <c r="B1263" s="4" t="inlineStr">
        <is>
          <t xml:space="preserve"> </t>
        </is>
      </c>
    </row>
    <row r="1264">
      <c r="A1264" s="4" t="inlineStr">
        <is>
          <t>Percent of Net Asset Value</t>
        </is>
      </c>
      <c r="B1264" s="6" t="n">
        <v>0.266</v>
      </c>
    </row>
    <row r="1265">
      <c r="A1265" s="4" t="inlineStr">
        <is>
          <t>Class C Shares [Member] | U.S. Treasury Bills [Member]</t>
        </is>
      </c>
      <c r="B1265" s="4" t="inlineStr">
        <is>
          <t xml:space="preserve"> </t>
        </is>
      </c>
    </row>
    <row r="1266">
      <c r="A1266" s="3" t="inlineStr">
        <is>
          <t>Holdings [Line Items]</t>
        </is>
      </c>
      <c r="B1266" s="4" t="inlineStr">
        <is>
          <t xml:space="preserve"> </t>
        </is>
      </c>
    </row>
    <row r="1267">
      <c r="A1267" s="4" t="inlineStr">
        <is>
          <t>Percent of Net Asset Value</t>
        </is>
      </c>
      <c r="B1267" s="6" t="n">
        <v>0.731</v>
      </c>
    </row>
    <row r="1268">
      <c r="A1268" s="4" t="inlineStr">
        <is>
          <t>Class C Shares [Member] | Futures Contracts [Member]</t>
        </is>
      </c>
      <c r="B1268" s="4" t="inlineStr">
        <is>
          <t xml:space="preserve"> </t>
        </is>
      </c>
    </row>
    <row r="1269">
      <c r="A1269" s="3" t="inlineStr">
        <is>
          <t>Holdings [Line Items]</t>
        </is>
      </c>
      <c r="B1269" s="4" t="inlineStr">
        <is>
          <t xml:space="preserve"> </t>
        </is>
      </c>
    </row>
    <row r="1270">
      <c r="A1270" s="4" t="inlineStr">
        <is>
          <t>Percent of Net Asset Value</t>
        </is>
      </c>
      <c r="B1270" s="6" t="n">
        <v>0.002</v>
      </c>
    </row>
    <row r="1271">
      <c r="A1271" s="4" t="inlineStr">
        <is>
          <t>Class C Shares [Member] | Forwards [Member]</t>
        </is>
      </c>
      <c r="B1271" s="4" t="inlineStr">
        <is>
          <t xml:space="preserve"> </t>
        </is>
      </c>
    </row>
    <row r="1272">
      <c r="A1272" s="3" t="inlineStr">
        <is>
          <t>Holdings [Line Items]</t>
        </is>
      </c>
      <c r="B1272" s="4" t="inlineStr">
        <is>
          <t xml:space="preserve"> </t>
        </is>
      </c>
    </row>
    <row r="1273">
      <c r="A1273" s="4" t="inlineStr">
        <is>
          <t>Percent of Net Asset Value</t>
        </is>
      </c>
      <c r="B1273" s="6" t="n">
        <v>0.001</v>
      </c>
    </row>
    <row r="1274">
      <c r="A1274" s="4" t="inlineStr">
        <is>
          <t>Class I Shares [Member] | United States Treasury Bill [Member]</t>
        </is>
      </c>
      <c r="B1274" s="4" t="inlineStr">
        <is>
          <t xml:space="preserve"> </t>
        </is>
      </c>
    </row>
    <row r="1275">
      <c r="A1275" s="3" t="inlineStr">
        <is>
          <t>Holdings [Line Items]</t>
        </is>
      </c>
      <c r="B1275" s="4" t="inlineStr">
        <is>
          <t xml:space="preserve"> </t>
        </is>
      </c>
    </row>
    <row r="1276">
      <c r="A1276" s="4" t="inlineStr">
        <is>
          <t>Percent of Net Asset Value</t>
        </is>
      </c>
      <c r="B1276" s="6" t="n">
        <v>0.731</v>
      </c>
    </row>
    <row r="1277">
      <c r="A1277" s="4" t="inlineStr">
        <is>
          <t>Class I Shares [Member] | NZD/USD FWD 20240918 [Member]</t>
        </is>
      </c>
      <c r="B1277" s="4" t="inlineStr">
        <is>
          <t xml:space="preserve"> </t>
        </is>
      </c>
    </row>
    <row r="1278">
      <c r="A1278" s="3" t="inlineStr">
        <is>
          <t>Holdings [Line Items]</t>
        </is>
      </c>
      <c r="B1278" s="4" t="inlineStr">
        <is>
          <t xml:space="preserve"> </t>
        </is>
      </c>
    </row>
    <row r="1279">
      <c r="A1279" s="4" t="inlineStr">
        <is>
          <t>Percent of Net Asset Value</t>
        </is>
      </c>
      <c r="B1279" s="6" t="n">
        <v>0.006</v>
      </c>
    </row>
    <row r="1280">
      <c r="A1280" s="4" t="inlineStr">
        <is>
          <t>Class I Shares [Member] | IDR/USD FWD 20240918 [Member]</t>
        </is>
      </c>
      <c r="B1280" s="4" t="inlineStr">
        <is>
          <t xml:space="preserve"> </t>
        </is>
      </c>
    </row>
    <row r="1281">
      <c r="A1281" s="3" t="inlineStr">
        <is>
          <t>Holdings [Line Items]</t>
        </is>
      </c>
      <c r="B1281" s="4" t="inlineStr">
        <is>
          <t xml:space="preserve"> </t>
        </is>
      </c>
    </row>
    <row r="1282">
      <c r="A1282" s="4" t="inlineStr">
        <is>
          <t>Percent of Net Asset Value</t>
        </is>
      </c>
      <c r="B1282" s="6" t="n">
        <v>0.005</v>
      </c>
    </row>
    <row r="1283">
      <c r="A1283" s="4" t="inlineStr">
        <is>
          <t>Class I Shares [Member] | AUD/USD FWD 20240918 [Member]</t>
        </is>
      </c>
      <c r="B1283" s="4" t="inlineStr">
        <is>
          <t xml:space="preserve"> </t>
        </is>
      </c>
    </row>
    <row r="1284">
      <c r="A1284" s="3" t="inlineStr">
        <is>
          <t>Holdings [Line Items]</t>
        </is>
      </c>
      <c r="B1284" s="4" t="inlineStr">
        <is>
          <t xml:space="preserve"> </t>
        </is>
      </c>
    </row>
    <row r="1285">
      <c r="A1285" s="4" t="inlineStr">
        <is>
          <t>Percent of Net Asset Value</t>
        </is>
      </c>
      <c r="B1285" s="6" t="n">
        <v>0.004</v>
      </c>
    </row>
    <row r="1286">
      <c r="A1286" s="4" t="inlineStr">
        <is>
          <t>Class I Shares [Member] | NOK/USD FWD 20240918 [Member]</t>
        </is>
      </c>
      <c r="B1286" s="4" t="inlineStr">
        <is>
          <t xml:space="preserve"> </t>
        </is>
      </c>
    </row>
    <row r="1287">
      <c r="A1287" s="3" t="inlineStr">
        <is>
          <t>Holdings [Line Items]</t>
        </is>
      </c>
      <c r="B1287" s="4" t="inlineStr">
        <is>
          <t xml:space="preserve"> </t>
        </is>
      </c>
    </row>
    <row r="1288">
      <c r="A1288" s="4" t="inlineStr">
        <is>
          <t>Percent of Net Asset Value</t>
        </is>
      </c>
      <c r="B1288" s="6" t="n">
        <v>0.004</v>
      </c>
    </row>
    <row r="1289">
      <c r="A1289" s="4" t="inlineStr">
        <is>
          <t>Class I Shares [Member] | GBP/USD FWD 20240918 [Member]</t>
        </is>
      </c>
      <c r="B1289" s="4" t="inlineStr">
        <is>
          <t xml:space="preserve"> </t>
        </is>
      </c>
    </row>
    <row r="1290">
      <c r="A1290" s="3" t="inlineStr">
        <is>
          <t>Holdings [Line Items]</t>
        </is>
      </c>
      <c r="B1290" s="4" t="inlineStr">
        <is>
          <t xml:space="preserve"> </t>
        </is>
      </c>
    </row>
    <row r="1291">
      <c r="A1291" s="4" t="inlineStr">
        <is>
          <t>Percent of Net Asset Value</t>
        </is>
      </c>
      <c r="B1291" s="6" t="n">
        <v>0.003</v>
      </c>
    </row>
    <row r="1292">
      <c r="A1292" s="4" t="inlineStr">
        <is>
          <t>Class I Shares [Member] | London Metals - Copper [Member]</t>
        </is>
      </c>
      <c r="B1292" s="4" t="inlineStr">
        <is>
          <t xml:space="preserve"> </t>
        </is>
      </c>
    </row>
    <row r="1293">
      <c r="A1293" s="3" t="inlineStr">
        <is>
          <t>Holdings [Line Items]</t>
        </is>
      </c>
      <c r="B1293" s="4" t="inlineStr">
        <is>
          <t xml:space="preserve"> </t>
        </is>
      </c>
    </row>
    <row r="1294">
      <c r="A1294" s="4" t="inlineStr">
        <is>
          <t>Percent of Net Asset Value</t>
        </is>
      </c>
      <c r="B1294" s="6" t="n">
        <v>0.003</v>
      </c>
    </row>
    <row r="1295">
      <c r="A1295" s="4" t="inlineStr">
        <is>
          <t>Class I Shares [Member] | US Cocoa [Member]</t>
        </is>
      </c>
      <c r="B1295" s="4" t="inlineStr">
        <is>
          <t xml:space="preserve"> </t>
        </is>
      </c>
    </row>
    <row r="1296">
      <c r="A1296" s="3" t="inlineStr">
        <is>
          <t>Holdings [Line Items]</t>
        </is>
      </c>
      <c r="B1296" s="4" t="inlineStr">
        <is>
          <t xml:space="preserve"> </t>
        </is>
      </c>
    </row>
    <row r="1297">
      <c r="A1297" s="4" t="inlineStr">
        <is>
          <t>Percent of Net Asset Value</t>
        </is>
      </c>
      <c r="B1297" s="6" t="n">
        <v>0.002</v>
      </c>
    </row>
    <row r="1298">
      <c r="A1298" s="4" t="inlineStr">
        <is>
          <t>Class I Shares [Member] | Natural Gas [Member]</t>
        </is>
      </c>
      <c r="B1298" s="4" t="inlineStr">
        <is>
          <t xml:space="preserve"> </t>
        </is>
      </c>
    </row>
    <row r="1299">
      <c r="A1299" s="3" t="inlineStr">
        <is>
          <t>Holdings [Line Items]</t>
        </is>
      </c>
      <c r="B1299" s="4" t="inlineStr">
        <is>
          <t xml:space="preserve"> </t>
        </is>
      </c>
    </row>
    <row r="1300">
      <c r="A1300" s="4" t="inlineStr">
        <is>
          <t>Percent of Net Asset Value</t>
        </is>
      </c>
      <c r="B1300" s="6" t="n">
        <v>0.002</v>
      </c>
    </row>
    <row r="1301">
      <c r="A1301" s="4" t="inlineStr">
        <is>
          <t>Class I Shares [Member] | USD/ZAR FWD 20240918 [Member]</t>
        </is>
      </c>
      <c r="B1301" s="4" t="inlineStr">
        <is>
          <t xml:space="preserve"> </t>
        </is>
      </c>
    </row>
    <row r="1302">
      <c r="A1302" s="3" t="inlineStr">
        <is>
          <t>Holdings [Line Items]</t>
        </is>
      </c>
      <c r="B1302" s="4" t="inlineStr">
        <is>
          <t xml:space="preserve"> </t>
        </is>
      </c>
    </row>
    <row r="1303">
      <c r="A1303" s="4" t="inlineStr">
        <is>
          <t>Percent of Net Asset Value</t>
        </is>
      </c>
      <c r="B1303" s="6" t="n">
        <v>0.001</v>
      </c>
    </row>
    <row r="1304">
      <c r="A1304" s="4" t="inlineStr">
        <is>
          <t>Class I Shares [Member] | Cash &amp; Other [Member]</t>
        </is>
      </c>
      <c r="B1304" s="4" t="inlineStr">
        <is>
          <t xml:space="preserve"> </t>
        </is>
      </c>
    </row>
    <row r="1305">
      <c r="A1305" s="3" t="inlineStr">
        <is>
          <t>Holdings [Line Items]</t>
        </is>
      </c>
      <c r="B1305" s="4" t="inlineStr">
        <is>
          <t xml:space="preserve"> </t>
        </is>
      </c>
    </row>
    <row r="1306">
      <c r="A1306" s="4" t="inlineStr">
        <is>
          <t>Percent of Net Asset Value</t>
        </is>
      </c>
      <c r="B1306" s="6" t="n">
        <v>0.266</v>
      </c>
    </row>
    <row r="1307">
      <c r="A1307" s="4" t="inlineStr">
        <is>
          <t>Class I Shares [Member] | U.S. Treasury Bills [Member]</t>
        </is>
      </c>
      <c r="B1307" s="4" t="inlineStr">
        <is>
          <t xml:space="preserve"> </t>
        </is>
      </c>
    </row>
    <row r="1308">
      <c r="A1308" s="3" t="inlineStr">
        <is>
          <t>Holdings [Line Items]</t>
        </is>
      </c>
      <c r="B1308" s="4" t="inlineStr">
        <is>
          <t xml:space="preserve"> </t>
        </is>
      </c>
    </row>
    <row r="1309">
      <c r="A1309" s="4" t="inlineStr">
        <is>
          <t>Percent of Net Asset Value</t>
        </is>
      </c>
      <c r="B1309" s="6" t="n">
        <v>0.731</v>
      </c>
    </row>
    <row r="1310">
      <c r="A1310" s="4" t="inlineStr">
        <is>
          <t>Class I Shares [Member] | Futures Contracts [Member]</t>
        </is>
      </c>
      <c r="B1310" s="4" t="inlineStr">
        <is>
          <t xml:space="preserve"> </t>
        </is>
      </c>
    </row>
    <row r="1311">
      <c r="A1311" s="3" t="inlineStr">
        <is>
          <t>Holdings [Line Items]</t>
        </is>
      </c>
      <c r="B1311" s="4" t="inlineStr">
        <is>
          <t xml:space="preserve"> </t>
        </is>
      </c>
    </row>
    <row r="1312">
      <c r="A1312" s="4" t="inlineStr">
        <is>
          <t>Percent of Net Asset Value</t>
        </is>
      </c>
      <c r="B1312" s="6" t="n">
        <v>0.002</v>
      </c>
    </row>
    <row r="1313">
      <c r="A1313" s="4" t="inlineStr">
        <is>
          <t>Class I Shares [Member] | Forwards [Member]</t>
        </is>
      </c>
      <c r="B1313" s="4" t="inlineStr">
        <is>
          <t xml:space="preserve"> </t>
        </is>
      </c>
    </row>
    <row r="1314">
      <c r="A1314" s="3" t="inlineStr">
        <is>
          <t>Holdings [Line Items]</t>
        </is>
      </c>
      <c r="B1314" s="4" t="inlineStr">
        <is>
          <t xml:space="preserve"> </t>
        </is>
      </c>
    </row>
    <row r="1315">
      <c r="A1315" s="4" t="inlineStr">
        <is>
          <t>Percent of Net Asset Value</t>
        </is>
      </c>
      <c r="B1315" s="6" t="n">
        <v>0.001</v>
      </c>
    </row>
    <row r="1316">
      <c r="A1316" s="4" t="inlineStr">
        <is>
          <t>Institutional Class [Member] | U.S. Small Cap Value Portfolio [Member]</t>
        </is>
      </c>
      <c r="B1316" s="4" t="inlineStr">
        <is>
          <t xml:space="preserve"> </t>
        </is>
      </c>
    </row>
    <row r="1317">
      <c r="A1317" s="3" t="inlineStr">
        <is>
          <t>Holdings [Line Items]</t>
        </is>
      </c>
      <c r="B1317" s="4" t="inlineStr">
        <is>
          <t xml:space="preserve"> </t>
        </is>
      </c>
    </row>
    <row r="1318">
      <c r="A1318" s="4" t="inlineStr">
        <is>
          <t>Percent of Net Asset Value</t>
        </is>
      </c>
      <c r="B1318" s="6" t="n">
        <v>0.251</v>
      </c>
    </row>
    <row r="1319">
      <c r="A1319" s="4" t="inlineStr">
        <is>
          <t>Institutional Class [Member] | U.S. Micro Cap Portfolio [Member]</t>
        </is>
      </c>
      <c r="B1319" s="4" t="inlineStr">
        <is>
          <t xml:space="preserve"> </t>
        </is>
      </c>
    </row>
    <row r="1320">
      <c r="A1320" s="3" t="inlineStr">
        <is>
          <t>Holdings [Line Items]</t>
        </is>
      </c>
      <c r="B1320" s="4" t="inlineStr">
        <is>
          <t xml:space="preserve"> </t>
        </is>
      </c>
    </row>
    <row r="1321">
      <c r="A1321" s="4" t="inlineStr">
        <is>
          <t>Percent of Net Asset Value</t>
        </is>
      </c>
      <c r="B1321" s="6" t="n">
        <v>0.151</v>
      </c>
    </row>
    <row r="1322">
      <c r="A1322" s="4" t="inlineStr">
        <is>
          <t>Institutional Class [Member] | U.S. Small Cap Portfolio [Member]</t>
        </is>
      </c>
      <c r="B1322" s="4" t="inlineStr">
        <is>
          <t xml:space="preserve"> </t>
        </is>
      </c>
    </row>
    <row r="1323">
      <c r="A1323" s="3" t="inlineStr">
        <is>
          <t>Holdings [Line Items]</t>
        </is>
      </c>
      <c r="B1323" s="4" t="inlineStr">
        <is>
          <t xml:space="preserve"> </t>
        </is>
      </c>
    </row>
    <row r="1324">
      <c r="A1324" s="4" t="inlineStr">
        <is>
          <t>Percent of Net Asset Value</t>
        </is>
      </c>
      <c r="B1324" s="6" t="n">
        <v>0.151</v>
      </c>
    </row>
    <row r="1325">
      <c r="A1325" s="4" t="inlineStr">
        <is>
          <t>Institutional Class [Member] | U.S. Large Cap Value Portfolio III [Member]</t>
        </is>
      </c>
      <c r="B1325" s="4" t="inlineStr">
        <is>
          <t xml:space="preserve"> </t>
        </is>
      </c>
    </row>
    <row r="1326">
      <c r="A1326" s="3" t="inlineStr">
        <is>
          <t>Holdings [Line Items]</t>
        </is>
      </c>
      <c r="B1326" s="4" t="inlineStr">
        <is>
          <t xml:space="preserve"> </t>
        </is>
      </c>
    </row>
    <row r="1327">
      <c r="A1327" s="4" t="inlineStr">
        <is>
          <t>Percent of Net Asset Value</t>
        </is>
      </c>
      <c r="B1327" s="8" t="n">
        <v>0.15</v>
      </c>
    </row>
    <row r="1328">
      <c r="A1328" s="4" t="inlineStr">
        <is>
          <t>Institutional Class [Member] | iShares MSCI USA Value Factor ETF [Member]</t>
        </is>
      </c>
      <c r="B1328" s="4" t="inlineStr">
        <is>
          <t xml:space="preserve"> </t>
        </is>
      </c>
    </row>
    <row r="1329">
      <c r="A1329" s="3" t="inlineStr">
        <is>
          <t>Holdings [Line Items]</t>
        </is>
      </c>
      <c r="B1329" s="4" t="inlineStr">
        <is>
          <t xml:space="preserve"> </t>
        </is>
      </c>
    </row>
    <row r="1330">
      <c r="A1330" s="4" t="inlineStr">
        <is>
          <t>Percent of Net Asset Value</t>
        </is>
      </c>
      <c r="B1330" s="6" t="n">
        <v>0.093</v>
      </c>
    </row>
    <row r="1331">
      <c r="A1331" s="4" t="inlineStr">
        <is>
          <t>Institutional Class [Member] | iShares Core S&amp;P 500 ETF [Member]</t>
        </is>
      </c>
      <c r="B1331" s="4" t="inlineStr">
        <is>
          <t xml:space="preserve"> </t>
        </is>
      </c>
    </row>
    <row r="1332">
      <c r="A1332" s="3" t="inlineStr">
        <is>
          <t>Holdings [Line Items]</t>
        </is>
      </c>
      <c r="B1332" s="4" t="inlineStr">
        <is>
          <t xml:space="preserve"> </t>
        </is>
      </c>
    </row>
    <row r="1333">
      <c r="A1333" s="4" t="inlineStr">
        <is>
          <t>Percent of Net Asset Value</t>
        </is>
      </c>
      <c r="B1333" s="6" t="n">
        <v>0.082</v>
      </c>
    </row>
    <row r="1334">
      <c r="A1334" s="4" t="inlineStr">
        <is>
          <t>Institutional Class [Member] | U.S. Large Company Portfolio [Member]</t>
        </is>
      </c>
      <c r="B1334" s="4" t="inlineStr">
        <is>
          <t xml:space="preserve"> </t>
        </is>
      </c>
    </row>
    <row r="1335">
      <c r="A1335" s="3" t="inlineStr">
        <is>
          <t>Holdings [Line Items]</t>
        </is>
      </c>
      <c r="B1335" s="4" t="inlineStr">
        <is>
          <t xml:space="preserve"> </t>
        </is>
      </c>
    </row>
    <row r="1336">
      <c r="A1336" s="4" t="inlineStr">
        <is>
          <t>Percent of Net Asset Value</t>
        </is>
      </c>
      <c r="B1336" s="6" t="n">
        <v>0.067</v>
      </c>
    </row>
    <row r="1337">
      <c r="A1337" s="4" t="inlineStr">
        <is>
          <t>Institutional Class [Member] | U.S. Large Cap Value Series [Member]</t>
        </is>
      </c>
      <c r="B1337" s="4" t="inlineStr">
        <is>
          <t xml:space="preserve"> </t>
        </is>
      </c>
    </row>
    <row r="1338">
      <c r="A1338" s="3" t="inlineStr">
        <is>
          <t>Holdings [Line Items]</t>
        </is>
      </c>
      <c r="B1338" s="4" t="inlineStr">
        <is>
          <t xml:space="preserve"> </t>
        </is>
      </c>
    </row>
    <row r="1339">
      <c r="A1339" s="4" t="inlineStr">
        <is>
          <t>Percent of Net Asset Value</t>
        </is>
      </c>
      <c r="B1339" s="6" t="n">
        <v>0.056</v>
      </c>
    </row>
    <row r="1340">
      <c r="A1340" s="4" t="inlineStr">
        <is>
          <t>Institutional Class [Member] | Invesco Government &amp; Agency Portfolio [Member]</t>
        </is>
      </c>
      <c r="B1340" s="4" t="inlineStr">
        <is>
          <t xml:space="preserve"> </t>
        </is>
      </c>
    </row>
    <row r="1341">
      <c r="A1341" s="3" t="inlineStr">
        <is>
          <t>Holdings [Line Items]</t>
        </is>
      </c>
      <c r="B1341" s="4" t="inlineStr">
        <is>
          <t xml:space="preserve"> </t>
        </is>
      </c>
    </row>
    <row r="1342">
      <c r="A1342" s="4" t="inlineStr">
        <is>
          <t>Percent of Net Asset Value</t>
        </is>
      </c>
      <c r="B1342" s="6" t="n">
        <v>0.001</v>
      </c>
    </row>
    <row r="1343">
      <c r="A1343" s="4" t="inlineStr">
        <is>
          <t>Institutional Class [Member] | Cash &amp; Other [Member]</t>
        </is>
      </c>
      <c r="B1343" s="4" t="inlineStr">
        <is>
          <t xml:space="preserve"> </t>
        </is>
      </c>
    </row>
    <row r="1344">
      <c r="A1344" s="3" t="inlineStr">
        <is>
          <t>Holdings [Line Items]</t>
        </is>
      </c>
      <c r="B1344" s="4" t="inlineStr">
        <is>
          <t xml:space="preserve"> </t>
        </is>
      </c>
    </row>
    <row r="1345">
      <c r="A1345" s="4" t="inlineStr">
        <is>
          <t>Percent of Net Asset Value</t>
        </is>
      </c>
      <c r="B1345" s="6" t="n">
        <v>0.056</v>
      </c>
    </row>
    <row r="1346">
      <c r="A1346" s="4" t="inlineStr">
        <is>
          <t>Institutional Class [Member] | Finance and Insurance [Member]</t>
        </is>
      </c>
      <c r="B1346" s="4" t="inlineStr">
        <is>
          <t xml:space="preserve"> </t>
        </is>
      </c>
    </row>
    <row r="1347">
      <c r="A1347" s="3" t="inlineStr">
        <is>
          <t>Holdings [Line Items]</t>
        </is>
      </c>
      <c r="B1347" s="4" t="inlineStr">
        <is>
          <t xml:space="preserve"> </t>
        </is>
      </c>
    </row>
    <row r="1348">
      <c r="A1348" s="4" t="inlineStr">
        <is>
          <t>Percent of Net Asset Value</t>
        </is>
      </c>
      <c r="B1348" s="6" t="n">
        <v>0.944</v>
      </c>
    </row>
    <row r="1349">
      <c r="A1349" s="4" t="inlineStr">
        <is>
          <t>Institutional Class [Member] | DFA International Small Cap Value Portfolio [Member]</t>
        </is>
      </c>
      <c r="B1349" s="4" t="inlineStr">
        <is>
          <t xml:space="preserve"> </t>
        </is>
      </c>
    </row>
    <row r="1350">
      <c r="A1350" s="3" t="inlineStr">
        <is>
          <t>Holdings [Line Items]</t>
        </is>
      </c>
      <c r="B1350" s="4" t="inlineStr">
        <is>
          <t xml:space="preserve"> </t>
        </is>
      </c>
    </row>
    <row r="1351">
      <c r="A1351" s="4" t="inlineStr">
        <is>
          <t>Percent of Net Asset Value</t>
        </is>
      </c>
      <c r="B1351" s="6" t="n">
        <v>0.402</v>
      </c>
    </row>
    <row r="1352">
      <c r="A1352" s="4" t="inlineStr">
        <is>
          <t>Institutional Class [Member] | DFA International Value Portfolio III [Member]</t>
        </is>
      </c>
      <c r="B1352" s="4" t="inlineStr">
        <is>
          <t xml:space="preserve"> </t>
        </is>
      </c>
    </row>
    <row r="1353">
      <c r="A1353" s="3" t="inlineStr">
        <is>
          <t>Holdings [Line Items]</t>
        </is>
      </c>
      <c r="B1353" s="4" t="inlineStr">
        <is>
          <t xml:space="preserve"> </t>
        </is>
      </c>
    </row>
    <row r="1354">
      <c r="A1354" s="4" t="inlineStr">
        <is>
          <t>Percent of Net Asset Value</t>
        </is>
      </c>
      <c r="B1354" s="6" t="n">
        <v>0.152</v>
      </c>
    </row>
    <row r="1355">
      <c r="A1355" s="4" t="inlineStr">
        <is>
          <t>Institutional Class [Member] | DFA International Value Portfolio III [Member]</t>
        </is>
      </c>
      <c r="B1355" s="4" t="inlineStr">
        <is>
          <t xml:space="preserve"> </t>
        </is>
      </c>
    </row>
    <row r="1356">
      <c r="A1356" s="3" t="inlineStr">
        <is>
          <t>Holdings [Line Items]</t>
        </is>
      </c>
      <c r="B1356" s="4" t="inlineStr">
        <is>
          <t xml:space="preserve"> </t>
        </is>
      </c>
    </row>
    <row r="1357">
      <c r="A1357" s="4" t="inlineStr">
        <is>
          <t>Percent of Net Asset Value</t>
        </is>
      </c>
      <c r="B1357" s="6" t="n">
        <v>0.149</v>
      </c>
    </row>
    <row r="1358">
      <c r="A1358" s="4" t="inlineStr">
        <is>
          <t>Institutional Class [Member] | Dimensional International Small Cap ETF [Member]</t>
        </is>
      </c>
      <c r="B1358" s="4" t="inlineStr">
        <is>
          <t xml:space="preserve"> </t>
        </is>
      </c>
    </row>
    <row r="1359">
      <c r="A1359" s="3" t="inlineStr">
        <is>
          <t>Holdings [Line Items]</t>
        </is>
      </c>
      <c r="B1359" s="4" t="inlineStr">
        <is>
          <t xml:space="preserve"> </t>
        </is>
      </c>
    </row>
    <row r="1360">
      <c r="A1360" s="4" t="inlineStr">
        <is>
          <t>Percent of Net Asset Value</t>
        </is>
      </c>
      <c r="B1360" s="6" t="n">
        <v>0.08599999999999999</v>
      </c>
    </row>
    <row r="1361">
      <c r="A1361" s="4" t="inlineStr">
        <is>
          <t>Institutional Class [Member] | iShares Core MSCI Emerging Markets ETF [Member]</t>
        </is>
      </c>
      <c r="B1361" s="4" t="inlineStr">
        <is>
          <t xml:space="preserve"> </t>
        </is>
      </c>
    </row>
    <row r="1362">
      <c r="A1362" s="3" t="inlineStr">
        <is>
          <t>Holdings [Line Items]</t>
        </is>
      </c>
      <c r="B1362" s="4" t="inlineStr">
        <is>
          <t xml:space="preserve"> </t>
        </is>
      </c>
    </row>
    <row r="1363">
      <c r="A1363" s="4" t="inlineStr">
        <is>
          <t>Percent of Net Asset Value</t>
        </is>
      </c>
      <c r="B1363" s="6" t="n">
        <v>0.051</v>
      </c>
    </row>
    <row r="1364">
      <c r="A1364" s="4" t="inlineStr">
        <is>
          <t>Institutional Class [Member] | iShares Core MSCI EAFE ETF [Member]</t>
        </is>
      </c>
      <c r="B1364" s="4" t="inlineStr">
        <is>
          <t xml:space="preserve"> </t>
        </is>
      </c>
    </row>
    <row r="1365">
      <c r="A1365" s="3" t="inlineStr">
        <is>
          <t>Holdings [Line Items]</t>
        </is>
      </c>
      <c r="B1365" s="4" t="inlineStr">
        <is>
          <t xml:space="preserve"> </t>
        </is>
      </c>
    </row>
    <row r="1366">
      <c r="A1366" s="4" t="inlineStr">
        <is>
          <t>Percent of Net Asset Value</t>
        </is>
      </c>
      <c r="B1366" s="8" t="n">
        <v>0.05</v>
      </c>
    </row>
    <row r="1367">
      <c r="A1367" s="4" t="inlineStr">
        <is>
          <t>Institutional Class [Member] | Emerging Markets Small Cap Portfolio [Member]</t>
        </is>
      </c>
      <c r="B1367" s="4" t="inlineStr">
        <is>
          <t xml:space="preserve"> </t>
        </is>
      </c>
    </row>
    <row r="1368">
      <c r="A1368" s="3" t="inlineStr">
        <is>
          <t>Holdings [Line Items]</t>
        </is>
      </c>
      <c r="B1368" s="4" t="inlineStr">
        <is>
          <t xml:space="preserve"> </t>
        </is>
      </c>
    </row>
    <row r="1369">
      <c r="A1369" s="4" t="inlineStr">
        <is>
          <t>Percent of Net Asset Value</t>
        </is>
      </c>
      <c r="B1369" s="6" t="n">
        <v>0.048</v>
      </c>
    </row>
    <row r="1370">
      <c r="A1370" s="4" t="inlineStr">
        <is>
          <t>Institutional Class [Member] | Emerging Markets Value Portfolio [Member]</t>
        </is>
      </c>
      <c r="B1370" s="4" t="inlineStr">
        <is>
          <t xml:space="preserve"> </t>
        </is>
      </c>
    </row>
    <row r="1371">
      <c r="A1371" s="3" t="inlineStr">
        <is>
          <t>Holdings [Line Items]</t>
        </is>
      </c>
      <c r="B1371" s="4" t="inlineStr">
        <is>
          <t xml:space="preserve"> </t>
        </is>
      </c>
    </row>
    <row r="1372">
      <c r="A1372" s="4" t="inlineStr">
        <is>
          <t>Percent of Net Asset Value</t>
        </is>
      </c>
      <c r="B1372" s="6" t="n">
        <v>0.048</v>
      </c>
    </row>
    <row r="1373">
      <c r="A1373" s="4" t="inlineStr">
        <is>
          <t>Institutional Class [Member] | Canadian Small Company Series [Member]</t>
        </is>
      </c>
      <c r="B1373" s="4" t="inlineStr">
        <is>
          <t xml:space="preserve"> </t>
        </is>
      </c>
    </row>
    <row r="1374">
      <c r="A1374" s="3" t="inlineStr">
        <is>
          <t>Holdings [Line Items]</t>
        </is>
      </c>
      <c r="B1374" s="4" t="inlineStr">
        <is>
          <t xml:space="preserve"> </t>
        </is>
      </c>
    </row>
    <row r="1375">
      <c r="A1375" s="4" t="inlineStr">
        <is>
          <t>Percent of Net Asset Value</t>
        </is>
      </c>
      <c r="B1375" s="6" t="n">
        <v>0.013</v>
      </c>
    </row>
    <row r="1376">
      <c r="A1376" s="4" t="inlineStr">
        <is>
          <t>Institutional Class [Member] | Invesco Government &amp; Agency Portfolio [Member]</t>
        </is>
      </c>
      <c r="B1376" s="4" t="inlineStr">
        <is>
          <t xml:space="preserve"> </t>
        </is>
      </c>
    </row>
    <row r="1377">
      <c r="A1377" s="3" t="inlineStr">
        <is>
          <t>Holdings [Line Items]</t>
        </is>
      </c>
      <c r="B1377" s="4" t="inlineStr">
        <is>
          <t xml:space="preserve"> </t>
        </is>
      </c>
    </row>
    <row r="1378">
      <c r="A1378" s="4" t="inlineStr">
        <is>
          <t>Percent of Net Asset Value</t>
        </is>
      </c>
      <c r="B1378" s="6" t="n">
        <v>0.001</v>
      </c>
    </row>
    <row r="1379">
      <c r="A1379" s="4" t="inlineStr">
        <is>
          <t>Institutional Class [Member] | Cash &amp; Other [Member]</t>
        </is>
      </c>
      <c r="B1379" s="4" t="inlineStr">
        <is>
          <t xml:space="preserve"> </t>
        </is>
      </c>
    </row>
    <row r="1380">
      <c r="A1380" s="3" t="inlineStr">
        <is>
          <t>Holdings [Line Items]</t>
        </is>
      </c>
      <c r="B1380" s="4" t="inlineStr">
        <is>
          <t xml:space="preserve"> </t>
        </is>
      </c>
    </row>
    <row r="1381">
      <c r="A1381" s="4" t="inlineStr">
        <is>
          <t>Percent of Net Asset Value</t>
        </is>
      </c>
      <c r="B1381" s="6" t="n">
        <v>0.162</v>
      </c>
    </row>
    <row r="1382">
      <c r="A1382" s="4" t="inlineStr">
        <is>
          <t>Institutional Class [Member] | Finance and Insurance [Member]</t>
        </is>
      </c>
      <c r="B1382" s="4" t="inlineStr">
        <is>
          <t xml:space="preserve"> </t>
        </is>
      </c>
    </row>
    <row r="1383">
      <c r="A1383" s="3" t="inlineStr">
        <is>
          <t>Holdings [Line Items]</t>
        </is>
      </c>
      <c r="B1383" s="4" t="inlineStr">
        <is>
          <t xml:space="preserve"> </t>
        </is>
      </c>
    </row>
    <row r="1384">
      <c r="A1384" s="4" t="inlineStr">
        <is>
          <t>Percent of Net Asset Value</t>
        </is>
      </c>
      <c r="B1384" s="6" t="n">
        <v>0.838</v>
      </c>
    </row>
    <row r="1385">
      <c r="A1385" s="4" t="inlineStr">
        <is>
          <t>Institutional Class [Member] | Invesco Government &amp; Agency Portfolio [Member]</t>
        </is>
      </c>
      <c r="B1385" s="4" t="inlineStr">
        <is>
          <t xml:space="preserve"> </t>
        </is>
      </c>
    </row>
    <row r="1386">
      <c r="A1386" s="3" t="inlineStr">
        <is>
          <t>Holdings [Line Items]</t>
        </is>
      </c>
      <c r="B1386" s="4" t="inlineStr">
        <is>
          <t xml:space="preserve"> </t>
        </is>
      </c>
    </row>
    <row r="1387">
      <c r="A1387" s="4" t="inlineStr">
        <is>
          <t>Percent of Net Asset Value</t>
        </is>
      </c>
      <c r="B1387" s="6" t="n">
        <v>0.005</v>
      </c>
    </row>
    <row r="1388">
      <c r="A1388" s="4" t="inlineStr">
        <is>
          <t>Institutional Class [Member] | DFA Two-Year Global Fixed Income Portfolio [Member]</t>
        </is>
      </c>
      <c r="B1388" s="4" t="inlineStr">
        <is>
          <t xml:space="preserve"> </t>
        </is>
      </c>
    </row>
    <row r="1389">
      <c r="A1389" s="3" t="inlineStr">
        <is>
          <t>Holdings [Line Items]</t>
        </is>
      </c>
      <c r="B1389" s="4" t="inlineStr">
        <is>
          <t xml:space="preserve"> </t>
        </is>
      </c>
    </row>
    <row r="1390">
      <c r="A1390" s="4" t="inlineStr">
        <is>
          <t>Percent of Net Asset Value</t>
        </is>
      </c>
      <c r="B1390" s="8" t="n">
        <v>0.25</v>
      </c>
    </row>
    <row r="1391">
      <c r="A1391" s="4" t="inlineStr">
        <is>
          <t>Institutional Class [Member] | iShares 1-5 Year Investment Grade Corporate Bond ETF [Member]</t>
        </is>
      </c>
      <c r="B1391" s="4" t="inlineStr">
        <is>
          <t xml:space="preserve"> </t>
        </is>
      </c>
    </row>
    <row r="1392">
      <c r="A1392" s="3" t="inlineStr">
        <is>
          <t>Holdings [Line Items]</t>
        </is>
      </c>
      <c r="B1392" s="4" t="inlineStr">
        <is>
          <t xml:space="preserve"> </t>
        </is>
      </c>
    </row>
    <row r="1393">
      <c r="A1393" s="4" t="inlineStr">
        <is>
          <t>Percent of Net Asset Value</t>
        </is>
      </c>
      <c r="B1393" s="8" t="n">
        <v>0.24</v>
      </c>
    </row>
    <row r="1394">
      <c r="A1394" s="4" t="inlineStr">
        <is>
          <t>Institutional Class [Member] | iShares Core International Aggregate Bond ETF [Member]</t>
        </is>
      </c>
      <c r="B1394" s="4" t="inlineStr">
        <is>
          <t xml:space="preserve"> </t>
        </is>
      </c>
    </row>
    <row r="1395">
      <c r="A1395" s="3" t="inlineStr">
        <is>
          <t>Holdings [Line Items]</t>
        </is>
      </c>
      <c r="B1395" s="4" t="inlineStr">
        <is>
          <t xml:space="preserve"> </t>
        </is>
      </c>
    </row>
    <row r="1396">
      <c r="A1396" s="4" t="inlineStr">
        <is>
          <t>Percent of Net Asset Value</t>
        </is>
      </c>
      <c r="B1396" s="6" t="n">
        <v>0.151</v>
      </c>
    </row>
    <row r="1397">
      <c r="A1397" s="4" t="inlineStr">
        <is>
          <t>Institutional Class [Member] | DFA One-Year Fixed Income Portfolio [Member]</t>
        </is>
      </c>
      <c r="B1397" s="4" t="inlineStr">
        <is>
          <t xml:space="preserve"> </t>
        </is>
      </c>
    </row>
    <row r="1398">
      <c r="A1398" s="3" t="inlineStr">
        <is>
          <t>Holdings [Line Items]</t>
        </is>
      </c>
      <c r="B1398" s="4" t="inlineStr">
        <is>
          <t xml:space="preserve"> </t>
        </is>
      </c>
    </row>
    <row r="1399">
      <c r="A1399" s="4" t="inlineStr">
        <is>
          <t>Percent of Net Asset Value</t>
        </is>
      </c>
      <c r="B1399" s="6" t="n">
        <v>0.144</v>
      </c>
    </row>
    <row r="1400">
      <c r="A1400" s="4" t="inlineStr">
        <is>
          <t>Institutional Class [Member] | iShares 5-10 Year Investment Grade Corporate Bond ETF [Member]</t>
        </is>
      </c>
      <c r="B1400" s="4" t="inlineStr">
        <is>
          <t xml:space="preserve"> </t>
        </is>
      </c>
    </row>
    <row r="1401">
      <c r="A1401" s="3" t="inlineStr">
        <is>
          <t>Holdings [Line Items]</t>
        </is>
      </c>
      <c r="B1401" s="4" t="inlineStr">
        <is>
          <t xml:space="preserve"> </t>
        </is>
      </c>
    </row>
    <row r="1402">
      <c r="A1402" s="4" t="inlineStr">
        <is>
          <t>Percent of Net Asset Value</t>
        </is>
      </c>
      <c r="B1402" s="6" t="n">
        <v>0.061</v>
      </c>
    </row>
    <row r="1403">
      <c r="A1403" s="4" t="inlineStr">
        <is>
          <t>Institutional Class [Member] | iShares 3-7 Year Treasury Bond ETF [Member]</t>
        </is>
      </c>
      <c r="B1403" s="4" t="inlineStr">
        <is>
          <t xml:space="preserve"> </t>
        </is>
      </c>
    </row>
    <row r="1404">
      <c r="A1404" s="3" t="inlineStr">
        <is>
          <t>Holdings [Line Items]</t>
        </is>
      </c>
      <c r="B1404" s="4" t="inlineStr">
        <is>
          <t xml:space="preserve"> </t>
        </is>
      </c>
    </row>
    <row r="1405">
      <c r="A1405" s="4" t="inlineStr">
        <is>
          <t>Percent of Net Asset Value</t>
        </is>
      </c>
      <c r="B1405" s="8" t="n">
        <v>0.06</v>
      </c>
    </row>
    <row r="1406">
      <c r="A1406" s="4" t="inlineStr">
        <is>
          <t>Institutional Class [Member] | Dimensional Inflation-Protected Securities ETF [Member]</t>
        </is>
      </c>
      <c r="B1406" s="4" t="inlineStr">
        <is>
          <t xml:space="preserve"> </t>
        </is>
      </c>
    </row>
    <row r="1407">
      <c r="A1407" s="3" t="inlineStr">
        <is>
          <t>Holdings [Line Items]</t>
        </is>
      </c>
      <c r="B1407" s="4" t="inlineStr">
        <is>
          <t xml:space="preserve"> </t>
        </is>
      </c>
    </row>
    <row r="1408">
      <c r="A1408" s="4" t="inlineStr">
        <is>
          <t>Percent of Net Asset Value</t>
        </is>
      </c>
      <c r="B1408" s="8" t="n">
        <v>0.05</v>
      </c>
    </row>
    <row r="1409">
      <c r="A1409" s="4" t="inlineStr">
        <is>
          <t>Institutional Class [Member] | iShares 1-3 Year Treasury Bond ETF [Member]</t>
        </is>
      </c>
      <c r="B1409" s="4" t="inlineStr">
        <is>
          <t xml:space="preserve"> </t>
        </is>
      </c>
    </row>
    <row r="1410">
      <c r="A1410" s="3" t="inlineStr">
        <is>
          <t>Holdings [Line Items]</t>
        </is>
      </c>
      <c r="B1410" s="4" t="inlineStr">
        <is>
          <t xml:space="preserve"> </t>
        </is>
      </c>
    </row>
    <row r="1411">
      <c r="A1411" s="4" t="inlineStr">
        <is>
          <t>Percent of Net Asset Value</t>
        </is>
      </c>
      <c r="B1411" s="8" t="n">
        <v>0.04</v>
      </c>
    </row>
    <row r="1412">
      <c r="A1412" s="4" t="inlineStr">
        <is>
          <t>Institutional Class [Member] | Cash &amp; Other [Member]</t>
        </is>
      </c>
      <c r="B1412" s="4" t="inlineStr">
        <is>
          <t xml:space="preserve"> </t>
        </is>
      </c>
    </row>
    <row r="1413">
      <c r="A1413" s="3" t="inlineStr">
        <is>
          <t>Holdings [Line Items]</t>
        </is>
      </c>
      <c r="B1413" s="4" t="inlineStr">
        <is>
          <t xml:space="preserve"> </t>
        </is>
      </c>
    </row>
    <row r="1414">
      <c r="A1414" s="4" t="inlineStr">
        <is>
          <t>Percent of Net Asset Value</t>
        </is>
      </c>
      <c r="B1414" s="6" t="n">
        <v>0.005</v>
      </c>
    </row>
    <row r="1415">
      <c r="A1415" s="4" t="inlineStr">
        <is>
          <t>Institutional Class [Member] | Finance and Insurance [Member]</t>
        </is>
      </c>
      <c r="B1415" s="4" t="inlineStr">
        <is>
          <t xml:space="preserve"> </t>
        </is>
      </c>
    </row>
    <row r="1416">
      <c r="A1416" s="3" t="inlineStr">
        <is>
          <t>Holdings [Line Items]</t>
        </is>
      </c>
      <c r="B1416" s="4" t="inlineStr">
        <is>
          <t xml:space="preserve"> </t>
        </is>
      </c>
    </row>
    <row r="1417">
      <c r="A1417" s="4" t="inlineStr">
        <is>
          <t>Percent of Net Asset Value</t>
        </is>
      </c>
      <c r="B1417" s="6" t="n">
        <v>0.995</v>
      </c>
    </row>
    <row r="1418">
      <c r="A1418" s="4" t="inlineStr">
        <is>
          <t>Institutional Class [Member] | U.S. Small Cap Value Portfolio [Member]</t>
        </is>
      </c>
      <c r="B1418" s="4" t="inlineStr">
        <is>
          <t xml:space="preserve"> </t>
        </is>
      </c>
    </row>
    <row r="1419">
      <c r="A1419" s="3" t="inlineStr">
        <is>
          <t>Holdings [Line Items]</t>
        </is>
      </c>
      <c r="B1419" s="4" t="inlineStr">
        <is>
          <t xml:space="preserve"> </t>
        </is>
      </c>
    </row>
    <row r="1420">
      <c r="A1420" s="4" t="inlineStr">
        <is>
          <t>Percent of Net Asset Value</t>
        </is>
      </c>
      <c r="B1420" s="6" t="n">
        <v>0.101</v>
      </c>
    </row>
    <row r="1421">
      <c r="A1421" s="4" t="inlineStr">
        <is>
          <t>Institutional Class [Member] | U.S. Micro Cap Portfolio [Member]</t>
        </is>
      </c>
      <c r="B1421" s="4" t="inlineStr">
        <is>
          <t xml:space="preserve"> </t>
        </is>
      </c>
    </row>
    <row r="1422">
      <c r="A1422" s="3" t="inlineStr">
        <is>
          <t>Holdings [Line Items]</t>
        </is>
      </c>
      <c r="B1422" s="4" t="inlineStr">
        <is>
          <t xml:space="preserve"> </t>
        </is>
      </c>
    </row>
    <row r="1423">
      <c r="A1423" s="4" t="inlineStr">
        <is>
          <t>Percent of Net Asset Value</t>
        </is>
      </c>
      <c r="B1423" s="6" t="n">
        <v>0.151</v>
      </c>
    </row>
    <row r="1424">
      <c r="A1424" s="4" t="inlineStr">
        <is>
          <t>Institutional Class [Member] | U.S. Small Cap Portfolio [Member]</t>
        </is>
      </c>
      <c r="B1424" s="4" t="inlineStr">
        <is>
          <t xml:space="preserve"> </t>
        </is>
      </c>
    </row>
    <row r="1425">
      <c r="A1425" s="3" t="inlineStr">
        <is>
          <t>Holdings [Line Items]</t>
        </is>
      </c>
      <c r="B1425" s="4" t="inlineStr">
        <is>
          <t xml:space="preserve"> </t>
        </is>
      </c>
    </row>
    <row r="1426">
      <c r="A1426" s="4" t="inlineStr">
        <is>
          <t>Percent of Net Asset Value</t>
        </is>
      </c>
      <c r="B1426" s="6" t="n">
        <v>0.151</v>
      </c>
    </row>
    <row r="1427">
      <c r="A1427" s="4" t="inlineStr">
        <is>
          <t>Institutional Class [Member] | U.S. Large Cap Value Portfolio III [Member]</t>
        </is>
      </c>
      <c r="B1427" s="4" t="inlineStr">
        <is>
          <t xml:space="preserve"> </t>
        </is>
      </c>
    </row>
    <row r="1428">
      <c r="A1428" s="3" t="inlineStr">
        <is>
          <t>Holdings [Line Items]</t>
        </is>
      </c>
      <c r="B1428" s="4" t="inlineStr">
        <is>
          <t xml:space="preserve"> </t>
        </is>
      </c>
    </row>
    <row r="1429">
      <c r="A1429" s="4" t="inlineStr">
        <is>
          <t>Percent of Net Asset Value</t>
        </is>
      </c>
      <c r="B1429" s="6" t="n">
        <v>0.261</v>
      </c>
    </row>
    <row r="1430">
      <c r="A1430" s="4" t="inlineStr">
        <is>
          <t>Institutional Class [Member] | U.S. Large Company Portfolio [Member]</t>
        </is>
      </c>
      <c r="B1430" s="4" t="inlineStr">
        <is>
          <t xml:space="preserve"> </t>
        </is>
      </c>
    </row>
    <row r="1431">
      <c r="A1431" s="3" t="inlineStr">
        <is>
          <t>Holdings [Line Items]</t>
        </is>
      </c>
      <c r="B1431" s="4" t="inlineStr">
        <is>
          <t xml:space="preserve"> </t>
        </is>
      </c>
    </row>
    <row r="1432">
      <c r="A1432" s="4" t="inlineStr">
        <is>
          <t>Percent of Net Asset Value</t>
        </is>
      </c>
      <c r="B1432" s="6" t="n">
        <v>0.137</v>
      </c>
    </row>
    <row r="1433">
      <c r="A1433" s="4" t="inlineStr">
        <is>
          <t>Institutional Class [Member] | VA U.S. Targeted Value Portfolio [Member]</t>
        </is>
      </c>
      <c r="B1433" s="4" t="inlineStr">
        <is>
          <t xml:space="preserve"> </t>
        </is>
      </c>
    </row>
    <row r="1434">
      <c r="A1434" s="3" t="inlineStr">
        <is>
          <t>Holdings [Line Items]</t>
        </is>
      </c>
      <c r="B1434" s="4" t="inlineStr">
        <is>
          <t xml:space="preserve"> </t>
        </is>
      </c>
    </row>
    <row r="1435">
      <c r="A1435" s="4" t="inlineStr">
        <is>
          <t>Percent of Net Asset Value</t>
        </is>
      </c>
      <c r="B1435" s="6" t="n">
        <v>0.151</v>
      </c>
    </row>
    <row r="1436">
      <c r="A1436" s="4" t="inlineStr">
        <is>
          <t>Institutional Class [Member] | U.S. Large Company Portfolio [Member]</t>
        </is>
      </c>
      <c r="B1436" s="4" t="inlineStr">
        <is>
          <t xml:space="preserve"> </t>
        </is>
      </c>
    </row>
    <row r="1437">
      <c r="A1437" s="3" t="inlineStr">
        <is>
          <t>Holdings [Line Items]</t>
        </is>
      </c>
      <c r="B1437" s="4" t="inlineStr">
        <is>
          <t xml:space="preserve"> </t>
        </is>
      </c>
    </row>
    <row r="1438">
      <c r="A1438" s="4" t="inlineStr">
        <is>
          <t>Percent of Net Asset Value</t>
        </is>
      </c>
      <c r="B1438" s="8" t="n">
        <v>0.04</v>
      </c>
    </row>
    <row r="1439">
      <c r="A1439" s="4" t="inlineStr">
        <is>
          <t>Institutional Class [Member] | STIT-Government &amp; Agency Portfolio [Member]</t>
        </is>
      </c>
      <c r="B1439" s="4" t="inlineStr">
        <is>
          <t xml:space="preserve"> </t>
        </is>
      </c>
    </row>
    <row r="1440">
      <c r="A1440" s="3" t="inlineStr">
        <is>
          <t>Holdings [Line Items]</t>
        </is>
      </c>
      <c r="B1440" s="4" t="inlineStr">
        <is>
          <t xml:space="preserve"> </t>
        </is>
      </c>
    </row>
    <row r="1441">
      <c r="A1441" s="4" t="inlineStr">
        <is>
          <t>Percent of Net Asset Value</t>
        </is>
      </c>
      <c r="B1441" s="6" t="n">
        <v>0.008999999999999999</v>
      </c>
    </row>
    <row r="1442">
      <c r="A1442" s="4" t="inlineStr">
        <is>
          <t>Institutional Class [Member] | Cash &amp; Other [Member]</t>
        </is>
      </c>
      <c r="B1442" s="4" t="inlineStr">
        <is>
          <t xml:space="preserve"> </t>
        </is>
      </c>
    </row>
    <row r="1443">
      <c r="A1443" s="3" t="inlineStr">
        <is>
          <t>Holdings [Line Items]</t>
        </is>
      </c>
      <c r="B1443" s="4" t="inlineStr">
        <is>
          <t xml:space="preserve"> </t>
        </is>
      </c>
    </row>
    <row r="1444">
      <c r="A1444" s="4" t="inlineStr">
        <is>
          <t>Percent of Net Asset Value</t>
        </is>
      </c>
      <c r="B1444" s="6" t="n">
        <v>0.008</v>
      </c>
    </row>
    <row r="1445">
      <c r="A1445" s="4" t="inlineStr">
        <is>
          <t>Institutional Class [Member] | Finance and Insurance [Member]</t>
        </is>
      </c>
      <c r="B1445" s="4" t="inlineStr">
        <is>
          <t xml:space="preserve"> </t>
        </is>
      </c>
    </row>
    <row r="1446">
      <c r="A1446" s="3" t="inlineStr">
        <is>
          <t>Holdings [Line Items]</t>
        </is>
      </c>
      <c r="B1446" s="4" t="inlineStr">
        <is>
          <t xml:space="preserve"> </t>
        </is>
      </c>
    </row>
    <row r="1447">
      <c r="A1447" s="4" t="inlineStr">
        <is>
          <t>Percent of Net Asset Value</t>
        </is>
      </c>
      <c r="B1447" s="6" t="n">
        <v>0.992</v>
      </c>
    </row>
    <row r="1448">
      <c r="A1448" s="4" t="inlineStr">
        <is>
          <t>Institutional Class [Member] | DFA International Small Cap Value Portfolio [Member]</t>
        </is>
      </c>
      <c r="B1448" s="4" t="inlineStr">
        <is>
          <t xml:space="preserve"> </t>
        </is>
      </c>
    </row>
    <row r="1449">
      <c r="A1449" s="3" t="inlineStr">
        <is>
          <t>Holdings [Line Items]</t>
        </is>
      </c>
      <c r="B1449" s="4" t="inlineStr">
        <is>
          <t xml:space="preserve"> </t>
        </is>
      </c>
    </row>
    <row r="1450">
      <c r="A1450" s="4" t="inlineStr">
        <is>
          <t>Percent of Net Asset Value</t>
        </is>
      </c>
      <c r="B1450" s="6" t="n">
        <v>0.281</v>
      </c>
    </row>
    <row r="1451">
      <c r="A1451" s="4" t="inlineStr">
        <is>
          <t>Institutional Class [Member] | DFA International Value Portfolio III [Member]</t>
        </is>
      </c>
      <c r="B1451" s="4" t="inlineStr">
        <is>
          <t xml:space="preserve"> </t>
        </is>
      </c>
    </row>
    <row r="1452">
      <c r="A1452" s="3" t="inlineStr">
        <is>
          <t>Holdings [Line Items]</t>
        </is>
      </c>
      <c r="B1452" s="4" t="inlineStr">
        <is>
          <t xml:space="preserve"> </t>
        </is>
      </c>
    </row>
    <row r="1453">
      <c r="A1453" s="4" t="inlineStr">
        <is>
          <t>Percent of Net Asset Value</t>
        </is>
      </c>
      <c r="B1453" s="6" t="n">
        <v>0.302</v>
      </c>
    </row>
    <row r="1454">
      <c r="A1454" s="4" t="inlineStr">
        <is>
          <t>Institutional Class [Member] | iShares Core MSCI Emerging Markets ETF [Member]</t>
        </is>
      </c>
      <c r="B1454" s="4" t="inlineStr">
        <is>
          <t xml:space="preserve"> </t>
        </is>
      </c>
    </row>
    <row r="1455">
      <c r="A1455" s="3" t="inlineStr">
        <is>
          <t>Holdings [Line Items]</t>
        </is>
      </c>
      <c r="B1455" s="4" t="inlineStr">
        <is>
          <t xml:space="preserve"> </t>
        </is>
      </c>
    </row>
    <row r="1456">
      <c r="A1456" s="4" t="inlineStr">
        <is>
          <t>Percent of Net Asset Value</t>
        </is>
      </c>
      <c r="B1456" s="6" t="n">
        <v>0.052</v>
      </c>
    </row>
    <row r="1457">
      <c r="A1457" s="4" t="inlineStr">
        <is>
          <t>Institutional Class [Member] | iShares Core MSCI EAFE ETF [Member]</t>
        </is>
      </c>
      <c r="B1457" s="4" t="inlineStr">
        <is>
          <t xml:space="preserve"> </t>
        </is>
      </c>
    </row>
    <row r="1458">
      <c r="A1458" s="3" t="inlineStr">
        <is>
          <t>Holdings [Line Items]</t>
        </is>
      </c>
      <c r="B1458" s="4" t="inlineStr">
        <is>
          <t xml:space="preserve"> </t>
        </is>
      </c>
    </row>
    <row r="1459">
      <c r="A1459" s="4" t="inlineStr">
        <is>
          <t>Percent of Net Asset Value</t>
        </is>
      </c>
      <c r="B1459" s="8" t="n">
        <v>0.04</v>
      </c>
    </row>
    <row r="1460">
      <c r="A1460" s="4" t="inlineStr">
        <is>
          <t>Institutional Class [Member] | Emerging Markets Small Cap Portfolio [Member]</t>
        </is>
      </c>
      <c r="B1460" s="4" t="inlineStr">
        <is>
          <t xml:space="preserve"> </t>
        </is>
      </c>
    </row>
    <row r="1461">
      <c r="A1461" s="3" t="inlineStr">
        <is>
          <t>Holdings [Line Items]</t>
        </is>
      </c>
      <c r="B1461" s="4" t="inlineStr">
        <is>
          <t xml:space="preserve"> </t>
        </is>
      </c>
    </row>
    <row r="1462">
      <c r="A1462" s="4" t="inlineStr">
        <is>
          <t>Percent of Net Asset Value</t>
        </is>
      </c>
      <c r="B1462" s="6" t="n">
        <v>0.048</v>
      </c>
    </row>
    <row r="1463">
      <c r="A1463" s="4" t="inlineStr">
        <is>
          <t>Institutional Class [Member] | Emerging Markets Value Portfolio [Member]</t>
        </is>
      </c>
      <c r="B1463" s="4" t="inlineStr">
        <is>
          <t xml:space="preserve"> </t>
        </is>
      </c>
    </row>
    <row r="1464">
      <c r="A1464" s="3" t="inlineStr">
        <is>
          <t>Holdings [Line Items]</t>
        </is>
      </c>
      <c r="B1464" s="4" t="inlineStr">
        <is>
          <t xml:space="preserve"> </t>
        </is>
      </c>
    </row>
    <row r="1465">
      <c r="A1465" s="4" t="inlineStr">
        <is>
          <t>Percent of Net Asset Value</t>
        </is>
      </c>
      <c r="B1465" s="6" t="n">
        <v>0.048</v>
      </c>
    </row>
    <row r="1466">
      <c r="A1466" s="4" t="inlineStr">
        <is>
          <t>Institutional Class [Member] | STIT-Government &amp; Agency Portfolio [Member]</t>
        </is>
      </c>
      <c r="B1466" s="4" t="inlineStr">
        <is>
          <t xml:space="preserve"> </t>
        </is>
      </c>
    </row>
    <row r="1467">
      <c r="A1467" s="3" t="inlineStr">
        <is>
          <t>Holdings [Line Items]</t>
        </is>
      </c>
      <c r="B1467" s="4" t="inlineStr">
        <is>
          <t xml:space="preserve"> </t>
        </is>
      </c>
    </row>
    <row r="1468">
      <c r="A1468" s="4" t="inlineStr">
        <is>
          <t>Percent of Net Asset Value</t>
        </is>
      </c>
      <c r="B1468" s="6" t="n">
        <v>0.008999999999999999</v>
      </c>
    </row>
    <row r="1469">
      <c r="A1469" s="4" t="inlineStr">
        <is>
          <t>Institutional Class [Member] | VA International Small Portfolio [Member]</t>
        </is>
      </c>
      <c r="B1469" s="4" t="inlineStr">
        <is>
          <t xml:space="preserve"> </t>
        </is>
      </c>
    </row>
    <row r="1470">
      <c r="A1470" s="3" t="inlineStr">
        <is>
          <t>Holdings [Line Items]</t>
        </is>
      </c>
      <c r="B1470" s="4" t="inlineStr">
        <is>
          <t xml:space="preserve"> </t>
        </is>
      </c>
    </row>
    <row r="1471">
      <c r="A1471" s="4" t="inlineStr">
        <is>
          <t>Percent of Net Asset Value</t>
        </is>
      </c>
      <c r="B1471" s="6" t="n">
        <v>0.171</v>
      </c>
    </row>
    <row r="1472">
      <c r="A1472" s="4" t="inlineStr">
        <is>
          <t>Institutional Class [Member] | VA International Value Portfolio [Member]</t>
        </is>
      </c>
      <c r="B1472" s="4" t="inlineStr">
        <is>
          <t xml:space="preserve"> </t>
        </is>
      </c>
    </row>
    <row r="1473">
      <c r="A1473" s="3" t="inlineStr">
        <is>
          <t>Holdings [Line Items]</t>
        </is>
      </c>
      <c r="B1473" s="4" t="inlineStr">
        <is>
          <t xml:space="preserve"> </t>
        </is>
      </c>
    </row>
    <row r="1474">
      <c r="A1474" s="4" t="inlineStr">
        <is>
          <t>Percent of Net Asset Value</t>
        </is>
      </c>
      <c r="B1474" s="8" t="n">
        <v>0.05</v>
      </c>
    </row>
    <row r="1475">
      <c r="A1475" s="4" t="inlineStr">
        <is>
          <t>Institutional Class [Member] | Cash &amp; Other [Member]</t>
        </is>
      </c>
      <c r="B1475" s="4" t="inlineStr">
        <is>
          <t xml:space="preserve"> </t>
        </is>
      </c>
    </row>
    <row r="1476">
      <c r="A1476" s="3" t="inlineStr">
        <is>
          <t>Holdings [Line Items]</t>
        </is>
      </c>
      <c r="B1476" s="4" t="inlineStr">
        <is>
          <t xml:space="preserve"> </t>
        </is>
      </c>
    </row>
    <row r="1477">
      <c r="A1477" s="4" t="inlineStr">
        <is>
          <t>Percent of Net Asset Value</t>
        </is>
      </c>
      <c r="B1477" s="6" t="n">
        <v>0.006</v>
      </c>
    </row>
    <row r="1478">
      <c r="A1478" s="4" t="inlineStr">
        <is>
          <t>Institutional Class [Member] | Finance and Insurance [Member]</t>
        </is>
      </c>
      <c r="B1478" s="4" t="inlineStr">
        <is>
          <t xml:space="preserve"> </t>
        </is>
      </c>
    </row>
    <row r="1479">
      <c r="A1479" s="3" t="inlineStr">
        <is>
          <t>Holdings [Line Items]</t>
        </is>
      </c>
      <c r="B1479" s="4" t="inlineStr">
        <is>
          <t xml:space="preserve"> </t>
        </is>
      </c>
    </row>
    <row r="1480">
      <c r="A1480" s="4" t="inlineStr">
        <is>
          <t>Percent of Net Asset Value</t>
        </is>
      </c>
      <c r="B1480" s="6" t="n">
        <v>0.994</v>
      </c>
    </row>
    <row r="1481">
      <c r="A1481" s="4" t="inlineStr">
        <is>
          <t>Institutional Class [Member] | DFA Two-Year Global Fixed Income Portfolio [Member]</t>
        </is>
      </c>
      <c r="B1481" s="4" t="inlineStr">
        <is>
          <t xml:space="preserve"> </t>
        </is>
      </c>
    </row>
    <row r="1482">
      <c r="A1482" s="3" t="inlineStr">
        <is>
          <t>Holdings [Line Items]</t>
        </is>
      </c>
      <c r="B1482" s="4" t="inlineStr">
        <is>
          <t xml:space="preserve"> </t>
        </is>
      </c>
    </row>
    <row r="1483">
      <c r="A1483" s="4" t="inlineStr">
        <is>
          <t>Percent of Net Asset Value</t>
        </is>
      </c>
      <c r="B1483" s="8" t="n">
        <v>0.15</v>
      </c>
    </row>
    <row r="1484">
      <c r="A1484" s="4" t="inlineStr">
        <is>
          <t>Institutional Class [Member] | iShares 1-5 Year Investment Grade Corporate Bond ETF [Member]</t>
        </is>
      </c>
      <c r="B1484" s="4" t="inlineStr">
        <is>
          <t xml:space="preserve"> </t>
        </is>
      </c>
    </row>
    <row r="1485">
      <c r="A1485" s="3" t="inlineStr">
        <is>
          <t>Holdings [Line Items]</t>
        </is>
      </c>
      <c r="B1485" s="4" t="inlineStr">
        <is>
          <t xml:space="preserve"> </t>
        </is>
      </c>
    </row>
    <row r="1486">
      <c r="A1486" s="4" t="inlineStr">
        <is>
          <t>Percent of Net Asset Value</t>
        </is>
      </c>
      <c r="B1486" s="6" t="n">
        <v>0.241</v>
      </c>
    </row>
    <row r="1487">
      <c r="A1487" s="4" t="inlineStr">
        <is>
          <t>Institutional Class [Member] | iShares Core International Aggregate Bond ETF [Member]</t>
        </is>
      </c>
      <c r="B1487" s="4" t="inlineStr">
        <is>
          <t xml:space="preserve"> </t>
        </is>
      </c>
    </row>
    <row r="1488">
      <c r="A1488" s="3" t="inlineStr">
        <is>
          <t>Holdings [Line Items]</t>
        </is>
      </c>
      <c r="B1488" s="4" t="inlineStr">
        <is>
          <t xml:space="preserve"> </t>
        </is>
      </c>
    </row>
    <row r="1489">
      <c r="A1489" s="4" t="inlineStr">
        <is>
          <t>Percent of Net Asset Value</t>
        </is>
      </c>
      <c r="B1489" s="8" t="n">
        <v>0.15</v>
      </c>
    </row>
    <row r="1490">
      <c r="A1490" s="4" t="inlineStr">
        <is>
          <t>Institutional Class [Member] | DFA One-Year Fixed Income Portfolio [Member]</t>
        </is>
      </c>
      <c r="B1490" s="4" t="inlineStr">
        <is>
          <t xml:space="preserve"> </t>
        </is>
      </c>
    </row>
    <row r="1491">
      <c r="A1491" s="3" t="inlineStr">
        <is>
          <t>Holdings [Line Items]</t>
        </is>
      </c>
      <c r="B1491" s="4" t="inlineStr">
        <is>
          <t xml:space="preserve"> </t>
        </is>
      </c>
    </row>
    <row r="1492">
      <c r="A1492" s="4" t="inlineStr">
        <is>
          <t>Percent of Net Asset Value</t>
        </is>
      </c>
      <c r="B1492" s="6" t="n">
        <v>0.115</v>
      </c>
    </row>
    <row r="1493">
      <c r="A1493" s="4" t="inlineStr">
        <is>
          <t>Institutional Class [Member] | iShares 5-10 Year Investment Grade Corporate Bond ETF [Member]</t>
        </is>
      </c>
      <c r="B1493" s="4" t="inlineStr">
        <is>
          <t xml:space="preserve"> </t>
        </is>
      </c>
    </row>
    <row r="1494">
      <c r="A1494" s="3" t="inlineStr">
        <is>
          <t>Holdings [Line Items]</t>
        </is>
      </c>
      <c r="B1494" s="4" t="inlineStr">
        <is>
          <t xml:space="preserve"> </t>
        </is>
      </c>
    </row>
    <row r="1495">
      <c r="A1495" s="4" t="inlineStr">
        <is>
          <t>Percent of Net Asset Value</t>
        </is>
      </c>
      <c r="B1495" s="8" t="n">
        <v>0.06</v>
      </c>
    </row>
    <row r="1496">
      <c r="A1496" s="4" t="inlineStr">
        <is>
          <t>Institutional Class [Member] | Dimensional Inflation-Protected Securities ETF [Member]</t>
        </is>
      </c>
      <c r="B1496" s="4" t="inlineStr">
        <is>
          <t xml:space="preserve"> </t>
        </is>
      </c>
    </row>
    <row r="1497">
      <c r="A1497" s="3" t="inlineStr">
        <is>
          <t>Holdings [Line Items]</t>
        </is>
      </c>
      <c r="B1497" s="4" t="inlineStr">
        <is>
          <t xml:space="preserve"> </t>
        </is>
      </c>
    </row>
    <row r="1498">
      <c r="A1498" s="4" t="inlineStr">
        <is>
          <t>Percent of Net Asset Value</t>
        </is>
      </c>
      <c r="B1498" s="8" t="n">
        <v>0.05</v>
      </c>
    </row>
    <row r="1499">
      <c r="A1499" s="4" t="inlineStr">
        <is>
          <t>Institutional Class [Member] | iShares 1-3 Year Treasury Bond ETF [Member]</t>
        </is>
      </c>
      <c r="B1499" s="4" t="inlineStr">
        <is>
          <t xml:space="preserve"> </t>
        </is>
      </c>
    </row>
    <row r="1500">
      <c r="A1500" s="3" t="inlineStr">
        <is>
          <t>Holdings [Line Items]</t>
        </is>
      </c>
      <c r="B1500" s="4" t="inlineStr">
        <is>
          <t xml:space="preserve"> </t>
        </is>
      </c>
    </row>
    <row r="1501">
      <c r="A1501" s="4" t="inlineStr">
        <is>
          <t>Percent of Net Asset Value</t>
        </is>
      </c>
      <c r="B1501" s="8" t="n">
        <v>0.04</v>
      </c>
    </row>
    <row r="1502">
      <c r="A1502" s="4" t="inlineStr">
        <is>
          <t>Institutional Class [Member] | VA Global Bond Portfolio [Member]</t>
        </is>
      </c>
      <c r="B1502" s="4" t="inlineStr">
        <is>
          <t xml:space="preserve"> </t>
        </is>
      </c>
    </row>
    <row r="1503">
      <c r="A1503" s="3" t="inlineStr">
        <is>
          <t>Holdings [Line Items]</t>
        </is>
      </c>
      <c r="B1503" s="4" t="inlineStr">
        <is>
          <t xml:space="preserve"> </t>
        </is>
      </c>
    </row>
    <row r="1504">
      <c r="A1504" s="4" t="inlineStr">
        <is>
          <t>Percent of Net Asset Value</t>
        </is>
      </c>
      <c r="B1504" s="8" t="n">
        <v>0.1</v>
      </c>
    </row>
    <row r="1505">
      <c r="A1505" s="4" t="inlineStr">
        <is>
          <t>Institutional Class [Member] | iShares 3-7 Year Treasury Bond ETF [Member]</t>
        </is>
      </c>
      <c r="B1505" s="4" t="inlineStr">
        <is>
          <t xml:space="preserve"> </t>
        </is>
      </c>
    </row>
    <row r="1506">
      <c r="A1506" s="3" t="inlineStr">
        <is>
          <t>Holdings [Line Items]</t>
        </is>
      </c>
      <c r="B1506" s="4" t="inlineStr">
        <is>
          <t xml:space="preserve"> </t>
        </is>
      </c>
    </row>
    <row r="1507">
      <c r="A1507" s="4" t="inlineStr">
        <is>
          <t>Percent of Net Asset Value</t>
        </is>
      </c>
      <c r="B1507" s="8" t="n">
        <v>0.06</v>
      </c>
    </row>
    <row r="1508">
      <c r="A1508" s="4" t="inlineStr">
        <is>
          <t>Institutional Class [Member] | VA Short-Term Fixed Income Portfolio [Member]</t>
        </is>
      </c>
      <c r="B1508" s="4" t="inlineStr">
        <is>
          <t xml:space="preserve"> </t>
        </is>
      </c>
    </row>
    <row r="1509">
      <c r="A1509" s="3" t="inlineStr">
        <is>
          <t>Holdings [Line Items]</t>
        </is>
      </c>
      <c r="B1509" s="4" t="inlineStr">
        <is>
          <t xml:space="preserve"> </t>
        </is>
      </c>
    </row>
    <row r="1510">
      <c r="A1510" s="4" t="inlineStr">
        <is>
          <t>Percent of Net Asset Value</t>
        </is>
      </c>
      <c r="B1510" s="8" t="n">
        <v>0.02</v>
      </c>
    </row>
    <row r="1511">
      <c r="A1511" s="4" t="inlineStr">
        <is>
          <t>Institutional Class [Member] | Cash &amp; Other [Member]</t>
        </is>
      </c>
      <c r="B1511" s="4" t="inlineStr">
        <is>
          <t xml:space="preserve"> </t>
        </is>
      </c>
    </row>
    <row r="1512">
      <c r="A1512" s="3" t="inlineStr">
        <is>
          <t>Holdings [Line Items]</t>
        </is>
      </c>
      <c r="B1512" s="4" t="inlineStr">
        <is>
          <t xml:space="preserve"> </t>
        </is>
      </c>
    </row>
    <row r="1513">
      <c r="A1513" s="4" t="inlineStr">
        <is>
          <t>Percent of Net Asset Value</t>
        </is>
      </c>
      <c r="B1513" s="6" t="n">
        <v>0.013</v>
      </c>
    </row>
    <row r="1514">
      <c r="A1514" s="4" t="inlineStr">
        <is>
          <t>Institutional Class [Member] | Finance and Insurance [Member]</t>
        </is>
      </c>
      <c r="B1514" s="4" t="inlineStr">
        <is>
          <t xml:space="preserve"> </t>
        </is>
      </c>
    </row>
    <row r="1515">
      <c r="A1515" s="3" t="inlineStr">
        <is>
          <t>Holdings [Line Items]</t>
        </is>
      </c>
      <c r="B1515" s="4" t="inlineStr">
        <is>
          <t xml:space="preserve"> </t>
        </is>
      </c>
    </row>
    <row r="1516">
      <c r="A1516" s="4" t="inlineStr">
        <is>
          <t>Percent of Net Asset Value</t>
        </is>
      </c>
      <c r="B1516" s="6" t="n">
        <v>0.987</v>
      </c>
    </row>
    <row r="1517">
      <c r="A1517" s="4" t="inlineStr">
        <is>
          <t>Motley Fool Global Opportunities ETF [Member] | Alphabet, Inc. [Member]</t>
        </is>
      </c>
      <c r="B1517" s="4" t="inlineStr">
        <is>
          <t xml:space="preserve"> </t>
        </is>
      </c>
    </row>
    <row r="1518">
      <c r="A1518" s="3" t="inlineStr">
        <is>
          <t>Holdings [Line Items]</t>
        </is>
      </c>
      <c r="B1518" s="4" t="inlineStr">
        <is>
          <t xml:space="preserve"> </t>
        </is>
      </c>
    </row>
    <row r="1519">
      <c r="A1519" s="4" t="inlineStr">
        <is>
          <t>Percent of Net Asset Value</t>
        </is>
      </c>
      <c r="B1519" s="6" t="n">
        <v>0.035</v>
      </c>
    </row>
    <row r="1520">
      <c r="A1520" s="4" t="inlineStr">
        <is>
          <t>Motley Fool Global Opportunities ETF [Member] | Axon Enterprise, Inc. [Member]</t>
        </is>
      </c>
      <c r="B1520" s="4" t="inlineStr">
        <is>
          <t xml:space="preserve"> </t>
        </is>
      </c>
    </row>
    <row r="1521">
      <c r="A1521" s="3" t="inlineStr">
        <is>
          <t>Holdings [Line Items]</t>
        </is>
      </c>
      <c r="B1521" s="4" t="inlineStr">
        <is>
          <t xml:space="preserve"> </t>
        </is>
      </c>
    </row>
    <row r="1522">
      <c r="A1522" s="4" t="inlineStr">
        <is>
          <t>Percent of Net Asset Value</t>
        </is>
      </c>
      <c r="B1522" s="6" t="n">
        <v>0.055</v>
      </c>
    </row>
    <row r="1523">
      <c r="A1523" s="4" t="inlineStr">
        <is>
          <t>Motley Fool Global Opportunities ETF [Member] | Amazon.com, Inc. [Member]</t>
        </is>
      </c>
      <c r="B1523" s="4" t="inlineStr">
        <is>
          <t xml:space="preserve"> </t>
        </is>
      </c>
    </row>
    <row r="1524">
      <c r="A1524" s="3" t="inlineStr">
        <is>
          <t>Holdings [Line Items]</t>
        </is>
      </c>
      <c r="B1524" s="4" t="inlineStr">
        <is>
          <t xml:space="preserve"> </t>
        </is>
      </c>
    </row>
    <row r="1525">
      <c r="A1525" s="4" t="inlineStr">
        <is>
          <t>Percent of Net Asset Value</t>
        </is>
      </c>
      <c r="B1525" s="6" t="n">
        <v>0.046</v>
      </c>
    </row>
    <row r="1526">
      <c r="A1526" s="4" t="inlineStr">
        <is>
          <t>Motley Fool Global Opportunities ETF [Member] | Waste Connections, Inc. [Member]</t>
        </is>
      </c>
      <c r="B1526" s="4" t="inlineStr">
        <is>
          <t xml:space="preserve"> </t>
        </is>
      </c>
    </row>
    <row r="1527">
      <c r="A1527" s="3" t="inlineStr">
        <is>
          <t>Holdings [Line Items]</t>
        </is>
      </c>
      <c r="B1527" s="4" t="inlineStr">
        <is>
          <t xml:space="preserve"> </t>
        </is>
      </c>
    </row>
    <row r="1528">
      <c r="A1528" s="4" t="inlineStr">
        <is>
          <t>Percent of Net Asset Value</t>
        </is>
      </c>
      <c r="B1528" s="6" t="n">
        <v>0.043</v>
      </c>
    </row>
    <row r="1529">
      <c r="A1529" s="4" t="inlineStr">
        <is>
          <t>Motley Fool Global Opportunities ETF [Member] | ICON PLC [Member]</t>
        </is>
      </c>
      <c r="B1529" s="4" t="inlineStr">
        <is>
          <t xml:space="preserve"> </t>
        </is>
      </c>
    </row>
    <row r="1530">
      <c r="A1530" s="3" t="inlineStr">
        <is>
          <t>Holdings [Line Items]</t>
        </is>
      </c>
      <c r="B1530" s="4" t="inlineStr">
        <is>
          <t xml:space="preserve"> </t>
        </is>
      </c>
    </row>
    <row r="1531">
      <c r="A1531" s="4" t="inlineStr">
        <is>
          <t>Percent of Net Asset Value</t>
        </is>
      </c>
      <c r="B1531" s="6" t="n">
        <v>0.039</v>
      </c>
    </row>
    <row r="1532">
      <c r="A1532" s="4" t="inlineStr">
        <is>
          <t>Motley Fool Global Opportunities ETF [Member] | Watsco, Inc. [Member]</t>
        </is>
      </c>
      <c r="B1532" s="4" t="inlineStr">
        <is>
          <t xml:space="preserve"> </t>
        </is>
      </c>
    </row>
    <row r="1533">
      <c r="A1533" s="3" t="inlineStr">
        <is>
          <t>Holdings [Line Items]</t>
        </is>
      </c>
      <c r="B1533" s="4" t="inlineStr">
        <is>
          <t xml:space="preserve"> </t>
        </is>
      </c>
    </row>
    <row r="1534">
      <c r="A1534" s="4" t="inlineStr">
        <is>
          <t>Percent of Net Asset Value</t>
        </is>
      </c>
      <c r="B1534" s="6" t="n">
        <v>0.037</v>
      </c>
    </row>
    <row r="1535">
      <c r="A1535" s="4" t="inlineStr">
        <is>
          <t>Motley Fool Global Opportunities ETF [Member] | Mastercard, Inc. [Member]</t>
        </is>
      </c>
      <c r="B1535" s="4" t="inlineStr">
        <is>
          <t xml:space="preserve"> </t>
        </is>
      </c>
    </row>
    <row r="1536">
      <c r="A1536" s="3" t="inlineStr">
        <is>
          <t>Holdings [Line Items]</t>
        </is>
      </c>
      <c r="B1536" s="4" t="inlineStr">
        <is>
          <t xml:space="preserve"> </t>
        </is>
      </c>
    </row>
    <row r="1537">
      <c r="A1537" s="4" t="inlineStr">
        <is>
          <t>Percent of Net Asset Value</t>
        </is>
      </c>
      <c r="B1537" s="6" t="n">
        <v>0.035</v>
      </c>
    </row>
    <row r="1538">
      <c r="A1538" s="4" t="inlineStr">
        <is>
          <t>Motley Fool Global Opportunities ETF [Member] | Nintendo Co. Ltd. [Member]</t>
        </is>
      </c>
      <c r="B1538" s="4" t="inlineStr">
        <is>
          <t xml:space="preserve"> </t>
        </is>
      </c>
    </row>
    <row r="1539">
      <c r="A1539" s="3" t="inlineStr">
        <is>
          <t>Holdings [Line Items]</t>
        </is>
      </c>
      <c r="B1539" s="4" t="inlineStr">
        <is>
          <t xml:space="preserve"> </t>
        </is>
      </c>
    </row>
    <row r="1540">
      <c r="A1540" s="4" t="inlineStr">
        <is>
          <t>Percent of Net Asset Value</t>
        </is>
      </c>
      <c r="B1540" s="6" t="n">
        <v>0.034</v>
      </c>
    </row>
    <row r="1541">
      <c r="A1541" s="4" t="inlineStr">
        <is>
          <t>Motley Fool Global Opportunities ETF [Member] | Costco Wholesale Corp. [Member]</t>
        </is>
      </c>
      <c r="B1541" s="4" t="inlineStr">
        <is>
          <t xml:space="preserve"> </t>
        </is>
      </c>
    </row>
    <row r="1542">
      <c r="A1542" s="3" t="inlineStr">
        <is>
          <t>Holdings [Line Items]</t>
        </is>
      </c>
      <c r="B1542" s="4" t="inlineStr">
        <is>
          <t xml:space="preserve"> </t>
        </is>
      </c>
    </row>
    <row r="1543">
      <c r="A1543" s="4" t="inlineStr">
        <is>
          <t>Percent of Net Asset Value</t>
        </is>
      </c>
      <c r="B1543" s="6" t="n">
        <v>0.033</v>
      </c>
    </row>
    <row r="1544">
      <c r="A1544" s="4" t="inlineStr">
        <is>
          <t>Motley Fool Global Opportunities ETF [Member] | Rentokil Initial PLC [Member]</t>
        </is>
      </c>
      <c r="B1544" s="4" t="inlineStr">
        <is>
          <t xml:space="preserve"> </t>
        </is>
      </c>
    </row>
    <row r="1545">
      <c r="A1545" s="3" t="inlineStr">
        <is>
          <t>Holdings [Line Items]</t>
        </is>
      </c>
      <c r="B1545" s="4" t="inlineStr">
        <is>
          <t xml:space="preserve"> </t>
        </is>
      </c>
    </row>
    <row r="1546">
      <c r="A1546" s="4" t="inlineStr">
        <is>
          <t>Percent of Net Asset Value</t>
        </is>
      </c>
      <c r="B1546" s="6" t="n">
        <v>0.033</v>
      </c>
    </row>
    <row r="1547">
      <c r="A1547" s="4" t="inlineStr">
        <is>
          <t>Motley Fool Global Opportunities ETF [Member] | Financials [Member]</t>
        </is>
      </c>
      <c r="B1547" s="4" t="inlineStr">
        <is>
          <t xml:space="preserve"> </t>
        </is>
      </c>
    </row>
    <row r="1548">
      <c r="A1548" s="3" t="inlineStr">
        <is>
          <t>Holdings [Line Items]</t>
        </is>
      </c>
      <c r="B1548" s="4" t="inlineStr">
        <is>
          <t xml:space="preserve"> </t>
        </is>
      </c>
    </row>
    <row r="1549">
      <c r="A1549" s="4" t="inlineStr">
        <is>
          <t>Percent of Net Asset Value</t>
        </is>
      </c>
      <c r="B1549" s="6" t="n">
        <v>0.109</v>
      </c>
    </row>
    <row r="1550">
      <c r="A1550" s="4" t="inlineStr">
        <is>
          <t>Motley Fool Global Opportunities ETF [Member] | Information Technology [Member]</t>
        </is>
      </c>
      <c r="B1550" s="4" t="inlineStr">
        <is>
          <t xml:space="preserve"> </t>
        </is>
      </c>
    </row>
    <row r="1551">
      <c r="A1551" s="3" t="inlineStr">
        <is>
          <t>Holdings [Line Items]</t>
        </is>
      </c>
      <c r="B1551" s="4" t="inlineStr">
        <is>
          <t xml:space="preserve"> </t>
        </is>
      </c>
    </row>
    <row r="1552">
      <c r="A1552" s="4" t="inlineStr">
        <is>
          <t>Percent of Net Asset Value</t>
        </is>
      </c>
      <c r="B1552" s="6" t="n">
        <v>0.057</v>
      </c>
    </row>
    <row r="1553">
      <c r="A1553" s="4" t="inlineStr">
        <is>
          <t>Motley Fool Global Opportunities ETF [Member] | Industrials [Member]</t>
        </is>
      </c>
      <c r="B1553" s="4" t="inlineStr">
        <is>
          <t xml:space="preserve"> </t>
        </is>
      </c>
    </row>
    <row r="1554">
      <c r="A1554" s="3" t="inlineStr">
        <is>
          <t>Holdings [Line Items]</t>
        </is>
      </c>
      <c r="B1554" s="4" t="inlineStr">
        <is>
          <t xml:space="preserve"> </t>
        </is>
      </c>
    </row>
    <row r="1555">
      <c r="A1555" s="4" t="inlineStr">
        <is>
          <t>Percent of Net Asset Value</t>
        </is>
      </c>
      <c r="B1555" s="6" t="n">
        <v>0.245</v>
      </c>
    </row>
    <row r="1556">
      <c r="A1556" s="4" t="inlineStr">
        <is>
          <t>Motley Fool Global Opportunities ETF [Member] | Consumer Discretionary [Member]</t>
        </is>
      </c>
      <c r="B1556" s="4" t="inlineStr">
        <is>
          <t xml:space="preserve"> </t>
        </is>
      </c>
    </row>
    <row r="1557">
      <c r="A1557" s="3" t="inlineStr">
        <is>
          <t>Holdings [Line Items]</t>
        </is>
      </c>
      <c r="B1557" s="4" t="inlineStr">
        <is>
          <t xml:space="preserve"> </t>
        </is>
      </c>
    </row>
    <row r="1558">
      <c r="A1558" s="4" t="inlineStr">
        <is>
          <t>Percent of Net Asset Value</t>
        </is>
      </c>
      <c r="B1558" s="6" t="n">
        <v>0.127</v>
      </c>
    </row>
    <row r="1559">
      <c r="A1559" s="4" t="inlineStr">
        <is>
          <t>Motley Fool Global Opportunities ETF [Member] | Communication Services [Member]</t>
        </is>
      </c>
      <c r="B1559" s="4" t="inlineStr">
        <is>
          <t xml:space="preserve"> </t>
        </is>
      </c>
    </row>
    <row r="1560">
      <c r="A1560" s="3" t="inlineStr">
        <is>
          <t>Holdings [Line Items]</t>
        </is>
      </c>
      <c r="B1560" s="4" t="inlineStr">
        <is>
          <t xml:space="preserve"> </t>
        </is>
      </c>
    </row>
    <row r="1561">
      <c r="A1561" s="4" t="inlineStr">
        <is>
          <t>Percent of Net Asset Value</t>
        </is>
      </c>
      <c r="B1561" s="8" t="n">
        <v>0.18</v>
      </c>
    </row>
    <row r="1562">
      <c r="A1562" s="4" t="inlineStr">
        <is>
          <t>Motley Fool Global Opportunities ETF [Member] | Consumer Staples [Member]</t>
        </is>
      </c>
      <c r="B1562" s="4" t="inlineStr">
        <is>
          <t xml:space="preserve"> </t>
        </is>
      </c>
    </row>
    <row r="1563">
      <c r="A1563" s="3" t="inlineStr">
        <is>
          <t>Holdings [Line Items]</t>
        </is>
      </c>
      <c r="B1563" s="4" t="inlineStr">
        <is>
          <t xml:space="preserve"> </t>
        </is>
      </c>
    </row>
    <row r="1564">
      <c r="A1564" s="4" t="inlineStr">
        <is>
          <t>Percent of Net Asset Value</t>
        </is>
      </c>
      <c r="B1564" s="6" t="n">
        <v>0.054</v>
      </c>
    </row>
    <row r="1565">
      <c r="A1565" s="4" t="inlineStr">
        <is>
          <t>Motley Fool Global Opportunities ETF [Member] | Materials [Member]</t>
        </is>
      </c>
      <c r="B1565" s="4" t="inlineStr">
        <is>
          <t xml:space="preserve"> </t>
        </is>
      </c>
    </row>
    <row r="1566">
      <c r="A1566" s="3" t="inlineStr">
        <is>
          <t>Holdings [Line Items]</t>
        </is>
      </c>
      <c r="B1566" s="4" t="inlineStr">
        <is>
          <t xml:space="preserve"> </t>
        </is>
      </c>
    </row>
    <row r="1567">
      <c r="A1567" s="4" t="inlineStr">
        <is>
          <t>Percent of Net Asset Value</t>
        </is>
      </c>
      <c r="B1567" s="6" t="n">
        <v>0.022</v>
      </c>
    </row>
    <row r="1568">
      <c r="A1568" s="4" t="inlineStr">
        <is>
          <t>Motley Fool Global Opportunities ETF [Member] | Cash &amp; Other [Member]</t>
        </is>
      </c>
      <c r="B1568" s="4" t="inlineStr">
        <is>
          <t xml:space="preserve"> </t>
        </is>
      </c>
    </row>
    <row r="1569">
      <c r="A1569" s="3" t="inlineStr">
        <is>
          <t>Holdings [Line Items]</t>
        </is>
      </c>
      <c r="B1569" s="4" t="inlineStr">
        <is>
          <t xml:space="preserve"> </t>
        </is>
      </c>
    </row>
    <row r="1570">
      <c r="A1570" s="4" t="inlineStr">
        <is>
          <t>Percent of Net Asset Value</t>
        </is>
      </c>
      <c r="B1570" s="6" t="n">
        <v>0.032</v>
      </c>
    </row>
    <row r="1571">
      <c r="A1571" s="4" t="inlineStr">
        <is>
          <t>Motley Fool Global Opportunities ETF [Member] | Real Estate [Member]</t>
        </is>
      </c>
      <c r="B1571" s="4" t="inlineStr">
        <is>
          <t xml:space="preserve"> </t>
        </is>
      </c>
    </row>
    <row r="1572">
      <c r="A1572" s="3" t="inlineStr">
        <is>
          <t>Holdings [Line Items]</t>
        </is>
      </c>
      <c r="B1572" s="4" t="inlineStr">
        <is>
          <t xml:space="preserve"> </t>
        </is>
      </c>
    </row>
    <row r="1573">
      <c r="A1573" s="4" t="inlineStr">
        <is>
          <t>Percent of Net Asset Value</t>
        </is>
      </c>
      <c r="B1573" s="6" t="n">
        <v>0.07199999999999999</v>
      </c>
    </row>
    <row r="1574">
      <c r="A1574" s="4" t="inlineStr">
        <is>
          <t>Motley Fool Global Opportunities ETF [Member] | Health Care [Member]</t>
        </is>
      </c>
      <c r="B1574" s="4" t="inlineStr">
        <is>
          <t xml:space="preserve"> </t>
        </is>
      </c>
    </row>
    <row r="1575">
      <c r="A1575" s="3" t="inlineStr">
        <is>
          <t>Holdings [Line Items]</t>
        </is>
      </c>
      <c r="B1575" s="4" t="inlineStr">
        <is>
          <t xml:space="preserve"> </t>
        </is>
      </c>
    </row>
    <row r="1576">
      <c r="A1576" s="4" t="inlineStr">
        <is>
          <t>Percent of Net Asset Value</t>
        </is>
      </c>
      <c r="B1576" s="6" t="n">
        <v>0.102</v>
      </c>
    </row>
    <row r="1577">
      <c r="A1577" s="4" t="inlineStr">
        <is>
          <t>Motley Fool Mid-Cap Growth ETF [Member] | Axon Enterprise, Inc. [Member]</t>
        </is>
      </c>
      <c r="B1577" s="4" t="inlineStr">
        <is>
          <t xml:space="preserve"> </t>
        </is>
      </c>
    </row>
    <row r="1578">
      <c r="A1578" s="3" t="inlineStr">
        <is>
          <t>Holdings [Line Items]</t>
        </is>
      </c>
      <c r="B1578" s="4" t="inlineStr">
        <is>
          <t xml:space="preserve"> </t>
        </is>
      </c>
    </row>
    <row r="1579">
      <c r="A1579" s="4" t="inlineStr">
        <is>
          <t>Percent of Net Asset Value</t>
        </is>
      </c>
      <c r="B1579" s="8" t="n">
        <v>0.06</v>
      </c>
    </row>
    <row r="1580">
      <c r="A1580" s="4" t="inlineStr">
        <is>
          <t>Motley Fool Mid-Cap Growth ETF [Member] | Brown &amp; Brown, Inc. [Member]</t>
        </is>
      </c>
      <c r="B1580" s="4" t="inlineStr">
        <is>
          <t xml:space="preserve"> </t>
        </is>
      </c>
    </row>
    <row r="1581">
      <c r="A1581" s="3" t="inlineStr">
        <is>
          <t>Holdings [Line Items]</t>
        </is>
      </c>
      <c r="B1581" s="4" t="inlineStr">
        <is>
          <t xml:space="preserve"> </t>
        </is>
      </c>
    </row>
    <row r="1582">
      <c r="A1582" s="4" t="inlineStr">
        <is>
          <t>Percent of Net Asset Value</t>
        </is>
      </c>
      <c r="B1582" s="6" t="n">
        <v>0.063</v>
      </c>
    </row>
    <row r="1583">
      <c r="A1583" s="4" t="inlineStr">
        <is>
          <t>Motley Fool Mid-Cap Growth ETF [Member] | Tyler Technologies, Inc. [Member]</t>
        </is>
      </c>
      <c r="B1583" s="4" t="inlineStr">
        <is>
          <t xml:space="preserve"> </t>
        </is>
      </c>
    </row>
    <row r="1584">
      <c r="A1584" s="3" t="inlineStr">
        <is>
          <t>Holdings [Line Items]</t>
        </is>
      </c>
      <c r="B1584" s="4" t="inlineStr">
        <is>
          <t xml:space="preserve"> </t>
        </is>
      </c>
    </row>
    <row r="1585">
      <c r="A1585" s="4" t="inlineStr">
        <is>
          <t>Percent of Net Asset Value</t>
        </is>
      </c>
      <c r="B1585" s="6" t="n">
        <v>0.059</v>
      </c>
    </row>
    <row r="1586">
      <c r="A1586" s="4" t="inlineStr">
        <is>
          <t>Motley Fool Mid-Cap Growth ETF [Member] | Broadridge Financial Solutions, Inc. [Member]</t>
        </is>
      </c>
      <c r="B1586" s="4" t="inlineStr">
        <is>
          <t xml:space="preserve"> </t>
        </is>
      </c>
    </row>
    <row r="1587">
      <c r="A1587" s="3" t="inlineStr">
        <is>
          <t>Holdings [Line Items]</t>
        </is>
      </c>
      <c r="B1587" s="4" t="inlineStr">
        <is>
          <t xml:space="preserve"> </t>
        </is>
      </c>
    </row>
    <row r="1588">
      <c r="A1588" s="4" t="inlineStr">
        <is>
          <t>Percent of Net Asset Value</t>
        </is>
      </c>
      <c r="B1588" s="6" t="n">
        <v>0.048</v>
      </c>
    </row>
    <row r="1589">
      <c r="A1589" s="4" t="inlineStr">
        <is>
          <t>Motley Fool Mid-Cap Growth ETF [Member] | Goosehead Insurance, Inc. [Member]</t>
        </is>
      </c>
      <c r="B1589" s="4" t="inlineStr">
        <is>
          <t xml:space="preserve"> </t>
        </is>
      </c>
    </row>
    <row r="1590">
      <c r="A1590" s="3" t="inlineStr">
        <is>
          <t>Holdings [Line Items]</t>
        </is>
      </c>
      <c r="B1590" s="4" t="inlineStr">
        <is>
          <t xml:space="preserve"> </t>
        </is>
      </c>
    </row>
    <row r="1591">
      <c r="A1591" s="4" t="inlineStr">
        <is>
          <t>Percent of Net Asset Value</t>
        </is>
      </c>
      <c r="B1591" s="6" t="n">
        <v>0.045</v>
      </c>
    </row>
    <row r="1592">
      <c r="A1592" s="4" t="inlineStr">
        <is>
          <t>Motley Fool Mid-Cap Growth ETF [Member] | StoneX Group, Inc. [Member]</t>
        </is>
      </c>
      <c r="B1592" s="4" t="inlineStr">
        <is>
          <t xml:space="preserve"> </t>
        </is>
      </c>
    </row>
    <row r="1593">
      <c r="A1593" s="3" t="inlineStr">
        <is>
          <t>Holdings [Line Items]</t>
        </is>
      </c>
      <c r="B1593" s="4" t="inlineStr">
        <is>
          <t xml:space="preserve"> </t>
        </is>
      </c>
    </row>
    <row r="1594">
      <c r="A1594" s="4" t="inlineStr">
        <is>
          <t>Percent of Net Asset Value</t>
        </is>
      </c>
      <c r="B1594" s="6" t="n">
        <v>0.038</v>
      </c>
    </row>
    <row r="1595">
      <c r="A1595" s="4" t="inlineStr">
        <is>
          <t>Motley Fool Mid-Cap Growth ETF [Member] | Globus Medical, Inc. [Member]</t>
        </is>
      </c>
      <c r="B1595" s="4" t="inlineStr">
        <is>
          <t xml:space="preserve"> </t>
        </is>
      </c>
    </row>
    <row r="1596">
      <c r="A1596" s="3" t="inlineStr">
        <is>
          <t>Holdings [Line Items]</t>
        </is>
      </c>
      <c r="B1596" s="4" t="inlineStr">
        <is>
          <t xml:space="preserve"> </t>
        </is>
      </c>
    </row>
    <row r="1597">
      <c r="A1597" s="4" t="inlineStr">
        <is>
          <t>Percent of Net Asset Value</t>
        </is>
      </c>
      <c r="B1597" s="6" t="n">
        <v>0.037</v>
      </c>
    </row>
    <row r="1598">
      <c r="A1598" s="4" t="inlineStr">
        <is>
          <t>Motley Fool Mid-Cap Growth ETF [Member] | Cooper Cos., Inc. [Member]</t>
        </is>
      </c>
      <c r="B1598" s="4" t="inlineStr">
        <is>
          <t xml:space="preserve"> </t>
        </is>
      </c>
    </row>
    <row r="1599">
      <c r="A1599" s="3" t="inlineStr">
        <is>
          <t>Holdings [Line Items]</t>
        </is>
      </c>
      <c r="B1599" s="4" t="inlineStr">
        <is>
          <t xml:space="preserve"> </t>
        </is>
      </c>
    </row>
    <row r="1600">
      <c r="A1600" s="4" t="inlineStr">
        <is>
          <t>Percent of Net Asset Value</t>
        </is>
      </c>
      <c r="B1600" s="6" t="n">
        <v>0.037</v>
      </c>
    </row>
    <row r="1601">
      <c r="A1601" s="4" t="inlineStr">
        <is>
          <t>Motley Fool Mid-Cap Growth ETF [Member] | RXO, Inc. [Member]</t>
        </is>
      </c>
      <c r="B1601" s="4" t="inlineStr">
        <is>
          <t xml:space="preserve"> </t>
        </is>
      </c>
    </row>
    <row r="1602">
      <c r="A1602" s="3" t="inlineStr">
        <is>
          <t>Holdings [Line Items]</t>
        </is>
      </c>
      <c r="B1602" s="4" t="inlineStr">
        <is>
          <t xml:space="preserve"> </t>
        </is>
      </c>
    </row>
    <row r="1603">
      <c r="A1603" s="4" t="inlineStr">
        <is>
          <t>Percent of Net Asset Value</t>
        </is>
      </c>
      <c r="B1603" s="6" t="n">
        <v>0.037</v>
      </c>
    </row>
    <row r="1604">
      <c r="A1604" s="4" t="inlineStr">
        <is>
          <t>Motley Fool Mid-Cap Growth ETF [Member] | SBA Communications Corp. [Member]</t>
        </is>
      </c>
      <c r="B1604" s="4" t="inlineStr">
        <is>
          <t xml:space="preserve"> </t>
        </is>
      </c>
    </row>
    <row r="1605">
      <c r="A1605" s="3" t="inlineStr">
        <is>
          <t>Holdings [Line Items]</t>
        </is>
      </c>
      <c r="B1605" s="4" t="inlineStr">
        <is>
          <t xml:space="preserve"> </t>
        </is>
      </c>
    </row>
    <row r="1606">
      <c r="A1606" s="4" t="inlineStr">
        <is>
          <t>Percent of Net Asset Value</t>
        </is>
      </c>
      <c r="B1606" s="6" t="n">
        <v>0.036</v>
      </c>
    </row>
    <row r="1607">
      <c r="A1607" s="4" t="inlineStr">
        <is>
          <t>Motley Fool Mid-Cap Growth ETF [Member] | Financials [Member]</t>
        </is>
      </c>
      <c r="B1607" s="4" t="inlineStr">
        <is>
          <t xml:space="preserve"> </t>
        </is>
      </c>
    </row>
    <row r="1608">
      <c r="A1608" s="3" t="inlineStr">
        <is>
          <t>Holdings [Line Items]</t>
        </is>
      </c>
      <c r="B1608" s="4" t="inlineStr">
        <is>
          <t xml:space="preserve"> </t>
        </is>
      </c>
    </row>
    <row r="1609">
      <c r="A1609" s="4" t="inlineStr">
        <is>
          <t>Percent of Net Asset Value</t>
        </is>
      </c>
      <c r="B1609" s="6" t="n">
        <v>0.203</v>
      </c>
    </row>
    <row r="1610">
      <c r="A1610" s="4" t="inlineStr">
        <is>
          <t>Motley Fool Mid-Cap Growth ETF [Member] | Information Technology [Member]</t>
        </is>
      </c>
      <c r="B1610" s="4" t="inlineStr">
        <is>
          <t xml:space="preserve"> </t>
        </is>
      </c>
    </row>
    <row r="1611">
      <c r="A1611" s="3" t="inlineStr">
        <is>
          <t>Holdings [Line Items]</t>
        </is>
      </c>
      <c r="B1611" s="4" t="inlineStr">
        <is>
          <t xml:space="preserve"> </t>
        </is>
      </c>
    </row>
    <row r="1612">
      <c r="A1612" s="4" t="inlineStr">
        <is>
          <t>Percent of Net Asset Value</t>
        </is>
      </c>
      <c r="B1612" s="6" t="n">
        <v>0.111</v>
      </c>
    </row>
    <row r="1613">
      <c r="A1613" s="4" t="inlineStr">
        <is>
          <t>Motley Fool Mid-Cap Growth ETF [Member] | Industrials [Member]</t>
        </is>
      </c>
      <c r="B1613" s="4" t="inlineStr">
        <is>
          <t xml:space="preserve"> </t>
        </is>
      </c>
    </row>
    <row r="1614">
      <c r="A1614" s="3" t="inlineStr">
        <is>
          <t>Holdings [Line Items]</t>
        </is>
      </c>
      <c r="B1614" s="4" t="inlineStr">
        <is>
          <t xml:space="preserve"> </t>
        </is>
      </c>
    </row>
    <row r="1615">
      <c r="A1615" s="4" t="inlineStr">
        <is>
          <t>Percent of Net Asset Value</t>
        </is>
      </c>
      <c r="B1615" s="6" t="n">
        <v>0.303</v>
      </c>
    </row>
    <row r="1616">
      <c r="A1616" s="4" t="inlineStr">
        <is>
          <t>Motley Fool Mid-Cap Growth ETF [Member] | Consumer Discretionary [Member]</t>
        </is>
      </c>
      <c r="B1616" s="4" t="inlineStr">
        <is>
          <t xml:space="preserve"> </t>
        </is>
      </c>
    </row>
    <row r="1617">
      <c r="A1617" s="3" t="inlineStr">
        <is>
          <t>Holdings [Line Items]</t>
        </is>
      </c>
      <c r="B1617" s="4" t="inlineStr">
        <is>
          <t xml:space="preserve"> </t>
        </is>
      </c>
    </row>
    <row r="1618">
      <c r="A1618" s="4" t="inlineStr">
        <is>
          <t>Percent of Net Asset Value</t>
        </is>
      </c>
      <c r="B1618" s="6" t="n">
        <v>0.051</v>
      </c>
    </row>
    <row r="1619">
      <c r="A1619" s="4" t="inlineStr">
        <is>
          <t>Motley Fool Mid-Cap Growth ETF [Member] | Materials [Member]</t>
        </is>
      </c>
      <c r="B1619" s="4" t="inlineStr">
        <is>
          <t xml:space="preserve"> </t>
        </is>
      </c>
    </row>
    <row r="1620">
      <c r="A1620" s="3" t="inlineStr">
        <is>
          <t>Holdings [Line Items]</t>
        </is>
      </c>
      <c r="B1620" s="4" t="inlineStr">
        <is>
          <t xml:space="preserve"> </t>
        </is>
      </c>
    </row>
    <row r="1621">
      <c r="A1621" s="4" t="inlineStr">
        <is>
          <t>Percent of Net Asset Value</t>
        </is>
      </c>
      <c r="B1621" s="6" t="n">
        <v>0.025</v>
      </c>
    </row>
    <row r="1622">
      <c r="A1622" s="4" t="inlineStr">
        <is>
          <t>Motley Fool Mid-Cap Growth ETF [Member] | Cash &amp; Other [Member]</t>
        </is>
      </c>
      <c r="B1622" s="4" t="inlineStr">
        <is>
          <t xml:space="preserve"> </t>
        </is>
      </c>
    </row>
    <row r="1623">
      <c r="A1623" s="3" t="inlineStr">
        <is>
          <t>Holdings [Line Items]</t>
        </is>
      </c>
      <c r="B1623" s="4" t="inlineStr">
        <is>
          <t xml:space="preserve"> </t>
        </is>
      </c>
    </row>
    <row r="1624">
      <c r="A1624" s="4" t="inlineStr">
        <is>
          <t>Percent of Net Asset Value</t>
        </is>
      </c>
      <c r="B1624" s="6" t="n">
        <v>0.016</v>
      </c>
    </row>
    <row r="1625">
      <c r="A1625" s="4" t="inlineStr">
        <is>
          <t>Motley Fool Mid-Cap Growth ETF [Member] | Real Estate [Member]</t>
        </is>
      </c>
      <c r="B1625" s="4" t="inlineStr">
        <is>
          <t xml:space="preserve"> </t>
        </is>
      </c>
    </row>
    <row r="1626">
      <c r="A1626" s="3" t="inlineStr">
        <is>
          <t>Holdings [Line Items]</t>
        </is>
      </c>
      <c r="B1626" s="4" t="inlineStr">
        <is>
          <t xml:space="preserve"> </t>
        </is>
      </c>
    </row>
    <row r="1627">
      <c r="A1627" s="4" t="inlineStr">
        <is>
          <t>Percent of Net Asset Value</t>
        </is>
      </c>
      <c r="B1627" s="6" t="n">
        <v>0.077</v>
      </c>
    </row>
    <row r="1628">
      <c r="A1628" s="4" t="inlineStr">
        <is>
          <t>Motley Fool Mid-Cap Growth ETF [Member] | Health Care [Member]</t>
        </is>
      </c>
      <c r="B1628" s="4" t="inlineStr">
        <is>
          <t xml:space="preserve"> </t>
        </is>
      </c>
    </row>
    <row r="1629">
      <c r="A1629" s="3" t="inlineStr">
        <is>
          <t>Holdings [Line Items]</t>
        </is>
      </c>
      <c r="B1629" s="4" t="inlineStr">
        <is>
          <t xml:space="preserve"> </t>
        </is>
      </c>
    </row>
    <row r="1630">
      <c r="A1630" s="4" t="inlineStr">
        <is>
          <t>Percent of Net Asset Value</t>
        </is>
      </c>
      <c r="B1630" s="6" t="n">
        <v>0.214</v>
      </c>
    </row>
    <row r="1631">
      <c r="A1631" s="4" t="inlineStr">
        <is>
          <t>Motley Fool 100 Index ETF [Member] | Alphabet, Inc. [Member]</t>
        </is>
      </c>
      <c r="B1631" s="4" t="inlineStr">
        <is>
          <t xml:space="preserve"> </t>
        </is>
      </c>
    </row>
    <row r="1632">
      <c r="A1632" s="3" t="inlineStr">
        <is>
          <t>Holdings [Line Items]</t>
        </is>
      </c>
      <c r="B1632" s="4" t="inlineStr">
        <is>
          <t xml:space="preserve"> </t>
        </is>
      </c>
    </row>
    <row r="1633">
      <c r="A1633" s="4" t="inlineStr">
        <is>
          <t>Percent of Net Asset Value</t>
        </is>
      </c>
      <c r="B1633" s="6" t="n">
        <v>0.056</v>
      </c>
    </row>
    <row r="1634">
      <c r="A1634" s="4" t="inlineStr">
        <is>
          <t>Motley Fool 100 Index ETF [Member] | Amazon.com, Inc. [Member]</t>
        </is>
      </c>
      <c r="B1634" s="4" t="inlineStr">
        <is>
          <t xml:space="preserve"> </t>
        </is>
      </c>
    </row>
    <row r="1635">
      <c r="A1635" s="3" t="inlineStr">
        <is>
          <t>Holdings [Line Items]</t>
        </is>
      </c>
      <c r="B1635" s="4" t="inlineStr">
        <is>
          <t xml:space="preserve"> </t>
        </is>
      </c>
    </row>
    <row r="1636">
      <c r="A1636" s="4" t="inlineStr">
        <is>
          <t>Percent of Net Asset Value</t>
        </is>
      </c>
      <c r="B1636" s="6" t="n">
        <v>0.051</v>
      </c>
    </row>
    <row r="1637">
      <c r="A1637" s="4" t="inlineStr">
        <is>
          <t>Motley Fool 100 Index ETF [Member] | Apple, Inc. [Member]</t>
        </is>
      </c>
      <c r="B1637" s="4" t="inlineStr">
        <is>
          <t xml:space="preserve"> </t>
        </is>
      </c>
    </row>
    <row r="1638">
      <c r="A1638" s="3" t="inlineStr">
        <is>
          <t>Holdings [Line Items]</t>
        </is>
      </c>
      <c r="B1638" s="4" t="inlineStr">
        <is>
          <t xml:space="preserve"> </t>
        </is>
      </c>
    </row>
    <row r="1639">
      <c r="A1639" s="4" t="inlineStr">
        <is>
          <t>Percent of Net Asset Value</t>
        </is>
      </c>
      <c r="B1639" s="6" t="n">
        <v>0.097</v>
      </c>
    </row>
    <row r="1640">
      <c r="A1640" s="4" t="inlineStr">
        <is>
          <t>Motley Fool 100 Index ETF [Member] | Microsoft Corp.. [Member]</t>
        </is>
      </c>
      <c r="B1640" s="4" t="inlineStr">
        <is>
          <t xml:space="preserve"> </t>
        </is>
      </c>
    </row>
    <row r="1641">
      <c r="A1641" s="3" t="inlineStr">
        <is>
          <t>Holdings [Line Items]</t>
        </is>
      </c>
      <c r="B1641" s="4" t="inlineStr">
        <is>
          <t xml:space="preserve"> </t>
        </is>
      </c>
    </row>
    <row r="1642">
      <c r="A1642" s="4" t="inlineStr">
        <is>
          <t>Percent of Net Asset Value</t>
        </is>
      </c>
      <c r="B1642" s="6" t="n">
        <v>0.08500000000000001</v>
      </c>
    </row>
    <row r="1643">
      <c r="A1643" s="4" t="inlineStr">
        <is>
          <t>Motley Fool 100 Index ETF [Member] | NVIDIA Corp. [Member]</t>
        </is>
      </c>
      <c r="B1643" s="4" t="inlineStr">
        <is>
          <t xml:space="preserve"> </t>
        </is>
      </c>
    </row>
    <row r="1644">
      <c r="A1644" s="3" t="inlineStr">
        <is>
          <t>Holdings [Line Items]</t>
        </is>
      </c>
      <c r="B1644" s="4" t="inlineStr">
        <is>
          <t xml:space="preserve"> </t>
        </is>
      </c>
    </row>
    <row r="1645">
      <c r="A1645" s="4" t="inlineStr">
        <is>
          <t>Percent of Net Asset Value</t>
        </is>
      </c>
      <c r="B1645" s="6" t="n">
        <v>0.079</v>
      </c>
    </row>
    <row r="1646">
      <c r="A1646" s="4" t="inlineStr">
        <is>
          <t>Motley Fool 100 Index ETF [Member] | Meta Platforms, Inc. [Member]</t>
        </is>
      </c>
      <c r="B1646" s="4" t="inlineStr">
        <is>
          <t xml:space="preserve"> </t>
        </is>
      </c>
    </row>
    <row r="1647">
      <c r="A1647" s="3" t="inlineStr">
        <is>
          <t>Holdings [Line Items]</t>
        </is>
      </c>
      <c r="B1647" s="4" t="inlineStr">
        <is>
          <t xml:space="preserve"> </t>
        </is>
      </c>
    </row>
    <row r="1648">
      <c r="A1648" s="4" t="inlineStr">
        <is>
          <t>Percent of Net Asset Value</t>
        </is>
      </c>
      <c r="B1648" s="6" t="n">
        <v>0.047</v>
      </c>
    </row>
    <row r="1649">
      <c r="A1649" s="4" t="inlineStr">
        <is>
          <t>Motley Fool 100 Index ETF [Member] | Berkshire Hathaway, Inc. [Member]</t>
        </is>
      </c>
      <c r="B1649" s="4" t="inlineStr">
        <is>
          <t xml:space="preserve"> </t>
        </is>
      </c>
    </row>
    <row r="1650">
      <c r="A1650" s="3" t="inlineStr">
        <is>
          <t>Holdings [Line Items]</t>
        </is>
      </c>
      <c r="B1650" s="4" t="inlineStr">
        <is>
          <t xml:space="preserve"> </t>
        </is>
      </c>
    </row>
    <row r="1651">
      <c r="A1651" s="4" t="inlineStr">
        <is>
          <t>Percent of Net Asset Value</t>
        </is>
      </c>
      <c r="B1651" s="6" t="n">
        <v>0.047</v>
      </c>
    </row>
    <row r="1652">
      <c r="A1652" s="4" t="inlineStr">
        <is>
          <t>Motley Fool 100 Index ETF [Member] | Eli Lilly &amp; Co. [Member]</t>
        </is>
      </c>
      <c r="B1652" s="4" t="inlineStr">
        <is>
          <t xml:space="preserve"> </t>
        </is>
      </c>
    </row>
    <row r="1653">
      <c r="A1653" s="3" t="inlineStr">
        <is>
          <t>Holdings [Line Items]</t>
        </is>
      </c>
      <c r="B1653" s="4" t="inlineStr">
        <is>
          <t xml:space="preserve"> </t>
        </is>
      </c>
    </row>
    <row r="1654">
      <c r="A1654" s="4" t="inlineStr">
        <is>
          <t>Percent of Net Asset Value</t>
        </is>
      </c>
      <c r="B1654" s="6" t="n">
        <v>0.035</v>
      </c>
    </row>
    <row r="1655">
      <c r="A1655" s="4" t="inlineStr">
        <is>
          <t>Motley Fool 100 Index ETF [Member] | Broadcom, Inc. [Member]</t>
        </is>
      </c>
      <c r="B1655" s="4" t="inlineStr">
        <is>
          <t xml:space="preserve"> </t>
        </is>
      </c>
    </row>
    <row r="1656">
      <c r="A1656" s="3" t="inlineStr">
        <is>
          <t>Holdings [Line Items]</t>
        </is>
      </c>
      <c r="B1656" s="4" t="inlineStr">
        <is>
          <t xml:space="preserve"> </t>
        </is>
      </c>
    </row>
    <row r="1657">
      <c r="A1657" s="4" t="inlineStr">
        <is>
          <t>Percent of Net Asset Value</t>
        </is>
      </c>
      <c r="B1657" s="6" t="n">
        <v>0.031</v>
      </c>
    </row>
    <row r="1658">
      <c r="A1658" s="4" t="inlineStr">
        <is>
          <t>Motley Fool 100 Index ETF [Member] | Tesla, Inc. [Member]</t>
        </is>
      </c>
      <c r="B1658" s="4" t="inlineStr">
        <is>
          <t xml:space="preserve"> </t>
        </is>
      </c>
    </row>
    <row r="1659">
      <c r="A1659" s="3" t="inlineStr">
        <is>
          <t>Holdings [Line Items]</t>
        </is>
      </c>
      <c r="B1659" s="4" t="inlineStr">
        <is>
          <t xml:space="preserve"> </t>
        </is>
      </c>
    </row>
    <row r="1660">
      <c r="A1660" s="4" t="inlineStr">
        <is>
          <t>Percent of Net Asset Value</t>
        </is>
      </c>
      <c r="B1660" s="6" t="n">
        <v>0.029</v>
      </c>
    </row>
    <row r="1661">
      <c r="A1661" s="4" t="inlineStr">
        <is>
          <t>Motley Fool 100 Index ETF [Member] | Financials [Member]</t>
        </is>
      </c>
      <c r="B1661" s="4" t="inlineStr">
        <is>
          <t xml:space="preserve"> </t>
        </is>
      </c>
    </row>
    <row r="1662">
      <c r="A1662" s="3" t="inlineStr">
        <is>
          <t>Holdings [Line Items]</t>
        </is>
      </c>
      <c r="B1662" s="4" t="inlineStr">
        <is>
          <t xml:space="preserve"> </t>
        </is>
      </c>
    </row>
    <row r="1663">
      <c r="A1663" s="4" t="inlineStr">
        <is>
          <t>Percent of Net Asset Value</t>
        </is>
      </c>
      <c r="B1663" s="8" t="n">
        <v>0.15</v>
      </c>
    </row>
    <row r="1664">
      <c r="A1664" s="4" t="inlineStr">
        <is>
          <t>Motley Fool 100 Index ETF [Member] | Information Technology [Member]</t>
        </is>
      </c>
      <c r="B1664" s="4" t="inlineStr">
        <is>
          <t xml:space="preserve"> </t>
        </is>
      </c>
    </row>
    <row r="1665">
      <c r="A1665" s="3" t="inlineStr">
        <is>
          <t>Holdings [Line Items]</t>
        </is>
      </c>
      <c r="B1665" s="4" t="inlineStr">
        <is>
          <t xml:space="preserve"> </t>
        </is>
      </c>
    </row>
    <row r="1666">
      <c r="A1666" s="4" t="inlineStr">
        <is>
          <t>Percent of Net Asset Value</t>
        </is>
      </c>
      <c r="B1666" s="6" t="n">
        <v>0.383</v>
      </c>
    </row>
    <row r="1667">
      <c r="A1667" s="4" t="inlineStr">
        <is>
          <t>Motley Fool 100 Index ETF [Member] | Industrials [Member]</t>
        </is>
      </c>
      <c r="B1667" s="4" t="inlineStr">
        <is>
          <t xml:space="preserve"> </t>
        </is>
      </c>
    </row>
    <row r="1668">
      <c r="A1668" s="3" t="inlineStr">
        <is>
          <t>Holdings [Line Items]</t>
        </is>
      </c>
      <c r="B1668" s="4" t="inlineStr">
        <is>
          <t xml:space="preserve"> </t>
        </is>
      </c>
    </row>
    <row r="1669">
      <c r="A1669" s="4" t="inlineStr">
        <is>
          <t>Percent of Net Asset Value</t>
        </is>
      </c>
      <c r="B1669" s="6" t="n">
        <v>0.037</v>
      </c>
    </row>
    <row r="1670">
      <c r="A1670" s="4" t="inlineStr">
        <is>
          <t>Motley Fool 100 Index ETF [Member] | Consumer Discretionary [Member]</t>
        </is>
      </c>
      <c r="B1670" s="4" t="inlineStr">
        <is>
          <t xml:space="preserve"> </t>
        </is>
      </c>
    </row>
    <row r="1671">
      <c r="A1671" s="3" t="inlineStr">
        <is>
          <t>Holdings [Line Items]</t>
        </is>
      </c>
      <c r="B1671" s="4" t="inlineStr">
        <is>
          <t xml:space="preserve"> </t>
        </is>
      </c>
    </row>
    <row r="1672">
      <c r="A1672" s="4" t="inlineStr">
        <is>
          <t>Percent of Net Asset Value</t>
        </is>
      </c>
      <c r="B1672" s="6" t="n">
        <v>0.127</v>
      </c>
    </row>
    <row r="1673">
      <c r="A1673" s="4" t="inlineStr">
        <is>
          <t>Motley Fool 100 Index ETF [Member] | Communication Services [Member]</t>
        </is>
      </c>
      <c r="B1673" s="4" t="inlineStr">
        <is>
          <t xml:space="preserve"> </t>
        </is>
      </c>
    </row>
    <row r="1674">
      <c r="A1674" s="3" t="inlineStr">
        <is>
          <t>Holdings [Line Items]</t>
        </is>
      </c>
      <c r="B1674" s="4" t="inlineStr">
        <is>
          <t xml:space="preserve"> </t>
        </is>
      </c>
    </row>
    <row r="1675">
      <c r="A1675" s="4" t="inlineStr">
        <is>
          <t>Percent of Net Asset Value</t>
        </is>
      </c>
      <c r="B1675" s="6" t="n">
        <v>0.139</v>
      </c>
    </row>
    <row r="1676">
      <c r="A1676" s="4" t="inlineStr">
        <is>
          <t>Motley Fool 100 Index ETF [Member] | Consumer Staples [Member]</t>
        </is>
      </c>
      <c r="B1676" s="4" t="inlineStr">
        <is>
          <t xml:space="preserve"> </t>
        </is>
      </c>
    </row>
    <row r="1677">
      <c r="A1677" s="3" t="inlineStr">
        <is>
          <t>Holdings [Line Items]</t>
        </is>
      </c>
      <c r="B1677" s="4" t="inlineStr">
        <is>
          <t xml:space="preserve"> </t>
        </is>
      </c>
    </row>
    <row r="1678">
      <c r="A1678" s="4" t="inlineStr">
        <is>
          <t>Percent of Net Asset Value</t>
        </is>
      </c>
      <c r="B1678" s="6" t="n">
        <v>0.019</v>
      </c>
    </row>
    <row r="1679">
      <c r="A1679" s="4" t="inlineStr">
        <is>
          <t>Motley Fool 100 Index ETF [Member] | Materials [Member]</t>
        </is>
      </c>
      <c r="B1679" s="4" t="inlineStr">
        <is>
          <t xml:space="preserve"> </t>
        </is>
      </c>
    </row>
    <row r="1680">
      <c r="A1680" s="3" t="inlineStr">
        <is>
          <t>Holdings [Line Items]</t>
        </is>
      </c>
      <c r="B1680" s="4" t="inlineStr">
        <is>
          <t xml:space="preserve"> </t>
        </is>
      </c>
    </row>
    <row r="1681">
      <c r="A1681" s="4" t="inlineStr">
        <is>
          <t>Percent of Net Asset Value</t>
        </is>
      </c>
      <c r="B1681" s="6" t="n">
        <v>0.008</v>
      </c>
    </row>
    <row r="1682">
      <c r="A1682" s="4" t="inlineStr">
        <is>
          <t>Motley Fool 100 Index ETF [Member] | Cash &amp; Other [Member]</t>
        </is>
      </c>
      <c r="B1682" s="4" t="inlineStr">
        <is>
          <t xml:space="preserve"> </t>
        </is>
      </c>
    </row>
    <row r="1683">
      <c r="A1683" s="3" t="inlineStr">
        <is>
          <t>Holdings [Line Items]</t>
        </is>
      </c>
      <c r="B1683" s="4" t="inlineStr">
        <is>
          <t xml:space="preserve"> </t>
        </is>
      </c>
    </row>
    <row r="1684">
      <c r="A1684" s="4" t="inlineStr">
        <is>
          <t>Percent of Net Asset Value</t>
        </is>
      </c>
      <c r="B1684" s="6" t="n">
        <v>0.005</v>
      </c>
    </row>
    <row r="1685">
      <c r="A1685" s="4" t="inlineStr">
        <is>
          <t>Motley Fool 100 Index ETF [Member] | Real Estate [Member]</t>
        </is>
      </c>
      <c r="B1685" s="4" t="inlineStr">
        <is>
          <t xml:space="preserve"> </t>
        </is>
      </c>
    </row>
    <row r="1686">
      <c r="A1686" s="3" t="inlineStr">
        <is>
          <t>Holdings [Line Items]</t>
        </is>
      </c>
      <c r="B1686" s="4" t="inlineStr">
        <is>
          <t xml:space="preserve"> </t>
        </is>
      </c>
    </row>
    <row r="1687">
      <c r="A1687" s="4" t="inlineStr">
        <is>
          <t>Percent of Net Asset Value</t>
        </is>
      </c>
      <c r="B1687" s="6" t="n">
        <v>0.014</v>
      </c>
    </row>
    <row r="1688">
      <c r="A1688" s="4" t="inlineStr">
        <is>
          <t>Motley Fool 100 Index ETF [Member] | Health Care [Member]</t>
        </is>
      </c>
      <c r="B1688" s="4" t="inlineStr">
        <is>
          <t xml:space="preserve"> </t>
        </is>
      </c>
    </row>
    <row r="1689">
      <c r="A1689" s="3" t="inlineStr">
        <is>
          <t>Holdings [Line Items]</t>
        </is>
      </c>
      <c r="B1689" s="4" t="inlineStr">
        <is>
          <t xml:space="preserve"> </t>
        </is>
      </c>
    </row>
    <row r="1690">
      <c r="A1690" s="4" t="inlineStr">
        <is>
          <t>Percent of Net Asset Value</t>
        </is>
      </c>
      <c r="B1690" s="6" t="n">
        <v>0.118</v>
      </c>
    </row>
    <row r="1691">
      <c r="A1691" s="4" t="inlineStr">
        <is>
          <t>Motley Fool Small-Cap Growth ETF [Member] | Axon Enterprise, Inc. [Member]</t>
        </is>
      </c>
      <c r="B1691" s="4" t="inlineStr">
        <is>
          <t xml:space="preserve"> </t>
        </is>
      </c>
    </row>
    <row r="1692">
      <c r="A1692" s="3" t="inlineStr">
        <is>
          <t>Holdings [Line Items]</t>
        </is>
      </c>
      <c r="B1692" s="4" t="inlineStr">
        <is>
          <t xml:space="preserve"> </t>
        </is>
      </c>
    </row>
    <row r="1693">
      <c r="A1693" s="4" t="inlineStr">
        <is>
          <t>Percent of Net Asset Value</t>
        </is>
      </c>
      <c r="B1693" s="6" t="n">
        <v>0.044</v>
      </c>
    </row>
    <row r="1694">
      <c r="A1694" s="4" t="inlineStr">
        <is>
          <t>Motley Fool Small-Cap Growth ETF [Member] | Watsco, Inc. [Member]</t>
        </is>
      </c>
      <c r="B1694" s="4" t="inlineStr">
        <is>
          <t xml:space="preserve"> </t>
        </is>
      </c>
    </row>
    <row r="1695">
      <c r="A1695" s="3" t="inlineStr">
        <is>
          <t>Holdings [Line Items]</t>
        </is>
      </c>
      <c r="B1695" s="4" t="inlineStr">
        <is>
          <t xml:space="preserve"> </t>
        </is>
      </c>
    </row>
    <row r="1696">
      <c r="A1696" s="4" t="inlineStr">
        <is>
          <t>Percent of Net Asset Value</t>
        </is>
      </c>
      <c r="B1696" s="6" t="n">
        <v>0.036</v>
      </c>
    </row>
    <row r="1697">
      <c r="A1697" s="4" t="inlineStr">
        <is>
          <t>Motley Fool Small-Cap Growth ETF [Member] | Goosehead Insurance, Inc. [Member]</t>
        </is>
      </c>
      <c r="B1697" s="4" t="inlineStr">
        <is>
          <t xml:space="preserve"> </t>
        </is>
      </c>
    </row>
    <row r="1698">
      <c r="A1698" s="3" t="inlineStr">
        <is>
          <t>Holdings [Line Items]</t>
        </is>
      </c>
      <c r="B1698" s="4" t="inlineStr">
        <is>
          <t xml:space="preserve"> </t>
        </is>
      </c>
    </row>
    <row r="1699">
      <c r="A1699" s="4" t="inlineStr">
        <is>
          <t>Percent of Net Asset Value</t>
        </is>
      </c>
      <c r="B1699" s="6" t="n">
        <v>0.042</v>
      </c>
    </row>
    <row r="1700">
      <c r="A1700" s="4" t="inlineStr">
        <is>
          <t>Motley Fool Small-Cap Growth ETF [Member] | Globus Medical, Inc. [Member]</t>
        </is>
      </c>
      <c r="B1700" s="4" t="inlineStr">
        <is>
          <t xml:space="preserve"> </t>
        </is>
      </c>
    </row>
    <row r="1701">
      <c r="A1701" s="3" t="inlineStr">
        <is>
          <t>Holdings [Line Items]</t>
        </is>
      </c>
      <c r="B1701" s="4" t="inlineStr">
        <is>
          <t xml:space="preserve"> </t>
        </is>
      </c>
    </row>
    <row r="1702">
      <c r="A1702" s="4" t="inlineStr">
        <is>
          <t>Percent of Net Asset Value</t>
        </is>
      </c>
      <c r="B1702" s="6" t="n">
        <v>0.048</v>
      </c>
    </row>
    <row r="1703">
      <c r="A1703" s="4" t="inlineStr">
        <is>
          <t>Motley Fool Small-Cap Growth ETF [Member] | RXO, Inc. [Member]</t>
        </is>
      </c>
      <c r="B1703" s="4" t="inlineStr">
        <is>
          <t xml:space="preserve"> </t>
        </is>
      </c>
    </row>
    <row r="1704">
      <c r="A1704" s="3" t="inlineStr">
        <is>
          <t>Holdings [Line Items]</t>
        </is>
      </c>
      <c r="B1704" s="4" t="inlineStr">
        <is>
          <t xml:space="preserve"> </t>
        </is>
      </c>
    </row>
    <row r="1705">
      <c r="A1705" s="4" t="inlineStr">
        <is>
          <t>Percent of Net Asset Value</t>
        </is>
      </c>
      <c r="B1705" s="6" t="n">
        <v>0.042</v>
      </c>
    </row>
    <row r="1706">
      <c r="A1706" s="4" t="inlineStr">
        <is>
          <t>Motley Fool Small-Cap Growth ETF [Member] | Leonardo DRS, Inc. [Member]</t>
        </is>
      </c>
      <c r="B1706" s="4" t="inlineStr">
        <is>
          <t xml:space="preserve"> </t>
        </is>
      </c>
    </row>
    <row r="1707">
      <c r="A1707" s="3" t="inlineStr">
        <is>
          <t>Holdings [Line Items]</t>
        </is>
      </c>
      <c r="B1707" s="4" t="inlineStr">
        <is>
          <t xml:space="preserve"> </t>
        </is>
      </c>
    </row>
    <row r="1708">
      <c r="A1708" s="4" t="inlineStr">
        <is>
          <t>Percent of Net Asset Value</t>
        </is>
      </c>
      <c r="B1708" s="6" t="n">
        <v>0.043</v>
      </c>
    </row>
    <row r="1709">
      <c r="A1709" s="4" t="inlineStr">
        <is>
          <t>Motley Fool Small-Cap Growth ETF [Member] | Alarm.com Holdings, Inc. [Member]</t>
        </is>
      </c>
      <c r="B1709" s="4" t="inlineStr">
        <is>
          <t xml:space="preserve"> </t>
        </is>
      </c>
    </row>
    <row r="1710">
      <c r="A1710" s="3" t="inlineStr">
        <is>
          <t>Holdings [Line Items]</t>
        </is>
      </c>
      <c r="B1710" s="4" t="inlineStr">
        <is>
          <t xml:space="preserve"> </t>
        </is>
      </c>
    </row>
    <row r="1711">
      <c r="A1711" s="4" t="inlineStr">
        <is>
          <t>Percent of Net Asset Value</t>
        </is>
      </c>
      <c r="B1711" s="6" t="n">
        <v>0.043</v>
      </c>
    </row>
    <row r="1712">
      <c r="A1712" s="4" t="inlineStr">
        <is>
          <t>Motley Fool Small-Cap Growth ETF [Member] | Ultragenyx Pharmaceutical, Inc. [Member]</t>
        </is>
      </c>
      <c r="B1712" s="4" t="inlineStr">
        <is>
          <t xml:space="preserve"> </t>
        </is>
      </c>
    </row>
    <row r="1713">
      <c r="A1713" s="3" t="inlineStr">
        <is>
          <t>Holdings [Line Items]</t>
        </is>
      </c>
      <c r="B1713" s="4" t="inlineStr">
        <is>
          <t xml:space="preserve"> </t>
        </is>
      </c>
    </row>
    <row r="1714">
      <c r="A1714" s="4" t="inlineStr">
        <is>
          <t>Percent of Net Asset Value</t>
        </is>
      </c>
      <c r="B1714" s="6" t="n">
        <v>0.038</v>
      </c>
    </row>
    <row r="1715">
      <c r="A1715" s="4" t="inlineStr">
        <is>
          <t>Motley Fool Small-Cap Growth ETF [Member] | Smartsheet, Inc. [Member]</t>
        </is>
      </c>
      <c r="B1715" s="4" t="inlineStr">
        <is>
          <t xml:space="preserve"> </t>
        </is>
      </c>
    </row>
    <row r="1716">
      <c r="A1716" s="3" t="inlineStr">
        <is>
          <t>Holdings [Line Items]</t>
        </is>
      </c>
      <c r="B1716" s="4" t="inlineStr">
        <is>
          <t xml:space="preserve"> </t>
        </is>
      </c>
    </row>
    <row r="1717">
      <c r="A1717" s="4" t="inlineStr">
        <is>
          <t>Percent of Net Asset Value</t>
        </is>
      </c>
      <c r="B1717" s="6" t="n">
        <v>0.037</v>
      </c>
    </row>
    <row r="1718">
      <c r="A1718" s="4" t="inlineStr">
        <is>
          <t>Motley Fool Small-Cap Growth ETF [Member] | GXO Logistics, Inc. [Member]</t>
        </is>
      </c>
      <c r="B1718" s="4" t="inlineStr">
        <is>
          <t xml:space="preserve"> </t>
        </is>
      </c>
    </row>
    <row r="1719">
      <c r="A1719" s="3" t="inlineStr">
        <is>
          <t>Holdings [Line Items]</t>
        </is>
      </c>
      <c r="B1719" s="4" t="inlineStr">
        <is>
          <t xml:space="preserve"> </t>
        </is>
      </c>
    </row>
    <row r="1720">
      <c r="A1720" s="4" t="inlineStr">
        <is>
          <t>Percent of Net Asset Value</t>
        </is>
      </c>
      <c r="B1720" s="6" t="n">
        <v>0.036</v>
      </c>
    </row>
    <row r="1721">
      <c r="A1721" s="4" t="inlineStr">
        <is>
          <t>Motley Fool Small-Cap Growth ETF [Member] | Energy [Member]</t>
        </is>
      </c>
      <c r="B1721" s="4" t="inlineStr">
        <is>
          <t xml:space="preserve"> </t>
        </is>
      </c>
    </row>
    <row r="1722">
      <c r="A1722" s="3" t="inlineStr">
        <is>
          <t>Holdings [Line Items]</t>
        </is>
      </c>
      <c r="B1722" s="4" t="inlineStr">
        <is>
          <t xml:space="preserve"> </t>
        </is>
      </c>
    </row>
    <row r="1723">
      <c r="A1723" s="4" t="inlineStr">
        <is>
          <t>Percent of Net Asset Value</t>
        </is>
      </c>
      <c r="B1723" s="6" t="n">
        <v>0.033</v>
      </c>
    </row>
    <row r="1724">
      <c r="A1724" s="4" t="inlineStr">
        <is>
          <t>Motley Fool Small-Cap Growth ETF [Member] | Financials [Member]</t>
        </is>
      </c>
      <c r="B1724" s="4" t="inlineStr">
        <is>
          <t xml:space="preserve"> </t>
        </is>
      </c>
    </row>
    <row r="1725">
      <c r="A1725" s="3" t="inlineStr">
        <is>
          <t>Holdings [Line Items]</t>
        </is>
      </c>
      <c r="B1725" s="4" t="inlineStr">
        <is>
          <t xml:space="preserve"> </t>
        </is>
      </c>
    </row>
    <row r="1726">
      <c r="A1726" s="4" t="inlineStr">
        <is>
          <t>Percent of Net Asset Value</t>
        </is>
      </c>
      <c r="B1726" s="6" t="n">
        <v>0.142</v>
      </c>
    </row>
    <row r="1727">
      <c r="A1727" s="4" t="inlineStr">
        <is>
          <t>Motley Fool Small-Cap Growth ETF [Member] | Information Technology [Member]</t>
        </is>
      </c>
      <c r="B1727" s="4" t="inlineStr">
        <is>
          <t xml:space="preserve"> </t>
        </is>
      </c>
    </row>
    <row r="1728">
      <c r="A1728" s="3" t="inlineStr">
        <is>
          <t>Holdings [Line Items]</t>
        </is>
      </c>
      <c r="B1728" s="4" t="inlineStr">
        <is>
          <t xml:space="preserve"> </t>
        </is>
      </c>
    </row>
    <row r="1729">
      <c r="A1729" s="4" t="inlineStr">
        <is>
          <t>Percent of Net Asset Value</t>
        </is>
      </c>
      <c r="B1729" s="8" t="n">
        <v>0.21</v>
      </c>
    </row>
    <row r="1730">
      <c r="A1730" s="4" t="inlineStr">
        <is>
          <t>Motley Fool Small-Cap Growth ETF [Member] | Industrials [Member]</t>
        </is>
      </c>
      <c r="B1730" s="4" t="inlineStr">
        <is>
          <t xml:space="preserve"> </t>
        </is>
      </c>
    </row>
    <row r="1731">
      <c r="A1731" s="3" t="inlineStr">
        <is>
          <t>Holdings [Line Items]</t>
        </is>
      </c>
      <c r="B1731" s="4" t="inlineStr">
        <is>
          <t xml:space="preserve"> </t>
        </is>
      </c>
    </row>
    <row r="1732">
      <c r="A1732" s="4" t="inlineStr">
        <is>
          <t>Percent of Net Asset Value</t>
        </is>
      </c>
      <c r="B1732" s="6" t="n">
        <v>0.268</v>
      </c>
    </row>
    <row r="1733">
      <c r="A1733" s="4" t="inlineStr">
        <is>
          <t>Motley Fool Small-Cap Growth ETF [Member] | Consumer Discretionary [Member]</t>
        </is>
      </c>
      <c r="B1733" s="4" t="inlineStr">
        <is>
          <t xml:space="preserve"> </t>
        </is>
      </c>
    </row>
    <row r="1734">
      <c r="A1734" s="3" t="inlineStr">
        <is>
          <t>Holdings [Line Items]</t>
        </is>
      </c>
      <c r="B1734" s="4" t="inlineStr">
        <is>
          <t xml:space="preserve"> </t>
        </is>
      </c>
    </row>
    <row r="1735">
      <c r="A1735" s="4" t="inlineStr">
        <is>
          <t>Percent of Net Asset Value</t>
        </is>
      </c>
      <c r="B1735" s="6" t="n">
        <v>0.073</v>
      </c>
    </row>
    <row r="1736">
      <c r="A1736" s="4" t="inlineStr">
        <is>
          <t>Motley Fool Small-Cap Growth ETF [Member] | Consumer Staples [Member]</t>
        </is>
      </c>
      <c r="B1736" s="4" t="inlineStr">
        <is>
          <t xml:space="preserve"> </t>
        </is>
      </c>
    </row>
    <row r="1737">
      <c r="A1737" s="3" t="inlineStr">
        <is>
          <t>Holdings [Line Items]</t>
        </is>
      </c>
      <c r="B1737" s="4" t="inlineStr">
        <is>
          <t xml:space="preserve"> </t>
        </is>
      </c>
    </row>
    <row r="1738">
      <c r="A1738" s="4" t="inlineStr">
        <is>
          <t>Percent of Net Asset Value</t>
        </is>
      </c>
      <c r="B1738" s="6" t="n">
        <v>0.021</v>
      </c>
    </row>
    <row r="1739">
      <c r="A1739" s="4" t="inlineStr">
        <is>
          <t>Motley Fool Small-Cap Growth ETF [Member] | Cash &amp; Other [Member]</t>
        </is>
      </c>
      <c r="B1739" s="4" t="inlineStr">
        <is>
          <t xml:space="preserve"> </t>
        </is>
      </c>
    </row>
    <row r="1740">
      <c r="A1740" s="3" t="inlineStr">
        <is>
          <t>Holdings [Line Items]</t>
        </is>
      </c>
      <c r="B1740" s="4" t="inlineStr">
        <is>
          <t xml:space="preserve"> </t>
        </is>
      </c>
    </row>
    <row r="1741">
      <c r="A1741" s="4" t="inlineStr">
        <is>
          <t>Percent of Net Asset Value</t>
        </is>
      </c>
      <c r="B1741" s="6" t="n">
        <v>0.006</v>
      </c>
    </row>
    <row r="1742">
      <c r="A1742" s="4" t="inlineStr">
        <is>
          <t>Motley Fool Small-Cap Growth ETF [Member] | Real Estate [Member]</t>
        </is>
      </c>
      <c r="B1742" s="4" t="inlineStr">
        <is>
          <t xml:space="preserve"> </t>
        </is>
      </c>
    </row>
    <row r="1743">
      <c r="A1743" s="3" t="inlineStr">
        <is>
          <t>Holdings [Line Items]</t>
        </is>
      </c>
      <c r="B1743" s="4" t="inlineStr">
        <is>
          <t xml:space="preserve"> </t>
        </is>
      </c>
    </row>
    <row r="1744">
      <c r="A1744" s="4" t="inlineStr">
        <is>
          <t>Percent of Net Asset Value</t>
        </is>
      </c>
      <c r="B1744" s="6" t="n">
        <v>0.026</v>
      </c>
    </row>
    <row r="1745">
      <c r="A1745" s="4" t="inlineStr">
        <is>
          <t>Motley Fool Small-Cap Growth ETF [Member] | Health Care [Member]</t>
        </is>
      </c>
      <c r="B1745" s="4" t="inlineStr">
        <is>
          <t xml:space="preserve"> </t>
        </is>
      </c>
    </row>
    <row r="1746">
      <c r="A1746" s="3" t="inlineStr">
        <is>
          <t>Holdings [Line Items]</t>
        </is>
      </c>
      <c r="B1746" s="4" t="inlineStr">
        <is>
          <t xml:space="preserve"> </t>
        </is>
      </c>
    </row>
    <row r="1747">
      <c r="A1747" s="4" t="inlineStr">
        <is>
          <t>Percent of Net Asset Value</t>
        </is>
      </c>
      <c r="B1747" s="6" t="n">
        <v>0.221</v>
      </c>
    </row>
    <row r="1748">
      <c r="A1748" s="4" t="inlineStr">
        <is>
          <t>Motley Fool Capital Efficiency 100 Index ETF [Member] | Amazon.com, Inc. [Member]</t>
        </is>
      </c>
      <c r="B1748" s="4" t="inlineStr">
        <is>
          <t xml:space="preserve"> </t>
        </is>
      </c>
    </row>
    <row r="1749">
      <c r="A1749" s="3" t="inlineStr">
        <is>
          <t>Holdings [Line Items]</t>
        </is>
      </c>
      <c r="B1749" s="4" t="inlineStr">
        <is>
          <t xml:space="preserve"> </t>
        </is>
      </c>
    </row>
    <row r="1750">
      <c r="A1750" s="4" t="inlineStr">
        <is>
          <t>Percent of Net Asset Value</t>
        </is>
      </c>
      <c r="B1750" s="6" t="n">
        <v>0.045</v>
      </c>
    </row>
    <row r="1751">
      <c r="A1751" s="4" t="inlineStr">
        <is>
          <t>Motley Fool Capital Efficiency 100 Index ETF [Member] | Mastercard, Inc. [Member]</t>
        </is>
      </c>
      <c r="B1751" s="4" t="inlineStr">
        <is>
          <t xml:space="preserve"> </t>
        </is>
      </c>
    </row>
    <row r="1752">
      <c r="A1752" s="3" t="inlineStr">
        <is>
          <t>Holdings [Line Items]</t>
        </is>
      </c>
      <c r="B1752" s="4" t="inlineStr">
        <is>
          <t xml:space="preserve"> </t>
        </is>
      </c>
    </row>
    <row r="1753">
      <c r="A1753" s="4" t="inlineStr">
        <is>
          <t>Percent of Net Asset Value</t>
        </is>
      </c>
      <c r="B1753" s="8" t="n">
        <v>0.05</v>
      </c>
    </row>
    <row r="1754">
      <c r="A1754" s="4" t="inlineStr">
        <is>
          <t>Motley Fool Capital Efficiency 100 Index ETF [Member] | Costco Wholesale Corp. [Member]</t>
        </is>
      </c>
      <c r="B1754" s="4" t="inlineStr">
        <is>
          <t xml:space="preserve"> </t>
        </is>
      </c>
    </row>
    <row r="1755">
      <c r="A1755" s="3" t="inlineStr">
        <is>
          <t>Holdings [Line Items]</t>
        </is>
      </c>
      <c r="B1755" s="4" t="inlineStr">
        <is>
          <t xml:space="preserve"> </t>
        </is>
      </c>
    </row>
    <row r="1756">
      <c r="A1756" s="4" t="inlineStr">
        <is>
          <t>Percent of Net Asset Value</t>
        </is>
      </c>
      <c r="B1756" s="6" t="n">
        <v>0.048</v>
      </c>
    </row>
    <row r="1757">
      <c r="A1757" s="4" t="inlineStr">
        <is>
          <t>Motley Fool Capital Efficiency 100 Index ETF [Member] | Apple, Inc. [Member]</t>
        </is>
      </c>
      <c r="B1757" s="4" t="inlineStr">
        <is>
          <t xml:space="preserve"> </t>
        </is>
      </c>
    </row>
    <row r="1758">
      <c r="A1758" s="3" t="inlineStr">
        <is>
          <t>Holdings [Line Items]</t>
        </is>
      </c>
      <c r="B1758" s="4" t="inlineStr">
        <is>
          <t xml:space="preserve"> </t>
        </is>
      </c>
    </row>
    <row r="1759">
      <c r="A1759" s="4" t="inlineStr">
        <is>
          <t>Percent of Net Asset Value</t>
        </is>
      </c>
      <c r="B1759" s="6" t="n">
        <v>0.049</v>
      </c>
    </row>
    <row r="1760">
      <c r="A1760" s="4" t="inlineStr">
        <is>
          <t>Motley Fool Capital Efficiency 100 Index ETF [Member] | Microsoft Corp.. [Member]</t>
        </is>
      </c>
      <c r="B1760" s="4" t="inlineStr">
        <is>
          <t xml:space="preserve"> </t>
        </is>
      </c>
    </row>
    <row r="1761">
      <c r="A1761" s="3" t="inlineStr">
        <is>
          <t>Holdings [Line Items]</t>
        </is>
      </c>
      <c r="B1761" s="4" t="inlineStr">
        <is>
          <t xml:space="preserve"> </t>
        </is>
      </c>
    </row>
    <row r="1762">
      <c r="A1762" s="4" t="inlineStr">
        <is>
          <t>Percent of Net Asset Value</t>
        </is>
      </c>
      <c r="B1762" s="6" t="n">
        <v>0.043</v>
      </c>
    </row>
    <row r="1763">
      <c r="A1763" s="4" t="inlineStr">
        <is>
          <t>Motley Fool Capital Efficiency 100 Index ETF [Member] | Meta Platforms, Inc. [Member]</t>
        </is>
      </c>
      <c r="B1763" s="4" t="inlineStr">
        <is>
          <t xml:space="preserve"> </t>
        </is>
      </c>
    </row>
    <row r="1764">
      <c r="A1764" s="3" t="inlineStr">
        <is>
          <t>Holdings [Line Items]</t>
        </is>
      </c>
      <c r="B1764" s="4" t="inlineStr">
        <is>
          <t xml:space="preserve"> </t>
        </is>
      </c>
    </row>
    <row r="1765">
      <c r="A1765" s="4" t="inlineStr">
        <is>
          <t>Percent of Net Asset Value</t>
        </is>
      </c>
      <c r="B1765" s="6" t="n">
        <v>0.048</v>
      </c>
    </row>
    <row r="1766">
      <c r="A1766" s="4" t="inlineStr">
        <is>
          <t>Motley Fool Capital Efficiency 100 Index ETF [Member] | Eli Lilly &amp; Co. [Member]</t>
        </is>
      </c>
      <c r="B1766" s="4" t="inlineStr">
        <is>
          <t xml:space="preserve"> </t>
        </is>
      </c>
    </row>
    <row r="1767">
      <c r="A1767" s="3" t="inlineStr">
        <is>
          <t>Holdings [Line Items]</t>
        </is>
      </c>
      <c r="B1767" s="4" t="inlineStr">
        <is>
          <t xml:space="preserve"> </t>
        </is>
      </c>
    </row>
    <row r="1768">
      <c r="A1768" s="4" t="inlineStr">
        <is>
          <t>Percent of Net Asset Value</t>
        </is>
      </c>
      <c r="B1768" s="8" t="n">
        <v>0.05</v>
      </c>
    </row>
    <row r="1769">
      <c r="A1769" s="4" t="inlineStr">
        <is>
          <t>Motley Fool Capital Efficiency 100 Index ETF [Member] | UnitedHealth Group, Inc. [Member]</t>
        </is>
      </c>
      <c r="B1769" s="4" t="inlineStr">
        <is>
          <t xml:space="preserve"> </t>
        </is>
      </c>
    </row>
    <row r="1770">
      <c r="A1770" s="3" t="inlineStr">
        <is>
          <t>Holdings [Line Items]</t>
        </is>
      </c>
      <c r="B1770" s="4" t="inlineStr">
        <is>
          <t xml:space="preserve"> </t>
        </is>
      </c>
    </row>
    <row r="1771">
      <c r="A1771" s="4" t="inlineStr">
        <is>
          <t>Percent of Net Asset Value</t>
        </is>
      </c>
      <c r="B1771" s="6" t="n">
        <v>0.056</v>
      </c>
    </row>
    <row r="1772">
      <c r="A1772" s="4" t="inlineStr">
        <is>
          <t>Motley Fool Capital Efficiency 100 Index ETF [Member] | Visa, Inc. [Member]</t>
        </is>
      </c>
      <c r="B1772" s="4" t="inlineStr">
        <is>
          <t xml:space="preserve"> </t>
        </is>
      </c>
    </row>
    <row r="1773">
      <c r="A1773" s="3" t="inlineStr">
        <is>
          <t>Holdings [Line Items]</t>
        </is>
      </c>
      <c r="B1773" s="4" t="inlineStr">
        <is>
          <t xml:space="preserve"> </t>
        </is>
      </c>
    </row>
    <row r="1774">
      <c r="A1774" s="4" t="inlineStr">
        <is>
          <t>Percent of Net Asset Value</t>
        </is>
      </c>
      <c r="B1774" s="6" t="n">
        <v>0.047</v>
      </c>
    </row>
    <row r="1775">
      <c r="A1775" s="4" t="inlineStr">
        <is>
          <t>Motley Fool Capital Efficiency 100 Index ETF [Member] | Home Depot, Inc. [Member]</t>
        </is>
      </c>
      <c r="B1775" s="4" t="inlineStr">
        <is>
          <t xml:space="preserve"> </t>
        </is>
      </c>
    </row>
    <row r="1776">
      <c r="A1776" s="3" t="inlineStr">
        <is>
          <t>Holdings [Line Items]</t>
        </is>
      </c>
      <c r="B1776" s="4" t="inlineStr">
        <is>
          <t xml:space="preserve"> </t>
        </is>
      </c>
    </row>
    <row r="1777">
      <c r="A1777" s="4" t="inlineStr">
        <is>
          <t>Percent of Net Asset Value</t>
        </is>
      </c>
      <c r="B1777" s="6" t="n">
        <v>0.047</v>
      </c>
    </row>
    <row r="1778">
      <c r="A1778" s="4" t="inlineStr">
        <is>
          <t>Motley Fool Capital Efficiency 100 Index ETF [Member] | Financials [Member]</t>
        </is>
      </c>
      <c r="B1778" s="4" t="inlineStr">
        <is>
          <t xml:space="preserve"> </t>
        </is>
      </c>
    </row>
    <row r="1779">
      <c r="A1779" s="3" t="inlineStr">
        <is>
          <t>Holdings [Line Items]</t>
        </is>
      </c>
      <c r="B1779" s="4" t="inlineStr">
        <is>
          <t xml:space="preserve"> </t>
        </is>
      </c>
    </row>
    <row r="1780">
      <c r="A1780" s="4" t="inlineStr">
        <is>
          <t>Percent of Net Asset Value</t>
        </is>
      </c>
      <c r="B1780" s="6" t="n">
        <v>0.105</v>
      </c>
    </row>
    <row r="1781">
      <c r="A1781" s="4" t="inlineStr">
        <is>
          <t>Motley Fool Capital Efficiency 100 Index ETF [Member] | Information Technology [Member]</t>
        </is>
      </c>
      <c r="B1781" s="4" t="inlineStr">
        <is>
          <t xml:space="preserve"> </t>
        </is>
      </c>
    </row>
    <row r="1782">
      <c r="A1782" s="3" t="inlineStr">
        <is>
          <t>Holdings [Line Items]</t>
        </is>
      </c>
      <c r="B1782" s="4" t="inlineStr">
        <is>
          <t xml:space="preserve"> </t>
        </is>
      </c>
    </row>
    <row r="1783">
      <c r="A1783" s="4" t="inlineStr">
        <is>
          <t>Percent of Net Asset Value</t>
        </is>
      </c>
      <c r="B1783" s="6" t="n">
        <v>0.327</v>
      </c>
    </row>
    <row r="1784">
      <c r="A1784" s="4" t="inlineStr">
        <is>
          <t>Motley Fool Capital Efficiency 100 Index ETF [Member] | Industrials [Member]</t>
        </is>
      </c>
      <c r="B1784" s="4" t="inlineStr">
        <is>
          <t xml:space="preserve"> </t>
        </is>
      </c>
    </row>
    <row r="1785">
      <c r="A1785" s="3" t="inlineStr">
        <is>
          <t>Holdings [Line Items]</t>
        </is>
      </c>
      <c r="B1785" s="4" t="inlineStr">
        <is>
          <t xml:space="preserve"> </t>
        </is>
      </c>
    </row>
    <row r="1786">
      <c r="A1786" s="4" t="inlineStr">
        <is>
          <t>Percent of Net Asset Value</t>
        </is>
      </c>
      <c r="B1786" s="6" t="n">
        <v>0.045</v>
      </c>
    </row>
    <row r="1787">
      <c r="A1787" s="4" t="inlineStr">
        <is>
          <t>Motley Fool Capital Efficiency 100 Index ETF [Member] | Consumer Discretionary [Member]</t>
        </is>
      </c>
      <c r="B1787" s="4" t="inlineStr">
        <is>
          <t xml:space="preserve"> </t>
        </is>
      </c>
    </row>
    <row r="1788">
      <c r="A1788" s="3" t="inlineStr">
        <is>
          <t>Holdings [Line Items]</t>
        </is>
      </c>
      <c r="B1788" s="4" t="inlineStr">
        <is>
          <t xml:space="preserve"> </t>
        </is>
      </c>
    </row>
    <row r="1789">
      <c r="A1789" s="4" t="inlineStr">
        <is>
          <t>Percent of Net Asset Value</t>
        </is>
      </c>
      <c r="B1789" s="6" t="n">
        <v>0.116</v>
      </c>
    </row>
    <row r="1790">
      <c r="A1790" s="4" t="inlineStr">
        <is>
          <t>Motley Fool Capital Efficiency 100 Index ETF [Member] | Communication Services [Member]</t>
        </is>
      </c>
      <c r="B1790" s="4" t="inlineStr">
        <is>
          <t xml:space="preserve"> </t>
        </is>
      </c>
    </row>
    <row r="1791">
      <c r="A1791" s="3" t="inlineStr">
        <is>
          <t>Holdings [Line Items]</t>
        </is>
      </c>
      <c r="B1791" s="4" t="inlineStr">
        <is>
          <t xml:space="preserve"> </t>
        </is>
      </c>
    </row>
    <row r="1792">
      <c r="A1792" s="4" t="inlineStr">
        <is>
          <t>Percent of Net Asset Value</t>
        </is>
      </c>
      <c r="B1792" s="6" t="n">
        <v>0.134</v>
      </c>
    </row>
    <row r="1793">
      <c r="A1793" s="4" t="inlineStr">
        <is>
          <t>Motley Fool Capital Efficiency 100 Index ETF [Member] | Consumer Staples [Member]</t>
        </is>
      </c>
      <c r="B1793" s="4" t="inlineStr">
        <is>
          <t xml:space="preserve"> </t>
        </is>
      </c>
    </row>
    <row r="1794">
      <c r="A1794" s="3" t="inlineStr">
        <is>
          <t>Holdings [Line Items]</t>
        </is>
      </c>
      <c r="B1794" s="4" t="inlineStr">
        <is>
          <t xml:space="preserve"> </t>
        </is>
      </c>
    </row>
    <row r="1795">
      <c r="A1795" s="4" t="inlineStr">
        <is>
          <t>Percent of Net Asset Value</t>
        </is>
      </c>
      <c r="B1795" s="6" t="n">
        <v>0.056</v>
      </c>
    </row>
    <row r="1796">
      <c r="A1796" s="4" t="inlineStr">
        <is>
          <t>Motley Fool Capital Efficiency 100 Index ETF [Member] | Materials [Member]</t>
        </is>
      </c>
      <c r="B1796" s="4" t="inlineStr">
        <is>
          <t xml:space="preserve"> </t>
        </is>
      </c>
    </row>
    <row r="1797">
      <c r="A1797" s="3" t="inlineStr">
        <is>
          <t>Holdings [Line Items]</t>
        </is>
      </c>
      <c r="B1797" s="4" t="inlineStr">
        <is>
          <t xml:space="preserve"> </t>
        </is>
      </c>
    </row>
    <row r="1798">
      <c r="A1798" s="4" t="inlineStr">
        <is>
          <t>Percent of Net Asset Value</t>
        </is>
      </c>
      <c r="B1798" s="6" t="n">
        <v>0.022</v>
      </c>
    </row>
    <row r="1799">
      <c r="A1799" s="4" t="inlineStr">
        <is>
          <t>Motley Fool Capital Efficiency 100 Index ETF [Member] | Cash &amp; Other [Member]</t>
        </is>
      </c>
      <c r="B1799" s="4" t="inlineStr">
        <is>
          <t xml:space="preserve"> </t>
        </is>
      </c>
    </row>
    <row r="1800">
      <c r="A1800" s="3" t="inlineStr">
        <is>
          <t>Holdings [Line Items]</t>
        </is>
      </c>
      <c r="B1800" s="4" t="inlineStr">
        <is>
          <t xml:space="preserve"> </t>
        </is>
      </c>
    </row>
    <row r="1801">
      <c r="A1801" s="4" t="inlineStr">
        <is>
          <t>Percent of Net Asset Value</t>
        </is>
      </c>
      <c r="B1801" s="6" t="n">
        <v>0.002</v>
      </c>
    </row>
    <row r="1802">
      <c r="A1802" s="4" t="inlineStr">
        <is>
          <t>Motley Fool Capital Efficiency 100 Index ETF [Member] | Health Care [Member]</t>
        </is>
      </c>
      <c r="B1802" s="4" t="inlineStr">
        <is>
          <t xml:space="preserve"> </t>
        </is>
      </c>
    </row>
    <row r="1803">
      <c r="A1803" s="3" t="inlineStr">
        <is>
          <t>Holdings [Line Items]</t>
        </is>
      </c>
      <c r="B1803" s="4" t="inlineStr">
        <is>
          <t xml:space="preserve"> </t>
        </is>
      </c>
    </row>
    <row r="1804">
      <c r="A1804" s="4" t="inlineStr">
        <is>
          <t>Percent of Net Asset Value</t>
        </is>
      </c>
      <c r="B1804" s="6" t="n">
        <v>0.193</v>
      </c>
    </row>
    <row r="1805">
      <c r="A1805" s="4" t="inlineStr">
        <is>
          <t>Motley Fool Next Index ETF [Member] | Axon Enterprise, Inc. [Member]</t>
        </is>
      </c>
      <c r="B1805" s="4" t="inlineStr">
        <is>
          <t xml:space="preserve"> </t>
        </is>
      </c>
    </row>
    <row r="1806">
      <c r="A1806" s="3" t="inlineStr">
        <is>
          <t>Holdings [Line Items]</t>
        </is>
      </c>
      <c r="B1806" s="4" t="inlineStr">
        <is>
          <t xml:space="preserve"> </t>
        </is>
      </c>
    </row>
    <row r="1807">
      <c r="A1807" s="4" t="inlineStr">
        <is>
          <t>Percent of Net Asset Value</t>
        </is>
      </c>
      <c r="B1807" s="6" t="n">
        <v>0.016</v>
      </c>
    </row>
    <row r="1808">
      <c r="A1808" s="4" t="inlineStr">
        <is>
          <t>Motley Fool Next Index ETF [Member] | Broadridge Financial Solutions, Inc. [Member]</t>
        </is>
      </c>
      <c r="B1808" s="4" t="inlineStr">
        <is>
          <t xml:space="preserve"> </t>
        </is>
      </c>
    </row>
    <row r="1809">
      <c r="A1809" s="3" t="inlineStr">
        <is>
          <t>Holdings [Line Items]</t>
        </is>
      </c>
      <c r="B1809" s="4" t="inlineStr">
        <is>
          <t xml:space="preserve"> </t>
        </is>
      </c>
    </row>
    <row r="1810">
      <c r="A1810" s="4" t="inlineStr">
        <is>
          <t>Percent of Net Asset Value</t>
        </is>
      </c>
      <c r="B1810" s="6" t="n">
        <v>0.015</v>
      </c>
    </row>
    <row r="1811">
      <c r="A1811" s="4" t="inlineStr">
        <is>
          <t>Motley Fool Next Index ETF [Member] | Alnylam Pharmaceuticals, Inc. [Member]</t>
        </is>
      </c>
      <c r="B1811" s="4" t="inlineStr">
        <is>
          <t xml:space="preserve"> </t>
        </is>
      </c>
    </row>
    <row r="1812">
      <c r="A1812" s="3" t="inlineStr">
        <is>
          <t>Holdings [Line Items]</t>
        </is>
      </c>
      <c r="B1812" s="4" t="inlineStr">
        <is>
          <t xml:space="preserve"> </t>
        </is>
      </c>
    </row>
    <row r="1813">
      <c r="A1813" s="4" t="inlineStr">
        <is>
          <t>Percent of Net Asset Value</t>
        </is>
      </c>
      <c r="B1813" s="6" t="n">
        <v>0.019</v>
      </c>
    </row>
    <row r="1814">
      <c r="A1814" s="4" t="inlineStr">
        <is>
          <t>Motley Fool Next Index ETF [Member] | HEICO Corp. [Member]</t>
        </is>
      </c>
      <c r="B1814" s="4" t="inlineStr">
        <is>
          <t xml:space="preserve"> </t>
        </is>
      </c>
    </row>
    <row r="1815">
      <c r="A1815" s="3" t="inlineStr">
        <is>
          <t>Holdings [Line Items]</t>
        </is>
      </c>
      <c r="B1815" s="4" t="inlineStr">
        <is>
          <t xml:space="preserve"> </t>
        </is>
      </c>
    </row>
    <row r="1816">
      <c r="A1816" s="4" t="inlineStr">
        <is>
          <t>Percent of Net Asset Value</t>
        </is>
      </c>
      <c r="B1816" s="6" t="n">
        <v>0.018</v>
      </c>
    </row>
    <row r="1817">
      <c r="A1817" s="4" t="inlineStr">
        <is>
          <t>Motley Fool Next Index ETF [Member] | Westinghouse Air Brake Technologies Corp. [Member]</t>
        </is>
      </c>
      <c r="B1817" s="4" t="inlineStr">
        <is>
          <t xml:space="preserve"> </t>
        </is>
      </c>
    </row>
    <row r="1818">
      <c r="A1818" s="3" t="inlineStr">
        <is>
          <t>Holdings [Line Items]</t>
        </is>
      </c>
      <c r="B1818" s="4" t="inlineStr">
        <is>
          <t xml:space="preserve"> </t>
        </is>
      </c>
    </row>
    <row r="1819">
      <c r="A1819" s="4" t="inlineStr">
        <is>
          <t>Percent of Net Asset Value</t>
        </is>
      </c>
      <c r="B1819" s="6" t="n">
        <v>0.017</v>
      </c>
    </row>
    <row r="1820">
      <c r="A1820" s="4" t="inlineStr">
        <is>
          <t>Motley Fool Next Index ETF [Member] | NVR, Inc. 1 [Member]</t>
        </is>
      </c>
      <c r="B1820" s="4" t="inlineStr">
        <is>
          <t xml:space="preserve"> </t>
        </is>
      </c>
    </row>
    <row r="1821">
      <c r="A1821" s="3" t="inlineStr">
        <is>
          <t>Holdings [Line Items]</t>
        </is>
      </c>
      <c r="B1821" s="4" t="inlineStr">
        <is>
          <t xml:space="preserve"> </t>
        </is>
      </c>
    </row>
    <row r="1822">
      <c r="A1822" s="4" t="inlineStr">
        <is>
          <t>Percent of Net Asset Value</t>
        </is>
      </c>
      <c r="B1822" s="6" t="n">
        <v>0.017</v>
      </c>
    </row>
    <row r="1823">
      <c r="A1823" s="4" t="inlineStr">
        <is>
          <t>Motley Fool Next Index ETF [Member] | Tractor Supply Co. [Member]</t>
        </is>
      </c>
      <c r="B1823" s="4" t="inlineStr">
        <is>
          <t xml:space="preserve"> </t>
        </is>
      </c>
    </row>
    <row r="1824">
      <c r="A1824" s="3" t="inlineStr">
        <is>
          <t>Holdings [Line Items]</t>
        </is>
      </c>
      <c r="B1824" s="4" t="inlineStr">
        <is>
          <t xml:space="preserve"> </t>
        </is>
      </c>
    </row>
    <row r="1825">
      <c r="A1825" s="4" t="inlineStr">
        <is>
          <t>Percent of Net Asset Value</t>
        </is>
      </c>
      <c r="B1825" s="6" t="n">
        <v>0.017</v>
      </c>
    </row>
    <row r="1826">
      <c r="A1826" s="4" t="inlineStr">
        <is>
          <t>Motley Fool Next Index ETF [Member] | Take-Two Interactive Software, Inc. [Member]</t>
        </is>
      </c>
      <c r="B1826" s="4" t="inlineStr">
        <is>
          <t xml:space="preserve"> </t>
        </is>
      </c>
    </row>
    <row r="1827">
      <c r="A1827" s="3" t="inlineStr">
        <is>
          <t>Holdings [Line Items]</t>
        </is>
      </c>
      <c r="B1827" s="4" t="inlineStr">
        <is>
          <t xml:space="preserve"> </t>
        </is>
      </c>
    </row>
    <row r="1828">
      <c r="A1828" s="4" t="inlineStr">
        <is>
          <t>Percent of Net Asset Value</t>
        </is>
      </c>
      <c r="B1828" s="6" t="n">
        <v>0.016</v>
      </c>
    </row>
    <row r="1829">
      <c r="A1829" s="4" t="inlineStr">
        <is>
          <t>Motley Fool Next Index ETF [Member] | Cloudflare, Inc. [Member]</t>
        </is>
      </c>
      <c r="B1829" s="4" t="inlineStr">
        <is>
          <t xml:space="preserve"> </t>
        </is>
      </c>
    </row>
    <row r="1830">
      <c r="A1830" s="3" t="inlineStr">
        <is>
          <t>Holdings [Line Items]</t>
        </is>
      </c>
      <c r="B1830" s="4" t="inlineStr">
        <is>
          <t xml:space="preserve"> </t>
        </is>
      </c>
    </row>
    <row r="1831">
      <c r="A1831" s="4" t="inlineStr">
        <is>
          <t>Percent of Net Asset Value</t>
        </is>
      </c>
      <c r="B1831" s="6" t="n">
        <v>0.016</v>
      </c>
    </row>
    <row r="1832">
      <c r="A1832" s="4" t="inlineStr">
        <is>
          <t>Motley Fool Next Index ETF [Member] | HubSpot, Inc. [Member]</t>
        </is>
      </c>
      <c r="B1832" s="4" t="inlineStr">
        <is>
          <t xml:space="preserve"> </t>
        </is>
      </c>
    </row>
    <row r="1833">
      <c r="A1833" s="3" t="inlineStr">
        <is>
          <t>Holdings [Line Items]</t>
        </is>
      </c>
      <c r="B1833" s="4" t="inlineStr">
        <is>
          <t xml:space="preserve"> </t>
        </is>
      </c>
    </row>
    <row r="1834">
      <c r="A1834" s="4" t="inlineStr">
        <is>
          <t>Percent of Net Asset Value</t>
        </is>
      </c>
      <c r="B1834" s="6" t="n">
        <v>0.015</v>
      </c>
    </row>
    <row r="1835">
      <c r="A1835" s="4" t="inlineStr">
        <is>
          <t>Motley Fool Next Index ETF [Member] | Financials [Member]</t>
        </is>
      </c>
      <c r="B1835" s="4" t="inlineStr">
        <is>
          <t xml:space="preserve"> </t>
        </is>
      </c>
    </row>
    <row r="1836">
      <c r="A1836" s="3" t="inlineStr">
        <is>
          <t>Holdings [Line Items]</t>
        </is>
      </c>
      <c r="B1836" s="4" t="inlineStr">
        <is>
          <t xml:space="preserve"> </t>
        </is>
      </c>
    </row>
    <row r="1837">
      <c r="A1837" s="4" t="inlineStr">
        <is>
          <t>Percent of Net Asset Value</t>
        </is>
      </c>
      <c r="B1837" s="6" t="n">
        <v>0.108</v>
      </c>
    </row>
    <row r="1838">
      <c r="A1838" s="4" t="inlineStr">
        <is>
          <t>Motley Fool Next Index ETF [Member] | Information Technology [Member]</t>
        </is>
      </c>
      <c r="B1838" s="4" t="inlineStr">
        <is>
          <t xml:space="preserve"> </t>
        </is>
      </c>
    </row>
    <row r="1839">
      <c r="A1839" s="3" t="inlineStr">
        <is>
          <t>Holdings [Line Items]</t>
        </is>
      </c>
      <c r="B1839" s="4" t="inlineStr">
        <is>
          <t xml:space="preserve"> </t>
        </is>
      </c>
    </row>
    <row r="1840">
      <c r="A1840" s="4" t="inlineStr">
        <is>
          <t>Percent of Net Asset Value</t>
        </is>
      </c>
      <c r="B1840" s="6" t="n">
        <v>0.262</v>
      </c>
    </row>
    <row r="1841">
      <c r="A1841" s="4" t="inlineStr">
        <is>
          <t>Motley Fool Next Index ETF [Member] | Industrials [Member]</t>
        </is>
      </c>
      <c r="B1841" s="4" t="inlineStr">
        <is>
          <t xml:space="preserve"> </t>
        </is>
      </c>
    </row>
    <row r="1842">
      <c r="A1842" s="3" t="inlineStr">
        <is>
          <t>Holdings [Line Items]</t>
        </is>
      </c>
      <c r="B1842" s="4" t="inlineStr">
        <is>
          <t xml:space="preserve"> </t>
        </is>
      </c>
    </row>
    <row r="1843">
      <c r="A1843" s="4" t="inlineStr">
        <is>
          <t>Percent of Net Asset Value</t>
        </is>
      </c>
      <c r="B1843" s="6" t="n">
        <v>0.189</v>
      </c>
    </row>
    <row r="1844">
      <c r="A1844" s="4" t="inlineStr">
        <is>
          <t>Motley Fool Next Index ETF [Member] | Consumer Discretionary [Member]</t>
        </is>
      </c>
      <c r="B1844" s="4" t="inlineStr">
        <is>
          <t xml:space="preserve"> </t>
        </is>
      </c>
    </row>
    <row r="1845">
      <c r="A1845" s="3" t="inlineStr">
        <is>
          <t>Holdings [Line Items]</t>
        </is>
      </c>
      <c r="B1845" s="4" t="inlineStr">
        <is>
          <t xml:space="preserve"> </t>
        </is>
      </c>
    </row>
    <row r="1846">
      <c r="A1846" s="4" t="inlineStr">
        <is>
          <t>Percent of Net Asset Value</t>
        </is>
      </c>
      <c r="B1846" s="6" t="n">
        <v>0.176</v>
      </c>
    </row>
    <row r="1847">
      <c r="A1847" s="4" t="inlineStr">
        <is>
          <t>Motley Fool Next Index ETF [Member] | Communication Services [Member]</t>
        </is>
      </c>
      <c r="B1847" s="4" t="inlineStr">
        <is>
          <t xml:space="preserve"> </t>
        </is>
      </c>
    </row>
    <row r="1848">
      <c r="A1848" s="3" t="inlineStr">
        <is>
          <t>Holdings [Line Items]</t>
        </is>
      </c>
      <c r="B1848" s="4" t="inlineStr">
        <is>
          <t xml:space="preserve"> </t>
        </is>
      </c>
    </row>
    <row r="1849">
      <c r="A1849" s="4" t="inlineStr">
        <is>
          <t>Percent of Net Asset Value</t>
        </is>
      </c>
      <c r="B1849" s="8" t="n">
        <v>0.06</v>
      </c>
    </row>
    <row r="1850">
      <c r="A1850" s="4" t="inlineStr">
        <is>
          <t>Motley Fool Next Index ETF [Member] | Consumer Staples [Member]</t>
        </is>
      </c>
      <c r="B1850" s="4" t="inlineStr">
        <is>
          <t xml:space="preserve"> </t>
        </is>
      </c>
    </row>
    <row r="1851">
      <c r="A1851" s="3" t="inlineStr">
        <is>
          <t>Holdings [Line Items]</t>
        </is>
      </c>
      <c r="B1851" s="4" t="inlineStr">
        <is>
          <t xml:space="preserve"> </t>
        </is>
      </c>
    </row>
    <row r="1852">
      <c r="A1852" s="4" t="inlineStr">
        <is>
          <t>Percent of Net Asset Value</t>
        </is>
      </c>
      <c r="B1852" s="6" t="n">
        <v>0.042</v>
      </c>
    </row>
    <row r="1853">
      <c r="A1853" s="4" t="inlineStr">
        <is>
          <t>Motley Fool Next Index ETF [Member] | Materials [Member]</t>
        </is>
      </c>
      <c r="B1853" s="4" t="inlineStr">
        <is>
          <t xml:space="preserve"> </t>
        </is>
      </c>
    </row>
    <row r="1854">
      <c r="A1854" s="3" t="inlineStr">
        <is>
          <t>Holdings [Line Items]</t>
        </is>
      </c>
      <c r="B1854" s="4" t="inlineStr">
        <is>
          <t xml:space="preserve"> </t>
        </is>
      </c>
    </row>
    <row r="1855">
      <c r="A1855" s="4" t="inlineStr">
        <is>
          <t>Percent of Net Asset Value</t>
        </is>
      </c>
      <c r="B1855" s="6" t="n">
        <v>0.012</v>
      </c>
    </row>
    <row r="1856">
      <c r="A1856" s="4" t="inlineStr">
        <is>
          <t>Motley Fool Next Index ETF [Member] | Cash &amp; Other [Member]</t>
        </is>
      </c>
      <c r="B1856" s="4" t="inlineStr">
        <is>
          <t xml:space="preserve"> </t>
        </is>
      </c>
    </row>
    <row r="1857">
      <c r="A1857" s="3" t="inlineStr">
        <is>
          <t>Holdings [Line Items]</t>
        </is>
      </c>
      <c r="B1857" s="4" t="inlineStr">
        <is>
          <t xml:space="preserve"> </t>
        </is>
      </c>
    </row>
    <row r="1858">
      <c r="A1858" s="4" t="inlineStr">
        <is>
          <t>Percent of Net Asset Value</t>
        </is>
      </c>
      <c r="B1858" s="6" t="n">
        <v>0.014</v>
      </c>
    </row>
    <row r="1859">
      <c r="A1859" s="4" t="inlineStr">
        <is>
          <t>Motley Fool Next Index ETF [Member] | Real Estate [Member]</t>
        </is>
      </c>
      <c r="B1859" s="4" t="inlineStr">
        <is>
          <t xml:space="preserve"> </t>
        </is>
      </c>
    </row>
    <row r="1860">
      <c r="A1860" s="3" t="inlineStr">
        <is>
          <t>Holdings [Line Items]</t>
        </is>
      </c>
      <c r="B1860" s="4" t="inlineStr">
        <is>
          <t xml:space="preserve"> </t>
        </is>
      </c>
    </row>
    <row r="1861">
      <c r="A1861" s="4" t="inlineStr">
        <is>
          <t>Percent of Net Asset Value</t>
        </is>
      </c>
      <c r="B1861" s="6" t="n">
        <v>0.013</v>
      </c>
    </row>
    <row r="1862">
      <c r="A1862" s="4" t="inlineStr">
        <is>
          <t>Motley Fool Next Index ETF [Member] | Health Care [Member]</t>
        </is>
      </c>
      <c r="B1862" s="4" t="inlineStr">
        <is>
          <t xml:space="preserve"> </t>
        </is>
      </c>
    </row>
    <row r="1863">
      <c r="A1863" s="3" t="inlineStr">
        <is>
          <t>Holdings [Line Items]</t>
        </is>
      </c>
      <c r="B1863" s="4" t="inlineStr">
        <is>
          <t xml:space="preserve"> </t>
        </is>
      </c>
    </row>
    <row r="1864">
      <c r="A1864" s="4" t="inlineStr">
        <is>
          <t>Percent of Net Asset Value</t>
        </is>
      </c>
      <c r="B1864" s="6" t="n">
        <v>0.124</v>
      </c>
    </row>
    <row r="1865">
      <c r="A1865" s="4" t="inlineStr">
        <is>
          <t>Founders Class [Member] | First American Treasury Obligations Fund [Member]</t>
        </is>
      </c>
      <c r="B1865" s="4" t="inlineStr">
        <is>
          <t xml:space="preserve"> </t>
        </is>
      </c>
    </row>
    <row r="1866">
      <c r="A1866" s="3" t="inlineStr">
        <is>
          <t>Holdings [Line Items]</t>
        </is>
      </c>
      <c r="B1866" s="4" t="inlineStr">
        <is>
          <t xml:space="preserve"> </t>
        </is>
      </c>
    </row>
    <row r="1867">
      <c r="A1867" s="4" t="inlineStr">
        <is>
          <t>Percent of Net Asset Value</t>
        </is>
      </c>
      <c r="B1867" s="6" t="n">
        <v>0.769</v>
      </c>
    </row>
    <row r="1868">
      <c r="A1868" s="4" t="inlineStr">
        <is>
          <t>Founders Class [Member] | CDX North American High Yield Index Series 42 [Member]</t>
        </is>
      </c>
      <c r="B1868" s="4" t="inlineStr">
        <is>
          <t xml:space="preserve"> </t>
        </is>
      </c>
    </row>
    <row r="1869">
      <c r="A1869" s="3" t="inlineStr">
        <is>
          <t>Holdings [Line Items]</t>
        </is>
      </c>
      <c r="B1869" s="4" t="inlineStr">
        <is>
          <t xml:space="preserve"> </t>
        </is>
      </c>
    </row>
    <row r="1870">
      <c r="A1870" s="4" t="inlineStr">
        <is>
          <t>Percent of Net Asset Value</t>
        </is>
      </c>
      <c r="B1870" s="6" t="n">
        <v>0.06900000000000001</v>
      </c>
    </row>
    <row r="1871">
      <c r="A1871" s="4" t="inlineStr">
        <is>
          <t>Founders Class [Member] | Cash &amp; Other [Member]</t>
        </is>
      </c>
      <c r="B1871" s="4" t="inlineStr">
        <is>
          <t xml:space="preserve"> </t>
        </is>
      </c>
    </row>
    <row r="1872">
      <c r="A1872" s="3" t="inlineStr">
        <is>
          <t>Holdings [Line Items]</t>
        </is>
      </c>
      <c r="B1872" s="4" t="inlineStr">
        <is>
          <t xml:space="preserve"> </t>
        </is>
      </c>
    </row>
    <row r="1873">
      <c r="A1873" s="4" t="inlineStr">
        <is>
          <t>Percent of Net Asset Value</t>
        </is>
      </c>
      <c r="B1873" s="8" t="n">
        <v>1</v>
      </c>
    </row>
    <row r="1874">
      <c r="A1874" s="4" t="inlineStr">
        <is>
          <t>SGI U.S. Large Cap Core ETF [Member] | Alphabet, Inc. [Member]</t>
        </is>
      </c>
      <c r="B1874" s="4" t="inlineStr">
        <is>
          <t xml:space="preserve"> </t>
        </is>
      </c>
    </row>
    <row r="1875">
      <c r="A1875" s="3" t="inlineStr">
        <is>
          <t>Holdings [Line Items]</t>
        </is>
      </c>
      <c r="B1875" s="4" t="inlineStr">
        <is>
          <t xml:space="preserve"> </t>
        </is>
      </c>
    </row>
    <row r="1876">
      <c r="A1876" s="4" t="inlineStr">
        <is>
          <t>Percent of Net Asset Value</t>
        </is>
      </c>
      <c r="B1876" s="6" t="n">
        <v>0.047</v>
      </c>
    </row>
    <row r="1877">
      <c r="A1877" s="4" t="inlineStr">
        <is>
          <t>SGI U.S. Large Cap Core ETF [Member] | Microsoft Corp. [Member]</t>
        </is>
      </c>
      <c r="B1877" s="4" t="inlineStr">
        <is>
          <t xml:space="preserve"> </t>
        </is>
      </c>
    </row>
    <row r="1878">
      <c r="A1878" s="3" t="inlineStr">
        <is>
          <t>Holdings [Line Items]</t>
        </is>
      </c>
      <c r="B1878" s="4" t="inlineStr">
        <is>
          <t xml:space="preserve"> </t>
        </is>
      </c>
    </row>
    <row r="1879">
      <c r="A1879" s="4" t="inlineStr">
        <is>
          <t>Percent of Net Asset Value</t>
        </is>
      </c>
      <c r="B1879" s="6" t="n">
        <v>0.062</v>
      </c>
    </row>
    <row r="1880">
      <c r="A1880" s="4" t="inlineStr">
        <is>
          <t>SGI U.S. Large Cap Core ETF [Member] | NVIDIA Corp. [Member]</t>
        </is>
      </c>
      <c r="B1880" s="4" t="inlineStr">
        <is>
          <t xml:space="preserve"> </t>
        </is>
      </c>
    </row>
    <row r="1881">
      <c r="A1881" s="3" t="inlineStr">
        <is>
          <t>Holdings [Line Items]</t>
        </is>
      </c>
      <c r="B1881" s="4" t="inlineStr">
        <is>
          <t xml:space="preserve"> </t>
        </is>
      </c>
    </row>
    <row r="1882">
      <c r="A1882" s="4" t="inlineStr">
        <is>
          <t>Percent of Net Asset Value</t>
        </is>
      </c>
      <c r="B1882" s="6" t="n">
        <v>0.055</v>
      </c>
    </row>
    <row r="1883">
      <c r="A1883" s="4" t="inlineStr">
        <is>
          <t>SGI U.S. Large Cap Core ETF [Member] | Amazon.com, Inc. [Member]</t>
        </is>
      </c>
      <c r="B1883" s="4" t="inlineStr">
        <is>
          <t xml:space="preserve"> </t>
        </is>
      </c>
    </row>
    <row r="1884">
      <c r="A1884" s="3" t="inlineStr">
        <is>
          <t>Holdings [Line Items]</t>
        </is>
      </c>
      <c r="B1884" s="4" t="inlineStr">
        <is>
          <t xml:space="preserve"> </t>
        </is>
      </c>
    </row>
    <row r="1885">
      <c r="A1885" s="4" t="inlineStr">
        <is>
          <t>Percent of Net Asset Value</t>
        </is>
      </c>
      <c r="B1885" s="6" t="n">
        <v>0.047</v>
      </c>
    </row>
    <row r="1886">
      <c r="A1886" s="4" t="inlineStr">
        <is>
          <t>SGI U.S. Large Cap Core ETF [Member] | Apple, Inc. [Member]</t>
        </is>
      </c>
      <c r="B1886" s="4" t="inlineStr">
        <is>
          <t xml:space="preserve"> </t>
        </is>
      </c>
    </row>
    <row r="1887">
      <c r="A1887" s="3" t="inlineStr">
        <is>
          <t>Holdings [Line Items]</t>
        </is>
      </c>
      <c r="B1887" s="4" t="inlineStr">
        <is>
          <t xml:space="preserve"> </t>
        </is>
      </c>
    </row>
    <row r="1888">
      <c r="A1888" s="4" t="inlineStr">
        <is>
          <t>Percent of Net Asset Value</t>
        </is>
      </c>
      <c r="B1888" s="6" t="n">
        <v>0.042</v>
      </c>
    </row>
    <row r="1889">
      <c r="A1889" s="4" t="inlineStr">
        <is>
          <t>SGI U.S. Large Cap Core ETF [Member] | Meta Platforms, Inc. [Member]</t>
        </is>
      </c>
      <c r="B1889" s="4" t="inlineStr">
        <is>
          <t xml:space="preserve"> </t>
        </is>
      </c>
    </row>
    <row r="1890">
      <c r="A1890" s="3" t="inlineStr">
        <is>
          <t>Holdings [Line Items]</t>
        </is>
      </c>
      <c r="B1890" s="4" t="inlineStr">
        <is>
          <t xml:space="preserve"> </t>
        </is>
      </c>
    </row>
    <row r="1891">
      <c r="A1891" s="4" t="inlineStr">
        <is>
          <t>Percent of Net Asset Value</t>
        </is>
      </c>
      <c r="B1891" s="6" t="n">
        <v>0.041</v>
      </c>
    </row>
    <row r="1892">
      <c r="A1892" s="4" t="inlineStr">
        <is>
          <t>SGI U.S. Large Cap Core ETF [Member] | Mastercard, Inc. [Member]</t>
        </is>
      </c>
      <c r="B1892" s="4" t="inlineStr">
        <is>
          <t xml:space="preserve"> </t>
        </is>
      </c>
    </row>
    <row r="1893">
      <c r="A1893" s="3" t="inlineStr">
        <is>
          <t>Holdings [Line Items]</t>
        </is>
      </c>
      <c r="B1893" s="4" t="inlineStr">
        <is>
          <t xml:space="preserve"> </t>
        </is>
      </c>
    </row>
    <row r="1894">
      <c r="A1894" s="4" t="inlineStr">
        <is>
          <t>Percent of Net Asset Value</t>
        </is>
      </c>
      <c r="B1894" s="6" t="n">
        <v>0.035</v>
      </c>
    </row>
    <row r="1895">
      <c r="A1895" s="4" t="inlineStr">
        <is>
          <t>SGI U.S. Large Cap Core ETF [Member] | Allstate Corp., (The) [Member]</t>
        </is>
      </c>
      <c r="B1895" s="4" t="inlineStr">
        <is>
          <t xml:space="preserve"> </t>
        </is>
      </c>
    </row>
    <row r="1896">
      <c r="A1896" s="3" t="inlineStr">
        <is>
          <t>Holdings [Line Items]</t>
        </is>
      </c>
      <c r="B1896" s="4" t="inlineStr">
        <is>
          <t xml:space="preserve"> </t>
        </is>
      </c>
    </row>
    <row r="1897">
      <c r="A1897" s="4" t="inlineStr">
        <is>
          <t>Percent of Net Asset Value</t>
        </is>
      </c>
      <c r="B1897" s="6" t="n">
        <v>0.034</v>
      </c>
    </row>
    <row r="1898">
      <c r="A1898" s="4" t="inlineStr">
        <is>
          <t>SGI U.S. Large Cap Core ETF [Member] | QUALCOMM, Inc. [Member]</t>
        </is>
      </c>
      <c r="B1898" s="4" t="inlineStr">
        <is>
          <t xml:space="preserve"> </t>
        </is>
      </c>
    </row>
    <row r="1899">
      <c r="A1899" s="3" t="inlineStr">
        <is>
          <t>Holdings [Line Items]</t>
        </is>
      </c>
      <c r="B1899" s="4" t="inlineStr">
        <is>
          <t xml:space="preserve"> </t>
        </is>
      </c>
    </row>
    <row r="1900">
      <c r="A1900" s="4" t="inlineStr">
        <is>
          <t>Percent of Net Asset Value</t>
        </is>
      </c>
      <c r="B1900" s="6" t="n">
        <v>0.033</v>
      </c>
    </row>
    <row r="1901">
      <c r="A1901" s="4" t="inlineStr">
        <is>
          <t>SGI U.S. Large Cap Core ETF [Member] | Veeva Systems, Inc. [Member]</t>
        </is>
      </c>
      <c r="B1901" s="4" t="inlineStr">
        <is>
          <t xml:space="preserve"> </t>
        </is>
      </c>
    </row>
    <row r="1902">
      <c r="A1902" s="3" t="inlineStr">
        <is>
          <t>Holdings [Line Items]</t>
        </is>
      </c>
      <c r="B1902" s="4" t="inlineStr">
        <is>
          <t xml:space="preserve"> </t>
        </is>
      </c>
    </row>
    <row r="1903">
      <c r="A1903" s="4" t="inlineStr">
        <is>
          <t>Percent of Net Asset Value</t>
        </is>
      </c>
      <c r="B1903" s="6" t="n">
        <v>0.029</v>
      </c>
    </row>
    <row r="1904">
      <c r="A1904" s="4" t="inlineStr">
        <is>
          <t>SGI U.S. Large Cap Core ETF [Member] | Consumer, Non-cyclical [Member]</t>
        </is>
      </c>
      <c r="B1904" s="4" t="inlineStr">
        <is>
          <t xml:space="preserve"> </t>
        </is>
      </c>
    </row>
    <row r="1905">
      <c r="A1905" s="3" t="inlineStr">
        <is>
          <t>Holdings [Line Items]</t>
        </is>
      </c>
      <c r="B1905" s="4" t="inlineStr">
        <is>
          <t xml:space="preserve"> </t>
        </is>
      </c>
    </row>
    <row r="1906">
      <c r="A1906" s="4" t="inlineStr">
        <is>
          <t>Percent of Net Asset Value</t>
        </is>
      </c>
      <c r="B1906" s="6" t="n">
        <v>0.185</v>
      </c>
    </row>
    <row r="1907">
      <c r="A1907" s="4" t="inlineStr">
        <is>
          <t>SGI U.S. Large Cap Core ETF [Member] | Financial [Member]</t>
        </is>
      </c>
      <c r="B1907" s="4" t="inlineStr">
        <is>
          <t xml:space="preserve"> </t>
        </is>
      </c>
    </row>
    <row r="1908">
      <c r="A1908" s="3" t="inlineStr">
        <is>
          <t>Holdings [Line Items]</t>
        </is>
      </c>
      <c r="B1908" s="4" t="inlineStr">
        <is>
          <t xml:space="preserve"> </t>
        </is>
      </c>
    </row>
    <row r="1909">
      <c r="A1909" s="4" t="inlineStr">
        <is>
          <t>Percent of Net Asset Value</t>
        </is>
      </c>
      <c r="B1909" s="6" t="n">
        <v>0.184</v>
      </c>
    </row>
    <row r="1910">
      <c r="A1910" s="4" t="inlineStr">
        <is>
          <t>SGI U.S. Large Cap Core ETF [Member] | Industrial [Member]</t>
        </is>
      </c>
      <c r="B1910" s="4" t="inlineStr">
        <is>
          <t xml:space="preserve"> </t>
        </is>
      </c>
    </row>
    <row r="1911">
      <c r="A1911" s="3" t="inlineStr">
        <is>
          <t>Holdings [Line Items]</t>
        </is>
      </c>
      <c r="B1911" s="4" t="inlineStr">
        <is>
          <t xml:space="preserve"> </t>
        </is>
      </c>
    </row>
    <row r="1912">
      <c r="A1912" s="4" t="inlineStr">
        <is>
          <t>Percent of Net Asset Value</t>
        </is>
      </c>
      <c r="B1912" s="6" t="n">
        <v>0.044</v>
      </c>
    </row>
    <row r="1913">
      <c r="A1913" s="4" t="inlineStr">
        <is>
          <t>SGI U.S. Large Cap Core ETF [Member] | Consumer, Cyclical [Member]</t>
        </is>
      </c>
      <c r="B1913" s="4" t="inlineStr">
        <is>
          <t xml:space="preserve"> </t>
        </is>
      </c>
    </row>
    <row r="1914">
      <c r="A1914" s="3" t="inlineStr">
        <is>
          <t>Holdings [Line Items]</t>
        </is>
      </c>
      <c r="B1914" s="4" t="inlineStr">
        <is>
          <t xml:space="preserve"> </t>
        </is>
      </c>
    </row>
    <row r="1915">
      <c r="A1915" s="4" t="inlineStr">
        <is>
          <t>Percent of Net Asset Value</t>
        </is>
      </c>
      <c r="B1915" s="6" t="n">
        <v>0.073</v>
      </c>
    </row>
    <row r="1916">
      <c r="A1916" s="4" t="inlineStr">
        <is>
          <t>SGI U.S. Large Cap Core ETF [Member] | Technology [Member]</t>
        </is>
      </c>
      <c r="B1916" s="4" t="inlineStr">
        <is>
          <t xml:space="preserve"> </t>
        </is>
      </c>
    </row>
    <row r="1917">
      <c r="A1917" s="3" t="inlineStr">
        <is>
          <t>Holdings [Line Items]</t>
        </is>
      </c>
      <c r="B1917" s="4" t="inlineStr">
        <is>
          <t xml:space="preserve"> </t>
        </is>
      </c>
    </row>
    <row r="1918">
      <c r="A1918" s="4" t="inlineStr">
        <is>
          <t>Percent of Net Asset Value</t>
        </is>
      </c>
      <c r="B1918" s="6" t="n">
        <v>0.301</v>
      </c>
    </row>
    <row r="1919">
      <c r="A1919" s="4" t="inlineStr">
        <is>
          <t>SGI U.S. Large Cap Core ETF [Member] | Energy [Member]</t>
        </is>
      </c>
      <c r="B1919" s="4" t="inlineStr">
        <is>
          <t xml:space="preserve"> </t>
        </is>
      </c>
    </row>
    <row r="1920">
      <c r="A1920" s="3" t="inlineStr">
        <is>
          <t>Holdings [Line Items]</t>
        </is>
      </c>
      <c r="B1920" s="4" t="inlineStr">
        <is>
          <t xml:space="preserve"> </t>
        </is>
      </c>
    </row>
    <row r="1921">
      <c r="A1921" s="4" t="inlineStr">
        <is>
          <t>Percent of Net Asset Value</t>
        </is>
      </c>
      <c r="B1921" s="6" t="n">
        <v>0.012</v>
      </c>
    </row>
    <row r="1922">
      <c r="A1922" s="4" t="inlineStr">
        <is>
          <t>SGI U.S. Large Cap Core ETF [Member] | Communications [Member]</t>
        </is>
      </c>
      <c r="B1922" s="4" t="inlineStr">
        <is>
          <t xml:space="preserve"> </t>
        </is>
      </c>
    </row>
    <row r="1923">
      <c r="A1923" s="3" t="inlineStr">
        <is>
          <t>Holdings [Line Items]</t>
        </is>
      </c>
      <c r="B1923" s="4" t="inlineStr">
        <is>
          <t xml:space="preserve"> </t>
        </is>
      </c>
    </row>
    <row r="1924">
      <c r="A1924" s="4" t="inlineStr">
        <is>
          <t>Percent of Net Asset Value</t>
        </is>
      </c>
      <c r="B1924" s="6" t="n">
        <v>0.156</v>
      </c>
    </row>
    <row r="1925">
      <c r="A1925" s="4" t="inlineStr">
        <is>
          <t>SGI U.S. Large Cap Core ETF [Member] | Utilities [Member]</t>
        </is>
      </c>
      <c r="B1925" s="4" t="inlineStr">
        <is>
          <t xml:space="preserve"> </t>
        </is>
      </c>
    </row>
    <row r="1926">
      <c r="A1926" s="3" t="inlineStr">
        <is>
          <t>Holdings [Line Items]</t>
        </is>
      </c>
      <c r="B1926" s="4" t="inlineStr">
        <is>
          <t xml:space="preserve"> </t>
        </is>
      </c>
    </row>
    <row r="1927">
      <c r="A1927" s="4" t="inlineStr">
        <is>
          <t>Percent of Net Asset Value</t>
        </is>
      </c>
      <c r="B1927" s="6" t="n">
        <v>0.011</v>
      </c>
    </row>
    <row r="1928">
      <c r="A1928" s="4" t="inlineStr">
        <is>
          <t>SGI U.S. Large Cap Core ETF [Member] | Basic Materials [Member]</t>
        </is>
      </c>
      <c r="B1928" s="4" t="inlineStr">
        <is>
          <t xml:space="preserve"> </t>
        </is>
      </c>
    </row>
    <row r="1929">
      <c r="A1929" s="3" t="inlineStr">
        <is>
          <t>Holdings [Line Items]</t>
        </is>
      </c>
      <c r="B1929" s="4" t="inlineStr">
        <is>
          <t xml:space="preserve"> </t>
        </is>
      </c>
    </row>
    <row r="1930">
      <c r="A1930" s="4" t="inlineStr">
        <is>
          <t>Percent of Net Asset Value</t>
        </is>
      </c>
      <c r="B1930" s="6" t="n">
        <v>0.008999999999999999</v>
      </c>
    </row>
    <row r="1931">
      <c r="A1931" s="4" t="inlineStr">
        <is>
          <t>SGI U.S. Large Cap Core ETF [Member] | Cash &amp; Other [Member]</t>
        </is>
      </c>
      <c r="B1931" s="4" t="inlineStr">
        <is>
          <t xml:space="preserve"> </t>
        </is>
      </c>
    </row>
    <row r="1932">
      <c r="A1932" s="3" t="inlineStr">
        <is>
          <t>Holdings [Line Items]</t>
        </is>
      </c>
      <c r="B1932" s="4" t="inlineStr">
        <is>
          <t xml:space="preserve"> </t>
        </is>
      </c>
    </row>
    <row r="1933">
      <c r="A1933" s="4" t="inlineStr">
        <is>
          <t>Percent of Net Asset Value</t>
        </is>
      </c>
      <c r="B1933" s="6" t="n">
        <v>0.025</v>
      </c>
    </row>
    <row r="1934">
      <c r="A1934" s="4" t="inlineStr">
        <is>
          <t>SGI Dynamic Tactical ETF [Member] | iShares Core MSCI EAFE ETF [Member]</t>
        </is>
      </c>
      <c r="B1934" s="4" t="inlineStr">
        <is>
          <t xml:space="preserve"> </t>
        </is>
      </c>
    </row>
    <row r="1935">
      <c r="A1935" s="3" t="inlineStr">
        <is>
          <t>Holdings [Line Items]</t>
        </is>
      </c>
      <c r="B1935" s="4" t="inlineStr">
        <is>
          <t xml:space="preserve"> </t>
        </is>
      </c>
    </row>
    <row r="1936">
      <c r="A1936" s="4" t="inlineStr">
        <is>
          <t>Percent of Net Asset Value</t>
        </is>
      </c>
      <c r="B1936" s="6" t="n">
        <v>0.051</v>
      </c>
    </row>
    <row r="1937">
      <c r="A1937" s="4" t="inlineStr">
        <is>
          <t>SGI Dynamic Tactical ETF [Member] | SGI U.S. Large Cap Core ETF [Member]</t>
        </is>
      </c>
      <c r="B1937" s="4" t="inlineStr">
        <is>
          <t xml:space="preserve"> </t>
        </is>
      </c>
    </row>
    <row r="1938">
      <c r="A1938" s="3" t="inlineStr">
        <is>
          <t>Holdings [Line Items]</t>
        </is>
      </c>
      <c r="B1938" s="4" t="inlineStr">
        <is>
          <t xml:space="preserve"> </t>
        </is>
      </c>
    </row>
    <row r="1939">
      <c r="A1939" s="4" t="inlineStr">
        <is>
          <t>Percent of Net Asset Value</t>
        </is>
      </c>
      <c r="B1939" s="6" t="n">
        <v>0.354</v>
      </c>
    </row>
    <row r="1940">
      <c r="A1940" s="4" t="inlineStr">
        <is>
          <t>SGI Dynamic Tactical ETF [Member] | iShares Core U.S. Aggregate Bond ETF [Member]</t>
        </is>
      </c>
      <c r="B1940" s="4" t="inlineStr">
        <is>
          <t xml:space="preserve"> </t>
        </is>
      </c>
    </row>
    <row r="1941">
      <c r="A1941" s="3" t="inlineStr">
        <is>
          <t>Holdings [Line Items]</t>
        </is>
      </c>
      <c r="B1941" s="4" t="inlineStr">
        <is>
          <t xml:space="preserve"> </t>
        </is>
      </c>
    </row>
    <row r="1942">
      <c r="A1942" s="4" t="inlineStr">
        <is>
          <t>Percent of Net Asset Value</t>
        </is>
      </c>
      <c r="B1942" s="6" t="n">
        <v>0.203</v>
      </c>
    </row>
    <row r="1943">
      <c r="A1943" s="4" t="inlineStr">
        <is>
          <t>SGI Dynamic Tactical ETF [Member] | iShares MSCI USA Min Vol Factor ETF [Member]</t>
        </is>
      </c>
      <c r="B1943" s="4" t="inlineStr">
        <is>
          <t xml:space="preserve"> </t>
        </is>
      </c>
    </row>
    <row r="1944">
      <c r="A1944" s="3" t="inlineStr">
        <is>
          <t>Holdings [Line Items]</t>
        </is>
      </c>
      <c r="B1944" s="4" t="inlineStr">
        <is>
          <t xml:space="preserve"> </t>
        </is>
      </c>
    </row>
    <row r="1945">
      <c r="A1945" s="4" t="inlineStr">
        <is>
          <t>Percent of Net Asset Value</t>
        </is>
      </c>
      <c r="B1945" s="6" t="n">
        <v>0.101</v>
      </c>
    </row>
    <row r="1946">
      <c r="A1946" s="4" t="inlineStr">
        <is>
          <t>SGI Dynamic Tactical ETF [Member] | SGI Enhanced Nasdaq-100 ETF [Member]</t>
        </is>
      </c>
      <c r="B1946" s="4" t="inlineStr">
        <is>
          <t xml:space="preserve"> </t>
        </is>
      </c>
    </row>
    <row r="1947">
      <c r="A1947" s="3" t="inlineStr">
        <is>
          <t>Holdings [Line Items]</t>
        </is>
      </c>
      <c r="B1947" s="4" t="inlineStr">
        <is>
          <t xml:space="preserve"> </t>
        </is>
      </c>
    </row>
    <row r="1948">
      <c r="A1948" s="4" t="inlineStr">
        <is>
          <t>Percent of Net Asset Value</t>
        </is>
      </c>
      <c r="B1948" s="6" t="n">
        <v>0.08799999999999999</v>
      </c>
    </row>
    <row r="1949">
      <c r="A1949" s="4" t="inlineStr">
        <is>
          <t>SGI Dynamic Tactical ETF [Member] | Schwab US Dividend Equity ETF [Member]</t>
        </is>
      </c>
      <c r="B1949" s="4" t="inlineStr">
        <is>
          <t xml:space="preserve"> </t>
        </is>
      </c>
    </row>
    <row r="1950">
      <c r="A1950" s="3" t="inlineStr">
        <is>
          <t>Holdings [Line Items]</t>
        </is>
      </c>
      <c r="B1950" s="4" t="inlineStr">
        <is>
          <t xml:space="preserve"> </t>
        </is>
      </c>
    </row>
    <row r="1951">
      <c r="A1951" s="4" t="inlineStr">
        <is>
          <t>Percent of Net Asset Value</t>
        </is>
      </c>
      <c r="B1951" s="6" t="n">
        <v>0.081</v>
      </c>
    </row>
    <row r="1952">
      <c r="A1952" s="4" t="inlineStr">
        <is>
          <t>SGI Dynamic Tactical ETF [Member] | Vanguard Small-Cap ETF [Member]</t>
        </is>
      </c>
      <c r="B1952" s="4" t="inlineStr">
        <is>
          <t xml:space="preserve"> </t>
        </is>
      </c>
    </row>
    <row r="1953">
      <c r="A1953" s="3" t="inlineStr">
        <is>
          <t>Holdings [Line Items]</t>
        </is>
      </c>
      <c r="B1953" s="4" t="inlineStr">
        <is>
          <t xml:space="preserve"> </t>
        </is>
      </c>
    </row>
    <row r="1954">
      <c r="A1954" s="4" t="inlineStr">
        <is>
          <t>Percent of Net Asset Value</t>
        </is>
      </c>
      <c r="B1954" s="6" t="n">
        <v>0.07099999999999999</v>
      </c>
    </row>
    <row r="1955">
      <c r="A1955" s="4" t="inlineStr">
        <is>
          <t>SGI Dynamic Tactical ETF [Member] | PGIM Ultra Short Bond ETF [Member]</t>
        </is>
      </c>
      <c r="B1955" s="4" t="inlineStr">
        <is>
          <t xml:space="preserve"> </t>
        </is>
      </c>
    </row>
    <row r="1956">
      <c r="A1956" s="3" t="inlineStr">
        <is>
          <t>Holdings [Line Items]</t>
        </is>
      </c>
      <c r="B1956" s="4" t="inlineStr">
        <is>
          <t xml:space="preserve"> </t>
        </is>
      </c>
    </row>
    <row r="1957">
      <c r="A1957" s="4" t="inlineStr">
        <is>
          <t>Percent of Net Asset Value</t>
        </is>
      </c>
      <c r="B1957" s="6" t="n">
        <v>0.048</v>
      </c>
    </row>
    <row r="1958">
      <c r="A1958" s="4" t="inlineStr">
        <is>
          <t>SGI Dynamic Tactical ETF [Member] | Cash &amp; Other [Member]</t>
        </is>
      </c>
      <c r="B1958" s="4" t="inlineStr">
        <is>
          <t xml:space="preserve"> </t>
        </is>
      </c>
    </row>
    <row r="1959">
      <c r="A1959" s="3" t="inlineStr">
        <is>
          <t>Holdings [Line Items]</t>
        </is>
      </c>
      <c r="B1959" s="4" t="inlineStr">
        <is>
          <t xml:space="preserve"> </t>
        </is>
      </c>
    </row>
    <row r="1960">
      <c r="A1960" s="4" t="inlineStr">
        <is>
          <t>Percent of Net Asset Value</t>
        </is>
      </c>
      <c r="B1960" s="8" t="n">
        <v>1</v>
      </c>
    </row>
    <row r="1961">
      <c r="A1961" s="4" t="inlineStr">
        <is>
          <t>Class I [Member] | Alphabet, Inc. [Member]</t>
        </is>
      </c>
      <c r="B1961" s="4" t="inlineStr">
        <is>
          <t xml:space="preserve"> </t>
        </is>
      </c>
    </row>
    <row r="1962">
      <c r="A1962" s="3" t="inlineStr">
        <is>
          <t>Holdings [Line Items]</t>
        </is>
      </c>
      <c r="B1962" s="4" t="inlineStr">
        <is>
          <t xml:space="preserve"> </t>
        </is>
      </c>
    </row>
    <row r="1963">
      <c r="A1963" s="4" t="inlineStr">
        <is>
          <t>Percent of Net Asset Value</t>
        </is>
      </c>
      <c r="B1963" s="6" t="n">
        <v>0.031</v>
      </c>
    </row>
    <row r="1964">
      <c r="A1964" s="4" t="inlineStr">
        <is>
          <t>Class I [Member] | Everest Group Ltd. [Member]</t>
        </is>
      </c>
      <c r="B1964" s="4" t="inlineStr">
        <is>
          <t xml:space="preserve"> </t>
        </is>
      </c>
    </row>
    <row r="1965">
      <c r="A1965" s="3" t="inlineStr">
        <is>
          <t>Holdings [Line Items]</t>
        </is>
      </c>
      <c r="B1965" s="4" t="inlineStr">
        <is>
          <t xml:space="preserve"> </t>
        </is>
      </c>
    </row>
    <row r="1966">
      <c r="A1966" s="4" t="inlineStr">
        <is>
          <t>Percent of Net Asset Value</t>
        </is>
      </c>
      <c r="B1966" s="6" t="n">
        <v>0.036</v>
      </c>
    </row>
    <row r="1967">
      <c r="A1967" s="4" t="inlineStr">
        <is>
          <t>Class I [Member] | United Therapeutics Corp. [Member]</t>
        </is>
      </c>
      <c r="B1967" s="4" t="inlineStr">
        <is>
          <t xml:space="preserve"> </t>
        </is>
      </c>
    </row>
    <row r="1968">
      <c r="A1968" s="3" t="inlineStr">
        <is>
          <t>Holdings [Line Items]</t>
        </is>
      </c>
      <c r="B1968" s="4" t="inlineStr">
        <is>
          <t xml:space="preserve"> </t>
        </is>
      </c>
    </row>
    <row r="1969">
      <c r="A1969" s="4" t="inlineStr">
        <is>
          <t>Percent of Net Asset Value</t>
        </is>
      </c>
      <c r="B1969" s="6" t="n">
        <v>0.039</v>
      </c>
    </row>
    <row r="1970">
      <c r="A1970" s="4" t="inlineStr">
        <is>
          <t>Class I [Member] | Progressive Corp. [Member]</t>
        </is>
      </c>
      <c r="B1970" s="4" t="inlineStr">
        <is>
          <t xml:space="preserve"> </t>
        </is>
      </c>
    </row>
    <row r="1971">
      <c r="A1971" s="3" t="inlineStr">
        <is>
          <t>Holdings [Line Items]</t>
        </is>
      </c>
      <c r="B1971" s="4" t="inlineStr">
        <is>
          <t xml:space="preserve"> </t>
        </is>
      </c>
    </row>
    <row r="1972">
      <c r="A1972" s="4" t="inlineStr">
        <is>
          <t>Percent of Net Asset Value</t>
        </is>
      </c>
      <c r="B1972" s="6" t="n">
        <v>0.039</v>
      </c>
    </row>
    <row r="1973">
      <c r="A1973" s="4" t="inlineStr">
        <is>
          <t>Class I [Member] | Automatic Data Processing, Inc. [Member]</t>
        </is>
      </c>
      <c r="B1973" s="4" t="inlineStr">
        <is>
          <t xml:space="preserve"> </t>
        </is>
      </c>
    </row>
    <row r="1974">
      <c r="A1974" s="3" t="inlineStr">
        <is>
          <t>Holdings [Line Items]</t>
        </is>
      </c>
      <c r="B1974" s="4" t="inlineStr">
        <is>
          <t xml:space="preserve"> </t>
        </is>
      </c>
    </row>
    <row r="1975">
      <c r="A1975" s="4" t="inlineStr">
        <is>
          <t>Percent of Net Asset Value</t>
        </is>
      </c>
      <c r="B1975" s="6" t="n">
        <v>0.033</v>
      </c>
    </row>
    <row r="1976">
      <c r="A1976" s="4" t="inlineStr">
        <is>
          <t>Class I [Member] | Colgate-Palmolive Co. [Member]</t>
        </is>
      </c>
      <c r="B1976" s="4" t="inlineStr">
        <is>
          <t xml:space="preserve"> </t>
        </is>
      </c>
    </row>
    <row r="1977">
      <c r="A1977" s="3" t="inlineStr">
        <is>
          <t>Holdings [Line Items]</t>
        </is>
      </c>
      <c r="B1977" s="4" t="inlineStr">
        <is>
          <t xml:space="preserve"> </t>
        </is>
      </c>
    </row>
    <row r="1978">
      <c r="A1978" s="4" t="inlineStr">
        <is>
          <t>Percent of Net Asset Value</t>
        </is>
      </c>
      <c r="B1978" s="6" t="n">
        <v>0.033</v>
      </c>
    </row>
    <row r="1979">
      <c r="A1979" s="4" t="inlineStr">
        <is>
          <t>Class I [Member] | Owens Corning [Member]</t>
        </is>
      </c>
      <c r="B1979" s="4" t="inlineStr">
        <is>
          <t xml:space="preserve"> </t>
        </is>
      </c>
    </row>
    <row r="1980">
      <c r="A1980" s="3" t="inlineStr">
        <is>
          <t>Holdings [Line Items]</t>
        </is>
      </c>
      <c r="B1980" s="4" t="inlineStr">
        <is>
          <t xml:space="preserve"> </t>
        </is>
      </c>
    </row>
    <row r="1981">
      <c r="A1981" s="4" t="inlineStr">
        <is>
          <t>Percent of Net Asset Value</t>
        </is>
      </c>
      <c r="B1981" s="6" t="n">
        <v>0.032</v>
      </c>
    </row>
    <row r="1982">
      <c r="A1982" s="4" t="inlineStr">
        <is>
          <t>Class I [Member] | Elevance Health, Inc. [Member]</t>
        </is>
      </c>
      <c r="B1982" s="4" t="inlineStr">
        <is>
          <t xml:space="preserve"> </t>
        </is>
      </c>
    </row>
    <row r="1983">
      <c r="A1983" s="3" t="inlineStr">
        <is>
          <t>Holdings [Line Items]</t>
        </is>
      </c>
      <c r="B1983" s="4" t="inlineStr">
        <is>
          <t xml:space="preserve"> </t>
        </is>
      </c>
    </row>
    <row r="1984">
      <c r="A1984" s="4" t="inlineStr">
        <is>
          <t>Percent of Net Asset Value</t>
        </is>
      </c>
      <c r="B1984" s="6" t="n">
        <v>0.031</v>
      </c>
    </row>
    <row r="1985">
      <c r="A1985" s="4" t="inlineStr">
        <is>
          <t>Class I [Member] | Regeneron Pharmaceuticals, Inc. [Member]</t>
        </is>
      </c>
      <c r="B1985" s="4" t="inlineStr">
        <is>
          <t xml:space="preserve"> </t>
        </is>
      </c>
    </row>
    <row r="1986">
      <c r="A1986" s="3" t="inlineStr">
        <is>
          <t>Holdings [Line Items]</t>
        </is>
      </c>
      <c r="B1986" s="4" t="inlineStr">
        <is>
          <t xml:space="preserve"> </t>
        </is>
      </c>
    </row>
    <row r="1987">
      <c r="A1987" s="4" t="inlineStr">
        <is>
          <t>Percent of Net Asset Value</t>
        </is>
      </c>
      <c r="B1987" s="6" t="n">
        <v>0.031</v>
      </c>
    </row>
    <row r="1988">
      <c r="A1988" s="4" t="inlineStr">
        <is>
          <t>Class I [Member] | Cardinal Health, Inc. [Member]</t>
        </is>
      </c>
      <c r="B1988" s="4" t="inlineStr">
        <is>
          <t xml:space="preserve"> </t>
        </is>
      </c>
    </row>
    <row r="1989">
      <c r="A1989" s="3" t="inlineStr">
        <is>
          <t>Holdings [Line Items]</t>
        </is>
      </c>
      <c r="B1989" s="4" t="inlineStr">
        <is>
          <t xml:space="preserve"> </t>
        </is>
      </c>
    </row>
    <row r="1990">
      <c r="A1990" s="4" t="inlineStr">
        <is>
          <t>Percent of Net Asset Value</t>
        </is>
      </c>
      <c r="B1990" s="6" t="n">
        <v>0.027</v>
      </c>
    </row>
    <row r="1991">
      <c r="A1991" s="4" t="inlineStr">
        <is>
          <t>Class I [Member] | Consumer, Non-cyclical [Member]</t>
        </is>
      </c>
      <c r="B1991" s="4" t="inlineStr">
        <is>
          <t xml:space="preserve"> </t>
        </is>
      </c>
    </row>
    <row r="1992">
      <c r="A1992" s="3" t="inlineStr">
        <is>
          <t>Holdings [Line Items]</t>
        </is>
      </c>
      <c r="B1992" s="4" t="inlineStr">
        <is>
          <t xml:space="preserve"> </t>
        </is>
      </c>
    </row>
    <row r="1993">
      <c r="A1993" s="4" t="inlineStr">
        <is>
          <t>Percent of Net Asset Value</t>
        </is>
      </c>
      <c r="B1993" s="6" t="n">
        <v>0.334</v>
      </c>
    </row>
    <row r="1994">
      <c r="A1994" s="4" t="inlineStr">
        <is>
          <t>Class I [Member] | Financial [Member]</t>
        </is>
      </c>
      <c r="B1994" s="4" t="inlineStr">
        <is>
          <t xml:space="preserve"> </t>
        </is>
      </c>
    </row>
    <row r="1995">
      <c r="A1995" s="3" t="inlineStr">
        <is>
          <t>Holdings [Line Items]</t>
        </is>
      </c>
      <c r="B1995" s="4" t="inlineStr">
        <is>
          <t xml:space="preserve"> </t>
        </is>
      </c>
    </row>
    <row r="1996">
      <c r="A1996" s="4" t="inlineStr">
        <is>
          <t>Percent of Net Asset Value</t>
        </is>
      </c>
      <c r="B1996" s="6" t="n">
        <v>0.174</v>
      </c>
    </row>
    <row r="1997">
      <c r="A1997" s="4" t="inlineStr">
        <is>
          <t>Class I [Member] | Industrial [Member]</t>
        </is>
      </c>
      <c r="B1997" s="4" t="inlineStr">
        <is>
          <t xml:space="preserve"> </t>
        </is>
      </c>
    </row>
    <row r="1998">
      <c r="A1998" s="3" t="inlineStr">
        <is>
          <t>Holdings [Line Items]</t>
        </is>
      </c>
      <c r="B1998" s="4" t="inlineStr">
        <is>
          <t xml:space="preserve"> </t>
        </is>
      </c>
    </row>
    <row r="1999">
      <c r="A1999" s="4" t="inlineStr">
        <is>
          <t>Percent of Net Asset Value</t>
        </is>
      </c>
      <c r="B1999" s="6" t="n">
        <v>0.116</v>
      </c>
    </row>
    <row r="2000">
      <c r="A2000" s="4" t="inlineStr">
        <is>
          <t>Class I [Member] | Consumer, Cyclical [Member]</t>
        </is>
      </c>
      <c r="B2000" s="4" t="inlineStr">
        <is>
          <t xml:space="preserve"> </t>
        </is>
      </c>
    </row>
    <row r="2001">
      <c r="A2001" s="3" t="inlineStr">
        <is>
          <t>Holdings [Line Items]</t>
        </is>
      </c>
      <c r="B2001" s="4" t="inlineStr">
        <is>
          <t xml:space="preserve"> </t>
        </is>
      </c>
    </row>
    <row r="2002">
      <c r="A2002" s="4" t="inlineStr">
        <is>
          <t>Percent of Net Asset Value</t>
        </is>
      </c>
      <c r="B2002" s="6" t="n">
        <v>0.081</v>
      </c>
    </row>
    <row r="2003">
      <c r="A2003" s="4" t="inlineStr">
        <is>
          <t>Class I [Member] | Technology [Member]</t>
        </is>
      </c>
      <c r="B2003" s="4" t="inlineStr">
        <is>
          <t xml:space="preserve"> </t>
        </is>
      </c>
    </row>
    <row r="2004">
      <c r="A2004" s="3" t="inlineStr">
        <is>
          <t>Holdings [Line Items]</t>
        </is>
      </c>
      <c r="B2004" s="4" t="inlineStr">
        <is>
          <t xml:space="preserve"> </t>
        </is>
      </c>
    </row>
    <row r="2005">
      <c r="A2005" s="4" t="inlineStr">
        <is>
          <t>Percent of Net Asset Value</t>
        </is>
      </c>
      <c r="B2005" s="6" t="n">
        <v>0.077</v>
      </c>
    </row>
    <row r="2006">
      <c r="A2006" s="4" t="inlineStr">
        <is>
          <t>Class I [Member] | Energy [Member]</t>
        </is>
      </c>
      <c r="B2006" s="4" t="inlineStr">
        <is>
          <t xml:space="preserve"> </t>
        </is>
      </c>
    </row>
    <row r="2007">
      <c r="A2007" s="3" t="inlineStr">
        <is>
          <t>Holdings [Line Items]</t>
        </is>
      </c>
      <c r="B2007" s="4" t="inlineStr">
        <is>
          <t xml:space="preserve"> </t>
        </is>
      </c>
    </row>
    <row r="2008">
      <c r="A2008" s="4" t="inlineStr">
        <is>
          <t>Percent of Net Asset Value</t>
        </is>
      </c>
      <c r="B2008" s="8" t="n">
        <v>0.03</v>
      </c>
    </row>
    <row r="2009">
      <c r="A2009" s="4" t="inlineStr">
        <is>
          <t>Class I [Member] | Communications [Member]</t>
        </is>
      </c>
      <c r="B2009" s="4" t="inlineStr">
        <is>
          <t xml:space="preserve"> </t>
        </is>
      </c>
    </row>
    <row r="2010">
      <c r="A2010" s="3" t="inlineStr">
        <is>
          <t>Holdings [Line Items]</t>
        </is>
      </c>
      <c r="B2010" s="4" t="inlineStr">
        <is>
          <t xml:space="preserve"> </t>
        </is>
      </c>
    </row>
    <row r="2011">
      <c r="A2011" s="4" t="inlineStr">
        <is>
          <t>Percent of Net Asset Value</t>
        </is>
      </c>
      <c r="B2011" s="6" t="n">
        <v>0.115</v>
      </c>
    </row>
    <row r="2012">
      <c r="A2012" s="4" t="inlineStr">
        <is>
          <t>Class I [Member] | Utilities [Member]</t>
        </is>
      </c>
      <c r="B2012" s="4" t="inlineStr">
        <is>
          <t xml:space="preserve"> </t>
        </is>
      </c>
    </row>
    <row r="2013">
      <c r="A2013" s="3" t="inlineStr">
        <is>
          <t>Holdings [Line Items]</t>
        </is>
      </c>
      <c r="B2013" s="4" t="inlineStr">
        <is>
          <t xml:space="preserve"> </t>
        </is>
      </c>
    </row>
    <row r="2014">
      <c r="A2014" s="4" t="inlineStr">
        <is>
          <t>Percent of Net Asset Value</t>
        </is>
      </c>
      <c r="B2014" s="6" t="n">
        <v>0.039</v>
      </c>
    </row>
    <row r="2015">
      <c r="A2015" s="4" t="inlineStr">
        <is>
          <t>Class I [Member] | Basic Materials [Member]</t>
        </is>
      </c>
      <c r="B2015" s="4" t="inlineStr">
        <is>
          <t xml:space="preserve"> </t>
        </is>
      </c>
    </row>
    <row r="2016">
      <c r="A2016" s="3" t="inlineStr">
        <is>
          <t>Holdings [Line Items]</t>
        </is>
      </c>
      <c r="B2016" s="4" t="inlineStr">
        <is>
          <t xml:space="preserve"> </t>
        </is>
      </c>
    </row>
    <row r="2017">
      <c r="A2017" s="4" t="inlineStr">
        <is>
          <t>Percent of Net Asset Value</t>
        </is>
      </c>
      <c r="B2017" s="6" t="n">
        <v>0.016</v>
      </c>
    </row>
    <row r="2018">
      <c r="A2018" s="4" t="inlineStr">
        <is>
          <t>Class I [Member] | Cash &amp; Other [Member]</t>
        </is>
      </c>
      <c r="B2018" s="4" t="inlineStr">
        <is>
          <t xml:space="preserve"> </t>
        </is>
      </c>
    </row>
    <row r="2019">
      <c r="A2019" s="3" t="inlineStr">
        <is>
          <t>Holdings [Line Items]</t>
        </is>
      </c>
      <c r="B2019" s="4" t="inlineStr">
        <is>
          <t xml:space="preserve"> </t>
        </is>
      </c>
    </row>
    <row r="2020">
      <c r="A2020" s="4" t="inlineStr">
        <is>
          <t>Percent of Net Asset Value</t>
        </is>
      </c>
      <c r="B2020" s="6" t="n">
        <v>0.018</v>
      </c>
    </row>
    <row r="2021">
      <c r="A2021" s="4" t="inlineStr">
        <is>
          <t>Class A [Member] | Alphabet, Inc. [Member]</t>
        </is>
      </c>
      <c r="B2021" s="4" t="inlineStr">
        <is>
          <t xml:space="preserve"> </t>
        </is>
      </c>
    </row>
    <row r="2022">
      <c r="A2022" s="3" t="inlineStr">
        <is>
          <t>Holdings [Line Items]</t>
        </is>
      </c>
      <c r="B2022" s="4" t="inlineStr">
        <is>
          <t xml:space="preserve"> </t>
        </is>
      </c>
    </row>
    <row r="2023">
      <c r="A2023" s="4" t="inlineStr">
        <is>
          <t>Percent of Net Asset Value</t>
        </is>
      </c>
      <c r="B2023" s="6" t="n">
        <v>0.031</v>
      </c>
    </row>
    <row r="2024">
      <c r="A2024" s="4" t="inlineStr">
        <is>
          <t>Class A [Member] | Everest Group Ltd. [Member]</t>
        </is>
      </c>
      <c r="B2024" s="4" t="inlineStr">
        <is>
          <t xml:space="preserve"> </t>
        </is>
      </c>
    </row>
    <row r="2025">
      <c r="A2025" s="3" t="inlineStr">
        <is>
          <t>Holdings [Line Items]</t>
        </is>
      </c>
      <c r="B2025" s="4" t="inlineStr">
        <is>
          <t xml:space="preserve"> </t>
        </is>
      </c>
    </row>
    <row r="2026">
      <c r="A2026" s="4" t="inlineStr">
        <is>
          <t>Percent of Net Asset Value</t>
        </is>
      </c>
      <c r="B2026" s="6" t="n">
        <v>0.036</v>
      </c>
    </row>
    <row r="2027">
      <c r="A2027" s="4" t="inlineStr">
        <is>
          <t>Class A [Member] | United Therapeutics Corp. [Member]</t>
        </is>
      </c>
      <c r="B2027" s="4" t="inlineStr">
        <is>
          <t xml:space="preserve"> </t>
        </is>
      </c>
    </row>
    <row r="2028">
      <c r="A2028" s="3" t="inlineStr">
        <is>
          <t>Holdings [Line Items]</t>
        </is>
      </c>
      <c r="B2028" s="4" t="inlineStr">
        <is>
          <t xml:space="preserve"> </t>
        </is>
      </c>
    </row>
    <row r="2029">
      <c r="A2029" s="4" t="inlineStr">
        <is>
          <t>Percent of Net Asset Value</t>
        </is>
      </c>
      <c r="B2029" s="6" t="n">
        <v>0.039</v>
      </c>
    </row>
    <row r="2030">
      <c r="A2030" s="4" t="inlineStr">
        <is>
          <t>Class A [Member] | Progressive Corp. [Member]</t>
        </is>
      </c>
      <c r="B2030" s="4" t="inlineStr">
        <is>
          <t xml:space="preserve"> </t>
        </is>
      </c>
    </row>
    <row r="2031">
      <c r="A2031" s="3" t="inlineStr">
        <is>
          <t>Holdings [Line Items]</t>
        </is>
      </c>
      <c r="B2031" s="4" t="inlineStr">
        <is>
          <t xml:space="preserve"> </t>
        </is>
      </c>
    </row>
    <row r="2032">
      <c r="A2032" s="4" t="inlineStr">
        <is>
          <t>Percent of Net Asset Value</t>
        </is>
      </c>
      <c r="B2032" s="6" t="n">
        <v>0.039</v>
      </c>
    </row>
    <row r="2033">
      <c r="A2033" s="4" t="inlineStr">
        <is>
          <t>Class A [Member] | Automatic Data Processing, Inc. [Member]</t>
        </is>
      </c>
      <c r="B2033" s="4" t="inlineStr">
        <is>
          <t xml:space="preserve"> </t>
        </is>
      </c>
    </row>
    <row r="2034">
      <c r="A2034" s="3" t="inlineStr">
        <is>
          <t>Holdings [Line Items]</t>
        </is>
      </c>
      <c r="B2034" s="4" t="inlineStr">
        <is>
          <t xml:space="preserve"> </t>
        </is>
      </c>
    </row>
    <row r="2035">
      <c r="A2035" s="4" t="inlineStr">
        <is>
          <t>Percent of Net Asset Value</t>
        </is>
      </c>
      <c r="B2035" s="6" t="n">
        <v>0.033</v>
      </c>
    </row>
    <row r="2036">
      <c r="A2036" s="4" t="inlineStr">
        <is>
          <t>Class A [Member] | Colgate-Palmolive Co. [Member]</t>
        </is>
      </c>
      <c r="B2036" s="4" t="inlineStr">
        <is>
          <t xml:space="preserve"> </t>
        </is>
      </c>
    </row>
    <row r="2037">
      <c r="A2037" s="3" t="inlineStr">
        <is>
          <t>Holdings [Line Items]</t>
        </is>
      </c>
      <c r="B2037" s="4" t="inlineStr">
        <is>
          <t xml:space="preserve"> </t>
        </is>
      </c>
    </row>
    <row r="2038">
      <c r="A2038" s="4" t="inlineStr">
        <is>
          <t>Percent of Net Asset Value</t>
        </is>
      </c>
      <c r="B2038" s="6" t="n">
        <v>0.033</v>
      </c>
    </row>
    <row r="2039">
      <c r="A2039" s="4" t="inlineStr">
        <is>
          <t>Class A [Member] | Owens Corning [Member]</t>
        </is>
      </c>
      <c r="B2039" s="4" t="inlineStr">
        <is>
          <t xml:space="preserve"> </t>
        </is>
      </c>
    </row>
    <row r="2040">
      <c r="A2040" s="3" t="inlineStr">
        <is>
          <t>Holdings [Line Items]</t>
        </is>
      </c>
      <c r="B2040" s="4" t="inlineStr">
        <is>
          <t xml:space="preserve"> </t>
        </is>
      </c>
    </row>
    <row r="2041">
      <c r="A2041" s="4" t="inlineStr">
        <is>
          <t>Percent of Net Asset Value</t>
        </is>
      </c>
      <c r="B2041" s="6" t="n">
        <v>0.032</v>
      </c>
    </row>
    <row r="2042">
      <c r="A2042" s="4" t="inlineStr">
        <is>
          <t>Class A [Member] | Elevance Health, Inc. [Member]</t>
        </is>
      </c>
      <c r="B2042" s="4" t="inlineStr">
        <is>
          <t xml:space="preserve"> </t>
        </is>
      </c>
    </row>
    <row r="2043">
      <c r="A2043" s="3" t="inlineStr">
        <is>
          <t>Holdings [Line Items]</t>
        </is>
      </c>
      <c r="B2043" s="4" t="inlineStr">
        <is>
          <t xml:space="preserve"> </t>
        </is>
      </c>
    </row>
    <row r="2044">
      <c r="A2044" s="4" t="inlineStr">
        <is>
          <t>Percent of Net Asset Value</t>
        </is>
      </c>
      <c r="B2044" s="6" t="n">
        <v>0.031</v>
      </c>
    </row>
    <row r="2045">
      <c r="A2045" s="4" t="inlineStr">
        <is>
          <t>Class A [Member] | Regeneron Pharmaceuticals, Inc. [Member]</t>
        </is>
      </c>
      <c r="B2045" s="4" t="inlineStr">
        <is>
          <t xml:space="preserve"> </t>
        </is>
      </c>
    </row>
    <row r="2046">
      <c r="A2046" s="3" t="inlineStr">
        <is>
          <t>Holdings [Line Items]</t>
        </is>
      </c>
      <c r="B2046" s="4" t="inlineStr">
        <is>
          <t xml:space="preserve"> </t>
        </is>
      </c>
    </row>
    <row r="2047">
      <c r="A2047" s="4" t="inlineStr">
        <is>
          <t>Percent of Net Asset Value</t>
        </is>
      </c>
      <c r="B2047" s="6" t="n">
        <v>0.031</v>
      </c>
    </row>
    <row r="2048">
      <c r="A2048" s="4" t="inlineStr">
        <is>
          <t>Class A [Member] | Cardinal Health, Inc. [Member]</t>
        </is>
      </c>
      <c r="B2048" s="4" t="inlineStr">
        <is>
          <t xml:space="preserve"> </t>
        </is>
      </c>
    </row>
    <row r="2049">
      <c r="A2049" s="3" t="inlineStr">
        <is>
          <t>Holdings [Line Items]</t>
        </is>
      </c>
      <c r="B2049" s="4" t="inlineStr">
        <is>
          <t xml:space="preserve"> </t>
        </is>
      </c>
    </row>
    <row r="2050">
      <c r="A2050" s="4" t="inlineStr">
        <is>
          <t>Percent of Net Asset Value</t>
        </is>
      </c>
      <c r="B2050" s="6" t="n">
        <v>0.027</v>
      </c>
    </row>
    <row r="2051">
      <c r="A2051" s="4" t="inlineStr">
        <is>
          <t>Class A [Member] | Consumer, Non-cyclical [Member]</t>
        </is>
      </c>
      <c r="B2051" s="4" t="inlineStr">
        <is>
          <t xml:space="preserve"> </t>
        </is>
      </c>
    </row>
    <row r="2052">
      <c r="A2052" s="3" t="inlineStr">
        <is>
          <t>Holdings [Line Items]</t>
        </is>
      </c>
      <c r="B2052" s="4" t="inlineStr">
        <is>
          <t xml:space="preserve"> </t>
        </is>
      </c>
    </row>
    <row r="2053">
      <c r="A2053" s="4" t="inlineStr">
        <is>
          <t>Percent of Net Asset Value</t>
        </is>
      </c>
      <c r="B2053" s="6" t="n">
        <v>0.334</v>
      </c>
    </row>
    <row r="2054">
      <c r="A2054" s="4" t="inlineStr">
        <is>
          <t>Class A [Member] | Financial [Member]</t>
        </is>
      </c>
      <c r="B2054" s="4" t="inlineStr">
        <is>
          <t xml:space="preserve"> </t>
        </is>
      </c>
    </row>
    <row r="2055">
      <c r="A2055" s="3" t="inlineStr">
        <is>
          <t>Holdings [Line Items]</t>
        </is>
      </c>
      <c r="B2055" s="4" t="inlineStr">
        <is>
          <t xml:space="preserve"> </t>
        </is>
      </c>
    </row>
    <row r="2056">
      <c r="A2056" s="4" t="inlineStr">
        <is>
          <t>Percent of Net Asset Value</t>
        </is>
      </c>
      <c r="B2056" s="6" t="n">
        <v>0.174</v>
      </c>
    </row>
    <row r="2057">
      <c r="A2057" s="4" t="inlineStr">
        <is>
          <t>Class A [Member] | Industrial [Member]</t>
        </is>
      </c>
      <c r="B2057" s="4" t="inlineStr">
        <is>
          <t xml:space="preserve"> </t>
        </is>
      </c>
    </row>
    <row r="2058">
      <c r="A2058" s="3" t="inlineStr">
        <is>
          <t>Holdings [Line Items]</t>
        </is>
      </c>
      <c r="B2058" s="4" t="inlineStr">
        <is>
          <t xml:space="preserve"> </t>
        </is>
      </c>
    </row>
    <row r="2059">
      <c r="A2059" s="4" t="inlineStr">
        <is>
          <t>Percent of Net Asset Value</t>
        </is>
      </c>
      <c r="B2059" s="6" t="n">
        <v>0.116</v>
      </c>
    </row>
    <row r="2060">
      <c r="A2060" s="4" t="inlineStr">
        <is>
          <t>Class A [Member] | Consumer, Cyclical [Member]</t>
        </is>
      </c>
      <c r="B2060" s="4" t="inlineStr">
        <is>
          <t xml:space="preserve"> </t>
        </is>
      </c>
    </row>
    <row r="2061">
      <c r="A2061" s="3" t="inlineStr">
        <is>
          <t>Holdings [Line Items]</t>
        </is>
      </c>
      <c r="B2061" s="4" t="inlineStr">
        <is>
          <t xml:space="preserve"> </t>
        </is>
      </c>
    </row>
    <row r="2062">
      <c r="A2062" s="4" t="inlineStr">
        <is>
          <t>Percent of Net Asset Value</t>
        </is>
      </c>
      <c r="B2062" s="6" t="n">
        <v>0.081</v>
      </c>
    </row>
    <row r="2063">
      <c r="A2063" s="4" t="inlineStr">
        <is>
          <t>Class A [Member] | Technology [Member]</t>
        </is>
      </c>
      <c r="B2063" s="4" t="inlineStr">
        <is>
          <t xml:space="preserve"> </t>
        </is>
      </c>
    </row>
    <row r="2064">
      <c r="A2064" s="3" t="inlineStr">
        <is>
          <t>Holdings [Line Items]</t>
        </is>
      </c>
      <c r="B2064" s="4" t="inlineStr">
        <is>
          <t xml:space="preserve"> </t>
        </is>
      </c>
    </row>
    <row r="2065">
      <c r="A2065" s="4" t="inlineStr">
        <is>
          <t>Percent of Net Asset Value</t>
        </is>
      </c>
      <c r="B2065" s="6" t="n">
        <v>0.077</v>
      </c>
    </row>
    <row r="2066">
      <c r="A2066" s="4" t="inlineStr">
        <is>
          <t>Class A [Member] | Energy [Member]</t>
        </is>
      </c>
      <c r="B2066" s="4" t="inlineStr">
        <is>
          <t xml:space="preserve"> </t>
        </is>
      </c>
    </row>
    <row r="2067">
      <c r="A2067" s="3" t="inlineStr">
        <is>
          <t>Holdings [Line Items]</t>
        </is>
      </c>
      <c r="B2067" s="4" t="inlineStr">
        <is>
          <t xml:space="preserve"> </t>
        </is>
      </c>
    </row>
    <row r="2068">
      <c r="A2068" s="4" t="inlineStr">
        <is>
          <t>Percent of Net Asset Value</t>
        </is>
      </c>
      <c r="B2068" s="8" t="n">
        <v>0.03</v>
      </c>
    </row>
    <row r="2069">
      <c r="A2069" s="4" t="inlineStr">
        <is>
          <t>Class A [Member] | Communications [Member]</t>
        </is>
      </c>
      <c r="B2069" s="4" t="inlineStr">
        <is>
          <t xml:space="preserve"> </t>
        </is>
      </c>
    </row>
    <row r="2070">
      <c r="A2070" s="3" t="inlineStr">
        <is>
          <t>Holdings [Line Items]</t>
        </is>
      </c>
      <c r="B2070" s="4" t="inlineStr">
        <is>
          <t xml:space="preserve"> </t>
        </is>
      </c>
    </row>
    <row r="2071">
      <c r="A2071" s="4" t="inlineStr">
        <is>
          <t>Percent of Net Asset Value</t>
        </is>
      </c>
      <c r="B2071" s="6" t="n">
        <v>0.115</v>
      </c>
    </row>
    <row r="2072">
      <c r="A2072" s="4" t="inlineStr">
        <is>
          <t>Class A [Member] | Utilities [Member]</t>
        </is>
      </c>
      <c r="B2072" s="4" t="inlineStr">
        <is>
          <t xml:space="preserve"> </t>
        </is>
      </c>
    </row>
    <row r="2073">
      <c r="A2073" s="3" t="inlineStr">
        <is>
          <t>Holdings [Line Items]</t>
        </is>
      </c>
      <c r="B2073" s="4" t="inlineStr">
        <is>
          <t xml:space="preserve"> </t>
        </is>
      </c>
    </row>
    <row r="2074">
      <c r="A2074" s="4" t="inlineStr">
        <is>
          <t>Percent of Net Asset Value</t>
        </is>
      </c>
      <c r="B2074" s="6" t="n">
        <v>0.039</v>
      </c>
    </row>
    <row r="2075">
      <c r="A2075" s="4" t="inlineStr">
        <is>
          <t>Class A [Member] | Basic Materials [Member]</t>
        </is>
      </c>
      <c r="B2075" s="4" t="inlineStr">
        <is>
          <t xml:space="preserve"> </t>
        </is>
      </c>
    </row>
    <row r="2076">
      <c r="A2076" s="3" t="inlineStr">
        <is>
          <t>Holdings [Line Items]</t>
        </is>
      </c>
      <c r="B2076" s="4" t="inlineStr">
        <is>
          <t xml:space="preserve"> </t>
        </is>
      </c>
    </row>
    <row r="2077">
      <c r="A2077" s="4" t="inlineStr">
        <is>
          <t>Percent of Net Asset Value</t>
        </is>
      </c>
      <c r="B2077" s="6" t="n">
        <v>0.016</v>
      </c>
    </row>
    <row r="2078">
      <c r="A2078" s="4" t="inlineStr">
        <is>
          <t>Class A [Member] | Cash &amp; Other [Member]</t>
        </is>
      </c>
      <c r="B2078" s="4" t="inlineStr">
        <is>
          <t xml:space="preserve"> </t>
        </is>
      </c>
    </row>
    <row r="2079">
      <c r="A2079" s="3" t="inlineStr">
        <is>
          <t>Holdings [Line Items]</t>
        </is>
      </c>
      <c r="B2079" s="4" t="inlineStr">
        <is>
          <t xml:space="preserve"> </t>
        </is>
      </c>
    </row>
    <row r="2080">
      <c r="A2080" s="4" t="inlineStr">
        <is>
          <t>Percent of Net Asset Value</t>
        </is>
      </c>
      <c r="B2080" s="6" t="n">
        <v>0.018</v>
      </c>
    </row>
    <row r="2081">
      <c r="A2081" s="4" t="inlineStr">
        <is>
          <t>Class C [Member] | Alphabet, Inc. [Member]</t>
        </is>
      </c>
      <c r="B2081" s="4" t="inlineStr">
        <is>
          <t xml:space="preserve"> </t>
        </is>
      </c>
    </row>
    <row r="2082">
      <c r="A2082" s="3" t="inlineStr">
        <is>
          <t>Holdings [Line Items]</t>
        </is>
      </c>
      <c r="B2082" s="4" t="inlineStr">
        <is>
          <t xml:space="preserve"> </t>
        </is>
      </c>
    </row>
    <row r="2083">
      <c r="A2083" s="4" t="inlineStr">
        <is>
          <t>Percent of Net Asset Value</t>
        </is>
      </c>
      <c r="B2083" s="6" t="n">
        <v>0.031</v>
      </c>
    </row>
    <row r="2084">
      <c r="A2084" s="4" t="inlineStr">
        <is>
          <t>Class C [Member] | Everest Group Ltd. [Member]</t>
        </is>
      </c>
      <c r="B2084" s="4" t="inlineStr">
        <is>
          <t xml:space="preserve"> </t>
        </is>
      </c>
    </row>
    <row r="2085">
      <c r="A2085" s="3" t="inlineStr">
        <is>
          <t>Holdings [Line Items]</t>
        </is>
      </c>
      <c r="B2085" s="4" t="inlineStr">
        <is>
          <t xml:space="preserve"> </t>
        </is>
      </c>
    </row>
    <row r="2086">
      <c r="A2086" s="4" t="inlineStr">
        <is>
          <t>Percent of Net Asset Value</t>
        </is>
      </c>
      <c r="B2086" s="6" t="n">
        <v>0.036</v>
      </c>
    </row>
    <row r="2087">
      <c r="A2087" s="4" t="inlineStr">
        <is>
          <t>Class C [Member] | United Therapeutics Corp. [Member]</t>
        </is>
      </c>
      <c r="B2087" s="4" t="inlineStr">
        <is>
          <t xml:space="preserve"> </t>
        </is>
      </c>
    </row>
    <row r="2088">
      <c r="A2088" s="3" t="inlineStr">
        <is>
          <t>Holdings [Line Items]</t>
        </is>
      </c>
      <c r="B2088" s="4" t="inlineStr">
        <is>
          <t xml:space="preserve"> </t>
        </is>
      </c>
    </row>
    <row r="2089">
      <c r="A2089" s="4" t="inlineStr">
        <is>
          <t>Percent of Net Asset Value</t>
        </is>
      </c>
      <c r="B2089" s="6" t="n">
        <v>0.039</v>
      </c>
    </row>
    <row r="2090">
      <c r="A2090" s="4" t="inlineStr">
        <is>
          <t>Class C [Member] | Progressive Corp. [Member]</t>
        </is>
      </c>
      <c r="B2090" s="4" t="inlineStr">
        <is>
          <t xml:space="preserve"> </t>
        </is>
      </c>
    </row>
    <row r="2091">
      <c r="A2091" s="3" t="inlineStr">
        <is>
          <t>Holdings [Line Items]</t>
        </is>
      </c>
      <c r="B2091" s="4" t="inlineStr">
        <is>
          <t xml:space="preserve"> </t>
        </is>
      </c>
    </row>
    <row r="2092">
      <c r="A2092" s="4" t="inlineStr">
        <is>
          <t>Percent of Net Asset Value</t>
        </is>
      </c>
      <c r="B2092" s="6" t="n">
        <v>0.039</v>
      </c>
    </row>
    <row r="2093">
      <c r="A2093" s="4" t="inlineStr">
        <is>
          <t>Class C [Member] | Automatic Data Processing, Inc. [Member]</t>
        </is>
      </c>
      <c r="B2093" s="4" t="inlineStr">
        <is>
          <t xml:space="preserve"> </t>
        </is>
      </c>
    </row>
    <row r="2094">
      <c r="A2094" s="3" t="inlineStr">
        <is>
          <t>Holdings [Line Items]</t>
        </is>
      </c>
      <c r="B2094" s="4" t="inlineStr">
        <is>
          <t xml:space="preserve"> </t>
        </is>
      </c>
    </row>
    <row r="2095">
      <c r="A2095" s="4" t="inlineStr">
        <is>
          <t>Percent of Net Asset Value</t>
        </is>
      </c>
      <c r="B2095" s="6" t="n">
        <v>0.033</v>
      </c>
    </row>
    <row r="2096">
      <c r="A2096" s="4" t="inlineStr">
        <is>
          <t>Class C [Member] | Colgate-Palmolive Co. [Member]</t>
        </is>
      </c>
      <c r="B2096" s="4" t="inlineStr">
        <is>
          <t xml:space="preserve"> </t>
        </is>
      </c>
    </row>
    <row r="2097">
      <c r="A2097" s="3" t="inlineStr">
        <is>
          <t>Holdings [Line Items]</t>
        </is>
      </c>
      <c r="B2097" s="4" t="inlineStr">
        <is>
          <t xml:space="preserve"> </t>
        </is>
      </c>
    </row>
    <row r="2098">
      <c r="A2098" s="4" t="inlineStr">
        <is>
          <t>Percent of Net Asset Value</t>
        </is>
      </c>
      <c r="B2098" s="6" t="n">
        <v>0.033</v>
      </c>
    </row>
    <row r="2099">
      <c r="A2099" s="4" t="inlineStr">
        <is>
          <t>Class C [Member] | Owens Corning [Member]</t>
        </is>
      </c>
      <c r="B2099" s="4" t="inlineStr">
        <is>
          <t xml:space="preserve"> </t>
        </is>
      </c>
    </row>
    <row r="2100">
      <c r="A2100" s="3" t="inlineStr">
        <is>
          <t>Holdings [Line Items]</t>
        </is>
      </c>
      <c r="B2100" s="4" t="inlineStr">
        <is>
          <t xml:space="preserve"> </t>
        </is>
      </c>
    </row>
    <row r="2101">
      <c r="A2101" s="4" t="inlineStr">
        <is>
          <t>Percent of Net Asset Value</t>
        </is>
      </c>
      <c r="B2101" s="6" t="n">
        <v>0.032</v>
      </c>
    </row>
    <row r="2102">
      <c r="A2102" s="4" t="inlineStr">
        <is>
          <t>Class C [Member] | Elevance Health, Inc. [Member]</t>
        </is>
      </c>
      <c r="B2102" s="4" t="inlineStr">
        <is>
          <t xml:space="preserve"> </t>
        </is>
      </c>
    </row>
    <row r="2103">
      <c r="A2103" s="3" t="inlineStr">
        <is>
          <t>Holdings [Line Items]</t>
        </is>
      </c>
      <c r="B2103" s="4" t="inlineStr">
        <is>
          <t xml:space="preserve"> </t>
        </is>
      </c>
    </row>
    <row r="2104">
      <c r="A2104" s="4" t="inlineStr">
        <is>
          <t>Percent of Net Asset Value</t>
        </is>
      </c>
      <c r="B2104" s="6" t="n">
        <v>0.031</v>
      </c>
    </row>
    <row r="2105">
      <c r="A2105" s="4" t="inlineStr">
        <is>
          <t>Class C [Member] | Regeneron Pharmaceuticals, Inc. [Member]</t>
        </is>
      </c>
      <c r="B2105" s="4" t="inlineStr">
        <is>
          <t xml:space="preserve"> </t>
        </is>
      </c>
    </row>
    <row r="2106">
      <c r="A2106" s="3" t="inlineStr">
        <is>
          <t>Holdings [Line Items]</t>
        </is>
      </c>
      <c r="B2106" s="4" t="inlineStr">
        <is>
          <t xml:space="preserve"> </t>
        </is>
      </c>
    </row>
    <row r="2107">
      <c r="A2107" s="4" t="inlineStr">
        <is>
          <t>Percent of Net Asset Value</t>
        </is>
      </c>
      <c r="B2107" s="6" t="n">
        <v>0.031</v>
      </c>
    </row>
    <row r="2108">
      <c r="A2108" s="4" t="inlineStr">
        <is>
          <t>Class C [Member] | Cardinal Health, Inc. [Member]</t>
        </is>
      </c>
      <c r="B2108" s="4" t="inlineStr">
        <is>
          <t xml:space="preserve"> </t>
        </is>
      </c>
    </row>
    <row r="2109">
      <c r="A2109" s="3" t="inlineStr">
        <is>
          <t>Holdings [Line Items]</t>
        </is>
      </c>
      <c r="B2109" s="4" t="inlineStr">
        <is>
          <t xml:space="preserve"> </t>
        </is>
      </c>
    </row>
    <row r="2110">
      <c r="A2110" s="4" t="inlineStr">
        <is>
          <t>Percent of Net Asset Value</t>
        </is>
      </c>
      <c r="B2110" s="6" t="n">
        <v>0.027</v>
      </c>
    </row>
    <row r="2111">
      <c r="A2111" s="4" t="inlineStr">
        <is>
          <t>Class C [Member] | Consumer, Non-cyclical [Member]</t>
        </is>
      </c>
      <c r="B2111" s="4" t="inlineStr">
        <is>
          <t xml:space="preserve"> </t>
        </is>
      </c>
    </row>
    <row r="2112">
      <c r="A2112" s="3" t="inlineStr">
        <is>
          <t>Holdings [Line Items]</t>
        </is>
      </c>
      <c r="B2112" s="4" t="inlineStr">
        <is>
          <t xml:space="preserve"> </t>
        </is>
      </c>
    </row>
    <row r="2113">
      <c r="A2113" s="4" t="inlineStr">
        <is>
          <t>Percent of Net Asset Value</t>
        </is>
      </c>
      <c r="B2113" s="6" t="n">
        <v>0.334</v>
      </c>
    </row>
    <row r="2114">
      <c r="A2114" s="4" t="inlineStr">
        <is>
          <t>Class C [Member] | Financial [Member]</t>
        </is>
      </c>
      <c r="B2114" s="4" t="inlineStr">
        <is>
          <t xml:space="preserve"> </t>
        </is>
      </c>
    </row>
    <row r="2115">
      <c r="A2115" s="3" t="inlineStr">
        <is>
          <t>Holdings [Line Items]</t>
        </is>
      </c>
      <c r="B2115" s="4" t="inlineStr">
        <is>
          <t xml:space="preserve"> </t>
        </is>
      </c>
    </row>
    <row r="2116">
      <c r="A2116" s="4" t="inlineStr">
        <is>
          <t>Percent of Net Asset Value</t>
        </is>
      </c>
      <c r="B2116" s="6" t="n">
        <v>0.174</v>
      </c>
    </row>
    <row r="2117">
      <c r="A2117" s="4" t="inlineStr">
        <is>
          <t>Class C [Member] | Industrial [Member]</t>
        </is>
      </c>
      <c r="B2117" s="4" t="inlineStr">
        <is>
          <t xml:space="preserve"> </t>
        </is>
      </c>
    </row>
    <row r="2118">
      <c r="A2118" s="3" t="inlineStr">
        <is>
          <t>Holdings [Line Items]</t>
        </is>
      </c>
      <c r="B2118" s="4" t="inlineStr">
        <is>
          <t xml:space="preserve"> </t>
        </is>
      </c>
    </row>
    <row r="2119">
      <c r="A2119" s="4" t="inlineStr">
        <is>
          <t>Percent of Net Asset Value</t>
        </is>
      </c>
      <c r="B2119" s="6" t="n">
        <v>0.116</v>
      </c>
    </row>
    <row r="2120">
      <c r="A2120" s="4" t="inlineStr">
        <is>
          <t>Class C [Member] | Consumer, Cyclical [Member]</t>
        </is>
      </c>
      <c r="B2120" s="4" t="inlineStr">
        <is>
          <t xml:space="preserve"> </t>
        </is>
      </c>
    </row>
    <row r="2121">
      <c r="A2121" s="3" t="inlineStr">
        <is>
          <t>Holdings [Line Items]</t>
        </is>
      </c>
      <c r="B2121" s="4" t="inlineStr">
        <is>
          <t xml:space="preserve"> </t>
        </is>
      </c>
    </row>
    <row r="2122">
      <c r="A2122" s="4" t="inlineStr">
        <is>
          <t>Percent of Net Asset Value</t>
        </is>
      </c>
      <c r="B2122" s="6" t="n">
        <v>0.081</v>
      </c>
    </row>
    <row r="2123">
      <c r="A2123" s="4" t="inlineStr">
        <is>
          <t>Class C [Member] | Technology [Member]</t>
        </is>
      </c>
      <c r="B2123" s="4" t="inlineStr">
        <is>
          <t xml:space="preserve"> </t>
        </is>
      </c>
    </row>
    <row r="2124">
      <c r="A2124" s="3" t="inlineStr">
        <is>
          <t>Holdings [Line Items]</t>
        </is>
      </c>
      <c r="B2124" s="4" t="inlineStr">
        <is>
          <t xml:space="preserve"> </t>
        </is>
      </c>
    </row>
    <row r="2125">
      <c r="A2125" s="4" t="inlineStr">
        <is>
          <t>Percent of Net Asset Value</t>
        </is>
      </c>
      <c r="B2125" s="6" t="n">
        <v>0.077</v>
      </c>
    </row>
    <row r="2126">
      <c r="A2126" s="4" t="inlineStr">
        <is>
          <t>Class C [Member] | Energy [Member]</t>
        </is>
      </c>
      <c r="B2126" s="4" t="inlineStr">
        <is>
          <t xml:space="preserve"> </t>
        </is>
      </c>
    </row>
    <row r="2127">
      <c r="A2127" s="3" t="inlineStr">
        <is>
          <t>Holdings [Line Items]</t>
        </is>
      </c>
      <c r="B2127" s="4" t="inlineStr">
        <is>
          <t xml:space="preserve"> </t>
        </is>
      </c>
    </row>
    <row r="2128">
      <c r="A2128" s="4" t="inlineStr">
        <is>
          <t>Percent of Net Asset Value</t>
        </is>
      </c>
      <c r="B2128" s="8" t="n">
        <v>0.03</v>
      </c>
    </row>
    <row r="2129">
      <c r="A2129" s="4" t="inlineStr">
        <is>
          <t>Class C [Member] | Communications [Member]</t>
        </is>
      </c>
      <c r="B2129" s="4" t="inlineStr">
        <is>
          <t xml:space="preserve"> </t>
        </is>
      </c>
    </row>
    <row r="2130">
      <c r="A2130" s="3" t="inlineStr">
        <is>
          <t>Holdings [Line Items]</t>
        </is>
      </c>
      <c r="B2130" s="4" t="inlineStr">
        <is>
          <t xml:space="preserve"> </t>
        </is>
      </c>
    </row>
    <row r="2131">
      <c r="A2131" s="4" t="inlineStr">
        <is>
          <t>Percent of Net Asset Value</t>
        </is>
      </c>
      <c r="B2131" s="6" t="n">
        <v>0.115</v>
      </c>
    </row>
    <row r="2132">
      <c r="A2132" s="4" t="inlineStr">
        <is>
          <t>Class C [Member] | Utilities [Member]</t>
        </is>
      </c>
      <c r="B2132" s="4" t="inlineStr">
        <is>
          <t xml:space="preserve"> </t>
        </is>
      </c>
    </row>
    <row r="2133">
      <c r="A2133" s="3" t="inlineStr">
        <is>
          <t>Holdings [Line Items]</t>
        </is>
      </c>
      <c r="B2133" s="4" t="inlineStr">
        <is>
          <t xml:space="preserve"> </t>
        </is>
      </c>
    </row>
    <row r="2134">
      <c r="A2134" s="4" t="inlineStr">
        <is>
          <t>Percent of Net Asset Value</t>
        </is>
      </c>
      <c r="B2134" s="6" t="n">
        <v>0.039</v>
      </c>
    </row>
    <row r="2135">
      <c r="A2135" s="4" t="inlineStr">
        <is>
          <t>Class C [Member] | Basic Materials [Member]</t>
        </is>
      </c>
      <c r="B2135" s="4" t="inlineStr">
        <is>
          <t xml:space="preserve"> </t>
        </is>
      </c>
    </row>
    <row r="2136">
      <c r="A2136" s="3" t="inlineStr">
        <is>
          <t>Holdings [Line Items]</t>
        </is>
      </c>
      <c r="B2136" s="4" t="inlineStr">
        <is>
          <t xml:space="preserve"> </t>
        </is>
      </c>
    </row>
    <row r="2137">
      <c r="A2137" s="4" t="inlineStr">
        <is>
          <t>Percent of Net Asset Value</t>
        </is>
      </c>
      <c r="B2137" s="6" t="n">
        <v>0.016</v>
      </c>
    </row>
    <row r="2138">
      <c r="A2138" s="4" t="inlineStr">
        <is>
          <t>Class C [Member] | Cash &amp; Other [Member]</t>
        </is>
      </c>
      <c r="B2138" s="4" t="inlineStr">
        <is>
          <t xml:space="preserve"> </t>
        </is>
      </c>
    </row>
    <row r="2139">
      <c r="A2139" s="3" t="inlineStr">
        <is>
          <t>Holdings [Line Items]</t>
        </is>
      </c>
      <c r="B2139" s="4" t="inlineStr">
        <is>
          <t xml:space="preserve"> </t>
        </is>
      </c>
    </row>
    <row r="2140">
      <c r="A2140" s="4" t="inlineStr">
        <is>
          <t>Percent of Net Asset Value</t>
        </is>
      </c>
      <c r="B2140" s="6" t="n">
        <v>0.018</v>
      </c>
    </row>
    <row r="2141">
      <c r="A2141" s="4" t="inlineStr">
        <is>
          <t>Class I Shares [Member] | Microsoft Corp. [Member]</t>
        </is>
      </c>
      <c r="B2141" s="4" t="inlineStr">
        <is>
          <t xml:space="preserve"> </t>
        </is>
      </c>
    </row>
    <row r="2142">
      <c r="A2142" s="3" t="inlineStr">
        <is>
          <t>Holdings [Line Items]</t>
        </is>
      </c>
      <c r="B2142" s="4" t="inlineStr">
        <is>
          <t xml:space="preserve"> </t>
        </is>
      </c>
    </row>
    <row r="2143">
      <c r="A2143" s="4" t="inlineStr">
        <is>
          <t>Percent of Net Asset Value</t>
        </is>
      </c>
      <c r="B2143" s="6" t="n">
        <v>0.026</v>
      </c>
    </row>
    <row r="2144">
      <c r="A2144" s="4" t="inlineStr">
        <is>
          <t>Class I Shares [Member] | United Therapeutics Corp. [Member]</t>
        </is>
      </c>
      <c r="B2144" s="4" t="inlineStr">
        <is>
          <t xml:space="preserve"> </t>
        </is>
      </c>
    </row>
    <row r="2145">
      <c r="A2145" s="3" t="inlineStr">
        <is>
          <t>Holdings [Line Items]</t>
        </is>
      </c>
      <c r="B2145" s="4" t="inlineStr">
        <is>
          <t xml:space="preserve"> </t>
        </is>
      </c>
    </row>
    <row r="2146">
      <c r="A2146" s="4" t="inlineStr">
        <is>
          <t>Percent of Net Asset Value</t>
        </is>
      </c>
      <c r="B2146" s="6" t="n">
        <v>0.027</v>
      </c>
    </row>
    <row r="2147">
      <c r="A2147" s="4" t="inlineStr">
        <is>
          <t>Class I Shares [Member] | Progressive Corp. [Member]</t>
        </is>
      </c>
      <c r="B2147" s="4" t="inlineStr">
        <is>
          <t xml:space="preserve"> </t>
        </is>
      </c>
    </row>
    <row r="2148">
      <c r="A2148" s="3" t="inlineStr">
        <is>
          <t>Holdings [Line Items]</t>
        </is>
      </c>
      <c r="B2148" s="4" t="inlineStr">
        <is>
          <t xml:space="preserve"> </t>
        </is>
      </c>
    </row>
    <row r="2149">
      <c r="A2149" s="4" t="inlineStr">
        <is>
          <t>Percent of Net Asset Value</t>
        </is>
      </c>
      <c r="B2149" s="6" t="n">
        <v>0.039</v>
      </c>
    </row>
    <row r="2150">
      <c r="A2150" s="4" t="inlineStr">
        <is>
          <t>Class I Shares [Member] | Colgate-Palmolive Co. [Member]</t>
        </is>
      </c>
      <c r="B2150" s="4" t="inlineStr">
        <is>
          <t xml:space="preserve"> </t>
        </is>
      </c>
    </row>
    <row r="2151">
      <c r="A2151" s="3" t="inlineStr">
        <is>
          <t>Holdings [Line Items]</t>
        </is>
      </c>
      <c r="B2151" s="4" t="inlineStr">
        <is>
          <t xml:space="preserve"> </t>
        </is>
      </c>
    </row>
    <row r="2152">
      <c r="A2152" s="4" t="inlineStr">
        <is>
          <t>Percent of Net Asset Value</t>
        </is>
      </c>
      <c r="B2152" s="6" t="n">
        <v>0.037</v>
      </c>
    </row>
    <row r="2153">
      <c r="A2153" s="4" t="inlineStr">
        <is>
          <t>Class I Shares [Member] | Takeda Pharmaceutical Co. Ltd. [Member]</t>
        </is>
      </c>
      <c r="B2153" s="4" t="inlineStr">
        <is>
          <t xml:space="preserve"> </t>
        </is>
      </c>
    </row>
    <row r="2154">
      <c r="A2154" s="3" t="inlineStr">
        <is>
          <t>Holdings [Line Items]</t>
        </is>
      </c>
      <c r="B2154" s="4" t="inlineStr">
        <is>
          <t xml:space="preserve"> </t>
        </is>
      </c>
    </row>
    <row r="2155">
      <c r="A2155" s="4" t="inlineStr">
        <is>
          <t>Percent of Net Asset Value</t>
        </is>
      </c>
      <c r="B2155" s="6" t="n">
        <v>0.033</v>
      </c>
    </row>
    <row r="2156">
      <c r="A2156" s="4" t="inlineStr">
        <is>
          <t>Class I Shares [Member] | Rio Tinto PLC [Member]</t>
        </is>
      </c>
      <c r="B2156" s="4" t="inlineStr">
        <is>
          <t xml:space="preserve"> </t>
        </is>
      </c>
    </row>
    <row r="2157">
      <c r="A2157" s="3" t="inlineStr">
        <is>
          <t>Holdings [Line Items]</t>
        </is>
      </c>
      <c r="B2157" s="4" t="inlineStr">
        <is>
          <t xml:space="preserve"> </t>
        </is>
      </c>
    </row>
    <row r="2158">
      <c r="A2158" s="4" t="inlineStr">
        <is>
          <t>Percent of Net Asset Value</t>
        </is>
      </c>
      <c r="B2158" s="6" t="n">
        <v>0.028</v>
      </c>
    </row>
    <row r="2159">
      <c r="A2159" s="4" t="inlineStr">
        <is>
          <t>Class I Shares [Member] | Coca-Cola Co. [Member]</t>
        </is>
      </c>
      <c r="B2159" s="4" t="inlineStr">
        <is>
          <t xml:space="preserve"> </t>
        </is>
      </c>
    </row>
    <row r="2160">
      <c r="A2160" s="3" t="inlineStr">
        <is>
          <t>Holdings [Line Items]</t>
        </is>
      </c>
      <c r="B2160" s="4" t="inlineStr">
        <is>
          <t xml:space="preserve"> </t>
        </is>
      </c>
    </row>
    <row r="2161">
      <c r="A2161" s="4" t="inlineStr">
        <is>
          <t>Percent of Net Asset Value</t>
        </is>
      </c>
      <c r="B2161" s="6" t="n">
        <v>0.027</v>
      </c>
    </row>
    <row r="2162">
      <c r="A2162" s="4" t="inlineStr">
        <is>
          <t>Class I Shares [Member] | Kroger Co., (The) [Member]</t>
        </is>
      </c>
      <c r="B2162" s="4" t="inlineStr">
        <is>
          <t xml:space="preserve"> </t>
        </is>
      </c>
    </row>
    <row r="2163">
      <c r="A2163" s="3" t="inlineStr">
        <is>
          <t>Holdings [Line Items]</t>
        </is>
      </c>
      <c r="B2163" s="4" t="inlineStr">
        <is>
          <t xml:space="preserve"> </t>
        </is>
      </c>
    </row>
    <row r="2164">
      <c r="A2164" s="4" t="inlineStr">
        <is>
          <t>Percent of Net Asset Value</t>
        </is>
      </c>
      <c r="B2164" s="6" t="n">
        <v>0.026</v>
      </c>
    </row>
    <row r="2165">
      <c r="A2165" s="4" t="inlineStr">
        <is>
          <t>Class I Shares [Member] | Lockheed Martin Corp. [Member]</t>
        </is>
      </c>
      <c r="B2165" s="4" t="inlineStr">
        <is>
          <t xml:space="preserve"> </t>
        </is>
      </c>
    </row>
    <row r="2166">
      <c r="A2166" s="3" t="inlineStr">
        <is>
          <t>Holdings [Line Items]</t>
        </is>
      </c>
      <c r="B2166" s="4" t="inlineStr">
        <is>
          <t xml:space="preserve"> </t>
        </is>
      </c>
    </row>
    <row r="2167">
      <c r="A2167" s="4" t="inlineStr">
        <is>
          <t>Percent of Net Asset Value</t>
        </is>
      </c>
      <c r="B2167" s="6" t="n">
        <v>0.023</v>
      </c>
    </row>
    <row r="2168">
      <c r="A2168" s="4" t="inlineStr">
        <is>
          <t>Class I Shares [Member] | McKesson Corp. [Member]</t>
        </is>
      </c>
      <c r="B2168" s="4" t="inlineStr">
        <is>
          <t xml:space="preserve"> </t>
        </is>
      </c>
    </row>
    <row r="2169">
      <c r="A2169" s="3" t="inlineStr">
        <is>
          <t>Holdings [Line Items]</t>
        </is>
      </c>
      <c r="B2169" s="4" t="inlineStr">
        <is>
          <t xml:space="preserve"> </t>
        </is>
      </c>
    </row>
    <row r="2170">
      <c r="A2170" s="4" t="inlineStr">
        <is>
          <t>Percent of Net Asset Value</t>
        </is>
      </c>
      <c r="B2170" s="6" t="n">
        <v>0.022</v>
      </c>
    </row>
    <row r="2171">
      <c r="A2171" s="4" t="inlineStr">
        <is>
          <t>Class I Shares [Member] | Consumer, Non-cyclical [Member]</t>
        </is>
      </c>
      <c r="B2171" s="4" t="inlineStr">
        <is>
          <t xml:space="preserve"> </t>
        </is>
      </c>
    </row>
    <row r="2172">
      <c r="A2172" s="3" t="inlineStr">
        <is>
          <t>Holdings [Line Items]</t>
        </is>
      </c>
      <c r="B2172" s="4" t="inlineStr">
        <is>
          <t xml:space="preserve"> </t>
        </is>
      </c>
    </row>
    <row r="2173">
      <c r="A2173" s="4" t="inlineStr">
        <is>
          <t>Percent of Net Asset Value</t>
        </is>
      </c>
      <c r="B2173" s="6" t="n">
        <v>0.364</v>
      </c>
    </row>
    <row r="2174">
      <c r="A2174" s="4" t="inlineStr">
        <is>
          <t>Class I Shares [Member] | Financial [Member]</t>
        </is>
      </c>
      <c r="B2174" s="4" t="inlineStr">
        <is>
          <t xml:space="preserve"> </t>
        </is>
      </c>
    </row>
    <row r="2175">
      <c r="A2175" s="3" t="inlineStr">
        <is>
          <t>Holdings [Line Items]</t>
        </is>
      </c>
      <c r="B2175" s="4" t="inlineStr">
        <is>
          <t xml:space="preserve"> </t>
        </is>
      </c>
    </row>
    <row r="2176">
      <c r="A2176" s="4" t="inlineStr">
        <is>
          <t>Percent of Net Asset Value</t>
        </is>
      </c>
      <c r="B2176" s="6" t="n">
        <v>0.193</v>
      </c>
    </row>
    <row r="2177">
      <c r="A2177" s="4" t="inlineStr">
        <is>
          <t>Class I Shares [Member] | Industrial [Member]</t>
        </is>
      </c>
      <c r="B2177" s="4" t="inlineStr">
        <is>
          <t xml:space="preserve"> </t>
        </is>
      </c>
    </row>
    <row r="2178">
      <c r="A2178" s="3" t="inlineStr">
        <is>
          <t>Holdings [Line Items]</t>
        </is>
      </c>
      <c r="B2178" s="4" t="inlineStr">
        <is>
          <t xml:space="preserve"> </t>
        </is>
      </c>
    </row>
    <row r="2179">
      <c r="A2179" s="4" t="inlineStr">
        <is>
          <t>Percent of Net Asset Value</t>
        </is>
      </c>
      <c r="B2179" s="6" t="n">
        <v>0.092</v>
      </c>
    </row>
    <row r="2180">
      <c r="A2180" s="4" t="inlineStr">
        <is>
          <t>Class I Shares [Member] | Consumer, Cyclical [Member]</t>
        </is>
      </c>
      <c r="B2180" s="4" t="inlineStr">
        <is>
          <t xml:space="preserve"> </t>
        </is>
      </c>
    </row>
    <row r="2181">
      <c r="A2181" s="3" t="inlineStr">
        <is>
          <t>Holdings [Line Items]</t>
        </is>
      </c>
      <c r="B2181" s="4" t="inlineStr">
        <is>
          <t xml:space="preserve"> </t>
        </is>
      </c>
    </row>
    <row r="2182">
      <c r="A2182" s="4" t="inlineStr">
        <is>
          <t>Percent of Net Asset Value</t>
        </is>
      </c>
      <c r="B2182" s="6" t="n">
        <v>0.07199999999999999</v>
      </c>
    </row>
    <row r="2183">
      <c r="A2183" s="4" t="inlineStr">
        <is>
          <t>Class I Shares [Member] | Technology [Member]</t>
        </is>
      </c>
      <c r="B2183" s="4" t="inlineStr">
        <is>
          <t xml:space="preserve"> </t>
        </is>
      </c>
    </row>
    <row r="2184">
      <c r="A2184" s="3" t="inlineStr">
        <is>
          <t>Holdings [Line Items]</t>
        </is>
      </c>
      <c r="B2184" s="4" t="inlineStr">
        <is>
          <t xml:space="preserve"> </t>
        </is>
      </c>
    </row>
    <row r="2185">
      <c r="A2185" s="4" t="inlineStr">
        <is>
          <t>Percent of Net Asset Value</t>
        </is>
      </c>
      <c r="B2185" s="6" t="n">
        <v>0.077</v>
      </c>
    </row>
    <row r="2186">
      <c r="A2186" s="4" t="inlineStr">
        <is>
          <t>Class I Shares [Member] | Energy [Member]</t>
        </is>
      </c>
      <c r="B2186" s="4" t="inlineStr">
        <is>
          <t xml:space="preserve"> </t>
        </is>
      </c>
    </row>
    <row r="2187">
      <c r="A2187" s="3" t="inlineStr">
        <is>
          <t>Holdings [Line Items]</t>
        </is>
      </c>
      <c r="B2187" s="4" t="inlineStr">
        <is>
          <t xml:space="preserve"> </t>
        </is>
      </c>
    </row>
    <row r="2188">
      <c r="A2188" s="4" t="inlineStr">
        <is>
          <t>Percent of Net Asset Value</t>
        </is>
      </c>
      <c r="B2188" s="6" t="n">
        <v>0.018</v>
      </c>
    </row>
    <row r="2189">
      <c r="A2189" s="4" t="inlineStr">
        <is>
          <t>Class I Shares [Member] | Communications [Member]</t>
        </is>
      </c>
      <c r="B2189" s="4" t="inlineStr">
        <is>
          <t xml:space="preserve"> </t>
        </is>
      </c>
    </row>
    <row r="2190">
      <c r="A2190" s="3" t="inlineStr">
        <is>
          <t>Holdings [Line Items]</t>
        </is>
      </c>
      <c r="B2190" s="4" t="inlineStr">
        <is>
          <t xml:space="preserve"> </t>
        </is>
      </c>
    </row>
    <row r="2191">
      <c r="A2191" s="4" t="inlineStr">
        <is>
          <t>Percent of Net Asset Value</t>
        </is>
      </c>
      <c r="B2191" s="6" t="n">
        <v>0.097</v>
      </c>
    </row>
    <row r="2192">
      <c r="A2192" s="4" t="inlineStr">
        <is>
          <t>Class I Shares [Member] | Utilities [Member]</t>
        </is>
      </c>
      <c r="B2192" s="4" t="inlineStr">
        <is>
          <t xml:space="preserve"> </t>
        </is>
      </c>
    </row>
    <row r="2193">
      <c r="A2193" s="3" t="inlineStr">
        <is>
          <t>Holdings [Line Items]</t>
        </is>
      </c>
      <c r="B2193" s="4" t="inlineStr">
        <is>
          <t xml:space="preserve"> </t>
        </is>
      </c>
    </row>
    <row r="2194">
      <c r="A2194" s="4" t="inlineStr">
        <is>
          <t>Percent of Net Asset Value</t>
        </is>
      </c>
      <c r="B2194" s="6" t="n">
        <v>0.025</v>
      </c>
    </row>
    <row r="2195">
      <c r="A2195" s="4" t="inlineStr">
        <is>
          <t>Class I Shares [Member] | Basic Materials [Member]</t>
        </is>
      </c>
      <c r="B2195" s="4" t="inlineStr">
        <is>
          <t xml:space="preserve"> </t>
        </is>
      </c>
    </row>
    <row r="2196">
      <c r="A2196" s="3" t="inlineStr">
        <is>
          <t>Holdings [Line Items]</t>
        </is>
      </c>
      <c r="B2196" s="4" t="inlineStr">
        <is>
          <t xml:space="preserve"> </t>
        </is>
      </c>
    </row>
    <row r="2197">
      <c r="A2197" s="4" t="inlineStr">
        <is>
          <t>Percent of Net Asset Value</t>
        </is>
      </c>
      <c r="B2197" s="6" t="n">
        <v>0.032</v>
      </c>
    </row>
    <row r="2198">
      <c r="A2198" s="4" t="inlineStr">
        <is>
          <t>Class I Shares [Member] | Cash &amp; Other [Member]</t>
        </is>
      </c>
      <c r="B2198" s="4" t="inlineStr">
        <is>
          <t xml:space="preserve"> </t>
        </is>
      </c>
    </row>
    <row r="2199">
      <c r="A2199" s="3" t="inlineStr">
        <is>
          <t>Holdings [Line Items]</t>
        </is>
      </c>
      <c r="B2199" s="4" t="inlineStr">
        <is>
          <t xml:space="preserve"> </t>
        </is>
      </c>
    </row>
    <row r="2200">
      <c r="A2200" s="4" t="inlineStr">
        <is>
          <t>Percent of Net Asset Value</t>
        </is>
      </c>
      <c r="B2200" s="8" t="n">
        <v>0.03</v>
      </c>
    </row>
    <row r="2201">
      <c r="A2201" s="4" t="inlineStr">
        <is>
          <t>Class I Shares [Member] | OFG Bancorp [Member]</t>
        </is>
      </c>
      <c r="B2201" s="4" t="inlineStr">
        <is>
          <t xml:space="preserve"> </t>
        </is>
      </c>
    </row>
    <row r="2202">
      <c r="A2202" s="3" t="inlineStr">
        <is>
          <t>Holdings [Line Items]</t>
        </is>
      </c>
      <c r="B2202" s="4" t="inlineStr">
        <is>
          <t xml:space="preserve"> </t>
        </is>
      </c>
    </row>
    <row r="2203">
      <c r="A2203" s="4" t="inlineStr">
        <is>
          <t>Percent of Net Asset Value</t>
        </is>
      </c>
      <c r="B2203" s="6" t="n">
        <v>0.012</v>
      </c>
    </row>
    <row r="2204">
      <c r="A2204" s="4" t="inlineStr">
        <is>
          <t>Class I Shares [Member] | Catalyst Pharmaceuticals Partners, Inc. [Member]</t>
        </is>
      </c>
      <c r="B2204" s="4" t="inlineStr">
        <is>
          <t xml:space="preserve"> </t>
        </is>
      </c>
    </row>
    <row r="2205">
      <c r="A2205" s="3" t="inlineStr">
        <is>
          <t>Holdings [Line Items]</t>
        </is>
      </c>
      <c r="B2205" s="4" t="inlineStr">
        <is>
          <t xml:space="preserve"> </t>
        </is>
      </c>
    </row>
    <row r="2206">
      <c r="A2206" s="4" t="inlineStr">
        <is>
          <t>Percent of Net Asset Value</t>
        </is>
      </c>
      <c r="B2206" s="6" t="n">
        <v>0.012</v>
      </c>
    </row>
    <row r="2207">
      <c r="A2207" s="4" t="inlineStr">
        <is>
          <t>Class I Shares [Member] | Sylvamo Corp. [Member]</t>
        </is>
      </c>
      <c r="B2207" s="4" t="inlineStr">
        <is>
          <t xml:space="preserve"> </t>
        </is>
      </c>
    </row>
    <row r="2208">
      <c r="A2208" s="3" t="inlineStr">
        <is>
          <t>Holdings [Line Items]</t>
        </is>
      </c>
      <c r="B2208" s="4" t="inlineStr">
        <is>
          <t xml:space="preserve"> </t>
        </is>
      </c>
    </row>
    <row r="2209">
      <c r="A2209" s="4" t="inlineStr">
        <is>
          <t>Percent of Net Asset Value</t>
        </is>
      </c>
      <c r="B2209" s="6" t="n">
        <v>0.012</v>
      </c>
    </row>
    <row r="2210">
      <c r="A2210" s="4" t="inlineStr">
        <is>
          <t>Class I Shares [Member] | NMI Holdings, Inc. [Member]</t>
        </is>
      </c>
      <c r="B2210" s="4" t="inlineStr">
        <is>
          <t xml:space="preserve"> </t>
        </is>
      </c>
    </row>
    <row r="2211">
      <c r="A2211" s="3" t="inlineStr">
        <is>
          <t>Holdings [Line Items]</t>
        </is>
      </c>
      <c r="B2211" s="4" t="inlineStr">
        <is>
          <t xml:space="preserve"> </t>
        </is>
      </c>
    </row>
    <row r="2212">
      <c r="A2212" s="4" t="inlineStr">
        <is>
          <t>Percent of Net Asset Value</t>
        </is>
      </c>
      <c r="B2212" s="6" t="n">
        <v>0.012</v>
      </c>
    </row>
    <row r="2213">
      <c r="A2213" s="4" t="inlineStr">
        <is>
          <t>Class I Shares [Member] | Hancock Whitney Corp. [Member]</t>
        </is>
      </c>
      <c r="B2213" s="4" t="inlineStr">
        <is>
          <t xml:space="preserve"> </t>
        </is>
      </c>
    </row>
    <row r="2214">
      <c r="A2214" s="3" t="inlineStr">
        <is>
          <t>Holdings [Line Items]</t>
        </is>
      </c>
      <c r="B2214" s="4" t="inlineStr">
        <is>
          <t xml:space="preserve"> </t>
        </is>
      </c>
    </row>
    <row r="2215">
      <c r="A2215" s="4" t="inlineStr">
        <is>
          <t>Percent of Net Asset Value</t>
        </is>
      </c>
      <c r="B2215" s="6" t="n">
        <v>0.012</v>
      </c>
    </row>
    <row r="2216">
      <c r="A2216" s="4" t="inlineStr">
        <is>
          <t>Class I Shares [Member] | Pilgrim's Pride Corp. [Member]</t>
        </is>
      </c>
      <c r="B2216" s="4" t="inlineStr">
        <is>
          <t xml:space="preserve"> </t>
        </is>
      </c>
    </row>
    <row r="2217">
      <c r="A2217" s="3" t="inlineStr">
        <is>
          <t>Holdings [Line Items]</t>
        </is>
      </c>
      <c r="B2217" s="4" t="inlineStr">
        <is>
          <t xml:space="preserve"> </t>
        </is>
      </c>
    </row>
    <row r="2218">
      <c r="A2218" s="4" t="inlineStr">
        <is>
          <t>Percent of Net Asset Value</t>
        </is>
      </c>
      <c r="B2218" s="6" t="n">
        <v>0.012</v>
      </c>
    </row>
    <row r="2219">
      <c r="A2219" s="4" t="inlineStr">
        <is>
          <t>Class I Shares [Member] | Mueller Water Products, Inc. [Member]</t>
        </is>
      </c>
      <c r="B2219" s="4" t="inlineStr">
        <is>
          <t xml:space="preserve"> </t>
        </is>
      </c>
    </row>
    <row r="2220">
      <c r="A2220" s="3" t="inlineStr">
        <is>
          <t>Holdings [Line Items]</t>
        </is>
      </c>
      <c r="B2220" s="4" t="inlineStr">
        <is>
          <t xml:space="preserve"> </t>
        </is>
      </c>
    </row>
    <row r="2221">
      <c r="A2221" s="4" t="inlineStr">
        <is>
          <t>Percent of Net Asset Value</t>
        </is>
      </c>
      <c r="B2221" s="6" t="n">
        <v>0.012</v>
      </c>
    </row>
    <row r="2222">
      <c r="A2222" s="4" t="inlineStr">
        <is>
          <t>Class I Shares [Member] | Korn/Ferry International [Member]</t>
        </is>
      </c>
      <c r="B2222" s="4" t="inlineStr">
        <is>
          <t xml:space="preserve"> </t>
        </is>
      </c>
    </row>
    <row r="2223">
      <c r="A2223" s="3" t="inlineStr">
        <is>
          <t>Holdings [Line Items]</t>
        </is>
      </c>
      <c r="B2223" s="4" t="inlineStr">
        <is>
          <t xml:space="preserve"> </t>
        </is>
      </c>
    </row>
    <row r="2224">
      <c r="A2224" s="4" t="inlineStr">
        <is>
          <t>Percent of Net Asset Value</t>
        </is>
      </c>
      <c r="B2224" s="6" t="n">
        <v>0.012</v>
      </c>
    </row>
    <row r="2225">
      <c r="A2225" s="4" t="inlineStr">
        <is>
          <t>Class I Shares [Member] | Taylor Morrison Home Corp. [Member]</t>
        </is>
      </c>
      <c r="B2225" s="4" t="inlineStr">
        <is>
          <t xml:space="preserve"> </t>
        </is>
      </c>
    </row>
    <row r="2226">
      <c r="A2226" s="3" t="inlineStr">
        <is>
          <t>Holdings [Line Items]</t>
        </is>
      </c>
      <c r="B2226" s="4" t="inlineStr">
        <is>
          <t xml:space="preserve"> </t>
        </is>
      </c>
    </row>
    <row r="2227">
      <c r="A2227" s="4" t="inlineStr">
        <is>
          <t>Percent of Net Asset Value</t>
        </is>
      </c>
      <c r="B2227" s="6" t="n">
        <v>0.012</v>
      </c>
    </row>
    <row r="2228">
      <c r="A2228" s="4" t="inlineStr">
        <is>
          <t>Class I Shares [Member] | Essent Group Ltd. [Member]</t>
        </is>
      </c>
      <c r="B2228" s="4" t="inlineStr">
        <is>
          <t xml:space="preserve"> </t>
        </is>
      </c>
    </row>
    <row r="2229">
      <c r="A2229" s="3" t="inlineStr">
        <is>
          <t>Holdings [Line Items]</t>
        </is>
      </c>
      <c r="B2229" s="4" t="inlineStr">
        <is>
          <t xml:space="preserve"> </t>
        </is>
      </c>
    </row>
    <row r="2230">
      <c r="A2230" s="4" t="inlineStr">
        <is>
          <t>Percent of Net Asset Value</t>
        </is>
      </c>
      <c r="B2230" s="6" t="n">
        <v>0.012</v>
      </c>
    </row>
    <row r="2231">
      <c r="A2231" s="4" t="inlineStr">
        <is>
          <t>Class I Shares [Member] | Consumer, Non-cyclical [Member]</t>
        </is>
      </c>
      <c r="B2231" s="4" t="inlineStr">
        <is>
          <t xml:space="preserve"> </t>
        </is>
      </c>
    </row>
    <row r="2232">
      <c r="A2232" s="3" t="inlineStr">
        <is>
          <t>Holdings [Line Items]</t>
        </is>
      </c>
      <c r="B2232" s="4" t="inlineStr">
        <is>
          <t xml:space="preserve"> </t>
        </is>
      </c>
    </row>
    <row r="2233">
      <c r="A2233" s="4" t="inlineStr">
        <is>
          <t>Percent of Net Asset Value</t>
        </is>
      </c>
      <c r="B2233" s="6" t="n">
        <v>0.203</v>
      </c>
    </row>
    <row r="2234">
      <c r="A2234" s="4" t="inlineStr">
        <is>
          <t>Class I Shares [Member] | Financial [Member]</t>
        </is>
      </c>
      <c r="B2234" s="4" t="inlineStr">
        <is>
          <t xml:space="preserve"> </t>
        </is>
      </c>
    </row>
    <row r="2235">
      <c r="A2235" s="3" t="inlineStr">
        <is>
          <t>Holdings [Line Items]</t>
        </is>
      </c>
      <c r="B2235" s="4" t="inlineStr">
        <is>
          <t xml:space="preserve"> </t>
        </is>
      </c>
    </row>
    <row r="2236">
      <c r="A2236" s="4" t="inlineStr">
        <is>
          <t>Percent of Net Asset Value</t>
        </is>
      </c>
      <c r="B2236" s="6" t="n">
        <v>0.219</v>
      </c>
    </row>
    <row r="2237">
      <c r="A2237" s="4" t="inlineStr">
        <is>
          <t>Class I Shares [Member] | Industrial [Member]</t>
        </is>
      </c>
      <c r="B2237" s="4" t="inlineStr">
        <is>
          <t xml:space="preserve"> </t>
        </is>
      </c>
    </row>
    <row r="2238">
      <c r="A2238" s="3" t="inlineStr">
        <is>
          <t>Holdings [Line Items]</t>
        </is>
      </c>
      <c r="B2238" s="4" t="inlineStr">
        <is>
          <t xml:space="preserve"> </t>
        </is>
      </c>
    </row>
    <row r="2239">
      <c r="A2239" s="4" t="inlineStr">
        <is>
          <t>Percent of Net Asset Value</t>
        </is>
      </c>
      <c r="B2239" s="6" t="n">
        <v>0.215</v>
      </c>
    </row>
    <row r="2240">
      <c r="A2240" s="4" t="inlineStr">
        <is>
          <t>Class I Shares [Member] | Consumer, Cyclical [Member]</t>
        </is>
      </c>
      <c r="B2240" s="4" t="inlineStr">
        <is>
          <t xml:space="preserve"> </t>
        </is>
      </c>
    </row>
    <row r="2241">
      <c r="A2241" s="3" t="inlineStr">
        <is>
          <t>Holdings [Line Items]</t>
        </is>
      </c>
      <c r="B2241" s="4" t="inlineStr">
        <is>
          <t xml:space="preserve"> </t>
        </is>
      </c>
    </row>
    <row r="2242">
      <c r="A2242" s="4" t="inlineStr">
        <is>
          <t>Percent of Net Asset Value</t>
        </is>
      </c>
      <c r="B2242" s="6" t="n">
        <v>0.181</v>
      </c>
    </row>
    <row r="2243">
      <c r="A2243" s="4" t="inlineStr">
        <is>
          <t>Class I Shares [Member] | Technology [Member]</t>
        </is>
      </c>
      <c r="B2243" s="4" t="inlineStr">
        <is>
          <t xml:space="preserve"> </t>
        </is>
      </c>
    </row>
    <row r="2244">
      <c r="A2244" s="3" t="inlineStr">
        <is>
          <t>Holdings [Line Items]</t>
        </is>
      </c>
      <c r="B2244" s="4" t="inlineStr">
        <is>
          <t xml:space="preserve"> </t>
        </is>
      </c>
    </row>
    <row r="2245">
      <c r="A2245" s="4" t="inlineStr">
        <is>
          <t>Percent of Net Asset Value</t>
        </is>
      </c>
      <c r="B2245" s="6" t="n">
        <v>0.073</v>
      </c>
    </row>
    <row r="2246">
      <c r="A2246" s="4" t="inlineStr">
        <is>
          <t>Class I Shares [Member] | Energy [Member]</t>
        </is>
      </c>
      <c r="B2246" s="4" t="inlineStr">
        <is>
          <t xml:space="preserve"> </t>
        </is>
      </c>
    </row>
    <row r="2247">
      <c r="A2247" s="3" t="inlineStr">
        <is>
          <t>Holdings [Line Items]</t>
        </is>
      </c>
      <c r="B2247" s="4" t="inlineStr">
        <is>
          <t xml:space="preserve"> </t>
        </is>
      </c>
    </row>
    <row r="2248">
      <c r="A2248" s="4" t="inlineStr">
        <is>
          <t>Percent of Net Asset Value</t>
        </is>
      </c>
      <c r="B2248" s="6" t="n">
        <v>0.027</v>
      </c>
    </row>
    <row r="2249">
      <c r="A2249" s="4" t="inlineStr">
        <is>
          <t>Class I Shares [Member] | Communications [Member]</t>
        </is>
      </c>
      <c r="B2249" s="4" t="inlineStr">
        <is>
          <t xml:space="preserve"> </t>
        </is>
      </c>
    </row>
    <row r="2250">
      <c r="A2250" s="3" t="inlineStr">
        <is>
          <t>Holdings [Line Items]</t>
        </is>
      </c>
      <c r="B2250" s="4" t="inlineStr">
        <is>
          <t xml:space="preserve"> </t>
        </is>
      </c>
    </row>
    <row r="2251">
      <c r="A2251" s="4" t="inlineStr">
        <is>
          <t>Percent of Net Asset Value</t>
        </is>
      </c>
      <c r="B2251" s="6" t="n">
        <v>0.011</v>
      </c>
    </row>
    <row r="2252">
      <c r="A2252" s="4" t="inlineStr">
        <is>
          <t>Class I Shares [Member] | Utilities [Member]</t>
        </is>
      </c>
      <c r="B2252" s="4" t="inlineStr">
        <is>
          <t xml:space="preserve"> </t>
        </is>
      </c>
    </row>
    <row r="2253">
      <c r="A2253" s="3" t="inlineStr">
        <is>
          <t>Holdings [Line Items]</t>
        </is>
      </c>
      <c r="B2253" s="4" t="inlineStr">
        <is>
          <t xml:space="preserve"> </t>
        </is>
      </c>
    </row>
    <row r="2254">
      <c r="A2254" s="4" t="inlineStr">
        <is>
          <t>Percent of Net Asset Value</t>
        </is>
      </c>
      <c r="B2254" s="6" t="n">
        <v>0.027</v>
      </c>
    </row>
    <row r="2255">
      <c r="A2255" s="4" t="inlineStr">
        <is>
          <t>Class I Shares [Member] | Basic Materials [Member]</t>
        </is>
      </c>
      <c r="B2255" s="4" t="inlineStr">
        <is>
          <t xml:space="preserve"> </t>
        </is>
      </c>
    </row>
    <row r="2256">
      <c r="A2256" s="3" t="inlineStr">
        <is>
          <t>Holdings [Line Items]</t>
        </is>
      </c>
      <c r="B2256" s="4" t="inlineStr">
        <is>
          <t xml:space="preserve"> </t>
        </is>
      </c>
    </row>
    <row r="2257">
      <c r="A2257" s="4" t="inlineStr">
        <is>
          <t>Percent of Net Asset Value</t>
        </is>
      </c>
      <c r="B2257" s="6" t="n">
        <v>0.022</v>
      </c>
    </row>
    <row r="2258">
      <c r="A2258" s="4" t="inlineStr">
        <is>
          <t>Class I Shares [Member] | Cash &amp; Other [Member]</t>
        </is>
      </c>
      <c r="B2258" s="4" t="inlineStr">
        <is>
          <t xml:space="preserve"> </t>
        </is>
      </c>
    </row>
    <row r="2259">
      <c r="A2259" s="3" t="inlineStr">
        <is>
          <t>Holdings [Line Items]</t>
        </is>
      </c>
      <c r="B2259" s="4" t="inlineStr">
        <is>
          <t xml:space="preserve"> </t>
        </is>
      </c>
    </row>
    <row r="2260">
      <c r="A2260" s="4" t="inlineStr">
        <is>
          <t>Percent of Net Asset Value</t>
        </is>
      </c>
      <c r="B2260" s="6" t="n">
        <v>0.022</v>
      </c>
    </row>
    <row r="2261">
      <c r="A2261" s="4" t="inlineStr">
        <is>
          <t>Class I Shares [Member] | SGI U.S. Large Cap Core ETF [Member]</t>
        </is>
      </c>
      <c r="B2261" s="4" t="inlineStr">
        <is>
          <t xml:space="preserve"> </t>
        </is>
      </c>
    </row>
    <row r="2262">
      <c r="A2262" s="3" t="inlineStr">
        <is>
          <t>Holdings [Line Items]</t>
        </is>
      </c>
      <c r="B2262" s="4" t="inlineStr">
        <is>
          <t xml:space="preserve"> </t>
        </is>
      </c>
    </row>
    <row r="2263">
      <c r="A2263" s="4" t="inlineStr">
        <is>
          <t>Percent of Net Asset Value</t>
        </is>
      </c>
      <c r="B2263" s="6" t="n">
        <v>0.129</v>
      </c>
    </row>
    <row r="2264">
      <c r="A2264" s="4" t="inlineStr">
        <is>
          <t>Class I Shares [Member] | SGI U.S. Large Cap Equity Fund [Member]</t>
        </is>
      </c>
      <c r="B2264" s="4" t="inlineStr">
        <is>
          <t xml:space="preserve"> </t>
        </is>
      </c>
    </row>
    <row r="2265">
      <c r="A2265" s="3" t="inlineStr">
        <is>
          <t>Holdings [Line Items]</t>
        </is>
      </c>
      <c r="B2265" s="4" t="inlineStr">
        <is>
          <t xml:space="preserve"> </t>
        </is>
      </c>
    </row>
    <row r="2266">
      <c r="A2266" s="4" t="inlineStr">
        <is>
          <t>Percent of Net Asset Value</t>
        </is>
      </c>
      <c r="B2266" s="6" t="n">
        <v>0.295</v>
      </c>
    </row>
    <row r="2267">
      <c r="A2267" s="4" t="inlineStr">
        <is>
          <t>Class I Shares [Member] | SGI Small Cap Core Fund [Member]</t>
        </is>
      </c>
      <c r="B2267" s="4" t="inlineStr">
        <is>
          <t xml:space="preserve"> </t>
        </is>
      </c>
    </row>
    <row r="2268">
      <c r="A2268" s="3" t="inlineStr">
        <is>
          <t>Holdings [Line Items]</t>
        </is>
      </c>
      <c r="B2268" s="4" t="inlineStr">
        <is>
          <t xml:space="preserve"> </t>
        </is>
      </c>
    </row>
    <row r="2269">
      <c r="A2269" s="4" t="inlineStr">
        <is>
          <t>Percent of Net Asset Value</t>
        </is>
      </c>
      <c r="B2269" s="6" t="n">
        <v>0.173</v>
      </c>
    </row>
    <row r="2270">
      <c r="A2270" s="4" t="inlineStr">
        <is>
          <t>Class I Shares [Member] | SGI Enhanced Global Income ETF [Member]</t>
        </is>
      </c>
      <c r="B2270" s="4" t="inlineStr">
        <is>
          <t xml:space="preserve"> </t>
        </is>
      </c>
    </row>
    <row r="2271">
      <c r="A2271" s="3" t="inlineStr">
        <is>
          <t>Holdings [Line Items]</t>
        </is>
      </c>
      <c r="B2271" s="4" t="inlineStr">
        <is>
          <t xml:space="preserve"> </t>
        </is>
      </c>
    </row>
    <row r="2272">
      <c r="A2272" s="4" t="inlineStr">
        <is>
          <t>Percent of Net Asset Value</t>
        </is>
      </c>
      <c r="B2272" s="6" t="n">
        <v>0.148</v>
      </c>
    </row>
    <row r="2273">
      <c r="A2273" s="4" t="inlineStr">
        <is>
          <t>Class I Shares [Member] | SGI Global Equity Fund [Member]</t>
        </is>
      </c>
      <c r="B2273" s="4" t="inlineStr">
        <is>
          <t xml:space="preserve"> </t>
        </is>
      </c>
    </row>
    <row r="2274">
      <c r="A2274" s="3" t="inlineStr">
        <is>
          <t>Holdings [Line Items]</t>
        </is>
      </c>
      <c r="B2274" s="4" t="inlineStr">
        <is>
          <t xml:space="preserve"> </t>
        </is>
      </c>
    </row>
    <row r="2275">
      <c r="A2275" s="4" t="inlineStr">
        <is>
          <t>Percent of Net Asset Value</t>
        </is>
      </c>
      <c r="B2275" s="6" t="n">
        <v>0.141</v>
      </c>
    </row>
    <row r="2276">
      <c r="A2276" s="4" t="inlineStr">
        <is>
          <t>Class I Shares [Member] | SGI Dynamic Tactical ETF [Member]</t>
        </is>
      </c>
      <c r="B2276" s="4" t="inlineStr">
        <is>
          <t xml:space="preserve"> </t>
        </is>
      </c>
    </row>
    <row r="2277">
      <c r="A2277" s="3" t="inlineStr">
        <is>
          <t>Holdings [Line Items]</t>
        </is>
      </c>
      <c r="B2277" s="4" t="inlineStr">
        <is>
          <t xml:space="preserve"> </t>
        </is>
      </c>
    </row>
    <row r="2278">
      <c r="A2278" s="4" t="inlineStr">
        <is>
          <t>Percent of Net Asset Value</t>
        </is>
      </c>
      <c r="B2278" s="6" t="n">
        <v>0.097</v>
      </c>
    </row>
    <row r="2279">
      <c r="A2279" s="4" t="inlineStr">
        <is>
          <t>Class I Shares [Member] | SGI Enhanced Core ETF [Member]</t>
        </is>
      </c>
      <c r="B2279" s="4" t="inlineStr">
        <is>
          <t xml:space="preserve"> </t>
        </is>
      </c>
    </row>
    <row r="2280">
      <c r="A2280" s="3" t="inlineStr">
        <is>
          <t>Holdings [Line Items]</t>
        </is>
      </c>
      <c r="B2280" s="4" t="inlineStr">
        <is>
          <t xml:space="preserve"> </t>
        </is>
      </c>
    </row>
    <row r="2281">
      <c r="A2281" s="4" t="inlineStr">
        <is>
          <t>Percent of Net Asset Value</t>
        </is>
      </c>
      <c r="B2281" s="8" t="n">
        <v>0.01</v>
      </c>
    </row>
    <row r="2282">
      <c r="A2282" s="4" t="inlineStr">
        <is>
          <t>Class I Shares [Member] | Cash &amp; Other [Member]</t>
        </is>
      </c>
      <c r="B2282" s="4" t="inlineStr">
        <is>
          <t xml:space="preserve"> </t>
        </is>
      </c>
    </row>
    <row r="2283">
      <c r="A2283" s="3" t="inlineStr">
        <is>
          <t>Holdings [Line Items]</t>
        </is>
      </c>
      <c r="B2283" s="4" t="inlineStr">
        <is>
          <t xml:space="preserve"> </t>
        </is>
      </c>
    </row>
    <row r="2284">
      <c r="A2284" s="4" t="inlineStr">
        <is>
          <t>Percent of Net Asset Value</t>
        </is>
      </c>
      <c r="B2284" s="8" t="n">
        <v>1</v>
      </c>
    </row>
    <row r="2285">
      <c r="A2285" s="4" t="inlineStr">
        <is>
          <t>Class I Shares [Member] | SGI U.S. Large Cap Core ETF [Member]</t>
        </is>
      </c>
      <c r="B2285" s="4" t="inlineStr">
        <is>
          <t xml:space="preserve"> </t>
        </is>
      </c>
    </row>
    <row r="2286">
      <c r="A2286" s="3" t="inlineStr">
        <is>
          <t>Holdings [Line Items]</t>
        </is>
      </c>
      <c r="B2286" s="4" t="inlineStr">
        <is>
          <t xml:space="preserve"> </t>
        </is>
      </c>
    </row>
    <row r="2287">
      <c r="A2287" s="4" t="inlineStr">
        <is>
          <t>Percent of Net Asset Value</t>
        </is>
      </c>
      <c r="B2287" s="6" t="n">
        <v>0.089</v>
      </c>
    </row>
    <row r="2288">
      <c r="A2288" s="4" t="inlineStr">
        <is>
          <t>Class I Shares [Member] | iShares Core U.S. Aggregate Bond ETF [Member]</t>
        </is>
      </c>
      <c r="B2288" s="4" t="inlineStr">
        <is>
          <t xml:space="preserve"> </t>
        </is>
      </c>
    </row>
    <row r="2289">
      <c r="A2289" s="3" t="inlineStr">
        <is>
          <t>Holdings [Line Items]</t>
        </is>
      </c>
      <c r="B2289" s="4" t="inlineStr">
        <is>
          <t xml:space="preserve"> </t>
        </is>
      </c>
    </row>
    <row r="2290">
      <c r="A2290" s="4" t="inlineStr">
        <is>
          <t>Percent of Net Asset Value</t>
        </is>
      </c>
      <c r="B2290" s="6" t="n">
        <v>0.094</v>
      </c>
    </row>
    <row r="2291">
      <c r="A2291" s="4" t="inlineStr">
        <is>
          <t>Class I Shares [Member] | SGI U.S. Large Cap Equity Fund [Member]</t>
        </is>
      </c>
      <c r="B2291" s="4" t="inlineStr">
        <is>
          <t xml:space="preserve"> </t>
        </is>
      </c>
    </row>
    <row r="2292">
      <c r="A2292" s="3" t="inlineStr">
        <is>
          <t>Holdings [Line Items]</t>
        </is>
      </c>
      <c r="B2292" s="4" t="inlineStr">
        <is>
          <t xml:space="preserve"> </t>
        </is>
      </c>
    </row>
    <row r="2293">
      <c r="A2293" s="4" t="inlineStr">
        <is>
          <t>Percent of Net Asset Value</t>
        </is>
      </c>
      <c r="B2293" s="6" t="n">
        <v>0.303</v>
      </c>
    </row>
    <row r="2294">
      <c r="A2294" s="4" t="inlineStr">
        <is>
          <t>Class I Shares [Member] | SGI Small Cap Core Fund [Member]</t>
        </is>
      </c>
      <c r="B2294" s="4" t="inlineStr">
        <is>
          <t xml:space="preserve"> </t>
        </is>
      </c>
    </row>
    <row r="2295">
      <c r="A2295" s="3" t="inlineStr">
        <is>
          <t>Holdings [Line Items]</t>
        </is>
      </c>
      <c r="B2295" s="4" t="inlineStr">
        <is>
          <t xml:space="preserve"> </t>
        </is>
      </c>
    </row>
    <row r="2296">
      <c r="A2296" s="4" t="inlineStr">
        <is>
          <t>Percent of Net Asset Value</t>
        </is>
      </c>
      <c r="B2296" s="8" t="n">
        <v>0.08</v>
      </c>
    </row>
    <row r="2297">
      <c r="A2297" s="4" t="inlineStr">
        <is>
          <t>Class I Shares [Member] | SGI Enhanced Global Income ETF [Member]</t>
        </is>
      </c>
      <c r="B2297" s="4" t="inlineStr">
        <is>
          <t xml:space="preserve"> </t>
        </is>
      </c>
    </row>
    <row r="2298">
      <c r="A2298" s="3" t="inlineStr">
        <is>
          <t>Holdings [Line Items]</t>
        </is>
      </c>
      <c r="B2298" s="4" t="inlineStr">
        <is>
          <t xml:space="preserve"> </t>
        </is>
      </c>
    </row>
    <row r="2299">
      <c r="A2299" s="4" t="inlineStr">
        <is>
          <t>Percent of Net Asset Value</t>
        </is>
      </c>
      <c r="B2299" s="8" t="n">
        <v>0.09</v>
      </c>
    </row>
    <row r="2300">
      <c r="A2300" s="4" t="inlineStr">
        <is>
          <t>Class I Shares [Member] | SGI Global Equity Fund [Member]</t>
        </is>
      </c>
      <c r="B2300" s="4" t="inlineStr">
        <is>
          <t xml:space="preserve"> </t>
        </is>
      </c>
    </row>
    <row r="2301">
      <c r="A2301" s="3" t="inlineStr">
        <is>
          <t>Holdings [Line Items]</t>
        </is>
      </c>
      <c r="B2301" s="4" t="inlineStr">
        <is>
          <t xml:space="preserve"> </t>
        </is>
      </c>
    </row>
    <row r="2302">
      <c r="A2302" s="4" t="inlineStr">
        <is>
          <t>Percent of Net Asset Value</t>
        </is>
      </c>
      <c r="B2302" s="6" t="n">
        <v>0.089</v>
      </c>
    </row>
    <row r="2303">
      <c r="A2303" s="4" t="inlineStr">
        <is>
          <t>Class I Shares [Member] | SGI Dynamic Tactical ETF [Member]</t>
        </is>
      </c>
      <c r="B2303" s="4" t="inlineStr">
        <is>
          <t xml:space="preserve"> </t>
        </is>
      </c>
    </row>
    <row r="2304">
      <c r="A2304" s="3" t="inlineStr">
        <is>
          <t>Holdings [Line Items]</t>
        </is>
      </c>
      <c r="B2304" s="4" t="inlineStr">
        <is>
          <t xml:space="preserve"> </t>
        </is>
      </c>
    </row>
    <row r="2305">
      <c r="A2305" s="4" t="inlineStr">
        <is>
          <t>Percent of Net Asset Value</t>
        </is>
      </c>
      <c r="B2305" s="6" t="n">
        <v>0.049</v>
      </c>
    </row>
    <row r="2306">
      <c r="A2306" s="4" t="inlineStr">
        <is>
          <t>Class I Shares [Member] | SGI Enhanced Core ETF [Member]</t>
        </is>
      </c>
      <c r="B2306" s="4" t="inlineStr">
        <is>
          <t xml:space="preserve"> </t>
        </is>
      </c>
    </row>
    <row r="2307">
      <c r="A2307" s="3" t="inlineStr">
        <is>
          <t>Holdings [Line Items]</t>
        </is>
      </c>
      <c r="B2307" s="4" t="inlineStr">
        <is>
          <t xml:space="preserve"> </t>
        </is>
      </c>
    </row>
    <row r="2308">
      <c r="A2308" s="4" t="inlineStr">
        <is>
          <t>Percent of Net Asset Value</t>
        </is>
      </c>
      <c r="B2308" s="6" t="n">
        <v>0.08500000000000001</v>
      </c>
    </row>
    <row r="2309">
      <c r="A2309" s="4" t="inlineStr">
        <is>
          <t>Class I Shares [Member] | iShares iBoxx $ High Yield Corporate Bond ETF [Member]</t>
        </is>
      </c>
      <c r="B2309" s="4" t="inlineStr">
        <is>
          <t xml:space="preserve"> </t>
        </is>
      </c>
    </row>
    <row r="2310">
      <c r="A2310" s="3" t="inlineStr">
        <is>
          <t>Holdings [Line Items]</t>
        </is>
      </c>
      <c r="B2310" s="4" t="inlineStr">
        <is>
          <t xml:space="preserve"> </t>
        </is>
      </c>
    </row>
    <row r="2311">
      <c r="A2311" s="4" t="inlineStr">
        <is>
          <t>Percent of Net Asset Value</t>
        </is>
      </c>
      <c r="B2311" s="6" t="n">
        <v>0.048</v>
      </c>
    </row>
    <row r="2312">
      <c r="A2312" s="4" t="inlineStr">
        <is>
          <t>Class I Shares [Member] | iShares 20+ Year Treasury Bond ETF [Member]</t>
        </is>
      </c>
      <c r="B2312" s="4" t="inlineStr">
        <is>
          <t xml:space="preserve"> </t>
        </is>
      </c>
    </row>
    <row r="2313">
      <c r="A2313" s="3" t="inlineStr">
        <is>
          <t>Holdings [Line Items]</t>
        </is>
      </c>
      <c r="B2313" s="4" t="inlineStr">
        <is>
          <t xml:space="preserve"> </t>
        </is>
      </c>
    </row>
    <row r="2314">
      <c r="A2314" s="4" t="inlineStr">
        <is>
          <t>Percent of Net Asset Value</t>
        </is>
      </c>
      <c r="B2314" s="6" t="n">
        <v>0.047</v>
      </c>
    </row>
    <row r="2315">
      <c r="A2315" s="4" t="inlineStr">
        <is>
          <t>Class I Shares [Member] | Cash &amp; Other [Member]</t>
        </is>
      </c>
      <c r="B2315" s="4" t="inlineStr">
        <is>
          <t xml:space="preserve"> </t>
        </is>
      </c>
    </row>
    <row r="2316">
      <c r="A2316" s="3" t="inlineStr">
        <is>
          <t>Holdings [Line Items]</t>
        </is>
      </c>
      <c r="B2316" s="4" t="inlineStr">
        <is>
          <t xml:space="preserve"> </t>
        </is>
      </c>
    </row>
    <row r="2317">
      <c r="A2317" s="4" t="inlineStr">
        <is>
          <t>Percent of Net Asset Value</t>
        </is>
      </c>
      <c r="B2317" s="8" t="n">
        <v>1</v>
      </c>
    </row>
    <row r="2318">
      <c r="A2318" s="4" t="inlineStr">
        <is>
          <t>SGI Enhanced Core ETF [Member] | Vanguard Treasury Money Market Fund [Member]</t>
        </is>
      </c>
      <c r="B2318" s="4" t="inlineStr">
        <is>
          <t xml:space="preserve"> </t>
        </is>
      </c>
    </row>
    <row r="2319">
      <c r="A2319" s="3" t="inlineStr">
        <is>
          <t>Holdings [Line Items]</t>
        </is>
      </c>
      <c r="B2319" s="4" t="inlineStr">
        <is>
          <t xml:space="preserve"> </t>
        </is>
      </c>
    </row>
    <row r="2320">
      <c r="A2320" s="4" t="inlineStr">
        <is>
          <t>Percent of Net Asset Value</t>
        </is>
      </c>
      <c r="B2320" s="6" t="n">
        <v>0.189</v>
      </c>
    </row>
    <row r="2321">
      <c r="A2321" s="4" t="inlineStr">
        <is>
          <t>SGI Enhanced Core ETF [Member] | Vanguard Federal Money Market Fund [Member]</t>
        </is>
      </c>
      <c r="B2321" s="4" t="inlineStr">
        <is>
          <t xml:space="preserve"> </t>
        </is>
      </c>
    </row>
    <row r="2322">
      <c r="A2322" s="3" t="inlineStr">
        <is>
          <t>Holdings [Line Items]</t>
        </is>
      </c>
      <c r="B2322" s="4" t="inlineStr">
        <is>
          <t xml:space="preserve"> </t>
        </is>
      </c>
    </row>
    <row r="2323">
      <c r="A2323" s="4" t="inlineStr">
        <is>
          <t>Percent of Net Asset Value</t>
        </is>
      </c>
      <c r="B2323" s="6" t="n">
        <v>0.189</v>
      </c>
    </row>
    <row r="2324">
      <c r="A2324" s="4" t="inlineStr">
        <is>
          <t>SGI Enhanced Core ETF [Member] | PIMCO Government Money Market Fund [Member]</t>
        </is>
      </c>
      <c r="B2324" s="4" t="inlineStr">
        <is>
          <t xml:space="preserve"> </t>
        </is>
      </c>
    </row>
    <row r="2325">
      <c r="A2325" s="3" t="inlineStr">
        <is>
          <t>Holdings [Line Items]</t>
        </is>
      </c>
      <c r="B2325" s="4" t="inlineStr">
        <is>
          <t xml:space="preserve"> </t>
        </is>
      </c>
    </row>
    <row r="2326">
      <c r="A2326" s="4" t="inlineStr">
        <is>
          <t>Percent of Net Asset Value</t>
        </is>
      </c>
      <c r="B2326" s="6" t="n">
        <v>0.166</v>
      </c>
    </row>
    <row r="2327">
      <c r="A2327" s="4" t="inlineStr">
        <is>
          <t>SGI Enhanced Core ETF [Member] | Fidelity Government Cash Reserves [Member]</t>
        </is>
      </c>
      <c r="B2327" s="4" t="inlineStr">
        <is>
          <t xml:space="preserve"> </t>
        </is>
      </c>
    </row>
    <row r="2328">
      <c r="A2328" s="3" t="inlineStr">
        <is>
          <t>Holdings [Line Items]</t>
        </is>
      </c>
      <c r="B2328" s="4" t="inlineStr">
        <is>
          <t xml:space="preserve"> </t>
        </is>
      </c>
    </row>
    <row r="2329">
      <c r="A2329" s="4" t="inlineStr">
        <is>
          <t>Percent of Net Asset Value</t>
        </is>
      </c>
      <c r="B2329" s="6" t="n">
        <v>0.166</v>
      </c>
    </row>
    <row r="2330">
      <c r="A2330" s="4" t="inlineStr">
        <is>
          <t>SGI Enhanced Core ETF [Member] | First American Government Obligations Fund [Member]</t>
        </is>
      </c>
      <c r="B2330" s="4" t="inlineStr">
        <is>
          <t xml:space="preserve"> </t>
        </is>
      </c>
    </row>
    <row r="2331">
      <c r="A2331" s="3" t="inlineStr">
        <is>
          <t>Holdings [Line Items]</t>
        </is>
      </c>
      <c r="B2331" s="4" t="inlineStr">
        <is>
          <t xml:space="preserve"> </t>
        </is>
      </c>
    </row>
    <row r="2332">
      <c r="A2332" s="4" t="inlineStr">
        <is>
          <t>Percent of Net Asset Value</t>
        </is>
      </c>
      <c r="B2332" s="8" t="n">
        <v>0.02</v>
      </c>
    </row>
    <row r="2333">
      <c r="A2333" s="4" t="inlineStr">
        <is>
          <t>SGI Enhanced Core ETF [Member] | T Rowe Price US Treasury Money Fund, Inc. [Member]</t>
        </is>
      </c>
      <c r="B2333" s="4" t="inlineStr">
        <is>
          <t xml:space="preserve"> </t>
        </is>
      </c>
    </row>
    <row r="2334">
      <c r="A2334" s="3" t="inlineStr">
        <is>
          <t>Holdings [Line Items]</t>
        </is>
      </c>
      <c r="B2334" s="4" t="inlineStr">
        <is>
          <t xml:space="preserve"> </t>
        </is>
      </c>
    </row>
    <row r="2335">
      <c r="A2335" s="4" t="inlineStr">
        <is>
          <t>Percent of Net Asset Value</t>
        </is>
      </c>
      <c r="B2335" s="8" t="n">
        <v>0</v>
      </c>
    </row>
    <row r="2336">
      <c r="A2336" s="4" t="inlineStr">
        <is>
          <t>SGI Enhanced Core ETF [Member] | JPMorgan Liquid Assets Money Market Fund [Member]</t>
        </is>
      </c>
      <c r="B2336" s="4" t="inlineStr">
        <is>
          <t xml:space="preserve"> </t>
        </is>
      </c>
    </row>
    <row r="2337">
      <c r="A2337" s="3" t="inlineStr">
        <is>
          <t>Holdings [Line Items]</t>
        </is>
      </c>
      <c r="B2337" s="4" t="inlineStr">
        <is>
          <t xml:space="preserve"> </t>
        </is>
      </c>
    </row>
    <row r="2338">
      <c r="A2338" s="4" t="inlineStr">
        <is>
          <t>Percent of Net Asset Value</t>
        </is>
      </c>
      <c r="B2338" s="8" t="n">
        <v>0</v>
      </c>
    </row>
    <row r="2339">
      <c r="A2339" s="4" t="inlineStr">
        <is>
          <t>SGI Enhanced Core ETF [Member] | S&amp;P 500 Index [Member]</t>
        </is>
      </c>
      <c r="B2339" s="4" t="inlineStr">
        <is>
          <t xml:space="preserve"> </t>
        </is>
      </c>
    </row>
    <row r="2340">
      <c r="A2340" s="3" t="inlineStr">
        <is>
          <t>Holdings [Line Items]</t>
        </is>
      </c>
      <c r="B2340" s="4" t="inlineStr">
        <is>
          <t xml:space="preserve"> </t>
        </is>
      </c>
    </row>
    <row r="2341">
      <c r="A2341" s="4" t="inlineStr">
        <is>
          <t>Percent of Net Asset Value</t>
        </is>
      </c>
      <c r="B2341" s="8" t="n">
        <v>0</v>
      </c>
    </row>
    <row r="2342">
      <c r="A2342" s="4" t="inlineStr">
        <is>
          <t>SGI Enhanced Core ETF [Member] | Cash &amp; Other [Member]</t>
        </is>
      </c>
      <c r="B2342" s="4" t="inlineStr">
        <is>
          <t xml:space="preserve"> </t>
        </is>
      </c>
    </row>
    <row r="2343">
      <c r="A2343" s="3" t="inlineStr">
        <is>
          <t>Holdings [Line Items]</t>
        </is>
      </c>
      <c r="B2343" s="4" t="inlineStr">
        <is>
          <t xml:space="preserve"> </t>
        </is>
      </c>
    </row>
    <row r="2344">
      <c r="A2344" s="4" t="inlineStr">
        <is>
          <t>Percent of Net Asset Value</t>
        </is>
      </c>
      <c r="B2344" s="8" t="n">
        <v>1</v>
      </c>
    </row>
    <row r="2345">
      <c r="A2345" s="4" t="inlineStr">
        <is>
          <t>SGI Enhanced Global Income ETF [Member] | Alphabet, Inc. [Member]</t>
        </is>
      </c>
      <c r="B2345" s="4" t="inlineStr">
        <is>
          <t xml:space="preserve"> </t>
        </is>
      </c>
    </row>
    <row r="2346">
      <c r="A2346" s="3" t="inlineStr">
        <is>
          <t>Holdings [Line Items]</t>
        </is>
      </c>
      <c r="B2346" s="4" t="inlineStr">
        <is>
          <t xml:space="preserve"> </t>
        </is>
      </c>
    </row>
    <row r="2347">
      <c r="A2347" s="4" t="inlineStr">
        <is>
          <t>Percent of Net Asset Value</t>
        </is>
      </c>
      <c r="B2347" s="6" t="n">
        <v>0.031</v>
      </c>
    </row>
    <row r="2348">
      <c r="A2348" s="4" t="inlineStr">
        <is>
          <t>SGI Enhanced Global Income ETF [Member] | Microsoft Corp. [Member]</t>
        </is>
      </c>
      <c r="B2348" s="4" t="inlineStr">
        <is>
          <t xml:space="preserve"> </t>
        </is>
      </c>
    </row>
    <row r="2349">
      <c r="A2349" s="3" t="inlineStr">
        <is>
          <t>Holdings [Line Items]</t>
        </is>
      </c>
      <c r="B2349" s="4" t="inlineStr">
        <is>
          <t xml:space="preserve"> </t>
        </is>
      </c>
    </row>
    <row r="2350">
      <c r="A2350" s="4" t="inlineStr">
        <is>
          <t>Percent of Net Asset Value</t>
        </is>
      </c>
      <c r="B2350" s="6" t="n">
        <v>0.028</v>
      </c>
    </row>
    <row r="2351">
      <c r="A2351" s="4" t="inlineStr">
        <is>
          <t>SGI Enhanced Global Income ETF [Member] | Apple, Inc. [Member]</t>
        </is>
      </c>
      <c r="B2351" s="4" t="inlineStr">
        <is>
          <t xml:space="preserve"> </t>
        </is>
      </c>
    </row>
    <row r="2352">
      <c r="A2352" s="3" t="inlineStr">
        <is>
          <t>Holdings [Line Items]</t>
        </is>
      </c>
      <c r="B2352" s="4" t="inlineStr">
        <is>
          <t xml:space="preserve"> </t>
        </is>
      </c>
    </row>
    <row r="2353">
      <c r="A2353" s="4" t="inlineStr">
        <is>
          <t>Percent of Net Asset Value</t>
        </is>
      </c>
      <c r="B2353" s="6" t="n">
        <v>0.037</v>
      </c>
    </row>
    <row r="2354">
      <c r="A2354" s="4" t="inlineStr">
        <is>
          <t>SGI Enhanced Global Income ETF [Member] | Meta Platforms, Inc. [Member]</t>
        </is>
      </c>
      <c r="B2354" s="4" t="inlineStr">
        <is>
          <t xml:space="preserve"> </t>
        </is>
      </c>
    </row>
    <row r="2355">
      <c r="A2355" s="3" t="inlineStr">
        <is>
          <t>Holdings [Line Items]</t>
        </is>
      </c>
      <c r="B2355" s="4" t="inlineStr">
        <is>
          <t xml:space="preserve"> </t>
        </is>
      </c>
    </row>
    <row r="2356">
      <c r="A2356" s="4" t="inlineStr">
        <is>
          <t>Percent of Net Asset Value</t>
        </is>
      </c>
      <c r="B2356" s="6" t="n">
        <v>0.039</v>
      </c>
    </row>
    <row r="2357">
      <c r="A2357" s="4" t="inlineStr">
        <is>
          <t>SGI Enhanced Global Income ETF [Member] | Rio Tinto PLC [Member]</t>
        </is>
      </c>
      <c r="B2357" s="4" t="inlineStr">
        <is>
          <t xml:space="preserve"> </t>
        </is>
      </c>
    </row>
    <row r="2358">
      <c r="A2358" s="3" t="inlineStr">
        <is>
          <t>Holdings [Line Items]</t>
        </is>
      </c>
      <c r="B2358" s="4" t="inlineStr">
        <is>
          <t xml:space="preserve"> </t>
        </is>
      </c>
    </row>
    <row r="2359">
      <c r="A2359" s="4" t="inlineStr">
        <is>
          <t>Percent of Net Asset Value</t>
        </is>
      </c>
      <c r="B2359" s="6" t="n">
        <v>0.033</v>
      </c>
    </row>
    <row r="2360">
      <c r="A2360" s="4" t="inlineStr">
        <is>
          <t>SGI Enhanced Global Income ETF [Member] | Eli Lilly &amp; Co. [Member]</t>
        </is>
      </c>
      <c r="B2360" s="4" t="inlineStr">
        <is>
          <t xml:space="preserve"> </t>
        </is>
      </c>
    </row>
    <row r="2361">
      <c r="A2361" s="3" t="inlineStr">
        <is>
          <t>Holdings [Line Items]</t>
        </is>
      </c>
      <c r="B2361" s="4" t="inlineStr">
        <is>
          <t xml:space="preserve"> </t>
        </is>
      </c>
    </row>
    <row r="2362">
      <c r="A2362" s="4" t="inlineStr">
        <is>
          <t>Percent of Net Asset Value</t>
        </is>
      </c>
      <c r="B2362" s="6" t="n">
        <v>0.039</v>
      </c>
    </row>
    <row r="2363">
      <c r="A2363" s="4" t="inlineStr">
        <is>
          <t>SGI Enhanced Global Income ETF [Member] | Novo Nordisk AS [Member]</t>
        </is>
      </c>
      <c r="B2363" s="4" t="inlineStr">
        <is>
          <t xml:space="preserve"> </t>
        </is>
      </c>
    </row>
    <row r="2364">
      <c r="A2364" s="3" t="inlineStr">
        <is>
          <t>Holdings [Line Items]</t>
        </is>
      </c>
      <c r="B2364" s="4" t="inlineStr">
        <is>
          <t xml:space="preserve"> </t>
        </is>
      </c>
    </row>
    <row r="2365">
      <c r="A2365" s="4" t="inlineStr">
        <is>
          <t>Percent of Net Asset Value</t>
        </is>
      </c>
      <c r="B2365" s="6" t="n">
        <v>0.032</v>
      </c>
    </row>
    <row r="2366">
      <c r="A2366" s="4" t="inlineStr">
        <is>
          <t>SGI Enhanced Global Income ETF [Member] | Equinor ASA [Member]</t>
        </is>
      </c>
      <c r="B2366" s="4" t="inlineStr">
        <is>
          <t xml:space="preserve"> </t>
        </is>
      </c>
    </row>
    <row r="2367">
      <c r="A2367" s="3" t="inlineStr">
        <is>
          <t>Holdings [Line Items]</t>
        </is>
      </c>
      <c r="B2367" s="4" t="inlineStr">
        <is>
          <t xml:space="preserve"> </t>
        </is>
      </c>
    </row>
    <row r="2368">
      <c r="A2368" s="4" t="inlineStr">
        <is>
          <t>Percent of Net Asset Value</t>
        </is>
      </c>
      <c r="B2368" s="6" t="n">
        <v>0.029</v>
      </c>
    </row>
    <row r="2369">
      <c r="A2369" s="4" t="inlineStr">
        <is>
          <t>SGI Enhanced Global Income ETF [Member] | Bancolombia SA [Member]</t>
        </is>
      </c>
      <c r="B2369" s="4" t="inlineStr">
        <is>
          <t xml:space="preserve"> </t>
        </is>
      </c>
    </row>
    <row r="2370">
      <c r="A2370" s="3" t="inlineStr">
        <is>
          <t>Holdings [Line Items]</t>
        </is>
      </c>
      <c r="B2370" s="4" t="inlineStr">
        <is>
          <t xml:space="preserve"> </t>
        </is>
      </c>
    </row>
    <row r="2371">
      <c r="A2371" s="4" t="inlineStr">
        <is>
          <t>Percent of Net Asset Value</t>
        </is>
      </c>
      <c r="B2371" s="6" t="n">
        <v>0.026</v>
      </c>
    </row>
    <row r="2372">
      <c r="A2372" s="4" t="inlineStr">
        <is>
          <t>SGI Enhanced Global Income ETF [Member] | Shinhan Financial Group Co. Ltd. [Member]</t>
        </is>
      </c>
      <c r="B2372" s="4" t="inlineStr">
        <is>
          <t xml:space="preserve"> </t>
        </is>
      </c>
    </row>
    <row r="2373">
      <c r="A2373" s="3" t="inlineStr">
        <is>
          <t>Holdings [Line Items]</t>
        </is>
      </c>
      <c r="B2373" s="4" t="inlineStr">
        <is>
          <t xml:space="preserve"> </t>
        </is>
      </c>
    </row>
    <row r="2374">
      <c r="A2374" s="4" t="inlineStr">
        <is>
          <t>Percent of Net Asset Value</t>
        </is>
      </c>
      <c r="B2374" s="6" t="n">
        <v>0.024</v>
      </c>
    </row>
    <row r="2375">
      <c r="A2375" s="4" t="inlineStr">
        <is>
          <t>SGI Enhanced Global Income ETF [Member] | Consumer, Non-cyclical [Member]</t>
        </is>
      </c>
      <c r="B2375" s="4" t="inlineStr">
        <is>
          <t xml:space="preserve"> </t>
        </is>
      </c>
    </row>
    <row r="2376">
      <c r="A2376" s="3" t="inlineStr">
        <is>
          <t>Holdings [Line Items]</t>
        </is>
      </c>
      <c r="B2376" s="4" t="inlineStr">
        <is>
          <t xml:space="preserve"> </t>
        </is>
      </c>
    </row>
    <row r="2377">
      <c r="A2377" s="4" t="inlineStr">
        <is>
          <t>Percent of Net Asset Value</t>
        </is>
      </c>
      <c r="B2377" s="6" t="n">
        <v>0.158</v>
      </c>
    </row>
    <row r="2378">
      <c r="A2378" s="4" t="inlineStr">
        <is>
          <t>SGI Enhanced Global Income ETF [Member] | Financial [Member]</t>
        </is>
      </c>
      <c r="B2378" s="4" t="inlineStr">
        <is>
          <t xml:space="preserve"> </t>
        </is>
      </c>
    </row>
    <row r="2379">
      <c r="A2379" s="3" t="inlineStr">
        <is>
          <t>Holdings [Line Items]</t>
        </is>
      </c>
      <c r="B2379" s="4" t="inlineStr">
        <is>
          <t xml:space="preserve"> </t>
        </is>
      </c>
    </row>
    <row r="2380">
      <c r="A2380" s="4" t="inlineStr">
        <is>
          <t>Percent of Net Asset Value</t>
        </is>
      </c>
      <c r="B2380" s="6" t="n">
        <v>0.197</v>
      </c>
    </row>
    <row r="2381">
      <c r="A2381" s="4" t="inlineStr">
        <is>
          <t>SGI Enhanced Global Income ETF [Member] | Industrial [Member]</t>
        </is>
      </c>
      <c r="B2381" s="4" t="inlineStr">
        <is>
          <t xml:space="preserve"> </t>
        </is>
      </c>
    </row>
    <row r="2382">
      <c r="A2382" s="3" t="inlineStr">
        <is>
          <t>Holdings [Line Items]</t>
        </is>
      </c>
      <c r="B2382" s="4" t="inlineStr">
        <is>
          <t xml:space="preserve"> </t>
        </is>
      </c>
    </row>
    <row r="2383">
      <c r="A2383" s="4" t="inlineStr">
        <is>
          <t>Percent of Net Asset Value</t>
        </is>
      </c>
      <c r="B2383" s="6" t="n">
        <v>0.092</v>
      </c>
    </row>
    <row r="2384">
      <c r="A2384" s="4" t="inlineStr">
        <is>
          <t>SGI Enhanced Global Income ETF [Member] | Consumer, Cyclical [Member]</t>
        </is>
      </c>
      <c r="B2384" s="4" t="inlineStr">
        <is>
          <t xml:space="preserve"> </t>
        </is>
      </c>
    </row>
    <row r="2385">
      <c r="A2385" s="3" t="inlineStr">
        <is>
          <t>Holdings [Line Items]</t>
        </is>
      </c>
      <c r="B2385" s="4" t="inlineStr">
        <is>
          <t xml:space="preserve"> </t>
        </is>
      </c>
    </row>
    <row r="2386">
      <c r="A2386" s="4" t="inlineStr">
        <is>
          <t>Percent of Net Asset Value</t>
        </is>
      </c>
      <c r="B2386" s="6" t="n">
        <v>0.048</v>
      </c>
    </row>
    <row r="2387">
      <c r="A2387" s="4" t="inlineStr">
        <is>
          <t>SGI Enhanced Global Income ETF [Member] | Technology [Member]</t>
        </is>
      </c>
      <c r="B2387" s="4" t="inlineStr">
        <is>
          <t xml:space="preserve"> </t>
        </is>
      </c>
    </row>
    <row r="2388">
      <c r="A2388" s="3" t="inlineStr">
        <is>
          <t>Holdings [Line Items]</t>
        </is>
      </c>
      <c r="B2388" s="4" t="inlineStr">
        <is>
          <t xml:space="preserve"> </t>
        </is>
      </c>
    </row>
    <row r="2389">
      <c r="A2389" s="4" t="inlineStr">
        <is>
          <t>Percent of Net Asset Value</t>
        </is>
      </c>
      <c r="B2389" s="8" t="n">
        <v>0.19</v>
      </c>
    </row>
    <row r="2390">
      <c r="A2390" s="4" t="inlineStr">
        <is>
          <t>SGI Enhanced Global Income ETF [Member] | Energy [Member]</t>
        </is>
      </c>
      <c r="B2390" s="4" t="inlineStr">
        <is>
          <t xml:space="preserve"> </t>
        </is>
      </c>
    </row>
    <row r="2391">
      <c r="A2391" s="3" t="inlineStr">
        <is>
          <t>Holdings [Line Items]</t>
        </is>
      </c>
      <c r="B2391" s="4" t="inlineStr">
        <is>
          <t xml:space="preserve"> </t>
        </is>
      </c>
    </row>
    <row r="2392">
      <c r="A2392" s="4" t="inlineStr">
        <is>
          <t>Percent of Net Asset Value</t>
        </is>
      </c>
      <c r="B2392" s="6" t="n">
        <v>0.078</v>
      </c>
    </row>
    <row r="2393">
      <c r="A2393" s="4" t="inlineStr">
        <is>
          <t>SGI Enhanced Global Income ETF [Member] | Communications [Member]</t>
        </is>
      </c>
      <c r="B2393" s="4" t="inlineStr">
        <is>
          <t xml:space="preserve"> </t>
        </is>
      </c>
    </row>
    <row r="2394">
      <c r="A2394" s="3" t="inlineStr">
        <is>
          <t>Holdings [Line Items]</t>
        </is>
      </c>
      <c r="B2394" s="4" t="inlineStr">
        <is>
          <t xml:space="preserve"> </t>
        </is>
      </c>
    </row>
    <row r="2395">
      <c r="A2395" s="4" t="inlineStr">
        <is>
          <t>Percent of Net Asset Value</t>
        </is>
      </c>
      <c r="B2395" s="8" t="n">
        <v>0.15</v>
      </c>
    </row>
    <row r="2396">
      <c r="A2396" s="4" t="inlineStr">
        <is>
          <t>SGI Enhanced Global Income ETF [Member] | Utilities [Member]</t>
        </is>
      </c>
      <c r="B2396" s="4" t="inlineStr">
        <is>
          <t xml:space="preserve"> </t>
        </is>
      </c>
    </row>
    <row r="2397">
      <c r="A2397" s="3" t="inlineStr">
        <is>
          <t>Holdings [Line Items]</t>
        </is>
      </c>
      <c r="B2397" s="4" t="inlineStr">
        <is>
          <t xml:space="preserve"> </t>
        </is>
      </c>
    </row>
    <row r="2398">
      <c r="A2398" s="4" t="inlineStr">
        <is>
          <t>Percent of Net Asset Value</t>
        </is>
      </c>
      <c r="B2398" s="6" t="n">
        <v>0.034</v>
      </c>
    </row>
    <row r="2399">
      <c r="A2399" s="4" t="inlineStr">
        <is>
          <t>SGI Enhanced Global Income ETF [Member] | Basic Materials [Member]</t>
        </is>
      </c>
      <c r="B2399" s="4" t="inlineStr">
        <is>
          <t xml:space="preserve"> </t>
        </is>
      </c>
    </row>
    <row r="2400">
      <c r="A2400" s="3" t="inlineStr">
        <is>
          <t>Holdings [Line Items]</t>
        </is>
      </c>
      <c r="B2400" s="4" t="inlineStr">
        <is>
          <t xml:space="preserve"> </t>
        </is>
      </c>
    </row>
    <row r="2401">
      <c r="A2401" s="4" t="inlineStr">
        <is>
          <t>Percent of Net Asset Value</t>
        </is>
      </c>
      <c r="B2401" s="6" t="n">
        <v>0.033</v>
      </c>
    </row>
    <row r="2402">
      <c r="A2402" s="4" t="inlineStr">
        <is>
          <t>SGI Enhanced Global Income ETF [Member] | Cash &amp; Other [Member]</t>
        </is>
      </c>
      <c r="B2402" s="4" t="inlineStr">
        <is>
          <t xml:space="preserve"> </t>
        </is>
      </c>
    </row>
    <row r="2403">
      <c r="A2403" s="3" t="inlineStr">
        <is>
          <t>Holdings [Line Items]</t>
        </is>
      </c>
      <c r="B2403" s="4" t="inlineStr">
        <is>
          <t xml:space="preserve"> </t>
        </is>
      </c>
    </row>
    <row r="2404">
      <c r="A2404" s="4" t="inlineStr">
        <is>
          <t>Percent of Net Asset Value</t>
        </is>
      </c>
      <c r="B2404" s="8" t="n">
        <v>0.02</v>
      </c>
    </row>
    <row r="2405">
      <c r="A2405" s="4" t="inlineStr">
        <is>
          <t>SGI Enhanced Nasdaq-100 ETF [Member] | First American Government Obligations Fund [Member]</t>
        </is>
      </c>
      <c r="B2405" s="4" t="inlineStr">
        <is>
          <t xml:space="preserve"> </t>
        </is>
      </c>
    </row>
    <row r="2406">
      <c r="A2406" s="3" t="inlineStr">
        <is>
          <t>Holdings [Line Items]</t>
        </is>
      </c>
      <c r="B2406" s="4" t="inlineStr">
        <is>
          <t xml:space="preserve"> </t>
        </is>
      </c>
    </row>
    <row r="2407">
      <c r="A2407" s="4" t="inlineStr">
        <is>
          <t>Percent of Net Asset Value</t>
        </is>
      </c>
      <c r="B2407" s="6" t="n">
        <v>0.047</v>
      </c>
    </row>
    <row r="2408">
      <c r="A2408" s="4" t="inlineStr">
        <is>
          <t>SGI Enhanced Nasdaq-100 ETF [Member] | S&amp;P 500 Index [Member]</t>
        </is>
      </c>
      <c r="B2408" s="4" t="inlineStr">
        <is>
          <t xml:space="preserve"> </t>
        </is>
      </c>
    </row>
    <row r="2409">
      <c r="A2409" s="3" t="inlineStr">
        <is>
          <t>Holdings [Line Items]</t>
        </is>
      </c>
      <c r="B2409" s="4" t="inlineStr">
        <is>
          <t xml:space="preserve"> </t>
        </is>
      </c>
    </row>
    <row r="2410">
      <c r="A2410" s="4" t="inlineStr">
        <is>
          <t>Percent of Net Asset Value</t>
        </is>
      </c>
      <c r="B2410" s="8" t="n">
        <v>0</v>
      </c>
    </row>
    <row r="2411">
      <c r="A2411" s="4" t="inlineStr">
        <is>
          <t>SGI Enhanced Nasdaq-100 ETF [Member] | Micro E-Mini Nasdaq 100 Future Sept 2024 [Member]</t>
        </is>
      </c>
      <c r="B2411" s="4" t="inlineStr">
        <is>
          <t xml:space="preserve"> </t>
        </is>
      </c>
    </row>
    <row r="2412">
      <c r="A2412" s="3" t="inlineStr">
        <is>
          <t>Holdings [Line Items]</t>
        </is>
      </c>
      <c r="B2412" s="4" t="inlineStr">
        <is>
          <t xml:space="preserve"> </t>
        </is>
      </c>
    </row>
    <row r="2413">
      <c r="A2413" s="4" t="inlineStr">
        <is>
          <t>Percent of Net Asset Value</t>
        </is>
      </c>
      <c r="B2413" s="8" t="n">
        <v>0</v>
      </c>
    </row>
    <row r="2414">
      <c r="A2414" s="4" t="inlineStr">
        <is>
          <t>SGI Enhanced Nasdaq-100 ETF [Member] | Nasdaq 100 Index [Member]</t>
        </is>
      </c>
      <c r="B2414" s="4" t="inlineStr">
        <is>
          <t xml:space="preserve"> </t>
        </is>
      </c>
    </row>
    <row r="2415">
      <c r="A2415" s="3" t="inlineStr">
        <is>
          <t>Holdings [Line Items]</t>
        </is>
      </c>
      <c r="B2415" s="4" t="inlineStr">
        <is>
          <t xml:space="preserve"> </t>
        </is>
      </c>
    </row>
    <row r="2416">
      <c r="A2416" s="4" t="inlineStr">
        <is>
          <t>Percent of Net Asset Value</t>
        </is>
      </c>
      <c r="B2416" s="4" t="inlineStr">
        <is>
          <t>(0.90%)</t>
        </is>
      </c>
    </row>
    <row r="2417">
      <c r="A2417" s="4" t="inlineStr">
        <is>
          <t>SGI Enhanced Nasdaq-100 ETF [Member] | Cash &amp; Other [Member]</t>
        </is>
      </c>
      <c r="B2417" s="4" t="inlineStr">
        <is>
          <t xml:space="preserve"> </t>
        </is>
      </c>
    </row>
    <row r="2418">
      <c r="A2418" s="3" t="inlineStr">
        <is>
          <t>Holdings [Line Items]</t>
        </is>
      </c>
      <c r="B2418" s="4" t="inlineStr">
        <is>
          <t xml:space="preserve"> </t>
        </is>
      </c>
    </row>
    <row r="2419">
      <c r="A2419" s="4" t="inlineStr">
        <is>
          <t>Percent of Net Asset Value</t>
        </is>
      </c>
      <c r="B2419" s="8" t="n">
        <v>1</v>
      </c>
    </row>
    <row r="2420">
      <c r="A2420" s="4" t="inlineStr">
        <is>
          <t>US Treasury 3 Month Bill ETF [Member] | United States Treasury Bill [Member]</t>
        </is>
      </c>
      <c r="B2420" s="4" t="inlineStr">
        <is>
          <t xml:space="preserve"> </t>
        </is>
      </c>
    </row>
    <row r="2421">
      <c r="A2421" s="3" t="inlineStr">
        <is>
          <t>Holdings [Line Items]</t>
        </is>
      </c>
      <c r="B2421" s="4" t="inlineStr">
        <is>
          <t xml:space="preserve"> </t>
        </is>
      </c>
    </row>
    <row r="2422">
      <c r="A2422" s="4" t="inlineStr">
        <is>
          <t>Percent of Net Asset Value</t>
        </is>
      </c>
      <c r="B2422" s="8" t="n">
        <v>1</v>
      </c>
    </row>
    <row r="2423">
      <c r="A2423" s="4" t="inlineStr">
        <is>
          <t>US Treasury 3 Month Bill ETF [Member] | Cash &amp; Other [Member]</t>
        </is>
      </c>
      <c r="B2423" s="4" t="inlineStr">
        <is>
          <t xml:space="preserve"> </t>
        </is>
      </c>
    </row>
    <row r="2424">
      <c r="A2424" s="3" t="inlineStr">
        <is>
          <t>Holdings [Line Items]</t>
        </is>
      </c>
      <c r="B2424" s="4" t="inlineStr">
        <is>
          <t xml:space="preserve"> </t>
        </is>
      </c>
    </row>
    <row r="2425">
      <c r="A2425" s="4" t="inlineStr">
        <is>
          <t>Percent of Net Asset Value</t>
        </is>
      </c>
      <c r="B2425" s="8" t="n">
        <v>1</v>
      </c>
    </row>
    <row r="2426">
      <c r="A2426" s="4" t="inlineStr">
        <is>
          <t>US Treasury 6 Month Bill ETF [Member] | United States Treasury Bill [Member]</t>
        </is>
      </c>
      <c r="B2426" s="4" t="inlineStr">
        <is>
          <t xml:space="preserve"> </t>
        </is>
      </c>
    </row>
    <row r="2427">
      <c r="A2427" s="3" t="inlineStr">
        <is>
          <t>Holdings [Line Items]</t>
        </is>
      </c>
      <c r="B2427" s="4" t="inlineStr">
        <is>
          <t xml:space="preserve"> </t>
        </is>
      </c>
    </row>
    <row r="2428">
      <c r="A2428" s="4" t="inlineStr">
        <is>
          <t>Percent of Net Asset Value</t>
        </is>
      </c>
      <c r="B2428" s="8" t="n">
        <v>1</v>
      </c>
    </row>
    <row r="2429">
      <c r="A2429" s="4" t="inlineStr">
        <is>
          <t>US Treasury 6 Month Bill ETF [Member] | Cash &amp; Other [Member]</t>
        </is>
      </c>
      <c r="B2429" s="4" t="inlineStr">
        <is>
          <t xml:space="preserve"> </t>
        </is>
      </c>
    </row>
    <row r="2430">
      <c r="A2430" s="3" t="inlineStr">
        <is>
          <t>Holdings [Line Items]</t>
        </is>
      </c>
      <c r="B2430" s="4" t="inlineStr">
        <is>
          <t xml:space="preserve"> </t>
        </is>
      </c>
    </row>
    <row r="2431">
      <c r="A2431" s="4" t="inlineStr">
        <is>
          <t>Percent of Net Asset Value</t>
        </is>
      </c>
      <c r="B2431" s="8" t="n">
        <v>1</v>
      </c>
    </row>
    <row r="2432">
      <c r="A2432" s="4" t="inlineStr">
        <is>
          <t>US Treasury 12 Month Bill ETF [Member] | United States Treasury Bill [Member]</t>
        </is>
      </c>
      <c r="B2432" s="4" t="inlineStr">
        <is>
          <t xml:space="preserve"> </t>
        </is>
      </c>
    </row>
    <row r="2433">
      <c r="A2433" s="3" t="inlineStr">
        <is>
          <t>Holdings [Line Items]</t>
        </is>
      </c>
      <c r="B2433" s="4" t="inlineStr">
        <is>
          <t xml:space="preserve"> </t>
        </is>
      </c>
    </row>
    <row r="2434">
      <c r="A2434" s="4" t="inlineStr">
        <is>
          <t>Percent of Net Asset Value</t>
        </is>
      </c>
      <c r="B2434" s="8" t="n">
        <v>1</v>
      </c>
    </row>
    <row r="2435">
      <c r="A2435" s="4" t="inlineStr">
        <is>
          <t>US Treasury 12 Month Bill ETF [Member] | Cash &amp; Other [Member]</t>
        </is>
      </c>
      <c r="B2435" s="4" t="inlineStr">
        <is>
          <t xml:space="preserve"> </t>
        </is>
      </c>
    </row>
    <row r="2436">
      <c r="A2436" s="3" t="inlineStr">
        <is>
          <t>Holdings [Line Items]</t>
        </is>
      </c>
      <c r="B2436" s="4" t="inlineStr">
        <is>
          <t xml:space="preserve"> </t>
        </is>
      </c>
    </row>
    <row r="2437">
      <c r="A2437" s="4" t="inlineStr">
        <is>
          <t>Percent of Net Asset Value</t>
        </is>
      </c>
      <c r="B2437" s="8" t="n">
        <v>1</v>
      </c>
    </row>
    <row r="2438">
      <c r="A2438" s="4" t="inlineStr">
        <is>
          <t>US Treasury 2 Year Note ETF [Member] | United States Treasury Bill [Member]</t>
        </is>
      </c>
      <c r="B2438" s="4" t="inlineStr">
        <is>
          <t xml:space="preserve"> </t>
        </is>
      </c>
    </row>
    <row r="2439">
      <c r="A2439" s="3" t="inlineStr">
        <is>
          <t>Holdings [Line Items]</t>
        </is>
      </c>
      <c r="B2439" s="4" t="inlineStr">
        <is>
          <t xml:space="preserve"> </t>
        </is>
      </c>
    </row>
    <row r="2440">
      <c r="A2440" s="4" t="inlineStr">
        <is>
          <t>Percent of Net Asset Value</t>
        </is>
      </c>
      <c r="B2440" s="6" t="n">
        <v>0.996</v>
      </c>
    </row>
    <row r="2441">
      <c r="A2441" s="4" t="inlineStr">
        <is>
          <t>US Treasury 2 Year Note ETF [Member] | Cash &amp; Other [Member]</t>
        </is>
      </c>
      <c r="B2441" s="4" t="inlineStr">
        <is>
          <t xml:space="preserve"> </t>
        </is>
      </c>
    </row>
    <row r="2442">
      <c r="A2442" s="3" t="inlineStr">
        <is>
          <t>Holdings [Line Items]</t>
        </is>
      </c>
      <c r="B2442" s="4" t="inlineStr">
        <is>
          <t xml:space="preserve"> </t>
        </is>
      </c>
    </row>
    <row r="2443">
      <c r="A2443" s="4" t="inlineStr">
        <is>
          <t>Percent of Net Asset Value</t>
        </is>
      </c>
      <c r="B2443" s="6" t="n">
        <v>0.004</v>
      </c>
    </row>
    <row r="2444">
      <c r="A2444" s="4" t="inlineStr">
        <is>
          <t>US Treasury 2 Year Note ETF [Member] | Government [Member]</t>
        </is>
      </c>
      <c r="B2444" s="4" t="inlineStr">
        <is>
          <t xml:space="preserve"> </t>
        </is>
      </c>
    </row>
    <row r="2445">
      <c r="A2445" s="3" t="inlineStr">
        <is>
          <t>Holdings [Line Items]</t>
        </is>
      </c>
      <c r="B2445" s="4" t="inlineStr">
        <is>
          <t xml:space="preserve"> </t>
        </is>
      </c>
    </row>
    <row r="2446">
      <c r="A2446" s="4" t="inlineStr">
        <is>
          <t>Percent of Net Asset Value</t>
        </is>
      </c>
      <c r="B2446" s="6" t="n">
        <v>0.996</v>
      </c>
    </row>
    <row r="2447">
      <c r="A2447" s="4" t="inlineStr">
        <is>
          <t>US Treasury 3 Year Note ETF [Member] | United States Treasury Note/Bond [Member]</t>
        </is>
      </c>
      <c r="B2447" s="4" t="inlineStr">
        <is>
          <t xml:space="preserve"> </t>
        </is>
      </c>
    </row>
    <row r="2448">
      <c r="A2448" s="3" t="inlineStr">
        <is>
          <t>Holdings [Line Items]</t>
        </is>
      </c>
      <c r="B2448" s="4" t="inlineStr">
        <is>
          <t xml:space="preserve"> </t>
        </is>
      </c>
    </row>
    <row r="2449">
      <c r="A2449" s="4" t="inlineStr">
        <is>
          <t>Percent of Net Asset Value</t>
        </is>
      </c>
      <c r="B2449" s="6" t="n">
        <v>0.998</v>
      </c>
    </row>
    <row r="2450">
      <c r="A2450" s="4" t="inlineStr">
        <is>
          <t>US Treasury 3 Year Note ETF [Member] | Cash &amp; Other [Member]</t>
        </is>
      </c>
      <c r="B2450" s="4" t="inlineStr">
        <is>
          <t xml:space="preserve"> </t>
        </is>
      </c>
    </row>
    <row r="2451">
      <c r="A2451" s="3" t="inlineStr">
        <is>
          <t>Holdings [Line Items]</t>
        </is>
      </c>
      <c r="B2451" s="4" t="inlineStr">
        <is>
          <t xml:space="preserve"> </t>
        </is>
      </c>
    </row>
    <row r="2452">
      <c r="A2452" s="4" t="inlineStr">
        <is>
          <t>Percent of Net Asset Value</t>
        </is>
      </c>
      <c r="B2452" s="6" t="n">
        <v>0.002</v>
      </c>
    </row>
    <row r="2453">
      <c r="A2453" s="4" t="inlineStr">
        <is>
          <t>US Treasury 3 Year Note ETF [Member] | Government [Member]</t>
        </is>
      </c>
      <c r="B2453" s="4" t="inlineStr">
        <is>
          <t xml:space="preserve"> </t>
        </is>
      </c>
    </row>
    <row r="2454">
      <c r="A2454" s="3" t="inlineStr">
        <is>
          <t>Holdings [Line Items]</t>
        </is>
      </c>
      <c r="B2454" s="4" t="inlineStr">
        <is>
          <t xml:space="preserve"> </t>
        </is>
      </c>
    </row>
    <row r="2455">
      <c r="A2455" s="4" t="inlineStr">
        <is>
          <t>Percent of Net Asset Value</t>
        </is>
      </c>
      <c r="B2455" s="6" t="n">
        <v>0.998</v>
      </c>
    </row>
    <row r="2456">
      <c r="A2456" s="4" t="inlineStr">
        <is>
          <t>US Treasury 5 Year Note ETF [Member] | United States Treasury Note/Bond [Member]</t>
        </is>
      </c>
      <c r="B2456" s="4" t="inlineStr">
        <is>
          <t xml:space="preserve"> </t>
        </is>
      </c>
    </row>
    <row r="2457">
      <c r="A2457" s="3" t="inlineStr">
        <is>
          <t>Holdings [Line Items]</t>
        </is>
      </c>
      <c r="B2457" s="4" t="inlineStr">
        <is>
          <t xml:space="preserve"> </t>
        </is>
      </c>
    </row>
    <row r="2458">
      <c r="A2458" s="4" t="inlineStr">
        <is>
          <t>Percent of Net Asset Value</t>
        </is>
      </c>
      <c r="B2458" s="6" t="n">
        <v>0.996</v>
      </c>
    </row>
    <row r="2459">
      <c r="A2459" s="4" t="inlineStr">
        <is>
          <t>US Treasury 5 Year Note ETF [Member] | Cash &amp; Other [Member]</t>
        </is>
      </c>
      <c r="B2459" s="4" t="inlineStr">
        <is>
          <t xml:space="preserve"> </t>
        </is>
      </c>
    </row>
    <row r="2460">
      <c r="A2460" s="3" t="inlineStr">
        <is>
          <t>Holdings [Line Items]</t>
        </is>
      </c>
      <c r="B2460" s="4" t="inlineStr">
        <is>
          <t xml:space="preserve"> </t>
        </is>
      </c>
    </row>
    <row r="2461">
      <c r="A2461" s="4" t="inlineStr">
        <is>
          <t>Percent of Net Asset Value</t>
        </is>
      </c>
      <c r="B2461" s="6" t="n">
        <v>0.004</v>
      </c>
    </row>
    <row r="2462">
      <c r="A2462" s="4" t="inlineStr">
        <is>
          <t>US Treasury 5 Year Note ETF [Member] | Government [Member]</t>
        </is>
      </c>
      <c r="B2462" s="4" t="inlineStr">
        <is>
          <t xml:space="preserve"> </t>
        </is>
      </c>
    </row>
    <row r="2463">
      <c r="A2463" s="3" t="inlineStr">
        <is>
          <t>Holdings [Line Items]</t>
        </is>
      </c>
      <c r="B2463" s="4" t="inlineStr">
        <is>
          <t xml:space="preserve"> </t>
        </is>
      </c>
    </row>
    <row r="2464">
      <c r="A2464" s="4" t="inlineStr">
        <is>
          <t>Percent of Net Asset Value</t>
        </is>
      </c>
      <c r="B2464" s="6" t="n">
        <v>0.996</v>
      </c>
    </row>
    <row r="2465">
      <c r="A2465" s="4" t="inlineStr">
        <is>
          <t>US Treasury 7 Year Note ETF [Member] | United States Treasury Note/Bond [Member]</t>
        </is>
      </c>
      <c r="B2465" s="4" t="inlineStr">
        <is>
          <t xml:space="preserve"> </t>
        </is>
      </c>
    </row>
    <row r="2466">
      <c r="A2466" s="3" t="inlineStr">
        <is>
          <t>Holdings [Line Items]</t>
        </is>
      </c>
      <c r="B2466" s="4" t="inlineStr">
        <is>
          <t xml:space="preserve"> </t>
        </is>
      </c>
    </row>
    <row r="2467">
      <c r="A2467" s="4" t="inlineStr">
        <is>
          <t>Percent of Net Asset Value</t>
        </is>
      </c>
      <c r="B2467" s="6" t="n">
        <v>0.995</v>
      </c>
    </row>
    <row r="2468">
      <c r="A2468" s="4" t="inlineStr">
        <is>
          <t>US Treasury 7 Year Note ETF [Member] | Cash &amp; Other [Member]</t>
        </is>
      </c>
      <c r="B2468" s="4" t="inlineStr">
        <is>
          <t xml:space="preserve"> </t>
        </is>
      </c>
    </row>
    <row r="2469">
      <c r="A2469" s="3" t="inlineStr">
        <is>
          <t>Holdings [Line Items]</t>
        </is>
      </c>
      <c r="B2469" s="4" t="inlineStr">
        <is>
          <t xml:space="preserve"> </t>
        </is>
      </c>
    </row>
    <row r="2470">
      <c r="A2470" s="4" t="inlineStr">
        <is>
          <t>Percent of Net Asset Value</t>
        </is>
      </c>
      <c r="B2470" s="6" t="n">
        <v>0.005</v>
      </c>
    </row>
    <row r="2471">
      <c r="A2471" s="4" t="inlineStr">
        <is>
          <t>US Treasury 7 Year Note ETF [Member] | Government [Member]</t>
        </is>
      </c>
      <c r="B2471" s="4" t="inlineStr">
        <is>
          <t xml:space="preserve"> </t>
        </is>
      </c>
    </row>
    <row r="2472">
      <c r="A2472" s="3" t="inlineStr">
        <is>
          <t>Holdings [Line Items]</t>
        </is>
      </c>
      <c r="B2472" s="4" t="inlineStr">
        <is>
          <t xml:space="preserve"> </t>
        </is>
      </c>
    </row>
    <row r="2473">
      <c r="A2473" s="4" t="inlineStr">
        <is>
          <t>Percent of Net Asset Value</t>
        </is>
      </c>
      <c r="B2473" s="6" t="n">
        <v>0.995</v>
      </c>
    </row>
    <row r="2474">
      <c r="A2474" s="4" t="inlineStr">
        <is>
          <t>US Treasury 10 Year Note ETF [Member] | United States Treasury Note/Bond [Member]</t>
        </is>
      </c>
      <c r="B2474" s="4" t="inlineStr">
        <is>
          <t xml:space="preserve"> </t>
        </is>
      </c>
    </row>
    <row r="2475">
      <c r="A2475" s="3" t="inlineStr">
        <is>
          <t>Holdings [Line Items]</t>
        </is>
      </c>
      <c r="B2475" s="4" t="inlineStr">
        <is>
          <t xml:space="preserve"> </t>
        </is>
      </c>
    </row>
    <row r="2476">
      <c r="A2476" s="4" t="inlineStr">
        <is>
          <t>Percent of Net Asset Value</t>
        </is>
      </c>
      <c r="B2476" s="6" t="n">
        <v>0.998</v>
      </c>
    </row>
    <row r="2477">
      <c r="A2477" s="4" t="inlineStr">
        <is>
          <t>US Treasury 10 Year Note ETF [Member] | Cash &amp; Other [Member]</t>
        </is>
      </c>
      <c r="B2477" s="4" t="inlineStr">
        <is>
          <t xml:space="preserve"> </t>
        </is>
      </c>
    </row>
    <row r="2478">
      <c r="A2478" s="3" t="inlineStr">
        <is>
          <t>Holdings [Line Items]</t>
        </is>
      </c>
      <c r="B2478" s="4" t="inlineStr">
        <is>
          <t xml:space="preserve"> </t>
        </is>
      </c>
    </row>
    <row r="2479">
      <c r="A2479" s="4" t="inlineStr">
        <is>
          <t>Percent of Net Asset Value</t>
        </is>
      </c>
      <c r="B2479" s="6" t="n">
        <v>0.002</v>
      </c>
    </row>
    <row r="2480">
      <c r="A2480" s="4" t="inlineStr">
        <is>
          <t>US Treasury 10 Year Note ETF [Member] | Government [Member]</t>
        </is>
      </c>
      <c r="B2480" s="4" t="inlineStr">
        <is>
          <t xml:space="preserve"> </t>
        </is>
      </c>
    </row>
    <row r="2481">
      <c r="A2481" s="3" t="inlineStr">
        <is>
          <t>Holdings [Line Items]</t>
        </is>
      </c>
      <c r="B2481" s="4" t="inlineStr">
        <is>
          <t xml:space="preserve"> </t>
        </is>
      </c>
    </row>
    <row r="2482">
      <c r="A2482" s="4" t="inlineStr">
        <is>
          <t>Percent of Net Asset Value</t>
        </is>
      </c>
      <c r="B2482" s="6" t="n">
        <v>0.998</v>
      </c>
    </row>
    <row r="2483">
      <c r="A2483" s="4" t="inlineStr">
        <is>
          <t>US Treasury 20 Year Bond ETF [Member] | United States Treasury Bill [Member]</t>
        </is>
      </c>
      <c r="B2483" s="4" t="inlineStr">
        <is>
          <t xml:space="preserve"> </t>
        </is>
      </c>
    </row>
    <row r="2484">
      <c r="A2484" s="3" t="inlineStr">
        <is>
          <t>Holdings [Line Items]</t>
        </is>
      </c>
      <c r="B2484" s="4" t="inlineStr">
        <is>
          <t xml:space="preserve"> </t>
        </is>
      </c>
    </row>
    <row r="2485">
      <c r="A2485" s="4" t="inlineStr">
        <is>
          <t>Percent of Net Asset Value</t>
        </is>
      </c>
      <c r="B2485" s="6" t="n">
        <v>0.003</v>
      </c>
    </row>
    <row r="2486">
      <c r="A2486" s="4" t="inlineStr">
        <is>
          <t>US Treasury 20 Year Bond ETF [Member] | United States Treasury Note/Bond [Member]</t>
        </is>
      </c>
      <c r="B2486" s="4" t="inlineStr">
        <is>
          <t xml:space="preserve"> </t>
        </is>
      </c>
    </row>
    <row r="2487">
      <c r="A2487" s="3" t="inlineStr">
        <is>
          <t>Holdings [Line Items]</t>
        </is>
      </c>
      <c r="B2487" s="4" t="inlineStr">
        <is>
          <t xml:space="preserve"> </t>
        </is>
      </c>
    </row>
    <row r="2488">
      <c r="A2488" s="4" t="inlineStr">
        <is>
          <t>Percent of Net Asset Value</t>
        </is>
      </c>
      <c r="B2488" s="6" t="n">
        <v>0.997</v>
      </c>
    </row>
    <row r="2489">
      <c r="A2489" s="4" t="inlineStr">
        <is>
          <t>US Treasury 20 Year Bond ETF [Member] | Cash &amp; Other [Member]</t>
        </is>
      </c>
      <c r="B2489" s="4" t="inlineStr">
        <is>
          <t xml:space="preserve"> </t>
        </is>
      </c>
    </row>
    <row r="2490">
      <c r="A2490" s="3" t="inlineStr">
        <is>
          <t>Holdings [Line Items]</t>
        </is>
      </c>
      <c r="B2490" s="4" t="inlineStr">
        <is>
          <t xml:space="preserve"> </t>
        </is>
      </c>
    </row>
    <row r="2491">
      <c r="A2491" s="4" t="inlineStr">
        <is>
          <t>Percent of Net Asset Value</t>
        </is>
      </c>
      <c r="B2491" s="6" t="n">
        <v>0.003</v>
      </c>
    </row>
    <row r="2492">
      <c r="A2492" s="4" t="inlineStr">
        <is>
          <t>US Treasury 20 Year Bond ETF [Member] | Government [Member]</t>
        </is>
      </c>
      <c r="B2492" s="4" t="inlineStr">
        <is>
          <t xml:space="preserve"> </t>
        </is>
      </c>
    </row>
    <row r="2493">
      <c r="A2493" s="3" t="inlineStr">
        <is>
          <t>Holdings [Line Items]</t>
        </is>
      </c>
      <c r="B2493" s="4" t="inlineStr">
        <is>
          <t xml:space="preserve"> </t>
        </is>
      </c>
    </row>
    <row r="2494">
      <c r="A2494" s="4" t="inlineStr">
        <is>
          <t>Percent of Net Asset Value</t>
        </is>
      </c>
      <c r="B2494" s="6" t="n">
        <v>0.997</v>
      </c>
    </row>
    <row r="2495">
      <c r="A2495" s="4" t="inlineStr">
        <is>
          <t>US Treasury 30 Year Bond ETF [Member] | United States Treasury Bill [Member]</t>
        </is>
      </c>
      <c r="B2495" s="4" t="inlineStr">
        <is>
          <t xml:space="preserve"> </t>
        </is>
      </c>
    </row>
    <row r="2496">
      <c r="A2496" s="3" t="inlineStr">
        <is>
          <t>Holdings [Line Items]</t>
        </is>
      </c>
      <c r="B2496" s="4" t="inlineStr">
        <is>
          <t xml:space="preserve"> </t>
        </is>
      </c>
    </row>
    <row r="2497">
      <c r="A2497" s="4" t="inlineStr">
        <is>
          <t>Percent of Net Asset Value</t>
        </is>
      </c>
      <c r="B2497" s="6" t="n">
        <v>0.004</v>
      </c>
    </row>
    <row r="2498">
      <c r="A2498" s="4" t="inlineStr">
        <is>
          <t>US Treasury 30 Year Bond ETF [Member] | United States Treasury Note/Bond [Member]</t>
        </is>
      </c>
      <c r="B2498" s="4" t="inlineStr">
        <is>
          <t xml:space="preserve"> </t>
        </is>
      </c>
    </row>
    <row r="2499">
      <c r="A2499" s="3" t="inlineStr">
        <is>
          <t>Holdings [Line Items]</t>
        </is>
      </c>
      <c r="B2499" s="4" t="inlineStr">
        <is>
          <t xml:space="preserve"> </t>
        </is>
      </c>
    </row>
    <row r="2500">
      <c r="A2500" s="4" t="inlineStr">
        <is>
          <t>Percent of Net Asset Value</t>
        </is>
      </c>
      <c r="B2500" s="6" t="n">
        <v>0.994</v>
      </c>
    </row>
    <row r="2501">
      <c r="A2501" s="4" t="inlineStr">
        <is>
          <t>US Treasury 30 Year Bond ETF [Member] | Cash &amp; Other [Member]</t>
        </is>
      </c>
      <c r="B2501" s="4" t="inlineStr">
        <is>
          <t xml:space="preserve"> </t>
        </is>
      </c>
    </row>
    <row r="2502">
      <c r="A2502" s="3" t="inlineStr">
        <is>
          <t>Holdings [Line Items]</t>
        </is>
      </c>
      <c r="B2502" s="4" t="inlineStr">
        <is>
          <t xml:space="preserve"> </t>
        </is>
      </c>
    </row>
    <row r="2503">
      <c r="A2503" s="4" t="inlineStr">
        <is>
          <t>Percent of Net Asset Value</t>
        </is>
      </c>
      <c r="B2503" s="6" t="n">
        <v>0.006</v>
      </c>
    </row>
    <row r="2504">
      <c r="A2504" s="4" t="inlineStr">
        <is>
          <t>US Treasury 30 Year Bond ETF [Member] | Government [Member]</t>
        </is>
      </c>
      <c r="B2504" s="4" t="inlineStr">
        <is>
          <t xml:space="preserve"> </t>
        </is>
      </c>
    </row>
    <row r="2505">
      <c r="A2505" s="3" t="inlineStr">
        <is>
          <t>Holdings [Line Items]</t>
        </is>
      </c>
      <c r="B2505" s="4" t="inlineStr">
        <is>
          <t xml:space="preserve"> </t>
        </is>
      </c>
    </row>
    <row r="2506">
      <c r="A2506" s="4" t="inlineStr">
        <is>
          <t>Percent of Net Asset Value</t>
        </is>
      </c>
      <c r="B2506" s="6" t="n">
        <v>0.994</v>
      </c>
    </row>
    <row r="2507">
      <c r="A2507" s="4" t="inlineStr">
        <is>
          <t>F/m 2-Year Investment Grade Corporate Bond ETF Shares [Member] | Howmet Aerospace, Inc. [Member]</t>
        </is>
      </c>
      <c r="B2507" s="4" t="inlineStr">
        <is>
          <t xml:space="preserve"> </t>
        </is>
      </c>
    </row>
    <row r="2508">
      <c r="A2508" s="3" t="inlineStr">
        <is>
          <t>Holdings [Line Items]</t>
        </is>
      </c>
      <c r="B2508" s="4" t="inlineStr">
        <is>
          <t xml:space="preserve"> </t>
        </is>
      </c>
    </row>
    <row r="2509">
      <c r="A2509" s="4" t="inlineStr">
        <is>
          <t>Percent of Net Asset Value</t>
        </is>
      </c>
      <c r="B2509" s="6" t="n">
        <v>0.003</v>
      </c>
    </row>
    <row r="2510">
      <c r="A2510" s="4" t="inlineStr">
        <is>
          <t>F/m 2-Year Investment Grade Corporate Bond ETF Shares [Member] | Cisco Systems, Inc. [Member]</t>
        </is>
      </c>
      <c r="B2510" s="4" t="inlineStr">
        <is>
          <t xml:space="preserve"> </t>
        </is>
      </c>
    </row>
    <row r="2511">
      <c r="A2511" s="3" t="inlineStr">
        <is>
          <t>Holdings [Line Items]</t>
        </is>
      </c>
      <c r="B2511" s="4" t="inlineStr">
        <is>
          <t xml:space="preserve"> </t>
        </is>
      </c>
    </row>
    <row r="2512">
      <c r="A2512" s="4" t="inlineStr">
        <is>
          <t>Percent of Net Asset Value</t>
        </is>
      </c>
      <c r="B2512" s="6" t="n">
        <v>0.003</v>
      </c>
    </row>
    <row r="2513">
      <c r="A2513" s="4" t="inlineStr">
        <is>
          <t>F/m 2-Year Investment Grade Corporate Bond ETF Shares [Member] | BHP Billiton Finance USA Ltd. [Member]</t>
        </is>
      </c>
      <c r="B2513" s="4" t="inlineStr">
        <is>
          <t xml:space="preserve"> </t>
        </is>
      </c>
    </row>
    <row r="2514">
      <c r="A2514" s="3" t="inlineStr">
        <is>
          <t>Holdings [Line Items]</t>
        </is>
      </c>
      <c r="B2514" s="4" t="inlineStr">
        <is>
          <t xml:space="preserve"> </t>
        </is>
      </c>
    </row>
    <row r="2515">
      <c r="A2515" s="4" t="inlineStr">
        <is>
          <t>Percent of Net Asset Value</t>
        </is>
      </c>
      <c r="B2515" s="6" t="n">
        <v>0.003</v>
      </c>
    </row>
    <row r="2516">
      <c r="A2516" s="4" t="inlineStr">
        <is>
          <t>F/m 2-Year Investment Grade Corporate Bond ETF Shares [Member] | National Rural Utilities Cooperative Finance Corp. [Member]</t>
        </is>
      </c>
      <c r="B2516" s="4" t="inlineStr">
        <is>
          <t xml:space="preserve"> </t>
        </is>
      </c>
    </row>
    <row r="2517">
      <c r="A2517" s="3" t="inlineStr">
        <is>
          <t>Holdings [Line Items]</t>
        </is>
      </c>
      <c r="B2517" s="4" t="inlineStr">
        <is>
          <t xml:space="preserve"> </t>
        </is>
      </c>
    </row>
    <row r="2518">
      <c r="A2518" s="4" t="inlineStr">
        <is>
          <t>Percent of Net Asset Value</t>
        </is>
      </c>
      <c r="B2518" s="6" t="n">
        <v>0.003</v>
      </c>
    </row>
    <row r="2519">
      <c r="A2519" s="4" t="inlineStr">
        <is>
          <t>F/m 2-Year Investment Grade Corporate Bond ETF Shares [Member] | Texas Instruments, Inc. [Member]</t>
        </is>
      </c>
      <c r="B2519" s="4" t="inlineStr">
        <is>
          <t xml:space="preserve"> </t>
        </is>
      </c>
    </row>
    <row r="2520">
      <c r="A2520" s="3" t="inlineStr">
        <is>
          <t>Holdings [Line Items]</t>
        </is>
      </c>
      <c r="B2520" s="4" t="inlineStr">
        <is>
          <t xml:space="preserve"> </t>
        </is>
      </c>
    </row>
    <row r="2521">
      <c r="A2521" s="4" t="inlineStr">
        <is>
          <t>Percent of Net Asset Value</t>
        </is>
      </c>
      <c r="B2521" s="6" t="n">
        <v>0.003</v>
      </c>
    </row>
    <row r="2522">
      <c r="A2522" s="4" t="inlineStr">
        <is>
          <t>F/m 2-Year Investment Grade Corporate Bond ETF Shares [Member] | Vistra Operations Co. LLC [Member]</t>
        </is>
      </c>
      <c r="B2522" s="4" t="inlineStr">
        <is>
          <t xml:space="preserve"> </t>
        </is>
      </c>
    </row>
    <row r="2523">
      <c r="A2523" s="3" t="inlineStr">
        <is>
          <t>Holdings [Line Items]</t>
        </is>
      </c>
      <c r="B2523" s="4" t="inlineStr">
        <is>
          <t xml:space="preserve"> </t>
        </is>
      </c>
    </row>
    <row r="2524">
      <c r="A2524" s="4" t="inlineStr">
        <is>
          <t>Percent of Net Asset Value</t>
        </is>
      </c>
      <c r="B2524" s="6" t="n">
        <v>0.003</v>
      </c>
    </row>
    <row r="2525">
      <c r="A2525" s="4" t="inlineStr">
        <is>
          <t>F/m 2-Year Investment Grade Corporate Bond ETF Shares [Member] | Crown Castle, Inc. [Member]</t>
        </is>
      </c>
      <c r="B2525" s="4" t="inlineStr">
        <is>
          <t xml:space="preserve"> </t>
        </is>
      </c>
    </row>
    <row r="2526">
      <c r="A2526" s="3" t="inlineStr">
        <is>
          <t>Holdings [Line Items]</t>
        </is>
      </c>
      <c r="B2526" s="4" t="inlineStr">
        <is>
          <t xml:space="preserve"> </t>
        </is>
      </c>
    </row>
    <row r="2527">
      <c r="A2527" s="4" t="inlineStr">
        <is>
          <t>Percent of Net Asset Value</t>
        </is>
      </c>
      <c r="B2527" s="6" t="n">
        <v>0.003</v>
      </c>
    </row>
    <row r="2528">
      <c r="A2528" s="4" t="inlineStr">
        <is>
          <t>F/m 2-Year Investment Grade Corporate Bond ETF Shares [Member] | Starbucks Corp. [Member]</t>
        </is>
      </c>
      <c r="B2528" s="4" t="inlineStr">
        <is>
          <t xml:space="preserve"> </t>
        </is>
      </c>
    </row>
    <row r="2529">
      <c r="A2529" s="3" t="inlineStr">
        <is>
          <t>Holdings [Line Items]</t>
        </is>
      </c>
      <c r="B2529" s="4" t="inlineStr">
        <is>
          <t xml:space="preserve"> </t>
        </is>
      </c>
    </row>
    <row r="2530">
      <c r="A2530" s="4" t="inlineStr">
        <is>
          <t>Percent of Net Asset Value</t>
        </is>
      </c>
      <c r="B2530" s="6" t="n">
        <v>0.003</v>
      </c>
    </row>
    <row r="2531">
      <c r="A2531" s="4" t="inlineStr">
        <is>
          <t>F/m 2-Year Investment Grade Corporate Bond ETF Shares [Member] | Philip Morris International, Inc. [Member]</t>
        </is>
      </c>
      <c r="B2531" s="4" t="inlineStr">
        <is>
          <t xml:space="preserve"> </t>
        </is>
      </c>
    </row>
    <row r="2532">
      <c r="A2532" s="3" t="inlineStr">
        <is>
          <t>Holdings [Line Items]</t>
        </is>
      </c>
      <c r="B2532" s="4" t="inlineStr">
        <is>
          <t xml:space="preserve"> </t>
        </is>
      </c>
    </row>
    <row r="2533">
      <c r="A2533" s="4" t="inlineStr">
        <is>
          <t>Percent of Net Asset Value</t>
        </is>
      </c>
      <c r="B2533" s="6" t="n">
        <v>0.003</v>
      </c>
    </row>
    <row r="2534">
      <c r="A2534" s="4" t="inlineStr">
        <is>
          <t>F/m 2-Year Investment Grade Corporate Bond ETF Shares [Member] | John Deere Capital Corp. [Member]</t>
        </is>
      </c>
      <c r="B2534" s="4" t="inlineStr">
        <is>
          <t xml:space="preserve"> </t>
        </is>
      </c>
    </row>
    <row r="2535">
      <c r="A2535" s="3" t="inlineStr">
        <is>
          <t>Holdings [Line Items]</t>
        </is>
      </c>
      <c r="B2535" s="4" t="inlineStr">
        <is>
          <t xml:space="preserve"> </t>
        </is>
      </c>
    </row>
    <row r="2536">
      <c r="A2536" s="4" t="inlineStr">
        <is>
          <t>Percent of Net Asset Value</t>
        </is>
      </c>
      <c r="B2536" s="6" t="n">
        <v>0.003</v>
      </c>
    </row>
    <row r="2537">
      <c r="A2537" s="4" t="inlineStr">
        <is>
          <t>F/m 2-Year Investment Grade Corporate Bond ETF Shares [Member] | Technology [Member]</t>
        </is>
      </c>
      <c r="B2537" s="4" t="inlineStr">
        <is>
          <t xml:space="preserve"> </t>
        </is>
      </c>
    </row>
    <row r="2538">
      <c r="A2538" s="3" t="inlineStr">
        <is>
          <t>Holdings [Line Items]</t>
        </is>
      </c>
      <c r="B2538" s="4" t="inlineStr">
        <is>
          <t xml:space="preserve"> </t>
        </is>
      </c>
    </row>
    <row r="2539">
      <c r="A2539" s="4" t="inlineStr">
        <is>
          <t>Percent of Net Asset Value</t>
        </is>
      </c>
      <c r="B2539" s="6" t="n">
        <v>0.08799999999999999</v>
      </c>
    </row>
    <row r="2540">
      <c r="A2540" s="4" t="inlineStr">
        <is>
          <t>F/m 2-Year Investment Grade Corporate Bond ETF Shares [Member] | Energy [Member]</t>
        </is>
      </c>
      <c r="B2540" s="4" t="inlineStr">
        <is>
          <t xml:space="preserve"> </t>
        </is>
      </c>
    </row>
    <row r="2541">
      <c r="A2541" s="3" t="inlineStr">
        <is>
          <t>Holdings [Line Items]</t>
        </is>
      </c>
      <c r="B2541" s="4" t="inlineStr">
        <is>
          <t xml:space="preserve"> </t>
        </is>
      </c>
    </row>
    <row r="2542">
      <c r="A2542" s="4" t="inlineStr">
        <is>
          <t>Percent of Net Asset Value</t>
        </is>
      </c>
      <c r="B2542" s="6" t="n">
        <v>0.07199999999999999</v>
      </c>
    </row>
    <row r="2543">
      <c r="A2543" s="4" t="inlineStr">
        <is>
          <t>F/m 2-Year Investment Grade Corporate Bond ETF Shares [Member] | Utilities [Member]</t>
        </is>
      </c>
      <c r="B2543" s="4" t="inlineStr">
        <is>
          <t xml:space="preserve"> </t>
        </is>
      </c>
    </row>
    <row r="2544">
      <c r="A2544" s="3" t="inlineStr">
        <is>
          <t>Holdings [Line Items]</t>
        </is>
      </c>
      <c r="B2544" s="4" t="inlineStr">
        <is>
          <t xml:space="preserve"> </t>
        </is>
      </c>
    </row>
    <row r="2545">
      <c r="A2545" s="4" t="inlineStr">
        <is>
          <t>Percent of Net Asset Value</t>
        </is>
      </c>
      <c r="B2545" s="6" t="n">
        <v>0.08500000000000001</v>
      </c>
    </row>
    <row r="2546">
      <c r="A2546" s="4" t="inlineStr">
        <is>
          <t>F/m 2-Year Investment Grade Corporate Bond ETF Shares [Member] | Financials [Member]</t>
        </is>
      </c>
      <c r="B2546" s="4" t="inlineStr">
        <is>
          <t xml:space="preserve"> </t>
        </is>
      </c>
    </row>
    <row r="2547">
      <c r="A2547" s="3" t="inlineStr">
        <is>
          <t>Holdings [Line Items]</t>
        </is>
      </c>
      <c r="B2547" s="4" t="inlineStr">
        <is>
          <t xml:space="preserve"> </t>
        </is>
      </c>
    </row>
    <row r="2548">
      <c r="A2548" s="4" t="inlineStr">
        <is>
          <t>Percent of Net Asset Value</t>
        </is>
      </c>
      <c r="B2548" s="6" t="n">
        <v>0.321</v>
      </c>
    </row>
    <row r="2549">
      <c r="A2549" s="4" t="inlineStr">
        <is>
          <t>F/m 2-Year Investment Grade Corporate Bond ETF Shares [Member] | Industrials [Member]</t>
        </is>
      </c>
      <c r="B2549" s="4" t="inlineStr">
        <is>
          <t xml:space="preserve"> </t>
        </is>
      </c>
    </row>
    <row r="2550">
      <c r="A2550" s="3" t="inlineStr">
        <is>
          <t>Holdings [Line Items]</t>
        </is>
      </c>
      <c r="B2550" s="4" t="inlineStr">
        <is>
          <t xml:space="preserve"> </t>
        </is>
      </c>
    </row>
    <row r="2551">
      <c r="A2551" s="4" t="inlineStr">
        <is>
          <t>Percent of Net Asset Value</t>
        </is>
      </c>
      <c r="B2551" s="6" t="n">
        <v>0.095</v>
      </c>
    </row>
    <row r="2552">
      <c r="A2552" s="4" t="inlineStr">
        <is>
          <t>F/m 2-Year Investment Grade Corporate Bond ETF Shares [Member] | Consumer Discretionary [Member]</t>
        </is>
      </c>
      <c r="B2552" s="4" t="inlineStr">
        <is>
          <t xml:space="preserve"> </t>
        </is>
      </c>
    </row>
    <row r="2553">
      <c r="A2553" s="3" t="inlineStr">
        <is>
          <t>Holdings [Line Items]</t>
        </is>
      </c>
      <c r="B2553" s="4" t="inlineStr">
        <is>
          <t xml:space="preserve"> </t>
        </is>
      </c>
    </row>
    <row r="2554">
      <c r="A2554" s="4" t="inlineStr">
        <is>
          <t>Percent of Net Asset Value</t>
        </is>
      </c>
      <c r="B2554" s="6" t="n">
        <v>0.079</v>
      </c>
    </row>
    <row r="2555">
      <c r="A2555" s="4" t="inlineStr">
        <is>
          <t>F/m 2-Year Investment Grade Corporate Bond ETF Shares [Member] | Consumer Staples [Member]</t>
        </is>
      </c>
      <c r="B2555" s="4" t="inlineStr">
        <is>
          <t xml:space="preserve"> </t>
        </is>
      </c>
    </row>
    <row r="2556">
      <c r="A2556" s="3" t="inlineStr">
        <is>
          <t>Holdings [Line Items]</t>
        </is>
      </c>
      <c r="B2556" s="4" t="inlineStr">
        <is>
          <t xml:space="preserve"> </t>
        </is>
      </c>
    </row>
    <row r="2557">
      <c r="A2557" s="4" t="inlineStr">
        <is>
          <t>Percent of Net Asset Value</t>
        </is>
      </c>
      <c r="B2557" s="6" t="n">
        <v>0.073</v>
      </c>
    </row>
    <row r="2558">
      <c r="A2558" s="4" t="inlineStr">
        <is>
          <t>F/m 2-Year Investment Grade Corporate Bond ETF Shares [Member] | Materials [Member]</t>
        </is>
      </c>
      <c r="B2558" s="4" t="inlineStr">
        <is>
          <t xml:space="preserve"> </t>
        </is>
      </c>
    </row>
    <row r="2559">
      <c r="A2559" s="3" t="inlineStr">
        <is>
          <t>Holdings [Line Items]</t>
        </is>
      </c>
      <c r="B2559" s="4" t="inlineStr">
        <is>
          <t xml:space="preserve"> </t>
        </is>
      </c>
    </row>
    <row r="2560">
      <c r="A2560" s="4" t="inlineStr">
        <is>
          <t>Percent of Net Asset Value</t>
        </is>
      </c>
      <c r="B2560" s="6" t="n">
        <v>0.065</v>
      </c>
    </row>
    <row r="2561">
      <c r="A2561" s="4" t="inlineStr">
        <is>
          <t>F/m 2-Year Investment Grade Corporate Bond ETF Shares [Member] | Cash &amp; Other [Member]</t>
        </is>
      </c>
      <c r="B2561" s="4" t="inlineStr">
        <is>
          <t xml:space="preserve"> </t>
        </is>
      </c>
    </row>
    <row r="2562">
      <c r="A2562" s="3" t="inlineStr">
        <is>
          <t>Holdings [Line Items]</t>
        </is>
      </c>
      <c r="B2562" s="4" t="inlineStr">
        <is>
          <t xml:space="preserve"> </t>
        </is>
      </c>
    </row>
    <row r="2563">
      <c r="A2563" s="4" t="inlineStr">
        <is>
          <t>Percent of Net Asset Value</t>
        </is>
      </c>
      <c r="B2563" s="6" t="n">
        <v>0.055</v>
      </c>
    </row>
    <row r="2564">
      <c r="A2564" s="4" t="inlineStr">
        <is>
          <t>F/m 2-Year Investment Grade Corporate Bond ETF Shares [Member] | Health Care [Member]</t>
        </is>
      </c>
      <c r="B2564" s="4" t="inlineStr">
        <is>
          <t xml:space="preserve"> </t>
        </is>
      </c>
    </row>
    <row r="2565">
      <c r="A2565" s="3" t="inlineStr">
        <is>
          <t>Holdings [Line Items]</t>
        </is>
      </c>
      <c r="B2565" s="4" t="inlineStr">
        <is>
          <t xml:space="preserve"> </t>
        </is>
      </c>
    </row>
    <row r="2566">
      <c r="A2566" s="4" t="inlineStr">
        <is>
          <t>Percent of Net Asset Value</t>
        </is>
      </c>
      <c r="B2566" s="6" t="n">
        <v>0.067</v>
      </c>
    </row>
    <row r="2567">
      <c r="A2567" s="4" t="inlineStr">
        <is>
          <t>F/m 3-Year Investment Grade Corporate Bond ETF Shares [Member] | JPMorgan Chase &amp; Co. [Member]</t>
        </is>
      </c>
      <c r="B2567" s="4" t="inlineStr">
        <is>
          <t xml:space="preserve"> </t>
        </is>
      </c>
    </row>
    <row r="2568">
      <c r="A2568" s="3" t="inlineStr">
        <is>
          <t>Holdings [Line Items]</t>
        </is>
      </c>
      <c r="B2568" s="4" t="inlineStr">
        <is>
          <t xml:space="preserve"> </t>
        </is>
      </c>
    </row>
    <row r="2569">
      <c r="A2569" s="4" t="inlineStr">
        <is>
          <t>Percent of Net Asset Value</t>
        </is>
      </c>
      <c r="B2569" s="6" t="n">
        <v>0.003</v>
      </c>
    </row>
    <row r="2570">
      <c r="A2570" s="4" t="inlineStr">
        <is>
          <t>F/m 3-Year Investment Grade Corporate Bond ETF Shares [Member] | Mount Vernon Liquid Assets Portfolio, LLC [Member]</t>
        </is>
      </c>
      <c r="B2570" s="4" t="inlineStr">
        <is>
          <t xml:space="preserve"> </t>
        </is>
      </c>
    </row>
    <row r="2571">
      <c r="A2571" s="3" t="inlineStr">
        <is>
          <t>Holdings [Line Items]</t>
        </is>
      </c>
      <c r="B2571" s="4" t="inlineStr">
        <is>
          <t xml:space="preserve"> </t>
        </is>
      </c>
    </row>
    <row r="2572">
      <c r="A2572" s="4" t="inlineStr">
        <is>
          <t>Percent of Net Asset Value</t>
        </is>
      </c>
      <c r="B2572" s="6" t="n">
        <v>0.004</v>
      </c>
    </row>
    <row r="2573">
      <c r="A2573" s="4" t="inlineStr">
        <is>
          <t>F/m 3-Year Investment Grade Corporate Bond ETF Shares [Member] | APA Infrastructure Ltd. [Member]</t>
        </is>
      </c>
      <c r="B2573" s="4" t="inlineStr">
        <is>
          <t xml:space="preserve"> </t>
        </is>
      </c>
    </row>
    <row r="2574">
      <c r="A2574" s="3" t="inlineStr">
        <is>
          <t>Holdings [Line Items]</t>
        </is>
      </c>
      <c r="B2574" s="4" t="inlineStr">
        <is>
          <t xml:space="preserve"> </t>
        </is>
      </c>
    </row>
    <row r="2575">
      <c r="A2575" s="4" t="inlineStr">
        <is>
          <t>Percent of Net Asset Value</t>
        </is>
      </c>
      <c r="B2575" s="6" t="n">
        <v>0.003</v>
      </c>
    </row>
    <row r="2576">
      <c r="A2576" s="4" t="inlineStr">
        <is>
          <t>F/m 3-Year Investment Grade Corporate Bond ETF Shares [Member] | Goldman Sachs BDC, Inc. [Member]</t>
        </is>
      </c>
      <c r="B2576" s="4" t="inlineStr">
        <is>
          <t xml:space="preserve"> </t>
        </is>
      </c>
    </row>
    <row r="2577">
      <c r="A2577" s="3" t="inlineStr">
        <is>
          <t>Holdings [Line Items]</t>
        </is>
      </c>
      <c r="B2577" s="4" t="inlineStr">
        <is>
          <t xml:space="preserve"> </t>
        </is>
      </c>
    </row>
    <row r="2578">
      <c r="A2578" s="4" t="inlineStr">
        <is>
          <t>Percent of Net Asset Value</t>
        </is>
      </c>
      <c r="B2578" s="6" t="n">
        <v>0.003</v>
      </c>
    </row>
    <row r="2579">
      <c r="A2579" s="4" t="inlineStr">
        <is>
          <t>F/m 3-Year Investment Grade Corporate Bond ETF Shares [Member] | Tapestry, Inc. [Member]</t>
        </is>
      </c>
      <c r="B2579" s="4" t="inlineStr">
        <is>
          <t xml:space="preserve"> </t>
        </is>
      </c>
    </row>
    <row r="2580">
      <c r="A2580" s="3" t="inlineStr">
        <is>
          <t>Holdings [Line Items]</t>
        </is>
      </c>
      <c r="B2580" s="4" t="inlineStr">
        <is>
          <t xml:space="preserve"> </t>
        </is>
      </c>
    </row>
    <row r="2581">
      <c r="A2581" s="4" t="inlineStr">
        <is>
          <t>Percent of Net Asset Value</t>
        </is>
      </c>
      <c r="B2581" s="6" t="n">
        <v>0.003</v>
      </c>
    </row>
    <row r="2582">
      <c r="A2582" s="4" t="inlineStr">
        <is>
          <t>F/m 3-Year Investment Grade Corporate Bond ETF Shares [Member] | Jefferies Financial Group, Inc. [Member]</t>
        </is>
      </c>
      <c r="B2582" s="4" t="inlineStr">
        <is>
          <t xml:space="preserve"> </t>
        </is>
      </c>
    </row>
    <row r="2583">
      <c r="A2583" s="3" t="inlineStr">
        <is>
          <t>Holdings [Line Items]</t>
        </is>
      </c>
      <c r="B2583" s="4" t="inlineStr">
        <is>
          <t xml:space="preserve"> </t>
        </is>
      </c>
    </row>
    <row r="2584">
      <c r="A2584" s="4" t="inlineStr">
        <is>
          <t>Percent of Net Asset Value</t>
        </is>
      </c>
      <c r="B2584" s="6" t="n">
        <v>0.003</v>
      </c>
    </row>
    <row r="2585">
      <c r="A2585" s="4" t="inlineStr">
        <is>
          <t>F/m 3-Year Investment Grade Corporate Bond ETF Shares [Member] | Jabil, Inc. [Member]</t>
        </is>
      </c>
      <c r="B2585" s="4" t="inlineStr">
        <is>
          <t xml:space="preserve"> </t>
        </is>
      </c>
    </row>
    <row r="2586">
      <c r="A2586" s="3" t="inlineStr">
        <is>
          <t>Holdings [Line Items]</t>
        </is>
      </c>
      <c r="B2586" s="4" t="inlineStr">
        <is>
          <t xml:space="preserve"> </t>
        </is>
      </c>
    </row>
    <row r="2587">
      <c r="A2587" s="4" t="inlineStr">
        <is>
          <t>Percent of Net Asset Value</t>
        </is>
      </c>
      <c r="B2587" s="6" t="n">
        <v>0.003</v>
      </c>
    </row>
    <row r="2588">
      <c r="A2588" s="4" t="inlineStr">
        <is>
          <t>F/m 3-Year Investment Grade Corporate Bond ETF Shares [Member] | Nokia Oyj [Member]</t>
        </is>
      </c>
      <c r="B2588" s="4" t="inlineStr">
        <is>
          <t xml:space="preserve"> </t>
        </is>
      </c>
    </row>
    <row r="2589">
      <c r="A2589" s="3" t="inlineStr">
        <is>
          <t>Holdings [Line Items]</t>
        </is>
      </c>
      <c r="B2589" s="4" t="inlineStr">
        <is>
          <t xml:space="preserve"> </t>
        </is>
      </c>
    </row>
    <row r="2590">
      <c r="A2590" s="4" t="inlineStr">
        <is>
          <t>Percent of Net Asset Value</t>
        </is>
      </c>
      <c r="B2590" s="6" t="n">
        <v>0.003</v>
      </c>
    </row>
    <row r="2591">
      <c r="A2591" s="4" t="inlineStr">
        <is>
          <t>F/m 3-Year Investment Grade Corporate Bond ETF Shares [Member] | Santander Holdings USA, Inc. [Member]</t>
        </is>
      </c>
      <c r="B2591" s="4" t="inlineStr">
        <is>
          <t xml:space="preserve"> </t>
        </is>
      </c>
    </row>
    <row r="2592">
      <c r="A2592" s="3" t="inlineStr">
        <is>
          <t>Holdings [Line Items]</t>
        </is>
      </c>
      <c r="B2592" s="4" t="inlineStr">
        <is>
          <t xml:space="preserve"> </t>
        </is>
      </c>
    </row>
    <row r="2593">
      <c r="A2593" s="4" t="inlineStr">
        <is>
          <t>Percent of Net Asset Value</t>
        </is>
      </c>
      <c r="B2593" s="6" t="n">
        <v>0.003</v>
      </c>
    </row>
    <row r="2594">
      <c r="A2594" s="4" t="inlineStr">
        <is>
          <t>F/m 3-Year Investment Grade Corporate Bond ETF Shares [Member] | ONEOK, Inc. [Member]</t>
        </is>
      </c>
      <c r="B2594" s="4" t="inlineStr">
        <is>
          <t xml:space="preserve"> </t>
        </is>
      </c>
    </row>
    <row r="2595">
      <c r="A2595" s="3" t="inlineStr">
        <is>
          <t>Holdings [Line Items]</t>
        </is>
      </c>
      <c r="B2595" s="4" t="inlineStr">
        <is>
          <t xml:space="preserve"> </t>
        </is>
      </c>
    </row>
    <row r="2596">
      <c r="A2596" s="4" t="inlineStr">
        <is>
          <t>Percent of Net Asset Value</t>
        </is>
      </c>
      <c r="B2596" s="6" t="n">
        <v>0.003</v>
      </c>
    </row>
    <row r="2597">
      <c r="A2597" s="4" t="inlineStr">
        <is>
          <t>F/m 3-Year Investment Grade Corporate Bond ETF Shares [Member] | Technology [Member]</t>
        </is>
      </c>
      <c r="B2597" s="4" t="inlineStr">
        <is>
          <t xml:space="preserve"> </t>
        </is>
      </c>
    </row>
    <row r="2598">
      <c r="A2598" s="3" t="inlineStr">
        <is>
          <t>Holdings [Line Items]</t>
        </is>
      </c>
      <c r="B2598" s="4" t="inlineStr">
        <is>
          <t xml:space="preserve"> </t>
        </is>
      </c>
    </row>
    <row r="2599">
      <c r="A2599" s="4" t="inlineStr">
        <is>
          <t>Percent of Net Asset Value</t>
        </is>
      </c>
      <c r="B2599" s="6" t="n">
        <v>0.074</v>
      </c>
    </row>
    <row r="2600">
      <c r="A2600" s="4" t="inlineStr">
        <is>
          <t>F/m 3-Year Investment Grade Corporate Bond ETF Shares [Member] | Energy [Member]</t>
        </is>
      </c>
      <c r="B2600" s="4" t="inlineStr">
        <is>
          <t xml:space="preserve"> </t>
        </is>
      </c>
    </row>
    <row r="2601">
      <c r="A2601" s="3" t="inlineStr">
        <is>
          <t>Holdings [Line Items]</t>
        </is>
      </c>
      <c r="B2601" s="4" t="inlineStr">
        <is>
          <t xml:space="preserve"> </t>
        </is>
      </c>
    </row>
    <row r="2602">
      <c r="A2602" s="4" t="inlineStr">
        <is>
          <t>Percent of Net Asset Value</t>
        </is>
      </c>
      <c r="B2602" s="6" t="n">
        <v>0.094</v>
      </c>
    </row>
    <row r="2603">
      <c r="A2603" s="4" t="inlineStr">
        <is>
          <t>F/m 3-Year Investment Grade Corporate Bond ETF Shares [Member] | Utilities [Member]</t>
        </is>
      </c>
      <c r="B2603" s="4" t="inlineStr">
        <is>
          <t xml:space="preserve"> </t>
        </is>
      </c>
    </row>
    <row r="2604">
      <c r="A2604" s="3" t="inlineStr">
        <is>
          <t>Holdings [Line Items]</t>
        </is>
      </c>
      <c r="B2604" s="4" t="inlineStr">
        <is>
          <t xml:space="preserve"> </t>
        </is>
      </c>
    </row>
    <row r="2605">
      <c r="A2605" s="4" t="inlineStr">
        <is>
          <t>Percent of Net Asset Value</t>
        </is>
      </c>
      <c r="B2605" s="6" t="n">
        <v>0.08500000000000001</v>
      </c>
    </row>
    <row r="2606">
      <c r="A2606" s="4" t="inlineStr">
        <is>
          <t>F/m 3-Year Investment Grade Corporate Bond ETF Shares [Member] | Financials [Member]</t>
        </is>
      </c>
      <c r="B2606" s="4" t="inlineStr">
        <is>
          <t xml:space="preserve"> </t>
        </is>
      </c>
    </row>
    <row r="2607">
      <c r="A2607" s="3" t="inlineStr">
        <is>
          <t>Holdings [Line Items]</t>
        </is>
      </c>
      <c r="B2607" s="4" t="inlineStr">
        <is>
          <t xml:space="preserve"> </t>
        </is>
      </c>
    </row>
    <row r="2608">
      <c r="A2608" s="4" t="inlineStr">
        <is>
          <t>Percent of Net Asset Value</t>
        </is>
      </c>
      <c r="B2608" s="6" t="n">
        <v>0.289</v>
      </c>
    </row>
    <row r="2609">
      <c r="A2609" s="4" t="inlineStr">
        <is>
          <t>F/m 3-Year Investment Grade Corporate Bond ETF Shares [Member] | Industrials [Member]</t>
        </is>
      </c>
      <c r="B2609" s="4" t="inlineStr">
        <is>
          <t xml:space="preserve"> </t>
        </is>
      </c>
    </row>
    <row r="2610">
      <c r="A2610" s="3" t="inlineStr">
        <is>
          <t>Holdings [Line Items]</t>
        </is>
      </c>
      <c r="B2610" s="4" t="inlineStr">
        <is>
          <t xml:space="preserve"> </t>
        </is>
      </c>
    </row>
    <row r="2611">
      <c r="A2611" s="4" t="inlineStr">
        <is>
          <t>Percent of Net Asset Value</t>
        </is>
      </c>
      <c r="B2611" s="6" t="n">
        <v>0.097</v>
      </c>
    </row>
    <row r="2612">
      <c r="A2612" s="4" t="inlineStr">
        <is>
          <t>F/m 3-Year Investment Grade Corporate Bond ETF Shares [Member] | Consumer Discretionary [Member]</t>
        </is>
      </c>
      <c r="B2612" s="4" t="inlineStr">
        <is>
          <t xml:space="preserve"> </t>
        </is>
      </c>
    </row>
    <row r="2613">
      <c r="A2613" s="3" t="inlineStr">
        <is>
          <t>Holdings [Line Items]</t>
        </is>
      </c>
      <c r="B2613" s="4" t="inlineStr">
        <is>
          <t xml:space="preserve"> </t>
        </is>
      </c>
    </row>
    <row r="2614">
      <c r="A2614" s="4" t="inlineStr">
        <is>
          <t>Percent of Net Asset Value</t>
        </is>
      </c>
      <c r="B2614" s="6" t="n">
        <v>0.08799999999999999</v>
      </c>
    </row>
    <row r="2615">
      <c r="A2615" s="4" t="inlineStr">
        <is>
          <t>F/m 3-Year Investment Grade Corporate Bond ETF Shares [Member] | Consumer Staples [Member]</t>
        </is>
      </c>
      <c r="B2615" s="4" t="inlineStr">
        <is>
          <t xml:space="preserve"> </t>
        </is>
      </c>
    </row>
    <row r="2616">
      <c r="A2616" s="3" t="inlineStr">
        <is>
          <t>Holdings [Line Items]</t>
        </is>
      </c>
      <c r="B2616" s="4" t="inlineStr">
        <is>
          <t xml:space="preserve"> </t>
        </is>
      </c>
    </row>
    <row r="2617">
      <c r="A2617" s="4" t="inlineStr">
        <is>
          <t>Percent of Net Asset Value</t>
        </is>
      </c>
      <c r="B2617" s="8" t="n">
        <v>0.08</v>
      </c>
    </row>
    <row r="2618">
      <c r="A2618" s="4" t="inlineStr">
        <is>
          <t>F/m 3-Year Investment Grade Corporate Bond ETF Shares [Member] | Materials [Member]</t>
        </is>
      </c>
      <c r="B2618" s="4" t="inlineStr">
        <is>
          <t xml:space="preserve"> </t>
        </is>
      </c>
    </row>
    <row r="2619">
      <c r="A2619" s="3" t="inlineStr">
        <is>
          <t>Holdings [Line Items]</t>
        </is>
      </c>
      <c r="B2619" s="4" t="inlineStr">
        <is>
          <t xml:space="preserve"> </t>
        </is>
      </c>
    </row>
    <row r="2620">
      <c r="A2620" s="4" t="inlineStr">
        <is>
          <t>Percent of Net Asset Value</t>
        </is>
      </c>
      <c r="B2620" s="6" t="n">
        <v>0.067</v>
      </c>
    </row>
    <row r="2621">
      <c r="A2621" s="4" t="inlineStr">
        <is>
          <t>F/m 3-Year Investment Grade Corporate Bond ETF Shares [Member] | Cash &amp; Other [Member]</t>
        </is>
      </c>
      <c r="B2621" s="4" t="inlineStr">
        <is>
          <t xml:space="preserve"> </t>
        </is>
      </c>
    </row>
    <row r="2622">
      <c r="A2622" s="3" t="inlineStr">
        <is>
          <t>Holdings [Line Items]</t>
        </is>
      </c>
      <c r="B2622" s="4" t="inlineStr">
        <is>
          <t xml:space="preserve"> </t>
        </is>
      </c>
    </row>
    <row r="2623">
      <c r="A2623" s="4" t="inlineStr">
        <is>
          <t>Percent of Net Asset Value</t>
        </is>
      </c>
      <c r="B2623" s="6" t="n">
        <v>0.042</v>
      </c>
    </row>
    <row r="2624">
      <c r="A2624" s="4" t="inlineStr">
        <is>
          <t>F/m 3-Year Investment Grade Corporate Bond ETF Shares [Member] | Health Care [Member]</t>
        </is>
      </c>
      <c r="B2624" s="4" t="inlineStr">
        <is>
          <t xml:space="preserve"> </t>
        </is>
      </c>
    </row>
    <row r="2625">
      <c r="A2625" s="3" t="inlineStr">
        <is>
          <t>Holdings [Line Items]</t>
        </is>
      </c>
      <c r="B2625" s="4" t="inlineStr">
        <is>
          <t xml:space="preserve"> </t>
        </is>
      </c>
    </row>
    <row r="2626">
      <c r="A2626" s="4" t="inlineStr">
        <is>
          <t>Percent of Net Asset Value</t>
        </is>
      </c>
      <c r="B2626" s="6" t="n">
        <v>0.08400000000000001</v>
      </c>
    </row>
    <row r="2627">
      <c r="A2627" s="4" t="inlineStr">
        <is>
          <t>F/m 10-Year Investment Grade Corporate Bond ETF Shares [Member] | UnitedHealth Group, Inc. [Member]</t>
        </is>
      </c>
      <c r="B2627" s="4" t="inlineStr">
        <is>
          <t xml:space="preserve"> </t>
        </is>
      </c>
    </row>
    <row r="2628">
      <c r="A2628" s="3" t="inlineStr">
        <is>
          <t>Holdings [Line Items]</t>
        </is>
      </c>
      <c r="B2628" s="4" t="inlineStr">
        <is>
          <t xml:space="preserve"> </t>
        </is>
      </c>
    </row>
    <row r="2629">
      <c r="A2629" s="4" t="inlineStr">
        <is>
          <t>Percent of Net Asset Value</t>
        </is>
      </c>
      <c r="B2629" s="6" t="n">
        <v>0.004</v>
      </c>
    </row>
    <row r="2630">
      <c r="A2630" s="4" t="inlineStr">
        <is>
          <t>F/m 10-Year Investment Grade Corporate Bond ETF Shares [Member] | Mount Vernon Liquid Assets Portfolio, LLC [Member]</t>
        </is>
      </c>
      <c r="B2630" s="4" t="inlineStr">
        <is>
          <t xml:space="preserve"> </t>
        </is>
      </c>
    </row>
    <row r="2631">
      <c r="A2631" s="3" t="inlineStr">
        <is>
          <t>Holdings [Line Items]</t>
        </is>
      </c>
      <c r="B2631" s="4" t="inlineStr">
        <is>
          <t xml:space="preserve"> </t>
        </is>
      </c>
    </row>
    <row r="2632">
      <c r="A2632" s="4" t="inlineStr">
        <is>
          <t>Percent of Net Asset Value</t>
        </is>
      </c>
      <c r="B2632" s="6" t="n">
        <v>0.024</v>
      </c>
    </row>
    <row r="2633">
      <c r="A2633" s="4" t="inlineStr">
        <is>
          <t>F/m 10-Year Investment Grade Corporate Bond ETF Shares [Member] | Bank of New York Mellon Corp. [Member]</t>
        </is>
      </c>
      <c r="B2633" s="4" t="inlineStr">
        <is>
          <t xml:space="preserve"> </t>
        </is>
      </c>
    </row>
    <row r="2634">
      <c r="A2634" s="3" t="inlineStr">
        <is>
          <t>Holdings [Line Items]</t>
        </is>
      </c>
      <c r="B2634" s="4" t="inlineStr">
        <is>
          <t xml:space="preserve"> </t>
        </is>
      </c>
    </row>
    <row r="2635">
      <c r="A2635" s="4" t="inlineStr">
        <is>
          <t>Percent of Net Asset Value</t>
        </is>
      </c>
      <c r="B2635" s="6" t="n">
        <v>0.004</v>
      </c>
    </row>
    <row r="2636">
      <c r="A2636" s="4" t="inlineStr">
        <is>
          <t>F/m 10-Year Investment Grade Corporate Bond ETF Shares [Member] | Procter &amp; Gamble Co. [Member]</t>
        </is>
      </c>
      <c r="B2636" s="4" t="inlineStr">
        <is>
          <t xml:space="preserve"> </t>
        </is>
      </c>
    </row>
    <row r="2637">
      <c r="A2637" s="3" t="inlineStr">
        <is>
          <t>Holdings [Line Items]</t>
        </is>
      </c>
      <c r="B2637" s="4" t="inlineStr">
        <is>
          <t xml:space="preserve"> </t>
        </is>
      </c>
    </row>
    <row r="2638">
      <c r="A2638" s="4" t="inlineStr">
        <is>
          <t>Percent of Net Asset Value</t>
        </is>
      </c>
      <c r="B2638" s="6" t="n">
        <v>0.004</v>
      </c>
    </row>
    <row r="2639">
      <c r="A2639" s="4" t="inlineStr">
        <is>
          <t>F/m 10-Year Investment Grade Corporate Bond ETF Shares [Member] | Brookfield Finance, Inc. [Member]</t>
        </is>
      </c>
      <c r="B2639" s="4" t="inlineStr">
        <is>
          <t xml:space="preserve"> </t>
        </is>
      </c>
    </row>
    <row r="2640">
      <c r="A2640" s="3" t="inlineStr">
        <is>
          <t>Holdings [Line Items]</t>
        </is>
      </c>
      <c r="B2640" s="4" t="inlineStr">
        <is>
          <t xml:space="preserve"> </t>
        </is>
      </c>
    </row>
    <row r="2641">
      <c r="A2641" s="4" t="inlineStr">
        <is>
          <t>Percent of Net Asset Value</t>
        </is>
      </c>
      <c r="B2641" s="6" t="n">
        <v>0.004</v>
      </c>
    </row>
    <row r="2642">
      <c r="A2642" s="4" t="inlineStr">
        <is>
          <t>F/m 10-Year Investment Grade Corporate Bond ETF Shares [Member] | Capital One Financial Corp. [Member]</t>
        </is>
      </c>
      <c r="B2642" s="4" t="inlineStr">
        <is>
          <t xml:space="preserve"> </t>
        </is>
      </c>
    </row>
    <row r="2643">
      <c r="A2643" s="3" t="inlineStr">
        <is>
          <t>Holdings [Line Items]</t>
        </is>
      </c>
      <c r="B2643" s="4" t="inlineStr">
        <is>
          <t xml:space="preserve"> </t>
        </is>
      </c>
    </row>
    <row r="2644">
      <c r="A2644" s="4" t="inlineStr">
        <is>
          <t>Percent of Net Asset Value</t>
        </is>
      </c>
      <c r="B2644" s="6" t="n">
        <v>0.004</v>
      </c>
    </row>
    <row r="2645">
      <c r="A2645" s="4" t="inlineStr">
        <is>
          <t>F/m 10-Year Investment Grade Corporate Bond ETF Shares [Member] | AutoZone, Inc. [Member]</t>
        </is>
      </c>
      <c r="B2645" s="4" t="inlineStr">
        <is>
          <t xml:space="preserve"> </t>
        </is>
      </c>
    </row>
    <row r="2646">
      <c r="A2646" s="3" t="inlineStr">
        <is>
          <t>Holdings [Line Items]</t>
        </is>
      </c>
      <c r="B2646" s="4" t="inlineStr">
        <is>
          <t xml:space="preserve"> </t>
        </is>
      </c>
    </row>
    <row r="2647">
      <c r="A2647" s="4" t="inlineStr">
        <is>
          <t>Percent of Net Asset Value</t>
        </is>
      </c>
      <c r="B2647" s="6" t="n">
        <v>0.004</v>
      </c>
    </row>
    <row r="2648">
      <c r="A2648" s="4" t="inlineStr">
        <is>
          <t>F/m 10-Year Investment Grade Corporate Bond ETF Shares [Member] | PNC Financial Services Group, Inc. [Member]</t>
        </is>
      </c>
      <c r="B2648" s="4" t="inlineStr">
        <is>
          <t xml:space="preserve"> </t>
        </is>
      </c>
    </row>
    <row r="2649">
      <c r="A2649" s="3" t="inlineStr">
        <is>
          <t>Holdings [Line Items]</t>
        </is>
      </c>
      <c r="B2649" s="4" t="inlineStr">
        <is>
          <t xml:space="preserve"> </t>
        </is>
      </c>
    </row>
    <row r="2650">
      <c r="A2650" s="4" t="inlineStr">
        <is>
          <t>Percent of Net Asset Value</t>
        </is>
      </c>
      <c r="B2650" s="6" t="n">
        <v>0.004</v>
      </c>
    </row>
    <row r="2651">
      <c r="A2651" s="4" t="inlineStr">
        <is>
          <t>F/m 10-Year Investment Grade Corporate Bond ETF Shares [Member] | Choice Hotels International, Inc. [Member]</t>
        </is>
      </c>
      <c r="B2651" s="4" t="inlineStr">
        <is>
          <t xml:space="preserve"> </t>
        </is>
      </c>
    </row>
    <row r="2652">
      <c r="A2652" s="3" t="inlineStr">
        <is>
          <t>Holdings [Line Items]</t>
        </is>
      </c>
      <c r="B2652" s="4" t="inlineStr">
        <is>
          <t xml:space="preserve"> </t>
        </is>
      </c>
    </row>
    <row r="2653">
      <c r="A2653" s="4" t="inlineStr">
        <is>
          <t>Percent of Net Asset Value</t>
        </is>
      </c>
      <c r="B2653" s="6" t="n">
        <v>0.004</v>
      </c>
    </row>
    <row r="2654">
      <c r="A2654" s="4" t="inlineStr">
        <is>
          <t>F/m 10-Year Investment Grade Corporate Bond ETF Shares [Member] | American Express Co. [Member]</t>
        </is>
      </c>
      <c r="B2654" s="4" t="inlineStr">
        <is>
          <t xml:space="preserve"> </t>
        </is>
      </c>
    </row>
    <row r="2655">
      <c r="A2655" s="3" t="inlineStr">
        <is>
          <t>Holdings [Line Items]</t>
        </is>
      </c>
      <c r="B2655" s="4" t="inlineStr">
        <is>
          <t xml:space="preserve"> </t>
        </is>
      </c>
    </row>
    <row r="2656">
      <c r="A2656" s="4" t="inlineStr">
        <is>
          <t>Percent of Net Asset Value</t>
        </is>
      </c>
      <c r="B2656" s="6" t="n">
        <v>0.004</v>
      </c>
    </row>
    <row r="2657">
      <c r="A2657" s="4" t="inlineStr">
        <is>
          <t>F/m 10-Year Investment Grade Corporate Bond ETF Shares [Member] | Technology [Member]</t>
        </is>
      </c>
      <c r="B2657" s="4" t="inlineStr">
        <is>
          <t xml:space="preserve"> </t>
        </is>
      </c>
    </row>
    <row r="2658">
      <c r="A2658" s="3" t="inlineStr">
        <is>
          <t>Holdings [Line Items]</t>
        </is>
      </c>
      <c r="B2658" s="4" t="inlineStr">
        <is>
          <t xml:space="preserve"> </t>
        </is>
      </c>
    </row>
    <row r="2659">
      <c r="A2659" s="4" t="inlineStr">
        <is>
          <t>Percent of Net Asset Value</t>
        </is>
      </c>
      <c r="B2659" s="6" t="n">
        <v>0.065</v>
      </c>
    </row>
    <row r="2660">
      <c r="A2660" s="4" t="inlineStr">
        <is>
          <t>F/m 10-Year Investment Grade Corporate Bond ETF Shares [Member] | Energy [Member]</t>
        </is>
      </c>
      <c r="B2660" s="4" t="inlineStr">
        <is>
          <t xml:space="preserve"> </t>
        </is>
      </c>
    </row>
    <row r="2661">
      <c r="A2661" s="3" t="inlineStr">
        <is>
          <t>Holdings [Line Items]</t>
        </is>
      </c>
      <c r="B2661" s="4" t="inlineStr">
        <is>
          <t xml:space="preserve"> </t>
        </is>
      </c>
    </row>
    <row r="2662">
      <c r="A2662" s="4" t="inlineStr">
        <is>
          <t>Percent of Net Asset Value</t>
        </is>
      </c>
      <c r="B2662" s="6" t="n">
        <v>0.102</v>
      </c>
    </row>
    <row r="2663">
      <c r="A2663" s="4" t="inlineStr">
        <is>
          <t>F/m 10-Year Investment Grade Corporate Bond ETF Shares [Member] | Utilities [Member]</t>
        </is>
      </c>
      <c r="B2663" s="4" t="inlineStr">
        <is>
          <t xml:space="preserve"> </t>
        </is>
      </c>
    </row>
    <row r="2664">
      <c r="A2664" s="3" t="inlineStr">
        <is>
          <t>Holdings [Line Items]</t>
        </is>
      </c>
      <c r="B2664" s="4" t="inlineStr">
        <is>
          <t xml:space="preserve"> </t>
        </is>
      </c>
    </row>
    <row r="2665">
      <c r="A2665" s="4" t="inlineStr">
        <is>
          <t>Percent of Net Asset Value</t>
        </is>
      </c>
      <c r="B2665" s="6" t="n">
        <v>0.126</v>
      </c>
    </row>
    <row r="2666">
      <c r="A2666" s="4" t="inlineStr">
        <is>
          <t>F/m 10-Year Investment Grade Corporate Bond ETF Shares [Member] | Financials [Member]</t>
        </is>
      </c>
      <c r="B2666" s="4" t="inlineStr">
        <is>
          <t xml:space="preserve"> </t>
        </is>
      </c>
    </row>
    <row r="2667">
      <c r="A2667" s="3" t="inlineStr">
        <is>
          <t>Holdings [Line Items]</t>
        </is>
      </c>
      <c r="B2667" s="4" t="inlineStr">
        <is>
          <t xml:space="preserve"> </t>
        </is>
      </c>
    </row>
    <row r="2668">
      <c r="A2668" s="4" t="inlineStr">
        <is>
          <t>Percent of Net Asset Value</t>
        </is>
      </c>
      <c r="B2668" s="6" t="n">
        <v>0.284</v>
      </c>
    </row>
    <row r="2669">
      <c r="A2669" s="4" t="inlineStr">
        <is>
          <t>F/m 10-Year Investment Grade Corporate Bond ETF Shares [Member] | Industrials [Member]</t>
        </is>
      </c>
      <c r="B2669" s="4" t="inlineStr">
        <is>
          <t xml:space="preserve"> </t>
        </is>
      </c>
    </row>
    <row r="2670">
      <c r="A2670" s="3" t="inlineStr">
        <is>
          <t>Holdings [Line Items]</t>
        </is>
      </c>
      <c r="B2670" s="4" t="inlineStr">
        <is>
          <t xml:space="preserve"> </t>
        </is>
      </c>
    </row>
    <row r="2671">
      <c r="A2671" s="4" t="inlineStr">
        <is>
          <t>Percent of Net Asset Value</t>
        </is>
      </c>
      <c r="B2671" s="6" t="n">
        <v>0.094</v>
      </c>
    </row>
    <row r="2672">
      <c r="A2672" s="4" t="inlineStr">
        <is>
          <t>F/m 10-Year Investment Grade Corporate Bond ETF Shares [Member] | Consumer Discretionary [Member]</t>
        </is>
      </c>
      <c r="B2672" s="4" t="inlineStr">
        <is>
          <t xml:space="preserve"> </t>
        </is>
      </c>
    </row>
    <row r="2673">
      <c r="A2673" s="3" t="inlineStr">
        <is>
          <t>Holdings [Line Items]</t>
        </is>
      </c>
      <c r="B2673" s="4" t="inlineStr">
        <is>
          <t xml:space="preserve"> </t>
        </is>
      </c>
    </row>
    <row r="2674">
      <c r="A2674" s="4" t="inlineStr">
        <is>
          <t>Percent of Net Asset Value</t>
        </is>
      </c>
      <c r="B2674" s="6" t="n">
        <v>0.066</v>
      </c>
    </row>
    <row r="2675">
      <c r="A2675" s="4" t="inlineStr">
        <is>
          <t>F/m 10-Year Investment Grade Corporate Bond ETF Shares [Member] | Consumer Staples [Member]</t>
        </is>
      </c>
      <c r="B2675" s="4" t="inlineStr">
        <is>
          <t xml:space="preserve"> </t>
        </is>
      </c>
    </row>
    <row r="2676">
      <c r="A2676" s="3" t="inlineStr">
        <is>
          <t>Holdings [Line Items]</t>
        </is>
      </c>
      <c r="B2676" s="4" t="inlineStr">
        <is>
          <t xml:space="preserve"> </t>
        </is>
      </c>
    </row>
    <row r="2677">
      <c r="A2677" s="4" t="inlineStr">
        <is>
          <t>Percent of Net Asset Value</t>
        </is>
      </c>
      <c r="B2677" s="6" t="n">
        <v>0.057</v>
      </c>
    </row>
    <row r="2678">
      <c r="A2678" s="4" t="inlineStr">
        <is>
          <t>F/m 10-Year Investment Grade Corporate Bond ETF Shares [Member] | Materials [Member]</t>
        </is>
      </c>
      <c r="B2678" s="4" t="inlineStr">
        <is>
          <t xml:space="preserve"> </t>
        </is>
      </c>
    </row>
    <row r="2679">
      <c r="A2679" s="3" t="inlineStr">
        <is>
          <t>Holdings [Line Items]</t>
        </is>
      </c>
      <c r="B2679" s="4" t="inlineStr">
        <is>
          <t xml:space="preserve"> </t>
        </is>
      </c>
    </row>
    <row r="2680">
      <c r="A2680" s="4" t="inlineStr">
        <is>
          <t>Percent of Net Asset Value</t>
        </is>
      </c>
      <c r="B2680" s="6" t="n">
        <v>0.053</v>
      </c>
    </row>
    <row r="2681">
      <c r="A2681" s="4" t="inlineStr">
        <is>
          <t>F/m 10-Year Investment Grade Corporate Bond ETF Shares [Member] | Cash &amp; Other [Member]</t>
        </is>
      </c>
      <c r="B2681" s="4" t="inlineStr">
        <is>
          <t xml:space="preserve"> </t>
        </is>
      </c>
    </row>
    <row r="2682">
      <c r="A2682" s="3" t="inlineStr">
        <is>
          <t>Holdings [Line Items]</t>
        </is>
      </c>
      <c r="B2682" s="4" t="inlineStr">
        <is>
          <t xml:space="preserve"> </t>
        </is>
      </c>
    </row>
    <row r="2683">
      <c r="A2683" s="4" t="inlineStr">
        <is>
          <t>Percent of Net Asset Value</t>
        </is>
      </c>
      <c r="B2683" s="6" t="n">
        <v>0.051</v>
      </c>
    </row>
    <row r="2684">
      <c r="A2684" s="4" t="inlineStr">
        <is>
          <t>F/m 10-Year Investment Grade Corporate Bond ETF Shares [Member] | Health Care [Member]</t>
        </is>
      </c>
      <c r="B2684" s="4" t="inlineStr">
        <is>
          <t xml:space="preserve"> </t>
        </is>
      </c>
    </row>
    <row r="2685">
      <c r="A2685" s="3" t="inlineStr">
        <is>
          <t>Holdings [Line Items]</t>
        </is>
      </c>
      <c r="B2685" s="4" t="inlineStr">
        <is>
          <t xml:space="preserve"> </t>
        </is>
      </c>
    </row>
    <row r="2686">
      <c r="A2686" s="4" t="inlineStr">
        <is>
          <t>Percent of Net Asset Value</t>
        </is>
      </c>
      <c r="B2686" s="6" t="n">
        <v>0.102</v>
      </c>
    </row>
    <row r="2687">
      <c r="A2687" s="4" t="inlineStr">
        <is>
          <t>Institutional Shares [Member] | United States Treasury Note/Bond [Member]</t>
        </is>
      </c>
      <c r="B2687" s="4" t="inlineStr">
        <is>
          <t xml:space="preserve"> </t>
        </is>
      </c>
    </row>
    <row r="2688">
      <c r="A2688" s="3" t="inlineStr">
        <is>
          <t>Holdings [Line Items]</t>
        </is>
      </c>
      <c r="B2688" s="4" t="inlineStr">
        <is>
          <t xml:space="preserve"> </t>
        </is>
      </c>
    </row>
    <row r="2689">
      <c r="A2689" s="4" t="inlineStr">
        <is>
          <t>Percent of Net Asset Value</t>
        </is>
      </c>
      <c r="B2689" s="6" t="n">
        <v>0.302</v>
      </c>
    </row>
    <row r="2690">
      <c r="A2690" s="4" t="inlineStr">
        <is>
          <t>Institutional Shares [Member] | Federal Home Loan Mortgage Corp. [Member]</t>
        </is>
      </c>
      <c r="B2690" s="4" t="inlineStr">
        <is>
          <t xml:space="preserve"> </t>
        </is>
      </c>
    </row>
    <row r="2691">
      <c r="A2691" s="3" t="inlineStr">
        <is>
          <t>Holdings [Line Items]</t>
        </is>
      </c>
      <c r="B2691" s="4" t="inlineStr">
        <is>
          <t xml:space="preserve"> </t>
        </is>
      </c>
    </row>
    <row r="2692">
      <c r="A2692" s="4" t="inlineStr">
        <is>
          <t>Percent of Net Asset Value</t>
        </is>
      </c>
      <c r="B2692" s="6" t="n">
        <v>0.08500000000000001</v>
      </c>
    </row>
    <row r="2693">
      <c r="A2693" s="4" t="inlineStr">
        <is>
          <t>Institutional Shares [Member] | Federal National Mortgage Association [Member]</t>
        </is>
      </c>
      <c r="B2693" s="4" t="inlineStr">
        <is>
          <t xml:space="preserve"> </t>
        </is>
      </c>
    </row>
    <row r="2694">
      <c r="A2694" s="3" t="inlineStr">
        <is>
          <t>Holdings [Line Items]</t>
        </is>
      </c>
      <c r="B2694" s="4" t="inlineStr">
        <is>
          <t xml:space="preserve"> </t>
        </is>
      </c>
    </row>
    <row r="2695">
      <c r="A2695" s="4" t="inlineStr">
        <is>
          <t>Percent of Net Asset Value</t>
        </is>
      </c>
      <c r="B2695" s="6" t="n">
        <v>0.08400000000000001</v>
      </c>
    </row>
    <row r="2696">
      <c r="A2696" s="4" t="inlineStr">
        <is>
          <t>Institutional Shares [Member] | Government National Mortgage Association [Member]</t>
        </is>
      </c>
      <c r="B2696" s="4" t="inlineStr">
        <is>
          <t xml:space="preserve"> </t>
        </is>
      </c>
    </row>
    <row r="2697">
      <c r="A2697" s="3" t="inlineStr">
        <is>
          <t>Holdings [Line Items]</t>
        </is>
      </c>
      <c r="B2697" s="4" t="inlineStr">
        <is>
          <t xml:space="preserve"> </t>
        </is>
      </c>
    </row>
    <row r="2698">
      <c r="A2698" s="4" t="inlineStr">
        <is>
          <t>Percent of Net Asset Value</t>
        </is>
      </c>
      <c r="B2698" s="6" t="n">
        <v>0.056</v>
      </c>
    </row>
    <row r="2699">
      <c r="A2699" s="4" t="inlineStr">
        <is>
          <t>Institutional Shares [Member] | United States Of America [Member]</t>
        </is>
      </c>
      <c r="B2699" s="4" t="inlineStr">
        <is>
          <t xml:space="preserve"> </t>
        </is>
      </c>
    </row>
    <row r="2700">
      <c r="A2700" s="3" t="inlineStr">
        <is>
          <t>Holdings [Line Items]</t>
        </is>
      </c>
      <c r="B2700" s="4" t="inlineStr">
        <is>
          <t xml:space="preserve"> </t>
        </is>
      </c>
    </row>
    <row r="2701">
      <c r="A2701" s="4" t="inlineStr">
        <is>
          <t>Percent of Net Asset Value</t>
        </is>
      </c>
      <c r="B2701" s="6" t="n">
        <v>0.029</v>
      </c>
    </row>
    <row r="2702">
      <c r="A2702" s="4" t="inlineStr">
        <is>
          <t>Institutional Shares [Member] | Sequoia Mortgage Trust [Member]</t>
        </is>
      </c>
      <c r="B2702" s="4" t="inlineStr">
        <is>
          <t xml:space="preserve"> </t>
        </is>
      </c>
    </row>
    <row r="2703">
      <c r="A2703" s="3" t="inlineStr">
        <is>
          <t>Holdings [Line Items]</t>
        </is>
      </c>
      <c r="B2703" s="4" t="inlineStr">
        <is>
          <t xml:space="preserve"> </t>
        </is>
      </c>
    </row>
    <row r="2704">
      <c r="A2704" s="4" t="inlineStr">
        <is>
          <t>Percent of Net Asset Value</t>
        </is>
      </c>
      <c r="B2704" s="8" t="n">
        <v>0.02</v>
      </c>
    </row>
    <row r="2705">
      <c r="A2705" s="4" t="inlineStr">
        <is>
          <t>Institutional Shares [Member] | Invesco Treasury Portfolio [Member]</t>
        </is>
      </c>
      <c r="B2705" s="4" t="inlineStr">
        <is>
          <t xml:space="preserve"> </t>
        </is>
      </c>
    </row>
    <row r="2706">
      <c r="A2706" s="3" t="inlineStr">
        <is>
          <t>Holdings [Line Items]</t>
        </is>
      </c>
      <c r="B2706" s="4" t="inlineStr">
        <is>
          <t xml:space="preserve"> </t>
        </is>
      </c>
    </row>
    <row r="2707">
      <c r="A2707" s="4" t="inlineStr">
        <is>
          <t>Percent of Net Asset Value</t>
        </is>
      </c>
      <c r="B2707" s="6" t="n">
        <v>0.015</v>
      </c>
    </row>
    <row r="2708">
      <c r="A2708" s="4" t="inlineStr">
        <is>
          <t>Institutional Shares [Member] | Alaska Airlines, Inc. [Member]</t>
        </is>
      </c>
      <c r="B2708" s="4" t="inlineStr">
        <is>
          <t xml:space="preserve"> </t>
        </is>
      </c>
    </row>
    <row r="2709">
      <c r="A2709" s="3" t="inlineStr">
        <is>
          <t>Holdings [Line Items]</t>
        </is>
      </c>
      <c r="B2709" s="4" t="inlineStr">
        <is>
          <t xml:space="preserve"> </t>
        </is>
      </c>
    </row>
    <row r="2710">
      <c r="A2710" s="4" t="inlineStr">
        <is>
          <t>Percent of Net Asset Value</t>
        </is>
      </c>
      <c r="B2710" s="8" t="n">
        <v>0.01</v>
      </c>
    </row>
    <row r="2711">
      <c r="A2711" s="4" t="inlineStr">
        <is>
          <t>Institutional Shares [Member] | WaMu Mortgage Pass Through Certificates [Member]</t>
        </is>
      </c>
      <c r="B2711" s="4" t="inlineStr">
        <is>
          <t xml:space="preserve"> </t>
        </is>
      </c>
    </row>
    <row r="2712">
      <c r="A2712" s="3" t="inlineStr">
        <is>
          <t>Holdings [Line Items]</t>
        </is>
      </c>
      <c r="B2712" s="4" t="inlineStr">
        <is>
          <t xml:space="preserve"> </t>
        </is>
      </c>
    </row>
    <row r="2713">
      <c r="A2713" s="4" t="inlineStr">
        <is>
          <t>Percent of Net Asset Value</t>
        </is>
      </c>
      <c r="B2713" s="6" t="n">
        <v>0.008999999999999999</v>
      </c>
    </row>
    <row r="2714">
      <c r="A2714" s="4" t="inlineStr">
        <is>
          <t>Institutional Shares [Member] | RCKT Mortgage Trust [Member]</t>
        </is>
      </c>
      <c r="B2714" s="4" t="inlineStr">
        <is>
          <t xml:space="preserve"> </t>
        </is>
      </c>
    </row>
    <row r="2715">
      <c r="A2715" s="3" t="inlineStr">
        <is>
          <t>Holdings [Line Items]</t>
        </is>
      </c>
      <c r="B2715" s="4" t="inlineStr">
        <is>
          <t xml:space="preserve"> </t>
        </is>
      </c>
    </row>
    <row r="2716">
      <c r="A2716" s="4" t="inlineStr">
        <is>
          <t>Percent of Net Asset Value</t>
        </is>
      </c>
      <c r="B2716" s="6" t="n">
        <v>0.008999999999999999</v>
      </c>
    </row>
    <row r="2717">
      <c r="A2717" s="4" t="inlineStr">
        <is>
          <t>Institutional Shares [Member] | Technology [Member]</t>
        </is>
      </c>
      <c r="B2717" s="4" t="inlineStr">
        <is>
          <t xml:space="preserve"> </t>
        </is>
      </c>
    </row>
    <row r="2718">
      <c r="A2718" s="3" t="inlineStr">
        <is>
          <t>Holdings [Line Items]</t>
        </is>
      </c>
      <c r="B2718" s="4" t="inlineStr">
        <is>
          <t xml:space="preserve"> </t>
        </is>
      </c>
    </row>
    <row r="2719">
      <c r="A2719" s="4" t="inlineStr">
        <is>
          <t>Percent of Net Asset Value</t>
        </is>
      </c>
      <c r="B2719" s="6" t="n">
        <v>0.031</v>
      </c>
    </row>
    <row r="2720">
      <c r="A2720" s="4" t="inlineStr">
        <is>
          <t>Institutional Shares [Member] | Energy [Member]</t>
        </is>
      </c>
      <c r="B2720" s="4" t="inlineStr">
        <is>
          <t xml:space="preserve"> </t>
        </is>
      </c>
    </row>
    <row r="2721">
      <c r="A2721" s="3" t="inlineStr">
        <is>
          <t>Holdings [Line Items]</t>
        </is>
      </c>
      <c r="B2721" s="4" t="inlineStr">
        <is>
          <t xml:space="preserve"> </t>
        </is>
      </c>
    </row>
    <row r="2722">
      <c r="A2722" s="4" t="inlineStr">
        <is>
          <t>Percent of Net Asset Value</t>
        </is>
      </c>
      <c r="B2722" s="6" t="n">
        <v>0.028</v>
      </c>
    </row>
    <row r="2723">
      <c r="A2723" s="4" t="inlineStr">
        <is>
          <t>Institutional Shares [Member] | Utilities [Member]</t>
        </is>
      </c>
      <c r="B2723" s="4" t="inlineStr">
        <is>
          <t xml:space="preserve"> </t>
        </is>
      </c>
    </row>
    <row r="2724">
      <c r="A2724" s="3" t="inlineStr">
        <is>
          <t>Holdings [Line Items]</t>
        </is>
      </c>
      <c r="B2724" s="4" t="inlineStr">
        <is>
          <t xml:space="preserve"> </t>
        </is>
      </c>
    </row>
    <row r="2725">
      <c r="A2725" s="4" t="inlineStr">
        <is>
          <t>Percent of Net Asset Value</t>
        </is>
      </c>
      <c r="B2725" s="6" t="n">
        <v>0.025</v>
      </c>
    </row>
    <row r="2726">
      <c r="A2726" s="4" t="inlineStr">
        <is>
          <t>Institutional Shares [Member] | Financials [Member]</t>
        </is>
      </c>
      <c r="B2726" s="4" t="inlineStr">
        <is>
          <t xml:space="preserve"> </t>
        </is>
      </c>
    </row>
    <row r="2727">
      <c r="A2727" s="3" t="inlineStr">
        <is>
          <t>Holdings [Line Items]</t>
        </is>
      </c>
      <c r="B2727" s="4" t="inlineStr">
        <is>
          <t xml:space="preserve"> </t>
        </is>
      </c>
    </row>
    <row r="2728">
      <c r="A2728" s="4" t="inlineStr">
        <is>
          <t>Percent of Net Asset Value</t>
        </is>
      </c>
      <c r="B2728" s="6" t="n">
        <v>0.114</v>
      </c>
    </row>
    <row r="2729">
      <c r="A2729" s="4" t="inlineStr">
        <is>
          <t>Institutional Shares [Member] | Consumer Discretionary [Member]</t>
        </is>
      </c>
      <c r="B2729" s="4" t="inlineStr">
        <is>
          <t xml:space="preserve"> </t>
        </is>
      </c>
    </row>
    <row r="2730">
      <c r="A2730" s="3" t="inlineStr">
        <is>
          <t>Holdings [Line Items]</t>
        </is>
      </c>
      <c r="B2730" s="4" t="inlineStr">
        <is>
          <t xml:space="preserve"> </t>
        </is>
      </c>
    </row>
    <row r="2731">
      <c r="A2731" s="4" t="inlineStr">
        <is>
          <t>Percent of Net Asset Value</t>
        </is>
      </c>
      <c r="B2731" s="6" t="n">
        <v>0.039</v>
      </c>
    </row>
    <row r="2732">
      <c r="A2732" s="4" t="inlineStr">
        <is>
          <t>Institutional Shares [Member] | Cash &amp; Other [Member]</t>
        </is>
      </c>
      <c r="B2732" s="4" t="inlineStr">
        <is>
          <t xml:space="preserve"> </t>
        </is>
      </c>
    </row>
    <row r="2733">
      <c r="A2733" s="3" t="inlineStr">
        <is>
          <t>Holdings [Line Items]</t>
        </is>
      </c>
      <c r="B2733" s="4" t="inlineStr">
        <is>
          <t xml:space="preserve"> </t>
        </is>
      </c>
    </row>
    <row r="2734">
      <c r="A2734" s="4" t="inlineStr">
        <is>
          <t>Percent of Net Asset Value</t>
        </is>
      </c>
      <c r="B2734" s="6" t="n">
        <v>0.042</v>
      </c>
    </row>
    <row r="2735">
      <c r="A2735" s="4" t="inlineStr">
        <is>
          <t>Institutional Shares [Member] | Health Care [Member]</t>
        </is>
      </c>
      <c r="B2735" s="4" t="inlineStr">
        <is>
          <t xml:space="preserve"> </t>
        </is>
      </c>
    </row>
    <row r="2736">
      <c r="A2736" s="3" t="inlineStr">
        <is>
          <t>Holdings [Line Items]</t>
        </is>
      </c>
      <c r="B2736" s="4" t="inlineStr">
        <is>
          <t xml:space="preserve"> </t>
        </is>
      </c>
    </row>
    <row r="2737">
      <c r="A2737" s="4" t="inlineStr">
        <is>
          <t>Percent of Net Asset Value</t>
        </is>
      </c>
      <c r="B2737" s="6" t="n">
        <v>0.028</v>
      </c>
    </row>
    <row r="2738">
      <c r="A2738" s="4" t="inlineStr">
        <is>
          <t>Institutional Shares [Member] | Government [Member]</t>
        </is>
      </c>
      <c r="B2738" s="4" t="inlineStr">
        <is>
          <t xml:space="preserve"> </t>
        </is>
      </c>
    </row>
    <row r="2739">
      <c r="A2739" s="3" t="inlineStr">
        <is>
          <t>Holdings [Line Items]</t>
        </is>
      </c>
      <c r="B2739" s="4" t="inlineStr">
        <is>
          <t xml:space="preserve"> </t>
        </is>
      </c>
    </row>
    <row r="2740">
      <c r="A2740" s="4" t="inlineStr">
        <is>
          <t>Percent of Net Asset Value</t>
        </is>
      </c>
      <c r="B2740" s="8" t="n">
        <v>0.33</v>
      </c>
    </row>
    <row r="2741">
      <c r="A2741" s="4" t="inlineStr">
        <is>
          <t>Institutional Shares [Member] | Mortgage Securities [Member]</t>
        </is>
      </c>
      <c r="B2741" s="4" t="inlineStr">
        <is>
          <t xml:space="preserve"> </t>
        </is>
      </c>
    </row>
    <row r="2742">
      <c r="A2742" s="3" t="inlineStr">
        <is>
          <t>Holdings [Line Items]</t>
        </is>
      </c>
      <c r="B2742" s="4" t="inlineStr">
        <is>
          <t xml:space="preserve"> </t>
        </is>
      </c>
    </row>
    <row r="2743">
      <c r="A2743" s="4" t="inlineStr">
        <is>
          <t>Percent of Net Asset Value</t>
        </is>
      </c>
      <c r="B2743" s="6" t="n">
        <v>0.316</v>
      </c>
    </row>
    <row r="2744">
      <c r="A2744" s="4" t="inlineStr">
        <is>
          <t>Institutional Shares [Member] | Asset-Backed Securities [Member]</t>
        </is>
      </c>
      <c r="B2744" s="4" t="inlineStr">
        <is>
          <t xml:space="preserve"> </t>
        </is>
      </c>
    </row>
    <row r="2745">
      <c r="A2745" s="3" t="inlineStr">
        <is>
          <t>Holdings [Line Items]</t>
        </is>
      </c>
      <c r="B2745" s="4" t="inlineStr">
        <is>
          <t xml:space="preserve"> </t>
        </is>
      </c>
    </row>
    <row r="2746">
      <c r="A2746" s="4" t="inlineStr">
        <is>
          <t>Percent of Net Asset Value</t>
        </is>
      </c>
      <c r="B2746" s="6" t="n">
        <v>0.047</v>
      </c>
    </row>
    <row r="2747">
      <c r="A2747" s="4" t="inlineStr">
        <is>
          <t>Institutional Shares [Member] | United States Treasury Note/Bond [Member]</t>
        </is>
      </c>
      <c r="B2747" s="4" t="inlineStr">
        <is>
          <t xml:space="preserve"> </t>
        </is>
      </c>
    </row>
    <row r="2748">
      <c r="A2748" s="3" t="inlineStr">
        <is>
          <t>Holdings [Line Items]</t>
        </is>
      </c>
      <c r="B2748" s="4" t="inlineStr">
        <is>
          <t xml:space="preserve"> </t>
        </is>
      </c>
    </row>
    <row r="2749">
      <c r="A2749" s="4" t="inlineStr">
        <is>
          <t>Percent of Net Asset Value</t>
        </is>
      </c>
      <c r="B2749" s="6" t="n">
        <v>0.092</v>
      </c>
    </row>
    <row r="2750">
      <c r="A2750" s="4" t="inlineStr">
        <is>
          <t>Institutional Shares [Member] | Goldman Sachs BDC, Inc. [Member]</t>
        </is>
      </c>
      <c r="B2750" s="4" t="inlineStr">
        <is>
          <t xml:space="preserve"> </t>
        </is>
      </c>
    </row>
    <row r="2751">
      <c r="A2751" s="3" t="inlineStr">
        <is>
          <t>Holdings [Line Items]</t>
        </is>
      </c>
      <c r="B2751" s="4" t="inlineStr">
        <is>
          <t xml:space="preserve"> </t>
        </is>
      </c>
    </row>
    <row r="2752">
      <c r="A2752" s="4" t="inlineStr">
        <is>
          <t>Percent of Net Asset Value</t>
        </is>
      </c>
      <c r="B2752" s="6" t="n">
        <v>0.019</v>
      </c>
    </row>
    <row r="2753">
      <c r="A2753" s="4" t="inlineStr">
        <is>
          <t>Institutional Shares [Member] | Federal Home Loan Mortgage Corp. [Member]</t>
        </is>
      </c>
      <c r="B2753" s="4" t="inlineStr">
        <is>
          <t xml:space="preserve"> </t>
        </is>
      </c>
    </row>
    <row r="2754">
      <c r="A2754" s="3" t="inlineStr">
        <is>
          <t>Holdings [Line Items]</t>
        </is>
      </c>
      <c r="B2754" s="4" t="inlineStr">
        <is>
          <t xml:space="preserve"> </t>
        </is>
      </c>
    </row>
    <row r="2755">
      <c r="A2755" s="4" t="inlineStr">
        <is>
          <t>Percent of Net Asset Value</t>
        </is>
      </c>
      <c r="B2755" s="6" t="n">
        <v>0.068</v>
      </c>
    </row>
    <row r="2756">
      <c r="A2756" s="4" t="inlineStr">
        <is>
          <t>Institutional Shares [Member] | Federal National Mortgage Association [Member]</t>
        </is>
      </c>
      <c r="B2756" s="4" t="inlineStr">
        <is>
          <t xml:space="preserve"> </t>
        </is>
      </c>
    </row>
    <row r="2757">
      <c r="A2757" s="3" t="inlineStr">
        <is>
          <t>Holdings [Line Items]</t>
        </is>
      </c>
      <c r="B2757" s="4" t="inlineStr">
        <is>
          <t xml:space="preserve"> </t>
        </is>
      </c>
    </row>
    <row r="2758">
      <c r="A2758" s="4" t="inlineStr">
        <is>
          <t>Percent of Net Asset Value</t>
        </is>
      </c>
      <c r="B2758" s="6" t="n">
        <v>0.097</v>
      </c>
    </row>
    <row r="2759">
      <c r="A2759" s="4" t="inlineStr">
        <is>
          <t>Institutional Shares [Member] | Government National Mortgage Association [Member]</t>
        </is>
      </c>
      <c r="B2759" s="4" t="inlineStr">
        <is>
          <t xml:space="preserve"> </t>
        </is>
      </c>
    </row>
    <row r="2760">
      <c r="A2760" s="3" t="inlineStr">
        <is>
          <t>Holdings [Line Items]</t>
        </is>
      </c>
      <c r="B2760" s="4" t="inlineStr">
        <is>
          <t xml:space="preserve"> </t>
        </is>
      </c>
    </row>
    <row r="2761">
      <c r="A2761" s="4" t="inlineStr">
        <is>
          <t>Percent of Net Asset Value</t>
        </is>
      </c>
      <c r="B2761" s="6" t="n">
        <v>0.036</v>
      </c>
    </row>
    <row r="2762">
      <c r="A2762" s="4" t="inlineStr">
        <is>
          <t>Institutional Shares [Member] | MortgageIT Trust [Member]</t>
        </is>
      </c>
      <c r="B2762" s="4" t="inlineStr">
        <is>
          <t xml:space="preserve"> </t>
        </is>
      </c>
    </row>
    <row r="2763">
      <c r="A2763" s="3" t="inlineStr">
        <is>
          <t>Holdings [Line Items]</t>
        </is>
      </c>
      <c r="B2763" s="4" t="inlineStr">
        <is>
          <t xml:space="preserve"> </t>
        </is>
      </c>
    </row>
    <row r="2764">
      <c r="A2764" s="4" t="inlineStr">
        <is>
          <t>Percent of Net Asset Value</t>
        </is>
      </c>
      <c r="B2764" s="6" t="n">
        <v>0.041</v>
      </c>
    </row>
    <row r="2765">
      <c r="A2765" s="4" t="inlineStr">
        <is>
          <t>Institutional Shares [Member] | Carvana Auto Receivables Trust [Member]</t>
        </is>
      </c>
      <c r="B2765" s="4" t="inlineStr">
        <is>
          <t xml:space="preserve"> </t>
        </is>
      </c>
    </row>
    <row r="2766">
      <c r="A2766" s="3" t="inlineStr">
        <is>
          <t>Holdings [Line Items]</t>
        </is>
      </c>
      <c r="B2766" s="4" t="inlineStr">
        <is>
          <t xml:space="preserve"> </t>
        </is>
      </c>
    </row>
    <row r="2767">
      <c r="A2767" s="4" t="inlineStr">
        <is>
          <t>Percent of Net Asset Value</t>
        </is>
      </c>
      <c r="B2767" s="6" t="n">
        <v>0.029</v>
      </c>
    </row>
    <row r="2768">
      <c r="A2768" s="4" t="inlineStr">
        <is>
          <t>Institutional Shares [Member] | Mastr Seasoned Securities Trust [Member]</t>
        </is>
      </c>
      <c r="B2768" s="4" t="inlineStr">
        <is>
          <t xml:space="preserve"> </t>
        </is>
      </c>
    </row>
    <row r="2769">
      <c r="A2769" s="3" t="inlineStr">
        <is>
          <t>Holdings [Line Items]</t>
        </is>
      </c>
      <c r="B2769" s="4" t="inlineStr">
        <is>
          <t xml:space="preserve"> </t>
        </is>
      </c>
    </row>
    <row r="2770">
      <c r="A2770" s="4" t="inlineStr">
        <is>
          <t>Percent of Net Asset Value</t>
        </is>
      </c>
      <c r="B2770" s="6" t="n">
        <v>0.019</v>
      </c>
    </row>
    <row r="2771">
      <c r="A2771" s="4" t="inlineStr">
        <is>
          <t>Institutional Shares [Member] | Leidos, Inc. [Member]</t>
        </is>
      </c>
      <c r="B2771" s="4" t="inlineStr">
        <is>
          <t xml:space="preserve"> </t>
        </is>
      </c>
    </row>
    <row r="2772">
      <c r="A2772" s="3" t="inlineStr">
        <is>
          <t>Holdings [Line Items]</t>
        </is>
      </c>
      <c r="B2772" s="4" t="inlineStr">
        <is>
          <t xml:space="preserve"> </t>
        </is>
      </c>
    </row>
    <row r="2773">
      <c r="A2773" s="4" t="inlineStr">
        <is>
          <t>Percent of Net Asset Value</t>
        </is>
      </c>
      <c r="B2773" s="6" t="n">
        <v>0.019</v>
      </c>
    </row>
    <row r="2774">
      <c r="A2774" s="4" t="inlineStr">
        <is>
          <t>Institutional Shares [Member] | Phillips 66 Partners LP [Member]</t>
        </is>
      </c>
      <c r="B2774" s="4" t="inlineStr">
        <is>
          <t xml:space="preserve"> </t>
        </is>
      </c>
    </row>
    <row r="2775">
      <c r="A2775" s="3" t="inlineStr">
        <is>
          <t>Holdings [Line Items]</t>
        </is>
      </c>
      <c r="B2775" s="4" t="inlineStr">
        <is>
          <t xml:space="preserve"> </t>
        </is>
      </c>
    </row>
    <row r="2776">
      <c r="A2776" s="4" t="inlineStr">
        <is>
          <t>Percent of Net Asset Value</t>
        </is>
      </c>
      <c r="B2776" s="6" t="n">
        <v>0.019</v>
      </c>
    </row>
    <row r="2777">
      <c r="A2777" s="4" t="inlineStr">
        <is>
          <t>Institutional Shares [Member] | Technology [Member]</t>
        </is>
      </c>
      <c r="B2777" s="4" t="inlineStr">
        <is>
          <t xml:space="preserve"> </t>
        </is>
      </c>
    </row>
    <row r="2778">
      <c r="A2778" s="3" t="inlineStr">
        <is>
          <t>Holdings [Line Items]</t>
        </is>
      </c>
      <c r="B2778" s="4" t="inlineStr">
        <is>
          <t xml:space="preserve"> </t>
        </is>
      </c>
    </row>
    <row r="2779">
      <c r="A2779" s="4" t="inlineStr">
        <is>
          <t>Percent of Net Asset Value</t>
        </is>
      </c>
      <c r="B2779" s="8" t="n">
        <v>0.03</v>
      </c>
    </row>
    <row r="2780">
      <c r="A2780" s="4" t="inlineStr">
        <is>
          <t>Institutional Shares [Member] | Energy [Member]</t>
        </is>
      </c>
      <c r="B2780" s="4" t="inlineStr">
        <is>
          <t xml:space="preserve"> </t>
        </is>
      </c>
    </row>
    <row r="2781">
      <c r="A2781" s="3" t="inlineStr">
        <is>
          <t>Holdings [Line Items]</t>
        </is>
      </c>
      <c r="B2781" s="4" t="inlineStr">
        <is>
          <t xml:space="preserve"> </t>
        </is>
      </c>
    </row>
    <row r="2782">
      <c r="A2782" s="4" t="inlineStr">
        <is>
          <t>Percent of Net Asset Value</t>
        </is>
      </c>
      <c r="B2782" s="6" t="n">
        <v>0.048</v>
      </c>
    </row>
    <row r="2783">
      <c r="A2783" s="4" t="inlineStr">
        <is>
          <t>Institutional Shares [Member] | Communications [Member]</t>
        </is>
      </c>
      <c r="B2783" s="4" t="inlineStr">
        <is>
          <t xml:space="preserve"> </t>
        </is>
      </c>
    </row>
    <row r="2784">
      <c r="A2784" s="3" t="inlineStr">
        <is>
          <t>Holdings [Line Items]</t>
        </is>
      </c>
      <c r="B2784" s="4" t="inlineStr">
        <is>
          <t xml:space="preserve"> </t>
        </is>
      </c>
    </row>
    <row r="2785">
      <c r="A2785" s="4" t="inlineStr">
        <is>
          <t>Percent of Net Asset Value</t>
        </is>
      </c>
      <c r="B2785" s="8" t="n">
        <v>0.04</v>
      </c>
    </row>
    <row r="2786">
      <c r="A2786" s="4" t="inlineStr">
        <is>
          <t>Institutional Shares [Member] | Utilities [Member]</t>
        </is>
      </c>
      <c r="B2786" s="4" t="inlineStr">
        <is>
          <t xml:space="preserve"> </t>
        </is>
      </c>
    </row>
    <row r="2787">
      <c r="A2787" s="3" t="inlineStr">
        <is>
          <t>Holdings [Line Items]</t>
        </is>
      </c>
      <c r="B2787" s="4" t="inlineStr">
        <is>
          <t xml:space="preserve"> </t>
        </is>
      </c>
    </row>
    <row r="2788">
      <c r="A2788" s="4" t="inlineStr">
        <is>
          <t>Percent of Net Asset Value</t>
        </is>
      </c>
      <c r="B2788" s="8" t="n">
        <v>0.03</v>
      </c>
    </row>
    <row r="2789">
      <c r="A2789" s="4" t="inlineStr">
        <is>
          <t>Institutional Shares [Member] | Financials [Member]</t>
        </is>
      </c>
      <c r="B2789" s="4" t="inlineStr">
        <is>
          <t xml:space="preserve"> </t>
        </is>
      </c>
    </row>
    <row r="2790">
      <c r="A2790" s="3" t="inlineStr">
        <is>
          <t>Holdings [Line Items]</t>
        </is>
      </c>
      <c r="B2790" s="4" t="inlineStr">
        <is>
          <t xml:space="preserve"> </t>
        </is>
      </c>
    </row>
    <row r="2791">
      <c r="A2791" s="4" t="inlineStr">
        <is>
          <t>Percent of Net Asset Value</t>
        </is>
      </c>
      <c r="B2791" s="6" t="n">
        <v>0.134</v>
      </c>
    </row>
    <row r="2792">
      <c r="A2792" s="4" t="inlineStr">
        <is>
          <t>Institutional Shares [Member] | Consumer Discretionary [Member]</t>
        </is>
      </c>
      <c r="B2792" s="4" t="inlineStr">
        <is>
          <t xml:space="preserve"> </t>
        </is>
      </c>
    </row>
    <row r="2793">
      <c r="A2793" s="3" t="inlineStr">
        <is>
          <t>Holdings [Line Items]</t>
        </is>
      </c>
      <c r="B2793" s="4" t="inlineStr">
        <is>
          <t xml:space="preserve"> </t>
        </is>
      </c>
    </row>
    <row r="2794">
      <c r="A2794" s="4" t="inlineStr">
        <is>
          <t>Percent of Net Asset Value</t>
        </is>
      </c>
      <c r="B2794" s="6" t="n">
        <v>0.051</v>
      </c>
    </row>
    <row r="2795">
      <c r="A2795" s="4" t="inlineStr">
        <is>
          <t>Institutional Shares [Member] | Cash &amp; Other [Member]</t>
        </is>
      </c>
      <c r="B2795" s="4" t="inlineStr">
        <is>
          <t xml:space="preserve"> </t>
        </is>
      </c>
    </row>
    <row r="2796">
      <c r="A2796" s="3" t="inlineStr">
        <is>
          <t>Holdings [Line Items]</t>
        </is>
      </c>
      <c r="B2796" s="4" t="inlineStr">
        <is>
          <t xml:space="preserve"> </t>
        </is>
      </c>
    </row>
    <row r="2797">
      <c r="A2797" s="4" t="inlineStr">
        <is>
          <t>Percent of Net Asset Value</t>
        </is>
      </c>
      <c r="B2797" s="6" t="n">
        <v>0.075</v>
      </c>
    </row>
    <row r="2798">
      <c r="A2798" s="4" t="inlineStr">
        <is>
          <t>Institutional Shares [Member] | Government [Member]</t>
        </is>
      </c>
      <c r="B2798" s="4" t="inlineStr">
        <is>
          <t xml:space="preserve"> </t>
        </is>
      </c>
    </row>
    <row r="2799">
      <c r="A2799" s="3" t="inlineStr">
        <is>
          <t>Holdings [Line Items]</t>
        </is>
      </c>
      <c r="B2799" s="4" t="inlineStr">
        <is>
          <t xml:space="preserve"> </t>
        </is>
      </c>
    </row>
    <row r="2800">
      <c r="A2800" s="4" t="inlineStr">
        <is>
          <t>Percent of Net Asset Value</t>
        </is>
      </c>
      <c r="B2800" s="6" t="n">
        <v>0.092</v>
      </c>
    </row>
    <row r="2801">
      <c r="A2801" s="4" t="inlineStr">
        <is>
          <t>Institutional Shares [Member] | Mortgage Securities [Member]</t>
        </is>
      </c>
      <c r="B2801" s="4" t="inlineStr">
        <is>
          <t xml:space="preserve"> </t>
        </is>
      </c>
    </row>
    <row r="2802">
      <c r="A2802" s="3" t="inlineStr">
        <is>
          <t>Holdings [Line Items]</t>
        </is>
      </c>
      <c r="B2802" s="4" t="inlineStr">
        <is>
          <t xml:space="preserve"> </t>
        </is>
      </c>
    </row>
    <row r="2803">
      <c r="A2803" s="4" t="inlineStr">
        <is>
          <t>Percent of Net Asset Value</t>
        </is>
      </c>
      <c r="B2803" s="6" t="n">
        <v>0.383</v>
      </c>
    </row>
    <row r="2804">
      <c r="A2804" s="4" t="inlineStr">
        <is>
          <t>Institutional Shares [Member] | Asset-Backed Securities [Member]</t>
        </is>
      </c>
      <c r="B2804" s="4" t="inlineStr">
        <is>
          <t xml:space="preserve"> </t>
        </is>
      </c>
    </row>
    <row r="2805">
      <c r="A2805" s="3" t="inlineStr">
        <is>
          <t>Holdings [Line Items]</t>
        </is>
      </c>
      <c r="B2805" s="4" t="inlineStr">
        <is>
          <t xml:space="preserve"> </t>
        </is>
      </c>
    </row>
    <row r="2806">
      <c r="A2806" s="4" t="inlineStr">
        <is>
          <t>Percent of Net Asset Value</t>
        </is>
      </c>
      <c r="B2806" s="6" t="n">
        <v>0.117</v>
      </c>
    </row>
    <row r="2807">
      <c r="A2807" s="4" t="inlineStr">
        <is>
          <t>Institutional Shares [Member] | Invesco Treasury Portfolio [Member]</t>
        </is>
      </c>
      <c r="B2807" s="4" t="inlineStr">
        <is>
          <t xml:space="preserve"> </t>
        </is>
      </c>
    </row>
    <row r="2808">
      <c r="A2808" s="3" t="inlineStr">
        <is>
          <t>Holdings [Line Items]</t>
        </is>
      </c>
      <c r="B2808" s="4" t="inlineStr">
        <is>
          <t xml:space="preserve"> </t>
        </is>
      </c>
    </row>
    <row r="2809">
      <c r="A2809" s="4" t="inlineStr">
        <is>
          <t>Percent of Net Asset Value</t>
        </is>
      </c>
      <c r="B2809" s="6" t="n">
        <v>0.035</v>
      </c>
    </row>
    <row r="2810">
      <c r="A2810" s="4" t="inlineStr">
        <is>
          <t>Institutional Shares [Member] | Fly Leasing Ltd. [Member]</t>
        </is>
      </c>
      <c r="B2810" s="4" t="inlineStr">
        <is>
          <t xml:space="preserve"> </t>
        </is>
      </c>
    </row>
    <row r="2811">
      <c r="A2811" s="3" t="inlineStr">
        <is>
          <t>Holdings [Line Items]</t>
        </is>
      </c>
      <c r="B2811" s="4" t="inlineStr">
        <is>
          <t xml:space="preserve"> </t>
        </is>
      </c>
    </row>
    <row r="2812">
      <c r="A2812" s="4" t="inlineStr">
        <is>
          <t>Percent of Net Asset Value</t>
        </is>
      </c>
      <c r="B2812" s="6" t="n">
        <v>0.037</v>
      </c>
    </row>
    <row r="2813">
      <c r="A2813" s="4" t="inlineStr">
        <is>
          <t>Institutional Shares [Member] | PennyMac Corp. [Member]</t>
        </is>
      </c>
      <c r="B2813" s="4" t="inlineStr">
        <is>
          <t xml:space="preserve"> </t>
        </is>
      </c>
    </row>
    <row r="2814">
      <c r="A2814" s="3" t="inlineStr">
        <is>
          <t>Holdings [Line Items]</t>
        </is>
      </c>
      <c r="B2814" s="4" t="inlineStr">
        <is>
          <t xml:space="preserve"> </t>
        </is>
      </c>
    </row>
    <row r="2815">
      <c r="A2815" s="4" t="inlineStr">
        <is>
          <t>Percent of Net Asset Value</t>
        </is>
      </c>
      <c r="B2815" s="6" t="n">
        <v>0.023</v>
      </c>
    </row>
    <row r="2816">
      <c r="A2816" s="4" t="inlineStr">
        <is>
          <t>Institutional Shares [Member] | White Cap Parent LLC [Member]</t>
        </is>
      </c>
      <c r="B2816" s="4" t="inlineStr">
        <is>
          <t xml:space="preserve"> </t>
        </is>
      </c>
    </row>
    <row r="2817">
      <c r="A2817" s="3" t="inlineStr">
        <is>
          <t>Holdings [Line Items]</t>
        </is>
      </c>
      <c r="B2817" s="4" t="inlineStr">
        <is>
          <t xml:space="preserve"> </t>
        </is>
      </c>
    </row>
    <row r="2818">
      <c r="A2818" s="4" t="inlineStr">
        <is>
          <t>Percent of Net Asset Value</t>
        </is>
      </c>
      <c r="B2818" s="6" t="n">
        <v>0.021</v>
      </c>
    </row>
    <row r="2819">
      <c r="A2819" s="4" t="inlineStr">
        <is>
          <t>Institutional Shares [Member] | Burford Capital Global Finance LLC [Member]</t>
        </is>
      </c>
      <c r="B2819" s="4" t="inlineStr">
        <is>
          <t xml:space="preserve"> </t>
        </is>
      </c>
    </row>
    <row r="2820">
      <c r="A2820" s="3" t="inlineStr">
        <is>
          <t>Holdings [Line Items]</t>
        </is>
      </c>
      <c r="B2820" s="4" t="inlineStr">
        <is>
          <t xml:space="preserve"> </t>
        </is>
      </c>
    </row>
    <row r="2821">
      <c r="A2821" s="4" t="inlineStr">
        <is>
          <t>Percent of Net Asset Value</t>
        </is>
      </c>
      <c r="B2821" s="8" t="n">
        <v>0.02</v>
      </c>
    </row>
    <row r="2822">
      <c r="A2822" s="4" t="inlineStr">
        <is>
          <t>Institutional Shares [Member] | Brundage-Bone Concrete Pumping Holdings, Inc. [Member]</t>
        </is>
      </c>
      <c r="B2822" s="4" t="inlineStr">
        <is>
          <t xml:space="preserve"> </t>
        </is>
      </c>
    </row>
    <row r="2823">
      <c r="A2823" s="3" t="inlineStr">
        <is>
          <t>Holdings [Line Items]</t>
        </is>
      </c>
      <c r="B2823" s="4" t="inlineStr">
        <is>
          <t xml:space="preserve"> </t>
        </is>
      </c>
    </row>
    <row r="2824">
      <c r="A2824" s="4" t="inlineStr">
        <is>
          <t>Percent of Net Asset Value</t>
        </is>
      </c>
      <c r="B2824" s="8" t="n">
        <v>0.02</v>
      </c>
    </row>
    <row r="2825">
      <c r="A2825" s="4" t="inlineStr">
        <is>
          <t>Institutional Shares [Member] | Midcap Financial Issuer Trust [Member]</t>
        </is>
      </c>
      <c r="B2825" s="4" t="inlineStr">
        <is>
          <t xml:space="preserve"> </t>
        </is>
      </c>
    </row>
    <row r="2826">
      <c r="A2826" s="3" t="inlineStr">
        <is>
          <t>Holdings [Line Items]</t>
        </is>
      </c>
      <c r="B2826" s="4" t="inlineStr">
        <is>
          <t xml:space="preserve"> </t>
        </is>
      </c>
    </row>
    <row r="2827">
      <c r="A2827" s="4" t="inlineStr">
        <is>
          <t>Percent of Net Asset Value</t>
        </is>
      </c>
      <c r="B2827" s="8" t="n">
        <v>0.02</v>
      </c>
    </row>
    <row r="2828">
      <c r="A2828" s="4" t="inlineStr">
        <is>
          <t>Institutional Shares [Member] | Sabre GLBL, Inc. [Member]</t>
        </is>
      </c>
      <c r="B2828" s="4" t="inlineStr">
        <is>
          <t xml:space="preserve"> </t>
        </is>
      </c>
    </row>
    <row r="2829">
      <c r="A2829" s="3" t="inlineStr">
        <is>
          <t>Holdings [Line Items]</t>
        </is>
      </c>
      <c r="B2829" s="4" t="inlineStr">
        <is>
          <t xml:space="preserve"> </t>
        </is>
      </c>
    </row>
    <row r="2830">
      <c r="A2830" s="4" t="inlineStr">
        <is>
          <t>Percent of Net Asset Value</t>
        </is>
      </c>
      <c r="B2830" s="8" t="n">
        <v>0.02</v>
      </c>
    </row>
    <row r="2831">
      <c r="A2831" s="4" t="inlineStr">
        <is>
          <t>Institutional Shares [Member] | Energizer Holdings, Inc. [Member]</t>
        </is>
      </c>
      <c r="B2831" s="4" t="inlineStr">
        <is>
          <t xml:space="preserve"> </t>
        </is>
      </c>
    </row>
    <row r="2832">
      <c r="A2832" s="3" t="inlineStr">
        <is>
          <t>Holdings [Line Items]</t>
        </is>
      </c>
      <c r="B2832" s="4" t="inlineStr">
        <is>
          <t xml:space="preserve"> </t>
        </is>
      </c>
    </row>
    <row r="2833">
      <c r="A2833" s="4" t="inlineStr">
        <is>
          <t>Percent of Net Asset Value</t>
        </is>
      </c>
      <c r="B2833" s="8" t="n">
        <v>0.02</v>
      </c>
    </row>
    <row r="2834">
      <c r="A2834" s="4" t="inlineStr">
        <is>
          <t>Institutional Shares [Member] | HUB International Ltd. [Member]</t>
        </is>
      </c>
      <c r="B2834" s="4" t="inlineStr">
        <is>
          <t xml:space="preserve"> </t>
        </is>
      </c>
    </row>
    <row r="2835">
      <c r="A2835" s="3" t="inlineStr">
        <is>
          <t>Holdings [Line Items]</t>
        </is>
      </c>
      <c r="B2835" s="4" t="inlineStr">
        <is>
          <t xml:space="preserve"> </t>
        </is>
      </c>
    </row>
    <row r="2836">
      <c r="A2836" s="4" t="inlineStr">
        <is>
          <t>Percent of Net Asset Value</t>
        </is>
      </c>
      <c r="B2836" s="8" t="n">
        <v>0.02</v>
      </c>
    </row>
    <row r="2837">
      <c r="A2837" s="4" t="inlineStr">
        <is>
          <t>Institutional Shares [Member] | Technology [Member]</t>
        </is>
      </c>
      <c r="B2837" s="4" t="inlineStr">
        <is>
          <t xml:space="preserve"> </t>
        </is>
      </c>
    </row>
    <row r="2838">
      <c r="A2838" s="3" t="inlineStr">
        <is>
          <t>Holdings [Line Items]</t>
        </is>
      </c>
      <c r="B2838" s="4" t="inlineStr">
        <is>
          <t xml:space="preserve"> </t>
        </is>
      </c>
    </row>
    <row r="2839">
      <c r="A2839" s="4" t="inlineStr">
        <is>
          <t>Percent of Net Asset Value</t>
        </is>
      </c>
      <c r="B2839" s="6" t="n">
        <v>0.08799999999999999</v>
      </c>
    </row>
    <row r="2840">
      <c r="A2840" s="4" t="inlineStr">
        <is>
          <t>Institutional Shares [Member] | Energy [Member]</t>
        </is>
      </c>
      <c r="B2840" s="4" t="inlineStr">
        <is>
          <t xml:space="preserve"> </t>
        </is>
      </c>
    </row>
    <row r="2841">
      <c r="A2841" s="3" t="inlineStr">
        <is>
          <t>Holdings [Line Items]</t>
        </is>
      </c>
      <c r="B2841" s="4" t="inlineStr">
        <is>
          <t xml:space="preserve"> </t>
        </is>
      </c>
    </row>
    <row r="2842">
      <c r="A2842" s="4" t="inlineStr">
        <is>
          <t>Percent of Net Asset Value</t>
        </is>
      </c>
      <c r="B2842" s="6" t="n">
        <v>0.08699999999999999</v>
      </c>
    </row>
    <row r="2843">
      <c r="A2843" s="4" t="inlineStr">
        <is>
          <t>Institutional Shares [Member] | Communications [Member]</t>
        </is>
      </c>
      <c r="B2843" s="4" t="inlineStr">
        <is>
          <t xml:space="preserve"> </t>
        </is>
      </c>
    </row>
    <row r="2844">
      <c r="A2844" s="3" t="inlineStr">
        <is>
          <t>Holdings [Line Items]</t>
        </is>
      </c>
      <c r="B2844" s="4" t="inlineStr">
        <is>
          <t xml:space="preserve"> </t>
        </is>
      </c>
    </row>
    <row r="2845">
      <c r="A2845" s="4" t="inlineStr">
        <is>
          <t>Percent of Net Asset Value</t>
        </is>
      </c>
      <c r="B2845" s="6" t="n">
        <v>0.058</v>
      </c>
    </row>
    <row r="2846">
      <c r="A2846" s="4" t="inlineStr">
        <is>
          <t>Institutional Shares [Member] | Utilities [Member]</t>
        </is>
      </c>
      <c r="B2846" s="4" t="inlineStr">
        <is>
          <t xml:space="preserve"> </t>
        </is>
      </c>
    </row>
    <row r="2847">
      <c r="A2847" s="3" t="inlineStr">
        <is>
          <t>Holdings [Line Items]</t>
        </is>
      </c>
      <c r="B2847" s="4" t="inlineStr">
        <is>
          <t xml:space="preserve"> </t>
        </is>
      </c>
    </row>
    <row r="2848">
      <c r="A2848" s="4" t="inlineStr">
        <is>
          <t>Percent of Net Asset Value</t>
        </is>
      </c>
      <c r="B2848" s="8" t="n">
        <v>0.03</v>
      </c>
    </row>
    <row r="2849">
      <c r="A2849" s="4" t="inlineStr">
        <is>
          <t>Institutional Shares [Member] | Financials [Member]</t>
        </is>
      </c>
      <c r="B2849" s="4" t="inlineStr">
        <is>
          <t xml:space="preserve"> </t>
        </is>
      </c>
    </row>
    <row r="2850">
      <c r="A2850" s="3" t="inlineStr">
        <is>
          <t>Holdings [Line Items]</t>
        </is>
      </c>
      <c r="B2850" s="4" t="inlineStr">
        <is>
          <t xml:space="preserve"> </t>
        </is>
      </c>
    </row>
    <row r="2851">
      <c r="A2851" s="4" t="inlineStr">
        <is>
          <t>Percent of Net Asset Value</t>
        </is>
      </c>
      <c r="B2851" s="6" t="n">
        <v>0.262</v>
      </c>
    </row>
    <row r="2852">
      <c r="A2852" s="4" t="inlineStr">
        <is>
          <t>Institutional Shares [Member] | Industrials [Member]</t>
        </is>
      </c>
      <c r="B2852" s="4" t="inlineStr">
        <is>
          <t xml:space="preserve"> </t>
        </is>
      </c>
    </row>
    <row r="2853">
      <c r="A2853" s="3" t="inlineStr">
        <is>
          <t>Holdings [Line Items]</t>
        </is>
      </c>
      <c r="B2853" s="4" t="inlineStr">
        <is>
          <t xml:space="preserve"> </t>
        </is>
      </c>
    </row>
    <row r="2854">
      <c r="A2854" s="4" t="inlineStr">
        <is>
          <t>Percent of Net Asset Value</t>
        </is>
      </c>
      <c r="B2854" s="6" t="n">
        <v>0.044</v>
      </c>
    </row>
    <row r="2855">
      <c r="A2855" s="4" t="inlineStr">
        <is>
          <t>Institutional Shares [Member] | Consumer Discretionary [Member]</t>
        </is>
      </c>
      <c r="B2855" s="4" t="inlineStr">
        <is>
          <t xml:space="preserve"> </t>
        </is>
      </c>
    </row>
    <row r="2856">
      <c r="A2856" s="3" t="inlineStr">
        <is>
          <t>Holdings [Line Items]</t>
        </is>
      </c>
      <c r="B2856" s="4" t="inlineStr">
        <is>
          <t xml:space="preserve"> </t>
        </is>
      </c>
    </row>
    <row r="2857">
      <c r="A2857" s="4" t="inlineStr">
        <is>
          <t>Percent of Net Asset Value</t>
        </is>
      </c>
      <c r="B2857" s="6" t="n">
        <v>0.243</v>
      </c>
    </row>
    <row r="2858">
      <c r="A2858" s="4" t="inlineStr">
        <is>
          <t>Institutional Shares [Member] | Consumer Staples [Member]</t>
        </is>
      </c>
      <c r="B2858" s="4" t="inlineStr">
        <is>
          <t xml:space="preserve"> </t>
        </is>
      </c>
    </row>
    <row r="2859">
      <c r="A2859" s="3" t="inlineStr">
        <is>
          <t>Holdings [Line Items]</t>
        </is>
      </c>
      <c r="B2859" s="4" t="inlineStr">
        <is>
          <t xml:space="preserve"> </t>
        </is>
      </c>
    </row>
    <row r="2860">
      <c r="A2860" s="4" t="inlineStr">
        <is>
          <t>Percent of Net Asset Value</t>
        </is>
      </c>
      <c r="B2860" s="8" t="n">
        <v>0.06</v>
      </c>
    </row>
    <row r="2861">
      <c r="A2861" s="4" t="inlineStr">
        <is>
          <t>Institutional Shares [Member] | Materials [Member]</t>
        </is>
      </c>
      <c r="B2861" s="4" t="inlineStr">
        <is>
          <t xml:space="preserve"> </t>
        </is>
      </c>
    </row>
    <row r="2862">
      <c r="A2862" s="3" t="inlineStr">
        <is>
          <t>Holdings [Line Items]</t>
        </is>
      </c>
      <c r="B2862" s="4" t="inlineStr">
        <is>
          <t xml:space="preserve"> </t>
        </is>
      </c>
    </row>
    <row r="2863">
      <c r="A2863" s="4" t="inlineStr">
        <is>
          <t>Percent of Net Asset Value</t>
        </is>
      </c>
      <c r="B2863" s="6" t="n">
        <v>0.061</v>
      </c>
    </row>
    <row r="2864">
      <c r="A2864" s="4" t="inlineStr">
        <is>
          <t>Institutional Shares [Member] | Cash &amp; Other [Member]</t>
        </is>
      </c>
      <c r="B2864" s="4" t="inlineStr">
        <is>
          <t xml:space="preserve"> </t>
        </is>
      </c>
    </row>
    <row r="2865">
      <c r="A2865" s="3" t="inlineStr">
        <is>
          <t>Holdings [Line Items]</t>
        </is>
      </c>
      <c r="B2865" s="4" t="inlineStr">
        <is>
          <t xml:space="preserve"> </t>
        </is>
      </c>
    </row>
    <row r="2866">
      <c r="A2866" s="4" t="inlineStr">
        <is>
          <t>Percent of Net Asset Value</t>
        </is>
      </c>
      <c r="B2866" s="6" t="n">
        <v>0.067</v>
      </c>
    </row>
    <row r="2867">
      <c r="A2867" s="4" t="inlineStr">
        <is>
          <t>F/m Opportunistic Income ETF [Member] | JPMorgan Chase &amp; Co. [Member]</t>
        </is>
      </c>
      <c r="B2867" s="4" t="inlineStr">
        <is>
          <t xml:space="preserve"> </t>
        </is>
      </c>
    </row>
    <row r="2868">
      <c r="A2868" s="3" t="inlineStr">
        <is>
          <t>Holdings [Line Items]</t>
        </is>
      </c>
      <c r="B2868" s="4" t="inlineStr">
        <is>
          <t xml:space="preserve"> </t>
        </is>
      </c>
    </row>
    <row r="2869">
      <c r="A2869" s="4" t="inlineStr">
        <is>
          <t>Percent of Net Asset Value</t>
        </is>
      </c>
      <c r="B2869" s="6" t="n">
        <v>0.046</v>
      </c>
    </row>
    <row r="2870">
      <c r="A2870" s="4" t="inlineStr">
        <is>
          <t>F/m Opportunistic Income ETF [Member] | Mount Vernon Liquid Assets Portfolio, LLC [Member]</t>
        </is>
      </c>
      <c r="B2870" s="4" t="inlineStr">
        <is>
          <t xml:space="preserve"> </t>
        </is>
      </c>
    </row>
    <row r="2871">
      <c r="A2871" s="3" t="inlineStr">
        <is>
          <t>Holdings [Line Items]</t>
        </is>
      </c>
      <c r="B2871" s="4" t="inlineStr">
        <is>
          <t xml:space="preserve"> </t>
        </is>
      </c>
    </row>
    <row r="2872">
      <c r="A2872" s="4" t="inlineStr">
        <is>
          <t>Percent of Net Asset Value</t>
        </is>
      </c>
      <c r="B2872" s="6" t="n">
        <v>0.081</v>
      </c>
    </row>
    <row r="2873">
      <c r="A2873" s="4" t="inlineStr">
        <is>
          <t>F/m Opportunistic Income ETF [Member] | US Treasury 10 Year Note ETF [Member]</t>
        </is>
      </c>
      <c r="B2873" s="4" t="inlineStr">
        <is>
          <t xml:space="preserve"> </t>
        </is>
      </c>
    </row>
    <row r="2874">
      <c r="A2874" s="3" t="inlineStr">
        <is>
          <t>Holdings [Line Items]</t>
        </is>
      </c>
      <c r="B2874" s="4" t="inlineStr">
        <is>
          <t xml:space="preserve"> </t>
        </is>
      </c>
    </row>
    <row r="2875">
      <c r="A2875" s="4" t="inlineStr">
        <is>
          <t>Percent of Net Asset Value</t>
        </is>
      </c>
      <c r="B2875" s="6" t="n">
        <v>0.082</v>
      </c>
    </row>
    <row r="2876">
      <c r="A2876" s="4" t="inlineStr">
        <is>
          <t>F/m Opportunistic Income ETF [Member] | F/m 3-Year Investment Grade Corporate Bond ETF [Member]</t>
        </is>
      </c>
      <c r="B2876" s="4" t="inlineStr">
        <is>
          <t xml:space="preserve"> </t>
        </is>
      </c>
    </row>
    <row r="2877">
      <c r="A2877" s="3" t="inlineStr">
        <is>
          <t>Holdings [Line Items]</t>
        </is>
      </c>
      <c r="B2877" s="4" t="inlineStr">
        <is>
          <t xml:space="preserve"> </t>
        </is>
      </c>
    </row>
    <row r="2878">
      <c r="A2878" s="4" t="inlineStr">
        <is>
          <t>Percent of Net Asset Value</t>
        </is>
      </c>
      <c r="B2878" s="6" t="n">
        <v>0.059</v>
      </c>
    </row>
    <row r="2879">
      <c r="A2879" s="4" t="inlineStr">
        <is>
          <t>F/m Opportunistic Income ETF [Member] | Viatris, Inc. [Member]</t>
        </is>
      </c>
      <c r="B2879" s="4" t="inlineStr">
        <is>
          <t xml:space="preserve"> </t>
        </is>
      </c>
    </row>
    <row r="2880">
      <c r="A2880" s="3" t="inlineStr">
        <is>
          <t>Holdings [Line Items]</t>
        </is>
      </c>
      <c r="B2880" s="4" t="inlineStr">
        <is>
          <t xml:space="preserve"> </t>
        </is>
      </c>
    </row>
    <row r="2881">
      <c r="A2881" s="4" t="inlineStr">
        <is>
          <t>Percent of Net Asset Value</t>
        </is>
      </c>
      <c r="B2881" s="6" t="n">
        <v>0.048</v>
      </c>
    </row>
    <row r="2882">
      <c r="A2882" s="4" t="inlineStr">
        <is>
          <t>F/m Opportunistic Income ETF [Member] | Kyndryl Holdings, Inc. [Member]</t>
        </is>
      </c>
      <c r="B2882" s="4" t="inlineStr">
        <is>
          <t xml:space="preserve"> </t>
        </is>
      </c>
    </row>
    <row r="2883">
      <c r="A2883" s="3" t="inlineStr">
        <is>
          <t>Holdings [Line Items]</t>
        </is>
      </c>
      <c r="B2883" s="4" t="inlineStr">
        <is>
          <t xml:space="preserve"> </t>
        </is>
      </c>
    </row>
    <row r="2884">
      <c r="A2884" s="4" t="inlineStr">
        <is>
          <t>Percent of Net Asset Value</t>
        </is>
      </c>
      <c r="B2884" s="6" t="n">
        <v>0.048</v>
      </c>
    </row>
    <row r="2885">
      <c r="A2885" s="4" t="inlineStr">
        <is>
          <t>F/m Opportunistic Income ETF [Member] | Kinder Morgan, Inc. [Member]</t>
        </is>
      </c>
      <c r="B2885" s="4" t="inlineStr">
        <is>
          <t xml:space="preserve"> </t>
        </is>
      </c>
    </row>
    <row r="2886">
      <c r="A2886" s="3" t="inlineStr">
        <is>
          <t>Holdings [Line Items]</t>
        </is>
      </c>
      <c r="B2886" s="4" t="inlineStr">
        <is>
          <t xml:space="preserve"> </t>
        </is>
      </c>
    </row>
    <row r="2887">
      <c r="A2887" s="4" t="inlineStr">
        <is>
          <t>Percent of Net Asset Value</t>
        </is>
      </c>
      <c r="B2887" s="6" t="n">
        <v>0.047</v>
      </c>
    </row>
    <row r="2888">
      <c r="A2888" s="4" t="inlineStr">
        <is>
          <t>F/m Opportunistic Income ETF [Member] | Concentrix Corp. [Member]</t>
        </is>
      </c>
      <c r="B2888" s="4" t="inlineStr">
        <is>
          <t xml:space="preserve"> </t>
        </is>
      </c>
    </row>
    <row r="2889">
      <c r="A2889" s="3" t="inlineStr">
        <is>
          <t>Holdings [Line Items]</t>
        </is>
      </c>
      <c r="B2889" s="4" t="inlineStr">
        <is>
          <t xml:space="preserve"> </t>
        </is>
      </c>
    </row>
    <row r="2890">
      <c r="A2890" s="4" t="inlineStr">
        <is>
          <t>Percent of Net Asset Value</t>
        </is>
      </c>
      <c r="B2890" s="6" t="n">
        <v>0.047</v>
      </c>
    </row>
    <row r="2891">
      <c r="A2891" s="4" t="inlineStr">
        <is>
          <t>F/m Opportunistic Income ETF [Member] | Celanese US Holdings LLC [Member]</t>
        </is>
      </c>
      <c r="B2891" s="4" t="inlineStr">
        <is>
          <t xml:space="preserve"> </t>
        </is>
      </c>
    </row>
    <row r="2892">
      <c r="A2892" s="3" t="inlineStr">
        <is>
          <t>Holdings [Line Items]</t>
        </is>
      </c>
      <c r="B2892" s="4" t="inlineStr">
        <is>
          <t xml:space="preserve"> </t>
        </is>
      </c>
    </row>
    <row r="2893">
      <c r="A2893" s="4" t="inlineStr">
        <is>
          <t>Percent of Net Asset Value</t>
        </is>
      </c>
      <c r="B2893" s="6" t="n">
        <v>0.046</v>
      </c>
    </row>
    <row r="2894">
      <c r="A2894" s="4" t="inlineStr">
        <is>
          <t>F/m Opportunistic Income ETF [Member] | VF Corp. [Member]</t>
        </is>
      </c>
      <c r="B2894" s="4" t="inlineStr">
        <is>
          <t xml:space="preserve"> </t>
        </is>
      </c>
    </row>
    <row r="2895">
      <c r="A2895" s="3" t="inlineStr">
        <is>
          <t>Holdings [Line Items]</t>
        </is>
      </c>
      <c r="B2895" s="4" t="inlineStr">
        <is>
          <t xml:space="preserve"> </t>
        </is>
      </c>
    </row>
    <row r="2896">
      <c r="A2896" s="4" t="inlineStr">
        <is>
          <t>Percent of Net Asset Value</t>
        </is>
      </c>
      <c r="B2896" s="6" t="n">
        <v>0.046</v>
      </c>
    </row>
    <row r="2897">
      <c r="A2897" s="4" t="inlineStr">
        <is>
          <t>F/m Opportunistic Income ETF [Member] | Technology [Member]</t>
        </is>
      </c>
      <c r="B2897" s="4" t="inlineStr">
        <is>
          <t xml:space="preserve"> </t>
        </is>
      </c>
    </row>
    <row r="2898">
      <c r="A2898" s="3" t="inlineStr">
        <is>
          <t>Holdings [Line Items]</t>
        </is>
      </c>
      <c r="B2898" s="4" t="inlineStr">
        <is>
          <t xml:space="preserve"> </t>
        </is>
      </c>
    </row>
    <row r="2899">
      <c r="A2899" s="4" t="inlineStr">
        <is>
          <t>Percent of Net Asset Value</t>
        </is>
      </c>
      <c r="B2899" s="6" t="n">
        <v>0.115</v>
      </c>
    </row>
    <row r="2900">
      <c r="A2900" s="4" t="inlineStr">
        <is>
          <t>F/m Opportunistic Income ETF [Member] | Energy [Member]</t>
        </is>
      </c>
      <c r="B2900" s="4" t="inlineStr">
        <is>
          <t xml:space="preserve"> </t>
        </is>
      </c>
    </row>
    <row r="2901">
      <c r="A2901" s="3" t="inlineStr">
        <is>
          <t>Holdings [Line Items]</t>
        </is>
      </c>
      <c r="B2901" s="4" t="inlineStr">
        <is>
          <t xml:space="preserve"> </t>
        </is>
      </c>
    </row>
    <row r="2902">
      <c r="A2902" s="4" t="inlineStr">
        <is>
          <t>Percent of Net Asset Value</t>
        </is>
      </c>
      <c r="B2902" s="6" t="n">
        <v>0.117</v>
      </c>
    </row>
    <row r="2903">
      <c r="A2903" s="4" t="inlineStr">
        <is>
          <t>F/m Opportunistic Income ETF [Member] | Utilities [Member]</t>
        </is>
      </c>
      <c r="B2903" s="4" t="inlineStr">
        <is>
          <t xml:space="preserve"> </t>
        </is>
      </c>
    </row>
    <row r="2904">
      <c r="A2904" s="3" t="inlineStr">
        <is>
          <t>Holdings [Line Items]</t>
        </is>
      </c>
      <c r="B2904" s="4" t="inlineStr">
        <is>
          <t xml:space="preserve"> </t>
        </is>
      </c>
    </row>
    <row r="2905">
      <c r="A2905" s="4" t="inlineStr">
        <is>
          <t>Percent of Net Asset Value</t>
        </is>
      </c>
      <c r="B2905" s="6" t="n">
        <v>0.045</v>
      </c>
    </row>
    <row r="2906">
      <c r="A2906" s="4" t="inlineStr">
        <is>
          <t>F/m Opportunistic Income ETF [Member] | Financials [Member]</t>
        </is>
      </c>
      <c r="B2906" s="4" t="inlineStr">
        <is>
          <t xml:space="preserve"> </t>
        </is>
      </c>
    </row>
    <row r="2907">
      <c r="A2907" s="3" t="inlineStr">
        <is>
          <t>Holdings [Line Items]</t>
        </is>
      </c>
      <c r="B2907" s="4" t="inlineStr">
        <is>
          <t xml:space="preserve"> </t>
        </is>
      </c>
    </row>
    <row r="2908">
      <c r="A2908" s="4" t="inlineStr">
        <is>
          <t>Percent of Net Asset Value</t>
        </is>
      </c>
      <c r="B2908" s="6" t="n">
        <v>0.137</v>
      </c>
    </row>
    <row r="2909">
      <c r="A2909" s="4" t="inlineStr">
        <is>
          <t>F/m Opportunistic Income ETF [Member] | Information Technology [Member]</t>
        </is>
      </c>
      <c r="B2909" s="4" t="inlineStr">
        <is>
          <t xml:space="preserve"> </t>
        </is>
      </c>
    </row>
    <row r="2910">
      <c r="A2910" s="3" t="inlineStr">
        <is>
          <t>Holdings [Line Items]</t>
        </is>
      </c>
      <c r="B2910" s="4" t="inlineStr">
        <is>
          <t xml:space="preserve"> </t>
        </is>
      </c>
    </row>
    <row r="2911">
      <c r="A2911" s="4" t="inlineStr">
        <is>
          <t>Percent of Net Asset Value</t>
        </is>
      </c>
      <c r="B2911" s="6" t="n">
        <v>0.109</v>
      </c>
    </row>
    <row r="2912">
      <c r="A2912" s="4" t="inlineStr">
        <is>
          <t>F/m Opportunistic Income ETF [Member] | Industrials [Member]</t>
        </is>
      </c>
      <c r="B2912" s="4" t="inlineStr">
        <is>
          <t xml:space="preserve"> </t>
        </is>
      </c>
    </row>
    <row r="2913">
      <c r="A2913" s="3" t="inlineStr">
        <is>
          <t>Holdings [Line Items]</t>
        </is>
      </c>
      <c r="B2913" s="4" t="inlineStr">
        <is>
          <t xml:space="preserve"> </t>
        </is>
      </c>
    </row>
    <row r="2914">
      <c r="A2914" s="4" t="inlineStr">
        <is>
          <t>Percent of Net Asset Value</t>
        </is>
      </c>
      <c r="B2914" s="6" t="n">
        <v>0.047</v>
      </c>
    </row>
    <row r="2915">
      <c r="A2915" s="4" t="inlineStr">
        <is>
          <t>F/m Opportunistic Income ETF [Member] | Consumer Discretionary [Member]</t>
        </is>
      </c>
      <c r="B2915" s="4" t="inlineStr">
        <is>
          <t xml:space="preserve"> </t>
        </is>
      </c>
    </row>
    <row r="2916">
      <c r="A2916" s="3" t="inlineStr">
        <is>
          <t>Holdings [Line Items]</t>
        </is>
      </c>
      <c r="B2916" s="4" t="inlineStr">
        <is>
          <t xml:space="preserve"> </t>
        </is>
      </c>
    </row>
    <row r="2917">
      <c r="A2917" s="4" t="inlineStr">
        <is>
          <t>Percent of Net Asset Value</t>
        </is>
      </c>
      <c r="B2917" s="8" t="n">
        <v>0.09</v>
      </c>
    </row>
    <row r="2918">
      <c r="A2918" s="4" t="inlineStr">
        <is>
          <t>F/m Opportunistic Income ETF [Member] | Materials [Member]</t>
        </is>
      </c>
      <c r="B2918" s="4" t="inlineStr">
        <is>
          <t xml:space="preserve"> </t>
        </is>
      </c>
    </row>
    <row r="2919">
      <c r="A2919" s="3" t="inlineStr">
        <is>
          <t>Holdings [Line Items]</t>
        </is>
      </c>
      <c r="B2919" s="4" t="inlineStr">
        <is>
          <t xml:space="preserve"> </t>
        </is>
      </c>
    </row>
    <row r="2920">
      <c r="A2920" s="4" t="inlineStr">
        <is>
          <t>Percent of Net Asset Value</t>
        </is>
      </c>
      <c r="B2920" s="6" t="n">
        <v>0.08599999999999999</v>
      </c>
    </row>
    <row r="2921">
      <c r="A2921" s="4" t="inlineStr">
        <is>
          <t>F/m Opportunistic Income ETF [Member] | Cash &amp; Other [Member]</t>
        </is>
      </c>
      <c r="B2921" s="4" t="inlineStr">
        <is>
          <t xml:space="preserve"> </t>
        </is>
      </c>
    </row>
    <row r="2922">
      <c r="A2922" s="3" t="inlineStr">
        <is>
          <t>Holdings [Line Items]</t>
        </is>
      </c>
      <c r="B2922" s="4" t="inlineStr">
        <is>
          <t xml:space="preserve"> </t>
        </is>
      </c>
    </row>
    <row r="2923">
      <c r="A2923" s="4" t="inlineStr">
        <is>
          <t>Percent of Net Asset Value</t>
        </is>
      </c>
      <c r="B2923" s="6" t="n">
        <v>0.206</v>
      </c>
    </row>
    <row r="2924">
      <c r="A2924" s="4" t="inlineStr">
        <is>
          <t>F/m Opportunistic Income ETF [Member] | Health Care [Member]</t>
        </is>
      </c>
      <c r="B2924" s="4" t="inlineStr">
        <is>
          <t xml:space="preserve"> </t>
        </is>
      </c>
    </row>
    <row r="2925">
      <c r="A2925" s="3" t="inlineStr">
        <is>
          <t>Holdings [Line Items]</t>
        </is>
      </c>
      <c r="B2925" s="4" t="inlineStr">
        <is>
          <t xml:space="preserve"> </t>
        </is>
      </c>
    </row>
    <row r="2926">
      <c r="A2926" s="4" t="inlineStr">
        <is>
          <t>Percent of Net Asset Value</t>
        </is>
      </c>
      <c r="B2926" s="6" t="n">
        <v>0.048</v>
      </c>
    </row>
    <row r="2927">
      <c r="A2927" s="4" t="inlineStr">
        <is>
          <t>Institutional Shares [Member] | First American Treasury Obligations Fund [Member]</t>
        </is>
      </c>
      <c r="B2927" s="4" t="inlineStr">
        <is>
          <t xml:space="preserve"> </t>
        </is>
      </c>
    </row>
    <row r="2928">
      <c r="A2928" s="3" t="inlineStr">
        <is>
          <t>Holdings [Line Items]</t>
        </is>
      </c>
      <c r="B2928" s="4" t="inlineStr">
        <is>
          <t xml:space="preserve"> </t>
        </is>
      </c>
    </row>
    <row r="2929">
      <c r="A2929" s="4" t="inlineStr">
        <is>
          <t>Percent of Net Asset Value</t>
        </is>
      </c>
      <c r="B2929" s="8" t="n">
        <v>0.08</v>
      </c>
    </row>
    <row r="2930">
      <c r="A2930" s="4" t="inlineStr">
        <is>
          <t>Institutional Shares [Member] | Alphabet, Inc. [Member]</t>
        </is>
      </c>
      <c r="B2930" s="4" t="inlineStr">
        <is>
          <t xml:space="preserve"> </t>
        </is>
      </c>
    </row>
    <row r="2931">
      <c r="A2931" s="3" t="inlineStr">
        <is>
          <t>Holdings [Line Items]</t>
        </is>
      </c>
      <c r="B2931" s="4" t="inlineStr">
        <is>
          <t xml:space="preserve"> </t>
        </is>
      </c>
    </row>
    <row r="2932">
      <c r="A2932" s="4" t="inlineStr">
        <is>
          <t>Percent of Net Asset Value</t>
        </is>
      </c>
      <c r="B2932" s="6" t="n">
        <v>0.045</v>
      </c>
    </row>
    <row r="2933">
      <c r="A2933" s="4" t="inlineStr">
        <is>
          <t>Institutional Shares [Member] | Microsoft Corp. [Member]</t>
        </is>
      </c>
      <c r="B2933" s="4" t="inlineStr">
        <is>
          <t xml:space="preserve"> </t>
        </is>
      </c>
    </row>
    <row r="2934">
      <c r="A2934" s="3" t="inlineStr">
        <is>
          <t>Holdings [Line Items]</t>
        </is>
      </c>
      <c r="B2934" s="4" t="inlineStr">
        <is>
          <t xml:space="preserve"> </t>
        </is>
      </c>
    </row>
    <row r="2935">
      <c r="A2935" s="4" t="inlineStr">
        <is>
          <t>Percent of Net Asset Value</t>
        </is>
      </c>
      <c r="B2935" s="6" t="n">
        <v>0.073</v>
      </c>
    </row>
    <row r="2936">
      <c r="A2936" s="4" t="inlineStr">
        <is>
          <t>Institutional Shares [Member] | NVIDIA Corp. [Member]</t>
        </is>
      </c>
      <c r="B2936" s="4" t="inlineStr">
        <is>
          <t xml:space="preserve"> </t>
        </is>
      </c>
    </row>
    <row r="2937">
      <c r="A2937" s="3" t="inlineStr">
        <is>
          <t>Holdings [Line Items]</t>
        </is>
      </c>
      <c r="B2937" s="4" t="inlineStr">
        <is>
          <t xml:space="preserve"> </t>
        </is>
      </c>
    </row>
    <row r="2938">
      <c r="A2938" s="4" t="inlineStr">
        <is>
          <t>Percent of Net Asset Value</t>
        </is>
      </c>
      <c r="B2938" s="8" t="n">
        <v>0.1</v>
      </c>
    </row>
    <row r="2939">
      <c r="A2939" s="4" t="inlineStr">
        <is>
          <t>Institutional Shares [Member] | Amazon.com, Inc. [Member]</t>
        </is>
      </c>
      <c r="B2939" s="4" t="inlineStr">
        <is>
          <t xml:space="preserve"> </t>
        </is>
      </c>
    </row>
    <row r="2940">
      <c r="A2940" s="3" t="inlineStr">
        <is>
          <t>Holdings [Line Items]</t>
        </is>
      </c>
      <c r="B2940" s="4" t="inlineStr">
        <is>
          <t xml:space="preserve"> </t>
        </is>
      </c>
    </row>
    <row r="2941">
      <c r="A2941" s="4" t="inlineStr">
        <is>
          <t>Percent of Net Asset Value</t>
        </is>
      </c>
      <c r="B2941" s="6" t="n">
        <v>0.068</v>
      </c>
    </row>
    <row r="2942">
      <c r="A2942" s="4" t="inlineStr">
        <is>
          <t>Institutional Shares [Member] | Apple, Inc. [Member]</t>
        </is>
      </c>
      <c r="B2942" s="4" t="inlineStr">
        <is>
          <t xml:space="preserve"> </t>
        </is>
      </c>
    </row>
    <row r="2943">
      <c r="A2943" s="3" t="inlineStr">
        <is>
          <t>Holdings [Line Items]</t>
        </is>
      </c>
      <c r="B2943" s="4" t="inlineStr">
        <is>
          <t xml:space="preserve"> </t>
        </is>
      </c>
    </row>
    <row r="2944">
      <c r="A2944" s="4" t="inlineStr">
        <is>
          <t>Percent of Net Asset Value</t>
        </is>
      </c>
      <c r="B2944" s="8" t="n">
        <v>0.11</v>
      </c>
    </row>
    <row r="2945">
      <c r="A2945" s="4" t="inlineStr">
        <is>
          <t>Institutional Shares [Member] | Meta Platforms, Inc. [Member]</t>
        </is>
      </c>
      <c r="B2945" s="4" t="inlineStr">
        <is>
          <t xml:space="preserve"> </t>
        </is>
      </c>
    </row>
    <row r="2946">
      <c r="A2946" s="3" t="inlineStr">
        <is>
          <t>Holdings [Line Items]</t>
        </is>
      </c>
      <c r="B2946" s="4" t="inlineStr">
        <is>
          <t xml:space="preserve"> </t>
        </is>
      </c>
    </row>
    <row r="2947">
      <c r="A2947" s="4" t="inlineStr">
        <is>
          <t>Percent of Net Asset Value</t>
        </is>
      </c>
      <c r="B2947" s="6" t="n">
        <v>0.065</v>
      </c>
    </row>
    <row r="2948">
      <c r="A2948" s="4" t="inlineStr">
        <is>
          <t>Institutional Shares [Member] | Netflix, Inc. [Member]</t>
        </is>
      </c>
      <c r="B2948" s="4" t="inlineStr">
        <is>
          <t xml:space="preserve"> </t>
        </is>
      </c>
    </row>
    <row r="2949">
      <c r="A2949" s="3" t="inlineStr">
        <is>
          <t>Holdings [Line Items]</t>
        </is>
      </c>
      <c r="B2949" s="4" t="inlineStr">
        <is>
          <t xml:space="preserve"> </t>
        </is>
      </c>
    </row>
    <row r="2950">
      <c r="A2950" s="4" t="inlineStr">
        <is>
          <t>Percent of Net Asset Value</t>
        </is>
      </c>
      <c r="B2950" s="6" t="n">
        <v>0.053</v>
      </c>
    </row>
    <row r="2951">
      <c r="A2951" s="4" t="inlineStr">
        <is>
          <t>Institutional Shares [Member] | Advanced Micro Devices, Inc. [Member]</t>
        </is>
      </c>
      <c r="B2951" s="4" t="inlineStr">
        <is>
          <t xml:space="preserve"> </t>
        </is>
      </c>
    </row>
    <row r="2952">
      <c r="A2952" s="3" t="inlineStr">
        <is>
          <t>Holdings [Line Items]</t>
        </is>
      </c>
      <c r="B2952" s="4" t="inlineStr">
        <is>
          <t xml:space="preserve"> </t>
        </is>
      </c>
    </row>
    <row r="2953">
      <c r="A2953" s="4" t="inlineStr">
        <is>
          <t>Percent of Net Asset Value</t>
        </is>
      </c>
      <c r="B2953" s="6" t="n">
        <v>0.043</v>
      </c>
    </row>
    <row r="2954">
      <c r="A2954" s="4" t="inlineStr">
        <is>
          <t>Institutional Shares [Member] | Adobe, Inc. [Member]</t>
        </is>
      </c>
      <c r="B2954" s="4" t="inlineStr">
        <is>
          <t xml:space="preserve"> </t>
        </is>
      </c>
    </row>
    <row r="2955">
      <c r="A2955" s="3" t="inlineStr">
        <is>
          <t>Holdings [Line Items]</t>
        </is>
      </c>
      <c r="B2955" s="4" t="inlineStr">
        <is>
          <t xml:space="preserve"> </t>
        </is>
      </c>
    </row>
    <row r="2956">
      <c r="A2956" s="4" t="inlineStr">
        <is>
          <t>Percent of Net Asset Value</t>
        </is>
      </c>
      <c r="B2956" s="6" t="n">
        <v>0.032</v>
      </c>
    </row>
    <row r="2957">
      <c r="A2957" s="4" t="inlineStr">
        <is>
          <t>Institutional Shares [Member] | Cash &amp; Other [Member]</t>
        </is>
      </c>
      <c r="B2957" s="4" t="inlineStr">
        <is>
          <t xml:space="preserve"> </t>
        </is>
      </c>
    </row>
    <row r="2958">
      <c r="A2958" s="3" t="inlineStr">
        <is>
          <t>Holdings [Line Items]</t>
        </is>
      </c>
      <c r="B2958" s="4" t="inlineStr">
        <is>
          <t xml:space="preserve"> </t>
        </is>
      </c>
    </row>
    <row r="2959">
      <c r="A2959" s="4" t="inlineStr">
        <is>
          <t>Percent of Net Asset Value</t>
        </is>
      </c>
      <c r="B2959" s="6" t="n">
        <v>0.079</v>
      </c>
    </row>
    <row r="2960">
      <c r="A2960" s="4" t="inlineStr">
        <is>
          <t>Institutional Shares [Member] | Information Technology [Member]</t>
        </is>
      </c>
      <c r="B2960" s="4" t="inlineStr">
        <is>
          <t xml:space="preserve"> </t>
        </is>
      </c>
    </row>
    <row r="2961">
      <c r="A2961" s="3" t="inlineStr">
        <is>
          <t>Holdings [Line Items]</t>
        </is>
      </c>
      <c r="B2961" s="4" t="inlineStr">
        <is>
          <t xml:space="preserve"> </t>
        </is>
      </c>
    </row>
    <row r="2962">
      <c r="A2962" s="4" t="inlineStr">
        <is>
          <t>Percent of Net Asset Value</t>
        </is>
      </c>
      <c r="B2962" s="6" t="n">
        <v>0.546</v>
      </c>
    </row>
    <row r="2963">
      <c r="A2963" s="4" t="inlineStr">
        <is>
          <t>Institutional Shares [Member] | Industrials [Member]</t>
        </is>
      </c>
      <c r="B2963" s="4" t="inlineStr">
        <is>
          <t xml:space="preserve"> </t>
        </is>
      </c>
    </row>
    <row r="2964">
      <c r="A2964" s="3" t="inlineStr">
        <is>
          <t>Holdings [Line Items]</t>
        </is>
      </c>
      <c r="B2964" s="4" t="inlineStr">
        <is>
          <t xml:space="preserve"> </t>
        </is>
      </c>
    </row>
    <row r="2965">
      <c r="A2965" s="4" t="inlineStr">
        <is>
          <t>Percent of Net Asset Value</t>
        </is>
      </c>
      <c r="B2965" s="6" t="n">
        <v>0.044</v>
      </c>
    </row>
    <row r="2966">
      <c r="A2966" s="4" t="inlineStr">
        <is>
          <t>Institutional Shares [Member] | Consumer Discretionary [Member]</t>
        </is>
      </c>
      <c r="B2966" s="4" t="inlineStr">
        <is>
          <t xml:space="preserve"> </t>
        </is>
      </c>
    </row>
    <row r="2967">
      <c r="A2967" s="3" t="inlineStr">
        <is>
          <t>Holdings [Line Items]</t>
        </is>
      </c>
      <c r="B2967" s="4" t="inlineStr">
        <is>
          <t xml:space="preserve"> </t>
        </is>
      </c>
    </row>
    <row r="2968">
      <c r="A2968" s="4" t="inlineStr">
        <is>
          <t>Percent of Net Asset Value</t>
        </is>
      </c>
      <c r="B2968" s="8" t="n">
        <v>0.12</v>
      </c>
    </row>
    <row r="2969">
      <c r="A2969" s="4" t="inlineStr">
        <is>
          <t>Institutional Shares [Member] | Communication Services [Member]</t>
        </is>
      </c>
      <c r="B2969" s="4" t="inlineStr">
        <is>
          <t xml:space="preserve"> </t>
        </is>
      </c>
    </row>
    <row r="2970">
      <c r="A2970" s="3" t="inlineStr">
        <is>
          <t>Holdings [Line Items]</t>
        </is>
      </c>
      <c r="B2970" s="4" t="inlineStr">
        <is>
          <t xml:space="preserve"> </t>
        </is>
      </c>
    </row>
    <row r="2971">
      <c r="A2971" s="4" t="inlineStr">
        <is>
          <t>Percent of Net Asset Value</t>
        </is>
      </c>
      <c r="B2971" s="6" t="n">
        <v>0.163</v>
      </c>
    </row>
    <row r="2972">
      <c r="A2972" s="4" t="inlineStr">
        <is>
          <t>Institutional Shares [Member] | Consumer Staples [Member]</t>
        </is>
      </c>
      <c r="B2972" s="4" t="inlineStr">
        <is>
          <t xml:space="preserve"> </t>
        </is>
      </c>
    </row>
    <row r="2973">
      <c r="A2973" s="3" t="inlineStr">
        <is>
          <t>Holdings [Line Items]</t>
        </is>
      </c>
      <c r="B2973" s="4" t="inlineStr">
        <is>
          <t xml:space="preserve"> </t>
        </is>
      </c>
    </row>
    <row r="2974">
      <c r="A2974" s="4" t="inlineStr">
        <is>
          <t>Percent of Net Asset Value</t>
        </is>
      </c>
      <c r="B2974" s="6" t="n">
        <v>0.024</v>
      </c>
    </row>
    <row r="2975">
      <c r="A2975" s="4" t="inlineStr">
        <is>
          <t>Institutional Shares [Member] | Health Care [Member]</t>
        </is>
      </c>
      <c r="B2975" s="4" t="inlineStr">
        <is>
          <t xml:space="preserve"> </t>
        </is>
      </c>
    </row>
    <row r="2976">
      <c r="A2976" s="3" t="inlineStr">
        <is>
          <t>Holdings [Line Items]</t>
        </is>
      </c>
      <c r="B2976" s="4" t="inlineStr">
        <is>
          <t xml:space="preserve"> </t>
        </is>
      </c>
    </row>
    <row r="2977">
      <c r="A2977" s="4" t="inlineStr">
        <is>
          <t>Percent of Net Asset Value</t>
        </is>
      </c>
      <c r="B2977" s="6" t="n">
        <v>0.024</v>
      </c>
    </row>
    <row r="2978">
      <c r="A2978" s="4" t="inlineStr">
        <is>
          <t>Investor Shares [Member] | First American Treasury Obligations Fund [Member]</t>
        </is>
      </c>
      <c r="B2978" s="4" t="inlineStr">
        <is>
          <t xml:space="preserve"> </t>
        </is>
      </c>
    </row>
    <row r="2979">
      <c r="A2979" s="3" t="inlineStr">
        <is>
          <t>Holdings [Line Items]</t>
        </is>
      </c>
      <c r="B2979" s="4" t="inlineStr">
        <is>
          <t xml:space="preserve"> </t>
        </is>
      </c>
    </row>
    <row r="2980">
      <c r="A2980" s="4" t="inlineStr">
        <is>
          <t>Percent of Net Asset Value</t>
        </is>
      </c>
      <c r="B2980" s="8" t="n">
        <v>0.08</v>
      </c>
    </row>
    <row r="2981">
      <c r="A2981" s="4" t="inlineStr">
        <is>
          <t>Investor Shares [Member] | Alphabet, Inc. [Member]</t>
        </is>
      </c>
      <c r="B2981" s="4" t="inlineStr">
        <is>
          <t xml:space="preserve"> </t>
        </is>
      </c>
    </row>
    <row r="2982">
      <c r="A2982" s="3" t="inlineStr">
        <is>
          <t>Holdings [Line Items]</t>
        </is>
      </c>
      <c r="B2982" s="4" t="inlineStr">
        <is>
          <t xml:space="preserve"> </t>
        </is>
      </c>
    </row>
    <row r="2983">
      <c r="A2983" s="4" t="inlineStr">
        <is>
          <t>Percent of Net Asset Value</t>
        </is>
      </c>
      <c r="B2983" s="6" t="n">
        <v>0.045</v>
      </c>
    </row>
    <row r="2984">
      <c r="A2984" s="4" t="inlineStr">
        <is>
          <t>Investor Shares [Member] | Microsoft Corp. [Member]</t>
        </is>
      </c>
      <c r="B2984" s="4" t="inlineStr">
        <is>
          <t xml:space="preserve"> </t>
        </is>
      </c>
    </row>
    <row r="2985">
      <c r="A2985" s="3" t="inlineStr">
        <is>
          <t>Holdings [Line Items]</t>
        </is>
      </c>
      <c r="B2985" s="4" t="inlineStr">
        <is>
          <t xml:space="preserve"> </t>
        </is>
      </c>
    </row>
    <row r="2986">
      <c r="A2986" s="4" t="inlineStr">
        <is>
          <t>Percent of Net Asset Value</t>
        </is>
      </c>
      <c r="B2986" s="6" t="n">
        <v>0.073</v>
      </c>
    </row>
    <row r="2987">
      <c r="A2987" s="4" t="inlineStr">
        <is>
          <t>Investor Shares [Member] | NVIDIA Corp. [Member]</t>
        </is>
      </c>
      <c r="B2987" s="4" t="inlineStr">
        <is>
          <t xml:space="preserve"> </t>
        </is>
      </c>
    </row>
    <row r="2988">
      <c r="A2988" s="3" t="inlineStr">
        <is>
          <t>Holdings [Line Items]</t>
        </is>
      </c>
      <c r="B2988" s="4" t="inlineStr">
        <is>
          <t xml:space="preserve"> </t>
        </is>
      </c>
    </row>
    <row r="2989">
      <c r="A2989" s="4" t="inlineStr">
        <is>
          <t>Percent of Net Asset Value</t>
        </is>
      </c>
      <c r="B2989" s="8" t="n">
        <v>0.1</v>
      </c>
    </row>
    <row r="2990">
      <c r="A2990" s="4" t="inlineStr">
        <is>
          <t>Investor Shares [Member] | Amazon.com, Inc. [Member]</t>
        </is>
      </c>
      <c r="B2990" s="4" t="inlineStr">
        <is>
          <t xml:space="preserve"> </t>
        </is>
      </c>
    </row>
    <row r="2991">
      <c r="A2991" s="3" t="inlineStr">
        <is>
          <t>Holdings [Line Items]</t>
        </is>
      </c>
      <c r="B2991" s="4" t="inlineStr">
        <is>
          <t xml:space="preserve"> </t>
        </is>
      </c>
    </row>
    <row r="2992">
      <c r="A2992" s="4" t="inlineStr">
        <is>
          <t>Percent of Net Asset Value</t>
        </is>
      </c>
      <c r="B2992" s="6" t="n">
        <v>0.068</v>
      </c>
    </row>
    <row r="2993">
      <c r="A2993" s="4" t="inlineStr">
        <is>
          <t>Investor Shares [Member] | Apple, Inc. [Member]</t>
        </is>
      </c>
      <c r="B2993" s="4" t="inlineStr">
        <is>
          <t xml:space="preserve"> </t>
        </is>
      </c>
    </row>
    <row r="2994">
      <c r="A2994" s="3" t="inlineStr">
        <is>
          <t>Holdings [Line Items]</t>
        </is>
      </c>
      <c r="B2994" s="4" t="inlineStr">
        <is>
          <t xml:space="preserve"> </t>
        </is>
      </c>
    </row>
    <row r="2995">
      <c r="A2995" s="4" t="inlineStr">
        <is>
          <t>Percent of Net Asset Value</t>
        </is>
      </c>
      <c r="B2995" s="8" t="n">
        <v>0.11</v>
      </c>
    </row>
    <row r="2996">
      <c r="A2996" s="4" t="inlineStr">
        <is>
          <t>Investor Shares [Member] | Meta Platforms, Inc. [Member]</t>
        </is>
      </c>
      <c r="B2996" s="4" t="inlineStr">
        <is>
          <t xml:space="preserve"> </t>
        </is>
      </c>
    </row>
    <row r="2997">
      <c r="A2997" s="3" t="inlineStr">
        <is>
          <t>Holdings [Line Items]</t>
        </is>
      </c>
      <c r="B2997" s="4" t="inlineStr">
        <is>
          <t xml:space="preserve"> </t>
        </is>
      </c>
    </row>
    <row r="2998">
      <c r="A2998" s="4" t="inlineStr">
        <is>
          <t>Percent of Net Asset Value</t>
        </is>
      </c>
      <c r="B2998" s="6" t="n">
        <v>0.065</v>
      </c>
    </row>
    <row r="2999">
      <c r="A2999" s="4" t="inlineStr">
        <is>
          <t>Investor Shares [Member] | Netflix, Inc. [Member]</t>
        </is>
      </c>
      <c r="B2999" s="4" t="inlineStr">
        <is>
          <t xml:space="preserve"> </t>
        </is>
      </c>
    </row>
    <row r="3000">
      <c r="A3000" s="3" t="inlineStr">
        <is>
          <t>Holdings [Line Items]</t>
        </is>
      </c>
      <c r="B3000" s="4" t="inlineStr">
        <is>
          <t xml:space="preserve"> </t>
        </is>
      </c>
    </row>
    <row r="3001">
      <c r="A3001" s="4" t="inlineStr">
        <is>
          <t>Percent of Net Asset Value</t>
        </is>
      </c>
      <c r="B3001" s="6" t="n">
        <v>0.053</v>
      </c>
    </row>
    <row r="3002">
      <c r="A3002" s="4" t="inlineStr">
        <is>
          <t>Investor Shares [Member] | Advanced Micro Devices, Inc. [Member]</t>
        </is>
      </c>
      <c r="B3002" s="4" t="inlineStr">
        <is>
          <t xml:space="preserve"> </t>
        </is>
      </c>
    </row>
    <row r="3003">
      <c r="A3003" s="3" t="inlineStr">
        <is>
          <t>Holdings [Line Items]</t>
        </is>
      </c>
      <c r="B3003" s="4" t="inlineStr">
        <is>
          <t xml:space="preserve"> </t>
        </is>
      </c>
    </row>
    <row r="3004">
      <c r="A3004" s="4" t="inlineStr">
        <is>
          <t>Percent of Net Asset Value</t>
        </is>
      </c>
      <c r="B3004" s="6" t="n">
        <v>0.043</v>
      </c>
    </row>
    <row r="3005">
      <c r="A3005" s="4" t="inlineStr">
        <is>
          <t>Investor Shares [Member] | Adobe, Inc. [Member]</t>
        </is>
      </c>
      <c r="B3005" s="4" t="inlineStr">
        <is>
          <t xml:space="preserve"> </t>
        </is>
      </c>
    </row>
    <row r="3006">
      <c r="A3006" s="3" t="inlineStr">
        <is>
          <t>Holdings [Line Items]</t>
        </is>
      </c>
      <c r="B3006" s="4" t="inlineStr">
        <is>
          <t xml:space="preserve"> </t>
        </is>
      </c>
    </row>
    <row r="3007">
      <c r="A3007" s="4" t="inlineStr">
        <is>
          <t>Percent of Net Asset Value</t>
        </is>
      </c>
      <c r="B3007" s="6" t="n">
        <v>0.032</v>
      </c>
    </row>
    <row r="3008">
      <c r="A3008" s="4" t="inlineStr">
        <is>
          <t>Investor Shares [Member] | Cash &amp; Other [Member]</t>
        </is>
      </c>
      <c r="B3008" s="4" t="inlineStr">
        <is>
          <t xml:space="preserve"> </t>
        </is>
      </c>
    </row>
    <row r="3009">
      <c r="A3009" s="3" t="inlineStr">
        <is>
          <t>Holdings [Line Items]</t>
        </is>
      </c>
      <c r="B3009" s="4" t="inlineStr">
        <is>
          <t xml:space="preserve"> </t>
        </is>
      </c>
    </row>
    <row r="3010">
      <c r="A3010" s="4" t="inlineStr">
        <is>
          <t>Percent of Net Asset Value</t>
        </is>
      </c>
      <c r="B3010" s="6" t="n">
        <v>0.079</v>
      </c>
    </row>
    <row r="3011">
      <c r="A3011" s="4" t="inlineStr">
        <is>
          <t>Investor Shares [Member] | Information Technology [Member]</t>
        </is>
      </c>
      <c r="B3011" s="4" t="inlineStr">
        <is>
          <t xml:space="preserve"> </t>
        </is>
      </c>
    </row>
    <row r="3012">
      <c r="A3012" s="3" t="inlineStr">
        <is>
          <t>Holdings [Line Items]</t>
        </is>
      </c>
      <c r="B3012" s="4" t="inlineStr">
        <is>
          <t xml:space="preserve"> </t>
        </is>
      </c>
    </row>
    <row r="3013">
      <c r="A3013" s="4" t="inlineStr">
        <is>
          <t>Percent of Net Asset Value</t>
        </is>
      </c>
      <c r="B3013" s="6" t="n">
        <v>0.546</v>
      </c>
    </row>
    <row r="3014">
      <c r="A3014" s="4" t="inlineStr">
        <is>
          <t>Investor Shares [Member] | Industrials [Member]</t>
        </is>
      </c>
      <c r="B3014" s="4" t="inlineStr">
        <is>
          <t xml:space="preserve"> </t>
        </is>
      </c>
    </row>
    <row r="3015">
      <c r="A3015" s="3" t="inlineStr">
        <is>
          <t>Holdings [Line Items]</t>
        </is>
      </c>
      <c r="B3015" s="4" t="inlineStr">
        <is>
          <t xml:space="preserve"> </t>
        </is>
      </c>
    </row>
    <row r="3016">
      <c r="A3016" s="4" t="inlineStr">
        <is>
          <t>Percent of Net Asset Value</t>
        </is>
      </c>
      <c r="B3016" s="6" t="n">
        <v>0.044</v>
      </c>
    </row>
    <row r="3017">
      <c r="A3017" s="4" t="inlineStr">
        <is>
          <t>Investor Shares [Member] | Consumer Discretionary [Member]</t>
        </is>
      </c>
      <c r="B3017" s="4" t="inlineStr">
        <is>
          <t xml:space="preserve"> </t>
        </is>
      </c>
    </row>
    <row r="3018">
      <c r="A3018" s="3" t="inlineStr">
        <is>
          <t>Holdings [Line Items]</t>
        </is>
      </c>
      <c r="B3018" s="4" t="inlineStr">
        <is>
          <t xml:space="preserve"> </t>
        </is>
      </c>
    </row>
    <row r="3019">
      <c r="A3019" s="4" t="inlineStr">
        <is>
          <t>Percent of Net Asset Value</t>
        </is>
      </c>
      <c r="B3019" s="8" t="n">
        <v>0.12</v>
      </c>
    </row>
    <row r="3020">
      <c r="A3020" s="4" t="inlineStr">
        <is>
          <t>Investor Shares [Member] | Communication Services [Member]</t>
        </is>
      </c>
      <c r="B3020" s="4" t="inlineStr">
        <is>
          <t xml:space="preserve"> </t>
        </is>
      </c>
    </row>
    <row r="3021">
      <c r="A3021" s="3" t="inlineStr">
        <is>
          <t>Holdings [Line Items]</t>
        </is>
      </c>
      <c r="B3021" s="4" t="inlineStr">
        <is>
          <t xml:space="preserve"> </t>
        </is>
      </c>
    </row>
    <row r="3022">
      <c r="A3022" s="4" t="inlineStr">
        <is>
          <t>Percent of Net Asset Value</t>
        </is>
      </c>
      <c r="B3022" s="6" t="n">
        <v>0.163</v>
      </c>
    </row>
    <row r="3023">
      <c r="A3023" s="4" t="inlineStr">
        <is>
          <t>Investor Shares [Member] | Consumer Staples [Member]</t>
        </is>
      </c>
      <c r="B3023" s="4" t="inlineStr">
        <is>
          <t xml:space="preserve"> </t>
        </is>
      </c>
    </row>
    <row r="3024">
      <c r="A3024" s="3" t="inlineStr">
        <is>
          <t>Holdings [Line Items]</t>
        </is>
      </c>
      <c r="B3024" s="4" t="inlineStr">
        <is>
          <t xml:space="preserve"> </t>
        </is>
      </c>
    </row>
    <row r="3025">
      <c r="A3025" s="4" t="inlineStr">
        <is>
          <t>Percent of Net Asset Value</t>
        </is>
      </c>
      <c r="B3025" s="6" t="n">
        <v>0.024</v>
      </c>
    </row>
    <row r="3026">
      <c r="A3026" s="4" t="inlineStr">
        <is>
          <t>Investor Shares [Member] | Health Care [Member]</t>
        </is>
      </c>
      <c r="B3026" s="4" t="inlineStr">
        <is>
          <t xml:space="preserve"> </t>
        </is>
      </c>
    </row>
    <row r="3027">
      <c r="A3027" s="3" t="inlineStr">
        <is>
          <t>Holdings [Line Items]</t>
        </is>
      </c>
      <c r="B3027" s="4" t="inlineStr">
        <is>
          <t xml:space="preserve"> </t>
        </is>
      </c>
    </row>
    <row r="3028">
      <c r="A3028" s="4" t="inlineStr">
        <is>
          <t>Percent of Net Asset Value</t>
        </is>
      </c>
      <c r="B3028"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5:13Z</dcterms:created>
  <dcterms:modified xmlns:dcterms="http://purl.org/dc/terms/" xmlns:xsi="http://www.w3.org/2001/XMLSchema-instance" xsi:type="dcterms:W3CDTF">2024-11-12T22:15:13Z</dcterms:modified>
</cp:coreProperties>
</file>